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SIGNIFICANT AGREEMENTS AND RELA"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NET ASSETS" sheetId="15" state="visible" r:id="rId15"/>
    <sheet xmlns:r="http://schemas.openxmlformats.org/officeDocument/2006/relationships" name="EARNINGS (LOSS) PER SHARE" sheetId="16" state="visible" r:id="rId16"/>
    <sheet xmlns:r="http://schemas.openxmlformats.org/officeDocument/2006/relationships" name="CONSOLIDATED FINANCIAL HIGHLIGH"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NET ASSETS (Tables)" sheetId="25" state="visible" r:id="rId25"/>
    <sheet xmlns:r="http://schemas.openxmlformats.org/officeDocument/2006/relationships" name="EARNINGS (LOSS) PER SHARE (Tabl" sheetId="26" state="visible" r:id="rId26"/>
    <sheet xmlns:r="http://schemas.openxmlformats.org/officeDocument/2006/relationships" name="CONSOLIDATED FINANCIAL HIGHLI_2" sheetId="27" state="visible" r:id="rId27"/>
    <sheet xmlns:r="http://schemas.openxmlformats.org/officeDocument/2006/relationships" name="ORGANIZATION (Details)" sheetId="28" state="visible" r:id="rId28"/>
    <sheet xmlns:r="http://schemas.openxmlformats.org/officeDocument/2006/relationships" name="SIGNIFICANT ACCOUNTING POLICI_3" sheetId="29" state="visible" r:id="rId29"/>
    <sheet xmlns:r="http://schemas.openxmlformats.org/officeDocument/2006/relationships" name="SIGNIFICANT AGREEMENTS AND RE_2" sheetId="30" state="visible" r:id="rId30"/>
    <sheet xmlns:r="http://schemas.openxmlformats.org/officeDocument/2006/relationships" name="INVESTMENTS - Composition of In" sheetId="31" state="visible" r:id="rId31"/>
    <sheet xmlns:r="http://schemas.openxmlformats.org/officeDocument/2006/relationships" name="FAIR VALUE MEASUREMENTS - Fair " sheetId="32" state="visible" r:id="rId32"/>
    <sheet xmlns:r="http://schemas.openxmlformats.org/officeDocument/2006/relationships" name="FAIR VALUE MEASUREMENTS - Level" sheetId="33" state="visible" r:id="rId33"/>
    <sheet xmlns:r="http://schemas.openxmlformats.org/officeDocument/2006/relationships" name="FAIR VALUE MEASUREMENTS - Unobs" sheetId="34" state="visible" r:id="rId34"/>
    <sheet xmlns:r="http://schemas.openxmlformats.org/officeDocument/2006/relationships" name="FAIR VALUE MEASUREMENTS - Carry" sheetId="35" state="visible" r:id="rId35"/>
    <sheet xmlns:r="http://schemas.openxmlformats.org/officeDocument/2006/relationships" name="DEBT - Schedule of Debt Obligat" sheetId="36" state="visible" r:id="rId36"/>
    <sheet xmlns:r="http://schemas.openxmlformats.org/officeDocument/2006/relationships" name="DEBT - Narrative (Details)" sheetId="37" state="visible" r:id="rId37"/>
    <sheet xmlns:r="http://schemas.openxmlformats.org/officeDocument/2006/relationships" name="DEBT - Schedule of Long-Term De" sheetId="38" state="visible" r:id="rId38"/>
    <sheet xmlns:r="http://schemas.openxmlformats.org/officeDocument/2006/relationships" name="COMMITMENTS AND CONTINGENCIES (" sheetId="39" state="visible" r:id="rId39"/>
    <sheet xmlns:r="http://schemas.openxmlformats.org/officeDocument/2006/relationships" name="NET ASSETS - Narrative (Details" sheetId="40" state="visible" r:id="rId40"/>
    <sheet xmlns:r="http://schemas.openxmlformats.org/officeDocument/2006/relationships" name="NET ASSETS - Schedule of Distri" sheetId="41" state="visible" r:id="rId41"/>
    <sheet xmlns:r="http://schemas.openxmlformats.org/officeDocument/2006/relationships" name="NET ASSETS - Distributions Decl" sheetId="42" state="visible" r:id="rId42"/>
    <sheet xmlns:r="http://schemas.openxmlformats.org/officeDocument/2006/relationships" name="EARNINGS (LOSS) PER SHARE (Deta" sheetId="43" state="visible" r:id="rId43"/>
    <sheet xmlns:r="http://schemas.openxmlformats.org/officeDocument/2006/relationships" name="CONSOLIDATED FINANCIAL HIGHLI_3" sheetId="44" state="visible" r:id="rId44"/>
    <sheet xmlns:r="http://schemas.openxmlformats.org/officeDocument/2006/relationships" name="SUBSEQUENT EVENTS - Narrative (" sheetId="45" state="visible" r:id="rId4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_(&quot;$ &quot;#,##0.0_);_(&quot;$ &quot;(#,##0.0)"/>
    <numFmt numFmtId="171" formatCode="#,##0.0000%_);(#,##0.0000%)"/>
    <numFmt numFmtId="172" formatCode="#,##0.0000_);(#,##0.000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332</t>
        </is>
      </c>
      <c r="C8" s="4" t="inlineStr">
        <is>
          <t xml:space="preserve"> </t>
        </is>
      </c>
    </row>
    <row r="9">
      <c r="A9" s="4" t="inlineStr">
        <is>
          <t>Entity Registrant Name</t>
        </is>
      </c>
      <c r="B9" s="4" t="inlineStr">
        <is>
          <t>Morgan Stanley Direct Lending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009506</t>
        </is>
      </c>
      <c r="C11" s="4" t="inlineStr">
        <is>
          <t xml:space="preserve"> </t>
        </is>
      </c>
    </row>
    <row r="12">
      <c r="A12" s="4" t="inlineStr">
        <is>
          <t>Entity Address, Address Line One</t>
        </is>
      </c>
      <c r="B12" s="4" t="inlineStr">
        <is>
          <t>1585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61-4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MSD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9407008</v>
      </c>
    </row>
    <row r="29">
      <c r="A29" s="4" t="inlineStr">
        <is>
          <t>Entity Central Index Key</t>
        </is>
      </c>
      <c r="B29" s="4" t="inlineStr">
        <is>
          <t>0001782524</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GREEMENTS AND 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SIGNIFICANT AGREEMENTS AND RELATED PARTY TRANSACTIONS</t>
        </is>
      </c>
      <c r="B4" s="4" t="inlineStr">
        <is>
          <t>RELATED PARTY TRANSACTIONS Investment Advisory Agreement On November 25, 2019, the Company entered into an investment advisory agreement with our Adviser (the "Original Investment Advisory Agreement"). The Original Investment Advisory Agreement had an initial term of two years continued thereafter from year to year if approved annually by the Board of Directors or the Company’s stockholders, including, in each case, a majority of the directors who are not “interested persons” as defined in Section 2(a)(19) of the 1940 Act (the “Independent Directors”). The renewal of the Original Investment Advisory Agreement was most recently approved in August 2023. On January 24, 2024, the Company entered into the Amended and Restated Investment Advisory Agreement with the Adviser (as amended and restated, the “Investment Advisory Agreement”). The Investment Advisory Agreement incorporates (i) a cumulative three-year lookback provision and (ii) a cap on quarterly income incentive fee payments based on net realized capital loss, if any, during the applicable three-year lookback period. The Investment Advisory Agreement will continue from year to year if approved annually the Board of Directors or the Company’s stockholders, including, in each case, a majority of the Independent Directors. The Investment Advisory Agreement was initially approved by the Board in September 2023, which was subject to the completion of the IPO. The Company pays the Investment Adviser a fee for its services under the Investment Advisory Agreement consisting of two components: a base management fee (the “Base Management Fee”) and an incentive fee. The cost of both the Base Management Fee and the incentive fee are ultimately be borne by the stockholders. Base Management Fee The Base Management Fee is calculated at an annual rate of 1.0% of the Company's average gross assets at the end of the two most recently completed calendar quarters, including assets purchased with borrowed funds or other forms of leverage but excluding cash and cash equivalents. Pursuant to the Original Investment Advisory Agreement, the Adviser agreed to irrevocably waive the portion of the Base Management Fee in excess of 0.25% of the Company’s average gross assets calculated in accordance with the Original Investment Advisory Agreement prior to a listing of the Common Stock on a national securities exchange. Pursuant to the Investment Advisory Agreement, the Adviser has agreed to irrevocably waive any portion of the Base Management Fee in excess of 0.75% of the Company's average gross assets calculated in accordance with the Investment Advisory Agreement for the period from January 24, 2024 to January 24, 2025 (the “Waiver Period”). Waived Base Management Fees are not subject to recoupment by the Adviser. For services rendered under the Investment Advisory Agreement, the Base Management Fee is payable quarterly in arrears. Base Management Fees for any partial month or quarter will be appropriately pro-rated. For the three months ended March 31, 2024 and March 31, 2023, Base Management Fees were $5,132 and $1,826, net of waiver, respectively. As of March 31, 2024 and December 31, 2023, $5,132 and $2,012 were payable to the Investment Adviser relating to Base Management Fees. Incentive Fee The incentive fee consists of two components that are determined independently of each other, with the result that one component may be payable even if the other is not. One component is based on income and the other component is based on capital gains. i. Incentive Fee Based on Income The first part is determined and paid quarterly based on the Company's pre-incentive fee net investment income, and is subject to an Incentive Fee Cap (as defined below) pursuant to the Investment Advisory Agreement. Pre-incentive fee net investment income is defined as interest income, dividend income and any other income accrued during the calendar quarter, minus operating expenses for the quarter, including the base management fee, expenses payable under the Administration Agreement (as defined below), any interest expense and distributions paid on any issued and outstanding preferred stock, but excluding the incentive fee. Pre-incentive fee net investment income does not include any realized capital gains, realized capital losses or unrealized capital appreciation or depreciation. Pre-incentive fee net investment income includes, in the case of investments with a deferred interest feature (such as debt instruments with PIK interest and zero coupon securities), accrued income that the Company has not yet received in cash. The Investment Adviser is not obligated to return any incentive fee it receives on PIK interest that is later determined to be uncollectible in cash. Pursuant to the Original Investment Advisory Agreement, the Company paid its Adviser an income-based incentive fee with respect to the Company’s pre-incentive fee net investment income in each calendar quarter as follows: • No income based incentive fee if the Company’s pre-incentive fee net investment income, expressed as a return on the value of the Company’s net assets at the end of the immediately preceding calendar quarter, does not exceed the hurdle rate of 1.5% (6.0% annualized); • 100% of the Company’s pre-incentive fee net investment income, if any, that exceeds the hurdle rate but is less than 1.8182% (7.2728% annualized). This portion of the pre-incentive fee net investment income (which exceeds the Hurdle Rate but is less than 1.8182%) is referred to as the “catch-up”. This “catch-up” portion is meant to provide the Adviser with approximately 17.5% of the Company’s pre-incentive fee net investment income as if a hurdle rate did not apply if the “catch up” is achieved; and • 17.5% of the Company’s pre-incentive fee net investment income, if any, that exceeds the rate of return of 1.8182% (7.2728% annualized). Pursuant to the Investment Advisory Agreement, the Company pays its Adviser an incentive fee on its aggregate pre-incentive fee net investment income in respect of (1) for the quarter ending March 31, 2024 (the “First Calendar Quarter”), the First Calendar Quarter, and (2) commencing with the quarter ending June 30, 2024, the current calendar quarter and eleven preceding calendar quarters beginning with the calendar quarter commencing on April 1, 2024 (or the appropriate portion thereof in the case of any of our first eleven calendar quarters that commence on or after April 1, 2024) (in either case, the “Trailing Twelve Quarters”). Pre-incentive fee net investment income in respect of the First Calendar Quarter will be compared to a hurdle rate equal to 1.5% (6.0% annualized), and, if pre-incentive fee net investment income for the First Calendar Quarter exceeds the hurdle rate, the incentive fee will be 100% of pre-incentive fee net investment income until the Adviser has received a “catch up” equal to 17.5%, plus 17.5% of pre-incentive fee net investment income above the catch up. Commencing with the quarter ending June 30, 2024, pre-incentive fee net investment income in respect of the relevant Trailing Twelve Quarters will be compared to a “Hurdle Rate” equal to the product of (i) the hurdle rate of 1.5% per quarter (6% annualized) and (ii) the sum of the Company's net assets (defined as total assets less indebtedness and before taking into account any incentive fees payable during the period) at the beginning of each applicable calendar quarter comprising the relevant Trailing Twelve Quarters. The incentive fee based on income for each calendar quarter will be determined as follows: • No incentive fee based on pre-incentive fee net investment income in any calendar quarter in which pre-incentive fee net investment income in respect of the relevant Trailing Twelve Quarters does not exceed the Hurdle Rate; • 100% of pre-incentive fee net investment income in respect of the Trailing Twelve Quarters with respect to that portion of such pre-incentive fee net investment income, if any, that exceeds the hurdle rate but is less than 1.8182% in any calendar quarter (7.2728% annualized). This portion of the pre-incentive fee net investment income (which exceeds the hurdle rate but is less than 1.8182%) is referred to as the “catch-up.” The “catch-up” is meant to provide the Adviser with approximately 17.5% of our pre-incentive fee net investment income as if a hurdle rate did not apply if this net investment income exceeds 1.8182% in any calendar quarter; and • 17.5% of the pre-incentive fee net investment income in respect of the Trailing Twelve Quarters that exceeds 1.8182% in any calendar quarter (7.2728% annualized), which reflects that once the hurdle rate is reached and the catch-up is achieved, 17.5% of all pre-incentive fee net investment income is paid to the Adviser. Commencing with the quarter ending June 30, 2024, each income incentive fee will be subject to an incentive fee cap (the “Incentive Fee Cap”) that in respect of any calendar quarter is an amount equal to 17.5% of the Cumulative Pre-Incentive Fee Net Return (as defined herein) during the Trailing Twelve Quarters less the aggregate incentive fees based on income that were paid to the Adviser in the preceding eleven calendar quarters (or portion thereof) comprising the relevant Trailing Twelve Quarters. In the event the Incentive Fee Cap is zero or a negative value then no income incentive fee shall be payable and if the Incentive Fee Cap is less than the amount of incentive fee based on income that would otherwise be payable, the amount of incentive fee based on income shall be reduced to an amount equal to the Incentive Fee Cap. “Cumulative Pre-Incentive Fee Net Return” (A) during the First Calendar Quarter, the sum of pre-incentive fee net investment income in the First Calendar Quarter and (B) during the relevant Trailing Twelve Quarters, the sum of (x) pre-incentive fee net investment income in respect of the Trailing Twelve Quarters and (y) Adjusted Capital Returns (as defined below) in respect of the Trailing Twelve Quarters. If, in any calendar quarter, the Incentive Fee Cap is zero or a negative value, the Company shall pay no income incentive fee to the Adviser in respect of that quarter. If, in any calendar quarter, the Incentive Fee Cap is a positive value but is less than the incentive fee calculated as described above, the Company shall pay the Adviser the Income Incentive Fee Cap in respect of such quarter. If, in any calendar quarter, the Incentive Fee Cap is equal to or greater than the incentive fee calculated as described above, the Company shall pay the Adviser the incentive fee in respect of such quarter. “Adjusted Capital Returns” in respect of a particular period means the sum of aggregate realized losses and aggregate realized capital gains in respect of such period. For the Waiver Period, the Adviser has irrevocably waived its right to receive each component of the income incentive fee in excess of amounts calculated as described above using (1) 15.0% instead of 17.5% and (2) a catch-up amount (as applicable) calculated using 1.7647% in place of 1.8182%. For periods in which the waiver described in this paragraph is in effect for less than a full quarter or calendar year, as applicable, the applicable incentive fee shall be calculated at a weighted rate during the applicable days in such period during the Waiver Period. For the three months ended March 31, 2024 and March 31, 2023, income based incentive fees were $10,126 and $9,381, net of waiver respectively. As of March 31, 2024 and December 31, 2023, $10,126 and $11,766 were payable to the Investment Adviser relating to income based incentive fees. ii. Incentive Fee Based on Capital Gains The second part of the incentive fee is determined on realized capital gains calculated and payable in arrears in cash as of the end of each calendar year or upon the termination of the Investment Advisory Agreement in an amount equal to 17.5% of realized capital gains, if any, on a cumulative basis from the date of the Company's election to be regulated as a BDC through the end of a given calendar year or upon the termination of the Investment Advisory Agreement, computed net of all realized capital losses and unrealized capital depreciation on a cumulative basis, less the aggregate amount of any previously paid capital gain incentive fees (the “Cumulative Capital Gains”). For the purpose of computing the incentive fee on capital gains, the calculation methodology looks through derivative financial instruments or swaps as if the Company owned the reference assets directly. For the calendar years ended December 31, 2024 and December 31, 2025, the Adviser has irrevocably waived any capital gains incentive fee in excess of amounts calculated as described above using 15.0% instead of 17.5%. in the calculation of any such capital gains incentive fee solely with respect to the Waiver Period, such that the capital gains incentive fee shall be calculated at a weighted rate calculated based on this waiver being applicable only during the applicable days in such calendar year during the Waiver Period, based, in each case, on the number of days in the applicable year. Under U.S. GAAP, the Company is required to accrue an incentive fee on capital gains, including unrealized capital appreciation even though such unrealized capital appreciation is not included in calculating the incentive fee payable under the Investment Advisory Agreement. If such amount is positive at the end of a period, then the Company records an incentive fee on capital gain incentive fee equal to 17.5% (or 15% during the Waiver Period) of such amount, less the aggregate amount of any previously paid capital gain incentive fees. If such amount is negative, no accrual is recorded for such period. For the three months ended March 31, 2024 and March 31, 2023, the Investment Adviser accrued $0 and $0 capital gains incentive fees. The Investment Advisory Agreement does not permit unrealized capital appreciation for purposes of calculating the amount payable to the Investment Adviser. Amounts due related to unrealized capital appreciation, if any, will not be paid to the Investment Adviser until realized under the terms of the Investment Advisory Agreement and determined based on the calculation. Incentive fees on Cumulative Capital Gains crystallize at calendar year-end. As of March 31, 2024 and December 31, 2023, $0 and $0, respectively, were payable to the Investment Adviser relating to capital gains incentive fees payable. Administration Agreement MS Private Credit Administrative Services LLC (the “Administrator”) is the administrator of the Company pursuant to an administration agreement (the “Administration Agreement”). The Administrator is an indirect, wholly owned subsidiary of Morgan Stanley. Pursuant to the Administration Agreement, the Administrator provides services and receives reimbursements from the Company for its costs and expenses and the Company’s allocable portion of overhead costs incurred by the Administrator in performing its obligations under the Administration Agreement, including the Company’s allocable portion of the compensation paid to its Chief Financial Officer and Chief Compliance Officer. Reimbursement under the Administration Agreement occurs quarterly in arrears. The Administration Agreement had an initial term of two years and continues thereafter from year to year if approved annually by the Board of Directors, which most recently approved the renewal of the Administration Agreement in August 2023. For the three months ended March 31, 2024 and March 31, 2023, the Company incurred $25 and $54, respectively, in expenses under the Administration Agreement, which were recorded in administrative service fees on the Consolidated Statements of Operations. Amounts unpaid and included in payable to affiliates on the Consolidated Statements of Assets and Liabilities as of March 31, 2024 and December 31, 2023 were $181 and $178, respectively. Sub-Administration Agreement The Company has entered into sub-administration agreement with State Street Bank and Trust Company (the “Sub-Administrator”) under which the Sub-Administrator provides various accounting and administrative services to the Company. The Sub-Administrator also serves as the Company’s custodian, transfer agent, distribution paying agent and registrar. Placement Agent Agreement On August 30, 2019, the Company entered into a placement agent agreement (the “Placement Agent Agreement”) with Morgan Stanley Distribution Inc. (the “Paying Agent”), Morgan Stanley Smith Barney LLC (the “Placement Agent”) and the Investment Adviser. Under the terms of the Placement Agent Agreement, the Placement Agent and certain of its affiliates assisted in the placement of Common Stock in the Company’s private offerings. The Company was not liable for any payments to the Placement Agent pursuant to the Placement Agent Agreement. Payments were made by the Investment Adviser to the Placement Agent. To the extent the Paying Agent received any payments it would remit the payment to the Placement Agent. The Placement Agent Agreement terminated on January 24, 2024. MS Credit Partners Holdings, Inc. Investment MS Credit Partners Holdings, Inc., or MS Credit Partners Holdings, a wholly owned subsidiary of Morgan Stanley and an affiliate of the Investment Adviser, made an aggregate capital commitment of $200,000 to the Company pursuant to a subscription agreement entered into in December 2019, which had been fully funded as of October 4, 2023. As of March 31, 2024 and December 31, 2023, MS Credit Partners Holdings held approximately 10.9% and 11.7% of the Company’s outstanding shares of Common Stock, respectively. Morgan Stanley has no further capital, liquidity or other financial obligation to the Company beyond this equity investment. Morgan Stanley &amp; Co. Related Transactions Morgan Stanley &amp; Co. LLC, an indirect, wholly owned subsidiary of Morgan Stanley and an affiliate of the Investment Adviser, served as an initial purchaser in connection with the private placement of the Company’s 2027 Notes (as defined below in Note 6. “Debt”) and received fees of $213 at closing on February 11, 2022, under the purchase agreement entered into by the Company in connection with such private placement. Morgan Stanley &amp; Co. LLC served as a co-agent in connection with the private placement of the Company’s 2025 Notes (as defined below in Note 6. “Debt”) and received fees of $138 at closing on September 13,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4</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was as follows: March 31, 2024 December 31, 2023 Cost Fair Value % of Total Investments at Fair Value Cost Fair Value % of Total Investments at Fair Value First Lien Debt $ 3,131,129 $ 3,115,404 94.6 % $ 3,027,413 $ 3,004,544 94.1 % Second Lien Debt 136,708 118,107 3.6 146,014 132,415 4.1 Other Investments 55,930 59,694 1.8 53,349 56,602 1.8 Total $ 3,323,767 $ 3,293,205 100.0 % $ 3,226,776 $ 3,193,561 100.0 % The industry composition of investments at fair value was as follows: March 31, 2024 December 31, 2023 Aerospace &amp; Defense 2.3 % 2.2 % Air Freight &amp; Logistics 0.5 1.1 Automobile Components 3.4 3.5 Automobiles 4.8 4.7 Biotechnology 0.5 0.5 Chemicals 0.6 0.6 Commercial Services &amp; Supplies 9.3 9.6 Construction &amp; Engineering 1.8 1.5 Consumer Staples Distribution &amp; Retail 0.6 — Containers &amp; Packaging 1.4 1.4 Distributors 2.8 2.9 Diversified Consumer Services 3.4 2.5 Electronic Equipment, Instruments &amp; Components 2.0 2.1 Energy Equipment &amp; Services 0.4 0.5 Financial Services 1.8 1.9 Food Products 2.3 2.3 Health Care Equipment &amp; Supplies 0.6 0.7 Health Care Providers &amp; Services 4.1 4.6 Health Care Technology 1.8 1.9 Industrial Conglomerates 1.4 1.3 Insurance Services 15.1 14.9 Interactive Media &amp; Services 3.0 3.2 IT Services 8.6 8.7 Leisure Products 0.7 0.7 Machinery 2.0 2.1 Multi-Utilities 0.6 0.7 Pharmaceuticals 0.4 0.4 Professional Services 3.7 3.8 Real Estate Management &amp; Development 5.1 5.3 Software 14.8 14.2 Wireless Telecommunication Services 0.2 0.2 Total 100.0 % 100.0 % The geographic composition of investments at cost and fair value was as follows: March 31, 2024 December 31, 2023 Cost Fair Value % of Total Cost Fair Value % of Total Australia $ 16,978 $ 17,115 0.5 % $ 16,985 $ 17,048 0.5 % Canada 96,252 96,693 2.9 98,674 98,387 3.1 United Kingdom 11,499 11,721 0.4 12,398 12,629 0.4 United States 3,199,038 3,167,676 96.2 3,098,719 3,065,497 96.0 Total $ 3,323,767 $ 3,293,205 100.0 % $ 3,226,776 $ 3,193,561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s is defined as follows: Level 1—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Securities that are illiquid or for which the pricing source does not provide a valuation or methodology or provides a valuation or methodology that, in the judgment of the Valuation Designee or the Board of Directors, does not represent fair value, each is valued as of the measurement date using all techniques appropriate under the circumstances and for which sufficient data is available. These valuation techniques may vary by investment but include comparable public market valuations, comparable precedent transaction valuations and discounted cash flow analyses. Non-controlled debt investments are generally fair valued using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1) each portfolio company or investment is initially valued by using a standardized template designed to approximate fair market value based on observable market inputs and updated credit statistics and unobservable inputs; 2) preliminary valuation conclusions are documented and reviewed by a valuation committee comprised of members of the Investment Adviser’s senior management; 3) the Board of Directors or Valuation Designee engages independent third-party valuation firms to provide positive assurance on a portion of the Company’s illiquid investments each quarter (such that each illiquid investment is reviewed by an independent valuation firm at least once on a rolling twelve-month basis) including review of management’s preliminary valuation and conclusion of fair value; 4) the Audit Committee reviews the assessments of the Valuation Designee and the independent third-party valuation firms and provides the Board of Directors with recommendations with respect to the fair value of each investment in the Company’s portfolio; and 5) the Board of Directors discusses the valuation recommendations of the Audit Committee and determine the fair value of each investment in the Company’s portfolio in good faith based on the input of the Valuation Designee and, where applicable, the third-party valuation firms. The fair value is generally determined based on the assessment of the following factors, as relevant: • the nature and realizable value of any collateral; • call features, put features and other relevant terms of debt; • the portfolio company’s leverage and ability to make payments; • the portfolio company’s public or private letter credit ratings; • the portfolio company’s actual and expected earnings and discounted cash flow; • prevailing interest rates for like securities and expected volatility in future interest rates; • the markets in which the issuer does business and recent economic and/or market events; and • comparisons to publicly traded securitie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he following tables present the fair value hierarchy of investments: March 31, 2024 December 31, 2023 Level 1 Level 2 Level 3 Total Level 1 Level 2 Level 3 Total First Lien Debt $ — $ 21,645 $ 3,093,759 $ 3,115,404 $ — $ 24,674 $ 2,979,870 $ 3,004,544 Second Lien Debt — 35,921 82,186 118,107 — 35,567 96,848 132,415 Other Investments — — 43,728 43,728 — — 40,636 40,636 Subtotal $ — $ 57,566 $ 3,219,673 $ 3,277,239 $ — $ 60,241 $ 3,117,354 $ 3,177,595 Investment measured at net asset value (1) 15,966 15,966 Total $ 3,293,205 $ 3,193,561 (1) The Company, as a practical expedient, estimates the fair value of its investment in Help HP SCF Investor, LP using the net asset value of the Company’s members’ interest in the entity. As such, the fair value has not been classified within the fair value hierarchy. The following table presents changes in the fair value of the investments for which Level 3 inputs were used to determine the fair value for the three months ended March 31, 2024: First Lien Debt Second Lien Debt Other Securities Total Investments Fair value, beginning of period $ 2,979,870 $ 96,848 $ 40,636 $ 3,117,354 Purchases of investments (1) 189,612 836 1,982 192,430 Proceeds from principal repayments and sales of investments (1) (85,316) (10,450) — (95,766) Accretion of discount/amortization of premium 2,510 172 2 2,684 Payment-in-kind 2,493 135 598 3,226 Net change in unrealized appreciation (depreciation) 6,593 (5,355) 510 1,748 Net realized gains (losses) (5,625) — — (5,625) Transfers into/(out) of Level 3 (2) 3,622 — — 3,622 Fair value, end of period $ 3,093,759 $ 82,186 $ 43,728 $ 3,219,673 Net change in unrealized appreciation (depreciation) from investments still held as of March 31, 2024 $ 6,024 $ (5,525) $ 510 $ 1,009 (1) Includes transactions relating to restructurings. (2)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 presents changes in the fair value of the investments for which Level 3 inputs were used to determine the fair value for the three months ended March 31, 2023: First Lien Debt Second Lien Debt Other Securities Total Investments Fair value, beginning of period $ 2,668,749 $ 122,891 $ 36,395 $ 2,828,035 Purchases of investments 130,460 8,500 74 139,034 Proceeds from principal repayments and sales of investments (89,636) — — (89,636) Accretion of discount/amortization of premium 2,433 67 2 2,502 Payment-in-kind 382 133 488 1,003 Net change in unrealized appreciation (depreciation) 1,181 8 94 1,283 Net realized gains (losses) 122 — — 122 Transfers into/(out) of Level 3 (1) — (16,189) — (16,189) Fair value, end of period $ 2,713,691 $ 115,410 $ 37,053 $ 2,866,154 Net change in unrealized appreciation (depreciation) from investments still held as of March 31, 2023 $ 1,183 $ 8 $ 94 $ 1,285 (1)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March 31, 2024 Range Fair Valuation Technique Significant Unobservable Low High Weighted Average (1) Investments in first lien debt $ 3,093,759 Yield Analysis Discount Rate 8.99 % 25.19 % 11.37 % Investments in second lien debt $ 82,186 Yield Analysis Discount Rate 11.19 % 15.77 % 13.79 % Investments in other securities: Unsecured debt $ 1,912 Income Approach Discount Rate 14.70 % 14.70 % 14.70 % 251 Market Approach EBITDA Multiple 9.00x 9.00x 9.00x Preferred equity 20,778 Income Approach Discount Rate 9.90 % 24.76 % 12.45 % 1,275 Market Approach Revenue Multiple 7.50x 7.50x 7.50x Common equity 17,225 Market Approach EBITDA Multiple 8.05x 18.72x 13.03x 2,287 Market Approach Revenue Multiple 7.58x 8.75x 8.35x Total Investments $ 3,219,673 (1) Weighted average is calculated by weighting the significant unobservable input by the relative fair value of the investment. December 31, 2023 Range Fair Valuation Technique Significant Unobservable Low High Weighted Average (1) Investments in first lien debt $ 2,979,870 Yield Analysis Discount Rate 8.61 % 25.09 % 11.00 % Investments in second lien debt $ 96,848 Yield Analysis Discount Rate 10.80 % 31.13 % 14.37 % Investments in other securities Unsecured debt $ 1,894 Income Approach Discount Rate 14.60 % 14.60 % 14.60 % 170 Market Approach EBITDA Multiple 9.00x 9.00x 9.00x Preferred equity 18,758 Income Approach Discount Rate 12.19 % 15.68 % 13.47 % 1,275 Market Approach Revenue Multiple 7.50x 7.50x 7.50x Common equity 16,600 Market Approach EBITDA Multiple 8.10x 18.70x 13.26x 1,939 Market Approach Revenue Multiple 7.60x 9.80x 8.47x Total Investments $ 3,117,354 (1) Weighted average is calculated by weighting the significant unobservable input by the relative fair value of the investment. The significant unobservable input used in yield analysis is discount rate based on comparable market yield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The significant unobservable inputs used in the income approach are the comparative yield or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The significant unobservable inputs used in the recent transaction is the transaction price. Significant increase in the transaction price in isolation would result in an increase in fair value measurement. Financial instruments disclosed but not carried at fair value The Company’s debt is presented at carrying value on the Consolidated Statements of Assets and Liabilities. The fair value of the Company’s 2027 Notes (as defined below in Note 6. “Debt”) are based on third party pricing received by the Company. The fair value of the Company’s credit facilities and 2025 Notes are estimated in accordance with the Company's valuation policy. The carrying value, fair value and level of the Company’s debt were as follows: March 31, 2024 December 31, 2023 Level Carrying Value Fair Value Carrying Value Fair Value BNP Funding Facility 3 $ 300,000 $ 300,000 $ 282,000 $ 282,000 Truist Credit Facility 3 492,257 492,257 520,263 520,263 2027 Notes (1) 2 421,167 410,083 420,834 407,617 2025 Notes (1) 3 273,237 275,000 272,935 275,000 Total $ 1,486,661 $ 1,477,340 $ 1,496,032 $ 1,484,880 (1) As of March 31, 2024, the carrying value of the Company’s 2027 Notes and 2025 Notes were presented net of unamortized debt issuance costs of $3,219 and $1,763, and unamortized original issuance discount of $614 and $0, respectively. As of December 31, 2023, the carrying value of the Company’s 2027 Notes and 2025 Notes were presented net of unamortized debt issuance costs of $3,499 and $2,065, and unamortized original issuance discount of $667 and $0, respectively. The carrying amounts of the Company’s assets and liabilities, other than investments at fair value and debt, approximate fair value. These financial instruments are categorized as Level 3 within th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Company’s debt obligations were as follows. March 31, 2024 December 31, 2023 Aggregate Principal Committed Outstanding Principal Unused Portion Aggregate Principal Committed Outstanding Principal Unused Portion BNP Funding Facility $ 600,000 $ 300,000 $ 300,000 $ 600,000 $ 282,000 $ 318,000 Truist Credit Facility (1) 1,120,000 492,257 623,745 1,120,000 520,263 599,484 2027 Notes (2) 425,000 425,000 — 425,000 425,000 — 2025 Notes (2) 275,000 275,000 — 275,000 275,000 — Total $ 2,420,000 $ 1,492,257 $ 923,745 $ 2,420,000 $ 1,502,263 $ 917,484 (1) As of March 31, 2024 and December 31, 2023, a letter of credit of $3,998 and $253, respectively, was outstanding, which reduced the unused availability under the Truist Credit Facility by the same amount. Under the Truist Credit Facility, the Company may borrow in U.S. dollars or certain other permitted currencies. As of March 31, 2024 and December 31, 2023, the Company had borrowings denominated in Euros (EUR) of 238 and 238, respectively. (2) As of March 31, 2024, the carrying value of the Company’s 2027 Notes and 2025 Notes were presented on the Consolidated Statements of Assets and Liabilities net of unamortized debt issuance costs of $3,219 and $1,763, and unamortized original issuance discount of $614 and $0, respectively. As of December 31, 2023, the carrying value of the Company’s 2027 Notes and 2025 Notes were presented on the Consolidated Statements of Assets and Liabilities net of unamortized debt issuance costs of $3,499 and $2,065, and unamortized original issuance discount of $667 and $0, respectively. The combined weighted average interest rate (excluding unused fees and financing costs) of the aggregate borrowings outstanding for the three months ended March 31, 2024 and March 31, 2023 was 6.69% and 6.23%, respectively. The combined weighted average effective interest rate (excluding unused fees only) of the aggregate borrowings outstanding for the three months ended March 31, 2024 and March 31, 2023 was 7.12% and 6.57%, respectively. The combined weighted average debt of the aggregate borrowings outstanding for the three months ended March 31, 2024 and March 31, 2023 was $1,462,796 and $1,584,809, respectively. As of March 31, 2024 and December 31, 2023, the Company was in compliance with all covenants and other requirements of each of the credit facilities, the 2027 Notes and the 2025 Notes. BNP Funding Facility On October 14, 2020, DLF LLC entered into a Revolving Credit and Security Agreement (as amended, restated or otherwise modified from time to time, the “Credit and Security Agreement”) with DLF LLC, as the borrower, BNP Paribas (“BNP”), as the administrative agent and lender, the Company, as the equity holder and as the servicer, and U.S. Bank National Association, as collateral agent to (as amended, the “BNP Funding Facility”). As of March 31, 2024, the borrowing capacity under the BNP Funding Facility was $600,000. The applicable margin on borrowings during the reinvestment period is 2.85% and, after the reinvestment period, 3.35%. The obligations of DLF LLC under the BNP Funding Facility are secured by the assets held by DLF LLC. The BNP Funding Facility reinvestment period ends on September 22, 2026 and the facility has a final maturity date of September 22, 2028. The summary information of the BNP Funding Facility is as follows: For the Three Months Ended March 31, 2024 March 31, 2023 Borrowing interest expense $ 6,149 $ 6,903 Facility unused commitment fees 314 100 Amortization of deferred financing costs 413 260 Total $ 6,876 $ 7,263 Weighted average interest rate 8.19 % 6.90 % Weighted average outstanding balance $ 297,165 $ 400,000 Truist Credit Facilit y On July 16, 2021, the Company entered into a Senior Secured Revolving Credit Agreement with Truist Bank (as amended, restated or otherwise modified from time to time, the “Truist Credit Facility). The maximum principal amount of the Truist Credit Facility is $1,120,000, subject to availability under the borrowing base. The Truist Credit Facility includes an uncommitted accordion feature that, as of March 31, 2024, allows the Company, under certain circumstances, to increase the borrowing capacity to up to $1,500,000. As of March 31, 2024, the availability period of the Truist Credit Facility will terminate on January 29, 2027. The Truist Credit Facility is guaranteed by certain domestic subsidiaries of the Company (the “Guarantors”). The Company’s obligations to the lenders under the Truist Credit Facility are secured by a first priority security interest in substantially all of the assets of the Company and each Guarantor, subject to certain exceptions. The Company may borrow amounts in U.S. dollars or certain other permitted currencies. Borrowings under the Truist Credit Facility bear interest at a per annum rate equal to, (x) for loans for which the Company elects the base rate option, the “alternate base rate” (which is the highest of (a) the prime rate as publicly announced by Truist Bank, (b) the sum of (i) the weighted average of the rates on overnight federal funds transactions, as published by the Federal Reserve Bank of New York plus (ii) 0.5%, and (c) one month Term SOFR (as defined in the Truist Credit Facility) plus 1% per annum) plus and (y) for loans for which the Company elects the term benchmark option, Term SOFR, for borrowings denominated in U.S. dollars, or the applicable term benchmark rate for borrowings denominated in certain foreign currencies, in each case for the related interest period for such borrowing plus 1.875% per annum or such other applicable margin as is applicable to such foreign currency borrowings. The Company pays an unused fee of 0.375% per annum on the daily unused amount of the revolver commitments. The Company pays letter of credit participation fees and a fronting fee on the average daily amount of any letter of credit issued and outstanding under the Truist Credit Facility, as applicable. As of March 31, 2024, the Truist Credit Facility has a maturity date of January 31, 2028. For more information, see Note 11 "Subsequent Events." The summary information of the Truist Credit Facility is as follows: For the Three Months Ended March 31, 2024 March 31, 2023 Borrowing interest expense $ 8,628 $ 7,822 Facility unused commitment fees 635 543 Amortization of deferred financing costs 513 439 Total $ 9,776 $ 8,804 Weighted average interest rate 7.33 % 6.45 % Weighted average outstanding balance $ 465,631 $ 484,809 Unsecured Notes 2027 Notes On February 11, 2022, the Company issued $425,000 in aggregate principal amount of 4.50% notes due 2027 (the restricted securities initially issued on February 11, 2022 together with the unrestricted securities issued pursuant to the exchange offer described below, the “2027 Notes”). The 2027 Notes will mature on February 11, 2027 and may be redeemed in whole or in part at the Company’s option at any time or from time to time at the redemption prices set forth in the indenture governing the 2027 Notes. The 2027 Notes are general unsecured obligations of the Company that rank senior in right of payment to all of the Company’s existing and future indebtedness that is expressly subordinated in right of payment to the 2027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Pursuant to a Registration Statement on Form N-14 (File No. 333-264774), filed on July 20, 2022, the Company closed an exchange offer in which holders of the 2027 Notes that were restricted because they were issued in a private placement were offered the opportunity to exchange such notes for new, registered notes with substantially identical terms. Through this exchange offer, holders representing 85.87% of the outstanding principal of the then restricted 2027 Notes obtained registered unrestricted 2027 Notes. The summary information of 2027 Notes is as follows: For the Three Months Ended March 31, 2024 March 31, 2023 Borrowing interest expense $ 4,781 $ 4,781 Accretion of original issuance discount 54 53 Amortization of debt issuance costs 280 276 Total $ 5,115 $ 5,110 Stated interest rate 4.50 % 4.50 % 2025 Notes On September 13, 2022, the Company entered into a Master Note Purchase Agreement (the “Note Purchase Agreement”) governing the issuance of $275,000 in aggregate principal amount of Series A Senior Notes due September 13, 2025 (the “2025 Notes”) to certain qualified institutional investors in a private placement. The 2025 Notes were delivered and paid for on September 13, 2022, subject to certain customary closing conditions. The 2025 Notes have a fixed interest rate of 7.55% per year. The 2025 Notes will mature on September 13, 2025 unless redeemed, purchased or prepaid prior to such date by the Company in accordance with the terms of the Note Purchase Agreement. Interest on the 2025 Notes is due semiannually in February and August of each year. Subject to the terms of the Note Purchase Agreement, the Company may redeem the 2025 Notes in whole or in part at any time or from time to time at the Company’s option at par plus accrued interest to the prepayment date and, if redeemed on or before June 13, 2025, a make-whole premium. The Company’s obligations under the Note Purchase Agreement are general unsecured obligations that rank pari passu with all outstanding and future unsecured unsubordinated indebtedness issued by the Company. The summary information of 2025 Notes is as follows: For the Three Months Ended March 31, 2024 March 31, 2023 Borrowing interest expense $ 5,191 $ 5,191 Amortization of debt issuance costs 302 299 Total $ 5,493 $ 5,490 Stated interest rate 7.55 % 7.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4</t>
        </is>
      </c>
    </row>
    <row r="3">
      <c r="A3" s="3" t="inlineStr">
        <is>
          <t>Equity [Abstract]</t>
        </is>
      </c>
      <c r="B3" s="4" t="inlineStr">
        <is>
          <t xml:space="preserve"> </t>
        </is>
      </c>
    </row>
    <row r="4">
      <c r="A4" s="4" t="inlineStr">
        <is>
          <t>NET ASSETS</t>
        </is>
      </c>
      <c r="B4" s="4" t="inlineStr">
        <is>
          <t>NET ASSETS Equity On January 26, 2024, the Company closed its IPO, issuing 5,000,000 shares of its Common Stock at a public offering price of $20.67 per share. Net of underwriting fees, the Company received net cash proceeds, before offering expenses, of approximately $97.1 million. The Company’s Common Stock began trading on the NYSE under the symbol “MSDL” on January 24, 2024. In connection with the IPO, the Company redeemed any fractional shares of Common Stock outstanding for cash in an amount equal to the pro rata portion of $20.67 per share of Common Stock, which was the initial public offering price in the IPO. The following table shows the components of total distributable earnings (loss) as shown on the Consolidated Statements of Assets and Liabilities: As of March 31, 2024 December 31, 2023 Total distributable earnings (loss), beginning of period $ 8,459 $ (54,779) Net investment income (loss) after taxes 54,651 198,061 Net realized gain (loss) (5,625) 118 Net unrealized appreciation (depreciation) 2,658 32,835 Dividends declared (44,447) (169,291) Tax reclassification of stockholders’ equity — 1,515 Total distributable earnings (loss), end of period $ 15,696 $ 8,459 Distributions Prior to January 26, 2024, the Company had an “opt in” dividend reinvestment plan, or the DRIP. As a result, the Company’s stockholders who elected to “opt in” to the DRIP had their cash dividends or distributions automatically reinvested in additional shares of Common Stock, rather than receiving cash. The Company adopted an “opt out” DRIP on January 26, 2024. As a result, the Company’s stockholders who have not “opted out” of the DRIP will have their cash dividends or distributions automatically reinvested in additional shares of Common Stock, rather than receiving cash. The shares of Common Stock distributed in the Company’s DRIP are either through (i) newly issued shares of Common Stock or (ii) acquired by the plan administrator through the purchase of outstanding shares of Common Stock on the open market. If, on the payment date for any distribution, the most recently computed net asset value per share as of the DRIP is equal to or less than the closing market price plus estimated per share fees, the plan administrator will invest the distribution amount in newly issued shares of Common Stock. Otherwise, the plan administrator will invest the dividend amount in shares acquired by purchasing shares of Common Stock on the open market. The following table summarizes the distributions declared on shares of the Company’s Common Stock and shares distributed pursuant to the DRIP to stockholders who had not opted out of the DRIP. The following table summarizes the Company’s distributions declared as well as the DRIP shares issued for the three months ended March 31, 2024, and March 31, 2023: Date Declared Record Date Payment Date Per Share Amount Shares (1) For the Three Months Ended March 31, 2024 February 29, 2024 March 29, 2024 April 25, 2024 $ 0.50 513,697 For the Three Months Ended March 31, 2023 March 28, 2023 March 28, 2023 April 25, 2023 $ 0.50 482,781 (1) In connection with the distributions with payment dates on January 25, 2024 and January 25, 2023, 618,878 and 445,235 DRIP shares were issued, respectively. On January 11, 2024, the Board also declared the following special distributions Record Date Payment Date Per Share Amount August 5, 2024 October 25, 2024 $ 0.10 November 4, 2024 January 24, 2025 0.10 $ 0.20 Share Repurchase Plan On January 25, 2024, the Company entered into a share repurchase plan, or the Company 10b5-1 Plan, to acquire up to $100 million in the aggregate of the Company’s Common Stock at prices below the Company’s net asset value per share over a specified period, in accordance with the guidelines specified in Rule 10b5-1 and Rule 10b-18 of the Securities Exchange Act of 1934, as amended. The Company 10b5-1 Plan was approved by the Board of Directors on September 11, 2023. The Company 10b5-1 Plan requires Wells Fargo Securities, LLC, as the Company’s agent, to repurchase Common Stock on its behalf when the market price per share is below the most recently reported net asset value per share (including any updates, corrections or adjustments publicly announced by the Company to any previously announced net asset value per share, including any distributions declared). Under the Company 10b5-1 Plan, the volume of purchases would be expected to increase as the price of the Company’s Common Stock declines, subject to volume restrictions. The timing and amount of any share repurchases will depend on the terms and conditions of the Company 10b5-1 Plan, the market price of the Company’s Common Stock and trading volumes, and no assurance can be given that Common Stock will be repurchased in any particular amount or at all. The repurchase of shares pursuant to the Company 10b5-1 Plan is intended to satisfy the conditions of Rule 10b5-1 and Rule 10b-18 under the Exchange Act, and will otherwise be subject to applicable law, including Regulation M, which may prohibit repurchases under certain circumstances. The Company 10b5-1 Plan commenced beginning 60 calendar days following the end of the “restricted period” under Regulation M and will terminate upon the earliest to occur of (i) 12-months from the commencement date of the Company 10b5-1 Plan, (ii) the end of the trading day on which the aggregate purchase price for all shares purchased under the Company 10b5-1 Plan equals $100 million and (iii) the occurrence of certain other events described in the Company 10b5-1 Plan. The “restricted period” under Regulation M ended upon the closing of the Company's IPO and, therefore, the Common Stock repurchases/purchases described above began on March 26, 2024. As of March 31, 2024, no shares were repurchased under the 10b5-1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EARNINGS (LOSS) PER SHARE The following table sets forth the computation of basic and diluted earnings per share: For the Three Months Ended March 31, 2024 March 31, 2023 Numerator—net increase/(decrease) in net assets resulting from operations $ 51,684 $ 43,777 Denominator—weighted average shares outstanding 87,358,527 70,863,184 Basic and diluted earnings (loss) per share $ 0.59 $ 0.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3 Months Ended</t>
        </is>
      </c>
    </row>
    <row r="2">
      <c r="B2" s="2" t="inlineStr">
        <is>
          <t>Mar. 31, 2024</t>
        </is>
      </c>
    </row>
    <row r="3">
      <c r="A3" s="3" t="inlineStr">
        <is>
          <t>Investment Company [Abstract]</t>
        </is>
      </c>
      <c r="B3" s="4" t="inlineStr">
        <is>
          <t xml:space="preserve"> </t>
        </is>
      </c>
    </row>
    <row r="4">
      <c r="A4" s="4" t="inlineStr">
        <is>
          <t>CONSOLIDATED FINANCIAL HIGHLIGHTS</t>
        </is>
      </c>
      <c r="B4" s="4" t="inlineStr">
        <is>
          <t>CONSOLIDATED FINANCIAL HIGHLIGHTS The following are the financial highlights (dollar amounts in thousands, except per share amounts): For the Three Months Ended March 31, 2024 March 31, 2023 Per Share Data (1) : Net asset value, beginning of period $ 20.67 $ 19.81 Net investment income (loss) 0.63 0.62 Net unrealized and realized gain (loss) (2) (0.05) — Net increase (decrease) in net assets resulting from operations 0.58 0.62 Dividends declared (0.50) (0.50) Issuance of common stock, net of underwriting and offering costs (0.08) — Total increase (decrease) in net assets — 0.12 Net asset value, end of period $ 20.67 $ 19.93 Per share market value, end of period 21.55 N/A Shares outstanding, end of period 88,894,490 70,981,913 Weighted average shares outstanding 87,358,527 70,863,184 Total return based on net asset value (3) 2.42 % 3.11 % Total return based on market value (4) 6.78 % N/A Ratio/Supplemental Data (all amounts in thousands except ratios): Net assets, end of period $ 1,837,027 $ 1,414,598 Ratio of net expenses to average net assets (5) 8.10 % 9.19 % Ratio of expenses before waivers to average net assets (5) 8.85 % 10.74 % Ratio of net investment income to average net assets (5) 13.69 % 14.57 % Asset coverage ratio (6) 223.10 % 188.84 % Portfolio turnover rate 2.21 % 3.08 % (1) The per share data was derived by using the weighted average shares outstanding during the period, except otherwise noted. (2) The amount shown does not correspond with the aggregate amount for the period as it includes the effect of the timing of capital transactions. (3) Total return (not annualized) is calculated assuming a purchase of Common Stock at the opening of the first day of the period and a sale on the closing of the last business day of the period. Dividends and distributions, if any, are assumed for purposes of this calculation, to be reinvested at prices obtained under the Company’s DRIP. (4) Total return based on market value is calculated as the change in market value per share during the respective periods, taking into account distributions, if any, reinvested in accordance with the Company’s DRIP. The beginning market value per share is based on the initial public offering price of $20.67 per share and not annualized. (5) Amounts are annualized except for incentive fees, organization and offering costs and expense support amounts relating to organization and offering costs. (6) Effective December 17, 2019, in accordance with Section 61(a)(2) of the 1940 Act, with certain limited exceptions, the Company is allowed to borrow amounts such that its asset coverage, as defined in the 1940 Act, is at least 150% after such borrowing. Prior to December 17, 2019, in accordance with the 1940 Act, with certain limited exceptions, the Company was allowed to borrow amounts such that its asset coverage, as defined in the 1940 Act, was at least 200% after such borrow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On April 19, 2024, the Company entered into an amendment (the “Fourth Amendment”) to the Truist Credit Facility. The Fourth Amendment amended certain terms of the Truist Credit Facility, including, but not limited to amendments to (a) increase the size of the facility to $1,300,000, (b) extend the revolving period and maturity date of the Truist Credit Facility with respect to the loans and commitments held by the lenders who consented to the maturity extension until April 19, 2028 and April 19, 2029, respectively, and (c) modify certain covenant restrictions. On May 8, 2024, the Board declared a distribution of $0.50 per share, which is payable on July 25, 2024 to shareholders of record as of June 28,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51684</v>
      </c>
      <c r="C4" s="6" t="n">
        <v>4377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Non-controlled/non-affiliated investments, at fair value (amortized cost of $3,323,767 and $3,226,776)</t>
        </is>
      </c>
      <c r="B3" s="6" t="n">
        <v>3293205</v>
      </c>
      <c r="C3" s="6" t="n">
        <v>3193561</v>
      </c>
    </row>
    <row r="4">
      <c r="A4" s="4" t="inlineStr">
        <is>
          <t>Cash</t>
        </is>
      </c>
      <c r="B4" s="5" t="n">
        <v>64762</v>
      </c>
      <c r="C4" s="5" t="n">
        <v>69705</v>
      </c>
    </row>
    <row r="5">
      <c r="A5" s="4" t="inlineStr">
        <is>
          <t>Deferred financing costs</t>
        </is>
      </c>
      <c r="B5" s="5" t="n">
        <v>13391</v>
      </c>
      <c r="C5" s="5" t="n">
        <v>14317</v>
      </c>
    </row>
    <row r="6">
      <c r="A6" s="4" t="inlineStr">
        <is>
          <t>Interest and dividend receivable from non-controlled/non-affiliated investments</t>
        </is>
      </c>
      <c r="B6" s="5" t="n">
        <v>29341</v>
      </c>
      <c r="C6" s="5" t="n">
        <v>28884</v>
      </c>
    </row>
    <row r="7">
      <c r="A7" s="4" t="inlineStr">
        <is>
          <t>Subscription receivable</t>
        </is>
      </c>
      <c r="B7" s="5" t="n">
        <v>0</v>
      </c>
      <c r="C7" s="5" t="n">
        <v>41</v>
      </c>
    </row>
    <row r="8">
      <c r="A8" s="4" t="inlineStr">
        <is>
          <t>Receivable for investments sold/repaid</t>
        </is>
      </c>
      <c r="B8" s="5" t="n">
        <v>348</v>
      </c>
      <c r="C8" s="5" t="n">
        <v>173</v>
      </c>
    </row>
    <row r="9">
      <c r="A9" s="4" t="inlineStr">
        <is>
          <t>Prepaid expenses and other assets</t>
        </is>
      </c>
      <c r="B9" s="5" t="n">
        <v>300</v>
      </c>
      <c r="C9" s="5" t="n">
        <v>53</v>
      </c>
    </row>
    <row r="10">
      <c r="A10" s="4" t="inlineStr">
        <is>
          <t>Total assets</t>
        </is>
      </c>
      <c r="B10" s="5" t="n">
        <v>3401347</v>
      </c>
      <c r="C10" s="5" t="n">
        <v>3306734</v>
      </c>
    </row>
    <row r="11">
      <c r="A11" s="3" t="inlineStr">
        <is>
          <t>Liabilities</t>
        </is>
      </c>
      <c r="B11" s="4" t="inlineStr">
        <is>
          <t xml:space="preserve"> </t>
        </is>
      </c>
      <c r="C11" s="4" t="inlineStr">
        <is>
          <t xml:space="preserve"> </t>
        </is>
      </c>
    </row>
    <row r="12">
      <c r="A12" s="4" t="inlineStr">
        <is>
          <t>Debt (net of unamortized debt issuance costs of $4,982 and $5,564)</t>
        </is>
      </c>
      <c r="B12" s="5" t="n">
        <v>1486661</v>
      </c>
      <c r="C12" s="5" t="n">
        <v>1496032</v>
      </c>
    </row>
    <row r="13">
      <c r="A13" s="4" t="inlineStr">
        <is>
          <t>Payable for investment purchased</t>
        </is>
      </c>
      <c r="B13" s="5" t="n">
        <v>2972</v>
      </c>
      <c r="C13" s="5" t="n">
        <v>8</v>
      </c>
    </row>
    <row r="14">
      <c r="A14" s="4" t="inlineStr">
        <is>
          <t>Payable to affiliates (Note 3)</t>
        </is>
      </c>
      <c r="B14" s="5" t="n">
        <v>2511</v>
      </c>
      <c r="C14" s="5" t="n">
        <v>2870</v>
      </c>
    </row>
    <row r="15">
      <c r="A15" s="4" t="inlineStr">
        <is>
          <t>Dividends payable</t>
        </is>
      </c>
      <c r="B15" s="5" t="n">
        <v>44447</v>
      </c>
      <c r="C15" s="5" t="n">
        <v>49968</v>
      </c>
    </row>
    <row r="16">
      <c r="A16" s="4" t="inlineStr">
        <is>
          <t>Management fees payable</t>
        </is>
      </c>
      <c r="B16" s="5" t="n">
        <v>5132</v>
      </c>
      <c r="C16" s="5" t="n">
        <v>2012</v>
      </c>
    </row>
    <row r="17">
      <c r="A17" s="4" t="inlineStr">
        <is>
          <t>Income based incentive fees payable</t>
        </is>
      </c>
      <c r="B17" s="5" t="n">
        <v>10126</v>
      </c>
      <c r="C17" s="5" t="n">
        <v>11766</v>
      </c>
    </row>
    <row r="18">
      <c r="A18" s="4" t="inlineStr">
        <is>
          <t>Interest payable</t>
        </is>
      </c>
      <c r="B18" s="5" t="n">
        <v>8963</v>
      </c>
      <c r="C18" s="5" t="n">
        <v>18823</v>
      </c>
    </row>
    <row r="19">
      <c r="A19" s="4" t="inlineStr">
        <is>
          <t>Accrued expenses and other liabilities</t>
        </is>
      </c>
      <c r="B19" s="5" t="n">
        <v>3508</v>
      </c>
      <c r="C19" s="5" t="n">
        <v>4104</v>
      </c>
    </row>
    <row r="20">
      <c r="A20" s="4" t="inlineStr">
        <is>
          <t>Total liabilities</t>
        </is>
      </c>
      <c r="B20" s="5" t="n">
        <v>1564320</v>
      </c>
      <c r="C20" s="5" t="n">
        <v>1585583</v>
      </c>
    </row>
    <row r="21">
      <c r="A21" s="4" t="inlineStr">
        <is>
          <t>Commitments and Contingencies (Note 7)</t>
        </is>
      </c>
      <c r="B21" s="4" t="inlineStr">
        <is>
          <t xml:space="preserve"> </t>
        </is>
      </c>
      <c r="C21" s="4" t="inlineStr">
        <is>
          <t xml:space="preserve"> </t>
        </is>
      </c>
    </row>
    <row r="22">
      <c r="A22" s="3" t="inlineStr">
        <is>
          <t>Net assets</t>
        </is>
      </c>
      <c r="B22" s="4" t="inlineStr">
        <is>
          <t xml:space="preserve"> </t>
        </is>
      </c>
      <c r="C22" s="4" t="inlineStr">
        <is>
          <t xml:space="preserve"> </t>
        </is>
      </c>
    </row>
    <row r="23">
      <c r="A23" s="4" t="inlineStr">
        <is>
          <t>Preferred stock, $0.001 par value (1,000,000 shares authorized; no shares issued and outstanding)</t>
        </is>
      </c>
      <c r="B23" s="5" t="n">
        <v>0</v>
      </c>
      <c r="C23" s="5" t="n">
        <v>0</v>
      </c>
    </row>
    <row r="24">
      <c r="A24" s="4" t="inlineStr">
        <is>
          <t>Common stock, par value $0.001 (100,000,000 shares authorized; 88,894,490 and 83,278,831 shares issued and outstanding)</t>
        </is>
      </c>
      <c r="B24" s="5" t="n">
        <v>89</v>
      </c>
      <c r="C24" s="5" t="n">
        <v>83</v>
      </c>
    </row>
    <row r="25">
      <c r="A25" s="4" t="inlineStr">
        <is>
          <t>Paid-in capital in excess of par value</t>
        </is>
      </c>
      <c r="B25" s="5" t="n">
        <v>1821242</v>
      </c>
      <c r="C25" s="5" t="n">
        <v>1712609</v>
      </c>
    </row>
    <row r="26">
      <c r="A26" s="4" t="inlineStr">
        <is>
          <t>Total distributable earnings (loss)</t>
        </is>
      </c>
      <c r="B26" s="5" t="n">
        <v>15696</v>
      </c>
      <c r="C26" s="5" t="n">
        <v>8459</v>
      </c>
    </row>
    <row r="27">
      <c r="A27" s="4" t="inlineStr">
        <is>
          <t>Total net assets</t>
        </is>
      </c>
      <c r="B27" s="5" t="n">
        <v>1837027</v>
      </c>
      <c r="C27" s="5" t="n">
        <v>1721151</v>
      </c>
    </row>
    <row r="28">
      <c r="A28" s="4" t="inlineStr">
        <is>
          <t>Total liabilities and net assets</t>
        </is>
      </c>
      <c r="B28" s="6" t="n">
        <v>3401347</v>
      </c>
      <c r="C28" s="6" t="n">
        <v>3306734</v>
      </c>
    </row>
    <row r="29">
      <c r="A29" s="4" t="inlineStr">
        <is>
          <t>Net asset value per share (in dollars per share)</t>
        </is>
      </c>
      <c r="B29" s="7" t="n">
        <v>20.67</v>
      </c>
      <c r="C29" s="7" t="n">
        <v>2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4.</t>
        </is>
      </c>
    </row>
    <row r="5">
      <c r="A5" s="4" t="inlineStr">
        <is>
          <t>Use of Estimates</t>
        </is>
      </c>
      <c r="B5" s="4" t="inlineStr">
        <is>
          <t xml:space="preserve">Use of Estimates </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t>
        </is>
      </c>
    </row>
    <row r="7">
      <c r="A7" s="4" t="inlineStr">
        <is>
          <t>Cash</t>
        </is>
      </c>
      <c r="B7" s="4" t="inlineStr">
        <is>
          <t>Cash Cash is carried at cost, which approximates fair value. The Company deposits its cash with multiple financial institutions and, at times, may exceed the Federal Deposit Insurance Corporation insured limit.</t>
        </is>
      </c>
    </row>
    <row r="8">
      <c r="A8" s="4" t="inlineStr">
        <is>
          <t>Foreign Currency Translation</t>
        </is>
      </c>
      <c r="B8" s="4" t="inlineStr">
        <is>
          <t>Foreign Currency Translation</t>
        </is>
      </c>
    </row>
    <row r="9">
      <c r="A9" s="4" t="inlineStr">
        <is>
          <t>Investments</t>
        </is>
      </c>
      <c r="B9" s="4" t="inlineStr">
        <is>
          <t xml:space="preserve">Investments Investment transactions are recorded on the trade date. Receivables/payables from investments sold/purchased on the Consolidated Statements of Assets and Liabilities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s Board of Directors (the “Board of Directors” or the “Board”), with the assistance of the Company’s audit committee (the “Audit Committee”), determines the fair value of the Company’s investments in accordance with ASC Topic 820, Fair Value Measurements (“ASC 820”) issued by the FASB. The Board of Directors has delegated to the Investment Adviser as the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
        </is>
      </c>
    </row>
    <row r="10">
      <c r="A10" s="4" t="inlineStr">
        <is>
          <t>Revenue Recognition</t>
        </is>
      </c>
      <c r="B10" s="4" t="inlineStr">
        <is>
          <t>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Exit fees that are receivable upon repayment of a loan or debt security are amortized into interest income over the life of the respective investment.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tockholders in the form of distributions in order for the Company to maintain its status as a RIC, even though the Company has not yet collected cash.</t>
        </is>
      </c>
    </row>
    <row r="11">
      <c r="A11" s="4" t="inlineStr">
        <is>
          <t>Dividend income</t>
        </is>
      </c>
      <c r="B11" s="4" t="inlineStr">
        <is>
          <t>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t>
        </is>
      </c>
    </row>
    <row r="12">
      <c r="A12" s="4" t="inlineStr">
        <is>
          <t>Other Income</t>
        </is>
      </c>
      <c r="B12" s="4" t="inlineStr">
        <is>
          <t>Other Income</t>
        </is>
      </c>
    </row>
    <row r="13">
      <c r="A13" s="4" t="inlineStr">
        <is>
          <t>Non-Accrual Investments</t>
        </is>
      </c>
      <c r="B13" s="4" t="inlineStr">
        <is>
          <t>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t>
        </is>
      </c>
    </row>
    <row r="14">
      <c r="A14" s="4" t="inlineStr">
        <is>
          <t>Offering Costs</t>
        </is>
      </c>
      <c r="B14" s="4" t="inlineStr">
        <is>
          <t xml:space="preserve">Offering Costs </t>
        </is>
      </c>
    </row>
    <row r="15">
      <c r="A15" s="4" t="inlineStr">
        <is>
          <t>Deferred Financing Costs and Debt issuance Costs</t>
        </is>
      </c>
      <c r="B15" s="4" t="inlineStr">
        <is>
          <t>Deferred Financing Costs and Debt Issuance Costs</t>
        </is>
      </c>
    </row>
    <row r="16">
      <c r="A16" s="4" t="inlineStr">
        <is>
          <t>Income Taxes</t>
        </is>
      </c>
      <c r="B16" s="4" t="inlineStr">
        <is>
          <t xml:space="preserve">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stockholders as distributions. In order to continue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three months ended March 31, 2024 and March 31, 2023, the Company accrued $436 and $0 of U.S. federal excise tax, respectively. </t>
        </is>
      </c>
    </row>
    <row r="17">
      <c r="A17" s="4" t="inlineStr">
        <is>
          <t>New Accounting Pronouncements</t>
        </is>
      </c>
      <c r="B17" s="4" t="inlineStr">
        <is>
          <t>New Accounting Pronouncements In December 2023, the FASB issued ASU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4</t>
        </is>
      </c>
    </row>
    <row r="3">
      <c r="A3" s="3" t="inlineStr">
        <is>
          <t>Schedule of Investments [Abstract]</t>
        </is>
      </c>
      <c r="B3" s="4" t="inlineStr">
        <is>
          <t xml:space="preserve"> </t>
        </is>
      </c>
    </row>
    <row r="4">
      <c r="A4" s="4" t="inlineStr">
        <is>
          <t>Schedule of Investments</t>
        </is>
      </c>
      <c r="B4" s="4" t="inlineStr">
        <is>
          <t>The composition of the Company’s investment portfolio at cost and fair value was as follows: March 31, 2024 December 31, 2023 Cost Fair Value % of Total Investments at Fair Value Cost Fair Value % of Total Investments at Fair Value First Lien Debt $ 3,131,129 $ 3,115,404 94.6 % $ 3,027,413 $ 3,004,544 94.1 % Second Lien Debt 136,708 118,107 3.6 146,014 132,415 4.1 Other Investments 55,930 59,694 1.8 53,349 56,602 1.8 Total $ 3,323,767 $ 3,293,205 100.0 % $ 3,226,776 $ 3,193,561 100.0 % The industry composition of investments at fair value was as follows: March 31, 2024 December 31, 2023 Aerospace &amp; Defense 2.3 % 2.2 % Air Freight &amp; Logistics 0.5 1.1 Automobile Components 3.4 3.5 Automobiles 4.8 4.7 Biotechnology 0.5 0.5 Chemicals 0.6 0.6 Commercial Services &amp; Supplies 9.3 9.6 Construction &amp; Engineering 1.8 1.5 Consumer Staples Distribution &amp; Retail 0.6 — Containers &amp; Packaging 1.4 1.4 Distributors 2.8 2.9 Diversified Consumer Services 3.4 2.5 Electronic Equipment, Instruments &amp; Components 2.0 2.1 Energy Equipment &amp; Services 0.4 0.5 Financial Services 1.8 1.9 Food Products 2.3 2.3 Health Care Equipment &amp; Supplies 0.6 0.7 Health Care Providers &amp; Services 4.1 4.6 Health Care Technology 1.8 1.9 Industrial Conglomerates 1.4 1.3 Insurance Services 15.1 14.9 Interactive Media &amp; Services 3.0 3.2 IT Services 8.6 8.7 Leisure Products 0.7 0.7 Machinery 2.0 2.1 Multi-Utilities 0.6 0.7 Pharmaceuticals 0.4 0.4 Professional Services 3.7 3.8 Real Estate Management &amp; Development 5.1 5.3 Software 14.8 14.2 Wireless Telecommunication Services 0.2 0.2 Total 100.0 % 100.0 % The geographic composition of investments at cost and fair value was as follows: March 31, 2024 December 31, 2023 Cost Fair Value % of Total Cost Fair Value % of Total Australia $ 16,978 $ 17,115 0.5 % $ 16,985 $ 17,048 0.5 % Canada 96,252 96,693 2.9 98,674 98,387 3.1 United Kingdom 11,499 11,721 0.4 12,398 12,629 0.4 United States 3,199,038 3,167,676 96.2 3,098,719 3,065,497 96.0 Total $ 3,323,767 $ 3,293,205 100.0 % $ 3,226,776 $ 3,193,561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Portfolio Investments by Level in the Fair Value Hierarchy</t>
        </is>
      </c>
      <c r="B4" s="4" t="inlineStr">
        <is>
          <t>The following tables present the fair value hierarchy of investments: March 31, 2024 December 31, 2023 Level 1 Level 2 Level 3 Total Level 1 Level 2 Level 3 Total First Lien Debt $ — $ 21,645 $ 3,093,759 $ 3,115,404 $ — $ 24,674 $ 2,979,870 $ 3,004,544 Second Lien Debt — 35,921 82,186 118,107 — 35,567 96,848 132,415 Other Investments — — 43,728 43,728 — — 40,636 40,636 Subtotal $ — $ 57,566 $ 3,219,673 $ 3,277,239 $ — $ 60,241 $ 3,117,354 $ 3,177,595 Investment measured at net asset value (1) 15,966 15,966 Total $ 3,293,205 $ 3,193,561 (1) The Company, as a practical expedient, estimates the fair value of its investment in Help HP SCF Investor, LP using the net asset value of the Company’s members’ interest in the entity. As such, the fair value has not been classified within the fair value hierarchy.</t>
        </is>
      </c>
    </row>
    <row r="5">
      <c r="A5" s="4" t="inlineStr">
        <is>
          <t>Changes in Level III Portfolio Investments</t>
        </is>
      </c>
      <c r="B5" s="4" t="inlineStr">
        <is>
          <t xml:space="preserve">The following table presents changes in the fair value of the investments for which Level 3 inputs were used to determine the fair value for the three months ended March 31, 2024: First Lien Debt Second Lien Debt Other Securities Total Investments Fair value, beginning of period $ 2,979,870 $ 96,848 $ 40,636 $ 3,117,354 Purchases of investments (1) 189,612 836 1,982 192,430 Proceeds from principal repayments and sales of investments (1) (85,316) (10,450) — (95,766) Accretion of discount/amortization of premium 2,510 172 2 2,684 Payment-in-kind 2,493 135 598 3,226 Net change in unrealized appreciation (depreciation) 6,593 (5,355) 510 1,748 Net realized gains (losses) (5,625) — — (5,625) Transfers into/(out) of Level 3 (2) 3,622 — — 3,622 Fair value, end of period $ 3,093,759 $ 82,186 $ 43,728 $ 3,219,673 Net change in unrealized appreciation (depreciation) from investments still held as of March 31, 2024 $ 6,024 $ (5,525) $ 510 $ 1,009 (1) Includes transactions relating to restructurings. (2)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 presents changes in the fair value of the investments for which Level 3 inputs were used to determine the fair value for the three months ended March 31, 2023: First Lien Debt Second Lien Debt Other Securities Total Investments Fair value, beginning of period $ 2,668,749 $ 122,891 $ 36,395 $ 2,828,035 Purchases of investments 130,460 8,500 74 139,034 Proceeds from principal repayments and sales of investments (89,636) — — (89,636) Accretion of discount/amortization of premium 2,433 67 2 2,502 Payment-in-kind 382 133 488 1,003 Net change in unrealized appreciation (depreciation) 1,181 8 94 1,283 Net realized gains (losses) 122 — — 122 Transfers into/(out) of Level 3 (1) — (16,189) — (16,189) Fair value, end of period $ 2,713,691 $ 115,410 $ 37,053 $ 2,866,154 Net change in unrealized appreciation (depreciation) from investments still held as of March 31, 2023 $ 1,183 $ 8 $ 94 $ 1,285 </t>
        </is>
      </c>
    </row>
    <row r="6">
      <c r="A6" s="4" t="inlineStr">
        <is>
          <t>Schedule of Fair Value Measurement Inputs and Valuation Techniques</t>
        </is>
      </c>
      <c r="B6" s="4" t="inlineStr">
        <is>
          <t>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March 31, 2024 Range Fair Valuation Technique Significant Unobservable Low High Weighted Average (1) Investments in first lien debt $ 3,093,759 Yield Analysis Discount Rate 8.99 % 25.19 % 11.37 % Investments in second lien debt $ 82,186 Yield Analysis Discount Rate 11.19 % 15.77 % 13.79 % Investments in other securities: Unsecured debt $ 1,912 Income Approach Discount Rate 14.70 % 14.70 % 14.70 % 251 Market Approach EBITDA Multiple 9.00x 9.00x 9.00x Preferred equity 20,778 Income Approach Discount Rate 9.90 % 24.76 % 12.45 % 1,275 Market Approach Revenue Multiple 7.50x 7.50x 7.50x Common equity 17,225 Market Approach EBITDA Multiple 8.05x 18.72x 13.03x 2,287 Market Approach Revenue Multiple 7.58x 8.75x 8.35x Total Investments $ 3,219,673 (1) Weighted average is calculated by weighting the significant unobservable input by the relative fair value of the investment. December 31, 2023 Range Fair Valuation Technique Significant Unobservable Low High Weighted Average (1) Investments in first lien debt $ 2,979,870 Yield Analysis Discount Rate 8.61 % 25.09 % 11.00 % Investments in second lien debt $ 96,848 Yield Analysis Discount Rate 10.80 % 31.13 % 14.37 % Investments in other securities Unsecured debt $ 1,894 Income Approach Discount Rate 14.60 % 14.60 % 14.60 % 170 Market Approach EBITDA Multiple 9.00x 9.00x 9.00x Preferred equity 18,758 Income Approach Discount Rate 12.19 % 15.68 % 13.47 % 1,275 Market Approach Revenue Multiple 7.50x 7.50x 7.50x Common equity 16,600 Market Approach EBITDA Multiple 8.10x 18.70x 13.26x 1,939 Market Approach Revenue Multiple 7.60x 9.80x 8.47x Total Investments $ 3,117,354 (1) Weighted average is calculated by weighting the significant unobservable input by the relative fair value of the investment.</t>
        </is>
      </c>
    </row>
    <row r="7">
      <c r="A7" s="4" t="inlineStr">
        <is>
          <t>Schedule of Carrying Values and Fair Values of Debt</t>
        </is>
      </c>
      <c r="B7" s="4" t="inlineStr">
        <is>
          <t>The carrying value, fair value and level of the Company’s debt were as follows: March 31, 2024 December 31, 2023 Level Carrying Value Fair Value Carrying Value Fair Value BNP Funding Facility 3 $ 300,000 $ 300,000 $ 282,000 $ 282,000 Truist Credit Facility 3 492,257 492,257 520,263 520,263 2027 Notes (1) 2 421,167 410,083 420,834 407,617 2025 Notes (1) 3 273,237 275,000 272,935 275,000 Total $ 1,486,661 $ 1,477,340 $ 1,496,032 $ 1,484,880 (1) As of March 31, 2024, the carrying value of the Company’s 2027 Notes and 2025 Notes were presented net of unamortized debt issuance costs of $3,219 and $1,763, and unamortized original issuance discount of $614 and $0, respectively. As of December 31, 2023, the carrying value of the Company’s 2027 Notes and 2025 Notes were presented net of unamortized debt issuance costs of $3,499 and $2,065, and unamortized original issuance discount of $667 and $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The Company’s debt obligations were as follows. March 31, 2024 December 31, 2023 Aggregate Principal Committed Outstanding Principal Unused Portion Aggregate Principal Committed Outstanding Principal Unused Portion BNP Funding Facility $ 600,000 $ 300,000 $ 300,000 $ 600,000 $ 282,000 $ 318,000 Truist Credit Facility (1) 1,120,000 492,257 623,745 1,120,000 520,263 599,484 2027 Notes (2) 425,000 425,000 — 425,000 425,000 — 2025 Notes (2) 275,000 275,000 — 275,000 275,000 — Total $ 2,420,000 $ 1,492,257 $ 923,745 $ 2,420,000 $ 1,502,263 $ 917,484 (1) As of March 31, 2024 and December 31, 2023, a letter of credit of $3,998 and $253, respectively, was outstanding, which reduced the unused availability under the Truist Credit Facility by the same amount. Under the Truist Credit Facility, the Company may borrow in U.S. dollars or certain other permitted currencies. As of March 31, 2024 and December 31, 2023, the Company had borrowings denominated in Euros (EUR) of 238 and 238, respectively. (2) As of March 31, 2024, the carrying value of the Company’s 2027 Notes and 2025 Notes were presented on the Consolidated Statements of Assets and Liabilities net of unamortized debt issuance costs of $3,219 and $1,763, and unamortized original issuance discount of $614 and $0, respectively. As of December 31, 2023, the carrying value of the Company’s 2027 Notes and 2025 Notes were presented on the Consolidated Statements of Assets and Liabilities net of unamortized debt issuance costs of $3,499 and $2,065, and unamortized original issuance discount of $667 and $0, respectively. The summary information of the BNP Funding Facility is as follows: For the Three Months Ended March 31, 2024 March 31, 2023 Borrowing interest expense $ 6,149 $ 6,903 Facility unused commitment fees 314 100 Amortization of deferred financing costs 413 260 Total $ 6,876 $ 7,263 Weighted average interest rate 8.19 % 6.90 % Weighted average outstanding balance $ 297,165 $ 400,000 The summary information of the Truist Credit Facility is as follows: For the Three Months Ended March 31, 2024 March 31, 2023 Borrowing interest expense $ 8,628 $ 7,822 Facility unused commitment fees 635 543 Amortization of deferred financing costs 513 439 Total $ 9,776 $ 8,804 Weighted average interest rate 7.33 % 6.45 % Weighted average outstanding balance $ 465,631 $ 484,809 The summary information of 2027 Notes is as follows: For the Three Months Ended March 31, 2024 March 31, 2023 Borrowing interest expense $ 4,781 $ 4,781 Accretion of original issuance discount 54 53 Amortization of debt issuance costs 280 276 Total $ 5,115 $ 5,110 Stated interest rate 4.50 % 4.50 % The summary information of 2025 Notes is as follows: For the Three Months Ended March 31, 2024 March 31, 2023 Borrowing interest expense $ 5,191 $ 5,191 Amortization of debt issuance costs 302 299 Total $ 5,493 $ 5,490 Stated interest rate 7.55 % 7.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ET ASSETS (Tables)</t>
        </is>
      </c>
      <c r="B1" s="2" t="inlineStr">
        <is>
          <t>3 Months Ended</t>
        </is>
      </c>
    </row>
    <row r="2">
      <c r="B2" s="2" t="inlineStr">
        <is>
          <t>Mar. 31, 2024</t>
        </is>
      </c>
    </row>
    <row r="3">
      <c r="A3" s="3" t="inlineStr">
        <is>
          <t>Equity [Abstract]</t>
        </is>
      </c>
      <c r="B3" s="4" t="inlineStr">
        <is>
          <t xml:space="preserve"> </t>
        </is>
      </c>
    </row>
    <row r="4">
      <c r="A4" s="4" t="inlineStr">
        <is>
          <t>Schedule of Distributable Earnings</t>
        </is>
      </c>
      <c r="B4" s="4" t="inlineStr">
        <is>
          <t xml:space="preserve">The following table shows the components of total distributable earnings (loss) as shown on the Consolidated Statements of Assets and Liabilities: As of March 31, 2024 December 31, 2023 Total distributable earnings (loss), beginning of period $ 8,459 $ (54,779) Net investment income (loss) after taxes 54,651 198,061 Net realized gain (loss) (5,625) 118 Net unrealized appreciation (depreciation) 2,658 32,835 Dividends declared (44,447) (169,291) Tax reclassification of stockholders’ equity — 1,515 Total distributable earnings (loss), end of period $ 15,696 $ 8,459 </t>
        </is>
      </c>
    </row>
    <row r="5">
      <c r="A5" s="4" t="inlineStr">
        <is>
          <t>Schedule of Dividends Declared and Payable</t>
        </is>
      </c>
      <c r="B5" s="4" t="inlineStr">
        <is>
          <t xml:space="preserve">The following table summarizes the Company’s distributions declared as well as the DRIP shares issued for the three months ended March 31, 2024, and March 31, 2023: Date Declared Record Date Payment Date Per Share Amount Shares (1) For the Three Months Ended March 31, 2024 February 29, 2024 March 29, 2024 April 25, 2024 $ 0.50 513,697 For the Three Months Ended March 31, 2023 March 28, 2023 March 28, 2023 April 25, 2023 $ 0.50 482,781 (1) In connection with the distributions with payment dates on January 25, 2024 and January 25, 2023, 618,878 and 445,235 DRIP shares were issued, respectively. On January 11, 2024, the Board also declared the following special distributions Record Date Payment Date Per Share Amount August 5, 2024 October 25, 2024 $ 0.10 November 4, 2024 January 24, 2025 0.10 $ 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For the Three Months Ended March 31, 2024 March 31, 2023 Numerator—net increase/(decrease) in net assets resulting from operations $ 51,684 $ 43,777 Denominator—weighted average shares outstanding 87,358,527 70,863,184 Basic and diluted earnings (loss) per share $ 0.59 $ 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3 Months Ended</t>
        </is>
      </c>
    </row>
    <row r="2">
      <c r="B2" s="2" t="inlineStr">
        <is>
          <t>Mar. 31, 2024</t>
        </is>
      </c>
    </row>
    <row r="3">
      <c r="A3" s="3" t="inlineStr">
        <is>
          <t>Investment Company [Abstract]</t>
        </is>
      </c>
      <c r="B3" s="4" t="inlineStr">
        <is>
          <t xml:space="preserve"> </t>
        </is>
      </c>
    </row>
    <row r="4">
      <c r="A4" s="4" t="inlineStr">
        <is>
          <t>Schedule of Financial Highlights</t>
        </is>
      </c>
      <c r="B4" s="4" t="inlineStr">
        <is>
          <t>The following are the financial highlights (dollar amounts in thousands, except per share amounts): For the Three Months Ended March 31, 2024 March 31, 2023 Per Share Data (1) : Net asset value, beginning of period $ 20.67 $ 19.81 Net investment income (loss) 0.63 0.62 Net unrealized and realized gain (loss) (2) (0.05) — Net increase (decrease) in net assets resulting from operations 0.58 0.62 Dividends declared (0.50) (0.50) Issuance of common stock, net of underwriting and offering costs (0.08) — Total increase (decrease) in net assets — 0.12 Net asset value, end of period $ 20.67 $ 19.93 Per share market value, end of period 21.55 N/A Shares outstanding, end of period 88,894,490 70,981,913 Weighted average shares outstanding 87,358,527 70,863,184 Total return based on net asset value (3) 2.42 % 3.11 % Total return based on market value (4) 6.78 % N/A Ratio/Supplemental Data (all amounts in thousands except ratios): Net assets, end of period $ 1,837,027 $ 1,414,598 Ratio of net expenses to average net assets (5) 8.10 % 9.19 % Ratio of expenses before waivers to average net assets (5) 8.85 % 10.74 % Ratio of net investment income to average net assets (5) 13.69 % 14.57 % Asset coverage ratio (6) 223.10 % 188.84 % Portfolio turnover rate 2.21 % 3.08 % (1) The per share data was derived by using the weighted average shares outstanding during the period, except otherwise noted. (2) The amount shown does not correspond with the aggregate amount for the period as it includes the effect of the timing of capital transactions. (3) Total return (not annualized) is calculated assuming a purchase of Common Stock at the opening of the first day of the period and a sale on the closing of the last business day of the period. Dividends and distributions, if any, are assumed for purposes of this calculation, to be reinvested at prices obtained under the Company’s DRIP. (4) Total return based on market value is calculated as the change in market value per share during the respective periods, taking into account distributions, if any, reinvested in accordance with the Company’s DRIP. The beginning market value per share is based on the initial public offering price of $20.67 per share and not annualized. (5) Amounts are annualized except for incentive fees, organization and offering costs and expense support amounts relating to organization and offering costs. (6) Effective December 17, 2019, in accordance with Section 61(a)(2) of the 1940 Act, with certain limited exceptions, the Company is allowed to borrow amounts such that its asset coverage, as defined in the 1940 Act, is at least 150% after such borrowing. Prior to December 17, 2019, in accordance with the 1940 Act, with certain limited exceptions, the Company was allowed to borrow amounts such that its asset coverage, as defined in the 1940 Act, was at least 200% after such borrow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ORGANIZATION (Details) - USD ($) $ / shares in Units, $ in Millions</t>
        </is>
      </c>
      <c r="B1" s="2" t="inlineStr">
        <is>
          <t>Jan. 26, 2024</t>
        </is>
      </c>
      <c r="C1" s="2" t="inlineStr">
        <is>
          <t>Mar. 31, 2024</t>
        </is>
      </c>
      <c r="D1" s="2" t="inlineStr">
        <is>
          <t>Jan. 23, 2024</t>
        </is>
      </c>
      <c r="E1" s="2" t="inlineStr">
        <is>
          <t>Dec. 31, 2023</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8" t="n">
        <v>0.001</v>
      </c>
      <c r="D3" s="4" t="inlineStr">
        <is>
          <t xml:space="preserve"> </t>
        </is>
      </c>
      <c r="E3" s="8" t="n">
        <v>0.001</v>
      </c>
    </row>
    <row r="4">
      <c r="A4" s="4" t="inlineStr">
        <is>
          <t>IPO</t>
        </is>
      </c>
      <c r="B4" s="4" t="inlineStr">
        <is>
          <t xml:space="preserve"> </t>
        </is>
      </c>
      <c r="C4" s="4" t="inlineStr">
        <is>
          <t xml:space="preserve"> </t>
        </is>
      </c>
      <c r="D4" s="4" t="inlineStr">
        <is>
          <t xml:space="preserve"> </t>
        </is>
      </c>
      <c r="E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row>
    <row r="6">
      <c r="A6" s="4" t="inlineStr">
        <is>
          <t>Shares Issued (in shares)</t>
        </is>
      </c>
      <c r="B6" s="5" t="n">
        <v>5000000</v>
      </c>
      <c r="C6" s="4" t="inlineStr">
        <is>
          <t xml:space="preserve"> </t>
        </is>
      </c>
      <c r="D6" s="4" t="inlineStr">
        <is>
          <t xml:space="preserve"> </t>
        </is>
      </c>
      <c r="E6" s="4" t="inlineStr">
        <is>
          <t xml:space="preserve"> </t>
        </is>
      </c>
    </row>
    <row r="7">
      <c r="A7" s="4" t="inlineStr">
        <is>
          <t>Sale of stock (in dollars per share)</t>
        </is>
      </c>
      <c r="B7" s="7" t="n">
        <v>20.67</v>
      </c>
      <c r="C7" s="4" t="inlineStr">
        <is>
          <t xml:space="preserve"> </t>
        </is>
      </c>
      <c r="D7" s="7" t="n">
        <v>20.67</v>
      </c>
      <c r="E7" s="4" t="inlineStr">
        <is>
          <t xml:space="preserve"> </t>
        </is>
      </c>
    </row>
    <row r="8">
      <c r="A8" s="4" t="inlineStr">
        <is>
          <t>Sale of stock, consideration received</t>
        </is>
      </c>
      <c r="B8" s="13" t="n">
        <v>97.09999999999999</v>
      </c>
      <c r="C8" s="4" t="inlineStr">
        <is>
          <t xml:space="preserve"> </t>
        </is>
      </c>
      <c r="D8" s="4" t="inlineStr">
        <is>
          <t xml:space="preserve"> </t>
        </is>
      </c>
      <c r="E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33" customWidth="1" min="2" max="2"/>
    <col width="22" customWidth="1" min="3" max="3"/>
    <col width="33" customWidth="1" min="4" max="4"/>
  </cols>
  <sheetData>
    <row r="1">
      <c r="A1" s="1" t="inlineStr">
        <is>
          <t>SIGNIFICANT ACCOUNTING POLICIES - Narrative (Details) $ in Thousands</t>
        </is>
      </c>
      <c r="B1" s="2" t="inlineStr">
        <is>
          <t>3 Months Ended</t>
        </is>
      </c>
    </row>
    <row r="2">
      <c r="B2" s="2" t="inlineStr">
        <is>
          <t>Mar. 31, 2024 USD ($) investment</t>
        </is>
      </c>
      <c r="C2" s="2" t="inlineStr">
        <is>
          <t>Mar. 31, 2023 USD ($)</t>
        </is>
      </c>
      <c r="D2" s="2" t="inlineStr">
        <is>
          <t>Dec. 31, 2023 USD ($) investment</t>
        </is>
      </c>
    </row>
    <row r="3">
      <c r="A3" s="3" t="inlineStr">
        <is>
          <t>Accounting Policies [Abstract]</t>
        </is>
      </c>
      <c r="B3" s="4" t="inlineStr">
        <is>
          <t xml:space="preserve"> </t>
        </is>
      </c>
      <c r="C3" s="4" t="inlineStr">
        <is>
          <t xml:space="preserve"> </t>
        </is>
      </c>
      <c r="D3" s="4" t="inlineStr">
        <is>
          <t xml:space="preserve"> </t>
        </is>
      </c>
    </row>
    <row r="4">
      <c r="A4" s="4" t="inlineStr">
        <is>
          <t>Number of nonaccrual investments owned | investment</t>
        </is>
      </c>
      <c r="B4" s="5" t="n">
        <v>3</v>
      </c>
      <c r="C4" s="4" t="inlineStr">
        <is>
          <t xml:space="preserve"> </t>
        </is>
      </c>
      <c r="D4" s="5" t="n">
        <v>3</v>
      </c>
    </row>
    <row r="5">
      <c r="A5" s="4" t="inlineStr">
        <is>
          <t>Amortized cost</t>
        </is>
      </c>
      <c r="B5" s="6" t="n">
        <v>12374</v>
      </c>
      <c r="C5" s="4" t="inlineStr">
        <is>
          <t xml:space="preserve"> </t>
        </is>
      </c>
      <c r="D5" s="6" t="n">
        <v>19353</v>
      </c>
    </row>
    <row r="6">
      <c r="A6" s="4" t="inlineStr">
        <is>
          <t>Excise tax expense</t>
        </is>
      </c>
      <c r="B6" s="6" t="n">
        <v>436</v>
      </c>
      <c r="C6" s="6" t="n">
        <v>0</v>
      </c>
      <c r="D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Investments at amortized cost</t>
        </is>
      </c>
      <c r="B3" s="6" t="n">
        <v>3323767</v>
      </c>
      <c r="C3" s="6" t="n">
        <v>3226776</v>
      </c>
    </row>
    <row r="4">
      <c r="A4" s="4" t="inlineStr">
        <is>
          <t>Unamortized debt issuance costs</t>
        </is>
      </c>
      <c r="B4" s="6" t="n">
        <v>4982</v>
      </c>
      <c r="C4" s="6" t="n">
        <v>5564</v>
      </c>
    </row>
    <row r="5">
      <c r="A5" s="4" t="inlineStr">
        <is>
          <t>Preferred stock, par value (in dollars per share)</t>
        </is>
      </c>
      <c r="B5" s="8" t="n">
        <v>0.001</v>
      </c>
      <c r="C5" s="8" t="n">
        <v>0.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8" t="n">
        <v>0.001</v>
      </c>
      <c r="C9" s="8" t="n">
        <v>0.001</v>
      </c>
    </row>
    <row r="10">
      <c r="A10" s="4" t="inlineStr">
        <is>
          <t>Common stock, shares authorized (in shares)</t>
        </is>
      </c>
      <c r="B10" s="5" t="n">
        <v>100000000</v>
      </c>
      <c r="C10" s="5" t="n">
        <v>100000000</v>
      </c>
    </row>
    <row r="11">
      <c r="A11" s="4" t="inlineStr">
        <is>
          <t>Common stock, shares issued (in shares)</t>
        </is>
      </c>
      <c r="B11" s="5" t="n">
        <v>88894490</v>
      </c>
      <c r="C11" s="5" t="n">
        <v>83278831</v>
      </c>
    </row>
    <row r="12">
      <c r="A12" s="4" t="inlineStr">
        <is>
          <t>Common stock, shares outstanding (in shares)</t>
        </is>
      </c>
      <c r="B12" s="5" t="n">
        <v>88894490</v>
      </c>
      <c r="C12" s="5" t="n">
        <v>83278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IGNIFICANT AGREEMENTS AND RELATED PARTY TRANSACTIONS (Details) - USD ($) $ in Thousands</t>
        </is>
      </c>
      <c r="E1" s="2" t="inlineStr">
        <is>
          <t>3 Months Ended</t>
        </is>
      </c>
      <c r="G1" s="2" t="inlineStr">
        <is>
          <t>12 Months Ended</t>
        </is>
      </c>
    </row>
    <row r="2">
      <c r="B2" s="2" t="inlineStr">
        <is>
          <t>Jan. 26, 2024</t>
        </is>
      </c>
      <c r="C2" s="2" t="inlineStr">
        <is>
          <t>Jan. 24, 2024</t>
        </is>
      </c>
      <c r="D2" s="2" t="inlineStr">
        <is>
          <t>Nov. 25, 2019</t>
        </is>
      </c>
      <c r="E2" s="2" t="inlineStr">
        <is>
          <t>Mar. 31, 2024</t>
        </is>
      </c>
      <c r="F2" s="2" t="inlineStr">
        <is>
          <t>Mar. 31, 2023</t>
        </is>
      </c>
      <c r="G2" s="2" t="inlineStr">
        <is>
          <t>Dec. 31, 2023</t>
        </is>
      </c>
      <c r="H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s, net of waiver</t>
        </is>
      </c>
      <c r="B4" s="4" t="inlineStr">
        <is>
          <t xml:space="preserve"> </t>
        </is>
      </c>
      <c r="C4" s="4" t="inlineStr">
        <is>
          <t xml:space="preserve"> </t>
        </is>
      </c>
      <c r="D4" s="4" t="inlineStr">
        <is>
          <t xml:space="preserve"> </t>
        </is>
      </c>
      <c r="E4" s="6" t="n">
        <v>5132</v>
      </c>
      <c r="F4" s="6" t="n">
        <v>1826</v>
      </c>
      <c r="G4" s="4" t="inlineStr">
        <is>
          <t xml:space="preserve"> </t>
        </is>
      </c>
      <c r="H4" s="4" t="inlineStr">
        <is>
          <t xml:space="preserve"> </t>
        </is>
      </c>
    </row>
    <row r="5">
      <c r="A5" s="4" t="inlineStr">
        <is>
          <t>Management fees payable</t>
        </is>
      </c>
      <c r="B5" s="4" t="inlineStr">
        <is>
          <t xml:space="preserve"> </t>
        </is>
      </c>
      <c r="C5" s="4" t="inlineStr">
        <is>
          <t xml:space="preserve"> </t>
        </is>
      </c>
      <c r="D5" s="4" t="inlineStr">
        <is>
          <t xml:space="preserve"> </t>
        </is>
      </c>
      <c r="E5" s="5" t="n">
        <v>5132</v>
      </c>
      <c r="F5" s="4" t="inlineStr">
        <is>
          <t xml:space="preserve"> </t>
        </is>
      </c>
      <c r="G5" s="6" t="n">
        <v>2012</v>
      </c>
      <c r="H5" s="4" t="inlineStr">
        <is>
          <t xml:space="preserve"> </t>
        </is>
      </c>
    </row>
    <row r="6">
      <c r="A6" s="4" t="inlineStr">
        <is>
          <t>Income based incentive fees, net of waivers</t>
        </is>
      </c>
      <c r="B6" s="4" t="inlineStr">
        <is>
          <t xml:space="preserve"> </t>
        </is>
      </c>
      <c r="C6" s="4" t="inlineStr">
        <is>
          <t xml:space="preserve"> </t>
        </is>
      </c>
      <c r="D6" s="4" t="inlineStr">
        <is>
          <t xml:space="preserve"> </t>
        </is>
      </c>
      <c r="E6" s="5" t="n">
        <v>10126</v>
      </c>
      <c r="F6" s="5" t="n">
        <v>9381</v>
      </c>
      <c r="G6" s="4" t="inlineStr">
        <is>
          <t xml:space="preserve"> </t>
        </is>
      </c>
      <c r="H6" s="4" t="inlineStr">
        <is>
          <t xml:space="preserve"> </t>
        </is>
      </c>
    </row>
    <row r="7">
      <c r="A7" s="4" t="inlineStr">
        <is>
          <t>Income based incentive fees</t>
        </is>
      </c>
      <c r="B7" s="4" t="inlineStr">
        <is>
          <t xml:space="preserve"> </t>
        </is>
      </c>
      <c r="C7" s="4" t="inlineStr">
        <is>
          <t xml:space="preserve"> </t>
        </is>
      </c>
      <c r="D7" s="4" t="inlineStr">
        <is>
          <t xml:space="preserve"> </t>
        </is>
      </c>
      <c r="E7" s="5" t="n">
        <v>11336</v>
      </c>
      <c r="F7" s="5" t="n">
        <v>9381</v>
      </c>
      <c r="G7" s="4" t="inlineStr">
        <is>
          <t xml:space="preserve"> </t>
        </is>
      </c>
      <c r="H7" s="4" t="inlineStr">
        <is>
          <t xml:space="preserve"> </t>
        </is>
      </c>
    </row>
    <row r="8">
      <c r="A8" s="4" t="inlineStr">
        <is>
          <t>Reversal of capital gains incentive fees</t>
        </is>
      </c>
      <c r="B8" s="4" t="inlineStr">
        <is>
          <t xml:space="preserve"> </t>
        </is>
      </c>
      <c r="C8" s="4" t="inlineStr">
        <is>
          <t xml:space="preserve"> </t>
        </is>
      </c>
      <c r="D8" s="4" t="inlineStr">
        <is>
          <t xml:space="preserve"> </t>
        </is>
      </c>
      <c r="E8" s="5" t="n">
        <v>0</v>
      </c>
      <c r="F8" s="5" t="n">
        <v>0</v>
      </c>
      <c r="G8" s="4" t="inlineStr">
        <is>
          <t xml:space="preserve"> </t>
        </is>
      </c>
      <c r="H8" s="4" t="inlineStr">
        <is>
          <t xml:space="preserve"> </t>
        </is>
      </c>
    </row>
    <row r="9">
      <c r="A9" s="4" t="inlineStr">
        <is>
          <t>Income based incentive fees payable</t>
        </is>
      </c>
      <c r="B9" s="4" t="inlineStr">
        <is>
          <t xml:space="preserve"> </t>
        </is>
      </c>
      <c r="C9" s="4" t="inlineStr">
        <is>
          <t xml:space="preserve"> </t>
        </is>
      </c>
      <c r="D9" s="4" t="inlineStr">
        <is>
          <t xml:space="preserve"> </t>
        </is>
      </c>
      <c r="E9" s="5" t="n">
        <v>10126</v>
      </c>
      <c r="F9" s="4" t="inlineStr">
        <is>
          <t xml:space="preserve"> </t>
        </is>
      </c>
      <c r="G9" s="5" t="n">
        <v>11766</v>
      </c>
      <c r="H9" s="4" t="inlineStr">
        <is>
          <t xml:space="preserve"> </t>
        </is>
      </c>
    </row>
    <row r="10">
      <c r="A10" s="4" t="inlineStr">
        <is>
          <t>Capital call proceeds received in advance</t>
        </is>
      </c>
      <c r="B10" s="4" t="inlineStr">
        <is>
          <t xml:space="preserve"> </t>
        </is>
      </c>
      <c r="C10" s="4" t="inlineStr">
        <is>
          <t xml:space="preserve"> </t>
        </is>
      </c>
      <c r="D10" s="4" t="inlineStr">
        <is>
          <t xml:space="preserve"> </t>
        </is>
      </c>
      <c r="E10" s="5" t="n">
        <v>0</v>
      </c>
      <c r="F10" s="4" t="inlineStr">
        <is>
          <t xml:space="preserve"> </t>
        </is>
      </c>
      <c r="G10" s="5" t="n">
        <v>0</v>
      </c>
      <c r="H10" s="4" t="inlineStr">
        <is>
          <t xml:space="preserve"> </t>
        </is>
      </c>
    </row>
    <row r="11">
      <c r="A11" s="4" t="inlineStr">
        <is>
          <t>Administrative service fees</t>
        </is>
      </c>
      <c r="B11" s="4" t="inlineStr">
        <is>
          <t xml:space="preserve"> </t>
        </is>
      </c>
      <c r="C11" s="4" t="inlineStr">
        <is>
          <t xml:space="preserve"> </t>
        </is>
      </c>
      <c r="D11" s="4" t="inlineStr">
        <is>
          <t xml:space="preserve"> </t>
        </is>
      </c>
      <c r="E11" s="5" t="n">
        <v>25</v>
      </c>
      <c r="F11" s="6" t="n">
        <v>54</v>
      </c>
      <c r="G11" s="4" t="inlineStr">
        <is>
          <t xml:space="preserve"> </t>
        </is>
      </c>
      <c r="H11" s="4" t="inlineStr">
        <is>
          <t xml:space="preserve"> </t>
        </is>
      </c>
    </row>
    <row r="12">
      <c r="A12" s="4" t="inlineStr">
        <is>
          <t>Payable to affiliates</t>
        </is>
      </c>
      <c r="B12" s="4" t="inlineStr">
        <is>
          <t xml:space="preserve"> </t>
        </is>
      </c>
      <c r="C12" s="4" t="inlineStr">
        <is>
          <t xml:space="preserve"> </t>
        </is>
      </c>
      <c r="D12" s="4" t="inlineStr">
        <is>
          <t xml:space="preserve"> </t>
        </is>
      </c>
      <c r="E12" s="6" t="n">
        <v>2511</v>
      </c>
      <c r="F12" s="4" t="inlineStr">
        <is>
          <t xml:space="preserve"> </t>
        </is>
      </c>
      <c r="G12" s="6" t="n">
        <v>2870</v>
      </c>
      <c r="H12" s="4" t="inlineStr">
        <is>
          <t xml:space="preserve"> </t>
        </is>
      </c>
    </row>
    <row r="13">
      <c r="A13" s="4" t="inlineStr">
        <is>
          <t>MS Credit Partners Holdings | Morgan Stanley Direct Lending F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4" t="inlineStr">
        <is>
          <t xml:space="preserve"> </t>
        </is>
      </c>
      <c r="C15" s="4" t="inlineStr">
        <is>
          <t xml:space="preserve"> </t>
        </is>
      </c>
      <c r="D15" s="4" t="inlineStr">
        <is>
          <t xml:space="preserve"> </t>
        </is>
      </c>
      <c r="E15" s="10" t="n">
        <v>0.109</v>
      </c>
      <c r="F15" s="4" t="inlineStr">
        <is>
          <t xml:space="preserve"> </t>
        </is>
      </c>
      <c r="G15" s="10" t="n">
        <v>0.117</v>
      </c>
      <c r="H15" s="4" t="inlineStr">
        <is>
          <t xml:space="preserve"> </t>
        </is>
      </c>
    </row>
    <row r="16">
      <c r="A16" s="4" t="inlineStr">
        <is>
          <t>MS Credit Partners Hold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funded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0000</v>
      </c>
    </row>
    <row r="19">
      <c r="A19" s="4"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e management fee rate</t>
        </is>
      </c>
      <c r="B21" s="4" t="inlineStr">
        <is>
          <t xml:space="preserve"> </t>
        </is>
      </c>
      <c r="C21" s="4" t="inlineStr">
        <is>
          <t xml:space="preserve"> </t>
        </is>
      </c>
      <c r="D21" s="4" t="inlineStr">
        <is>
          <t xml:space="preserve"> </t>
        </is>
      </c>
      <c r="E21" s="11" t="n">
        <v>0.01</v>
      </c>
      <c r="F21" s="4" t="inlineStr">
        <is>
          <t xml:space="preserve"> </t>
        </is>
      </c>
      <c r="G21" s="4" t="inlineStr">
        <is>
          <t xml:space="preserve"> </t>
        </is>
      </c>
      <c r="H21" s="4" t="inlineStr">
        <is>
          <t xml:space="preserve"> </t>
        </is>
      </c>
    </row>
    <row r="22">
      <c r="A22" s="4" t="inlineStr">
        <is>
          <t>Threshold minimum rate for waived portion</t>
        </is>
      </c>
      <c r="B22" s="4" t="inlineStr">
        <is>
          <t xml:space="preserve"> </t>
        </is>
      </c>
      <c r="C22" s="4" t="inlineStr">
        <is>
          <t xml:space="preserve"> </t>
        </is>
      </c>
      <c r="D22" s="4" t="inlineStr">
        <is>
          <t xml:space="preserve"> </t>
        </is>
      </c>
      <c r="E22" s="10" t="n">
        <v>0.0025</v>
      </c>
      <c r="F22" s="4" t="inlineStr">
        <is>
          <t xml:space="preserve"> </t>
        </is>
      </c>
      <c r="G22" s="4" t="inlineStr">
        <is>
          <t xml:space="preserve"> </t>
        </is>
      </c>
      <c r="H22" s="4" t="inlineStr">
        <is>
          <t xml:space="preserve"> </t>
        </is>
      </c>
    </row>
    <row r="23">
      <c r="A23" s="4" t="inlineStr">
        <is>
          <t>Related party fees</t>
        </is>
      </c>
      <c r="B23" s="6" t="n">
        <v>12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lated Party | Investment Advisory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itial term</t>
        </is>
      </c>
      <c r="B26" s="4" t="inlineStr">
        <is>
          <t xml:space="preserve"> </t>
        </is>
      </c>
      <c r="C26" s="4" t="inlineStr">
        <is>
          <t xml:space="preserve"> </t>
        </is>
      </c>
      <c r="D26" s="4" t="inlineStr">
        <is>
          <t>2 years</t>
        </is>
      </c>
      <c r="E26" s="4" t="inlineStr">
        <is>
          <t xml:space="preserve"> </t>
        </is>
      </c>
      <c r="F26" s="4" t="inlineStr">
        <is>
          <t xml:space="preserve"> </t>
        </is>
      </c>
      <c r="G26" s="4" t="inlineStr">
        <is>
          <t xml:space="preserve"> </t>
        </is>
      </c>
      <c r="H26" s="4" t="inlineStr">
        <is>
          <t xml:space="preserve"> </t>
        </is>
      </c>
    </row>
    <row r="27">
      <c r="A27" s="4" t="inlineStr">
        <is>
          <t>Related Party | Quarterly hurd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entive rate</t>
        </is>
      </c>
      <c r="B29" s="4" t="inlineStr">
        <is>
          <t xml:space="preserve"> </t>
        </is>
      </c>
      <c r="C29" s="4" t="inlineStr">
        <is>
          <t xml:space="preserve"> </t>
        </is>
      </c>
      <c r="D29" s="4" t="inlineStr">
        <is>
          <t xml:space="preserve"> </t>
        </is>
      </c>
      <c r="E29" s="10" t="n">
        <v>0.015</v>
      </c>
      <c r="F29" s="4" t="inlineStr">
        <is>
          <t xml:space="preserve"> </t>
        </is>
      </c>
      <c r="G29" s="4" t="inlineStr">
        <is>
          <t xml:space="preserve"> </t>
        </is>
      </c>
      <c r="H29" s="4" t="inlineStr">
        <is>
          <t xml:space="preserve"> </t>
        </is>
      </c>
    </row>
    <row r="30">
      <c r="A30" s="4" t="inlineStr">
        <is>
          <t>Related Party | Annualized hurd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entive rate</t>
        </is>
      </c>
      <c r="B32" s="4" t="inlineStr">
        <is>
          <t xml:space="preserve"> </t>
        </is>
      </c>
      <c r="C32" s="4" t="inlineStr">
        <is>
          <t xml:space="preserve"> </t>
        </is>
      </c>
      <c r="D32" s="4" t="inlineStr">
        <is>
          <t xml:space="preserve"> </t>
        </is>
      </c>
      <c r="E32" s="11" t="n">
        <v>0.06</v>
      </c>
      <c r="F32" s="4" t="inlineStr">
        <is>
          <t xml:space="preserve"> </t>
        </is>
      </c>
      <c r="G32" s="4" t="inlineStr">
        <is>
          <t xml:space="preserve"> </t>
        </is>
      </c>
      <c r="H32" s="4" t="inlineStr">
        <is>
          <t xml:space="preserve"> </t>
        </is>
      </c>
    </row>
    <row r="33">
      <c r="A33" s="4" t="inlineStr">
        <is>
          <t>Related Party | Incentive Fee Rate Pre Incentive Fee Net Investment Income Below Catch Up Thresh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entive rate</t>
        </is>
      </c>
      <c r="B35" s="4" t="inlineStr">
        <is>
          <t xml:space="preserve"> </t>
        </is>
      </c>
      <c r="C35" s="4" t="inlineStr">
        <is>
          <t xml:space="preserve"> </t>
        </is>
      </c>
      <c r="D35" s="4" t="inlineStr">
        <is>
          <t xml:space="preserve"> </t>
        </is>
      </c>
      <c r="E35" s="11" t="n">
        <v>1</v>
      </c>
      <c r="F35" s="4" t="inlineStr">
        <is>
          <t xml:space="preserve"> </t>
        </is>
      </c>
      <c r="G35" s="4" t="inlineStr">
        <is>
          <t xml:space="preserve"> </t>
        </is>
      </c>
      <c r="H35" s="4" t="inlineStr">
        <is>
          <t xml:space="preserve"> </t>
        </is>
      </c>
    </row>
    <row r="36">
      <c r="A36" s="4" t="inlineStr">
        <is>
          <t>Related Party | Incentive Fee Rate Quarterly Catch Up Thresh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centive rate</t>
        </is>
      </c>
      <c r="B38" s="4" t="inlineStr">
        <is>
          <t xml:space="preserve"> </t>
        </is>
      </c>
      <c r="C38" s="4" t="inlineStr">
        <is>
          <t xml:space="preserve"> </t>
        </is>
      </c>
      <c r="D38" s="4" t="inlineStr">
        <is>
          <t xml:space="preserve"> </t>
        </is>
      </c>
      <c r="E38" s="14" t="n">
        <v>0.018182</v>
      </c>
      <c r="F38" s="4" t="inlineStr">
        <is>
          <t xml:space="preserve"> </t>
        </is>
      </c>
      <c r="G38" s="4" t="inlineStr">
        <is>
          <t xml:space="preserve"> </t>
        </is>
      </c>
      <c r="H38" s="4" t="inlineStr">
        <is>
          <t xml:space="preserve"> </t>
        </is>
      </c>
    </row>
    <row r="39">
      <c r="A39" s="4" t="inlineStr">
        <is>
          <t>Related Party | Incentive Fee Rate Annualized Catch Up Thresh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centive rate</t>
        </is>
      </c>
      <c r="B41" s="4" t="inlineStr">
        <is>
          <t xml:space="preserve"> </t>
        </is>
      </c>
      <c r="C41" s="4" t="inlineStr">
        <is>
          <t xml:space="preserve"> </t>
        </is>
      </c>
      <c r="D41" s="4" t="inlineStr">
        <is>
          <t xml:space="preserve"> </t>
        </is>
      </c>
      <c r="E41" s="14" t="n">
        <v>0.072728</v>
      </c>
      <c r="F41" s="4" t="inlineStr">
        <is>
          <t xml:space="preserve"> </t>
        </is>
      </c>
      <c r="G41" s="4" t="inlineStr">
        <is>
          <t xml:space="preserve"> </t>
        </is>
      </c>
      <c r="H41" s="4" t="inlineStr">
        <is>
          <t xml:space="preserve"> </t>
        </is>
      </c>
    </row>
    <row r="42">
      <c r="A42" s="4" t="inlineStr">
        <is>
          <t>Related Party | Incentive Fee Rate Pre Incentive Fee Net Investment Income Exceeds Catch Up Thresho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centive rate</t>
        </is>
      </c>
      <c r="B44" s="4" t="inlineStr">
        <is>
          <t xml:space="preserve"> </t>
        </is>
      </c>
      <c r="C44" s="4" t="inlineStr">
        <is>
          <t xml:space="preserve"> </t>
        </is>
      </c>
      <c r="D44" s="4" t="inlineStr">
        <is>
          <t xml:space="preserve"> </t>
        </is>
      </c>
      <c r="E44" s="10" t="n">
        <v>0.175</v>
      </c>
      <c r="F44" s="4" t="inlineStr">
        <is>
          <t xml:space="preserve"> </t>
        </is>
      </c>
      <c r="G44" s="4" t="inlineStr">
        <is>
          <t xml:space="preserve"> </t>
        </is>
      </c>
      <c r="H44" s="4" t="inlineStr">
        <is>
          <t xml:space="preserve"> </t>
        </is>
      </c>
    </row>
    <row r="45">
      <c r="A45" s="4" t="inlineStr">
        <is>
          <t>Related Party | Incentive Fee Rate Realized Capital Gai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centive rate</t>
        </is>
      </c>
      <c r="B47" s="4" t="inlineStr">
        <is>
          <t xml:space="preserve"> </t>
        </is>
      </c>
      <c r="C47" s="4" t="inlineStr">
        <is>
          <t xml:space="preserve"> </t>
        </is>
      </c>
      <c r="D47" s="4" t="inlineStr">
        <is>
          <t xml:space="preserve"> </t>
        </is>
      </c>
      <c r="E47" s="10" t="n">
        <v>0.175</v>
      </c>
      <c r="F47" s="4" t="inlineStr">
        <is>
          <t xml:space="preserve"> </t>
        </is>
      </c>
      <c r="G47" s="4" t="inlineStr">
        <is>
          <t xml:space="preserve"> </t>
        </is>
      </c>
      <c r="H47" s="4" t="inlineStr">
        <is>
          <t xml:space="preserve"> </t>
        </is>
      </c>
    </row>
    <row r="48">
      <c r="A48" s="4" t="inlineStr">
        <is>
          <t>Related Party | Incentive Fee Rate Realized Capital Gains, Waiver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centive rate</t>
        </is>
      </c>
      <c r="B50" s="4" t="inlineStr">
        <is>
          <t xml:space="preserve"> </t>
        </is>
      </c>
      <c r="C50" s="4" t="inlineStr">
        <is>
          <t xml:space="preserve"> </t>
        </is>
      </c>
      <c r="D50" s="4" t="inlineStr">
        <is>
          <t xml:space="preserve"> </t>
        </is>
      </c>
      <c r="E50" s="11" t="n">
        <v>0.15</v>
      </c>
      <c r="F50" s="4" t="inlineStr">
        <is>
          <t xml:space="preserve"> </t>
        </is>
      </c>
      <c r="G50" s="4" t="inlineStr">
        <is>
          <t xml:space="preserve"> </t>
        </is>
      </c>
      <c r="H50" s="4" t="inlineStr">
        <is>
          <t xml:space="preserve"> </t>
        </is>
      </c>
    </row>
    <row r="51">
      <c r="A51" s="4" t="inlineStr">
        <is>
          <t>Related Party | Administratio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itial term</t>
        </is>
      </c>
      <c r="B53" s="4" t="inlineStr">
        <is>
          <t xml:space="preserve"> </t>
        </is>
      </c>
      <c r="C53" s="4" t="inlineStr">
        <is>
          <t xml:space="preserve"> </t>
        </is>
      </c>
      <c r="D53" s="4" t="inlineStr">
        <is>
          <t xml:space="preserve"> </t>
        </is>
      </c>
      <c r="E53" s="4" t="inlineStr">
        <is>
          <t>2 years</t>
        </is>
      </c>
      <c r="F53" s="4" t="inlineStr">
        <is>
          <t xml:space="preserve"> </t>
        </is>
      </c>
      <c r="G53" s="4" t="inlineStr">
        <is>
          <t xml:space="preserve"> </t>
        </is>
      </c>
      <c r="H53" s="4" t="inlineStr">
        <is>
          <t xml:space="preserve"> </t>
        </is>
      </c>
    </row>
    <row r="54">
      <c r="A54" s="4" t="inlineStr">
        <is>
          <t>Payable to affiliates</t>
        </is>
      </c>
      <c r="B54" s="4" t="inlineStr">
        <is>
          <t xml:space="preserve"> </t>
        </is>
      </c>
      <c r="C54" s="4" t="inlineStr">
        <is>
          <t xml:space="preserve"> </t>
        </is>
      </c>
      <c r="D54" s="4" t="inlineStr">
        <is>
          <t xml:space="preserve"> </t>
        </is>
      </c>
      <c r="E54" s="6" t="n">
        <v>181</v>
      </c>
      <c r="F54" s="4" t="inlineStr">
        <is>
          <t xml:space="preserve"> </t>
        </is>
      </c>
      <c r="G54" s="6" t="n">
        <v>178</v>
      </c>
      <c r="H54" s="4" t="inlineStr">
        <is>
          <t xml:space="preserve"> </t>
        </is>
      </c>
    </row>
    <row r="55">
      <c r="A55" s="4" t="inlineStr">
        <is>
          <t>Related Party | Amended and Restated Investment Advisory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umulative lookback provision term</t>
        </is>
      </c>
      <c r="B57" s="4" t="inlineStr">
        <is>
          <t xml:space="preserve"> </t>
        </is>
      </c>
      <c r="C57" s="4" t="inlineStr">
        <is>
          <t>3 year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hreshold minimum rate for waived portion</t>
        </is>
      </c>
      <c r="B58" s="4" t="inlineStr">
        <is>
          <t xml:space="preserve"> </t>
        </is>
      </c>
      <c r="C58" s="10" t="n">
        <v>0.007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lated Party | Pre-Incentive Fee Rate Quarterly Hurdl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centive rate</t>
        </is>
      </c>
      <c r="B61" s="4" t="inlineStr">
        <is>
          <t xml:space="preserve"> </t>
        </is>
      </c>
      <c r="C61" s="4" t="inlineStr">
        <is>
          <t xml:space="preserve"> </t>
        </is>
      </c>
      <c r="D61" s="4" t="inlineStr">
        <is>
          <t xml:space="preserve"> </t>
        </is>
      </c>
      <c r="E61" s="10" t="n">
        <v>0.015</v>
      </c>
      <c r="F61" s="4" t="inlineStr">
        <is>
          <t xml:space="preserve"> </t>
        </is>
      </c>
      <c r="G61" s="4" t="inlineStr">
        <is>
          <t xml:space="preserve"> </t>
        </is>
      </c>
      <c r="H61" s="4" t="inlineStr">
        <is>
          <t xml:space="preserve"> </t>
        </is>
      </c>
    </row>
    <row r="62">
      <c r="A62" s="4" t="inlineStr">
        <is>
          <t>Related Party | Pre-Incentive Fee Net Investment Income Below Catch Up Thresho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centive rate</t>
        </is>
      </c>
      <c r="B64" s="4" t="inlineStr">
        <is>
          <t xml:space="preserve"> </t>
        </is>
      </c>
      <c r="C64" s="4" t="inlineStr">
        <is>
          <t xml:space="preserve"> </t>
        </is>
      </c>
      <c r="D64" s="4" t="inlineStr">
        <is>
          <t xml:space="preserve"> </t>
        </is>
      </c>
      <c r="E64" s="11" t="n">
        <v>1</v>
      </c>
      <c r="F64" s="4" t="inlineStr">
        <is>
          <t xml:space="preserve"> </t>
        </is>
      </c>
      <c r="G64" s="4" t="inlineStr">
        <is>
          <t xml:space="preserve"> </t>
        </is>
      </c>
      <c r="H64" s="4" t="inlineStr">
        <is>
          <t xml:space="preserve"> </t>
        </is>
      </c>
    </row>
    <row r="65">
      <c r="A65" s="4" t="inlineStr">
        <is>
          <t>Related Party | Pre-Incentive Fee Rate Quarterly Catch Up Threshol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centive rate</t>
        </is>
      </c>
      <c r="B67" s="4" t="inlineStr">
        <is>
          <t xml:space="preserve"> </t>
        </is>
      </c>
      <c r="C67" s="4" t="inlineStr">
        <is>
          <t xml:space="preserve"> </t>
        </is>
      </c>
      <c r="D67" s="4" t="inlineStr">
        <is>
          <t xml:space="preserve"> </t>
        </is>
      </c>
      <c r="E67" s="14" t="n">
        <v>0.018182</v>
      </c>
      <c r="F67" s="4" t="inlineStr">
        <is>
          <t xml:space="preserve"> </t>
        </is>
      </c>
      <c r="G67" s="4" t="inlineStr">
        <is>
          <t xml:space="preserve"> </t>
        </is>
      </c>
      <c r="H67" s="4" t="inlineStr">
        <is>
          <t xml:space="preserve"> </t>
        </is>
      </c>
    </row>
    <row r="68">
      <c r="A68" s="4" t="inlineStr">
        <is>
          <t>Related Party | Pre-Incentive Fee Rate Annualized Catch Up Threshol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centive rate</t>
        </is>
      </c>
      <c r="B70" s="4" t="inlineStr">
        <is>
          <t xml:space="preserve"> </t>
        </is>
      </c>
      <c r="C70" s="4" t="inlineStr">
        <is>
          <t xml:space="preserve"> </t>
        </is>
      </c>
      <c r="D70" s="4" t="inlineStr">
        <is>
          <t xml:space="preserve"> </t>
        </is>
      </c>
      <c r="E70" s="14" t="n">
        <v>0.072728</v>
      </c>
      <c r="F70" s="4" t="inlineStr">
        <is>
          <t xml:space="preserve"> </t>
        </is>
      </c>
      <c r="G70" s="4" t="inlineStr">
        <is>
          <t xml:space="preserve"> </t>
        </is>
      </c>
      <c r="H70" s="4" t="inlineStr">
        <is>
          <t xml:space="preserve"> </t>
        </is>
      </c>
    </row>
    <row r="71">
      <c r="A71" s="4" t="inlineStr">
        <is>
          <t>Related Party | Pre-Incentive Fee Net Investment Income Exceeds Catch Up Threshol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centive rate</t>
        </is>
      </c>
      <c r="B73" s="4" t="inlineStr">
        <is>
          <t xml:space="preserve"> </t>
        </is>
      </c>
      <c r="C73" s="4" t="inlineStr">
        <is>
          <t xml:space="preserve"> </t>
        </is>
      </c>
      <c r="D73" s="4" t="inlineStr">
        <is>
          <t xml:space="preserve"> </t>
        </is>
      </c>
      <c r="E73" s="10" t="n">
        <v>0.175</v>
      </c>
      <c r="F73" s="4" t="inlineStr">
        <is>
          <t xml:space="preserve"> </t>
        </is>
      </c>
      <c r="G73" s="4" t="inlineStr">
        <is>
          <t xml:space="preserve"> </t>
        </is>
      </c>
      <c r="H73" s="4" t="inlineStr">
        <is>
          <t xml:space="preserve"> </t>
        </is>
      </c>
    </row>
    <row r="74">
      <c r="A74" s="4" t="inlineStr">
        <is>
          <t>Related Party | Pre-Incentive Fee Net Investment Income Catch Up Threshol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centive rate</t>
        </is>
      </c>
      <c r="B76" s="4" t="inlineStr">
        <is>
          <t xml:space="preserve"> </t>
        </is>
      </c>
      <c r="C76" s="4" t="inlineStr">
        <is>
          <t xml:space="preserve"> </t>
        </is>
      </c>
      <c r="D76" s="4" t="inlineStr">
        <is>
          <t xml:space="preserve"> </t>
        </is>
      </c>
      <c r="E76" s="10" t="n">
        <v>0.175</v>
      </c>
      <c r="F76" s="4" t="inlineStr">
        <is>
          <t xml:space="preserve"> </t>
        </is>
      </c>
      <c r="G76" s="4" t="inlineStr">
        <is>
          <t xml:space="preserve"> </t>
        </is>
      </c>
      <c r="H76" s="4" t="inlineStr">
        <is>
          <t xml:space="preserve"> </t>
        </is>
      </c>
    </row>
    <row r="77">
      <c r="A77" s="4" t="inlineStr">
        <is>
          <t>Related Party | Pre-Incentive Fee Net Investment Income Incentive Fee Ca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centive rate</t>
        </is>
      </c>
      <c r="B79" s="4" t="inlineStr">
        <is>
          <t xml:space="preserve"> </t>
        </is>
      </c>
      <c r="C79" s="4" t="inlineStr">
        <is>
          <t xml:space="preserve"> </t>
        </is>
      </c>
      <c r="D79" s="4" t="inlineStr">
        <is>
          <t xml:space="preserve"> </t>
        </is>
      </c>
      <c r="E79" s="10" t="n">
        <v>0.175</v>
      </c>
      <c r="F79" s="4" t="inlineStr">
        <is>
          <t xml:space="preserve"> </t>
        </is>
      </c>
      <c r="G79" s="4" t="inlineStr">
        <is>
          <t xml:space="preserve"> </t>
        </is>
      </c>
      <c r="H79" s="4" t="inlineStr">
        <is>
          <t xml:space="preserve"> </t>
        </is>
      </c>
    </row>
    <row r="80">
      <c r="A80" s="4" t="inlineStr">
        <is>
          <t>Related Party | Waiver Period, Pre-Incentive Fee Net Investment Income Exceeds Catch Up Threshol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ncentive rate</t>
        </is>
      </c>
      <c r="B82" s="4" t="inlineStr">
        <is>
          <t xml:space="preserve"> </t>
        </is>
      </c>
      <c r="C82" s="4" t="inlineStr">
        <is>
          <t xml:space="preserve"> </t>
        </is>
      </c>
      <c r="D82" s="4" t="inlineStr">
        <is>
          <t xml:space="preserve"> </t>
        </is>
      </c>
      <c r="E82" s="11" t="n">
        <v>0.15</v>
      </c>
      <c r="F82" s="4" t="inlineStr">
        <is>
          <t xml:space="preserve"> </t>
        </is>
      </c>
      <c r="G82" s="4" t="inlineStr">
        <is>
          <t xml:space="preserve"> </t>
        </is>
      </c>
      <c r="H82" s="4" t="inlineStr">
        <is>
          <t xml:space="preserve"> </t>
        </is>
      </c>
    </row>
    <row r="83">
      <c r="A83" s="4" t="inlineStr">
        <is>
          <t>Related Party | Waiver Period, Pre-Incentive Fee Rate Quarterly Catch Up Threshol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centive rate</t>
        </is>
      </c>
      <c r="B85" s="4" t="inlineStr">
        <is>
          <t xml:space="preserve"> </t>
        </is>
      </c>
      <c r="C85" s="4" t="inlineStr">
        <is>
          <t xml:space="preserve"> </t>
        </is>
      </c>
      <c r="D85" s="4" t="inlineStr">
        <is>
          <t xml:space="preserve"> </t>
        </is>
      </c>
      <c r="E85" s="14" t="n">
        <v>0.017647</v>
      </c>
      <c r="F85" s="4" t="inlineStr">
        <is>
          <t xml:space="preserve"> </t>
        </is>
      </c>
      <c r="G85" s="4" t="inlineStr">
        <is>
          <t xml:space="preserve"> </t>
        </is>
      </c>
      <c r="H85" s="4" t="inlineStr">
        <is>
          <t xml:space="preserve"> </t>
        </is>
      </c>
    </row>
    <row r="86">
      <c r="A86" s="4" t="inlineStr">
        <is>
          <t>Related Party | 2027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lated party fees</t>
        </is>
      </c>
      <c r="B88" s="4" t="inlineStr">
        <is>
          <t xml:space="preserve"> </t>
        </is>
      </c>
      <c r="C88" s="4" t="inlineStr">
        <is>
          <t xml:space="preserve"> </t>
        </is>
      </c>
      <c r="D88" s="4" t="inlineStr">
        <is>
          <t xml:space="preserve"> </t>
        </is>
      </c>
      <c r="E88" s="6" t="n">
        <v>213</v>
      </c>
      <c r="F88" s="4" t="inlineStr">
        <is>
          <t xml:space="preserve"> </t>
        </is>
      </c>
      <c r="G88" s="4" t="inlineStr">
        <is>
          <t xml:space="preserve"> </t>
        </is>
      </c>
      <c r="H88" s="4" t="inlineStr">
        <is>
          <t xml:space="preserve"> </t>
        </is>
      </c>
    </row>
    <row r="89">
      <c r="A89" s="4" t="inlineStr">
        <is>
          <t>Related Party | 2025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elated party fees</t>
        </is>
      </c>
      <c r="B91" s="4" t="inlineStr">
        <is>
          <t xml:space="preserve"> </t>
        </is>
      </c>
      <c r="C91" s="4" t="inlineStr">
        <is>
          <t xml:space="preserve"> </t>
        </is>
      </c>
      <c r="D91" s="4" t="inlineStr">
        <is>
          <t xml:space="preserve"> </t>
        </is>
      </c>
      <c r="E91" s="6" t="n">
        <v>138</v>
      </c>
      <c r="F91" s="4" t="inlineStr">
        <is>
          <t xml:space="preserve"> </t>
        </is>
      </c>
      <c r="G91" s="4" t="inlineStr">
        <is>
          <t xml:space="preserve"> </t>
        </is>
      </c>
      <c r="H91"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INVESTMENTS - Composition of Investments at Fair Value (Details) - USD ($) $ in Thousands</t>
        </is>
      </c>
      <c r="B1" s="2" t="inlineStr">
        <is>
          <t>3 Months Ended</t>
        </is>
      </c>
      <c r="C1" s="2" t="inlineStr">
        <is>
          <t>12 Months Ended</t>
        </is>
      </c>
    </row>
    <row r="2">
      <c r="B2" s="2" t="inlineStr">
        <is>
          <t>Mar. 31, 2024</t>
        </is>
      </c>
      <c r="C2" s="2" t="inlineStr">
        <is>
          <t>Dec. 31, 2023</t>
        </is>
      </c>
    </row>
    <row r="3">
      <c r="A3" s="3" t="inlineStr">
        <is>
          <t>Schedule of Investments [Line Items]</t>
        </is>
      </c>
      <c r="B3" s="4" t="inlineStr">
        <is>
          <t xml:space="preserve"> </t>
        </is>
      </c>
      <c r="C3" s="4" t="inlineStr">
        <is>
          <t xml:space="preserve"> </t>
        </is>
      </c>
    </row>
    <row r="4">
      <c r="A4" s="4" t="inlineStr">
        <is>
          <t>Cost</t>
        </is>
      </c>
      <c r="B4" s="6" t="n">
        <v>3323767</v>
      </c>
      <c r="C4" s="6" t="n">
        <v>3226776</v>
      </c>
    </row>
    <row r="5">
      <c r="A5" s="4" t="inlineStr">
        <is>
          <t>Fair Value</t>
        </is>
      </c>
      <c r="B5" s="6" t="n">
        <v>3293205</v>
      </c>
      <c r="C5" s="6" t="n">
        <v>3193561</v>
      </c>
    </row>
    <row r="6">
      <c r="A6" s="4" t="inlineStr">
        <is>
          <t>Investment Owned at Fair Value | Investment Type Concentration Risk</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 of Total Investments at Fair Value</t>
        </is>
      </c>
      <c r="B8" s="11" t="n">
        <v>1</v>
      </c>
      <c r="C8" s="11" t="n">
        <v>1</v>
      </c>
    </row>
    <row r="9">
      <c r="A9" s="4" t="inlineStr">
        <is>
          <t>Australia</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st</t>
        </is>
      </c>
      <c r="B11" s="6" t="n">
        <v>16978</v>
      </c>
      <c r="C11" s="6" t="n">
        <v>16985</v>
      </c>
    </row>
    <row r="12">
      <c r="A12" s="4" t="inlineStr">
        <is>
          <t>Fair Value</t>
        </is>
      </c>
      <c r="B12" s="6" t="n">
        <v>17115</v>
      </c>
      <c r="C12" s="6" t="n">
        <v>17048</v>
      </c>
    </row>
    <row r="13">
      <c r="A13" s="4" t="inlineStr">
        <is>
          <t>Australia | Investment Owned at Fair Value | Investment Type Concentration Risk</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 of Total Investments at Fair Value</t>
        </is>
      </c>
      <c r="B15" s="10" t="n">
        <v>0.005</v>
      </c>
      <c r="C15" s="10" t="n">
        <v>0.005</v>
      </c>
    </row>
    <row r="16">
      <c r="A16" s="4" t="inlineStr">
        <is>
          <t>Canada</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Cost</t>
        </is>
      </c>
      <c r="B18" s="6" t="n">
        <v>96252</v>
      </c>
      <c r="C18" s="6" t="n">
        <v>98674</v>
      </c>
    </row>
    <row r="19">
      <c r="A19" s="4" t="inlineStr">
        <is>
          <t>Fair Value</t>
        </is>
      </c>
      <c r="B19" s="6" t="n">
        <v>96693</v>
      </c>
      <c r="C19" s="6" t="n">
        <v>98387</v>
      </c>
    </row>
    <row r="20">
      <c r="A20" s="4" t="inlineStr">
        <is>
          <t>Canada | Investment Owned at Fair Value | Investment Type Concentration Risk</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 of Total Investments at Fair Value</t>
        </is>
      </c>
      <c r="B22" s="10" t="n">
        <v>0.029</v>
      </c>
      <c r="C22" s="10" t="n">
        <v>0.031</v>
      </c>
    </row>
    <row r="23">
      <c r="A23" s="4" t="inlineStr">
        <is>
          <t>United Kingdom</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Cost</t>
        </is>
      </c>
      <c r="B25" s="6" t="n">
        <v>11499</v>
      </c>
      <c r="C25" s="6" t="n">
        <v>12398</v>
      </c>
    </row>
    <row r="26">
      <c r="A26" s="4" t="inlineStr">
        <is>
          <t>Fair Value</t>
        </is>
      </c>
      <c r="B26" s="6" t="n">
        <v>11721</v>
      </c>
      <c r="C26" s="6" t="n">
        <v>12629</v>
      </c>
    </row>
    <row r="27">
      <c r="A27" s="4" t="inlineStr">
        <is>
          <t>United Kingdom | Investment Owned at Fair Value | Investment Type Concentration Risk</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 of Total Investments at Fair Value</t>
        </is>
      </c>
      <c r="B29" s="10" t="n">
        <v>0.004</v>
      </c>
      <c r="C29" s="10" t="n">
        <v>0.004</v>
      </c>
    </row>
    <row r="30">
      <c r="A30" s="4" t="inlineStr">
        <is>
          <t>United States</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st</t>
        </is>
      </c>
      <c r="B32" s="6" t="n">
        <v>3199038</v>
      </c>
      <c r="C32" s="6" t="n">
        <v>3098719</v>
      </c>
    </row>
    <row r="33">
      <c r="A33" s="4" t="inlineStr">
        <is>
          <t>Fair Value</t>
        </is>
      </c>
      <c r="B33" s="6" t="n">
        <v>3167676</v>
      </c>
      <c r="C33" s="6" t="n">
        <v>3065497</v>
      </c>
    </row>
    <row r="34">
      <c r="A34" s="4" t="inlineStr">
        <is>
          <t>United States | Investment Owned at Fair Value | Investment Type Concentration Risk</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 of Total Investments at Fair Value</t>
        </is>
      </c>
      <c r="B36" s="10" t="n">
        <v>0.962</v>
      </c>
      <c r="C36" s="11" t="n">
        <v>0.96</v>
      </c>
    </row>
    <row r="37">
      <c r="A37" s="4" t="inlineStr">
        <is>
          <t>Aerospace &amp; Defense | Investment Owned at Fair Value | Investment Type Concentration Risk</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 of Total Investments at Fair Value</t>
        </is>
      </c>
      <c r="B39" s="10" t="n">
        <v>0.023</v>
      </c>
      <c r="C39" s="10" t="n">
        <v>0.022</v>
      </c>
    </row>
    <row r="40">
      <c r="A40" s="4" t="inlineStr">
        <is>
          <t>Air Freight &amp; Logistics | Investment Owned at Fair Value | Investment Type Concentration Risk</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 of Total Investments at Fair Value</t>
        </is>
      </c>
      <c r="B42" s="10" t="n">
        <v>0.005</v>
      </c>
      <c r="C42" s="10" t="n">
        <v>0.011</v>
      </c>
    </row>
    <row r="43">
      <c r="A43" s="4" t="inlineStr">
        <is>
          <t>Automobile Components | Investment Owned at Fair Value | Investment Type Concentration Risk</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 of Total Investments at Fair Value</t>
        </is>
      </c>
      <c r="B45" s="10" t="n">
        <v>0.034</v>
      </c>
      <c r="C45" s="10" t="n">
        <v>0.035</v>
      </c>
    </row>
    <row r="46">
      <c r="A46" s="4" t="inlineStr">
        <is>
          <t>Automobiles | Investment Owned at Fair Value | Investment Type Concentration Risk</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 of Total Investments at Fair Value</t>
        </is>
      </c>
      <c r="B48" s="10" t="n">
        <v>0.048</v>
      </c>
      <c r="C48" s="10" t="n">
        <v>0.047</v>
      </c>
    </row>
    <row r="49">
      <c r="A49" s="4" t="inlineStr">
        <is>
          <t>Biotechnology | Investment Owned at Fair Value | Investment Type Concentration Risk</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 of Total Investments at Fair Value</t>
        </is>
      </c>
      <c r="B51" s="10" t="n">
        <v>0.005</v>
      </c>
      <c r="C51" s="10" t="n">
        <v>0.005</v>
      </c>
    </row>
    <row r="52">
      <c r="A52" s="4" t="inlineStr">
        <is>
          <t>Chemicals | Investment Owned at Fair Value | Investment Type Concentration Risk</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 of Total Investments at Fair Value</t>
        </is>
      </c>
      <c r="B54" s="10" t="n">
        <v>0.006</v>
      </c>
      <c r="C54" s="10" t="n">
        <v>0.006</v>
      </c>
    </row>
    <row r="55">
      <c r="A55" s="4" t="inlineStr">
        <is>
          <t>Commercial Services &amp; Supplies | Investment Owned at Fair Value | Investment Type Concentration Risk</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 of Total Investments at Fair Value</t>
        </is>
      </c>
      <c r="B57" s="10" t="n">
        <v>0.093</v>
      </c>
      <c r="C57" s="10" t="n">
        <v>0.096</v>
      </c>
    </row>
    <row r="58">
      <c r="A58" s="4" t="inlineStr">
        <is>
          <t>Construction &amp; Engineering | Investment Owned at Fair Value | Investment Type Concentration Risk</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 of Total Investments at Fair Value</t>
        </is>
      </c>
      <c r="B60" s="10" t="n">
        <v>0.018</v>
      </c>
      <c r="C60" s="10" t="n">
        <v>0.015</v>
      </c>
    </row>
    <row r="61">
      <c r="A61" s="4" t="inlineStr">
        <is>
          <t>Consumer Staples Distribution &amp; Retail | Investment Owned at Fair Value | Investment Type Concentration Risk</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 of Total Investments at Fair Value</t>
        </is>
      </c>
      <c r="B63" s="10" t="n">
        <v>0.006</v>
      </c>
      <c r="C63" s="11" t="n">
        <v>0</v>
      </c>
    </row>
    <row r="64">
      <c r="A64" s="4" t="inlineStr">
        <is>
          <t>Containers &amp; Packaging | Investment Owned at Fair Value | Investment Type Concentration Risk</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 of Total Investments at Fair Value</t>
        </is>
      </c>
      <c r="B66" s="10" t="n">
        <v>0.014</v>
      </c>
      <c r="C66" s="10" t="n">
        <v>0.014</v>
      </c>
    </row>
    <row r="67">
      <c r="A67" s="4" t="inlineStr">
        <is>
          <t>Distributors | Investment Owned at Fair Value | Investment Type Concentration Risk</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 of Total Investments at Fair Value</t>
        </is>
      </c>
      <c r="B69" s="10" t="n">
        <v>0.028</v>
      </c>
      <c r="C69" s="10" t="n">
        <v>0.029</v>
      </c>
    </row>
    <row r="70">
      <c r="A70" s="4" t="inlineStr">
        <is>
          <t>Diversified Consumer Services | Investment Owned at Fair Value | Investment Type Concentration Risk</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 of Total Investments at Fair Value</t>
        </is>
      </c>
      <c r="B72" s="10" t="n">
        <v>0.034</v>
      </c>
      <c r="C72" s="10" t="n">
        <v>0.025</v>
      </c>
    </row>
    <row r="73">
      <c r="A73" s="4" t="inlineStr">
        <is>
          <t>Electronic Equipment, Instruments &amp; Components | Investment Owned at Fair Value | Investment Type Concentration Risk</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 of Total Investments at Fair Value</t>
        </is>
      </c>
      <c r="B75" s="11" t="n">
        <v>0.02</v>
      </c>
      <c r="C75" s="10" t="n">
        <v>0.021</v>
      </c>
    </row>
    <row r="76">
      <c r="A76" s="4" t="inlineStr">
        <is>
          <t>Energy Equipment &amp; Services | Investment Owned at Fair Value | Investment Type Concentration Risk</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 of Total Investments at Fair Value</t>
        </is>
      </c>
      <c r="B78" s="10" t="n">
        <v>0.004</v>
      </c>
      <c r="C78" s="10" t="n">
        <v>0.005</v>
      </c>
    </row>
    <row r="79">
      <c r="A79" s="4" t="inlineStr">
        <is>
          <t>Financial Services | Investment Owned at Fair Value | Investment Type Concentration Risk</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 of Total Investments at Fair Value</t>
        </is>
      </c>
      <c r="B81" s="10" t="n">
        <v>0.018</v>
      </c>
      <c r="C81" s="10" t="n">
        <v>0.019</v>
      </c>
    </row>
    <row r="82">
      <c r="A82" s="4" t="inlineStr">
        <is>
          <t>Food Products | Investment Owned at Fair Value | Investment Type Concentration Risk</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 of Total Investments at Fair Value</t>
        </is>
      </c>
      <c r="B84" s="10" t="n">
        <v>0.023</v>
      </c>
      <c r="C84" s="10" t="n">
        <v>0.023</v>
      </c>
    </row>
    <row r="85">
      <c r="A85" s="4" t="inlineStr">
        <is>
          <t>Health Care Equipment &amp; Supplies | Investment Owned at Fair Value | Investment Type Concentration Risk</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 of Total Investments at Fair Value</t>
        </is>
      </c>
      <c r="B87" s="10" t="n">
        <v>0.006</v>
      </c>
      <c r="C87" s="10" t="n">
        <v>0.007</v>
      </c>
    </row>
    <row r="88">
      <c r="A88" s="4" t="inlineStr">
        <is>
          <t>Health Care Providers &amp; Services | Investment Owned at Fair Value | Investment Type Concentration Risk</t>
        </is>
      </c>
      <c r="B88" s="4" t="inlineStr">
        <is>
          <t xml:space="preserve"> </t>
        </is>
      </c>
      <c r="C88" s="4" t="inlineStr">
        <is>
          <t xml:space="preserve"> </t>
        </is>
      </c>
    </row>
    <row r="89">
      <c r="A89" s="3" t="inlineStr">
        <is>
          <t>Schedule of Investments [Line Items]</t>
        </is>
      </c>
      <c r="B89" s="4" t="inlineStr">
        <is>
          <t xml:space="preserve"> </t>
        </is>
      </c>
      <c r="C89" s="4" t="inlineStr">
        <is>
          <t xml:space="preserve"> </t>
        </is>
      </c>
    </row>
    <row r="90">
      <c r="A90" s="4" t="inlineStr">
        <is>
          <t>% of Total Investments at Fair Value</t>
        </is>
      </c>
      <c r="B90" s="10" t="n">
        <v>0.041</v>
      </c>
      <c r="C90" s="10" t="n">
        <v>0.046</v>
      </c>
    </row>
    <row r="91">
      <c r="A91" s="4" t="inlineStr">
        <is>
          <t>Health Care Technology | Investment Owned at Fair Value | Investment Type Concentration Risk</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 of Total Investments at Fair Value</t>
        </is>
      </c>
      <c r="B93" s="10" t="n">
        <v>0.018</v>
      </c>
      <c r="C93" s="10" t="n">
        <v>0.019</v>
      </c>
    </row>
    <row r="94">
      <c r="A94" s="4" t="inlineStr">
        <is>
          <t>Industrial Conglomerates | Investment Owned at Fair Value | Investment Type Concentration Risk</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 of Total Investments at Fair Value</t>
        </is>
      </c>
      <c r="B96" s="10" t="n">
        <v>0.014</v>
      </c>
      <c r="C96" s="10" t="n">
        <v>0.013</v>
      </c>
    </row>
    <row r="97">
      <c r="A97" s="4" t="inlineStr">
        <is>
          <t>Insurance Services | Investment Owned at Fair Value | Investment Type Concentration Risk</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 of Total Investments at Fair Value</t>
        </is>
      </c>
      <c r="B99" s="10" t="n">
        <v>0.151</v>
      </c>
      <c r="C99" s="10" t="n">
        <v>0.149</v>
      </c>
    </row>
    <row r="100">
      <c r="A100" s="4" t="inlineStr">
        <is>
          <t>Interactive Media &amp; Services | Investment Owned at Fair Value | Investment Type Concentration Risk</t>
        </is>
      </c>
      <c r="B100" s="4" t="inlineStr">
        <is>
          <t xml:space="preserve"> </t>
        </is>
      </c>
      <c r="C100" s="4" t="inlineStr">
        <is>
          <t xml:space="preserve"> </t>
        </is>
      </c>
    </row>
    <row r="101">
      <c r="A101" s="3" t="inlineStr">
        <is>
          <t>Schedule of Investments [Line Items]</t>
        </is>
      </c>
      <c r="B101" s="4" t="inlineStr">
        <is>
          <t xml:space="preserve"> </t>
        </is>
      </c>
      <c r="C101" s="4" t="inlineStr">
        <is>
          <t xml:space="preserve"> </t>
        </is>
      </c>
    </row>
    <row r="102">
      <c r="A102" s="4" t="inlineStr">
        <is>
          <t>% of Total Investments at Fair Value</t>
        </is>
      </c>
      <c r="B102" s="11" t="n">
        <v>0.03</v>
      </c>
      <c r="C102" s="10" t="n">
        <v>0.032</v>
      </c>
    </row>
    <row r="103">
      <c r="A103" s="4" t="inlineStr">
        <is>
          <t>IT Services | Investment Owned at Fair Value | Investment Type Concentration Risk</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 of Total Investments at Fair Value</t>
        </is>
      </c>
      <c r="B105" s="10" t="n">
        <v>0.08599999999999999</v>
      </c>
      <c r="C105" s="10" t="n">
        <v>0.08699999999999999</v>
      </c>
    </row>
    <row r="106">
      <c r="A106" s="4" t="inlineStr">
        <is>
          <t>Leisure Products | Investment Owned at Fair Value | Investment Type Concentration Risk</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 of Total Investments at Fair Value</t>
        </is>
      </c>
      <c r="B108" s="10" t="n">
        <v>0.007</v>
      </c>
      <c r="C108" s="10" t="n">
        <v>0.007</v>
      </c>
    </row>
    <row r="109">
      <c r="A109" s="4" t="inlineStr">
        <is>
          <t>Machinery | Investment Owned at Fair Value | Investment Type Concentration Risk</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 of Total Investments at Fair Value</t>
        </is>
      </c>
      <c r="B111" s="11" t="n">
        <v>0.02</v>
      </c>
      <c r="C111" s="10" t="n">
        <v>0.021</v>
      </c>
    </row>
    <row r="112">
      <c r="A112" s="4" t="inlineStr">
        <is>
          <t>Multi-Utilities | Investment Owned at Fair Value | Investment Type Concentration Risk</t>
        </is>
      </c>
      <c r="B112" s="4" t="inlineStr">
        <is>
          <t xml:space="preserve"> </t>
        </is>
      </c>
      <c r="C112" s="4" t="inlineStr">
        <is>
          <t xml:space="preserve"> </t>
        </is>
      </c>
    </row>
    <row r="113">
      <c r="A113" s="3" t="inlineStr">
        <is>
          <t>Schedule of Investments [Line Items]</t>
        </is>
      </c>
      <c r="B113" s="4" t="inlineStr">
        <is>
          <t xml:space="preserve"> </t>
        </is>
      </c>
      <c r="C113" s="4" t="inlineStr">
        <is>
          <t xml:space="preserve"> </t>
        </is>
      </c>
    </row>
    <row r="114">
      <c r="A114" s="4" t="inlineStr">
        <is>
          <t>% of Total Investments at Fair Value</t>
        </is>
      </c>
      <c r="B114" s="10" t="n">
        <v>0.006</v>
      </c>
      <c r="C114" s="10" t="n">
        <v>0.007</v>
      </c>
    </row>
    <row r="115">
      <c r="A115" s="4" t="inlineStr">
        <is>
          <t>Pharmaceuticals | Investment Owned at Fair Value | Investment Type Concentration Risk</t>
        </is>
      </c>
      <c r="B115" s="4" t="inlineStr">
        <is>
          <t xml:space="preserve"> </t>
        </is>
      </c>
      <c r="C115" s="4" t="inlineStr">
        <is>
          <t xml:space="preserve"> </t>
        </is>
      </c>
    </row>
    <row r="116">
      <c r="A116" s="3" t="inlineStr">
        <is>
          <t>Schedule of Investments [Line Items]</t>
        </is>
      </c>
      <c r="B116" s="4" t="inlineStr">
        <is>
          <t xml:space="preserve"> </t>
        </is>
      </c>
      <c r="C116" s="4" t="inlineStr">
        <is>
          <t xml:space="preserve"> </t>
        </is>
      </c>
    </row>
    <row r="117">
      <c r="A117" s="4" t="inlineStr">
        <is>
          <t>% of Total Investments at Fair Value</t>
        </is>
      </c>
      <c r="B117" s="10" t="n">
        <v>0.004</v>
      </c>
      <c r="C117" s="10" t="n">
        <v>0.004</v>
      </c>
    </row>
    <row r="118">
      <c r="A118" s="4" t="inlineStr">
        <is>
          <t>Professional Services | Investment Owned at Fair Value | Investment Type Concentration Risk</t>
        </is>
      </c>
      <c r="B118" s="4" t="inlineStr">
        <is>
          <t xml:space="preserve"> </t>
        </is>
      </c>
      <c r="C118" s="4" t="inlineStr">
        <is>
          <t xml:space="preserve"> </t>
        </is>
      </c>
    </row>
    <row r="119">
      <c r="A119" s="3" t="inlineStr">
        <is>
          <t>Schedule of Investments [Line Items]</t>
        </is>
      </c>
      <c r="B119" s="4" t="inlineStr">
        <is>
          <t xml:space="preserve"> </t>
        </is>
      </c>
      <c r="C119" s="4" t="inlineStr">
        <is>
          <t xml:space="preserve"> </t>
        </is>
      </c>
    </row>
    <row r="120">
      <c r="A120" s="4" t="inlineStr">
        <is>
          <t>% of Total Investments at Fair Value</t>
        </is>
      </c>
      <c r="B120" s="10" t="n">
        <v>0.037</v>
      </c>
      <c r="C120" s="10" t="n">
        <v>0.038</v>
      </c>
    </row>
    <row r="121">
      <c r="A121" s="4" t="inlineStr">
        <is>
          <t>Real Estate Management &amp; Development | Investment Owned at Fair Value | Investment Type Concentration Risk</t>
        </is>
      </c>
      <c r="B121" s="4" t="inlineStr">
        <is>
          <t xml:space="preserve"> </t>
        </is>
      </c>
      <c r="C121" s="4" t="inlineStr">
        <is>
          <t xml:space="preserve"> </t>
        </is>
      </c>
    </row>
    <row r="122">
      <c r="A122" s="3" t="inlineStr">
        <is>
          <t>Schedule of Investments [Line Items]</t>
        </is>
      </c>
      <c r="B122" s="4" t="inlineStr">
        <is>
          <t xml:space="preserve"> </t>
        </is>
      </c>
      <c r="C122" s="4" t="inlineStr">
        <is>
          <t xml:space="preserve"> </t>
        </is>
      </c>
    </row>
    <row r="123">
      <c r="A123" s="4" t="inlineStr">
        <is>
          <t>% of Total Investments at Fair Value</t>
        </is>
      </c>
      <c r="B123" s="10" t="n">
        <v>0.051</v>
      </c>
      <c r="C123" s="10" t="n">
        <v>0.053</v>
      </c>
    </row>
    <row r="124">
      <c r="A124" s="4" t="inlineStr">
        <is>
          <t>Software | Investment Owned at Fair Value | Investment Type Concentration Risk</t>
        </is>
      </c>
      <c r="B124" s="4" t="inlineStr">
        <is>
          <t xml:space="preserve"> </t>
        </is>
      </c>
      <c r="C124" s="4" t="inlineStr">
        <is>
          <t xml:space="preserve"> </t>
        </is>
      </c>
    </row>
    <row r="125">
      <c r="A125" s="3" t="inlineStr">
        <is>
          <t>Schedule of Investments [Line Items]</t>
        </is>
      </c>
      <c r="B125" s="4" t="inlineStr">
        <is>
          <t xml:space="preserve"> </t>
        </is>
      </c>
      <c r="C125" s="4" t="inlineStr">
        <is>
          <t xml:space="preserve"> </t>
        </is>
      </c>
    </row>
    <row r="126">
      <c r="A126" s="4" t="inlineStr">
        <is>
          <t>% of Total Investments at Fair Value</t>
        </is>
      </c>
      <c r="B126" s="10" t="n">
        <v>0.148</v>
      </c>
      <c r="C126" s="10" t="n">
        <v>0.142</v>
      </c>
    </row>
    <row r="127">
      <c r="A127" s="4" t="inlineStr">
        <is>
          <t>Wireless Telecommunication Services | Investment Owned at Fair Value | Investment Type Concentration Risk</t>
        </is>
      </c>
      <c r="B127" s="4" t="inlineStr">
        <is>
          <t xml:space="preserve"> </t>
        </is>
      </c>
      <c r="C127" s="4" t="inlineStr">
        <is>
          <t xml:space="preserve"> </t>
        </is>
      </c>
    </row>
    <row r="128">
      <c r="A128" s="3" t="inlineStr">
        <is>
          <t>Schedule of Investments [Line Items]</t>
        </is>
      </c>
      <c r="B128" s="4" t="inlineStr">
        <is>
          <t xml:space="preserve"> </t>
        </is>
      </c>
      <c r="C128" s="4" t="inlineStr">
        <is>
          <t xml:space="preserve"> </t>
        </is>
      </c>
    </row>
    <row r="129">
      <c r="A129" s="4" t="inlineStr">
        <is>
          <t>% of Total Investments at Fair Value</t>
        </is>
      </c>
      <c r="B129" s="10" t="n">
        <v>0.002</v>
      </c>
      <c r="C129" s="10" t="n">
        <v>0.002</v>
      </c>
    </row>
    <row r="130">
      <c r="A130" s="4" t="inlineStr">
        <is>
          <t>First Lien Debt</t>
        </is>
      </c>
      <c r="B130" s="4" t="inlineStr">
        <is>
          <t xml:space="preserve"> </t>
        </is>
      </c>
      <c r="C130" s="4" t="inlineStr">
        <is>
          <t xml:space="preserve"> </t>
        </is>
      </c>
    </row>
    <row r="131">
      <c r="A131" s="3" t="inlineStr">
        <is>
          <t>Schedule of Investments [Line Items]</t>
        </is>
      </c>
      <c r="B131" s="4" t="inlineStr">
        <is>
          <t xml:space="preserve"> </t>
        </is>
      </c>
      <c r="C131" s="4" t="inlineStr">
        <is>
          <t xml:space="preserve"> </t>
        </is>
      </c>
    </row>
    <row r="132">
      <c r="A132" s="4" t="inlineStr">
        <is>
          <t>Cost</t>
        </is>
      </c>
      <c r="B132" s="6" t="n">
        <v>3131129</v>
      </c>
      <c r="C132" s="6" t="n">
        <v>3027413</v>
      </c>
    </row>
    <row r="133">
      <c r="A133" s="4" t="inlineStr">
        <is>
          <t>Fair Value</t>
        </is>
      </c>
      <c r="B133" s="6" t="n">
        <v>3115404</v>
      </c>
      <c r="C133" s="6" t="n">
        <v>3004544</v>
      </c>
    </row>
    <row r="134">
      <c r="A134" s="4" t="inlineStr">
        <is>
          <t>First Lien Debt | Investment Owned at Fair Value | Investment Type Concentration Risk</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 of Total Investments at Fair Value</t>
        </is>
      </c>
      <c r="B136" s="10" t="n">
        <v>0.946</v>
      </c>
      <c r="C136" s="10" t="n">
        <v>0.9409999999999999</v>
      </c>
    </row>
    <row r="137">
      <c r="A137" s="4" t="inlineStr">
        <is>
          <t>First Lien Debt | Aerospace &amp; Defense</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Cost</t>
        </is>
      </c>
      <c r="B139" s="6" t="n">
        <v>73453</v>
      </c>
      <c r="C139" s="6" t="n">
        <v>69354</v>
      </c>
    </row>
    <row r="140">
      <c r="A140" s="4" t="inlineStr">
        <is>
          <t>Fair Value</t>
        </is>
      </c>
      <c r="B140" s="5" t="n">
        <v>73533</v>
      </c>
      <c r="C140" s="5" t="n">
        <v>69364</v>
      </c>
    </row>
    <row r="141">
      <c r="A141" s="4" t="inlineStr">
        <is>
          <t>First Lien Debt | Air Freight &amp; Logistics</t>
        </is>
      </c>
      <c r="B141" s="4" t="inlineStr">
        <is>
          <t xml:space="preserve"> </t>
        </is>
      </c>
      <c r="C141" s="4" t="inlineStr">
        <is>
          <t xml:space="preserve"> </t>
        </is>
      </c>
    </row>
    <row r="142">
      <c r="A142" s="3" t="inlineStr">
        <is>
          <t>Schedule of Investments [Line Items]</t>
        </is>
      </c>
      <c r="B142" s="4" t="inlineStr">
        <is>
          <t xml:space="preserve"> </t>
        </is>
      </c>
      <c r="C142" s="4" t="inlineStr">
        <is>
          <t xml:space="preserve"> </t>
        </is>
      </c>
    </row>
    <row r="143">
      <c r="A143" s="4" t="inlineStr">
        <is>
          <t>Cost</t>
        </is>
      </c>
      <c r="B143" s="5" t="n">
        <v>15791</v>
      </c>
      <c r="C143" s="5" t="n">
        <v>30213</v>
      </c>
    </row>
    <row r="144">
      <c r="A144" s="4" t="inlineStr">
        <is>
          <t>Fair Value</t>
        </is>
      </c>
      <c r="B144" s="5" t="n">
        <v>15952</v>
      </c>
      <c r="C144" s="5" t="n">
        <v>29744</v>
      </c>
    </row>
    <row r="145">
      <c r="A145" s="4" t="inlineStr">
        <is>
          <t>First Lien Debt | Automobile Components</t>
        </is>
      </c>
      <c r="B145" s="4" t="inlineStr">
        <is>
          <t xml:space="preserve"> </t>
        </is>
      </c>
      <c r="C145" s="4" t="inlineStr">
        <is>
          <t xml:space="preserve"> </t>
        </is>
      </c>
    </row>
    <row r="146">
      <c r="A146" s="3" t="inlineStr">
        <is>
          <t>Schedule of Investments [Line Items]</t>
        </is>
      </c>
      <c r="B146" s="4" t="inlineStr">
        <is>
          <t xml:space="preserve"> </t>
        </is>
      </c>
      <c r="C146" s="4" t="inlineStr">
        <is>
          <t xml:space="preserve"> </t>
        </is>
      </c>
    </row>
    <row r="147">
      <c r="A147" s="4" t="inlineStr">
        <is>
          <t>Cost</t>
        </is>
      </c>
      <c r="B147" s="5" t="n">
        <v>86895</v>
      </c>
      <c r="C147" s="5" t="n">
        <v>86754</v>
      </c>
    </row>
    <row r="148">
      <c r="A148" s="4" t="inlineStr">
        <is>
          <t>Fair Value</t>
        </is>
      </c>
      <c r="B148" s="5" t="n">
        <v>86331</v>
      </c>
      <c r="C148" s="5" t="n">
        <v>86173</v>
      </c>
    </row>
    <row r="149">
      <c r="A149" s="4" t="inlineStr">
        <is>
          <t>First Lien Debt | Automobiles</t>
        </is>
      </c>
      <c r="B149" s="4" t="inlineStr">
        <is>
          <t xml:space="preserve"> </t>
        </is>
      </c>
      <c r="C149" s="4" t="inlineStr">
        <is>
          <t xml:space="preserve"> </t>
        </is>
      </c>
    </row>
    <row r="150">
      <c r="A150" s="3" t="inlineStr">
        <is>
          <t>Schedule of Investments [Line Items]</t>
        </is>
      </c>
      <c r="B150" s="4" t="inlineStr">
        <is>
          <t xml:space="preserve"> </t>
        </is>
      </c>
      <c r="C150" s="4" t="inlineStr">
        <is>
          <t xml:space="preserve"> </t>
        </is>
      </c>
    </row>
    <row r="151">
      <c r="A151" s="4" t="inlineStr">
        <is>
          <t>Cost</t>
        </is>
      </c>
      <c r="B151" s="5" t="n">
        <v>159390</v>
      </c>
      <c r="C151" s="5" t="n">
        <v>151741</v>
      </c>
    </row>
    <row r="152">
      <c r="A152" s="4" t="inlineStr">
        <is>
          <t>Fair Value</t>
        </is>
      </c>
      <c r="B152" s="5" t="n">
        <v>157160</v>
      </c>
      <c r="C152" s="5" t="n">
        <v>150980</v>
      </c>
    </row>
    <row r="153">
      <c r="A153" s="4" t="inlineStr">
        <is>
          <t>First Lien Debt | Biotechnology</t>
        </is>
      </c>
      <c r="B153" s="4" t="inlineStr">
        <is>
          <t xml:space="preserve"> </t>
        </is>
      </c>
      <c r="C153" s="4" t="inlineStr">
        <is>
          <t xml:space="preserve"> </t>
        </is>
      </c>
    </row>
    <row r="154">
      <c r="A154" s="3" t="inlineStr">
        <is>
          <t>Schedule of Investments [Line Items]</t>
        </is>
      </c>
      <c r="B154" s="4" t="inlineStr">
        <is>
          <t xml:space="preserve"> </t>
        </is>
      </c>
      <c r="C154" s="4" t="inlineStr">
        <is>
          <t xml:space="preserve"> </t>
        </is>
      </c>
    </row>
    <row r="155">
      <c r="A155" s="4" t="inlineStr">
        <is>
          <t>Cost</t>
        </is>
      </c>
      <c r="B155" s="5" t="n">
        <v>16423</v>
      </c>
      <c r="C155" s="5" t="n">
        <v>15580</v>
      </c>
    </row>
    <row r="156">
      <c r="A156" s="4" t="inlineStr">
        <is>
          <t>Fair Value</t>
        </is>
      </c>
      <c r="B156" s="5" t="n">
        <v>16500</v>
      </c>
      <c r="C156" s="5" t="n">
        <v>15619</v>
      </c>
    </row>
    <row r="157">
      <c r="A157" s="4" t="inlineStr">
        <is>
          <t>First Lien Debt | Chemicals</t>
        </is>
      </c>
      <c r="B157" s="4" t="inlineStr">
        <is>
          <t xml:space="preserve"> </t>
        </is>
      </c>
      <c r="C157" s="4" t="inlineStr">
        <is>
          <t xml:space="preserve"> </t>
        </is>
      </c>
    </row>
    <row r="158">
      <c r="A158" s="3" t="inlineStr">
        <is>
          <t>Schedule of Investments [Line Items]</t>
        </is>
      </c>
      <c r="B158" s="4" t="inlineStr">
        <is>
          <t xml:space="preserve"> </t>
        </is>
      </c>
      <c r="C158" s="4" t="inlineStr">
        <is>
          <t xml:space="preserve"> </t>
        </is>
      </c>
    </row>
    <row r="159">
      <c r="A159" s="4" t="inlineStr">
        <is>
          <t>Cost</t>
        </is>
      </c>
      <c r="B159" s="5" t="n">
        <v>21114</v>
      </c>
      <c r="C159" s="5" t="n">
        <v>20940</v>
      </c>
    </row>
    <row r="160">
      <c r="A160" s="4" t="inlineStr">
        <is>
          <t>Fair Value</t>
        </is>
      </c>
      <c r="B160" s="5" t="n">
        <v>20856</v>
      </c>
      <c r="C160" s="5" t="n">
        <v>20481</v>
      </c>
    </row>
    <row r="161">
      <c r="A161" s="4" t="inlineStr">
        <is>
          <t>First Lien Debt | Commercial Services &amp; Supplies</t>
        </is>
      </c>
      <c r="B161" s="4" t="inlineStr">
        <is>
          <t xml:space="preserve"> </t>
        </is>
      </c>
      <c r="C161" s="4" t="inlineStr">
        <is>
          <t xml:space="preserve"> </t>
        </is>
      </c>
    </row>
    <row r="162">
      <c r="A162" s="3" t="inlineStr">
        <is>
          <t>Schedule of Investments [Line Items]</t>
        </is>
      </c>
      <c r="B162" s="4" t="inlineStr">
        <is>
          <t xml:space="preserve"> </t>
        </is>
      </c>
      <c r="C162" s="4" t="inlineStr">
        <is>
          <t xml:space="preserve"> </t>
        </is>
      </c>
    </row>
    <row r="163">
      <c r="A163" s="4" t="inlineStr">
        <is>
          <t>Cost</t>
        </is>
      </c>
      <c r="B163" s="5" t="n">
        <v>299804</v>
      </c>
      <c r="C163" s="5" t="n">
        <v>306475</v>
      </c>
    </row>
    <row r="164">
      <c r="A164" s="4" t="inlineStr">
        <is>
          <t>Fair Value</t>
        </is>
      </c>
      <c r="B164" s="5" t="n">
        <v>301624</v>
      </c>
      <c r="C164" s="5" t="n">
        <v>304534</v>
      </c>
    </row>
    <row r="165">
      <c r="A165" s="4" t="inlineStr">
        <is>
          <t>First Lien Debt | Construction &amp; Engineering</t>
        </is>
      </c>
      <c r="B165" s="4" t="inlineStr">
        <is>
          <t xml:space="preserve"> </t>
        </is>
      </c>
      <c r="C165" s="4" t="inlineStr">
        <is>
          <t xml:space="preserve"> </t>
        </is>
      </c>
    </row>
    <row r="166">
      <c r="A166" s="3" t="inlineStr">
        <is>
          <t>Schedule of Investments [Line Items]</t>
        </is>
      </c>
      <c r="B166" s="4" t="inlineStr">
        <is>
          <t xml:space="preserve"> </t>
        </is>
      </c>
      <c r="C166" s="4" t="inlineStr">
        <is>
          <t xml:space="preserve"> </t>
        </is>
      </c>
    </row>
    <row r="167">
      <c r="A167" s="4" t="inlineStr">
        <is>
          <t>Cost</t>
        </is>
      </c>
      <c r="B167" s="5" t="n">
        <v>59834</v>
      </c>
      <c r="C167" s="5" t="n">
        <v>47178</v>
      </c>
    </row>
    <row r="168">
      <c r="A168" s="4" t="inlineStr">
        <is>
          <t>Fair Value</t>
        </is>
      </c>
      <c r="B168" s="5" t="n">
        <v>59778</v>
      </c>
      <c r="C168" s="5" t="n">
        <v>46877</v>
      </c>
    </row>
    <row r="169">
      <c r="A169" s="4" t="inlineStr">
        <is>
          <t>First Lien Debt | Containers &amp; Packaging</t>
        </is>
      </c>
      <c r="B169" s="4" t="inlineStr">
        <is>
          <t xml:space="preserve"> </t>
        </is>
      </c>
      <c r="C169" s="4" t="inlineStr">
        <is>
          <t xml:space="preserve"> </t>
        </is>
      </c>
    </row>
    <row r="170">
      <c r="A170" s="3" t="inlineStr">
        <is>
          <t>Schedule of Investments [Line Items]</t>
        </is>
      </c>
      <c r="B170" s="4" t="inlineStr">
        <is>
          <t xml:space="preserve"> </t>
        </is>
      </c>
      <c r="C170" s="4" t="inlineStr">
        <is>
          <t xml:space="preserve"> </t>
        </is>
      </c>
    </row>
    <row r="171">
      <c r="A171" s="4" t="inlineStr">
        <is>
          <t>Cost</t>
        </is>
      </c>
      <c r="B171" s="5" t="n">
        <v>43508</v>
      </c>
      <c r="C171" s="5" t="n">
        <v>43466</v>
      </c>
    </row>
    <row r="172">
      <c r="A172" s="4" t="inlineStr">
        <is>
          <t>Fair Value</t>
        </is>
      </c>
      <c r="B172" s="5" t="n">
        <v>43370</v>
      </c>
      <c r="C172" s="5" t="n">
        <v>43688</v>
      </c>
    </row>
    <row r="173">
      <c r="A173" s="4" t="inlineStr">
        <is>
          <t>First Lien Debt | Distributors</t>
        </is>
      </c>
      <c r="B173" s="4" t="inlineStr">
        <is>
          <t xml:space="preserve"> </t>
        </is>
      </c>
      <c r="C173" s="4" t="inlineStr">
        <is>
          <t xml:space="preserve"> </t>
        </is>
      </c>
    </row>
    <row r="174">
      <c r="A174" s="3" t="inlineStr">
        <is>
          <t>Schedule of Investments [Line Items]</t>
        </is>
      </c>
      <c r="B174" s="4" t="inlineStr">
        <is>
          <t xml:space="preserve"> </t>
        </is>
      </c>
      <c r="C174" s="4" t="inlineStr">
        <is>
          <t xml:space="preserve"> </t>
        </is>
      </c>
    </row>
    <row r="175">
      <c r="A175" s="4" t="inlineStr">
        <is>
          <t>Cost</t>
        </is>
      </c>
      <c r="B175" s="5" t="n">
        <v>97317</v>
      </c>
      <c r="C175" s="5" t="n">
        <v>98033</v>
      </c>
    </row>
    <row r="176">
      <c r="A176" s="4" t="inlineStr">
        <is>
          <t>Fair Value</t>
        </is>
      </c>
      <c r="B176" s="5" t="n">
        <v>92234</v>
      </c>
      <c r="C176" s="5" t="n">
        <v>93930</v>
      </c>
    </row>
    <row r="177">
      <c r="A177" s="4" t="inlineStr">
        <is>
          <t>First Lien Debt | Diversified Consumer Services</t>
        </is>
      </c>
      <c r="B177" s="4" t="inlineStr">
        <is>
          <t xml:space="preserve"> </t>
        </is>
      </c>
      <c r="C177" s="4" t="inlineStr">
        <is>
          <t xml:space="preserve"> </t>
        </is>
      </c>
    </row>
    <row r="178">
      <c r="A178" s="3" t="inlineStr">
        <is>
          <t>Schedule of Investments [Line Items]</t>
        </is>
      </c>
      <c r="B178" s="4" t="inlineStr">
        <is>
          <t xml:space="preserve"> </t>
        </is>
      </c>
      <c r="C178" s="4" t="inlineStr">
        <is>
          <t xml:space="preserve"> </t>
        </is>
      </c>
    </row>
    <row r="179">
      <c r="A179" s="4" t="inlineStr">
        <is>
          <t>Cost</t>
        </is>
      </c>
      <c r="B179" s="5" t="n">
        <v>114621</v>
      </c>
      <c r="C179" s="5" t="n">
        <v>81164</v>
      </c>
    </row>
    <row r="180">
      <c r="A180" s="4" t="inlineStr">
        <is>
          <t>Fair Value</t>
        </is>
      </c>
      <c r="B180" s="5" t="n">
        <v>113744</v>
      </c>
      <c r="C180" s="5" t="n">
        <v>80159</v>
      </c>
    </row>
    <row r="181">
      <c r="A181" s="4" t="inlineStr">
        <is>
          <t>First Lien Debt | Electronic Equipment, Instruments &amp; Components</t>
        </is>
      </c>
      <c r="B181" s="4" t="inlineStr">
        <is>
          <t xml:space="preserve"> </t>
        </is>
      </c>
      <c r="C181" s="4" t="inlineStr">
        <is>
          <t xml:space="preserve"> </t>
        </is>
      </c>
    </row>
    <row r="182">
      <c r="A182" s="3" t="inlineStr">
        <is>
          <t>Schedule of Investments [Line Items]</t>
        </is>
      </c>
      <c r="B182" s="4" t="inlineStr">
        <is>
          <t xml:space="preserve"> </t>
        </is>
      </c>
      <c r="C182" s="4" t="inlineStr">
        <is>
          <t xml:space="preserve"> </t>
        </is>
      </c>
    </row>
    <row r="183">
      <c r="A183" s="4" t="inlineStr">
        <is>
          <t>Cost</t>
        </is>
      </c>
      <c r="B183" s="5" t="n">
        <v>45585</v>
      </c>
      <c r="C183" s="5" t="n">
        <v>45611</v>
      </c>
    </row>
    <row r="184">
      <c r="A184" s="4" t="inlineStr">
        <is>
          <t>Fair Value</t>
        </is>
      </c>
      <c r="B184" s="5" t="n">
        <v>44166</v>
      </c>
      <c r="C184" s="5" t="n">
        <v>44711</v>
      </c>
    </row>
    <row r="185">
      <c r="A185" s="4" t="inlineStr">
        <is>
          <t>First Lien Debt | Financial Services</t>
        </is>
      </c>
      <c r="B185" s="4" t="inlineStr">
        <is>
          <t xml:space="preserve"> </t>
        </is>
      </c>
      <c r="C185" s="4" t="inlineStr">
        <is>
          <t xml:space="preserve"> </t>
        </is>
      </c>
    </row>
    <row r="186">
      <c r="A186" s="3" t="inlineStr">
        <is>
          <t>Schedule of Investments [Line Items]</t>
        </is>
      </c>
      <c r="B186" s="4" t="inlineStr">
        <is>
          <t xml:space="preserve"> </t>
        </is>
      </c>
      <c r="C186" s="4" t="inlineStr">
        <is>
          <t xml:space="preserve"> </t>
        </is>
      </c>
    </row>
    <row r="187">
      <c r="A187" s="4" t="inlineStr">
        <is>
          <t>Cost</t>
        </is>
      </c>
      <c r="B187" s="5" t="n">
        <v>60265</v>
      </c>
      <c r="C187" s="5" t="n">
        <v>59701</v>
      </c>
      <c r="D187" s="4" t="inlineStr">
        <is>
          <t>[1],[2]</t>
        </is>
      </c>
    </row>
    <row r="188">
      <c r="A188" s="4" t="inlineStr">
        <is>
          <t>Fair Value</t>
        </is>
      </c>
      <c r="B188" s="5" t="n">
        <v>60757</v>
      </c>
      <c r="C188" s="5" t="n">
        <v>59992</v>
      </c>
      <c r="D188" s="4" t="inlineStr">
        <is>
          <t>[1],[2]</t>
        </is>
      </c>
    </row>
    <row r="189">
      <c r="A189" s="4" t="inlineStr">
        <is>
          <t>First Lien Debt | Food Products</t>
        </is>
      </c>
      <c r="B189" s="4" t="inlineStr">
        <is>
          <t xml:space="preserve"> </t>
        </is>
      </c>
      <c r="C189" s="4" t="inlineStr">
        <is>
          <t xml:space="preserve"> </t>
        </is>
      </c>
    </row>
    <row r="190">
      <c r="A190" s="3" t="inlineStr">
        <is>
          <t>Schedule of Investments [Line Items]</t>
        </is>
      </c>
      <c r="B190" s="4" t="inlineStr">
        <is>
          <t xml:space="preserve"> </t>
        </is>
      </c>
      <c r="C190" s="4" t="inlineStr">
        <is>
          <t xml:space="preserve"> </t>
        </is>
      </c>
    </row>
    <row r="191">
      <c r="A191" s="4" t="inlineStr">
        <is>
          <t>Cost</t>
        </is>
      </c>
      <c r="B191" s="5" t="n">
        <v>74213</v>
      </c>
      <c r="C191" s="5" t="n">
        <v>73733</v>
      </c>
    </row>
    <row r="192">
      <c r="A192" s="4" t="inlineStr">
        <is>
          <t>Fair Value</t>
        </is>
      </c>
      <c r="B192" s="5" t="n">
        <v>73427</v>
      </c>
      <c r="C192" s="5" t="n">
        <v>72784</v>
      </c>
    </row>
    <row r="193">
      <c r="A193" s="4" t="inlineStr">
        <is>
          <t>First Lien Debt | Health Care Equipment &amp; Supplies</t>
        </is>
      </c>
      <c r="B193" s="4" t="inlineStr">
        <is>
          <t xml:space="preserve"> </t>
        </is>
      </c>
      <c r="C193" s="4" t="inlineStr">
        <is>
          <t xml:space="preserve"> </t>
        </is>
      </c>
    </row>
    <row r="194">
      <c r="A194" s="3" t="inlineStr">
        <is>
          <t>Schedule of Investments [Line Items]</t>
        </is>
      </c>
      <c r="B194" s="4" t="inlineStr">
        <is>
          <t xml:space="preserve"> </t>
        </is>
      </c>
      <c r="C194" s="4" t="inlineStr">
        <is>
          <t xml:space="preserve"> </t>
        </is>
      </c>
    </row>
    <row r="195">
      <c r="A195" s="4" t="inlineStr">
        <is>
          <t>Cost</t>
        </is>
      </c>
      <c r="B195" s="5" t="n">
        <v>20890</v>
      </c>
      <c r="C195" s="5" t="n">
        <v>22434</v>
      </c>
    </row>
    <row r="196">
      <c r="A196" s="4" t="inlineStr">
        <is>
          <t>Fair Value</t>
        </is>
      </c>
      <c r="B196" s="5" t="n">
        <v>21134</v>
      </c>
      <c r="C196" s="5" t="n">
        <v>22614</v>
      </c>
    </row>
    <row r="197">
      <c r="A197" s="4" t="inlineStr">
        <is>
          <t>First Lien Debt | Health Care Providers &amp; Services</t>
        </is>
      </c>
      <c r="B197" s="4" t="inlineStr">
        <is>
          <t xml:space="preserve"> </t>
        </is>
      </c>
      <c r="C197" s="4" t="inlineStr">
        <is>
          <t xml:space="preserve"> </t>
        </is>
      </c>
    </row>
    <row r="198">
      <c r="A198" s="3" t="inlineStr">
        <is>
          <t>Schedule of Investments [Line Items]</t>
        </is>
      </c>
      <c r="B198" s="4" t="inlineStr">
        <is>
          <t xml:space="preserve"> </t>
        </is>
      </c>
      <c r="C198" s="4" t="inlineStr">
        <is>
          <t xml:space="preserve"> </t>
        </is>
      </c>
    </row>
    <row r="199">
      <c r="A199" s="4" t="inlineStr">
        <is>
          <t>Cost</t>
        </is>
      </c>
      <c r="B199" s="5" t="n">
        <v>123673</v>
      </c>
      <c r="C199" s="5" t="n">
        <v>139406</v>
      </c>
    </row>
    <row r="200">
      <c r="A200" s="4" t="inlineStr">
        <is>
          <t>Fair Value</t>
        </is>
      </c>
      <c r="B200" s="5" t="n">
        <v>123661</v>
      </c>
      <c r="C200" s="5" t="n">
        <v>138138</v>
      </c>
    </row>
    <row r="201">
      <c r="A201" s="4" t="inlineStr">
        <is>
          <t>First Lien Debt | Health Care Technology</t>
        </is>
      </c>
      <c r="B201" s="4" t="inlineStr">
        <is>
          <t xml:space="preserve"> </t>
        </is>
      </c>
      <c r="C201" s="4" t="inlineStr">
        <is>
          <t xml:space="preserve"> </t>
        </is>
      </c>
    </row>
    <row r="202">
      <c r="A202" s="3" t="inlineStr">
        <is>
          <t>Schedule of Investments [Line Items]</t>
        </is>
      </c>
      <c r="B202" s="4" t="inlineStr">
        <is>
          <t xml:space="preserve"> </t>
        </is>
      </c>
      <c r="C202" s="4" t="inlineStr">
        <is>
          <t xml:space="preserve"> </t>
        </is>
      </c>
    </row>
    <row r="203">
      <c r="A203" s="4" t="inlineStr">
        <is>
          <t>Cost</t>
        </is>
      </c>
      <c r="B203" s="5" t="n">
        <v>60458</v>
      </c>
      <c r="C203" s="5" t="n">
        <v>61205</v>
      </c>
    </row>
    <row r="204">
      <c r="A204" s="4" t="inlineStr">
        <is>
          <t>Fair Value</t>
        </is>
      </c>
      <c r="B204" s="5" t="n">
        <v>60914</v>
      </c>
      <c r="C204" s="5" t="n">
        <v>61443</v>
      </c>
    </row>
    <row r="205">
      <c r="A205" s="4" t="inlineStr">
        <is>
          <t>First Lien Debt | Industrial Conglomerates</t>
        </is>
      </c>
      <c r="B205" s="4" t="inlineStr">
        <is>
          <t xml:space="preserve"> </t>
        </is>
      </c>
      <c r="C205" s="4" t="inlineStr">
        <is>
          <t xml:space="preserve"> </t>
        </is>
      </c>
    </row>
    <row r="206">
      <c r="A206" s="3" t="inlineStr">
        <is>
          <t>Schedule of Investments [Line Items]</t>
        </is>
      </c>
      <c r="B206" s="4" t="inlineStr">
        <is>
          <t xml:space="preserve"> </t>
        </is>
      </c>
      <c r="C206" s="4" t="inlineStr">
        <is>
          <t xml:space="preserve"> </t>
        </is>
      </c>
    </row>
    <row r="207">
      <c r="A207" s="4" t="inlineStr">
        <is>
          <t>Cost</t>
        </is>
      </c>
      <c r="B207" s="5" t="n">
        <v>44252</v>
      </c>
      <c r="C207" s="5" t="n">
        <v>33707</v>
      </c>
    </row>
    <row r="208">
      <c r="A208" s="4" t="inlineStr">
        <is>
          <t>Fair Value</t>
        </is>
      </c>
      <c r="B208" s="5" t="n">
        <v>45142</v>
      </c>
      <c r="C208" s="5" t="n">
        <v>34595</v>
      </c>
    </row>
    <row r="209">
      <c r="A209" s="4" t="inlineStr">
        <is>
          <t>First Lien Debt | Insurance Services</t>
        </is>
      </c>
      <c r="B209" s="4" t="inlineStr">
        <is>
          <t xml:space="preserve"> </t>
        </is>
      </c>
      <c r="C209" s="4" t="inlineStr">
        <is>
          <t xml:space="preserve"> </t>
        </is>
      </c>
    </row>
    <row r="210">
      <c r="A210" s="3" t="inlineStr">
        <is>
          <t>Schedule of Investments [Line Items]</t>
        </is>
      </c>
      <c r="B210" s="4" t="inlineStr">
        <is>
          <t xml:space="preserve"> </t>
        </is>
      </c>
      <c r="C210" s="4" t="inlineStr">
        <is>
          <t xml:space="preserve"> </t>
        </is>
      </c>
    </row>
    <row r="211">
      <c r="A211" s="4" t="inlineStr">
        <is>
          <t>Cost</t>
        </is>
      </c>
      <c r="B211" s="5" t="n">
        <v>490012</v>
      </c>
      <c r="C211" s="5" t="n">
        <v>472289</v>
      </c>
    </row>
    <row r="212">
      <c r="A212" s="4" t="inlineStr">
        <is>
          <t>Fair Value</t>
        </is>
      </c>
      <c r="B212" s="5" t="n">
        <v>490131</v>
      </c>
      <c r="C212" s="5" t="n">
        <v>471507</v>
      </c>
    </row>
    <row r="213">
      <c r="A213" s="4" t="inlineStr">
        <is>
          <t>First Lien Debt | Interactive Media &amp; Services</t>
        </is>
      </c>
      <c r="B213" s="4" t="inlineStr">
        <is>
          <t xml:space="preserve"> </t>
        </is>
      </c>
      <c r="C213" s="4" t="inlineStr">
        <is>
          <t xml:space="preserve"> </t>
        </is>
      </c>
    </row>
    <row r="214">
      <c r="A214" s="3" t="inlineStr">
        <is>
          <t>Schedule of Investments [Line Items]</t>
        </is>
      </c>
      <c r="B214" s="4" t="inlineStr">
        <is>
          <t xml:space="preserve"> </t>
        </is>
      </c>
      <c r="C214" s="4" t="inlineStr">
        <is>
          <t xml:space="preserve"> </t>
        </is>
      </c>
    </row>
    <row r="215">
      <c r="A215" s="4" t="inlineStr">
        <is>
          <t>Cost</t>
        </is>
      </c>
      <c r="B215" s="5" t="n">
        <v>104027</v>
      </c>
      <c r="C215" s="5" t="n">
        <v>104479</v>
      </c>
    </row>
    <row r="216">
      <c r="A216" s="4" t="inlineStr">
        <is>
          <t>Fair Value</t>
        </is>
      </c>
      <c r="B216" s="5" t="n">
        <v>99816</v>
      </c>
      <c r="C216" s="5" t="n">
        <v>100782</v>
      </c>
    </row>
    <row r="217">
      <c r="A217" s="4" t="inlineStr">
        <is>
          <t>First Lien Debt | IT Services</t>
        </is>
      </c>
      <c r="B217" s="4" t="inlineStr">
        <is>
          <t xml:space="preserve"> </t>
        </is>
      </c>
      <c r="C217" s="4" t="inlineStr">
        <is>
          <t xml:space="preserve"> </t>
        </is>
      </c>
    </row>
    <row r="218">
      <c r="A218" s="3" t="inlineStr">
        <is>
          <t>Schedule of Investments [Line Items]</t>
        </is>
      </c>
      <c r="B218" s="4" t="inlineStr">
        <is>
          <t xml:space="preserve"> </t>
        </is>
      </c>
      <c r="C218" s="4" t="inlineStr">
        <is>
          <t xml:space="preserve"> </t>
        </is>
      </c>
    </row>
    <row r="219">
      <c r="A219" s="4" t="inlineStr">
        <is>
          <t>Cost</t>
        </is>
      </c>
      <c r="B219" s="5" t="n">
        <v>231513</v>
      </c>
      <c r="C219" s="5" t="n">
        <v>230636</v>
      </c>
    </row>
    <row r="220">
      <c r="A220" s="4" t="inlineStr">
        <is>
          <t>Fair Value</t>
        </is>
      </c>
      <c r="B220" s="5" t="n">
        <v>227993</v>
      </c>
      <c r="C220" s="5" t="n">
        <v>224725</v>
      </c>
    </row>
    <row r="221">
      <c r="A221" s="4" t="inlineStr">
        <is>
          <t>First Lien Debt | Leisure Products</t>
        </is>
      </c>
      <c r="B221" s="4" t="inlineStr">
        <is>
          <t xml:space="preserve"> </t>
        </is>
      </c>
      <c r="C221" s="4" t="inlineStr">
        <is>
          <t xml:space="preserve"> </t>
        </is>
      </c>
    </row>
    <row r="222">
      <c r="A222" s="3" t="inlineStr">
        <is>
          <t>Schedule of Investments [Line Items]</t>
        </is>
      </c>
      <c r="B222" s="4" t="inlineStr">
        <is>
          <t xml:space="preserve"> </t>
        </is>
      </c>
      <c r="C222" s="4" t="inlineStr">
        <is>
          <t xml:space="preserve"> </t>
        </is>
      </c>
    </row>
    <row r="223">
      <c r="A223" s="4" t="inlineStr">
        <is>
          <t>Cost</t>
        </is>
      </c>
      <c r="B223" s="5" t="n">
        <v>21510</v>
      </c>
      <c r="C223" s="5" t="n">
        <v>21552</v>
      </c>
    </row>
    <row r="224">
      <c r="A224" s="4" t="inlineStr">
        <is>
          <t>Fair Value</t>
        </is>
      </c>
      <c r="B224" s="5" t="n">
        <v>21533</v>
      </c>
      <c r="C224" s="5" t="n">
        <v>21453</v>
      </c>
    </row>
    <row r="225">
      <c r="A225" s="4" t="inlineStr">
        <is>
          <t>First Lien Debt | Machinery</t>
        </is>
      </c>
      <c r="B225" s="4" t="inlineStr">
        <is>
          <t xml:space="preserve"> </t>
        </is>
      </c>
      <c r="C225" s="4" t="inlineStr">
        <is>
          <t xml:space="preserve"> </t>
        </is>
      </c>
    </row>
    <row r="226">
      <c r="A226" s="3" t="inlineStr">
        <is>
          <t>Schedule of Investments [Line Items]</t>
        </is>
      </c>
      <c r="B226" s="4" t="inlineStr">
        <is>
          <t xml:space="preserve"> </t>
        </is>
      </c>
      <c r="C226" s="4" t="inlineStr">
        <is>
          <t xml:space="preserve"> </t>
        </is>
      </c>
    </row>
    <row r="227">
      <c r="A227" s="4" t="inlineStr">
        <is>
          <t>Cost</t>
        </is>
      </c>
      <c r="B227" s="5" t="n">
        <v>67084</v>
      </c>
      <c r="C227" s="5" t="n">
        <v>68230</v>
      </c>
    </row>
    <row r="228">
      <c r="A228" s="4" t="inlineStr">
        <is>
          <t>Fair Value</t>
        </is>
      </c>
      <c r="B228" s="5" t="n">
        <v>66996</v>
      </c>
      <c r="C228" s="5" t="n">
        <v>66966</v>
      </c>
    </row>
    <row r="229">
      <c r="A229" s="4" t="inlineStr">
        <is>
          <t>First Lien Debt | Multi-Utilities</t>
        </is>
      </c>
      <c r="B229" s="4" t="inlineStr">
        <is>
          <t xml:space="preserve"> </t>
        </is>
      </c>
      <c r="C229" s="4" t="inlineStr">
        <is>
          <t xml:space="preserve"> </t>
        </is>
      </c>
    </row>
    <row r="230">
      <c r="A230" s="3" t="inlineStr">
        <is>
          <t>Schedule of Investments [Line Items]</t>
        </is>
      </c>
      <c r="B230" s="4" t="inlineStr">
        <is>
          <t xml:space="preserve"> </t>
        </is>
      </c>
      <c r="C230" s="4" t="inlineStr">
        <is>
          <t xml:space="preserve"> </t>
        </is>
      </c>
    </row>
    <row r="231">
      <c r="A231" s="4" t="inlineStr">
        <is>
          <t>Cost</t>
        </is>
      </c>
      <c r="B231" s="5" t="n">
        <v>20672</v>
      </c>
      <c r="C231" s="5" t="n">
        <v>20654</v>
      </c>
    </row>
    <row r="232">
      <c r="A232" s="4" t="inlineStr">
        <is>
          <t>Fair Value</t>
        </is>
      </c>
      <c r="B232" s="5" t="n">
        <v>20967</v>
      </c>
      <c r="C232" s="5" t="n">
        <v>20828</v>
      </c>
    </row>
    <row r="233">
      <c r="A233" s="4" t="inlineStr">
        <is>
          <t>First Lien Debt | Pharmaceuticals</t>
        </is>
      </c>
      <c r="B233" s="4" t="inlineStr">
        <is>
          <t xml:space="preserve"> </t>
        </is>
      </c>
      <c r="C233" s="4" t="inlineStr">
        <is>
          <t xml:space="preserve"> </t>
        </is>
      </c>
    </row>
    <row r="234">
      <c r="A234" s="3" t="inlineStr">
        <is>
          <t>Schedule of Investments [Line Items]</t>
        </is>
      </c>
      <c r="B234" s="4" t="inlineStr">
        <is>
          <t xml:space="preserve"> </t>
        </is>
      </c>
      <c r="C234" s="4" t="inlineStr">
        <is>
          <t xml:space="preserve"> </t>
        </is>
      </c>
    </row>
    <row r="235">
      <c r="A235" s="4" t="inlineStr">
        <is>
          <t>Cost</t>
        </is>
      </c>
      <c r="B235" s="5" t="n">
        <v>11499</v>
      </c>
      <c r="C235" s="5" t="n">
        <v>12398</v>
      </c>
    </row>
    <row r="236">
      <c r="A236" s="4" t="inlineStr">
        <is>
          <t>Fair Value</t>
        </is>
      </c>
      <c r="B236" s="5" t="n">
        <v>11721</v>
      </c>
      <c r="C236" s="5" t="n">
        <v>12629</v>
      </c>
    </row>
    <row r="237">
      <c r="A237" s="4" t="inlineStr">
        <is>
          <t>First Lien Debt | Professional Services</t>
        </is>
      </c>
      <c r="B237" s="4" t="inlineStr">
        <is>
          <t xml:space="preserve"> </t>
        </is>
      </c>
      <c r="C237" s="4" t="inlineStr">
        <is>
          <t xml:space="preserve"> </t>
        </is>
      </c>
    </row>
    <row r="238">
      <c r="A238" s="3" t="inlineStr">
        <is>
          <t>Schedule of Investments [Line Items]</t>
        </is>
      </c>
      <c r="B238" s="4" t="inlineStr">
        <is>
          <t xml:space="preserve"> </t>
        </is>
      </c>
      <c r="C238" s="4" t="inlineStr">
        <is>
          <t xml:space="preserve"> </t>
        </is>
      </c>
    </row>
    <row r="239">
      <c r="A239" s="4" t="inlineStr">
        <is>
          <t>Cost</t>
        </is>
      </c>
      <c r="B239" s="5" t="n">
        <v>118493</v>
      </c>
      <c r="C239" s="5" t="n">
        <v>116655</v>
      </c>
    </row>
    <row r="240">
      <c r="A240" s="4" t="inlineStr">
        <is>
          <t>Fair Value</t>
        </is>
      </c>
      <c r="B240" s="5" t="n">
        <v>119477</v>
      </c>
      <c r="C240" s="5" t="n">
        <v>118043</v>
      </c>
    </row>
    <row r="241">
      <c r="A241" s="4" t="inlineStr">
        <is>
          <t>First Lien Debt | Real Estate Management &amp; Development</t>
        </is>
      </c>
      <c r="B241" s="4" t="inlineStr">
        <is>
          <t xml:space="preserve"> </t>
        </is>
      </c>
      <c r="C241" s="4" t="inlineStr">
        <is>
          <t xml:space="preserve"> </t>
        </is>
      </c>
    </row>
    <row r="242">
      <c r="A242" s="3" t="inlineStr">
        <is>
          <t>Schedule of Investments [Line Items]</t>
        </is>
      </c>
      <c r="B242" s="4" t="inlineStr">
        <is>
          <t xml:space="preserve"> </t>
        </is>
      </c>
      <c r="C242" s="4" t="inlineStr">
        <is>
          <t xml:space="preserve"> </t>
        </is>
      </c>
    </row>
    <row r="243">
      <c r="A243" s="4" t="inlineStr">
        <is>
          <t>Cost</t>
        </is>
      </c>
      <c r="B243" s="5" t="n">
        <v>165005</v>
      </c>
      <c r="C243" s="5" t="n">
        <v>168456</v>
      </c>
    </row>
    <row r="244">
      <c r="A244" s="4" t="inlineStr">
        <is>
          <t>Fair Value</t>
        </is>
      </c>
      <c r="B244" s="5" t="n">
        <v>164451</v>
      </c>
      <c r="C244" s="5" t="n">
        <v>168090</v>
      </c>
    </row>
    <row r="245">
      <c r="A245" s="4" t="inlineStr">
        <is>
          <t>First Lien Debt | Software</t>
        </is>
      </c>
      <c r="B245" s="4" t="inlineStr">
        <is>
          <t xml:space="preserve"> </t>
        </is>
      </c>
      <c r="C245" s="4" t="inlineStr">
        <is>
          <t xml:space="preserve"> </t>
        </is>
      </c>
    </row>
    <row r="246">
      <c r="A246" s="3" t="inlineStr">
        <is>
          <t>Schedule of Investments [Line Items]</t>
        </is>
      </c>
      <c r="B246" s="4" t="inlineStr">
        <is>
          <t xml:space="preserve"> </t>
        </is>
      </c>
      <c r="C246" s="4" t="inlineStr">
        <is>
          <t xml:space="preserve"> </t>
        </is>
      </c>
    </row>
    <row r="247">
      <c r="A247" s="4" t="inlineStr">
        <is>
          <t>Cost</t>
        </is>
      </c>
      <c r="B247" s="5" t="n">
        <v>458156</v>
      </c>
      <c r="C247" s="5" t="n">
        <v>419529</v>
      </c>
    </row>
    <row r="248">
      <c r="A248" s="4" t="inlineStr">
        <is>
          <t>Fair Value</t>
        </is>
      </c>
      <c r="B248" s="5" t="n">
        <v>456335</v>
      </c>
      <c r="C248" s="5" t="n">
        <v>417855</v>
      </c>
    </row>
    <row r="249">
      <c r="A249" s="4" t="inlineStr">
        <is>
          <t>First Lien Debt | Wireless Telecommunication Services</t>
        </is>
      </c>
      <c r="B249" s="4" t="inlineStr">
        <is>
          <t xml:space="preserve"> </t>
        </is>
      </c>
      <c r="C249" s="4" t="inlineStr">
        <is>
          <t xml:space="preserve"> </t>
        </is>
      </c>
    </row>
    <row r="250">
      <c r="A250" s="3" t="inlineStr">
        <is>
          <t>Schedule of Investments [Line Items]</t>
        </is>
      </c>
      <c r="B250" s="4" t="inlineStr">
        <is>
          <t xml:space="preserve"> </t>
        </is>
      </c>
      <c r="C250" s="4" t="inlineStr">
        <is>
          <t xml:space="preserve"> </t>
        </is>
      </c>
    </row>
    <row r="251">
      <c r="A251" s="4" t="inlineStr">
        <is>
          <t>Cost</t>
        </is>
      </c>
      <c r="B251" s="5" t="n">
        <v>5829</v>
      </c>
      <c r="C251" s="5" t="n">
        <v>5840</v>
      </c>
    </row>
    <row r="252">
      <c r="A252" s="4" t="inlineStr">
        <is>
          <t>Fair Value</t>
        </is>
      </c>
      <c r="B252" s="5" t="n">
        <v>5858</v>
      </c>
      <c r="C252" s="5" t="n">
        <v>5840</v>
      </c>
    </row>
    <row r="253">
      <c r="A253" s="4" t="inlineStr">
        <is>
          <t>Second Lien Debt</t>
        </is>
      </c>
      <c r="B253" s="4" t="inlineStr">
        <is>
          <t xml:space="preserve"> </t>
        </is>
      </c>
      <c r="C253" s="4" t="inlineStr">
        <is>
          <t xml:space="preserve"> </t>
        </is>
      </c>
    </row>
    <row r="254">
      <c r="A254" s="3" t="inlineStr">
        <is>
          <t>Schedule of Investments [Line Items]</t>
        </is>
      </c>
      <c r="B254" s="4" t="inlineStr">
        <is>
          <t xml:space="preserve"> </t>
        </is>
      </c>
      <c r="C254" s="4" t="inlineStr">
        <is>
          <t xml:space="preserve"> </t>
        </is>
      </c>
    </row>
    <row r="255">
      <c r="A255" s="4" t="inlineStr">
        <is>
          <t>Cost</t>
        </is>
      </c>
      <c r="B255" s="5" t="n">
        <v>136708</v>
      </c>
      <c r="C255" s="5" t="n">
        <v>146014</v>
      </c>
    </row>
    <row r="256">
      <c r="A256" s="4" t="inlineStr">
        <is>
          <t>Fair Value</t>
        </is>
      </c>
      <c r="B256" s="6" t="n">
        <v>118107</v>
      </c>
      <c r="C256" s="6" t="n">
        <v>132415</v>
      </c>
    </row>
    <row r="257">
      <c r="A257" s="4" t="inlineStr">
        <is>
          <t>Second Lien Debt | Investment Owned at Fair Value | Investment Type Concentration Risk</t>
        </is>
      </c>
      <c r="B257" s="4" t="inlineStr">
        <is>
          <t xml:space="preserve"> </t>
        </is>
      </c>
      <c r="C257" s="4" t="inlineStr">
        <is>
          <t xml:space="preserve"> </t>
        </is>
      </c>
    </row>
    <row r="258">
      <c r="A258" s="3" t="inlineStr">
        <is>
          <t>Schedule of Investments [Line Items]</t>
        </is>
      </c>
      <c r="B258" s="4" t="inlineStr">
        <is>
          <t xml:space="preserve"> </t>
        </is>
      </c>
      <c r="C258" s="4" t="inlineStr">
        <is>
          <t xml:space="preserve"> </t>
        </is>
      </c>
    </row>
    <row r="259">
      <c r="A259" s="4" t="inlineStr">
        <is>
          <t>% of Total Investments at Fair Value</t>
        </is>
      </c>
      <c r="B259" s="10" t="n">
        <v>0.036</v>
      </c>
      <c r="C259" s="10" t="n">
        <v>0.041</v>
      </c>
    </row>
    <row r="260">
      <c r="A260" s="4" t="inlineStr">
        <is>
          <t>Second Lien Debt | Commercial Services &amp; Supplies</t>
        </is>
      </c>
      <c r="B260" s="4" t="inlineStr">
        <is>
          <t xml:space="preserve"> </t>
        </is>
      </c>
      <c r="C260" s="4" t="inlineStr">
        <is>
          <t xml:space="preserve"> </t>
        </is>
      </c>
    </row>
    <row r="261">
      <c r="A261" s="3" t="inlineStr">
        <is>
          <t>Schedule of Investments [Line Items]</t>
        </is>
      </c>
      <c r="B261" s="4" t="inlineStr">
        <is>
          <t xml:space="preserve"> </t>
        </is>
      </c>
      <c r="C261" s="4" t="inlineStr">
        <is>
          <t xml:space="preserve"> </t>
        </is>
      </c>
    </row>
    <row r="262">
      <c r="A262" s="4" t="inlineStr">
        <is>
          <t>Cost</t>
        </is>
      </c>
      <c r="B262" s="6" t="n">
        <v>836</v>
      </c>
      <c r="C262" s="4" t="inlineStr">
        <is>
          <t xml:space="preserve"> </t>
        </is>
      </c>
    </row>
    <row r="263">
      <c r="A263" s="4" t="inlineStr">
        <is>
          <t>Fair Value</t>
        </is>
      </c>
      <c r="B263" s="5" t="n">
        <v>837</v>
      </c>
      <c r="C263" s="4" t="inlineStr">
        <is>
          <t xml:space="preserve"> </t>
        </is>
      </c>
    </row>
    <row r="264">
      <c r="A264" s="4" t="inlineStr">
        <is>
          <t>Second Lien Debt | Health Care Providers &amp; Services</t>
        </is>
      </c>
      <c r="B264" s="4" t="inlineStr">
        <is>
          <t xml:space="preserve"> </t>
        </is>
      </c>
      <c r="C264" s="4" t="inlineStr">
        <is>
          <t xml:space="preserve"> </t>
        </is>
      </c>
    </row>
    <row r="265">
      <c r="A265" s="3" t="inlineStr">
        <is>
          <t>Schedule of Investments [Line Items]</t>
        </is>
      </c>
      <c r="B265" s="4" t="inlineStr">
        <is>
          <t xml:space="preserve"> </t>
        </is>
      </c>
      <c r="C265" s="4" t="inlineStr">
        <is>
          <t xml:space="preserve"> </t>
        </is>
      </c>
    </row>
    <row r="266">
      <c r="A266" s="4" t="inlineStr">
        <is>
          <t>Cost</t>
        </is>
      </c>
      <c r="B266" s="5" t="n">
        <v>5423</v>
      </c>
      <c r="C266" s="6" t="n">
        <v>5419</v>
      </c>
    </row>
    <row r="267">
      <c r="A267" s="4" t="inlineStr">
        <is>
          <t>Fair Value</t>
        </is>
      </c>
      <c r="B267" s="5" t="n">
        <v>5405</v>
      </c>
      <c r="C267" s="5" t="n">
        <v>5387</v>
      </c>
    </row>
    <row r="268">
      <c r="A268" s="4" t="inlineStr">
        <is>
          <t>Second Lien Debt | IT Services</t>
        </is>
      </c>
      <c r="B268" s="4" t="inlineStr">
        <is>
          <t xml:space="preserve"> </t>
        </is>
      </c>
      <c r="C268" s="4" t="inlineStr">
        <is>
          <t xml:space="preserve"> </t>
        </is>
      </c>
    </row>
    <row r="269">
      <c r="A269" s="3" t="inlineStr">
        <is>
          <t>Schedule of Investments [Line Items]</t>
        </is>
      </c>
      <c r="B269" s="4" t="inlineStr">
        <is>
          <t xml:space="preserve"> </t>
        </is>
      </c>
      <c r="C269" s="4" t="inlineStr">
        <is>
          <t xml:space="preserve"> </t>
        </is>
      </c>
    </row>
    <row r="270">
      <c r="A270" s="4" t="inlineStr">
        <is>
          <t>Cost</t>
        </is>
      </c>
      <c r="B270" s="5" t="n">
        <v>40113</v>
      </c>
      <c r="C270" s="5" t="n">
        <v>40092</v>
      </c>
    </row>
    <row r="271">
      <c r="A271" s="4" t="inlineStr">
        <is>
          <t>Fair Value</t>
        </is>
      </c>
      <c r="B271" s="5" t="n">
        <v>37347</v>
      </c>
      <c r="C271" s="5" t="n">
        <v>36979</v>
      </c>
    </row>
    <row r="272">
      <c r="A272" s="4" t="inlineStr">
        <is>
          <t>Second Lien Debt | Software</t>
        </is>
      </c>
      <c r="B272" s="4" t="inlineStr">
        <is>
          <t xml:space="preserve"> </t>
        </is>
      </c>
      <c r="C272" s="4" t="inlineStr">
        <is>
          <t xml:space="preserve"> </t>
        </is>
      </c>
    </row>
    <row r="273">
      <c r="A273" s="3" t="inlineStr">
        <is>
          <t>Schedule of Investments [Line Items]</t>
        </is>
      </c>
      <c r="B273" s="4" t="inlineStr">
        <is>
          <t xml:space="preserve"> </t>
        </is>
      </c>
      <c r="C273" s="4" t="inlineStr">
        <is>
          <t xml:space="preserve"> </t>
        </is>
      </c>
    </row>
    <row r="274">
      <c r="A274" s="4" t="inlineStr">
        <is>
          <t>Cost</t>
        </is>
      </c>
      <c r="B274" s="5" t="n">
        <v>23815</v>
      </c>
      <c r="C274" s="5" t="n">
        <v>23808</v>
      </c>
    </row>
    <row r="275">
      <c r="A275" s="4" t="inlineStr">
        <is>
          <t>Fair Value</t>
        </is>
      </c>
      <c r="B275" s="5" t="n">
        <v>13500</v>
      </c>
      <c r="C275" s="5" t="n">
        <v>19233</v>
      </c>
    </row>
    <row r="276">
      <c r="A276" s="4" t="inlineStr">
        <is>
          <t>Other Investments</t>
        </is>
      </c>
      <c r="B276" s="4" t="inlineStr">
        <is>
          <t xml:space="preserve"> </t>
        </is>
      </c>
      <c r="C276" s="4" t="inlineStr">
        <is>
          <t xml:space="preserve"> </t>
        </is>
      </c>
    </row>
    <row r="277">
      <c r="A277" s="3" t="inlineStr">
        <is>
          <t>Schedule of Investments [Line Items]</t>
        </is>
      </c>
      <c r="B277" s="4" t="inlineStr">
        <is>
          <t xml:space="preserve"> </t>
        </is>
      </c>
      <c r="C277" s="4" t="inlineStr">
        <is>
          <t xml:space="preserve"> </t>
        </is>
      </c>
    </row>
    <row r="278">
      <c r="A278" s="4" t="inlineStr">
        <is>
          <t>Cost</t>
        </is>
      </c>
      <c r="B278" s="5" t="n">
        <v>55930</v>
      </c>
      <c r="C278" s="5" t="n">
        <v>53349</v>
      </c>
    </row>
    <row r="279">
      <c r="A279" s="4" t="inlineStr">
        <is>
          <t>Fair Value</t>
        </is>
      </c>
      <c r="B279" s="6" t="n">
        <v>59694</v>
      </c>
      <c r="C279" s="6" t="n">
        <v>56602</v>
      </c>
    </row>
    <row r="280">
      <c r="A280" s="4" t="inlineStr">
        <is>
          <t>Other Investments | Investment Owned at Fair Value | Investment Type Concentration Risk</t>
        </is>
      </c>
      <c r="B280" s="4" t="inlineStr">
        <is>
          <t xml:space="preserve"> </t>
        </is>
      </c>
      <c r="C280" s="4" t="inlineStr">
        <is>
          <t xml:space="preserve"> </t>
        </is>
      </c>
    </row>
    <row r="281">
      <c r="A281" s="3" t="inlineStr">
        <is>
          <t>Schedule of Investments [Line Items]</t>
        </is>
      </c>
      <c r="B281" s="4" t="inlineStr">
        <is>
          <t xml:space="preserve"> </t>
        </is>
      </c>
      <c r="C281" s="4" t="inlineStr">
        <is>
          <t xml:space="preserve"> </t>
        </is>
      </c>
    </row>
    <row r="282">
      <c r="A282" s="4" t="inlineStr">
        <is>
          <t>% of Total Investments at Fair Value</t>
        </is>
      </c>
      <c r="B282" s="10" t="n">
        <v>0.018</v>
      </c>
      <c r="C282" s="10" t="n">
        <v>0.018</v>
      </c>
    </row>
    <row r="283"/>
    <row r="284">
      <c r="A284" s="4" t="inlineStr">
        <is>
          <t>[1] Loan includes interest rate floor of 1.00%. These investments were valued using unobservable inputs and are considered Level 3 investments. Fair value was determined in good faith by or under the direction of the Company’s Valuation Designee, under the supervision of the Board of Directors (the “Board of Directors” or the “Board”) (see Note 2 and Note 5), pursuant to the Company’s valuation policy.</t>
        </is>
      </c>
    </row>
  </sheetData>
  <mergeCells count="5">
    <mergeCell ref="A1:A2"/>
    <mergeCell ref="C1:D1"/>
    <mergeCell ref="C2:D2"/>
    <mergeCell ref="A283:D283"/>
    <mergeCell ref="A284:D28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evel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293205</v>
      </c>
      <c r="C3" s="6" t="n">
        <v>3193561</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57566</v>
      </c>
      <c r="C9" s="5" t="n">
        <v>60241</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3219673</v>
      </c>
      <c r="C12" s="5" t="n">
        <v>3117354</v>
      </c>
    </row>
    <row r="13">
      <c r="A13" s="4" t="inlineStr">
        <is>
          <t>Level 1, Level 2, and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3277239</v>
      </c>
      <c r="C15" s="5" t="n">
        <v>3177595</v>
      </c>
    </row>
    <row r="16">
      <c r="A16" s="4" t="inlineStr">
        <is>
          <t>Net Asset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15966</v>
      </c>
      <c r="C18" s="5" t="n">
        <v>15966</v>
      </c>
    </row>
    <row r="19">
      <c r="A19" s="4" t="inlineStr">
        <is>
          <t>First Lien Debt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0</v>
      </c>
      <c r="C21" s="5" t="n">
        <v>0</v>
      </c>
    </row>
    <row r="22">
      <c r="A22" s="4" t="inlineStr">
        <is>
          <t>First Lien Debt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21645</v>
      </c>
      <c r="C24" s="5" t="n">
        <v>24674</v>
      </c>
    </row>
    <row r="25">
      <c r="A25" s="4" t="inlineStr">
        <is>
          <t>First Lien Debt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3093759</v>
      </c>
      <c r="C27" s="5" t="n">
        <v>2979870</v>
      </c>
    </row>
    <row r="28">
      <c r="A28" s="4" t="inlineStr">
        <is>
          <t>First Lien Debt | Level 1, Level 2, and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3115404</v>
      </c>
      <c r="C30" s="5" t="n">
        <v>3004544</v>
      </c>
    </row>
    <row r="31">
      <c r="A31" s="4" t="inlineStr">
        <is>
          <t>Second Lien Debt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0</v>
      </c>
      <c r="C33" s="5" t="n">
        <v>0</v>
      </c>
    </row>
    <row r="34">
      <c r="A34" s="4" t="inlineStr">
        <is>
          <t>Second Lien Debt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35921</v>
      </c>
      <c r="C36" s="5" t="n">
        <v>35567</v>
      </c>
    </row>
    <row r="37">
      <c r="A37" s="4" t="inlineStr">
        <is>
          <t>Second Lien Debt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82186</v>
      </c>
      <c r="C39" s="5" t="n">
        <v>96848</v>
      </c>
    </row>
    <row r="40">
      <c r="A40" s="4" t="inlineStr">
        <is>
          <t>Second Lien Debt | Level 1, Level 2, and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118107</v>
      </c>
      <c r="C42" s="5" t="n">
        <v>132415</v>
      </c>
    </row>
    <row r="43">
      <c r="A43" s="4" t="inlineStr">
        <is>
          <t>Other Investments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0</v>
      </c>
      <c r="C45" s="5" t="n">
        <v>0</v>
      </c>
    </row>
    <row r="46">
      <c r="A46" s="4" t="inlineStr">
        <is>
          <t>Other Investments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0</v>
      </c>
      <c r="C48" s="5" t="n">
        <v>0</v>
      </c>
    </row>
    <row r="49">
      <c r="A49" s="4" t="inlineStr">
        <is>
          <t>Other Investments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43728</v>
      </c>
      <c r="C51" s="5" t="n">
        <v>40636</v>
      </c>
    </row>
    <row r="52">
      <c r="A52" s="4" t="inlineStr">
        <is>
          <t>Other Investments | Level 1, Level 2, and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6" t="n">
        <v>43728</v>
      </c>
      <c r="C54" s="6" t="n">
        <v>406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Level III Rollforward (Detail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3117354</v>
      </c>
      <c r="C4" s="6" t="n">
        <v>2828035</v>
      </c>
    </row>
    <row r="5">
      <c r="A5" s="4" t="inlineStr">
        <is>
          <t>Purchases of investments</t>
        </is>
      </c>
      <c r="B5" s="5" t="n">
        <v>192430</v>
      </c>
      <c r="C5" s="5" t="n">
        <v>139034</v>
      </c>
    </row>
    <row r="6">
      <c r="A6" s="4" t="inlineStr">
        <is>
          <t>Proceeds from principal repayments and sales of investments</t>
        </is>
      </c>
      <c r="B6" s="5" t="n">
        <v>-95766</v>
      </c>
      <c r="C6" s="5" t="n">
        <v>-89636</v>
      </c>
    </row>
    <row r="7">
      <c r="A7" s="4" t="inlineStr">
        <is>
          <t>Accretion of discount/amortization of premium</t>
        </is>
      </c>
      <c r="B7" s="5" t="n">
        <v>2684</v>
      </c>
      <c r="C7" s="5" t="n">
        <v>2502</v>
      </c>
    </row>
    <row r="8">
      <c r="A8" s="4" t="inlineStr">
        <is>
          <t>Payment-in-kind</t>
        </is>
      </c>
      <c r="B8" s="5" t="n">
        <v>3226</v>
      </c>
      <c r="C8" s="5" t="n">
        <v>1003</v>
      </c>
    </row>
    <row r="9">
      <c r="A9" s="4" t="inlineStr">
        <is>
          <t>Transfers into/(out) of Level 3</t>
        </is>
      </c>
      <c r="B9" s="5" t="n">
        <v>3622</v>
      </c>
      <c r="C9" s="5" t="n">
        <v>-16189</v>
      </c>
    </row>
    <row r="10">
      <c r="A10" s="4" t="inlineStr">
        <is>
          <t>Fair value, end of period</t>
        </is>
      </c>
      <c r="B10" s="5" t="n">
        <v>3219673</v>
      </c>
      <c r="C10" s="5" t="n">
        <v>2866154</v>
      </c>
    </row>
    <row r="11">
      <c r="A11" s="4" t="inlineStr">
        <is>
          <t>Net change in unrealized appreciation (depreciation) from investments still held</t>
        </is>
      </c>
      <c r="B11" s="5" t="n">
        <v>1009</v>
      </c>
      <c r="C11" s="5" t="n">
        <v>1285</v>
      </c>
    </row>
    <row r="12">
      <c r="A12" s="4" t="inlineStr">
        <is>
          <t>Net change in unrealized appreciation (depreciation)</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Total gains or losses included in earnings</t>
        </is>
      </c>
      <c r="B14" s="6" t="n">
        <v>1748</v>
      </c>
      <c r="C14" s="6" t="n">
        <v>1283</v>
      </c>
    </row>
    <row r="15">
      <c r="A15" s="4" t="inlineStr">
        <is>
          <t>Fair Value, Asset, Recurring Basis, Still Held, Unrealized Gain (Loss), Statement of Income or Comprehensive Income [Extensible Enumeration]</t>
        </is>
      </c>
      <c r="B15" s="4" t="inlineStr">
        <is>
          <t>Net change in unrealized appreciation (depreciation) on non-controlled/non-affiliated investments</t>
        </is>
      </c>
      <c r="C15" s="4" t="inlineStr">
        <is>
          <t>Net change in unrealized appreciation (depreciation) on non-controlled/non-affiliated investments</t>
        </is>
      </c>
    </row>
    <row r="16">
      <c r="A16" s="4" t="inlineStr">
        <is>
          <t>Fair Value, Asset, Recurring Basis, Unobservable Input Reconciliation, Gain (Loss), Statement of Income or Comprehensive Income [Extensible Enumeration]</t>
        </is>
      </c>
      <c r="B16" s="4" t="inlineStr">
        <is>
          <t>Net change in unrealized appreciation (depreciation) on non-controlled/non-affiliated investments</t>
        </is>
      </c>
      <c r="C16" s="4" t="inlineStr">
        <is>
          <t>Net change in unrealized appreciation (depreciation) on non-controlled/non-affiliated investments</t>
        </is>
      </c>
    </row>
    <row r="17">
      <c r="A17" s="4" t="inlineStr">
        <is>
          <t>Net realized gains (losse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Total gains or losses included in earnings</t>
        </is>
      </c>
      <c r="B19" s="6" t="n">
        <v>-5625</v>
      </c>
      <c r="C19" s="6" t="n">
        <v>122</v>
      </c>
    </row>
    <row r="20">
      <c r="A20" s="4" t="inlineStr">
        <is>
          <t>Fair Value, Asset, Recurring Basis, Unobservable Input Reconciliation, Gain (Loss), Statement of Income or Comprehensive Income [Extensible Enumeration]</t>
        </is>
      </c>
      <c r="B20" s="4" t="inlineStr">
        <is>
          <t>Net realized gain (loss) on non-controlled/non-affiliated investments</t>
        </is>
      </c>
      <c r="C20" s="4" t="inlineStr">
        <is>
          <t>Net realized gain (loss) on non-controlled/non-affiliated investments</t>
        </is>
      </c>
    </row>
    <row r="21">
      <c r="A21" s="4" t="inlineStr">
        <is>
          <t>First Lien Debt</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Fair value, beginning of period</t>
        </is>
      </c>
      <c r="B23" s="6" t="n">
        <v>2979870</v>
      </c>
      <c r="C23" s="6" t="n">
        <v>2668749</v>
      </c>
    </row>
    <row r="24">
      <c r="A24" s="4" t="inlineStr">
        <is>
          <t>Purchases of investments</t>
        </is>
      </c>
      <c r="B24" s="5" t="n">
        <v>189612</v>
      </c>
      <c r="C24" s="5" t="n">
        <v>130460</v>
      </c>
    </row>
    <row r="25">
      <c r="A25" s="4" t="inlineStr">
        <is>
          <t>Proceeds from principal repayments and sales of investments</t>
        </is>
      </c>
      <c r="B25" s="5" t="n">
        <v>-85316</v>
      </c>
      <c r="C25" s="5" t="n">
        <v>-89636</v>
      </c>
    </row>
    <row r="26">
      <c r="A26" s="4" t="inlineStr">
        <is>
          <t>Accretion of discount/amortization of premium</t>
        </is>
      </c>
      <c r="B26" s="5" t="n">
        <v>2510</v>
      </c>
      <c r="C26" s="5" t="n">
        <v>2433</v>
      </c>
    </row>
    <row r="27">
      <c r="A27" s="4" t="inlineStr">
        <is>
          <t>Payment-in-kind</t>
        </is>
      </c>
      <c r="B27" s="5" t="n">
        <v>2493</v>
      </c>
      <c r="C27" s="5" t="n">
        <v>382</v>
      </c>
    </row>
    <row r="28">
      <c r="A28" s="4" t="inlineStr">
        <is>
          <t>Transfers into/(out) of Level 3</t>
        </is>
      </c>
      <c r="B28" s="5" t="n">
        <v>3622</v>
      </c>
      <c r="C28" s="5" t="n">
        <v>0</v>
      </c>
    </row>
    <row r="29">
      <c r="A29" s="4" t="inlineStr">
        <is>
          <t>Fair value, end of period</t>
        </is>
      </c>
      <c r="B29" s="5" t="n">
        <v>3093759</v>
      </c>
      <c r="C29" s="5" t="n">
        <v>2713691</v>
      </c>
    </row>
    <row r="30">
      <c r="A30" s="4" t="inlineStr">
        <is>
          <t>Net change in unrealized appreciation (depreciation) from investments still held</t>
        </is>
      </c>
      <c r="B30" s="5" t="n">
        <v>6024</v>
      </c>
      <c r="C30" s="5" t="n">
        <v>1183</v>
      </c>
    </row>
    <row r="31">
      <c r="A31" s="4" t="inlineStr">
        <is>
          <t>First Lien Debt | Net change in unrealized appreciation (depreciation)</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Total gains or losses included in earnings</t>
        </is>
      </c>
      <c r="B33" s="5" t="n">
        <v>6593</v>
      </c>
      <c r="C33" s="5" t="n">
        <v>1181</v>
      </c>
    </row>
    <row r="34">
      <c r="A34" s="4" t="inlineStr">
        <is>
          <t>First Lien Debt | Net realized gains (losses)</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Total gains or losses included in earnings</t>
        </is>
      </c>
      <c r="B36" s="5" t="n">
        <v>-5625</v>
      </c>
      <c r="C36" s="5" t="n">
        <v>122</v>
      </c>
    </row>
    <row r="37">
      <c r="A37" s="4" t="inlineStr">
        <is>
          <t>Second Lien Debt</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Fair value, beginning of period</t>
        </is>
      </c>
      <c r="B39" s="5" t="n">
        <v>96848</v>
      </c>
      <c r="C39" s="5" t="n">
        <v>122891</v>
      </c>
    </row>
    <row r="40">
      <c r="A40" s="4" t="inlineStr">
        <is>
          <t>Purchases of investments</t>
        </is>
      </c>
      <c r="B40" s="5" t="n">
        <v>836</v>
      </c>
      <c r="C40" s="5" t="n">
        <v>8500</v>
      </c>
    </row>
    <row r="41">
      <c r="A41" s="4" t="inlineStr">
        <is>
          <t>Proceeds from principal repayments and sales of investments</t>
        </is>
      </c>
      <c r="B41" s="5" t="n">
        <v>-10450</v>
      </c>
      <c r="C41" s="5" t="n">
        <v>0</v>
      </c>
    </row>
    <row r="42">
      <c r="A42" s="4" t="inlineStr">
        <is>
          <t>Accretion of discount/amortization of premium</t>
        </is>
      </c>
      <c r="B42" s="5" t="n">
        <v>172</v>
      </c>
      <c r="C42" s="5" t="n">
        <v>67</v>
      </c>
    </row>
    <row r="43">
      <c r="A43" s="4" t="inlineStr">
        <is>
          <t>Payment-in-kind</t>
        </is>
      </c>
      <c r="B43" s="5" t="n">
        <v>135</v>
      </c>
      <c r="C43" s="5" t="n">
        <v>133</v>
      </c>
    </row>
    <row r="44">
      <c r="A44" s="4" t="inlineStr">
        <is>
          <t>Transfers into/(out) of Level 3</t>
        </is>
      </c>
      <c r="B44" s="5" t="n">
        <v>0</v>
      </c>
      <c r="C44" s="5" t="n">
        <v>-16189</v>
      </c>
    </row>
    <row r="45">
      <c r="A45" s="4" t="inlineStr">
        <is>
          <t>Fair value, end of period</t>
        </is>
      </c>
      <c r="B45" s="5" t="n">
        <v>82186</v>
      </c>
      <c r="C45" s="5" t="n">
        <v>115410</v>
      </c>
    </row>
    <row r="46">
      <c r="A46" s="4" t="inlineStr">
        <is>
          <t>Net change in unrealized appreciation (depreciation) from investments still held</t>
        </is>
      </c>
      <c r="B46" s="5" t="n">
        <v>-5525</v>
      </c>
      <c r="C46" s="5" t="n">
        <v>8</v>
      </c>
    </row>
    <row r="47">
      <c r="A47" s="4" t="inlineStr">
        <is>
          <t>Second Lien Debt | Net change in unrealized appreciation (depreciation)</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Total gains or losses included in earnings</t>
        </is>
      </c>
      <c r="B49" s="5" t="n">
        <v>-5355</v>
      </c>
      <c r="C49" s="5" t="n">
        <v>8</v>
      </c>
    </row>
    <row r="50">
      <c r="A50" s="4" t="inlineStr">
        <is>
          <t>Second Lien Debt | Net realized gains (losse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Total gains or losses included in earnings</t>
        </is>
      </c>
      <c r="B52" s="5" t="n">
        <v>0</v>
      </c>
      <c r="C52" s="5" t="n">
        <v>0</v>
      </c>
    </row>
    <row r="53">
      <c r="A53" s="4" t="inlineStr">
        <is>
          <t>Other Investment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Fair value, beginning of period</t>
        </is>
      </c>
      <c r="B55" s="5" t="n">
        <v>40636</v>
      </c>
      <c r="C55" s="5" t="n">
        <v>36395</v>
      </c>
    </row>
    <row r="56">
      <c r="A56" s="4" t="inlineStr">
        <is>
          <t>Purchases of investments</t>
        </is>
      </c>
      <c r="B56" s="5" t="n">
        <v>1982</v>
      </c>
      <c r="C56" s="5" t="n">
        <v>74</v>
      </c>
    </row>
    <row r="57">
      <c r="A57" s="4" t="inlineStr">
        <is>
          <t>Proceeds from principal repayments and sales of investments</t>
        </is>
      </c>
      <c r="B57" s="5" t="n">
        <v>0</v>
      </c>
      <c r="C57" s="5" t="n">
        <v>0</v>
      </c>
    </row>
    <row r="58">
      <c r="A58" s="4" t="inlineStr">
        <is>
          <t>Accretion of discount/amortization of premium</t>
        </is>
      </c>
      <c r="B58" s="5" t="n">
        <v>2</v>
      </c>
      <c r="C58" s="5" t="n">
        <v>2</v>
      </c>
    </row>
    <row r="59">
      <c r="A59" s="4" t="inlineStr">
        <is>
          <t>Payment-in-kind</t>
        </is>
      </c>
      <c r="B59" s="5" t="n">
        <v>598</v>
      </c>
      <c r="C59" s="5" t="n">
        <v>488</v>
      </c>
    </row>
    <row r="60">
      <c r="A60" s="4" t="inlineStr">
        <is>
          <t>Transfers into/(out) of Level 3</t>
        </is>
      </c>
      <c r="B60" s="5" t="n">
        <v>0</v>
      </c>
      <c r="C60" s="5" t="n">
        <v>0</v>
      </c>
    </row>
    <row r="61">
      <c r="A61" s="4" t="inlineStr">
        <is>
          <t>Fair value, end of period</t>
        </is>
      </c>
      <c r="B61" s="5" t="n">
        <v>43728</v>
      </c>
      <c r="C61" s="5" t="n">
        <v>37053</v>
      </c>
    </row>
    <row r="62">
      <c r="A62" s="4" t="inlineStr">
        <is>
          <t>Net change in unrealized appreciation (depreciation) from investments still held</t>
        </is>
      </c>
      <c r="B62" s="5" t="n">
        <v>510</v>
      </c>
      <c r="C62" s="5" t="n">
        <v>94</v>
      </c>
    </row>
    <row r="63">
      <c r="A63" s="4" t="inlineStr">
        <is>
          <t>Other Investments | Net change in unrealized appreciation (depreciation)</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Total gains or losses included in earnings</t>
        </is>
      </c>
      <c r="B65" s="5" t="n">
        <v>510</v>
      </c>
      <c r="C65" s="5" t="n">
        <v>94</v>
      </c>
    </row>
    <row r="66">
      <c r="A66" s="4" t="inlineStr">
        <is>
          <t>Other Investments | Net realized gains (losses)</t>
        </is>
      </c>
      <c r="B66" s="4" t="inlineStr">
        <is>
          <t xml:space="preserve"> </t>
        </is>
      </c>
      <c r="C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row>
    <row r="68">
      <c r="A68" s="4" t="inlineStr">
        <is>
          <t>Total gains or losses included in earnings</t>
        </is>
      </c>
      <c r="B68" s="6" t="n">
        <v>0</v>
      </c>
      <c r="C68"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Unobservable Inputs (Details) $ in Thousands</t>
        </is>
      </c>
      <c r="B1" s="2" t="inlineStr">
        <is>
          <t>Mar.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3293205</v>
      </c>
      <c r="C3" s="6" t="n">
        <v>3193561</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3219673</v>
      </c>
      <c r="C6" s="5" t="n">
        <v>3117354</v>
      </c>
    </row>
    <row r="7">
      <c r="A7" s="4" t="inlineStr">
        <is>
          <t>Level 3 | First Lien Deb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3093759</v>
      </c>
      <c r="C9" s="5" t="n">
        <v>2979870</v>
      </c>
    </row>
    <row r="10">
      <c r="A10" s="4" t="inlineStr">
        <is>
          <t>Level 3 | First Lien Debt | Yield Analysis |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6" t="n">
        <v>3093759</v>
      </c>
      <c r="C12" s="6" t="n">
        <v>2979870</v>
      </c>
    </row>
    <row r="13">
      <c r="A13" s="4" t="inlineStr">
        <is>
          <t>Level 3 | First Lien Debt | Yield Analysis | Low |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5" t="n">
        <v>0.08989999999999999</v>
      </c>
      <c r="C15" s="15" t="n">
        <v>0.0861</v>
      </c>
    </row>
    <row r="16">
      <c r="A16" s="4" t="inlineStr">
        <is>
          <t>Level 3 | First Lien Debt | Yield Analysis | High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5" t="n">
        <v>0.2519</v>
      </c>
      <c r="C18" s="15" t="n">
        <v>0.2509</v>
      </c>
    </row>
    <row r="19">
      <c r="A19" s="4" t="inlineStr">
        <is>
          <t>Level 3 | First Lien Debt | Yield Analysis | Weighted Average(1) |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5" t="n">
        <v>0.1137</v>
      </c>
      <c r="C21" s="15" t="n">
        <v>0.11</v>
      </c>
    </row>
    <row r="22">
      <c r="A22" s="4" t="inlineStr">
        <is>
          <t>Level 3 | Second Lien Debt</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6" t="n">
        <v>82186</v>
      </c>
      <c r="C24" s="6" t="n">
        <v>96848</v>
      </c>
    </row>
    <row r="25">
      <c r="A25" s="4" t="inlineStr">
        <is>
          <t>Level 3 | Second Lien Debt | Yield Analysis | Discount Rat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Fair Value</t>
        </is>
      </c>
      <c r="B27" s="6" t="n">
        <v>82186</v>
      </c>
      <c r="C27" s="6" t="n">
        <v>96848</v>
      </c>
    </row>
    <row r="28">
      <c r="A28" s="4" t="inlineStr">
        <is>
          <t>Level 3 | Second Lien Debt | Yield Analysis | Low | Discoun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5" t="n">
        <v>0.1119</v>
      </c>
      <c r="C30" s="15" t="n">
        <v>0.108</v>
      </c>
    </row>
    <row r="31">
      <c r="A31" s="4" t="inlineStr">
        <is>
          <t>Level 3 | Second Lien Debt | Yield Analysis | High | Discount Rat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5" t="n">
        <v>0.1577</v>
      </c>
      <c r="C33" s="15" t="n">
        <v>0.3113</v>
      </c>
    </row>
    <row r="34">
      <c r="A34" s="4" t="inlineStr">
        <is>
          <t>Level 3 | Second Lien Debt | Yield Analysis | Weighted Average(1) | Discount Rat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15" t="n">
        <v>0.1379</v>
      </c>
      <c r="C36" s="15" t="n">
        <v>0.1437</v>
      </c>
    </row>
    <row r="37">
      <c r="A37" s="4" t="inlineStr">
        <is>
          <t>Level 3 | Unsecured debt | Income Approach | Discount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Fair Value</t>
        </is>
      </c>
      <c r="B39" s="6" t="n">
        <v>1912</v>
      </c>
      <c r="C39" s="6" t="n">
        <v>1894</v>
      </c>
    </row>
    <row r="40">
      <c r="A40" s="4" t="inlineStr">
        <is>
          <t>Level 3 | Unsecured debt | Income Approach | Low | Discount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5" t="n">
        <v>0.147</v>
      </c>
      <c r="C42" s="15" t="n">
        <v>0.146</v>
      </c>
    </row>
    <row r="43">
      <c r="A43" s="4" t="inlineStr">
        <is>
          <t>Level 3 | Unsecured debt | Income Approach | High | Discount Rat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15" t="n">
        <v>0.147</v>
      </c>
      <c r="C45" s="15" t="n">
        <v>0.146</v>
      </c>
    </row>
    <row r="46">
      <c r="A46" s="4" t="inlineStr">
        <is>
          <t>Level 3 | Unsecured debt | Income Approach | Weighted Average(1) | Discount Rat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15" t="n">
        <v>0.147</v>
      </c>
      <c r="C48" s="15" t="n">
        <v>0.146</v>
      </c>
    </row>
    <row r="49">
      <c r="A49" s="4" t="inlineStr">
        <is>
          <t>Level 3 | Unsecured debt | Market Approach | EBITDA Multipl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t>
        </is>
      </c>
      <c r="B51" s="6" t="n">
        <v>251</v>
      </c>
      <c r="C51" s="6" t="n">
        <v>170</v>
      </c>
    </row>
    <row r="52">
      <c r="A52" s="4" t="inlineStr">
        <is>
          <t>Level 3 | Unsecured debt | Market Approach | Low | EBITDA Multipl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5" t="n">
        <v>9</v>
      </c>
      <c r="C54" s="5" t="n">
        <v>9</v>
      </c>
    </row>
    <row r="55">
      <c r="A55" s="4" t="inlineStr">
        <is>
          <t>Level 3 | Unsecured debt | Market Approach | High | EBITDA Multipl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5" t="n">
        <v>9</v>
      </c>
      <c r="C57" s="5" t="n">
        <v>9</v>
      </c>
    </row>
    <row r="58">
      <c r="A58" s="4" t="inlineStr">
        <is>
          <t>Level 3 | Unsecured debt | Market Approach | Weighted Average(1) | EBITDA Multipl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5" t="n">
        <v>9</v>
      </c>
      <c r="C60" s="5" t="n">
        <v>9</v>
      </c>
    </row>
    <row r="61">
      <c r="A61" s="4" t="inlineStr">
        <is>
          <t>Level 3 | Preferred equity | Income Approach | Discount Rat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Fair Value</t>
        </is>
      </c>
      <c r="B63" s="6" t="n">
        <v>20778</v>
      </c>
      <c r="C63" s="6" t="n">
        <v>18758</v>
      </c>
    </row>
    <row r="64">
      <c r="A64" s="4" t="inlineStr">
        <is>
          <t>Level 3 | Preferred equity | Income Approach | Low | Discount Rat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15" t="n">
        <v>0.099</v>
      </c>
      <c r="C66" s="15" t="n">
        <v>0.1219</v>
      </c>
    </row>
    <row r="67">
      <c r="A67" s="4" t="inlineStr">
        <is>
          <t>Level 3 | Preferred equity | Income Approach | High | Discount Rat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t>
        </is>
      </c>
      <c r="B69" s="15" t="n">
        <v>0.2476</v>
      </c>
      <c r="C69" s="15" t="n">
        <v>0.1568</v>
      </c>
    </row>
    <row r="70">
      <c r="A70" s="4" t="inlineStr">
        <is>
          <t>Level 3 | Preferred equity | Income Approach | Weighted Average(1) | Discount Rat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15" t="n">
        <v>0.1245</v>
      </c>
      <c r="C72" s="15" t="n">
        <v>0.1347</v>
      </c>
    </row>
    <row r="73">
      <c r="A73" s="4" t="inlineStr">
        <is>
          <t>Level 3 | Preferred equity | Market Approach | Revenue Multipl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Fair Value</t>
        </is>
      </c>
      <c r="B75" s="6" t="n">
        <v>1275</v>
      </c>
      <c r="C75" s="6" t="n">
        <v>1275</v>
      </c>
    </row>
    <row r="76">
      <c r="A76" s="4" t="inlineStr">
        <is>
          <t>Level 3 | Preferred equity | Market Approach | Low | Revenue Multipl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16" t="n">
        <v>7.5</v>
      </c>
      <c r="C78" s="16" t="n">
        <v>7.5</v>
      </c>
    </row>
    <row r="79">
      <c r="A79" s="4" t="inlineStr">
        <is>
          <t>Level 3 | Preferred equity | Market Approach | High | Revenue Multipl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t>
        </is>
      </c>
      <c r="B81" s="16" t="n">
        <v>7.5</v>
      </c>
      <c r="C81" s="16" t="n">
        <v>7.5</v>
      </c>
    </row>
    <row r="82">
      <c r="A82" s="4" t="inlineStr">
        <is>
          <t>Level 3 | Preferred equity | Market Approach | Weighted Average(1) | Revenue Multipl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16" t="n">
        <v>7.5</v>
      </c>
      <c r="C84" s="16" t="n">
        <v>7.5</v>
      </c>
    </row>
    <row r="85">
      <c r="A85" s="4" t="inlineStr">
        <is>
          <t>Level 3 | Common equity | Market Approach | EBITDA Multipl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Fair Value</t>
        </is>
      </c>
      <c r="B87" s="6" t="n">
        <v>17225</v>
      </c>
      <c r="C87" s="6" t="n">
        <v>16600</v>
      </c>
    </row>
    <row r="88">
      <c r="A88" s="4" t="inlineStr">
        <is>
          <t>Level 3 | Common equity | Market Approach | Revenue Multipl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Fair Value</t>
        </is>
      </c>
      <c r="B90" s="6" t="n">
        <v>2287</v>
      </c>
      <c r="C90" s="6" t="n">
        <v>1939</v>
      </c>
    </row>
    <row r="91">
      <c r="A91" s="4" t="inlineStr">
        <is>
          <t>Level 3 | Common equity | Market Approach | Low | EBITDA Multipl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t>
        </is>
      </c>
      <c r="B93" s="9" t="n">
        <v>8.050000000000001</v>
      </c>
      <c r="C93" s="16" t="n">
        <v>8.1</v>
      </c>
    </row>
    <row r="94">
      <c r="A94" s="4" t="inlineStr">
        <is>
          <t>Level 3 | Common equity | Market Approach | Low | Revenue Multipl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9" t="n">
        <v>7.58</v>
      </c>
      <c r="C96" s="16" t="n">
        <v>7.6</v>
      </c>
    </row>
    <row r="97">
      <c r="A97" s="4" t="inlineStr">
        <is>
          <t>Level 3 | Common equity | Market Approach | High | EBITDA Multiple</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Measurement input</t>
        </is>
      </c>
      <c r="B99" s="9" t="n">
        <v>18.72</v>
      </c>
      <c r="C99" s="16" t="n">
        <v>18.7</v>
      </c>
    </row>
    <row r="100">
      <c r="A100" s="4" t="inlineStr">
        <is>
          <t>Level 3 | Common equity | Market Approach | High | Revenue Multipl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t>
        </is>
      </c>
      <c r="B102" s="9" t="n">
        <v>8.75</v>
      </c>
      <c r="C102" s="16" t="n">
        <v>9.800000000000001</v>
      </c>
    </row>
    <row r="103">
      <c r="A103" s="4" t="inlineStr">
        <is>
          <t>Level 3 | Common equity | Market Approach | Weighted Average(1) | EBITDA Multipl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Measurement input</t>
        </is>
      </c>
      <c r="B105" s="9" t="n">
        <v>13.03</v>
      </c>
      <c r="C105" s="9" t="n">
        <v>13.26</v>
      </c>
    </row>
    <row r="106">
      <c r="A106" s="4" t="inlineStr">
        <is>
          <t>Level 3 | Common equity | Market Approach | Weighted Average(1) | Revenue Multiple</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Measurement input</t>
        </is>
      </c>
      <c r="B108" s="9" t="n">
        <v>8.35</v>
      </c>
      <c r="C108" s="9" t="n">
        <v>8.4700000000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Debt (Details) - USD ($) $ in Thousands</t>
        </is>
      </c>
      <c r="B1" s="2" t="inlineStr">
        <is>
          <t>Mar. 31, 2024</t>
        </is>
      </c>
      <c r="C1" s="2" t="inlineStr">
        <is>
          <t>Dec. 31, 2023</t>
        </is>
      </c>
    </row>
    <row r="2">
      <c r="A2" s="4" t="inlineStr">
        <is>
          <t>2027 Notes |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Unamortized debt issuance costs</t>
        </is>
      </c>
      <c r="B4" s="6" t="n">
        <v>3219</v>
      </c>
      <c r="C4" s="6" t="n">
        <v>3499</v>
      </c>
    </row>
    <row r="5">
      <c r="A5" s="4" t="inlineStr">
        <is>
          <t>Unamortized original issuance discount</t>
        </is>
      </c>
      <c r="B5" s="5" t="n">
        <v>614</v>
      </c>
      <c r="C5" s="5" t="n">
        <v>667</v>
      </c>
    </row>
    <row r="6">
      <c r="A6" s="4" t="inlineStr">
        <is>
          <t>2025 Notes | Senior Not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Unamortized debt issuance costs</t>
        </is>
      </c>
      <c r="B8" s="5" t="n">
        <v>1763</v>
      </c>
      <c r="C8" s="5" t="n">
        <v>2065</v>
      </c>
    </row>
    <row r="9">
      <c r="A9" s="4" t="inlineStr">
        <is>
          <t>Unamortized original issuance discount</t>
        </is>
      </c>
      <c r="B9" s="5" t="n">
        <v>0</v>
      </c>
      <c r="C9" s="5" t="n">
        <v>0</v>
      </c>
    </row>
    <row r="10">
      <c r="A10" s="4" t="inlineStr">
        <is>
          <t>Carrying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t>
        </is>
      </c>
      <c r="B12" s="5" t="n">
        <v>1486661</v>
      </c>
      <c r="C12" s="5" t="n">
        <v>1496032</v>
      </c>
    </row>
    <row r="13">
      <c r="A13" s="4" t="inlineStr">
        <is>
          <t>Carrying Value | BNP Funding Facility | Line of Credi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t>
        </is>
      </c>
      <c r="B15" s="5" t="n">
        <v>300000</v>
      </c>
      <c r="C15" s="5" t="n">
        <v>282000</v>
      </c>
    </row>
    <row r="16">
      <c r="A16" s="4" t="inlineStr">
        <is>
          <t>Carrying Value | Truist Credit Facility | Line of Cred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t>
        </is>
      </c>
      <c r="B18" s="5" t="n">
        <v>492257</v>
      </c>
      <c r="C18" s="5" t="n">
        <v>520263</v>
      </c>
    </row>
    <row r="19">
      <c r="A19" s="4" t="inlineStr">
        <is>
          <t>Carrying Value | 2027 Notes | Senior Not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ng-term debt</t>
        </is>
      </c>
      <c r="B21" s="5" t="n">
        <v>421167</v>
      </c>
      <c r="C21" s="5" t="n">
        <v>420834</v>
      </c>
    </row>
    <row r="22">
      <c r="A22" s="4" t="inlineStr">
        <is>
          <t>Carrying Value | 2025 Notes | Senior Not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ng-term debt</t>
        </is>
      </c>
      <c r="B24" s="5" t="n">
        <v>273237</v>
      </c>
      <c r="C24" s="5" t="n">
        <v>272935</v>
      </c>
    </row>
    <row r="25">
      <c r="A25" s="4" t="inlineStr">
        <is>
          <t>Fair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ng-term debt</t>
        </is>
      </c>
      <c r="B27" s="5" t="n">
        <v>1477340</v>
      </c>
      <c r="C27" s="5" t="n">
        <v>1484880</v>
      </c>
    </row>
    <row r="28">
      <c r="A28" s="4" t="inlineStr">
        <is>
          <t>Fair Value | BNP Funding Facility | Line of Credi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ng-term debt</t>
        </is>
      </c>
      <c r="B30" s="5" t="n">
        <v>300000</v>
      </c>
      <c r="C30" s="5" t="n">
        <v>282000</v>
      </c>
    </row>
    <row r="31">
      <c r="A31" s="4" t="inlineStr">
        <is>
          <t>Fair Value | Truist Credit Facility | Line of Credi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ng-term debt</t>
        </is>
      </c>
      <c r="B33" s="5" t="n">
        <v>492257</v>
      </c>
      <c r="C33" s="5" t="n">
        <v>520263</v>
      </c>
    </row>
    <row r="34">
      <c r="A34" s="4" t="inlineStr">
        <is>
          <t>Fair Value | 2027 Notes | Senior Not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ng-term debt</t>
        </is>
      </c>
      <c r="B36" s="5" t="n">
        <v>410083</v>
      </c>
      <c r="C36" s="5" t="n">
        <v>407617</v>
      </c>
    </row>
    <row r="37">
      <c r="A37" s="4" t="inlineStr">
        <is>
          <t>Fair Value | 2025 Notes | Senior Not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ng-term debt</t>
        </is>
      </c>
      <c r="B39" s="6" t="n">
        <v>275000</v>
      </c>
      <c r="C39" s="6" t="n">
        <v>27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Schedule of Debt Obligations (Details) € in Thousands, $ in Thousands</t>
        </is>
      </c>
      <c r="B1" s="2" t="inlineStr">
        <is>
          <t>Mar. 31, 2024 USD ($)</t>
        </is>
      </c>
      <c r="C1" s="2" t="inlineStr">
        <is>
          <t>Mar. 31, 2024 EUR (€)</t>
        </is>
      </c>
      <c r="D1" s="2" t="inlineStr">
        <is>
          <t>Dec. 31, 2023 USD ($)</t>
        </is>
      </c>
      <c r="E1" s="2" t="inlineStr">
        <is>
          <t>Dec. 31, 2023 EUR (€)</t>
        </is>
      </c>
      <c r="F1" s="2" t="inlineStr">
        <is>
          <t>Sep. 13, 2022 USD ($)</t>
        </is>
      </c>
      <c r="G1" s="2" t="inlineStr">
        <is>
          <t>Feb. 1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Principal Committed</t>
        </is>
      </c>
      <c r="B3" s="6" t="n">
        <v>2420000</v>
      </c>
      <c r="C3" s="4" t="inlineStr">
        <is>
          <t xml:space="preserve"> </t>
        </is>
      </c>
      <c r="D3" s="6" t="n">
        <v>2420000</v>
      </c>
      <c r="E3" s="4" t="inlineStr">
        <is>
          <t xml:space="preserve"> </t>
        </is>
      </c>
      <c r="F3" s="4" t="inlineStr">
        <is>
          <t xml:space="preserve"> </t>
        </is>
      </c>
      <c r="G3" s="4" t="inlineStr">
        <is>
          <t xml:space="preserve"> </t>
        </is>
      </c>
    </row>
    <row r="4">
      <c r="A4" s="4" t="inlineStr">
        <is>
          <t>Outstanding Principal</t>
        </is>
      </c>
      <c r="B4" s="5" t="n">
        <v>1492257</v>
      </c>
      <c r="C4" s="4" t="inlineStr">
        <is>
          <t xml:space="preserve"> </t>
        </is>
      </c>
      <c r="D4" s="5" t="n">
        <v>1502263</v>
      </c>
      <c r="E4" s="4" t="inlineStr">
        <is>
          <t xml:space="preserve"> </t>
        </is>
      </c>
      <c r="F4" s="4" t="inlineStr">
        <is>
          <t xml:space="preserve"> </t>
        </is>
      </c>
      <c r="G4" s="4" t="inlineStr">
        <is>
          <t xml:space="preserve"> </t>
        </is>
      </c>
    </row>
    <row r="5">
      <c r="A5" s="4" t="inlineStr">
        <is>
          <t>Unused Portion</t>
        </is>
      </c>
      <c r="B5" s="5" t="n">
        <v>923745</v>
      </c>
      <c r="C5" s="4" t="inlineStr">
        <is>
          <t xml:space="preserve"> </t>
        </is>
      </c>
      <c r="D5" s="5" t="n">
        <v>917484</v>
      </c>
      <c r="E5" s="4" t="inlineStr">
        <is>
          <t xml:space="preserve"> </t>
        </is>
      </c>
      <c r="F5" s="4" t="inlineStr">
        <is>
          <t xml:space="preserve"> </t>
        </is>
      </c>
      <c r="G5" s="4" t="inlineStr">
        <is>
          <t xml:space="preserve"> </t>
        </is>
      </c>
    </row>
    <row r="6">
      <c r="A6" s="4" t="inlineStr">
        <is>
          <t>BNP Funding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Committed</t>
        </is>
      </c>
      <c r="B8" s="5" t="n">
        <v>600000</v>
      </c>
      <c r="C8" s="4" t="inlineStr">
        <is>
          <t xml:space="preserve"> </t>
        </is>
      </c>
      <c r="D8" s="5" t="n">
        <v>600000</v>
      </c>
      <c r="E8" s="4" t="inlineStr">
        <is>
          <t xml:space="preserve"> </t>
        </is>
      </c>
      <c r="F8" s="4" t="inlineStr">
        <is>
          <t xml:space="preserve"> </t>
        </is>
      </c>
      <c r="G8" s="4" t="inlineStr">
        <is>
          <t xml:space="preserve"> </t>
        </is>
      </c>
    </row>
    <row r="9">
      <c r="A9" s="4" t="inlineStr">
        <is>
          <t>Outstanding Principal</t>
        </is>
      </c>
      <c r="B9" s="5" t="n">
        <v>300000</v>
      </c>
      <c r="C9" s="4" t="inlineStr">
        <is>
          <t xml:space="preserve"> </t>
        </is>
      </c>
      <c r="D9" s="5" t="n">
        <v>282000</v>
      </c>
      <c r="E9" s="4" t="inlineStr">
        <is>
          <t xml:space="preserve"> </t>
        </is>
      </c>
      <c r="F9" s="4" t="inlineStr">
        <is>
          <t xml:space="preserve"> </t>
        </is>
      </c>
      <c r="G9" s="4" t="inlineStr">
        <is>
          <t xml:space="preserve"> </t>
        </is>
      </c>
    </row>
    <row r="10">
      <c r="A10" s="4" t="inlineStr">
        <is>
          <t>Unused Portion</t>
        </is>
      </c>
      <c r="B10" s="5" t="n">
        <v>300000</v>
      </c>
      <c r="C10" s="4" t="inlineStr">
        <is>
          <t xml:space="preserve"> </t>
        </is>
      </c>
      <c r="D10" s="5" t="n">
        <v>318000</v>
      </c>
      <c r="E10" s="4" t="inlineStr">
        <is>
          <t xml:space="preserve"> </t>
        </is>
      </c>
      <c r="F10" s="4" t="inlineStr">
        <is>
          <t xml:space="preserve"> </t>
        </is>
      </c>
      <c r="G10" s="4" t="inlineStr">
        <is>
          <t xml:space="preserve"> </t>
        </is>
      </c>
    </row>
    <row r="11">
      <c r="A11" s="4" t="inlineStr">
        <is>
          <t>Truist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Committed</t>
        </is>
      </c>
      <c r="B13" s="5" t="n">
        <v>1120000</v>
      </c>
      <c r="C13" s="12" t="n">
        <v>238</v>
      </c>
      <c r="D13" s="5" t="n">
        <v>1120000</v>
      </c>
      <c r="E13" s="12" t="n">
        <v>238</v>
      </c>
      <c r="F13" s="4" t="inlineStr">
        <is>
          <t xml:space="preserve"> </t>
        </is>
      </c>
      <c r="G13" s="4" t="inlineStr">
        <is>
          <t xml:space="preserve"> </t>
        </is>
      </c>
    </row>
    <row r="14">
      <c r="A14" s="4" t="inlineStr">
        <is>
          <t>Outstanding Principal</t>
        </is>
      </c>
      <c r="B14" s="5" t="n">
        <v>492257</v>
      </c>
      <c r="C14" s="4" t="inlineStr">
        <is>
          <t xml:space="preserve"> </t>
        </is>
      </c>
      <c r="D14" s="5" t="n">
        <v>520263</v>
      </c>
      <c r="E14" s="4" t="inlineStr">
        <is>
          <t xml:space="preserve"> </t>
        </is>
      </c>
      <c r="F14" s="4" t="inlineStr">
        <is>
          <t xml:space="preserve"> </t>
        </is>
      </c>
      <c r="G14" s="4" t="inlineStr">
        <is>
          <t xml:space="preserve"> </t>
        </is>
      </c>
    </row>
    <row r="15">
      <c r="A15" s="4" t="inlineStr">
        <is>
          <t>Unused Portion</t>
        </is>
      </c>
      <c r="B15" s="5" t="n">
        <v>623745</v>
      </c>
      <c r="C15" s="4" t="inlineStr">
        <is>
          <t xml:space="preserve"> </t>
        </is>
      </c>
      <c r="D15" s="5" t="n">
        <v>599484</v>
      </c>
      <c r="E15" s="4" t="inlineStr">
        <is>
          <t xml:space="preserve"> </t>
        </is>
      </c>
      <c r="F15" s="4" t="inlineStr">
        <is>
          <t xml:space="preserve"> </t>
        </is>
      </c>
      <c r="G15" s="4" t="inlineStr">
        <is>
          <t xml:space="preserve"> </t>
        </is>
      </c>
    </row>
    <row r="16">
      <c r="A16" s="4" t="inlineStr">
        <is>
          <t>Outstanding letters of credit</t>
        </is>
      </c>
      <c r="B16" s="5" t="n">
        <v>3998</v>
      </c>
      <c r="C16" s="4" t="inlineStr">
        <is>
          <t xml:space="preserve"> </t>
        </is>
      </c>
      <c r="D16" s="5" t="n">
        <v>253</v>
      </c>
      <c r="E16" s="4" t="inlineStr">
        <is>
          <t xml:space="preserve"> </t>
        </is>
      </c>
      <c r="F16" s="4" t="inlineStr">
        <is>
          <t xml:space="preserve"> </t>
        </is>
      </c>
      <c r="G16" s="4" t="inlineStr">
        <is>
          <t xml:space="preserve"> </t>
        </is>
      </c>
    </row>
    <row r="17">
      <c r="A17" s="4" t="inlineStr">
        <is>
          <t>2027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 Committed</t>
        </is>
      </c>
      <c r="B19" s="5" t="n">
        <v>425000</v>
      </c>
      <c r="C19" s="4" t="inlineStr">
        <is>
          <t xml:space="preserve"> </t>
        </is>
      </c>
      <c r="D19" s="5" t="n">
        <v>425000</v>
      </c>
      <c r="E19" s="4" t="inlineStr">
        <is>
          <t xml:space="preserve"> </t>
        </is>
      </c>
      <c r="F19" s="4" t="inlineStr">
        <is>
          <t xml:space="preserve"> </t>
        </is>
      </c>
      <c r="G19" s="6" t="n">
        <v>425000</v>
      </c>
    </row>
    <row r="20">
      <c r="A20" s="4" t="inlineStr">
        <is>
          <t>Outstanding Principal</t>
        </is>
      </c>
      <c r="B20" s="5" t="n">
        <v>425000</v>
      </c>
      <c r="C20" s="4" t="inlineStr">
        <is>
          <t xml:space="preserve"> </t>
        </is>
      </c>
      <c r="D20" s="5" t="n">
        <v>425000</v>
      </c>
      <c r="E20" s="4" t="inlineStr">
        <is>
          <t xml:space="preserve"> </t>
        </is>
      </c>
      <c r="F20" s="4" t="inlineStr">
        <is>
          <t xml:space="preserve"> </t>
        </is>
      </c>
      <c r="G20" s="4" t="inlineStr">
        <is>
          <t xml:space="preserve"> </t>
        </is>
      </c>
    </row>
    <row r="21">
      <c r="A21" s="4" t="inlineStr">
        <is>
          <t>Unused Portion</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Unamortized debt issuance costs</t>
        </is>
      </c>
      <c r="B22" s="5" t="n">
        <v>3219</v>
      </c>
      <c r="C22" s="4" t="inlineStr">
        <is>
          <t xml:space="preserve"> </t>
        </is>
      </c>
      <c r="D22" s="5" t="n">
        <v>3499</v>
      </c>
      <c r="E22" s="4" t="inlineStr">
        <is>
          <t xml:space="preserve"> </t>
        </is>
      </c>
      <c r="F22" s="4" t="inlineStr">
        <is>
          <t xml:space="preserve"> </t>
        </is>
      </c>
      <c r="G22" s="4" t="inlineStr">
        <is>
          <t xml:space="preserve"> </t>
        </is>
      </c>
    </row>
    <row r="23">
      <c r="A23" s="4" t="inlineStr">
        <is>
          <t>Unamortized original issuance discount</t>
        </is>
      </c>
      <c r="B23" s="5" t="n">
        <v>614</v>
      </c>
      <c r="C23" s="4" t="inlineStr">
        <is>
          <t xml:space="preserve"> </t>
        </is>
      </c>
      <c r="D23" s="5" t="n">
        <v>667</v>
      </c>
      <c r="E23" s="4" t="inlineStr">
        <is>
          <t xml:space="preserve"> </t>
        </is>
      </c>
      <c r="F23" s="4" t="inlineStr">
        <is>
          <t xml:space="preserve"> </t>
        </is>
      </c>
      <c r="G23" s="4" t="inlineStr">
        <is>
          <t xml:space="preserve"> </t>
        </is>
      </c>
    </row>
    <row r="24">
      <c r="A24" s="4" t="inlineStr">
        <is>
          <t>2025 Notes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Principal Committed</t>
        </is>
      </c>
      <c r="B26" s="5" t="n">
        <v>275000</v>
      </c>
      <c r="C26" s="4" t="inlineStr">
        <is>
          <t xml:space="preserve"> </t>
        </is>
      </c>
      <c r="D26" s="5" t="n">
        <v>275000</v>
      </c>
      <c r="E26" s="4" t="inlineStr">
        <is>
          <t xml:space="preserve"> </t>
        </is>
      </c>
      <c r="F26" s="6" t="n">
        <v>275000</v>
      </c>
      <c r="G26" s="4" t="inlineStr">
        <is>
          <t xml:space="preserve"> </t>
        </is>
      </c>
    </row>
    <row r="27">
      <c r="A27" s="4" t="inlineStr">
        <is>
          <t>Outstanding Principal</t>
        </is>
      </c>
      <c r="B27" s="5" t="n">
        <v>275000</v>
      </c>
      <c r="C27" s="4" t="inlineStr">
        <is>
          <t xml:space="preserve"> </t>
        </is>
      </c>
      <c r="D27" s="5" t="n">
        <v>275000</v>
      </c>
      <c r="E27" s="4" t="inlineStr">
        <is>
          <t xml:space="preserve"> </t>
        </is>
      </c>
      <c r="F27" s="4" t="inlineStr">
        <is>
          <t xml:space="preserve"> </t>
        </is>
      </c>
      <c r="G27" s="4" t="inlineStr">
        <is>
          <t xml:space="preserve"> </t>
        </is>
      </c>
    </row>
    <row r="28">
      <c r="A28" s="4" t="inlineStr">
        <is>
          <t>Unused Portion</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Unamortized debt issuance costs</t>
        </is>
      </c>
      <c r="B29" s="5" t="n">
        <v>1763</v>
      </c>
      <c r="C29" s="4" t="inlineStr">
        <is>
          <t xml:space="preserve"> </t>
        </is>
      </c>
      <c r="D29" s="5" t="n">
        <v>2065</v>
      </c>
      <c r="E29" s="4" t="inlineStr">
        <is>
          <t xml:space="preserve"> </t>
        </is>
      </c>
      <c r="F29" s="4" t="inlineStr">
        <is>
          <t xml:space="preserve"> </t>
        </is>
      </c>
      <c r="G29" s="4" t="inlineStr">
        <is>
          <t xml:space="preserve"> </t>
        </is>
      </c>
    </row>
    <row r="30">
      <c r="A30" s="4" t="inlineStr">
        <is>
          <t>Unamortized original issuance discount</t>
        </is>
      </c>
      <c r="B30" s="6" t="n">
        <v>0</v>
      </c>
      <c r="C30" s="4" t="inlineStr">
        <is>
          <t xml:space="preserve"> </t>
        </is>
      </c>
      <c r="D30" s="6" t="n">
        <v>0</v>
      </c>
      <c r="E30" s="4" t="inlineStr">
        <is>
          <t xml:space="preserve"> </t>
        </is>
      </c>
      <c r="F30" s="4" t="inlineStr">
        <is>
          <t xml:space="preserve"> </t>
        </is>
      </c>
      <c r="G3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 € in Thousands, $ in Thousands</t>
        </is>
      </c>
      <c r="B1" s="2" t="inlineStr">
        <is>
          <t>3 Months Ended</t>
        </is>
      </c>
    </row>
    <row r="2">
      <c r="B2" s="2" t="inlineStr">
        <is>
          <t>Mar. 31, 2024 USD ($)</t>
        </is>
      </c>
      <c r="C2" s="2" t="inlineStr">
        <is>
          <t>Mar. 31, 2023 USD ($)</t>
        </is>
      </c>
      <c r="D2" s="2" t="inlineStr">
        <is>
          <t>Mar. 31, 2024 EUR (€)</t>
        </is>
      </c>
      <c r="E2" s="2" t="inlineStr">
        <is>
          <t>Dec. 31, 2023 USD ($)</t>
        </is>
      </c>
      <c r="F2" s="2" t="inlineStr">
        <is>
          <t>Dec. 31, 2023 EUR (€)</t>
        </is>
      </c>
      <c r="G2" s="2" t="inlineStr">
        <is>
          <t>Sep. 13, 2022 USD ($)</t>
        </is>
      </c>
      <c r="H2" s="2" t="inlineStr">
        <is>
          <t>Feb. 11, 2022 USD ($)</t>
        </is>
      </c>
      <c r="I2" s="2" t="inlineStr">
        <is>
          <t>Jul. 1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interest rate, excluding unused fees and financing costs</t>
        </is>
      </c>
      <c r="B4" s="10" t="n">
        <v>0.0669</v>
      </c>
      <c r="C4" s="10" t="n">
        <v>0.062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interest rate, excluding unused fees</t>
        </is>
      </c>
      <c r="B5" s="10" t="n">
        <v>0.0712</v>
      </c>
      <c r="C5" s="10" t="n">
        <v>0.0656999999999999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debt</t>
        </is>
      </c>
      <c r="B6" s="6" t="n">
        <v>1462796</v>
      </c>
      <c r="C6" s="6" t="n">
        <v>158480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ding amount</t>
        </is>
      </c>
      <c r="B7" s="5" t="n">
        <v>1492257</v>
      </c>
      <c r="C7" s="4" t="inlineStr">
        <is>
          <t xml:space="preserve"> </t>
        </is>
      </c>
      <c r="D7" s="4" t="inlineStr">
        <is>
          <t xml:space="preserve"> </t>
        </is>
      </c>
      <c r="E7" s="6" t="n">
        <v>1502263</v>
      </c>
      <c r="F7" s="4" t="inlineStr">
        <is>
          <t xml:space="preserve"> </t>
        </is>
      </c>
      <c r="G7" s="4" t="inlineStr">
        <is>
          <t xml:space="preserve"> </t>
        </is>
      </c>
      <c r="H7" s="4" t="inlineStr">
        <is>
          <t xml:space="preserve"> </t>
        </is>
      </c>
      <c r="I7" s="4" t="inlineStr">
        <is>
          <t xml:space="preserve"> </t>
        </is>
      </c>
    </row>
    <row r="8">
      <c r="A8" s="4" t="inlineStr">
        <is>
          <t>Available capacity</t>
        </is>
      </c>
      <c r="B8" s="6" t="n">
        <v>923745</v>
      </c>
      <c r="C8" s="4" t="inlineStr">
        <is>
          <t xml:space="preserve"> </t>
        </is>
      </c>
      <c r="D8" s="4" t="inlineStr">
        <is>
          <t xml:space="preserve"> </t>
        </is>
      </c>
      <c r="E8" s="5" t="n">
        <v>917484</v>
      </c>
      <c r="F8" s="4" t="inlineStr">
        <is>
          <t xml:space="preserve"> </t>
        </is>
      </c>
      <c r="G8" s="4" t="inlineStr">
        <is>
          <t xml:space="preserve"> </t>
        </is>
      </c>
      <c r="H8" s="4" t="inlineStr">
        <is>
          <t xml:space="preserve"> </t>
        </is>
      </c>
      <c r="I8" s="4" t="inlineStr">
        <is>
          <t xml:space="preserve"> </t>
        </is>
      </c>
    </row>
    <row r="9">
      <c r="A9" s="4" t="inlineStr">
        <is>
          <t>Unused fee percentage</t>
        </is>
      </c>
      <c r="B9" s="17" t="n">
        <v>0.003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principal amount</t>
        </is>
      </c>
      <c r="B10" s="6" t="n">
        <v>2420000</v>
      </c>
      <c r="C10" s="4" t="inlineStr">
        <is>
          <t xml:space="preserve"> </t>
        </is>
      </c>
      <c r="D10" s="4" t="inlineStr">
        <is>
          <t xml:space="preserve"> </t>
        </is>
      </c>
      <c r="E10" s="5" t="n">
        <v>2420000</v>
      </c>
      <c r="F10" s="4" t="inlineStr">
        <is>
          <t xml:space="preserve"> </t>
        </is>
      </c>
      <c r="G10" s="4" t="inlineStr">
        <is>
          <t xml:space="preserve"> </t>
        </is>
      </c>
      <c r="H10" s="4" t="inlineStr">
        <is>
          <t xml:space="preserve"> </t>
        </is>
      </c>
      <c r="I10" s="4" t="inlineStr">
        <is>
          <t xml:space="preserve"> </t>
        </is>
      </c>
    </row>
    <row r="11">
      <c r="A11" s="4" t="inlineStr">
        <is>
          <t>BNP Funding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interest rate</t>
        </is>
      </c>
      <c r="B13" s="10" t="n">
        <v>0.0819</v>
      </c>
      <c r="C13" s="10" t="n">
        <v>0.0690000000000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t>
        </is>
      </c>
      <c r="B14" s="6" t="n">
        <v>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amount</t>
        </is>
      </c>
      <c r="B15" s="5" t="n">
        <v>300000</v>
      </c>
      <c r="C15" s="4" t="inlineStr">
        <is>
          <t xml:space="preserve"> </t>
        </is>
      </c>
      <c r="D15" s="4" t="inlineStr">
        <is>
          <t xml:space="preserve"> </t>
        </is>
      </c>
      <c r="E15" s="5" t="n">
        <v>282000</v>
      </c>
      <c r="F15" s="4" t="inlineStr">
        <is>
          <t xml:space="preserve"> </t>
        </is>
      </c>
      <c r="G15" s="4" t="inlineStr">
        <is>
          <t xml:space="preserve"> </t>
        </is>
      </c>
      <c r="H15" s="4" t="inlineStr">
        <is>
          <t xml:space="preserve"> </t>
        </is>
      </c>
      <c r="I15" s="4" t="inlineStr">
        <is>
          <t xml:space="preserve"> </t>
        </is>
      </c>
    </row>
    <row r="16">
      <c r="A16" s="4" t="inlineStr">
        <is>
          <t>Available capacity</t>
        </is>
      </c>
      <c r="B16" s="5" t="n">
        <v>300000</v>
      </c>
      <c r="C16" s="4" t="inlineStr">
        <is>
          <t xml:space="preserve"> </t>
        </is>
      </c>
      <c r="D16" s="4" t="inlineStr">
        <is>
          <t xml:space="preserve"> </t>
        </is>
      </c>
      <c r="E16" s="5" t="n">
        <v>318000</v>
      </c>
      <c r="F16" s="4" t="inlineStr">
        <is>
          <t xml:space="preserve"> </t>
        </is>
      </c>
      <c r="G16" s="4" t="inlineStr">
        <is>
          <t xml:space="preserve"> </t>
        </is>
      </c>
      <c r="H16" s="4" t="inlineStr">
        <is>
          <t xml:space="preserve"> </t>
        </is>
      </c>
      <c r="I16" s="4" t="inlineStr">
        <is>
          <t xml:space="preserve"> </t>
        </is>
      </c>
    </row>
    <row r="17">
      <c r="A17" s="4" t="inlineStr">
        <is>
          <t>Aggregate principal amount</t>
        </is>
      </c>
      <c r="B17" s="6" t="n">
        <v>600000</v>
      </c>
      <c r="C17" s="4" t="inlineStr">
        <is>
          <t xml:space="preserve"> </t>
        </is>
      </c>
      <c r="D17" s="4" t="inlineStr">
        <is>
          <t xml:space="preserve"> </t>
        </is>
      </c>
      <c r="E17" s="5" t="n">
        <v>600000</v>
      </c>
      <c r="F17" s="4" t="inlineStr">
        <is>
          <t xml:space="preserve"> </t>
        </is>
      </c>
      <c r="G17" s="4" t="inlineStr">
        <is>
          <t xml:space="preserve"> </t>
        </is>
      </c>
      <c r="H17" s="4" t="inlineStr">
        <is>
          <t xml:space="preserve"> </t>
        </is>
      </c>
      <c r="I17" s="4" t="inlineStr">
        <is>
          <t xml:space="preserve"> </t>
        </is>
      </c>
    </row>
    <row r="18">
      <c r="A18" s="4" t="inlineStr">
        <is>
          <t>BNP Funding Facility | Base Rate | Line of Credit | Low | 1-month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10" t="n">
        <v>0.02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NP Funding Facility | Base Rate | Line of Credit | High | 3-month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10" t="n">
        <v>0.03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uist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 average interest rate</t>
        </is>
      </c>
      <c r="B26" s="10" t="n">
        <v>0.0733</v>
      </c>
      <c r="C26" s="10" t="n">
        <v>0.064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borrowing capacity</t>
        </is>
      </c>
      <c r="B27" s="6" t="n">
        <v>1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120000</v>
      </c>
    </row>
    <row r="28">
      <c r="A28" s="4" t="inlineStr">
        <is>
          <t>Outstanding amount</t>
        </is>
      </c>
      <c r="B28" s="5" t="n">
        <v>492257</v>
      </c>
      <c r="C28" s="4" t="inlineStr">
        <is>
          <t xml:space="preserve"> </t>
        </is>
      </c>
      <c r="D28" s="4" t="inlineStr">
        <is>
          <t xml:space="preserve"> </t>
        </is>
      </c>
      <c r="E28" s="5" t="n">
        <v>520263</v>
      </c>
      <c r="F28" s="4" t="inlineStr">
        <is>
          <t xml:space="preserve"> </t>
        </is>
      </c>
      <c r="G28" s="4" t="inlineStr">
        <is>
          <t xml:space="preserve"> </t>
        </is>
      </c>
      <c r="H28" s="4" t="inlineStr">
        <is>
          <t xml:space="preserve"> </t>
        </is>
      </c>
      <c r="I28" s="4" t="inlineStr">
        <is>
          <t xml:space="preserve"> </t>
        </is>
      </c>
    </row>
    <row r="29">
      <c r="A29" s="4" t="inlineStr">
        <is>
          <t>Available capacity</t>
        </is>
      </c>
      <c r="B29" s="5" t="n">
        <v>623745</v>
      </c>
      <c r="C29" s="4" t="inlineStr">
        <is>
          <t xml:space="preserve"> </t>
        </is>
      </c>
      <c r="D29" s="4" t="inlineStr">
        <is>
          <t xml:space="preserve"> </t>
        </is>
      </c>
      <c r="E29" s="5" t="n">
        <v>599484</v>
      </c>
      <c r="F29" s="4" t="inlineStr">
        <is>
          <t xml:space="preserve"> </t>
        </is>
      </c>
      <c r="G29" s="4" t="inlineStr">
        <is>
          <t xml:space="preserve"> </t>
        </is>
      </c>
      <c r="H29" s="4" t="inlineStr">
        <is>
          <t xml:space="preserve"> </t>
        </is>
      </c>
      <c r="I29" s="4" t="inlineStr">
        <is>
          <t xml:space="preserve"> </t>
        </is>
      </c>
    </row>
    <row r="30">
      <c r="A30" s="4" t="inlineStr">
        <is>
          <t>Aggregate principal amount</t>
        </is>
      </c>
      <c r="B30" s="6" t="n">
        <v>1120000</v>
      </c>
      <c r="C30" s="4" t="inlineStr">
        <is>
          <t xml:space="preserve"> </t>
        </is>
      </c>
      <c r="D30" s="12" t="n">
        <v>238</v>
      </c>
      <c r="E30" s="5" t="n">
        <v>1120000</v>
      </c>
      <c r="F30" s="12" t="n">
        <v>238</v>
      </c>
      <c r="G30" s="4" t="inlineStr">
        <is>
          <t xml:space="preserve"> </t>
        </is>
      </c>
      <c r="H30" s="4" t="inlineStr">
        <is>
          <t xml:space="preserve"> </t>
        </is>
      </c>
      <c r="I30" s="4" t="inlineStr">
        <is>
          <t xml:space="preserve"> </t>
        </is>
      </c>
    </row>
    <row r="31">
      <c r="A31" s="4" t="inlineStr">
        <is>
          <t>Truist Credit Facility | Federal Resere Bank of New York Rate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10" t="n">
        <v>0.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uist Credit Facility | Eurodollar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t>
        </is>
      </c>
      <c r="B36" s="17" t="n">
        <v>0.018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uist Credit Facility | Secured Overnight Financing Rate (SOFR)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t>
        </is>
      </c>
      <c r="B39" s="11" t="n">
        <v>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27 Notes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utstanding amount</t>
        </is>
      </c>
      <c r="B42" s="6" t="n">
        <v>425000</v>
      </c>
      <c r="C42" s="4" t="inlineStr">
        <is>
          <t xml:space="preserve"> </t>
        </is>
      </c>
      <c r="D42" s="4" t="inlineStr">
        <is>
          <t xml:space="preserve"> </t>
        </is>
      </c>
      <c r="E42" s="5" t="n">
        <v>425000</v>
      </c>
      <c r="F42" s="4" t="inlineStr">
        <is>
          <t xml:space="preserve"> </t>
        </is>
      </c>
      <c r="G42" s="4" t="inlineStr">
        <is>
          <t xml:space="preserve"> </t>
        </is>
      </c>
      <c r="H42" s="4" t="inlineStr">
        <is>
          <t xml:space="preserve"> </t>
        </is>
      </c>
      <c r="I42" s="4" t="inlineStr">
        <is>
          <t xml:space="preserve"> </t>
        </is>
      </c>
    </row>
    <row r="43">
      <c r="A43" s="4" t="inlineStr">
        <is>
          <t>Available capacity</t>
        </is>
      </c>
      <c r="B43" s="5" t="n">
        <v>0</v>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4" t="inlineStr">
        <is>
          <t xml:space="preserve"> </t>
        </is>
      </c>
    </row>
    <row r="44">
      <c r="A44" s="4" t="inlineStr">
        <is>
          <t>Aggregate principal amount</t>
        </is>
      </c>
      <c r="B44" s="6" t="n">
        <v>425000</v>
      </c>
      <c r="C44" s="4" t="inlineStr">
        <is>
          <t xml:space="preserve"> </t>
        </is>
      </c>
      <c r="D44" s="4" t="inlineStr">
        <is>
          <t xml:space="preserve"> </t>
        </is>
      </c>
      <c r="E44" s="5" t="n">
        <v>425000</v>
      </c>
      <c r="F44" s="4" t="inlineStr">
        <is>
          <t xml:space="preserve"> </t>
        </is>
      </c>
      <c r="G44" s="4" t="inlineStr">
        <is>
          <t xml:space="preserve"> </t>
        </is>
      </c>
      <c r="H44" s="6" t="n">
        <v>425000</v>
      </c>
      <c r="I44" s="4" t="inlineStr">
        <is>
          <t xml:space="preserve"> </t>
        </is>
      </c>
    </row>
    <row r="45">
      <c r="A45" s="4" t="inlineStr">
        <is>
          <t>Stated interest rate</t>
        </is>
      </c>
      <c r="B45" s="10" t="n">
        <v>0.045</v>
      </c>
      <c r="C45" s="10" t="n">
        <v>0.045</v>
      </c>
      <c r="D45" s="10" t="n">
        <v>0.045</v>
      </c>
      <c r="E45" s="4" t="inlineStr">
        <is>
          <t xml:space="preserve"> </t>
        </is>
      </c>
      <c r="F45" s="4" t="inlineStr">
        <is>
          <t xml:space="preserve"> </t>
        </is>
      </c>
      <c r="G45" s="4" t="inlineStr">
        <is>
          <t xml:space="preserve"> </t>
        </is>
      </c>
      <c r="H45" s="10" t="n">
        <v>0.045</v>
      </c>
      <c r="I45" s="4" t="inlineStr">
        <is>
          <t xml:space="preserve"> </t>
        </is>
      </c>
    </row>
    <row r="46">
      <c r="A46" s="4" t="inlineStr">
        <is>
          <t>Percentage of holders representing outstanding princip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8587</v>
      </c>
      <c r="I46" s="4" t="inlineStr">
        <is>
          <t xml:space="preserve"> </t>
        </is>
      </c>
    </row>
    <row r="47">
      <c r="A47" s="4" t="inlineStr">
        <is>
          <t>2025 Notes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utstanding amount</t>
        </is>
      </c>
      <c r="B49" s="6" t="n">
        <v>275000</v>
      </c>
      <c r="C49" s="4" t="inlineStr">
        <is>
          <t xml:space="preserve"> </t>
        </is>
      </c>
      <c r="D49" s="4" t="inlineStr">
        <is>
          <t xml:space="preserve"> </t>
        </is>
      </c>
      <c r="E49" s="5" t="n">
        <v>275000</v>
      </c>
      <c r="F49" s="4" t="inlineStr">
        <is>
          <t xml:space="preserve"> </t>
        </is>
      </c>
      <c r="G49" s="4" t="inlineStr">
        <is>
          <t xml:space="preserve"> </t>
        </is>
      </c>
      <c r="H49" s="4" t="inlineStr">
        <is>
          <t xml:space="preserve"> </t>
        </is>
      </c>
      <c r="I49" s="4" t="inlineStr">
        <is>
          <t xml:space="preserve"> </t>
        </is>
      </c>
    </row>
    <row r="50">
      <c r="A50" s="4" t="inlineStr">
        <is>
          <t>Available capacity</t>
        </is>
      </c>
      <c r="B50" s="5" t="n">
        <v>0</v>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4" t="inlineStr">
        <is>
          <t xml:space="preserve"> </t>
        </is>
      </c>
    </row>
    <row r="51">
      <c r="A51" s="4" t="inlineStr">
        <is>
          <t>Aggregate principal amount</t>
        </is>
      </c>
      <c r="B51" s="6" t="n">
        <v>275000</v>
      </c>
      <c r="C51" s="4" t="inlineStr">
        <is>
          <t xml:space="preserve"> </t>
        </is>
      </c>
      <c r="D51" s="4" t="inlineStr">
        <is>
          <t xml:space="preserve"> </t>
        </is>
      </c>
      <c r="E51" s="6" t="n">
        <v>275000</v>
      </c>
      <c r="F51" s="4" t="inlineStr">
        <is>
          <t xml:space="preserve"> </t>
        </is>
      </c>
      <c r="G51" s="6" t="n">
        <v>275000</v>
      </c>
      <c r="H51" s="4" t="inlineStr">
        <is>
          <t xml:space="preserve"> </t>
        </is>
      </c>
      <c r="I51" s="4" t="inlineStr">
        <is>
          <t xml:space="preserve"> </t>
        </is>
      </c>
    </row>
    <row r="52">
      <c r="A52" s="4" t="inlineStr">
        <is>
          <t>Stated interest rate</t>
        </is>
      </c>
      <c r="B52" s="10" t="n">
        <v>0.0755</v>
      </c>
      <c r="C52" s="10" t="n">
        <v>0.0755</v>
      </c>
      <c r="D52" s="10" t="n">
        <v>0.0755</v>
      </c>
      <c r="E52" s="4" t="inlineStr">
        <is>
          <t xml:space="preserve"> </t>
        </is>
      </c>
      <c r="F52" s="4" t="inlineStr">
        <is>
          <t xml:space="preserve"> </t>
        </is>
      </c>
      <c r="G52" s="10" t="n">
        <v>0.0755</v>
      </c>
      <c r="H52" s="4" t="inlineStr">
        <is>
          <t xml:space="preserve"> </t>
        </is>
      </c>
      <c r="I52" s="4" t="inlineStr">
        <is>
          <t xml:space="preserve"> </t>
        </is>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DEBT - Schedule of Long-Term Debt (Details) - USD ($) $ in Thousands</t>
        </is>
      </c>
      <c r="B1" s="2" t="inlineStr">
        <is>
          <t>3 Months Ended</t>
        </is>
      </c>
    </row>
    <row r="2">
      <c r="B2" s="2" t="inlineStr">
        <is>
          <t>Mar. 31, 2024</t>
        </is>
      </c>
      <c r="C2" s="2" t="inlineStr">
        <is>
          <t>Mar. 31, 2023</t>
        </is>
      </c>
      <c r="D2" s="2" t="inlineStr">
        <is>
          <t>Sep. 13, 2022</t>
        </is>
      </c>
      <c r="E2" s="2" t="inlineStr">
        <is>
          <t>Feb. 1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ferred financing costs</t>
        </is>
      </c>
      <c r="B4" s="6" t="n">
        <v>926</v>
      </c>
      <c r="C4" s="6" t="n">
        <v>699</v>
      </c>
      <c r="D4" s="4" t="inlineStr">
        <is>
          <t xml:space="preserve"> </t>
        </is>
      </c>
      <c r="E4" s="4" t="inlineStr">
        <is>
          <t xml:space="preserve"> </t>
        </is>
      </c>
    </row>
    <row r="5">
      <c r="A5" s="4" t="inlineStr">
        <is>
          <t>Total</t>
        </is>
      </c>
      <c r="B5" s="5" t="n">
        <v>27260</v>
      </c>
      <c r="C5" s="5" t="n">
        <v>26667</v>
      </c>
      <c r="D5" s="4" t="inlineStr">
        <is>
          <t xml:space="preserve"> </t>
        </is>
      </c>
      <c r="E5" s="4" t="inlineStr">
        <is>
          <t xml:space="preserve"> </t>
        </is>
      </c>
    </row>
    <row r="6">
      <c r="A6" s="4" t="inlineStr">
        <is>
          <t>BNP Funding Facility | 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orrowing interest expense</t>
        </is>
      </c>
      <c r="B8" s="5" t="n">
        <v>6149</v>
      </c>
      <c r="C8" s="5" t="n">
        <v>6903</v>
      </c>
      <c r="D8" s="4" t="inlineStr">
        <is>
          <t xml:space="preserve"> </t>
        </is>
      </c>
      <c r="E8" s="4" t="inlineStr">
        <is>
          <t xml:space="preserve"> </t>
        </is>
      </c>
    </row>
    <row r="9">
      <c r="A9" s="4" t="inlineStr">
        <is>
          <t>Facility unused commitment fees</t>
        </is>
      </c>
      <c r="B9" s="5" t="n">
        <v>314</v>
      </c>
      <c r="C9" s="5" t="n">
        <v>100</v>
      </c>
      <c r="D9" s="4" t="inlineStr">
        <is>
          <t xml:space="preserve"> </t>
        </is>
      </c>
      <c r="E9" s="4" t="inlineStr">
        <is>
          <t xml:space="preserve"> </t>
        </is>
      </c>
    </row>
    <row r="10">
      <c r="A10" s="4" t="inlineStr">
        <is>
          <t>Amortization of deferred financing costs</t>
        </is>
      </c>
      <c r="B10" s="5" t="n">
        <v>413</v>
      </c>
      <c r="C10" s="5" t="n">
        <v>260</v>
      </c>
      <c r="D10" s="4" t="inlineStr">
        <is>
          <t xml:space="preserve"> </t>
        </is>
      </c>
      <c r="E10" s="4" t="inlineStr">
        <is>
          <t xml:space="preserve"> </t>
        </is>
      </c>
    </row>
    <row r="11">
      <c r="A11" s="4" t="inlineStr">
        <is>
          <t>Total</t>
        </is>
      </c>
      <c r="B11" s="6" t="n">
        <v>6876</v>
      </c>
      <c r="C11" s="6" t="n">
        <v>7263</v>
      </c>
      <c r="D11" s="4" t="inlineStr">
        <is>
          <t xml:space="preserve"> </t>
        </is>
      </c>
      <c r="E11" s="4" t="inlineStr">
        <is>
          <t xml:space="preserve"> </t>
        </is>
      </c>
    </row>
    <row r="12">
      <c r="A12" s="4" t="inlineStr">
        <is>
          <t>Weighted average interest rate</t>
        </is>
      </c>
      <c r="B12" s="10" t="n">
        <v>0.0819</v>
      </c>
      <c r="C12" s="10" t="n">
        <v>0.06900000000000001</v>
      </c>
      <c r="D12" s="4" t="inlineStr">
        <is>
          <t xml:space="preserve"> </t>
        </is>
      </c>
      <c r="E12" s="4" t="inlineStr">
        <is>
          <t xml:space="preserve"> </t>
        </is>
      </c>
    </row>
    <row r="13">
      <c r="A13" s="4" t="inlineStr">
        <is>
          <t>Weighted average outstanding balance</t>
        </is>
      </c>
      <c r="B13" s="6" t="n">
        <v>297165</v>
      </c>
      <c r="C13" s="6" t="n">
        <v>400000</v>
      </c>
      <c r="D13" s="4" t="inlineStr">
        <is>
          <t xml:space="preserve"> </t>
        </is>
      </c>
      <c r="E13" s="4" t="inlineStr">
        <is>
          <t xml:space="preserve"> </t>
        </is>
      </c>
    </row>
    <row r="14">
      <c r="A14" s="4" t="inlineStr">
        <is>
          <t>Truist Credit Facility | Line of Credi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orrowing interest expense</t>
        </is>
      </c>
      <c r="B16" s="5" t="n">
        <v>8628</v>
      </c>
      <c r="C16" s="5" t="n">
        <v>7822</v>
      </c>
      <c r="D16" s="4" t="inlineStr">
        <is>
          <t xml:space="preserve"> </t>
        </is>
      </c>
      <c r="E16" s="4" t="inlineStr">
        <is>
          <t xml:space="preserve"> </t>
        </is>
      </c>
    </row>
    <row r="17">
      <c r="A17" s="4" t="inlineStr">
        <is>
          <t>Facility unused commitment fees</t>
        </is>
      </c>
      <c r="B17" s="5" t="n">
        <v>635</v>
      </c>
      <c r="C17" s="5" t="n">
        <v>543</v>
      </c>
      <c r="D17" s="4" t="inlineStr">
        <is>
          <t xml:space="preserve"> </t>
        </is>
      </c>
      <c r="E17" s="4" t="inlineStr">
        <is>
          <t xml:space="preserve"> </t>
        </is>
      </c>
    </row>
    <row r="18">
      <c r="A18" s="4" t="inlineStr">
        <is>
          <t>Amortization of deferred financing costs</t>
        </is>
      </c>
      <c r="B18" s="5" t="n">
        <v>513</v>
      </c>
      <c r="C18" s="5" t="n">
        <v>439</v>
      </c>
      <c r="D18" s="4" t="inlineStr">
        <is>
          <t xml:space="preserve"> </t>
        </is>
      </c>
      <c r="E18" s="4" t="inlineStr">
        <is>
          <t xml:space="preserve"> </t>
        </is>
      </c>
    </row>
    <row r="19">
      <c r="A19" s="4" t="inlineStr">
        <is>
          <t>Total</t>
        </is>
      </c>
      <c r="B19" s="6" t="n">
        <v>9776</v>
      </c>
      <c r="C19" s="6" t="n">
        <v>8804</v>
      </c>
      <c r="D19" s="4" t="inlineStr">
        <is>
          <t xml:space="preserve"> </t>
        </is>
      </c>
      <c r="E19" s="4" t="inlineStr">
        <is>
          <t xml:space="preserve"> </t>
        </is>
      </c>
    </row>
    <row r="20">
      <c r="A20" s="4" t="inlineStr">
        <is>
          <t>Weighted average interest rate</t>
        </is>
      </c>
      <c r="B20" s="10" t="n">
        <v>0.0733</v>
      </c>
      <c r="C20" s="10" t="n">
        <v>0.0645</v>
      </c>
      <c r="D20" s="4" t="inlineStr">
        <is>
          <t xml:space="preserve"> </t>
        </is>
      </c>
      <c r="E20" s="4" t="inlineStr">
        <is>
          <t xml:space="preserve"> </t>
        </is>
      </c>
    </row>
    <row r="21">
      <c r="A21" s="4" t="inlineStr">
        <is>
          <t>Weighted average outstanding balance</t>
        </is>
      </c>
      <c r="B21" s="6" t="n">
        <v>465631</v>
      </c>
      <c r="C21" s="6" t="n">
        <v>484809</v>
      </c>
      <c r="D21" s="4" t="inlineStr">
        <is>
          <t xml:space="preserve"> </t>
        </is>
      </c>
      <c r="E21" s="4" t="inlineStr">
        <is>
          <t xml:space="preserve"> </t>
        </is>
      </c>
    </row>
    <row r="22">
      <c r="A22" s="4" t="inlineStr">
        <is>
          <t>2027 Notes |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orrowing interest expense</t>
        </is>
      </c>
      <c r="B24" s="5" t="n">
        <v>4781</v>
      </c>
      <c r="C24" s="5" t="n">
        <v>4781</v>
      </c>
      <c r="D24" s="4" t="inlineStr">
        <is>
          <t xml:space="preserve"> </t>
        </is>
      </c>
      <c r="E24" s="4" t="inlineStr">
        <is>
          <t xml:space="preserve"> </t>
        </is>
      </c>
    </row>
    <row r="25">
      <c r="A25" s="4" t="inlineStr">
        <is>
          <t>Accretion of original issuance discount</t>
        </is>
      </c>
      <c r="B25" s="5" t="n">
        <v>54</v>
      </c>
      <c r="C25" s="5" t="n">
        <v>53</v>
      </c>
      <c r="D25" s="4" t="inlineStr">
        <is>
          <t xml:space="preserve"> </t>
        </is>
      </c>
      <c r="E25" s="4" t="inlineStr">
        <is>
          <t xml:space="preserve"> </t>
        </is>
      </c>
    </row>
    <row r="26">
      <c r="A26" s="4" t="inlineStr">
        <is>
          <t>Amortization of debt issuance costs</t>
        </is>
      </c>
      <c r="B26" s="5" t="n">
        <v>280</v>
      </c>
      <c r="C26" s="5" t="n">
        <v>276</v>
      </c>
      <c r="D26" s="4" t="inlineStr">
        <is>
          <t xml:space="preserve"> </t>
        </is>
      </c>
      <c r="E26" s="4" t="inlineStr">
        <is>
          <t xml:space="preserve"> </t>
        </is>
      </c>
    </row>
    <row r="27">
      <c r="A27" s="4" t="inlineStr">
        <is>
          <t>Total</t>
        </is>
      </c>
      <c r="B27" s="6" t="n">
        <v>5115</v>
      </c>
      <c r="C27" s="6" t="n">
        <v>5110</v>
      </c>
      <c r="D27" s="4" t="inlineStr">
        <is>
          <t xml:space="preserve"> </t>
        </is>
      </c>
      <c r="E27" s="4" t="inlineStr">
        <is>
          <t xml:space="preserve"> </t>
        </is>
      </c>
    </row>
    <row r="28">
      <c r="A28" s="4" t="inlineStr">
        <is>
          <t>Stated interest rate</t>
        </is>
      </c>
      <c r="B28" s="10" t="n">
        <v>0.045</v>
      </c>
      <c r="C28" s="10" t="n">
        <v>0.045</v>
      </c>
      <c r="D28" s="4" t="inlineStr">
        <is>
          <t xml:space="preserve"> </t>
        </is>
      </c>
      <c r="E28" s="10" t="n">
        <v>0.045</v>
      </c>
    </row>
    <row r="29">
      <c r="A29" s="4" t="inlineStr">
        <is>
          <t>2025 Notes |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orrowing interest expense</t>
        </is>
      </c>
      <c r="B31" s="6" t="n">
        <v>5191</v>
      </c>
      <c r="C31" s="6" t="n">
        <v>5191</v>
      </c>
      <c r="D31" s="4" t="inlineStr">
        <is>
          <t xml:space="preserve"> </t>
        </is>
      </c>
      <c r="E31" s="4" t="inlineStr">
        <is>
          <t xml:space="preserve"> </t>
        </is>
      </c>
    </row>
    <row r="32">
      <c r="A32" s="4" t="inlineStr">
        <is>
          <t>Amortization of debt issuance costs</t>
        </is>
      </c>
      <c r="B32" s="5" t="n">
        <v>302</v>
      </c>
      <c r="C32" s="5" t="n">
        <v>299</v>
      </c>
      <c r="D32" s="4" t="inlineStr">
        <is>
          <t xml:space="preserve"> </t>
        </is>
      </c>
      <c r="E32" s="4" t="inlineStr">
        <is>
          <t xml:space="preserve"> </t>
        </is>
      </c>
    </row>
    <row r="33">
      <c r="A33" s="4" t="inlineStr">
        <is>
          <t>Total</t>
        </is>
      </c>
      <c r="B33" s="6" t="n">
        <v>5493</v>
      </c>
      <c r="C33" s="6" t="n">
        <v>5490</v>
      </c>
      <c r="D33" s="4" t="inlineStr">
        <is>
          <t xml:space="preserve"> </t>
        </is>
      </c>
      <c r="E33" s="4" t="inlineStr">
        <is>
          <t xml:space="preserve"> </t>
        </is>
      </c>
    </row>
    <row r="34">
      <c r="A34" s="4" t="inlineStr">
        <is>
          <t>Stated interest rate</t>
        </is>
      </c>
      <c r="B34" s="10" t="n">
        <v>0.0755</v>
      </c>
      <c r="C34" s="10" t="n">
        <v>0.0755</v>
      </c>
      <c r="D34" s="10" t="n">
        <v>0.0755</v>
      </c>
      <c r="E3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4</t>
        </is>
      </c>
      <c r="C1" s="2" t="inlineStr">
        <is>
          <t>Dec. 31, 2023</t>
        </is>
      </c>
    </row>
    <row r="2">
      <c r="A2" s="4" t="inlineStr">
        <is>
          <t>Delayed Draw and Revolving Senior Secured Loans</t>
        </is>
      </c>
      <c r="B2" s="4" t="inlineStr">
        <is>
          <t xml:space="preserve"> </t>
        </is>
      </c>
      <c r="C2" s="4" t="inlineStr">
        <is>
          <t xml:space="preserve"> </t>
        </is>
      </c>
    </row>
    <row r="3">
      <c r="A3" s="3" t="inlineStr">
        <is>
          <t>Financial Support for Nonconsolidated Legal Entity [Line Items]</t>
        </is>
      </c>
      <c r="B3" s="4" t="inlineStr">
        <is>
          <t xml:space="preserve"> </t>
        </is>
      </c>
      <c r="C3" s="4" t="inlineStr">
        <is>
          <t xml:space="preserve"> </t>
        </is>
      </c>
    </row>
    <row r="4">
      <c r="A4" s="4" t="inlineStr">
        <is>
          <t>Unfunded commitments</t>
        </is>
      </c>
      <c r="B4" s="6" t="n">
        <v>363779</v>
      </c>
      <c r="C4" s="6" t="n">
        <v>2949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vestment Income:</t>
        </is>
      </c>
      <c r="B3" s="4" t="inlineStr">
        <is>
          <t xml:space="preserve"> </t>
        </is>
      </c>
      <c r="C3" s="4" t="inlineStr">
        <is>
          <t xml:space="preserve"> </t>
        </is>
      </c>
    </row>
    <row r="4">
      <c r="A4" s="4" t="inlineStr">
        <is>
          <t>Interest income</t>
        </is>
      </c>
      <c r="B4" s="6" t="n">
        <v>94631</v>
      </c>
      <c r="C4" s="6" t="n">
        <v>81717</v>
      </c>
    </row>
    <row r="5">
      <c r="A5" s="4" t="inlineStr">
        <is>
          <t>Payment-in-kind</t>
        </is>
      </c>
      <c r="B5" s="5" t="n">
        <v>2644</v>
      </c>
      <c r="C5" s="5" t="n">
        <v>441</v>
      </c>
    </row>
    <row r="6">
      <c r="A6" s="4" t="inlineStr">
        <is>
          <t>Dividend income</t>
        </is>
      </c>
      <c r="B6" s="5" t="n">
        <v>565</v>
      </c>
      <c r="C6" s="5" t="n">
        <v>496</v>
      </c>
    </row>
    <row r="7">
      <c r="A7" s="4" t="inlineStr">
        <is>
          <t>Other income</t>
        </is>
      </c>
      <c r="B7" s="5" t="n">
        <v>1261</v>
      </c>
      <c r="C7" s="5" t="n">
        <v>985</v>
      </c>
    </row>
    <row r="8">
      <c r="A8" s="4" t="inlineStr">
        <is>
          <t>Total investment income</t>
        </is>
      </c>
      <c r="B8" s="5" t="n">
        <v>99101</v>
      </c>
      <c r="C8" s="5" t="n">
        <v>83639</v>
      </c>
    </row>
    <row r="9">
      <c r="A9" s="3" t="inlineStr">
        <is>
          <t>Expenses:</t>
        </is>
      </c>
      <c r="B9" s="4" t="inlineStr">
        <is>
          <t xml:space="preserve"> </t>
        </is>
      </c>
      <c r="C9" s="4" t="inlineStr">
        <is>
          <t xml:space="preserve"> </t>
        </is>
      </c>
    </row>
    <row r="10">
      <c r="A10" s="4" t="inlineStr">
        <is>
          <t>Interest and other financing expenses</t>
        </is>
      </c>
      <c r="B10" s="5" t="n">
        <v>27260</v>
      </c>
      <c r="C10" s="5" t="n">
        <v>26667</v>
      </c>
    </row>
    <row r="11">
      <c r="A11" s="4" t="inlineStr">
        <is>
          <t>Management fees</t>
        </is>
      </c>
      <c r="B11" s="5" t="n">
        <v>8230</v>
      </c>
      <c r="C11" s="5" t="n">
        <v>7304</v>
      </c>
    </row>
    <row r="12">
      <c r="A12" s="4" t="inlineStr">
        <is>
          <t>Income based incentive fees</t>
        </is>
      </c>
      <c r="B12" s="5" t="n">
        <v>11336</v>
      </c>
      <c r="C12" s="5" t="n">
        <v>9381</v>
      </c>
    </row>
    <row r="13">
      <c r="A13" s="4" t="inlineStr">
        <is>
          <t>Professional fees</t>
        </is>
      </c>
      <c r="B13" s="5" t="n">
        <v>1217</v>
      </c>
      <c r="C13" s="5" t="n">
        <v>1241</v>
      </c>
    </row>
    <row r="14">
      <c r="A14" s="4" t="inlineStr">
        <is>
          <t>Directors’ fees</t>
        </is>
      </c>
      <c r="B14" s="5" t="n">
        <v>146</v>
      </c>
      <c r="C14" s="5" t="n">
        <v>80</v>
      </c>
    </row>
    <row r="15">
      <c r="A15" s="4" t="inlineStr">
        <is>
          <t>Administrative service fees</t>
        </is>
      </c>
      <c r="B15" s="5" t="n">
        <v>25</v>
      </c>
      <c r="C15" s="5" t="n">
        <v>54</v>
      </c>
    </row>
    <row r="16">
      <c r="A16" s="4" t="inlineStr">
        <is>
          <t>General and other expenses</t>
        </is>
      </c>
      <c r="B16" s="5" t="n">
        <v>108</v>
      </c>
      <c r="C16" s="5" t="n">
        <v>168</v>
      </c>
    </row>
    <row r="17">
      <c r="A17" s="4" t="inlineStr">
        <is>
          <t>Total expenses</t>
        </is>
      </c>
      <c r="B17" s="5" t="n">
        <v>48322</v>
      </c>
      <c r="C17" s="5" t="n">
        <v>44895</v>
      </c>
    </row>
    <row r="18">
      <c r="A18" s="4" t="inlineStr">
        <is>
          <t>Management fees waiver (Note 3)</t>
        </is>
      </c>
      <c r="B18" s="5" t="n">
        <v>-3098</v>
      </c>
      <c r="C18" s="5" t="n">
        <v>-5478</v>
      </c>
    </row>
    <row r="19">
      <c r="A19" s="4" t="inlineStr">
        <is>
          <t>Incentive fees waiver (Note 3)</t>
        </is>
      </c>
      <c r="B19" s="5" t="n">
        <v>-1210</v>
      </c>
      <c r="C19" s="5" t="n">
        <v>0</v>
      </c>
    </row>
    <row r="20">
      <c r="A20" s="4" t="inlineStr">
        <is>
          <t>Net expenses</t>
        </is>
      </c>
      <c r="B20" s="5" t="n">
        <v>44014</v>
      </c>
      <c r="C20" s="5" t="n">
        <v>39417</v>
      </c>
    </row>
    <row r="21">
      <c r="A21" s="4" t="inlineStr">
        <is>
          <t>Net investment income (loss) before taxes</t>
        </is>
      </c>
      <c r="B21" s="5" t="n">
        <v>55087</v>
      </c>
      <c r="C21" s="5" t="n">
        <v>44222</v>
      </c>
    </row>
    <row r="22">
      <c r="A22" s="4" t="inlineStr">
        <is>
          <t>Excise tax expense</t>
        </is>
      </c>
      <c r="B22" s="5" t="n">
        <v>436</v>
      </c>
      <c r="C22" s="5" t="n">
        <v>0</v>
      </c>
    </row>
    <row r="23">
      <c r="A23" s="4" t="inlineStr">
        <is>
          <t>Net investment income (loss) after taxes</t>
        </is>
      </c>
      <c r="B23" s="5" t="n">
        <v>54651</v>
      </c>
      <c r="C23" s="5" t="n">
        <v>44222</v>
      </c>
    </row>
    <row r="24">
      <c r="A24" s="3" t="inlineStr">
        <is>
          <t>Net realized and unrealized gain (loss):</t>
        </is>
      </c>
      <c r="B24" s="4" t="inlineStr">
        <is>
          <t xml:space="preserve"> </t>
        </is>
      </c>
      <c r="C24" s="4" t="inlineStr">
        <is>
          <t xml:space="preserve"> </t>
        </is>
      </c>
    </row>
    <row r="25">
      <c r="A25" s="4" t="inlineStr">
        <is>
          <t>Net realized gain (loss) on non-controlled/non-affiliated investments</t>
        </is>
      </c>
      <c r="B25" s="5" t="n">
        <v>-5625</v>
      </c>
      <c r="C25" s="5" t="n">
        <v>122</v>
      </c>
    </row>
    <row r="26">
      <c r="A26" s="4" t="inlineStr">
        <is>
          <t>Net change in unrealized appreciation (depreciation) on non-controlled/non-affiliated investments</t>
        </is>
      </c>
      <c r="B26" s="5" t="n">
        <v>2658</v>
      </c>
      <c r="C26" s="5" t="n">
        <v>-567</v>
      </c>
    </row>
    <row r="27">
      <c r="A27" s="4" t="inlineStr">
        <is>
          <t>Net realized and unrealized gain (loss)</t>
        </is>
      </c>
      <c r="B27" s="5" t="n">
        <v>-2967</v>
      </c>
      <c r="C27" s="5" t="n">
        <v>-445</v>
      </c>
    </row>
    <row r="28">
      <c r="A28" s="4" t="inlineStr">
        <is>
          <t>Net increase (decrease) in net assets resulting from operations</t>
        </is>
      </c>
      <c r="B28" s="6" t="n">
        <v>51684</v>
      </c>
      <c r="C28" s="6" t="n">
        <v>43777</v>
      </c>
    </row>
    <row r="29">
      <c r="A29" s="4" t="inlineStr">
        <is>
          <t>Net investment income (loss) per share (basic and diluted) (in dollars per share)</t>
        </is>
      </c>
      <c r="B29" s="7" t="n">
        <v>0.63</v>
      </c>
      <c r="C29" s="7" t="n">
        <v>0.62</v>
      </c>
    </row>
    <row r="30">
      <c r="A30" s="4" t="inlineStr">
        <is>
          <t>Earnings per share - basic (in dollars per share)</t>
        </is>
      </c>
      <c r="B30" s="9" t="n">
        <v>0.59</v>
      </c>
      <c r="C30" s="9" t="n">
        <v>0.62</v>
      </c>
    </row>
    <row r="31">
      <c r="A31" s="4" t="inlineStr">
        <is>
          <t>Earnings per share - diluted (in dollars per share)</t>
        </is>
      </c>
      <c r="B31" s="7" t="n">
        <v>0.59</v>
      </c>
      <c r="C31" s="7" t="n">
        <v>0.62</v>
      </c>
    </row>
    <row r="32">
      <c r="A32" s="4" t="inlineStr">
        <is>
          <t>Weighted average shares outstanding - basic (in shares)</t>
        </is>
      </c>
      <c r="B32" s="5" t="n">
        <v>87358527</v>
      </c>
      <c r="C32" s="5" t="n">
        <v>70863184</v>
      </c>
    </row>
    <row r="33">
      <c r="A33" s="4" t="inlineStr">
        <is>
          <t>Weighted average shares outstanding - diluted (in shares)</t>
        </is>
      </c>
      <c r="B33" s="5" t="n">
        <v>87358527</v>
      </c>
      <c r="C33" s="5" t="n">
        <v>708631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ET ASSETS - Narrative (Details) - USD ($) $ / shares in Units, $ in Millions</t>
        </is>
      </c>
      <c r="B1" s="2" t="inlineStr">
        <is>
          <t>Jan. 26, 2024</t>
        </is>
      </c>
      <c r="C1" s="2" t="inlineStr">
        <is>
          <t>Jan. 25, 2024</t>
        </is>
      </c>
      <c r="D1" s="2" t="inlineStr">
        <is>
          <t>Jan. 23, 2024</t>
        </is>
      </c>
    </row>
    <row r="2">
      <c r="A2" s="4" t="inlineStr">
        <is>
          <t>Company 10b5-1 Plan</t>
        </is>
      </c>
      <c r="B2" s="4" t="inlineStr">
        <is>
          <t xml:space="preserve"> </t>
        </is>
      </c>
      <c r="C2" s="4" t="inlineStr">
        <is>
          <t xml:space="preserve"> </t>
        </is>
      </c>
      <c r="D2" s="4" t="inlineStr">
        <is>
          <t xml:space="preserve"> </t>
        </is>
      </c>
    </row>
    <row r="3">
      <c r="A3" s="3" t="inlineStr">
        <is>
          <t>Subsidiary, Sale of Stock [Line Items]</t>
        </is>
      </c>
      <c r="B3" s="4" t="inlineStr">
        <is>
          <t xml:space="preserve"> </t>
        </is>
      </c>
      <c r="C3" s="4" t="inlineStr">
        <is>
          <t xml:space="preserve"> </t>
        </is>
      </c>
      <c r="D3" s="4" t="inlineStr">
        <is>
          <t xml:space="preserve"> </t>
        </is>
      </c>
    </row>
    <row r="4">
      <c r="A4" s="4" t="inlineStr">
        <is>
          <t>Share repurchase, authorized amount</t>
        </is>
      </c>
      <c r="B4" s="4" t="inlineStr">
        <is>
          <t xml:space="preserve"> </t>
        </is>
      </c>
      <c r="C4" s="6" t="n">
        <v>100</v>
      </c>
      <c r="D4" s="4" t="inlineStr">
        <is>
          <t xml:space="preserve"> </t>
        </is>
      </c>
    </row>
    <row r="5">
      <c r="A5" s="4" t="inlineStr">
        <is>
          <t>IPO</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hares Issued (in shares)</t>
        </is>
      </c>
      <c r="B7" s="5" t="n">
        <v>5000000</v>
      </c>
      <c r="C7" s="4" t="inlineStr">
        <is>
          <t xml:space="preserve"> </t>
        </is>
      </c>
      <c r="D7" s="4" t="inlineStr">
        <is>
          <t xml:space="preserve"> </t>
        </is>
      </c>
    </row>
    <row r="8">
      <c r="A8" s="4" t="inlineStr">
        <is>
          <t>Sale of stock (in dollars per share)</t>
        </is>
      </c>
      <c r="B8" s="7" t="n">
        <v>20.67</v>
      </c>
      <c r="C8" s="4" t="inlineStr">
        <is>
          <t xml:space="preserve"> </t>
        </is>
      </c>
      <c r="D8" s="7" t="n">
        <v>20.67</v>
      </c>
    </row>
    <row r="9">
      <c r="A9" s="4" t="inlineStr">
        <is>
          <t>Sale of stock, consideration received</t>
        </is>
      </c>
      <c r="B9" s="13" t="n">
        <v>97.09999999999999</v>
      </c>
      <c r="C9" s="4" t="inlineStr">
        <is>
          <t xml:space="preserve"> </t>
        </is>
      </c>
      <c r="D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ET ASSETS - Schedule of Distributable Earnings (Details) - USD ($)</t>
        </is>
      </c>
      <c r="B1" s="2" t="inlineStr">
        <is>
          <t>3 Months Ended</t>
        </is>
      </c>
    </row>
    <row r="2">
      <c r="B2" s="2" t="inlineStr">
        <is>
          <t>Mar. 31, 2024</t>
        </is>
      </c>
      <c r="C2" s="2" t="inlineStr">
        <is>
          <t>Mar. 31, 2023</t>
        </is>
      </c>
    </row>
    <row r="3">
      <c r="A3" s="3" t="inlineStr">
        <is>
          <t>Investment Company, Net Assets [Roll Forward]</t>
        </is>
      </c>
      <c r="B3" s="4" t="inlineStr">
        <is>
          <t xml:space="preserve"> </t>
        </is>
      </c>
      <c r="C3" s="4" t="inlineStr">
        <is>
          <t xml:space="preserve"> </t>
        </is>
      </c>
    </row>
    <row r="4">
      <c r="A4" s="4" t="inlineStr">
        <is>
          <t>Total distributable earnings (loss), beginning of period</t>
        </is>
      </c>
      <c r="B4" s="6" t="n">
        <v>8459000</v>
      </c>
      <c r="C4" s="4" t="inlineStr">
        <is>
          <t xml:space="preserve"> </t>
        </is>
      </c>
    </row>
    <row r="5">
      <c r="A5" s="4" t="inlineStr">
        <is>
          <t>Net investment income (loss) after taxes</t>
        </is>
      </c>
      <c r="B5" s="5" t="n">
        <v>54651000</v>
      </c>
      <c r="C5" s="6" t="n">
        <v>44222000</v>
      </c>
    </row>
    <row r="6">
      <c r="A6" s="4" t="inlineStr">
        <is>
          <t>Net realized gain (loss)</t>
        </is>
      </c>
      <c r="B6" s="5" t="n">
        <v>-5625000</v>
      </c>
      <c r="C6" s="5" t="n">
        <v>122000</v>
      </c>
    </row>
    <row r="7">
      <c r="A7" s="4" t="inlineStr">
        <is>
          <t>Net unrealized appreciation (depreciation)</t>
        </is>
      </c>
      <c r="B7" s="5" t="n">
        <v>2658000</v>
      </c>
      <c r="C7" s="5" t="n">
        <v>-567000</v>
      </c>
    </row>
    <row r="8">
      <c r="A8" s="4" t="inlineStr">
        <is>
          <t>Dividends declared</t>
        </is>
      </c>
      <c r="B8" s="5" t="n">
        <v>-44447000</v>
      </c>
      <c r="C8" s="5" t="n">
        <v>-35377000</v>
      </c>
    </row>
    <row r="9">
      <c r="A9" s="4" t="inlineStr">
        <is>
          <t>Total distributable earnings (loss), end of period</t>
        </is>
      </c>
      <c r="B9" s="5" t="n">
        <v>15696000</v>
      </c>
      <c r="C9" s="4" t="inlineStr">
        <is>
          <t xml:space="preserve"> </t>
        </is>
      </c>
    </row>
    <row r="10">
      <c r="A10" s="4" t="inlineStr">
        <is>
          <t>Retained Earnings</t>
        </is>
      </c>
      <c r="B10" s="4" t="inlineStr">
        <is>
          <t xml:space="preserve"> </t>
        </is>
      </c>
      <c r="C10" s="4" t="inlineStr">
        <is>
          <t xml:space="preserve"> </t>
        </is>
      </c>
    </row>
    <row r="11">
      <c r="A11" s="3" t="inlineStr">
        <is>
          <t>Investment Company, Net Assets [Roll Forward]</t>
        </is>
      </c>
      <c r="B11" s="4" t="inlineStr">
        <is>
          <t xml:space="preserve"> </t>
        </is>
      </c>
      <c r="C11" s="4" t="inlineStr">
        <is>
          <t xml:space="preserve"> </t>
        </is>
      </c>
    </row>
    <row r="12">
      <c r="A12" s="4" t="inlineStr">
        <is>
          <t>Total distributable earnings (loss), beginning of period</t>
        </is>
      </c>
      <c r="B12" s="5" t="n">
        <v>8459000</v>
      </c>
      <c r="C12" s="5" t="n">
        <v>-54779000</v>
      </c>
    </row>
    <row r="13">
      <c r="A13" s="4" t="inlineStr">
        <is>
          <t>Net investment income (loss) after taxes</t>
        </is>
      </c>
      <c r="B13" s="5" t="n">
        <v>54651000</v>
      </c>
      <c r="C13" s="5" t="n">
        <v>198061000</v>
      </c>
    </row>
    <row r="14">
      <c r="A14" s="4" t="inlineStr">
        <is>
          <t>Net realized gain (loss)</t>
        </is>
      </c>
      <c r="B14" s="5" t="n">
        <v>-5625000</v>
      </c>
      <c r="C14" s="5" t="n">
        <v>118000</v>
      </c>
    </row>
    <row r="15">
      <c r="A15" s="4" t="inlineStr">
        <is>
          <t>Net unrealized appreciation (depreciation)</t>
        </is>
      </c>
      <c r="B15" s="5" t="n">
        <v>2658000</v>
      </c>
      <c r="C15" s="5" t="n">
        <v>32835000</v>
      </c>
    </row>
    <row r="16">
      <c r="A16" s="4" t="inlineStr">
        <is>
          <t>Dividends declared</t>
        </is>
      </c>
      <c r="B16" s="5" t="n">
        <v>-44447000</v>
      </c>
      <c r="C16" s="5" t="n">
        <v>-169291000</v>
      </c>
    </row>
    <row r="17">
      <c r="A17" s="4" t="inlineStr">
        <is>
          <t>Tax reclassification of stockholders’ equity</t>
        </is>
      </c>
      <c r="B17" s="5" t="n">
        <v>0</v>
      </c>
      <c r="C17" s="6" t="n">
        <v>1515000</v>
      </c>
    </row>
    <row r="18">
      <c r="A18" s="4" t="inlineStr">
        <is>
          <t>Total distributable earnings (loss), end of period</t>
        </is>
      </c>
      <c r="B18" s="6" t="n">
        <v>15696000</v>
      </c>
      <c r="C1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NET ASSETS - Distributions Declared and Payable (Details) - $ / shares</t>
        </is>
      </c>
      <c r="B1" s="2" t="inlineStr">
        <is>
          <t>Jan. 25, 2024</t>
        </is>
      </c>
      <c r="C1" s="2" t="inlineStr">
        <is>
          <t>Jan. 11, 2024</t>
        </is>
      </c>
      <c r="D1" s="2" t="inlineStr">
        <is>
          <t>Sep. 26, 2023</t>
        </is>
      </c>
      <c r="E1" s="2" t="inlineStr">
        <is>
          <t>Mar. 28, 2023</t>
        </is>
      </c>
      <c r="F1" s="2" t="inlineStr">
        <is>
          <t>Jan. 25, 2023</t>
        </is>
      </c>
    </row>
    <row r="2">
      <c r="A2" s="3" t="inlineStr">
        <is>
          <t>Dividends Pay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er Share Amount (in dollars per share)</t>
        </is>
      </c>
      <c r="B3" s="4" t="inlineStr">
        <is>
          <t xml:space="preserve"> </t>
        </is>
      </c>
      <c r="C3" s="4" t="inlineStr">
        <is>
          <t xml:space="preserve"> </t>
        </is>
      </c>
      <c r="D3" s="7" t="n">
        <v>0.5</v>
      </c>
      <c r="E3" s="7" t="n">
        <v>0.5</v>
      </c>
      <c r="F3" s="4" t="inlineStr">
        <is>
          <t xml:space="preserve"> </t>
        </is>
      </c>
    </row>
    <row r="4">
      <c r="A4" s="4" t="inlineStr">
        <is>
          <t>Shares (in shares)</t>
        </is>
      </c>
      <c r="B4" s="4" t="inlineStr">
        <is>
          <t xml:space="preserve"> </t>
        </is>
      </c>
      <c r="C4" s="4" t="inlineStr">
        <is>
          <t xml:space="preserve"> </t>
        </is>
      </c>
      <c r="D4" s="5" t="n">
        <v>482781</v>
      </c>
      <c r="E4" s="5" t="n">
        <v>513697</v>
      </c>
      <c r="F4" s="4" t="inlineStr">
        <is>
          <t xml:space="preserve"> </t>
        </is>
      </c>
    </row>
    <row r="5">
      <c r="A5" s="4" t="inlineStr">
        <is>
          <t>Special distribution (in dollars per share)</t>
        </is>
      </c>
      <c r="B5" s="4" t="inlineStr">
        <is>
          <t xml:space="preserve"> </t>
        </is>
      </c>
      <c r="C5" s="7" t="n">
        <v>0.2</v>
      </c>
      <c r="D5" s="4" t="inlineStr">
        <is>
          <t xml:space="preserve"> </t>
        </is>
      </c>
      <c r="E5" s="4" t="inlineStr">
        <is>
          <t xml:space="preserve"> </t>
        </is>
      </c>
      <c r="F5" s="4" t="inlineStr">
        <is>
          <t xml:space="preserve"> </t>
        </is>
      </c>
    </row>
    <row r="6">
      <c r="A6" s="4" t="inlineStr">
        <is>
          <t>DRIP Shares Issued (in shares)</t>
        </is>
      </c>
      <c r="B6" s="5" t="n">
        <v>618878</v>
      </c>
      <c r="C6" s="4" t="inlineStr">
        <is>
          <t xml:space="preserve"> </t>
        </is>
      </c>
      <c r="D6" s="4" t="inlineStr">
        <is>
          <t xml:space="preserve"> </t>
        </is>
      </c>
      <c r="E6" s="4" t="inlineStr">
        <is>
          <t xml:space="preserve"> </t>
        </is>
      </c>
      <c r="F6" s="5" t="n">
        <v>445235</v>
      </c>
    </row>
    <row r="7">
      <c r="A7" s="4" t="inlineStr">
        <is>
          <t>Dividend Declared, Payable on October 25, 2024</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pecial distribution (in dollars per share)</t>
        </is>
      </c>
      <c r="B9" s="4" t="inlineStr">
        <is>
          <t xml:space="preserve"> </t>
        </is>
      </c>
      <c r="C9" s="9" t="n">
        <v>0.1</v>
      </c>
      <c r="D9" s="4" t="inlineStr">
        <is>
          <t xml:space="preserve"> </t>
        </is>
      </c>
      <c r="E9" s="4" t="inlineStr">
        <is>
          <t xml:space="preserve"> </t>
        </is>
      </c>
      <c r="F9" s="4" t="inlineStr">
        <is>
          <t xml:space="preserve"> </t>
        </is>
      </c>
    </row>
    <row r="10">
      <c r="A10" s="4" t="inlineStr">
        <is>
          <t>Dividend Declared, Payable On January 24, 202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pecial distribution (in dollars per share)</t>
        </is>
      </c>
      <c r="B12" s="4" t="inlineStr">
        <is>
          <t xml:space="preserve"> </t>
        </is>
      </c>
      <c r="C12" s="7" t="n">
        <v>0.1</v>
      </c>
      <c r="D12" s="4" t="inlineStr">
        <is>
          <t xml:space="preserve"> </t>
        </is>
      </c>
      <c r="E12" s="4" t="inlineStr">
        <is>
          <t xml:space="preserve"> </t>
        </is>
      </c>
      <c r="F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umerator—net increase/(decrease) in net assets resulting from operations</t>
        </is>
      </c>
      <c r="B4" s="6" t="n">
        <v>51684</v>
      </c>
      <c r="C4" s="6" t="n">
        <v>43777</v>
      </c>
    </row>
    <row r="5">
      <c r="A5" s="4" t="inlineStr">
        <is>
          <t>Weighted average shares outstanding - basic (in shares)</t>
        </is>
      </c>
      <c r="B5" s="5" t="n">
        <v>87358527</v>
      </c>
      <c r="C5" s="5" t="n">
        <v>70863184</v>
      </c>
    </row>
    <row r="6">
      <c r="A6" s="4" t="inlineStr">
        <is>
          <t>Weighted average shares outstanding - diluted (in shares)</t>
        </is>
      </c>
      <c r="B6" s="5" t="n">
        <v>87358527</v>
      </c>
      <c r="C6" s="5" t="n">
        <v>70863184</v>
      </c>
    </row>
    <row r="7">
      <c r="A7" s="4" t="inlineStr">
        <is>
          <t>Basic earnings (loss) per share (in dollars per share)</t>
        </is>
      </c>
      <c r="B7" s="7" t="n">
        <v>0.59</v>
      </c>
      <c r="C7" s="7" t="n">
        <v>0.62</v>
      </c>
    </row>
    <row r="8">
      <c r="A8" s="4" t="inlineStr">
        <is>
          <t>Diluted earnings (loss) per share (in dollars per share)</t>
        </is>
      </c>
      <c r="B8" s="7" t="n">
        <v>0.59</v>
      </c>
      <c r="C8" s="7" t="n">
        <v>0.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SOLIDATED FINANCIAL HIGHLIGHTS (Details) - USD ($) $ / shares in Units, $ in Thousands</t>
        </is>
      </c>
      <c r="B1" s="2" t="inlineStr">
        <is>
          <t>3 Months Ended</t>
        </is>
      </c>
    </row>
    <row r="2">
      <c r="B2" s="2" t="inlineStr">
        <is>
          <t>Mar. 31, 2024</t>
        </is>
      </c>
      <c r="C2" s="2" t="inlineStr">
        <is>
          <t>Mar. 31, 2023</t>
        </is>
      </c>
      <c r="D2" s="2" t="inlineStr">
        <is>
          <t>Jan. 26, 2024</t>
        </is>
      </c>
      <c r="E2" s="2" t="inlineStr">
        <is>
          <t>Jan. 23, 2024</t>
        </is>
      </c>
      <c r="F2" s="2" t="inlineStr">
        <is>
          <t>Dec. 31, 2023</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beginning of period (in dollars per share)</t>
        </is>
      </c>
      <c r="B4" s="7" t="n">
        <v>20.67</v>
      </c>
      <c r="C4" s="7" t="n">
        <v>19.81</v>
      </c>
      <c r="D4" s="4" t="inlineStr">
        <is>
          <t xml:space="preserve"> </t>
        </is>
      </c>
      <c r="E4" s="4" t="inlineStr">
        <is>
          <t xml:space="preserve"> </t>
        </is>
      </c>
      <c r="F4" s="4" t="inlineStr">
        <is>
          <t xml:space="preserve"> </t>
        </is>
      </c>
    </row>
    <row r="5">
      <c r="A5" s="4" t="inlineStr">
        <is>
          <t>Net investment income (loss) (in dollars per share)</t>
        </is>
      </c>
      <c r="B5" s="9" t="n">
        <v>0.63</v>
      </c>
      <c r="C5" s="9" t="n">
        <v>0.62</v>
      </c>
      <c r="D5" s="4" t="inlineStr">
        <is>
          <t xml:space="preserve"> </t>
        </is>
      </c>
      <c r="E5" s="4" t="inlineStr">
        <is>
          <t xml:space="preserve"> </t>
        </is>
      </c>
      <c r="F5" s="4" t="inlineStr">
        <is>
          <t xml:space="preserve"> </t>
        </is>
      </c>
    </row>
    <row r="6">
      <c r="A6" s="4" t="inlineStr">
        <is>
          <t>Net unrealized and realized gain (loss) (in dollars per share)</t>
        </is>
      </c>
      <c r="B6" s="9" t="n">
        <v>-0.05</v>
      </c>
      <c r="C6" s="5" t="n">
        <v>0</v>
      </c>
      <c r="D6" s="4" t="inlineStr">
        <is>
          <t xml:space="preserve"> </t>
        </is>
      </c>
      <c r="E6" s="4" t="inlineStr">
        <is>
          <t xml:space="preserve"> </t>
        </is>
      </c>
      <c r="F6" s="4" t="inlineStr">
        <is>
          <t xml:space="preserve"> </t>
        </is>
      </c>
    </row>
    <row r="7">
      <c r="A7" s="4" t="inlineStr">
        <is>
          <t>Net increase (decrease) in net assets resulting from operations (in dollars per share)</t>
        </is>
      </c>
      <c r="B7" s="9" t="n">
        <v>0.58</v>
      </c>
      <c r="C7" s="9" t="n">
        <v>0.62</v>
      </c>
      <c r="D7" s="4" t="inlineStr">
        <is>
          <t xml:space="preserve"> </t>
        </is>
      </c>
      <c r="E7" s="4" t="inlineStr">
        <is>
          <t xml:space="preserve"> </t>
        </is>
      </c>
      <c r="F7" s="4" t="inlineStr">
        <is>
          <t xml:space="preserve"> </t>
        </is>
      </c>
    </row>
    <row r="8">
      <c r="A8" s="4" t="inlineStr">
        <is>
          <t>Dividends declared (in dollars per share)</t>
        </is>
      </c>
      <c r="B8" s="9" t="n">
        <v>-0.5</v>
      </c>
      <c r="C8" s="9" t="n">
        <v>-0.5</v>
      </c>
      <c r="D8" s="4" t="inlineStr">
        <is>
          <t xml:space="preserve"> </t>
        </is>
      </c>
      <c r="E8" s="4" t="inlineStr">
        <is>
          <t xml:space="preserve"> </t>
        </is>
      </c>
      <c r="F8" s="4" t="inlineStr">
        <is>
          <t xml:space="preserve"> </t>
        </is>
      </c>
    </row>
    <row r="9">
      <c r="A9" s="4" t="inlineStr">
        <is>
          <t>Issuance of common stock, net of underwriting and offering costs (in dollars per share)</t>
        </is>
      </c>
      <c r="B9" s="9" t="n">
        <v>-0.08</v>
      </c>
      <c r="C9" s="5" t="n">
        <v>0</v>
      </c>
      <c r="D9" s="4" t="inlineStr">
        <is>
          <t xml:space="preserve"> </t>
        </is>
      </c>
      <c r="E9" s="4" t="inlineStr">
        <is>
          <t xml:space="preserve"> </t>
        </is>
      </c>
      <c r="F9" s="4" t="inlineStr">
        <is>
          <t xml:space="preserve"> </t>
        </is>
      </c>
    </row>
    <row r="10">
      <c r="A10" s="4" t="inlineStr">
        <is>
          <t>Total increase (decrease) in net assets (in dollars per share)</t>
        </is>
      </c>
      <c r="B10" s="5" t="n">
        <v>0</v>
      </c>
      <c r="C10" s="9" t="n">
        <v>0.12</v>
      </c>
      <c r="D10" s="4" t="inlineStr">
        <is>
          <t xml:space="preserve"> </t>
        </is>
      </c>
      <c r="E10" s="4" t="inlineStr">
        <is>
          <t xml:space="preserve"> </t>
        </is>
      </c>
      <c r="F10" s="4" t="inlineStr">
        <is>
          <t xml:space="preserve"> </t>
        </is>
      </c>
    </row>
    <row r="11">
      <c r="A11" s="4" t="inlineStr">
        <is>
          <t>Net asset value, end of period (in dollars per share)</t>
        </is>
      </c>
      <c r="B11" s="9" t="n">
        <v>20.67</v>
      </c>
      <c r="C11" s="7" t="n">
        <v>19.93</v>
      </c>
      <c r="D11" s="4" t="inlineStr">
        <is>
          <t xml:space="preserve"> </t>
        </is>
      </c>
      <c r="E11" s="4" t="inlineStr">
        <is>
          <t xml:space="preserve"> </t>
        </is>
      </c>
      <c r="F11" s="4" t="inlineStr">
        <is>
          <t xml:space="preserve"> </t>
        </is>
      </c>
    </row>
    <row r="12">
      <c r="A12" s="4" t="inlineStr">
        <is>
          <t>Per share market value, end of period (in dollars per share)</t>
        </is>
      </c>
      <c r="B12" s="7" t="n">
        <v>21.55</v>
      </c>
      <c r="C12" s="4" t="inlineStr">
        <is>
          <t xml:space="preserve"> </t>
        </is>
      </c>
      <c r="D12" s="4" t="inlineStr">
        <is>
          <t xml:space="preserve"> </t>
        </is>
      </c>
      <c r="E12" s="4" t="inlineStr">
        <is>
          <t xml:space="preserve"> </t>
        </is>
      </c>
      <c r="F12" s="4" t="inlineStr">
        <is>
          <t xml:space="preserve"> </t>
        </is>
      </c>
    </row>
    <row r="13">
      <c r="A13" s="4" t="inlineStr">
        <is>
          <t>Shares outstanding, end of period (in shares)</t>
        </is>
      </c>
      <c r="B13" s="5" t="n">
        <v>88894490</v>
      </c>
      <c r="C13" s="5" t="n">
        <v>70981913</v>
      </c>
      <c r="D13" s="4" t="inlineStr">
        <is>
          <t xml:space="preserve"> </t>
        </is>
      </c>
      <c r="E13" s="4" t="inlineStr">
        <is>
          <t xml:space="preserve"> </t>
        </is>
      </c>
      <c r="F13" s="5" t="n">
        <v>83278831</v>
      </c>
    </row>
    <row r="14">
      <c r="A14" s="4" t="inlineStr">
        <is>
          <t>Weighted average shares outstanding - basic (in shares)</t>
        </is>
      </c>
      <c r="B14" s="5" t="n">
        <v>87358527</v>
      </c>
      <c r="C14" s="5" t="n">
        <v>70863184</v>
      </c>
      <c r="D14" s="4" t="inlineStr">
        <is>
          <t xml:space="preserve"> </t>
        </is>
      </c>
      <c r="E14" s="4" t="inlineStr">
        <is>
          <t xml:space="preserve"> </t>
        </is>
      </c>
      <c r="F14" s="4" t="inlineStr">
        <is>
          <t xml:space="preserve"> </t>
        </is>
      </c>
    </row>
    <row r="15">
      <c r="A15" s="4" t="inlineStr">
        <is>
          <t>Weighted average shares outstanding - diluted (in shares)</t>
        </is>
      </c>
      <c r="B15" s="5" t="n">
        <v>87358527</v>
      </c>
      <c r="C15" s="5" t="n">
        <v>70863184</v>
      </c>
      <c r="D15" s="4" t="inlineStr">
        <is>
          <t xml:space="preserve"> </t>
        </is>
      </c>
      <c r="E15" s="4" t="inlineStr">
        <is>
          <t xml:space="preserve"> </t>
        </is>
      </c>
      <c r="F15" s="4" t="inlineStr">
        <is>
          <t xml:space="preserve"> </t>
        </is>
      </c>
    </row>
    <row r="16">
      <c r="A16" s="4" t="inlineStr">
        <is>
          <t>Total return based on net asset value (in percent)</t>
        </is>
      </c>
      <c r="B16" s="10" t="n">
        <v>0.0242</v>
      </c>
      <c r="C16" s="10" t="n">
        <v>0.0311</v>
      </c>
      <c r="D16" s="4" t="inlineStr">
        <is>
          <t xml:space="preserve"> </t>
        </is>
      </c>
      <c r="E16" s="4" t="inlineStr">
        <is>
          <t xml:space="preserve"> </t>
        </is>
      </c>
      <c r="F16" s="4" t="inlineStr">
        <is>
          <t xml:space="preserve"> </t>
        </is>
      </c>
    </row>
    <row r="17">
      <c r="A17" s="4" t="inlineStr">
        <is>
          <t>Total return based on market value (in percent)</t>
        </is>
      </c>
      <c r="B17" s="10" t="n">
        <v>0.0678</v>
      </c>
      <c r="C17" s="4" t="inlineStr">
        <is>
          <t xml:space="preserve"> </t>
        </is>
      </c>
      <c r="D17" s="4" t="inlineStr">
        <is>
          <t xml:space="preserve"> </t>
        </is>
      </c>
      <c r="E17" s="4" t="inlineStr">
        <is>
          <t xml:space="preserve"> </t>
        </is>
      </c>
      <c r="F17" s="4" t="inlineStr">
        <is>
          <t xml:space="preserve"> </t>
        </is>
      </c>
    </row>
    <row r="18">
      <c r="A18" s="3" t="inlineStr">
        <is>
          <t>Ratio/Supplemental Data (all amounts in thousands except ratio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assets, end of period (in shares)</t>
        </is>
      </c>
      <c r="B19" s="6" t="n">
        <v>1837027</v>
      </c>
      <c r="C19" s="6" t="n">
        <v>1414598</v>
      </c>
      <c r="D19" s="4" t="inlineStr">
        <is>
          <t xml:space="preserve"> </t>
        </is>
      </c>
      <c r="E19" s="4" t="inlineStr">
        <is>
          <t xml:space="preserve"> </t>
        </is>
      </c>
      <c r="F19" s="4" t="inlineStr">
        <is>
          <t xml:space="preserve"> </t>
        </is>
      </c>
    </row>
    <row r="20">
      <c r="A20" s="4" t="inlineStr">
        <is>
          <t>Ratio of net expenses to average net assets</t>
        </is>
      </c>
      <c r="B20" s="10" t="n">
        <v>0.081</v>
      </c>
      <c r="C20" s="10" t="n">
        <v>0.0919</v>
      </c>
      <c r="D20" s="4" t="inlineStr">
        <is>
          <t xml:space="preserve"> </t>
        </is>
      </c>
      <c r="E20" s="4" t="inlineStr">
        <is>
          <t xml:space="preserve"> </t>
        </is>
      </c>
      <c r="F20" s="4" t="inlineStr">
        <is>
          <t xml:space="preserve"> </t>
        </is>
      </c>
    </row>
    <row r="21">
      <c r="A21" s="4" t="inlineStr">
        <is>
          <t>Ratio of expenses before waivers to average net assets</t>
        </is>
      </c>
      <c r="B21" s="10" t="n">
        <v>0.0885</v>
      </c>
      <c r="C21" s="10" t="n">
        <v>0.1074</v>
      </c>
      <c r="D21" s="4" t="inlineStr">
        <is>
          <t xml:space="preserve"> </t>
        </is>
      </c>
      <c r="E21" s="4" t="inlineStr">
        <is>
          <t xml:space="preserve"> </t>
        </is>
      </c>
      <c r="F21" s="4" t="inlineStr">
        <is>
          <t xml:space="preserve"> </t>
        </is>
      </c>
    </row>
    <row r="22">
      <c r="A22" s="4" t="inlineStr">
        <is>
          <t>Ratio of net investment income to average net assets</t>
        </is>
      </c>
      <c r="B22" s="10" t="n">
        <v>0.1369</v>
      </c>
      <c r="C22" s="10" t="n">
        <v>0.1457</v>
      </c>
      <c r="D22" s="4" t="inlineStr">
        <is>
          <t xml:space="preserve"> </t>
        </is>
      </c>
      <c r="E22" s="4" t="inlineStr">
        <is>
          <t xml:space="preserve"> </t>
        </is>
      </c>
      <c r="F22" s="4" t="inlineStr">
        <is>
          <t xml:space="preserve"> </t>
        </is>
      </c>
    </row>
    <row r="23">
      <c r="A23" s="4" t="inlineStr">
        <is>
          <t>Asset coverage ratio</t>
        </is>
      </c>
      <c r="B23" s="10" t="n">
        <v>2.231</v>
      </c>
      <c r="C23" s="10" t="n">
        <v>1.8884</v>
      </c>
      <c r="D23" s="4" t="inlineStr">
        <is>
          <t xml:space="preserve"> </t>
        </is>
      </c>
      <c r="E23" s="4" t="inlineStr">
        <is>
          <t xml:space="preserve"> </t>
        </is>
      </c>
      <c r="F23" s="4" t="inlineStr">
        <is>
          <t xml:space="preserve"> </t>
        </is>
      </c>
    </row>
    <row r="24">
      <c r="A24" s="4" t="inlineStr">
        <is>
          <t>Portfolio turnover rate</t>
        </is>
      </c>
      <c r="B24" s="10" t="n">
        <v>0.0221</v>
      </c>
      <c r="C24" s="10" t="n">
        <v>0.0308</v>
      </c>
      <c r="D24" s="4" t="inlineStr">
        <is>
          <t xml:space="preserve"> </t>
        </is>
      </c>
      <c r="E24" s="4" t="inlineStr">
        <is>
          <t xml:space="preserve"> </t>
        </is>
      </c>
      <c r="F24" s="4" t="inlineStr">
        <is>
          <t xml:space="preserve"> </t>
        </is>
      </c>
    </row>
    <row r="25">
      <c r="A25" s="4" t="inlineStr">
        <is>
          <t>IP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atio/Supplemental Data (all amounts in thousands except ratio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 of stock (in dollars per share)</t>
        </is>
      </c>
      <c r="B27" s="4" t="inlineStr">
        <is>
          <t xml:space="preserve"> </t>
        </is>
      </c>
      <c r="C27" s="4" t="inlineStr">
        <is>
          <t xml:space="preserve"> </t>
        </is>
      </c>
      <c r="D27" s="7" t="n">
        <v>20.67</v>
      </c>
      <c r="E27" s="7" t="n">
        <v>20.67</v>
      </c>
      <c r="F2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UBSEQUENT EVENTS - Narrative (Details) - USD ($) $ / shares in Units, $ in Millions</t>
        </is>
      </c>
      <c r="B1" s="2" t="inlineStr">
        <is>
          <t>May 08, 2024</t>
        </is>
      </c>
      <c r="C1" s="2" t="inlineStr">
        <is>
          <t>Sep. 26, 2023</t>
        </is>
      </c>
      <c r="D1" s="2" t="inlineStr">
        <is>
          <t>Mar. 28, 2023</t>
        </is>
      </c>
      <c r="E1" s="2" t="inlineStr">
        <is>
          <t>Apr. 19, 2024</t>
        </is>
      </c>
      <c r="F1" s="2" t="inlineStr">
        <is>
          <t>Mar. 31, 2024</t>
        </is>
      </c>
      <c r="G1" s="2" t="inlineStr">
        <is>
          <t>Jul. 16,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 Share Amount (in dollars per share)</t>
        </is>
      </c>
      <c r="B3" s="4" t="inlineStr">
        <is>
          <t xml:space="preserve"> </t>
        </is>
      </c>
      <c r="C3" s="7" t="n">
        <v>0.5</v>
      </c>
      <c r="D3" s="7" t="n">
        <v>0.5</v>
      </c>
      <c r="E3" s="4" t="inlineStr">
        <is>
          <t xml:space="preserve"> </t>
        </is>
      </c>
      <c r="F3" s="4" t="inlineStr">
        <is>
          <t xml:space="preserve"> </t>
        </is>
      </c>
      <c r="G3" s="4" t="inlineStr">
        <is>
          <t xml:space="preserve"> </t>
        </is>
      </c>
    </row>
    <row r="4">
      <c r="A4" s="4" t="inlineStr">
        <is>
          <t>Truist Credit Facility |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borrowing capacity</t>
        </is>
      </c>
      <c r="B6" s="4" t="inlineStr">
        <is>
          <t xml:space="preserve"> </t>
        </is>
      </c>
      <c r="C6" s="4" t="inlineStr">
        <is>
          <t xml:space="preserve"> </t>
        </is>
      </c>
      <c r="D6" s="4" t="inlineStr">
        <is>
          <t xml:space="preserve"> </t>
        </is>
      </c>
      <c r="E6" s="4" t="inlineStr">
        <is>
          <t xml:space="preserve"> </t>
        </is>
      </c>
      <c r="F6" s="6" t="n">
        <v>1500</v>
      </c>
      <c r="G6" s="6" t="n">
        <v>112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 Share Amount (in dollars per share)</t>
        </is>
      </c>
      <c r="B9" s="7" t="n">
        <v>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 | Truist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t>
        </is>
      </c>
      <c r="B12" s="4" t="inlineStr">
        <is>
          <t xml:space="preserve"> </t>
        </is>
      </c>
      <c r="C12" s="4" t="inlineStr">
        <is>
          <t xml:space="preserve"> </t>
        </is>
      </c>
      <c r="D12" s="4" t="inlineStr">
        <is>
          <t xml:space="preserve"> </t>
        </is>
      </c>
      <c r="E12" s="6" t="n">
        <v>1300</v>
      </c>
      <c r="F12" s="4" t="inlineStr">
        <is>
          <t xml:space="preserve"> </t>
        </is>
      </c>
      <c r="G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solidated Statements of Changes in Net Assets - USD ($)</t>
        </is>
      </c>
      <c r="B1" s="2" t="inlineStr">
        <is>
          <t>3 Months Ended</t>
        </is>
      </c>
    </row>
    <row r="2">
      <c r="B2" s="2" t="inlineStr">
        <is>
          <t>Mar. 31, 2024</t>
        </is>
      </c>
      <c r="C2" s="2" t="inlineStr">
        <is>
          <t>Mar. 31, 2023</t>
        </is>
      </c>
    </row>
    <row r="3">
      <c r="A3" s="3" t="inlineStr">
        <is>
          <t>Investment Company, Net Assets [Roll Forward]</t>
        </is>
      </c>
      <c r="B3" s="4" t="inlineStr">
        <is>
          <t xml:space="preserve"> </t>
        </is>
      </c>
      <c r="C3" s="4" t="inlineStr">
        <is>
          <t xml:space="preserve"> </t>
        </is>
      </c>
    </row>
    <row r="4">
      <c r="A4" s="4" t="inlineStr">
        <is>
          <t>Net assets at the beginning of period</t>
        </is>
      </c>
      <c r="B4" s="6" t="n">
        <v>1721151000</v>
      </c>
      <c r="C4" s="6" t="n">
        <v>1397305000</v>
      </c>
    </row>
    <row r="5">
      <c r="A5" s="3" t="inlineStr">
        <is>
          <t>Increase (decrease) in net assets resulting from operations:</t>
        </is>
      </c>
      <c r="B5" s="4" t="inlineStr">
        <is>
          <t xml:space="preserve"> </t>
        </is>
      </c>
      <c r="C5" s="4" t="inlineStr">
        <is>
          <t xml:space="preserve"> </t>
        </is>
      </c>
    </row>
    <row r="6">
      <c r="A6" s="4" t="inlineStr">
        <is>
          <t>Net investment income (loss) after taxes</t>
        </is>
      </c>
      <c r="B6" s="5" t="n">
        <v>54651000</v>
      </c>
      <c r="C6" s="5" t="n">
        <v>44222000</v>
      </c>
    </row>
    <row r="7">
      <c r="A7" s="4" t="inlineStr">
        <is>
          <t>Net realized gain (loss)</t>
        </is>
      </c>
      <c r="B7" s="5" t="n">
        <v>-5625000</v>
      </c>
      <c r="C7" s="5" t="n">
        <v>122000</v>
      </c>
    </row>
    <row r="8">
      <c r="A8" s="4" t="inlineStr">
        <is>
          <t>Net change in unrealized appreciation (depreciation)</t>
        </is>
      </c>
      <c r="B8" s="5" t="n">
        <v>2658000</v>
      </c>
      <c r="C8" s="5" t="n">
        <v>-567000</v>
      </c>
    </row>
    <row r="9">
      <c r="A9" s="4" t="inlineStr">
        <is>
          <t>Net increase (decrease) in net assets resulting from operations</t>
        </is>
      </c>
      <c r="B9" s="5" t="n">
        <v>51684000</v>
      </c>
      <c r="C9" s="5" t="n">
        <v>43777000</v>
      </c>
    </row>
    <row r="10">
      <c r="A10" s="3" t="inlineStr">
        <is>
          <t>Distributions to stockholders from:</t>
        </is>
      </c>
      <c r="B10" s="4" t="inlineStr">
        <is>
          <t xml:space="preserve"> </t>
        </is>
      </c>
      <c r="C10" s="4" t="inlineStr">
        <is>
          <t xml:space="preserve"> </t>
        </is>
      </c>
    </row>
    <row r="11">
      <c r="A11" s="4" t="inlineStr">
        <is>
          <t>Dividends declared</t>
        </is>
      </c>
      <c r="B11" s="5" t="n">
        <v>-44447000</v>
      </c>
      <c r="C11" s="5" t="n">
        <v>-35377000</v>
      </c>
    </row>
    <row r="12">
      <c r="A12" s="4" t="inlineStr">
        <is>
          <t>Investment Company, Dividend Distribution, Increase (Decrease)</t>
        </is>
      </c>
      <c r="B12" s="5" t="n">
        <v>-44447000</v>
      </c>
      <c r="C12" s="5" t="n">
        <v>-35377000</v>
      </c>
    </row>
    <row r="13">
      <c r="A13" s="3" t="inlineStr">
        <is>
          <t>Capital transactions:</t>
        </is>
      </c>
      <c r="B13" s="4" t="inlineStr">
        <is>
          <t xml:space="preserve"> </t>
        </is>
      </c>
      <c r="C13" s="4" t="inlineStr">
        <is>
          <t xml:space="preserve"> </t>
        </is>
      </c>
    </row>
    <row r="14">
      <c r="A14" s="4" t="inlineStr">
        <is>
          <t>Issuance of common stock, net of underwriting and offering costs</t>
        </is>
      </c>
      <c r="B14" s="5" t="n">
        <v>95847000</v>
      </c>
      <c r="C14" s="5" t="n">
        <v>0</v>
      </c>
    </row>
    <row r="15">
      <c r="A15" s="4" t="inlineStr">
        <is>
          <t>Reinvestment of dividends</t>
        </is>
      </c>
      <c r="B15" s="5" t="n">
        <v>12792000</v>
      </c>
      <c r="C15" s="5" t="n">
        <v>8891000</v>
      </c>
    </row>
    <row r="16">
      <c r="A16" s="4" t="inlineStr">
        <is>
          <t>Net increase (decrease) in net assets resulting from capital transactions</t>
        </is>
      </c>
      <c r="B16" s="5" t="n">
        <v>108639000</v>
      </c>
      <c r="C16" s="5" t="n">
        <v>8891000</v>
      </c>
    </row>
    <row r="17">
      <c r="A17" s="4" t="inlineStr">
        <is>
          <t>Total increase (decrease) in net assets</t>
        </is>
      </c>
      <c r="B17" s="5" t="n">
        <v>115876000</v>
      </c>
      <c r="C17" s="5" t="n">
        <v>17291000</v>
      </c>
    </row>
    <row r="18">
      <c r="A18" s="4" t="inlineStr">
        <is>
          <t>Net assets at end of period</t>
        </is>
      </c>
      <c r="B18" s="6" t="n">
        <v>1837027000</v>
      </c>
      <c r="C18" s="6" t="n">
        <v>1414596000</v>
      </c>
    </row>
    <row r="19">
      <c r="A19" s="4" t="inlineStr">
        <is>
          <t>Dividends per share (in dollars per share)</t>
        </is>
      </c>
      <c r="B19" s="7" t="n">
        <v>0.5</v>
      </c>
      <c r="C19" s="7" t="n">
        <v>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51684</v>
      </c>
      <c r="C4" s="6" t="n">
        <v>43777</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unrealized (appreciation) depreciation on investments</t>
        </is>
      </c>
      <c r="B6" s="5" t="n">
        <v>-2658</v>
      </c>
      <c r="C6" s="5" t="n">
        <v>567</v>
      </c>
    </row>
    <row r="7">
      <c r="A7" s="4" t="inlineStr">
        <is>
          <t>Net realized (gain) loss on investments</t>
        </is>
      </c>
      <c r="B7" s="5" t="n">
        <v>5625</v>
      </c>
      <c r="C7" s="5" t="n">
        <v>-122</v>
      </c>
    </row>
    <row r="8">
      <c r="A8" s="4" t="inlineStr">
        <is>
          <t>Net accretion of discount and amortization of premium on investments</t>
        </is>
      </c>
      <c r="B8" s="5" t="n">
        <v>-2714</v>
      </c>
      <c r="C8" s="5" t="n">
        <v>-2530</v>
      </c>
    </row>
    <row r="9">
      <c r="A9" s="4" t="inlineStr">
        <is>
          <t>Payment-in-kind interest and dividend capitalized</t>
        </is>
      </c>
      <c r="B9" s="5" t="n">
        <v>-3226</v>
      </c>
      <c r="C9" s="5" t="n">
        <v>-1003</v>
      </c>
    </row>
    <row r="10">
      <c r="A10" s="4" t="inlineStr">
        <is>
          <t>Amortization of deferred financing costs</t>
        </is>
      </c>
      <c r="B10" s="5" t="n">
        <v>926</v>
      </c>
      <c r="C10" s="5" t="n">
        <v>699</v>
      </c>
    </row>
    <row r="11">
      <c r="A11" s="4" t="inlineStr">
        <is>
          <t>Amortization of debt issuance costs and original issuance discount on Unsecured Notes</t>
        </is>
      </c>
      <c r="B11" s="5" t="n">
        <v>635</v>
      </c>
      <c r="C11" s="5" t="n">
        <v>628</v>
      </c>
    </row>
    <row r="12">
      <c r="A12" s="4" t="inlineStr">
        <is>
          <t>Purchases of investments and change in payable for investments purchased</t>
        </is>
      </c>
      <c r="B12" s="5" t="n">
        <v>-165393</v>
      </c>
      <c r="C12" s="5" t="n">
        <v>-139566</v>
      </c>
    </row>
    <row r="13">
      <c r="A13" s="4" t="inlineStr">
        <is>
          <t>Proceeds from sale of investments and principal repayments and change in receivable for investments sold/repaid</t>
        </is>
      </c>
      <c r="B13" s="5" t="n">
        <v>71505</v>
      </c>
      <c r="C13" s="5" t="n">
        <v>90247</v>
      </c>
    </row>
    <row r="14">
      <c r="A14" s="3" t="inlineStr">
        <is>
          <t>Changes in operating assets and liabilities:</t>
        </is>
      </c>
      <c r="B14" s="4" t="inlineStr">
        <is>
          <t xml:space="preserve"> </t>
        </is>
      </c>
      <c r="C14" s="4" t="inlineStr">
        <is>
          <t xml:space="preserve"> </t>
        </is>
      </c>
    </row>
    <row r="15">
      <c r="A15" s="4" t="inlineStr">
        <is>
          <t>(Increase) decrease in interest and dividend receivable from non-controlled/non-affiliated investments</t>
        </is>
      </c>
      <c r="B15" s="5" t="n">
        <v>-457</v>
      </c>
      <c r="C15" s="5" t="n">
        <v>-1613</v>
      </c>
    </row>
    <row r="16">
      <c r="A16" s="4" t="inlineStr">
        <is>
          <t>(Increase) decrease in prepaid expenses and other assets</t>
        </is>
      </c>
      <c r="B16" s="5" t="n">
        <v>-247</v>
      </c>
      <c r="C16" s="5" t="n">
        <v>-448</v>
      </c>
    </row>
    <row r="17">
      <c r="A17" s="4" t="inlineStr">
        <is>
          <t>(Decrease) increase in payable to affiliates</t>
        </is>
      </c>
      <c r="B17" s="5" t="n">
        <v>-359</v>
      </c>
      <c r="C17" s="5" t="n">
        <v>-694</v>
      </c>
    </row>
    <row r="18">
      <c r="A18" s="4" t="inlineStr">
        <is>
          <t>(Decrease) increase in management fees payable</t>
        </is>
      </c>
      <c r="B18" s="5" t="n">
        <v>3120</v>
      </c>
      <c r="C18" s="5" t="n">
        <v>43</v>
      </c>
    </row>
    <row r="19">
      <c r="A19" s="4" t="inlineStr">
        <is>
          <t>(Decrease) increase in incentive fees payable</t>
        </is>
      </c>
      <c r="B19" s="5" t="n">
        <v>-1640</v>
      </c>
      <c r="C19" s="5" t="n">
        <v>1263</v>
      </c>
    </row>
    <row r="20">
      <c r="A20" s="4" t="inlineStr">
        <is>
          <t>(Decrease) increase in interest payable</t>
        </is>
      </c>
      <c r="B20" s="5" t="n">
        <v>-9860</v>
      </c>
      <c r="C20" s="5" t="n">
        <v>-7719</v>
      </c>
    </row>
    <row r="21">
      <c r="A21" s="4" t="inlineStr">
        <is>
          <t>(Decrease) increase in accrued expenses and other liabilities</t>
        </is>
      </c>
      <c r="B21" s="5" t="n">
        <v>-596</v>
      </c>
      <c r="C21" s="5" t="n">
        <v>107</v>
      </c>
    </row>
    <row r="22">
      <c r="A22" s="4" t="inlineStr">
        <is>
          <t>Net cash provided by (used in) operating activities</t>
        </is>
      </c>
      <c r="B22" s="5" t="n">
        <v>-53655</v>
      </c>
      <c r="C22" s="5" t="n">
        <v>-16364</v>
      </c>
    </row>
    <row r="23">
      <c r="A23" s="3" t="inlineStr">
        <is>
          <t>Cash flows from financing activities:</t>
        </is>
      </c>
      <c r="B23" s="4" t="inlineStr">
        <is>
          <t xml:space="preserve"> </t>
        </is>
      </c>
      <c r="C23" s="4" t="inlineStr">
        <is>
          <t xml:space="preserve"> </t>
        </is>
      </c>
    </row>
    <row r="24">
      <c r="A24" s="4" t="inlineStr">
        <is>
          <t>Borrowings on debt</t>
        </is>
      </c>
      <c r="B24" s="5" t="n">
        <v>102000</v>
      </c>
      <c r="C24" s="5" t="n">
        <v>60000</v>
      </c>
    </row>
    <row r="25">
      <c r="A25" s="4" t="inlineStr">
        <is>
          <t>Repayments on debt</t>
        </is>
      </c>
      <c r="B25" s="5" t="n">
        <v>-112000</v>
      </c>
      <c r="C25" s="5" t="n">
        <v>0</v>
      </c>
    </row>
    <row r="26">
      <c r="A26" s="4" t="inlineStr">
        <is>
          <t>Deferred financing costs paid</t>
        </is>
      </c>
      <c r="B26" s="5" t="n">
        <v>0</v>
      </c>
      <c r="C26" s="5" t="n">
        <v>-3939</v>
      </c>
    </row>
    <row r="27">
      <c r="A27" s="4" t="inlineStr">
        <is>
          <t>Dividends paid in cash</t>
        </is>
      </c>
      <c r="B27" s="5" t="n">
        <v>-37176</v>
      </c>
      <c r="C27" s="5" t="n">
        <v>-23862</v>
      </c>
    </row>
    <row r="28">
      <c r="A28" s="4" t="inlineStr">
        <is>
          <t>Proceeds from issuance of common stock, net of underwriting &amp; offering costs</t>
        </is>
      </c>
      <c r="B28" s="5" t="n">
        <v>95888</v>
      </c>
      <c r="C28" s="5" t="n">
        <v>2556</v>
      </c>
    </row>
    <row r="29">
      <c r="A29" s="4" t="inlineStr">
        <is>
          <t>Net cash provided by (used in) financing activities</t>
        </is>
      </c>
      <c r="B29" s="5" t="n">
        <v>48712</v>
      </c>
      <c r="C29" s="5" t="n">
        <v>34755</v>
      </c>
    </row>
    <row r="30">
      <c r="A30" s="4" t="inlineStr">
        <is>
          <t>Net increase (decrease) in cash</t>
        </is>
      </c>
      <c r="B30" s="5" t="n">
        <v>-4943</v>
      </c>
      <c r="C30" s="5" t="n">
        <v>18391</v>
      </c>
    </row>
    <row r="31">
      <c r="A31" s="4" t="inlineStr">
        <is>
          <t>Cash, beginning of period</t>
        </is>
      </c>
      <c r="B31" s="5" t="n">
        <v>69705</v>
      </c>
      <c r="C31" s="5" t="n">
        <v>81215</v>
      </c>
    </row>
    <row r="32">
      <c r="A32" s="4" t="inlineStr">
        <is>
          <t>Cash, end of period</t>
        </is>
      </c>
      <c r="B32" s="5" t="n">
        <v>64762</v>
      </c>
      <c r="C32" s="5" t="n">
        <v>99606</v>
      </c>
    </row>
    <row r="33">
      <c r="A33" s="3" t="inlineStr">
        <is>
          <t>Supplemental information and non-cash activities:</t>
        </is>
      </c>
      <c r="B33" s="4" t="inlineStr">
        <is>
          <t xml:space="preserve"> </t>
        </is>
      </c>
      <c r="C33" s="4" t="inlineStr">
        <is>
          <t xml:space="preserve"> </t>
        </is>
      </c>
    </row>
    <row r="34">
      <c r="A34" s="4" t="inlineStr">
        <is>
          <t>Excise tax paid</t>
        </is>
      </c>
      <c r="B34" s="5" t="n">
        <v>1457</v>
      </c>
      <c r="C34" s="5" t="n">
        <v>361</v>
      </c>
    </row>
    <row r="35">
      <c r="A35" s="4" t="inlineStr">
        <is>
          <t>Interest expense paid</t>
        </is>
      </c>
      <c r="B35" s="5" t="n">
        <v>35558</v>
      </c>
      <c r="C35" s="5" t="n">
        <v>33059</v>
      </c>
    </row>
    <row r="36">
      <c r="A36" s="4" t="inlineStr">
        <is>
          <t>Reinvestment of dividends</t>
        </is>
      </c>
      <c r="B36" s="5" t="n">
        <v>12792</v>
      </c>
      <c r="C36" s="5" t="n">
        <v>8891</v>
      </c>
    </row>
    <row r="37">
      <c r="A37" s="4" t="inlineStr">
        <is>
          <t>Dividends payable</t>
        </is>
      </c>
      <c r="B37" s="5" t="n">
        <v>44447</v>
      </c>
      <c r="C37" s="5" t="n">
        <v>35682</v>
      </c>
    </row>
    <row r="38">
      <c r="A38" s="4" t="inlineStr">
        <is>
          <t>Non-cash purchases of investments</t>
        </is>
      </c>
      <c r="B38" s="5" t="n">
        <v>-24636</v>
      </c>
      <c r="C38" s="5" t="n">
        <v>0</v>
      </c>
    </row>
    <row r="39">
      <c r="A39" s="4" t="inlineStr">
        <is>
          <t>Non-cash sales of investments</t>
        </is>
      </c>
      <c r="B39" s="6" t="n">
        <v>24636</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67"/>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 width="29" customWidth="1" min="6" max="6"/>
    <col width="25" customWidth="1" min="7" max="7"/>
  </cols>
  <sheetData>
    <row r="1">
      <c r="A1" s="1" t="inlineStr">
        <is>
          <t>Consolidated Schedule of Investments € in Thousands, $ in Thousands</t>
        </is>
      </c>
      <c r="B1" s="2" t="inlineStr">
        <is>
          <t>3 Months Ended</t>
        </is>
      </c>
      <c r="D1" s="2" t="inlineStr">
        <is>
          <t>12 Months Ended</t>
        </is>
      </c>
    </row>
    <row r="2">
      <c r="B2" s="2" t="inlineStr">
        <is>
          <t>Mar. 31, 2024 USD ($) shares</t>
        </is>
      </c>
      <c r="D2" s="2" t="inlineStr">
        <is>
          <t>Dec. 31, 2023 USD ($) shares</t>
        </is>
      </c>
      <c r="F2" s="2" t="inlineStr">
        <is>
          <t>Mar. 31, 2024 EUR (€) shares</t>
        </is>
      </c>
    </row>
    <row r="3">
      <c r="A3" s="4" t="inlineStr">
        <is>
          <t>Par Amount</t>
        </is>
      </c>
      <c r="B3" s="6" t="n">
        <v>10880</v>
      </c>
      <c r="C3" s="4" t="inlineStr">
        <is>
          <t>[1],[2],[3],[4]</t>
        </is>
      </c>
      <c r="D3" s="6" t="n">
        <v>10667</v>
      </c>
      <c r="E3" s="4" t="inlineStr">
        <is>
          <t>[1],[2],[4]</t>
        </is>
      </c>
      <c r="F3" s="4" t="inlineStr">
        <is>
          <t xml:space="preserve"> </t>
        </is>
      </c>
    </row>
    <row r="4">
      <c r="A4" s="4" t="inlineStr">
        <is>
          <t>Cost</t>
        </is>
      </c>
      <c r="B4" s="5" t="n">
        <v>3323767</v>
      </c>
      <c r="D4" s="5" t="n">
        <v>3226776</v>
      </c>
      <c r="F4" s="4" t="inlineStr">
        <is>
          <t xml:space="preserve"> </t>
        </is>
      </c>
    </row>
    <row r="5">
      <c r="A5" s="4" t="inlineStr">
        <is>
          <t>Fair Value</t>
        </is>
      </c>
      <c r="B5" s="5" t="n">
        <v>3293205</v>
      </c>
      <c r="D5" s="5" t="n">
        <v>3193561</v>
      </c>
      <c r="F5" s="4" t="inlineStr">
        <is>
          <t xml:space="preserve"> </t>
        </is>
      </c>
    </row>
    <row r="6">
      <c r="A6" s="4" t="inlineStr">
        <is>
          <t>Delayed Draw and Revolving Senior Secured Loans</t>
        </is>
      </c>
      <c r="B6" s="4" t="inlineStr">
        <is>
          <t xml:space="preserve"> </t>
        </is>
      </c>
      <c r="D6" s="4" t="inlineStr">
        <is>
          <t xml:space="preserve"> </t>
        </is>
      </c>
      <c r="F6" s="4" t="inlineStr">
        <is>
          <t xml:space="preserve"> </t>
        </is>
      </c>
    </row>
    <row r="7">
      <c r="A7" s="4" t="inlineStr">
        <is>
          <t>Unfunded Commitment</t>
        </is>
      </c>
      <c r="B7" s="6" t="n">
        <v>363779</v>
      </c>
      <c r="D7" s="6" t="n">
        <v>294950</v>
      </c>
      <c r="F7" s="4" t="inlineStr">
        <is>
          <t xml:space="preserve"> </t>
        </is>
      </c>
    </row>
    <row r="8">
      <c r="A8" s="4" t="inlineStr">
        <is>
          <t>Euro Interbank Offered Rate (EURIBOR)</t>
        </is>
      </c>
      <c r="B8" s="4" t="inlineStr">
        <is>
          <t xml:space="preserve"> </t>
        </is>
      </c>
      <c r="D8" s="4" t="inlineStr">
        <is>
          <t xml:space="preserve"> </t>
        </is>
      </c>
      <c r="F8" s="4" t="inlineStr">
        <is>
          <t xml:space="preserve"> </t>
        </is>
      </c>
    </row>
    <row r="9">
      <c r="A9" s="4" t="inlineStr">
        <is>
          <t>Variable interest rate</t>
        </is>
      </c>
      <c r="B9" s="10" t="n">
        <v>0.0389</v>
      </c>
      <c r="D9" s="10" t="n">
        <v>0.0391</v>
      </c>
      <c r="F9" s="10" t="n">
        <v>0.0389</v>
      </c>
    </row>
    <row r="10">
      <c r="A10" s="4" t="inlineStr">
        <is>
          <t>Secured Overnight Financing Rate (SOFR) | 1-month Period</t>
        </is>
      </c>
      <c r="B10" s="4" t="inlineStr">
        <is>
          <t xml:space="preserve"> </t>
        </is>
      </c>
      <c r="D10" s="4" t="inlineStr">
        <is>
          <t xml:space="preserve"> </t>
        </is>
      </c>
      <c r="F10" s="4" t="inlineStr">
        <is>
          <t xml:space="preserve"> </t>
        </is>
      </c>
    </row>
    <row r="11">
      <c r="A11" s="4" t="inlineStr">
        <is>
          <t>Variable interest rate</t>
        </is>
      </c>
      <c r="B11" s="10" t="n">
        <v>0.0533</v>
      </c>
      <c r="D11" s="10" t="n">
        <v>0.0535</v>
      </c>
      <c r="F11" s="10" t="n">
        <v>0.0533</v>
      </c>
    </row>
    <row r="12">
      <c r="A12" s="4" t="inlineStr">
        <is>
          <t>Secured Overnight Financing Rate (SOFR) | 3-month Period</t>
        </is>
      </c>
      <c r="B12" s="4" t="inlineStr">
        <is>
          <t xml:space="preserve"> </t>
        </is>
      </c>
      <c r="D12" s="4" t="inlineStr">
        <is>
          <t xml:space="preserve"> </t>
        </is>
      </c>
      <c r="F12" s="4" t="inlineStr">
        <is>
          <t xml:space="preserve"> </t>
        </is>
      </c>
    </row>
    <row r="13">
      <c r="A13" s="4" t="inlineStr">
        <is>
          <t>Variable interest rate</t>
        </is>
      </c>
      <c r="B13" s="10" t="n">
        <v>0.053</v>
      </c>
      <c r="D13" s="10" t="n">
        <v>0.0533</v>
      </c>
      <c r="F13" s="10" t="n">
        <v>0.053</v>
      </c>
    </row>
    <row r="14">
      <c r="A14" s="4" t="inlineStr">
        <is>
          <t>Secured Overnight Financing Rate (SOFR) | 6-month Period</t>
        </is>
      </c>
      <c r="B14" s="4" t="inlineStr">
        <is>
          <t xml:space="preserve"> </t>
        </is>
      </c>
      <c r="D14" s="4" t="inlineStr">
        <is>
          <t xml:space="preserve"> </t>
        </is>
      </c>
      <c r="F14" s="4" t="inlineStr">
        <is>
          <t xml:space="preserve"> </t>
        </is>
      </c>
    </row>
    <row r="15">
      <c r="A15" s="4" t="inlineStr">
        <is>
          <t>Variable interest rate</t>
        </is>
      </c>
      <c r="B15" s="10" t="n">
        <v>0.0522</v>
      </c>
      <c r="D15" s="10" t="n">
        <v>0.0516</v>
      </c>
      <c r="F15" s="10" t="n">
        <v>0.0522</v>
      </c>
    </row>
    <row r="16">
      <c r="A16" s="4" t="inlineStr">
        <is>
          <t>Prime Rate</t>
        </is>
      </c>
      <c r="B16" s="4" t="inlineStr">
        <is>
          <t xml:space="preserve"> </t>
        </is>
      </c>
      <c r="D16" s="4" t="inlineStr">
        <is>
          <t xml:space="preserve"> </t>
        </is>
      </c>
      <c r="F16" s="4" t="inlineStr">
        <is>
          <t xml:space="preserve"> </t>
        </is>
      </c>
    </row>
    <row r="17">
      <c r="A17" s="4" t="inlineStr">
        <is>
          <t>Variable interest rate</t>
        </is>
      </c>
      <c r="B17" s="10" t="n">
        <v>0.08500000000000001</v>
      </c>
      <c r="D17" s="10" t="n">
        <v>0.08500000000000001</v>
      </c>
      <c r="F17" s="10" t="n">
        <v>0.08500000000000001</v>
      </c>
    </row>
    <row r="18">
      <c r="A18" s="4" t="inlineStr">
        <is>
          <t>First Lien Debt</t>
        </is>
      </c>
      <c r="B18" s="4" t="inlineStr">
        <is>
          <t xml:space="preserve"> </t>
        </is>
      </c>
      <c r="D18" s="4" t="inlineStr">
        <is>
          <t xml:space="preserve"> </t>
        </is>
      </c>
      <c r="F18" s="4" t="inlineStr">
        <is>
          <t xml:space="preserve"> </t>
        </is>
      </c>
    </row>
    <row r="19">
      <c r="A19" s="4" t="inlineStr">
        <is>
          <t>Cost</t>
        </is>
      </c>
      <c r="B19" s="6" t="n">
        <v>3131129</v>
      </c>
      <c r="D19" s="6" t="n">
        <v>3027413</v>
      </c>
      <c r="F19" s="4" t="inlineStr">
        <is>
          <t xml:space="preserve"> </t>
        </is>
      </c>
    </row>
    <row r="20">
      <c r="A20" s="4" t="inlineStr">
        <is>
          <t>Fair Value</t>
        </is>
      </c>
      <c r="B20" s="6" t="n">
        <v>3115404</v>
      </c>
      <c r="D20" s="6" t="n">
        <v>3004544</v>
      </c>
      <c r="F20" s="4" t="inlineStr">
        <is>
          <t xml:space="preserve"> </t>
        </is>
      </c>
    </row>
    <row r="21">
      <c r="A21" s="4" t="inlineStr">
        <is>
          <t>Percentage of Net Assets</t>
        </is>
      </c>
      <c r="B21" s="10" t="n">
        <v>1.6959</v>
      </c>
      <c r="D21" s="10" t="n">
        <v>1.7457</v>
      </c>
      <c r="F21" s="10" t="n">
        <v>1.6959</v>
      </c>
    </row>
    <row r="22">
      <c r="A22" s="4" t="inlineStr">
        <is>
          <t>First Lien Debt | Aerospace &amp; Defense</t>
        </is>
      </c>
      <c r="B22" s="4" t="inlineStr">
        <is>
          <t xml:space="preserve"> </t>
        </is>
      </c>
      <c r="D22" s="4" t="inlineStr">
        <is>
          <t xml:space="preserve"> </t>
        </is>
      </c>
      <c r="F22" s="4" t="inlineStr">
        <is>
          <t xml:space="preserve"> </t>
        </is>
      </c>
    </row>
    <row r="23">
      <c r="A23" s="4" t="inlineStr">
        <is>
          <t>Cost</t>
        </is>
      </c>
      <c r="B23" s="6" t="n">
        <v>73453</v>
      </c>
      <c r="D23" s="6" t="n">
        <v>69354</v>
      </c>
      <c r="F23" s="4" t="inlineStr">
        <is>
          <t xml:space="preserve"> </t>
        </is>
      </c>
    </row>
    <row r="24">
      <c r="A24" s="4" t="inlineStr">
        <is>
          <t>Fair Value</t>
        </is>
      </c>
      <c r="B24" s="6" t="n">
        <v>73533</v>
      </c>
      <c r="D24" s="6" t="n">
        <v>69364</v>
      </c>
      <c r="F24" s="4" t="inlineStr">
        <is>
          <t xml:space="preserve"> </t>
        </is>
      </c>
    </row>
    <row r="25">
      <c r="A25" s="4" t="inlineStr">
        <is>
          <t>Percentage of Net Assets</t>
        </is>
      </c>
      <c r="B25" s="11" t="n">
        <v>0.04</v>
      </c>
      <c r="D25" s="10" t="n">
        <v>0.0403</v>
      </c>
      <c r="F25" s="11" t="n">
        <v>0.04</v>
      </c>
    </row>
    <row r="26">
      <c r="A26" s="4" t="inlineStr">
        <is>
          <t>First Lien Debt | Air Freight &amp; Logistics</t>
        </is>
      </c>
      <c r="B26" s="4" t="inlineStr">
        <is>
          <t xml:space="preserve"> </t>
        </is>
      </c>
      <c r="D26" s="4" t="inlineStr">
        <is>
          <t xml:space="preserve"> </t>
        </is>
      </c>
      <c r="F26" s="4" t="inlineStr">
        <is>
          <t xml:space="preserve"> </t>
        </is>
      </c>
    </row>
    <row r="27">
      <c r="A27" s="4" t="inlineStr">
        <is>
          <t>Cost</t>
        </is>
      </c>
      <c r="B27" s="6" t="n">
        <v>15791</v>
      </c>
      <c r="D27" s="6" t="n">
        <v>30213</v>
      </c>
      <c r="F27" s="4" t="inlineStr">
        <is>
          <t xml:space="preserve"> </t>
        </is>
      </c>
    </row>
    <row r="28">
      <c r="A28" s="4" t="inlineStr">
        <is>
          <t>Fair Value</t>
        </is>
      </c>
      <c r="B28" s="6" t="n">
        <v>15952</v>
      </c>
      <c r="D28" s="6" t="n">
        <v>29744</v>
      </c>
      <c r="F28" s="4" t="inlineStr">
        <is>
          <t xml:space="preserve"> </t>
        </is>
      </c>
    </row>
    <row r="29">
      <c r="A29" s="4" t="inlineStr">
        <is>
          <t>Percentage of Net Assets</t>
        </is>
      </c>
      <c r="B29" s="10" t="n">
        <v>0.008699999999999999</v>
      </c>
      <c r="D29" s="10" t="n">
        <v>0.0173</v>
      </c>
      <c r="F29" s="10" t="n">
        <v>0.008699999999999999</v>
      </c>
    </row>
    <row r="30">
      <c r="A30" s="4" t="inlineStr">
        <is>
          <t>First Lien Debt | Automobile Components</t>
        </is>
      </c>
      <c r="B30" s="4" t="inlineStr">
        <is>
          <t xml:space="preserve"> </t>
        </is>
      </c>
      <c r="D30" s="4" t="inlineStr">
        <is>
          <t xml:space="preserve"> </t>
        </is>
      </c>
      <c r="F30" s="4" t="inlineStr">
        <is>
          <t xml:space="preserve"> </t>
        </is>
      </c>
    </row>
    <row r="31">
      <c r="A31" s="4" t="inlineStr">
        <is>
          <t>Cost</t>
        </is>
      </c>
      <c r="B31" s="6" t="n">
        <v>86895</v>
      </c>
      <c r="D31" s="6" t="n">
        <v>86754</v>
      </c>
      <c r="F31" s="4" t="inlineStr">
        <is>
          <t xml:space="preserve"> </t>
        </is>
      </c>
    </row>
    <row r="32">
      <c r="A32" s="4" t="inlineStr">
        <is>
          <t>Fair Value</t>
        </is>
      </c>
      <c r="B32" s="6" t="n">
        <v>86331</v>
      </c>
      <c r="D32" s="6" t="n">
        <v>86173</v>
      </c>
      <c r="F32" s="4" t="inlineStr">
        <is>
          <t xml:space="preserve"> </t>
        </is>
      </c>
    </row>
    <row r="33">
      <c r="A33" s="4" t="inlineStr">
        <is>
          <t>Percentage of Net Assets</t>
        </is>
      </c>
      <c r="B33" s="10" t="n">
        <v>0.047</v>
      </c>
      <c r="D33" s="10" t="n">
        <v>0.0501</v>
      </c>
      <c r="F33" s="10" t="n">
        <v>0.047</v>
      </c>
    </row>
    <row r="34">
      <c r="A34" s="4" t="inlineStr">
        <is>
          <t>First Lien Debt | Automobiles</t>
        </is>
      </c>
      <c r="B34" s="4" t="inlineStr">
        <is>
          <t xml:space="preserve"> </t>
        </is>
      </c>
      <c r="D34" s="4" t="inlineStr">
        <is>
          <t xml:space="preserve"> </t>
        </is>
      </c>
      <c r="F34" s="4" t="inlineStr">
        <is>
          <t xml:space="preserve"> </t>
        </is>
      </c>
    </row>
    <row r="35">
      <c r="A35" s="4" t="inlineStr">
        <is>
          <t>Cost</t>
        </is>
      </c>
      <c r="B35" s="6" t="n">
        <v>159390</v>
      </c>
      <c r="D35" s="6" t="n">
        <v>151741</v>
      </c>
      <c r="F35" s="4" t="inlineStr">
        <is>
          <t xml:space="preserve"> </t>
        </is>
      </c>
    </row>
    <row r="36">
      <c r="A36" s="4" t="inlineStr">
        <is>
          <t>Fair Value</t>
        </is>
      </c>
      <c r="B36" s="6" t="n">
        <v>157160</v>
      </c>
      <c r="D36" s="6" t="n">
        <v>150980</v>
      </c>
      <c r="F36" s="4" t="inlineStr">
        <is>
          <t xml:space="preserve"> </t>
        </is>
      </c>
    </row>
    <row r="37">
      <c r="A37" s="4" t="inlineStr">
        <is>
          <t>Percentage of Net Assets</t>
        </is>
      </c>
      <c r="B37" s="10" t="n">
        <v>0.0856</v>
      </c>
      <c r="D37" s="10" t="n">
        <v>0.0877</v>
      </c>
      <c r="F37" s="10" t="n">
        <v>0.0856</v>
      </c>
    </row>
    <row r="38">
      <c r="A38" s="4" t="inlineStr">
        <is>
          <t>First Lien Debt | Biotechnology</t>
        </is>
      </c>
      <c r="B38" s="4" t="inlineStr">
        <is>
          <t xml:space="preserve"> </t>
        </is>
      </c>
      <c r="D38" s="4" t="inlineStr">
        <is>
          <t xml:space="preserve"> </t>
        </is>
      </c>
      <c r="F38" s="4" t="inlineStr">
        <is>
          <t xml:space="preserve"> </t>
        </is>
      </c>
    </row>
    <row r="39">
      <c r="A39" s="4" t="inlineStr">
        <is>
          <t>Cost</t>
        </is>
      </c>
      <c r="B39" s="6" t="n">
        <v>16423</v>
      </c>
      <c r="D39" s="6" t="n">
        <v>15580</v>
      </c>
      <c r="F39" s="4" t="inlineStr">
        <is>
          <t xml:space="preserve"> </t>
        </is>
      </c>
    </row>
    <row r="40">
      <c r="A40" s="4" t="inlineStr">
        <is>
          <t>Fair Value</t>
        </is>
      </c>
      <c r="B40" s="6" t="n">
        <v>16500</v>
      </c>
      <c r="D40" s="6" t="n">
        <v>15619</v>
      </c>
      <c r="F40" s="4" t="inlineStr">
        <is>
          <t xml:space="preserve"> </t>
        </is>
      </c>
    </row>
    <row r="41">
      <c r="A41" s="4" t="inlineStr">
        <is>
          <t>Percentage of Net Assets</t>
        </is>
      </c>
      <c r="B41" s="10" t="n">
        <v>0.008999999999999999</v>
      </c>
      <c r="D41" s="10" t="n">
        <v>0.0091</v>
      </c>
      <c r="F41" s="10" t="n">
        <v>0.008999999999999999</v>
      </c>
    </row>
    <row r="42">
      <c r="A42" s="4" t="inlineStr">
        <is>
          <t>First Lien Debt | Chemicals</t>
        </is>
      </c>
      <c r="B42" s="4" t="inlineStr">
        <is>
          <t xml:space="preserve"> </t>
        </is>
      </c>
      <c r="D42" s="4" t="inlineStr">
        <is>
          <t xml:space="preserve"> </t>
        </is>
      </c>
      <c r="F42" s="4" t="inlineStr">
        <is>
          <t xml:space="preserve"> </t>
        </is>
      </c>
    </row>
    <row r="43">
      <c r="A43" s="4" t="inlineStr">
        <is>
          <t>Cost</t>
        </is>
      </c>
      <c r="B43" s="6" t="n">
        <v>21114</v>
      </c>
      <c r="D43" s="6" t="n">
        <v>20940</v>
      </c>
      <c r="F43" s="4" t="inlineStr">
        <is>
          <t xml:space="preserve"> </t>
        </is>
      </c>
    </row>
    <row r="44">
      <c r="A44" s="4" t="inlineStr">
        <is>
          <t>Fair Value</t>
        </is>
      </c>
      <c r="B44" s="6" t="n">
        <v>20856</v>
      </c>
      <c r="D44" s="6" t="n">
        <v>20481</v>
      </c>
      <c r="F44" s="4" t="inlineStr">
        <is>
          <t xml:space="preserve"> </t>
        </is>
      </c>
    </row>
    <row r="45">
      <c r="A45" s="4" t="inlineStr">
        <is>
          <t>Percentage of Net Assets</t>
        </is>
      </c>
      <c r="B45" s="10" t="n">
        <v>0.0114</v>
      </c>
      <c r="D45" s="10" t="n">
        <v>0.0119</v>
      </c>
      <c r="F45" s="10" t="n">
        <v>0.0114</v>
      </c>
    </row>
    <row r="46">
      <c r="A46" s="4" t="inlineStr">
        <is>
          <t>First Lien Debt | Commercial Services &amp; Supplies</t>
        </is>
      </c>
      <c r="B46" s="4" t="inlineStr">
        <is>
          <t xml:space="preserve"> </t>
        </is>
      </c>
      <c r="D46" s="4" t="inlineStr">
        <is>
          <t xml:space="preserve"> </t>
        </is>
      </c>
      <c r="F46" s="4" t="inlineStr">
        <is>
          <t xml:space="preserve"> </t>
        </is>
      </c>
    </row>
    <row r="47">
      <c r="A47" s="4" t="inlineStr">
        <is>
          <t>Cost</t>
        </is>
      </c>
      <c r="B47" s="6" t="n">
        <v>299804</v>
      </c>
      <c r="D47" s="6" t="n">
        <v>306475</v>
      </c>
      <c r="F47" s="4" t="inlineStr">
        <is>
          <t xml:space="preserve"> </t>
        </is>
      </c>
    </row>
    <row r="48">
      <c r="A48" s="4" t="inlineStr">
        <is>
          <t>Fair Value</t>
        </is>
      </c>
      <c r="B48" s="6" t="n">
        <v>301624</v>
      </c>
      <c r="D48" s="6" t="n">
        <v>304534</v>
      </c>
      <c r="F48" s="4" t="inlineStr">
        <is>
          <t xml:space="preserve"> </t>
        </is>
      </c>
    </row>
    <row r="49">
      <c r="A49" s="4" t="inlineStr">
        <is>
          <t>Percentage of Net Assets</t>
        </is>
      </c>
      <c r="B49" s="10" t="n">
        <v>0.1642</v>
      </c>
      <c r="D49" s="10" t="n">
        <v>0.1769</v>
      </c>
      <c r="F49" s="10" t="n">
        <v>0.1642</v>
      </c>
    </row>
    <row r="50">
      <c r="A50" s="4" t="inlineStr">
        <is>
          <t>First Lien Debt | Construction &amp; Engineering</t>
        </is>
      </c>
      <c r="B50" s="4" t="inlineStr">
        <is>
          <t xml:space="preserve"> </t>
        </is>
      </c>
      <c r="D50" s="4" t="inlineStr">
        <is>
          <t xml:space="preserve"> </t>
        </is>
      </c>
      <c r="F50" s="4" t="inlineStr">
        <is>
          <t xml:space="preserve"> </t>
        </is>
      </c>
    </row>
    <row r="51">
      <c r="A51" s="4" t="inlineStr">
        <is>
          <t>Cost</t>
        </is>
      </c>
      <c r="B51" s="6" t="n">
        <v>59834</v>
      </c>
      <c r="D51" s="6" t="n">
        <v>47178</v>
      </c>
      <c r="F51" s="4" t="inlineStr">
        <is>
          <t xml:space="preserve"> </t>
        </is>
      </c>
    </row>
    <row r="52">
      <c r="A52" s="4" t="inlineStr">
        <is>
          <t>Fair Value</t>
        </is>
      </c>
      <c r="B52" s="6" t="n">
        <v>59778</v>
      </c>
      <c r="D52" s="6" t="n">
        <v>46877</v>
      </c>
      <c r="F52" s="4" t="inlineStr">
        <is>
          <t xml:space="preserve"> </t>
        </is>
      </c>
    </row>
    <row r="53">
      <c r="A53" s="4" t="inlineStr">
        <is>
          <t>Percentage of Net Assets</t>
        </is>
      </c>
      <c r="B53" s="10" t="n">
        <v>0.0325</v>
      </c>
      <c r="D53" s="10" t="n">
        <v>0.0272</v>
      </c>
      <c r="F53" s="10" t="n">
        <v>0.0325</v>
      </c>
    </row>
    <row r="54">
      <c r="A54" s="4" t="inlineStr">
        <is>
          <t>First Lien Debt | Consumer Staples Distribution &amp; Retail</t>
        </is>
      </c>
      <c r="B54" s="4" t="inlineStr">
        <is>
          <t xml:space="preserve"> </t>
        </is>
      </c>
      <c r="D54" s="4" t="inlineStr">
        <is>
          <t xml:space="preserve"> </t>
        </is>
      </c>
      <c r="F54" s="4" t="inlineStr">
        <is>
          <t xml:space="preserve"> </t>
        </is>
      </c>
    </row>
    <row r="55">
      <c r="A55" s="4" t="inlineStr">
        <is>
          <t>Cost</t>
        </is>
      </c>
      <c r="B55" s="6" t="n">
        <v>19843</v>
      </c>
      <c r="D55" s="4" t="inlineStr">
        <is>
          <t xml:space="preserve"> </t>
        </is>
      </c>
      <c r="F55" s="4" t="inlineStr">
        <is>
          <t xml:space="preserve"> </t>
        </is>
      </c>
    </row>
    <row r="56">
      <c r="A56" s="4" t="inlineStr">
        <is>
          <t>Fair Value</t>
        </is>
      </c>
      <c r="B56" s="6" t="n">
        <v>19843</v>
      </c>
      <c r="D56" s="4" t="inlineStr">
        <is>
          <t xml:space="preserve"> </t>
        </is>
      </c>
      <c r="F56" s="4" t="inlineStr">
        <is>
          <t xml:space="preserve"> </t>
        </is>
      </c>
    </row>
    <row r="57">
      <c r="A57" s="4" t="inlineStr">
        <is>
          <t>Percentage of Net Assets</t>
        </is>
      </c>
      <c r="B57" s="10" t="n">
        <v>0.0108</v>
      </c>
      <c r="D57" s="4" t="inlineStr">
        <is>
          <t xml:space="preserve"> </t>
        </is>
      </c>
      <c r="F57" s="10" t="n">
        <v>0.0108</v>
      </c>
    </row>
    <row r="58">
      <c r="A58" s="4" t="inlineStr">
        <is>
          <t>First Lien Debt | Containers &amp; Packaging</t>
        </is>
      </c>
      <c r="B58" s="4" t="inlineStr">
        <is>
          <t xml:space="preserve"> </t>
        </is>
      </c>
      <c r="D58" s="4" t="inlineStr">
        <is>
          <t xml:space="preserve"> </t>
        </is>
      </c>
      <c r="F58" s="4" t="inlineStr">
        <is>
          <t xml:space="preserve"> </t>
        </is>
      </c>
    </row>
    <row r="59">
      <c r="A59" s="4" t="inlineStr">
        <is>
          <t>Cost</t>
        </is>
      </c>
      <c r="B59" s="6" t="n">
        <v>43508</v>
      </c>
      <c r="D59" s="6" t="n">
        <v>43466</v>
      </c>
      <c r="F59" s="4" t="inlineStr">
        <is>
          <t xml:space="preserve"> </t>
        </is>
      </c>
    </row>
    <row r="60">
      <c r="A60" s="4" t="inlineStr">
        <is>
          <t>Fair Value</t>
        </is>
      </c>
      <c r="B60" s="6" t="n">
        <v>43370</v>
      </c>
      <c r="D60" s="6" t="n">
        <v>43688</v>
      </c>
      <c r="F60" s="4" t="inlineStr">
        <is>
          <t xml:space="preserve"> </t>
        </is>
      </c>
    </row>
    <row r="61">
      <c r="A61" s="4" t="inlineStr">
        <is>
          <t>Percentage of Net Assets</t>
        </is>
      </c>
      <c r="B61" s="10" t="n">
        <v>0.0236</v>
      </c>
      <c r="D61" s="10" t="n">
        <v>0.0254</v>
      </c>
      <c r="F61" s="10" t="n">
        <v>0.0236</v>
      </c>
    </row>
    <row r="62">
      <c r="A62" s="4" t="inlineStr">
        <is>
          <t>First Lien Debt | Distributors</t>
        </is>
      </c>
      <c r="B62" s="4" t="inlineStr">
        <is>
          <t xml:space="preserve"> </t>
        </is>
      </c>
      <c r="D62" s="4" t="inlineStr">
        <is>
          <t xml:space="preserve"> </t>
        </is>
      </c>
      <c r="F62" s="4" t="inlineStr">
        <is>
          <t xml:space="preserve"> </t>
        </is>
      </c>
    </row>
    <row r="63">
      <c r="A63" s="4" t="inlineStr">
        <is>
          <t>Cost</t>
        </is>
      </c>
      <c r="B63" s="6" t="n">
        <v>97317</v>
      </c>
      <c r="D63" s="6" t="n">
        <v>98033</v>
      </c>
      <c r="F63" s="4" t="inlineStr">
        <is>
          <t xml:space="preserve"> </t>
        </is>
      </c>
    </row>
    <row r="64">
      <c r="A64" s="4" t="inlineStr">
        <is>
          <t>Fair Value</t>
        </is>
      </c>
      <c r="B64" s="6" t="n">
        <v>92234</v>
      </c>
      <c r="D64" s="6" t="n">
        <v>93930</v>
      </c>
      <c r="F64" s="4" t="inlineStr">
        <is>
          <t xml:space="preserve"> </t>
        </is>
      </c>
    </row>
    <row r="65">
      <c r="A65" s="4" t="inlineStr">
        <is>
          <t>Percentage of Net Assets</t>
        </is>
      </c>
      <c r="B65" s="10" t="n">
        <v>0.0502</v>
      </c>
      <c r="D65" s="10" t="n">
        <v>0.0546</v>
      </c>
      <c r="F65" s="10" t="n">
        <v>0.0502</v>
      </c>
    </row>
    <row r="66">
      <c r="A66" s="4" t="inlineStr">
        <is>
          <t>First Lien Debt | Diversified Consumer Services</t>
        </is>
      </c>
      <c r="B66" s="4" t="inlineStr">
        <is>
          <t xml:space="preserve"> </t>
        </is>
      </c>
      <c r="D66" s="4" t="inlineStr">
        <is>
          <t xml:space="preserve"> </t>
        </is>
      </c>
      <c r="F66" s="4" t="inlineStr">
        <is>
          <t xml:space="preserve"> </t>
        </is>
      </c>
    </row>
    <row r="67">
      <c r="A67" s="4" t="inlineStr">
        <is>
          <t>Cost</t>
        </is>
      </c>
      <c r="B67" s="6" t="n">
        <v>114621</v>
      </c>
      <c r="D67" s="6" t="n">
        <v>81164</v>
      </c>
      <c r="F67" s="4" t="inlineStr">
        <is>
          <t xml:space="preserve"> </t>
        </is>
      </c>
    </row>
    <row r="68">
      <c r="A68" s="4" t="inlineStr">
        <is>
          <t>Fair Value</t>
        </is>
      </c>
      <c r="B68" s="6" t="n">
        <v>113744</v>
      </c>
      <c r="D68" s="6" t="n">
        <v>80159</v>
      </c>
      <c r="F68" s="4" t="inlineStr">
        <is>
          <t xml:space="preserve"> </t>
        </is>
      </c>
    </row>
    <row r="69">
      <c r="A69" s="4" t="inlineStr">
        <is>
          <t>Percentage of Net Assets</t>
        </is>
      </c>
      <c r="B69" s="10" t="n">
        <v>0.0619</v>
      </c>
      <c r="D69" s="10" t="n">
        <v>0.0466</v>
      </c>
      <c r="F69" s="10" t="n">
        <v>0.0619</v>
      </c>
    </row>
    <row r="70">
      <c r="A70" s="4" t="inlineStr">
        <is>
          <t>First Lien Debt | Financial Services</t>
        </is>
      </c>
      <c r="B70" s="4" t="inlineStr">
        <is>
          <t xml:space="preserve"> </t>
        </is>
      </c>
      <c r="D70" s="4" t="inlineStr">
        <is>
          <t xml:space="preserve"> </t>
        </is>
      </c>
      <c r="F70" s="4" t="inlineStr">
        <is>
          <t xml:space="preserve"> </t>
        </is>
      </c>
    </row>
    <row r="71">
      <c r="A71" s="4" t="inlineStr">
        <is>
          <t>Cost</t>
        </is>
      </c>
      <c r="B71" s="6" t="n">
        <v>60265</v>
      </c>
      <c r="D71" s="6" t="n">
        <v>59701</v>
      </c>
      <c r="E71" s="4" t="inlineStr">
        <is>
          <t>[4],[5]</t>
        </is>
      </c>
      <c r="F71" s="4" t="inlineStr">
        <is>
          <t xml:space="preserve"> </t>
        </is>
      </c>
    </row>
    <row r="72">
      <c r="A72" s="4" t="inlineStr">
        <is>
          <t>Fair Value</t>
        </is>
      </c>
      <c r="B72" s="6" t="n">
        <v>60757</v>
      </c>
      <c r="D72" s="6" t="n">
        <v>59992</v>
      </c>
      <c r="E72" s="4" t="inlineStr">
        <is>
          <t>[4],[5]</t>
        </is>
      </c>
      <c r="F72" s="4" t="inlineStr">
        <is>
          <t xml:space="preserve"> </t>
        </is>
      </c>
    </row>
    <row r="73">
      <c r="A73" s="4" t="inlineStr">
        <is>
          <t>Percentage of Net Assets</t>
        </is>
      </c>
      <c r="B73" s="10" t="n">
        <v>0.0331</v>
      </c>
      <c r="D73" s="10" t="n">
        <v>0.0349</v>
      </c>
      <c r="E73" s="4" t="inlineStr">
        <is>
          <t>[4],[5]</t>
        </is>
      </c>
      <c r="F73" s="10" t="n">
        <v>0.0331</v>
      </c>
    </row>
    <row r="74">
      <c r="A74" s="4" t="inlineStr">
        <is>
          <t>First Lien Debt | Electronic Equipment, Instruments &amp; Components</t>
        </is>
      </c>
      <c r="B74" s="4" t="inlineStr">
        <is>
          <t xml:space="preserve"> </t>
        </is>
      </c>
      <c r="D74" s="4" t="inlineStr">
        <is>
          <t xml:space="preserve"> </t>
        </is>
      </c>
      <c r="F74" s="4" t="inlineStr">
        <is>
          <t xml:space="preserve"> </t>
        </is>
      </c>
    </row>
    <row r="75">
      <c r="A75" s="4" t="inlineStr">
        <is>
          <t>Cost</t>
        </is>
      </c>
      <c r="B75" s="6" t="n">
        <v>45585</v>
      </c>
      <c r="D75" s="6" t="n">
        <v>45611</v>
      </c>
      <c r="F75" s="4" t="inlineStr">
        <is>
          <t xml:space="preserve"> </t>
        </is>
      </c>
    </row>
    <row r="76">
      <c r="A76" s="4" t="inlineStr">
        <is>
          <t>Fair Value</t>
        </is>
      </c>
      <c r="B76" s="6" t="n">
        <v>44166</v>
      </c>
      <c r="D76" s="6" t="n">
        <v>44711</v>
      </c>
      <c r="F76" s="4" t="inlineStr">
        <is>
          <t xml:space="preserve"> </t>
        </is>
      </c>
    </row>
    <row r="77">
      <c r="A77" s="4" t="inlineStr">
        <is>
          <t>Percentage of Net Assets</t>
        </is>
      </c>
      <c r="B77" s="10" t="n">
        <v>0.024</v>
      </c>
      <c r="D77" s="10" t="n">
        <v>0.026</v>
      </c>
      <c r="F77" s="10" t="n">
        <v>0.024</v>
      </c>
    </row>
    <row r="78">
      <c r="A78" s="4" t="inlineStr">
        <is>
          <t>First Lien Debt | Food Products</t>
        </is>
      </c>
      <c r="B78" s="4" t="inlineStr">
        <is>
          <t xml:space="preserve"> </t>
        </is>
      </c>
      <c r="D78" s="4" t="inlineStr">
        <is>
          <t xml:space="preserve"> </t>
        </is>
      </c>
      <c r="F78" s="4" t="inlineStr">
        <is>
          <t xml:space="preserve"> </t>
        </is>
      </c>
    </row>
    <row r="79">
      <c r="A79" s="4" t="inlineStr">
        <is>
          <t>Cost</t>
        </is>
      </c>
      <c r="B79" s="6" t="n">
        <v>74213</v>
      </c>
      <c r="D79" s="6" t="n">
        <v>73733</v>
      </c>
      <c r="F79" s="4" t="inlineStr">
        <is>
          <t xml:space="preserve"> </t>
        </is>
      </c>
    </row>
    <row r="80">
      <c r="A80" s="4" t="inlineStr">
        <is>
          <t>Fair Value</t>
        </is>
      </c>
      <c r="B80" s="6" t="n">
        <v>73427</v>
      </c>
      <c r="D80" s="6" t="n">
        <v>72784</v>
      </c>
      <c r="F80" s="4" t="inlineStr">
        <is>
          <t xml:space="preserve"> </t>
        </is>
      </c>
    </row>
    <row r="81">
      <c r="A81" s="4" t="inlineStr">
        <is>
          <t>Percentage of Net Assets</t>
        </is>
      </c>
      <c r="B81" s="11" t="n">
        <v>0.04</v>
      </c>
      <c r="D81" s="10" t="n">
        <v>0.0423</v>
      </c>
      <c r="F81" s="11" t="n">
        <v>0.04</v>
      </c>
    </row>
    <row r="82">
      <c r="A82" s="4" t="inlineStr">
        <is>
          <t>First Lien Debt | Health Care Equipment &amp; Supplies</t>
        </is>
      </c>
      <c r="B82" s="4" t="inlineStr">
        <is>
          <t xml:space="preserve"> </t>
        </is>
      </c>
      <c r="D82" s="4" t="inlineStr">
        <is>
          <t xml:space="preserve"> </t>
        </is>
      </c>
      <c r="F82" s="4" t="inlineStr">
        <is>
          <t xml:space="preserve"> </t>
        </is>
      </c>
    </row>
    <row r="83">
      <c r="A83" s="4" t="inlineStr">
        <is>
          <t>Cost</t>
        </is>
      </c>
      <c r="B83" s="6" t="n">
        <v>20890</v>
      </c>
      <c r="D83" s="6" t="n">
        <v>22434</v>
      </c>
      <c r="F83" s="4" t="inlineStr">
        <is>
          <t xml:space="preserve"> </t>
        </is>
      </c>
    </row>
    <row r="84">
      <c r="A84" s="4" t="inlineStr">
        <is>
          <t>Fair Value</t>
        </is>
      </c>
      <c r="B84" s="6" t="n">
        <v>21134</v>
      </c>
      <c r="D84" s="6" t="n">
        <v>22614</v>
      </c>
      <c r="F84" s="4" t="inlineStr">
        <is>
          <t xml:space="preserve"> </t>
        </is>
      </c>
    </row>
    <row r="85">
      <c r="A85" s="4" t="inlineStr">
        <is>
          <t>Percentage of Net Assets</t>
        </is>
      </c>
      <c r="B85" s="10" t="n">
        <v>0.0115</v>
      </c>
      <c r="D85" s="10" t="n">
        <v>0.0131</v>
      </c>
      <c r="F85" s="10" t="n">
        <v>0.0115</v>
      </c>
    </row>
    <row r="86">
      <c r="A86" s="4" t="inlineStr">
        <is>
          <t>First Lien Debt | Health Care Providers &amp; Services</t>
        </is>
      </c>
      <c r="B86" s="4" t="inlineStr">
        <is>
          <t xml:space="preserve"> </t>
        </is>
      </c>
      <c r="D86" s="4" t="inlineStr">
        <is>
          <t xml:space="preserve"> </t>
        </is>
      </c>
      <c r="F86" s="4" t="inlineStr">
        <is>
          <t xml:space="preserve"> </t>
        </is>
      </c>
    </row>
    <row r="87">
      <c r="A87" s="4" t="inlineStr">
        <is>
          <t>Cost</t>
        </is>
      </c>
      <c r="B87" s="6" t="n">
        <v>123673</v>
      </c>
      <c r="D87" s="6" t="n">
        <v>139406</v>
      </c>
      <c r="F87" s="4" t="inlineStr">
        <is>
          <t xml:space="preserve"> </t>
        </is>
      </c>
    </row>
    <row r="88">
      <c r="A88" s="4" t="inlineStr">
        <is>
          <t>Fair Value</t>
        </is>
      </c>
      <c r="B88" s="6" t="n">
        <v>123661</v>
      </c>
      <c r="D88" s="6" t="n">
        <v>138138</v>
      </c>
      <c r="F88" s="4" t="inlineStr">
        <is>
          <t xml:space="preserve"> </t>
        </is>
      </c>
    </row>
    <row r="89">
      <c r="A89" s="4" t="inlineStr">
        <is>
          <t>Percentage of Net Assets</t>
        </is>
      </c>
      <c r="B89" s="10" t="n">
        <v>0.0673</v>
      </c>
      <c r="D89" s="10" t="n">
        <v>0.0803</v>
      </c>
      <c r="F89" s="10" t="n">
        <v>0.0673</v>
      </c>
    </row>
    <row r="90">
      <c r="A90" s="4" t="inlineStr">
        <is>
          <t>First Lien Debt | Health Care Technology</t>
        </is>
      </c>
      <c r="B90" s="4" t="inlineStr">
        <is>
          <t xml:space="preserve"> </t>
        </is>
      </c>
      <c r="D90" s="4" t="inlineStr">
        <is>
          <t xml:space="preserve"> </t>
        </is>
      </c>
      <c r="F90" s="4" t="inlineStr">
        <is>
          <t xml:space="preserve"> </t>
        </is>
      </c>
    </row>
    <row r="91">
      <c r="A91" s="4" t="inlineStr">
        <is>
          <t>Cost</t>
        </is>
      </c>
      <c r="B91" s="6" t="n">
        <v>60458</v>
      </c>
      <c r="D91" s="6" t="n">
        <v>61205</v>
      </c>
      <c r="F91" s="4" t="inlineStr">
        <is>
          <t xml:space="preserve"> </t>
        </is>
      </c>
    </row>
    <row r="92">
      <c r="A92" s="4" t="inlineStr">
        <is>
          <t>Fair Value</t>
        </is>
      </c>
      <c r="B92" s="6" t="n">
        <v>60914</v>
      </c>
      <c r="D92" s="6" t="n">
        <v>61443</v>
      </c>
      <c r="F92" s="4" t="inlineStr">
        <is>
          <t xml:space="preserve"> </t>
        </is>
      </c>
    </row>
    <row r="93">
      <c r="A93" s="4" t="inlineStr">
        <is>
          <t>Percentage of Net Assets</t>
        </is>
      </c>
      <c r="B93" s="10" t="n">
        <v>0.0332</v>
      </c>
      <c r="D93" s="10" t="n">
        <v>0.0357</v>
      </c>
      <c r="F93" s="10" t="n">
        <v>0.0332</v>
      </c>
    </row>
    <row r="94">
      <c r="A94" s="4" t="inlineStr">
        <is>
          <t>First Lien Debt | Industrial Conglomerates</t>
        </is>
      </c>
      <c r="B94" s="4" t="inlineStr">
        <is>
          <t xml:space="preserve"> </t>
        </is>
      </c>
      <c r="D94" s="4" t="inlineStr">
        <is>
          <t xml:space="preserve"> </t>
        </is>
      </c>
      <c r="F94" s="4" t="inlineStr">
        <is>
          <t xml:space="preserve"> </t>
        </is>
      </c>
    </row>
    <row r="95">
      <c r="A95" s="4" t="inlineStr">
        <is>
          <t>Cost</t>
        </is>
      </c>
      <c r="B95" s="6" t="n">
        <v>44252</v>
      </c>
      <c r="D95" s="6" t="n">
        <v>33707</v>
      </c>
      <c r="F95" s="4" t="inlineStr">
        <is>
          <t xml:space="preserve"> </t>
        </is>
      </c>
    </row>
    <row r="96">
      <c r="A96" s="4" t="inlineStr">
        <is>
          <t>Fair Value</t>
        </is>
      </c>
      <c r="B96" s="6" t="n">
        <v>45142</v>
      </c>
      <c r="D96" s="6" t="n">
        <v>34595</v>
      </c>
      <c r="F96" s="4" t="inlineStr">
        <is>
          <t xml:space="preserve"> </t>
        </is>
      </c>
    </row>
    <row r="97">
      <c r="A97" s="4" t="inlineStr">
        <is>
          <t>Percentage of Net Assets</t>
        </is>
      </c>
      <c r="B97" s="10" t="n">
        <v>0.0246</v>
      </c>
      <c r="D97" s="10" t="n">
        <v>0.0201</v>
      </c>
      <c r="F97" s="10" t="n">
        <v>0.0246</v>
      </c>
    </row>
    <row r="98">
      <c r="A98" s="4" t="inlineStr">
        <is>
          <t>First Lien Debt | Insurance Services</t>
        </is>
      </c>
      <c r="B98" s="4" t="inlineStr">
        <is>
          <t xml:space="preserve"> </t>
        </is>
      </c>
      <c r="D98" s="4" t="inlineStr">
        <is>
          <t xml:space="preserve"> </t>
        </is>
      </c>
      <c r="F98" s="4" t="inlineStr">
        <is>
          <t xml:space="preserve"> </t>
        </is>
      </c>
    </row>
    <row r="99">
      <c r="A99" s="4" t="inlineStr">
        <is>
          <t>Cost</t>
        </is>
      </c>
      <c r="B99" s="6" t="n">
        <v>490012</v>
      </c>
      <c r="D99" s="6" t="n">
        <v>472289</v>
      </c>
      <c r="F99" s="4" t="inlineStr">
        <is>
          <t xml:space="preserve"> </t>
        </is>
      </c>
    </row>
    <row r="100">
      <c r="A100" s="4" t="inlineStr">
        <is>
          <t>Fair Value</t>
        </is>
      </c>
      <c r="B100" s="6" t="n">
        <v>490131</v>
      </c>
      <c r="D100" s="6" t="n">
        <v>471507</v>
      </c>
      <c r="F100" s="4" t="inlineStr">
        <is>
          <t xml:space="preserve"> </t>
        </is>
      </c>
    </row>
    <row r="101">
      <c r="A101" s="4" t="inlineStr">
        <is>
          <t>Percentage of Net Assets</t>
        </is>
      </c>
      <c r="B101" s="10" t="n">
        <v>0.2668</v>
      </c>
      <c r="D101" s="10" t="n">
        <v>0.2739</v>
      </c>
      <c r="F101" s="10" t="n">
        <v>0.2668</v>
      </c>
    </row>
    <row r="102">
      <c r="A102" s="4" t="inlineStr">
        <is>
          <t>First Lien Debt | Interactive Media &amp; Services</t>
        </is>
      </c>
      <c r="B102" s="4" t="inlineStr">
        <is>
          <t xml:space="preserve"> </t>
        </is>
      </c>
      <c r="D102" s="4" t="inlineStr">
        <is>
          <t xml:space="preserve"> </t>
        </is>
      </c>
      <c r="F102" s="4" t="inlineStr">
        <is>
          <t xml:space="preserve"> </t>
        </is>
      </c>
    </row>
    <row r="103">
      <c r="A103" s="4" t="inlineStr">
        <is>
          <t>Cost</t>
        </is>
      </c>
      <c r="B103" s="6" t="n">
        <v>104027</v>
      </c>
      <c r="D103" s="6" t="n">
        <v>104479</v>
      </c>
      <c r="F103" s="4" t="inlineStr">
        <is>
          <t xml:space="preserve"> </t>
        </is>
      </c>
    </row>
    <row r="104">
      <c r="A104" s="4" t="inlineStr">
        <is>
          <t>Fair Value</t>
        </is>
      </c>
      <c r="B104" s="6" t="n">
        <v>99816</v>
      </c>
      <c r="D104" s="6" t="n">
        <v>100782</v>
      </c>
      <c r="F104" s="4" t="inlineStr">
        <is>
          <t xml:space="preserve"> </t>
        </is>
      </c>
    </row>
    <row r="105">
      <c r="A105" s="4" t="inlineStr">
        <is>
          <t>Percentage of Net Assets</t>
        </is>
      </c>
      <c r="B105" s="10" t="n">
        <v>0.0543</v>
      </c>
      <c r="D105" s="10" t="n">
        <v>0.0586</v>
      </c>
      <c r="F105" s="10" t="n">
        <v>0.0543</v>
      </c>
    </row>
    <row r="106">
      <c r="A106" s="4" t="inlineStr">
        <is>
          <t>First Lien Debt | IT Services</t>
        </is>
      </c>
      <c r="B106" s="4" t="inlineStr">
        <is>
          <t xml:space="preserve"> </t>
        </is>
      </c>
      <c r="D106" s="4" t="inlineStr">
        <is>
          <t xml:space="preserve"> </t>
        </is>
      </c>
      <c r="F106" s="4" t="inlineStr">
        <is>
          <t xml:space="preserve"> </t>
        </is>
      </c>
    </row>
    <row r="107">
      <c r="A107" s="4" t="inlineStr">
        <is>
          <t>Cost</t>
        </is>
      </c>
      <c r="B107" s="6" t="n">
        <v>231513</v>
      </c>
      <c r="D107" s="6" t="n">
        <v>230636</v>
      </c>
      <c r="F107" s="4" t="inlineStr">
        <is>
          <t xml:space="preserve"> </t>
        </is>
      </c>
    </row>
    <row r="108">
      <c r="A108" s="4" t="inlineStr">
        <is>
          <t>Fair Value</t>
        </is>
      </c>
      <c r="B108" s="6" t="n">
        <v>227993</v>
      </c>
      <c r="D108" s="6" t="n">
        <v>224725</v>
      </c>
      <c r="F108" s="4" t="inlineStr">
        <is>
          <t xml:space="preserve"> </t>
        </is>
      </c>
    </row>
    <row r="109">
      <c r="A109" s="4" t="inlineStr">
        <is>
          <t>Percentage of Net Assets</t>
        </is>
      </c>
      <c r="B109" s="10" t="n">
        <v>0.1241</v>
      </c>
      <c r="D109" s="10" t="n">
        <v>0.1306</v>
      </c>
      <c r="F109" s="10" t="n">
        <v>0.1241</v>
      </c>
    </row>
    <row r="110">
      <c r="A110" s="4" t="inlineStr">
        <is>
          <t>First Lien Debt | Leisure Products</t>
        </is>
      </c>
      <c r="B110" s="4" t="inlineStr">
        <is>
          <t xml:space="preserve"> </t>
        </is>
      </c>
      <c r="D110" s="4" t="inlineStr">
        <is>
          <t xml:space="preserve"> </t>
        </is>
      </c>
      <c r="F110" s="4" t="inlineStr">
        <is>
          <t xml:space="preserve"> </t>
        </is>
      </c>
    </row>
    <row r="111">
      <c r="A111" s="4" t="inlineStr">
        <is>
          <t>Cost</t>
        </is>
      </c>
      <c r="B111" s="6" t="n">
        <v>21510</v>
      </c>
      <c r="D111" s="6" t="n">
        <v>21552</v>
      </c>
      <c r="F111" s="4" t="inlineStr">
        <is>
          <t xml:space="preserve"> </t>
        </is>
      </c>
    </row>
    <row r="112">
      <c r="A112" s="4" t="inlineStr">
        <is>
          <t>Fair Value</t>
        </is>
      </c>
      <c r="B112" s="6" t="n">
        <v>21533</v>
      </c>
      <c r="D112" s="6" t="n">
        <v>21453</v>
      </c>
      <c r="F112" s="4" t="inlineStr">
        <is>
          <t xml:space="preserve"> </t>
        </is>
      </c>
    </row>
    <row r="113">
      <c r="A113" s="4" t="inlineStr">
        <is>
          <t>Percentage of Net Assets</t>
        </is>
      </c>
      <c r="B113" s="10" t="n">
        <v>0.0117</v>
      </c>
      <c r="D113" s="10" t="n">
        <v>0.0125</v>
      </c>
      <c r="F113" s="10" t="n">
        <v>0.0117</v>
      </c>
    </row>
    <row r="114">
      <c r="A114" s="4" t="inlineStr">
        <is>
          <t>First Lien Debt | Machinery</t>
        </is>
      </c>
      <c r="B114" s="4" t="inlineStr">
        <is>
          <t xml:space="preserve"> </t>
        </is>
      </c>
      <c r="D114" s="4" t="inlineStr">
        <is>
          <t xml:space="preserve"> </t>
        </is>
      </c>
      <c r="F114" s="4" t="inlineStr">
        <is>
          <t xml:space="preserve"> </t>
        </is>
      </c>
    </row>
    <row r="115">
      <c r="A115" s="4" t="inlineStr">
        <is>
          <t>Cost</t>
        </is>
      </c>
      <c r="B115" s="6" t="n">
        <v>67084</v>
      </c>
      <c r="D115" s="6" t="n">
        <v>68230</v>
      </c>
      <c r="F115" s="4" t="inlineStr">
        <is>
          <t xml:space="preserve"> </t>
        </is>
      </c>
    </row>
    <row r="116">
      <c r="A116" s="4" t="inlineStr">
        <is>
          <t>Fair Value</t>
        </is>
      </c>
      <c r="B116" s="6" t="n">
        <v>66996</v>
      </c>
      <c r="D116" s="6" t="n">
        <v>66966</v>
      </c>
      <c r="F116" s="4" t="inlineStr">
        <is>
          <t xml:space="preserve"> </t>
        </is>
      </c>
    </row>
    <row r="117">
      <c r="A117" s="4" t="inlineStr">
        <is>
          <t>Percentage of Net Assets</t>
        </is>
      </c>
      <c r="B117" s="10" t="n">
        <v>0.0365</v>
      </c>
      <c r="D117" s="10" t="n">
        <v>0.0389</v>
      </c>
      <c r="F117" s="10" t="n">
        <v>0.0365</v>
      </c>
    </row>
    <row r="118">
      <c r="A118" s="4" t="inlineStr">
        <is>
          <t>First Lien Debt | Multi-Utilities</t>
        </is>
      </c>
      <c r="B118" s="4" t="inlineStr">
        <is>
          <t xml:space="preserve"> </t>
        </is>
      </c>
      <c r="D118" s="4" t="inlineStr">
        <is>
          <t xml:space="preserve"> </t>
        </is>
      </c>
      <c r="F118" s="4" t="inlineStr">
        <is>
          <t xml:space="preserve"> </t>
        </is>
      </c>
    </row>
    <row r="119">
      <c r="A119" s="4" t="inlineStr">
        <is>
          <t>Cost</t>
        </is>
      </c>
      <c r="B119" s="6" t="n">
        <v>20672</v>
      </c>
      <c r="D119" s="6" t="n">
        <v>20654</v>
      </c>
      <c r="F119" s="4" t="inlineStr">
        <is>
          <t xml:space="preserve"> </t>
        </is>
      </c>
    </row>
    <row r="120">
      <c r="A120" s="4" t="inlineStr">
        <is>
          <t>Fair Value</t>
        </is>
      </c>
      <c r="B120" s="6" t="n">
        <v>20967</v>
      </c>
      <c r="D120" s="6" t="n">
        <v>20828</v>
      </c>
      <c r="F120" s="4" t="inlineStr">
        <is>
          <t xml:space="preserve"> </t>
        </is>
      </c>
    </row>
    <row r="121">
      <c r="A121" s="4" t="inlineStr">
        <is>
          <t>Percentage of Net Assets</t>
        </is>
      </c>
      <c r="B121" s="10" t="n">
        <v>0.0114</v>
      </c>
      <c r="D121" s="10" t="n">
        <v>0.0121</v>
      </c>
      <c r="F121" s="10" t="n">
        <v>0.0114</v>
      </c>
    </row>
    <row r="122">
      <c r="A122" s="4" t="inlineStr">
        <is>
          <t>First Lien Debt | Pharmaceuticals</t>
        </is>
      </c>
      <c r="B122" s="4" t="inlineStr">
        <is>
          <t xml:space="preserve"> </t>
        </is>
      </c>
      <c r="D122" s="4" t="inlineStr">
        <is>
          <t xml:space="preserve"> </t>
        </is>
      </c>
      <c r="F122" s="4" t="inlineStr">
        <is>
          <t xml:space="preserve"> </t>
        </is>
      </c>
    </row>
    <row r="123">
      <c r="A123" s="4" t="inlineStr">
        <is>
          <t>Cost</t>
        </is>
      </c>
      <c r="B123" s="6" t="n">
        <v>11499</v>
      </c>
      <c r="D123" s="6" t="n">
        <v>12398</v>
      </c>
      <c r="F123" s="4" t="inlineStr">
        <is>
          <t xml:space="preserve"> </t>
        </is>
      </c>
    </row>
    <row r="124">
      <c r="A124" s="4" t="inlineStr">
        <is>
          <t>Fair Value</t>
        </is>
      </c>
      <c r="B124" s="6" t="n">
        <v>11721</v>
      </c>
      <c r="D124" s="6" t="n">
        <v>12629</v>
      </c>
      <c r="F124" s="4" t="inlineStr">
        <is>
          <t xml:space="preserve"> </t>
        </is>
      </c>
    </row>
    <row r="125">
      <c r="A125" s="4" t="inlineStr">
        <is>
          <t>Percentage of Net Assets</t>
        </is>
      </c>
      <c r="B125" s="10" t="n">
        <v>0.0064</v>
      </c>
      <c r="D125" s="10" t="n">
        <v>0.0073</v>
      </c>
      <c r="F125" s="10" t="n">
        <v>0.0064</v>
      </c>
    </row>
    <row r="126">
      <c r="A126" s="4" t="inlineStr">
        <is>
          <t>First Lien Debt | Professional Services</t>
        </is>
      </c>
      <c r="B126" s="4" t="inlineStr">
        <is>
          <t xml:space="preserve"> </t>
        </is>
      </c>
      <c r="D126" s="4" t="inlineStr">
        <is>
          <t xml:space="preserve"> </t>
        </is>
      </c>
      <c r="F126" s="4" t="inlineStr">
        <is>
          <t xml:space="preserve"> </t>
        </is>
      </c>
    </row>
    <row r="127">
      <c r="A127" s="4" t="inlineStr">
        <is>
          <t>Cost</t>
        </is>
      </c>
      <c r="B127" s="6" t="n">
        <v>118493</v>
      </c>
      <c r="D127" s="6" t="n">
        <v>116655</v>
      </c>
      <c r="F127" s="4" t="inlineStr">
        <is>
          <t xml:space="preserve"> </t>
        </is>
      </c>
    </row>
    <row r="128">
      <c r="A128" s="4" t="inlineStr">
        <is>
          <t>Fair Value</t>
        </is>
      </c>
      <c r="B128" s="6" t="n">
        <v>119477</v>
      </c>
      <c r="D128" s="6" t="n">
        <v>118043</v>
      </c>
      <c r="F128" s="4" t="inlineStr">
        <is>
          <t xml:space="preserve"> </t>
        </is>
      </c>
    </row>
    <row r="129">
      <c r="A129" s="4" t="inlineStr">
        <is>
          <t>Percentage of Net Assets</t>
        </is>
      </c>
      <c r="B129" s="10" t="n">
        <v>0.065</v>
      </c>
      <c r="D129" s="10" t="n">
        <v>0.06859999999999999</v>
      </c>
      <c r="F129" s="10" t="n">
        <v>0.065</v>
      </c>
    </row>
    <row r="130">
      <c r="A130" s="4" t="inlineStr">
        <is>
          <t>First Lien Debt | Real Estate Management &amp; Development</t>
        </is>
      </c>
      <c r="B130" s="4" t="inlineStr">
        <is>
          <t xml:space="preserve"> </t>
        </is>
      </c>
      <c r="D130" s="4" t="inlineStr">
        <is>
          <t xml:space="preserve"> </t>
        </is>
      </c>
      <c r="F130" s="4" t="inlineStr">
        <is>
          <t xml:space="preserve"> </t>
        </is>
      </c>
    </row>
    <row r="131">
      <c r="A131" s="4" t="inlineStr">
        <is>
          <t>Cost</t>
        </is>
      </c>
      <c r="B131" s="6" t="n">
        <v>165005</v>
      </c>
      <c r="D131" s="6" t="n">
        <v>168456</v>
      </c>
      <c r="F131" s="4" t="inlineStr">
        <is>
          <t xml:space="preserve"> </t>
        </is>
      </c>
    </row>
    <row r="132">
      <c r="A132" s="4" t="inlineStr">
        <is>
          <t>Fair Value</t>
        </is>
      </c>
      <c r="B132" s="6" t="n">
        <v>164451</v>
      </c>
      <c r="D132" s="6" t="n">
        <v>168090</v>
      </c>
      <c r="F132" s="4" t="inlineStr">
        <is>
          <t xml:space="preserve"> </t>
        </is>
      </c>
    </row>
    <row r="133">
      <c r="A133" s="4" t="inlineStr">
        <is>
          <t>Percentage of Net Assets</t>
        </is>
      </c>
      <c r="B133" s="10" t="n">
        <v>0.0895</v>
      </c>
      <c r="D133" s="10" t="n">
        <v>0.0977</v>
      </c>
      <c r="F133" s="10" t="n">
        <v>0.0895</v>
      </c>
    </row>
    <row r="134">
      <c r="A134" s="4" t="inlineStr">
        <is>
          <t>First Lien Debt | Software</t>
        </is>
      </c>
      <c r="B134" s="4" t="inlineStr">
        <is>
          <t xml:space="preserve"> </t>
        </is>
      </c>
      <c r="D134" s="4" t="inlineStr">
        <is>
          <t xml:space="preserve"> </t>
        </is>
      </c>
      <c r="F134" s="4" t="inlineStr">
        <is>
          <t xml:space="preserve"> </t>
        </is>
      </c>
    </row>
    <row r="135">
      <c r="A135" s="4" t="inlineStr">
        <is>
          <t>Cost</t>
        </is>
      </c>
      <c r="B135" s="6" t="n">
        <v>458156</v>
      </c>
      <c r="D135" s="6" t="n">
        <v>419529</v>
      </c>
      <c r="F135" s="4" t="inlineStr">
        <is>
          <t xml:space="preserve"> </t>
        </is>
      </c>
    </row>
    <row r="136">
      <c r="A136" s="4" t="inlineStr">
        <is>
          <t>Fair Value</t>
        </is>
      </c>
      <c r="B136" s="6" t="n">
        <v>456335</v>
      </c>
      <c r="D136" s="6" t="n">
        <v>417855</v>
      </c>
      <c r="F136" s="4" t="inlineStr">
        <is>
          <t xml:space="preserve"> </t>
        </is>
      </c>
    </row>
    <row r="137">
      <c r="A137" s="4" t="inlineStr">
        <is>
          <t>Percentage of Net Assets</t>
        </is>
      </c>
      <c r="B137" s="10" t="n">
        <v>0.2484</v>
      </c>
      <c r="D137" s="10" t="n">
        <v>0.2428</v>
      </c>
      <c r="F137" s="10" t="n">
        <v>0.2484</v>
      </c>
    </row>
    <row r="138">
      <c r="A138" s="4" t="inlineStr">
        <is>
          <t>First Lien Debt | Wireless Telecommunication Services</t>
        </is>
      </c>
      <c r="B138" s="4" t="inlineStr">
        <is>
          <t xml:space="preserve"> </t>
        </is>
      </c>
      <c r="D138" s="4" t="inlineStr">
        <is>
          <t xml:space="preserve"> </t>
        </is>
      </c>
      <c r="F138" s="4" t="inlineStr">
        <is>
          <t xml:space="preserve"> </t>
        </is>
      </c>
    </row>
    <row r="139">
      <c r="A139" s="4" t="inlineStr">
        <is>
          <t>Cost</t>
        </is>
      </c>
      <c r="B139" s="6" t="n">
        <v>5829</v>
      </c>
      <c r="D139" s="6" t="n">
        <v>5840</v>
      </c>
      <c r="F139" s="4" t="inlineStr">
        <is>
          <t xml:space="preserve"> </t>
        </is>
      </c>
    </row>
    <row r="140">
      <c r="A140" s="4" t="inlineStr">
        <is>
          <t>Fair Value</t>
        </is>
      </c>
      <c r="B140" s="6" t="n">
        <v>5858</v>
      </c>
      <c r="D140" s="6" t="n">
        <v>5840</v>
      </c>
      <c r="F140" s="4" t="inlineStr">
        <is>
          <t xml:space="preserve"> </t>
        </is>
      </c>
    </row>
    <row r="141">
      <c r="A141" s="4" t="inlineStr">
        <is>
          <t>Percentage of Net Assets</t>
        </is>
      </c>
      <c r="B141" s="10" t="n">
        <v>0.0032</v>
      </c>
      <c r="D141" s="10" t="n">
        <v>0.0034</v>
      </c>
      <c r="F141" s="10" t="n">
        <v>0.0032</v>
      </c>
    </row>
    <row r="142">
      <c r="A142" s="4" t="inlineStr">
        <is>
          <t>Second Lien Debt</t>
        </is>
      </c>
      <c r="B142" s="4" t="inlineStr">
        <is>
          <t xml:space="preserve"> </t>
        </is>
      </c>
      <c r="D142" s="4" t="inlineStr">
        <is>
          <t xml:space="preserve"> </t>
        </is>
      </c>
      <c r="F142" s="4" t="inlineStr">
        <is>
          <t xml:space="preserve"> </t>
        </is>
      </c>
    </row>
    <row r="143">
      <c r="A143" s="4" t="inlineStr">
        <is>
          <t>Cost</t>
        </is>
      </c>
      <c r="B143" s="6" t="n">
        <v>136708</v>
      </c>
      <c r="D143" s="6" t="n">
        <v>146014</v>
      </c>
      <c r="F143" s="4" t="inlineStr">
        <is>
          <t xml:space="preserve"> </t>
        </is>
      </c>
    </row>
    <row r="144">
      <c r="A144" s="4" t="inlineStr">
        <is>
          <t>Fair Value</t>
        </is>
      </c>
      <c r="B144" s="6" t="n">
        <v>118107</v>
      </c>
      <c r="D144" s="6" t="n">
        <v>132415</v>
      </c>
      <c r="F144" s="4" t="inlineStr">
        <is>
          <t xml:space="preserve"> </t>
        </is>
      </c>
    </row>
    <row r="145">
      <c r="A145" s="4" t="inlineStr">
        <is>
          <t>Percentage of Net Assets</t>
        </is>
      </c>
      <c r="B145" s="10" t="n">
        <v>0.0643</v>
      </c>
      <c r="D145" s="10" t="n">
        <v>0.0769</v>
      </c>
      <c r="F145" s="10" t="n">
        <v>0.0643</v>
      </c>
    </row>
    <row r="146">
      <c r="A146" s="4" t="inlineStr">
        <is>
          <t>Second Lien Debt | Commercial Services &amp; Supplies</t>
        </is>
      </c>
      <c r="B146" s="4" t="inlineStr">
        <is>
          <t xml:space="preserve"> </t>
        </is>
      </c>
      <c r="D146" s="4" t="inlineStr">
        <is>
          <t xml:space="preserve"> </t>
        </is>
      </c>
      <c r="F146" s="4" t="inlineStr">
        <is>
          <t xml:space="preserve"> </t>
        </is>
      </c>
    </row>
    <row r="147">
      <c r="A147" s="4" t="inlineStr">
        <is>
          <t>Cost</t>
        </is>
      </c>
      <c r="B147" s="6" t="n">
        <v>836</v>
      </c>
      <c r="D147" s="4" t="inlineStr">
        <is>
          <t xml:space="preserve"> </t>
        </is>
      </c>
      <c r="F147" s="4" t="inlineStr">
        <is>
          <t xml:space="preserve"> </t>
        </is>
      </c>
    </row>
    <row r="148">
      <c r="A148" s="4" t="inlineStr">
        <is>
          <t>Fair Value</t>
        </is>
      </c>
      <c r="B148" s="6" t="n">
        <v>837</v>
      </c>
      <c r="D148" s="4" t="inlineStr">
        <is>
          <t xml:space="preserve"> </t>
        </is>
      </c>
      <c r="F148" s="4" t="inlineStr">
        <is>
          <t xml:space="preserve"> </t>
        </is>
      </c>
    </row>
    <row r="149">
      <c r="A149" s="4" t="inlineStr">
        <is>
          <t>Percentage of Net Assets</t>
        </is>
      </c>
      <c r="B149" s="10" t="n">
        <v>0.0005</v>
      </c>
      <c r="D149" s="4" t="inlineStr">
        <is>
          <t xml:space="preserve"> </t>
        </is>
      </c>
      <c r="F149" s="10" t="n">
        <v>0.0005</v>
      </c>
    </row>
    <row r="150">
      <c r="A150" s="4" t="inlineStr">
        <is>
          <t>Second Lien Debt | Health Care Providers &amp; Services</t>
        </is>
      </c>
      <c r="B150" s="4" t="inlineStr">
        <is>
          <t xml:space="preserve"> </t>
        </is>
      </c>
      <c r="D150" s="4" t="inlineStr">
        <is>
          <t xml:space="preserve"> </t>
        </is>
      </c>
      <c r="F150" s="4" t="inlineStr">
        <is>
          <t xml:space="preserve"> </t>
        </is>
      </c>
    </row>
    <row r="151">
      <c r="A151" s="4" t="inlineStr">
        <is>
          <t>Cost</t>
        </is>
      </c>
      <c r="B151" s="6" t="n">
        <v>5423</v>
      </c>
      <c r="D151" s="6" t="n">
        <v>5419</v>
      </c>
      <c r="F151" s="4" t="inlineStr">
        <is>
          <t xml:space="preserve"> </t>
        </is>
      </c>
    </row>
    <row r="152">
      <c r="A152" s="4" t="inlineStr">
        <is>
          <t>Fair Value</t>
        </is>
      </c>
      <c r="B152" s="6" t="n">
        <v>5405</v>
      </c>
      <c r="D152" s="6" t="n">
        <v>5387</v>
      </c>
      <c r="F152" s="4" t="inlineStr">
        <is>
          <t xml:space="preserve"> </t>
        </is>
      </c>
    </row>
    <row r="153">
      <c r="A153" s="4" t="inlineStr">
        <is>
          <t>Percentage of Net Assets</t>
        </is>
      </c>
      <c r="B153" s="10" t="n">
        <v>0.0029</v>
      </c>
      <c r="D153" s="10" t="n">
        <v>0.0031</v>
      </c>
      <c r="F153" s="10" t="n">
        <v>0.0029</v>
      </c>
    </row>
    <row r="154">
      <c r="A154" s="4" t="inlineStr">
        <is>
          <t>Second Lien Debt | IT Services</t>
        </is>
      </c>
      <c r="B154" s="4" t="inlineStr">
        <is>
          <t xml:space="preserve"> </t>
        </is>
      </c>
      <c r="D154" s="4" t="inlineStr">
        <is>
          <t xml:space="preserve"> </t>
        </is>
      </c>
      <c r="F154" s="4" t="inlineStr">
        <is>
          <t xml:space="preserve"> </t>
        </is>
      </c>
    </row>
    <row r="155">
      <c r="A155" s="4" t="inlineStr">
        <is>
          <t>Cost</t>
        </is>
      </c>
      <c r="B155" s="6" t="n">
        <v>40113</v>
      </c>
      <c r="D155" s="6" t="n">
        <v>40092</v>
      </c>
      <c r="F155" s="4" t="inlineStr">
        <is>
          <t xml:space="preserve"> </t>
        </is>
      </c>
    </row>
    <row r="156">
      <c r="A156" s="4" t="inlineStr">
        <is>
          <t>Fair Value</t>
        </is>
      </c>
      <c r="B156" s="6" t="n">
        <v>37347</v>
      </c>
      <c r="D156" s="6" t="n">
        <v>36979</v>
      </c>
      <c r="F156" s="4" t="inlineStr">
        <is>
          <t xml:space="preserve"> </t>
        </is>
      </c>
    </row>
    <row r="157">
      <c r="A157" s="4" t="inlineStr">
        <is>
          <t>Percentage of Net Assets</t>
        </is>
      </c>
      <c r="B157" s="10" t="n">
        <v>0.0203</v>
      </c>
      <c r="D157" s="10" t="n">
        <v>0.0215</v>
      </c>
      <c r="F157" s="10" t="n">
        <v>0.0203</v>
      </c>
    </row>
    <row r="158">
      <c r="A158" s="4" t="inlineStr">
        <is>
          <t>Second Lien Debt | Software</t>
        </is>
      </c>
      <c r="B158" s="4" t="inlineStr">
        <is>
          <t xml:space="preserve"> </t>
        </is>
      </c>
      <c r="D158" s="4" t="inlineStr">
        <is>
          <t xml:space="preserve"> </t>
        </is>
      </c>
      <c r="F158" s="4" t="inlineStr">
        <is>
          <t xml:space="preserve"> </t>
        </is>
      </c>
    </row>
    <row r="159">
      <c r="A159" s="4" t="inlineStr">
        <is>
          <t>Cost</t>
        </is>
      </c>
      <c r="B159" s="6" t="n">
        <v>23815</v>
      </c>
      <c r="D159" s="6" t="n">
        <v>23808</v>
      </c>
      <c r="F159" s="4" t="inlineStr">
        <is>
          <t xml:space="preserve"> </t>
        </is>
      </c>
    </row>
    <row r="160">
      <c r="A160" s="4" t="inlineStr">
        <is>
          <t>Fair Value</t>
        </is>
      </c>
      <c r="B160" s="6" t="n">
        <v>13500</v>
      </c>
      <c r="D160" s="6" t="n">
        <v>19233</v>
      </c>
      <c r="F160" s="4" t="inlineStr">
        <is>
          <t xml:space="preserve"> </t>
        </is>
      </c>
    </row>
    <row r="161">
      <c r="A161" s="4" t="inlineStr">
        <is>
          <t>Percentage of Net Assets</t>
        </is>
      </c>
      <c r="B161" s="10" t="n">
        <v>0.0073</v>
      </c>
      <c r="D161" s="10" t="n">
        <v>0.0112</v>
      </c>
      <c r="F161" s="10" t="n">
        <v>0.0073</v>
      </c>
    </row>
    <row r="162">
      <c r="A162" s="4" t="inlineStr">
        <is>
          <t>Other Investments</t>
        </is>
      </c>
      <c r="B162" s="4" t="inlineStr">
        <is>
          <t xml:space="preserve"> </t>
        </is>
      </c>
      <c r="D162" s="4" t="inlineStr">
        <is>
          <t xml:space="preserve"> </t>
        </is>
      </c>
      <c r="F162" s="4" t="inlineStr">
        <is>
          <t xml:space="preserve"> </t>
        </is>
      </c>
    </row>
    <row r="163">
      <c r="A163" s="4" t="inlineStr">
        <is>
          <t>Cost</t>
        </is>
      </c>
      <c r="B163" s="6" t="n">
        <v>55930</v>
      </c>
      <c r="D163" s="6" t="n">
        <v>53349</v>
      </c>
      <c r="F163" s="4" t="inlineStr">
        <is>
          <t xml:space="preserve"> </t>
        </is>
      </c>
    </row>
    <row r="164">
      <c r="A164" s="4" t="inlineStr">
        <is>
          <t>Fair Value</t>
        </is>
      </c>
      <c r="B164" s="6" t="n">
        <v>59694</v>
      </c>
      <c r="D164" s="6" t="n">
        <v>56602</v>
      </c>
      <c r="F164" s="4" t="inlineStr">
        <is>
          <t xml:space="preserve"> </t>
        </is>
      </c>
    </row>
    <row r="165">
      <c r="A165" s="4" t="inlineStr">
        <is>
          <t>Percentage of Net Assets</t>
        </is>
      </c>
      <c r="B165" s="10" t="n">
        <v>0.0325</v>
      </c>
      <c r="D165" s="10" t="n">
        <v>0.0329</v>
      </c>
      <c r="F165" s="10" t="n">
        <v>0.0325</v>
      </c>
    </row>
    <row r="166">
      <c r="A166" s="4" t="inlineStr">
        <is>
          <t>Unsecured debt</t>
        </is>
      </c>
      <c r="B166" s="4" t="inlineStr">
        <is>
          <t xml:space="preserve"> </t>
        </is>
      </c>
      <c r="D166" s="4" t="inlineStr">
        <is>
          <t xml:space="preserve"> </t>
        </is>
      </c>
      <c r="F166" s="4" t="inlineStr">
        <is>
          <t xml:space="preserve"> </t>
        </is>
      </c>
    </row>
    <row r="167">
      <c r="A167" s="4" t="inlineStr">
        <is>
          <t>Cost</t>
        </is>
      </c>
      <c r="B167" s="6" t="n">
        <v>3430</v>
      </c>
      <c r="D167" s="6" t="n">
        <v>3410</v>
      </c>
      <c r="F167" s="4" t="inlineStr">
        <is>
          <t xml:space="preserve"> </t>
        </is>
      </c>
    </row>
    <row r="168">
      <c r="A168" s="4" t="inlineStr">
        <is>
          <t>Fair Value</t>
        </is>
      </c>
      <c r="B168" s="6" t="n">
        <v>2163</v>
      </c>
      <c r="D168" s="6" t="n">
        <v>2064</v>
      </c>
      <c r="F168" s="4" t="inlineStr">
        <is>
          <t xml:space="preserve"> </t>
        </is>
      </c>
    </row>
    <row r="169">
      <c r="A169" s="4" t="inlineStr">
        <is>
          <t>Percentage of Net Assets</t>
        </is>
      </c>
      <c r="B169" s="10" t="n">
        <v>0.0012</v>
      </c>
      <c r="D169" s="10" t="n">
        <v>0.0012</v>
      </c>
      <c r="F169" s="10" t="n">
        <v>0.0012</v>
      </c>
    </row>
    <row r="170">
      <c r="A170" s="4" t="inlineStr">
        <is>
          <t>Preferred equity</t>
        </is>
      </c>
      <c r="B170" s="4" t="inlineStr">
        <is>
          <t xml:space="preserve"> </t>
        </is>
      </c>
      <c r="D170" s="4" t="inlineStr">
        <is>
          <t xml:space="preserve"> </t>
        </is>
      </c>
      <c r="F170" s="4" t="inlineStr">
        <is>
          <t xml:space="preserve"> </t>
        </is>
      </c>
    </row>
    <row r="171">
      <c r="A171" s="4" t="inlineStr">
        <is>
          <t>Cost</t>
        </is>
      </c>
      <c r="B171" s="6" t="n">
        <v>22184</v>
      </c>
      <c r="D171" s="6" t="n">
        <v>19917</v>
      </c>
      <c r="F171" s="4" t="inlineStr">
        <is>
          <t xml:space="preserve"> </t>
        </is>
      </c>
    </row>
    <row r="172">
      <c r="A172" s="4" t="inlineStr">
        <is>
          <t>Fair Value</t>
        </is>
      </c>
      <c r="B172" s="6" t="n">
        <v>22053</v>
      </c>
      <c r="D172" s="6" t="n">
        <v>20033</v>
      </c>
      <c r="F172" s="4" t="inlineStr">
        <is>
          <t xml:space="preserve"> </t>
        </is>
      </c>
    </row>
    <row r="173">
      <c r="A173" s="4" t="inlineStr">
        <is>
          <t>Percentage of Net Assets</t>
        </is>
      </c>
      <c r="B173" s="10" t="n">
        <v>0.012</v>
      </c>
      <c r="D173" s="10" t="n">
        <v>0.0116</v>
      </c>
      <c r="F173" s="10" t="n">
        <v>0.012</v>
      </c>
    </row>
    <row r="174">
      <c r="A174" s="4" t="inlineStr">
        <is>
          <t>Common equity</t>
        </is>
      </c>
      <c r="B174" s="4" t="inlineStr">
        <is>
          <t xml:space="preserve"> </t>
        </is>
      </c>
      <c r="D174" s="4" t="inlineStr">
        <is>
          <t xml:space="preserve"> </t>
        </is>
      </c>
      <c r="F174" s="4" t="inlineStr">
        <is>
          <t xml:space="preserve"> </t>
        </is>
      </c>
    </row>
    <row r="175">
      <c r="A175" s="4" t="inlineStr">
        <is>
          <t>Cost</t>
        </is>
      </c>
      <c r="B175" s="6" t="n">
        <v>30316</v>
      </c>
      <c r="D175" s="6" t="n">
        <v>30022</v>
      </c>
      <c r="F175" s="4" t="inlineStr">
        <is>
          <t xml:space="preserve"> </t>
        </is>
      </c>
    </row>
    <row r="176">
      <c r="A176" s="4" t="inlineStr">
        <is>
          <t>Fair Value</t>
        </is>
      </c>
      <c r="B176" s="6" t="n">
        <v>35478</v>
      </c>
      <c r="D176" s="6" t="n">
        <v>34505</v>
      </c>
      <c r="F176" s="4" t="inlineStr">
        <is>
          <t xml:space="preserve"> </t>
        </is>
      </c>
    </row>
    <row r="177">
      <c r="A177" s="4" t="inlineStr">
        <is>
          <t>Percentage of Net Assets</t>
        </is>
      </c>
      <c r="B177" s="10" t="n">
        <v>0.0193</v>
      </c>
      <c r="D177" s="11" t="n">
        <v>0.02</v>
      </c>
      <c r="F177" s="10" t="n">
        <v>0.0193</v>
      </c>
    </row>
    <row r="178">
      <c r="A178" s="4" t="inlineStr">
        <is>
          <t>Unfunded Debt Securities</t>
        </is>
      </c>
      <c r="B178" s="4" t="inlineStr">
        <is>
          <t xml:space="preserve"> </t>
        </is>
      </c>
      <c r="D178" s="4" t="inlineStr">
        <is>
          <t xml:space="preserve"> </t>
        </is>
      </c>
      <c r="F178" s="4" t="inlineStr">
        <is>
          <t xml:space="preserve"> </t>
        </is>
      </c>
    </row>
    <row r="179">
      <c r="A179" s="4" t="inlineStr">
        <is>
          <t>Fair Value</t>
        </is>
      </c>
      <c r="B179" s="6" t="n">
        <v>-4411</v>
      </c>
      <c r="D179" s="6" t="n">
        <v>-4552</v>
      </c>
      <c r="F179" s="4" t="inlineStr">
        <is>
          <t xml:space="preserve"> </t>
        </is>
      </c>
    </row>
    <row r="180">
      <c r="A180" s="4" t="inlineStr">
        <is>
          <t>Unfunded Debt Securities, First Lien</t>
        </is>
      </c>
      <c r="B180" s="4" t="inlineStr">
        <is>
          <t xml:space="preserve"> </t>
        </is>
      </c>
      <c r="D180" s="4" t="inlineStr">
        <is>
          <t xml:space="preserve"> </t>
        </is>
      </c>
      <c r="F180" s="4" t="inlineStr">
        <is>
          <t xml:space="preserve"> </t>
        </is>
      </c>
    </row>
    <row r="181">
      <c r="A181" s="4" t="inlineStr">
        <is>
          <t>Unfunded Commitment</t>
        </is>
      </c>
      <c r="B181" s="5" t="n">
        <v>363779</v>
      </c>
      <c r="D181" s="5" t="n">
        <v>294950</v>
      </c>
      <c r="F181" s="4" t="inlineStr">
        <is>
          <t xml:space="preserve"> </t>
        </is>
      </c>
    </row>
    <row r="182">
      <c r="A182" s="4" t="inlineStr">
        <is>
          <t>Fair Value</t>
        </is>
      </c>
      <c r="B182" s="6" t="n">
        <v>-4411</v>
      </c>
      <c r="D182" s="6" t="n">
        <v>-4552</v>
      </c>
      <c r="F182" s="4" t="inlineStr">
        <is>
          <t xml:space="preserve"> </t>
        </is>
      </c>
    </row>
    <row r="183">
      <c r="A183" s="4" t="inlineStr">
        <is>
          <t>Non Qualifying Assets | Assets, Total | Customer Concentration Risk</t>
        </is>
      </c>
      <c r="B183" s="4" t="inlineStr">
        <is>
          <t xml:space="preserve"> </t>
        </is>
      </c>
      <c r="D183" s="4" t="inlineStr">
        <is>
          <t xml:space="preserve"> </t>
        </is>
      </c>
      <c r="F183" s="4" t="inlineStr">
        <is>
          <t xml:space="preserve"> </t>
        </is>
      </c>
    </row>
    <row r="184">
      <c r="A184" s="4" t="inlineStr">
        <is>
          <t>% of Total Investments at Fair Value</t>
        </is>
      </c>
      <c r="B184" s="10" t="n">
        <v>0.062</v>
      </c>
      <c r="D184" s="10" t="n">
        <v>0.0655</v>
      </c>
      <c r="F184" s="4" t="inlineStr">
        <is>
          <t xml:space="preserve"> </t>
        </is>
      </c>
    </row>
    <row r="185">
      <c r="A185" s="4" t="inlineStr">
        <is>
          <t>Restricted Securities</t>
        </is>
      </c>
      <c r="B185" s="4" t="inlineStr">
        <is>
          <t xml:space="preserve"> </t>
        </is>
      </c>
      <c r="D185" s="4" t="inlineStr">
        <is>
          <t xml:space="preserve"> </t>
        </is>
      </c>
      <c r="F185" s="4" t="inlineStr">
        <is>
          <t xml:space="preserve"> </t>
        </is>
      </c>
    </row>
    <row r="186">
      <c r="A186" s="4" t="inlineStr">
        <is>
          <t>Fair Value</t>
        </is>
      </c>
      <c r="B186" s="6" t="n">
        <v>57531</v>
      </c>
      <c r="D186" s="6" t="n">
        <v>54538</v>
      </c>
      <c r="F186" s="4" t="inlineStr">
        <is>
          <t xml:space="preserve"> </t>
        </is>
      </c>
    </row>
    <row r="187">
      <c r="A187" s="4" t="inlineStr">
        <is>
          <t>Percentage of Net Assets</t>
        </is>
      </c>
      <c r="B187" s="10" t="n">
        <v>0.0313</v>
      </c>
      <c r="D187" s="10" t="n">
        <v>0.0317</v>
      </c>
      <c r="F187" s="10" t="n">
        <v>0.0313</v>
      </c>
    </row>
    <row r="188">
      <c r="A188" s="4" t="inlineStr">
        <is>
          <t>Investment, Identifier [Axis]: 365 Retail Market, LLC</t>
        </is>
      </c>
      <c r="B188" s="4" t="inlineStr">
        <is>
          <t xml:space="preserve"> </t>
        </is>
      </c>
      <c r="D188" s="4" t="inlineStr">
        <is>
          <t xml:space="preserve"> </t>
        </is>
      </c>
      <c r="F188" s="4" t="inlineStr">
        <is>
          <t xml:space="preserve"> </t>
        </is>
      </c>
    </row>
    <row r="189">
      <c r="A189" s="4" t="inlineStr">
        <is>
          <t>Unfunded Commitment</t>
        </is>
      </c>
      <c r="B189" s="4" t="inlineStr">
        <is>
          <t xml:space="preserve"> </t>
        </is>
      </c>
      <c r="D189" s="6" t="n">
        <v>2800</v>
      </c>
      <c r="F189" s="4" t="inlineStr">
        <is>
          <t xml:space="preserve"> </t>
        </is>
      </c>
    </row>
    <row r="190">
      <c r="A190" s="4" t="inlineStr">
        <is>
          <t>Fair Value</t>
        </is>
      </c>
      <c r="B190" s="4" t="inlineStr">
        <is>
          <t xml:space="preserve"> </t>
        </is>
      </c>
      <c r="D190" s="6" t="n">
        <v>0</v>
      </c>
      <c r="F190" s="4" t="inlineStr">
        <is>
          <t xml:space="preserve"> </t>
        </is>
      </c>
    </row>
    <row r="191">
      <c r="A191" s="4" t="inlineStr">
        <is>
          <t>Investment, Identifier [Axis]: 365 Retail Markets, LLC</t>
        </is>
      </c>
      <c r="B191" s="4" t="inlineStr">
        <is>
          <t xml:space="preserve"> </t>
        </is>
      </c>
      <c r="D191" s="4" t="inlineStr">
        <is>
          <t xml:space="preserve"> </t>
        </is>
      </c>
      <c r="F191" s="4" t="inlineStr">
        <is>
          <t xml:space="preserve"> </t>
        </is>
      </c>
    </row>
    <row r="192">
      <c r="A192" s="4" t="inlineStr">
        <is>
          <t>Unfunded Commitment</t>
        </is>
      </c>
      <c r="B192" s="6" t="n">
        <v>2800</v>
      </c>
      <c r="D192" s="4" t="inlineStr">
        <is>
          <t xml:space="preserve"> </t>
        </is>
      </c>
      <c r="F192" s="4" t="inlineStr">
        <is>
          <t xml:space="preserve"> </t>
        </is>
      </c>
    </row>
    <row r="193">
      <c r="A193" s="4" t="inlineStr">
        <is>
          <t>Fair Value</t>
        </is>
      </c>
      <c r="B193" s="6" t="n">
        <v>0</v>
      </c>
      <c r="D193" s="4" t="inlineStr">
        <is>
          <t xml:space="preserve"> </t>
        </is>
      </c>
      <c r="F193" s="4" t="inlineStr">
        <is>
          <t xml:space="preserve"> </t>
        </is>
      </c>
    </row>
    <row r="194">
      <c r="A194" s="4" t="inlineStr">
        <is>
          <t>Investment, Identifier [Axis]: 365 Retail Markets, LLC 1</t>
        </is>
      </c>
      <c r="B194" s="4" t="inlineStr">
        <is>
          <t xml:space="preserve"> </t>
        </is>
      </c>
      <c r="D194" s="4" t="inlineStr">
        <is>
          <t xml:space="preserve"> </t>
        </is>
      </c>
      <c r="F194" s="4" t="inlineStr">
        <is>
          <t xml:space="preserve"> </t>
        </is>
      </c>
    </row>
    <row r="195">
      <c r="A195" s="4" t="inlineStr">
        <is>
          <t>Variable interest rate</t>
        </is>
      </c>
      <c r="B195" s="10" t="n">
        <v>0.0475</v>
      </c>
      <c r="C195" s="4" t="inlineStr">
        <is>
          <t>[4],[5]</t>
        </is>
      </c>
      <c r="D195" s="10" t="n">
        <v>0.0475</v>
      </c>
      <c r="E195" s="4" t="inlineStr">
        <is>
          <t>[4],[5]</t>
        </is>
      </c>
      <c r="F195" s="10" t="n">
        <v>0.0475</v>
      </c>
      <c r="G195" s="4" t="inlineStr">
        <is>
          <t>[4],[5]</t>
        </is>
      </c>
    </row>
    <row r="196">
      <c r="A196" s="4" t="inlineStr">
        <is>
          <t>Interest Rate</t>
        </is>
      </c>
      <c r="B196" s="10" t="n">
        <v>0.1023</v>
      </c>
      <c r="C196" s="4" t="inlineStr">
        <is>
          <t>[4],[5],[6]</t>
        </is>
      </c>
      <c r="D196" s="10" t="n">
        <v>0.103</v>
      </c>
      <c r="E196" s="4" t="inlineStr">
        <is>
          <t>[4],[5],[6]</t>
        </is>
      </c>
      <c r="F196" s="10" t="n">
        <v>0.1023</v>
      </c>
      <c r="G196" s="4" t="inlineStr">
        <is>
          <t>[4],[5],[6]</t>
        </is>
      </c>
    </row>
    <row r="197">
      <c r="A197" s="4" t="inlineStr">
        <is>
          <t>Par Amount</t>
        </is>
      </c>
      <c r="B197" s="6" t="n">
        <v>17061</v>
      </c>
      <c r="C197" s="4" t="inlineStr">
        <is>
          <t>[3],[4],[5]</t>
        </is>
      </c>
      <c r="D197" s="6" t="n">
        <v>17105</v>
      </c>
      <c r="E197" s="4" t="inlineStr">
        <is>
          <t>[4],[5]</t>
        </is>
      </c>
      <c r="F197" s="4" t="inlineStr">
        <is>
          <t xml:space="preserve"> </t>
        </is>
      </c>
    </row>
    <row r="198">
      <c r="A198" s="4" t="inlineStr">
        <is>
          <t>Cost</t>
        </is>
      </c>
      <c r="B198" s="5" t="n">
        <v>16892</v>
      </c>
      <c r="C198" s="4" t="inlineStr">
        <is>
          <t>[4],[5]</t>
        </is>
      </c>
      <c r="D198" s="5" t="n">
        <v>16922</v>
      </c>
      <c r="E198" s="4" t="inlineStr">
        <is>
          <t>[4],[5]</t>
        </is>
      </c>
      <c r="F198" s="4" t="inlineStr">
        <is>
          <t xml:space="preserve"> </t>
        </is>
      </c>
    </row>
    <row r="199">
      <c r="A199" s="4" t="inlineStr">
        <is>
          <t>Fair Value</t>
        </is>
      </c>
      <c r="B199" s="6" t="n">
        <v>17061</v>
      </c>
      <c r="C199" s="4" t="inlineStr">
        <is>
          <t>[4],[5]</t>
        </is>
      </c>
      <c r="D199" s="6" t="n">
        <v>17105</v>
      </c>
      <c r="E199" s="4" t="inlineStr">
        <is>
          <t>[4],[5]</t>
        </is>
      </c>
      <c r="F199" s="4" t="inlineStr">
        <is>
          <t xml:space="preserve"> </t>
        </is>
      </c>
    </row>
    <row r="200">
      <c r="A200" s="4" t="inlineStr">
        <is>
          <t>Percentage of Net Assets</t>
        </is>
      </c>
      <c r="B200" s="10" t="n">
        <v>0.009299999999999999</v>
      </c>
      <c r="C200" s="4" t="inlineStr">
        <is>
          <t>[4],[5]</t>
        </is>
      </c>
      <c r="D200" s="10" t="n">
        <v>0.009900000000000001</v>
      </c>
      <c r="E200" s="4" t="inlineStr">
        <is>
          <t>[4],[5]</t>
        </is>
      </c>
      <c r="F200" s="10" t="n">
        <v>0.009299999999999999</v>
      </c>
      <c r="G200" s="4" t="inlineStr">
        <is>
          <t>[4],[5]</t>
        </is>
      </c>
    </row>
    <row r="201">
      <c r="A201" s="4" t="inlineStr">
        <is>
          <t>Investment, Identifier [Axis]: 365 Retail Markets, LLC 2</t>
        </is>
      </c>
      <c r="B201" s="4" t="inlineStr">
        <is>
          <t xml:space="preserve"> </t>
        </is>
      </c>
      <c r="D201" s="4" t="inlineStr">
        <is>
          <t xml:space="preserve"> </t>
        </is>
      </c>
      <c r="F201" s="4" t="inlineStr">
        <is>
          <t xml:space="preserve"> </t>
        </is>
      </c>
    </row>
    <row r="202">
      <c r="A202" s="4" t="inlineStr">
        <is>
          <t>Variable interest rate</t>
        </is>
      </c>
      <c r="B202" s="10" t="n">
        <v>0.0475</v>
      </c>
      <c r="C202" s="4" t="inlineStr">
        <is>
          <t>[4],[5]</t>
        </is>
      </c>
      <c r="D202" s="10" t="n">
        <v>0.0475</v>
      </c>
      <c r="E202" s="4" t="inlineStr">
        <is>
          <t>[4],[5]</t>
        </is>
      </c>
      <c r="F202" s="10" t="n">
        <v>0.0475</v>
      </c>
      <c r="G202" s="4" t="inlineStr">
        <is>
          <t>[4],[5]</t>
        </is>
      </c>
    </row>
    <row r="203">
      <c r="A203" s="4" t="inlineStr">
        <is>
          <t>Interest Rate</t>
        </is>
      </c>
      <c r="B203" s="10" t="n">
        <v>0.1023</v>
      </c>
      <c r="C203" s="4" t="inlineStr">
        <is>
          <t>[4],[5],[6]</t>
        </is>
      </c>
      <c r="D203" s="10" t="n">
        <v>0.103</v>
      </c>
      <c r="E203" s="4" t="inlineStr">
        <is>
          <t>[4],[5],[6]</t>
        </is>
      </c>
      <c r="F203" s="10" t="n">
        <v>0.1023</v>
      </c>
      <c r="G203" s="4" t="inlineStr">
        <is>
          <t>[4],[5],[6]</t>
        </is>
      </c>
    </row>
    <row r="204">
      <c r="A204" s="4" t="inlineStr">
        <is>
          <t>Par Amount</t>
        </is>
      </c>
      <c r="B204" s="6" t="n">
        <v>5474</v>
      </c>
      <c r="C204" s="4" t="inlineStr">
        <is>
          <t>[3],[4],[5]</t>
        </is>
      </c>
      <c r="D204" s="6" t="n">
        <v>5488</v>
      </c>
      <c r="E204" s="4" t="inlineStr">
        <is>
          <t>[4],[5]</t>
        </is>
      </c>
      <c r="F204" s="4" t="inlineStr">
        <is>
          <t xml:space="preserve"> </t>
        </is>
      </c>
    </row>
    <row r="205">
      <c r="A205" s="4" t="inlineStr">
        <is>
          <t>Cost</t>
        </is>
      </c>
      <c r="B205" s="5" t="n">
        <v>5431</v>
      </c>
      <c r="C205" s="4" t="inlineStr">
        <is>
          <t>[4],[5]</t>
        </is>
      </c>
      <c r="D205" s="5" t="n">
        <v>5442</v>
      </c>
      <c r="E205" s="4" t="inlineStr">
        <is>
          <t>[4],[5]</t>
        </is>
      </c>
      <c r="F205" s="4" t="inlineStr">
        <is>
          <t xml:space="preserve"> </t>
        </is>
      </c>
    </row>
    <row r="206">
      <c r="A206" s="4" t="inlineStr">
        <is>
          <t>Fair Value</t>
        </is>
      </c>
      <c r="B206" s="6" t="n">
        <v>5474</v>
      </c>
      <c r="C206" s="4" t="inlineStr">
        <is>
          <t>[4],[5]</t>
        </is>
      </c>
      <c r="D206" s="6" t="n">
        <v>5488</v>
      </c>
      <c r="E206" s="4" t="inlineStr">
        <is>
          <t>[4],[5]</t>
        </is>
      </c>
      <c r="F206" s="4" t="inlineStr">
        <is>
          <t xml:space="preserve"> </t>
        </is>
      </c>
    </row>
    <row r="207">
      <c r="A207" s="4" t="inlineStr">
        <is>
          <t>Percentage of Net Assets</t>
        </is>
      </c>
      <c r="B207" s="10" t="n">
        <v>0.003</v>
      </c>
      <c r="C207" s="4" t="inlineStr">
        <is>
          <t>[4],[5]</t>
        </is>
      </c>
      <c r="D207" s="10" t="n">
        <v>0.0032</v>
      </c>
      <c r="E207" s="4" t="inlineStr">
        <is>
          <t>[4],[5]</t>
        </is>
      </c>
      <c r="F207" s="10" t="n">
        <v>0.003</v>
      </c>
      <c r="G207" s="4" t="inlineStr">
        <is>
          <t>[4],[5]</t>
        </is>
      </c>
    </row>
    <row r="208">
      <c r="A208" s="4" t="inlineStr">
        <is>
          <t>Investment, Identifier [Axis]: 365 Retail Markets, LLC 3</t>
        </is>
      </c>
      <c r="B208" s="4" t="inlineStr">
        <is>
          <t xml:space="preserve"> </t>
        </is>
      </c>
      <c r="D208" s="4" t="inlineStr">
        <is>
          <t xml:space="preserve"> </t>
        </is>
      </c>
      <c r="F208" s="4" t="inlineStr">
        <is>
          <t xml:space="preserve"> </t>
        </is>
      </c>
    </row>
    <row r="209">
      <c r="A209" s="4" t="inlineStr">
        <is>
          <t>Variable interest rate</t>
        </is>
      </c>
      <c r="B209" s="10" t="n">
        <v>0.0475</v>
      </c>
      <c r="C209" s="4" t="inlineStr">
        <is>
          <t>[4],[5],[7]</t>
        </is>
      </c>
      <c r="D209" s="10" t="n">
        <v>0.0475</v>
      </c>
      <c r="E209" s="4" t="inlineStr">
        <is>
          <t>[4],[5],[7]</t>
        </is>
      </c>
      <c r="F209" s="10" t="n">
        <v>0.0475</v>
      </c>
      <c r="G209" s="4" t="inlineStr">
        <is>
          <t>[4],[5],[7]</t>
        </is>
      </c>
    </row>
    <row r="210">
      <c r="A210" s="4" t="inlineStr">
        <is>
          <t>Interest Rate</t>
        </is>
      </c>
      <c r="B210" s="10" t="n">
        <v>0.1023</v>
      </c>
      <c r="C210" s="4" t="inlineStr">
        <is>
          <t>[4],[5],[6],[7]</t>
        </is>
      </c>
      <c r="D210" s="10" t="n">
        <v>0.103</v>
      </c>
      <c r="E210" s="4" t="inlineStr">
        <is>
          <t>[4],[5],[6],[7]</t>
        </is>
      </c>
      <c r="F210" s="10" t="n">
        <v>0.1023</v>
      </c>
      <c r="G210" s="4" t="inlineStr">
        <is>
          <t>[4],[5],[6],[7]</t>
        </is>
      </c>
    </row>
    <row r="211">
      <c r="A211" s="4" t="inlineStr">
        <is>
          <t>Par Amount</t>
        </is>
      </c>
      <c r="B211" s="6" t="n">
        <v>0</v>
      </c>
      <c r="C211" s="4" t="inlineStr">
        <is>
          <t>[3],[4],[5],[7]</t>
        </is>
      </c>
      <c r="D211" s="6" t="n">
        <v>0</v>
      </c>
      <c r="E211" s="4" t="inlineStr">
        <is>
          <t>[4],[5],[7]</t>
        </is>
      </c>
      <c r="F211" s="4" t="inlineStr">
        <is>
          <t xml:space="preserve"> </t>
        </is>
      </c>
    </row>
    <row r="212">
      <c r="A212" s="4" t="inlineStr">
        <is>
          <t>Cost</t>
        </is>
      </c>
      <c r="B212" s="5" t="n">
        <v>-25</v>
      </c>
      <c r="C212" s="4" t="inlineStr">
        <is>
          <t>[4],[5],[7]</t>
        </is>
      </c>
      <c r="D212" s="5" t="n">
        <v>-27</v>
      </c>
      <c r="E212" s="4" t="inlineStr">
        <is>
          <t>[4],[5],[7]</t>
        </is>
      </c>
      <c r="F212" s="4" t="inlineStr">
        <is>
          <t xml:space="preserve"> </t>
        </is>
      </c>
    </row>
    <row r="213">
      <c r="A213" s="4" t="inlineStr">
        <is>
          <t>Fair Value</t>
        </is>
      </c>
      <c r="B213" s="6" t="n">
        <v>0</v>
      </c>
      <c r="C213" s="4" t="inlineStr">
        <is>
          <t>[4],[5],[7]</t>
        </is>
      </c>
      <c r="D213" s="6" t="n">
        <v>0</v>
      </c>
      <c r="E213" s="4" t="inlineStr">
        <is>
          <t>[4],[5],[7]</t>
        </is>
      </c>
      <c r="F213" s="4" t="inlineStr">
        <is>
          <t xml:space="preserve"> </t>
        </is>
      </c>
    </row>
    <row r="214">
      <c r="A214" s="4" t="inlineStr">
        <is>
          <t>Percentage of Net Assets</t>
        </is>
      </c>
      <c r="B214" s="11" t="n">
        <v>0</v>
      </c>
      <c r="C214" s="4" t="inlineStr">
        <is>
          <t>[4],[5],[7]</t>
        </is>
      </c>
      <c r="D214" s="11" t="n">
        <v>0</v>
      </c>
      <c r="E214" s="4" t="inlineStr">
        <is>
          <t>[4],[5],[7]</t>
        </is>
      </c>
      <c r="F214" s="11" t="n">
        <v>0</v>
      </c>
      <c r="G214" s="4" t="inlineStr">
        <is>
          <t>[4],[5],[7]</t>
        </is>
      </c>
    </row>
    <row r="215">
      <c r="A215" s="4" t="inlineStr">
        <is>
          <t>Investment, Identifier [Axis]: 48Forty Solutions, LLC</t>
        </is>
      </c>
      <c r="B215" s="4" t="inlineStr">
        <is>
          <t xml:space="preserve"> </t>
        </is>
      </c>
      <c r="D215" s="4" t="inlineStr">
        <is>
          <t xml:space="preserve"> </t>
        </is>
      </c>
      <c r="F215" s="4" t="inlineStr">
        <is>
          <t xml:space="preserve"> </t>
        </is>
      </c>
    </row>
    <row r="216">
      <c r="A216" s="4" t="inlineStr">
        <is>
          <t>Unfunded Commitment</t>
        </is>
      </c>
      <c r="B216" s="6" t="n">
        <v>814</v>
      </c>
      <c r="D216" s="6" t="n">
        <v>1086</v>
      </c>
      <c r="F216" s="4" t="inlineStr">
        <is>
          <t xml:space="preserve"> </t>
        </is>
      </c>
    </row>
    <row r="217">
      <c r="A217" s="4" t="inlineStr">
        <is>
          <t>Fair Value</t>
        </is>
      </c>
      <c r="B217" s="6" t="n">
        <v>-104</v>
      </c>
      <c r="D217" s="6" t="n">
        <v>-68</v>
      </c>
      <c r="F217" s="4" t="inlineStr">
        <is>
          <t xml:space="preserve"> </t>
        </is>
      </c>
    </row>
    <row r="218">
      <c r="A218" s="4" t="inlineStr">
        <is>
          <t>Investment, Identifier [Axis]: 48Forty Solutions, LLC 1</t>
        </is>
      </c>
      <c r="B218" s="4" t="inlineStr">
        <is>
          <t xml:space="preserve"> </t>
        </is>
      </c>
      <c r="D218" s="4" t="inlineStr">
        <is>
          <t xml:space="preserve"> </t>
        </is>
      </c>
      <c r="F218" s="4" t="inlineStr">
        <is>
          <t xml:space="preserve"> </t>
        </is>
      </c>
    </row>
    <row r="219">
      <c r="A219" s="4" t="inlineStr">
        <is>
          <t>Variable interest rate</t>
        </is>
      </c>
      <c r="B219" s="11" t="n">
        <v>0.06</v>
      </c>
      <c r="C219" s="4" t="inlineStr">
        <is>
          <t>[4],[5]</t>
        </is>
      </c>
      <c r="D219" s="11" t="n">
        <v>0.06</v>
      </c>
      <c r="E219" s="4" t="inlineStr">
        <is>
          <t>[4],[5],[8]</t>
        </is>
      </c>
      <c r="F219" s="11" t="n">
        <v>0.06</v>
      </c>
      <c r="G219" s="4" t="inlineStr">
        <is>
          <t>[4],[5]</t>
        </is>
      </c>
    </row>
    <row r="220">
      <c r="A220" s="4" t="inlineStr">
        <is>
          <t>Interest Rate</t>
        </is>
      </c>
      <c r="B220" s="10" t="n">
        <v>0.1143</v>
      </c>
      <c r="C220" s="4" t="inlineStr">
        <is>
          <t>[4],[5],[6]</t>
        </is>
      </c>
      <c r="D220" s="10" t="n">
        <v>0.1144</v>
      </c>
      <c r="E220" s="4" t="inlineStr">
        <is>
          <t>[4],[5],[6],[8]</t>
        </is>
      </c>
      <c r="F220" s="10" t="n">
        <v>0.1143</v>
      </c>
      <c r="G220" s="4" t="inlineStr">
        <is>
          <t>[4],[5],[6]</t>
        </is>
      </c>
    </row>
    <row r="221">
      <c r="A221" s="4" t="inlineStr">
        <is>
          <t>Par Amount</t>
        </is>
      </c>
      <c r="B221" s="6" t="n">
        <v>17677</v>
      </c>
      <c r="C221" s="4" t="inlineStr">
        <is>
          <t>[3],[4],[5]</t>
        </is>
      </c>
      <c r="D221" s="6" t="n">
        <v>17722</v>
      </c>
      <c r="E221" s="4" t="inlineStr">
        <is>
          <t>[4],[5],[8]</t>
        </is>
      </c>
      <c r="F221" s="4" t="inlineStr">
        <is>
          <t xml:space="preserve"> </t>
        </is>
      </c>
    </row>
    <row r="222">
      <c r="A222" s="4" t="inlineStr">
        <is>
          <t>Cost</t>
        </is>
      </c>
      <c r="B222" s="5" t="n">
        <v>17430</v>
      </c>
      <c r="C222" s="4" t="inlineStr">
        <is>
          <t>[4],[5]</t>
        </is>
      </c>
      <c r="D222" s="5" t="n">
        <v>17455</v>
      </c>
      <c r="E222" s="4" t="inlineStr">
        <is>
          <t>[4],[5],[8]</t>
        </is>
      </c>
      <c r="F222" s="4" t="inlineStr">
        <is>
          <t xml:space="preserve"> </t>
        </is>
      </c>
    </row>
    <row r="223">
      <c r="A223" s="4" t="inlineStr">
        <is>
          <t>Fair Value</t>
        </is>
      </c>
      <c r="B223" s="6" t="n">
        <v>15423</v>
      </c>
      <c r="C223" s="4" t="inlineStr">
        <is>
          <t>[4],[5]</t>
        </is>
      </c>
      <c r="D223" s="6" t="n">
        <v>16618</v>
      </c>
      <c r="E223" s="4" t="inlineStr">
        <is>
          <t>[4],[5],[8]</t>
        </is>
      </c>
      <c r="F223" s="4" t="inlineStr">
        <is>
          <t xml:space="preserve"> </t>
        </is>
      </c>
    </row>
    <row r="224">
      <c r="A224" s="4" t="inlineStr">
        <is>
          <t>Percentage of Net Assets</t>
        </is>
      </c>
      <c r="B224" s="10" t="n">
        <v>0.008399999999999999</v>
      </c>
      <c r="C224" s="4" t="inlineStr">
        <is>
          <t>[4],[5]</t>
        </is>
      </c>
      <c r="D224" s="10" t="n">
        <v>0.0097</v>
      </c>
      <c r="E224" s="4" t="inlineStr">
        <is>
          <t>[4],[5],[8]</t>
        </is>
      </c>
      <c r="F224" s="10" t="n">
        <v>0.008399999999999999</v>
      </c>
      <c r="G224" s="4" t="inlineStr">
        <is>
          <t>[4],[5]</t>
        </is>
      </c>
    </row>
    <row r="225">
      <c r="A225" s="4" t="inlineStr">
        <is>
          <t>Investment, Identifier [Axis]: 48Forty Solutions, LLC 2</t>
        </is>
      </c>
      <c r="B225" s="4" t="inlineStr">
        <is>
          <t xml:space="preserve"> </t>
        </is>
      </c>
      <c r="D225" s="4" t="inlineStr">
        <is>
          <t xml:space="preserve"> </t>
        </is>
      </c>
      <c r="F225" s="4" t="inlineStr">
        <is>
          <t xml:space="preserve"> </t>
        </is>
      </c>
    </row>
    <row r="226">
      <c r="A226" s="4" t="inlineStr">
        <is>
          <t>Variable interest rate</t>
        </is>
      </c>
      <c r="B226" s="11" t="n">
        <v>0.06</v>
      </c>
      <c r="C226" s="4" t="inlineStr">
        <is>
          <t>[4],[5],[7]</t>
        </is>
      </c>
      <c r="D226" s="11" t="n">
        <v>0.05</v>
      </c>
      <c r="E226" s="4" t="inlineStr">
        <is>
          <t>[4],[7]</t>
        </is>
      </c>
      <c r="F226" s="11" t="n">
        <v>0.06</v>
      </c>
      <c r="G226" s="4" t="inlineStr">
        <is>
          <t>[4],[5],[7]</t>
        </is>
      </c>
    </row>
    <row r="227">
      <c r="A227" s="4" t="inlineStr">
        <is>
          <t>Interest Rate</t>
        </is>
      </c>
      <c r="B227" s="10" t="n">
        <v>0.1143</v>
      </c>
      <c r="C227" s="4" t="inlineStr">
        <is>
          <t>[4],[5],[6],[7]</t>
        </is>
      </c>
      <c r="D227" s="10" t="n">
        <v>0.135</v>
      </c>
      <c r="E227" s="4" t="inlineStr">
        <is>
          <t>[4],[6],[7]</t>
        </is>
      </c>
      <c r="F227" s="10" t="n">
        <v>0.1143</v>
      </c>
      <c r="G227" s="4" t="inlineStr">
        <is>
          <t>[4],[5],[6],[7]</t>
        </is>
      </c>
    </row>
    <row r="228">
      <c r="A228" s="4" t="inlineStr">
        <is>
          <t>Par Amount</t>
        </is>
      </c>
      <c r="B228" s="6" t="n">
        <v>1900</v>
      </c>
      <c r="C228" s="4" t="inlineStr">
        <is>
          <t>[3],[4],[5],[7]</t>
        </is>
      </c>
      <c r="D228" s="6" t="n">
        <v>1629</v>
      </c>
      <c r="E228" s="4" t="inlineStr">
        <is>
          <t>[4],[7]</t>
        </is>
      </c>
      <c r="F228" s="4" t="inlineStr">
        <is>
          <t xml:space="preserve"> </t>
        </is>
      </c>
    </row>
    <row r="229">
      <c r="A229" s="4" t="inlineStr">
        <is>
          <t>Cost</t>
        </is>
      </c>
      <c r="B229" s="5" t="n">
        <v>1869</v>
      </c>
      <c r="C229" s="4" t="inlineStr">
        <is>
          <t>[4],[5],[7]</t>
        </is>
      </c>
      <c r="D229" s="5" t="n">
        <v>1594</v>
      </c>
      <c r="E229" s="4" t="inlineStr">
        <is>
          <t>[4],[7]</t>
        </is>
      </c>
      <c r="F229" s="4" t="inlineStr">
        <is>
          <t xml:space="preserve"> </t>
        </is>
      </c>
    </row>
    <row r="230">
      <c r="A230" s="4" t="inlineStr">
        <is>
          <t>Fair Value</t>
        </is>
      </c>
      <c r="B230" s="6" t="n">
        <v>1554</v>
      </c>
      <c r="C230" s="4" t="inlineStr">
        <is>
          <t>[4],[5],[7]</t>
        </is>
      </c>
      <c r="D230" s="6" t="n">
        <v>1459</v>
      </c>
      <c r="E230" s="4" t="inlineStr">
        <is>
          <t>[4],[7]</t>
        </is>
      </c>
      <c r="F230" s="4" t="inlineStr">
        <is>
          <t xml:space="preserve"> </t>
        </is>
      </c>
    </row>
    <row r="231">
      <c r="A231" s="4" t="inlineStr">
        <is>
          <t>Percentage of Net Assets</t>
        </is>
      </c>
      <c r="B231" s="10" t="n">
        <v>0.0008</v>
      </c>
      <c r="C231" s="4" t="inlineStr">
        <is>
          <t>[4],[5],[7]</t>
        </is>
      </c>
      <c r="D231" s="10" t="n">
        <v>0.0008</v>
      </c>
      <c r="E231" s="4" t="inlineStr">
        <is>
          <t>[4],[7]</t>
        </is>
      </c>
      <c r="F231" s="10" t="n">
        <v>0.0008</v>
      </c>
      <c r="G231" s="4" t="inlineStr">
        <is>
          <t>[4],[5],[7]</t>
        </is>
      </c>
    </row>
    <row r="232">
      <c r="A232" s="4" t="inlineStr">
        <is>
          <t>Investment, Identifier [Axis]: ABB Concise Optical Group, LLC</t>
        </is>
      </c>
      <c r="B232" s="4" t="inlineStr">
        <is>
          <t xml:space="preserve"> </t>
        </is>
      </c>
      <c r="D232" s="4" t="inlineStr">
        <is>
          <t xml:space="preserve"> </t>
        </is>
      </c>
      <c r="F232" s="4" t="inlineStr">
        <is>
          <t xml:space="preserve"> </t>
        </is>
      </c>
    </row>
    <row r="233">
      <c r="A233" s="4" t="inlineStr">
        <is>
          <t>Variable interest rate</t>
        </is>
      </c>
      <c r="B233" s="10" t="n">
        <v>0.075</v>
      </c>
      <c r="C233" s="4" t="inlineStr">
        <is>
          <t>[4],[9]</t>
        </is>
      </c>
      <c r="D233" s="10" t="n">
        <v>0.075</v>
      </c>
      <c r="E233" s="4" t="inlineStr">
        <is>
          <t>[4],[9]</t>
        </is>
      </c>
      <c r="F233" s="10" t="n">
        <v>0.075</v>
      </c>
      <c r="G233" s="4" t="inlineStr">
        <is>
          <t>[4],[9]</t>
        </is>
      </c>
    </row>
    <row r="234">
      <c r="A234" s="4" t="inlineStr">
        <is>
          <t>Interest Rate</t>
        </is>
      </c>
      <c r="B234" s="10" t="n">
        <v>0.1296</v>
      </c>
      <c r="C234" s="4" t="inlineStr">
        <is>
          <t>[4],[6],[9]</t>
        </is>
      </c>
      <c r="D234" s="10" t="n">
        <v>0.1301</v>
      </c>
      <c r="E234" s="4" t="inlineStr">
        <is>
          <t>[4],[6],[9]</t>
        </is>
      </c>
      <c r="F234" s="10" t="n">
        <v>0.1296</v>
      </c>
      <c r="G234" s="4" t="inlineStr">
        <is>
          <t>[4],[6],[9]</t>
        </is>
      </c>
    </row>
    <row r="235">
      <c r="A235" s="4" t="inlineStr">
        <is>
          <t>Par Amount</t>
        </is>
      </c>
      <c r="B235" s="6" t="n">
        <v>17008</v>
      </c>
      <c r="C235" s="4" t="inlineStr">
        <is>
          <t>[3],[4],[9]</t>
        </is>
      </c>
      <c r="D235" s="6" t="n">
        <v>17008</v>
      </c>
      <c r="E235" s="4" t="inlineStr">
        <is>
          <t>[4],[9]</t>
        </is>
      </c>
      <c r="F235" s="4" t="inlineStr">
        <is>
          <t xml:space="preserve"> </t>
        </is>
      </c>
    </row>
    <row r="236">
      <c r="A236" s="4" t="inlineStr">
        <is>
          <t>Cost</t>
        </is>
      </c>
      <c r="B236" s="5" t="n">
        <v>16701</v>
      </c>
      <c r="C236" s="4" t="inlineStr">
        <is>
          <t>[4],[9]</t>
        </is>
      </c>
      <c r="D236" s="5" t="n">
        <v>16685</v>
      </c>
      <c r="E236" s="4" t="inlineStr">
        <is>
          <t>[4],[9]</t>
        </is>
      </c>
      <c r="F236" s="4" t="inlineStr">
        <is>
          <t xml:space="preserve"> </t>
        </is>
      </c>
    </row>
    <row r="237">
      <c r="A237" s="4" t="inlineStr">
        <is>
          <t>Fair Value</t>
        </is>
      </c>
      <c r="B237" s="6" t="n">
        <v>14805</v>
      </c>
      <c r="C237" s="4" t="inlineStr">
        <is>
          <t>[4],[9]</t>
        </is>
      </c>
      <c r="D237" s="6" t="n">
        <v>14653</v>
      </c>
      <c r="E237" s="4" t="inlineStr">
        <is>
          <t>[4],[9]</t>
        </is>
      </c>
      <c r="F237" s="4" t="inlineStr">
        <is>
          <t xml:space="preserve"> </t>
        </is>
      </c>
    </row>
    <row r="238">
      <c r="A238" s="4" t="inlineStr">
        <is>
          <t>Percentage of Net Assets</t>
        </is>
      </c>
      <c r="B238" s="10" t="n">
        <v>0.0081</v>
      </c>
      <c r="C238" s="4" t="inlineStr">
        <is>
          <t>[4],[9]</t>
        </is>
      </c>
      <c r="D238" s="10" t="n">
        <v>0.008500000000000001</v>
      </c>
      <c r="E238" s="4" t="inlineStr">
        <is>
          <t>[4],[9]</t>
        </is>
      </c>
      <c r="F238" s="10" t="n">
        <v>0.0081</v>
      </c>
      <c r="G238" s="4" t="inlineStr">
        <is>
          <t>[4],[9]</t>
        </is>
      </c>
    </row>
    <row r="239">
      <c r="A239" s="4" t="inlineStr">
        <is>
          <t>Investment, Identifier [Axis]: AGI-CFI Holdings, Inc.</t>
        </is>
      </c>
      <c r="B239" s="4" t="inlineStr">
        <is>
          <t xml:space="preserve"> </t>
        </is>
      </c>
      <c r="D239" s="4" t="inlineStr">
        <is>
          <t xml:space="preserve"> </t>
        </is>
      </c>
      <c r="F239" s="4" t="inlineStr">
        <is>
          <t xml:space="preserve"> </t>
        </is>
      </c>
    </row>
    <row r="240">
      <c r="A240" s="4" t="inlineStr">
        <is>
          <t>Variable interest rate</t>
        </is>
      </c>
      <c r="B240" s="10" t="n">
        <v>0.0575</v>
      </c>
      <c r="C240" s="4" t="inlineStr">
        <is>
          <t>[4],[9]</t>
        </is>
      </c>
      <c r="D240" s="10" t="n">
        <v>0.0575</v>
      </c>
      <c r="E240" s="4" t="inlineStr">
        <is>
          <t>[4],[9]</t>
        </is>
      </c>
      <c r="F240" s="10" t="n">
        <v>0.0575</v>
      </c>
      <c r="G240" s="4" t="inlineStr">
        <is>
          <t>[4],[9]</t>
        </is>
      </c>
    </row>
    <row r="241">
      <c r="A241" s="4" t="inlineStr">
        <is>
          <t>Interest Rate</t>
        </is>
      </c>
      <c r="B241" s="10" t="n">
        <v>0.1106</v>
      </c>
      <c r="C241" s="4" t="inlineStr">
        <is>
          <t>[4],[6],[9]</t>
        </is>
      </c>
      <c r="D241" s="10" t="n">
        <v>0.1118</v>
      </c>
      <c r="E241" s="4" t="inlineStr">
        <is>
          <t>[4],[6],[9]</t>
        </is>
      </c>
      <c r="F241" s="10" t="n">
        <v>0.1106</v>
      </c>
      <c r="G241" s="4" t="inlineStr">
        <is>
          <t>[4],[6],[9]</t>
        </is>
      </c>
    </row>
    <row r="242">
      <c r="A242" s="4" t="inlineStr">
        <is>
          <t>Par Amount</t>
        </is>
      </c>
      <c r="B242" s="6" t="n">
        <v>14227</v>
      </c>
      <c r="C242" s="4" t="inlineStr">
        <is>
          <t>[3],[4],[9]</t>
        </is>
      </c>
      <c r="D242" s="6" t="n">
        <v>14263</v>
      </c>
      <c r="E242" s="4" t="inlineStr">
        <is>
          <t>[4],[9]</t>
        </is>
      </c>
      <c r="F242" s="4" t="inlineStr">
        <is>
          <t xml:space="preserve"> </t>
        </is>
      </c>
    </row>
    <row r="243">
      <c r="A243" s="4" t="inlineStr">
        <is>
          <t>Cost</t>
        </is>
      </c>
      <c r="B243" s="5" t="n">
        <v>14025</v>
      </c>
      <c r="C243" s="4" t="inlineStr">
        <is>
          <t>[4],[9]</t>
        </is>
      </c>
      <c r="D243" s="5" t="n">
        <v>14048</v>
      </c>
      <c r="E243" s="4" t="inlineStr">
        <is>
          <t>[4],[9]</t>
        </is>
      </c>
      <c r="F243" s="4" t="inlineStr">
        <is>
          <t xml:space="preserve"> </t>
        </is>
      </c>
    </row>
    <row r="244">
      <c r="A244" s="4" t="inlineStr">
        <is>
          <t>Fair Value</t>
        </is>
      </c>
      <c r="B244" s="6" t="n">
        <v>14168</v>
      </c>
      <c r="C244" s="4" t="inlineStr">
        <is>
          <t>[4],[9]</t>
        </is>
      </c>
      <c r="D244" s="6" t="n">
        <v>14159</v>
      </c>
      <c r="E244" s="4" t="inlineStr">
        <is>
          <t>[4],[9]</t>
        </is>
      </c>
      <c r="F244" s="4" t="inlineStr">
        <is>
          <t xml:space="preserve"> </t>
        </is>
      </c>
    </row>
    <row r="245">
      <c r="A245" s="4" t="inlineStr">
        <is>
          <t>Percentage of Net Assets</t>
        </is>
      </c>
      <c r="B245" s="10" t="n">
        <v>0.0077</v>
      </c>
      <c r="C245" s="4" t="inlineStr">
        <is>
          <t>[4],[9]</t>
        </is>
      </c>
      <c r="D245" s="10" t="n">
        <v>0.008200000000000001</v>
      </c>
      <c r="E245" s="4" t="inlineStr">
        <is>
          <t>[4],[9]</t>
        </is>
      </c>
      <c r="F245" s="10" t="n">
        <v>0.0077</v>
      </c>
      <c r="G245" s="4" t="inlineStr">
        <is>
          <t>[4],[9]</t>
        </is>
      </c>
    </row>
    <row r="246">
      <c r="A246" s="4" t="inlineStr">
        <is>
          <t>Investment, Identifier [Axis]: AMCP Pet Holdings, Inc. (Brightpet)</t>
        </is>
      </c>
      <c r="B246" s="4" t="inlineStr">
        <is>
          <t xml:space="preserve"> </t>
        </is>
      </c>
      <c r="D246" s="4" t="inlineStr">
        <is>
          <t xml:space="preserve"> </t>
        </is>
      </c>
      <c r="F246" s="4" t="inlineStr">
        <is>
          <t xml:space="preserve"> </t>
        </is>
      </c>
    </row>
    <row r="247">
      <c r="A247" s="4" t="inlineStr">
        <is>
          <t>Unfunded Commitment</t>
        </is>
      </c>
      <c r="B247" s="6" t="n">
        <v>1604</v>
      </c>
      <c r="D247" s="6" t="n">
        <v>2042</v>
      </c>
      <c r="F247" s="4" t="inlineStr">
        <is>
          <t xml:space="preserve"> </t>
        </is>
      </c>
    </row>
    <row r="248">
      <c r="A248" s="4" t="inlineStr">
        <is>
          <t>Fair Value</t>
        </is>
      </c>
      <c r="B248" s="6" t="n">
        <v>-30</v>
      </c>
      <c r="D248" s="6" t="n">
        <v>-44</v>
      </c>
      <c r="F248" s="4" t="inlineStr">
        <is>
          <t xml:space="preserve"> </t>
        </is>
      </c>
    </row>
    <row r="249">
      <c r="A249" s="4" t="inlineStr">
        <is>
          <t>Investment, Identifier [Axis]: AMCP Pet Holdings, Inc. (Brightpet) 1</t>
        </is>
      </c>
      <c r="B249" s="4" t="inlineStr">
        <is>
          <t xml:space="preserve"> </t>
        </is>
      </c>
      <c r="D249" s="4" t="inlineStr">
        <is>
          <t xml:space="preserve"> </t>
        </is>
      </c>
      <c r="F249" s="4" t="inlineStr">
        <is>
          <t xml:space="preserve"> </t>
        </is>
      </c>
    </row>
    <row r="250">
      <c r="A250" s="4" t="inlineStr">
        <is>
          <t>Variable interest rate</t>
        </is>
      </c>
      <c r="B250" s="11" t="n">
        <v>0.07000000000000001</v>
      </c>
      <c r="C250" s="4" t="inlineStr">
        <is>
          <t>[4],[5],[8]</t>
        </is>
      </c>
      <c r="D250" s="11" t="n">
        <v>0.07000000000000001</v>
      </c>
      <c r="E250" s="4" t="inlineStr">
        <is>
          <t>[4],[5],[8]</t>
        </is>
      </c>
      <c r="F250" s="11" t="n">
        <v>0.07000000000000001</v>
      </c>
      <c r="G250" s="4" t="inlineStr">
        <is>
          <t>[4],[5],[8]</t>
        </is>
      </c>
    </row>
    <row r="251">
      <c r="A251" s="4" t="inlineStr">
        <is>
          <t>Interest rate, PIK</t>
        </is>
      </c>
      <c r="B251" s="10" t="n">
        <v>0.0075</v>
      </c>
      <c r="C251" s="4" t="inlineStr">
        <is>
          <t>[4],[5],[8]</t>
        </is>
      </c>
      <c r="D251" s="10" t="n">
        <v>0.0075</v>
      </c>
      <c r="E251" s="4" t="inlineStr">
        <is>
          <t>[4],[5],[8]</t>
        </is>
      </c>
      <c r="F251" s="10" t="n">
        <v>0.0075</v>
      </c>
      <c r="G251" s="4" t="inlineStr">
        <is>
          <t>[4],[5],[8]</t>
        </is>
      </c>
    </row>
    <row r="252">
      <c r="A252" s="4" t="inlineStr">
        <is>
          <t>Interest Rate</t>
        </is>
      </c>
      <c r="B252" s="10" t="n">
        <v>0.1231</v>
      </c>
      <c r="C252" s="4" t="inlineStr">
        <is>
          <t>[4],[5],[6],[8]</t>
        </is>
      </c>
      <c r="D252" s="10" t="n">
        <v>0.125</v>
      </c>
      <c r="E252" s="4" t="inlineStr">
        <is>
          <t>[4],[5],[6],[8]</t>
        </is>
      </c>
      <c r="F252" s="10" t="n">
        <v>0.1231</v>
      </c>
      <c r="G252" s="4" t="inlineStr">
        <is>
          <t>[4],[5],[6],[8]</t>
        </is>
      </c>
    </row>
    <row r="253">
      <c r="A253" s="4" t="inlineStr">
        <is>
          <t>Par Amount</t>
        </is>
      </c>
      <c r="B253" s="6" t="n">
        <v>41734</v>
      </c>
      <c r="C253" s="4" t="inlineStr">
        <is>
          <t>[3],[4],[5],[8]</t>
        </is>
      </c>
      <c r="D253" s="6" t="n">
        <v>41763</v>
      </c>
      <c r="E253" s="4" t="inlineStr">
        <is>
          <t>[4],[5],[8]</t>
        </is>
      </c>
      <c r="F253" s="4" t="inlineStr">
        <is>
          <t xml:space="preserve"> </t>
        </is>
      </c>
    </row>
    <row r="254">
      <c r="A254" s="4" t="inlineStr">
        <is>
          <t>Cost</t>
        </is>
      </c>
      <c r="B254" s="5" t="n">
        <v>41043</v>
      </c>
      <c r="C254" s="4" t="inlineStr">
        <is>
          <t>[4],[5],[8]</t>
        </is>
      </c>
      <c r="D254" s="5" t="n">
        <v>41011</v>
      </c>
      <c r="E254" s="4" t="inlineStr">
        <is>
          <t>[4],[5],[8]</t>
        </is>
      </c>
      <c r="F254" s="4" t="inlineStr">
        <is>
          <t xml:space="preserve"> </t>
        </is>
      </c>
    </row>
    <row r="255">
      <c r="A255" s="4" t="inlineStr">
        <is>
          <t>Fair Value</t>
        </is>
      </c>
      <c r="B255" s="6" t="n">
        <v>40955</v>
      </c>
      <c r="C255" s="4" t="inlineStr">
        <is>
          <t>[4],[5],[8]</t>
        </is>
      </c>
      <c r="D255" s="6" t="n">
        <v>40856</v>
      </c>
      <c r="E255" s="4" t="inlineStr">
        <is>
          <t>[4],[5],[8]</t>
        </is>
      </c>
      <c r="F255" s="4" t="inlineStr">
        <is>
          <t xml:space="preserve"> </t>
        </is>
      </c>
    </row>
    <row r="256">
      <c r="A256" s="4" t="inlineStr">
        <is>
          <t>Percentage of Net Assets</t>
        </is>
      </c>
      <c r="B256" s="10" t="n">
        <v>0.0223</v>
      </c>
      <c r="C256" s="4" t="inlineStr">
        <is>
          <t>[4],[5],[8]</t>
        </is>
      </c>
      <c r="D256" s="10" t="n">
        <v>0.0237</v>
      </c>
      <c r="E256" s="4" t="inlineStr">
        <is>
          <t>[4],[5],[8]</t>
        </is>
      </c>
      <c r="F256" s="10" t="n">
        <v>0.0223</v>
      </c>
      <c r="G256" s="4" t="inlineStr">
        <is>
          <t>[4],[5],[8]</t>
        </is>
      </c>
    </row>
    <row r="257">
      <c r="A257" s="4" t="inlineStr">
        <is>
          <t>Investment, Identifier [Axis]: AMCP Pet Holdings, Inc. (Brightpet) 2</t>
        </is>
      </c>
      <c r="B257" s="4" t="inlineStr">
        <is>
          <t xml:space="preserve"> </t>
        </is>
      </c>
      <c r="D257" s="4" t="inlineStr">
        <is>
          <t xml:space="preserve"> </t>
        </is>
      </c>
      <c r="F257" s="4" t="inlineStr">
        <is>
          <t xml:space="preserve"> </t>
        </is>
      </c>
    </row>
    <row r="258">
      <c r="A258" s="4" t="inlineStr">
        <is>
          <t>Variable interest rate</t>
        </is>
      </c>
      <c r="B258" s="11" t="n">
        <v>0.07000000000000001</v>
      </c>
      <c r="C258" s="4" t="inlineStr">
        <is>
          <t>[4],[5],[7]</t>
        </is>
      </c>
      <c r="D258" s="11" t="n">
        <v>0.07000000000000001</v>
      </c>
      <c r="E258" s="4" t="inlineStr">
        <is>
          <t>[4],[5],[7]</t>
        </is>
      </c>
      <c r="F258" s="11" t="n">
        <v>0.07000000000000001</v>
      </c>
      <c r="G258" s="4" t="inlineStr">
        <is>
          <t>[4],[5],[7]</t>
        </is>
      </c>
    </row>
    <row r="259">
      <c r="A259" s="4" t="inlineStr">
        <is>
          <t>Interest rate, PIK</t>
        </is>
      </c>
      <c r="B259" s="10" t="n">
        <v>0.0075</v>
      </c>
      <c r="C259" s="4" t="inlineStr">
        <is>
          <t>[4],[5],[7]</t>
        </is>
      </c>
      <c r="D259" s="10" t="n">
        <v>0.0075</v>
      </c>
      <c r="E259" s="4" t="inlineStr">
        <is>
          <t>[4],[5],[7]</t>
        </is>
      </c>
      <c r="F259" s="10" t="n">
        <v>0.0075</v>
      </c>
      <c r="G259" s="4" t="inlineStr">
        <is>
          <t>[4],[5],[7]</t>
        </is>
      </c>
    </row>
    <row r="260">
      <c r="A260" s="4" t="inlineStr">
        <is>
          <t>Interest Rate</t>
        </is>
      </c>
      <c r="B260" s="10" t="n">
        <v>0.1231</v>
      </c>
      <c r="C260" s="4" t="inlineStr">
        <is>
          <t>[4],[5],[6],[7]</t>
        </is>
      </c>
      <c r="D260" s="10" t="n">
        <v>0.125</v>
      </c>
      <c r="E260" s="4" t="inlineStr">
        <is>
          <t>[4],[5],[6],[7]</t>
        </is>
      </c>
      <c r="F260" s="10" t="n">
        <v>0.1231</v>
      </c>
      <c r="G260" s="4" t="inlineStr">
        <is>
          <t>[4],[5],[6],[7]</t>
        </is>
      </c>
    </row>
    <row r="261">
      <c r="A261" s="4" t="inlineStr">
        <is>
          <t>Par Amount</t>
        </is>
      </c>
      <c r="B261" s="6" t="n">
        <v>4242</v>
      </c>
      <c r="C261" s="4" t="inlineStr">
        <is>
          <t>[3],[4],[5],[7]</t>
        </is>
      </c>
      <c r="D261" s="6" t="n">
        <v>3798</v>
      </c>
      <c r="E261" s="4" t="inlineStr">
        <is>
          <t>[4],[5],[7]</t>
        </is>
      </c>
      <c r="F261" s="4" t="inlineStr">
        <is>
          <t xml:space="preserve"> </t>
        </is>
      </c>
    </row>
    <row r="262">
      <c r="A262" s="4" t="inlineStr">
        <is>
          <t>Cost</t>
        </is>
      </c>
      <c r="B262" s="5" t="n">
        <v>4167</v>
      </c>
      <c r="C262" s="4" t="inlineStr">
        <is>
          <t>[4],[5],[7]</t>
        </is>
      </c>
      <c r="D262" s="5" t="n">
        <v>3715</v>
      </c>
      <c r="E262" s="4" t="inlineStr">
        <is>
          <t>[4],[5],[7]</t>
        </is>
      </c>
      <c r="F262" s="4" t="inlineStr">
        <is>
          <t xml:space="preserve"> </t>
        </is>
      </c>
    </row>
    <row r="263">
      <c r="A263" s="4" t="inlineStr">
        <is>
          <t>Fair Value</t>
        </is>
      </c>
      <c r="B263" s="6" t="n">
        <v>4133</v>
      </c>
      <c r="C263" s="4" t="inlineStr">
        <is>
          <t>[4],[5],[7]</t>
        </is>
      </c>
      <c r="D263" s="6" t="n">
        <v>3671</v>
      </c>
      <c r="E263" s="4" t="inlineStr">
        <is>
          <t>[4],[5],[7]</t>
        </is>
      </c>
      <c r="F263" s="4" t="inlineStr">
        <is>
          <t xml:space="preserve"> </t>
        </is>
      </c>
    </row>
    <row r="264">
      <c r="A264" s="4" t="inlineStr">
        <is>
          <t>Percentage of Net Assets</t>
        </is>
      </c>
      <c r="B264" s="10" t="n">
        <v>0.0022</v>
      </c>
      <c r="C264" s="4" t="inlineStr">
        <is>
          <t>[4],[5],[7]</t>
        </is>
      </c>
      <c r="D264" s="10" t="n">
        <v>0.0021</v>
      </c>
      <c r="E264" s="4" t="inlineStr">
        <is>
          <t>[4],[5],[7]</t>
        </is>
      </c>
      <c r="F264" s="10" t="n">
        <v>0.0022</v>
      </c>
      <c r="G264" s="4" t="inlineStr">
        <is>
          <t>[4],[5],[7]</t>
        </is>
      </c>
    </row>
    <row r="265">
      <c r="A265" s="4" t="inlineStr">
        <is>
          <t>Investment, Identifier [Axis]: ARI Network Services, Inc.</t>
        </is>
      </c>
      <c r="B265" s="4" t="inlineStr">
        <is>
          <t xml:space="preserve"> </t>
        </is>
      </c>
      <c r="D265" s="4" t="inlineStr">
        <is>
          <t xml:space="preserve"> </t>
        </is>
      </c>
      <c r="F265" s="4" t="inlineStr">
        <is>
          <t xml:space="preserve"> </t>
        </is>
      </c>
    </row>
    <row r="266">
      <c r="A266" s="4" t="inlineStr">
        <is>
          <t>Unfunded Commitment</t>
        </is>
      </c>
      <c r="B266" s="6" t="n">
        <v>2424</v>
      </c>
      <c r="D266" s="6" t="n">
        <v>3030</v>
      </c>
      <c r="F266" s="4" t="inlineStr">
        <is>
          <t xml:space="preserve"> </t>
        </is>
      </c>
    </row>
    <row r="267">
      <c r="A267" s="4" t="inlineStr">
        <is>
          <t>Fair Value</t>
        </is>
      </c>
      <c r="B267" s="6" t="n">
        <v>-32</v>
      </c>
      <c r="D267" s="6" t="n">
        <v>-29</v>
      </c>
      <c r="F267" s="4" t="inlineStr">
        <is>
          <t xml:space="preserve"> </t>
        </is>
      </c>
    </row>
    <row r="268">
      <c r="A268" s="4" t="inlineStr">
        <is>
          <t>Investment, Identifier [Axis]: ARI Network Services, Inc. 1</t>
        </is>
      </c>
      <c r="B268" s="4" t="inlineStr">
        <is>
          <t xml:space="preserve"> </t>
        </is>
      </c>
      <c r="D268" s="4" t="inlineStr">
        <is>
          <t xml:space="preserve"> </t>
        </is>
      </c>
      <c r="F268" s="4" t="inlineStr">
        <is>
          <t xml:space="preserve"> </t>
        </is>
      </c>
    </row>
    <row r="269">
      <c r="A269" s="4" t="inlineStr">
        <is>
          <t>Variable interest rate</t>
        </is>
      </c>
      <c r="B269" s="10" t="n">
        <v>0.0525</v>
      </c>
      <c r="C269" s="4" t="inlineStr">
        <is>
          <t>[4],[8],[9]</t>
        </is>
      </c>
      <c r="D269" s="10" t="n">
        <v>0.0525</v>
      </c>
      <c r="E269" s="4" t="inlineStr">
        <is>
          <t>[4],[8],[9]</t>
        </is>
      </c>
      <c r="F269" s="10" t="n">
        <v>0.0525</v>
      </c>
      <c r="G269" s="4" t="inlineStr">
        <is>
          <t>[4],[8],[9]</t>
        </is>
      </c>
    </row>
    <row r="270">
      <c r="A270" s="4" t="inlineStr">
        <is>
          <t>Interest Rate</t>
        </is>
      </c>
      <c r="B270" s="10" t="n">
        <v>0.1068</v>
      </c>
      <c r="C270" s="4" t="inlineStr">
        <is>
          <t>[4],[6],[8],[9]</t>
        </is>
      </c>
      <c r="D270" s="10" t="n">
        <v>0.106</v>
      </c>
      <c r="E270" s="4" t="inlineStr">
        <is>
          <t>[4],[6],[8],[9]</t>
        </is>
      </c>
      <c r="F270" s="10" t="n">
        <v>0.1068</v>
      </c>
      <c r="G270" s="4" t="inlineStr">
        <is>
          <t>[4],[6],[8],[9]</t>
        </is>
      </c>
    </row>
    <row r="271">
      <c r="A271" s="4" t="inlineStr">
        <is>
          <t>Par Amount</t>
        </is>
      </c>
      <c r="B271" s="6" t="n">
        <v>20459</v>
      </c>
      <c r="C271" s="4" t="inlineStr">
        <is>
          <t>[3],[4],[8],[9]</t>
        </is>
      </c>
      <c r="D271" s="6" t="n">
        <v>20512</v>
      </c>
      <c r="E271" s="4" t="inlineStr">
        <is>
          <t>[4],[8],[9]</t>
        </is>
      </c>
      <c r="F271" s="4" t="inlineStr">
        <is>
          <t xml:space="preserve"> </t>
        </is>
      </c>
    </row>
    <row r="272">
      <c r="A272" s="4" t="inlineStr">
        <is>
          <t>Cost</t>
        </is>
      </c>
      <c r="B272" s="5" t="n">
        <v>20347</v>
      </c>
      <c r="C272" s="4" t="inlineStr">
        <is>
          <t>[4],[8],[9]</t>
        </is>
      </c>
      <c r="D272" s="5" t="n">
        <v>20369</v>
      </c>
      <c r="E272" s="4" t="inlineStr">
        <is>
          <t>[4],[8],[9]</t>
        </is>
      </c>
      <c r="F272" s="4" t="inlineStr">
        <is>
          <t xml:space="preserve"> </t>
        </is>
      </c>
    </row>
    <row r="273">
      <c r="A273" s="4" t="inlineStr">
        <is>
          <t>Fair Value</t>
        </is>
      </c>
      <c r="B273" s="6" t="n">
        <v>20187</v>
      </c>
      <c r="C273" s="4" t="inlineStr">
        <is>
          <t>[4],[8],[9]</t>
        </is>
      </c>
      <c r="D273" s="6" t="n">
        <v>20315</v>
      </c>
      <c r="E273" s="4" t="inlineStr">
        <is>
          <t>[4],[8],[9]</t>
        </is>
      </c>
      <c r="F273" s="4" t="inlineStr">
        <is>
          <t xml:space="preserve"> </t>
        </is>
      </c>
    </row>
    <row r="274">
      <c r="A274" s="4" t="inlineStr">
        <is>
          <t>Percentage of Net Assets</t>
        </is>
      </c>
      <c r="B274" s="10" t="n">
        <v>0.011</v>
      </c>
      <c r="C274" s="4" t="inlineStr">
        <is>
          <t>[4],[8],[9]</t>
        </is>
      </c>
      <c r="D274" s="10" t="n">
        <v>0.0118</v>
      </c>
      <c r="E274" s="4" t="inlineStr">
        <is>
          <t>[4],[8],[9]</t>
        </is>
      </c>
      <c r="F274" s="10" t="n">
        <v>0.011</v>
      </c>
      <c r="G274" s="4" t="inlineStr">
        <is>
          <t>[4],[8],[9]</t>
        </is>
      </c>
    </row>
    <row r="275">
      <c r="A275" s="4" t="inlineStr">
        <is>
          <t>Investment, Identifier [Axis]: ARI Network Services, Inc. 2</t>
        </is>
      </c>
      <c r="B275" s="4" t="inlineStr">
        <is>
          <t xml:space="preserve"> </t>
        </is>
      </c>
      <c r="D275" s="4" t="inlineStr">
        <is>
          <t xml:space="preserve"> </t>
        </is>
      </c>
      <c r="F275" s="4" t="inlineStr">
        <is>
          <t xml:space="preserve"> </t>
        </is>
      </c>
    </row>
    <row r="276">
      <c r="A276" s="4" t="inlineStr">
        <is>
          <t>Variable interest rate</t>
        </is>
      </c>
      <c r="B276" s="10" t="n">
        <v>0.0525</v>
      </c>
      <c r="C276" s="4" t="inlineStr">
        <is>
          <t>[4],[8],[9]</t>
        </is>
      </c>
      <c r="D276" s="10" t="n">
        <v>0.0525</v>
      </c>
      <c r="E276" s="4" t="inlineStr">
        <is>
          <t>[4],[8],[9]</t>
        </is>
      </c>
      <c r="F276" s="10" t="n">
        <v>0.0525</v>
      </c>
      <c r="G276" s="4" t="inlineStr">
        <is>
          <t>[4],[8],[9]</t>
        </is>
      </c>
    </row>
    <row r="277">
      <c r="A277" s="4" t="inlineStr">
        <is>
          <t>Interest Rate</t>
        </is>
      </c>
      <c r="B277" s="10" t="n">
        <v>0.1068</v>
      </c>
      <c r="C277" s="4" t="inlineStr">
        <is>
          <t>[4],[6],[8],[9]</t>
        </is>
      </c>
      <c r="D277" s="10" t="n">
        <v>0.106</v>
      </c>
      <c r="E277" s="4" t="inlineStr">
        <is>
          <t>[4],[6],[8],[9]</t>
        </is>
      </c>
      <c r="F277" s="10" t="n">
        <v>0.1068</v>
      </c>
      <c r="G277" s="4" t="inlineStr">
        <is>
          <t>[4],[6],[8],[9]</t>
        </is>
      </c>
    </row>
    <row r="278">
      <c r="A278" s="4" t="inlineStr">
        <is>
          <t>Par Amount</t>
        </is>
      </c>
      <c r="B278" s="6" t="n">
        <v>3584</v>
      </c>
      <c r="C278" s="4" t="inlineStr">
        <is>
          <t>[3],[4],[8],[9]</t>
        </is>
      </c>
      <c r="D278" s="6" t="n">
        <v>3594</v>
      </c>
      <c r="E278" s="4" t="inlineStr">
        <is>
          <t>[4],[8],[9]</t>
        </is>
      </c>
      <c r="F278" s="4" t="inlineStr">
        <is>
          <t xml:space="preserve"> </t>
        </is>
      </c>
    </row>
    <row r="279">
      <c r="A279" s="4" t="inlineStr">
        <is>
          <t>Cost</t>
        </is>
      </c>
      <c r="B279" s="5" t="n">
        <v>3565</v>
      </c>
      <c r="C279" s="4" t="inlineStr">
        <is>
          <t>[4],[8],[9]</t>
        </is>
      </c>
      <c r="D279" s="5" t="n">
        <v>3569</v>
      </c>
      <c r="E279" s="4" t="inlineStr">
        <is>
          <t>[4],[8],[9]</t>
        </is>
      </c>
      <c r="F279" s="4" t="inlineStr">
        <is>
          <t xml:space="preserve"> </t>
        </is>
      </c>
    </row>
    <row r="280">
      <c r="A280" s="4" t="inlineStr">
        <is>
          <t>Fair Value</t>
        </is>
      </c>
      <c r="B280" s="6" t="n">
        <v>3536</v>
      </c>
      <c r="C280" s="4" t="inlineStr">
        <is>
          <t>[4],[8],[9]</t>
        </is>
      </c>
      <c r="D280" s="6" t="n">
        <v>3559</v>
      </c>
      <c r="E280" s="4" t="inlineStr">
        <is>
          <t>[4],[8],[9]</t>
        </is>
      </c>
      <c r="F280" s="4" t="inlineStr">
        <is>
          <t xml:space="preserve"> </t>
        </is>
      </c>
    </row>
    <row r="281">
      <c r="A281" s="4" t="inlineStr">
        <is>
          <t>Percentage of Net Assets</t>
        </is>
      </c>
      <c r="B281" s="10" t="n">
        <v>0.0019</v>
      </c>
      <c r="C281" s="4" t="inlineStr">
        <is>
          <t>[4],[8],[9]</t>
        </is>
      </c>
      <c r="D281" s="10" t="n">
        <v>0.0021</v>
      </c>
      <c r="E281" s="4" t="inlineStr">
        <is>
          <t>[4],[8],[9]</t>
        </is>
      </c>
      <c r="F281" s="10" t="n">
        <v>0.0019</v>
      </c>
      <c r="G281" s="4" t="inlineStr">
        <is>
          <t>[4],[8],[9]</t>
        </is>
      </c>
    </row>
    <row r="282">
      <c r="A282" s="4" t="inlineStr">
        <is>
          <t>Investment, Identifier [Axis]: ARI Network Services, Inc. 3</t>
        </is>
      </c>
      <c r="B282" s="4" t="inlineStr">
        <is>
          <t xml:space="preserve"> </t>
        </is>
      </c>
      <c r="D282" s="4" t="inlineStr">
        <is>
          <t xml:space="preserve"> </t>
        </is>
      </c>
      <c r="F282" s="4" t="inlineStr">
        <is>
          <t xml:space="preserve"> </t>
        </is>
      </c>
    </row>
    <row r="283">
      <c r="A283" s="4" t="inlineStr">
        <is>
          <t>Variable interest rate</t>
        </is>
      </c>
      <c r="B283" s="10" t="n">
        <v>0.0525</v>
      </c>
      <c r="C283" s="4" t="inlineStr">
        <is>
          <t>[4],[7],[9]</t>
        </is>
      </c>
      <c r="D283" s="10" t="n">
        <v>0.0525</v>
      </c>
      <c r="E283" s="4" t="inlineStr">
        <is>
          <t>[4],[7],[9]</t>
        </is>
      </c>
      <c r="F283" s="10" t="n">
        <v>0.0525</v>
      </c>
      <c r="G283" s="4" t="inlineStr">
        <is>
          <t>[4],[7],[9]</t>
        </is>
      </c>
    </row>
    <row r="284">
      <c r="A284" s="4" t="inlineStr">
        <is>
          <t>Interest Rate</t>
        </is>
      </c>
      <c r="B284" s="10" t="n">
        <v>0.1068</v>
      </c>
      <c r="C284" s="4" t="inlineStr">
        <is>
          <t>[4],[6],[7],[9]</t>
        </is>
      </c>
      <c r="D284" s="10" t="n">
        <v>0.106</v>
      </c>
      <c r="E284" s="4" t="inlineStr">
        <is>
          <t>[4],[6],[7],[9]</t>
        </is>
      </c>
      <c r="F284" s="10" t="n">
        <v>0.1068</v>
      </c>
      <c r="G284" s="4" t="inlineStr">
        <is>
          <t>[4],[6],[7],[9]</t>
        </is>
      </c>
    </row>
    <row r="285">
      <c r="A285" s="4" t="inlineStr">
        <is>
          <t>Par Amount</t>
        </is>
      </c>
      <c r="B285" s="6" t="n">
        <v>606</v>
      </c>
      <c r="C285" s="4" t="inlineStr">
        <is>
          <t>[3],[4],[7],[9]</t>
        </is>
      </c>
      <c r="D285" s="6" t="n">
        <v>0</v>
      </c>
      <c r="E285" s="4" t="inlineStr">
        <is>
          <t>[4],[7],[9]</t>
        </is>
      </c>
      <c r="F285" s="4" t="inlineStr">
        <is>
          <t xml:space="preserve"> </t>
        </is>
      </c>
    </row>
    <row r="286">
      <c r="A286" s="4" t="inlineStr">
        <is>
          <t>Cost</t>
        </is>
      </c>
      <c r="B286" s="5" t="n">
        <v>591</v>
      </c>
      <c r="C286" s="4" t="inlineStr">
        <is>
          <t>[4],[7],[9]</t>
        </is>
      </c>
      <c r="D286" s="5" t="n">
        <v>-19</v>
      </c>
      <c r="E286" s="4" t="inlineStr">
        <is>
          <t>[4],[7],[9]</t>
        </is>
      </c>
      <c r="F286" s="4" t="inlineStr">
        <is>
          <t xml:space="preserve"> </t>
        </is>
      </c>
    </row>
    <row r="287">
      <c r="A287" s="4" t="inlineStr">
        <is>
          <t>Fair Value</t>
        </is>
      </c>
      <c r="B287" s="6" t="n">
        <v>566</v>
      </c>
      <c r="C287" s="4" t="inlineStr">
        <is>
          <t>[4],[7],[9]</t>
        </is>
      </c>
      <c r="D287" s="6" t="n">
        <v>-29</v>
      </c>
      <c r="E287" s="4" t="inlineStr">
        <is>
          <t>[4],[7],[9]</t>
        </is>
      </c>
      <c r="F287" s="4" t="inlineStr">
        <is>
          <t xml:space="preserve"> </t>
        </is>
      </c>
    </row>
    <row r="288">
      <c r="A288" s="4" t="inlineStr">
        <is>
          <t>Percentage of Net Assets</t>
        </is>
      </c>
      <c r="B288" s="10" t="n">
        <v>0.0003</v>
      </c>
      <c r="C288" s="4" t="inlineStr">
        <is>
          <t>[4],[7],[9]</t>
        </is>
      </c>
      <c r="D288" s="11" t="n">
        <v>0</v>
      </c>
      <c r="E288" s="4" t="inlineStr">
        <is>
          <t>[4],[7],[9]</t>
        </is>
      </c>
      <c r="F288" s="10" t="n">
        <v>0.0003</v>
      </c>
      <c r="G288" s="4" t="inlineStr">
        <is>
          <t>[4],[7],[9]</t>
        </is>
      </c>
    </row>
    <row r="289">
      <c r="A289" s="4" t="inlineStr">
        <is>
          <t>Investment, Identifier [Axis]: ARI Network Services, Inc. 4</t>
        </is>
      </c>
      <c r="B289" s="4" t="inlineStr">
        <is>
          <t xml:space="preserve"> </t>
        </is>
      </c>
      <c r="D289" s="4" t="inlineStr">
        <is>
          <t xml:space="preserve"> </t>
        </is>
      </c>
      <c r="F289" s="4" t="inlineStr">
        <is>
          <t xml:space="preserve"> </t>
        </is>
      </c>
    </row>
    <row r="290">
      <c r="A290" s="4" t="inlineStr">
        <is>
          <t>Variable interest rate</t>
        </is>
      </c>
      <c r="B290" s="10" t="n">
        <v>0.0525</v>
      </c>
      <c r="C290" s="4" t="inlineStr">
        <is>
          <t>[4],[9]</t>
        </is>
      </c>
      <c r="D290" s="4" t="inlineStr">
        <is>
          <t xml:space="preserve"> </t>
        </is>
      </c>
      <c r="F290" s="10" t="n">
        <v>0.0525</v>
      </c>
      <c r="G290" s="4" t="inlineStr">
        <is>
          <t>[4],[9]</t>
        </is>
      </c>
    </row>
    <row r="291">
      <c r="A291" s="4" t="inlineStr">
        <is>
          <t>Interest Rate</t>
        </is>
      </c>
      <c r="B291" s="10" t="n">
        <v>0.1068</v>
      </c>
      <c r="C291" s="4" t="inlineStr">
        <is>
          <t>[4],[6],[9]</t>
        </is>
      </c>
      <c r="D291" s="4" t="inlineStr">
        <is>
          <t xml:space="preserve"> </t>
        </is>
      </c>
      <c r="F291" s="10" t="n">
        <v>0.1068</v>
      </c>
      <c r="G291" s="4" t="inlineStr">
        <is>
          <t>[4],[6],[9]</t>
        </is>
      </c>
    </row>
    <row r="292">
      <c r="A292" s="4" t="inlineStr">
        <is>
          <t>Par Amount</t>
        </is>
      </c>
      <c r="B292" s="6" t="n">
        <v>315</v>
      </c>
      <c r="C292" s="4" t="inlineStr">
        <is>
          <t>[3],[4],[9]</t>
        </is>
      </c>
      <c r="D292" s="4" t="inlineStr">
        <is>
          <t xml:space="preserve"> </t>
        </is>
      </c>
      <c r="F292" s="4" t="inlineStr">
        <is>
          <t xml:space="preserve"> </t>
        </is>
      </c>
    </row>
    <row r="293">
      <c r="A293" s="4" t="inlineStr">
        <is>
          <t>Cost</t>
        </is>
      </c>
      <c r="B293" s="5" t="n">
        <v>309</v>
      </c>
      <c r="C293" s="4" t="inlineStr">
        <is>
          <t>[4],[9]</t>
        </is>
      </c>
      <c r="D293" s="4" t="inlineStr">
        <is>
          <t xml:space="preserve"> </t>
        </is>
      </c>
      <c r="F293" s="4" t="inlineStr">
        <is>
          <t xml:space="preserve"> </t>
        </is>
      </c>
    </row>
    <row r="294">
      <c r="A294" s="4" t="inlineStr">
        <is>
          <t>Fair Value</t>
        </is>
      </c>
      <c r="B294" s="6" t="n">
        <v>309</v>
      </c>
      <c r="C294" s="4" t="inlineStr">
        <is>
          <t>[4],[9]</t>
        </is>
      </c>
      <c r="D294" s="4" t="inlineStr">
        <is>
          <t xml:space="preserve"> </t>
        </is>
      </c>
      <c r="F294" s="4" t="inlineStr">
        <is>
          <t xml:space="preserve"> </t>
        </is>
      </c>
    </row>
    <row r="295">
      <c r="A295" s="4" t="inlineStr">
        <is>
          <t>Percentage of Net Assets</t>
        </is>
      </c>
      <c r="B295" s="10" t="n">
        <v>0.0002</v>
      </c>
      <c r="C295" s="4" t="inlineStr">
        <is>
          <t>[4],[9]</t>
        </is>
      </c>
      <c r="D295" s="4" t="inlineStr">
        <is>
          <t xml:space="preserve"> </t>
        </is>
      </c>
      <c r="F295" s="10" t="n">
        <v>0.0002</v>
      </c>
      <c r="G295" s="4" t="inlineStr">
        <is>
          <t>[4],[9]</t>
        </is>
      </c>
    </row>
    <row r="296">
      <c r="A296" s="4" t="inlineStr">
        <is>
          <t>Investment, Identifier [Axis]: AWP Group Holdings, Inc 1</t>
        </is>
      </c>
      <c r="B296" s="4" t="inlineStr">
        <is>
          <t xml:space="preserve"> </t>
        </is>
      </c>
      <c r="D296" s="4" t="inlineStr">
        <is>
          <t xml:space="preserve"> </t>
        </is>
      </c>
      <c r="F296" s="4" t="inlineStr">
        <is>
          <t xml:space="preserve"> </t>
        </is>
      </c>
    </row>
    <row r="297">
      <c r="A297" s="4" t="inlineStr">
        <is>
          <t>Variable interest rate</t>
        </is>
      </c>
      <c r="B297" s="4" t="inlineStr">
        <is>
          <t xml:space="preserve"> </t>
        </is>
      </c>
      <c r="D297" s="10" t="n">
        <v>0.055</v>
      </c>
      <c r="E297" s="4" t="inlineStr">
        <is>
          <t>[4],[5],[8]</t>
        </is>
      </c>
      <c r="F297" s="4" t="inlineStr">
        <is>
          <t xml:space="preserve"> </t>
        </is>
      </c>
    </row>
    <row r="298">
      <c r="A298" s="4" t="inlineStr">
        <is>
          <t>Interest Rate</t>
        </is>
      </c>
      <c r="B298" s="4" t="inlineStr">
        <is>
          <t xml:space="preserve"> </t>
        </is>
      </c>
      <c r="D298" s="10" t="n">
        <v>0.1095</v>
      </c>
      <c r="E298" s="4" t="inlineStr">
        <is>
          <t>[4],[5],[6],[8]</t>
        </is>
      </c>
      <c r="F298" s="4" t="inlineStr">
        <is>
          <t xml:space="preserve"> </t>
        </is>
      </c>
    </row>
    <row r="299">
      <c r="A299" s="4" t="inlineStr">
        <is>
          <t>Par Amount</t>
        </is>
      </c>
      <c r="B299" s="4" t="inlineStr">
        <is>
          <t xml:space="preserve"> </t>
        </is>
      </c>
      <c r="D299" s="6" t="n">
        <v>6152</v>
      </c>
      <c r="E299" s="4" t="inlineStr">
        <is>
          <t>[4],[5],[8]</t>
        </is>
      </c>
      <c r="F299" s="4" t="inlineStr">
        <is>
          <t xml:space="preserve"> </t>
        </is>
      </c>
    </row>
    <row r="300">
      <c r="A300" s="4" t="inlineStr">
        <is>
          <t>Cost</t>
        </is>
      </c>
      <c r="B300" s="4" t="inlineStr">
        <is>
          <t xml:space="preserve"> </t>
        </is>
      </c>
      <c r="D300" s="5" t="n">
        <v>5917</v>
      </c>
      <c r="E300" s="4" t="inlineStr">
        <is>
          <t>[4],[5],[8]</t>
        </is>
      </c>
      <c r="F300" s="4" t="inlineStr">
        <is>
          <t xml:space="preserve"> </t>
        </is>
      </c>
    </row>
    <row r="301">
      <c r="A301" s="4" t="inlineStr">
        <is>
          <t>Fair Value</t>
        </is>
      </c>
      <c r="B301" s="4" t="inlineStr">
        <is>
          <t xml:space="preserve"> </t>
        </is>
      </c>
      <c r="D301" s="6" t="n">
        <v>6058</v>
      </c>
      <c r="E301" s="4" t="inlineStr">
        <is>
          <t>[4],[5],[8]</t>
        </is>
      </c>
      <c r="F301" s="4" t="inlineStr">
        <is>
          <t xml:space="preserve"> </t>
        </is>
      </c>
    </row>
    <row r="302">
      <c r="A302" s="4" t="inlineStr">
        <is>
          <t>Percentage of Net Assets</t>
        </is>
      </c>
      <c r="B302" s="4" t="inlineStr">
        <is>
          <t xml:space="preserve"> </t>
        </is>
      </c>
      <c r="D302" s="10" t="n">
        <v>0.0035</v>
      </c>
      <c r="E302" s="4" t="inlineStr">
        <is>
          <t>[4],[5],[8]</t>
        </is>
      </c>
      <c r="F302" s="4" t="inlineStr">
        <is>
          <t xml:space="preserve"> </t>
        </is>
      </c>
    </row>
    <row r="303">
      <c r="A303" s="4" t="inlineStr">
        <is>
          <t>Unfunded Commitment</t>
        </is>
      </c>
      <c r="B303" s="4" t="inlineStr">
        <is>
          <t xml:space="preserve"> </t>
        </is>
      </c>
      <c r="D303" s="6" t="n">
        <v>1579</v>
      </c>
      <c r="F303" s="4" t="inlineStr">
        <is>
          <t xml:space="preserve"> </t>
        </is>
      </c>
    </row>
    <row r="304">
      <c r="A304" s="4" t="inlineStr">
        <is>
          <t>Fair Value</t>
        </is>
      </c>
      <c r="B304" s="4" t="inlineStr">
        <is>
          <t xml:space="preserve"> </t>
        </is>
      </c>
      <c r="D304" s="6" t="n">
        <v>-24</v>
      </c>
      <c r="F304" s="4" t="inlineStr">
        <is>
          <t xml:space="preserve"> </t>
        </is>
      </c>
    </row>
    <row r="305">
      <c r="A305" s="4" t="inlineStr">
        <is>
          <t>Investment, Identifier [Axis]: AWP Group Holdings, Inc 2</t>
        </is>
      </c>
      <c r="B305" s="4" t="inlineStr">
        <is>
          <t xml:space="preserve"> </t>
        </is>
      </c>
      <c r="D305" s="4" t="inlineStr">
        <is>
          <t xml:space="preserve"> </t>
        </is>
      </c>
      <c r="F305" s="4" t="inlineStr">
        <is>
          <t xml:space="preserve"> </t>
        </is>
      </c>
    </row>
    <row r="306">
      <c r="A306" s="4" t="inlineStr">
        <is>
          <t>Variable interest rate</t>
        </is>
      </c>
      <c r="B306" s="4" t="inlineStr">
        <is>
          <t xml:space="preserve"> </t>
        </is>
      </c>
      <c r="D306" s="10" t="n">
        <v>0.055</v>
      </c>
      <c r="E306" s="4" t="inlineStr">
        <is>
          <t>[4],[5],[7]</t>
        </is>
      </c>
      <c r="F306" s="4" t="inlineStr">
        <is>
          <t xml:space="preserve"> </t>
        </is>
      </c>
    </row>
    <row r="307">
      <c r="A307" s="4" t="inlineStr">
        <is>
          <t>Interest Rate</t>
        </is>
      </c>
      <c r="B307" s="4" t="inlineStr">
        <is>
          <t xml:space="preserve"> </t>
        </is>
      </c>
      <c r="D307" s="10" t="n">
        <v>0.1095</v>
      </c>
      <c r="E307" s="4" t="inlineStr">
        <is>
          <t>[4],[5],[6],[7]</t>
        </is>
      </c>
      <c r="F307" s="4" t="inlineStr">
        <is>
          <t xml:space="preserve"> </t>
        </is>
      </c>
    </row>
    <row r="308">
      <c r="A308" s="4" t="inlineStr">
        <is>
          <t>Par Amount</t>
        </is>
      </c>
      <c r="B308" s="4" t="inlineStr">
        <is>
          <t xml:space="preserve"> </t>
        </is>
      </c>
      <c r="D308" s="6" t="n">
        <v>79</v>
      </c>
      <c r="E308" s="4" t="inlineStr">
        <is>
          <t>[4],[5],[7]</t>
        </is>
      </c>
      <c r="F308" s="4" t="inlineStr">
        <is>
          <t xml:space="preserve"> </t>
        </is>
      </c>
    </row>
    <row r="309">
      <c r="A309" s="4" t="inlineStr">
        <is>
          <t>Cost</t>
        </is>
      </c>
      <c r="B309" s="4" t="inlineStr">
        <is>
          <t xml:space="preserve"> </t>
        </is>
      </c>
      <c r="D309" s="5" t="n">
        <v>63</v>
      </c>
      <c r="E309" s="4" t="inlineStr">
        <is>
          <t>[4],[5],[7]</t>
        </is>
      </c>
      <c r="F309" s="4" t="inlineStr">
        <is>
          <t xml:space="preserve"> </t>
        </is>
      </c>
    </row>
    <row r="310">
      <c r="A310" s="4" t="inlineStr">
        <is>
          <t>Fair Value</t>
        </is>
      </c>
      <c r="B310" s="4" t="inlineStr">
        <is>
          <t xml:space="preserve"> </t>
        </is>
      </c>
      <c r="D310" s="6" t="n">
        <v>54</v>
      </c>
      <c r="E310" s="4" t="inlineStr">
        <is>
          <t>[4],[5],[7]</t>
        </is>
      </c>
      <c r="F310" s="4" t="inlineStr">
        <is>
          <t xml:space="preserve"> </t>
        </is>
      </c>
    </row>
    <row r="311">
      <c r="A311" s="4" t="inlineStr">
        <is>
          <t>Percentage of Net Assets</t>
        </is>
      </c>
      <c r="B311" s="4" t="inlineStr">
        <is>
          <t xml:space="preserve"> </t>
        </is>
      </c>
      <c r="D311" s="11" t="n">
        <v>0</v>
      </c>
      <c r="E311" s="4" t="inlineStr">
        <is>
          <t>[4],[5],[7]</t>
        </is>
      </c>
      <c r="F311" s="4" t="inlineStr">
        <is>
          <t xml:space="preserve"> </t>
        </is>
      </c>
    </row>
    <row r="312">
      <c r="A312" s="4" t="inlineStr">
        <is>
          <t>Unfunded Commitment</t>
        </is>
      </c>
      <c r="B312" s="4" t="inlineStr">
        <is>
          <t xml:space="preserve"> </t>
        </is>
      </c>
      <c r="D312" s="6" t="n">
        <v>620</v>
      </c>
      <c r="F312" s="4" t="inlineStr">
        <is>
          <t xml:space="preserve"> </t>
        </is>
      </c>
    </row>
    <row r="313">
      <c r="A313" s="4" t="inlineStr">
        <is>
          <t>Fair Value</t>
        </is>
      </c>
      <c r="B313" s="4" t="inlineStr">
        <is>
          <t xml:space="preserve"> </t>
        </is>
      </c>
      <c r="D313" s="6" t="n">
        <v>-9</v>
      </c>
      <c r="F313" s="4" t="inlineStr">
        <is>
          <t xml:space="preserve"> </t>
        </is>
      </c>
    </row>
    <row r="314">
      <c r="A314" s="4" t="inlineStr">
        <is>
          <t>Investment, Identifier [Axis]: AWP Group Holdings, Inc 3</t>
        </is>
      </c>
      <c r="B314" s="4" t="inlineStr">
        <is>
          <t xml:space="preserve"> </t>
        </is>
      </c>
      <c r="D314" s="4" t="inlineStr">
        <is>
          <t xml:space="preserve"> </t>
        </is>
      </c>
      <c r="F314" s="4" t="inlineStr">
        <is>
          <t xml:space="preserve"> </t>
        </is>
      </c>
    </row>
    <row r="315">
      <c r="A315" s="4" t="inlineStr">
        <is>
          <t>Variable interest rate</t>
        </is>
      </c>
      <c r="B315" s="4" t="inlineStr">
        <is>
          <t xml:space="preserve"> </t>
        </is>
      </c>
      <c r="D315" s="10" t="n">
        <v>0.055</v>
      </c>
      <c r="E315" s="4" t="inlineStr">
        <is>
          <t>[4],[5],[7]</t>
        </is>
      </c>
      <c r="F315" s="4" t="inlineStr">
        <is>
          <t xml:space="preserve"> </t>
        </is>
      </c>
    </row>
    <row r="316">
      <c r="A316" s="4" t="inlineStr">
        <is>
          <t>Interest Rate</t>
        </is>
      </c>
      <c r="B316" s="4" t="inlineStr">
        <is>
          <t xml:space="preserve"> </t>
        </is>
      </c>
      <c r="D316" s="10" t="n">
        <v>0.1095</v>
      </c>
      <c r="E316" s="4" t="inlineStr">
        <is>
          <t>[4],[5],[6],[7]</t>
        </is>
      </c>
      <c r="F316" s="4" t="inlineStr">
        <is>
          <t xml:space="preserve"> </t>
        </is>
      </c>
    </row>
    <row r="317">
      <c r="A317" s="4" t="inlineStr">
        <is>
          <t>Par Amount</t>
        </is>
      </c>
      <c r="B317" s="4" t="inlineStr">
        <is>
          <t xml:space="preserve"> </t>
        </is>
      </c>
      <c r="D317" s="6" t="n">
        <v>170</v>
      </c>
      <c r="E317" s="4" t="inlineStr">
        <is>
          <t>[4],[5],[7]</t>
        </is>
      </c>
      <c r="F317" s="4" t="inlineStr">
        <is>
          <t xml:space="preserve"> </t>
        </is>
      </c>
    </row>
    <row r="318">
      <c r="A318" s="4" t="inlineStr">
        <is>
          <t>Cost</t>
        </is>
      </c>
      <c r="B318" s="4" t="inlineStr">
        <is>
          <t xml:space="preserve"> </t>
        </is>
      </c>
      <c r="D318" s="5" t="n">
        <v>154</v>
      </c>
      <c r="E318" s="4" t="inlineStr">
        <is>
          <t>[4],[5],[7]</t>
        </is>
      </c>
      <c r="F318" s="4" t="inlineStr">
        <is>
          <t xml:space="preserve"> </t>
        </is>
      </c>
    </row>
    <row r="319">
      <c r="A319" s="4" t="inlineStr">
        <is>
          <t>Fair Value</t>
        </is>
      </c>
      <c r="B319" s="4" t="inlineStr">
        <is>
          <t xml:space="preserve"> </t>
        </is>
      </c>
      <c r="D319" s="6" t="n">
        <v>158</v>
      </c>
      <c r="E319" s="4" t="inlineStr">
        <is>
          <t>[4],[5],[7]</t>
        </is>
      </c>
      <c r="F319" s="4" t="inlineStr">
        <is>
          <t xml:space="preserve"> </t>
        </is>
      </c>
    </row>
    <row r="320">
      <c r="A320" s="4" t="inlineStr">
        <is>
          <t>Percentage of Net Assets</t>
        </is>
      </c>
      <c r="B320" s="4" t="inlineStr">
        <is>
          <t xml:space="preserve"> </t>
        </is>
      </c>
      <c r="D320" s="10" t="n">
        <v>0.0001</v>
      </c>
      <c r="E320" s="4" t="inlineStr">
        <is>
          <t>[4],[5],[7]</t>
        </is>
      </c>
      <c r="F320" s="4" t="inlineStr">
        <is>
          <t xml:space="preserve"> </t>
        </is>
      </c>
    </row>
    <row r="321">
      <c r="A321" s="4" t="inlineStr">
        <is>
          <t>Investment, Identifier [Axis]: AWP Group Holdings, Inc. 1</t>
        </is>
      </c>
      <c r="B321" s="4" t="inlineStr">
        <is>
          <t xml:space="preserve"> </t>
        </is>
      </c>
      <c r="D321" s="4" t="inlineStr">
        <is>
          <t xml:space="preserve"> </t>
        </is>
      </c>
      <c r="F321" s="4" t="inlineStr">
        <is>
          <t xml:space="preserve"> </t>
        </is>
      </c>
    </row>
    <row r="322">
      <c r="A322" s="4" t="inlineStr">
        <is>
          <t>Variable interest rate</t>
        </is>
      </c>
      <c r="B322" s="10" t="n">
        <v>0.055</v>
      </c>
      <c r="C322" s="4" t="inlineStr">
        <is>
          <t>[4],[5],[8]</t>
        </is>
      </c>
      <c r="D322" s="4" t="inlineStr">
        <is>
          <t xml:space="preserve"> </t>
        </is>
      </c>
      <c r="F322" s="10" t="n">
        <v>0.055</v>
      </c>
      <c r="G322" s="4" t="inlineStr">
        <is>
          <t>[4],[5],[8]</t>
        </is>
      </c>
    </row>
    <row r="323">
      <c r="A323" s="4" t="inlineStr">
        <is>
          <t>Interest Rate</t>
        </is>
      </c>
      <c r="B323" s="10" t="n">
        <v>0.109</v>
      </c>
      <c r="C323" s="4" t="inlineStr">
        <is>
          <t>[4],[5],[6],[8]</t>
        </is>
      </c>
      <c r="D323" s="4" t="inlineStr">
        <is>
          <t xml:space="preserve"> </t>
        </is>
      </c>
      <c r="F323" s="10" t="n">
        <v>0.109</v>
      </c>
      <c r="G323" s="4" t="inlineStr">
        <is>
          <t>[4],[5],[6],[8]</t>
        </is>
      </c>
    </row>
    <row r="324">
      <c r="A324" s="4" t="inlineStr">
        <is>
          <t>Par Amount</t>
        </is>
      </c>
      <c r="B324" s="6" t="n">
        <v>6137</v>
      </c>
      <c r="C324" s="4" t="inlineStr">
        <is>
          <t>[3],[4],[5],[8]</t>
        </is>
      </c>
      <c r="D324" s="4" t="inlineStr">
        <is>
          <t xml:space="preserve"> </t>
        </is>
      </c>
      <c r="F324" s="4" t="inlineStr">
        <is>
          <t xml:space="preserve"> </t>
        </is>
      </c>
    </row>
    <row r="325">
      <c r="A325" s="4" t="inlineStr">
        <is>
          <t>Cost</t>
        </is>
      </c>
      <c r="B325" s="5" t="n">
        <v>5909</v>
      </c>
      <c r="C325" s="4" t="inlineStr">
        <is>
          <t>[4],[5],[8]</t>
        </is>
      </c>
      <c r="D325" s="4" t="inlineStr">
        <is>
          <t xml:space="preserve"> </t>
        </is>
      </c>
      <c r="F325" s="4" t="inlineStr">
        <is>
          <t xml:space="preserve"> </t>
        </is>
      </c>
    </row>
    <row r="326">
      <c r="A326" s="4" t="inlineStr">
        <is>
          <t>Fair Value</t>
        </is>
      </c>
      <c r="B326" s="6" t="n">
        <v>6073</v>
      </c>
      <c r="C326" s="4" t="inlineStr">
        <is>
          <t>[4],[5],[8]</t>
        </is>
      </c>
      <c r="D326" s="4" t="inlineStr">
        <is>
          <t xml:space="preserve"> </t>
        </is>
      </c>
      <c r="F326" s="4" t="inlineStr">
        <is>
          <t xml:space="preserve"> </t>
        </is>
      </c>
    </row>
    <row r="327">
      <c r="A327" s="4" t="inlineStr">
        <is>
          <t>Percentage of Net Assets</t>
        </is>
      </c>
      <c r="B327" s="10" t="n">
        <v>0.0033</v>
      </c>
      <c r="C327" s="4" t="inlineStr">
        <is>
          <t>[4],[5],[8]</t>
        </is>
      </c>
      <c r="D327" s="4" t="inlineStr">
        <is>
          <t xml:space="preserve"> </t>
        </is>
      </c>
      <c r="F327" s="10" t="n">
        <v>0.0033</v>
      </c>
      <c r="G327" s="4" t="inlineStr">
        <is>
          <t>[4],[5],[8]</t>
        </is>
      </c>
    </row>
    <row r="328">
      <c r="A328" s="4" t="inlineStr">
        <is>
          <t>Unfunded Commitment</t>
        </is>
      </c>
      <c r="B328" s="6" t="n">
        <v>1579</v>
      </c>
      <c r="D328" s="4" t="inlineStr">
        <is>
          <t xml:space="preserve"> </t>
        </is>
      </c>
      <c r="F328" s="4" t="inlineStr">
        <is>
          <t xml:space="preserve"> </t>
        </is>
      </c>
    </row>
    <row r="329">
      <c r="A329" s="4" t="inlineStr">
        <is>
          <t>Fair Value</t>
        </is>
      </c>
      <c r="B329" s="6" t="n">
        <v>-16</v>
      </c>
      <c r="D329" s="4" t="inlineStr">
        <is>
          <t xml:space="preserve"> </t>
        </is>
      </c>
      <c r="F329" s="4" t="inlineStr">
        <is>
          <t xml:space="preserve"> </t>
        </is>
      </c>
    </row>
    <row r="330">
      <c r="A330" s="4" t="inlineStr">
        <is>
          <t>Investment, Identifier [Axis]: AWP Group Holdings, Inc. 2</t>
        </is>
      </c>
      <c r="B330" s="4" t="inlineStr">
        <is>
          <t xml:space="preserve"> </t>
        </is>
      </c>
      <c r="D330" s="4" t="inlineStr">
        <is>
          <t xml:space="preserve"> </t>
        </is>
      </c>
      <c r="F330" s="4" t="inlineStr">
        <is>
          <t xml:space="preserve"> </t>
        </is>
      </c>
    </row>
    <row r="331">
      <c r="A331" s="4" t="inlineStr">
        <is>
          <t>Variable interest rate</t>
        </is>
      </c>
      <c r="B331" s="10" t="n">
        <v>0.055</v>
      </c>
      <c r="C331" s="4" t="inlineStr">
        <is>
          <t>[4],[5],[7]</t>
        </is>
      </c>
      <c r="D331" s="4" t="inlineStr">
        <is>
          <t xml:space="preserve"> </t>
        </is>
      </c>
      <c r="F331" s="10" t="n">
        <v>0.055</v>
      </c>
      <c r="G331" s="4" t="inlineStr">
        <is>
          <t>[4],[5],[7]</t>
        </is>
      </c>
    </row>
    <row r="332">
      <c r="A332" s="4" t="inlineStr">
        <is>
          <t>Interest Rate</t>
        </is>
      </c>
      <c r="B332" s="10" t="n">
        <v>0.109</v>
      </c>
      <c r="C332" s="4" t="inlineStr">
        <is>
          <t>[4],[5],[6],[7]</t>
        </is>
      </c>
      <c r="D332" s="4" t="inlineStr">
        <is>
          <t xml:space="preserve"> </t>
        </is>
      </c>
      <c r="F332" s="10" t="n">
        <v>0.109</v>
      </c>
      <c r="G332" s="4" t="inlineStr">
        <is>
          <t>[4],[5],[6],[7]</t>
        </is>
      </c>
    </row>
    <row r="333">
      <c r="A333" s="4" t="inlineStr">
        <is>
          <t>Par Amount</t>
        </is>
      </c>
      <c r="B333" s="6" t="n">
        <v>79</v>
      </c>
      <c r="C333" s="4" t="inlineStr">
        <is>
          <t>[3],[4],[5],[7]</t>
        </is>
      </c>
      <c r="D333" s="4" t="inlineStr">
        <is>
          <t xml:space="preserve"> </t>
        </is>
      </c>
      <c r="F333" s="4" t="inlineStr">
        <is>
          <t xml:space="preserve"> </t>
        </is>
      </c>
    </row>
    <row r="334">
      <c r="A334" s="4" t="inlineStr">
        <is>
          <t>Cost</t>
        </is>
      </c>
      <c r="B334" s="5" t="n">
        <v>63</v>
      </c>
      <c r="C334" s="4" t="inlineStr">
        <is>
          <t>[4],[5],[7]</t>
        </is>
      </c>
      <c r="D334" s="4" t="inlineStr">
        <is>
          <t xml:space="preserve"> </t>
        </is>
      </c>
      <c r="F334" s="4" t="inlineStr">
        <is>
          <t xml:space="preserve"> </t>
        </is>
      </c>
    </row>
    <row r="335">
      <c r="A335" s="4" t="inlineStr">
        <is>
          <t>Fair Value</t>
        </is>
      </c>
      <c r="B335" s="6" t="n">
        <v>62</v>
      </c>
      <c r="C335" s="4" t="inlineStr">
        <is>
          <t>[4],[5],[7]</t>
        </is>
      </c>
      <c r="D335" s="4" t="inlineStr">
        <is>
          <t xml:space="preserve"> </t>
        </is>
      </c>
      <c r="F335" s="4" t="inlineStr">
        <is>
          <t xml:space="preserve"> </t>
        </is>
      </c>
    </row>
    <row r="336">
      <c r="A336" s="4" t="inlineStr">
        <is>
          <t>Percentage of Net Assets</t>
        </is>
      </c>
      <c r="B336" s="11" t="n">
        <v>0</v>
      </c>
      <c r="C336" s="4" t="inlineStr">
        <is>
          <t>[4],[5],[7]</t>
        </is>
      </c>
      <c r="D336" s="4" t="inlineStr">
        <is>
          <t xml:space="preserve"> </t>
        </is>
      </c>
      <c r="F336" s="11" t="n">
        <v>0</v>
      </c>
      <c r="G336" s="4" t="inlineStr">
        <is>
          <t>[4],[5],[7]</t>
        </is>
      </c>
    </row>
    <row r="337">
      <c r="A337" s="4" t="inlineStr">
        <is>
          <t>Unfunded Commitment</t>
        </is>
      </c>
      <c r="B337" s="6" t="n">
        <v>561</v>
      </c>
      <c r="D337" s="4" t="inlineStr">
        <is>
          <t xml:space="preserve"> </t>
        </is>
      </c>
      <c r="F337" s="4" t="inlineStr">
        <is>
          <t xml:space="preserve"> </t>
        </is>
      </c>
    </row>
    <row r="338">
      <c r="A338" s="4" t="inlineStr">
        <is>
          <t>Fair Value</t>
        </is>
      </c>
      <c r="B338" s="6" t="n">
        <v>-6</v>
      </c>
      <c r="D338" s="4" t="inlineStr">
        <is>
          <t xml:space="preserve"> </t>
        </is>
      </c>
      <c r="F338" s="4" t="inlineStr">
        <is>
          <t xml:space="preserve"> </t>
        </is>
      </c>
    </row>
    <row r="339">
      <c r="A339" s="4" t="inlineStr">
        <is>
          <t>Investment, Identifier [Axis]: AWP Group Holdings, Inc. 3</t>
        </is>
      </c>
      <c r="B339" s="4" t="inlineStr">
        <is>
          <t xml:space="preserve"> </t>
        </is>
      </c>
      <c r="D339" s="4" t="inlineStr">
        <is>
          <t xml:space="preserve"> </t>
        </is>
      </c>
      <c r="F339" s="4" t="inlineStr">
        <is>
          <t xml:space="preserve"> </t>
        </is>
      </c>
    </row>
    <row r="340">
      <c r="A340" s="4" t="inlineStr">
        <is>
          <t>Variable interest rate</t>
        </is>
      </c>
      <c r="B340" s="10" t="n">
        <v>0.055</v>
      </c>
      <c r="C340" s="4" t="inlineStr">
        <is>
          <t>[4],[5],[7]</t>
        </is>
      </c>
      <c r="D340" s="4" t="inlineStr">
        <is>
          <t xml:space="preserve"> </t>
        </is>
      </c>
      <c r="F340" s="10" t="n">
        <v>0.055</v>
      </c>
      <c r="G340" s="4" t="inlineStr">
        <is>
          <t>[4],[5],[7]</t>
        </is>
      </c>
    </row>
    <row r="341">
      <c r="A341" s="4" t="inlineStr">
        <is>
          <t>Interest Rate</t>
        </is>
      </c>
      <c r="B341" s="10" t="n">
        <v>0.109</v>
      </c>
      <c r="C341" s="4" t="inlineStr">
        <is>
          <t>[4],[5],[6],[7]</t>
        </is>
      </c>
      <c r="D341" s="4" t="inlineStr">
        <is>
          <t xml:space="preserve"> </t>
        </is>
      </c>
      <c r="F341" s="10" t="n">
        <v>0.109</v>
      </c>
      <c r="G341" s="4" t="inlineStr">
        <is>
          <t>[4],[5],[6],[7]</t>
        </is>
      </c>
    </row>
    <row r="342">
      <c r="A342" s="4" t="inlineStr">
        <is>
          <t>Par Amount</t>
        </is>
      </c>
      <c r="B342" s="6" t="n">
        <v>229</v>
      </c>
      <c r="C342" s="4" t="inlineStr">
        <is>
          <t>[3],[4],[5],[7]</t>
        </is>
      </c>
      <c r="D342" s="4" t="inlineStr">
        <is>
          <t xml:space="preserve"> </t>
        </is>
      </c>
      <c r="F342" s="4" t="inlineStr">
        <is>
          <t xml:space="preserve"> </t>
        </is>
      </c>
    </row>
    <row r="343">
      <c r="A343" s="4" t="inlineStr">
        <is>
          <t>Cost</t>
        </is>
      </c>
      <c r="B343" s="5" t="n">
        <v>214</v>
      </c>
      <c r="C343" s="4" t="inlineStr">
        <is>
          <t>[4],[5],[7]</t>
        </is>
      </c>
      <c r="D343" s="4" t="inlineStr">
        <is>
          <t xml:space="preserve"> </t>
        </is>
      </c>
      <c r="F343" s="4" t="inlineStr">
        <is>
          <t xml:space="preserve"> </t>
        </is>
      </c>
    </row>
    <row r="344">
      <c r="A344" s="4" t="inlineStr">
        <is>
          <t>Fair Value</t>
        </is>
      </c>
      <c r="B344" s="6" t="n">
        <v>221</v>
      </c>
      <c r="C344" s="4" t="inlineStr">
        <is>
          <t>[4],[5],[7]</t>
        </is>
      </c>
      <c r="D344" s="4" t="inlineStr">
        <is>
          <t xml:space="preserve"> </t>
        </is>
      </c>
      <c r="F344" s="4" t="inlineStr">
        <is>
          <t xml:space="preserve"> </t>
        </is>
      </c>
    </row>
    <row r="345">
      <c r="A345" s="4" t="inlineStr">
        <is>
          <t>Percentage of Net Assets</t>
        </is>
      </c>
      <c r="B345" s="10" t="n">
        <v>0.0001</v>
      </c>
      <c r="C345" s="4" t="inlineStr">
        <is>
          <t>[4],[5],[7]</t>
        </is>
      </c>
      <c r="D345" s="4" t="inlineStr">
        <is>
          <t xml:space="preserve"> </t>
        </is>
      </c>
      <c r="F345" s="10" t="n">
        <v>0.0001</v>
      </c>
      <c r="G345" s="4" t="inlineStr">
        <is>
          <t>[4],[5],[7]</t>
        </is>
      </c>
    </row>
    <row r="346">
      <c r="A346" s="4" t="inlineStr">
        <is>
          <t>Investment, Identifier [Axis]: Abacus Data Holdings, Inc. (AbacusNext)</t>
        </is>
      </c>
      <c r="B346" s="4" t="inlineStr">
        <is>
          <t xml:space="preserve"> </t>
        </is>
      </c>
      <c r="D346" s="4" t="inlineStr">
        <is>
          <t xml:space="preserve"> </t>
        </is>
      </c>
      <c r="F346" s="4" t="inlineStr">
        <is>
          <t xml:space="preserve"> </t>
        </is>
      </c>
    </row>
    <row r="347">
      <c r="A347" s="4" t="inlineStr">
        <is>
          <t>Par Amount, Shares (in shares) | shares</t>
        </is>
      </c>
      <c r="B347" s="5" t="n">
        <v>29441</v>
      </c>
      <c r="C347" s="4" t="inlineStr">
        <is>
          <t>[3],[4],[10]</t>
        </is>
      </c>
      <c r="D347" s="5" t="n">
        <v>29441</v>
      </c>
      <c r="E347" s="4" t="inlineStr">
        <is>
          <t>[4],[10]</t>
        </is>
      </c>
      <c r="F347" s="5" t="n">
        <v>29441</v>
      </c>
      <c r="G347" s="4" t="inlineStr">
        <is>
          <t>[3],[4],[10]</t>
        </is>
      </c>
    </row>
    <row r="348">
      <c r="A348" s="4" t="inlineStr">
        <is>
          <t>Cost</t>
        </is>
      </c>
      <c r="B348" s="6" t="n">
        <v>2944</v>
      </c>
      <c r="C348" s="4" t="inlineStr">
        <is>
          <t>[4],[10]</t>
        </is>
      </c>
      <c r="D348" s="6" t="n">
        <v>2944</v>
      </c>
      <c r="E348" s="4" t="inlineStr">
        <is>
          <t>[4],[10]</t>
        </is>
      </c>
      <c r="F348" s="4" t="inlineStr">
        <is>
          <t xml:space="preserve"> </t>
        </is>
      </c>
    </row>
    <row r="349">
      <c r="A349" s="4" t="inlineStr">
        <is>
          <t>Fair Value</t>
        </is>
      </c>
      <c r="B349" s="6" t="n">
        <v>2586</v>
      </c>
      <c r="C349" s="4" t="inlineStr">
        <is>
          <t>[4],[10]</t>
        </is>
      </c>
      <c r="D349" s="6" t="n">
        <v>2586</v>
      </c>
      <c r="E349" s="4" t="inlineStr">
        <is>
          <t>[4],[10]</t>
        </is>
      </c>
      <c r="F349" s="4" t="inlineStr">
        <is>
          <t xml:space="preserve"> </t>
        </is>
      </c>
    </row>
    <row r="350">
      <c r="A350" s="4" t="inlineStr">
        <is>
          <t>Percentage of Net Assets</t>
        </is>
      </c>
      <c r="B350" s="10" t="n">
        <v>0.0014</v>
      </c>
      <c r="C350" s="4" t="inlineStr">
        <is>
          <t>[4],[10]</t>
        </is>
      </c>
      <c r="D350" s="10" t="n">
        <v>0.0015</v>
      </c>
      <c r="E350" s="4" t="inlineStr">
        <is>
          <t>[4],[10]</t>
        </is>
      </c>
      <c r="F350" s="10" t="n">
        <v>0.0014</v>
      </c>
      <c r="G350" s="4" t="inlineStr">
        <is>
          <t>[4],[10]</t>
        </is>
      </c>
    </row>
    <row r="351">
      <c r="A351" s="4" t="inlineStr">
        <is>
          <t>Unfunded Commitment</t>
        </is>
      </c>
      <c r="B351" s="6" t="n">
        <v>140</v>
      </c>
      <c r="D351" s="6" t="n">
        <v>350</v>
      </c>
      <c r="F351" s="4" t="inlineStr">
        <is>
          <t xml:space="preserve"> </t>
        </is>
      </c>
    </row>
    <row r="352">
      <c r="A352" s="4" t="inlineStr">
        <is>
          <t>Fair Value</t>
        </is>
      </c>
      <c r="B352" s="6" t="n">
        <v>0</v>
      </c>
      <c r="D352" s="6" t="n">
        <v>0</v>
      </c>
      <c r="F352" s="4" t="inlineStr">
        <is>
          <t xml:space="preserve"> </t>
        </is>
      </c>
    </row>
    <row r="353">
      <c r="A353" s="4" t="inlineStr">
        <is>
          <t>Investment, Identifier [Axis]: Abacus Data Holdings, Inc. (AbacusNext) 1</t>
        </is>
      </c>
      <c r="B353" s="4" t="inlineStr">
        <is>
          <t xml:space="preserve"> </t>
        </is>
      </c>
      <c r="D353" s="4" t="inlineStr">
        <is>
          <t xml:space="preserve"> </t>
        </is>
      </c>
      <c r="F353" s="4" t="inlineStr">
        <is>
          <t xml:space="preserve"> </t>
        </is>
      </c>
    </row>
    <row r="354">
      <c r="A354" s="4" t="inlineStr">
        <is>
          <t>Variable interest rate</t>
        </is>
      </c>
      <c r="B354" s="10" t="n">
        <v>0.0625</v>
      </c>
      <c r="C354" s="4" t="inlineStr">
        <is>
          <t>[4],[5],[8]</t>
        </is>
      </c>
      <c r="D354" s="10" t="n">
        <v>0.0625</v>
      </c>
      <c r="E354" s="4" t="inlineStr">
        <is>
          <t>[4],[5],[8]</t>
        </is>
      </c>
      <c r="F354" s="10" t="n">
        <v>0.0625</v>
      </c>
      <c r="G354" s="4" t="inlineStr">
        <is>
          <t>[4],[5],[8]</t>
        </is>
      </c>
    </row>
    <row r="355">
      <c r="A355" s="4" t="inlineStr">
        <is>
          <t>Interest Rate</t>
        </is>
      </c>
      <c r="B355" s="10" t="n">
        <v>0.1117</v>
      </c>
      <c r="C355" s="4" t="inlineStr">
        <is>
          <t>[4],[5],[6],[8]</t>
        </is>
      </c>
      <c r="D355" s="10" t="n">
        <v>0.1171</v>
      </c>
      <c r="E355" s="4" t="inlineStr">
        <is>
          <t>[4],[5],[6],[8]</t>
        </is>
      </c>
      <c r="F355" s="10" t="n">
        <v>0.1117</v>
      </c>
      <c r="G355" s="4" t="inlineStr">
        <is>
          <t>[4],[5],[6],[8]</t>
        </is>
      </c>
    </row>
    <row r="356">
      <c r="A356" s="4" t="inlineStr">
        <is>
          <t>Par Amount</t>
        </is>
      </c>
      <c r="B356" s="6" t="n">
        <v>18380</v>
      </c>
      <c r="C356" s="4" t="inlineStr">
        <is>
          <t>[3],[4],[5],[8]</t>
        </is>
      </c>
      <c r="D356" s="6" t="n">
        <v>18427</v>
      </c>
      <c r="E356" s="4" t="inlineStr">
        <is>
          <t>[4],[5],[8]</t>
        </is>
      </c>
      <c r="F356" s="4" t="inlineStr">
        <is>
          <t xml:space="preserve"> </t>
        </is>
      </c>
    </row>
    <row r="357">
      <c r="A357" s="4" t="inlineStr">
        <is>
          <t>Cost</t>
        </is>
      </c>
      <c r="B357" s="5" t="n">
        <v>18150</v>
      </c>
      <c r="C357" s="4" t="inlineStr">
        <is>
          <t>[4],[5],[8]</t>
        </is>
      </c>
      <c r="D357" s="5" t="n">
        <v>18180</v>
      </c>
      <c r="E357" s="4" t="inlineStr">
        <is>
          <t>[4],[5],[8]</t>
        </is>
      </c>
      <c r="F357" s="4" t="inlineStr">
        <is>
          <t xml:space="preserve"> </t>
        </is>
      </c>
    </row>
    <row r="358">
      <c r="A358" s="4" t="inlineStr">
        <is>
          <t>Fair Value</t>
        </is>
      </c>
      <c r="B358" s="6" t="n">
        <v>18380</v>
      </c>
      <c r="C358" s="4" t="inlineStr">
        <is>
          <t>[4],[5],[8]</t>
        </is>
      </c>
      <c r="D358" s="6" t="n">
        <v>18427</v>
      </c>
      <c r="E358" s="4" t="inlineStr">
        <is>
          <t>[4],[5],[8]</t>
        </is>
      </c>
      <c r="F358" s="4" t="inlineStr">
        <is>
          <t xml:space="preserve"> </t>
        </is>
      </c>
    </row>
    <row r="359">
      <c r="A359" s="4" t="inlineStr">
        <is>
          <t>Percentage of Net Assets</t>
        </is>
      </c>
      <c r="B359" s="11" t="n">
        <v>0.01</v>
      </c>
      <c r="C359" s="4" t="inlineStr">
        <is>
          <t>[4],[5],[8]</t>
        </is>
      </c>
      <c r="D359" s="10" t="n">
        <v>0.0107</v>
      </c>
      <c r="E359" s="4" t="inlineStr">
        <is>
          <t>[4],[5],[8]</t>
        </is>
      </c>
      <c r="F359" s="11" t="n">
        <v>0.01</v>
      </c>
      <c r="G359" s="4" t="inlineStr">
        <is>
          <t>[4],[5],[8]</t>
        </is>
      </c>
    </row>
    <row r="360">
      <c r="A360" s="4" t="inlineStr">
        <is>
          <t>Investment, Identifier [Axis]: Abacus Data Holdings, Inc. (AbacusNext) 2</t>
        </is>
      </c>
      <c r="B360" s="4" t="inlineStr">
        <is>
          <t xml:space="preserve"> </t>
        </is>
      </c>
      <c r="D360" s="4" t="inlineStr">
        <is>
          <t xml:space="preserve"> </t>
        </is>
      </c>
      <c r="F360" s="4" t="inlineStr">
        <is>
          <t xml:space="preserve"> </t>
        </is>
      </c>
    </row>
    <row r="361">
      <c r="A361" s="4" t="inlineStr">
        <is>
          <t>Variable interest rate</t>
        </is>
      </c>
      <c r="B361" s="10" t="n">
        <v>0.0625</v>
      </c>
      <c r="C361" s="4" t="inlineStr">
        <is>
          <t>[4],[5]</t>
        </is>
      </c>
      <c r="D361" s="10" t="n">
        <v>0.0625</v>
      </c>
      <c r="E361" s="4" t="inlineStr">
        <is>
          <t>[4],[5]</t>
        </is>
      </c>
      <c r="F361" s="10" t="n">
        <v>0.0625</v>
      </c>
      <c r="G361" s="4" t="inlineStr">
        <is>
          <t>[4],[5]</t>
        </is>
      </c>
    </row>
    <row r="362">
      <c r="A362" s="4" t="inlineStr">
        <is>
          <t>Interest Rate</t>
        </is>
      </c>
      <c r="B362" s="10" t="n">
        <v>0.1117</v>
      </c>
      <c r="C362" s="4" t="inlineStr">
        <is>
          <t>[4],[5],[6]</t>
        </is>
      </c>
      <c r="D362" s="10" t="n">
        <v>0.1171</v>
      </c>
      <c r="E362" s="4" t="inlineStr">
        <is>
          <t>[4],[5],[6]</t>
        </is>
      </c>
      <c r="F362" s="10" t="n">
        <v>0.1117</v>
      </c>
      <c r="G362" s="4" t="inlineStr">
        <is>
          <t>[4],[5],[6]</t>
        </is>
      </c>
    </row>
    <row r="363">
      <c r="A363" s="4" t="inlineStr">
        <is>
          <t>Par Amount</t>
        </is>
      </c>
      <c r="B363" s="6" t="n">
        <v>1926</v>
      </c>
      <c r="C363" s="4" t="inlineStr">
        <is>
          <t>[3],[4],[5]</t>
        </is>
      </c>
      <c r="D363" s="6" t="n">
        <v>1931</v>
      </c>
      <c r="E363" s="4" t="inlineStr">
        <is>
          <t>[4],[5]</t>
        </is>
      </c>
      <c r="F363" s="4" t="inlineStr">
        <is>
          <t xml:space="preserve"> </t>
        </is>
      </c>
    </row>
    <row r="364">
      <c r="A364" s="4" t="inlineStr">
        <is>
          <t>Cost</t>
        </is>
      </c>
      <c r="B364" s="5" t="n">
        <v>1915</v>
      </c>
      <c r="C364" s="4" t="inlineStr">
        <is>
          <t>[4],[5]</t>
        </is>
      </c>
      <c r="D364" s="5" t="n">
        <v>1919</v>
      </c>
      <c r="E364" s="4" t="inlineStr">
        <is>
          <t>[4],[5]</t>
        </is>
      </c>
      <c r="F364" s="4" t="inlineStr">
        <is>
          <t xml:space="preserve"> </t>
        </is>
      </c>
    </row>
    <row r="365">
      <c r="A365" s="4" t="inlineStr">
        <is>
          <t>Fair Value</t>
        </is>
      </c>
      <c r="B365" s="6" t="n">
        <v>1926</v>
      </c>
      <c r="C365" s="4" t="inlineStr">
        <is>
          <t>[4],[5]</t>
        </is>
      </c>
      <c r="D365" s="6" t="n">
        <v>1931</v>
      </c>
      <c r="E365" s="4" t="inlineStr">
        <is>
          <t>[4],[5]</t>
        </is>
      </c>
      <c r="F365" s="4" t="inlineStr">
        <is>
          <t xml:space="preserve"> </t>
        </is>
      </c>
    </row>
    <row r="366">
      <c r="A366" s="4" t="inlineStr">
        <is>
          <t>Percentage of Net Assets</t>
        </is>
      </c>
      <c r="B366" s="10" t="n">
        <v>0.001</v>
      </c>
      <c r="C366" s="4" t="inlineStr">
        <is>
          <t>[4],[5]</t>
        </is>
      </c>
      <c r="D366" s="10" t="n">
        <v>0.0011</v>
      </c>
      <c r="E366" s="4" t="inlineStr">
        <is>
          <t>[4],[5]</t>
        </is>
      </c>
      <c r="F366" s="10" t="n">
        <v>0.001</v>
      </c>
      <c r="G366" s="4" t="inlineStr">
        <is>
          <t>[4],[5]</t>
        </is>
      </c>
    </row>
    <row r="367">
      <c r="A367" s="4" t="inlineStr">
        <is>
          <t>Investment, Identifier [Axis]: Abacus Data Holdings, Inc. (AbacusNext) 3</t>
        </is>
      </c>
      <c r="B367" s="4" t="inlineStr">
        <is>
          <t xml:space="preserve"> </t>
        </is>
      </c>
      <c r="D367" s="4" t="inlineStr">
        <is>
          <t xml:space="preserve"> </t>
        </is>
      </c>
      <c r="F367" s="4" t="inlineStr">
        <is>
          <t xml:space="preserve"> </t>
        </is>
      </c>
    </row>
    <row r="368">
      <c r="A368" s="4" t="inlineStr">
        <is>
          <t>Variable interest rate</t>
        </is>
      </c>
      <c r="B368" s="10" t="n">
        <v>0.0625</v>
      </c>
      <c r="C368" s="4" t="inlineStr">
        <is>
          <t>[4],[5],[7]</t>
        </is>
      </c>
      <c r="D368" s="10" t="n">
        <v>0.0625</v>
      </c>
      <c r="E368" s="4" t="inlineStr">
        <is>
          <t>[4],[5],[7]</t>
        </is>
      </c>
      <c r="F368" s="10" t="n">
        <v>0.0625</v>
      </c>
      <c r="G368" s="4" t="inlineStr">
        <is>
          <t>[4],[5],[7]</t>
        </is>
      </c>
    </row>
    <row r="369">
      <c r="A369" s="4" t="inlineStr">
        <is>
          <t>Interest Rate</t>
        </is>
      </c>
      <c r="B369" s="10" t="n">
        <v>0.1117</v>
      </c>
      <c r="C369" s="4" t="inlineStr">
        <is>
          <t>[4],[5],[6],[7]</t>
        </is>
      </c>
      <c r="D369" s="10" t="n">
        <v>0.1171</v>
      </c>
      <c r="E369" s="4" t="inlineStr">
        <is>
          <t>[4],[5],[6],[7]</t>
        </is>
      </c>
      <c r="F369" s="10" t="n">
        <v>0.1117</v>
      </c>
      <c r="G369" s="4" t="inlineStr">
        <is>
          <t>[4],[5],[6],[7]</t>
        </is>
      </c>
    </row>
    <row r="370">
      <c r="A370" s="4" t="inlineStr">
        <is>
          <t>Par Amount</t>
        </is>
      </c>
      <c r="B370" s="6" t="n">
        <v>1298</v>
      </c>
      <c r="C370" s="4" t="inlineStr">
        <is>
          <t>[3],[4],[5],[7]</t>
        </is>
      </c>
      <c r="D370" s="6" t="n">
        <v>1050</v>
      </c>
      <c r="E370" s="4" t="inlineStr">
        <is>
          <t>[4],[5],[7]</t>
        </is>
      </c>
      <c r="F370" s="4" t="inlineStr">
        <is>
          <t xml:space="preserve"> </t>
        </is>
      </c>
    </row>
    <row r="371">
      <c r="A371" s="4" t="inlineStr">
        <is>
          <t>Cost</t>
        </is>
      </c>
      <c r="B371" s="5" t="n">
        <v>1281</v>
      </c>
      <c r="C371" s="4" t="inlineStr">
        <is>
          <t>[4],[5],[7]</t>
        </is>
      </c>
      <c r="D371" s="5" t="n">
        <v>1032</v>
      </c>
      <c r="E371" s="4" t="inlineStr">
        <is>
          <t>[4],[5],[7]</t>
        </is>
      </c>
      <c r="F371" s="4" t="inlineStr">
        <is>
          <t xml:space="preserve"> </t>
        </is>
      </c>
    </row>
    <row r="372">
      <c r="A372" s="4" t="inlineStr">
        <is>
          <t>Fair Value</t>
        </is>
      </c>
      <c r="B372" s="6" t="n">
        <v>1297</v>
      </c>
      <c r="C372" s="4" t="inlineStr">
        <is>
          <t>[4],[5],[7]</t>
        </is>
      </c>
      <c r="D372" s="6" t="n">
        <v>1050</v>
      </c>
      <c r="E372" s="4" t="inlineStr">
        <is>
          <t>[4],[5],[7]</t>
        </is>
      </c>
      <c r="F372" s="4" t="inlineStr">
        <is>
          <t xml:space="preserve"> </t>
        </is>
      </c>
    </row>
    <row r="373">
      <c r="A373" s="4" t="inlineStr">
        <is>
          <t>Percentage of Net Assets</t>
        </is>
      </c>
      <c r="B373" s="10" t="n">
        <v>0.0007</v>
      </c>
      <c r="C373" s="4" t="inlineStr">
        <is>
          <t>[4],[5],[7]</t>
        </is>
      </c>
      <c r="D373" s="10" t="n">
        <v>0.0005999999999999999</v>
      </c>
      <c r="E373" s="4" t="inlineStr">
        <is>
          <t>[4],[5],[7]</t>
        </is>
      </c>
      <c r="F373" s="10" t="n">
        <v>0.0007</v>
      </c>
      <c r="G373" s="4" t="inlineStr">
        <is>
          <t>[4],[5],[7]</t>
        </is>
      </c>
    </row>
    <row r="374">
      <c r="A374" s="4" t="inlineStr">
        <is>
          <t>Investment, Identifier [Axis]: Abracon Group Holdings, LLC</t>
        </is>
      </c>
      <c r="B374" s="4" t="inlineStr">
        <is>
          <t xml:space="preserve"> </t>
        </is>
      </c>
      <c r="D374" s="4" t="inlineStr">
        <is>
          <t xml:space="preserve"> </t>
        </is>
      </c>
      <c r="F374" s="4" t="inlineStr">
        <is>
          <t xml:space="preserve"> </t>
        </is>
      </c>
    </row>
    <row r="375">
      <c r="A375" s="4" t="inlineStr">
        <is>
          <t>Unfunded Commitment</t>
        </is>
      </c>
      <c r="B375" s="6" t="n">
        <v>441</v>
      </c>
      <c r="D375" s="6" t="n">
        <v>441</v>
      </c>
      <c r="F375" s="4" t="inlineStr">
        <is>
          <t xml:space="preserve"> </t>
        </is>
      </c>
    </row>
    <row r="376">
      <c r="A376" s="4" t="inlineStr">
        <is>
          <t>Fair Value</t>
        </is>
      </c>
      <c r="B376" s="6" t="n">
        <v>-113</v>
      </c>
      <c r="D376" s="6" t="n">
        <v>-77</v>
      </c>
      <c r="F376" s="4" t="inlineStr">
        <is>
          <t xml:space="preserve"> </t>
        </is>
      </c>
    </row>
    <row r="377">
      <c r="A377" s="4" t="inlineStr">
        <is>
          <t>Investment, Identifier [Axis]: Abracon Group Holdings, LLC 1</t>
        </is>
      </c>
      <c r="B377" s="4" t="inlineStr">
        <is>
          <t xml:space="preserve"> </t>
        </is>
      </c>
      <c r="D377" s="4" t="inlineStr">
        <is>
          <t xml:space="preserve"> </t>
        </is>
      </c>
      <c r="F377" s="4" t="inlineStr">
        <is>
          <t xml:space="preserve"> </t>
        </is>
      </c>
    </row>
    <row r="378">
      <c r="A378" s="4" t="inlineStr">
        <is>
          <t>Variable interest rate</t>
        </is>
      </c>
      <c r="B378" s="11" t="n">
        <v>0.06</v>
      </c>
      <c r="C378" s="4" t="inlineStr">
        <is>
          <t>[4],[9]</t>
        </is>
      </c>
      <c r="D378" s="11" t="n">
        <v>0.06</v>
      </c>
      <c r="E378" s="4" t="inlineStr">
        <is>
          <t>[4],[9]</t>
        </is>
      </c>
      <c r="F378" s="11" t="n">
        <v>0.06</v>
      </c>
      <c r="G378" s="4" t="inlineStr">
        <is>
          <t>[4],[9]</t>
        </is>
      </c>
    </row>
    <row r="379">
      <c r="A379" s="4" t="inlineStr">
        <is>
          <t>Interest Rate</t>
        </is>
      </c>
      <c r="B379" s="10" t="n">
        <v>0.1146</v>
      </c>
      <c r="C379" s="4" t="inlineStr">
        <is>
          <t>[4],[6],[9]</t>
        </is>
      </c>
      <c r="D379" s="10" t="n">
        <v>0.1154</v>
      </c>
      <c r="E379" s="4" t="inlineStr">
        <is>
          <t>[4],[6],[9]</t>
        </is>
      </c>
      <c r="F379" s="10" t="n">
        <v>0.1146</v>
      </c>
      <c r="G379" s="4" t="inlineStr">
        <is>
          <t>[4],[6],[9]</t>
        </is>
      </c>
    </row>
    <row r="380">
      <c r="A380" s="4" t="inlineStr">
        <is>
          <t>Par Amount</t>
        </is>
      </c>
      <c r="B380" s="6" t="n">
        <v>6021</v>
      </c>
      <c r="C380" s="4" t="inlineStr">
        <is>
          <t>[3],[4],[9]</t>
        </is>
      </c>
      <c r="D380" s="6" t="n">
        <v>6037</v>
      </c>
      <c r="E380" s="4" t="inlineStr">
        <is>
          <t>[4],[9]</t>
        </is>
      </c>
      <c r="F380" s="4" t="inlineStr">
        <is>
          <t xml:space="preserve"> </t>
        </is>
      </c>
    </row>
    <row r="381">
      <c r="A381" s="4" t="inlineStr">
        <is>
          <t>Cost</t>
        </is>
      </c>
      <c r="B381" s="5" t="n">
        <v>5932</v>
      </c>
      <c r="C381" s="4" t="inlineStr">
        <is>
          <t>[4],[9]</t>
        </is>
      </c>
      <c r="D381" s="5" t="n">
        <v>5943</v>
      </c>
      <c r="E381" s="4" t="inlineStr">
        <is>
          <t>[4],[9]</t>
        </is>
      </c>
      <c r="F381" s="4" t="inlineStr">
        <is>
          <t xml:space="preserve"> </t>
        </is>
      </c>
    </row>
    <row r="382">
      <c r="A382" s="4" t="inlineStr">
        <is>
          <t>Fair Value</t>
        </is>
      </c>
      <c r="B382" s="6" t="n">
        <v>4477</v>
      </c>
      <c r="C382" s="4" t="inlineStr">
        <is>
          <t>[4],[9]</t>
        </is>
      </c>
      <c r="D382" s="6" t="n">
        <v>4986</v>
      </c>
      <c r="E382" s="4" t="inlineStr">
        <is>
          <t>[4],[9]</t>
        </is>
      </c>
      <c r="F382" s="4" t="inlineStr">
        <is>
          <t xml:space="preserve"> </t>
        </is>
      </c>
    </row>
    <row r="383">
      <c r="A383" s="4" t="inlineStr">
        <is>
          <t>Percentage of Net Assets</t>
        </is>
      </c>
      <c r="B383" s="10" t="n">
        <v>0.0024</v>
      </c>
      <c r="C383" s="4" t="inlineStr">
        <is>
          <t>[4],[9]</t>
        </is>
      </c>
      <c r="D383" s="10" t="n">
        <v>0.0029</v>
      </c>
      <c r="E383" s="4" t="inlineStr">
        <is>
          <t>[4],[9]</t>
        </is>
      </c>
      <c r="F383" s="10" t="n">
        <v>0.0024</v>
      </c>
      <c r="G383" s="4" t="inlineStr">
        <is>
          <t>[4],[9]</t>
        </is>
      </c>
    </row>
    <row r="384">
      <c r="A384" s="4" t="inlineStr">
        <is>
          <t>Investment, Identifier [Axis]: Abracon Group Holdings, LLC 2</t>
        </is>
      </c>
      <c r="B384" s="4" t="inlineStr">
        <is>
          <t xml:space="preserve"> </t>
        </is>
      </c>
      <c r="D384" s="4" t="inlineStr">
        <is>
          <t xml:space="preserve"> </t>
        </is>
      </c>
      <c r="F384" s="4" t="inlineStr">
        <is>
          <t xml:space="preserve"> </t>
        </is>
      </c>
    </row>
    <row r="385">
      <c r="A385" s="4" t="inlineStr">
        <is>
          <t>Variable interest rate</t>
        </is>
      </c>
      <c r="B385" s="11" t="n">
        <v>0.06</v>
      </c>
      <c r="C385" s="4" t="inlineStr">
        <is>
          <t>[4],[7],[9]</t>
        </is>
      </c>
      <c r="D385" s="11" t="n">
        <v>0.06</v>
      </c>
      <c r="E385" s="4" t="inlineStr">
        <is>
          <t>[4],[7],[9]</t>
        </is>
      </c>
      <c r="F385" s="11" t="n">
        <v>0.06</v>
      </c>
      <c r="G385" s="4" t="inlineStr">
        <is>
          <t>[4],[7],[9]</t>
        </is>
      </c>
    </row>
    <row r="386">
      <c r="A386" s="4" t="inlineStr">
        <is>
          <t>Interest Rate</t>
        </is>
      </c>
      <c r="B386" s="10" t="n">
        <v>0.1146</v>
      </c>
      <c r="C386" s="4" t="inlineStr">
        <is>
          <t>[4],[6],[7],[9]</t>
        </is>
      </c>
      <c r="D386" s="10" t="n">
        <v>0.1154</v>
      </c>
      <c r="E386" s="4" t="inlineStr">
        <is>
          <t>[4],[6],[7],[9]</t>
        </is>
      </c>
      <c r="F386" s="10" t="n">
        <v>0.1146</v>
      </c>
      <c r="G386" s="4" t="inlineStr">
        <is>
          <t>[4],[6],[7],[9]</t>
        </is>
      </c>
    </row>
    <row r="387">
      <c r="A387" s="4" t="inlineStr">
        <is>
          <t>Par Amount</t>
        </is>
      </c>
      <c r="B387" s="6" t="n">
        <v>0</v>
      </c>
      <c r="C387" s="4" t="inlineStr">
        <is>
          <t>[3],[4],[7],[9]</t>
        </is>
      </c>
      <c r="D387" s="6" t="n">
        <v>0</v>
      </c>
      <c r="E387" s="4" t="inlineStr">
        <is>
          <t>[4],[7],[9]</t>
        </is>
      </c>
      <c r="F387" s="4" t="inlineStr">
        <is>
          <t xml:space="preserve"> </t>
        </is>
      </c>
    </row>
    <row r="388">
      <c r="A388" s="4" t="inlineStr">
        <is>
          <t>Cost</t>
        </is>
      </c>
      <c r="B388" s="5" t="n">
        <v>-7</v>
      </c>
      <c r="C388" s="4" t="inlineStr">
        <is>
          <t>[4],[7],[9]</t>
        </is>
      </c>
      <c r="D388" s="5" t="n">
        <v>-8</v>
      </c>
      <c r="E388" s="4" t="inlineStr">
        <is>
          <t>[4],[7],[9]</t>
        </is>
      </c>
      <c r="F388" s="4" t="inlineStr">
        <is>
          <t xml:space="preserve"> </t>
        </is>
      </c>
    </row>
    <row r="389">
      <c r="A389" s="4" t="inlineStr">
        <is>
          <t>Fair Value</t>
        </is>
      </c>
      <c r="B389" s="6" t="n">
        <v>-113</v>
      </c>
      <c r="C389" s="4" t="inlineStr">
        <is>
          <t>[4],[7],[9]</t>
        </is>
      </c>
      <c r="D389" s="6" t="n">
        <v>-77</v>
      </c>
      <c r="E389" s="4" t="inlineStr">
        <is>
          <t>[4],[7],[9]</t>
        </is>
      </c>
      <c r="F389" s="4" t="inlineStr">
        <is>
          <t xml:space="preserve"> </t>
        </is>
      </c>
    </row>
    <row r="390">
      <c r="A390" s="4" t="inlineStr">
        <is>
          <t>Percentage of Net Assets</t>
        </is>
      </c>
      <c r="B390" s="4" t="inlineStr">
        <is>
          <t>(0.01%)</t>
        </is>
      </c>
      <c r="C390" s="4" t="inlineStr">
        <is>
          <t>[4],[7],[9]</t>
        </is>
      </c>
      <c r="D390" s="11" t="n">
        <v>0</v>
      </c>
      <c r="E390" s="4" t="inlineStr">
        <is>
          <t>[4],[7],[9]</t>
        </is>
      </c>
      <c r="F390" s="4" t="inlineStr">
        <is>
          <t>(0.01%)</t>
        </is>
      </c>
      <c r="G390" s="4" t="inlineStr">
        <is>
          <t>[4],[7],[9]</t>
        </is>
      </c>
    </row>
    <row r="391">
      <c r="A391" s="4" t="inlineStr">
        <is>
          <t>Investment, Identifier [Axis]: Abracon Group Holdings, LLC 3</t>
        </is>
      </c>
      <c r="B391" s="4" t="inlineStr">
        <is>
          <t xml:space="preserve"> </t>
        </is>
      </c>
      <c r="D391" s="4" t="inlineStr">
        <is>
          <t xml:space="preserve"> </t>
        </is>
      </c>
      <c r="F391" s="4" t="inlineStr">
        <is>
          <t xml:space="preserve"> </t>
        </is>
      </c>
    </row>
    <row r="392">
      <c r="A392" s="4" t="inlineStr">
        <is>
          <t>Variable interest rate</t>
        </is>
      </c>
      <c r="B392" s="11" t="n">
        <v>0.06</v>
      </c>
      <c r="C392" s="4" t="inlineStr">
        <is>
          <t>[4],[9]</t>
        </is>
      </c>
      <c r="D392" s="11" t="n">
        <v>0.06</v>
      </c>
      <c r="E392" s="4" t="inlineStr">
        <is>
          <t>[4],[9]</t>
        </is>
      </c>
      <c r="F392" s="11" t="n">
        <v>0.06</v>
      </c>
      <c r="G392" s="4" t="inlineStr">
        <is>
          <t>[4],[9]</t>
        </is>
      </c>
    </row>
    <row r="393">
      <c r="A393" s="4" t="inlineStr">
        <is>
          <t>Interest Rate</t>
        </is>
      </c>
      <c r="B393" s="10" t="n">
        <v>0.1146</v>
      </c>
      <c r="C393" s="4" t="inlineStr">
        <is>
          <t>[4],[6],[9]</t>
        </is>
      </c>
      <c r="D393" s="10" t="n">
        <v>0.1154</v>
      </c>
      <c r="E393" s="4" t="inlineStr">
        <is>
          <t>[4],[6],[9]</t>
        </is>
      </c>
      <c r="F393" s="10" t="n">
        <v>0.1146</v>
      </c>
      <c r="G393" s="4" t="inlineStr">
        <is>
          <t>[4],[6],[9]</t>
        </is>
      </c>
    </row>
    <row r="394">
      <c r="A394" s="4" t="inlineStr">
        <is>
          <t>Par Amount</t>
        </is>
      </c>
      <c r="B394" s="6" t="n">
        <v>401</v>
      </c>
      <c r="C394" s="4" t="inlineStr">
        <is>
          <t>[3],[4],[9]</t>
        </is>
      </c>
      <c r="D394" s="6" t="n">
        <v>401</v>
      </c>
      <c r="E394" s="4" t="inlineStr">
        <is>
          <t>[4],[9]</t>
        </is>
      </c>
      <c r="F394" s="4" t="inlineStr">
        <is>
          <t xml:space="preserve"> </t>
        </is>
      </c>
    </row>
    <row r="395">
      <c r="A395" s="4" t="inlineStr">
        <is>
          <t>Cost</t>
        </is>
      </c>
      <c r="B395" s="5" t="n">
        <v>395</v>
      </c>
      <c r="C395" s="4" t="inlineStr">
        <is>
          <t>[4],[9]</t>
        </is>
      </c>
      <c r="D395" s="5" t="n">
        <v>395</v>
      </c>
      <c r="E395" s="4" t="inlineStr">
        <is>
          <t>[4],[9]</t>
        </is>
      </c>
      <c r="F395" s="4" t="inlineStr">
        <is>
          <t xml:space="preserve"> </t>
        </is>
      </c>
    </row>
    <row r="396">
      <c r="A396" s="4" t="inlineStr">
        <is>
          <t>Fair Value</t>
        </is>
      </c>
      <c r="B396" s="6" t="n">
        <v>298</v>
      </c>
      <c r="C396" s="4" t="inlineStr">
        <is>
          <t>[4],[9]</t>
        </is>
      </c>
      <c r="D396" s="6" t="n">
        <v>331</v>
      </c>
      <c r="E396" s="4" t="inlineStr">
        <is>
          <t>[4],[9]</t>
        </is>
      </c>
      <c r="F396" s="4" t="inlineStr">
        <is>
          <t xml:space="preserve"> </t>
        </is>
      </c>
    </row>
    <row r="397">
      <c r="A397" s="4" t="inlineStr">
        <is>
          <t>Percentage of Net Assets</t>
        </is>
      </c>
      <c r="B397" s="10" t="n">
        <v>0.0002</v>
      </c>
      <c r="C397" s="4" t="inlineStr">
        <is>
          <t>[4],[9]</t>
        </is>
      </c>
      <c r="D397" s="10" t="n">
        <v>0.0002</v>
      </c>
      <c r="E397" s="4" t="inlineStr">
        <is>
          <t>[4],[9]</t>
        </is>
      </c>
      <c r="F397" s="10" t="n">
        <v>0.0002</v>
      </c>
      <c r="G397" s="4" t="inlineStr">
        <is>
          <t>[4],[9]</t>
        </is>
      </c>
    </row>
    <row r="398">
      <c r="A398" s="4" t="inlineStr">
        <is>
          <t>Investment, Identifier [Axis]: Advarra Holdings, Inc.</t>
        </is>
      </c>
      <c r="B398" s="4" t="inlineStr">
        <is>
          <t xml:space="preserve"> </t>
        </is>
      </c>
      <c r="D398" s="4" t="inlineStr">
        <is>
          <t xml:space="preserve"> </t>
        </is>
      </c>
      <c r="F398" s="4" t="inlineStr">
        <is>
          <t xml:space="preserve"> </t>
        </is>
      </c>
    </row>
    <row r="399">
      <c r="A399" s="4" t="inlineStr">
        <is>
          <t>Unfunded Commitment</t>
        </is>
      </c>
      <c r="B399" s="6" t="n">
        <v>41</v>
      </c>
      <c r="D399" s="6" t="n">
        <v>41</v>
      </c>
      <c r="F399" s="4" t="inlineStr">
        <is>
          <t xml:space="preserve"> </t>
        </is>
      </c>
    </row>
    <row r="400">
      <c r="A400" s="4" t="inlineStr">
        <is>
          <t>Fair Value</t>
        </is>
      </c>
      <c r="B400" s="6" t="n">
        <v>0</v>
      </c>
      <c r="D400" s="6" t="n">
        <v>-1</v>
      </c>
      <c r="F400" s="4" t="inlineStr">
        <is>
          <t xml:space="preserve"> </t>
        </is>
      </c>
    </row>
    <row r="401">
      <c r="A401" s="4" t="inlineStr">
        <is>
          <t>Investment, Identifier [Axis]: Advarra Holdings, Inc. 1</t>
        </is>
      </c>
      <c r="B401" s="4" t="inlineStr">
        <is>
          <t xml:space="preserve"> </t>
        </is>
      </c>
      <c r="D401" s="4" t="inlineStr">
        <is>
          <t xml:space="preserve"> </t>
        </is>
      </c>
      <c r="F401" s="4" t="inlineStr">
        <is>
          <t xml:space="preserve"> </t>
        </is>
      </c>
    </row>
    <row r="402">
      <c r="A402" s="4" t="inlineStr">
        <is>
          <t>Variable interest rate</t>
        </is>
      </c>
      <c r="B402" s="10" t="n">
        <v>0.0525</v>
      </c>
      <c r="C402" s="4" t="inlineStr">
        <is>
          <t>[2],[4]</t>
        </is>
      </c>
      <c r="D402" s="10" t="n">
        <v>0.0525</v>
      </c>
      <c r="E402" s="4" t="inlineStr">
        <is>
          <t>[2],[4]</t>
        </is>
      </c>
      <c r="F402" s="10" t="n">
        <v>0.0525</v>
      </c>
      <c r="G402" s="4" t="inlineStr">
        <is>
          <t>[2],[4]</t>
        </is>
      </c>
    </row>
    <row r="403">
      <c r="A403" s="4" t="inlineStr">
        <is>
          <t>Interest Rate</t>
        </is>
      </c>
      <c r="B403" s="10" t="n">
        <v>0.1058</v>
      </c>
      <c r="C403" s="4" t="inlineStr">
        <is>
          <t>[2],[4],[6]</t>
        </is>
      </c>
      <c r="D403" s="10" t="n">
        <v>0.1061</v>
      </c>
      <c r="E403" s="4" t="inlineStr">
        <is>
          <t>[2],[4],[6]</t>
        </is>
      </c>
      <c r="F403" s="10" t="n">
        <v>0.1058</v>
      </c>
      <c r="G403" s="4" t="inlineStr">
        <is>
          <t>[2],[4],[6]</t>
        </is>
      </c>
    </row>
    <row r="404">
      <c r="A404" s="4" t="inlineStr">
        <is>
          <t>Par Amount</t>
        </is>
      </c>
      <c r="B404" s="6" t="n">
        <v>453</v>
      </c>
      <c r="C404" s="4" t="inlineStr">
        <is>
          <t>[2],[3],[4]</t>
        </is>
      </c>
      <c r="D404" s="6" t="n">
        <v>454</v>
      </c>
      <c r="E404" s="4" t="inlineStr">
        <is>
          <t>[2],[4]</t>
        </is>
      </c>
      <c r="F404" s="4" t="inlineStr">
        <is>
          <t xml:space="preserve"> </t>
        </is>
      </c>
    </row>
    <row r="405">
      <c r="A405" s="4" t="inlineStr">
        <is>
          <t>Cost</t>
        </is>
      </c>
      <c r="B405" s="5" t="n">
        <v>446</v>
      </c>
      <c r="C405" s="4" t="inlineStr">
        <is>
          <t>[2],[4]</t>
        </is>
      </c>
      <c r="D405" s="5" t="n">
        <v>447</v>
      </c>
      <c r="E405" s="4" t="inlineStr">
        <is>
          <t>[2],[4]</t>
        </is>
      </c>
      <c r="F405" s="4" t="inlineStr">
        <is>
          <t xml:space="preserve"> </t>
        </is>
      </c>
    </row>
    <row r="406">
      <c r="A406" s="4" t="inlineStr">
        <is>
          <t>Fair Value</t>
        </is>
      </c>
      <c r="B406" s="6" t="n">
        <v>448</v>
      </c>
      <c r="C406" s="4" t="inlineStr">
        <is>
          <t>[2],[4]</t>
        </is>
      </c>
      <c r="D406" s="6" t="n">
        <v>447</v>
      </c>
      <c r="E406" s="4" t="inlineStr">
        <is>
          <t>[2],[4]</t>
        </is>
      </c>
      <c r="F406" s="4" t="inlineStr">
        <is>
          <t xml:space="preserve"> </t>
        </is>
      </c>
    </row>
    <row r="407">
      <c r="A407" s="4" t="inlineStr">
        <is>
          <t>Percentage of Net Assets</t>
        </is>
      </c>
      <c r="B407" s="10" t="n">
        <v>0.0002</v>
      </c>
      <c r="C407" s="4" t="inlineStr">
        <is>
          <t>[2],[4]</t>
        </is>
      </c>
      <c r="D407" s="10" t="n">
        <v>0.0003</v>
      </c>
      <c r="E407" s="4" t="inlineStr">
        <is>
          <t>[2],[4]</t>
        </is>
      </c>
      <c r="F407" s="10" t="n">
        <v>0.0002</v>
      </c>
      <c r="G407" s="4" t="inlineStr">
        <is>
          <t>[2],[4]</t>
        </is>
      </c>
    </row>
    <row r="408">
      <c r="A408" s="4" t="inlineStr">
        <is>
          <t>Investment, Identifier [Axis]: Advarra Holdings, Inc. 2</t>
        </is>
      </c>
      <c r="B408" s="4" t="inlineStr">
        <is>
          <t xml:space="preserve"> </t>
        </is>
      </c>
      <c r="D408" s="4" t="inlineStr">
        <is>
          <t xml:space="preserve"> </t>
        </is>
      </c>
      <c r="F408" s="4" t="inlineStr">
        <is>
          <t xml:space="preserve"> </t>
        </is>
      </c>
    </row>
    <row r="409">
      <c r="A409" s="4" t="inlineStr">
        <is>
          <t>Variable interest rate</t>
        </is>
      </c>
      <c r="B409" s="10" t="n">
        <v>0.0525</v>
      </c>
      <c r="C409" s="4" t="inlineStr">
        <is>
          <t>[2],[4],[7]</t>
        </is>
      </c>
      <c r="D409" s="10" t="n">
        <v>0.0525</v>
      </c>
      <c r="E409" s="4" t="inlineStr">
        <is>
          <t>[2],[4],[7]</t>
        </is>
      </c>
      <c r="F409" s="10" t="n">
        <v>0.0525</v>
      </c>
      <c r="G409" s="4" t="inlineStr">
        <is>
          <t>[2],[4],[7]</t>
        </is>
      </c>
    </row>
    <row r="410">
      <c r="A410" s="4" t="inlineStr">
        <is>
          <t>Interest Rate</t>
        </is>
      </c>
      <c r="B410" s="10" t="n">
        <v>0.1058</v>
      </c>
      <c r="C410" s="4" t="inlineStr">
        <is>
          <t>[2],[4],[6],[7]</t>
        </is>
      </c>
      <c r="D410" s="10" t="n">
        <v>0.1061</v>
      </c>
      <c r="E410" s="4" t="inlineStr">
        <is>
          <t>[2],[4],[6],[7]</t>
        </is>
      </c>
      <c r="F410" s="10" t="n">
        <v>0.1058</v>
      </c>
      <c r="G410" s="4" t="inlineStr">
        <is>
          <t>[2],[4],[6],[7]</t>
        </is>
      </c>
    </row>
    <row r="411">
      <c r="A411" s="4" t="inlineStr">
        <is>
          <t>Par Amount</t>
        </is>
      </c>
      <c r="B411" s="6" t="n">
        <v>0</v>
      </c>
      <c r="C411" s="4" t="inlineStr">
        <is>
          <t>[2],[3],[4],[7]</t>
        </is>
      </c>
      <c r="D411" s="6" t="n">
        <v>0</v>
      </c>
      <c r="E411" s="4" t="inlineStr">
        <is>
          <t>[2],[4],[7]</t>
        </is>
      </c>
      <c r="F411" s="4" t="inlineStr">
        <is>
          <t xml:space="preserve"> </t>
        </is>
      </c>
    </row>
    <row r="412">
      <c r="A412" s="4" t="inlineStr">
        <is>
          <t>Cost</t>
        </is>
      </c>
      <c r="B412" s="5" t="n">
        <v>0</v>
      </c>
      <c r="C412" s="4" t="inlineStr">
        <is>
          <t>[2],[4],[7]</t>
        </is>
      </c>
      <c r="D412" s="5" t="n">
        <v>0</v>
      </c>
      <c r="E412" s="4" t="inlineStr">
        <is>
          <t>[2],[4],[7]</t>
        </is>
      </c>
      <c r="F412" s="4" t="inlineStr">
        <is>
          <t xml:space="preserve"> </t>
        </is>
      </c>
    </row>
    <row r="413">
      <c r="A413" s="4" t="inlineStr">
        <is>
          <t>Fair Value</t>
        </is>
      </c>
      <c r="B413" s="6" t="n">
        <v>0</v>
      </c>
      <c r="C413" s="4" t="inlineStr">
        <is>
          <t>[2],[4],[7]</t>
        </is>
      </c>
      <c r="D413" s="6" t="n">
        <v>-1</v>
      </c>
      <c r="E413" s="4" t="inlineStr">
        <is>
          <t>[2],[4],[7]</t>
        </is>
      </c>
      <c r="F413" s="4" t="inlineStr">
        <is>
          <t xml:space="preserve"> </t>
        </is>
      </c>
    </row>
    <row r="414">
      <c r="A414" s="4" t="inlineStr">
        <is>
          <t>Percentage of Net Assets</t>
        </is>
      </c>
      <c r="B414" s="11" t="n">
        <v>0</v>
      </c>
      <c r="C414" s="4" t="inlineStr">
        <is>
          <t>[2],[4],[7]</t>
        </is>
      </c>
      <c r="D414" s="11" t="n">
        <v>0</v>
      </c>
      <c r="E414" s="4" t="inlineStr">
        <is>
          <t>[2],[4],[7]</t>
        </is>
      </c>
      <c r="F414" s="11" t="n">
        <v>0</v>
      </c>
      <c r="G414" s="4" t="inlineStr">
        <is>
          <t>[2],[4],[7]</t>
        </is>
      </c>
    </row>
    <row r="415">
      <c r="A415" s="4" t="inlineStr">
        <is>
          <t>Investment, Identifier [Axis]: Alert Media, Inc.</t>
        </is>
      </c>
      <c r="B415" s="4" t="inlineStr">
        <is>
          <t xml:space="preserve"> </t>
        </is>
      </c>
      <c r="D415" s="4" t="inlineStr">
        <is>
          <t xml:space="preserve"> </t>
        </is>
      </c>
      <c r="F415" s="4" t="inlineStr">
        <is>
          <t xml:space="preserve"> </t>
        </is>
      </c>
    </row>
    <row r="416">
      <c r="A416" s="4" t="inlineStr">
        <is>
          <t>Unfunded Commitment</t>
        </is>
      </c>
      <c r="B416" s="6" t="n">
        <v>3043</v>
      </c>
      <c r="D416" s="6" t="n">
        <v>3043</v>
      </c>
      <c r="F416" s="4" t="inlineStr">
        <is>
          <t xml:space="preserve"> </t>
        </is>
      </c>
    </row>
    <row r="417">
      <c r="A417" s="4" t="inlineStr">
        <is>
          <t>Fair Value</t>
        </is>
      </c>
      <c r="B417" s="6" t="n">
        <v>-84</v>
      </c>
      <c r="D417" s="6" t="n">
        <v>-53</v>
      </c>
      <c r="F417" s="4" t="inlineStr">
        <is>
          <t xml:space="preserve"> </t>
        </is>
      </c>
    </row>
    <row r="418">
      <c r="A418" s="4" t="inlineStr">
        <is>
          <t>Investment, Identifier [Axis]: Alert Media, Inc. 1</t>
        </is>
      </c>
      <c r="B418" s="4" t="inlineStr">
        <is>
          <t xml:space="preserve"> </t>
        </is>
      </c>
      <c r="D418" s="4" t="inlineStr">
        <is>
          <t xml:space="preserve"> </t>
        </is>
      </c>
      <c r="F418" s="4" t="inlineStr">
        <is>
          <t xml:space="preserve"> </t>
        </is>
      </c>
    </row>
    <row r="419">
      <c r="A419" s="4" t="inlineStr">
        <is>
          <t>Variable interest rate</t>
        </is>
      </c>
      <c r="B419" s="10" t="n">
        <v>0.0625</v>
      </c>
      <c r="C419" s="4" t="inlineStr">
        <is>
          <t>[4],[5],[8]</t>
        </is>
      </c>
      <c r="D419" s="10" t="n">
        <v>0.0625</v>
      </c>
      <c r="E419" s="4" t="inlineStr">
        <is>
          <t>[11],[12],[13]</t>
        </is>
      </c>
      <c r="F419" s="10" t="n">
        <v>0.0625</v>
      </c>
      <c r="G419" s="4" t="inlineStr">
        <is>
          <t>[4],[5],[8]</t>
        </is>
      </c>
    </row>
    <row r="420">
      <c r="A420" s="4" t="inlineStr">
        <is>
          <t>Interest Rate</t>
        </is>
      </c>
      <c r="B420" s="10" t="n">
        <v>0.1157</v>
      </c>
      <c r="C420" s="4" t="inlineStr">
        <is>
          <t>[4],[5],[6],[8]</t>
        </is>
      </c>
      <c r="D420" s="10" t="n">
        <v>0.1308</v>
      </c>
      <c r="E420" s="4" t="inlineStr">
        <is>
          <t>[4],[5],[6],[8]</t>
        </is>
      </c>
      <c r="F420" s="10" t="n">
        <v>0.1157</v>
      </c>
      <c r="G420" s="4" t="inlineStr">
        <is>
          <t>[4],[5],[6],[8]</t>
        </is>
      </c>
    </row>
    <row r="421">
      <c r="A421" s="4" t="inlineStr">
        <is>
          <t>Par Amount</t>
        </is>
      </c>
      <c r="B421" s="6" t="n">
        <v>19438</v>
      </c>
      <c r="C421" s="4" t="inlineStr">
        <is>
          <t>[3],[4],[5],[8]</t>
        </is>
      </c>
      <c r="D421" s="6" t="n">
        <v>19283</v>
      </c>
      <c r="E421" s="4" t="inlineStr">
        <is>
          <t>[4],[5],[8]</t>
        </is>
      </c>
      <c r="F421" s="4" t="inlineStr">
        <is>
          <t xml:space="preserve"> </t>
        </is>
      </c>
    </row>
    <row r="422">
      <c r="A422" s="4" t="inlineStr">
        <is>
          <t>Cost</t>
        </is>
      </c>
      <c r="B422" s="5" t="n">
        <v>19219</v>
      </c>
      <c r="C422" s="4" t="inlineStr">
        <is>
          <t>[4],[5],[8]</t>
        </is>
      </c>
      <c r="D422" s="5" t="n">
        <v>19048</v>
      </c>
      <c r="E422" s="4" t="inlineStr">
        <is>
          <t>[4],[5],[8]</t>
        </is>
      </c>
      <c r="F422" s="4" t="inlineStr">
        <is>
          <t xml:space="preserve"> </t>
        </is>
      </c>
    </row>
    <row r="423">
      <c r="A423" s="4" t="inlineStr">
        <is>
          <t>Fair Value</t>
        </is>
      </c>
      <c r="B423" s="6" t="n">
        <v>19008</v>
      </c>
      <c r="C423" s="4" t="inlineStr">
        <is>
          <t>[4],[5],[8]</t>
        </is>
      </c>
      <c r="D423" s="6" t="n">
        <v>18983</v>
      </c>
      <c r="E423" s="4" t="inlineStr">
        <is>
          <t>[4],[5],[8]</t>
        </is>
      </c>
      <c r="F423" s="4" t="inlineStr">
        <is>
          <t xml:space="preserve"> </t>
        </is>
      </c>
    </row>
    <row r="424">
      <c r="A424" s="4" t="inlineStr">
        <is>
          <t>Percentage of Net Assets</t>
        </is>
      </c>
      <c r="B424" s="10" t="n">
        <v>0.0103</v>
      </c>
      <c r="C424" s="4" t="inlineStr">
        <is>
          <t>[4],[5],[8]</t>
        </is>
      </c>
      <c r="D424" s="10" t="n">
        <v>0.011</v>
      </c>
      <c r="E424" s="4" t="inlineStr">
        <is>
          <t>[4],[5],[8]</t>
        </is>
      </c>
      <c r="F424" s="10" t="n">
        <v>0.0103</v>
      </c>
      <c r="G424" s="4" t="inlineStr">
        <is>
          <t>[4],[5],[8]</t>
        </is>
      </c>
    </row>
    <row r="425">
      <c r="A425" s="4" t="inlineStr">
        <is>
          <t>Investment, Identifier [Axis]: Alert Media, Inc. 2</t>
        </is>
      </c>
      <c r="B425" s="4" t="inlineStr">
        <is>
          <t xml:space="preserve"> </t>
        </is>
      </c>
      <c r="D425" s="4" t="inlineStr">
        <is>
          <t xml:space="preserve"> </t>
        </is>
      </c>
      <c r="F425" s="4" t="inlineStr">
        <is>
          <t xml:space="preserve"> </t>
        </is>
      </c>
    </row>
    <row r="426">
      <c r="A426" s="4" t="inlineStr">
        <is>
          <t>Variable interest rate</t>
        </is>
      </c>
      <c r="B426" s="10" t="n">
        <v>0.0625</v>
      </c>
      <c r="C426" s="4" t="inlineStr">
        <is>
          <t>[4],[5],[7]</t>
        </is>
      </c>
      <c r="D426" s="10" t="n">
        <v>0.0625</v>
      </c>
      <c r="E426" s="4" t="inlineStr">
        <is>
          <t>[11],[13],[14]</t>
        </is>
      </c>
      <c r="F426" s="10" t="n">
        <v>0.0625</v>
      </c>
      <c r="G426" s="4" t="inlineStr">
        <is>
          <t>[4],[5],[7]</t>
        </is>
      </c>
    </row>
    <row r="427">
      <c r="A427" s="4" t="inlineStr">
        <is>
          <t>Interest Rate</t>
        </is>
      </c>
      <c r="B427" s="10" t="n">
        <v>0.1157</v>
      </c>
      <c r="C427" s="4" t="inlineStr">
        <is>
          <t>[4],[5],[6],[7]</t>
        </is>
      </c>
      <c r="D427" s="10" t="n">
        <v>0.1308</v>
      </c>
      <c r="E427" s="4" t="inlineStr">
        <is>
          <t>[4],[5],[6],[7]</t>
        </is>
      </c>
      <c r="F427" s="10" t="n">
        <v>0.1157</v>
      </c>
      <c r="G427" s="4" t="inlineStr">
        <is>
          <t>[4],[5],[6],[7]</t>
        </is>
      </c>
    </row>
    <row r="428">
      <c r="A428" s="4" t="inlineStr">
        <is>
          <t>Par Amount</t>
        </is>
      </c>
      <c r="B428" s="6" t="n">
        <v>0</v>
      </c>
      <c r="C428" s="4" t="inlineStr">
        <is>
          <t>[3],[4],[5],[7]</t>
        </is>
      </c>
      <c r="D428" s="6" t="n">
        <v>0</v>
      </c>
      <c r="E428" s="4" t="inlineStr">
        <is>
          <t>[4],[5],[7]</t>
        </is>
      </c>
      <c r="F428" s="4" t="inlineStr">
        <is>
          <t xml:space="preserve"> </t>
        </is>
      </c>
    </row>
    <row r="429">
      <c r="A429" s="4" t="inlineStr">
        <is>
          <t>Cost</t>
        </is>
      </c>
      <c r="B429" s="5" t="n">
        <v>-33</v>
      </c>
      <c r="C429" s="4" t="inlineStr">
        <is>
          <t>[4],[5],[7]</t>
        </is>
      </c>
      <c r="D429" s="5" t="n">
        <v>-37</v>
      </c>
      <c r="E429" s="4" t="inlineStr">
        <is>
          <t>[4],[5],[7]</t>
        </is>
      </c>
      <c r="F429" s="4" t="inlineStr">
        <is>
          <t xml:space="preserve"> </t>
        </is>
      </c>
    </row>
    <row r="430">
      <c r="A430" s="4" t="inlineStr">
        <is>
          <t>Fair Value</t>
        </is>
      </c>
      <c r="B430" s="6" t="n">
        <v>-84</v>
      </c>
      <c r="C430" s="4" t="inlineStr">
        <is>
          <t>[4],[5],[7]</t>
        </is>
      </c>
      <c r="D430" s="6" t="n">
        <v>-53</v>
      </c>
      <c r="E430" s="4" t="inlineStr">
        <is>
          <t>[4],[5],[7]</t>
        </is>
      </c>
      <c r="F430" s="4" t="inlineStr">
        <is>
          <t xml:space="preserve"> </t>
        </is>
      </c>
    </row>
    <row r="431">
      <c r="A431" s="4" t="inlineStr">
        <is>
          <t>Percentage of Net Assets</t>
        </is>
      </c>
      <c r="B431" s="11" t="n">
        <v>0</v>
      </c>
      <c r="C431" s="4" t="inlineStr">
        <is>
          <t>[4],[5],[7]</t>
        </is>
      </c>
      <c r="D431" s="11" t="n">
        <v>0</v>
      </c>
      <c r="E431" s="4" t="inlineStr">
        <is>
          <t>[4],[5],[7]</t>
        </is>
      </c>
      <c r="F431" s="11" t="n">
        <v>0</v>
      </c>
      <c r="G431" s="4" t="inlineStr">
        <is>
          <t>[4],[5],[7]</t>
        </is>
      </c>
    </row>
    <row r="432">
      <c r="A432" s="4" t="inlineStr">
        <is>
          <t>Investment, Identifier [Axis]: Amerilife Holdings, LLC</t>
        </is>
      </c>
      <c r="B432" s="4" t="inlineStr">
        <is>
          <t xml:space="preserve"> </t>
        </is>
      </c>
      <c r="D432" s="4" t="inlineStr">
        <is>
          <t xml:space="preserve"> </t>
        </is>
      </c>
      <c r="F432" s="4" t="inlineStr">
        <is>
          <t xml:space="preserve"> </t>
        </is>
      </c>
    </row>
    <row r="433">
      <c r="A433" s="4" t="inlineStr">
        <is>
          <t>Par Amount, Shares (in shares) | shares</t>
        </is>
      </c>
      <c r="B433" s="5" t="n">
        <v>908</v>
      </c>
      <c r="C433" s="4" t="inlineStr">
        <is>
          <t>[3],[4],[10]</t>
        </is>
      </c>
      <c r="D433" s="5" t="n">
        <v>908</v>
      </c>
      <c r="E433" s="4" t="inlineStr">
        <is>
          <t>[4],[10]</t>
        </is>
      </c>
      <c r="F433" s="5" t="n">
        <v>908</v>
      </c>
      <c r="G433" s="4" t="inlineStr">
        <is>
          <t>[3],[4],[10]</t>
        </is>
      </c>
    </row>
    <row r="434">
      <c r="A434" s="4" t="inlineStr">
        <is>
          <t>Cost</t>
        </is>
      </c>
      <c r="B434" s="6" t="n">
        <v>25</v>
      </c>
      <c r="C434" s="4" t="inlineStr">
        <is>
          <t>[4],[10]</t>
        </is>
      </c>
      <c r="D434" s="6" t="n">
        <v>25</v>
      </c>
      <c r="E434" s="4" t="inlineStr">
        <is>
          <t>[4],[10]</t>
        </is>
      </c>
      <c r="F434" s="4" t="inlineStr">
        <is>
          <t xml:space="preserve"> </t>
        </is>
      </c>
    </row>
    <row r="435">
      <c r="A435" s="4" t="inlineStr">
        <is>
          <t>Fair Value</t>
        </is>
      </c>
      <c r="B435" s="6" t="n">
        <v>33</v>
      </c>
      <c r="C435" s="4" t="inlineStr">
        <is>
          <t>[4],[10]</t>
        </is>
      </c>
      <c r="D435" s="6" t="n">
        <v>33</v>
      </c>
      <c r="E435" s="4" t="inlineStr">
        <is>
          <t>[4],[10]</t>
        </is>
      </c>
      <c r="F435" s="4" t="inlineStr">
        <is>
          <t xml:space="preserve"> </t>
        </is>
      </c>
    </row>
    <row r="436">
      <c r="A436" s="4" t="inlineStr">
        <is>
          <t>Percentage of Net Assets</t>
        </is>
      </c>
      <c r="B436" s="11" t="n">
        <v>0</v>
      </c>
      <c r="C436" s="4" t="inlineStr">
        <is>
          <t>[4],[10]</t>
        </is>
      </c>
      <c r="D436" s="11" t="n">
        <v>0</v>
      </c>
      <c r="E436" s="4" t="inlineStr">
        <is>
          <t>[4],[10]</t>
        </is>
      </c>
      <c r="F436" s="11" t="n">
        <v>0</v>
      </c>
      <c r="G436" s="4" t="inlineStr">
        <is>
          <t>[4],[10]</t>
        </is>
      </c>
    </row>
    <row r="437">
      <c r="A437" s="4" t="inlineStr">
        <is>
          <t>Unfunded Commitment</t>
        </is>
      </c>
      <c r="B437" s="6" t="n">
        <v>437</v>
      </c>
      <c r="D437" s="4" t="inlineStr">
        <is>
          <t xml:space="preserve"> </t>
        </is>
      </c>
      <c r="F437" s="4" t="inlineStr">
        <is>
          <t xml:space="preserve"> </t>
        </is>
      </c>
    </row>
    <row r="438">
      <c r="A438" s="4" t="inlineStr">
        <is>
          <t>Fair Value</t>
        </is>
      </c>
      <c r="B438" s="6" t="n">
        <v>-4</v>
      </c>
      <c r="D438" s="4" t="inlineStr">
        <is>
          <t xml:space="preserve"> </t>
        </is>
      </c>
      <c r="F438" s="4" t="inlineStr">
        <is>
          <t xml:space="preserve"> </t>
        </is>
      </c>
    </row>
    <row r="439">
      <c r="A439" s="4" t="inlineStr">
        <is>
          <t>Investment, Identifier [Axis]: Amerilife Holdings, LLC 1</t>
        </is>
      </c>
      <c r="B439" s="4" t="inlineStr">
        <is>
          <t xml:space="preserve"> </t>
        </is>
      </c>
      <c r="D439" s="4" t="inlineStr">
        <is>
          <t xml:space="preserve"> </t>
        </is>
      </c>
      <c r="F439" s="4" t="inlineStr">
        <is>
          <t xml:space="preserve"> </t>
        </is>
      </c>
    </row>
    <row r="440">
      <c r="A440" s="4" t="inlineStr">
        <is>
          <t>Variable interest rate</t>
        </is>
      </c>
      <c r="B440" s="10" t="n">
        <v>0.0575</v>
      </c>
      <c r="C440" s="4" t="inlineStr">
        <is>
          <t>[4],[9]</t>
        </is>
      </c>
      <c r="D440" s="10" t="n">
        <v>0.0575</v>
      </c>
      <c r="E440" s="4" t="inlineStr">
        <is>
          <t>[4],[9]</t>
        </is>
      </c>
      <c r="F440" s="10" t="n">
        <v>0.0575</v>
      </c>
      <c r="G440" s="4" t="inlineStr">
        <is>
          <t>[4],[9]</t>
        </is>
      </c>
    </row>
    <row r="441">
      <c r="A441" s="4" t="inlineStr">
        <is>
          <t>Interest Rate</t>
        </is>
      </c>
      <c r="B441" s="10" t="n">
        <v>0.1108</v>
      </c>
      <c r="C441" s="4" t="inlineStr">
        <is>
          <t>[4],[6],[9]</t>
        </is>
      </c>
      <c r="D441" s="10" t="n">
        <v>0.1115</v>
      </c>
      <c r="E441" s="4" t="inlineStr">
        <is>
          <t>[4],[6],[9]</t>
        </is>
      </c>
      <c r="F441" s="10" t="n">
        <v>0.1108</v>
      </c>
      <c r="G441" s="4" t="inlineStr">
        <is>
          <t>[4],[6],[9]</t>
        </is>
      </c>
    </row>
    <row r="442">
      <c r="A442" s="4" t="inlineStr">
        <is>
          <t>Par Amount</t>
        </is>
      </c>
      <c r="B442" s="6" t="n">
        <v>2019</v>
      </c>
      <c r="C442" s="4" t="inlineStr">
        <is>
          <t>[3],[4],[9]</t>
        </is>
      </c>
      <c r="D442" s="6" t="n">
        <v>2024</v>
      </c>
      <c r="E442" s="4" t="inlineStr">
        <is>
          <t>[4],[9]</t>
        </is>
      </c>
      <c r="F442" s="4" t="inlineStr">
        <is>
          <t xml:space="preserve"> </t>
        </is>
      </c>
    </row>
    <row r="443">
      <c r="A443" s="4" t="inlineStr">
        <is>
          <t>Cost</t>
        </is>
      </c>
      <c r="B443" s="5" t="n">
        <v>1985</v>
      </c>
      <c r="C443" s="4" t="inlineStr">
        <is>
          <t>[4],[9]</t>
        </is>
      </c>
      <c r="D443" s="5" t="n">
        <v>1989</v>
      </c>
      <c r="E443" s="4" t="inlineStr">
        <is>
          <t>[4],[9]</t>
        </is>
      </c>
      <c r="F443" s="4" t="inlineStr">
        <is>
          <t xml:space="preserve"> </t>
        </is>
      </c>
    </row>
    <row r="444">
      <c r="A444" s="4" t="inlineStr">
        <is>
          <t>Fair Value</t>
        </is>
      </c>
      <c r="B444" s="6" t="n">
        <v>2002</v>
      </c>
      <c r="C444" s="4" t="inlineStr">
        <is>
          <t>[4],[9]</t>
        </is>
      </c>
      <c r="D444" s="6" t="n">
        <v>1997</v>
      </c>
      <c r="E444" s="4" t="inlineStr">
        <is>
          <t>[4],[9]</t>
        </is>
      </c>
      <c r="F444" s="4" t="inlineStr">
        <is>
          <t xml:space="preserve"> </t>
        </is>
      </c>
    </row>
    <row r="445">
      <c r="A445" s="4" t="inlineStr">
        <is>
          <t>Percentage of Net Assets</t>
        </is>
      </c>
      <c r="B445" s="10" t="n">
        <v>0.0011</v>
      </c>
      <c r="C445" s="4" t="inlineStr">
        <is>
          <t>[4],[9]</t>
        </is>
      </c>
      <c r="D445" s="10" t="n">
        <v>0.0012</v>
      </c>
      <c r="E445" s="4" t="inlineStr">
        <is>
          <t>[4],[9]</t>
        </is>
      </c>
      <c r="F445" s="10" t="n">
        <v>0.0011</v>
      </c>
      <c r="G445" s="4" t="inlineStr">
        <is>
          <t>[4],[9]</t>
        </is>
      </c>
    </row>
    <row r="446">
      <c r="A446" s="4" t="inlineStr">
        <is>
          <t>Unfunded Commitment</t>
        </is>
      </c>
      <c r="B446" s="4" t="inlineStr">
        <is>
          <t xml:space="preserve"> </t>
        </is>
      </c>
      <c r="D446" s="6" t="n">
        <v>147</v>
      </c>
      <c r="F446" s="4" t="inlineStr">
        <is>
          <t xml:space="preserve"> </t>
        </is>
      </c>
    </row>
    <row r="447">
      <c r="A447" s="4" t="inlineStr">
        <is>
          <t>Fair Value</t>
        </is>
      </c>
      <c r="B447" s="4" t="inlineStr">
        <is>
          <t xml:space="preserve"> </t>
        </is>
      </c>
      <c r="D447" s="6" t="n">
        <v>-2</v>
      </c>
      <c r="F447" s="4" t="inlineStr">
        <is>
          <t xml:space="preserve"> </t>
        </is>
      </c>
    </row>
    <row r="448">
      <c r="A448" s="4" t="inlineStr">
        <is>
          <t>Investment, Identifier [Axis]: Amerilife Holdings, LLC 2</t>
        </is>
      </c>
      <c r="B448" s="4" t="inlineStr">
        <is>
          <t xml:space="preserve"> </t>
        </is>
      </c>
      <c r="D448" s="4" t="inlineStr">
        <is>
          <t xml:space="preserve"> </t>
        </is>
      </c>
      <c r="F448" s="4" t="inlineStr">
        <is>
          <t xml:space="preserve"> </t>
        </is>
      </c>
    </row>
    <row r="449">
      <c r="A449" s="4" t="inlineStr">
        <is>
          <t>Variable interest rate</t>
        </is>
      </c>
      <c r="B449" s="10" t="n">
        <v>0.0575</v>
      </c>
      <c r="C449" s="4" t="inlineStr">
        <is>
          <t>[4],[9]</t>
        </is>
      </c>
      <c r="D449" s="10" t="n">
        <v>0.0575</v>
      </c>
      <c r="E449" s="4" t="inlineStr">
        <is>
          <t>[4],[7],[9]</t>
        </is>
      </c>
      <c r="F449" s="10" t="n">
        <v>0.0575</v>
      </c>
      <c r="G449" s="4" t="inlineStr">
        <is>
          <t>[4],[9]</t>
        </is>
      </c>
    </row>
    <row r="450">
      <c r="A450" s="4" t="inlineStr">
        <is>
          <t>Interest Rate</t>
        </is>
      </c>
      <c r="B450" s="10" t="n">
        <v>0.1108</v>
      </c>
      <c r="C450" s="4" t="inlineStr">
        <is>
          <t>[4],[6],[9]</t>
        </is>
      </c>
      <c r="D450" s="10" t="n">
        <v>0.1115</v>
      </c>
      <c r="E450" s="4" t="inlineStr">
        <is>
          <t>[4],[6],[7],[9]</t>
        </is>
      </c>
      <c r="F450" s="10" t="n">
        <v>0.1108</v>
      </c>
      <c r="G450" s="4" t="inlineStr">
        <is>
          <t>[4],[6],[9]</t>
        </is>
      </c>
    </row>
    <row r="451">
      <c r="A451" s="4" t="inlineStr">
        <is>
          <t>Par Amount</t>
        </is>
      </c>
      <c r="B451" s="6" t="n">
        <v>866</v>
      </c>
      <c r="C451" s="4" t="inlineStr">
        <is>
          <t>[3],[4],[9]</t>
        </is>
      </c>
      <c r="D451" s="6" t="n">
        <v>722</v>
      </c>
      <c r="E451" s="4" t="inlineStr">
        <is>
          <t>[4],[7],[9]</t>
        </is>
      </c>
      <c r="F451" s="4" t="inlineStr">
        <is>
          <t xml:space="preserve"> </t>
        </is>
      </c>
    </row>
    <row r="452">
      <c r="A452" s="4" t="inlineStr">
        <is>
          <t>Cost</t>
        </is>
      </c>
      <c r="B452" s="5" t="n">
        <v>852</v>
      </c>
      <c r="C452" s="4" t="inlineStr">
        <is>
          <t>[4],[9]</t>
        </is>
      </c>
      <c r="D452" s="5" t="n">
        <v>708</v>
      </c>
      <c r="E452" s="4" t="inlineStr">
        <is>
          <t>[4],[7],[9]</t>
        </is>
      </c>
      <c r="F452" s="4" t="inlineStr">
        <is>
          <t xml:space="preserve"> </t>
        </is>
      </c>
    </row>
    <row r="453">
      <c r="A453" s="4" t="inlineStr">
        <is>
          <t>Fair Value</t>
        </is>
      </c>
      <c r="B453" s="6" t="n">
        <v>859</v>
      </c>
      <c r="C453" s="4" t="inlineStr">
        <is>
          <t>[4],[9]</t>
        </is>
      </c>
      <c r="D453" s="6" t="n">
        <v>710</v>
      </c>
      <c r="E453" s="4" t="inlineStr">
        <is>
          <t>[4],[7],[9]</t>
        </is>
      </c>
      <c r="F453" s="4" t="inlineStr">
        <is>
          <t xml:space="preserve"> </t>
        </is>
      </c>
    </row>
    <row r="454">
      <c r="A454" s="4" t="inlineStr">
        <is>
          <t>Percentage of Net Assets</t>
        </is>
      </c>
      <c r="B454" s="10" t="n">
        <v>0.0005</v>
      </c>
      <c r="C454" s="4" t="inlineStr">
        <is>
          <t>[4],[9]</t>
        </is>
      </c>
      <c r="D454" s="10" t="n">
        <v>0.0004</v>
      </c>
      <c r="E454" s="4" t="inlineStr">
        <is>
          <t>[4],[7],[9]</t>
        </is>
      </c>
      <c r="F454" s="10" t="n">
        <v>0.0005</v>
      </c>
      <c r="G454" s="4" t="inlineStr">
        <is>
          <t>[4],[9]</t>
        </is>
      </c>
    </row>
    <row r="455">
      <c r="A455" s="4" t="inlineStr">
        <is>
          <t>Unfunded Commitment</t>
        </is>
      </c>
      <c r="B455" s="4" t="inlineStr">
        <is>
          <t xml:space="preserve"> </t>
        </is>
      </c>
      <c r="D455" s="6" t="n">
        <v>437</v>
      </c>
      <c r="F455" s="4" t="inlineStr">
        <is>
          <t xml:space="preserve"> </t>
        </is>
      </c>
    </row>
    <row r="456">
      <c r="A456" s="4" t="inlineStr">
        <is>
          <t>Fair Value</t>
        </is>
      </c>
      <c r="B456" s="4" t="inlineStr">
        <is>
          <t xml:space="preserve"> </t>
        </is>
      </c>
      <c r="D456" s="6" t="n">
        <v>-6</v>
      </c>
      <c r="F456" s="4" t="inlineStr">
        <is>
          <t xml:space="preserve"> </t>
        </is>
      </c>
    </row>
    <row r="457">
      <c r="A457" s="4" t="inlineStr">
        <is>
          <t>Investment, Identifier [Axis]: Amerilife Holdings, LLC 3</t>
        </is>
      </c>
      <c r="B457" s="4" t="inlineStr">
        <is>
          <t xml:space="preserve"> </t>
        </is>
      </c>
      <c r="D457" s="4" t="inlineStr">
        <is>
          <t xml:space="preserve"> </t>
        </is>
      </c>
      <c r="F457" s="4" t="inlineStr">
        <is>
          <t xml:space="preserve"> </t>
        </is>
      </c>
    </row>
    <row r="458">
      <c r="A458" s="4" t="inlineStr">
        <is>
          <t>Variable interest rate</t>
        </is>
      </c>
      <c r="B458" s="10" t="n">
        <v>0.0575</v>
      </c>
      <c r="C458" s="4" t="inlineStr">
        <is>
          <t>[4],[7],[9]</t>
        </is>
      </c>
      <c r="D458" s="10" t="n">
        <v>0.0575</v>
      </c>
      <c r="E458" s="4" t="inlineStr">
        <is>
          <t>[4],[7],[9]</t>
        </is>
      </c>
      <c r="F458" s="10" t="n">
        <v>0.0575</v>
      </c>
      <c r="G458" s="4" t="inlineStr">
        <is>
          <t>[4],[7],[9]</t>
        </is>
      </c>
    </row>
    <row r="459">
      <c r="A459" s="4" t="inlineStr">
        <is>
          <t>Interest Rate</t>
        </is>
      </c>
      <c r="B459" s="10" t="n">
        <v>0.1108</v>
      </c>
      <c r="C459" s="4" t="inlineStr">
        <is>
          <t>[4],[6],[7],[9]</t>
        </is>
      </c>
      <c r="D459" s="10" t="n">
        <v>0.1115</v>
      </c>
      <c r="E459" s="4" t="inlineStr">
        <is>
          <t>[4],[6],[7],[9]</t>
        </is>
      </c>
      <c r="F459" s="10" t="n">
        <v>0.1108</v>
      </c>
      <c r="G459" s="4" t="inlineStr">
        <is>
          <t>[4],[6],[7],[9]</t>
        </is>
      </c>
    </row>
    <row r="460">
      <c r="A460" s="4" t="inlineStr">
        <is>
          <t>Par Amount</t>
        </is>
      </c>
      <c r="B460" s="6" t="n">
        <v>0</v>
      </c>
      <c r="C460" s="4" t="inlineStr">
        <is>
          <t>[3],[4],[7],[9]</t>
        </is>
      </c>
      <c r="D460" s="6" t="n">
        <v>0</v>
      </c>
      <c r="E460" s="4" t="inlineStr">
        <is>
          <t>[4],[7],[9]</t>
        </is>
      </c>
      <c r="F460" s="4" t="inlineStr">
        <is>
          <t xml:space="preserve"> </t>
        </is>
      </c>
    </row>
    <row r="461">
      <c r="A461" s="4" t="inlineStr">
        <is>
          <t>Cost</t>
        </is>
      </c>
      <c r="B461" s="5" t="n">
        <v>-6</v>
      </c>
      <c r="C461" s="4" t="inlineStr">
        <is>
          <t>[4],[7],[9]</t>
        </is>
      </c>
      <c r="D461" s="5" t="n">
        <v>-7</v>
      </c>
      <c r="E461" s="4" t="inlineStr">
        <is>
          <t>[4],[7],[9]</t>
        </is>
      </c>
      <c r="F461" s="4" t="inlineStr">
        <is>
          <t xml:space="preserve"> </t>
        </is>
      </c>
    </row>
    <row r="462">
      <c r="A462" s="4" t="inlineStr">
        <is>
          <t>Fair Value</t>
        </is>
      </c>
      <c r="B462" s="6" t="n">
        <v>-4</v>
      </c>
      <c r="C462" s="4" t="inlineStr">
        <is>
          <t>[4],[7],[9]</t>
        </is>
      </c>
      <c r="D462" s="6" t="n">
        <v>-6</v>
      </c>
      <c r="E462" s="4" t="inlineStr">
        <is>
          <t>[4],[7],[9]</t>
        </is>
      </c>
      <c r="F462" s="4" t="inlineStr">
        <is>
          <t xml:space="preserve"> </t>
        </is>
      </c>
    </row>
    <row r="463">
      <c r="A463" s="4" t="inlineStr">
        <is>
          <t>Percentage of Net Assets</t>
        </is>
      </c>
      <c r="B463" s="11" t="n">
        <v>0</v>
      </c>
      <c r="C463" s="4" t="inlineStr">
        <is>
          <t>[4],[7],[9]</t>
        </is>
      </c>
      <c r="D463" s="11" t="n">
        <v>0</v>
      </c>
      <c r="E463" s="4" t="inlineStr">
        <is>
          <t>[4],[7],[9]</t>
        </is>
      </c>
      <c r="F463" s="11" t="n">
        <v>0</v>
      </c>
      <c r="G463" s="4" t="inlineStr">
        <is>
          <t>[4],[7],[9]</t>
        </is>
      </c>
    </row>
    <row r="464">
      <c r="A464" s="4" t="inlineStr">
        <is>
          <t>Investment, Identifier [Axis]: Anaplan, Inc.</t>
        </is>
      </c>
      <c r="B464" s="4" t="inlineStr">
        <is>
          <t xml:space="preserve"> </t>
        </is>
      </c>
      <c r="D464" s="4" t="inlineStr">
        <is>
          <t xml:space="preserve"> </t>
        </is>
      </c>
      <c r="F464" s="4" t="inlineStr">
        <is>
          <t xml:space="preserve"> </t>
        </is>
      </c>
    </row>
    <row r="465">
      <c r="A465" s="4" t="inlineStr">
        <is>
          <t>Variable interest rate</t>
        </is>
      </c>
      <c r="B465" s="10" t="n">
        <v>0.065</v>
      </c>
      <c r="C465" s="4" t="inlineStr">
        <is>
          <t>[4],[9]</t>
        </is>
      </c>
      <c r="D465" s="10" t="n">
        <v>0.065</v>
      </c>
      <c r="E465" s="4" t="inlineStr">
        <is>
          <t>[4],[9]</t>
        </is>
      </c>
      <c r="F465" s="10" t="n">
        <v>0.065</v>
      </c>
      <c r="G465" s="4" t="inlineStr">
        <is>
          <t>[4],[9]</t>
        </is>
      </c>
    </row>
    <row r="466">
      <c r="A466" s="4" t="inlineStr">
        <is>
          <t>Interest Rate</t>
        </is>
      </c>
      <c r="B466" s="10" t="n">
        <v>0.1181</v>
      </c>
      <c r="C466" s="4" t="inlineStr">
        <is>
          <t>[4],[6],[9]</t>
        </is>
      </c>
      <c r="D466" s="10" t="n">
        <v>0.1185</v>
      </c>
      <c r="E466" s="4" t="inlineStr">
        <is>
          <t>[4],[6],[9]</t>
        </is>
      </c>
      <c r="F466" s="10" t="n">
        <v>0.1181</v>
      </c>
      <c r="G466" s="4" t="inlineStr">
        <is>
          <t>[4],[6],[9]</t>
        </is>
      </c>
    </row>
    <row r="467">
      <c r="A467" s="4" t="inlineStr">
        <is>
          <t>Par Amount</t>
        </is>
      </c>
      <c r="B467" s="6" t="n">
        <v>23040</v>
      </c>
      <c r="C467" s="4" t="inlineStr">
        <is>
          <t>[3],[4],[9]</t>
        </is>
      </c>
      <c r="D467" s="6" t="n">
        <v>24000</v>
      </c>
      <c r="E467" s="4" t="inlineStr">
        <is>
          <t>[4],[9]</t>
        </is>
      </c>
      <c r="F467" s="4" t="inlineStr">
        <is>
          <t xml:space="preserve"> </t>
        </is>
      </c>
    </row>
    <row r="468">
      <c r="A468" s="4" t="inlineStr">
        <is>
          <t>Cost</t>
        </is>
      </c>
      <c r="B468" s="5" t="n">
        <v>22666</v>
      </c>
      <c r="C468" s="4" t="inlineStr">
        <is>
          <t>[4],[9]</t>
        </is>
      </c>
      <c r="D468" s="5" t="n">
        <v>23597</v>
      </c>
      <c r="E468" s="4" t="inlineStr">
        <is>
          <t>[4],[9]</t>
        </is>
      </c>
      <c r="F468" s="4" t="inlineStr">
        <is>
          <t xml:space="preserve"> </t>
        </is>
      </c>
    </row>
    <row r="469">
      <c r="A469" s="4" t="inlineStr">
        <is>
          <t>Fair Value</t>
        </is>
      </c>
      <c r="B469" s="6" t="n">
        <v>23040</v>
      </c>
      <c r="C469" s="4" t="inlineStr">
        <is>
          <t>[4],[9]</t>
        </is>
      </c>
      <c r="D469" s="6" t="n">
        <v>24000</v>
      </c>
      <c r="E469" s="4" t="inlineStr">
        <is>
          <t>[4],[9]</t>
        </is>
      </c>
      <c r="F469" s="4" t="inlineStr">
        <is>
          <t xml:space="preserve"> </t>
        </is>
      </c>
    </row>
    <row r="470">
      <c r="A470" s="4" t="inlineStr">
        <is>
          <t>Percentage of Net Assets</t>
        </is>
      </c>
      <c r="B470" s="10" t="n">
        <v>0.0125</v>
      </c>
      <c r="C470" s="4" t="inlineStr">
        <is>
          <t>[4],[9]</t>
        </is>
      </c>
      <c r="D470" s="10" t="n">
        <v>0.0139</v>
      </c>
      <c r="E470" s="4" t="inlineStr">
        <is>
          <t>[4],[9]</t>
        </is>
      </c>
      <c r="F470" s="10" t="n">
        <v>0.0125</v>
      </c>
      <c r="G470" s="4" t="inlineStr">
        <is>
          <t>[4],[9]</t>
        </is>
      </c>
    </row>
    <row r="471">
      <c r="A471" s="4" t="inlineStr">
        <is>
          <t>Investment, Identifier [Axis]: Answer Acquisition, LLC</t>
        </is>
      </c>
      <c r="B471" s="4" t="inlineStr">
        <is>
          <t xml:space="preserve"> </t>
        </is>
      </c>
      <c r="D471" s="4" t="inlineStr">
        <is>
          <t xml:space="preserve"> </t>
        </is>
      </c>
      <c r="F471" s="4" t="inlineStr">
        <is>
          <t xml:space="preserve"> </t>
        </is>
      </c>
    </row>
    <row r="472">
      <c r="A472" s="4" t="inlineStr">
        <is>
          <t>Unfunded Commitment</t>
        </is>
      </c>
      <c r="B472" s="6" t="n">
        <v>835</v>
      </c>
      <c r="D472" s="6" t="n">
        <v>192</v>
      </c>
      <c r="F472" s="4" t="inlineStr">
        <is>
          <t xml:space="preserve"> </t>
        </is>
      </c>
    </row>
    <row r="473">
      <c r="A473" s="4" t="inlineStr">
        <is>
          <t>Fair Value</t>
        </is>
      </c>
      <c r="B473" s="6" t="n">
        <v>-8</v>
      </c>
      <c r="D473" s="6" t="n">
        <v>-3</v>
      </c>
      <c r="F473" s="4" t="inlineStr">
        <is>
          <t xml:space="preserve"> </t>
        </is>
      </c>
    </row>
    <row r="474">
      <c r="A474" s="4" t="inlineStr">
        <is>
          <t>Investment, Identifier [Axis]: Answer Acquisition, LLC 1</t>
        </is>
      </c>
      <c r="B474" s="4" t="inlineStr">
        <is>
          <t xml:space="preserve"> </t>
        </is>
      </c>
      <c r="D474" s="4" t="inlineStr">
        <is>
          <t xml:space="preserve"> </t>
        </is>
      </c>
      <c r="F474" s="4" t="inlineStr">
        <is>
          <t xml:space="preserve"> </t>
        </is>
      </c>
    </row>
    <row r="475">
      <c r="A475" s="4" t="inlineStr">
        <is>
          <t>Variable interest rate</t>
        </is>
      </c>
      <c r="B475" s="10" t="n">
        <v>0.0575</v>
      </c>
      <c r="C475" s="4" t="inlineStr">
        <is>
          <t>[4],[5]</t>
        </is>
      </c>
      <c r="D475" s="10" t="n">
        <v>0.0575</v>
      </c>
      <c r="E475" s="4" t="inlineStr">
        <is>
          <t>[4],[5]</t>
        </is>
      </c>
      <c r="F475" s="10" t="n">
        <v>0.0575</v>
      </c>
      <c r="G475" s="4" t="inlineStr">
        <is>
          <t>[4],[5]</t>
        </is>
      </c>
    </row>
    <row r="476">
      <c r="A476" s="4" t="inlineStr">
        <is>
          <t>Interest Rate</t>
        </is>
      </c>
      <c r="B476" s="10" t="n">
        <v>0.112</v>
      </c>
      <c r="C476" s="4" t="inlineStr">
        <is>
          <t>[4],[5],[6]</t>
        </is>
      </c>
      <c r="D476" s="10" t="n">
        <v>0.1125</v>
      </c>
      <c r="E476" s="4" t="inlineStr">
        <is>
          <t>[4],[5],[6]</t>
        </is>
      </c>
      <c r="F476" s="10" t="n">
        <v>0.112</v>
      </c>
      <c r="G476" s="4" t="inlineStr">
        <is>
          <t>[4],[5],[6]</t>
        </is>
      </c>
    </row>
    <row r="477">
      <c r="A477" s="4" t="inlineStr">
        <is>
          <t>Par Amount</t>
        </is>
      </c>
      <c r="B477" s="6" t="n">
        <v>11166</v>
      </c>
      <c r="C477" s="4" t="inlineStr">
        <is>
          <t>[3],[4],[5]</t>
        </is>
      </c>
      <c r="D477" s="6" t="n">
        <v>10611</v>
      </c>
      <c r="E477" s="4" t="inlineStr">
        <is>
          <t>[4],[5]</t>
        </is>
      </c>
      <c r="F477" s="4" t="inlineStr">
        <is>
          <t xml:space="preserve"> </t>
        </is>
      </c>
    </row>
    <row r="478">
      <c r="A478" s="4" t="inlineStr">
        <is>
          <t>Cost</t>
        </is>
      </c>
      <c r="B478" s="5" t="n">
        <v>11029</v>
      </c>
      <c r="C478" s="4" t="inlineStr">
        <is>
          <t>[4],[5]</t>
        </is>
      </c>
      <c r="D478" s="5" t="n">
        <v>10472</v>
      </c>
      <c r="E478" s="4" t="inlineStr">
        <is>
          <t>[4],[5]</t>
        </is>
      </c>
      <c r="F478" s="4" t="inlineStr">
        <is>
          <t xml:space="preserve"> </t>
        </is>
      </c>
    </row>
    <row r="479">
      <c r="A479" s="4" t="inlineStr">
        <is>
          <t>Fair Value</t>
        </is>
      </c>
      <c r="B479" s="6" t="n">
        <v>11061</v>
      </c>
      <c r="C479" s="4" t="inlineStr">
        <is>
          <t>[4],[5]</t>
        </is>
      </c>
      <c r="D479" s="6" t="n">
        <v>10454</v>
      </c>
      <c r="E479" s="4" t="inlineStr">
        <is>
          <t>[4],[5]</t>
        </is>
      </c>
      <c r="F479" s="4" t="inlineStr">
        <is>
          <t xml:space="preserve"> </t>
        </is>
      </c>
    </row>
    <row r="480">
      <c r="A480" s="4" t="inlineStr">
        <is>
          <t>Percentage of Net Assets</t>
        </is>
      </c>
      <c r="B480" s="10" t="n">
        <v>0.006</v>
      </c>
      <c r="C480" s="4" t="inlineStr">
        <is>
          <t>[4],[5]</t>
        </is>
      </c>
      <c r="D480" s="10" t="n">
        <v>0.0061</v>
      </c>
      <c r="E480" s="4" t="inlineStr">
        <is>
          <t>[4],[5]</t>
        </is>
      </c>
      <c r="F480" s="10" t="n">
        <v>0.006</v>
      </c>
      <c r="G480" s="4" t="inlineStr">
        <is>
          <t>[4],[5]</t>
        </is>
      </c>
    </row>
    <row r="481">
      <c r="A481" s="4" t="inlineStr">
        <is>
          <t>Investment, Identifier [Axis]: Answer Acquisition, LLC 2</t>
        </is>
      </c>
      <c r="B481" s="4" t="inlineStr">
        <is>
          <t xml:space="preserve"> </t>
        </is>
      </c>
      <c r="D481" s="4" t="inlineStr">
        <is>
          <t xml:space="preserve"> </t>
        </is>
      </c>
      <c r="F481" s="4" t="inlineStr">
        <is>
          <t xml:space="preserve"> </t>
        </is>
      </c>
    </row>
    <row r="482">
      <c r="A482" s="4" t="inlineStr">
        <is>
          <t>Variable interest rate</t>
        </is>
      </c>
      <c r="B482" s="10" t="n">
        <v>0.0575</v>
      </c>
      <c r="C482" s="4" t="inlineStr">
        <is>
          <t>[4],[5],[7]</t>
        </is>
      </c>
      <c r="D482" s="10" t="n">
        <v>0.0575</v>
      </c>
      <c r="E482" s="4" t="inlineStr">
        <is>
          <t>[4],[5],[7]</t>
        </is>
      </c>
      <c r="F482" s="10" t="n">
        <v>0.0575</v>
      </c>
      <c r="G482" s="4" t="inlineStr">
        <is>
          <t>[4],[5],[7]</t>
        </is>
      </c>
    </row>
    <row r="483">
      <c r="A483" s="4" t="inlineStr">
        <is>
          <t>Interest Rate</t>
        </is>
      </c>
      <c r="B483" s="10" t="n">
        <v>0.112</v>
      </c>
      <c r="C483" s="4" t="inlineStr">
        <is>
          <t>[4],[5],[6],[7]</t>
        </is>
      </c>
      <c r="D483" s="10" t="n">
        <v>0.1125</v>
      </c>
      <c r="E483" s="4" t="inlineStr">
        <is>
          <t>[4],[5],[6],[7]</t>
        </is>
      </c>
      <c r="F483" s="10" t="n">
        <v>0.112</v>
      </c>
      <c r="G483" s="4" t="inlineStr">
        <is>
          <t>[4],[5],[6],[7]</t>
        </is>
      </c>
    </row>
    <row r="484">
      <c r="A484" s="4" t="inlineStr">
        <is>
          <t>Par Amount</t>
        </is>
      </c>
      <c r="B484" s="6" t="n">
        <v>415</v>
      </c>
      <c r="C484" s="4" t="inlineStr">
        <is>
          <t>[3],[4],[5],[7]</t>
        </is>
      </c>
      <c r="D484" s="6" t="n">
        <v>641</v>
      </c>
      <c r="E484" s="4" t="inlineStr">
        <is>
          <t>[4],[5],[7]</t>
        </is>
      </c>
      <c r="F484" s="4" t="inlineStr">
        <is>
          <t xml:space="preserve"> </t>
        </is>
      </c>
    </row>
    <row r="485">
      <c r="A485" s="4" t="inlineStr">
        <is>
          <t>Cost</t>
        </is>
      </c>
      <c r="B485" s="5" t="n">
        <v>400</v>
      </c>
      <c r="C485" s="4" t="inlineStr">
        <is>
          <t>[4],[5],[7]</t>
        </is>
      </c>
      <c r="D485" s="5" t="n">
        <v>631</v>
      </c>
      <c r="E485" s="4" t="inlineStr">
        <is>
          <t>[4],[5],[7]</t>
        </is>
      </c>
      <c r="F485" s="4" t="inlineStr">
        <is>
          <t xml:space="preserve"> </t>
        </is>
      </c>
    </row>
    <row r="486">
      <c r="A486" s="4" t="inlineStr">
        <is>
          <t>Fair Value</t>
        </is>
      </c>
      <c r="B486" s="6" t="n">
        <v>403</v>
      </c>
      <c r="C486" s="4" t="inlineStr">
        <is>
          <t>[4],[5],[7]</t>
        </is>
      </c>
      <c r="D486" s="6" t="n">
        <v>629</v>
      </c>
      <c r="E486" s="4" t="inlineStr">
        <is>
          <t>[4],[5],[7]</t>
        </is>
      </c>
      <c r="F486" s="4" t="inlineStr">
        <is>
          <t xml:space="preserve"> </t>
        </is>
      </c>
    </row>
    <row r="487">
      <c r="A487" s="4" t="inlineStr">
        <is>
          <t>Percentage of Net Assets</t>
        </is>
      </c>
      <c r="B487" s="10" t="n">
        <v>0.0002</v>
      </c>
      <c r="C487" s="4" t="inlineStr">
        <is>
          <t>[4],[5],[7]</t>
        </is>
      </c>
      <c r="D487" s="10" t="n">
        <v>0.0004</v>
      </c>
      <c r="E487" s="4" t="inlineStr">
        <is>
          <t>[4],[5],[7]</t>
        </is>
      </c>
      <c r="F487" s="10" t="n">
        <v>0.0002</v>
      </c>
      <c r="G487" s="4" t="inlineStr">
        <is>
          <t>[4],[5],[7]</t>
        </is>
      </c>
    </row>
    <row r="488">
      <c r="A488" s="4" t="inlineStr">
        <is>
          <t>Investment, Identifier [Axis]: Apex Service Partners, LLC 1</t>
        </is>
      </c>
      <c r="B488" s="4" t="inlineStr">
        <is>
          <t xml:space="preserve"> </t>
        </is>
      </c>
      <c r="D488" s="4" t="inlineStr">
        <is>
          <t xml:space="preserve"> </t>
        </is>
      </c>
      <c r="F488" s="4" t="inlineStr">
        <is>
          <t xml:space="preserve"> </t>
        </is>
      </c>
    </row>
    <row r="489">
      <c r="A489" s="4" t="inlineStr">
        <is>
          <t>Variable interest rate</t>
        </is>
      </c>
      <c r="B489" s="11" t="n">
        <v>0.07000000000000001</v>
      </c>
      <c r="C489" s="4" t="inlineStr">
        <is>
          <t>[4],[5],[8]</t>
        </is>
      </c>
      <c r="D489" s="11" t="n">
        <v>0.07000000000000001</v>
      </c>
      <c r="E489" s="4" t="inlineStr">
        <is>
          <t>[4],[5],[8]</t>
        </is>
      </c>
      <c r="F489" s="11" t="n">
        <v>0.07000000000000001</v>
      </c>
      <c r="G489" s="4" t="inlineStr">
        <is>
          <t>[4],[5],[8]</t>
        </is>
      </c>
    </row>
    <row r="490">
      <c r="A490" s="4" t="inlineStr">
        <is>
          <t>Interest rate, PIK</t>
        </is>
      </c>
      <c r="B490" s="11" t="n">
        <v>0.02</v>
      </c>
      <c r="C490" s="4" t="inlineStr">
        <is>
          <t>[4],[5],[8]</t>
        </is>
      </c>
      <c r="D490" s="11" t="n">
        <v>0.02</v>
      </c>
      <c r="E490" s="4" t="inlineStr">
        <is>
          <t>[4],[5],[8]</t>
        </is>
      </c>
      <c r="F490" s="11" t="n">
        <v>0.02</v>
      </c>
      <c r="G490" s="4" t="inlineStr">
        <is>
          <t>[4],[5],[8]</t>
        </is>
      </c>
    </row>
    <row r="491">
      <c r="A491" s="4" t="inlineStr">
        <is>
          <t>Interest Rate</t>
        </is>
      </c>
      <c r="B491" s="10" t="n">
        <v>0.1232</v>
      </c>
      <c r="C491" s="4" t="inlineStr">
        <is>
          <t>[4],[5],[6],[8]</t>
        </is>
      </c>
      <c r="D491" s="10" t="n">
        <v>0.1238</v>
      </c>
      <c r="E491" s="4" t="inlineStr">
        <is>
          <t>[4],[5],[6],[8]</t>
        </is>
      </c>
      <c r="F491" s="10" t="n">
        <v>0.1232</v>
      </c>
      <c r="G491" s="4" t="inlineStr">
        <is>
          <t>[4],[5],[6],[8]</t>
        </is>
      </c>
    </row>
    <row r="492">
      <c r="A492" s="4" t="inlineStr">
        <is>
          <t>Par Amount</t>
        </is>
      </c>
      <c r="B492" s="6" t="n">
        <v>32050</v>
      </c>
      <c r="C492" s="4" t="inlineStr">
        <is>
          <t>[3],[4],[5],[8]</t>
        </is>
      </c>
      <c r="D492" s="6" t="n">
        <v>31834</v>
      </c>
      <c r="E492" s="4" t="inlineStr">
        <is>
          <t>[4],[5],[8]</t>
        </is>
      </c>
      <c r="F492" s="4" t="inlineStr">
        <is>
          <t xml:space="preserve"> </t>
        </is>
      </c>
    </row>
    <row r="493">
      <c r="A493" s="4" t="inlineStr">
        <is>
          <t>Cost</t>
        </is>
      </c>
      <c r="B493" s="5" t="n">
        <v>31467</v>
      </c>
      <c r="C493" s="4" t="inlineStr">
        <is>
          <t>[4],[5],[8]</t>
        </is>
      </c>
      <c r="D493" s="5" t="n">
        <v>31235</v>
      </c>
      <c r="E493" s="4" t="inlineStr">
        <is>
          <t>[4],[5],[8]</t>
        </is>
      </c>
      <c r="F493" s="4" t="inlineStr">
        <is>
          <t xml:space="preserve"> </t>
        </is>
      </c>
    </row>
    <row r="494">
      <c r="A494" s="4" t="inlineStr">
        <is>
          <t>Fair Value</t>
        </is>
      </c>
      <c r="B494" s="6" t="n">
        <v>31473</v>
      </c>
      <c r="C494" s="4" t="inlineStr">
        <is>
          <t>[4],[5],[8]</t>
        </is>
      </c>
      <c r="D494" s="6" t="n">
        <v>31235</v>
      </c>
      <c r="E494" s="4" t="inlineStr">
        <is>
          <t>[4],[5],[8]</t>
        </is>
      </c>
      <c r="F494" s="4" t="inlineStr">
        <is>
          <t xml:space="preserve"> </t>
        </is>
      </c>
    </row>
    <row r="495">
      <c r="A495" s="4" t="inlineStr">
        <is>
          <t>Percentage of Net Assets</t>
        </is>
      </c>
      <c r="B495" s="10" t="n">
        <v>0.0171</v>
      </c>
      <c r="C495" s="4" t="inlineStr">
        <is>
          <t>[4],[5],[8]</t>
        </is>
      </c>
      <c r="D495" s="10" t="n">
        <v>0.0181</v>
      </c>
      <c r="E495" s="4" t="inlineStr">
        <is>
          <t>[4],[5],[8]</t>
        </is>
      </c>
      <c r="F495" s="10" t="n">
        <v>0.0171</v>
      </c>
      <c r="G495" s="4" t="inlineStr">
        <is>
          <t>[4],[5],[8]</t>
        </is>
      </c>
    </row>
    <row r="496">
      <c r="A496" s="4" t="inlineStr">
        <is>
          <t>Unfunded Commitment</t>
        </is>
      </c>
      <c r="B496" s="6" t="n">
        <v>3445</v>
      </c>
      <c r="D496" s="6" t="n">
        <v>5922</v>
      </c>
      <c r="F496" s="4" t="inlineStr">
        <is>
          <t xml:space="preserve"> </t>
        </is>
      </c>
    </row>
    <row r="497">
      <c r="A497" s="4" t="inlineStr">
        <is>
          <t>Fair Value</t>
        </is>
      </c>
      <c r="B497" s="6" t="n">
        <v>-62</v>
      </c>
      <c r="D497" s="6" t="n">
        <v>-73</v>
      </c>
      <c r="F497" s="4" t="inlineStr">
        <is>
          <t xml:space="preserve"> </t>
        </is>
      </c>
    </row>
    <row r="498">
      <c r="A498" s="4" t="inlineStr">
        <is>
          <t>Investment, Identifier [Axis]: Apex Service Partners, LLC 2</t>
        </is>
      </c>
      <c r="B498" s="4" t="inlineStr">
        <is>
          <t xml:space="preserve"> </t>
        </is>
      </c>
      <c r="D498" s="4" t="inlineStr">
        <is>
          <t xml:space="preserve"> </t>
        </is>
      </c>
      <c r="F498" s="4" t="inlineStr">
        <is>
          <t xml:space="preserve"> </t>
        </is>
      </c>
    </row>
    <row r="499">
      <c r="A499" s="4" t="inlineStr">
        <is>
          <t>Variable interest rate</t>
        </is>
      </c>
      <c r="B499" s="4" t="inlineStr">
        <is>
          <t xml:space="preserve"> </t>
        </is>
      </c>
      <c r="D499" s="11" t="n">
        <v>0.07000000000000001</v>
      </c>
      <c r="E499" s="4" t="inlineStr">
        <is>
          <t>[4],[5],[7]</t>
        </is>
      </c>
      <c r="F499" s="4" t="inlineStr">
        <is>
          <t xml:space="preserve"> </t>
        </is>
      </c>
    </row>
    <row r="500">
      <c r="A500" s="4" t="inlineStr">
        <is>
          <t>Interest rate, PIK</t>
        </is>
      </c>
      <c r="B500" s="4" t="inlineStr">
        <is>
          <t xml:space="preserve"> </t>
        </is>
      </c>
      <c r="D500" s="11" t="n">
        <v>0.02</v>
      </c>
      <c r="E500" s="4" t="inlineStr">
        <is>
          <t>[4],[5],[7]</t>
        </is>
      </c>
      <c r="F500" s="4" t="inlineStr">
        <is>
          <t xml:space="preserve"> </t>
        </is>
      </c>
    </row>
    <row r="501">
      <c r="A501" s="4" t="inlineStr">
        <is>
          <t>Interest Rate</t>
        </is>
      </c>
      <c r="B501" s="10" t="n">
        <v>0.1232</v>
      </c>
      <c r="C501" s="4" t="inlineStr">
        <is>
          <t>[4],[5],[6],[7]</t>
        </is>
      </c>
      <c r="D501" s="10" t="n">
        <v>0.1238</v>
      </c>
      <c r="E501" s="4" t="inlineStr">
        <is>
          <t>[4],[5],[6],[7]</t>
        </is>
      </c>
      <c r="F501" s="10" t="n">
        <v>0.1232</v>
      </c>
      <c r="G501" s="4" t="inlineStr">
        <is>
          <t>[4],[5],[6],[7]</t>
        </is>
      </c>
    </row>
    <row r="502">
      <c r="A502" s="4" t="inlineStr">
        <is>
          <t>Par Amount</t>
        </is>
      </c>
      <c r="B502" s="6" t="n">
        <v>4181</v>
      </c>
      <c r="C502" s="4" t="inlineStr">
        <is>
          <t>[3],[4],[5],[7]</t>
        </is>
      </c>
      <c r="D502" s="6" t="n">
        <v>1692</v>
      </c>
      <c r="E502" s="4" t="inlineStr">
        <is>
          <t>[4],[5],[7]</t>
        </is>
      </c>
      <c r="F502" s="4" t="inlineStr">
        <is>
          <t xml:space="preserve"> </t>
        </is>
      </c>
    </row>
    <row r="503">
      <c r="A503" s="4" t="inlineStr">
        <is>
          <t>Cost</t>
        </is>
      </c>
      <c r="B503" s="5" t="n">
        <v>4060</v>
      </c>
      <c r="C503" s="4" t="inlineStr">
        <is>
          <t>[4],[5],[7]</t>
        </is>
      </c>
      <c r="D503" s="5" t="n">
        <v>1598</v>
      </c>
      <c r="E503" s="4" t="inlineStr">
        <is>
          <t>[4],[5],[7]</t>
        </is>
      </c>
      <c r="F503" s="4" t="inlineStr">
        <is>
          <t xml:space="preserve"> </t>
        </is>
      </c>
    </row>
    <row r="504">
      <c r="A504" s="4" t="inlineStr">
        <is>
          <t>Fair Value</t>
        </is>
      </c>
      <c r="B504" s="6" t="n">
        <v>4044</v>
      </c>
      <c r="C504" s="4" t="inlineStr">
        <is>
          <t>[4],[5],[7]</t>
        </is>
      </c>
      <c r="D504" s="6" t="n">
        <v>1598</v>
      </c>
      <c r="E504" s="4" t="inlineStr">
        <is>
          <t>[4],[5],[7]</t>
        </is>
      </c>
      <c r="F504" s="4" t="inlineStr">
        <is>
          <t xml:space="preserve"> </t>
        </is>
      </c>
    </row>
    <row r="505">
      <c r="A505" s="4" t="inlineStr">
        <is>
          <t>Percentage of Net Assets</t>
        </is>
      </c>
      <c r="B505" s="10" t="n">
        <v>0.0022</v>
      </c>
      <c r="C505" s="4" t="inlineStr">
        <is>
          <t>[4],[5],[7]</t>
        </is>
      </c>
      <c r="D505" s="10" t="n">
        <v>0.0009</v>
      </c>
      <c r="E505" s="4" t="inlineStr">
        <is>
          <t>[4],[5],[7]</t>
        </is>
      </c>
      <c r="F505" s="10" t="n">
        <v>0.0022</v>
      </c>
      <c r="G505" s="4" t="inlineStr">
        <is>
          <t>[4],[5],[7]</t>
        </is>
      </c>
    </row>
    <row r="506">
      <c r="A506" s="4" t="inlineStr">
        <is>
          <t>Unfunded Commitment</t>
        </is>
      </c>
      <c r="B506" s="6" t="n">
        <v>1574</v>
      </c>
      <c r="D506" s="6" t="n">
        <v>2335</v>
      </c>
      <c r="F506" s="4" t="inlineStr">
        <is>
          <t xml:space="preserve"> </t>
        </is>
      </c>
    </row>
    <row r="507">
      <c r="A507" s="4" t="inlineStr">
        <is>
          <t>Fair Value</t>
        </is>
      </c>
      <c r="B507" s="6" t="n">
        <v>-28</v>
      </c>
      <c r="D507" s="6" t="n">
        <v>-43</v>
      </c>
      <c r="F507" s="4" t="inlineStr">
        <is>
          <t xml:space="preserve"> </t>
        </is>
      </c>
    </row>
    <row r="508">
      <c r="A508" s="4" t="inlineStr">
        <is>
          <t>Investment, Identifier [Axis]: Apex Service Partners, LLC 3</t>
        </is>
      </c>
      <c r="B508" s="4" t="inlineStr">
        <is>
          <t xml:space="preserve"> </t>
        </is>
      </c>
      <c r="D508" s="4" t="inlineStr">
        <is>
          <t xml:space="preserve"> </t>
        </is>
      </c>
      <c r="F508" s="4" t="inlineStr">
        <is>
          <t xml:space="preserve"> </t>
        </is>
      </c>
    </row>
    <row r="509">
      <c r="A509" s="4" t="inlineStr">
        <is>
          <t>Variable interest rate</t>
        </is>
      </c>
      <c r="B509" s="11" t="n">
        <v>0.07000000000000001</v>
      </c>
      <c r="C509" s="4" t="inlineStr">
        <is>
          <t>[4],[5],[7]</t>
        </is>
      </c>
      <c r="D509" s="11" t="n">
        <v>0.07000000000000001</v>
      </c>
      <c r="E509" s="4" t="inlineStr">
        <is>
          <t>[4],[5],[7]</t>
        </is>
      </c>
      <c r="F509" s="11" t="n">
        <v>0.07000000000000001</v>
      </c>
      <c r="G509" s="4" t="inlineStr">
        <is>
          <t>[4],[5],[7]</t>
        </is>
      </c>
    </row>
    <row r="510">
      <c r="A510" s="4" t="inlineStr">
        <is>
          <t>Interest rate, PIK</t>
        </is>
      </c>
      <c r="B510" s="11" t="n">
        <v>0.02</v>
      </c>
      <c r="C510" s="4" t="inlineStr">
        <is>
          <t>[4],[5],[7]</t>
        </is>
      </c>
      <c r="D510" s="11" t="n">
        <v>0.02</v>
      </c>
      <c r="E510" s="4" t="inlineStr">
        <is>
          <t>[4],[5],[7]</t>
        </is>
      </c>
      <c r="F510" s="11" t="n">
        <v>0.02</v>
      </c>
      <c r="G510" s="4" t="inlineStr">
        <is>
          <t>[4],[5],[7]</t>
        </is>
      </c>
    </row>
    <row r="511">
      <c r="A511" s="4" t="inlineStr">
        <is>
          <t>Interest Rate</t>
        </is>
      </c>
      <c r="B511" s="10" t="n">
        <v>0.1232</v>
      </c>
      <c r="C511" s="4" t="inlineStr">
        <is>
          <t>[4],[5],[6],[7]</t>
        </is>
      </c>
      <c r="D511" s="10" t="n">
        <v>0.1238</v>
      </c>
      <c r="E511" s="4" t="inlineStr">
        <is>
          <t>[4],[5],[6],[7]</t>
        </is>
      </c>
      <c r="F511" s="10" t="n">
        <v>0.1232</v>
      </c>
      <c r="G511" s="4" t="inlineStr">
        <is>
          <t>[4],[5],[6],[7]</t>
        </is>
      </c>
    </row>
    <row r="512">
      <c r="A512" s="4" t="inlineStr">
        <is>
          <t>Par Amount</t>
        </is>
      </c>
      <c r="B512" s="6" t="n">
        <v>964</v>
      </c>
      <c r="C512" s="4" t="inlineStr">
        <is>
          <t>[3],[4],[5],[7]</t>
        </is>
      </c>
      <c r="D512" s="6" t="n">
        <v>203</v>
      </c>
      <c r="E512" s="4" t="inlineStr">
        <is>
          <t>[4],[5],[7]</t>
        </is>
      </c>
      <c r="F512" s="4" t="inlineStr">
        <is>
          <t xml:space="preserve"> </t>
        </is>
      </c>
    </row>
    <row r="513">
      <c r="A513" s="4" t="inlineStr">
        <is>
          <t>Cost</t>
        </is>
      </c>
      <c r="B513" s="5" t="n">
        <v>920</v>
      </c>
      <c r="C513" s="4" t="inlineStr">
        <is>
          <t>[4],[5],[7]</t>
        </is>
      </c>
      <c r="D513" s="5" t="n">
        <v>156</v>
      </c>
      <c r="E513" s="4" t="inlineStr">
        <is>
          <t>[4],[5],[7]</t>
        </is>
      </c>
      <c r="F513" s="4" t="inlineStr">
        <is>
          <t xml:space="preserve"> </t>
        </is>
      </c>
    </row>
    <row r="514">
      <c r="A514" s="4" t="inlineStr">
        <is>
          <t>Fair Value</t>
        </is>
      </c>
      <c r="B514" s="6" t="n">
        <v>919</v>
      </c>
      <c r="C514" s="4" t="inlineStr">
        <is>
          <t>[4],[5],[7]</t>
        </is>
      </c>
      <c r="D514" s="6" t="n">
        <v>156</v>
      </c>
      <c r="E514" s="4" t="inlineStr">
        <is>
          <t>[4],[5],[7]</t>
        </is>
      </c>
      <c r="F514" s="4" t="inlineStr">
        <is>
          <t xml:space="preserve"> </t>
        </is>
      </c>
    </row>
    <row r="515">
      <c r="A515" s="4" t="inlineStr">
        <is>
          <t>Percentage of Net Assets</t>
        </is>
      </c>
      <c r="B515" s="10" t="n">
        <v>0.0005</v>
      </c>
      <c r="C515" s="4" t="inlineStr">
        <is>
          <t>[4],[5],[7]</t>
        </is>
      </c>
      <c r="D515" s="10" t="n">
        <v>0.0001</v>
      </c>
      <c r="E515" s="4" t="inlineStr">
        <is>
          <t>[4],[5],[7]</t>
        </is>
      </c>
      <c r="F515" s="10" t="n">
        <v>0.0005</v>
      </c>
      <c r="G515" s="4" t="inlineStr">
        <is>
          <t>[4],[5],[7]</t>
        </is>
      </c>
    </row>
    <row r="516">
      <c r="A516" s="4" t="inlineStr">
        <is>
          <t>Investment, Identifier [Axis]: Appfire Technologies, LLC 1</t>
        </is>
      </c>
      <c r="B516" s="4" t="inlineStr">
        <is>
          <t xml:space="preserve"> </t>
        </is>
      </c>
      <c r="D516" s="4" t="inlineStr">
        <is>
          <t xml:space="preserve"> </t>
        </is>
      </c>
      <c r="F516" s="4" t="inlineStr">
        <is>
          <t xml:space="preserve"> </t>
        </is>
      </c>
    </row>
    <row r="517">
      <c r="A517" s="4" t="inlineStr">
        <is>
          <t>Variable interest rate</t>
        </is>
      </c>
      <c r="B517" s="10" t="n">
        <v>0.055</v>
      </c>
      <c r="C517" s="4" t="inlineStr">
        <is>
          <t>[4],[5]</t>
        </is>
      </c>
      <c r="D517" s="10" t="n">
        <v>0.0565</v>
      </c>
      <c r="E517" s="4" t="inlineStr">
        <is>
          <t>[4],[5]</t>
        </is>
      </c>
      <c r="F517" s="10" t="n">
        <v>0.055</v>
      </c>
      <c r="G517" s="4" t="inlineStr">
        <is>
          <t>[4],[5]</t>
        </is>
      </c>
    </row>
    <row r="518">
      <c r="A518" s="4" t="inlineStr">
        <is>
          <t>Interest Rate</t>
        </is>
      </c>
      <c r="B518" s="10" t="n">
        <v>0.1095</v>
      </c>
      <c r="C518" s="4" t="inlineStr">
        <is>
          <t>[4],[5],[6]</t>
        </is>
      </c>
      <c r="D518" s="10" t="n">
        <v>0.1103</v>
      </c>
      <c r="E518" s="4" t="inlineStr">
        <is>
          <t>[4],[5],[6]</t>
        </is>
      </c>
      <c r="F518" s="10" t="n">
        <v>0.1095</v>
      </c>
      <c r="G518" s="4" t="inlineStr">
        <is>
          <t>[4],[5],[6]</t>
        </is>
      </c>
    </row>
    <row r="519">
      <c r="A519" s="4" t="inlineStr">
        <is>
          <t>Par Amount</t>
        </is>
      </c>
      <c r="B519" s="6" t="n">
        <v>18671</v>
      </c>
      <c r="C519" s="4" t="inlineStr">
        <is>
          <t>[3],[4],[5]</t>
        </is>
      </c>
      <c r="D519" s="6" t="n">
        <v>18667</v>
      </c>
      <c r="E519" s="4" t="inlineStr">
        <is>
          <t>[4],[5]</t>
        </is>
      </c>
      <c r="F519" s="4" t="inlineStr">
        <is>
          <t xml:space="preserve"> </t>
        </is>
      </c>
    </row>
    <row r="520">
      <c r="A520" s="4" t="inlineStr">
        <is>
          <t>Cost</t>
        </is>
      </c>
      <c r="B520" s="5" t="n">
        <v>18586</v>
      </c>
      <c r="C520" s="4" t="inlineStr">
        <is>
          <t>[4],[5]</t>
        </is>
      </c>
      <c r="D520" s="5" t="n">
        <v>18576</v>
      </c>
      <c r="E520" s="4" t="inlineStr">
        <is>
          <t>[4],[5]</t>
        </is>
      </c>
      <c r="F520" s="4" t="inlineStr">
        <is>
          <t xml:space="preserve"> </t>
        </is>
      </c>
    </row>
    <row r="521">
      <c r="A521" s="4" t="inlineStr">
        <is>
          <t>Fair Value</t>
        </is>
      </c>
      <c r="B521" s="6" t="n">
        <v>18491</v>
      </c>
      <c r="C521" s="4" t="inlineStr">
        <is>
          <t>[4],[5]</t>
        </is>
      </c>
      <c r="D521" s="6" t="n">
        <v>18426</v>
      </c>
      <c r="E521" s="4" t="inlineStr">
        <is>
          <t>[4],[5]</t>
        </is>
      </c>
      <c r="F521" s="4" t="inlineStr">
        <is>
          <t xml:space="preserve"> </t>
        </is>
      </c>
    </row>
    <row r="522">
      <c r="A522" s="4" t="inlineStr">
        <is>
          <t>Percentage of Net Assets</t>
        </is>
      </c>
      <c r="B522" s="10" t="n">
        <v>0.0101</v>
      </c>
      <c r="C522" s="4" t="inlineStr">
        <is>
          <t>[4],[5]</t>
        </is>
      </c>
      <c r="D522" s="10" t="n">
        <v>0.0107</v>
      </c>
      <c r="E522" s="4" t="inlineStr">
        <is>
          <t>[4],[5]</t>
        </is>
      </c>
      <c r="F522" s="10" t="n">
        <v>0.0101</v>
      </c>
      <c r="G522" s="4" t="inlineStr">
        <is>
          <t>[4],[5]</t>
        </is>
      </c>
    </row>
    <row r="523">
      <c r="A523" s="4" t="inlineStr">
        <is>
          <t>Unfunded Commitment</t>
        </is>
      </c>
      <c r="B523" s="6" t="n">
        <v>1031</v>
      </c>
      <c r="D523" s="6" t="n">
        <v>1083</v>
      </c>
      <c r="F523" s="4" t="inlineStr">
        <is>
          <t xml:space="preserve"> </t>
        </is>
      </c>
    </row>
    <row r="524">
      <c r="A524" s="4" t="inlineStr">
        <is>
          <t>Fair Value</t>
        </is>
      </c>
      <c r="B524" s="6" t="n">
        <v>-10</v>
      </c>
      <c r="D524" s="6" t="n">
        <v>-14</v>
      </c>
      <c r="F524" s="4" t="inlineStr">
        <is>
          <t xml:space="preserve"> </t>
        </is>
      </c>
    </row>
    <row r="525">
      <c r="A525" s="4" t="inlineStr">
        <is>
          <t>Investment, Identifier [Axis]: Appfire Technologies, LLC 2</t>
        </is>
      </c>
      <c r="B525" s="4" t="inlineStr">
        <is>
          <t xml:space="preserve"> </t>
        </is>
      </c>
      <c r="D525" s="4" t="inlineStr">
        <is>
          <t xml:space="preserve"> </t>
        </is>
      </c>
      <c r="F525" s="4" t="inlineStr">
        <is>
          <t xml:space="preserve"> </t>
        </is>
      </c>
    </row>
    <row r="526">
      <c r="A526" s="4" t="inlineStr">
        <is>
          <t>Variable interest rate</t>
        </is>
      </c>
      <c r="B526" s="10" t="n">
        <v>0.055</v>
      </c>
      <c r="C526" s="4" t="inlineStr">
        <is>
          <t>[4],[5],[7]</t>
        </is>
      </c>
      <c r="D526" s="10" t="n">
        <v>0.0565</v>
      </c>
      <c r="E526" s="4" t="inlineStr">
        <is>
          <t>[4],[5],[7]</t>
        </is>
      </c>
      <c r="F526" s="10" t="n">
        <v>0.055</v>
      </c>
      <c r="G526" s="4" t="inlineStr">
        <is>
          <t>[4],[5],[7]</t>
        </is>
      </c>
    </row>
    <row r="527">
      <c r="A527" s="4" t="inlineStr">
        <is>
          <t>Interest Rate</t>
        </is>
      </c>
      <c r="B527" s="10" t="n">
        <v>0.1095</v>
      </c>
      <c r="C527" s="4" t="inlineStr">
        <is>
          <t>[4],[5],[6],[7]</t>
        </is>
      </c>
      <c r="D527" s="10" t="n">
        <v>0.1103</v>
      </c>
      <c r="E527" s="4" t="inlineStr">
        <is>
          <t>[4],[5],[6],[7]</t>
        </is>
      </c>
      <c r="F527" s="10" t="n">
        <v>0.1095</v>
      </c>
      <c r="G527" s="4" t="inlineStr">
        <is>
          <t>[4],[5],[6],[7]</t>
        </is>
      </c>
    </row>
    <row r="528">
      <c r="A528" s="4" t="inlineStr">
        <is>
          <t>Par Amount</t>
        </is>
      </c>
      <c r="B528" s="6" t="n">
        <v>0</v>
      </c>
      <c r="C528" s="4" t="inlineStr">
        <is>
          <t>[3],[4],[5],[7]</t>
        </is>
      </c>
      <c r="D528" s="6" t="n">
        <v>0</v>
      </c>
      <c r="E528" s="4" t="inlineStr">
        <is>
          <t>[4],[5],[7]</t>
        </is>
      </c>
      <c r="F528" s="4" t="inlineStr">
        <is>
          <t xml:space="preserve"> </t>
        </is>
      </c>
    </row>
    <row r="529">
      <c r="A529" s="4" t="inlineStr">
        <is>
          <t>Cost</t>
        </is>
      </c>
      <c r="B529" s="5" t="n">
        <v>-8</v>
      </c>
      <c r="C529" s="4" t="inlineStr">
        <is>
          <t>[4],[5],[7]</t>
        </is>
      </c>
      <c r="D529" s="5" t="n">
        <v>-9</v>
      </c>
      <c r="E529" s="4" t="inlineStr">
        <is>
          <t>[4],[5],[7]</t>
        </is>
      </c>
      <c r="F529" s="4" t="inlineStr">
        <is>
          <t xml:space="preserve"> </t>
        </is>
      </c>
    </row>
    <row r="530">
      <c r="A530" s="4" t="inlineStr">
        <is>
          <t>Fair Value</t>
        </is>
      </c>
      <c r="B530" s="6" t="n">
        <v>-10</v>
      </c>
      <c r="C530" s="4" t="inlineStr">
        <is>
          <t>[4],[5],[7]</t>
        </is>
      </c>
      <c r="D530" s="6" t="n">
        <v>-14</v>
      </c>
      <c r="E530" s="4" t="inlineStr">
        <is>
          <t>[4],[5],[7]</t>
        </is>
      </c>
      <c r="F530" s="4" t="inlineStr">
        <is>
          <t xml:space="preserve"> </t>
        </is>
      </c>
    </row>
    <row r="531">
      <c r="A531" s="4" t="inlineStr">
        <is>
          <t>Percentage of Net Assets</t>
        </is>
      </c>
      <c r="B531" s="11" t="n">
        <v>0</v>
      </c>
      <c r="C531" s="4" t="inlineStr">
        <is>
          <t>[4],[5],[7]</t>
        </is>
      </c>
      <c r="D531" s="11" t="n">
        <v>0</v>
      </c>
      <c r="E531" s="4" t="inlineStr">
        <is>
          <t>[4],[5],[7]</t>
        </is>
      </c>
      <c r="F531" s="11" t="n">
        <v>0</v>
      </c>
      <c r="G531" s="4" t="inlineStr">
        <is>
          <t>[4],[5],[7]</t>
        </is>
      </c>
    </row>
    <row r="532">
      <c r="A532" s="4" t="inlineStr">
        <is>
          <t>Unfunded Commitment</t>
        </is>
      </c>
      <c r="B532" s="6" t="n">
        <v>129</v>
      </c>
      <c r="D532" s="6" t="n">
        <v>129</v>
      </c>
      <c r="F532" s="4" t="inlineStr">
        <is>
          <t xml:space="preserve"> </t>
        </is>
      </c>
    </row>
    <row r="533">
      <c r="A533" s="4" t="inlineStr">
        <is>
          <t>Fair Value</t>
        </is>
      </c>
      <c r="B533" s="6" t="n">
        <v>-1</v>
      </c>
      <c r="D533" s="6" t="n">
        <v>-2</v>
      </c>
      <c r="F533" s="4" t="inlineStr">
        <is>
          <t xml:space="preserve"> </t>
        </is>
      </c>
    </row>
    <row r="534">
      <c r="A534" s="4" t="inlineStr">
        <is>
          <t>Investment, Identifier [Axis]: Appfire Technologies, LLC 3</t>
        </is>
      </c>
      <c r="B534" s="4" t="inlineStr">
        <is>
          <t xml:space="preserve"> </t>
        </is>
      </c>
      <c r="D534" s="4" t="inlineStr">
        <is>
          <t xml:space="preserve"> </t>
        </is>
      </c>
      <c r="F534" s="4" t="inlineStr">
        <is>
          <t xml:space="preserve"> </t>
        </is>
      </c>
    </row>
    <row r="535">
      <c r="A535" s="4" t="inlineStr">
        <is>
          <t>Variable interest rate</t>
        </is>
      </c>
      <c r="B535" s="10" t="n">
        <v>0.045</v>
      </c>
      <c r="C535" s="4" t="inlineStr">
        <is>
          <t>[4],[7]</t>
        </is>
      </c>
      <c r="D535" s="10" t="n">
        <v>0.045</v>
      </c>
      <c r="E535" s="4" t="inlineStr">
        <is>
          <t>[4],[7]</t>
        </is>
      </c>
      <c r="F535" s="10" t="n">
        <v>0.045</v>
      </c>
      <c r="G535" s="4" t="inlineStr">
        <is>
          <t>[4],[7]</t>
        </is>
      </c>
    </row>
    <row r="536">
      <c r="A536" s="4" t="inlineStr">
        <is>
          <t>Interest Rate</t>
        </is>
      </c>
      <c r="B536" s="11" t="n">
        <v>0.13</v>
      </c>
      <c r="C536" s="4" t="inlineStr">
        <is>
          <t>[4],[6],[7]</t>
        </is>
      </c>
      <c r="D536" s="11" t="n">
        <v>0.13</v>
      </c>
      <c r="E536" s="4" t="inlineStr">
        <is>
          <t>[4],[6],[7]</t>
        </is>
      </c>
      <c r="F536" s="11" t="n">
        <v>0.13</v>
      </c>
      <c r="G536" s="4" t="inlineStr">
        <is>
          <t>[4],[6],[7]</t>
        </is>
      </c>
    </row>
    <row r="537">
      <c r="A537" s="4" t="inlineStr">
        <is>
          <t>Par Amount</t>
        </is>
      </c>
      <c r="B537" s="6" t="n">
        <v>38</v>
      </c>
      <c r="C537" s="4" t="inlineStr">
        <is>
          <t>[3],[4],[7]</t>
        </is>
      </c>
      <c r="D537" s="6" t="n">
        <v>38</v>
      </c>
      <c r="E537" s="4" t="inlineStr">
        <is>
          <t>[4],[7]</t>
        </is>
      </c>
      <c r="F537" s="4" t="inlineStr">
        <is>
          <t xml:space="preserve"> </t>
        </is>
      </c>
    </row>
    <row r="538">
      <c r="A538" s="4" t="inlineStr">
        <is>
          <t>Cost</t>
        </is>
      </c>
      <c r="B538" s="5" t="n">
        <v>37</v>
      </c>
      <c r="C538" s="4" t="inlineStr">
        <is>
          <t>[4],[7]</t>
        </is>
      </c>
      <c r="D538" s="5" t="n">
        <v>36</v>
      </c>
      <c r="E538" s="4" t="inlineStr">
        <is>
          <t>[4],[7]</t>
        </is>
      </c>
      <c r="F538" s="4" t="inlineStr">
        <is>
          <t xml:space="preserve"> </t>
        </is>
      </c>
    </row>
    <row r="539">
      <c r="A539" s="4" t="inlineStr">
        <is>
          <t>Fair Value</t>
        </is>
      </c>
      <c r="B539" s="6" t="n">
        <v>37</v>
      </c>
      <c r="C539" s="4" t="inlineStr">
        <is>
          <t>[4],[7]</t>
        </is>
      </c>
      <c r="D539" s="6" t="n">
        <v>36</v>
      </c>
      <c r="E539" s="4" t="inlineStr">
        <is>
          <t>[4],[7]</t>
        </is>
      </c>
      <c r="F539" s="4" t="inlineStr">
        <is>
          <t xml:space="preserve"> </t>
        </is>
      </c>
    </row>
    <row r="540">
      <c r="A540" s="4" t="inlineStr">
        <is>
          <t>Percentage of Net Assets</t>
        </is>
      </c>
      <c r="B540" s="11" t="n">
        <v>0</v>
      </c>
      <c r="C540" s="4" t="inlineStr">
        <is>
          <t>[4],[7]</t>
        </is>
      </c>
      <c r="D540" s="11" t="n">
        <v>0</v>
      </c>
      <c r="E540" s="4" t="inlineStr">
        <is>
          <t>[4],[7]</t>
        </is>
      </c>
      <c r="F540" s="11" t="n">
        <v>0</v>
      </c>
      <c r="G540" s="4" t="inlineStr">
        <is>
          <t>[4],[7]</t>
        </is>
      </c>
    </row>
    <row r="541">
      <c r="A541" s="4" t="inlineStr">
        <is>
          <t>Investment, Identifier [Axis]: Applitools, Inc.</t>
        </is>
      </c>
      <c r="B541" s="4" t="inlineStr">
        <is>
          <t xml:space="preserve"> </t>
        </is>
      </c>
      <c r="D541" s="4" t="inlineStr">
        <is>
          <t xml:space="preserve"> </t>
        </is>
      </c>
      <c r="F541" s="4" t="inlineStr">
        <is>
          <t xml:space="preserve"> </t>
        </is>
      </c>
    </row>
    <row r="542">
      <c r="A542" s="4" t="inlineStr">
        <is>
          <t>Unfunded Commitment</t>
        </is>
      </c>
      <c r="B542" s="6" t="n">
        <v>433</v>
      </c>
      <c r="D542" s="6" t="n">
        <v>433</v>
      </c>
      <c r="F542" s="4" t="inlineStr">
        <is>
          <t xml:space="preserve"> </t>
        </is>
      </c>
    </row>
    <row r="543">
      <c r="A543" s="4" t="inlineStr">
        <is>
          <t>Fair Value</t>
        </is>
      </c>
      <c r="B543" s="6" t="n">
        <v>-9</v>
      </c>
      <c r="D543" s="6" t="n">
        <v>-10</v>
      </c>
      <c r="F543" s="4" t="inlineStr">
        <is>
          <t xml:space="preserve"> </t>
        </is>
      </c>
    </row>
    <row r="544">
      <c r="A544" s="4" t="inlineStr">
        <is>
          <t>Investment, Identifier [Axis]: Applitools, Inc. 1</t>
        </is>
      </c>
      <c r="B544" s="4" t="inlineStr">
        <is>
          <t xml:space="preserve"> </t>
        </is>
      </c>
      <c r="D544" s="4" t="inlineStr">
        <is>
          <t xml:space="preserve"> </t>
        </is>
      </c>
      <c r="F544" s="4" t="inlineStr">
        <is>
          <t xml:space="preserve"> </t>
        </is>
      </c>
    </row>
    <row r="545">
      <c r="A545" s="4" t="inlineStr">
        <is>
          <t>Interest rate, PIK</t>
        </is>
      </c>
      <c r="B545" s="10" t="n">
        <v>0.0625</v>
      </c>
      <c r="C545" s="4" t="inlineStr">
        <is>
          <t>[4],[9],[15]</t>
        </is>
      </c>
      <c r="D545" s="10" t="n">
        <v>0.0625</v>
      </c>
      <c r="E545" s="4" t="inlineStr">
        <is>
          <t>[4],[9],[15]</t>
        </is>
      </c>
      <c r="F545" s="10" t="n">
        <v>0.0625</v>
      </c>
      <c r="G545" s="4" t="inlineStr">
        <is>
          <t>[4],[9],[15]</t>
        </is>
      </c>
    </row>
    <row r="546">
      <c r="A546" s="4" t="inlineStr">
        <is>
          <t>Interest Rate</t>
        </is>
      </c>
      <c r="B546" s="10" t="n">
        <v>0.1158</v>
      </c>
      <c r="C546" s="4" t="inlineStr">
        <is>
          <t>[4],[6],[9],[15]</t>
        </is>
      </c>
      <c r="D546" s="10" t="n">
        <v>0.1161</v>
      </c>
      <c r="E546" s="4" t="inlineStr">
        <is>
          <t>[4],[6],[9],[15]</t>
        </is>
      </c>
      <c r="F546" s="10" t="n">
        <v>0.1158</v>
      </c>
      <c r="G546" s="4" t="inlineStr">
        <is>
          <t>[4],[6],[9],[15]</t>
        </is>
      </c>
    </row>
    <row r="547">
      <c r="A547" s="4" t="inlineStr">
        <is>
          <t>Par Amount</t>
        </is>
      </c>
      <c r="B547" s="6" t="n">
        <v>3690</v>
      </c>
      <c r="C547" s="4" t="inlineStr">
        <is>
          <t>[3],[4],[9],[15]</t>
        </is>
      </c>
      <c r="D547" s="6" t="n">
        <v>3584</v>
      </c>
      <c r="E547" s="4" t="inlineStr">
        <is>
          <t>[4],[9],[15]</t>
        </is>
      </c>
      <c r="F547" s="4" t="inlineStr">
        <is>
          <t xml:space="preserve"> </t>
        </is>
      </c>
    </row>
    <row r="548">
      <c r="A548" s="4" t="inlineStr">
        <is>
          <t>Cost</t>
        </is>
      </c>
      <c r="B548" s="5" t="n">
        <v>3648</v>
      </c>
      <c r="C548" s="4" t="inlineStr">
        <is>
          <t>[4],[9],[15]</t>
        </is>
      </c>
      <c r="D548" s="5" t="n">
        <v>3541</v>
      </c>
      <c r="E548" s="4" t="inlineStr">
        <is>
          <t>[4],[9],[15]</t>
        </is>
      </c>
      <c r="F548" s="4" t="inlineStr">
        <is>
          <t xml:space="preserve"> </t>
        </is>
      </c>
    </row>
    <row r="549">
      <c r="A549" s="4" t="inlineStr">
        <is>
          <t>Fair Value</t>
        </is>
      </c>
      <c r="B549" s="6" t="n">
        <v>3613</v>
      </c>
      <c r="C549" s="4" t="inlineStr">
        <is>
          <t>[4],[9],[15]</t>
        </is>
      </c>
      <c r="D549" s="6" t="n">
        <v>3498</v>
      </c>
      <c r="E549" s="4" t="inlineStr">
        <is>
          <t>[4],[9],[15]</t>
        </is>
      </c>
      <c r="F549" s="4" t="inlineStr">
        <is>
          <t xml:space="preserve"> </t>
        </is>
      </c>
    </row>
    <row r="550">
      <c r="A550" s="4" t="inlineStr">
        <is>
          <t>Percentage of Net Assets</t>
        </is>
      </c>
      <c r="B550" s="10" t="n">
        <v>0.002</v>
      </c>
      <c r="C550" s="4" t="inlineStr">
        <is>
          <t>[4],[9],[15]</t>
        </is>
      </c>
      <c r="D550" s="10" t="n">
        <v>0.002</v>
      </c>
      <c r="E550" s="4" t="inlineStr">
        <is>
          <t>[4],[9],[15]</t>
        </is>
      </c>
      <c r="F550" s="10" t="n">
        <v>0.002</v>
      </c>
      <c r="G550" s="4" t="inlineStr">
        <is>
          <t>[4],[9],[15]</t>
        </is>
      </c>
    </row>
    <row r="551">
      <c r="A551" s="4" t="inlineStr">
        <is>
          <t>Investment, Identifier [Axis]: Applitools, Inc. 2</t>
        </is>
      </c>
      <c r="B551" s="4" t="inlineStr">
        <is>
          <t xml:space="preserve"> </t>
        </is>
      </c>
      <c r="D551" s="4" t="inlineStr">
        <is>
          <t xml:space="preserve"> </t>
        </is>
      </c>
      <c r="F551" s="4" t="inlineStr">
        <is>
          <t xml:space="preserve"> </t>
        </is>
      </c>
    </row>
    <row r="552">
      <c r="A552" s="4" t="inlineStr">
        <is>
          <t>Variable interest rate</t>
        </is>
      </c>
      <c r="B552" s="10" t="n">
        <v>0.0625</v>
      </c>
      <c r="C552" s="4" t="inlineStr">
        <is>
          <t>[4],[7],[9],[15]</t>
        </is>
      </c>
      <c r="D552" s="10" t="n">
        <v>0.0625</v>
      </c>
      <c r="E552" s="4" t="inlineStr">
        <is>
          <t>[4],[7],[9],[15]</t>
        </is>
      </c>
      <c r="F552" s="10" t="n">
        <v>0.0625</v>
      </c>
      <c r="G552" s="4" t="inlineStr">
        <is>
          <t>[4],[7],[9],[15]</t>
        </is>
      </c>
    </row>
    <row r="553">
      <c r="A553" s="4" t="inlineStr">
        <is>
          <t>Interest Rate</t>
        </is>
      </c>
      <c r="B553" s="10" t="n">
        <v>0.1158</v>
      </c>
      <c r="C553" s="4" t="inlineStr">
        <is>
          <t>[4],[6],[7],[9],[15]</t>
        </is>
      </c>
      <c r="D553" s="10" t="n">
        <v>0.1161</v>
      </c>
      <c r="E553" s="4" t="inlineStr">
        <is>
          <t>[4],[6],[7],[9],[15]</t>
        </is>
      </c>
      <c r="F553" s="10" t="n">
        <v>0.1158</v>
      </c>
      <c r="G553" s="4" t="inlineStr">
        <is>
          <t>[4],[6],[7],[9],[15]</t>
        </is>
      </c>
    </row>
    <row r="554">
      <c r="A554" s="4" t="inlineStr">
        <is>
          <t>Par Amount</t>
        </is>
      </c>
      <c r="B554" s="6" t="n">
        <v>0</v>
      </c>
      <c r="C554" s="4" t="inlineStr">
        <is>
          <t>[3],[4],[7],[9],[15]</t>
        </is>
      </c>
      <c r="D554" s="6" t="n">
        <v>0</v>
      </c>
      <c r="E554" s="4" t="inlineStr">
        <is>
          <t>[4],[7],[9],[15]</t>
        </is>
      </c>
      <c r="F554" s="4" t="inlineStr">
        <is>
          <t xml:space="preserve"> </t>
        </is>
      </c>
    </row>
    <row r="555">
      <c r="A555" s="4" t="inlineStr">
        <is>
          <t>Cost</t>
        </is>
      </c>
      <c r="B555" s="5" t="n">
        <v>-6</v>
      </c>
      <c r="C555" s="4" t="inlineStr">
        <is>
          <t>[4],[7],[9],[15]</t>
        </is>
      </c>
      <c r="D555" s="5" t="n">
        <v>-6</v>
      </c>
      <c r="E555" s="4" t="inlineStr">
        <is>
          <t>[4],[7],[9],[15]</t>
        </is>
      </c>
      <c r="F555" s="4" t="inlineStr">
        <is>
          <t xml:space="preserve"> </t>
        </is>
      </c>
    </row>
    <row r="556">
      <c r="A556" s="4" t="inlineStr">
        <is>
          <t>Fair Value</t>
        </is>
      </c>
      <c r="B556" s="6" t="n">
        <v>-9</v>
      </c>
      <c r="C556" s="4" t="inlineStr">
        <is>
          <t>[4],[7],[9],[15]</t>
        </is>
      </c>
      <c r="D556" s="6" t="n">
        <v>-10</v>
      </c>
      <c r="E556" s="4" t="inlineStr">
        <is>
          <t>[4],[7],[9],[15]</t>
        </is>
      </c>
      <c r="F556" s="4" t="inlineStr">
        <is>
          <t xml:space="preserve"> </t>
        </is>
      </c>
    </row>
    <row r="557">
      <c r="A557" s="4" t="inlineStr">
        <is>
          <t>Percentage of Net Assets</t>
        </is>
      </c>
      <c r="B557" s="11" t="n">
        <v>0</v>
      </c>
      <c r="C557" s="4" t="inlineStr">
        <is>
          <t>[4],[7],[9],[15]</t>
        </is>
      </c>
      <c r="D557" s="11" t="n">
        <v>0</v>
      </c>
      <c r="E557" s="4" t="inlineStr">
        <is>
          <t>[4],[7],[9],[15]</t>
        </is>
      </c>
      <c r="F557" s="11" t="n">
        <v>0</v>
      </c>
      <c r="G557" s="4" t="inlineStr">
        <is>
          <t>[4],[7],[9],[15]</t>
        </is>
      </c>
    </row>
    <row r="558">
      <c r="A558" s="4" t="inlineStr">
        <is>
          <t>Investment, Identifier [Axis]: Aptean, Inc.</t>
        </is>
      </c>
      <c r="B558" s="4" t="inlineStr">
        <is>
          <t xml:space="preserve"> </t>
        </is>
      </c>
      <c r="D558" s="4" t="inlineStr">
        <is>
          <t xml:space="preserve"> </t>
        </is>
      </c>
      <c r="F558" s="4" t="inlineStr">
        <is>
          <t xml:space="preserve"> </t>
        </is>
      </c>
    </row>
    <row r="559">
      <c r="A559" s="4" t="inlineStr">
        <is>
          <t>Variable interest rate</t>
        </is>
      </c>
      <c r="B559" s="4" t="inlineStr">
        <is>
          <t xml:space="preserve"> </t>
        </is>
      </c>
      <c r="D559" s="11" t="n">
        <v>0.07000000000000001</v>
      </c>
      <c r="E559" s="4" t="inlineStr">
        <is>
          <t>[4],[9]</t>
        </is>
      </c>
      <c r="F559" s="4" t="inlineStr">
        <is>
          <t xml:space="preserve"> </t>
        </is>
      </c>
    </row>
    <row r="560">
      <c r="A560" s="4" t="inlineStr">
        <is>
          <t>Interest Rate</t>
        </is>
      </c>
      <c r="B560" s="4" t="inlineStr">
        <is>
          <t xml:space="preserve"> </t>
        </is>
      </c>
      <c r="D560" s="10" t="n">
        <v>0.1246</v>
      </c>
      <c r="E560" s="4" t="inlineStr">
        <is>
          <t>[4],[6],[9]</t>
        </is>
      </c>
      <c r="F560" s="4" t="inlineStr">
        <is>
          <t xml:space="preserve"> </t>
        </is>
      </c>
    </row>
    <row r="561">
      <c r="A561" s="4" t="inlineStr">
        <is>
          <t>Par Amount</t>
        </is>
      </c>
      <c r="B561" s="4" t="inlineStr">
        <is>
          <t xml:space="preserve"> </t>
        </is>
      </c>
      <c r="D561" s="6" t="n">
        <v>5950</v>
      </c>
      <c r="E561" s="4" t="inlineStr">
        <is>
          <t>[4],[9]</t>
        </is>
      </c>
      <c r="F561" s="4" t="inlineStr">
        <is>
          <t xml:space="preserve"> </t>
        </is>
      </c>
    </row>
    <row r="562">
      <c r="A562" s="4" t="inlineStr">
        <is>
          <t>Cost</t>
        </is>
      </c>
      <c r="B562" s="4" t="inlineStr">
        <is>
          <t xml:space="preserve"> </t>
        </is>
      </c>
      <c r="D562" s="5" t="n">
        <v>5950</v>
      </c>
      <c r="E562" s="4" t="inlineStr">
        <is>
          <t>[4],[9]</t>
        </is>
      </c>
      <c r="F562" s="4" t="inlineStr">
        <is>
          <t xml:space="preserve"> </t>
        </is>
      </c>
    </row>
    <row r="563">
      <c r="A563" s="4" t="inlineStr">
        <is>
          <t>Fair Value</t>
        </is>
      </c>
      <c r="B563" s="4" t="inlineStr">
        <is>
          <t xml:space="preserve"> </t>
        </is>
      </c>
      <c r="D563" s="6" t="n">
        <v>5950</v>
      </c>
      <c r="E563" s="4" t="inlineStr">
        <is>
          <t>[4],[9]</t>
        </is>
      </c>
      <c r="F563" s="4" t="inlineStr">
        <is>
          <t xml:space="preserve"> </t>
        </is>
      </c>
    </row>
    <row r="564">
      <c r="A564" s="4" t="inlineStr">
        <is>
          <t>Percentage of Net Assets</t>
        </is>
      </c>
      <c r="B564" s="4" t="inlineStr">
        <is>
          <t xml:space="preserve"> </t>
        </is>
      </c>
      <c r="D564" s="10" t="n">
        <v>0.0035</v>
      </c>
      <c r="E564" s="4" t="inlineStr">
        <is>
          <t>[4],[9]</t>
        </is>
      </c>
      <c r="F564" s="4" t="inlineStr">
        <is>
          <t xml:space="preserve"> </t>
        </is>
      </c>
    </row>
    <row r="565">
      <c r="A565" s="4" t="inlineStr">
        <is>
          <t>Investment, Identifier [Axis]: Aptean, Inc. 1</t>
        </is>
      </c>
      <c r="B565" s="4" t="inlineStr">
        <is>
          <t xml:space="preserve"> </t>
        </is>
      </c>
      <c r="D565" s="4" t="inlineStr">
        <is>
          <t xml:space="preserve"> </t>
        </is>
      </c>
      <c r="F565" s="4" t="inlineStr">
        <is>
          <t xml:space="preserve"> </t>
        </is>
      </c>
    </row>
    <row r="566">
      <c r="A566" s="4" t="inlineStr">
        <is>
          <t>Variable interest rate</t>
        </is>
      </c>
      <c r="B566" s="10" t="n">
        <v>0.0525</v>
      </c>
      <c r="C566" s="4" t="inlineStr">
        <is>
          <t>[4],[8],[9]</t>
        </is>
      </c>
      <c r="D566" s="4" t="inlineStr">
        <is>
          <t xml:space="preserve"> </t>
        </is>
      </c>
      <c r="F566" s="10" t="n">
        <v>0.0525</v>
      </c>
      <c r="G566" s="4" t="inlineStr">
        <is>
          <t>[4],[8],[9]</t>
        </is>
      </c>
    </row>
    <row r="567">
      <c r="A567" s="4" t="inlineStr">
        <is>
          <t>Interest Rate</t>
        </is>
      </c>
      <c r="B567" s="10" t="n">
        <v>0.1057</v>
      </c>
      <c r="C567" s="4" t="inlineStr">
        <is>
          <t>[4],[6],[8],[9]</t>
        </is>
      </c>
      <c r="D567" s="4" t="inlineStr">
        <is>
          <t xml:space="preserve"> </t>
        </is>
      </c>
      <c r="F567" s="10" t="n">
        <v>0.1057</v>
      </c>
      <c r="G567" s="4" t="inlineStr">
        <is>
          <t>[4],[6],[8],[9]</t>
        </is>
      </c>
    </row>
    <row r="568">
      <c r="A568" s="4" t="inlineStr">
        <is>
          <t>Par Amount</t>
        </is>
      </c>
      <c r="B568" s="6" t="n">
        <v>10611</v>
      </c>
      <c r="C568" s="4" t="inlineStr">
        <is>
          <t>[3],[4],[8],[9]</t>
        </is>
      </c>
      <c r="D568" s="4" t="inlineStr">
        <is>
          <t xml:space="preserve"> </t>
        </is>
      </c>
      <c r="F568" s="4" t="inlineStr">
        <is>
          <t xml:space="preserve"> </t>
        </is>
      </c>
    </row>
    <row r="569">
      <c r="A569" s="4" t="inlineStr">
        <is>
          <t>Cost</t>
        </is>
      </c>
      <c r="B569" s="5" t="n">
        <v>10506</v>
      </c>
      <c r="C569" s="4" t="inlineStr">
        <is>
          <t>[4],[8],[9]</t>
        </is>
      </c>
      <c r="D569" s="4" t="inlineStr">
        <is>
          <t xml:space="preserve"> </t>
        </is>
      </c>
      <c r="F569" s="4" t="inlineStr">
        <is>
          <t xml:space="preserve"> </t>
        </is>
      </c>
    </row>
    <row r="570">
      <c r="A570" s="4" t="inlineStr">
        <is>
          <t>Fair Value</t>
        </is>
      </c>
      <c r="B570" s="6" t="n">
        <v>10507</v>
      </c>
      <c r="C570" s="4" t="inlineStr">
        <is>
          <t>[4],[8],[9]</t>
        </is>
      </c>
      <c r="D570" s="4" t="inlineStr">
        <is>
          <t xml:space="preserve"> </t>
        </is>
      </c>
      <c r="F570" s="4" t="inlineStr">
        <is>
          <t xml:space="preserve"> </t>
        </is>
      </c>
    </row>
    <row r="571">
      <c r="A571" s="4" t="inlineStr">
        <is>
          <t>Percentage of Net Assets</t>
        </is>
      </c>
      <c r="B571" s="10" t="n">
        <v>0.0057</v>
      </c>
      <c r="C571" s="4" t="inlineStr">
        <is>
          <t>[4],[8],[9]</t>
        </is>
      </c>
      <c r="D571" s="4" t="inlineStr">
        <is>
          <t xml:space="preserve"> </t>
        </is>
      </c>
      <c r="F571" s="10" t="n">
        <v>0.0057</v>
      </c>
      <c r="G571" s="4" t="inlineStr">
        <is>
          <t>[4],[8],[9]</t>
        </is>
      </c>
    </row>
    <row r="572">
      <c r="A572" s="4" t="inlineStr">
        <is>
          <t>Unfunded Commitment</t>
        </is>
      </c>
      <c r="B572" s="6" t="n">
        <v>1824</v>
      </c>
      <c r="D572" s="4" t="inlineStr">
        <is>
          <t xml:space="preserve"> </t>
        </is>
      </c>
      <c r="F572" s="4" t="inlineStr">
        <is>
          <t xml:space="preserve"> </t>
        </is>
      </c>
    </row>
    <row r="573">
      <c r="A573" s="4" t="inlineStr">
        <is>
          <t>Fair Value</t>
        </is>
      </c>
      <c r="B573" s="6" t="n">
        <v>-9</v>
      </c>
      <c r="D573" s="4" t="inlineStr">
        <is>
          <t xml:space="preserve"> </t>
        </is>
      </c>
      <c r="F573" s="4" t="inlineStr">
        <is>
          <t xml:space="preserve"> </t>
        </is>
      </c>
    </row>
    <row r="574">
      <c r="A574" s="4" t="inlineStr">
        <is>
          <t>Investment, Identifier [Axis]: Aptean, Inc. 2</t>
        </is>
      </c>
      <c r="B574" s="4" t="inlineStr">
        <is>
          <t xml:space="preserve"> </t>
        </is>
      </c>
      <c r="D574" s="4" t="inlineStr">
        <is>
          <t xml:space="preserve"> </t>
        </is>
      </c>
      <c r="F574" s="4" t="inlineStr">
        <is>
          <t xml:space="preserve"> </t>
        </is>
      </c>
    </row>
    <row r="575">
      <c r="A575" s="4" t="inlineStr">
        <is>
          <t>Variable interest rate</t>
        </is>
      </c>
      <c r="B575" s="10" t="n">
        <v>0.0525</v>
      </c>
      <c r="C575" s="4" t="inlineStr">
        <is>
          <t>[4],[7],[9]</t>
        </is>
      </c>
      <c r="D575" s="4" t="inlineStr">
        <is>
          <t xml:space="preserve"> </t>
        </is>
      </c>
      <c r="F575" s="10" t="n">
        <v>0.0525</v>
      </c>
      <c r="G575" s="4" t="inlineStr">
        <is>
          <t>[4],[7],[9]</t>
        </is>
      </c>
    </row>
    <row r="576">
      <c r="A576" s="4" t="inlineStr">
        <is>
          <t>Interest Rate</t>
        </is>
      </c>
      <c r="B576" s="10" t="n">
        <v>0.1057</v>
      </c>
      <c r="C576" s="4" t="inlineStr">
        <is>
          <t>[4],[6],[7],[9]</t>
        </is>
      </c>
      <c r="D576" s="4" t="inlineStr">
        <is>
          <t xml:space="preserve"> </t>
        </is>
      </c>
      <c r="F576" s="10" t="n">
        <v>0.1057</v>
      </c>
      <c r="G576" s="4" t="inlineStr">
        <is>
          <t>[4],[6],[7],[9]</t>
        </is>
      </c>
    </row>
    <row r="577">
      <c r="A577" s="4" t="inlineStr">
        <is>
          <t>Par Amount</t>
        </is>
      </c>
      <c r="B577" s="6" t="n">
        <v>93</v>
      </c>
      <c r="C577" s="4" t="inlineStr">
        <is>
          <t>[3],[4],[7],[9]</t>
        </is>
      </c>
      <c r="D577" s="4" t="inlineStr">
        <is>
          <t xml:space="preserve"> </t>
        </is>
      </c>
      <c r="F577" s="4" t="inlineStr">
        <is>
          <t xml:space="preserve"> </t>
        </is>
      </c>
    </row>
    <row r="578">
      <c r="A578" s="4" t="inlineStr">
        <is>
          <t>Cost</t>
        </is>
      </c>
      <c r="B578" s="5" t="n">
        <v>84</v>
      </c>
      <c r="C578" s="4" t="inlineStr">
        <is>
          <t>[4],[7],[9]</t>
        </is>
      </c>
      <c r="D578" s="4" t="inlineStr">
        <is>
          <t xml:space="preserve"> </t>
        </is>
      </c>
      <c r="F578" s="4" t="inlineStr">
        <is>
          <t xml:space="preserve"> </t>
        </is>
      </c>
    </row>
    <row r="579">
      <c r="A579" s="4" t="inlineStr">
        <is>
          <t>Fair Value</t>
        </is>
      </c>
      <c r="B579" s="6" t="n">
        <v>83</v>
      </c>
      <c r="C579" s="4" t="inlineStr">
        <is>
          <t>[4],[7],[9]</t>
        </is>
      </c>
      <c r="D579" s="4" t="inlineStr">
        <is>
          <t xml:space="preserve"> </t>
        </is>
      </c>
      <c r="F579" s="4" t="inlineStr">
        <is>
          <t xml:space="preserve"> </t>
        </is>
      </c>
    </row>
    <row r="580">
      <c r="A580" s="4" t="inlineStr">
        <is>
          <t>Percentage of Net Assets</t>
        </is>
      </c>
      <c r="B580" s="11" t="n">
        <v>0</v>
      </c>
      <c r="C580" s="4" t="inlineStr">
        <is>
          <t>[4],[7],[9]</t>
        </is>
      </c>
      <c r="D580" s="4" t="inlineStr">
        <is>
          <t xml:space="preserve"> </t>
        </is>
      </c>
      <c r="F580" s="11" t="n">
        <v>0</v>
      </c>
      <c r="G580" s="4" t="inlineStr">
        <is>
          <t>[4],[7],[9]</t>
        </is>
      </c>
    </row>
    <row r="581">
      <c r="A581" s="4" t="inlineStr">
        <is>
          <t>Unfunded Commitment</t>
        </is>
      </c>
      <c r="B581" s="6" t="n">
        <v>984</v>
      </c>
      <c r="D581" s="4" t="inlineStr">
        <is>
          <t xml:space="preserve"> </t>
        </is>
      </c>
      <c r="F581" s="4" t="inlineStr">
        <is>
          <t xml:space="preserve"> </t>
        </is>
      </c>
    </row>
    <row r="582">
      <c r="A582" s="4" t="inlineStr">
        <is>
          <t>Fair Value</t>
        </is>
      </c>
      <c r="B582" s="6" t="n">
        <v>-10</v>
      </c>
      <c r="D582" s="4" t="inlineStr">
        <is>
          <t xml:space="preserve"> </t>
        </is>
      </c>
      <c r="F582" s="4" t="inlineStr">
        <is>
          <t xml:space="preserve"> </t>
        </is>
      </c>
    </row>
    <row r="583">
      <c r="A583" s="4" t="inlineStr">
        <is>
          <t>Investment, Identifier [Axis]: Aptean, Inc. 3</t>
        </is>
      </c>
      <c r="B583" s="4" t="inlineStr">
        <is>
          <t xml:space="preserve"> </t>
        </is>
      </c>
      <c r="D583" s="4" t="inlineStr">
        <is>
          <t xml:space="preserve"> </t>
        </is>
      </c>
      <c r="F583" s="4" t="inlineStr">
        <is>
          <t xml:space="preserve"> </t>
        </is>
      </c>
    </row>
    <row r="584">
      <c r="A584" s="4" t="inlineStr">
        <is>
          <t>Variable interest rate</t>
        </is>
      </c>
      <c r="B584" s="10" t="n">
        <v>0.0525</v>
      </c>
      <c r="C584" s="4" t="inlineStr">
        <is>
          <t>[4],[7],[9]</t>
        </is>
      </c>
      <c r="D584" s="4" t="inlineStr">
        <is>
          <t xml:space="preserve"> </t>
        </is>
      </c>
      <c r="F584" s="10" t="n">
        <v>0.0525</v>
      </c>
      <c r="G584" s="4" t="inlineStr">
        <is>
          <t>[4],[7],[9]</t>
        </is>
      </c>
    </row>
    <row r="585">
      <c r="A585" s="4" t="inlineStr">
        <is>
          <t>Interest Rate</t>
        </is>
      </c>
      <c r="B585" s="10" t="n">
        <v>0.1057</v>
      </c>
      <c r="C585" s="4" t="inlineStr">
        <is>
          <t>[4],[6],[7],[9]</t>
        </is>
      </c>
      <c r="D585" s="4" t="inlineStr">
        <is>
          <t xml:space="preserve"> </t>
        </is>
      </c>
      <c r="F585" s="10" t="n">
        <v>0.1057</v>
      </c>
      <c r="G585" s="4" t="inlineStr">
        <is>
          <t>[4],[6],[7],[9]</t>
        </is>
      </c>
    </row>
    <row r="586">
      <c r="A586" s="4" t="inlineStr">
        <is>
          <t>Par Amount</t>
        </is>
      </c>
      <c r="B586" s="6" t="n">
        <v>0</v>
      </c>
      <c r="C586" s="4" t="inlineStr">
        <is>
          <t>[3],[4],[7],[9]</t>
        </is>
      </c>
      <c r="D586" s="4" t="inlineStr">
        <is>
          <t xml:space="preserve"> </t>
        </is>
      </c>
      <c r="F586" s="4" t="inlineStr">
        <is>
          <t xml:space="preserve"> </t>
        </is>
      </c>
    </row>
    <row r="587">
      <c r="A587" s="4" t="inlineStr">
        <is>
          <t>Cost</t>
        </is>
      </c>
      <c r="B587" s="5" t="n">
        <v>-10</v>
      </c>
      <c r="C587" s="4" t="inlineStr">
        <is>
          <t>[4],[7],[9]</t>
        </is>
      </c>
      <c r="D587" s="4" t="inlineStr">
        <is>
          <t xml:space="preserve"> </t>
        </is>
      </c>
      <c r="F587" s="4" t="inlineStr">
        <is>
          <t xml:space="preserve"> </t>
        </is>
      </c>
    </row>
    <row r="588">
      <c r="A588" s="4" t="inlineStr">
        <is>
          <t>Fair Value</t>
        </is>
      </c>
      <c r="B588" s="6" t="n">
        <v>-10</v>
      </c>
      <c r="C588" s="4" t="inlineStr">
        <is>
          <t>[4],[7],[9]</t>
        </is>
      </c>
      <c r="D588" s="4" t="inlineStr">
        <is>
          <t xml:space="preserve"> </t>
        </is>
      </c>
      <c r="F588" s="4" t="inlineStr">
        <is>
          <t xml:space="preserve"> </t>
        </is>
      </c>
    </row>
    <row r="589">
      <c r="A589" s="4" t="inlineStr">
        <is>
          <t>Percentage of Net Assets</t>
        </is>
      </c>
      <c r="B589" s="11" t="n">
        <v>0</v>
      </c>
      <c r="C589" s="4" t="inlineStr">
        <is>
          <t>[4],[7],[9]</t>
        </is>
      </c>
      <c r="D589" s="4" t="inlineStr">
        <is>
          <t xml:space="preserve"> </t>
        </is>
      </c>
      <c r="F589" s="11" t="n">
        <v>0</v>
      </c>
      <c r="G589" s="4" t="inlineStr">
        <is>
          <t>[4],[7],[9]</t>
        </is>
      </c>
    </row>
    <row r="590">
      <c r="A590" s="4" t="inlineStr">
        <is>
          <t>Investment, Identifier [Axis]: Arcoro Holdings Corp.</t>
        </is>
      </c>
      <c r="B590" s="4" t="inlineStr">
        <is>
          <t xml:space="preserve"> </t>
        </is>
      </c>
      <c r="D590" s="4" t="inlineStr">
        <is>
          <t xml:space="preserve"> </t>
        </is>
      </c>
      <c r="F590" s="4" t="inlineStr">
        <is>
          <t xml:space="preserve"> </t>
        </is>
      </c>
    </row>
    <row r="591">
      <c r="A591" s="4" t="inlineStr">
        <is>
          <t>Unfunded Commitment</t>
        </is>
      </c>
      <c r="B591" s="6" t="n">
        <v>1957</v>
      </c>
      <c r="D591" s="4" t="inlineStr">
        <is>
          <t xml:space="preserve"> </t>
        </is>
      </c>
      <c r="F591" s="4" t="inlineStr">
        <is>
          <t xml:space="preserve"> </t>
        </is>
      </c>
    </row>
    <row r="592">
      <c r="A592" s="4" t="inlineStr">
        <is>
          <t>Fair Value</t>
        </is>
      </c>
      <c r="B592" s="6" t="n">
        <v>-39</v>
      </c>
      <c r="D592" s="4" t="inlineStr">
        <is>
          <t xml:space="preserve"> </t>
        </is>
      </c>
      <c r="F592" s="4" t="inlineStr">
        <is>
          <t xml:space="preserve"> </t>
        </is>
      </c>
    </row>
    <row r="593">
      <c r="A593" s="4" t="inlineStr">
        <is>
          <t>Investment, Identifier [Axis]: Arcoro Holdings Corp. 1</t>
        </is>
      </c>
      <c r="B593" s="4" t="inlineStr">
        <is>
          <t xml:space="preserve"> </t>
        </is>
      </c>
      <c r="D593" s="4" t="inlineStr">
        <is>
          <t xml:space="preserve"> </t>
        </is>
      </c>
      <c r="F593" s="4" t="inlineStr">
        <is>
          <t xml:space="preserve"> </t>
        </is>
      </c>
    </row>
    <row r="594">
      <c r="A594" s="4" t="inlineStr">
        <is>
          <t>Variable interest rate</t>
        </is>
      </c>
      <c r="B594" s="10" t="n">
        <v>0.055</v>
      </c>
      <c r="C594" s="4" t="inlineStr">
        <is>
          <t>[4],[5]</t>
        </is>
      </c>
      <c r="D594" s="4" t="inlineStr">
        <is>
          <t xml:space="preserve"> </t>
        </is>
      </c>
      <c r="F594" s="10" t="n">
        <v>0.055</v>
      </c>
      <c r="G594" s="4" t="inlineStr">
        <is>
          <t>[4],[5]</t>
        </is>
      </c>
    </row>
    <row r="595">
      <c r="A595" s="4" t="inlineStr">
        <is>
          <t>Interest Rate</t>
        </is>
      </c>
      <c r="B595" s="10" t="n">
        <v>0.1082</v>
      </c>
      <c r="C595" s="4" t="inlineStr">
        <is>
          <t>[4],[5],[6]</t>
        </is>
      </c>
      <c r="D595" s="4" t="inlineStr">
        <is>
          <t xml:space="preserve"> </t>
        </is>
      </c>
      <c r="F595" s="10" t="n">
        <v>0.1082</v>
      </c>
      <c r="G595" s="4" t="inlineStr">
        <is>
          <t>[4],[5],[6]</t>
        </is>
      </c>
    </row>
    <row r="596">
      <c r="A596" s="4" t="inlineStr">
        <is>
          <t>Par Amount</t>
        </is>
      </c>
      <c r="B596" s="6" t="n">
        <v>13043</v>
      </c>
      <c r="C596" s="4" t="inlineStr">
        <is>
          <t>[3],[4],[5]</t>
        </is>
      </c>
      <c r="D596" s="4" t="inlineStr">
        <is>
          <t xml:space="preserve"> </t>
        </is>
      </c>
      <c r="F596" s="4" t="inlineStr">
        <is>
          <t xml:space="preserve"> </t>
        </is>
      </c>
    </row>
    <row r="597">
      <c r="A597" s="4" t="inlineStr">
        <is>
          <t>Cost</t>
        </is>
      </c>
      <c r="B597" s="5" t="n">
        <v>12783</v>
      </c>
      <c r="C597" s="4" t="inlineStr">
        <is>
          <t>[4],[5]</t>
        </is>
      </c>
      <c r="D597" s="4" t="inlineStr">
        <is>
          <t xml:space="preserve"> </t>
        </is>
      </c>
      <c r="F597" s="4" t="inlineStr">
        <is>
          <t xml:space="preserve"> </t>
        </is>
      </c>
    </row>
    <row r="598">
      <c r="A598" s="4" t="inlineStr">
        <is>
          <t>Fair Value</t>
        </is>
      </c>
      <c r="B598" s="6" t="n">
        <v>12783</v>
      </c>
      <c r="C598" s="4" t="inlineStr">
        <is>
          <t>[4],[5]</t>
        </is>
      </c>
      <c r="D598" s="4" t="inlineStr">
        <is>
          <t xml:space="preserve"> </t>
        </is>
      </c>
      <c r="F598" s="4" t="inlineStr">
        <is>
          <t xml:space="preserve"> </t>
        </is>
      </c>
    </row>
    <row r="599">
      <c r="A599" s="4" t="inlineStr">
        <is>
          <t>Percentage of Net Assets</t>
        </is>
      </c>
      <c r="B599" s="10" t="n">
        <v>0.007</v>
      </c>
      <c r="C599" s="4" t="inlineStr">
        <is>
          <t>[4],[5]</t>
        </is>
      </c>
      <c r="D599" s="4" t="inlineStr">
        <is>
          <t xml:space="preserve"> </t>
        </is>
      </c>
      <c r="F599" s="10" t="n">
        <v>0.007</v>
      </c>
      <c r="G599" s="4" t="inlineStr">
        <is>
          <t>[4],[5]</t>
        </is>
      </c>
    </row>
    <row r="600">
      <c r="A600" s="4" t="inlineStr">
        <is>
          <t>Investment, Identifier [Axis]: Arcoro Holdings Corp. 2</t>
        </is>
      </c>
      <c r="B600" s="4" t="inlineStr">
        <is>
          <t xml:space="preserve"> </t>
        </is>
      </c>
      <c r="D600" s="4" t="inlineStr">
        <is>
          <t xml:space="preserve"> </t>
        </is>
      </c>
      <c r="F600" s="4" t="inlineStr">
        <is>
          <t xml:space="preserve"> </t>
        </is>
      </c>
    </row>
    <row r="601">
      <c r="A601" s="4" t="inlineStr">
        <is>
          <t>Variable interest rate</t>
        </is>
      </c>
      <c r="B601" s="10" t="n">
        <v>0.055</v>
      </c>
      <c r="C601" s="4" t="inlineStr">
        <is>
          <t>[4],[5],[7]</t>
        </is>
      </c>
      <c r="D601" s="4" t="inlineStr">
        <is>
          <t xml:space="preserve"> </t>
        </is>
      </c>
      <c r="F601" s="10" t="n">
        <v>0.055</v>
      </c>
      <c r="G601" s="4" t="inlineStr">
        <is>
          <t>[4],[5],[7]</t>
        </is>
      </c>
    </row>
    <row r="602">
      <c r="A602" s="4" t="inlineStr">
        <is>
          <t>Interest Rate</t>
        </is>
      </c>
      <c r="B602" s="10" t="n">
        <v>0.1082</v>
      </c>
      <c r="C602" s="4" t="inlineStr">
        <is>
          <t>[4],[5],[6],[7]</t>
        </is>
      </c>
      <c r="D602" s="4" t="inlineStr">
        <is>
          <t xml:space="preserve"> </t>
        </is>
      </c>
      <c r="F602" s="10" t="n">
        <v>0.1082</v>
      </c>
      <c r="G602" s="4" t="inlineStr">
        <is>
          <t>[4],[5],[6],[7]</t>
        </is>
      </c>
    </row>
    <row r="603">
      <c r="A603" s="4" t="inlineStr">
        <is>
          <t>Par Amount</t>
        </is>
      </c>
      <c r="B603" s="6" t="n">
        <v>0</v>
      </c>
      <c r="C603" s="4" t="inlineStr">
        <is>
          <t>[3],[4],[5],[7]</t>
        </is>
      </c>
      <c r="D603" s="4" t="inlineStr">
        <is>
          <t xml:space="preserve"> </t>
        </is>
      </c>
      <c r="F603" s="4" t="inlineStr">
        <is>
          <t xml:space="preserve"> </t>
        </is>
      </c>
    </row>
    <row r="604">
      <c r="A604" s="4" t="inlineStr">
        <is>
          <t>Cost</t>
        </is>
      </c>
      <c r="B604" s="5" t="n">
        <v>-39</v>
      </c>
      <c r="C604" s="4" t="inlineStr">
        <is>
          <t>[4],[5],[7]</t>
        </is>
      </c>
      <c r="D604" s="4" t="inlineStr">
        <is>
          <t xml:space="preserve"> </t>
        </is>
      </c>
      <c r="F604" s="4" t="inlineStr">
        <is>
          <t xml:space="preserve"> </t>
        </is>
      </c>
    </row>
    <row r="605">
      <c r="A605" s="4" t="inlineStr">
        <is>
          <t>Fair Value</t>
        </is>
      </c>
      <c r="B605" s="6" t="n">
        <v>-39</v>
      </c>
      <c r="C605" s="4" t="inlineStr">
        <is>
          <t>[4],[5],[7]</t>
        </is>
      </c>
      <c r="D605" s="4" t="inlineStr">
        <is>
          <t xml:space="preserve"> </t>
        </is>
      </c>
      <c r="F605" s="4" t="inlineStr">
        <is>
          <t xml:space="preserve"> </t>
        </is>
      </c>
    </row>
    <row r="606">
      <c r="A606" s="4" t="inlineStr">
        <is>
          <t>Percentage of Net Assets</t>
        </is>
      </c>
      <c r="B606" s="11" t="n">
        <v>0</v>
      </c>
      <c r="C606" s="4" t="inlineStr">
        <is>
          <t>[4],[5],[7]</t>
        </is>
      </c>
      <c r="D606" s="4" t="inlineStr">
        <is>
          <t xml:space="preserve"> </t>
        </is>
      </c>
      <c r="F606" s="11" t="n">
        <v>0</v>
      </c>
      <c r="G606" s="4" t="inlineStr">
        <is>
          <t>[4],[5],[7]</t>
        </is>
      </c>
    </row>
    <row r="607">
      <c r="A607" s="4" t="inlineStr">
        <is>
          <t>Investment, Identifier [Axis]: Assembly Intermediate, LLC 1</t>
        </is>
      </c>
      <c r="B607" s="4" t="inlineStr">
        <is>
          <t xml:space="preserve"> </t>
        </is>
      </c>
      <c r="D607" s="4" t="inlineStr">
        <is>
          <t xml:space="preserve"> </t>
        </is>
      </c>
      <c r="F607" s="4" t="inlineStr">
        <is>
          <t xml:space="preserve"> </t>
        </is>
      </c>
    </row>
    <row r="608">
      <c r="A608" s="4" t="inlineStr">
        <is>
          <t>Variable interest rate</t>
        </is>
      </c>
      <c r="B608" s="11" t="n">
        <v>0.06</v>
      </c>
      <c r="C608" s="4" t="inlineStr">
        <is>
          <t>[4],[5]</t>
        </is>
      </c>
      <c r="D608" s="11" t="n">
        <v>0.06</v>
      </c>
      <c r="E608" s="4" t="inlineStr">
        <is>
          <t>[4],[5]</t>
        </is>
      </c>
      <c r="F608" s="11" t="n">
        <v>0.06</v>
      </c>
      <c r="G608" s="4" t="inlineStr">
        <is>
          <t>[4],[5]</t>
        </is>
      </c>
    </row>
    <row r="609">
      <c r="A609" s="4" t="inlineStr">
        <is>
          <t>Interest Rate</t>
        </is>
      </c>
      <c r="B609" s="10" t="n">
        <v>0.1141</v>
      </c>
      <c r="C609" s="4" t="inlineStr">
        <is>
          <t>[4],[5],[6]</t>
        </is>
      </c>
      <c r="D609" s="10" t="n">
        <v>0.1145</v>
      </c>
      <c r="E609" s="4" t="inlineStr">
        <is>
          <t>[4],[5],[6]</t>
        </is>
      </c>
      <c r="F609" s="10" t="n">
        <v>0.1141</v>
      </c>
      <c r="G609" s="4" t="inlineStr">
        <is>
          <t>[4],[5],[6]</t>
        </is>
      </c>
    </row>
    <row r="610">
      <c r="A610" s="4" t="inlineStr">
        <is>
          <t>Par Amount</t>
        </is>
      </c>
      <c r="B610" s="6" t="n">
        <v>20741</v>
      </c>
      <c r="C610" s="4" t="inlineStr">
        <is>
          <t>[3],[4],[5]</t>
        </is>
      </c>
      <c r="D610" s="6" t="n">
        <v>20741</v>
      </c>
      <c r="E610" s="4" t="inlineStr">
        <is>
          <t>[4],[5]</t>
        </is>
      </c>
      <c r="F610" s="4" t="inlineStr">
        <is>
          <t xml:space="preserve"> </t>
        </is>
      </c>
    </row>
    <row r="611">
      <c r="A611" s="4" t="inlineStr">
        <is>
          <t>Cost</t>
        </is>
      </c>
      <c r="B611" s="5" t="n">
        <v>20467</v>
      </c>
      <c r="C611" s="4" t="inlineStr">
        <is>
          <t>[4],[5]</t>
        </is>
      </c>
      <c r="D611" s="5" t="n">
        <v>20451</v>
      </c>
      <c r="E611" s="4" t="inlineStr">
        <is>
          <t>[4],[5]</t>
        </is>
      </c>
      <c r="F611" s="4" t="inlineStr">
        <is>
          <t xml:space="preserve"> </t>
        </is>
      </c>
    </row>
    <row r="612">
      <c r="A612" s="4" t="inlineStr">
        <is>
          <t>Fair Value</t>
        </is>
      </c>
      <c r="B612" s="6" t="n">
        <v>20042</v>
      </c>
      <c r="C612" s="4" t="inlineStr">
        <is>
          <t>[4],[5]</t>
        </is>
      </c>
      <c r="D612" s="6" t="n">
        <v>19961</v>
      </c>
      <c r="E612" s="4" t="inlineStr">
        <is>
          <t>[4],[5]</t>
        </is>
      </c>
      <c r="F612" s="4" t="inlineStr">
        <is>
          <t xml:space="preserve"> </t>
        </is>
      </c>
    </row>
    <row r="613">
      <c r="A613" s="4" t="inlineStr">
        <is>
          <t>Percentage of Net Assets</t>
        </is>
      </c>
      <c r="B613" s="10" t="n">
        <v>0.0109</v>
      </c>
      <c r="C613" s="4" t="inlineStr">
        <is>
          <t>[4],[5]</t>
        </is>
      </c>
      <c r="D613" s="10" t="n">
        <v>0.0116</v>
      </c>
      <c r="E613" s="4" t="inlineStr">
        <is>
          <t>[4],[5]</t>
        </is>
      </c>
      <c r="F613" s="10" t="n">
        <v>0.0109</v>
      </c>
      <c r="G613" s="4" t="inlineStr">
        <is>
          <t>[4],[5]</t>
        </is>
      </c>
    </row>
    <row r="614">
      <c r="A614" s="4" t="inlineStr">
        <is>
          <t>Unfunded Commitment</t>
        </is>
      </c>
      <c r="B614" s="6" t="n">
        <v>1556</v>
      </c>
      <c r="D614" s="6" t="n">
        <v>1556</v>
      </c>
      <c r="F614" s="4" t="inlineStr">
        <is>
          <t xml:space="preserve"> </t>
        </is>
      </c>
    </row>
    <row r="615">
      <c r="A615" s="4" t="inlineStr">
        <is>
          <t>Fair Value</t>
        </is>
      </c>
      <c r="B615" s="6" t="n">
        <v>-52</v>
      </c>
      <c r="D615" s="6" t="n">
        <v>-58</v>
      </c>
      <c r="F615" s="4" t="inlineStr">
        <is>
          <t xml:space="preserve"> </t>
        </is>
      </c>
    </row>
    <row r="616">
      <c r="A616" s="4" t="inlineStr">
        <is>
          <t>Investment, Identifier [Axis]: Assembly Intermediate, LLC 2</t>
        </is>
      </c>
      <c r="B616" s="4" t="inlineStr">
        <is>
          <t xml:space="preserve"> </t>
        </is>
      </c>
      <c r="D616" s="4" t="inlineStr">
        <is>
          <t xml:space="preserve"> </t>
        </is>
      </c>
      <c r="F616" s="4" t="inlineStr">
        <is>
          <t xml:space="preserve"> </t>
        </is>
      </c>
    </row>
    <row r="617">
      <c r="A617" s="4" t="inlineStr">
        <is>
          <t>Variable interest rate</t>
        </is>
      </c>
      <c r="B617" s="11" t="n">
        <v>0.06</v>
      </c>
      <c r="C617" s="4" t="inlineStr">
        <is>
          <t>[4],[5],[7]</t>
        </is>
      </c>
      <c r="D617" s="11" t="n">
        <v>0.06</v>
      </c>
      <c r="E617" s="4" t="inlineStr">
        <is>
          <t>[4],[5],[7]</t>
        </is>
      </c>
      <c r="F617" s="11" t="n">
        <v>0.06</v>
      </c>
      <c r="G617" s="4" t="inlineStr">
        <is>
          <t>[4],[5],[7]</t>
        </is>
      </c>
    </row>
    <row r="618">
      <c r="A618" s="4" t="inlineStr">
        <is>
          <t>Interest Rate</t>
        </is>
      </c>
      <c r="B618" s="10" t="n">
        <v>0.1141</v>
      </c>
      <c r="C618" s="4" t="inlineStr">
        <is>
          <t>[4],[5],[6],[7]</t>
        </is>
      </c>
      <c r="D618" s="10" t="n">
        <v>0.1145</v>
      </c>
      <c r="E618" s="4" t="inlineStr">
        <is>
          <t>[4],[5],[6],[7]</t>
        </is>
      </c>
      <c r="F618" s="10" t="n">
        <v>0.1141</v>
      </c>
      <c r="G618" s="4" t="inlineStr">
        <is>
          <t>[4],[5],[6],[7]</t>
        </is>
      </c>
    </row>
    <row r="619">
      <c r="A619" s="4" t="inlineStr">
        <is>
          <t>Par Amount</t>
        </is>
      </c>
      <c r="B619" s="6" t="n">
        <v>3630</v>
      </c>
      <c r="C619" s="4" t="inlineStr">
        <is>
          <t>[3],[4],[5],[7]</t>
        </is>
      </c>
      <c r="D619" s="6" t="n">
        <v>3630</v>
      </c>
      <c r="E619" s="4" t="inlineStr">
        <is>
          <t>[4],[5],[7]</t>
        </is>
      </c>
      <c r="F619" s="4" t="inlineStr">
        <is>
          <t xml:space="preserve"> </t>
        </is>
      </c>
    </row>
    <row r="620">
      <c r="A620" s="4" t="inlineStr">
        <is>
          <t>Cost</t>
        </is>
      </c>
      <c r="B620" s="5" t="n">
        <v>3571</v>
      </c>
      <c r="C620" s="4" t="inlineStr">
        <is>
          <t>[4],[5],[7]</t>
        </is>
      </c>
      <c r="D620" s="5" t="n">
        <v>3568</v>
      </c>
      <c r="E620" s="4" t="inlineStr">
        <is>
          <t>[4],[5],[7]</t>
        </is>
      </c>
      <c r="F620" s="4" t="inlineStr">
        <is>
          <t xml:space="preserve"> </t>
        </is>
      </c>
    </row>
    <row r="621">
      <c r="A621" s="4" t="inlineStr">
        <is>
          <t>Fair Value</t>
        </is>
      </c>
      <c r="B621" s="6" t="n">
        <v>3455</v>
      </c>
      <c r="C621" s="4" t="inlineStr">
        <is>
          <t>[4],[5],[7]</t>
        </is>
      </c>
      <c r="D621" s="6" t="n">
        <v>3435</v>
      </c>
      <c r="E621" s="4" t="inlineStr">
        <is>
          <t>[4],[5],[7]</t>
        </is>
      </c>
      <c r="F621" s="4" t="inlineStr">
        <is>
          <t xml:space="preserve"> </t>
        </is>
      </c>
    </row>
    <row r="622">
      <c r="A622" s="4" t="inlineStr">
        <is>
          <t>Percentage of Net Assets</t>
        </is>
      </c>
      <c r="B622" s="10" t="n">
        <v>0.0019</v>
      </c>
      <c r="C622" s="4" t="inlineStr">
        <is>
          <t>[4],[5],[7]</t>
        </is>
      </c>
      <c r="D622" s="10" t="n">
        <v>0.002</v>
      </c>
      <c r="E622" s="4" t="inlineStr">
        <is>
          <t>[4],[5],[7]</t>
        </is>
      </c>
      <c r="F622" s="10" t="n">
        <v>0.0019</v>
      </c>
      <c r="G622" s="4" t="inlineStr">
        <is>
          <t>[4],[5],[7]</t>
        </is>
      </c>
    </row>
    <row r="623">
      <c r="A623" s="4" t="inlineStr">
        <is>
          <t>Unfunded Commitment</t>
        </is>
      </c>
      <c r="B623" s="6" t="n">
        <v>2074</v>
      </c>
      <c r="D623" s="6" t="n">
        <v>2074</v>
      </c>
      <c r="F623" s="4" t="inlineStr">
        <is>
          <t xml:space="preserve"> </t>
        </is>
      </c>
    </row>
    <row r="624">
      <c r="A624" s="4" t="inlineStr">
        <is>
          <t>Fair Value</t>
        </is>
      </c>
      <c r="B624" s="6" t="n">
        <v>-70</v>
      </c>
      <c r="D624" s="6" t="n">
        <v>-78</v>
      </c>
      <c r="F624" s="4" t="inlineStr">
        <is>
          <t xml:space="preserve"> </t>
        </is>
      </c>
    </row>
    <row r="625">
      <c r="A625" s="4" t="inlineStr">
        <is>
          <t>Investment, Identifier [Axis]: Assembly Intermediate, LLC 3</t>
        </is>
      </c>
      <c r="B625" s="4" t="inlineStr">
        <is>
          <t xml:space="preserve"> </t>
        </is>
      </c>
      <c r="D625" s="4" t="inlineStr">
        <is>
          <t xml:space="preserve"> </t>
        </is>
      </c>
      <c r="F625" s="4" t="inlineStr">
        <is>
          <t xml:space="preserve"> </t>
        </is>
      </c>
    </row>
    <row r="626">
      <c r="A626" s="4" t="inlineStr">
        <is>
          <t>Variable interest rate</t>
        </is>
      </c>
      <c r="B626" s="11" t="n">
        <v>0.06</v>
      </c>
      <c r="C626" s="4" t="inlineStr">
        <is>
          <t>[4],[5],[7]</t>
        </is>
      </c>
      <c r="D626" s="11" t="n">
        <v>0.06</v>
      </c>
      <c r="E626" s="4" t="inlineStr">
        <is>
          <t>[4],[5],[7]</t>
        </is>
      </c>
      <c r="F626" s="11" t="n">
        <v>0.06</v>
      </c>
      <c r="G626" s="4" t="inlineStr">
        <is>
          <t>[4],[5],[7]</t>
        </is>
      </c>
    </row>
    <row r="627">
      <c r="A627" s="4" t="inlineStr">
        <is>
          <t>Interest Rate</t>
        </is>
      </c>
      <c r="B627" s="10" t="n">
        <v>0.1141</v>
      </c>
      <c r="C627" s="4" t="inlineStr">
        <is>
          <t>[4],[5],[6],[7]</t>
        </is>
      </c>
      <c r="D627" s="10" t="n">
        <v>0.1145</v>
      </c>
      <c r="E627" s="4" t="inlineStr">
        <is>
          <t>[4],[5],[6],[7]</t>
        </is>
      </c>
      <c r="F627" s="10" t="n">
        <v>0.1141</v>
      </c>
      <c r="G627" s="4" t="inlineStr">
        <is>
          <t>[4],[5],[6],[7]</t>
        </is>
      </c>
    </row>
    <row r="628">
      <c r="A628" s="4" t="inlineStr">
        <is>
          <t>Par Amount</t>
        </is>
      </c>
      <c r="B628" s="6" t="n">
        <v>0</v>
      </c>
      <c r="C628" s="4" t="inlineStr">
        <is>
          <t>[3],[4],[5],[7]</t>
        </is>
      </c>
      <c r="D628" s="6" t="n">
        <v>0</v>
      </c>
      <c r="E628" s="4" t="inlineStr">
        <is>
          <t>[4],[5],[7]</t>
        </is>
      </c>
      <c r="F628" s="4" t="inlineStr">
        <is>
          <t xml:space="preserve"> </t>
        </is>
      </c>
    </row>
    <row r="629">
      <c r="A629" s="4" t="inlineStr">
        <is>
          <t>Cost</t>
        </is>
      </c>
      <c r="B629" s="5" t="n">
        <v>-25</v>
      </c>
      <c r="C629" s="4" t="inlineStr">
        <is>
          <t>[4],[5],[7]</t>
        </is>
      </c>
      <c r="D629" s="5" t="n">
        <v>-26</v>
      </c>
      <c r="E629" s="4" t="inlineStr">
        <is>
          <t>[4],[5],[7]</t>
        </is>
      </c>
      <c r="F629" s="4" t="inlineStr">
        <is>
          <t xml:space="preserve"> </t>
        </is>
      </c>
    </row>
    <row r="630">
      <c r="A630" s="4" t="inlineStr">
        <is>
          <t>Fair Value</t>
        </is>
      </c>
      <c r="B630" s="6" t="n">
        <v>-70</v>
      </c>
      <c r="C630" s="4" t="inlineStr">
        <is>
          <t>[4],[5],[7]</t>
        </is>
      </c>
      <c r="D630" s="6" t="n">
        <v>-78</v>
      </c>
      <c r="E630" s="4" t="inlineStr">
        <is>
          <t>[4],[5],[7]</t>
        </is>
      </c>
      <c r="F630" s="4" t="inlineStr">
        <is>
          <t xml:space="preserve"> </t>
        </is>
      </c>
    </row>
    <row r="631">
      <c r="A631" s="4" t="inlineStr">
        <is>
          <t>Percentage of Net Assets</t>
        </is>
      </c>
      <c r="B631" s="11" t="n">
        <v>0</v>
      </c>
      <c r="C631" s="4" t="inlineStr">
        <is>
          <t>[4],[5],[7]</t>
        </is>
      </c>
      <c r="D631" s="11" t="n">
        <v>0</v>
      </c>
      <c r="E631" s="4" t="inlineStr">
        <is>
          <t>[4],[5],[7]</t>
        </is>
      </c>
      <c r="F631" s="11" t="n">
        <v>0</v>
      </c>
      <c r="G631" s="4" t="inlineStr">
        <is>
          <t>[4],[5],[7]</t>
        </is>
      </c>
    </row>
    <row r="632">
      <c r="A632" s="4" t="inlineStr">
        <is>
          <t>Investment, Identifier [Axis]: Associations, Inc. 1</t>
        </is>
      </c>
      <c r="B632" s="4" t="inlineStr">
        <is>
          <t xml:space="preserve"> </t>
        </is>
      </c>
      <c r="D632" s="4" t="inlineStr">
        <is>
          <t xml:space="preserve"> </t>
        </is>
      </c>
      <c r="F632" s="4" t="inlineStr">
        <is>
          <t xml:space="preserve"> </t>
        </is>
      </c>
    </row>
    <row r="633">
      <c r="A633" s="4" t="inlineStr">
        <is>
          <t>Variable interest rate</t>
        </is>
      </c>
      <c r="B633" s="10" t="n">
        <v>0.065</v>
      </c>
      <c r="C633" s="4" t="inlineStr">
        <is>
          <t>[4],[5],[8]</t>
        </is>
      </c>
      <c r="D633" s="10" t="n">
        <v>0.065</v>
      </c>
      <c r="E633" s="4" t="inlineStr">
        <is>
          <t>[4],[5],[8]</t>
        </is>
      </c>
      <c r="F633" s="10" t="n">
        <v>0.065</v>
      </c>
      <c r="G633" s="4" t="inlineStr">
        <is>
          <t>[4],[5],[8]</t>
        </is>
      </c>
    </row>
    <row r="634">
      <c r="A634" s="4" t="inlineStr">
        <is>
          <t>Interest rate, PIK</t>
        </is>
      </c>
      <c r="B634" s="10" t="n">
        <v>0.025</v>
      </c>
      <c r="C634" s="4" t="inlineStr">
        <is>
          <t>[4],[5],[8]</t>
        </is>
      </c>
      <c r="D634" s="10" t="n">
        <v>0.025</v>
      </c>
      <c r="E634" s="4" t="inlineStr">
        <is>
          <t>[4],[5],[8]</t>
        </is>
      </c>
      <c r="F634" s="10" t="n">
        <v>0.025</v>
      </c>
      <c r="G634" s="4" t="inlineStr">
        <is>
          <t>[4],[5],[8]</t>
        </is>
      </c>
    </row>
    <row r="635">
      <c r="A635" s="4" t="inlineStr">
        <is>
          <t>Interest Rate</t>
        </is>
      </c>
      <c r="B635" s="10" t="n">
        <v>0.1209</v>
      </c>
      <c r="C635" s="4" t="inlineStr">
        <is>
          <t>[4],[5],[6],[8]</t>
        </is>
      </c>
      <c r="D635" s="10" t="n">
        <v>0.1217</v>
      </c>
      <c r="E635" s="4" t="inlineStr">
        <is>
          <t>[4],[5],[6],[8]</t>
        </is>
      </c>
      <c r="F635" s="10" t="n">
        <v>0.1209</v>
      </c>
      <c r="G635" s="4" t="inlineStr">
        <is>
          <t>[4],[5],[6],[8]</t>
        </is>
      </c>
    </row>
    <row r="636">
      <c r="A636" s="4" t="inlineStr">
        <is>
          <t>Par Amount</t>
        </is>
      </c>
      <c r="B636" s="6" t="n">
        <v>17352</v>
      </c>
      <c r="C636" s="4" t="inlineStr">
        <is>
          <t>[3],[4],[5],[8]</t>
        </is>
      </c>
      <c r="D636" s="6" t="n">
        <v>17780</v>
      </c>
      <c r="E636" s="4" t="inlineStr">
        <is>
          <t>[4],[5],[8]</t>
        </is>
      </c>
      <c r="F636" s="4" t="inlineStr">
        <is>
          <t xml:space="preserve"> </t>
        </is>
      </c>
    </row>
    <row r="637">
      <c r="A637" s="4" t="inlineStr">
        <is>
          <t>Cost</t>
        </is>
      </c>
      <c r="B637" s="5" t="n">
        <v>17251</v>
      </c>
      <c r="C637" s="4" t="inlineStr">
        <is>
          <t>[4],[5],[8]</t>
        </is>
      </c>
      <c r="D637" s="5" t="n">
        <v>17669</v>
      </c>
      <c r="E637" s="4" t="inlineStr">
        <is>
          <t>[4],[5],[8]</t>
        </is>
      </c>
      <c r="F637" s="4" t="inlineStr">
        <is>
          <t xml:space="preserve"> </t>
        </is>
      </c>
    </row>
    <row r="638">
      <c r="A638" s="4" t="inlineStr">
        <is>
          <t>Fair Value</t>
        </is>
      </c>
      <c r="B638" s="6" t="n">
        <v>17213</v>
      </c>
      <c r="C638" s="4" t="inlineStr">
        <is>
          <t>[4],[5],[8]</t>
        </is>
      </c>
      <c r="D638" s="6" t="n">
        <v>17610</v>
      </c>
      <c r="E638" s="4" t="inlineStr">
        <is>
          <t>[4],[5],[8]</t>
        </is>
      </c>
      <c r="F638" s="4" t="inlineStr">
        <is>
          <t xml:space="preserve"> </t>
        </is>
      </c>
    </row>
    <row r="639">
      <c r="A639" s="4" t="inlineStr">
        <is>
          <t>Percentage of Net Assets</t>
        </is>
      </c>
      <c r="B639" s="10" t="n">
        <v>0.0094</v>
      </c>
      <c r="C639" s="4" t="inlineStr">
        <is>
          <t>[4],[5],[8]</t>
        </is>
      </c>
      <c r="D639" s="10" t="n">
        <v>0.0102</v>
      </c>
      <c r="E639" s="4" t="inlineStr">
        <is>
          <t>[4],[5],[8]</t>
        </is>
      </c>
      <c r="F639" s="10" t="n">
        <v>0.0094</v>
      </c>
      <c r="G639" s="4" t="inlineStr">
        <is>
          <t>[4],[5],[8]</t>
        </is>
      </c>
    </row>
    <row r="640">
      <c r="A640" s="4" t="inlineStr">
        <is>
          <t>Unfunded Commitment</t>
        </is>
      </c>
      <c r="B640" s="6" t="n">
        <v>60</v>
      </c>
      <c r="D640" s="6" t="n">
        <v>60</v>
      </c>
      <c r="F640" s="4" t="inlineStr">
        <is>
          <t xml:space="preserve"> </t>
        </is>
      </c>
    </row>
    <row r="641">
      <c r="A641" s="4" t="inlineStr">
        <is>
          <t>Fair Value</t>
        </is>
      </c>
      <c r="B641" s="6" t="n">
        <v>0</v>
      </c>
      <c r="D641" s="6" t="n">
        <v>-1</v>
      </c>
      <c r="F641" s="4" t="inlineStr">
        <is>
          <t xml:space="preserve"> </t>
        </is>
      </c>
    </row>
    <row r="642">
      <c r="A642" s="4" t="inlineStr">
        <is>
          <t>Investment, Identifier [Axis]: Associations, Inc. 2</t>
        </is>
      </c>
      <c r="B642" s="4" t="inlineStr">
        <is>
          <t xml:space="preserve"> </t>
        </is>
      </c>
      <c r="D642" s="4" t="inlineStr">
        <is>
          <t xml:space="preserve"> </t>
        </is>
      </c>
      <c r="F642" s="4" t="inlineStr">
        <is>
          <t xml:space="preserve"> </t>
        </is>
      </c>
    </row>
    <row r="643">
      <c r="A643" s="4" t="inlineStr">
        <is>
          <t>Variable interest rate</t>
        </is>
      </c>
      <c r="B643" s="10" t="n">
        <v>0.065</v>
      </c>
      <c r="C643" s="4" t="inlineStr">
        <is>
          <t>[4],[5],[7]</t>
        </is>
      </c>
      <c r="D643" s="10" t="n">
        <v>0.065</v>
      </c>
      <c r="E643" s="4" t="inlineStr">
        <is>
          <t>[4],[5],[7]</t>
        </is>
      </c>
      <c r="F643" s="10" t="n">
        <v>0.065</v>
      </c>
      <c r="G643" s="4" t="inlineStr">
        <is>
          <t>[4],[5],[7]</t>
        </is>
      </c>
    </row>
    <row r="644">
      <c r="A644" s="4" t="inlineStr">
        <is>
          <t>Interest rate, PIK</t>
        </is>
      </c>
      <c r="B644" s="10" t="n">
        <v>0.025</v>
      </c>
      <c r="C644" s="4" t="inlineStr">
        <is>
          <t>[4],[5],[7]</t>
        </is>
      </c>
      <c r="D644" s="10" t="n">
        <v>0.025</v>
      </c>
      <c r="E644" s="4" t="inlineStr">
        <is>
          <t>[4],[5],[7]</t>
        </is>
      </c>
      <c r="F644" s="10" t="n">
        <v>0.025</v>
      </c>
      <c r="G644" s="4" t="inlineStr">
        <is>
          <t>[4],[5],[7]</t>
        </is>
      </c>
    </row>
    <row r="645">
      <c r="A645" s="4" t="inlineStr">
        <is>
          <t>Interest Rate</t>
        </is>
      </c>
      <c r="B645" s="10" t="n">
        <v>0.1209</v>
      </c>
      <c r="C645" s="4" t="inlineStr">
        <is>
          <t>[4],[5],[6],[7]</t>
        </is>
      </c>
      <c r="D645" s="10" t="n">
        <v>0.1217</v>
      </c>
      <c r="E645" s="4" t="inlineStr">
        <is>
          <t>[4],[5],[6],[7]</t>
        </is>
      </c>
      <c r="F645" s="10" t="n">
        <v>0.1209</v>
      </c>
      <c r="G645" s="4" t="inlineStr">
        <is>
          <t>[4],[5],[6],[7]</t>
        </is>
      </c>
    </row>
    <row r="646">
      <c r="A646" s="4" t="inlineStr">
        <is>
          <t>Par Amount</t>
        </is>
      </c>
      <c r="B646" s="6" t="n">
        <v>21999</v>
      </c>
      <c r="C646" s="4" t="inlineStr">
        <is>
          <t>[3],[4],[5],[7]</t>
        </is>
      </c>
      <c r="D646" s="6" t="n">
        <v>21896</v>
      </c>
      <c r="E646" s="4" t="inlineStr">
        <is>
          <t>[4],[5],[7]</t>
        </is>
      </c>
      <c r="F646" s="4" t="inlineStr">
        <is>
          <t xml:space="preserve"> </t>
        </is>
      </c>
    </row>
    <row r="647">
      <c r="A647" s="4" t="inlineStr">
        <is>
          <t>Cost</t>
        </is>
      </c>
      <c r="B647" s="5" t="n">
        <v>21869</v>
      </c>
      <c r="C647" s="4" t="inlineStr">
        <is>
          <t>[4],[5],[7]</t>
        </is>
      </c>
      <c r="D647" s="5" t="n">
        <v>21757</v>
      </c>
      <c r="E647" s="4" t="inlineStr">
        <is>
          <t>[4],[5],[7]</t>
        </is>
      </c>
      <c r="F647" s="4" t="inlineStr">
        <is>
          <t xml:space="preserve"> </t>
        </is>
      </c>
    </row>
    <row r="648">
      <c r="A648" s="4" t="inlineStr">
        <is>
          <t>Fair Value</t>
        </is>
      </c>
      <c r="B648" s="6" t="n">
        <v>21823</v>
      </c>
      <c r="C648" s="4" t="inlineStr">
        <is>
          <t>[4],[5],[7]</t>
        </is>
      </c>
      <c r="D648" s="6" t="n">
        <v>21687</v>
      </c>
      <c r="E648" s="4" t="inlineStr">
        <is>
          <t>[4],[5],[7]</t>
        </is>
      </c>
      <c r="F648" s="4" t="inlineStr">
        <is>
          <t xml:space="preserve"> </t>
        </is>
      </c>
    </row>
    <row r="649">
      <c r="A649" s="4" t="inlineStr">
        <is>
          <t>Percentage of Net Assets</t>
        </is>
      </c>
      <c r="B649" s="10" t="n">
        <v>0.0119</v>
      </c>
      <c r="C649" s="4" t="inlineStr">
        <is>
          <t>[4],[5],[7]</t>
        </is>
      </c>
      <c r="D649" s="10" t="n">
        <v>0.0126</v>
      </c>
      <c r="E649" s="4" t="inlineStr">
        <is>
          <t>[4],[5],[7]</t>
        </is>
      </c>
      <c r="F649" s="10" t="n">
        <v>0.0119</v>
      </c>
      <c r="G649" s="4" t="inlineStr">
        <is>
          <t>[4],[5],[7]</t>
        </is>
      </c>
    </row>
    <row r="650">
      <c r="A650" s="4" t="inlineStr">
        <is>
          <t>Unfunded Commitment</t>
        </is>
      </c>
      <c r="B650" s="6" t="n">
        <v>905</v>
      </c>
      <c r="D650" s="6" t="n">
        <v>1203</v>
      </c>
      <c r="F650" s="4" t="inlineStr">
        <is>
          <t xml:space="preserve"> </t>
        </is>
      </c>
    </row>
    <row r="651">
      <c r="A651" s="4" t="inlineStr">
        <is>
          <t>Fair Value</t>
        </is>
      </c>
      <c r="B651" s="6" t="n">
        <v>-7</v>
      </c>
      <c r="D651" s="6" t="n">
        <v>-11</v>
      </c>
      <c r="F651" s="4" t="inlineStr">
        <is>
          <t xml:space="preserve"> </t>
        </is>
      </c>
    </row>
    <row r="652">
      <c r="A652" s="4" t="inlineStr">
        <is>
          <t>Investment, Identifier [Axis]: Associations, Inc. 3</t>
        </is>
      </c>
      <c r="B652" s="4" t="inlineStr">
        <is>
          <t xml:space="preserve"> </t>
        </is>
      </c>
      <c r="D652" s="4" t="inlineStr">
        <is>
          <t xml:space="preserve"> </t>
        </is>
      </c>
      <c r="F652" s="4" t="inlineStr">
        <is>
          <t xml:space="preserve"> </t>
        </is>
      </c>
    </row>
    <row r="653">
      <c r="A653" s="4" t="inlineStr">
        <is>
          <t>Variable interest rate</t>
        </is>
      </c>
      <c r="B653" s="10" t="n">
        <v>0.065</v>
      </c>
      <c r="C653" s="4" t="inlineStr">
        <is>
          <t>[4],[5],[7]</t>
        </is>
      </c>
      <c r="D653" s="10" t="n">
        <v>0.065</v>
      </c>
      <c r="E653" s="4" t="inlineStr">
        <is>
          <t>[4],[5],[7]</t>
        </is>
      </c>
      <c r="F653" s="10" t="n">
        <v>0.065</v>
      </c>
      <c r="G653" s="4" t="inlineStr">
        <is>
          <t>[4],[5],[7]</t>
        </is>
      </c>
    </row>
    <row r="654">
      <c r="A654" s="4" t="inlineStr">
        <is>
          <t>Interest rate, PIK</t>
        </is>
      </c>
      <c r="B654" s="10" t="n">
        <v>0.025</v>
      </c>
      <c r="C654" s="4" t="inlineStr">
        <is>
          <t>[4],[5],[7]</t>
        </is>
      </c>
      <c r="D654" s="10" t="n">
        <v>0.025</v>
      </c>
      <c r="E654" s="4" t="inlineStr">
        <is>
          <t>[4],[5],[7]</t>
        </is>
      </c>
      <c r="F654" s="10" t="n">
        <v>0.025</v>
      </c>
      <c r="G654" s="4" t="inlineStr">
        <is>
          <t>[4],[5],[7]</t>
        </is>
      </c>
    </row>
    <row r="655">
      <c r="A655" s="4" t="inlineStr">
        <is>
          <t>Interest Rate</t>
        </is>
      </c>
      <c r="B655" s="10" t="n">
        <v>0.1209</v>
      </c>
      <c r="C655" s="4" t="inlineStr">
        <is>
          <t>[4],[5],[6],[7]</t>
        </is>
      </c>
      <c r="D655" s="10" t="n">
        <v>0.1217</v>
      </c>
      <c r="E655" s="4" t="inlineStr">
        <is>
          <t>[4],[5],[6],[7]</t>
        </is>
      </c>
      <c r="F655" s="10" t="n">
        <v>0.1209</v>
      </c>
      <c r="G655" s="4" t="inlineStr">
        <is>
          <t>[4],[5],[6],[7]</t>
        </is>
      </c>
    </row>
    <row r="656">
      <c r="A656" s="4" t="inlineStr">
        <is>
          <t>Par Amount</t>
        </is>
      </c>
      <c r="B656" s="6" t="n">
        <v>955</v>
      </c>
      <c r="C656" s="4" t="inlineStr">
        <is>
          <t>[3],[4],[5],[7]</t>
        </is>
      </c>
      <c r="D656" s="6" t="n">
        <v>657</v>
      </c>
      <c r="E656" s="4" t="inlineStr">
        <is>
          <t>[4],[5],[7]</t>
        </is>
      </c>
      <c r="F656" s="4" t="inlineStr">
        <is>
          <t xml:space="preserve"> </t>
        </is>
      </c>
    </row>
    <row r="657">
      <c r="A657" s="4" t="inlineStr">
        <is>
          <t>Cost</t>
        </is>
      </c>
      <c r="B657" s="5" t="n">
        <v>945</v>
      </c>
      <c r="C657" s="4" t="inlineStr">
        <is>
          <t>[4],[5],[7]</t>
        </is>
      </c>
      <c r="D657" s="5" t="n">
        <v>646</v>
      </c>
      <c r="E657" s="4" t="inlineStr">
        <is>
          <t>[4],[5],[7]</t>
        </is>
      </c>
      <c r="F657" s="4" t="inlineStr">
        <is>
          <t xml:space="preserve"> </t>
        </is>
      </c>
    </row>
    <row r="658">
      <c r="A658" s="4" t="inlineStr">
        <is>
          <t>Fair Value</t>
        </is>
      </c>
      <c r="B658" s="6" t="n">
        <v>940</v>
      </c>
      <c r="C658" s="4" t="inlineStr">
        <is>
          <t>[4],[5],[7]</t>
        </is>
      </c>
      <c r="D658" s="6" t="n">
        <v>640</v>
      </c>
      <c r="E658" s="4" t="inlineStr">
        <is>
          <t>[4],[5],[7]</t>
        </is>
      </c>
      <c r="F658" s="4" t="inlineStr">
        <is>
          <t xml:space="preserve"> </t>
        </is>
      </c>
    </row>
    <row r="659">
      <c r="A659" s="4" t="inlineStr">
        <is>
          <t>Percentage of Net Assets</t>
        </is>
      </c>
      <c r="B659" s="10" t="n">
        <v>0.0005</v>
      </c>
      <c r="C659" s="4" t="inlineStr">
        <is>
          <t>[4],[5],[7]</t>
        </is>
      </c>
      <c r="D659" s="10" t="n">
        <v>0.0004</v>
      </c>
      <c r="E659" s="4" t="inlineStr">
        <is>
          <t>[4],[5],[7]</t>
        </is>
      </c>
      <c r="F659" s="10" t="n">
        <v>0.0005</v>
      </c>
      <c r="G659" s="4" t="inlineStr">
        <is>
          <t>[4],[5],[7]</t>
        </is>
      </c>
    </row>
    <row r="660">
      <c r="A660" s="4" t="inlineStr">
        <is>
          <t>Investment, Identifier [Axis]: Atlas Purchaser, Inc.</t>
        </is>
      </c>
      <c r="B660" s="4" t="inlineStr">
        <is>
          <t xml:space="preserve"> </t>
        </is>
      </c>
      <c r="D660" s="4" t="inlineStr">
        <is>
          <t xml:space="preserve"> </t>
        </is>
      </c>
      <c r="F660" s="4" t="inlineStr">
        <is>
          <t xml:space="preserve"> </t>
        </is>
      </c>
    </row>
    <row r="661">
      <c r="A661" s="4" t="inlineStr">
        <is>
          <t>Variable interest rate</t>
        </is>
      </c>
      <c r="B661" s="4" t="inlineStr">
        <is>
          <t xml:space="preserve"> </t>
        </is>
      </c>
      <c r="D661" s="10" t="n">
        <v>0.0525</v>
      </c>
      <c r="E661" s="4" t="inlineStr">
        <is>
          <t>[8],[9]</t>
        </is>
      </c>
      <c r="F661" s="4" t="inlineStr">
        <is>
          <t xml:space="preserve"> </t>
        </is>
      </c>
    </row>
    <row r="662">
      <c r="A662" s="4" t="inlineStr">
        <is>
          <t>Interest Rate</t>
        </is>
      </c>
      <c r="B662" s="4" t="inlineStr">
        <is>
          <t xml:space="preserve"> </t>
        </is>
      </c>
      <c r="D662" s="10" t="n">
        <v>0.1088</v>
      </c>
      <c r="E662" s="4" t="inlineStr">
        <is>
          <t>[6],[8],[9]</t>
        </is>
      </c>
      <c r="F662" s="4" t="inlineStr">
        <is>
          <t xml:space="preserve"> </t>
        </is>
      </c>
    </row>
    <row r="663">
      <c r="A663" s="4" t="inlineStr">
        <is>
          <t>Par Amount</t>
        </is>
      </c>
      <c r="B663" s="4" t="inlineStr">
        <is>
          <t xml:space="preserve"> </t>
        </is>
      </c>
      <c r="D663" s="6" t="n">
        <v>8831</v>
      </c>
      <c r="E663" s="4" t="inlineStr">
        <is>
          <t>[8],[9]</t>
        </is>
      </c>
      <c r="F663" s="4" t="inlineStr">
        <is>
          <t xml:space="preserve"> </t>
        </is>
      </c>
    </row>
    <row r="664">
      <c r="A664" s="4" t="inlineStr">
        <is>
          <t>Cost</t>
        </is>
      </c>
      <c r="B664" s="4" t="inlineStr">
        <is>
          <t xml:space="preserve"> </t>
        </is>
      </c>
      <c r="D664" s="5" t="n">
        <v>8710</v>
      </c>
      <c r="E664" s="4" t="inlineStr">
        <is>
          <t>[8],[9]</t>
        </is>
      </c>
      <c r="F664" s="4" t="inlineStr">
        <is>
          <t xml:space="preserve"> </t>
        </is>
      </c>
    </row>
    <row r="665">
      <c r="A665" s="4" t="inlineStr">
        <is>
          <t>Fair Value</t>
        </is>
      </c>
      <c r="B665" s="4" t="inlineStr">
        <is>
          <t xml:space="preserve"> </t>
        </is>
      </c>
      <c r="D665" s="6" t="n">
        <v>5210</v>
      </c>
      <c r="E665" s="4" t="inlineStr">
        <is>
          <t>[8],[9]</t>
        </is>
      </c>
      <c r="F665" s="4" t="inlineStr">
        <is>
          <t xml:space="preserve"> </t>
        </is>
      </c>
    </row>
    <row r="666">
      <c r="A666" s="4" t="inlineStr">
        <is>
          <t>Percentage of Net Assets</t>
        </is>
      </c>
      <c r="B666" s="4" t="inlineStr">
        <is>
          <t xml:space="preserve"> </t>
        </is>
      </c>
      <c r="D666" s="10" t="n">
        <v>0.003</v>
      </c>
      <c r="E666" s="4" t="inlineStr">
        <is>
          <t>[8],[9]</t>
        </is>
      </c>
      <c r="F666" s="4" t="inlineStr">
        <is>
          <t xml:space="preserve"> </t>
        </is>
      </c>
    </row>
    <row r="667">
      <c r="A667" s="4" t="inlineStr">
        <is>
          <t>Investment, Identifier [Axis]: Atlas Purchaser, Inc. 1</t>
        </is>
      </c>
      <c r="B667" s="4" t="inlineStr">
        <is>
          <t xml:space="preserve"> </t>
        </is>
      </c>
      <c r="D667" s="4" t="inlineStr">
        <is>
          <t xml:space="preserve"> </t>
        </is>
      </c>
      <c r="F667" s="4" t="inlineStr">
        <is>
          <t xml:space="preserve"> </t>
        </is>
      </c>
    </row>
    <row r="668">
      <c r="A668" s="4" t="inlineStr">
        <is>
          <t>Variable interest rate</t>
        </is>
      </c>
      <c r="B668" s="10" t="n">
        <v>0.075</v>
      </c>
      <c r="D668" s="4" t="inlineStr">
        <is>
          <t xml:space="preserve"> </t>
        </is>
      </c>
      <c r="F668" s="10" t="n">
        <v>0.075</v>
      </c>
    </row>
    <row r="669">
      <c r="A669" s="4" t="inlineStr">
        <is>
          <t>Interest rate, PIK</t>
        </is>
      </c>
      <c r="B669" s="10" t="n">
        <v>0.065</v>
      </c>
      <c r="D669" s="4" t="inlineStr">
        <is>
          <t xml:space="preserve"> </t>
        </is>
      </c>
      <c r="F669" s="10" t="n">
        <v>0.065</v>
      </c>
    </row>
    <row r="670">
      <c r="A670" s="4" t="inlineStr">
        <is>
          <t>Interest Rate</t>
        </is>
      </c>
      <c r="B670" s="10" t="n">
        <v>0.0425</v>
      </c>
      <c r="C670" s="4" t="inlineStr">
        <is>
          <t>[4],[6],[8],[9]</t>
        </is>
      </c>
      <c r="D670" s="4" t="inlineStr">
        <is>
          <t xml:space="preserve"> </t>
        </is>
      </c>
      <c r="F670" s="10" t="n">
        <v>0.0425</v>
      </c>
      <c r="G670" s="4" t="inlineStr">
        <is>
          <t>[4],[6],[8],[9]</t>
        </is>
      </c>
    </row>
    <row r="671">
      <c r="A671" s="4" t="inlineStr">
        <is>
          <t>Par Amount</t>
        </is>
      </c>
      <c r="B671" s="6" t="n">
        <v>2352</v>
      </c>
      <c r="C671" s="4" t="inlineStr">
        <is>
          <t>[3],[4],[8],[9]</t>
        </is>
      </c>
      <c r="D671" s="4" t="inlineStr">
        <is>
          <t xml:space="preserve"> </t>
        </is>
      </c>
      <c r="F671" s="4" t="inlineStr">
        <is>
          <t xml:space="preserve"> </t>
        </is>
      </c>
    </row>
    <row r="672">
      <c r="A672" s="4" t="inlineStr">
        <is>
          <t>Cost</t>
        </is>
      </c>
      <c r="B672" s="5" t="n">
        <v>2352</v>
      </c>
      <c r="C672" s="4" t="inlineStr">
        <is>
          <t>[4],[8],[9]</t>
        </is>
      </c>
      <c r="D672" s="4" t="inlineStr">
        <is>
          <t xml:space="preserve"> </t>
        </is>
      </c>
      <c r="F672" s="4" t="inlineStr">
        <is>
          <t xml:space="preserve"> </t>
        </is>
      </c>
    </row>
    <row r="673">
      <c r="A673" s="4" t="inlineStr">
        <is>
          <t>Fair Value</t>
        </is>
      </c>
      <c r="B673" s="6" t="n">
        <v>1881</v>
      </c>
      <c r="C673" s="4" t="inlineStr">
        <is>
          <t>[4],[8],[9]</t>
        </is>
      </c>
      <c r="D673" s="4" t="inlineStr">
        <is>
          <t xml:space="preserve"> </t>
        </is>
      </c>
      <c r="F673" s="4" t="inlineStr">
        <is>
          <t xml:space="preserve"> </t>
        </is>
      </c>
    </row>
    <row r="674">
      <c r="A674" s="4" t="inlineStr">
        <is>
          <t>Percentage of Net Assets</t>
        </is>
      </c>
      <c r="B674" s="10" t="n">
        <v>0.001</v>
      </c>
      <c r="C674" s="4" t="inlineStr">
        <is>
          <t>[4],[8],[9]</t>
        </is>
      </c>
      <c r="D674" s="4" t="inlineStr">
        <is>
          <t xml:space="preserve"> </t>
        </is>
      </c>
      <c r="F674" s="10" t="n">
        <v>0.001</v>
      </c>
      <c r="G674" s="4" t="inlineStr">
        <is>
          <t>[4],[8],[9]</t>
        </is>
      </c>
    </row>
    <row r="675">
      <c r="A675" s="4" t="inlineStr">
        <is>
          <t>Investment, Identifier [Axis]: Atlas Purchaser, Inc. 2</t>
        </is>
      </c>
      <c r="B675" s="4" t="inlineStr">
        <is>
          <t xml:space="preserve"> </t>
        </is>
      </c>
      <c r="D675" s="4" t="inlineStr">
        <is>
          <t xml:space="preserve"> </t>
        </is>
      </c>
      <c r="F675" s="4" t="inlineStr">
        <is>
          <t xml:space="preserve"> </t>
        </is>
      </c>
    </row>
    <row r="676">
      <c r="A676" s="4" t="inlineStr">
        <is>
          <t>Variable interest rate</t>
        </is>
      </c>
      <c r="B676" s="10" t="n">
        <v>0.075</v>
      </c>
      <c r="D676" s="4" t="inlineStr">
        <is>
          <t xml:space="preserve"> </t>
        </is>
      </c>
      <c r="F676" s="10" t="n">
        <v>0.075</v>
      </c>
    </row>
    <row r="677">
      <c r="A677" s="4" t="inlineStr">
        <is>
          <t>Interest rate, PIK</t>
        </is>
      </c>
      <c r="B677" s="10" t="n">
        <v>0.055</v>
      </c>
      <c r="D677" s="4" t="inlineStr">
        <is>
          <t xml:space="preserve"> </t>
        </is>
      </c>
      <c r="F677" s="10" t="n">
        <v>0.055</v>
      </c>
    </row>
    <row r="678">
      <c r="A678" s="4" t="inlineStr">
        <is>
          <t>Interest Rate</t>
        </is>
      </c>
      <c r="B678" s="10" t="n">
        <v>0.0425</v>
      </c>
      <c r="C678" s="4" t="inlineStr">
        <is>
          <t>[4],[6],[8],[9]</t>
        </is>
      </c>
      <c r="D678" s="4" t="inlineStr">
        <is>
          <t xml:space="preserve"> </t>
        </is>
      </c>
      <c r="F678" s="10" t="n">
        <v>0.0425</v>
      </c>
      <c r="G678" s="4" t="inlineStr">
        <is>
          <t>[4],[6],[8],[9]</t>
        </is>
      </c>
    </row>
    <row r="679">
      <c r="A679" s="4" t="inlineStr">
        <is>
          <t>Par Amount</t>
        </is>
      </c>
      <c r="B679" s="6" t="n">
        <v>5487</v>
      </c>
      <c r="C679" s="4" t="inlineStr">
        <is>
          <t>[3],[4],[8],[9]</t>
        </is>
      </c>
      <c r="D679" s="4" t="inlineStr">
        <is>
          <t xml:space="preserve"> </t>
        </is>
      </c>
      <c r="F679" s="4" t="inlineStr">
        <is>
          <t xml:space="preserve"> </t>
        </is>
      </c>
    </row>
    <row r="680">
      <c r="A680" s="4" t="inlineStr">
        <is>
          <t>Cost</t>
        </is>
      </c>
      <c r="B680" s="5" t="n">
        <v>5487</v>
      </c>
      <c r="C680" s="4" t="inlineStr">
        <is>
          <t>[4],[8],[9]</t>
        </is>
      </c>
      <c r="D680" s="4" t="inlineStr">
        <is>
          <t xml:space="preserve"> </t>
        </is>
      </c>
      <c r="F680" s="4" t="inlineStr">
        <is>
          <t xml:space="preserve"> </t>
        </is>
      </c>
    </row>
    <row r="681">
      <c r="A681" s="4" t="inlineStr">
        <is>
          <t>Fair Value</t>
        </is>
      </c>
      <c r="B681" s="6" t="n">
        <v>3292</v>
      </c>
      <c r="C681" s="4" t="inlineStr">
        <is>
          <t>[4],[8],[9]</t>
        </is>
      </c>
      <c r="D681" s="4" t="inlineStr">
        <is>
          <t xml:space="preserve"> </t>
        </is>
      </c>
      <c r="F681" s="4" t="inlineStr">
        <is>
          <t xml:space="preserve"> </t>
        </is>
      </c>
    </row>
    <row r="682">
      <c r="A682" s="4" t="inlineStr">
        <is>
          <t>Percentage of Net Assets</t>
        </is>
      </c>
      <c r="B682" s="10" t="n">
        <v>0.0018</v>
      </c>
      <c r="C682" s="4" t="inlineStr">
        <is>
          <t>[4],[8],[9]</t>
        </is>
      </c>
      <c r="D682" s="4" t="inlineStr">
        <is>
          <t xml:space="preserve"> </t>
        </is>
      </c>
      <c r="F682" s="10" t="n">
        <v>0.0018</v>
      </c>
      <c r="G682" s="4" t="inlineStr">
        <is>
          <t>[4],[8],[9]</t>
        </is>
      </c>
    </row>
    <row r="683">
      <c r="A683" s="4" t="inlineStr">
        <is>
          <t>Investment, Identifier [Axis]: Atlas US Finco, Inc.</t>
        </is>
      </c>
      <c r="B683" s="4" t="inlineStr">
        <is>
          <t xml:space="preserve"> </t>
        </is>
      </c>
      <c r="D683" s="4" t="inlineStr">
        <is>
          <t xml:space="preserve"> </t>
        </is>
      </c>
      <c r="F683" s="4" t="inlineStr">
        <is>
          <t xml:space="preserve"> </t>
        </is>
      </c>
    </row>
    <row r="684">
      <c r="A684" s="4" t="inlineStr">
        <is>
          <t>Variable interest rate</t>
        </is>
      </c>
      <c r="B684" s="4" t="inlineStr">
        <is>
          <t xml:space="preserve"> </t>
        </is>
      </c>
      <c r="D684" s="10" t="n">
        <v>0.0725</v>
      </c>
      <c r="E684" s="4" t="inlineStr">
        <is>
          <t>[4],[15]</t>
        </is>
      </c>
      <c r="F684" s="4" t="inlineStr">
        <is>
          <t xml:space="preserve"> </t>
        </is>
      </c>
    </row>
    <row r="685">
      <c r="A685" s="4" t="inlineStr">
        <is>
          <t>Interest Rate</t>
        </is>
      </c>
      <c r="B685" s="4" t="inlineStr">
        <is>
          <t xml:space="preserve"> </t>
        </is>
      </c>
      <c r="D685" s="10" t="n">
        <v>0.1251</v>
      </c>
      <c r="E685" s="4" t="inlineStr">
        <is>
          <t>[4],[6],[15]</t>
        </is>
      </c>
      <c r="F685" s="4" t="inlineStr">
        <is>
          <t xml:space="preserve"> </t>
        </is>
      </c>
    </row>
    <row r="686">
      <c r="A686" s="4" t="inlineStr">
        <is>
          <t>Par Amount</t>
        </is>
      </c>
      <c r="B686" s="4" t="inlineStr">
        <is>
          <t xml:space="preserve"> </t>
        </is>
      </c>
      <c r="D686" s="6" t="n">
        <v>6984</v>
      </c>
      <c r="E686" s="4" t="inlineStr">
        <is>
          <t>[4],[15]</t>
        </is>
      </c>
      <c r="F686" s="4" t="inlineStr">
        <is>
          <t xml:space="preserve"> </t>
        </is>
      </c>
    </row>
    <row r="687">
      <c r="A687" s="4" t="inlineStr">
        <is>
          <t>Cost</t>
        </is>
      </c>
      <c r="B687" s="4" t="inlineStr">
        <is>
          <t xml:space="preserve"> </t>
        </is>
      </c>
      <c r="D687" s="5" t="n">
        <v>6845</v>
      </c>
      <c r="E687" s="4" t="inlineStr">
        <is>
          <t>[4],[15]</t>
        </is>
      </c>
      <c r="F687" s="4" t="inlineStr">
        <is>
          <t xml:space="preserve"> </t>
        </is>
      </c>
    </row>
    <row r="688">
      <c r="A688" s="4" t="inlineStr">
        <is>
          <t>Fair Value</t>
        </is>
      </c>
      <c r="B688" s="4" t="inlineStr">
        <is>
          <t xml:space="preserve"> </t>
        </is>
      </c>
      <c r="D688" s="6" t="n">
        <v>6845</v>
      </c>
      <c r="E688" s="4" t="inlineStr">
        <is>
          <t>[4],[15]</t>
        </is>
      </c>
      <c r="F688" s="4" t="inlineStr">
        <is>
          <t xml:space="preserve"> </t>
        </is>
      </c>
    </row>
    <row r="689">
      <c r="A689" s="4" t="inlineStr">
        <is>
          <t>Percentage of Net Assets</t>
        </is>
      </c>
      <c r="B689" s="4" t="inlineStr">
        <is>
          <t xml:space="preserve"> </t>
        </is>
      </c>
      <c r="D689" s="10" t="n">
        <v>0.004</v>
      </c>
      <c r="E689" s="4" t="inlineStr">
        <is>
          <t>[4],[15]</t>
        </is>
      </c>
      <c r="F689" s="4" t="inlineStr">
        <is>
          <t xml:space="preserve"> </t>
        </is>
      </c>
    </row>
    <row r="690">
      <c r="A690" s="4" t="inlineStr">
        <is>
          <t>Investment, Identifier [Axis]: Atlas Us Finco, Inc.</t>
        </is>
      </c>
      <c r="B690" s="4" t="inlineStr">
        <is>
          <t xml:space="preserve"> </t>
        </is>
      </c>
      <c r="D690" s="4" t="inlineStr">
        <is>
          <t xml:space="preserve"> </t>
        </is>
      </c>
      <c r="F690" s="4" t="inlineStr">
        <is>
          <t xml:space="preserve"> </t>
        </is>
      </c>
    </row>
    <row r="691">
      <c r="A691" s="4" t="inlineStr">
        <is>
          <t>Unfunded Commitment</t>
        </is>
      </c>
      <c r="B691" s="6" t="n">
        <v>186</v>
      </c>
      <c r="D691" s="6" t="n">
        <v>186</v>
      </c>
      <c r="F691" s="4" t="inlineStr">
        <is>
          <t xml:space="preserve"> </t>
        </is>
      </c>
    </row>
    <row r="692">
      <c r="A692" s="4" t="inlineStr">
        <is>
          <t>Fair Value</t>
        </is>
      </c>
      <c r="B692" s="6" t="n">
        <v>0</v>
      </c>
      <c r="D692" s="6" t="n">
        <v>0</v>
      </c>
      <c r="F692" s="4" t="inlineStr">
        <is>
          <t xml:space="preserve"> </t>
        </is>
      </c>
    </row>
    <row r="693">
      <c r="A693" s="4" t="inlineStr">
        <is>
          <t>Investment, Identifier [Axis]: Atlas Us Finco, Inc. 1</t>
        </is>
      </c>
      <c r="B693" s="4" t="inlineStr">
        <is>
          <t xml:space="preserve"> </t>
        </is>
      </c>
      <c r="D693" s="4" t="inlineStr">
        <is>
          <t xml:space="preserve"> </t>
        </is>
      </c>
      <c r="F693" s="4" t="inlineStr">
        <is>
          <t xml:space="preserve"> </t>
        </is>
      </c>
    </row>
    <row r="694">
      <c r="A694" s="4" t="inlineStr">
        <is>
          <t>Variable interest rate</t>
        </is>
      </c>
      <c r="B694" s="10" t="n">
        <v>0.0725</v>
      </c>
      <c r="C694" s="4" t="inlineStr">
        <is>
          <t>[4],[15]</t>
        </is>
      </c>
      <c r="D694" s="10" t="n">
        <v>0.0725</v>
      </c>
      <c r="E694" s="4" t="inlineStr">
        <is>
          <t>[4],[5],[15]</t>
        </is>
      </c>
      <c r="F694" s="10" t="n">
        <v>0.0725</v>
      </c>
      <c r="G694" s="4" t="inlineStr">
        <is>
          <t>[4],[15]</t>
        </is>
      </c>
    </row>
    <row r="695">
      <c r="A695" s="4" t="inlineStr">
        <is>
          <t>Interest Rate</t>
        </is>
      </c>
      <c r="B695" s="10" t="n">
        <v>0.1255</v>
      </c>
      <c r="C695" s="4" t="inlineStr">
        <is>
          <t>[4],[6],[15]</t>
        </is>
      </c>
      <c r="D695" s="10" t="n">
        <v>0.1251</v>
      </c>
      <c r="E695" s="4" t="inlineStr">
        <is>
          <t>[4],[5],[6],[15]</t>
        </is>
      </c>
      <c r="F695" s="10" t="n">
        <v>0.1255</v>
      </c>
      <c r="G695" s="4" t="inlineStr">
        <is>
          <t>[4],[6],[15]</t>
        </is>
      </c>
    </row>
    <row r="696">
      <c r="A696" s="4" t="inlineStr">
        <is>
          <t>Par Amount</t>
        </is>
      </c>
      <c r="B696" s="6" t="n">
        <v>6984</v>
      </c>
      <c r="C696" s="4" t="inlineStr">
        <is>
          <t>[3],[4],[15]</t>
        </is>
      </c>
      <c r="D696" s="6" t="n">
        <v>2009</v>
      </c>
      <c r="E696" s="4" t="inlineStr">
        <is>
          <t>[4],[5],[15]</t>
        </is>
      </c>
      <c r="F696" s="4" t="inlineStr">
        <is>
          <t xml:space="preserve"> </t>
        </is>
      </c>
    </row>
    <row r="697">
      <c r="A697" s="4" t="inlineStr">
        <is>
          <t>Cost</t>
        </is>
      </c>
      <c r="B697" s="5" t="n">
        <v>6849</v>
      </c>
      <c r="C697" s="4" t="inlineStr">
        <is>
          <t>[4],[15]</t>
        </is>
      </c>
      <c r="D697" s="5" t="n">
        <v>1955</v>
      </c>
      <c r="E697" s="4" t="inlineStr">
        <is>
          <t>[4],[5],[15]</t>
        </is>
      </c>
      <c r="F697" s="4" t="inlineStr">
        <is>
          <t xml:space="preserve"> </t>
        </is>
      </c>
    </row>
    <row r="698">
      <c r="A698" s="4" t="inlineStr">
        <is>
          <t>Fair Value</t>
        </is>
      </c>
      <c r="B698" s="6" t="n">
        <v>6899</v>
      </c>
      <c r="C698" s="4" t="inlineStr">
        <is>
          <t>[4],[15]</t>
        </is>
      </c>
      <c r="D698" s="6" t="n">
        <v>2009</v>
      </c>
      <c r="E698" s="4" t="inlineStr">
        <is>
          <t>[4],[5],[15]</t>
        </is>
      </c>
      <c r="F698" s="4" t="inlineStr">
        <is>
          <t xml:space="preserve"> </t>
        </is>
      </c>
    </row>
    <row r="699">
      <c r="A699" s="4" t="inlineStr">
        <is>
          <t>Percentage of Net Assets</t>
        </is>
      </c>
      <c r="B699" s="10" t="n">
        <v>0.0038</v>
      </c>
      <c r="C699" s="4" t="inlineStr">
        <is>
          <t>[4],[15]</t>
        </is>
      </c>
      <c r="D699" s="10" t="n">
        <v>0.0012</v>
      </c>
      <c r="E699" s="4" t="inlineStr">
        <is>
          <t>[4],[5],[15]</t>
        </is>
      </c>
      <c r="F699" s="10" t="n">
        <v>0.0038</v>
      </c>
      <c r="G699" s="4" t="inlineStr">
        <is>
          <t>[4],[15]</t>
        </is>
      </c>
    </row>
    <row r="700">
      <c r="A700" s="4" t="inlineStr">
        <is>
          <t>Investment, Identifier [Axis]: Atlas Us Finco, Inc. 2</t>
        </is>
      </c>
      <c r="B700" s="4" t="inlineStr">
        <is>
          <t xml:space="preserve"> </t>
        </is>
      </c>
      <c r="D700" s="4" t="inlineStr">
        <is>
          <t xml:space="preserve"> </t>
        </is>
      </c>
      <c r="F700" s="4" t="inlineStr">
        <is>
          <t xml:space="preserve"> </t>
        </is>
      </c>
    </row>
    <row r="701">
      <c r="A701" s="4" t="inlineStr">
        <is>
          <t>Variable interest rate</t>
        </is>
      </c>
      <c r="B701" s="10" t="n">
        <v>0.0725</v>
      </c>
      <c r="C701" s="4" t="inlineStr">
        <is>
          <t>[4],[5],[15]</t>
        </is>
      </c>
      <c r="D701" s="10" t="n">
        <v>0.0725</v>
      </c>
      <c r="E701" s="4" t="inlineStr">
        <is>
          <t>[4],[5],[7],[15]</t>
        </is>
      </c>
      <c r="F701" s="10" t="n">
        <v>0.0725</v>
      </c>
      <c r="G701" s="4" t="inlineStr">
        <is>
          <t>[4],[5],[15]</t>
        </is>
      </c>
    </row>
    <row r="702">
      <c r="A702" s="4" t="inlineStr">
        <is>
          <t>Interest Rate</t>
        </is>
      </c>
      <c r="B702" s="10" t="n">
        <v>0.1255</v>
      </c>
      <c r="C702" s="4" t="inlineStr">
        <is>
          <t>[4],[5],[6],[15]</t>
        </is>
      </c>
      <c r="D702" s="10" t="n">
        <v>0.1251</v>
      </c>
      <c r="E702" s="4" t="inlineStr">
        <is>
          <t>[4],[5],[6],[7],[15]</t>
        </is>
      </c>
      <c r="F702" s="10" t="n">
        <v>0.1255</v>
      </c>
      <c r="G702" s="4" t="inlineStr">
        <is>
          <t>[4],[5],[6],[15]</t>
        </is>
      </c>
    </row>
    <row r="703">
      <c r="A703" s="4" t="inlineStr">
        <is>
          <t>Par Amount</t>
        </is>
      </c>
      <c r="B703" s="6" t="n">
        <v>2009</v>
      </c>
      <c r="C703" s="4" t="inlineStr">
        <is>
          <t>[3],[4],[5],[15]</t>
        </is>
      </c>
      <c r="D703" s="6" t="n">
        <v>0</v>
      </c>
      <c r="E703" s="4" t="inlineStr">
        <is>
          <t>[4],[5],[7],[15]</t>
        </is>
      </c>
      <c r="F703" s="4" t="inlineStr">
        <is>
          <t xml:space="preserve"> </t>
        </is>
      </c>
    </row>
    <row r="704">
      <c r="A704" s="4" t="inlineStr">
        <is>
          <t>Cost</t>
        </is>
      </c>
      <c r="B704" s="5" t="n">
        <v>1956</v>
      </c>
      <c r="C704" s="4" t="inlineStr">
        <is>
          <t>[4],[5],[15]</t>
        </is>
      </c>
      <c r="D704" s="5" t="n">
        <v>-5</v>
      </c>
      <c r="E704" s="4" t="inlineStr">
        <is>
          <t>[4],[5],[7],[15]</t>
        </is>
      </c>
      <c r="F704" s="4" t="inlineStr">
        <is>
          <t xml:space="preserve"> </t>
        </is>
      </c>
    </row>
    <row r="705">
      <c r="A705" s="4" t="inlineStr">
        <is>
          <t>Fair Value</t>
        </is>
      </c>
      <c r="B705" s="6" t="n">
        <v>2009</v>
      </c>
      <c r="C705" s="4" t="inlineStr">
        <is>
          <t>[4],[5],[15]</t>
        </is>
      </c>
      <c r="D705" s="6" t="n">
        <v>0</v>
      </c>
      <c r="E705" s="4" t="inlineStr">
        <is>
          <t>[4],[5],[7],[15]</t>
        </is>
      </c>
      <c r="F705" s="4" t="inlineStr">
        <is>
          <t xml:space="preserve"> </t>
        </is>
      </c>
    </row>
    <row r="706">
      <c r="A706" s="4" t="inlineStr">
        <is>
          <t>Percentage of Net Assets</t>
        </is>
      </c>
      <c r="B706" s="10" t="n">
        <v>0.0011</v>
      </c>
      <c r="C706" s="4" t="inlineStr">
        <is>
          <t>[4],[5],[15]</t>
        </is>
      </c>
      <c r="D706" s="11" t="n">
        <v>0</v>
      </c>
      <c r="E706" s="4" t="inlineStr">
        <is>
          <t>[4],[5],[7],[15]</t>
        </is>
      </c>
      <c r="F706" s="10" t="n">
        <v>0.0011</v>
      </c>
      <c r="G706" s="4" t="inlineStr">
        <is>
          <t>[4],[5],[15]</t>
        </is>
      </c>
    </row>
    <row r="707">
      <c r="A707" s="4" t="inlineStr">
        <is>
          <t>Investment, Identifier [Axis]: Atlas Us Finco, Inc. 3</t>
        </is>
      </c>
      <c r="B707" s="4" t="inlineStr">
        <is>
          <t xml:space="preserve"> </t>
        </is>
      </c>
      <c r="D707" s="4" t="inlineStr">
        <is>
          <t xml:space="preserve"> </t>
        </is>
      </c>
      <c r="F707" s="4" t="inlineStr">
        <is>
          <t xml:space="preserve"> </t>
        </is>
      </c>
    </row>
    <row r="708">
      <c r="A708" s="4" t="inlineStr">
        <is>
          <t>Variable interest rate</t>
        </is>
      </c>
      <c r="B708" s="10" t="n">
        <v>0.0725</v>
      </c>
      <c r="C708" s="4" t="inlineStr">
        <is>
          <t>[4],[5],[7],[15]</t>
        </is>
      </c>
      <c r="D708" s="4" t="inlineStr">
        <is>
          <t xml:space="preserve"> </t>
        </is>
      </c>
      <c r="F708" s="10" t="n">
        <v>0.0725</v>
      </c>
      <c r="G708" s="4" t="inlineStr">
        <is>
          <t>[4],[5],[7],[15]</t>
        </is>
      </c>
    </row>
    <row r="709">
      <c r="A709" s="4" t="inlineStr">
        <is>
          <t>Interest Rate</t>
        </is>
      </c>
      <c r="B709" s="10" t="n">
        <v>0.1255</v>
      </c>
      <c r="C709" s="4" t="inlineStr">
        <is>
          <t>[4],[5],[6],[7],[15]</t>
        </is>
      </c>
      <c r="D709" s="4" t="inlineStr">
        <is>
          <t xml:space="preserve"> </t>
        </is>
      </c>
      <c r="F709" s="10" t="n">
        <v>0.1255</v>
      </c>
      <c r="G709" s="4" t="inlineStr">
        <is>
          <t>[4],[5],[6],[7],[15]</t>
        </is>
      </c>
    </row>
    <row r="710">
      <c r="A710" s="4" t="inlineStr">
        <is>
          <t>Par Amount</t>
        </is>
      </c>
      <c r="B710" s="6" t="n">
        <v>0</v>
      </c>
      <c r="C710" s="4" t="inlineStr">
        <is>
          <t>[3],[4],[5],[7],[15]</t>
        </is>
      </c>
      <c r="D710" s="4" t="inlineStr">
        <is>
          <t xml:space="preserve"> </t>
        </is>
      </c>
      <c r="F710" s="4" t="inlineStr">
        <is>
          <t xml:space="preserve"> </t>
        </is>
      </c>
    </row>
    <row r="711">
      <c r="A711" s="4" t="inlineStr">
        <is>
          <t>Cost</t>
        </is>
      </c>
      <c r="B711" s="5" t="n">
        <v>-4</v>
      </c>
      <c r="C711" s="4" t="inlineStr">
        <is>
          <t>[4],[5],[7],[15]</t>
        </is>
      </c>
      <c r="D711" s="4" t="inlineStr">
        <is>
          <t xml:space="preserve"> </t>
        </is>
      </c>
      <c r="F711" s="4" t="inlineStr">
        <is>
          <t xml:space="preserve"> </t>
        </is>
      </c>
    </row>
    <row r="712">
      <c r="A712" s="4" t="inlineStr">
        <is>
          <t>Fair Value</t>
        </is>
      </c>
      <c r="B712" s="6" t="n">
        <v>0</v>
      </c>
      <c r="C712" s="4" t="inlineStr">
        <is>
          <t>[4],[5],[7],[15]</t>
        </is>
      </c>
      <c r="D712" s="4" t="inlineStr">
        <is>
          <t xml:space="preserve"> </t>
        </is>
      </c>
      <c r="F712" s="4" t="inlineStr">
        <is>
          <t xml:space="preserve"> </t>
        </is>
      </c>
    </row>
    <row r="713">
      <c r="A713" s="4" t="inlineStr">
        <is>
          <t>Percentage of Net Assets</t>
        </is>
      </c>
      <c r="B713" s="11" t="n">
        <v>0</v>
      </c>
      <c r="C713" s="4" t="inlineStr">
        <is>
          <t>[4],[5],[7],[15]</t>
        </is>
      </c>
      <c r="D713" s="4" t="inlineStr">
        <is>
          <t xml:space="preserve"> </t>
        </is>
      </c>
      <c r="F713" s="11" t="n">
        <v>0</v>
      </c>
      <c r="G713" s="4" t="inlineStr">
        <is>
          <t>[4],[5],[7],[15]</t>
        </is>
      </c>
    </row>
    <row r="714">
      <c r="A714" s="4" t="inlineStr">
        <is>
          <t>Investment, Identifier [Axis]: Avalara, Inc.</t>
        </is>
      </c>
      <c r="B714" s="4" t="inlineStr">
        <is>
          <t xml:space="preserve"> </t>
        </is>
      </c>
      <c r="D714" s="4" t="inlineStr">
        <is>
          <t xml:space="preserve"> </t>
        </is>
      </c>
      <c r="F714" s="4" t="inlineStr">
        <is>
          <t xml:space="preserve"> </t>
        </is>
      </c>
    </row>
    <row r="715">
      <c r="A715" s="4" t="inlineStr">
        <is>
          <t>Unfunded Commitment</t>
        </is>
      </c>
      <c r="B715" s="6" t="n">
        <v>1040</v>
      </c>
      <c r="D715" s="6" t="n">
        <v>1130</v>
      </c>
      <c r="F715" s="4" t="inlineStr">
        <is>
          <t xml:space="preserve"> </t>
        </is>
      </c>
    </row>
    <row r="716">
      <c r="A716" s="4" t="inlineStr">
        <is>
          <t>Fair Value</t>
        </is>
      </c>
      <c r="B716" s="6" t="n">
        <v>0</v>
      </c>
      <c r="D716" s="6" t="n">
        <v>0</v>
      </c>
      <c r="F716" s="4" t="inlineStr">
        <is>
          <t xml:space="preserve"> </t>
        </is>
      </c>
    </row>
    <row r="717">
      <c r="A717" s="4" t="inlineStr">
        <is>
          <t>Investment, Identifier [Axis]: Avalara, Inc. 1</t>
        </is>
      </c>
      <c r="B717" s="4" t="inlineStr">
        <is>
          <t xml:space="preserve"> </t>
        </is>
      </c>
      <c r="D717" s="4" t="inlineStr">
        <is>
          <t xml:space="preserve"> </t>
        </is>
      </c>
      <c r="F717" s="4" t="inlineStr">
        <is>
          <t xml:space="preserve"> </t>
        </is>
      </c>
    </row>
    <row r="718">
      <c r="A718" s="4" t="inlineStr">
        <is>
          <t>Variable interest rate</t>
        </is>
      </c>
      <c r="B718" s="10" t="n">
        <v>0.0725</v>
      </c>
      <c r="C718" s="4" t="inlineStr">
        <is>
          <t>[4],[9]</t>
        </is>
      </c>
      <c r="D718" s="10" t="n">
        <v>0.0725</v>
      </c>
      <c r="E718" s="4" t="inlineStr">
        <is>
          <t>[4],[9]</t>
        </is>
      </c>
      <c r="F718" s="10" t="n">
        <v>0.0725</v>
      </c>
      <c r="G718" s="4" t="inlineStr">
        <is>
          <t>[4],[9]</t>
        </is>
      </c>
    </row>
    <row r="719">
      <c r="A719" s="4" t="inlineStr">
        <is>
          <t>Interest Rate</t>
        </is>
      </c>
      <c r="B719" s="10" t="n">
        <v>0.1256</v>
      </c>
      <c r="C719" s="4" t="inlineStr">
        <is>
          <t>[4],[6],[9]</t>
        </is>
      </c>
      <c r="D719" s="10" t="n">
        <v>0.126</v>
      </c>
      <c r="E719" s="4" t="inlineStr">
        <is>
          <t>[4],[6],[9]</t>
        </is>
      </c>
      <c r="F719" s="10" t="n">
        <v>0.1256</v>
      </c>
      <c r="G719" s="4" t="inlineStr">
        <is>
          <t>[4],[6],[9]</t>
        </is>
      </c>
    </row>
    <row r="720">
      <c r="A720" s="4" t="inlineStr">
        <is>
          <t>Par Amount</t>
        </is>
      </c>
      <c r="B720" s="6" t="n">
        <v>10402</v>
      </c>
      <c r="C720" s="4" t="inlineStr">
        <is>
          <t>[3],[4],[9]</t>
        </is>
      </c>
      <c r="D720" s="6" t="n">
        <v>11302</v>
      </c>
      <c r="E720" s="4" t="inlineStr">
        <is>
          <t>[4],[9]</t>
        </is>
      </c>
      <c r="F720" s="4" t="inlineStr">
        <is>
          <t xml:space="preserve"> </t>
        </is>
      </c>
    </row>
    <row r="721">
      <c r="A721" s="4" t="inlineStr">
        <is>
          <t>Cost</t>
        </is>
      </c>
      <c r="B721" s="5" t="n">
        <v>10197</v>
      </c>
      <c r="C721" s="4" t="inlineStr">
        <is>
          <t>[4],[9]</t>
        </is>
      </c>
      <c r="D721" s="5" t="n">
        <v>11070</v>
      </c>
      <c r="E721" s="4" t="inlineStr">
        <is>
          <t>[4],[9]</t>
        </is>
      </c>
      <c r="F721" s="4" t="inlineStr">
        <is>
          <t xml:space="preserve"> </t>
        </is>
      </c>
    </row>
    <row r="722">
      <c r="A722" s="4" t="inlineStr">
        <is>
          <t>Fair Value</t>
        </is>
      </c>
      <c r="B722" s="6" t="n">
        <v>10402</v>
      </c>
      <c r="C722" s="4" t="inlineStr">
        <is>
          <t>[4],[9]</t>
        </is>
      </c>
      <c r="D722" s="6" t="n">
        <v>11302</v>
      </c>
      <c r="E722" s="4" t="inlineStr">
        <is>
          <t>[4],[9]</t>
        </is>
      </c>
      <c r="F722" s="4" t="inlineStr">
        <is>
          <t xml:space="preserve"> </t>
        </is>
      </c>
    </row>
    <row r="723">
      <c r="A723" s="4" t="inlineStr">
        <is>
          <t>Percentage of Net Assets</t>
        </is>
      </c>
      <c r="B723" s="10" t="n">
        <v>0.0057</v>
      </c>
      <c r="C723" s="4" t="inlineStr">
        <is>
          <t>[4],[9]</t>
        </is>
      </c>
      <c r="D723" s="10" t="n">
        <v>0.0066</v>
      </c>
      <c r="E723" s="4" t="inlineStr">
        <is>
          <t>[4],[9]</t>
        </is>
      </c>
      <c r="F723" s="10" t="n">
        <v>0.0057</v>
      </c>
      <c r="G723" s="4" t="inlineStr">
        <is>
          <t>[4],[9]</t>
        </is>
      </c>
    </row>
    <row r="724">
      <c r="A724" s="4" t="inlineStr">
        <is>
          <t>Investment, Identifier [Axis]: Avalara, Inc. 2</t>
        </is>
      </c>
      <c r="B724" s="4" t="inlineStr">
        <is>
          <t xml:space="preserve"> </t>
        </is>
      </c>
      <c r="D724" s="4" t="inlineStr">
        <is>
          <t xml:space="preserve"> </t>
        </is>
      </c>
      <c r="F724" s="4" t="inlineStr">
        <is>
          <t xml:space="preserve"> </t>
        </is>
      </c>
    </row>
    <row r="725">
      <c r="A725" s="4" t="inlineStr">
        <is>
          <t>Variable interest rate</t>
        </is>
      </c>
      <c r="B725" s="10" t="n">
        <v>0.0725</v>
      </c>
      <c r="C725" s="4" t="inlineStr">
        <is>
          <t>[4],[7],[9]</t>
        </is>
      </c>
      <c r="D725" s="10" t="n">
        <v>0.0725</v>
      </c>
      <c r="E725" s="4" t="inlineStr">
        <is>
          <t>[4],[7],[9]</t>
        </is>
      </c>
      <c r="F725" s="10" t="n">
        <v>0.0725</v>
      </c>
      <c r="G725" s="4" t="inlineStr">
        <is>
          <t>[4],[7],[9]</t>
        </is>
      </c>
    </row>
    <row r="726">
      <c r="A726" s="4" t="inlineStr">
        <is>
          <t>Interest Rate</t>
        </is>
      </c>
      <c r="B726" s="10" t="n">
        <v>0.1256</v>
      </c>
      <c r="C726" s="4" t="inlineStr">
        <is>
          <t>[4],[6],[7],[9]</t>
        </is>
      </c>
      <c r="D726" s="10" t="n">
        <v>0.126</v>
      </c>
      <c r="E726" s="4" t="inlineStr">
        <is>
          <t>[4],[6],[7],[9]</t>
        </is>
      </c>
      <c r="F726" s="10" t="n">
        <v>0.1256</v>
      </c>
      <c r="G726" s="4" t="inlineStr">
        <is>
          <t>[4],[6],[7],[9]</t>
        </is>
      </c>
    </row>
    <row r="727">
      <c r="A727" s="4" t="inlineStr">
        <is>
          <t>Par Amount</t>
        </is>
      </c>
      <c r="B727" s="6" t="n">
        <v>0</v>
      </c>
      <c r="C727" s="4" t="inlineStr">
        <is>
          <t>[3],[4],[7],[9]</t>
        </is>
      </c>
      <c r="D727" s="6" t="n">
        <v>0</v>
      </c>
      <c r="E727" s="4" t="inlineStr">
        <is>
          <t>[4],[7],[9]</t>
        </is>
      </c>
      <c r="F727" s="4" t="inlineStr">
        <is>
          <t xml:space="preserve"> </t>
        </is>
      </c>
    </row>
    <row r="728">
      <c r="A728" s="4" t="inlineStr">
        <is>
          <t>Cost</t>
        </is>
      </c>
      <c r="B728" s="5" t="n">
        <v>-19</v>
      </c>
      <c r="C728" s="4" t="inlineStr">
        <is>
          <t>[4],[7],[9]</t>
        </is>
      </c>
      <c r="D728" s="5" t="n">
        <v>-22</v>
      </c>
      <c r="E728" s="4" t="inlineStr">
        <is>
          <t>[4],[7],[9]</t>
        </is>
      </c>
      <c r="F728" s="4" t="inlineStr">
        <is>
          <t xml:space="preserve"> </t>
        </is>
      </c>
    </row>
    <row r="729">
      <c r="A729" s="4" t="inlineStr">
        <is>
          <t>Fair Value</t>
        </is>
      </c>
      <c r="B729" s="6" t="n">
        <v>0</v>
      </c>
      <c r="C729" s="4" t="inlineStr">
        <is>
          <t>[4],[7],[9]</t>
        </is>
      </c>
      <c r="D729" s="6" t="n">
        <v>0</v>
      </c>
      <c r="E729" s="4" t="inlineStr">
        <is>
          <t>[4],[7],[9]</t>
        </is>
      </c>
      <c r="F729" s="4" t="inlineStr">
        <is>
          <t xml:space="preserve"> </t>
        </is>
      </c>
    </row>
    <row r="730">
      <c r="A730" s="4" t="inlineStr">
        <is>
          <t>Percentage of Net Assets</t>
        </is>
      </c>
      <c r="B730" s="11" t="n">
        <v>0</v>
      </c>
      <c r="C730" s="4" t="inlineStr">
        <is>
          <t>[4],[7],[9]</t>
        </is>
      </c>
      <c r="D730" s="11" t="n">
        <v>0</v>
      </c>
      <c r="E730" s="4" t="inlineStr">
        <is>
          <t>[4],[7],[9]</t>
        </is>
      </c>
      <c r="F730" s="11" t="n">
        <v>0</v>
      </c>
      <c r="G730" s="4" t="inlineStr">
        <is>
          <t>[4],[7],[9]</t>
        </is>
      </c>
    </row>
    <row r="731">
      <c r="A731" s="4" t="inlineStr">
        <is>
          <t>Investment, Identifier [Axis]: BP Purchaser, LLC</t>
        </is>
      </c>
      <c r="B731" s="4" t="inlineStr">
        <is>
          <t xml:space="preserve"> </t>
        </is>
      </c>
      <c r="D731" s="4" t="inlineStr">
        <is>
          <t xml:space="preserve"> </t>
        </is>
      </c>
      <c r="F731" s="4" t="inlineStr">
        <is>
          <t xml:space="preserve"> </t>
        </is>
      </c>
    </row>
    <row r="732">
      <c r="A732" s="4" t="inlineStr">
        <is>
          <t>Variable interest rate</t>
        </is>
      </c>
      <c r="B732" s="10" t="n">
        <v>0.055</v>
      </c>
      <c r="C732" s="4" t="inlineStr">
        <is>
          <t>[4],[9]</t>
        </is>
      </c>
      <c r="D732" s="10" t="n">
        <v>0.055</v>
      </c>
      <c r="E732" s="4" t="inlineStr">
        <is>
          <t>[4],[9]</t>
        </is>
      </c>
      <c r="F732" s="10" t="n">
        <v>0.055</v>
      </c>
      <c r="G732" s="4" t="inlineStr">
        <is>
          <t>[4],[9]</t>
        </is>
      </c>
    </row>
    <row r="733">
      <c r="A733" s="4" t="inlineStr">
        <is>
          <t>Interest Rate</t>
        </is>
      </c>
      <c r="B733" s="10" t="n">
        <v>0.1108</v>
      </c>
      <c r="C733" s="4" t="inlineStr">
        <is>
          <t>[4],[6],[9]</t>
        </is>
      </c>
      <c r="D733" s="10" t="n">
        <v>0.1095</v>
      </c>
      <c r="E733" s="4" t="inlineStr">
        <is>
          <t>[4],[6],[9]</t>
        </is>
      </c>
      <c r="F733" s="10" t="n">
        <v>0.1108</v>
      </c>
      <c r="G733" s="4" t="inlineStr">
        <is>
          <t>[4],[6],[9]</t>
        </is>
      </c>
    </row>
    <row r="734">
      <c r="A734" s="4" t="inlineStr">
        <is>
          <t>Par Amount</t>
        </is>
      </c>
      <c r="B734" s="6" t="n">
        <v>17117</v>
      </c>
      <c r="C734" s="4" t="inlineStr">
        <is>
          <t>[3],[4],[9]</t>
        </is>
      </c>
      <c r="D734" s="6" t="n">
        <v>17161</v>
      </c>
      <c r="E734" s="4" t="inlineStr">
        <is>
          <t>[4],[9]</t>
        </is>
      </c>
      <c r="F734" s="4" t="inlineStr">
        <is>
          <t xml:space="preserve"> </t>
        </is>
      </c>
    </row>
    <row r="735">
      <c r="A735" s="4" t="inlineStr">
        <is>
          <t>Cost</t>
        </is>
      </c>
      <c r="B735" s="5" t="n">
        <v>16865</v>
      </c>
      <c r="C735" s="4" t="inlineStr">
        <is>
          <t>[4],[9]</t>
        </is>
      </c>
      <c r="D735" s="5" t="n">
        <v>16898</v>
      </c>
      <c r="E735" s="4" t="inlineStr">
        <is>
          <t>[4],[9]</t>
        </is>
      </c>
      <c r="F735" s="4" t="inlineStr">
        <is>
          <t xml:space="preserve"> </t>
        </is>
      </c>
    </row>
    <row r="736">
      <c r="A736" s="4" t="inlineStr">
        <is>
          <t>Fair Value</t>
        </is>
      </c>
      <c r="B736" s="6" t="n">
        <v>16304</v>
      </c>
      <c r="C736" s="4" t="inlineStr">
        <is>
          <t>[4],[9]</t>
        </is>
      </c>
      <c r="D736" s="6" t="n">
        <v>16677</v>
      </c>
      <c r="E736" s="4" t="inlineStr">
        <is>
          <t>[4],[9]</t>
        </is>
      </c>
      <c r="F736" s="4" t="inlineStr">
        <is>
          <t xml:space="preserve"> </t>
        </is>
      </c>
    </row>
    <row r="737">
      <c r="A737" s="4" t="inlineStr">
        <is>
          <t>Percentage of Net Assets</t>
        </is>
      </c>
      <c r="B737" s="10" t="n">
        <v>0.0089</v>
      </c>
      <c r="C737" s="4" t="inlineStr">
        <is>
          <t>[4],[9]</t>
        </is>
      </c>
      <c r="D737" s="10" t="n">
        <v>0.0097</v>
      </c>
      <c r="E737" s="4" t="inlineStr">
        <is>
          <t>[4],[9]</t>
        </is>
      </c>
      <c r="F737" s="10" t="n">
        <v>0.0089</v>
      </c>
      <c r="G737" s="4" t="inlineStr">
        <is>
          <t>[4],[9]</t>
        </is>
      </c>
    </row>
    <row r="738">
      <c r="A738" s="4" t="inlineStr">
        <is>
          <t>Investment, Identifier [Axis]: BP Purchaser, LLC Rights</t>
        </is>
      </c>
      <c r="B738" s="4" t="inlineStr">
        <is>
          <t xml:space="preserve"> </t>
        </is>
      </c>
      <c r="D738" s="4" t="inlineStr">
        <is>
          <t xml:space="preserve"> </t>
        </is>
      </c>
      <c r="F738" s="4" t="inlineStr">
        <is>
          <t xml:space="preserve"> </t>
        </is>
      </c>
    </row>
    <row r="739">
      <c r="A739" s="4" t="inlineStr">
        <is>
          <t>Par Amount, Shares (in shares) | shares</t>
        </is>
      </c>
      <c r="B739" s="5" t="n">
        <v>1250241</v>
      </c>
      <c r="C739" s="4" t="inlineStr">
        <is>
          <t>[3],[4],[10]</t>
        </is>
      </c>
      <c r="D739" s="4" t="inlineStr">
        <is>
          <t xml:space="preserve"> </t>
        </is>
      </c>
      <c r="F739" s="5" t="n">
        <v>1250241</v>
      </c>
      <c r="G739" s="4" t="inlineStr">
        <is>
          <t>[3],[4],[10]</t>
        </is>
      </c>
    </row>
    <row r="740">
      <c r="A740" s="4" t="inlineStr">
        <is>
          <t>Cost</t>
        </is>
      </c>
      <c r="B740" s="6" t="n">
        <v>57</v>
      </c>
      <c r="C740" s="4" t="inlineStr">
        <is>
          <t>[4],[10]</t>
        </is>
      </c>
      <c r="D740" s="4" t="inlineStr">
        <is>
          <t xml:space="preserve"> </t>
        </is>
      </c>
      <c r="F740" s="4" t="inlineStr">
        <is>
          <t xml:space="preserve"> </t>
        </is>
      </c>
    </row>
    <row r="741">
      <c r="A741" s="4" t="inlineStr">
        <is>
          <t>Fair Value</t>
        </is>
      </c>
      <c r="B741" s="6" t="n">
        <v>56</v>
      </c>
      <c r="C741" s="4" t="inlineStr">
        <is>
          <t>[4],[10]</t>
        </is>
      </c>
      <c r="D741" s="4" t="inlineStr">
        <is>
          <t xml:space="preserve"> </t>
        </is>
      </c>
      <c r="F741" s="4" t="inlineStr">
        <is>
          <t xml:space="preserve"> </t>
        </is>
      </c>
    </row>
    <row r="742">
      <c r="A742" s="4" t="inlineStr">
        <is>
          <t>Percentage of Net Assets</t>
        </is>
      </c>
      <c r="B742" s="11" t="n">
        <v>0</v>
      </c>
      <c r="C742" s="4" t="inlineStr">
        <is>
          <t>[4],[10]</t>
        </is>
      </c>
      <c r="D742" s="4" t="inlineStr">
        <is>
          <t xml:space="preserve"> </t>
        </is>
      </c>
      <c r="F742" s="11" t="n">
        <v>0</v>
      </c>
      <c r="G742" s="4" t="inlineStr">
        <is>
          <t>[4],[10]</t>
        </is>
      </c>
    </row>
    <row r="743">
      <c r="A743" s="4" t="inlineStr">
        <is>
          <t>Investment, Identifier [Axis]: BP Purchaser, LLC, Common Equity</t>
        </is>
      </c>
      <c r="B743" s="4" t="inlineStr">
        <is>
          <t xml:space="preserve"> </t>
        </is>
      </c>
      <c r="D743" s="4" t="inlineStr">
        <is>
          <t xml:space="preserve"> </t>
        </is>
      </c>
      <c r="F743" s="4" t="inlineStr">
        <is>
          <t xml:space="preserve"> </t>
        </is>
      </c>
    </row>
    <row r="744">
      <c r="A744" s="4" t="inlineStr">
        <is>
          <t>Par Amount, Shares (in shares) | shares</t>
        </is>
      </c>
      <c r="B744" s="5" t="n">
        <v>1383156</v>
      </c>
      <c r="C744" s="4" t="inlineStr">
        <is>
          <t>[3],[4],[10]</t>
        </is>
      </c>
      <c r="D744" s="5" t="n">
        <v>1383156</v>
      </c>
      <c r="E744" s="4" t="inlineStr">
        <is>
          <t>[4],[10]</t>
        </is>
      </c>
      <c r="F744" s="5" t="n">
        <v>1383156</v>
      </c>
      <c r="G744" s="4" t="inlineStr">
        <is>
          <t>[3],[4],[10]</t>
        </is>
      </c>
    </row>
    <row r="745">
      <c r="A745" s="4" t="inlineStr">
        <is>
          <t>Cost</t>
        </is>
      </c>
      <c r="B745" s="6" t="n">
        <v>1378</v>
      </c>
      <c r="C745" s="4" t="inlineStr">
        <is>
          <t>[4],[10]</t>
        </is>
      </c>
      <c r="D745" s="6" t="n">
        <v>1378</v>
      </c>
      <c r="E745" s="4" t="inlineStr">
        <is>
          <t>[4],[10]</t>
        </is>
      </c>
      <c r="F745" s="4" t="inlineStr">
        <is>
          <t xml:space="preserve"> </t>
        </is>
      </c>
    </row>
    <row r="746">
      <c r="A746" s="4" t="inlineStr">
        <is>
          <t>Fair Value</t>
        </is>
      </c>
      <c r="B746" s="6" t="n">
        <v>1105</v>
      </c>
      <c r="C746" s="4" t="inlineStr">
        <is>
          <t>[4],[10]</t>
        </is>
      </c>
      <c r="D746" s="6" t="n">
        <v>1297</v>
      </c>
      <c r="E746" s="4" t="inlineStr">
        <is>
          <t>[4],[10]</t>
        </is>
      </c>
      <c r="F746" s="4" t="inlineStr">
        <is>
          <t xml:space="preserve"> </t>
        </is>
      </c>
    </row>
    <row r="747">
      <c r="A747" s="4" t="inlineStr">
        <is>
          <t>Percentage of Net Assets</t>
        </is>
      </c>
      <c r="B747" s="10" t="n">
        <v>0.0005999999999999999</v>
      </c>
      <c r="C747" s="4" t="inlineStr">
        <is>
          <t>[4],[10]</t>
        </is>
      </c>
      <c r="D747" s="10" t="n">
        <v>0.0008</v>
      </c>
      <c r="E747" s="4" t="inlineStr">
        <is>
          <t>[4],[10]</t>
        </is>
      </c>
      <c r="F747" s="10" t="n">
        <v>0.0005999999999999999</v>
      </c>
      <c r="G747" s="4" t="inlineStr">
        <is>
          <t>[4],[10]</t>
        </is>
      </c>
    </row>
    <row r="748">
      <c r="A748" s="4" t="inlineStr">
        <is>
          <t>Investment, Identifier [Axis]: BPG Holdings IV Corp.</t>
        </is>
      </c>
      <c r="B748" s="4" t="inlineStr">
        <is>
          <t xml:space="preserve"> </t>
        </is>
      </c>
      <c r="D748" s="4" t="inlineStr">
        <is>
          <t xml:space="preserve"> </t>
        </is>
      </c>
      <c r="F748" s="4" t="inlineStr">
        <is>
          <t xml:space="preserve"> </t>
        </is>
      </c>
    </row>
    <row r="749">
      <c r="A749" s="4" t="inlineStr">
        <is>
          <t>Variable interest rate</t>
        </is>
      </c>
      <c r="B749" s="11" t="n">
        <v>0.06</v>
      </c>
      <c r="C749" s="4" t="inlineStr">
        <is>
          <t>[4],[9]</t>
        </is>
      </c>
      <c r="D749" s="11" t="n">
        <v>0.06</v>
      </c>
      <c r="E749" s="4" t="inlineStr">
        <is>
          <t>[4],[9]</t>
        </is>
      </c>
      <c r="F749" s="11" t="n">
        <v>0.06</v>
      </c>
      <c r="G749" s="4" t="inlineStr">
        <is>
          <t>[4],[9]</t>
        </is>
      </c>
    </row>
    <row r="750">
      <c r="A750" s="4" t="inlineStr">
        <is>
          <t>Interest Rate</t>
        </is>
      </c>
      <c r="B750" s="10" t="n">
        <v>0.1131</v>
      </c>
      <c r="C750" s="4" t="inlineStr">
        <is>
          <t>[4],[6],[9]</t>
        </is>
      </c>
      <c r="D750" s="10" t="n">
        <v>0.1136</v>
      </c>
      <c r="E750" s="4" t="inlineStr">
        <is>
          <t>[4],[6],[9]</t>
        </is>
      </c>
      <c r="F750" s="10" t="n">
        <v>0.1131</v>
      </c>
      <c r="G750" s="4" t="inlineStr">
        <is>
          <t>[4],[6],[9]</t>
        </is>
      </c>
    </row>
    <row r="751">
      <c r="A751" s="4" t="inlineStr">
        <is>
          <t>Par Amount</t>
        </is>
      </c>
      <c r="B751" s="6" t="n">
        <v>11618</v>
      </c>
      <c r="C751" s="4" t="inlineStr">
        <is>
          <t>[3],[4],[9]</t>
        </is>
      </c>
      <c r="D751" s="6" t="n">
        <v>11647</v>
      </c>
      <c r="E751" s="4" t="inlineStr">
        <is>
          <t>[4],[9]</t>
        </is>
      </c>
      <c r="F751" s="4" t="inlineStr">
        <is>
          <t xml:space="preserve"> </t>
        </is>
      </c>
    </row>
    <row r="752">
      <c r="A752" s="4" t="inlineStr">
        <is>
          <t>Cost</t>
        </is>
      </c>
      <c r="B752" s="5" t="n">
        <v>10966</v>
      </c>
      <c r="C752" s="4" t="inlineStr">
        <is>
          <t>[4],[9]</t>
        </is>
      </c>
      <c r="D752" s="5" t="n">
        <v>10972</v>
      </c>
      <c r="E752" s="4" t="inlineStr">
        <is>
          <t>[4],[9]</t>
        </is>
      </c>
      <c r="F752" s="4" t="inlineStr">
        <is>
          <t xml:space="preserve"> </t>
        </is>
      </c>
    </row>
    <row r="753">
      <c r="A753" s="4" t="inlineStr">
        <is>
          <t>Fair Value</t>
        </is>
      </c>
      <c r="B753" s="6" t="n">
        <v>11404</v>
      </c>
      <c r="C753" s="4" t="inlineStr">
        <is>
          <t>[4],[9]</t>
        </is>
      </c>
      <c r="D753" s="6" t="n">
        <v>11374</v>
      </c>
      <c r="E753" s="4" t="inlineStr">
        <is>
          <t>[4],[9]</t>
        </is>
      </c>
      <c r="F753" s="4" t="inlineStr">
        <is>
          <t xml:space="preserve"> </t>
        </is>
      </c>
    </row>
    <row r="754">
      <c r="A754" s="4" t="inlineStr">
        <is>
          <t>Percentage of Net Assets</t>
        </is>
      </c>
      <c r="B754" s="10" t="n">
        <v>0.0062</v>
      </c>
      <c r="C754" s="4" t="inlineStr">
        <is>
          <t>[4],[9]</t>
        </is>
      </c>
      <c r="D754" s="10" t="n">
        <v>0.0066</v>
      </c>
      <c r="E754" s="4" t="inlineStr">
        <is>
          <t>[4],[9]</t>
        </is>
      </c>
      <c r="F754" s="10" t="n">
        <v>0.0062</v>
      </c>
      <c r="G754" s="4" t="inlineStr">
        <is>
          <t>[4],[9]</t>
        </is>
      </c>
    </row>
    <row r="755">
      <c r="A755" s="4" t="inlineStr">
        <is>
          <t>Investment, Identifier [Axis]: Bottomline Technologies, Inc.</t>
        </is>
      </c>
      <c r="B755" s="4" t="inlineStr">
        <is>
          <t xml:space="preserve"> </t>
        </is>
      </c>
      <c r="D755" s="4" t="inlineStr">
        <is>
          <t xml:space="preserve"> </t>
        </is>
      </c>
      <c r="F755" s="4" t="inlineStr">
        <is>
          <t xml:space="preserve"> </t>
        </is>
      </c>
    </row>
    <row r="756">
      <c r="A756" s="4" t="inlineStr">
        <is>
          <t>Unfunded Commitment</t>
        </is>
      </c>
      <c r="B756" s="6" t="n">
        <v>267</v>
      </c>
      <c r="D756" s="6" t="n">
        <v>267</v>
      </c>
      <c r="F756" s="4" t="inlineStr">
        <is>
          <t xml:space="preserve"> </t>
        </is>
      </c>
    </row>
    <row r="757">
      <c r="A757" s="4" t="inlineStr">
        <is>
          <t>Fair Value</t>
        </is>
      </c>
      <c r="B757" s="6" t="n">
        <v>0</v>
      </c>
      <c r="D757" s="6" t="n">
        <v>0</v>
      </c>
      <c r="F757" s="4" t="inlineStr">
        <is>
          <t xml:space="preserve"> </t>
        </is>
      </c>
    </row>
    <row r="758">
      <c r="A758" s="4" t="inlineStr">
        <is>
          <t>Investment, Identifier [Axis]: Bottomline Technologies, Inc. 1</t>
        </is>
      </c>
      <c r="B758" s="4" t="inlineStr">
        <is>
          <t xml:space="preserve"> </t>
        </is>
      </c>
      <c r="D758" s="4" t="inlineStr">
        <is>
          <t xml:space="preserve"> </t>
        </is>
      </c>
      <c r="F758" s="4" t="inlineStr">
        <is>
          <t xml:space="preserve"> </t>
        </is>
      </c>
    </row>
    <row r="759">
      <c r="A759" s="4" t="inlineStr">
        <is>
          <t>Variable interest rate</t>
        </is>
      </c>
      <c r="B759" s="10" t="n">
        <v>0.0575</v>
      </c>
      <c r="C759" s="4" t="inlineStr">
        <is>
          <t>[4],[9]</t>
        </is>
      </c>
      <c r="D759" s="10" t="n">
        <v>0.0525</v>
      </c>
      <c r="E759" s="4" t="inlineStr">
        <is>
          <t>[4],[9]</t>
        </is>
      </c>
      <c r="F759" s="10" t="n">
        <v>0.0575</v>
      </c>
      <c r="G759" s="4" t="inlineStr">
        <is>
          <t>[4],[9]</t>
        </is>
      </c>
    </row>
    <row r="760">
      <c r="A760" s="4" t="inlineStr">
        <is>
          <t>Interest Rate</t>
        </is>
      </c>
      <c r="B760" s="10" t="n">
        <v>0.1108</v>
      </c>
      <c r="C760" s="4" t="inlineStr">
        <is>
          <t>[4],[6],[9]</t>
        </is>
      </c>
      <c r="D760" s="10" t="n">
        <v>0.1068</v>
      </c>
      <c r="E760" s="4" t="inlineStr">
        <is>
          <t>[4],[6],[9]</t>
        </is>
      </c>
      <c r="F760" s="10" t="n">
        <v>0.1108</v>
      </c>
      <c r="G760" s="4" t="inlineStr">
        <is>
          <t>[4],[6],[9]</t>
        </is>
      </c>
    </row>
    <row r="761">
      <c r="A761" s="4" t="inlineStr">
        <is>
          <t>Par Amount</t>
        </is>
      </c>
      <c r="B761" s="6" t="n">
        <v>3684</v>
      </c>
      <c r="C761" s="4" t="inlineStr">
        <is>
          <t>[3],[4],[9]</t>
        </is>
      </c>
      <c r="D761" s="6" t="n">
        <v>3692</v>
      </c>
      <c r="E761" s="4" t="inlineStr">
        <is>
          <t>[4],[9]</t>
        </is>
      </c>
      <c r="F761" s="4" t="inlineStr">
        <is>
          <t xml:space="preserve"> </t>
        </is>
      </c>
    </row>
    <row r="762">
      <c r="A762" s="4" t="inlineStr">
        <is>
          <t>Cost</t>
        </is>
      </c>
      <c r="B762" s="5" t="n">
        <v>3624</v>
      </c>
      <c r="C762" s="4" t="inlineStr">
        <is>
          <t>[4],[9]</t>
        </is>
      </c>
      <c r="D762" s="5" t="n">
        <v>3630</v>
      </c>
      <c r="E762" s="4" t="inlineStr">
        <is>
          <t>[4],[9]</t>
        </is>
      </c>
      <c r="F762" s="4" t="inlineStr">
        <is>
          <t xml:space="preserve"> </t>
        </is>
      </c>
    </row>
    <row r="763">
      <c r="A763" s="4" t="inlineStr">
        <is>
          <t>Fair Value</t>
        </is>
      </c>
      <c r="B763" s="6" t="n">
        <v>3676</v>
      </c>
      <c r="C763" s="4" t="inlineStr">
        <is>
          <t>[4],[9]</t>
        </is>
      </c>
      <c r="D763" s="6" t="n">
        <v>3682</v>
      </c>
      <c r="E763" s="4" t="inlineStr">
        <is>
          <t>[4],[9]</t>
        </is>
      </c>
      <c r="F763" s="4" t="inlineStr">
        <is>
          <t xml:space="preserve"> </t>
        </is>
      </c>
    </row>
    <row r="764">
      <c r="A764" s="4" t="inlineStr">
        <is>
          <t>Percentage of Net Assets</t>
        </is>
      </c>
      <c r="B764" s="10" t="n">
        <v>0.002</v>
      </c>
      <c r="C764" s="4" t="inlineStr">
        <is>
          <t>[4],[9]</t>
        </is>
      </c>
      <c r="D764" s="10" t="n">
        <v>0.0021</v>
      </c>
      <c r="E764" s="4" t="inlineStr">
        <is>
          <t>[4],[9]</t>
        </is>
      </c>
      <c r="F764" s="10" t="n">
        <v>0.002</v>
      </c>
      <c r="G764" s="4" t="inlineStr">
        <is>
          <t>[4],[9]</t>
        </is>
      </c>
    </row>
    <row r="765">
      <c r="A765" s="4" t="inlineStr">
        <is>
          <t>Investment, Identifier [Axis]: Bottomline Technologies, Inc. 2</t>
        </is>
      </c>
      <c r="B765" s="4" t="inlineStr">
        <is>
          <t xml:space="preserve"> </t>
        </is>
      </c>
      <c r="D765" s="4" t="inlineStr">
        <is>
          <t xml:space="preserve"> </t>
        </is>
      </c>
      <c r="F765" s="4" t="inlineStr">
        <is>
          <t xml:space="preserve"> </t>
        </is>
      </c>
    </row>
    <row r="766">
      <c r="A766" s="4" t="inlineStr">
        <is>
          <t>Variable interest rate</t>
        </is>
      </c>
      <c r="B766" s="10" t="n">
        <v>0.0575</v>
      </c>
      <c r="C766" s="4" t="inlineStr">
        <is>
          <t>[4],[7],[9]</t>
        </is>
      </c>
      <c r="D766" s="10" t="n">
        <v>0.0525</v>
      </c>
      <c r="E766" s="4" t="inlineStr">
        <is>
          <t>[4],[7],[9]</t>
        </is>
      </c>
      <c r="F766" s="10" t="n">
        <v>0.0575</v>
      </c>
      <c r="G766" s="4" t="inlineStr">
        <is>
          <t>[4],[7],[9]</t>
        </is>
      </c>
    </row>
    <row r="767">
      <c r="A767" s="4" t="inlineStr">
        <is>
          <t>Interest Rate</t>
        </is>
      </c>
      <c r="B767" s="10" t="n">
        <v>0.1108</v>
      </c>
      <c r="C767" s="4" t="inlineStr">
        <is>
          <t>[4],[6],[7],[9]</t>
        </is>
      </c>
      <c r="D767" s="10" t="n">
        <v>0.1068</v>
      </c>
      <c r="E767" s="4" t="inlineStr">
        <is>
          <t>[4],[6],[7],[9]</t>
        </is>
      </c>
      <c r="F767" s="10" t="n">
        <v>0.1108</v>
      </c>
      <c r="G767" s="4" t="inlineStr">
        <is>
          <t>[4],[6],[7],[9]</t>
        </is>
      </c>
    </row>
    <row r="768">
      <c r="A768" s="4" t="inlineStr">
        <is>
          <t>Par Amount</t>
        </is>
      </c>
      <c r="B768" s="6" t="n">
        <v>0</v>
      </c>
      <c r="C768" s="4" t="inlineStr">
        <is>
          <t>[3],[4],[7],[9]</t>
        </is>
      </c>
      <c r="D768" s="6" t="n">
        <v>0</v>
      </c>
      <c r="E768" s="4" t="inlineStr">
        <is>
          <t>[4],[7],[9]</t>
        </is>
      </c>
      <c r="F768" s="4" t="inlineStr">
        <is>
          <t xml:space="preserve"> </t>
        </is>
      </c>
    </row>
    <row r="769">
      <c r="A769" s="4" t="inlineStr">
        <is>
          <t>Cost</t>
        </is>
      </c>
      <c r="B769" s="5" t="n">
        <v>-4</v>
      </c>
      <c r="C769" s="4" t="inlineStr">
        <is>
          <t>[4],[7],[9]</t>
        </is>
      </c>
      <c r="D769" s="5" t="n">
        <v>-4</v>
      </c>
      <c r="E769" s="4" t="inlineStr">
        <is>
          <t>[4],[7],[9]</t>
        </is>
      </c>
      <c r="F769" s="4" t="inlineStr">
        <is>
          <t xml:space="preserve"> </t>
        </is>
      </c>
    </row>
    <row r="770">
      <c r="A770" s="4" t="inlineStr">
        <is>
          <t>Fair Value</t>
        </is>
      </c>
      <c r="B770" s="6" t="n">
        <v>0</v>
      </c>
      <c r="C770" s="4" t="inlineStr">
        <is>
          <t>[4],[7],[9]</t>
        </is>
      </c>
      <c r="D770" s="6" t="n">
        <v>0</v>
      </c>
      <c r="E770" s="4" t="inlineStr">
        <is>
          <t>[4],[7],[9]</t>
        </is>
      </c>
      <c r="F770" s="4" t="inlineStr">
        <is>
          <t xml:space="preserve"> </t>
        </is>
      </c>
    </row>
    <row r="771">
      <c r="A771" s="4" t="inlineStr">
        <is>
          <t>Percentage of Net Assets</t>
        </is>
      </c>
      <c r="B771" s="11" t="n">
        <v>0</v>
      </c>
      <c r="C771" s="4" t="inlineStr">
        <is>
          <t>[4],[7],[9]</t>
        </is>
      </c>
      <c r="D771" s="11" t="n">
        <v>0</v>
      </c>
      <c r="E771" s="4" t="inlineStr">
        <is>
          <t>[4],[7],[9]</t>
        </is>
      </c>
      <c r="F771" s="11" t="n">
        <v>0</v>
      </c>
      <c r="G771" s="4" t="inlineStr">
        <is>
          <t>[4],[7],[9]</t>
        </is>
      </c>
    </row>
    <row r="772">
      <c r="A772" s="4" t="inlineStr">
        <is>
          <t>Investment, Identifier [Axis]: Bradyifs Holdings, LLC 1</t>
        </is>
      </c>
      <c r="B772" s="4" t="inlineStr">
        <is>
          <t xml:space="preserve"> </t>
        </is>
      </c>
      <c r="D772" s="4" t="inlineStr">
        <is>
          <t xml:space="preserve"> </t>
        </is>
      </c>
      <c r="F772" s="4" t="inlineStr">
        <is>
          <t xml:space="preserve"> </t>
        </is>
      </c>
    </row>
    <row r="773">
      <c r="A773" s="4" t="inlineStr">
        <is>
          <t>Variable interest rate</t>
        </is>
      </c>
      <c r="B773" s="11" t="n">
        <v>0.06</v>
      </c>
      <c r="C773" s="4" t="inlineStr">
        <is>
          <t>[4],[5],[8]</t>
        </is>
      </c>
      <c r="D773" s="11" t="n">
        <v>0.06</v>
      </c>
      <c r="E773" s="4" t="inlineStr">
        <is>
          <t>[4],[5],[8]</t>
        </is>
      </c>
      <c r="F773" s="11" t="n">
        <v>0.06</v>
      </c>
      <c r="G773" s="4" t="inlineStr">
        <is>
          <t>[4],[5],[8]</t>
        </is>
      </c>
    </row>
    <row r="774">
      <c r="A774" s="4" t="inlineStr">
        <is>
          <t>Interest Rate</t>
        </is>
      </c>
      <c r="B774" s="10" t="n">
        <v>0.1131</v>
      </c>
      <c r="C774" s="4" t="inlineStr">
        <is>
          <t>[4],[5],[6],[8]</t>
        </is>
      </c>
      <c r="D774" s="10" t="n">
        <v>0.1138</v>
      </c>
      <c r="E774" s="4" t="inlineStr">
        <is>
          <t>[4],[5],[6],[8]</t>
        </is>
      </c>
      <c r="F774" s="10" t="n">
        <v>0.1131</v>
      </c>
      <c r="G774" s="4" t="inlineStr">
        <is>
          <t>[4],[5],[6],[8]</t>
        </is>
      </c>
    </row>
    <row r="775">
      <c r="A775" s="4" t="inlineStr">
        <is>
          <t>Par Amount</t>
        </is>
      </c>
      <c r="B775" s="6" t="n">
        <v>7425</v>
      </c>
      <c r="C775" s="4" t="inlineStr">
        <is>
          <t>[3],[4],[5],[8]</t>
        </is>
      </c>
      <c r="D775" s="6" t="n">
        <v>7444</v>
      </c>
      <c r="E775" s="4" t="inlineStr">
        <is>
          <t>[4],[5],[8]</t>
        </is>
      </c>
      <c r="F775" s="4" t="inlineStr">
        <is>
          <t xml:space="preserve"> </t>
        </is>
      </c>
    </row>
    <row r="776">
      <c r="A776" s="4" t="inlineStr">
        <is>
          <t>Cost</t>
        </is>
      </c>
      <c r="B776" s="5" t="n">
        <v>7284</v>
      </c>
      <c r="C776" s="4" t="inlineStr">
        <is>
          <t>[4],[5],[8]</t>
        </is>
      </c>
      <c r="D776" s="5" t="n">
        <v>7298</v>
      </c>
      <c r="E776" s="4" t="inlineStr">
        <is>
          <t>[4],[5],[8]</t>
        </is>
      </c>
      <c r="F776" s="4" t="inlineStr">
        <is>
          <t xml:space="preserve"> </t>
        </is>
      </c>
    </row>
    <row r="777">
      <c r="A777" s="4" t="inlineStr">
        <is>
          <t>Fair Value</t>
        </is>
      </c>
      <c r="B777" s="6" t="n">
        <v>7327</v>
      </c>
      <c r="C777" s="4" t="inlineStr">
        <is>
          <t>[4],[5],[8]</t>
        </is>
      </c>
      <c r="D777" s="6" t="n">
        <v>7298</v>
      </c>
      <c r="E777" s="4" t="inlineStr">
        <is>
          <t>[4],[5],[8]</t>
        </is>
      </c>
      <c r="F777" s="4" t="inlineStr">
        <is>
          <t xml:space="preserve"> </t>
        </is>
      </c>
    </row>
    <row r="778">
      <c r="A778" s="4" t="inlineStr">
        <is>
          <t>Percentage of Net Assets</t>
        </is>
      </c>
      <c r="B778" s="10" t="n">
        <v>0.004</v>
      </c>
      <c r="C778" s="4" t="inlineStr">
        <is>
          <t>[4],[5],[8]</t>
        </is>
      </c>
      <c r="D778" s="10" t="n">
        <v>0.0042</v>
      </c>
      <c r="E778" s="4" t="inlineStr">
        <is>
          <t>[4],[5],[8]</t>
        </is>
      </c>
      <c r="F778" s="10" t="n">
        <v>0.004</v>
      </c>
      <c r="G778" s="4" t="inlineStr">
        <is>
          <t>[4],[5],[8]</t>
        </is>
      </c>
    </row>
    <row r="779">
      <c r="A779" s="4" t="inlineStr">
        <is>
          <t>Unfunded Commitment</t>
        </is>
      </c>
      <c r="B779" s="6" t="n">
        <v>619</v>
      </c>
      <c r="D779" s="6" t="n">
        <v>619</v>
      </c>
      <c r="F779" s="4" t="inlineStr">
        <is>
          <t xml:space="preserve"> </t>
        </is>
      </c>
    </row>
    <row r="780">
      <c r="A780" s="4" t="inlineStr">
        <is>
          <t>Fair Value</t>
        </is>
      </c>
      <c r="B780" s="6" t="n">
        <v>-8</v>
      </c>
      <c r="D780" s="6" t="n">
        <v>-8</v>
      </c>
      <c r="F780" s="4" t="inlineStr">
        <is>
          <t xml:space="preserve"> </t>
        </is>
      </c>
    </row>
    <row r="781">
      <c r="A781" s="4" t="inlineStr">
        <is>
          <t>Investment, Identifier [Axis]: Bradyifs Holdings, LLC 2</t>
        </is>
      </c>
      <c r="B781" s="4" t="inlineStr">
        <is>
          <t xml:space="preserve"> </t>
        </is>
      </c>
      <c r="D781" s="4" t="inlineStr">
        <is>
          <t xml:space="preserve"> </t>
        </is>
      </c>
      <c r="F781" s="4" t="inlineStr">
        <is>
          <t xml:space="preserve"> </t>
        </is>
      </c>
    </row>
    <row r="782">
      <c r="A782" s="4" t="inlineStr">
        <is>
          <t>Variable interest rate</t>
        </is>
      </c>
      <c r="B782" s="11" t="n">
        <v>0.06</v>
      </c>
      <c r="C782" s="4" t="inlineStr">
        <is>
          <t>[4],[5],[7]</t>
        </is>
      </c>
      <c r="D782" s="11" t="n">
        <v>0.06</v>
      </c>
      <c r="E782" s="4" t="inlineStr">
        <is>
          <t>[4],[5],[7]</t>
        </is>
      </c>
      <c r="F782" s="11" t="n">
        <v>0.06</v>
      </c>
      <c r="G782" s="4" t="inlineStr">
        <is>
          <t>[4],[5],[7]</t>
        </is>
      </c>
    </row>
    <row r="783">
      <c r="A783" s="4" t="inlineStr">
        <is>
          <t>Interest Rate</t>
        </is>
      </c>
      <c r="B783" s="10" t="n">
        <v>0.1131</v>
      </c>
      <c r="C783" s="4" t="inlineStr">
        <is>
          <t>[4],[5],[6],[7]</t>
        </is>
      </c>
      <c r="D783" s="10" t="n">
        <v>0.1138</v>
      </c>
      <c r="E783" s="4" t="inlineStr">
        <is>
          <t>[4],[5],[6],[7]</t>
        </is>
      </c>
      <c r="F783" s="10" t="n">
        <v>0.1131</v>
      </c>
      <c r="G783" s="4" t="inlineStr">
        <is>
          <t>[4],[5],[6],[7]</t>
        </is>
      </c>
    </row>
    <row r="784">
      <c r="A784" s="4" t="inlineStr">
        <is>
          <t>Par Amount</t>
        </is>
      </c>
      <c r="B784" s="6" t="n">
        <v>200</v>
      </c>
      <c r="C784" s="4" t="inlineStr">
        <is>
          <t>[3],[4],[5],[7]</t>
        </is>
      </c>
      <c r="D784" s="6" t="n">
        <v>201</v>
      </c>
      <c r="E784" s="4" t="inlineStr">
        <is>
          <t>[4],[5],[7]</t>
        </is>
      </c>
      <c r="F784" s="4" t="inlineStr">
        <is>
          <t xml:space="preserve"> </t>
        </is>
      </c>
    </row>
    <row r="785">
      <c r="A785" s="4" t="inlineStr">
        <is>
          <t>Cost</t>
        </is>
      </c>
      <c r="B785" s="5" t="n">
        <v>191</v>
      </c>
      <c r="C785" s="4" t="inlineStr">
        <is>
          <t>[4],[5],[7]</t>
        </is>
      </c>
      <c r="D785" s="5" t="n">
        <v>191</v>
      </c>
      <c r="E785" s="4" t="inlineStr">
        <is>
          <t>[4],[5],[7]</t>
        </is>
      </c>
      <c r="F785" s="4" t="inlineStr">
        <is>
          <t xml:space="preserve"> </t>
        </is>
      </c>
    </row>
    <row r="786">
      <c r="A786" s="4" t="inlineStr">
        <is>
          <t>Fair Value</t>
        </is>
      </c>
      <c r="B786" s="6" t="n">
        <v>190</v>
      </c>
      <c r="C786" s="4" t="inlineStr">
        <is>
          <t>[4],[5],[7]</t>
        </is>
      </c>
      <c r="D786" s="6" t="n">
        <v>191</v>
      </c>
      <c r="E786" s="4" t="inlineStr">
        <is>
          <t>[4],[5],[7]</t>
        </is>
      </c>
      <c r="F786" s="4" t="inlineStr">
        <is>
          <t xml:space="preserve"> </t>
        </is>
      </c>
    </row>
    <row r="787">
      <c r="A787" s="4" t="inlineStr">
        <is>
          <t>Percentage of Net Assets</t>
        </is>
      </c>
      <c r="B787" s="10" t="n">
        <v>0.0001</v>
      </c>
      <c r="C787" s="4" t="inlineStr">
        <is>
          <t>[4],[5],[7]</t>
        </is>
      </c>
      <c r="D787" s="10" t="n">
        <v>0.0001</v>
      </c>
      <c r="E787" s="4" t="inlineStr">
        <is>
          <t>[4],[5],[7]</t>
        </is>
      </c>
      <c r="F787" s="10" t="n">
        <v>0.0001</v>
      </c>
      <c r="G787" s="4" t="inlineStr">
        <is>
          <t>[4],[5],[7]</t>
        </is>
      </c>
    </row>
    <row r="788">
      <c r="A788" s="4" t="inlineStr">
        <is>
          <t>Unfunded Commitment</t>
        </is>
      </c>
      <c r="B788" s="6" t="n">
        <v>631</v>
      </c>
      <c r="D788" s="6" t="n">
        <v>631</v>
      </c>
      <c r="F788" s="4" t="inlineStr">
        <is>
          <t xml:space="preserve"> </t>
        </is>
      </c>
    </row>
    <row r="789">
      <c r="A789" s="4" t="inlineStr">
        <is>
          <t>Fair Value</t>
        </is>
      </c>
      <c r="B789" s="6" t="n">
        <v>-8</v>
      </c>
      <c r="D789" s="6" t="n">
        <v>-12</v>
      </c>
      <c r="F789" s="4" t="inlineStr">
        <is>
          <t xml:space="preserve"> </t>
        </is>
      </c>
    </row>
    <row r="790">
      <c r="A790" s="4" t="inlineStr">
        <is>
          <t>Investment, Identifier [Axis]: Bradyifs Holdings, LLC 3</t>
        </is>
      </c>
      <c r="B790" s="4" t="inlineStr">
        <is>
          <t xml:space="preserve"> </t>
        </is>
      </c>
      <c r="D790" s="4" t="inlineStr">
        <is>
          <t xml:space="preserve"> </t>
        </is>
      </c>
      <c r="F790" s="4" t="inlineStr">
        <is>
          <t xml:space="preserve"> </t>
        </is>
      </c>
    </row>
    <row r="791">
      <c r="A791" s="4" t="inlineStr">
        <is>
          <t>Variable interest rate</t>
        </is>
      </c>
      <c r="B791" s="11" t="n">
        <v>0.06</v>
      </c>
      <c r="C791" s="4" t="inlineStr">
        <is>
          <t>[4],[5],[7]</t>
        </is>
      </c>
      <c r="D791" s="11" t="n">
        <v>0.06</v>
      </c>
      <c r="E791" s="4" t="inlineStr">
        <is>
          <t>[4],[5],[7]</t>
        </is>
      </c>
      <c r="F791" s="11" t="n">
        <v>0.06</v>
      </c>
      <c r="G791" s="4" t="inlineStr">
        <is>
          <t>[4],[5],[7]</t>
        </is>
      </c>
    </row>
    <row r="792">
      <c r="A792" s="4" t="inlineStr">
        <is>
          <t>Interest Rate</t>
        </is>
      </c>
      <c r="B792" s="10" t="n">
        <v>0.1131</v>
      </c>
      <c r="C792" s="4" t="inlineStr">
        <is>
          <t>[4],[5],[6],[7]</t>
        </is>
      </c>
      <c r="D792" s="10" t="n">
        <v>0.1138</v>
      </c>
      <c r="E792" s="4" t="inlineStr">
        <is>
          <t>[4],[5],[6],[7]</t>
        </is>
      </c>
      <c r="F792" s="10" t="n">
        <v>0.1131</v>
      </c>
      <c r="G792" s="4" t="inlineStr">
        <is>
          <t>[4],[5],[6],[7]</t>
        </is>
      </c>
    </row>
    <row r="793">
      <c r="A793" s="4" t="inlineStr">
        <is>
          <t>Par Amount</t>
        </is>
      </c>
      <c r="B793" s="6" t="n">
        <v>0</v>
      </c>
      <c r="C793" s="4" t="inlineStr">
        <is>
          <t>[3],[4],[5],[7]</t>
        </is>
      </c>
      <c r="D793" s="6" t="n">
        <v>0</v>
      </c>
      <c r="E793" s="4" t="inlineStr">
        <is>
          <t>[4],[5],[7]</t>
        </is>
      </c>
      <c r="F793" s="4" t="inlineStr">
        <is>
          <t xml:space="preserve"> </t>
        </is>
      </c>
    </row>
    <row r="794">
      <c r="A794" s="4" t="inlineStr">
        <is>
          <t>Cost</t>
        </is>
      </c>
      <c r="B794" s="5" t="n">
        <v>-12</v>
      </c>
      <c r="C794" s="4" t="inlineStr">
        <is>
          <t>[4],[5],[7]</t>
        </is>
      </c>
      <c r="D794" s="5" t="n">
        <v>-12</v>
      </c>
      <c r="E794" s="4" t="inlineStr">
        <is>
          <t>[4],[5],[7]</t>
        </is>
      </c>
      <c r="F794" s="4" t="inlineStr">
        <is>
          <t xml:space="preserve"> </t>
        </is>
      </c>
    </row>
    <row r="795">
      <c r="A795" s="4" t="inlineStr">
        <is>
          <t>Fair Value</t>
        </is>
      </c>
      <c r="B795" s="6" t="n">
        <v>-8</v>
      </c>
      <c r="C795" s="4" t="inlineStr">
        <is>
          <t>[4],[5],[7]</t>
        </is>
      </c>
      <c r="D795" s="6" t="n">
        <v>-12</v>
      </c>
      <c r="E795" s="4" t="inlineStr">
        <is>
          <t>[4],[5],[7]</t>
        </is>
      </c>
      <c r="F795" s="4" t="inlineStr">
        <is>
          <t xml:space="preserve"> </t>
        </is>
      </c>
    </row>
    <row r="796">
      <c r="A796" s="4" t="inlineStr">
        <is>
          <t>Percentage of Net Assets</t>
        </is>
      </c>
      <c r="B796" s="11" t="n">
        <v>0</v>
      </c>
      <c r="C796" s="4" t="inlineStr">
        <is>
          <t>[4],[5],[7]</t>
        </is>
      </c>
      <c r="D796" s="11" t="n">
        <v>0</v>
      </c>
      <c r="E796" s="4" t="inlineStr">
        <is>
          <t>[4],[5],[7]</t>
        </is>
      </c>
      <c r="F796" s="11" t="n">
        <v>0</v>
      </c>
      <c r="G796" s="4" t="inlineStr">
        <is>
          <t>[4],[5],[7]</t>
        </is>
      </c>
    </row>
    <row r="797">
      <c r="A797" s="4" t="inlineStr">
        <is>
          <t>Investment, Identifier [Axis]: Bridgepointe Technologies, LLC</t>
        </is>
      </c>
      <c r="B797" s="4" t="inlineStr">
        <is>
          <t xml:space="preserve"> </t>
        </is>
      </c>
      <c r="D797" s="4" t="inlineStr">
        <is>
          <t xml:space="preserve"> </t>
        </is>
      </c>
      <c r="F797" s="4" t="inlineStr">
        <is>
          <t xml:space="preserve"> </t>
        </is>
      </c>
    </row>
    <row r="798">
      <c r="A798" s="4" t="inlineStr">
        <is>
          <t>Unfunded Commitment</t>
        </is>
      </c>
      <c r="B798" s="6" t="n">
        <v>4426</v>
      </c>
      <c r="D798" s="6" t="n">
        <v>4426</v>
      </c>
      <c r="F798" s="4" t="inlineStr">
        <is>
          <t xml:space="preserve"> </t>
        </is>
      </c>
    </row>
    <row r="799">
      <c r="A799" s="4" t="inlineStr">
        <is>
          <t>Fair Value</t>
        </is>
      </c>
      <c r="B799" s="6" t="n">
        <v>-62</v>
      </c>
      <c r="D799" s="6" t="n">
        <v>-73</v>
      </c>
      <c r="F799" s="4" t="inlineStr">
        <is>
          <t xml:space="preserve"> </t>
        </is>
      </c>
    </row>
    <row r="800">
      <c r="A800" s="4" t="inlineStr">
        <is>
          <t>Investment, Identifier [Axis]: Bridgepointe Technologies, LLC 1</t>
        </is>
      </c>
      <c r="B800" s="4" t="inlineStr">
        <is>
          <t xml:space="preserve"> </t>
        </is>
      </c>
      <c r="D800" s="4" t="inlineStr">
        <is>
          <t xml:space="preserve"> </t>
        </is>
      </c>
      <c r="F800" s="4" t="inlineStr">
        <is>
          <t xml:space="preserve"> </t>
        </is>
      </c>
    </row>
    <row r="801">
      <c r="A801" s="4" t="inlineStr">
        <is>
          <t>Variable interest rate</t>
        </is>
      </c>
      <c r="B801" s="10" t="n">
        <v>0.065</v>
      </c>
      <c r="C801" s="4" t="inlineStr">
        <is>
          <t>[4],[5]</t>
        </is>
      </c>
      <c r="D801" s="10" t="n">
        <v>0.065</v>
      </c>
      <c r="E801" s="4" t="inlineStr">
        <is>
          <t>[4],[5]</t>
        </is>
      </c>
      <c r="F801" s="10" t="n">
        <v>0.065</v>
      </c>
      <c r="G801" s="4" t="inlineStr">
        <is>
          <t>[4],[5]</t>
        </is>
      </c>
    </row>
    <row r="802">
      <c r="A802" s="4" t="inlineStr">
        <is>
          <t>Interest Rate</t>
        </is>
      </c>
      <c r="B802" s="10" t="n">
        <v>0.1196</v>
      </c>
      <c r="C802" s="4" t="inlineStr">
        <is>
          <t>[4],[5],[6]</t>
        </is>
      </c>
      <c r="D802" s="11" t="n">
        <v>0.12</v>
      </c>
      <c r="E802" s="4" t="inlineStr">
        <is>
          <t>[4],[5],[6]</t>
        </is>
      </c>
      <c r="F802" s="10" t="n">
        <v>0.1196</v>
      </c>
      <c r="G802" s="4" t="inlineStr">
        <is>
          <t>[4],[5],[6]</t>
        </is>
      </c>
    </row>
    <row r="803">
      <c r="A803" s="4" t="inlineStr">
        <is>
          <t>Par Amount</t>
        </is>
      </c>
      <c r="B803" s="6" t="n">
        <v>17186</v>
      </c>
      <c r="C803" s="4" t="inlineStr">
        <is>
          <t>[3],[4],[5]</t>
        </is>
      </c>
      <c r="D803" s="6" t="n">
        <v>17230</v>
      </c>
      <c r="E803" s="4" t="inlineStr">
        <is>
          <t>[4],[5]</t>
        </is>
      </c>
      <c r="F803" s="4" t="inlineStr">
        <is>
          <t xml:space="preserve"> </t>
        </is>
      </c>
    </row>
    <row r="804">
      <c r="A804" s="4" t="inlineStr">
        <is>
          <t>Cost</t>
        </is>
      </c>
      <c r="B804" s="5" t="n">
        <v>16708</v>
      </c>
      <c r="C804" s="4" t="inlineStr">
        <is>
          <t>[4],[5]</t>
        </is>
      </c>
      <c r="D804" s="5" t="n">
        <v>16726</v>
      </c>
      <c r="E804" s="4" t="inlineStr">
        <is>
          <t>[4],[5]</t>
        </is>
      </c>
      <c r="F804" s="4" t="inlineStr">
        <is>
          <t xml:space="preserve"> </t>
        </is>
      </c>
    </row>
    <row r="805">
      <c r="A805" s="4" t="inlineStr">
        <is>
          <t>Fair Value</t>
        </is>
      </c>
      <c r="B805" s="6" t="n">
        <v>16948</v>
      </c>
      <c r="C805" s="4" t="inlineStr">
        <is>
          <t>[4],[5]</t>
        </is>
      </c>
      <c r="D805" s="6" t="n">
        <v>16944</v>
      </c>
      <c r="E805" s="4" t="inlineStr">
        <is>
          <t>[4],[5]</t>
        </is>
      </c>
      <c r="F805" s="4" t="inlineStr">
        <is>
          <t xml:space="preserve"> </t>
        </is>
      </c>
    </row>
    <row r="806">
      <c r="A806" s="4" t="inlineStr">
        <is>
          <t>Percentage of Net Assets</t>
        </is>
      </c>
      <c r="B806" s="10" t="n">
        <v>0.0092</v>
      </c>
      <c r="C806" s="4" t="inlineStr">
        <is>
          <t>[4],[5]</t>
        </is>
      </c>
      <c r="D806" s="10" t="n">
        <v>0.0098</v>
      </c>
      <c r="E806" s="4" t="inlineStr">
        <is>
          <t>[4],[5]</t>
        </is>
      </c>
      <c r="F806" s="10" t="n">
        <v>0.0092</v>
      </c>
      <c r="G806" s="4" t="inlineStr">
        <is>
          <t>[4],[5]</t>
        </is>
      </c>
    </row>
    <row r="807">
      <c r="A807" s="4" t="inlineStr">
        <is>
          <t>Investment, Identifier [Axis]: Bridgepointe Technologies, LLC 2</t>
        </is>
      </c>
      <c r="B807" s="4" t="inlineStr">
        <is>
          <t xml:space="preserve"> </t>
        </is>
      </c>
      <c r="D807" s="4" t="inlineStr">
        <is>
          <t xml:space="preserve"> </t>
        </is>
      </c>
      <c r="F807" s="4" t="inlineStr">
        <is>
          <t xml:space="preserve"> </t>
        </is>
      </c>
    </row>
    <row r="808">
      <c r="A808" s="4" t="inlineStr">
        <is>
          <t>Variable interest rate</t>
        </is>
      </c>
      <c r="B808" s="10" t="n">
        <v>0.065</v>
      </c>
      <c r="C808" s="4" t="inlineStr">
        <is>
          <t>[4],[5],[7]</t>
        </is>
      </c>
      <c r="D808" s="10" t="n">
        <v>0.065</v>
      </c>
      <c r="E808" s="4" t="inlineStr">
        <is>
          <t>[4],[5],[7]</t>
        </is>
      </c>
      <c r="F808" s="10" t="n">
        <v>0.065</v>
      </c>
      <c r="G808" s="4" t="inlineStr">
        <is>
          <t>[4],[5],[7]</t>
        </is>
      </c>
    </row>
    <row r="809">
      <c r="A809" s="4" t="inlineStr">
        <is>
          <t>Interest Rate</t>
        </is>
      </c>
      <c r="B809" s="10" t="n">
        <v>0.1196</v>
      </c>
      <c r="C809" s="4" t="inlineStr">
        <is>
          <t>[4],[5],[6],[7]</t>
        </is>
      </c>
      <c r="D809" s="11" t="n">
        <v>0.12</v>
      </c>
      <c r="E809" s="4" t="inlineStr">
        <is>
          <t>[4],[5],[6],[7]</t>
        </is>
      </c>
      <c r="F809" s="10" t="n">
        <v>0.1196</v>
      </c>
      <c r="G809" s="4" t="inlineStr">
        <is>
          <t>[4],[5],[6],[7]</t>
        </is>
      </c>
    </row>
    <row r="810">
      <c r="A810" s="4" t="inlineStr">
        <is>
          <t>Par Amount</t>
        </is>
      </c>
      <c r="B810" s="6" t="n">
        <v>10065</v>
      </c>
      <c r="C810" s="4" t="inlineStr">
        <is>
          <t>[3],[4],[5],[7]</t>
        </is>
      </c>
      <c r="D810" s="6" t="n">
        <v>10091</v>
      </c>
      <c r="E810" s="4" t="inlineStr">
        <is>
          <t>[4],[5],[7]</t>
        </is>
      </c>
      <c r="F810" s="4" t="inlineStr">
        <is>
          <t xml:space="preserve"> </t>
        </is>
      </c>
    </row>
    <row r="811">
      <c r="A811" s="4" t="inlineStr">
        <is>
          <t>Cost</t>
        </is>
      </c>
      <c r="B811" s="5" t="n">
        <v>9585</v>
      </c>
      <c r="C811" s="4" t="inlineStr">
        <is>
          <t>[4],[5],[7]</t>
        </is>
      </c>
      <c r="D811" s="5" t="n">
        <v>9582</v>
      </c>
      <c r="E811" s="4" t="inlineStr">
        <is>
          <t>[4],[5],[7]</t>
        </is>
      </c>
      <c r="F811" s="4" t="inlineStr">
        <is>
          <t xml:space="preserve"> </t>
        </is>
      </c>
    </row>
    <row r="812">
      <c r="A812" s="4" t="inlineStr">
        <is>
          <t>Fair Value</t>
        </is>
      </c>
      <c r="B812" s="6" t="n">
        <v>9864</v>
      </c>
      <c r="C812" s="4" t="inlineStr">
        <is>
          <t>[4],[5],[7]</t>
        </is>
      </c>
      <c r="D812" s="6" t="n">
        <v>9850</v>
      </c>
      <c r="E812" s="4" t="inlineStr">
        <is>
          <t>[4],[5],[7]</t>
        </is>
      </c>
      <c r="F812" s="4" t="inlineStr">
        <is>
          <t xml:space="preserve"> </t>
        </is>
      </c>
    </row>
    <row r="813">
      <c r="A813" s="4" t="inlineStr">
        <is>
          <t>Percentage of Net Assets</t>
        </is>
      </c>
      <c r="B813" s="10" t="n">
        <v>0.0054</v>
      </c>
      <c r="C813" s="4" t="inlineStr">
        <is>
          <t>[4],[5],[7]</t>
        </is>
      </c>
      <c r="D813" s="10" t="n">
        <v>0.0057</v>
      </c>
      <c r="E813" s="4" t="inlineStr">
        <is>
          <t>[4],[5],[7]</t>
        </is>
      </c>
      <c r="F813" s="10" t="n">
        <v>0.0054</v>
      </c>
      <c r="G813" s="4" t="inlineStr">
        <is>
          <t>[4],[5],[7]</t>
        </is>
      </c>
    </row>
    <row r="814">
      <c r="A814" s="4" t="inlineStr">
        <is>
          <t>Investment, Identifier [Axis]: Bullhorn, Inc.</t>
        </is>
      </c>
      <c r="B814" s="4" t="inlineStr">
        <is>
          <t xml:space="preserve"> </t>
        </is>
      </c>
      <c r="D814" s="4" t="inlineStr">
        <is>
          <t xml:space="preserve"> </t>
        </is>
      </c>
      <c r="F814" s="4" t="inlineStr">
        <is>
          <t xml:space="preserve"> </t>
        </is>
      </c>
    </row>
    <row r="815">
      <c r="A815" s="4" t="inlineStr">
        <is>
          <t>Unfunded Commitment</t>
        </is>
      </c>
      <c r="B815" s="6" t="n">
        <v>593</v>
      </c>
      <c r="D815" s="6" t="n">
        <v>593</v>
      </c>
      <c r="F815" s="4" t="inlineStr">
        <is>
          <t xml:space="preserve"> </t>
        </is>
      </c>
    </row>
    <row r="816">
      <c r="A816" s="4" t="inlineStr">
        <is>
          <t>Fair Value</t>
        </is>
      </c>
      <c r="B816" s="6" t="n">
        <v>-4</v>
      </c>
      <c r="D816" s="6" t="n">
        <v>-2</v>
      </c>
      <c r="F816" s="4" t="inlineStr">
        <is>
          <t xml:space="preserve"> </t>
        </is>
      </c>
    </row>
    <row r="817">
      <c r="A817" s="4" t="inlineStr">
        <is>
          <t>Investment, Identifier [Axis]: Bullhorn, Inc. 1</t>
        </is>
      </c>
      <c r="B817" s="4" t="inlineStr">
        <is>
          <t xml:space="preserve"> </t>
        </is>
      </c>
      <c r="D817" s="4" t="inlineStr">
        <is>
          <t xml:space="preserve"> </t>
        </is>
      </c>
      <c r="F817" s="4" t="inlineStr">
        <is>
          <t xml:space="preserve"> </t>
        </is>
      </c>
    </row>
    <row r="818">
      <c r="A818" s="4" t="inlineStr">
        <is>
          <t>Variable interest rate</t>
        </is>
      </c>
      <c r="B818" s="10" t="n">
        <v>0.055</v>
      </c>
      <c r="C818" s="4" t="inlineStr">
        <is>
          <t>[4],[5],[8]</t>
        </is>
      </c>
      <c r="D818" s="10" t="n">
        <v>0.055</v>
      </c>
      <c r="E818" s="4" t="inlineStr">
        <is>
          <t>[4],[5],[8]</t>
        </is>
      </c>
      <c r="F818" s="10" t="n">
        <v>0.055</v>
      </c>
      <c r="G818" s="4" t="inlineStr">
        <is>
          <t>[4],[5],[8]</t>
        </is>
      </c>
    </row>
    <row r="819">
      <c r="A819" s="4" t="inlineStr">
        <is>
          <t>Interest Rate</t>
        </is>
      </c>
      <c r="B819" s="10" t="n">
        <v>0.1093</v>
      </c>
      <c r="C819" s="4" t="inlineStr">
        <is>
          <t>[4],[5],[6],[8]</t>
        </is>
      </c>
      <c r="D819" s="10" t="n">
        <v>0.1096</v>
      </c>
      <c r="E819" s="4" t="inlineStr">
        <is>
          <t>[4],[5],[6],[8]</t>
        </is>
      </c>
      <c r="F819" s="10" t="n">
        <v>0.1093</v>
      </c>
      <c r="G819" s="4" t="inlineStr">
        <is>
          <t>[4],[5],[6],[8]</t>
        </is>
      </c>
    </row>
    <row r="820">
      <c r="A820" s="4" t="inlineStr">
        <is>
          <t>Par Amount</t>
        </is>
      </c>
      <c r="B820" s="6" t="n">
        <v>15407</v>
      </c>
      <c r="C820" s="4" t="inlineStr">
        <is>
          <t>[3],[4],[5],[8]</t>
        </is>
      </c>
      <c r="D820" s="6" t="n">
        <v>15447</v>
      </c>
      <c r="E820" s="4" t="inlineStr">
        <is>
          <t>[4],[5],[8]</t>
        </is>
      </c>
      <c r="F820" s="4" t="inlineStr">
        <is>
          <t xml:space="preserve"> </t>
        </is>
      </c>
    </row>
    <row r="821">
      <c r="A821" s="4" t="inlineStr">
        <is>
          <t>Cost</t>
        </is>
      </c>
      <c r="B821" s="5" t="n">
        <v>15331</v>
      </c>
      <c r="C821" s="4" t="inlineStr">
        <is>
          <t>[4],[5],[8]</t>
        </is>
      </c>
      <c r="D821" s="5" t="n">
        <v>15364</v>
      </c>
      <c r="E821" s="4" t="inlineStr">
        <is>
          <t>[4],[5],[8]</t>
        </is>
      </c>
      <c r="F821" s="4" t="inlineStr">
        <is>
          <t xml:space="preserve"> </t>
        </is>
      </c>
    </row>
    <row r="822">
      <c r="A822" s="4" t="inlineStr">
        <is>
          <t>Fair Value</t>
        </is>
      </c>
      <c r="B822" s="6" t="n">
        <v>15312</v>
      </c>
      <c r="C822" s="4" t="inlineStr">
        <is>
          <t>[4],[5],[8]</t>
        </is>
      </c>
      <c r="D822" s="6" t="n">
        <v>15399</v>
      </c>
      <c r="E822" s="4" t="inlineStr">
        <is>
          <t>[4],[5],[8]</t>
        </is>
      </c>
      <c r="F822" s="4" t="inlineStr">
        <is>
          <t xml:space="preserve"> </t>
        </is>
      </c>
    </row>
    <row r="823">
      <c r="A823" s="4" t="inlineStr">
        <is>
          <t>Percentage of Net Assets</t>
        </is>
      </c>
      <c r="B823" s="10" t="n">
        <v>0.0083</v>
      </c>
      <c r="C823" s="4" t="inlineStr">
        <is>
          <t>[4],[5],[8]</t>
        </is>
      </c>
      <c r="D823" s="10" t="n">
        <v>0.0089</v>
      </c>
      <c r="E823" s="4" t="inlineStr">
        <is>
          <t>[4],[5],[8]</t>
        </is>
      </c>
      <c r="F823" s="10" t="n">
        <v>0.0083</v>
      </c>
      <c r="G823" s="4" t="inlineStr">
        <is>
          <t>[4],[5],[8]</t>
        </is>
      </c>
    </row>
    <row r="824">
      <c r="A824" s="4" t="inlineStr">
        <is>
          <t>Investment, Identifier [Axis]: Bullhorn, Inc. 2</t>
        </is>
      </c>
      <c r="B824" s="4" t="inlineStr">
        <is>
          <t xml:space="preserve"> </t>
        </is>
      </c>
      <c r="D824" s="4" t="inlineStr">
        <is>
          <t xml:space="preserve"> </t>
        </is>
      </c>
      <c r="F824" s="4" t="inlineStr">
        <is>
          <t xml:space="preserve"> </t>
        </is>
      </c>
    </row>
    <row r="825">
      <c r="A825" s="4" t="inlineStr">
        <is>
          <t>Variable interest rate</t>
        </is>
      </c>
      <c r="B825" s="10" t="n">
        <v>0.055</v>
      </c>
      <c r="C825" s="4" t="inlineStr">
        <is>
          <t>[4],[5]</t>
        </is>
      </c>
      <c r="D825" s="10" t="n">
        <v>0.055</v>
      </c>
      <c r="E825" s="4" t="inlineStr">
        <is>
          <t>[4],[5]</t>
        </is>
      </c>
      <c r="F825" s="10" t="n">
        <v>0.055</v>
      </c>
      <c r="G825" s="4" t="inlineStr">
        <is>
          <t>[4],[5]</t>
        </is>
      </c>
    </row>
    <row r="826">
      <c r="A826" s="4" t="inlineStr">
        <is>
          <t>Interest Rate</t>
        </is>
      </c>
      <c r="B826" s="10" t="n">
        <v>0.1093</v>
      </c>
      <c r="C826" s="4" t="inlineStr">
        <is>
          <t>[4],[5],[6]</t>
        </is>
      </c>
      <c r="D826" s="10" t="n">
        <v>0.1096</v>
      </c>
      <c r="E826" s="4" t="inlineStr">
        <is>
          <t>[4],[5],[6]</t>
        </is>
      </c>
      <c r="F826" s="10" t="n">
        <v>0.1093</v>
      </c>
      <c r="G826" s="4" t="inlineStr">
        <is>
          <t>[4],[5],[6]</t>
        </is>
      </c>
    </row>
    <row r="827">
      <c r="A827" s="4" t="inlineStr">
        <is>
          <t>Par Amount</t>
        </is>
      </c>
      <c r="B827" s="6" t="n">
        <v>62</v>
      </c>
      <c r="C827" s="4" t="inlineStr">
        <is>
          <t>[3],[4],[5]</t>
        </is>
      </c>
      <c r="D827" s="6" t="n">
        <v>63</v>
      </c>
      <c r="E827" s="4" t="inlineStr">
        <is>
          <t>[4],[5]</t>
        </is>
      </c>
      <c r="F827" s="4" t="inlineStr">
        <is>
          <t xml:space="preserve"> </t>
        </is>
      </c>
    </row>
    <row r="828">
      <c r="A828" s="4" t="inlineStr">
        <is>
          <t>Cost</t>
        </is>
      </c>
      <c r="B828" s="5" t="n">
        <v>62</v>
      </c>
      <c r="C828" s="4" t="inlineStr">
        <is>
          <t>[4],[5]</t>
        </is>
      </c>
      <c r="D828" s="5" t="n">
        <v>61</v>
      </c>
      <c r="E828" s="4" t="inlineStr">
        <is>
          <t>[4],[5]</t>
        </is>
      </c>
      <c r="F828" s="4" t="inlineStr">
        <is>
          <t xml:space="preserve"> </t>
        </is>
      </c>
    </row>
    <row r="829">
      <c r="A829" s="4" t="inlineStr">
        <is>
          <t>Fair Value</t>
        </is>
      </c>
      <c r="B829" s="6" t="n">
        <v>61</v>
      </c>
      <c r="C829" s="4" t="inlineStr">
        <is>
          <t>[4],[5]</t>
        </is>
      </c>
      <c r="D829" s="6" t="n">
        <v>62</v>
      </c>
      <c r="E829" s="4" t="inlineStr">
        <is>
          <t>[4],[5]</t>
        </is>
      </c>
      <c r="F829" s="4" t="inlineStr">
        <is>
          <t xml:space="preserve"> </t>
        </is>
      </c>
    </row>
    <row r="830">
      <c r="A830" s="4" t="inlineStr">
        <is>
          <t>Percentage of Net Assets</t>
        </is>
      </c>
      <c r="B830" s="11" t="n">
        <v>0</v>
      </c>
      <c r="C830" s="4" t="inlineStr">
        <is>
          <t>[4],[5]</t>
        </is>
      </c>
      <c r="D830" s="11" t="n">
        <v>0</v>
      </c>
      <c r="E830" s="4" t="inlineStr">
        <is>
          <t>[4],[5]</t>
        </is>
      </c>
      <c r="F830" s="11" t="n">
        <v>0</v>
      </c>
      <c r="G830" s="4" t="inlineStr">
        <is>
          <t>[4],[5]</t>
        </is>
      </c>
    </row>
    <row r="831">
      <c r="A831" s="4" t="inlineStr">
        <is>
          <t>Investment, Identifier [Axis]: Bullhorn, Inc. 3</t>
        </is>
      </c>
      <c r="B831" s="4" t="inlineStr">
        <is>
          <t xml:space="preserve"> </t>
        </is>
      </c>
      <c r="D831" s="4" t="inlineStr">
        <is>
          <t xml:space="preserve"> </t>
        </is>
      </c>
      <c r="F831" s="4" t="inlineStr">
        <is>
          <t xml:space="preserve"> </t>
        </is>
      </c>
    </row>
    <row r="832">
      <c r="A832" s="4" t="inlineStr">
        <is>
          <t>Variable interest rate</t>
        </is>
      </c>
      <c r="B832" s="10" t="n">
        <v>0.055</v>
      </c>
      <c r="C832" s="4" t="inlineStr">
        <is>
          <t>[4],[5],[7]</t>
        </is>
      </c>
      <c r="D832" s="10" t="n">
        <v>0.055</v>
      </c>
      <c r="E832" s="4" t="inlineStr">
        <is>
          <t>[4],[5],[7]</t>
        </is>
      </c>
      <c r="F832" s="10" t="n">
        <v>0.055</v>
      </c>
      <c r="G832" s="4" t="inlineStr">
        <is>
          <t>[4],[5],[7]</t>
        </is>
      </c>
    </row>
    <row r="833">
      <c r="A833" s="4" t="inlineStr">
        <is>
          <t>Interest Rate</t>
        </is>
      </c>
      <c r="B833" s="10" t="n">
        <v>0.1093</v>
      </c>
      <c r="C833" s="4" t="inlineStr">
        <is>
          <t>[4],[5],[6],[7]</t>
        </is>
      </c>
      <c r="D833" s="10" t="n">
        <v>0.1096</v>
      </c>
      <c r="E833" s="4" t="inlineStr">
        <is>
          <t>[4],[5],[6],[7]</t>
        </is>
      </c>
      <c r="F833" s="10" t="n">
        <v>0.1093</v>
      </c>
      <c r="G833" s="4" t="inlineStr">
        <is>
          <t>[4],[5],[6],[7]</t>
        </is>
      </c>
    </row>
    <row r="834">
      <c r="A834" s="4" t="inlineStr">
        <is>
          <t>Par Amount</t>
        </is>
      </c>
      <c r="B834" s="6" t="n">
        <v>0</v>
      </c>
      <c r="C834" s="4" t="inlineStr">
        <is>
          <t>[3],[4],[5],[7]</t>
        </is>
      </c>
      <c r="D834" s="6" t="n">
        <v>0</v>
      </c>
      <c r="E834" s="4" t="inlineStr">
        <is>
          <t>[4],[5],[7]</t>
        </is>
      </c>
      <c r="F834" s="4" t="inlineStr">
        <is>
          <t xml:space="preserve"> </t>
        </is>
      </c>
    </row>
    <row r="835">
      <c r="A835" s="4" t="inlineStr">
        <is>
          <t>Cost</t>
        </is>
      </c>
      <c r="B835" s="5" t="n">
        <v>-4</v>
      </c>
      <c r="C835" s="4" t="inlineStr">
        <is>
          <t>[4],[5],[7]</t>
        </is>
      </c>
      <c r="D835" s="5" t="n">
        <v>-4</v>
      </c>
      <c r="E835" s="4" t="inlineStr">
        <is>
          <t>[4],[5],[7]</t>
        </is>
      </c>
      <c r="F835" s="4" t="inlineStr">
        <is>
          <t xml:space="preserve"> </t>
        </is>
      </c>
    </row>
    <row r="836">
      <c r="A836" s="4" t="inlineStr">
        <is>
          <t>Fair Value</t>
        </is>
      </c>
      <c r="B836" s="6" t="n">
        <v>-4</v>
      </c>
      <c r="C836" s="4" t="inlineStr">
        <is>
          <t>[4],[5],[7]</t>
        </is>
      </c>
      <c r="D836" s="6" t="n">
        <v>-2</v>
      </c>
      <c r="E836" s="4" t="inlineStr">
        <is>
          <t>[4],[5],[7]</t>
        </is>
      </c>
      <c r="F836" s="4" t="inlineStr">
        <is>
          <t xml:space="preserve"> </t>
        </is>
      </c>
    </row>
    <row r="837">
      <c r="A837" s="4" t="inlineStr">
        <is>
          <t>Percentage of Net Assets</t>
        </is>
      </c>
      <c r="B837" s="11" t="n">
        <v>0</v>
      </c>
      <c r="C837" s="4" t="inlineStr">
        <is>
          <t>[4],[5],[7]</t>
        </is>
      </c>
      <c r="D837" s="11" t="n">
        <v>0</v>
      </c>
      <c r="E837" s="4" t="inlineStr">
        <is>
          <t>[4],[5],[7]</t>
        </is>
      </c>
      <c r="F837" s="11" t="n">
        <v>0</v>
      </c>
      <c r="G837" s="4" t="inlineStr">
        <is>
          <t>[4],[5],[7]</t>
        </is>
      </c>
    </row>
    <row r="838">
      <c r="A838" s="4" t="inlineStr">
        <is>
          <t>Investment, Identifier [Axis]: CLEO Communications Holding, LLC</t>
        </is>
      </c>
      <c r="B838" s="4" t="inlineStr">
        <is>
          <t xml:space="preserve"> </t>
        </is>
      </c>
      <c r="D838" s="4" t="inlineStr">
        <is>
          <t xml:space="preserve"> </t>
        </is>
      </c>
      <c r="F838" s="4" t="inlineStr">
        <is>
          <t xml:space="preserve"> </t>
        </is>
      </c>
    </row>
    <row r="839">
      <c r="A839" s="4" t="inlineStr">
        <is>
          <t>Unfunded Commitment</t>
        </is>
      </c>
      <c r="B839" s="6" t="n">
        <v>12502</v>
      </c>
      <c r="D839" s="6" t="n">
        <v>12502</v>
      </c>
      <c r="F839" s="4" t="inlineStr">
        <is>
          <t xml:space="preserve"> </t>
        </is>
      </c>
    </row>
    <row r="840">
      <c r="A840" s="4" t="inlineStr">
        <is>
          <t>Fair Value</t>
        </is>
      </c>
      <c r="B840" s="6" t="n">
        <v>-165</v>
      </c>
      <c r="D840" s="6" t="n">
        <v>-196</v>
      </c>
      <c r="F840" s="4" t="inlineStr">
        <is>
          <t xml:space="preserve"> </t>
        </is>
      </c>
    </row>
    <row r="841">
      <c r="A841" s="4" t="inlineStr">
        <is>
          <t>Investment, Identifier [Axis]: CLEO Communications Holding, LLC 1</t>
        </is>
      </c>
      <c r="B841" s="4" t="inlineStr">
        <is>
          <t xml:space="preserve"> </t>
        </is>
      </c>
      <c r="D841" s="4" t="inlineStr">
        <is>
          <t xml:space="preserve"> </t>
        </is>
      </c>
      <c r="F841" s="4" t="inlineStr">
        <is>
          <t xml:space="preserve"> </t>
        </is>
      </c>
    </row>
    <row r="842">
      <c r="A842" s="4" t="inlineStr">
        <is>
          <t>Variable interest rate</t>
        </is>
      </c>
      <c r="B842" s="10" t="n">
        <v>0.055</v>
      </c>
      <c r="C842" s="4" t="inlineStr">
        <is>
          <t>[4],[5]</t>
        </is>
      </c>
      <c r="D842" s="10" t="n">
        <v>0.065</v>
      </c>
      <c r="E842" s="4" t="inlineStr">
        <is>
          <t>[4],[5],[8]</t>
        </is>
      </c>
      <c r="F842" s="10" t="n">
        <v>0.055</v>
      </c>
      <c r="G842" s="4" t="inlineStr">
        <is>
          <t>[4],[5]</t>
        </is>
      </c>
    </row>
    <row r="843">
      <c r="A843" s="4" t="inlineStr">
        <is>
          <t>Interest Rate</t>
        </is>
      </c>
      <c r="B843" s="10" t="n">
        <v>0.1093</v>
      </c>
      <c r="C843" s="4" t="inlineStr">
        <is>
          <t>[4],[5],[6]</t>
        </is>
      </c>
      <c r="D843" s="10" t="n">
        <v>0.1196</v>
      </c>
      <c r="E843" s="4" t="inlineStr">
        <is>
          <t>[4],[5],[6],[8]</t>
        </is>
      </c>
      <c r="F843" s="10" t="n">
        <v>0.1093</v>
      </c>
      <c r="G843" s="4" t="inlineStr">
        <is>
          <t>[4],[5],[6]</t>
        </is>
      </c>
    </row>
    <row r="844">
      <c r="A844" s="4" t="inlineStr">
        <is>
          <t>Par Amount</t>
        </is>
      </c>
      <c r="B844" s="6" t="n">
        <v>39998</v>
      </c>
      <c r="C844" s="4" t="inlineStr">
        <is>
          <t>[3],[4],[5]</t>
        </is>
      </c>
      <c r="D844" s="6" t="n">
        <v>39998</v>
      </c>
      <c r="E844" s="4" t="inlineStr">
        <is>
          <t>[4],[5],[8]</t>
        </is>
      </c>
      <c r="F844" s="4" t="inlineStr">
        <is>
          <t xml:space="preserve"> </t>
        </is>
      </c>
    </row>
    <row r="845">
      <c r="A845" s="4" t="inlineStr">
        <is>
          <t>Cost</t>
        </is>
      </c>
      <c r="B845" s="5" t="n">
        <v>39759</v>
      </c>
      <c r="C845" s="4" t="inlineStr">
        <is>
          <t>[4],[5]</t>
        </is>
      </c>
      <c r="D845" s="5" t="n">
        <v>39743</v>
      </c>
      <c r="E845" s="4" t="inlineStr">
        <is>
          <t>[4],[5],[8]</t>
        </is>
      </c>
      <c r="F845" s="4" t="inlineStr">
        <is>
          <t xml:space="preserve"> </t>
        </is>
      </c>
    </row>
    <row r="846">
      <c r="A846" s="4" t="inlineStr">
        <is>
          <t>Fair Value</t>
        </is>
      </c>
      <c r="B846" s="6" t="n">
        <v>39470</v>
      </c>
      <c r="C846" s="4" t="inlineStr">
        <is>
          <t>[4],[5]</t>
        </is>
      </c>
      <c r="D846" s="6" t="n">
        <v>39370</v>
      </c>
      <c r="E846" s="4" t="inlineStr">
        <is>
          <t>[4],[5],[8]</t>
        </is>
      </c>
      <c r="F846" s="4" t="inlineStr">
        <is>
          <t xml:space="preserve"> </t>
        </is>
      </c>
    </row>
    <row r="847">
      <c r="A847" s="4" t="inlineStr">
        <is>
          <t>Percentage of Net Assets</t>
        </is>
      </c>
      <c r="B847" s="10" t="n">
        <v>0.0215</v>
      </c>
      <c r="C847" s="4" t="inlineStr">
        <is>
          <t>[4],[5]</t>
        </is>
      </c>
      <c r="D847" s="10" t="n">
        <v>0.0229</v>
      </c>
      <c r="E847" s="4" t="inlineStr">
        <is>
          <t>[4],[5],[8]</t>
        </is>
      </c>
      <c r="F847" s="10" t="n">
        <v>0.0215</v>
      </c>
      <c r="G847" s="4" t="inlineStr">
        <is>
          <t>[4],[5]</t>
        </is>
      </c>
    </row>
    <row r="848">
      <c r="A848" s="4" t="inlineStr">
        <is>
          <t>Investment, Identifier [Axis]: CLEO Communications Holding, LLC 2</t>
        </is>
      </c>
      <c r="B848" s="4" t="inlineStr">
        <is>
          <t xml:space="preserve"> </t>
        </is>
      </c>
      <c r="D848" s="4" t="inlineStr">
        <is>
          <t xml:space="preserve"> </t>
        </is>
      </c>
      <c r="F848" s="4" t="inlineStr">
        <is>
          <t xml:space="preserve"> </t>
        </is>
      </c>
    </row>
    <row r="849">
      <c r="A849" s="4" t="inlineStr">
        <is>
          <t>Variable interest rate</t>
        </is>
      </c>
      <c r="B849" s="10" t="n">
        <v>0.055</v>
      </c>
      <c r="C849" s="4" t="inlineStr">
        <is>
          <t>[4],[5],[7],[9]</t>
        </is>
      </c>
      <c r="D849" s="10" t="n">
        <v>0.065</v>
      </c>
      <c r="E849" s="4" t="inlineStr">
        <is>
          <t>[4],[5],[7]</t>
        </is>
      </c>
      <c r="F849" s="10" t="n">
        <v>0.055</v>
      </c>
      <c r="G849" s="4" t="inlineStr">
        <is>
          <t>[4],[5],[7],[9]</t>
        </is>
      </c>
    </row>
    <row r="850">
      <c r="A850" s="4" t="inlineStr">
        <is>
          <t>Interest Rate</t>
        </is>
      </c>
      <c r="B850" s="10" t="n">
        <v>0.1093</v>
      </c>
      <c r="C850" s="4" t="inlineStr">
        <is>
          <t>[4],[5],[6],[7],[9]</t>
        </is>
      </c>
      <c r="D850" s="10" t="n">
        <v>0.1196</v>
      </c>
      <c r="E850" s="4" t="inlineStr">
        <is>
          <t>[4],[5],[6],[7]</t>
        </is>
      </c>
      <c r="F850" s="10" t="n">
        <v>0.1093</v>
      </c>
      <c r="G850" s="4" t="inlineStr">
        <is>
          <t>[4],[5],[6],[7],[9]</t>
        </is>
      </c>
    </row>
    <row r="851">
      <c r="A851" s="4" t="inlineStr">
        <is>
          <t>Par Amount</t>
        </is>
      </c>
      <c r="B851" s="6" t="n">
        <v>0</v>
      </c>
      <c r="C851" s="4" t="inlineStr">
        <is>
          <t>[3],[4],[5],[7],[9]</t>
        </is>
      </c>
      <c r="D851" s="6" t="n">
        <v>0</v>
      </c>
      <c r="E851" s="4" t="inlineStr">
        <is>
          <t>[4],[5],[7]</t>
        </is>
      </c>
      <c r="F851" s="4" t="inlineStr">
        <is>
          <t xml:space="preserve"> </t>
        </is>
      </c>
    </row>
    <row r="852">
      <c r="A852" s="4" t="inlineStr">
        <is>
          <t>Cost</t>
        </is>
      </c>
      <c r="B852" s="5" t="n">
        <v>-66</v>
      </c>
      <c r="C852" s="4" t="inlineStr">
        <is>
          <t>[4],[5],[7],[9]</t>
        </is>
      </c>
      <c r="D852" s="5" t="n">
        <v>-72</v>
      </c>
      <c r="E852" s="4" t="inlineStr">
        <is>
          <t>[4],[5],[7]</t>
        </is>
      </c>
      <c r="F852" s="4" t="inlineStr">
        <is>
          <t xml:space="preserve"> </t>
        </is>
      </c>
    </row>
    <row r="853">
      <c r="A853" s="4" t="inlineStr">
        <is>
          <t>Fair Value</t>
        </is>
      </c>
      <c r="B853" s="6" t="n">
        <v>-165</v>
      </c>
      <c r="C853" s="4" t="inlineStr">
        <is>
          <t>[4],[5],[7],[9]</t>
        </is>
      </c>
      <c r="D853" s="6" t="n">
        <v>-196</v>
      </c>
      <c r="E853" s="4" t="inlineStr">
        <is>
          <t>[4],[5],[7]</t>
        </is>
      </c>
      <c r="F853" s="4" t="inlineStr">
        <is>
          <t xml:space="preserve"> </t>
        </is>
      </c>
    </row>
    <row r="854">
      <c r="A854" s="4" t="inlineStr">
        <is>
          <t>Percentage of Net Assets</t>
        </is>
      </c>
      <c r="B854" s="4" t="inlineStr">
        <is>
          <t>(0.01%)</t>
        </is>
      </c>
      <c r="C854" s="4" t="inlineStr">
        <is>
          <t>[4],[5],[7],[9]</t>
        </is>
      </c>
      <c r="D854" s="4" t="inlineStr">
        <is>
          <t>(0.01%)</t>
        </is>
      </c>
      <c r="E854" s="4" t="inlineStr">
        <is>
          <t>[4],[5],[7]</t>
        </is>
      </c>
      <c r="F854" s="4" t="inlineStr">
        <is>
          <t>(0.01%)</t>
        </is>
      </c>
      <c r="G854" s="4" t="inlineStr">
        <is>
          <t>[4],[5],[7],[9]</t>
        </is>
      </c>
    </row>
    <row r="855">
      <c r="A855" s="4" t="inlineStr">
        <is>
          <t>Investment, Identifier [Axis]: COP Collisionright Parent, LLC 1</t>
        </is>
      </c>
      <c r="B855" s="4" t="inlineStr">
        <is>
          <t xml:space="preserve"> </t>
        </is>
      </c>
      <c r="D855" s="4" t="inlineStr">
        <is>
          <t xml:space="preserve"> </t>
        </is>
      </c>
      <c r="F855" s="4" t="inlineStr">
        <is>
          <t xml:space="preserve"> </t>
        </is>
      </c>
    </row>
    <row r="856">
      <c r="A856" s="4" t="inlineStr">
        <is>
          <t>Variable interest rate</t>
        </is>
      </c>
      <c r="B856" s="10" t="n">
        <v>0.055</v>
      </c>
      <c r="C856" s="4" t="inlineStr">
        <is>
          <t>[4],[5],[8]</t>
        </is>
      </c>
      <c r="D856" s="4" t="inlineStr">
        <is>
          <t xml:space="preserve"> </t>
        </is>
      </c>
      <c r="F856" s="10" t="n">
        <v>0.055</v>
      </c>
      <c r="G856" s="4" t="inlineStr">
        <is>
          <t>[4],[5],[8]</t>
        </is>
      </c>
    </row>
    <row r="857">
      <c r="A857" s="4" t="inlineStr">
        <is>
          <t>Interest Rate</t>
        </is>
      </c>
      <c r="B857" s="10" t="n">
        <v>0.1082</v>
      </c>
      <c r="C857" s="4" t="inlineStr">
        <is>
          <t>[4],[5],[6],[8]</t>
        </is>
      </c>
      <c r="D857" s="4" t="inlineStr">
        <is>
          <t xml:space="preserve"> </t>
        </is>
      </c>
      <c r="F857" s="10" t="n">
        <v>0.1082</v>
      </c>
      <c r="G857" s="4" t="inlineStr">
        <is>
          <t>[4],[5],[6],[8]</t>
        </is>
      </c>
    </row>
    <row r="858">
      <c r="A858" s="4" t="inlineStr">
        <is>
          <t>Par Amount</t>
        </is>
      </c>
      <c r="B858" s="6" t="n">
        <v>6396</v>
      </c>
      <c r="C858" s="4" t="inlineStr">
        <is>
          <t>[3],[4],[5],[8]</t>
        </is>
      </c>
      <c r="D858" s="4" t="inlineStr">
        <is>
          <t xml:space="preserve"> </t>
        </is>
      </c>
      <c r="F858" s="4" t="inlineStr">
        <is>
          <t xml:space="preserve"> </t>
        </is>
      </c>
    </row>
    <row r="859">
      <c r="A859" s="4" t="inlineStr">
        <is>
          <t>Cost</t>
        </is>
      </c>
      <c r="B859" s="5" t="n">
        <v>6271</v>
      </c>
      <c r="C859" s="4" t="inlineStr">
        <is>
          <t>[4],[5],[8]</t>
        </is>
      </c>
      <c r="D859" s="4" t="inlineStr">
        <is>
          <t xml:space="preserve"> </t>
        </is>
      </c>
      <c r="F859" s="4" t="inlineStr">
        <is>
          <t xml:space="preserve"> </t>
        </is>
      </c>
    </row>
    <row r="860">
      <c r="A860" s="4" t="inlineStr">
        <is>
          <t>Fair Value</t>
        </is>
      </c>
      <c r="B860" s="6" t="n">
        <v>6271</v>
      </c>
      <c r="C860" s="4" t="inlineStr">
        <is>
          <t>[4],[5],[8]</t>
        </is>
      </c>
      <c r="D860" s="4" t="inlineStr">
        <is>
          <t xml:space="preserve"> </t>
        </is>
      </c>
      <c r="F860" s="4" t="inlineStr">
        <is>
          <t xml:space="preserve"> </t>
        </is>
      </c>
    </row>
    <row r="861">
      <c r="A861" s="4" t="inlineStr">
        <is>
          <t>Percentage of Net Assets</t>
        </is>
      </c>
      <c r="B861" s="10" t="n">
        <v>0.0034</v>
      </c>
      <c r="C861" s="4" t="inlineStr">
        <is>
          <t>[4],[5],[8]</t>
        </is>
      </c>
      <c r="D861" s="4" t="inlineStr">
        <is>
          <t xml:space="preserve"> </t>
        </is>
      </c>
      <c r="F861" s="10" t="n">
        <v>0.0034</v>
      </c>
      <c r="G861" s="4" t="inlineStr">
        <is>
          <t>[4],[5],[8]</t>
        </is>
      </c>
    </row>
    <row r="862">
      <c r="A862" s="4" t="inlineStr">
        <is>
          <t>Unfunded Commitment</t>
        </is>
      </c>
      <c r="B862" s="6" t="n">
        <v>3535</v>
      </c>
      <c r="D862" s="4" t="inlineStr">
        <is>
          <t xml:space="preserve"> </t>
        </is>
      </c>
      <c r="F862" s="4" t="inlineStr">
        <is>
          <t xml:space="preserve"> </t>
        </is>
      </c>
    </row>
    <row r="863">
      <c r="A863" s="4" t="inlineStr">
        <is>
          <t>Fair Value</t>
        </is>
      </c>
      <c r="B863" s="6" t="n">
        <v>-36</v>
      </c>
      <c r="D863" s="4" t="inlineStr">
        <is>
          <t xml:space="preserve"> </t>
        </is>
      </c>
      <c r="F863" s="4" t="inlineStr">
        <is>
          <t xml:space="preserve"> </t>
        </is>
      </c>
    </row>
    <row r="864">
      <c r="A864" s="4" t="inlineStr">
        <is>
          <t>Investment, Identifier [Axis]: COP Collisionright Parent, LLC 2</t>
        </is>
      </c>
      <c r="B864" s="4" t="inlineStr">
        <is>
          <t xml:space="preserve"> </t>
        </is>
      </c>
      <c r="D864" s="4" t="inlineStr">
        <is>
          <t xml:space="preserve"> </t>
        </is>
      </c>
      <c r="F864" s="4" t="inlineStr">
        <is>
          <t xml:space="preserve"> </t>
        </is>
      </c>
    </row>
    <row r="865">
      <c r="A865" s="4" t="inlineStr">
        <is>
          <t>Variable interest rate</t>
        </is>
      </c>
      <c r="B865" s="10" t="n">
        <v>0.055</v>
      </c>
      <c r="C865" s="4" t="inlineStr">
        <is>
          <t>[4],[5],[7]</t>
        </is>
      </c>
      <c r="D865" s="4" t="inlineStr">
        <is>
          <t xml:space="preserve"> </t>
        </is>
      </c>
      <c r="F865" s="10" t="n">
        <v>0.055</v>
      </c>
      <c r="G865" s="4" t="inlineStr">
        <is>
          <t>[4],[5],[7]</t>
        </is>
      </c>
    </row>
    <row r="866">
      <c r="A866" s="4" t="inlineStr">
        <is>
          <t>Interest Rate</t>
        </is>
      </c>
      <c r="B866" s="10" t="n">
        <v>0.1082</v>
      </c>
      <c r="C866" s="4" t="inlineStr">
        <is>
          <t>[4],[5],[6],[7]</t>
        </is>
      </c>
      <c r="D866" s="4" t="inlineStr">
        <is>
          <t xml:space="preserve"> </t>
        </is>
      </c>
      <c r="F866" s="10" t="n">
        <v>0.1082</v>
      </c>
      <c r="G866" s="4" t="inlineStr">
        <is>
          <t>[4],[5],[6],[7]</t>
        </is>
      </c>
    </row>
    <row r="867">
      <c r="A867" s="4" t="inlineStr">
        <is>
          <t>Par Amount</t>
        </is>
      </c>
      <c r="B867" s="6" t="n">
        <v>175</v>
      </c>
      <c r="C867" s="4" t="inlineStr">
        <is>
          <t>[3],[4],[5],[7]</t>
        </is>
      </c>
      <c r="D867" s="4" t="inlineStr">
        <is>
          <t xml:space="preserve"> </t>
        </is>
      </c>
      <c r="F867" s="4" t="inlineStr">
        <is>
          <t xml:space="preserve"> </t>
        </is>
      </c>
    </row>
    <row r="868">
      <c r="A868" s="4" t="inlineStr">
        <is>
          <t>Cost</t>
        </is>
      </c>
      <c r="B868" s="5" t="n">
        <v>137</v>
      </c>
      <c r="C868" s="4" t="inlineStr">
        <is>
          <t>[4],[5],[7]</t>
        </is>
      </c>
      <c r="D868" s="4" t="inlineStr">
        <is>
          <t xml:space="preserve"> </t>
        </is>
      </c>
      <c r="F868" s="4" t="inlineStr">
        <is>
          <t xml:space="preserve"> </t>
        </is>
      </c>
    </row>
    <row r="869">
      <c r="A869" s="4" t="inlineStr">
        <is>
          <t>Fair Value</t>
        </is>
      </c>
      <c r="B869" s="6" t="n">
        <v>137</v>
      </c>
      <c r="C869" s="4" t="inlineStr">
        <is>
          <t>[4],[5],[7]</t>
        </is>
      </c>
      <c r="D869" s="4" t="inlineStr">
        <is>
          <t xml:space="preserve"> </t>
        </is>
      </c>
      <c r="F869" s="4" t="inlineStr">
        <is>
          <t xml:space="preserve"> </t>
        </is>
      </c>
    </row>
    <row r="870">
      <c r="A870" s="4" t="inlineStr">
        <is>
          <t>Percentage of Net Assets</t>
        </is>
      </c>
      <c r="B870" s="10" t="n">
        <v>0.0001</v>
      </c>
      <c r="C870" s="4" t="inlineStr">
        <is>
          <t>[4],[5],[7]</t>
        </is>
      </c>
      <c r="D870" s="4" t="inlineStr">
        <is>
          <t xml:space="preserve"> </t>
        </is>
      </c>
      <c r="F870" s="10" t="n">
        <v>0.0001</v>
      </c>
      <c r="G870" s="4" t="inlineStr">
        <is>
          <t>[4],[5],[7]</t>
        </is>
      </c>
    </row>
    <row r="871">
      <c r="A871" s="4" t="inlineStr">
        <is>
          <t>Unfunded Commitment</t>
        </is>
      </c>
      <c r="B871" s="6" t="n">
        <v>884</v>
      </c>
      <c r="D871" s="4" t="inlineStr">
        <is>
          <t xml:space="preserve"> </t>
        </is>
      </c>
      <c r="F871" s="4" t="inlineStr">
        <is>
          <t xml:space="preserve"> </t>
        </is>
      </c>
    </row>
    <row r="872">
      <c r="A872" s="4" t="inlineStr">
        <is>
          <t>Fair Value</t>
        </is>
      </c>
      <c r="B872" s="6" t="n">
        <v>-17</v>
      </c>
      <c r="D872" s="4" t="inlineStr">
        <is>
          <t xml:space="preserve"> </t>
        </is>
      </c>
      <c r="F872" s="4" t="inlineStr">
        <is>
          <t xml:space="preserve"> </t>
        </is>
      </c>
    </row>
    <row r="873">
      <c r="A873" s="4" t="inlineStr">
        <is>
          <t>Investment, Identifier [Axis]: COP Collisionright Parent, LLC 3</t>
        </is>
      </c>
      <c r="B873" s="4" t="inlineStr">
        <is>
          <t xml:space="preserve"> </t>
        </is>
      </c>
      <c r="D873" s="4" t="inlineStr">
        <is>
          <t xml:space="preserve"> </t>
        </is>
      </c>
      <c r="F873" s="4" t="inlineStr">
        <is>
          <t xml:space="preserve"> </t>
        </is>
      </c>
    </row>
    <row r="874">
      <c r="A874" s="4" t="inlineStr">
        <is>
          <t>Variable interest rate</t>
        </is>
      </c>
      <c r="B874" s="10" t="n">
        <v>0.055</v>
      </c>
      <c r="C874" s="4" t="inlineStr">
        <is>
          <t>[4],[5],[7]</t>
        </is>
      </c>
      <c r="D874" s="4" t="inlineStr">
        <is>
          <t xml:space="preserve"> </t>
        </is>
      </c>
      <c r="F874" s="10" t="n">
        <v>0.055</v>
      </c>
      <c r="G874" s="4" t="inlineStr">
        <is>
          <t>[4],[5],[7]</t>
        </is>
      </c>
    </row>
    <row r="875">
      <c r="A875" s="4" t="inlineStr">
        <is>
          <t>Interest Rate</t>
        </is>
      </c>
      <c r="B875" s="10" t="n">
        <v>0.1082</v>
      </c>
      <c r="C875" s="4" t="inlineStr">
        <is>
          <t>[4],[5],[6],[7]</t>
        </is>
      </c>
      <c r="D875" s="4" t="inlineStr">
        <is>
          <t xml:space="preserve"> </t>
        </is>
      </c>
      <c r="F875" s="10" t="n">
        <v>0.1082</v>
      </c>
      <c r="G875" s="4" t="inlineStr">
        <is>
          <t>[4],[5],[6],[7]</t>
        </is>
      </c>
    </row>
    <row r="876">
      <c r="A876" s="4" t="inlineStr">
        <is>
          <t>Par Amount</t>
        </is>
      </c>
      <c r="B876" s="6" t="n">
        <v>154</v>
      </c>
      <c r="C876" s="4" t="inlineStr">
        <is>
          <t>[3],[4],[5],[7]</t>
        </is>
      </c>
      <c r="D876" s="4" t="inlineStr">
        <is>
          <t xml:space="preserve"> </t>
        </is>
      </c>
      <c r="F876" s="4" t="inlineStr">
        <is>
          <t xml:space="preserve"> </t>
        </is>
      </c>
    </row>
    <row r="877">
      <c r="A877" s="4" t="inlineStr">
        <is>
          <t>Cost</t>
        </is>
      </c>
      <c r="B877" s="5" t="n">
        <v>134</v>
      </c>
      <c r="C877" s="4" t="inlineStr">
        <is>
          <t>[4],[5],[7]</t>
        </is>
      </c>
      <c r="D877" s="4" t="inlineStr">
        <is>
          <t xml:space="preserve"> </t>
        </is>
      </c>
      <c r="F877" s="4" t="inlineStr">
        <is>
          <t xml:space="preserve"> </t>
        </is>
      </c>
    </row>
    <row r="878">
      <c r="A878" s="4" t="inlineStr">
        <is>
          <t>Fair Value</t>
        </is>
      </c>
      <c r="B878" s="6" t="n">
        <v>134</v>
      </c>
      <c r="C878" s="4" t="inlineStr">
        <is>
          <t>[4],[5],[7]</t>
        </is>
      </c>
      <c r="D878" s="4" t="inlineStr">
        <is>
          <t xml:space="preserve"> </t>
        </is>
      </c>
      <c r="F878" s="4" t="inlineStr">
        <is>
          <t xml:space="preserve"> </t>
        </is>
      </c>
    </row>
    <row r="879">
      <c r="A879" s="4" t="inlineStr">
        <is>
          <t>Percentage of Net Assets</t>
        </is>
      </c>
      <c r="B879" s="10" t="n">
        <v>0.0001</v>
      </c>
      <c r="C879" s="4" t="inlineStr">
        <is>
          <t>[4],[5],[7]</t>
        </is>
      </c>
      <c r="D879" s="4" t="inlineStr">
        <is>
          <t xml:space="preserve"> </t>
        </is>
      </c>
      <c r="F879" s="10" t="n">
        <v>0.0001</v>
      </c>
      <c r="G879" s="4" t="inlineStr">
        <is>
          <t>[4],[5],[7]</t>
        </is>
      </c>
    </row>
    <row r="880">
      <c r="A880" s="4" t="inlineStr">
        <is>
          <t>Investment, Identifier [Axis]: CSC Thrive Holdings, LP (Thrive Networks)</t>
        </is>
      </c>
      <c r="B880" s="4" t="inlineStr">
        <is>
          <t xml:space="preserve"> </t>
        </is>
      </c>
      <c r="D880" s="4" t="inlineStr">
        <is>
          <t xml:space="preserve"> </t>
        </is>
      </c>
      <c r="F880" s="4" t="inlineStr">
        <is>
          <t xml:space="preserve"> </t>
        </is>
      </c>
    </row>
    <row r="881">
      <c r="A881" s="4" t="inlineStr">
        <is>
          <t>Par Amount, Shares (in shares) | shares</t>
        </is>
      </c>
      <c r="B881" s="5" t="n">
        <v>162309</v>
      </c>
      <c r="C881" s="4" t="inlineStr">
        <is>
          <t>[3],[4],[10]</t>
        </is>
      </c>
      <c r="D881" s="5" t="n">
        <v>162309</v>
      </c>
      <c r="E881" s="4" t="inlineStr">
        <is>
          <t>[4],[10]</t>
        </is>
      </c>
      <c r="F881" s="5" t="n">
        <v>162309</v>
      </c>
      <c r="G881" s="4" t="inlineStr">
        <is>
          <t>[3],[4],[10]</t>
        </is>
      </c>
    </row>
    <row r="882">
      <c r="A882" s="4" t="inlineStr">
        <is>
          <t>Cost</t>
        </is>
      </c>
      <c r="B882" s="6" t="n">
        <v>421</v>
      </c>
      <c r="C882" s="4" t="inlineStr">
        <is>
          <t>[4],[10]</t>
        </is>
      </c>
      <c r="D882" s="6" t="n">
        <v>421</v>
      </c>
      <c r="E882" s="4" t="inlineStr">
        <is>
          <t>[4],[10]</t>
        </is>
      </c>
      <c r="F882" s="4" t="inlineStr">
        <is>
          <t xml:space="preserve"> </t>
        </is>
      </c>
    </row>
    <row r="883">
      <c r="A883" s="4" t="inlineStr">
        <is>
          <t>Fair Value</t>
        </is>
      </c>
      <c r="B883" s="6" t="n">
        <v>776</v>
      </c>
      <c r="C883" s="4" t="inlineStr">
        <is>
          <t>[4],[10]</t>
        </is>
      </c>
      <c r="D883" s="6" t="n">
        <v>855</v>
      </c>
      <c r="E883" s="4" t="inlineStr">
        <is>
          <t>[4],[10]</t>
        </is>
      </c>
      <c r="F883" s="4" t="inlineStr">
        <is>
          <t xml:space="preserve"> </t>
        </is>
      </c>
    </row>
    <row r="884">
      <c r="A884" s="4" t="inlineStr">
        <is>
          <t>Percentage of Net Assets</t>
        </is>
      </c>
      <c r="B884" s="10" t="n">
        <v>0.0004</v>
      </c>
      <c r="C884" s="4" t="inlineStr">
        <is>
          <t>[4],[10]</t>
        </is>
      </c>
      <c r="D884" s="10" t="n">
        <v>0.0005</v>
      </c>
      <c r="E884" s="4" t="inlineStr">
        <is>
          <t>[4],[10]</t>
        </is>
      </c>
      <c r="F884" s="10" t="n">
        <v>0.0004</v>
      </c>
      <c r="G884" s="4" t="inlineStr">
        <is>
          <t>[4],[10]</t>
        </is>
      </c>
    </row>
    <row r="885">
      <c r="A885" s="4" t="inlineStr">
        <is>
          <t>Investment, Identifier [Axis]: Caerus US 1, Inc. 1</t>
        </is>
      </c>
      <c r="B885" s="4" t="inlineStr">
        <is>
          <t xml:space="preserve"> </t>
        </is>
      </c>
      <c r="D885" s="4" t="inlineStr">
        <is>
          <t xml:space="preserve"> </t>
        </is>
      </c>
      <c r="F885" s="4" t="inlineStr">
        <is>
          <t xml:space="preserve"> </t>
        </is>
      </c>
    </row>
    <row r="886">
      <c r="A886" s="4" t="inlineStr">
        <is>
          <t>Variable interest rate</t>
        </is>
      </c>
      <c r="B886" s="10" t="n">
        <v>0.0575</v>
      </c>
      <c r="C886" s="4" t="inlineStr">
        <is>
          <t>[4],[9],[15]</t>
        </is>
      </c>
      <c r="D886" s="10" t="n">
        <v>0.0575</v>
      </c>
      <c r="E886" s="4" t="inlineStr">
        <is>
          <t>[4],[9],[15]</t>
        </is>
      </c>
      <c r="F886" s="10" t="n">
        <v>0.0575</v>
      </c>
      <c r="G886" s="4" t="inlineStr">
        <is>
          <t>[4],[9],[15]</t>
        </is>
      </c>
    </row>
    <row r="887">
      <c r="A887" s="4" t="inlineStr">
        <is>
          <t>Interest Rate</t>
        </is>
      </c>
      <c r="B887" s="10" t="n">
        <v>0.1106</v>
      </c>
      <c r="C887" s="4" t="inlineStr">
        <is>
          <t>[4],[6],[9],[15]</t>
        </is>
      </c>
      <c r="D887" s="10" t="n">
        <v>0.1111</v>
      </c>
      <c r="E887" s="4" t="inlineStr">
        <is>
          <t>[4],[6],[9],[15]</t>
        </is>
      </c>
      <c r="F887" s="10" t="n">
        <v>0.1106</v>
      </c>
      <c r="G887" s="4" t="inlineStr">
        <is>
          <t>[4],[6],[9],[15]</t>
        </is>
      </c>
    </row>
    <row r="888">
      <c r="A888" s="4" t="inlineStr">
        <is>
          <t>Par Amount</t>
        </is>
      </c>
      <c r="B888" s="6" t="n">
        <v>11010</v>
      </c>
      <c r="C888" s="4" t="inlineStr">
        <is>
          <t>[3],[4],[9],[15]</t>
        </is>
      </c>
      <c r="D888" s="6" t="n">
        <v>11038</v>
      </c>
      <c r="E888" s="4" t="inlineStr">
        <is>
          <t>[4],[9],[15]</t>
        </is>
      </c>
      <c r="F888" s="4" t="inlineStr">
        <is>
          <t xml:space="preserve"> </t>
        </is>
      </c>
    </row>
    <row r="889">
      <c r="A889" s="4" t="inlineStr">
        <is>
          <t>Cost</t>
        </is>
      </c>
      <c r="B889" s="5" t="n">
        <v>10826</v>
      </c>
      <c r="C889" s="4" t="inlineStr">
        <is>
          <t>[4],[9],[15]</t>
        </is>
      </c>
      <c r="D889" s="5" t="n">
        <v>10846</v>
      </c>
      <c r="E889" s="4" t="inlineStr">
        <is>
          <t>[4],[9],[15]</t>
        </is>
      </c>
      <c r="F889" s="4" t="inlineStr">
        <is>
          <t xml:space="preserve"> </t>
        </is>
      </c>
    </row>
    <row r="890">
      <c r="A890" s="4" t="inlineStr">
        <is>
          <t>Fair Value</t>
        </is>
      </c>
      <c r="B890" s="6" t="n">
        <v>11010</v>
      </c>
      <c r="C890" s="4" t="inlineStr">
        <is>
          <t>[4],[9],[15]</t>
        </is>
      </c>
      <c r="D890" s="6" t="n">
        <v>11038</v>
      </c>
      <c r="E890" s="4" t="inlineStr">
        <is>
          <t>[4],[9],[15]</t>
        </is>
      </c>
      <c r="F890" s="4" t="inlineStr">
        <is>
          <t xml:space="preserve"> </t>
        </is>
      </c>
    </row>
    <row r="891">
      <c r="A891" s="4" t="inlineStr">
        <is>
          <t>Percentage of Net Assets</t>
        </is>
      </c>
      <c r="B891" s="10" t="n">
        <v>0.006</v>
      </c>
      <c r="C891" s="4" t="inlineStr">
        <is>
          <t>[4],[9],[15]</t>
        </is>
      </c>
      <c r="D891" s="10" t="n">
        <v>0.0064</v>
      </c>
      <c r="E891" s="4" t="inlineStr">
        <is>
          <t>[4],[9],[15]</t>
        </is>
      </c>
      <c r="F891" s="10" t="n">
        <v>0.006</v>
      </c>
      <c r="G891" s="4" t="inlineStr">
        <is>
          <t>[4],[9],[15]</t>
        </is>
      </c>
    </row>
    <row r="892">
      <c r="A892" s="4" t="inlineStr">
        <is>
          <t>Unfunded Commitment</t>
        </is>
      </c>
      <c r="B892" s="6" t="n">
        <v>893</v>
      </c>
      <c r="D892" s="6" t="n">
        <v>893</v>
      </c>
      <c r="F892" s="4" t="inlineStr">
        <is>
          <t xml:space="preserve"> </t>
        </is>
      </c>
    </row>
    <row r="893">
      <c r="A893" s="4" t="inlineStr">
        <is>
          <t>Fair Value</t>
        </is>
      </c>
      <c r="B893" s="6" t="n">
        <v>0</v>
      </c>
      <c r="D893" s="6" t="n">
        <v>0</v>
      </c>
      <c r="F893" s="4" t="inlineStr">
        <is>
          <t xml:space="preserve"> </t>
        </is>
      </c>
    </row>
    <row r="894">
      <c r="A894" s="4" t="inlineStr">
        <is>
          <t>Investment, Identifier [Axis]: Caerus US 1, Inc. 2</t>
        </is>
      </c>
      <c r="B894" s="4" t="inlineStr">
        <is>
          <t xml:space="preserve"> </t>
        </is>
      </c>
      <c r="D894" s="4" t="inlineStr">
        <is>
          <t xml:space="preserve"> </t>
        </is>
      </c>
      <c r="F894" s="4" t="inlineStr">
        <is>
          <t xml:space="preserve"> </t>
        </is>
      </c>
    </row>
    <row r="895">
      <c r="A895" s="4" t="inlineStr">
        <is>
          <t>Variable interest rate</t>
        </is>
      </c>
      <c r="B895" s="10" t="n">
        <v>0.0575</v>
      </c>
      <c r="C895" s="4" t="inlineStr">
        <is>
          <t>[4],[7],[9],[15]</t>
        </is>
      </c>
      <c r="D895" s="10" t="n">
        <v>0.0575</v>
      </c>
      <c r="E895" s="4" t="inlineStr">
        <is>
          <t>[4],[7],[9],[15]</t>
        </is>
      </c>
      <c r="F895" s="10" t="n">
        <v>0.0575</v>
      </c>
      <c r="G895" s="4" t="inlineStr">
        <is>
          <t>[4],[7],[9],[15]</t>
        </is>
      </c>
    </row>
    <row r="896">
      <c r="A896" s="4" t="inlineStr">
        <is>
          <t>Interest Rate</t>
        </is>
      </c>
      <c r="B896" s="10" t="n">
        <v>0.1106</v>
      </c>
      <c r="C896" s="4" t="inlineStr">
        <is>
          <t>[4],[6],[7],[9],[15]</t>
        </is>
      </c>
      <c r="D896" s="10" t="n">
        <v>0.1111</v>
      </c>
      <c r="E896" s="4" t="inlineStr">
        <is>
          <t>[4],[6],[7],[9],[15]</t>
        </is>
      </c>
      <c r="F896" s="10" t="n">
        <v>0.1106</v>
      </c>
      <c r="G896" s="4" t="inlineStr">
        <is>
          <t>[4],[6],[7],[9],[15]</t>
        </is>
      </c>
    </row>
    <row r="897">
      <c r="A897" s="4" t="inlineStr">
        <is>
          <t>Par Amount</t>
        </is>
      </c>
      <c r="B897" s="6" t="n">
        <v>711</v>
      </c>
      <c r="C897" s="4" t="inlineStr">
        <is>
          <t>[3],[4],[7],[9],[15]</t>
        </is>
      </c>
      <c r="D897" s="6" t="n">
        <v>713</v>
      </c>
      <c r="E897" s="4" t="inlineStr">
        <is>
          <t>[4],[7],[9],[15]</t>
        </is>
      </c>
      <c r="F897" s="4" t="inlineStr">
        <is>
          <t xml:space="preserve"> </t>
        </is>
      </c>
    </row>
    <row r="898">
      <c r="A898" s="4" t="inlineStr">
        <is>
          <t>Cost</t>
        </is>
      </c>
      <c r="B898" s="5" t="n">
        <v>692</v>
      </c>
      <c r="C898" s="4" t="inlineStr">
        <is>
          <t>[4],[7],[9],[15]</t>
        </is>
      </c>
      <c r="D898" s="5" t="n">
        <v>693</v>
      </c>
      <c r="E898" s="4" t="inlineStr">
        <is>
          <t>[4],[7],[9],[15]</t>
        </is>
      </c>
      <c r="F898" s="4" t="inlineStr">
        <is>
          <t xml:space="preserve"> </t>
        </is>
      </c>
    </row>
    <row r="899">
      <c r="A899" s="4" t="inlineStr">
        <is>
          <t>Fair Value</t>
        </is>
      </c>
      <c r="B899" s="6" t="n">
        <v>711</v>
      </c>
      <c r="C899" s="4" t="inlineStr">
        <is>
          <t>[4],[7],[9],[15]</t>
        </is>
      </c>
      <c r="D899" s="6" t="n">
        <v>713</v>
      </c>
      <c r="E899" s="4" t="inlineStr">
        <is>
          <t>[4],[7],[9],[15]</t>
        </is>
      </c>
      <c r="F899" s="4" t="inlineStr">
        <is>
          <t xml:space="preserve"> </t>
        </is>
      </c>
    </row>
    <row r="900">
      <c r="A900" s="4" t="inlineStr">
        <is>
          <t>Percentage of Net Assets</t>
        </is>
      </c>
      <c r="B900" s="10" t="n">
        <v>0.0004</v>
      </c>
      <c r="C900" s="4" t="inlineStr">
        <is>
          <t>[4],[7],[9],[15]</t>
        </is>
      </c>
      <c r="D900" s="10" t="n">
        <v>0.0004</v>
      </c>
      <c r="E900" s="4" t="inlineStr">
        <is>
          <t>[4],[7],[9],[15]</t>
        </is>
      </c>
      <c r="F900" s="10" t="n">
        <v>0.0004</v>
      </c>
      <c r="G900" s="4" t="inlineStr">
        <is>
          <t>[4],[7],[9],[15]</t>
        </is>
      </c>
    </row>
    <row r="901">
      <c r="A901" s="4" t="inlineStr">
        <is>
          <t>Unfunded Commitment</t>
        </is>
      </c>
      <c r="B901" s="6" t="n">
        <v>1171</v>
      </c>
      <c r="D901" s="6" t="n">
        <v>293</v>
      </c>
      <c r="F901" s="4" t="inlineStr">
        <is>
          <t xml:space="preserve"> </t>
        </is>
      </c>
    </row>
    <row r="902">
      <c r="A902" s="4" t="inlineStr">
        <is>
          <t>Fair Value</t>
        </is>
      </c>
      <c r="B902" s="6" t="n">
        <v>0</v>
      </c>
      <c r="D902" s="6" t="n">
        <v>0</v>
      </c>
      <c r="F902" s="4" t="inlineStr">
        <is>
          <t xml:space="preserve"> </t>
        </is>
      </c>
    </row>
    <row r="903">
      <c r="A903" s="4" t="inlineStr">
        <is>
          <t>Investment, Identifier [Axis]: Caerus US 1, Inc. 3</t>
        </is>
      </c>
      <c r="B903" s="4" t="inlineStr">
        <is>
          <t xml:space="preserve"> </t>
        </is>
      </c>
      <c r="D903" s="4" t="inlineStr">
        <is>
          <t xml:space="preserve"> </t>
        </is>
      </c>
      <c r="F903" s="4" t="inlineStr">
        <is>
          <t xml:space="preserve"> </t>
        </is>
      </c>
    </row>
    <row r="904">
      <c r="A904" s="4" t="inlineStr">
        <is>
          <t>Variable interest rate</t>
        </is>
      </c>
      <c r="B904" s="10" t="n">
        <v>0.0575</v>
      </c>
      <c r="C904" s="4" t="inlineStr">
        <is>
          <t>[4],[7],[9],[15]</t>
        </is>
      </c>
      <c r="D904" s="10" t="n">
        <v>0.0575</v>
      </c>
      <c r="E904" s="4" t="inlineStr">
        <is>
          <t>[4],[7],[9],[15]</t>
        </is>
      </c>
      <c r="F904" s="10" t="n">
        <v>0.0575</v>
      </c>
      <c r="G904" s="4" t="inlineStr">
        <is>
          <t>[4],[7],[9],[15]</t>
        </is>
      </c>
    </row>
    <row r="905">
      <c r="A905" s="4" t="inlineStr">
        <is>
          <t>Interest Rate</t>
        </is>
      </c>
      <c r="B905" s="10" t="n">
        <v>0.1106</v>
      </c>
      <c r="C905" s="4" t="inlineStr">
        <is>
          <t>[4],[6],[7],[9],[15]</t>
        </is>
      </c>
      <c r="D905" s="10" t="n">
        <v>0.1111</v>
      </c>
      <c r="E905" s="4" t="inlineStr">
        <is>
          <t>[4],[6],[7],[9],[15]</t>
        </is>
      </c>
      <c r="F905" s="10" t="n">
        <v>0.1106</v>
      </c>
      <c r="G905" s="4" t="inlineStr">
        <is>
          <t>[4],[6],[7],[9],[15]</t>
        </is>
      </c>
    </row>
    <row r="906">
      <c r="A906" s="4" t="inlineStr">
        <is>
          <t>Par Amount</t>
        </is>
      </c>
      <c r="B906" s="6" t="n">
        <v>0</v>
      </c>
      <c r="C906" s="4" t="inlineStr">
        <is>
          <t>[3],[4],[7],[9],[15]</t>
        </is>
      </c>
      <c r="D906" s="6" t="n">
        <v>878</v>
      </c>
      <c r="E906" s="4" t="inlineStr">
        <is>
          <t>[4],[7],[9],[15]</t>
        </is>
      </c>
      <c r="F906" s="4" t="inlineStr">
        <is>
          <t xml:space="preserve"> </t>
        </is>
      </c>
    </row>
    <row r="907">
      <c r="A907" s="4" t="inlineStr">
        <is>
          <t>Cost</t>
        </is>
      </c>
      <c r="B907" s="5" t="n">
        <v>-19</v>
      </c>
      <c r="C907" s="4" t="inlineStr">
        <is>
          <t>[4],[7],[9],[15]</t>
        </is>
      </c>
      <c r="D907" s="5" t="n">
        <v>859</v>
      </c>
      <c r="E907" s="4" t="inlineStr">
        <is>
          <t>[4],[7],[9],[15]</t>
        </is>
      </c>
      <c r="F907" s="4" t="inlineStr">
        <is>
          <t xml:space="preserve"> </t>
        </is>
      </c>
    </row>
    <row r="908">
      <c r="A908" s="4" t="inlineStr">
        <is>
          <t>Fair Value</t>
        </is>
      </c>
      <c r="B908" s="6" t="n">
        <v>0</v>
      </c>
      <c r="C908" s="4" t="inlineStr">
        <is>
          <t>[4],[7],[9],[15]</t>
        </is>
      </c>
      <c r="D908" s="6" t="n">
        <v>878</v>
      </c>
      <c r="E908" s="4" t="inlineStr">
        <is>
          <t>[4],[7],[9],[15]</t>
        </is>
      </c>
      <c r="F908" s="4" t="inlineStr">
        <is>
          <t xml:space="preserve"> </t>
        </is>
      </c>
    </row>
    <row r="909">
      <c r="A909" s="4" t="inlineStr">
        <is>
          <t>Percentage of Net Assets</t>
        </is>
      </c>
      <c r="B909" s="11" t="n">
        <v>0</v>
      </c>
      <c r="C909" s="4" t="inlineStr">
        <is>
          <t>[4],[7],[9],[15]</t>
        </is>
      </c>
      <c r="D909" s="10" t="n">
        <v>0.0005</v>
      </c>
      <c r="E909" s="4" t="inlineStr">
        <is>
          <t>[4],[7],[9],[15]</t>
        </is>
      </c>
      <c r="F909" s="11" t="n">
        <v>0</v>
      </c>
      <c r="G909" s="4" t="inlineStr">
        <is>
          <t>[4],[7],[9],[15]</t>
        </is>
      </c>
    </row>
    <row r="910">
      <c r="A910" s="4" t="inlineStr">
        <is>
          <t>Investment, Identifier [Axis]: Catalis Intermediate, Inc.</t>
        </is>
      </c>
      <c r="B910" s="4" t="inlineStr">
        <is>
          <t xml:space="preserve"> </t>
        </is>
      </c>
      <c r="D910" s="4" t="inlineStr">
        <is>
          <t xml:space="preserve"> </t>
        </is>
      </c>
      <c r="F910" s="4" t="inlineStr">
        <is>
          <t xml:space="preserve"> </t>
        </is>
      </c>
    </row>
    <row r="911">
      <c r="A911" s="4" t="inlineStr">
        <is>
          <t>Unfunded Commitment</t>
        </is>
      </c>
      <c r="B911" s="6" t="n">
        <v>2778</v>
      </c>
      <c r="D911" s="6" t="n">
        <v>2778</v>
      </c>
      <c r="F911" s="4" t="inlineStr">
        <is>
          <t xml:space="preserve"> </t>
        </is>
      </c>
    </row>
    <row r="912">
      <c r="A912" s="4" t="inlineStr">
        <is>
          <t>Fair Value</t>
        </is>
      </c>
      <c r="B912" s="6" t="n">
        <v>-100</v>
      </c>
      <c r="D912" s="6" t="n">
        <v>-153</v>
      </c>
      <c r="F912" s="4" t="inlineStr">
        <is>
          <t xml:space="preserve"> </t>
        </is>
      </c>
    </row>
    <row r="913">
      <c r="A913" s="4" t="inlineStr">
        <is>
          <t>Investment, Identifier [Axis]: Catalis Intermediate, Inc. 1</t>
        </is>
      </c>
      <c r="B913" s="4" t="inlineStr">
        <is>
          <t xml:space="preserve"> </t>
        </is>
      </c>
      <c r="D913" s="4" t="inlineStr">
        <is>
          <t xml:space="preserve"> </t>
        </is>
      </c>
      <c r="F913" s="4" t="inlineStr">
        <is>
          <t xml:space="preserve"> </t>
        </is>
      </c>
    </row>
    <row r="914">
      <c r="A914" s="4" t="inlineStr">
        <is>
          <t>Variable interest rate</t>
        </is>
      </c>
      <c r="B914" s="10" t="n">
        <v>0.055</v>
      </c>
      <c r="C914" s="4" t="inlineStr">
        <is>
          <t>[4],[8],[9]</t>
        </is>
      </c>
      <c r="D914" s="10" t="n">
        <v>0.055</v>
      </c>
      <c r="E914" s="4" t="inlineStr">
        <is>
          <t>[4],[8],[9]</t>
        </is>
      </c>
      <c r="F914" s="10" t="n">
        <v>0.055</v>
      </c>
      <c r="G914" s="4" t="inlineStr">
        <is>
          <t>[4],[8],[9]</t>
        </is>
      </c>
    </row>
    <row r="915">
      <c r="A915" s="4" t="inlineStr">
        <is>
          <t>Interest Rate</t>
        </is>
      </c>
      <c r="B915" s="10" t="n">
        <v>0.1095</v>
      </c>
      <c r="C915" s="4" t="inlineStr">
        <is>
          <t>[4],[6],[8],[9]</t>
        </is>
      </c>
      <c r="D915" s="11" t="n">
        <v>0.11</v>
      </c>
      <c r="E915" s="4" t="inlineStr">
        <is>
          <t>[4],[6],[8],[9]</t>
        </is>
      </c>
      <c r="F915" s="10" t="n">
        <v>0.1095</v>
      </c>
      <c r="G915" s="4" t="inlineStr">
        <is>
          <t>[4],[6],[8],[9]</t>
        </is>
      </c>
    </row>
    <row r="916">
      <c r="A916" s="4" t="inlineStr">
        <is>
          <t>Par Amount</t>
        </is>
      </c>
      <c r="B916" s="6" t="n">
        <v>39256</v>
      </c>
      <c r="C916" s="4" t="inlineStr">
        <is>
          <t>[3],[4],[8],[9]</t>
        </is>
      </c>
      <c r="D916" s="6" t="n">
        <v>39357</v>
      </c>
      <c r="E916" s="4" t="inlineStr">
        <is>
          <t>[4],[8],[9]</t>
        </is>
      </c>
      <c r="F916" s="4" t="inlineStr">
        <is>
          <t xml:space="preserve"> </t>
        </is>
      </c>
    </row>
    <row r="917">
      <c r="A917" s="4" t="inlineStr">
        <is>
          <t>Cost</t>
        </is>
      </c>
      <c r="B917" s="5" t="n">
        <v>38648</v>
      </c>
      <c r="C917" s="4" t="inlineStr">
        <is>
          <t>[4],[8],[9]</t>
        </is>
      </c>
      <c r="D917" s="5" t="n">
        <v>38709</v>
      </c>
      <c r="E917" s="4" t="inlineStr">
        <is>
          <t>[4],[8],[9]</t>
        </is>
      </c>
      <c r="F917" s="4" t="inlineStr">
        <is>
          <t xml:space="preserve"> </t>
        </is>
      </c>
    </row>
    <row r="918">
      <c r="A918" s="4" t="inlineStr">
        <is>
          <t>Fair Value</t>
        </is>
      </c>
      <c r="B918" s="6" t="n">
        <v>37847</v>
      </c>
      <c r="C918" s="4" t="inlineStr">
        <is>
          <t>[4],[8],[9]</t>
        </is>
      </c>
      <c r="D918" s="6" t="n">
        <v>37192</v>
      </c>
      <c r="E918" s="4" t="inlineStr">
        <is>
          <t>[4],[8],[9]</t>
        </is>
      </c>
      <c r="F918" s="4" t="inlineStr">
        <is>
          <t xml:space="preserve"> </t>
        </is>
      </c>
    </row>
    <row r="919">
      <c r="A919" s="4" t="inlineStr">
        <is>
          <t>Percentage of Net Assets</t>
        </is>
      </c>
      <c r="B919" s="10" t="n">
        <v>0.0206</v>
      </c>
      <c r="C919" s="4" t="inlineStr">
        <is>
          <t>[4],[8],[9]</t>
        </is>
      </c>
      <c r="D919" s="10" t="n">
        <v>0.0216</v>
      </c>
      <c r="E919" s="4" t="inlineStr">
        <is>
          <t>[4],[8],[9]</t>
        </is>
      </c>
      <c r="F919" s="10" t="n">
        <v>0.0206</v>
      </c>
      <c r="G919" s="4" t="inlineStr">
        <is>
          <t>[4],[8],[9]</t>
        </is>
      </c>
    </row>
    <row r="920">
      <c r="A920" s="4" t="inlineStr">
        <is>
          <t>Investment, Identifier [Axis]: Catalis Intermediate, Inc. 2</t>
        </is>
      </c>
      <c r="B920" s="4" t="inlineStr">
        <is>
          <t xml:space="preserve"> </t>
        </is>
      </c>
      <c r="D920" s="4" t="inlineStr">
        <is>
          <t xml:space="preserve"> </t>
        </is>
      </c>
      <c r="F920" s="4" t="inlineStr">
        <is>
          <t xml:space="preserve"> </t>
        </is>
      </c>
    </row>
    <row r="921">
      <c r="A921" s="4" t="inlineStr">
        <is>
          <t>Variable interest rate</t>
        </is>
      </c>
      <c r="B921" s="10" t="n">
        <v>0.055</v>
      </c>
      <c r="C921" s="4" t="inlineStr">
        <is>
          <t>[4],[9]</t>
        </is>
      </c>
      <c r="D921" s="10" t="n">
        <v>0.055</v>
      </c>
      <c r="E921" s="4" t="inlineStr">
        <is>
          <t>[4],[9]</t>
        </is>
      </c>
      <c r="F921" s="10" t="n">
        <v>0.055</v>
      </c>
      <c r="G921" s="4" t="inlineStr">
        <is>
          <t>[4],[9]</t>
        </is>
      </c>
    </row>
    <row r="922">
      <c r="A922" s="4" t="inlineStr">
        <is>
          <t>Interest Rate</t>
        </is>
      </c>
      <c r="B922" s="10" t="n">
        <v>0.1095</v>
      </c>
      <c r="C922" s="4" t="inlineStr">
        <is>
          <t>[4],[6],[9]</t>
        </is>
      </c>
      <c r="D922" s="11" t="n">
        <v>0.11</v>
      </c>
      <c r="E922" s="4" t="inlineStr">
        <is>
          <t>[4],[6],[9]</t>
        </is>
      </c>
      <c r="F922" s="10" t="n">
        <v>0.1095</v>
      </c>
      <c r="G922" s="4" t="inlineStr">
        <is>
          <t>[4],[6],[9]</t>
        </is>
      </c>
    </row>
    <row r="923">
      <c r="A923" s="4" t="inlineStr">
        <is>
          <t>Par Amount</t>
        </is>
      </c>
      <c r="B923" s="6" t="n">
        <v>8833</v>
      </c>
      <c r="C923" s="4" t="inlineStr">
        <is>
          <t>[3],[4],[9]</t>
        </is>
      </c>
      <c r="D923" s="6" t="n">
        <v>8855</v>
      </c>
      <c r="E923" s="4" t="inlineStr">
        <is>
          <t>[4],[9]</t>
        </is>
      </c>
      <c r="F923" s="4" t="inlineStr">
        <is>
          <t xml:space="preserve"> </t>
        </is>
      </c>
    </row>
    <row r="924">
      <c r="A924" s="4" t="inlineStr">
        <is>
          <t>Cost</t>
        </is>
      </c>
      <c r="B924" s="5" t="n">
        <v>8708</v>
      </c>
      <c r="C924" s="4" t="inlineStr">
        <is>
          <t>[4],[9]</t>
        </is>
      </c>
      <c r="D924" s="5" t="n">
        <v>8723</v>
      </c>
      <c r="E924" s="4" t="inlineStr">
        <is>
          <t>[4],[9]</t>
        </is>
      </c>
      <c r="F924" s="4" t="inlineStr">
        <is>
          <t xml:space="preserve"> </t>
        </is>
      </c>
    </row>
    <row r="925">
      <c r="A925" s="4" t="inlineStr">
        <is>
          <t>Fair Value</t>
        </is>
      </c>
      <c r="B925" s="6" t="n">
        <v>8516</v>
      </c>
      <c r="C925" s="4" t="inlineStr">
        <is>
          <t>[4],[9]</t>
        </is>
      </c>
      <c r="D925" s="6" t="n">
        <v>8368</v>
      </c>
      <c r="E925" s="4" t="inlineStr">
        <is>
          <t>[4],[9]</t>
        </is>
      </c>
      <c r="F925" s="4" t="inlineStr">
        <is>
          <t xml:space="preserve"> </t>
        </is>
      </c>
    </row>
    <row r="926">
      <c r="A926" s="4" t="inlineStr">
        <is>
          <t>Percentage of Net Assets</t>
        </is>
      </c>
      <c r="B926" s="10" t="n">
        <v>0.0046</v>
      </c>
      <c r="C926" s="4" t="inlineStr">
        <is>
          <t>[4],[9]</t>
        </is>
      </c>
      <c r="D926" s="10" t="n">
        <v>0.0049</v>
      </c>
      <c r="E926" s="4" t="inlineStr">
        <is>
          <t>[4],[9]</t>
        </is>
      </c>
      <c r="F926" s="10" t="n">
        <v>0.0046</v>
      </c>
      <c r="G926" s="4" t="inlineStr">
        <is>
          <t>[4],[9]</t>
        </is>
      </c>
    </row>
    <row r="927">
      <c r="A927" s="4" t="inlineStr">
        <is>
          <t>Investment, Identifier [Axis]: Catalis Intermediate, Inc. 3</t>
        </is>
      </c>
      <c r="B927" s="4" t="inlineStr">
        <is>
          <t xml:space="preserve"> </t>
        </is>
      </c>
      <c r="D927" s="4" t="inlineStr">
        <is>
          <t xml:space="preserve"> </t>
        </is>
      </c>
      <c r="F927" s="4" t="inlineStr">
        <is>
          <t xml:space="preserve"> </t>
        </is>
      </c>
    </row>
    <row r="928">
      <c r="A928" s="4" t="inlineStr">
        <is>
          <t>Variable interest rate</t>
        </is>
      </c>
      <c r="B928" s="10" t="n">
        <v>0.055</v>
      </c>
      <c r="C928" s="4" t="inlineStr">
        <is>
          <t>[4],[7],[9]</t>
        </is>
      </c>
      <c r="D928" s="10" t="n">
        <v>0.055</v>
      </c>
      <c r="E928" s="4" t="inlineStr">
        <is>
          <t>[4],[7],[9]</t>
        </is>
      </c>
      <c r="F928" s="10" t="n">
        <v>0.055</v>
      </c>
      <c r="G928" s="4" t="inlineStr">
        <is>
          <t>[4],[7],[9]</t>
        </is>
      </c>
    </row>
    <row r="929">
      <c r="A929" s="4" t="inlineStr">
        <is>
          <t>Interest Rate</t>
        </is>
      </c>
      <c r="B929" s="10" t="n">
        <v>0.1095</v>
      </c>
      <c r="C929" s="4" t="inlineStr">
        <is>
          <t>[4],[6],[7],[9]</t>
        </is>
      </c>
      <c r="D929" s="11" t="n">
        <v>0.11</v>
      </c>
      <c r="E929" s="4" t="inlineStr">
        <is>
          <t>[4],[6],[7],[9]</t>
        </is>
      </c>
      <c r="F929" s="10" t="n">
        <v>0.1095</v>
      </c>
      <c r="G929" s="4" t="inlineStr">
        <is>
          <t>[4],[6],[7],[9]</t>
        </is>
      </c>
    </row>
    <row r="930">
      <c r="A930" s="4" t="inlineStr">
        <is>
          <t>Par Amount</t>
        </is>
      </c>
      <c r="B930" s="6" t="n">
        <v>1460</v>
      </c>
      <c r="C930" s="4" t="inlineStr">
        <is>
          <t>[3],[4],[7],[9]</t>
        </is>
      </c>
      <c r="D930" s="6" t="n">
        <v>1460</v>
      </c>
      <c r="E930" s="4" t="inlineStr">
        <is>
          <t>[4],[7],[9]</t>
        </is>
      </c>
      <c r="F930" s="4" t="inlineStr">
        <is>
          <t xml:space="preserve"> </t>
        </is>
      </c>
    </row>
    <row r="931">
      <c r="A931" s="4" t="inlineStr">
        <is>
          <t>Cost</t>
        </is>
      </c>
      <c r="B931" s="5" t="n">
        <v>1401</v>
      </c>
      <c r="C931" s="4" t="inlineStr">
        <is>
          <t>[4],[7],[9]</t>
        </is>
      </c>
      <c r="D931" s="5" t="n">
        <v>1396</v>
      </c>
      <c r="E931" s="4" t="inlineStr">
        <is>
          <t>[4],[7],[9]</t>
        </is>
      </c>
      <c r="F931" s="4" t="inlineStr">
        <is>
          <t xml:space="preserve"> </t>
        </is>
      </c>
    </row>
    <row r="932">
      <c r="A932" s="4" t="inlineStr">
        <is>
          <t>Fair Value</t>
        </is>
      </c>
      <c r="B932" s="6" t="n">
        <v>1307</v>
      </c>
      <c r="C932" s="4" t="inlineStr">
        <is>
          <t>[4],[7],[9]</t>
        </is>
      </c>
      <c r="D932" s="6" t="n">
        <v>1227</v>
      </c>
      <c r="E932" s="4" t="inlineStr">
        <is>
          <t>[4],[7],[9]</t>
        </is>
      </c>
      <c r="F932" s="4" t="inlineStr">
        <is>
          <t xml:space="preserve"> </t>
        </is>
      </c>
    </row>
    <row r="933">
      <c r="A933" s="4" t="inlineStr">
        <is>
          <t>Percentage of Net Assets</t>
        </is>
      </c>
      <c r="B933" s="10" t="n">
        <v>0.0007</v>
      </c>
      <c r="C933" s="4" t="inlineStr">
        <is>
          <t>[4],[7],[9]</t>
        </is>
      </c>
      <c r="D933" s="10" t="n">
        <v>0.0007</v>
      </c>
      <c r="E933" s="4" t="inlineStr">
        <is>
          <t>[4],[7],[9]</t>
        </is>
      </c>
      <c r="F933" s="10" t="n">
        <v>0.0007</v>
      </c>
      <c r="G933" s="4" t="inlineStr">
        <is>
          <t>[4],[7],[9]</t>
        </is>
      </c>
    </row>
    <row r="934">
      <c r="A934" s="4" t="inlineStr">
        <is>
          <t>Investment, Identifier [Axis]: Cerity Partners, LLC 1</t>
        </is>
      </c>
      <c r="B934" s="4" t="inlineStr">
        <is>
          <t xml:space="preserve"> </t>
        </is>
      </c>
      <c r="D934" s="4" t="inlineStr">
        <is>
          <t xml:space="preserve"> </t>
        </is>
      </c>
      <c r="F934" s="4" t="inlineStr">
        <is>
          <t xml:space="preserve"> </t>
        </is>
      </c>
    </row>
    <row r="935">
      <c r="A935" s="4" t="inlineStr">
        <is>
          <t>Variable interest rate</t>
        </is>
      </c>
      <c r="B935" s="10" t="n">
        <v>0.0675</v>
      </c>
      <c r="C935" s="4" t="inlineStr">
        <is>
          <t>[4],[9]</t>
        </is>
      </c>
      <c r="D935" s="10" t="n">
        <v>0.0675</v>
      </c>
      <c r="E935" s="4" t="inlineStr">
        <is>
          <t>[4],[9]</t>
        </is>
      </c>
      <c r="F935" s="10" t="n">
        <v>0.0675</v>
      </c>
      <c r="G935" s="4" t="inlineStr">
        <is>
          <t>[4],[9]</t>
        </is>
      </c>
    </row>
    <row r="936">
      <c r="A936" s="4" t="inlineStr">
        <is>
          <t>Interest Rate</t>
        </is>
      </c>
      <c r="B936" s="10" t="n">
        <v>0.1209</v>
      </c>
      <c r="C936" s="4" t="inlineStr">
        <is>
          <t>[4],[6],[9]</t>
        </is>
      </c>
      <c r="D936" s="10" t="n">
        <v>0.1211</v>
      </c>
      <c r="E936" s="4" t="inlineStr">
        <is>
          <t>[4],[6],[9]</t>
        </is>
      </c>
      <c r="F936" s="10" t="n">
        <v>0.1209</v>
      </c>
      <c r="G936" s="4" t="inlineStr">
        <is>
          <t>[4],[6],[9]</t>
        </is>
      </c>
    </row>
    <row r="937">
      <c r="A937" s="4" t="inlineStr">
        <is>
          <t>Par Amount</t>
        </is>
      </c>
      <c r="B937" s="6" t="n">
        <v>4743</v>
      </c>
      <c r="C937" s="4" t="inlineStr">
        <is>
          <t>[3],[4],[9]</t>
        </is>
      </c>
      <c r="D937" s="6" t="n">
        <v>4767</v>
      </c>
      <c r="E937" s="4" t="inlineStr">
        <is>
          <t>[4],[9]</t>
        </is>
      </c>
      <c r="F937" s="4" t="inlineStr">
        <is>
          <t xml:space="preserve"> </t>
        </is>
      </c>
    </row>
    <row r="938">
      <c r="A938" s="4" t="inlineStr">
        <is>
          <t>Cost</t>
        </is>
      </c>
      <c r="B938" s="5" t="n">
        <v>4620</v>
      </c>
      <c r="C938" s="4" t="inlineStr">
        <is>
          <t>[4],[9]</t>
        </is>
      </c>
      <c r="D938" s="5" t="n">
        <v>4639</v>
      </c>
      <c r="E938" s="4" t="inlineStr">
        <is>
          <t>[4],[9]</t>
        </is>
      </c>
      <c r="F938" s="4" t="inlineStr">
        <is>
          <t xml:space="preserve"> </t>
        </is>
      </c>
    </row>
    <row r="939">
      <c r="A939" s="4" t="inlineStr">
        <is>
          <t>Fair Value</t>
        </is>
      </c>
      <c r="B939" s="6" t="n">
        <v>4743</v>
      </c>
      <c r="C939" s="4" t="inlineStr">
        <is>
          <t>[4],[9]</t>
        </is>
      </c>
      <c r="D939" s="6" t="n">
        <v>4767</v>
      </c>
      <c r="E939" s="4" t="inlineStr">
        <is>
          <t>[4],[9]</t>
        </is>
      </c>
      <c r="F939" s="4" t="inlineStr">
        <is>
          <t xml:space="preserve"> </t>
        </is>
      </c>
    </row>
    <row r="940">
      <c r="A940" s="4" t="inlineStr">
        <is>
          <t>Percentage of Net Assets</t>
        </is>
      </c>
      <c r="B940" s="10" t="n">
        <v>0.0026</v>
      </c>
      <c r="C940" s="4" t="inlineStr">
        <is>
          <t>[4],[9]</t>
        </is>
      </c>
      <c r="D940" s="10" t="n">
        <v>0.0028</v>
      </c>
      <c r="E940" s="4" t="inlineStr">
        <is>
          <t>[4],[9]</t>
        </is>
      </c>
      <c r="F940" s="10" t="n">
        <v>0.0026</v>
      </c>
      <c r="G940" s="4" t="inlineStr">
        <is>
          <t>[4],[9]</t>
        </is>
      </c>
    </row>
    <row r="941">
      <c r="A941" s="4" t="inlineStr">
        <is>
          <t>Investment, Identifier [Axis]: Cerity Partners, LLC 2</t>
        </is>
      </c>
      <c r="B941" s="4" t="inlineStr">
        <is>
          <t xml:space="preserve"> </t>
        </is>
      </c>
      <c r="D941" s="4" t="inlineStr">
        <is>
          <t xml:space="preserve"> </t>
        </is>
      </c>
      <c r="F941" s="4" t="inlineStr">
        <is>
          <t xml:space="preserve"> </t>
        </is>
      </c>
    </row>
    <row r="942">
      <c r="A942" s="4" t="inlineStr">
        <is>
          <t>Variable interest rate</t>
        </is>
      </c>
      <c r="B942" s="10" t="n">
        <v>0.0675</v>
      </c>
      <c r="C942" s="4" t="inlineStr">
        <is>
          <t>[4],[9]</t>
        </is>
      </c>
      <c r="D942" s="10" t="n">
        <v>0.0675</v>
      </c>
      <c r="E942" s="4" t="inlineStr">
        <is>
          <t>[4],[9]</t>
        </is>
      </c>
      <c r="F942" s="10" t="n">
        <v>0.0675</v>
      </c>
      <c r="G942" s="4" t="inlineStr">
        <is>
          <t>[4],[9]</t>
        </is>
      </c>
    </row>
    <row r="943">
      <c r="A943" s="4" t="inlineStr">
        <is>
          <t>Interest Rate</t>
        </is>
      </c>
      <c r="B943" s="10" t="n">
        <v>0.1209</v>
      </c>
      <c r="C943" s="4" t="inlineStr">
        <is>
          <t>[4],[6],[9]</t>
        </is>
      </c>
      <c r="D943" s="10" t="n">
        <v>0.1211</v>
      </c>
      <c r="E943" s="4" t="inlineStr">
        <is>
          <t>[4],[6],[9]</t>
        </is>
      </c>
      <c r="F943" s="10" t="n">
        <v>0.1209</v>
      </c>
      <c r="G943" s="4" t="inlineStr">
        <is>
          <t>[4],[6],[9]</t>
        </is>
      </c>
    </row>
    <row r="944">
      <c r="A944" s="4" t="inlineStr">
        <is>
          <t>Par Amount</t>
        </is>
      </c>
      <c r="B944" s="6" t="n">
        <v>6697</v>
      </c>
      <c r="C944" s="4" t="inlineStr">
        <is>
          <t>[3],[4],[9]</t>
        </is>
      </c>
      <c r="D944" s="6" t="n">
        <v>6698</v>
      </c>
      <c r="E944" s="4" t="inlineStr">
        <is>
          <t>[4],[9]</t>
        </is>
      </c>
      <c r="F944" s="4" t="inlineStr">
        <is>
          <t xml:space="preserve"> </t>
        </is>
      </c>
    </row>
    <row r="945">
      <c r="A945" s="4" t="inlineStr">
        <is>
          <t>Cost</t>
        </is>
      </c>
      <c r="B945" s="5" t="n">
        <v>6535</v>
      </c>
      <c r="C945" s="4" t="inlineStr">
        <is>
          <t>[4],[9]</t>
        </is>
      </c>
      <c r="D945" s="5" t="n">
        <v>6528</v>
      </c>
      <c r="E945" s="4" t="inlineStr">
        <is>
          <t>[4],[9]</t>
        </is>
      </c>
      <c r="F945" s="4" t="inlineStr">
        <is>
          <t xml:space="preserve"> </t>
        </is>
      </c>
    </row>
    <row r="946">
      <c r="A946" s="4" t="inlineStr">
        <is>
          <t>Fair Value</t>
        </is>
      </c>
      <c r="B946" s="6" t="n">
        <v>6697</v>
      </c>
      <c r="C946" s="4" t="inlineStr">
        <is>
          <t>[4],[9]</t>
        </is>
      </c>
      <c r="D946" s="6" t="n">
        <v>6698</v>
      </c>
      <c r="E946" s="4" t="inlineStr">
        <is>
          <t>[4],[9]</t>
        </is>
      </c>
      <c r="F946" s="4" t="inlineStr">
        <is>
          <t xml:space="preserve"> </t>
        </is>
      </c>
    </row>
    <row r="947">
      <c r="A947" s="4" t="inlineStr">
        <is>
          <t>Percentage of Net Assets</t>
        </is>
      </c>
      <c r="B947" s="10" t="n">
        <v>0.0036</v>
      </c>
      <c r="C947" s="4" t="inlineStr">
        <is>
          <t>[4],[9]</t>
        </is>
      </c>
      <c r="D947" s="10" t="n">
        <v>0.0039</v>
      </c>
      <c r="E947" s="4" t="inlineStr">
        <is>
          <t>[4],[9]</t>
        </is>
      </c>
      <c r="F947" s="10" t="n">
        <v>0.0036</v>
      </c>
      <c r="G947" s="4" t="inlineStr">
        <is>
          <t>[4],[9]</t>
        </is>
      </c>
    </row>
    <row r="948">
      <c r="A948" s="4" t="inlineStr">
        <is>
          <t>Investment, Identifier [Axis]: Chase Intermediate, LLC 1</t>
        </is>
      </c>
      <c r="B948" s="4" t="inlineStr">
        <is>
          <t xml:space="preserve"> </t>
        </is>
      </c>
      <c r="D948" s="4" t="inlineStr">
        <is>
          <t xml:space="preserve"> </t>
        </is>
      </c>
      <c r="F948" s="4" t="inlineStr">
        <is>
          <t xml:space="preserve"> </t>
        </is>
      </c>
    </row>
    <row r="949">
      <c r="A949" s="4" t="inlineStr">
        <is>
          <t>Variable interest rate</t>
        </is>
      </c>
      <c r="B949" s="10" t="n">
        <v>0.0525</v>
      </c>
      <c r="C949" s="4" t="inlineStr">
        <is>
          <t>[4],[7]</t>
        </is>
      </c>
      <c r="D949" s="10" t="n">
        <v>0.0525</v>
      </c>
      <c r="E949" s="4" t="inlineStr">
        <is>
          <t>[4],[7]</t>
        </is>
      </c>
      <c r="F949" s="10" t="n">
        <v>0.0525</v>
      </c>
      <c r="G949" s="4" t="inlineStr">
        <is>
          <t>[4],[7]</t>
        </is>
      </c>
    </row>
    <row r="950">
      <c r="A950" s="4" t="inlineStr">
        <is>
          <t>Interest Rate</t>
        </is>
      </c>
      <c r="B950" s="10" t="n">
        <v>0.1095</v>
      </c>
      <c r="C950" s="4" t="inlineStr">
        <is>
          <t>[4],[6],[7]</t>
        </is>
      </c>
      <c r="D950" s="11" t="n">
        <v>0.11</v>
      </c>
      <c r="E950" s="4" t="inlineStr">
        <is>
          <t>[4],[6],[7]</t>
        </is>
      </c>
      <c r="F950" s="10" t="n">
        <v>0.1095</v>
      </c>
      <c r="G950" s="4" t="inlineStr">
        <is>
          <t>[4],[6],[7]</t>
        </is>
      </c>
    </row>
    <row r="951">
      <c r="A951" s="4" t="inlineStr">
        <is>
          <t>Par Amount</t>
        </is>
      </c>
      <c r="B951" s="6" t="n">
        <v>0</v>
      </c>
      <c r="C951" s="4" t="inlineStr">
        <is>
          <t>[3],[4],[7]</t>
        </is>
      </c>
      <c r="D951" s="6" t="n">
        <v>0</v>
      </c>
      <c r="E951" s="4" t="inlineStr">
        <is>
          <t>[4],[7]</t>
        </is>
      </c>
      <c r="F951" s="4" t="inlineStr">
        <is>
          <t xml:space="preserve"> </t>
        </is>
      </c>
    </row>
    <row r="952">
      <c r="A952" s="4" t="inlineStr">
        <is>
          <t>Cost</t>
        </is>
      </c>
      <c r="B952" s="5" t="n">
        <v>-94</v>
      </c>
      <c r="C952" s="4" t="inlineStr">
        <is>
          <t>[4],[7]</t>
        </is>
      </c>
      <c r="D952" s="5" t="n">
        <v>-99</v>
      </c>
      <c r="E952" s="4" t="inlineStr">
        <is>
          <t>[4],[7]</t>
        </is>
      </c>
      <c r="F952" s="4" t="inlineStr">
        <is>
          <t xml:space="preserve"> </t>
        </is>
      </c>
    </row>
    <row r="953">
      <c r="A953" s="4" t="inlineStr">
        <is>
          <t>Fair Value</t>
        </is>
      </c>
      <c r="B953" s="6" t="n">
        <v>-245</v>
      </c>
      <c r="C953" s="4" t="inlineStr">
        <is>
          <t>[4],[7]</t>
        </is>
      </c>
      <c r="D953" s="6" t="n">
        <v>-196</v>
      </c>
      <c r="E953" s="4" t="inlineStr">
        <is>
          <t>[4],[7]</t>
        </is>
      </c>
      <c r="F953" s="4" t="inlineStr">
        <is>
          <t xml:space="preserve"> </t>
        </is>
      </c>
    </row>
    <row r="954">
      <c r="A954" s="4" t="inlineStr">
        <is>
          <t>Percentage of Net Assets</t>
        </is>
      </c>
      <c r="B954" s="4" t="inlineStr">
        <is>
          <t>(0.01%)</t>
        </is>
      </c>
      <c r="C954" s="4" t="inlineStr">
        <is>
          <t>[4],[7]</t>
        </is>
      </c>
      <c r="D954" s="4" t="inlineStr">
        <is>
          <t>(0.01%)</t>
        </is>
      </c>
      <c r="E954" s="4" t="inlineStr">
        <is>
          <t>[4],[7]</t>
        </is>
      </c>
      <c r="F954" s="4" t="inlineStr">
        <is>
          <t>(0.01%)</t>
        </is>
      </c>
      <c r="G954" s="4" t="inlineStr">
        <is>
          <t>[4],[7]</t>
        </is>
      </c>
    </row>
    <row r="955">
      <c r="A955" s="4" t="inlineStr">
        <is>
          <t>Unfunded Commitment</t>
        </is>
      </c>
      <c r="B955" s="6" t="n">
        <v>10602</v>
      </c>
      <c r="D955" s="6" t="n">
        <v>10601</v>
      </c>
      <c r="F955" s="4" t="inlineStr">
        <is>
          <t xml:space="preserve"> </t>
        </is>
      </c>
    </row>
    <row r="956">
      <c r="A956" s="4" t="inlineStr">
        <is>
          <t>Fair Value</t>
        </is>
      </c>
      <c r="B956" s="6" t="n">
        <v>-245</v>
      </c>
      <c r="D956" s="6" t="n">
        <v>-196</v>
      </c>
      <c r="F956" s="4" t="inlineStr">
        <is>
          <t xml:space="preserve"> </t>
        </is>
      </c>
    </row>
    <row r="957">
      <c r="A957" s="4" t="inlineStr">
        <is>
          <t>Investment, Identifier [Axis]: Chase Intermediate, LLC 2</t>
        </is>
      </c>
      <c r="B957" s="4" t="inlineStr">
        <is>
          <t xml:space="preserve"> </t>
        </is>
      </c>
      <c r="D957" s="4" t="inlineStr">
        <is>
          <t xml:space="preserve"> </t>
        </is>
      </c>
      <c r="F957" s="4" t="inlineStr">
        <is>
          <t xml:space="preserve"> </t>
        </is>
      </c>
    </row>
    <row r="958">
      <c r="A958" s="4" t="inlineStr">
        <is>
          <t>Variable interest rate</t>
        </is>
      </c>
      <c r="B958" s="10" t="n">
        <v>0.0525</v>
      </c>
      <c r="C958" s="4" t="inlineStr">
        <is>
          <t>[4],[7]</t>
        </is>
      </c>
      <c r="D958" s="10" t="n">
        <v>0.0525</v>
      </c>
      <c r="E958" s="4" t="inlineStr">
        <is>
          <t>[4],[7]</t>
        </is>
      </c>
      <c r="F958" s="10" t="n">
        <v>0.0525</v>
      </c>
      <c r="G958" s="4" t="inlineStr">
        <is>
          <t>[4],[7]</t>
        </is>
      </c>
    </row>
    <row r="959">
      <c r="A959" s="4" t="inlineStr">
        <is>
          <t>Interest Rate</t>
        </is>
      </c>
      <c r="B959" s="10" t="n">
        <v>0.1095</v>
      </c>
      <c r="C959" s="4" t="inlineStr">
        <is>
          <t>[4],[6],[7]</t>
        </is>
      </c>
      <c r="D959" s="11" t="n">
        <v>0.11</v>
      </c>
      <c r="E959" s="4" t="inlineStr">
        <is>
          <t>[4],[6],[7]</t>
        </is>
      </c>
      <c r="F959" s="10" t="n">
        <v>0.1095</v>
      </c>
      <c r="G959" s="4" t="inlineStr">
        <is>
          <t>[4],[6],[7]</t>
        </is>
      </c>
    </row>
    <row r="960">
      <c r="A960" s="4" t="inlineStr">
        <is>
          <t>Par Amount</t>
        </is>
      </c>
      <c r="B960" s="6" t="n">
        <v>0</v>
      </c>
      <c r="C960" s="4" t="inlineStr">
        <is>
          <t>[3],[4],[7]</t>
        </is>
      </c>
      <c r="D960" s="6" t="n">
        <v>0</v>
      </c>
      <c r="E960" s="4" t="inlineStr">
        <is>
          <t>[4],[7]</t>
        </is>
      </c>
      <c r="F960" s="4" t="inlineStr">
        <is>
          <t xml:space="preserve"> </t>
        </is>
      </c>
    </row>
    <row r="961">
      <c r="A961" s="4" t="inlineStr">
        <is>
          <t>Cost</t>
        </is>
      </c>
      <c r="B961" s="5" t="n">
        <v>-9</v>
      </c>
      <c r="C961" s="4" t="inlineStr">
        <is>
          <t>[4],[7]</t>
        </is>
      </c>
      <c r="D961" s="5" t="n">
        <v>-10</v>
      </c>
      <c r="E961" s="4" t="inlineStr">
        <is>
          <t>[4],[7]</t>
        </is>
      </c>
      <c r="F961" s="4" t="inlineStr">
        <is>
          <t xml:space="preserve"> </t>
        </is>
      </c>
    </row>
    <row r="962">
      <c r="A962" s="4" t="inlineStr">
        <is>
          <t>Fair Value</t>
        </is>
      </c>
      <c r="B962" s="6" t="n">
        <v>-10</v>
      </c>
      <c r="C962" s="4" t="inlineStr">
        <is>
          <t>[4],[7]</t>
        </is>
      </c>
      <c r="D962" s="6" t="n">
        <v>-10</v>
      </c>
      <c r="E962" s="4" t="inlineStr">
        <is>
          <t>[4],[7]</t>
        </is>
      </c>
      <c r="F962" s="4" t="inlineStr">
        <is>
          <t xml:space="preserve"> </t>
        </is>
      </c>
    </row>
    <row r="963">
      <c r="A963" s="4" t="inlineStr">
        <is>
          <t>Percentage of Net Assets</t>
        </is>
      </c>
      <c r="B963" s="11" t="n">
        <v>0</v>
      </c>
      <c r="C963" s="4" t="inlineStr">
        <is>
          <t>[4],[7]</t>
        </is>
      </c>
      <c r="D963" s="11" t="n">
        <v>0</v>
      </c>
      <c r="E963" s="4" t="inlineStr">
        <is>
          <t>[4],[7]</t>
        </is>
      </c>
      <c r="F963" s="11" t="n">
        <v>0</v>
      </c>
      <c r="G963" s="4" t="inlineStr">
        <is>
          <t>[4],[7]</t>
        </is>
      </c>
    </row>
    <row r="964">
      <c r="A964" s="4" t="inlineStr">
        <is>
          <t>Unfunded Commitment</t>
        </is>
      </c>
      <c r="B964" s="6" t="n">
        <v>530</v>
      </c>
      <c r="D964" s="6" t="n">
        <v>530</v>
      </c>
      <c r="F964" s="4" t="inlineStr">
        <is>
          <t xml:space="preserve"> </t>
        </is>
      </c>
    </row>
    <row r="965">
      <c r="A965" s="4" t="inlineStr">
        <is>
          <t>Fair Value</t>
        </is>
      </c>
      <c r="B965" s="5" t="n">
        <v>-10</v>
      </c>
      <c r="D965" s="5" t="n">
        <v>-10</v>
      </c>
      <c r="F965" s="4" t="inlineStr">
        <is>
          <t xml:space="preserve"> </t>
        </is>
      </c>
    </row>
    <row r="966">
      <c r="A966" s="4" t="inlineStr">
        <is>
          <t>Investment, Identifier [Axis]: Citrin Cooperman Advisors, LLC</t>
        </is>
      </c>
      <c r="B966" s="4" t="inlineStr">
        <is>
          <t xml:space="preserve"> </t>
        </is>
      </c>
      <c r="D966" s="4" t="inlineStr">
        <is>
          <t xml:space="preserve"> </t>
        </is>
      </c>
      <c r="F966" s="4" t="inlineStr">
        <is>
          <t xml:space="preserve"> </t>
        </is>
      </c>
    </row>
    <row r="967">
      <c r="A967" s="4" t="inlineStr">
        <is>
          <t>Unfunded Commitment</t>
        </is>
      </c>
      <c r="B967" s="5" t="n">
        <v>5521</v>
      </c>
      <c r="D967" s="5" t="n">
        <v>7275</v>
      </c>
      <c r="F967" s="4" t="inlineStr">
        <is>
          <t xml:space="preserve"> </t>
        </is>
      </c>
    </row>
    <row r="968">
      <c r="A968" s="4" t="inlineStr">
        <is>
          <t>Fair Value</t>
        </is>
      </c>
      <c r="B968" s="6" t="n">
        <v>-79</v>
      </c>
      <c r="D968" s="6" t="n">
        <v>-70</v>
      </c>
      <c r="F968" s="4" t="inlineStr">
        <is>
          <t xml:space="preserve"> </t>
        </is>
      </c>
    </row>
    <row r="969">
      <c r="A969" s="4" t="inlineStr">
        <is>
          <t>Investment, Identifier [Axis]: Citrin Cooperman Advisors, LLC 1</t>
        </is>
      </c>
      <c r="B969" s="4" t="inlineStr">
        <is>
          <t xml:space="preserve"> </t>
        </is>
      </c>
      <c r="D969" s="4" t="inlineStr">
        <is>
          <t xml:space="preserve"> </t>
        </is>
      </c>
      <c r="F969" s="4" t="inlineStr">
        <is>
          <t xml:space="preserve"> </t>
        </is>
      </c>
    </row>
    <row r="970">
      <c r="A970" s="4" t="inlineStr">
        <is>
          <t>Variable interest rate</t>
        </is>
      </c>
      <c r="B970" s="11" t="n">
        <v>0.05</v>
      </c>
      <c r="C970" s="4" t="inlineStr">
        <is>
          <t>[4],[9]</t>
        </is>
      </c>
      <c r="D970" s="10" t="n">
        <v>0.0575</v>
      </c>
      <c r="E970" s="4" t="inlineStr">
        <is>
          <t>[4],[9]</t>
        </is>
      </c>
      <c r="F970" s="11" t="n">
        <v>0.05</v>
      </c>
      <c r="G970" s="4" t="inlineStr">
        <is>
          <t>[4],[9]</t>
        </is>
      </c>
    </row>
    <row r="971">
      <c r="A971" s="4" t="inlineStr">
        <is>
          <t>Interest Rate</t>
        </is>
      </c>
      <c r="B971" s="10" t="n">
        <v>0.1057</v>
      </c>
      <c r="C971" s="4" t="inlineStr">
        <is>
          <t>[4],[6],[9]</t>
        </is>
      </c>
      <c r="D971" s="10" t="n">
        <v>0.1137</v>
      </c>
      <c r="E971" s="4" t="inlineStr">
        <is>
          <t>[4],[6],[9]</t>
        </is>
      </c>
      <c r="F971" s="10" t="n">
        <v>0.1057</v>
      </c>
      <c r="G971" s="4" t="inlineStr">
        <is>
          <t>[4],[6],[9]</t>
        </is>
      </c>
    </row>
    <row r="972">
      <c r="A972" s="4" t="inlineStr">
        <is>
          <t>Par Amount</t>
        </is>
      </c>
      <c r="B972" s="6" t="n">
        <v>24446</v>
      </c>
      <c r="C972" s="4" t="inlineStr">
        <is>
          <t>[3],[4],[9]</t>
        </is>
      </c>
      <c r="D972" s="6" t="n">
        <v>24505</v>
      </c>
      <c r="E972" s="4" t="inlineStr">
        <is>
          <t>[4],[9]</t>
        </is>
      </c>
      <c r="F972" s="4" t="inlineStr">
        <is>
          <t xml:space="preserve"> </t>
        </is>
      </c>
    </row>
    <row r="973">
      <c r="A973" s="4" t="inlineStr">
        <is>
          <t>Cost</t>
        </is>
      </c>
      <c r="B973" s="5" t="n">
        <v>24085</v>
      </c>
      <c r="C973" s="4" t="inlineStr">
        <is>
          <t>[4],[9]</t>
        </is>
      </c>
      <c r="D973" s="5" t="n">
        <v>24123</v>
      </c>
      <c r="E973" s="4" t="inlineStr">
        <is>
          <t>[4],[9]</t>
        </is>
      </c>
      <c r="F973" s="4" t="inlineStr">
        <is>
          <t xml:space="preserve"> </t>
        </is>
      </c>
    </row>
    <row r="974">
      <c r="A974" s="4" t="inlineStr">
        <is>
          <t>Fair Value</t>
        </is>
      </c>
      <c r="B974" s="6" t="n">
        <v>24165</v>
      </c>
      <c r="C974" s="4" t="inlineStr">
        <is>
          <t>[4],[9]</t>
        </is>
      </c>
      <c r="D974" s="6" t="n">
        <v>24486</v>
      </c>
      <c r="E974" s="4" t="inlineStr">
        <is>
          <t>[4],[9]</t>
        </is>
      </c>
      <c r="F974" s="4" t="inlineStr">
        <is>
          <t xml:space="preserve"> </t>
        </is>
      </c>
    </row>
    <row r="975">
      <c r="A975" s="4" t="inlineStr">
        <is>
          <t>Percentage of Net Assets</t>
        </is>
      </c>
      <c r="B975" s="10" t="n">
        <v>0.0132</v>
      </c>
      <c r="C975" s="4" t="inlineStr">
        <is>
          <t>[4],[9]</t>
        </is>
      </c>
      <c r="D975" s="10" t="n">
        <v>0.0142</v>
      </c>
      <c r="E975" s="4" t="inlineStr">
        <is>
          <t>[4],[9]</t>
        </is>
      </c>
      <c r="F975" s="10" t="n">
        <v>0.0132</v>
      </c>
      <c r="G975" s="4" t="inlineStr">
        <is>
          <t>[4],[9]</t>
        </is>
      </c>
    </row>
    <row r="976">
      <c r="A976" s="4" t="inlineStr">
        <is>
          <t>Investment, Identifier [Axis]: Citrin Cooperman Advisors, LLC 2</t>
        </is>
      </c>
      <c r="B976" s="4" t="inlineStr">
        <is>
          <t xml:space="preserve"> </t>
        </is>
      </c>
      <c r="D976" s="4" t="inlineStr">
        <is>
          <t xml:space="preserve"> </t>
        </is>
      </c>
      <c r="F976" s="4" t="inlineStr">
        <is>
          <t xml:space="preserve"> </t>
        </is>
      </c>
    </row>
    <row r="977">
      <c r="A977" s="4" t="inlineStr">
        <is>
          <t>Variable interest rate</t>
        </is>
      </c>
      <c r="B977" s="11" t="n">
        <v>0.05</v>
      </c>
      <c r="C977" s="4" t="inlineStr">
        <is>
          <t>[4],[7],[9]</t>
        </is>
      </c>
      <c r="D977" s="10" t="n">
        <v>0.0575</v>
      </c>
      <c r="E977" s="4" t="inlineStr">
        <is>
          <t>[4],[7],[9]</t>
        </is>
      </c>
      <c r="F977" s="11" t="n">
        <v>0.05</v>
      </c>
      <c r="G977" s="4" t="inlineStr">
        <is>
          <t>[4],[7],[9]</t>
        </is>
      </c>
    </row>
    <row r="978">
      <c r="A978" s="4" t="inlineStr">
        <is>
          <t>Interest Rate</t>
        </is>
      </c>
      <c r="B978" s="10" t="n">
        <v>0.1057</v>
      </c>
      <c r="C978" s="4" t="inlineStr">
        <is>
          <t>[4],[6],[7],[9]</t>
        </is>
      </c>
      <c r="D978" s="10" t="n">
        <v>0.1137</v>
      </c>
      <c r="E978" s="4" t="inlineStr">
        <is>
          <t>[4],[6],[7],[9]</t>
        </is>
      </c>
      <c r="F978" s="10" t="n">
        <v>0.1057</v>
      </c>
      <c r="G978" s="4" t="inlineStr">
        <is>
          <t>[4],[6],[7],[9]</t>
        </is>
      </c>
    </row>
    <row r="979">
      <c r="A979" s="4" t="inlineStr">
        <is>
          <t>Par Amount</t>
        </is>
      </c>
      <c r="B979" s="6" t="n">
        <v>11060</v>
      </c>
      <c r="C979" s="4" t="inlineStr">
        <is>
          <t>[3],[4],[7],[9]</t>
        </is>
      </c>
      <c r="D979" s="6" t="n">
        <v>9330</v>
      </c>
      <c r="E979" s="4" t="inlineStr">
        <is>
          <t>[4],[7],[9]</t>
        </is>
      </c>
      <c r="F979" s="4" t="inlineStr">
        <is>
          <t xml:space="preserve"> </t>
        </is>
      </c>
    </row>
    <row r="980">
      <c r="A980" s="4" t="inlineStr">
        <is>
          <t>Cost</t>
        </is>
      </c>
      <c r="B980" s="5" t="n">
        <v>10841</v>
      </c>
      <c r="C980" s="4" t="inlineStr">
        <is>
          <t>[4],[7],[9]</t>
        </is>
      </c>
      <c r="D980" s="5" t="n">
        <v>9115</v>
      </c>
      <c r="E980" s="4" t="inlineStr">
        <is>
          <t>[4],[7],[9]</t>
        </is>
      </c>
      <c r="F980" s="4" t="inlineStr">
        <is>
          <t xml:space="preserve"> </t>
        </is>
      </c>
    </row>
    <row r="981">
      <c r="A981" s="4" t="inlineStr">
        <is>
          <t>Fair Value</t>
        </is>
      </c>
      <c r="B981" s="6" t="n">
        <v>10850</v>
      </c>
      <c r="C981" s="4" t="inlineStr">
        <is>
          <t>[4],[7],[9]</t>
        </is>
      </c>
      <c r="D981" s="6" t="n">
        <v>9260</v>
      </c>
      <c r="E981" s="4" t="inlineStr">
        <is>
          <t>[4],[7],[9]</t>
        </is>
      </c>
      <c r="F981" s="4" t="inlineStr">
        <is>
          <t xml:space="preserve"> </t>
        </is>
      </c>
    </row>
    <row r="982">
      <c r="A982" s="4" t="inlineStr">
        <is>
          <t>Percentage of Net Assets</t>
        </is>
      </c>
      <c r="B982" s="10" t="n">
        <v>0.0059</v>
      </c>
      <c r="C982" s="4" t="inlineStr">
        <is>
          <t>[4],[7],[9]</t>
        </is>
      </c>
      <c r="D982" s="10" t="n">
        <v>0.0054</v>
      </c>
      <c r="E982" s="4" t="inlineStr">
        <is>
          <t>[4],[7],[9]</t>
        </is>
      </c>
      <c r="F982" s="10" t="n">
        <v>0.0059</v>
      </c>
      <c r="G982" s="4" t="inlineStr">
        <is>
          <t>[4],[7],[9]</t>
        </is>
      </c>
    </row>
    <row r="983">
      <c r="A983" s="4" t="inlineStr">
        <is>
          <t>Investment, Identifier [Axis]: Continental Battery Company</t>
        </is>
      </c>
      <c r="B983" s="4" t="inlineStr">
        <is>
          <t xml:space="preserve"> </t>
        </is>
      </c>
      <c r="D983" s="4" t="inlineStr">
        <is>
          <t xml:space="preserve"> </t>
        </is>
      </c>
      <c r="F983" s="4" t="inlineStr">
        <is>
          <t xml:space="preserve"> </t>
        </is>
      </c>
    </row>
    <row r="984">
      <c r="A984" s="4" t="inlineStr">
        <is>
          <t>Variable interest rate</t>
        </is>
      </c>
      <c r="B984" s="11" t="n">
        <v>0.07000000000000001</v>
      </c>
      <c r="C984" s="4" t="inlineStr">
        <is>
          <t>[4],[5]</t>
        </is>
      </c>
      <c r="D984" s="10" t="n">
        <v>0.0675</v>
      </c>
      <c r="E984" s="4" t="inlineStr">
        <is>
          <t>[4],[5]</t>
        </is>
      </c>
      <c r="F984" s="11" t="n">
        <v>0.07000000000000001</v>
      </c>
      <c r="G984" s="4" t="inlineStr">
        <is>
          <t>[4],[5]</t>
        </is>
      </c>
    </row>
    <row r="985">
      <c r="A985" s="4" t="inlineStr">
        <is>
          <t>Interest rate, PIK</t>
        </is>
      </c>
      <c r="B985" s="10" t="n">
        <v>0.0408</v>
      </c>
      <c r="C985" s="4" t="inlineStr">
        <is>
          <t>[4],[5]</t>
        </is>
      </c>
      <c r="D985" s="10" t="n">
        <v>0.0408</v>
      </c>
      <c r="E985" s="4" t="inlineStr">
        <is>
          <t>[4],[5]</t>
        </is>
      </c>
      <c r="F985" s="10" t="n">
        <v>0.0408</v>
      </c>
      <c r="G985" s="4" t="inlineStr">
        <is>
          <t>[4],[5]</t>
        </is>
      </c>
    </row>
    <row r="986">
      <c r="A986" s="4" t="inlineStr">
        <is>
          <t>Interest Rate</t>
        </is>
      </c>
      <c r="B986" s="10" t="n">
        <v>0.1246</v>
      </c>
      <c r="C986" s="4" t="inlineStr">
        <is>
          <t>[4],[5],[6]</t>
        </is>
      </c>
      <c r="D986" s="10" t="n">
        <v>0.1234</v>
      </c>
      <c r="E986" s="4" t="inlineStr">
        <is>
          <t>[4],[5],[6]</t>
        </is>
      </c>
      <c r="F986" s="10" t="n">
        <v>0.1246</v>
      </c>
      <c r="G986" s="4" t="inlineStr">
        <is>
          <t>[4],[5],[6]</t>
        </is>
      </c>
    </row>
    <row r="987">
      <c r="A987" s="4" t="inlineStr">
        <is>
          <t>Par Amount</t>
        </is>
      </c>
      <c r="B987" s="6" t="n">
        <v>6251</v>
      </c>
      <c r="C987" s="4" t="inlineStr">
        <is>
          <t>[3],[4],[5]</t>
        </is>
      </c>
      <c r="D987" s="6" t="n">
        <v>6204</v>
      </c>
      <c r="E987" s="4" t="inlineStr">
        <is>
          <t>[4],[5]</t>
        </is>
      </c>
      <c r="F987" s="4" t="inlineStr">
        <is>
          <t xml:space="preserve"> </t>
        </is>
      </c>
    </row>
    <row r="988">
      <c r="A988" s="4" t="inlineStr">
        <is>
          <t>Cost</t>
        </is>
      </c>
      <c r="B988" s="5" t="n">
        <v>6175</v>
      </c>
      <c r="C988" s="4" t="inlineStr">
        <is>
          <t>[4],[5]</t>
        </is>
      </c>
      <c r="D988" s="5" t="n">
        <v>6121</v>
      </c>
      <c r="E988" s="4" t="inlineStr">
        <is>
          <t>[4],[5]</t>
        </is>
      </c>
      <c r="F988" s="4" t="inlineStr">
        <is>
          <t xml:space="preserve"> </t>
        </is>
      </c>
    </row>
    <row r="989">
      <c r="A989" s="4" t="inlineStr">
        <is>
          <t>Fair Value</t>
        </is>
      </c>
      <c r="B989" s="6" t="n">
        <v>5113</v>
      </c>
      <c r="C989" s="4" t="inlineStr">
        <is>
          <t>[4],[5]</t>
        </is>
      </c>
      <c r="D989" s="6" t="n">
        <v>5165</v>
      </c>
      <c r="E989" s="4" t="inlineStr">
        <is>
          <t>[4],[5]</t>
        </is>
      </c>
      <c r="F989" s="4" t="inlineStr">
        <is>
          <t xml:space="preserve"> </t>
        </is>
      </c>
    </row>
    <row r="990">
      <c r="A990" s="4" t="inlineStr">
        <is>
          <t>Percentage of Net Assets</t>
        </is>
      </c>
      <c r="B990" s="10" t="n">
        <v>0.0028</v>
      </c>
      <c r="C990" s="4" t="inlineStr">
        <is>
          <t>[4],[5]</t>
        </is>
      </c>
      <c r="D990" s="10" t="n">
        <v>0.003</v>
      </c>
      <c r="E990" s="4" t="inlineStr">
        <is>
          <t>[4],[5]</t>
        </is>
      </c>
      <c r="F990" s="10" t="n">
        <v>0.0028</v>
      </c>
      <c r="G990" s="4" t="inlineStr">
        <is>
          <t>[4],[5]</t>
        </is>
      </c>
    </row>
    <row r="991">
      <c r="A991" s="4" t="inlineStr">
        <is>
          <t>Investment, Identifier [Axis]: Coupa Holdings, LLC 1</t>
        </is>
      </c>
      <c r="B991" s="4" t="inlineStr">
        <is>
          <t xml:space="preserve"> </t>
        </is>
      </c>
      <c r="D991" s="4" t="inlineStr">
        <is>
          <t xml:space="preserve"> </t>
        </is>
      </c>
      <c r="F991" s="4" t="inlineStr">
        <is>
          <t xml:space="preserve"> </t>
        </is>
      </c>
    </row>
    <row r="992">
      <c r="A992" s="4" t="inlineStr">
        <is>
          <t>Variable interest rate</t>
        </is>
      </c>
      <c r="B992" s="10" t="n">
        <v>0.075</v>
      </c>
      <c r="C992" s="4" t="inlineStr">
        <is>
          <t>[4],[7],[9]</t>
        </is>
      </c>
      <c r="D992" s="10" t="n">
        <v>0.075</v>
      </c>
      <c r="E992" s="4" t="inlineStr">
        <is>
          <t>[4],[9]</t>
        </is>
      </c>
      <c r="F992" s="10" t="n">
        <v>0.075</v>
      </c>
      <c r="G992" s="4" t="inlineStr">
        <is>
          <t>[4],[7],[9]</t>
        </is>
      </c>
    </row>
    <row r="993">
      <c r="A993" s="4" t="inlineStr">
        <is>
          <t>Interest Rate</t>
        </is>
      </c>
      <c r="B993" s="10" t="n">
        <v>0.1281</v>
      </c>
      <c r="C993" s="4" t="inlineStr">
        <is>
          <t>[4],[6],[7],[9]</t>
        </is>
      </c>
      <c r="D993" s="10" t="n">
        <v>0.1286</v>
      </c>
      <c r="E993" s="4" t="inlineStr">
        <is>
          <t>[4],[6],[9]</t>
        </is>
      </c>
      <c r="F993" s="10" t="n">
        <v>0.1281</v>
      </c>
      <c r="G993" s="4" t="inlineStr">
        <is>
          <t>[4],[6],[7],[9]</t>
        </is>
      </c>
    </row>
    <row r="994">
      <c r="A994" s="4" t="inlineStr">
        <is>
          <t>Par Amount</t>
        </is>
      </c>
      <c r="B994" s="6" t="n">
        <v>2264</v>
      </c>
      <c r="C994" s="4" t="inlineStr">
        <is>
          <t>[3],[4],[7],[9]</t>
        </is>
      </c>
      <c r="D994" s="6" t="n">
        <v>2264</v>
      </c>
      <c r="E994" s="4" t="inlineStr">
        <is>
          <t>[4],[9]</t>
        </is>
      </c>
      <c r="F994" s="4" t="inlineStr">
        <is>
          <t xml:space="preserve"> </t>
        </is>
      </c>
    </row>
    <row r="995">
      <c r="A995" s="4" t="inlineStr">
        <is>
          <t>Cost</t>
        </is>
      </c>
      <c r="B995" s="5" t="n">
        <v>2213</v>
      </c>
      <c r="C995" s="4" t="inlineStr">
        <is>
          <t>[4],[7],[9]</t>
        </is>
      </c>
      <c r="D995" s="5" t="n">
        <v>2212</v>
      </c>
      <c r="E995" s="4" t="inlineStr">
        <is>
          <t>[4],[9]</t>
        </is>
      </c>
      <c r="F995" s="4" t="inlineStr">
        <is>
          <t xml:space="preserve"> </t>
        </is>
      </c>
    </row>
    <row r="996">
      <c r="A996" s="4" t="inlineStr">
        <is>
          <t>Fair Value</t>
        </is>
      </c>
      <c r="B996" s="6" t="n">
        <v>2250</v>
      </c>
      <c r="C996" s="4" t="inlineStr">
        <is>
          <t>[4],[7],[9]</t>
        </is>
      </c>
      <c r="D996" s="6" t="n">
        <v>2239</v>
      </c>
      <c r="E996" s="4" t="inlineStr">
        <is>
          <t>[4],[9]</t>
        </is>
      </c>
      <c r="F996" s="4" t="inlineStr">
        <is>
          <t xml:space="preserve"> </t>
        </is>
      </c>
    </row>
    <row r="997">
      <c r="A997" s="4" t="inlineStr">
        <is>
          <t>Percentage of Net Assets</t>
        </is>
      </c>
      <c r="B997" s="10" t="n">
        <v>0.0012</v>
      </c>
      <c r="C997" s="4" t="inlineStr">
        <is>
          <t>[4],[7],[9]</t>
        </is>
      </c>
      <c r="D997" s="10" t="n">
        <v>0.0013</v>
      </c>
      <c r="E997" s="4" t="inlineStr">
        <is>
          <t>[4],[9]</t>
        </is>
      </c>
      <c r="F997" s="10" t="n">
        <v>0.0012</v>
      </c>
      <c r="G997" s="4" t="inlineStr">
        <is>
          <t>[4],[7],[9]</t>
        </is>
      </c>
    </row>
    <row r="998">
      <c r="A998" s="4" t="inlineStr">
        <is>
          <t>Unfunded Commitment</t>
        </is>
      </c>
      <c r="B998" s="6" t="n">
        <v>1085</v>
      </c>
      <c r="D998" s="6" t="n">
        <v>1085</v>
      </c>
      <c r="F998" s="4" t="inlineStr">
        <is>
          <t xml:space="preserve"> </t>
        </is>
      </c>
    </row>
    <row r="999">
      <c r="A999" s="4" t="inlineStr">
        <is>
          <t>Fair Value</t>
        </is>
      </c>
      <c r="B999" s="6" t="n">
        <v>-7</v>
      </c>
      <c r="D999" s="6" t="n">
        <v>-12</v>
      </c>
      <c r="F999" s="4" t="inlineStr">
        <is>
          <t xml:space="preserve"> </t>
        </is>
      </c>
    </row>
    <row r="1000">
      <c r="A1000" s="4" t="inlineStr">
        <is>
          <t>Investment, Identifier [Axis]: Coupa Holdings, LLC 2</t>
        </is>
      </c>
      <c r="B1000" s="4" t="inlineStr">
        <is>
          <t xml:space="preserve"> </t>
        </is>
      </c>
      <c r="D1000" s="4" t="inlineStr">
        <is>
          <t xml:space="preserve"> </t>
        </is>
      </c>
      <c r="F1000" s="4" t="inlineStr">
        <is>
          <t xml:space="preserve"> </t>
        </is>
      </c>
    </row>
    <row r="1001">
      <c r="A1001" s="4" t="inlineStr">
        <is>
          <t>Variable interest rate</t>
        </is>
      </c>
      <c r="B1001" s="10" t="n">
        <v>0.075</v>
      </c>
      <c r="C1001" s="4" t="inlineStr">
        <is>
          <t>[4],[7],[9]</t>
        </is>
      </c>
      <c r="D1001" s="10" t="n">
        <v>0.075</v>
      </c>
      <c r="E1001" s="4" t="inlineStr">
        <is>
          <t>[4],[7],[9]</t>
        </is>
      </c>
      <c r="F1001" s="10" t="n">
        <v>0.075</v>
      </c>
      <c r="G1001" s="4" t="inlineStr">
        <is>
          <t>[4],[7],[9]</t>
        </is>
      </c>
    </row>
    <row r="1002">
      <c r="A1002" s="4" t="inlineStr">
        <is>
          <t>Interest Rate</t>
        </is>
      </c>
      <c r="B1002" s="10" t="n">
        <v>0.1281</v>
      </c>
      <c r="C1002" s="4" t="inlineStr">
        <is>
          <t>[4],[6],[7],[9]</t>
        </is>
      </c>
      <c r="D1002" s="10" t="n">
        <v>0.1286</v>
      </c>
      <c r="E1002" s="4" t="inlineStr">
        <is>
          <t>[4],[6],[7],[9]</t>
        </is>
      </c>
      <c r="F1002" s="10" t="n">
        <v>0.1281</v>
      </c>
      <c r="G1002" s="4" t="inlineStr">
        <is>
          <t>[4],[6],[7],[9]</t>
        </is>
      </c>
    </row>
    <row r="1003">
      <c r="A1003" s="4" t="inlineStr">
        <is>
          <t>Par Amount</t>
        </is>
      </c>
      <c r="B1003" s="6" t="n">
        <v>0</v>
      </c>
      <c r="C1003" s="4" t="inlineStr">
        <is>
          <t>[3],[4],[7],[9]</t>
        </is>
      </c>
      <c r="D1003" s="6" t="n">
        <v>0</v>
      </c>
      <c r="E1003" s="4" t="inlineStr">
        <is>
          <t>[4],[7],[9]</t>
        </is>
      </c>
      <c r="F1003" s="4" t="inlineStr">
        <is>
          <t xml:space="preserve"> </t>
        </is>
      </c>
    </row>
    <row r="1004">
      <c r="A1004" s="4" t="inlineStr">
        <is>
          <t>Cost</t>
        </is>
      </c>
      <c r="B1004" s="5" t="n">
        <v>-11</v>
      </c>
      <c r="C1004" s="4" t="inlineStr">
        <is>
          <t>[4],[7],[9]</t>
        </is>
      </c>
      <c r="D1004" s="5" t="n">
        <v>-12</v>
      </c>
      <c r="E1004" s="4" t="inlineStr">
        <is>
          <t>[4],[7],[9]</t>
        </is>
      </c>
      <c r="F1004" s="4" t="inlineStr">
        <is>
          <t xml:space="preserve"> </t>
        </is>
      </c>
    </row>
    <row r="1005">
      <c r="A1005" s="4" t="inlineStr">
        <is>
          <t>Fair Value</t>
        </is>
      </c>
      <c r="B1005" s="6" t="n">
        <v>-7</v>
      </c>
      <c r="C1005" s="4" t="inlineStr">
        <is>
          <t>[4],[7],[9]</t>
        </is>
      </c>
      <c r="D1005" s="6" t="n">
        <v>-12</v>
      </c>
      <c r="E1005" s="4" t="inlineStr">
        <is>
          <t>[4],[7],[9]</t>
        </is>
      </c>
      <c r="F1005" s="4" t="inlineStr">
        <is>
          <t xml:space="preserve"> </t>
        </is>
      </c>
    </row>
    <row r="1006">
      <c r="A1006" s="4" t="inlineStr">
        <is>
          <t>Percentage of Net Assets</t>
        </is>
      </c>
      <c r="B1006" s="11" t="n">
        <v>0</v>
      </c>
      <c r="C1006" s="4" t="inlineStr">
        <is>
          <t>[4],[7],[9]</t>
        </is>
      </c>
      <c r="D1006" s="11" t="n">
        <v>0</v>
      </c>
      <c r="E1006" s="4" t="inlineStr">
        <is>
          <t>[4],[7],[9]</t>
        </is>
      </c>
      <c r="F1006" s="11" t="n">
        <v>0</v>
      </c>
      <c r="G1006" s="4" t="inlineStr">
        <is>
          <t>[4],[7],[9]</t>
        </is>
      </c>
    </row>
    <row r="1007">
      <c r="A1007" s="4" t="inlineStr">
        <is>
          <t>Unfunded Commitment</t>
        </is>
      </c>
      <c r="B1007" s="6" t="n">
        <v>831</v>
      </c>
      <c r="D1007" s="6" t="n">
        <v>831</v>
      </c>
      <c r="F1007" s="4" t="inlineStr">
        <is>
          <t xml:space="preserve"> </t>
        </is>
      </c>
    </row>
    <row r="1008">
      <c r="A1008" s="4" t="inlineStr">
        <is>
          <t>Fair Value</t>
        </is>
      </c>
      <c r="B1008" s="6" t="n">
        <v>-5</v>
      </c>
      <c r="D1008" s="6" t="n">
        <v>-9</v>
      </c>
      <c r="F1008" s="4" t="inlineStr">
        <is>
          <t xml:space="preserve"> </t>
        </is>
      </c>
    </row>
    <row r="1009">
      <c r="A1009" s="4" t="inlineStr">
        <is>
          <t>Investment, Identifier [Axis]: Coupa Holdings, LLC 3</t>
        </is>
      </c>
      <c r="B1009" s="4" t="inlineStr">
        <is>
          <t xml:space="preserve"> </t>
        </is>
      </c>
      <c r="D1009" s="4" t="inlineStr">
        <is>
          <t xml:space="preserve"> </t>
        </is>
      </c>
      <c r="F1009" s="4" t="inlineStr">
        <is>
          <t xml:space="preserve"> </t>
        </is>
      </c>
    </row>
    <row r="1010">
      <c r="A1010" s="4" t="inlineStr">
        <is>
          <t>Variable interest rate</t>
        </is>
      </c>
      <c r="B1010" s="10" t="n">
        <v>0.075</v>
      </c>
      <c r="C1010" s="4" t="inlineStr">
        <is>
          <t>[4],[7],[9]</t>
        </is>
      </c>
      <c r="D1010" s="10" t="n">
        <v>0.075</v>
      </c>
      <c r="E1010" s="4" t="inlineStr">
        <is>
          <t>[4],[7],[9]</t>
        </is>
      </c>
      <c r="F1010" s="10" t="n">
        <v>0.075</v>
      </c>
      <c r="G1010" s="4" t="inlineStr">
        <is>
          <t>[4],[7],[9]</t>
        </is>
      </c>
    </row>
    <row r="1011">
      <c r="A1011" s="4" t="inlineStr">
        <is>
          <t>Interest Rate</t>
        </is>
      </c>
      <c r="B1011" s="10" t="n">
        <v>0.1281</v>
      </c>
      <c r="C1011" s="4" t="inlineStr">
        <is>
          <t>[4],[6],[7],[9]</t>
        </is>
      </c>
      <c r="D1011" s="10" t="n">
        <v>0.1286</v>
      </c>
      <c r="E1011" s="4" t="inlineStr">
        <is>
          <t>[4],[6],[7],[9]</t>
        </is>
      </c>
      <c r="F1011" s="10" t="n">
        <v>0.1281</v>
      </c>
      <c r="G1011" s="4" t="inlineStr">
        <is>
          <t>[4],[6],[7],[9]</t>
        </is>
      </c>
    </row>
    <row r="1012">
      <c r="A1012" s="4" t="inlineStr">
        <is>
          <t>Par Amount</t>
        </is>
      </c>
      <c r="B1012" s="6" t="n">
        <v>0</v>
      </c>
      <c r="C1012" s="4" t="inlineStr">
        <is>
          <t>[3],[4],[7],[9]</t>
        </is>
      </c>
      <c r="D1012" s="6" t="n">
        <v>0</v>
      </c>
      <c r="E1012" s="4" t="inlineStr">
        <is>
          <t>[4],[7],[9]</t>
        </is>
      </c>
      <c r="F1012" s="4" t="inlineStr">
        <is>
          <t xml:space="preserve"> </t>
        </is>
      </c>
    </row>
    <row r="1013">
      <c r="A1013" s="4" t="inlineStr">
        <is>
          <t>Cost</t>
        </is>
      </c>
      <c r="B1013" s="5" t="n">
        <v>-17</v>
      </c>
      <c r="C1013" s="4" t="inlineStr">
        <is>
          <t>[4],[7],[9]</t>
        </is>
      </c>
      <c r="D1013" s="5" t="n">
        <v>-18</v>
      </c>
      <c r="E1013" s="4" t="inlineStr">
        <is>
          <t>[4],[7],[9]</t>
        </is>
      </c>
      <c r="F1013" s="4" t="inlineStr">
        <is>
          <t xml:space="preserve"> </t>
        </is>
      </c>
    </row>
    <row r="1014">
      <c r="A1014" s="4" t="inlineStr">
        <is>
          <t>Fair Value</t>
        </is>
      </c>
      <c r="B1014" s="6" t="n">
        <v>-5</v>
      </c>
      <c r="C1014" s="4" t="inlineStr">
        <is>
          <t>[4],[7],[9]</t>
        </is>
      </c>
      <c r="D1014" s="6" t="n">
        <v>-9</v>
      </c>
      <c r="E1014" s="4" t="inlineStr">
        <is>
          <t>[4],[7],[9]</t>
        </is>
      </c>
      <c r="F1014" s="4" t="inlineStr">
        <is>
          <t xml:space="preserve"> </t>
        </is>
      </c>
    </row>
    <row r="1015">
      <c r="A1015" s="4" t="inlineStr">
        <is>
          <t>Percentage of Net Assets</t>
        </is>
      </c>
      <c r="B1015" s="11" t="n">
        <v>0</v>
      </c>
      <c r="C1015" s="4" t="inlineStr">
        <is>
          <t>[4],[7],[9]</t>
        </is>
      </c>
      <c r="D1015" s="11" t="n">
        <v>0</v>
      </c>
      <c r="E1015" s="4" t="inlineStr">
        <is>
          <t>[4],[7],[9]</t>
        </is>
      </c>
      <c r="F1015" s="11" t="n">
        <v>0</v>
      </c>
      <c r="G1015" s="4" t="inlineStr">
        <is>
          <t>[4],[7],[9]</t>
        </is>
      </c>
    </row>
    <row r="1016">
      <c r="A1016" s="4" t="inlineStr">
        <is>
          <t>Investment, Identifier [Axis]: Cyara AcquisitionCo, LLC</t>
        </is>
      </c>
      <c r="B1016" s="4" t="inlineStr">
        <is>
          <t xml:space="preserve"> </t>
        </is>
      </c>
      <c r="D1016" s="4" t="inlineStr">
        <is>
          <t xml:space="preserve"> </t>
        </is>
      </c>
      <c r="F1016" s="4" t="inlineStr">
        <is>
          <t xml:space="preserve"> </t>
        </is>
      </c>
    </row>
    <row r="1017">
      <c r="A1017" s="4" t="inlineStr">
        <is>
          <t>Unfunded Commitment</t>
        </is>
      </c>
      <c r="B1017" s="6" t="n">
        <v>313</v>
      </c>
      <c r="D1017" s="6" t="n">
        <v>313</v>
      </c>
      <c r="F1017" s="4" t="inlineStr">
        <is>
          <t xml:space="preserve"> </t>
        </is>
      </c>
    </row>
    <row r="1018">
      <c r="A1018" s="4" t="inlineStr">
        <is>
          <t>Fair Value</t>
        </is>
      </c>
      <c r="B1018" s="6" t="n">
        <v>-5</v>
      </c>
      <c r="D1018" s="6" t="n">
        <v>-6</v>
      </c>
      <c r="F1018" s="4" t="inlineStr">
        <is>
          <t xml:space="preserve"> </t>
        </is>
      </c>
    </row>
    <row r="1019">
      <c r="A1019" s="4" t="inlineStr">
        <is>
          <t>Investment, Identifier [Axis]: Cyara AcquisitionCo, LLC 1</t>
        </is>
      </c>
      <c r="B1019" s="4" t="inlineStr">
        <is>
          <t xml:space="preserve"> </t>
        </is>
      </c>
      <c r="D1019" s="4" t="inlineStr">
        <is>
          <t xml:space="preserve"> </t>
        </is>
      </c>
      <c r="F1019" s="4" t="inlineStr">
        <is>
          <t xml:space="preserve"> </t>
        </is>
      </c>
    </row>
    <row r="1020">
      <c r="A1020" s="4" t="inlineStr">
        <is>
          <t>Variable interest rate</t>
        </is>
      </c>
      <c r="B1020" s="10" t="n">
        <v>0.0675</v>
      </c>
      <c r="C1020" s="4" t="inlineStr">
        <is>
          <t>[4],[5]</t>
        </is>
      </c>
      <c r="D1020" s="10" t="n">
        <v>0.0675</v>
      </c>
      <c r="E1020" s="4" t="inlineStr">
        <is>
          <t>[4],[5]</t>
        </is>
      </c>
      <c r="F1020" s="10" t="n">
        <v>0.0675</v>
      </c>
      <c r="G1020" s="4" t="inlineStr">
        <is>
          <t>[4],[5]</t>
        </is>
      </c>
    </row>
    <row r="1021">
      <c r="A1021" s="4" t="inlineStr">
        <is>
          <t>Interest rate, PIK</t>
        </is>
      </c>
      <c r="B1021" s="10" t="n">
        <v>0.0275</v>
      </c>
      <c r="C1021" s="4" t="inlineStr">
        <is>
          <t>[4],[5]</t>
        </is>
      </c>
      <c r="D1021" s="10" t="n">
        <v>0.0275</v>
      </c>
      <c r="E1021" s="4" t="inlineStr">
        <is>
          <t>[4],[5]</t>
        </is>
      </c>
      <c r="F1021" s="10" t="n">
        <v>0.0275</v>
      </c>
      <c r="G1021" s="4" t="inlineStr">
        <is>
          <t>[4],[5]</t>
        </is>
      </c>
    </row>
    <row r="1022">
      <c r="A1022" s="4" t="inlineStr">
        <is>
          <t>Interest Rate</t>
        </is>
      </c>
      <c r="B1022" s="10" t="n">
        <v>0.1206</v>
      </c>
      <c r="C1022" s="4" t="inlineStr">
        <is>
          <t>[4],[5],[6],[9]</t>
        </is>
      </c>
      <c r="D1022" s="10" t="n">
        <v>0.1208</v>
      </c>
      <c r="E1022" s="4" t="inlineStr">
        <is>
          <t>[4],[5],[6]</t>
        </is>
      </c>
      <c r="F1022" s="10" t="n">
        <v>0.1206</v>
      </c>
      <c r="G1022" s="4" t="inlineStr">
        <is>
          <t>[4],[5],[6],[9]</t>
        </is>
      </c>
    </row>
    <row r="1023">
      <c r="A1023" s="4" t="inlineStr">
        <is>
          <t>Par Amount</t>
        </is>
      </c>
      <c r="B1023" s="6" t="n">
        <v>4696</v>
      </c>
      <c r="C1023" s="4" t="inlineStr">
        <is>
          <t>[3],[4],[5],[9]</t>
        </is>
      </c>
      <c r="D1023" s="6" t="n">
        <v>4664</v>
      </c>
      <c r="E1023" s="4" t="inlineStr">
        <is>
          <t>[4],[5]</t>
        </is>
      </c>
      <c r="F1023" s="4" t="inlineStr">
        <is>
          <t xml:space="preserve"> </t>
        </is>
      </c>
    </row>
    <row r="1024">
      <c r="A1024" s="4" t="inlineStr">
        <is>
          <t>Cost</t>
        </is>
      </c>
      <c r="B1024" s="5" t="n">
        <v>4581</v>
      </c>
      <c r="C1024" s="4" t="inlineStr">
        <is>
          <t>[4],[5],[9]</t>
        </is>
      </c>
      <c r="D1024" s="5" t="n">
        <v>4545</v>
      </c>
      <c r="E1024" s="4" t="inlineStr">
        <is>
          <t>[4],[5]</t>
        </is>
      </c>
      <c r="F1024" s="4" t="inlineStr">
        <is>
          <t xml:space="preserve"> </t>
        </is>
      </c>
    </row>
    <row r="1025">
      <c r="A1025" s="4" t="inlineStr">
        <is>
          <t>Fair Value</t>
        </is>
      </c>
      <c r="B1025" s="6" t="n">
        <v>4626</v>
      </c>
      <c r="C1025" s="4" t="inlineStr">
        <is>
          <t>[4],[5],[9]</t>
        </is>
      </c>
      <c r="D1025" s="6" t="n">
        <v>4580</v>
      </c>
      <c r="E1025" s="4" t="inlineStr">
        <is>
          <t>[4],[5]</t>
        </is>
      </c>
      <c r="F1025" s="4" t="inlineStr">
        <is>
          <t xml:space="preserve"> </t>
        </is>
      </c>
    </row>
    <row r="1026">
      <c r="A1026" s="4" t="inlineStr">
        <is>
          <t>Percentage of Net Assets</t>
        </is>
      </c>
      <c r="B1026" s="10" t="n">
        <v>0.0025</v>
      </c>
      <c r="C1026" s="4" t="inlineStr">
        <is>
          <t>[4],[5],[9]</t>
        </is>
      </c>
      <c r="D1026" s="10" t="n">
        <v>0.0027</v>
      </c>
      <c r="E1026" s="4" t="inlineStr">
        <is>
          <t>[4],[5]</t>
        </is>
      </c>
      <c r="F1026" s="10" t="n">
        <v>0.0025</v>
      </c>
      <c r="G1026" s="4" t="inlineStr">
        <is>
          <t>[4],[5],[9]</t>
        </is>
      </c>
    </row>
    <row r="1027">
      <c r="A1027" s="4" t="inlineStr">
        <is>
          <t>Investment, Identifier [Axis]: Cyara AcquisitionCo, LLC 2</t>
        </is>
      </c>
      <c r="B1027" s="4" t="inlineStr">
        <is>
          <t xml:space="preserve"> </t>
        </is>
      </c>
      <c r="D1027" s="4" t="inlineStr">
        <is>
          <t xml:space="preserve"> </t>
        </is>
      </c>
      <c r="F1027" s="4" t="inlineStr">
        <is>
          <t xml:space="preserve"> </t>
        </is>
      </c>
    </row>
    <row r="1028">
      <c r="A1028" s="4" t="inlineStr">
        <is>
          <t>Variable interest rate</t>
        </is>
      </c>
      <c r="B1028" s="10" t="n">
        <v>0.0675</v>
      </c>
      <c r="C1028" s="4" t="inlineStr">
        <is>
          <t>[4],[5],[7]</t>
        </is>
      </c>
      <c r="D1028" s="10" t="n">
        <v>0.0675</v>
      </c>
      <c r="E1028" s="4" t="inlineStr">
        <is>
          <t>[4],[5],[7]</t>
        </is>
      </c>
      <c r="F1028" s="10" t="n">
        <v>0.0675</v>
      </c>
      <c r="G1028" s="4" t="inlineStr">
        <is>
          <t>[4],[5],[7]</t>
        </is>
      </c>
    </row>
    <row r="1029">
      <c r="A1029" s="4" t="inlineStr">
        <is>
          <t>Interest rate, PIK</t>
        </is>
      </c>
      <c r="B1029" s="10" t="n">
        <v>0.0275</v>
      </c>
      <c r="C1029" s="4" t="inlineStr">
        <is>
          <t>[4],[5],[7]</t>
        </is>
      </c>
      <c r="D1029" s="10" t="n">
        <v>0.0275</v>
      </c>
      <c r="E1029" s="4" t="inlineStr">
        <is>
          <t>[4],[5],[7]</t>
        </is>
      </c>
      <c r="F1029" s="10" t="n">
        <v>0.0275</v>
      </c>
      <c r="G1029" s="4" t="inlineStr">
        <is>
          <t>[4],[5],[7]</t>
        </is>
      </c>
    </row>
    <row r="1030">
      <c r="A1030" s="4" t="inlineStr">
        <is>
          <t>Interest Rate</t>
        </is>
      </c>
      <c r="B1030" s="10" t="n">
        <v>0.1206</v>
      </c>
      <c r="C1030" s="4" t="inlineStr">
        <is>
          <t>[4],[5],[6],[7],[9]</t>
        </is>
      </c>
      <c r="D1030" s="10" t="n">
        <v>0.1208</v>
      </c>
      <c r="E1030" s="4" t="inlineStr">
        <is>
          <t>[4],[5],[6],[7]</t>
        </is>
      </c>
      <c r="F1030" s="10" t="n">
        <v>0.1206</v>
      </c>
      <c r="G1030" s="4" t="inlineStr">
        <is>
          <t>[4],[5],[6],[7],[9]</t>
        </is>
      </c>
    </row>
    <row r="1031">
      <c r="A1031" s="4" t="inlineStr">
        <is>
          <t>Par Amount</t>
        </is>
      </c>
      <c r="B1031" s="6" t="n">
        <v>0</v>
      </c>
      <c r="C1031" s="4" t="inlineStr">
        <is>
          <t>[3],[4],[5],[7],[9]</t>
        </is>
      </c>
      <c r="D1031" s="6" t="n">
        <v>0</v>
      </c>
      <c r="E1031" s="4" t="inlineStr">
        <is>
          <t>[4],[5],[7]</t>
        </is>
      </c>
      <c r="F1031" s="4" t="inlineStr">
        <is>
          <t xml:space="preserve"> </t>
        </is>
      </c>
    </row>
    <row r="1032">
      <c r="A1032" s="4" t="inlineStr">
        <is>
          <t>Cost</t>
        </is>
      </c>
      <c r="B1032" s="5" t="n">
        <v>-8</v>
      </c>
      <c r="C1032" s="4" t="inlineStr">
        <is>
          <t>[4],[5],[7],[9]</t>
        </is>
      </c>
      <c r="D1032" s="5" t="n">
        <v>-8</v>
      </c>
      <c r="E1032" s="4" t="inlineStr">
        <is>
          <t>[4],[5],[7]</t>
        </is>
      </c>
      <c r="F1032" s="4" t="inlineStr">
        <is>
          <t xml:space="preserve"> </t>
        </is>
      </c>
    </row>
    <row r="1033">
      <c r="A1033" s="4" t="inlineStr">
        <is>
          <t>Fair Value</t>
        </is>
      </c>
      <c r="B1033" s="6" t="n">
        <v>-5</v>
      </c>
      <c r="C1033" s="4" t="inlineStr">
        <is>
          <t>[4],[5],[7],[9]</t>
        </is>
      </c>
      <c r="D1033" s="6" t="n">
        <v>-6</v>
      </c>
      <c r="E1033" s="4" t="inlineStr">
        <is>
          <t>[4],[5],[7]</t>
        </is>
      </c>
      <c r="F1033" s="4" t="inlineStr">
        <is>
          <t xml:space="preserve"> </t>
        </is>
      </c>
    </row>
    <row r="1034">
      <c r="A1034" s="4" t="inlineStr">
        <is>
          <t>Percentage of Net Assets</t>
        </is>
      </c>
      <c r="B1034" s="11" t="n">
        <v>0</v>
      </c>
      <c r="C1034" s="4" t="inlineStr">
        <is>
          <t>[4],[5],[7],[9]</t>
        </is>
      </c>
      <c r="D1034" s="11" t="n">
        <v>0</v>
      </c>
      <c r="E1034" s="4" t="inlineStr">
        <is>
          <t>[4],[5],[7]</t>
        </is>
      </c>
      <c r="F1034" s="11" t="n">
        <v>0</v>
      </c>
      <c r="G1034" s="4" t="inlineStr">
        <is>
          <t>[4],[5],[7],[9]</t>
        </is>
      </c>
    </row>
    <row r="1035">
      <c r="A1035" s="4" t="inlineStr">
        <is>
          <t>Investment, Identifier [Axis]: DCA Investment Holdings, LLC 1</t>
        </is>
      </c>
      <c r="B1035" s="4" t="inlineStr">
        <is>
          <t xml:space="preserve"> </t>
        </is>
      </c>
      <c r="D1035" s="4" t="inlineStr">
        <is>
          <t xml:space="preserve"> </t>
        </is>
      </c>
      <c r="F1035" s="4" t="inlineStr">
        <is>
          <t xml:space="preserve"> </t>
        </is>
      </c>
    </row>
    <row r="1036">
      <c r="A1036" s="4" t="inlineStr">
        <is>
          <t>Variable interest rate</t>
        </is>
      </c>
      <c r="B1036" s="10" t="n">
        <v>0.065</v>
      </c>
      <c r="C1036" s="4" t="inlineStr">
        <is>
          <t>[4],[8],[9]</t>
        </is>
      </c>
      <c r="D1036" s="10" t="n">
        <v>0.065</v>
      </c>
      <c r="E1036" s="4" t="inlineStr">
        <is>
          <t>[4],[8],[9]</t>
        </is>
      </c>
      <c r="F1036" s="10" t="n">
        <v>0.065</v>
      </c>
      <c r="G1036" s="4" t="inlineStr">
        <is>
          <t>[4],[8],[9]</t>
        </is>
      </c>
    </row>
    <row r="1037">
      <c r="A1037" s="4" t="inlineStr">
        <is>
          <t>Interest Rate</t>
        </is>
      </c>
      <c r="B1037" s="10" t="n">
        <v>0.1174</v>
      </c>
      <c r="C1037" s="4" t="inlineStr">
        <is>
          <t>[4],[6],[8],[9]</t>
        </is>
      </c>
      <c r="D1037" s="10" t="n">
        <v>0.1185</v>
      </c>
      <c r="E1037" s="4" t="inlineStr">
        <is>
          <t>[4],[6],[8],[9]</t>
        </is>
      </c>
      <c r="F1037" s="10" t="n">
        <v>0.1174</v>
      </c>
      <c r="G1037" s="4" t="inlineStr">
        <is>
          <t>[4],[6],[8],[9]</t>
        </is>
      </c>
    </row>
    <row r="1038">
      <c r="A1038" s="4" t="inlineStr">
        <is>
          <t>Par Amount</t>
        </is>
      </c>
      <c r="B1038" s="6" t="n">
        <v>20448</v>
      </c>
      <c r="C1038" s="4" t="inlineStr">
        <is>
          <t>[3],[4],[8],[9]</t>
        </is>
      </c>
      <c r="D1038" s="6" t="n">
        <v>18680</v>
      </c>
      <c r="E1038" s="4" t="inlineStr">
        <is>
          <t>[4],[8],[9]</t>
        </is>
      </c>
      <c r="F1038" s="4" t="inlineStr">
        <is>
          <t xml:space="preserve"> </t>
        </is>
      </c>
    </row>
    <row r="1039">
      <c r="A1039" s="4" t="inlineStr">
        <is>
          <t>Cost</t>
        </is>
      </c>
      <c r="B1039" s="5" t="n">
        <v>20140</v>
      </c>
      <c r="C1039" s="4" t="inlineStr">
        <is>
          <t>[4],[8],[9]</t>
        </is>
      </c>
      <c r="D1039" s="5" t="n">
        <v>18377</v>
      </c>
      <c r="E1039" s="4" t="inlineStr">
        <is>
          <t>[4],[8],[9]</t>
        </is>
      </c>
      <c r="F1039" s="4" t="inlineStr">
        <is>
          <t xml:space="preserve"> </t>
        </is>
      </c>
    </row>
    <row r="1040">
      <c r="A1040" s="4" t="inlineStr">
        <is>
          <t>Fair Value</t>
        </is>
      </c>
      <c r="B1040" s="6" t="n">
        <v>20062</v>
      </c>
      <c r="C1040" s="4" t="inlineStr">
        <is>
          <t>[4],[8],[9]</t>
        </is>
      </c>
      <c r="D1040" s="6" t="n">
        <v>18247</v>
      </c>
      <c r="E1040" s="4" t="inlineStr">
        <is>
          <t>[4],[8],[9]</t>
        </is>
      </c>
      <c r="F1040" s="4" t="inlineStr">
        <is>
          <t xml:space="preserve"> </t>
        </is>
      </c>
    </row>
    <row r="1041">
      <c r="A1041" s="4" t="inlineStr">
        <is>
          <t>Percentage of Net Assets</t>
        </is>
      </c>
      <c r="B1041" s="10" t="n">
        <v>0.0109</v>
      </c>
      <c r="C1041" s="4" t="inlineStr">
        <is>
          <t>[4],[8],[9]</t>
        </is>
      </c>
      <c r="D1041" s="10" t="n">
        <v>0.0106</v>
      </c>
      <c r="E1041" s="4" t="inlineStr">
        <is>
          <t>[4],[8],[9]</t>
        </is>
      </c>
      <c r="F1041" s="10" t="n">
        <v>0.0109</v>
      </c>
      <c r="G1041" s="4" t="inlineStr">
        <is>
          <t>[4],[8],[9]</t>
        </is>
      </c>
    </row>
    <row r="1042">
      <c r="A1042" s="4" t="inlineStr">
        <is>
          <t>Investment, Identifier [Axis]: DCA Investment Holdings, LLC 2</t>
        </is>
      </c>
      <c r="B1042" s="4" t="inlineStr">
        <is>
          <t xml:space="preserve"> </t>
        </is>
      </c>
      <c r="D1042" s="4" t="inlineStr">
        <is>
          <t xml:space="preserve"> </t>
        </is>
      </c>
      <c r="F1042" s="4" t="inlineStr">
        <is>
          <t xml:space="preserve"> </t>
        </is>
      </c>
    </row>
    <row r="1043">
      <c r="A1043" s="4" t="inlineStr">
        <is>
          <t>Variable interest rate</t>
        </is>
      </c>
      <c r="B1043" s="10" t="n">
        <v>0.065</v>
      </c>
      <c r="C1043" s="4" t="inlineStr">
        <is>
          <t>[4],[9]</t>
        </is>
      </c>
      <c r="D1043" s="10" t="n">
        <v>0.065</v>
      </c>
      <c r="E1043" s="4" t="inlineStr">
        <is>
          <t>[4],[9]</t>
        </is>
      </c>
      <c r="F1043" s="10" t="n">
        <v>0.065</v>
      </c>
      <c r="G1043" s="4" t="inlineStr">
        <is>
          <t>[4],[9]</t>
        </is>
      </c>
    </row>
    <row r="1044">
      <c r="A1044" s="4" t="inlineStr">
        <is>
          <t>Interest Rate</t>
        </is>
      </c>
      <c r="B1044" s="10" t="n">
        <v>0.1174</v>
      </c>
      <c r="C1044" s="4" t="inlineStr">
        <is>
          <t>[4],[6],[9]</t>
        </is>
      </c>
      <c r="D1044" s="10" t="n">
        <v>0.1185</v>
      </c>
      <c r="E1044" s="4" t="inlineStr">
        <is>
          <t>[4],[6],[9]</t>
        </is>
      </c>
      <c r="F1044" s="10" t="n">
        <v>0.1174</v>
      </c>
      <c r="G1044" s="4" t="inlineStr">
        <is>
          <t>[4],[6],[9]</t>
        </is>
      </c>
    </row>
    <row r="1045">
      <c r="A1045" s="4" t="inlineStr">
        <is>
          <t>Par Amount</t>
        </is>
      </c>
      <c r="B1045" s="6" t="n">
        <v>1797</v>
      </c>
      <c r="C1045" s="4" t="inlineStr">
        <is>
          <t>[3],[4],[9]</t>
        </is>
      </c>
      <c r="D1045" s="6" t="n">
        <v>3625</v>
      </c>
      <c r="E1045" s="4" t="inlineStr">
        <is>
          <t>[4],[9]</t>
        </is>
      </c>
      <c r="F1045" s="4" t="inlineStr">
        <is>
          <t xml:space="preserve"> </t>
        </is>
      </c>
    </row>
    <row r="1046">
      <c r="A1046" s="4" t="inlineStr">
        <is>
          <t>Cost</t>
        </is>
      </c>
      <c r="B1046" s="5" t="n">
        <v>1756</v>
      </c>
      <c r="C1046" s="4" t="inlineStr">
        <is>
          <t>[4],[9]</t>
        </is>
      </c>
      <c r="D1046" s="5" t="n">
        <v>3564</v>
      </c>
      <c r="E1046" s="4" t="inlineStr">
        <is>
          <t>[4],[9]</t>
        </is>
      </c>
      <c r="F1046" s="4" t="inlineStr">
        <is>
          <t xml:space="preserve"> </t>
        </is>
      </c>
    </row>
    <row r="1047">
      <c r="A1047" s="4" t="inlineStr">
        <is>
          <t>Fair Value</t>
        </is>
      </c>
      <c r="B1047" s="6" t="n">
        <v>1763</v>
      </c>
      <c r="C1047" s="4" t="inlineStr">
        <is>
          <t>[4],[9]</t>
        </is>
      </c>
      <c r="D1047" s="6" t="n">
        <v>3541</v>
      </c>
      <c r="E1047" s="4" t="inlineStr">
        <is>
          <t>[4],[9]</t>
        </is>
      </c>
      <c r="F1047" s="4" t="inlineStr">
        <is>
          <t xml:space="preserve"> </t>
        </is>
      </c>
    </row>
    <row r="1048">
      <c r="A1048" s="4" t="inlineStr">
        <is>
          <t>Percentage of Net Assets</t>
        </is>
      </c>
      <c r="B1048" s="10" t="n">
        <v>0.001</v>
      </c>
      <c r="C1048" s="4" t="inlineStr">
        <is>
          <t>[4],[9]</t>
        </is>
      </c>
      <c r="D1048" s="10" t="n">
        <v>0.0021</v>
      </c>
      <c r="E1048" s="4" t="inlineStr">
        <is>
          <t>[4],[9]</t>
        </is>
      </c>
      <c r="F1048" s="10" t="n">
        <v>0.001</v>
      </c>
      <c r="G1048" s="4" t="inlineStr">
        <is>
          <t>[4],[9]</t>
        </is>
      </c>
    </row>
    <row r="1049">
      <c r="A1049" s="4" t="inlineStr">
        <is>
          <t>Investment, Identifier [Axis]: Diligent Corporation</t>
        </is>
      </c>
      <c r="B1049" s="4" t="inlineStr">
        <is>
          <t xml:space="preserve"> </t>
        </is>
      </c>
      <c r="D1049" s="4" t="inlineStr">
        <is>
          <t xml:space="preserve"> </t>
        </is>
      </c>
      <c r="F1049" s="4" t="inlineStr">
        <is>
          <t xml:space="preserve"> </t>
        </is>
      </c>
    </row>
    <row r="1050">
      <c r="A1050" s="4" t="inlineStr">
        <is>
          <t>Variable interest rate</t>
        </is>
      </c>
      <c r="B1050" s="10" t="n">
        <v>0.105</v>
      </c>
      <c r="C1050" s="4" t="inlineStr">
        <is>
          <t>[4],[10]</t>
        </is>
      </c>
      <c r="D1050" s="10" t="n">
        <v>0.105</v>
      </c>
      <c r="E1050" s="4" t="inlineStr">
        <is>
          <t>[4],[10]</t>
        </is>
      </c>
      <c r="F1050" s="10" t="n">
        <v>0.105</v>
      </c>
      <c r="G1050" s="4" t="inlineStr">
        <is>
          <t>[4],[10]</t>
        </is>
      </c>
    </row>
    <row r="1051">
      <c r="A1051" s="4" t="inlineStr">
        <is>
          <t>Par Amount, Shares (in shares) | shares</t>
        </is>
      </c>
      <c r="B1051" s="5" t="n">
        <v>5000</v>
      </c>
      <c r="C1051" s="4" t="inlineStr">
        <is>
          <t>[3],[4],[10]</t>
        </is>
      </c>
      <c r="D1051" s="5" t="n">
        <v>5000</v>
      </c>
      <c r="E1051" s="4" t="inlineStr">
        <is>
          <t>[4],[10]</t>
        </is>
      </c>
      <c r="F1051" s="5" t="n">
        <v>5000</v>
      </c>
      <c r="G1051" s="4" t="inlineStr">
        <is>
          <t>[3],[4],[10]</t>
        </is>
      </c>
    </row>
    <row r="1052">
      <c r="A1052" s="4" t="inlineStr">
        <is>
          <t>Cost</t>
        </is>
      </c>
      <c r="B1052" s="6" t="n">
        <v>6674</v>
      </c>
      <c r="C1052" s="4" t="inlineStr">
        <is>
          <t>[4],[10]</t>
        </is>
      </c>
      <c r="D1052" s="6" t="n">
        <v>6329</v>
      </c>
      <c r="E1052" s="4" t="inlineStr">
        <is>
          <t>[4],[10]</t>
        </is>
      </c>
      <c r="F1052" s="4" t="inlineStr">
        <is>
          <t xml:space="preserve"> </t>
        </is>
      </c>
    </row>
    <row r="1053">
      <c r="A1053" s="4" t="inlineStr">
        <is>
          <t>Fair Value</t>
        </is>
      </c>
      <c r="B1053" s="6" t="n">
        <v>6704</v>
      </c>
      <c r="C1053" s="4" t="inlineStr">
        <is>
          <t>[4],[10]</t>
        </is>
      </c>
      <c r="D1053" s="6" t="n">
        <v>6513</v>
      </c>
      <c r="E1053" s="4" t="inlineStr">
        <is>
          <t>[4],[10]</t>
        </is>
      </c>
      <c r="F1053" s="4" t="inlineStr">
        <is>
          <t xml:space="preserve"> </t>
        </is>
      </c>
    </row>
    <row r="1054">
      <c r="A1054" s="4" t="inlineStr">
        <is>
          <t>Percentage of Net Assets</t>
        </is>
      </c>
      <c r="B1054" s="10" t="n">
        <v>0.0036</v>
      </c>
      <c r="C1054" s="4" t="inlineStr">
        <is>
          <t>[4],[10]</t>
        </is>
      </c>
      <c r="D1054" s="10" t="n">
        <v>0.0038</v>
      </c>
      <c r="E1054" s="4" t="inlineStr">
        <is>
          <t>[4],[10]</t>
        </is>
      </c>
      <c r="F1054" s="10" t="n">
        <v>0.0036</v>
      </c>
      <c r="G1054" s="4" t="inlineStr">
        <is>
          <t>[4],[10]</t>
        </is>
      </c>
    </row>
    <row r="1055">
      <c r="A1055" s="4" t="inlineStr">
        <is>
          <t>Unfunded Commitment</t>
        </is>
      </c>
      <c r="B1055" s="6" t="n">
        <v>2520</v>
      </c>
      <c r="D1055" s="6" t="n">
        <v>2070</v>
      </c>
      <c r="F1055" s="4" t="inlineStr">
        <is>
          <t xml:space="preserve"> </t>
        </is>
      </c>
    </row>
    <row r="1056">
      <c r="A1056" s="4" t="inlineStr">
        <is>
          <t>Fair Value</t>
        </is>
      </c>
      <c r="B1056" s="6" t="n">
        <v>-2</v>
      </c>
      <c r="D1056" s="6" t="n">
        <v>-4</v>
      </c>
      <c r="F1056" s="4" t="inlineStr">
        <is>
          <t xml:space="preserve"> </t>
        </is>
      </c>
    </row>
    <row r="1057">
      <c r="A1057" s="4" t="inlineStr">
        <is>
          <t>Investment, Identifier [Axis]: Diligent Corporation 1</t>
        </is>
      </c>
      <c r="B1057" s="4" t="inlineStr">
        <is>
          <t xml:space="preserve"> </t>
        </is>
      </c>
      <c r="D1057" s="4" t="inlineStr">
        <is>
          <t xml:space="preserve"> </t>
        </is>
      </c>
      <c r="F1057" s="4" t="inlineStr">
        <is>
          <t xml:space="preserve"> </t>
        </is>
      </c>
    </row>
    <row r="1058">
      <c r="A1058" s="4" t="inlineStr">
        <is>
          <t>Variable interest rate</t>
        </is>
      </c>
      <c r="B1058" s="10" t="n">
        <v>0.0575</v>
      </c>
      <c r="C1058" s="4" t="inlineStr">
        <is>
          <t>[4],[5],[8]</t>
        </is>
      </c>
      <c r="D1058" s="10" t="n">
        <v>0.0575</v>
      </c>
      <c r="E1058" s="4" t="inlineStr">
        <is>
          <t>[4],[5],[8]</t>
        </is>
      </c>
      <c r="F1058" s="10" t="n">
        <v>0.0575</v>
      </c>
      <c r="G1058" s="4" t="inlineStr">
        <is>
          <t>[4],[5],[8]</t>
        </is>
      </c>
    </row>
    <row r="1059">
      <c r="A1059" s="4" t="inlineStr">
        <is>
          <t>Interest Rate</t>
        </is>
      </c>
      <c r="B1059" s="10" t="n">
        <v>0.1121</v>
      </c>
      <c r="C1059" s="4" t="inlineStr">
        <is>
          <t>[4],[5],[6],[8]</t>
        </is>
      </c>
      <c r="D1059" s="10" t="n">
        <v>0.1128</v>
      </c>
      <c r="E1059" s="4" t="inlineStr">
        <is>
          <t>[4],[5],[6],[8]</t>
        </is>
      </c>
      <c r="F1059" s="10" t="n">
        <v>0.1121</v>
      </c>
      <c r="G1059" s="4" t="inlineStr">
        <is>
          <t>[4],[5],[6],[8]</t>
        </is>
      </c>
    </row>
    <row r="1060">
      <c r="A1060" s="4" t="inlineStr">
        <is>
          <t>Par Amount</t>
        </is>
      </c>
      <c r="B1060" s="6" t="n">
        <v>29663</v>
      </c>
      <c r="C1060" s="4" t="inlineStr">
        <is>
          <t>[3],[4],[5],[8]</t>
        </is>
      </c>
      <c r="D1060" s="6" t="n">
        <v>29740</v>
      </c>
      <c r="E1060" s="4" t="inlineStr">
        <is>
          <t>[4],[5],[8]</t>
        </is>
      </c>
      <c r="F1060" s="4" t="inlineStr">
        <is>
          <t xml:space="preserve"> </t>
        </is>
      </c>
    </row>
    <row r="1061">
      <c r="A1061" s="4" t="inlineStr">
        <is>
          <t>Cost</t>
        </is>
      </c>
      <c r="B1061" s="5" t="n">
        <v>29569</v>
      </c>
      <c r="C1061" s="4" t="inlineStr">
        <is>
          <t>[4],[5],[8]</t>
        </is>
      </c>
      <c r="D1061" s="5" t="n">
        <v>29629</v>
      </c>
      <c r="E1061" s="4" t="inlineStr">
        <is>
          <t>[4],[5],[8]</t>
        </is>
      </c>
      <c r="F1061" s="4" t="inlineStr">
        <is>
          <t xml:space="preserve"> </t>
        </is>
      </c>
    </row>
    <row r="1062">
      <c r="A1062" s="4" t="inlineStr">
        <is>
          <t>Fair Value</t>
        </is>
      </c>
      <c r="B1062" s="6" t="n">
        <v>29646</v>
      </c>
      <c r="C1062" s="4" t="inlineStr">
        <is>
          <t>[4],[5],[8]</t>
        </is>
      </c>
      <c r="D1062" s="6" t="n">
        <v>29678</v>
      </c>
      <c r="E1062" s="4" t="inlineStr">
        <is>
          <t>[4],[5],[8]</t>
        </is>
      </c>
      <c r="F1062" s="4" t="inlineStr">
        <is>
          <t xml:space="preserve"> </t>
        </is>
      </c>
    </row>
    <row r="1063">
      <c r="A1063" s="4" t="inlineStr">
        <is>
          <t>Percentage of Net Assets</t>
        </is>
      </c>
      <c r="B1063" s="10" t="n">
        <v>0.0161</v>
      </c>
      <c r="C1063" s="4" t="inlineStr">
        <is>
          <t>[4],[5],[8]</t>
        </is>
      </c>
      <c r="D1063" s="10" t="n">
        <v>0.0172</v>
      </c>
      <c r="E1063" s="4" t="inlineStr">
        <is>
          <t>[4],[5],[8]</t>
        </is>
      </c>
      <c r="F1063" s="10" t="n">
        <v>0.0161</v>
      </c>
      <c r="G1063" s="4" t="inlineStr">
        <is>
          <t>[4],[5],[8]</t>
        </is>
      </c>
    </row>
    <row r="1064">
      <c r="A1064" s="4" t="inlineStr">
        <is>
          <t>Investment, Identifier [Axis]: Diligent Corporation 2</t>
        </is>
      </c>
      <c r="B1064" s="4" t="inlineStr">
        <is>
          <t xml:space="preserve"> </t>
        </is>
      </c>
      <c r="D1064" s="4" t="inlineStr">
        <is>
          <t xml:space="preserve"> </t>
        </is>
      </c>
      <c r="F1064" s="4" t="inlineStr">
        <is>
          <t xml:space="preserve"> </t>
        </is>
      </c>
    </row>
    <row r="1065">
      <c r="A1065" s="4" t="inlineStr">
        <is>
          <t>Variable interest rate</t>
        </is>
      </c>
      <c r="B1065" s="10" t="n">
        <v>0.0625</v>
      </c>
      <c r="C1065" s="4" t="inlineStr">
        <is>
          <t>[4],[5],[8]</t>
        </is>
      </c>
      <c r="D1065" s="10" t="n">
        <v>0.0575</v>
      </c>
      <c r="E1065" s="4" t="inlineStr">
        <is>
          <t>[4],[5],[8]</t>
        </is>
      </c>
      <c r="F1065" s="10" t="n">
        <v>0.0625</v>
      </c>
      <c r="G1065" s="4" t="inlineStr">
        <is>
          <t>[4],[5],[8]</t>
        </is>
      </c>
    </row>
    <row r="1066">
      <c r="A1066" s="4" t="inlineStr">
        <is>
          <t>Interest Rate</t>
        </is>
      </c>
      <c r="B1066" s="10" t="n">
        <v>0.1171</v>
      </c>
      <c r="C1066" s="4" t="inlineStr">
        <is>
          <t>[4],[5],[6],[8]</t>
        </is>
      </c>
      <c r="D1066" s="10" t="n">
        <v>0.1123</v>
      </c>
      <c r="E1066" s="4" t="inlineStr">
        <is>
          <t>[4],[5],[6],[8]</t>
        </is>
      </c>
      <c r="F1066" s="10" t="n">
        <v>0.1171</v>
      </c>
      <c r="G1066" s="4" t="inlineStr">
        <is>
          <t>[4],[5],[6],[8]</t>
        </is>
      </c>
    </row>
    <row r="1067">
      <c r="A1067" s="4" t="inlineStr">
        <is>
          <t>Par Amount</t>
        </is>
      </c>
      <c r="B1067" s="6" t="n">
        <v>2173</v>
      </c>
      <c r="C1067" s="4" t="inlineStr">
        <is>
          <t>[3],[4],[5],[8]</t>
        </is>
      </c>
      <c r="D1067" s="6" t="n">
        <v>2179</v>
      </c>
      <c r="E1067" s="4" t="inlineStr">
        <is>
          <t>[4],[5],[8]</t>
        </is>
      </c>
      <c r="F1067" s="4" t="inlineStr">
        <is>
          <t xml:space="preserve"> </t>
        </is>
      </c>
    </row>
    <row r="1068">
      <c r="A1068" s="4" t="inlineStr">
        <is>
          <t>Cost</t>
        </is>
      </c>
      <c r="B1068" s="5" t="n">
        <v>2166</v>
      </c>
      <c r="C1068" s="4" t="inlineStr">
        <is>
          <t>[4],[5],[8]</t>
        </is>
      </c>
      <c r="D1068" s="5" t="n">
        <v>2170</v>
      </c>
      <c r="E1068" s="4" t="inlineStr">
        <is>
          <t>[4],[5],[8]</t>
        </is>
      </c>
      <c r="F1068" s="4" t="inlineStr">
        <is>
          <t xml:space="preserve"> </t>
        </is>
      </c>
    </row>
    <row r="1069">
      <c r="A1069" s="4" t="inlineStr">
        <is>
          <t>Fair Value</t>
        </is>
      </c>
      <c r="B1069" s="6" t="n">
        <v>2172</v>
      </c>
      <c r="C1069" s="4" t="inlineStr">
        <is>
          <t>[4],[5],[8]</t>
        </is>
      </c>
      <c r="D1069" s="6" t="n">
        <v>2174</v>
      </c>
      <c r="E1069" s="4" t="inlineStr">
        <is>
          <t>[4],[5],[8]</t>
        </is>
      </c>
      <c r="F1069" s="4" t="inlineStr">
        <is>
          <t xml:space="preserve"> </t>
        </is>
      </c>
    </row>
    <row r="1070">
      <c r="A1070" s="4" t="inlineStr">
        <is>
          <t>Percentage of Net Assets</t>
        </is>
      </c>
      <c r="B1070" s="10" t="n">
        <v>0.0012</v>
      </c>
      <c r="C1070" s="4" t="inlineStr">
        <is>
          <t>[4],[5],[8]</t>
        </is>
      </c>
      <c r="D1070" s="10" t="n">
        <v>0.0013</v>
      </c>
      <c r="E1070" s="4" t="inlineStr">
        <is>
          <t>[4],[5],[8]</t>
        </is>
      </c>
      <c r="F1070" s="10" t="n">
        <v>0.0012</v>
      </c>
      <c r="G1070" s="4" t="inlineStr">
        <is>
          <t>[4],[5],[8]</t>
        </is>
      </c>
    </row>
    <row r="1071">
      <c r="A1071" s="4" t="inlineStr">
        <is>
          <t>Investment, Identifier [Axis]: Diligent Corporation 3</t>
        </is>
      </c>
      <c r="B1071" s="4" t="inlineStr">
        <is>
          <t xml:space="preserve"> </t>
        </is>
      </c>
      <c r="D1071" s="4" t="inlineStr">
        <is>
          <t xml:space="preserve"> </t>
        </is>
      </c>
      <c r="F1071" s="4" t="inlineStr">
        <is>
          <t xml:space="preserve"> </t>
        </is>
      </c>
    </row>
    <row r="1072">
      <c r="A1072" s="4" t="inlineStr">
        <is>
          <t>Variable interest rate</t>
        </is>
      </c>
      <c r="B1072" s="10" t="n">
        <v>0.0625</v>
      </c>
      <c r="C1072" s="4" t="inlineStr">
        <is>
          <t>[4],[5],[7]</t>
        </is>
      </c>
      <c r="D1072" s="10" t="n">
        <v>0.0575</v>
      </c>
      <c r="E1072" s="4" t="inlineStr">
        <is>
          <t>[4],[5],[7]</t>
        </is>
      </c>
      <c r="F1072" s="10" t="n">
        <v>0.0625</v>
      </c>
      <c r="G1072" s="4" t="inlineStr">
        <is>
          <t>[4],[5],[7]</t>
        </is>
      </c>
    </row>
    <row r="1073">
      <c r="A1073" s="4" t="inlineStr">
        <is>
          <t>Interest Rate</t>
        </is>
      </c>
      <c r="B1073" s="10" t="n">
        <v>0.1171</v>
      </c>
      <c r="C1073" s="4" t="inlineStr">
        <is>
          <t>[4],[5],[6],[7]</t>
        </is>
      </c>
      <c r="D1073" s="10" t="n">
        <v>0.1123</v>
      </c>
      <c r="E1073" s="4" t="inlineStr">
        <is>
          <t>[4],[5],[6],[7]</t>
        </is>
      </c>
      <c r="F1073" s="10" t="n">
        <v>0.1171</v>
      </c>
      <c r="G1073" s="4" t="inlineStr">
        <is>
          <t>[4],[5],[6],[7]</t>
        </is>
      </c>
    </row>
    <row r="1074">
      <c r="A1074" s="4" t="inlineStr">
        <is>
          <t>Par Amount</t>
        </is>
      </c>
      <c r="B1074" s="6" t="n">
        <v>1980</v>
      </c>
      <c r="C1074" s="4" t="inlineStr">
        <is>
          <t>[3],[4],[5],[7]</t>
        </is>
      </c>
      <c r="D1074" s="6" t="n">
        <v>2430</v>
      </c>
      <c r="E1074" s="4" t="inlineStr">
        <is>
          <t>[4],[5],[7]</t>
        </is>
      </c>
      <c r="F1074" s="4" t="inlineStr">
        <is>
          <t xml:space="preserve"> </t>
        </is>
      </c>
    </row>
    <row r="1075">
      <c r="A1075" s="4" t="inlineStr">
        <is>
          <t>Cost</t>
        </is>
      </c>
      <c r="B1075" s="5" t="n">
        <v>1966</v>
      </c>
      <c r="C1075" s="4" t="inlineStr">
        <is>
          <t>[4],[5],[7]</t>
        </is>
      </c>
      <c r="D1075" s="5" t="n">
        <v>2413</v>
      </c>
      <c r="E1075" s="4" t="inlineStr">
        <is>
          <t>[4],[5],[7]</t>
        </is>
      </c>
      <c r="F1075" s="4" t="inlineStr">
        <is>
          <t xml:space="preserve"> </t>
        </is>
      </c>
    </row>
    <row r="1076">
      <c r="A1076" s="4" t="inlineStr">
        <is>
          <t>Fair Value</t>
        </is>
      </c>
      <c r="B1076" s="6" t="n">
        <v>1977</v>
      </c>
      <c r="C1076" s="4" t="inlineStr">
        <is>
          <t>[4],[5],[7]</t>
        </is>
      </c>
      <c r="D1076" s="6" t="n">
        <v>2421</v>
      </c>
      <c r="E1076" s="4" t="inlineStr">
        <is>
          <t>[4],[5],[7]</t>
        </is>
      </c>
      <c r="F1076" s="4" t="inlineStr">
        <is>
          <t xml:space="preserve"> </t>
        </is>
      </c>
    </row>
    <row r="1077">
      <c r="A1077" s="4" t="inlineStr">
        <is>
          <t>Percentage of Net Assets</t>
        </is>
      </c>
      <c r="B1077" s="10" t="n">
        <v>0.0011</v>
      </c>
      <c r="C1077" s="4" t="inlineStr">
        <is>
          <t>[4],[5],[7]</t>
        </is>
      </c>
      <c r="D1077" s="10" t="n">
        <v>0.0014</v>
      </c>
      <c r="E1077" s="4" t="inlineStr">
        <is>
          <t>[4],[5],[7]</t>
        </is>
      </c>
      <c r="F1077" s="10" t="n">
        <v>0.0011</v>
      </c>
      <c r="G1077" s="4" t="inlineStr">
        <is>
          <t>[4],[5],[7]</t>
        </is>
      </c>
    </row>
    <row r="1078">
      <c r="A1078" s="4" t="inlineStr">
        <is>
          <t>Investment, Identifier [Axis]: Donuts, Inc.</t>
        </is>
      </c>
      <c r="B1078" s="4" t="inlineStr">
        <is>
          <t xml:space="preserve"> </t>
        </is>
      </c>
      <c r="D1078" s="4" t="inlineStr">
        <is>
          <t xml:space="preserve"> </t>
        </is>
      </c>
      <c r="F1078" s="4" t="inlineStr">
        <is>
          <t xml:space="preserve"> </t>
        </is>
      </c>
    </row>
    <row r="1079">
      <c r="A1079" s="4" t="inlineStr">
        <is>
          <t>Variable interest rate</t>
        </is>
      </c>
      <c r="B1079" s="11" t="n">
        <v>0.06</v>
      </c>
      <c r="C1079" s="4" t="inlineStr">
        <is>
          <t>[4],[5],[8]</t>
        </is>
      </c>
      <c r="D1079" s="11" t="n">
        <v>0.06</v>
      </c>
      <c r="E1079" s="4" t="inlineStr">
        <is>
          <t>[4],[5],[8]</t>
        </is>
      </c>
      <c r="F1079" s="11" t="n">
        <v>0.06</v>
      </c>
      <c r="G1079" s="4" t="inlineStr">
        <is>
          <t>[4],[5],[8]</t>
        </is>
      </c>
    </row>
    <row r="1080">
      <c r="A1080" s="4" t="inlineStr">
        <is>
          <t>Interest Rate</t>
        </is>
      </c>
      <c r="B1080" s="10" t="n">
        <v>0.1153</v>
      </c>
      <c r="C1080" s="4" t="inlineStr">
        <is>
          <t>[4],[5],[6],[8]</t>
        </is>
      </c>
      <c r="D1080" s="10" t="n">
        <v>0.1159</v>
      </c>
      <c r="E1080" s="4" t="inlineStr">
        <is>
          <t>[4],[5],[6],[8]</t>
        </is>
      </c>
      <c r="F1080" s="10" t="n">
        <v>0.1153</v>
      </c>
      <c r="G1080" s="4" t="inlineStr">
        <is>
          <t>[4],[5],[6],[8]</t>
        </is>
      </c>
    </row>
    <row r="1081">
      <c r="A1081" s="4" t="inlineStr">
        <is>
          <t>Par Amount</t>
        </is>
      </c>
      <c r="B1081" s="6" t="n">
        <v>24791</v>
      </c>
      <c r="C1081" s="4" t="inlineStr">
        <is>
          <t>[3],[4],[5],[8]</t>
        </is>
      </c>
      <c r="D1081" s="6" t="n">
        <v>24855</v>
      </c>
      <c r="E1081" s="4" t="inlineStr">
        <is>
          <t>[4],[5],[8]</t>
        </is>
      </c>
      <c r="F1081" s="4" t="inlineStr">
        <is>
          <t xml:space="preserve"> </t>
        </is>
      </c>
    </row>
    <row r="1082">
      <c r="A1082" s="4" t="inlineStr">
        <is>
          <t>Cost</t>
        </is>
      </c>
      <c r="B1082" s="5" t="n">
        <v>24566</v>
      </c>
      <c r="C1082" s="4" t="inlineStr">
        <is>
          <t>[4],[5],[8]</t>
        </is>
      </c>
      <c r="D1082" s="5" t="n">
        <v>24618</v>
      </c>
      <c r="E1082" s="4" t="inlineStr">
        <is>
          <t>[4],[5],[8]</t>
        </is>
      </c>
      <c r="F1082" s="4" t="inlineStr">
        <is>
          <t xml:space="preserve"> </t>
        </is>
      </c>
    </row>
    <row r="1083">
      <c r="A1083" s="4" t="inlineStr">
        <is>
          <t>Fair Value</t>
        </is>
      </c>
      <c r="B1083" s="6" t="n">
        <v>24791</v>
      </c>
      <c r="C1083" s="4" t="inlineStr">
        <is>
          <t>[4],[5],[8]</t>
        </is>
      </c>
      <c r="D1083" s="6" t="n">
        <v>24838</v>
      </c>
      <c r="E1083" s="4" t="inlineStr">
        <is>
          <t>[4],[5],[8]</t>
        </is>
      </c>
      <c r="F1083" s="4" t="inlineStr">
        <is>
          <t xml:space="preserve"> </t>
        </is>
      </c>
    </row>
    <row r="1084">
      <c r="A1084" s="4" t="inlineStr">
        <is>
          <t>Percentage of Net Assets</t>
        </is>
      </c>
      <c r="B1084" s="10" t="n">
        <v>0.0135</v>
      </c>
      <c r="C1084" s="4" t="inlineStr">
        <is>
          <t>[4],[5],[8]</t>
        </is>
      </c>
      <c r="D1084" s="10" t="n">
        <v>0.0144</v>
      </c>
      <c r="E1084" s="4" t="inlineStr">
        <is>
          <t>[4],[5],[8]</t>
        </is>
      </c>
      <c r="F1084" s="10" t="n">
        <v>0.0135</v>
      </c>
      <c r="G1084" s="4" t="inlineStr">
        <is>
          <t>[4],[5],[8]</t>
        </is>
      </c>
    </row>
    <row r="1085">
      <c r="A1085" s="4" t="inlineStr">
        <is>
          <t>Investment, Identifier [Axis]: Dwyer Instruments, Inc. 1</t>
        </is>
      </c>
      <c r="B1085" s="4" t="inlineStr">
        <is>
          <t xml:space="preserve"> </t>
        </is>
      </c>
      <c r="D1085" s="4" t="inlineStr">
        <is>
          <t xml:space="preserve"> </t>
        </is>
      </c>
      <c r="F1085" s="4" t="inlineStr">
        <is>
          <t xml:space="preserve"> </t>
        </is>
      </c>
    </row>
    <row r="1086">
      <c r="A1086" s="4" t="inlineStr">
        <is>
          <t>Variable interest rate</t>
        </is>
      </c>
      <c r="B1086" s="10" t="n">
        <v>0.0575</v>
      </c>
      <c r="C1086" s="4" t="inlineStr">
        <is>
          <t>[4],[9]</t>
        </is>
      </c>
      <c r="D1086" s="10" t="n">
        <v>0.0575</v>
      </c>
      <c r="E1086" s="4" t="inlineStr">
        <is>
          <t>[4],[9]</t>
        </is>
      </c>
      <c r="F1086" s="10" t="n">
        <v>0.0575</v>
      </c>
      <c r="G1086" s="4" t="inlineStr">
        <is>
          <t>[4],[9]</t>
        </is>
      </c>
    </row>
    <row r="1087">
      <c r="A1087" s="4" t="inlineStr">
        <is>
          <t>Interest Rate</t>
        </is>
      </c>
      <c r="B1087" s="10" t="n">
        <v>0.1115</v>
      </c>
      <c r="C1087" s="4" t="inlineStr">
        <is>
          <t>[4],[6],[9]</t>
        </is>
      </c>
      <c r="D1087" s="10" t="n">
        <v>0.1117</v>
      </c>
      <c r="E1087" s="4" t="inlineStr">
        <is>
          <t>[4],[6],[9]</t>
        </is>
      </c>
      <c r="F1087" s="10" t="n">
        <v>0.1115</v>
      </c>
      <c r="G1087" s="4" t="inlineStr">
        <is>
          <t>[4],[6],[9]</t>
        </is>
      </c>
    </row>
    <row r="1088">
      <c r="A1088" s="4" t="inlineStr">
        <is>
          <t>Par Amount</t>
        </is>
      </c>
      <c r="B1088" s="6" t="n">
        <v>10492</v>
      </c>
      <c r="C1088" s="4" t="inlineStr">
        <is>
          <t>[3],[4],[9]</t>
        </is>
      </c>
      <c r="D1088" s="6" t="n">
        <v>10512</v>
      </c>
      <c r="E1088" s="4" t="inlineStr">
        <is>
          <t>[4],[9]</t>
        </is>
      </c>
      <c r="F1088" s="4" t="inlineStr">
        <is>
          <t xml:space="preserve"> </t>
        </is>
      </c>
    </row>
    <row r="1089">
      <c r="A1089" s="4" t="inlineStr">
        <is>
          <t>Cost</t>
        </is>
      </c>
      <c r="B1089" s="5" t="n">
        <v>10332</v>
      </c>
      <c r="C1089" s="4" t="inlineStr">
        <is>
          <t>[4],[9]</t>
        </is>
      </c>
      <c r="D1089" s="5" t="n">
        <v>10342</v>
      </c>
      <c r="E1089" s="4" t="inlineStr">
        <is>
          <t>[4],[9]</t>
        </is>
      </c>
      <c r="F1089" s="4" t="inlineStr">
        <is>
          <t xml:space="preserve"> </t>
        </is>
      </c>
    </row>
    <row r="1090">
      <c r="A1090" s="4" t="inlineStr">
        <is>
          <t>Fair Value</t>
        </is>
      </c>
      <c r="B1090" s="6" t="n">
        <v>10371</v>
      </c>
      <c r="C1090" s="4" t="inlineStr">
        <is>
          <t>[4],[9]</t>
        </is>
      </c>
      <c r="D1090" s="6" t="n">
        <v>10303</v>
      </c>
      <c r="E1090" s="4" t="inlineStr">
        <is>
          <t>[4],[9]</t>
        </is>
      </c>
      <c r="F1090" s="4" t="inlineStr">
        <is>
          <t xml:space="preserve"> </t>
        </is>
      </c>
    </row>
    <row r="1091">
      <c r="A1091" s="4" t="inlineStr">
        <is>
          <t>Percentage of Net Assets</t>
        </is>
      </c>
      <c r="B1091" s="10" t="n">
        <v>0.0056</v>
      </c>
      <c r="C1091" s="4" t="inlineStr">
        <is>
          <t>[4],[9]</t>
        </is>
      </c>
      <c r="D1091" s="10" t="n">
        <v>0.006</v>
      </c>
      <c r="E1091" s="4" t="inlineStr">
        <is>
          <t>[4],[9]</t>
        </is>
      </c>
      <c r="F1091" s="10" t="n">
        <v>0.0056</v>
      </c>
      <c r="G1091" s="4" t="inlineStr">
        <is>
          <t>[4],[9]</t>
        </is>
      </c>
    </row>
    <row r="1092">
      <c r="A1092" s="4" t="inlineStr">
        <is>
          <t>Unfunded Commitment</t>
        </is>
      </c>
      <c r="B1092" s="6" t="n">
        <v>2954</v>
      </c>
      <c r="D1092" s="6" t="n">
        <v>2954</v>
      </c>
      <c r="F1092" s="4" t="inlineStr">
        <is>
          <t xml:space="preserve"> </t>
        </is>
      </c>
    </row>
    <row r="1093">
      <c r="A1093" s="4" t="inlineStr">
        <is>
          <t>Fair Value</t>
        </is>
      </c>
      <c r="B1093" s="6" t="n">
        <v>-40</v>
      </c>
      <c r="D1093" s="6" t="n">
        <v>-29</v>
      </c>
      <c r="F1093" s="4" t="inlineStr">
        <is>
          <t xml:space="preserve"> </t>
        </is>
      </c>
    </row>
    <row r="1094">
      <c r="A1094" s="4" t="inlineStr">
        <is>
          <t>Investment, Identifier [Axis]: Dwyer Instruments, Inc. 2</t>
        </is>
      </c>
      <c r="B1094" s="4" t="inlineStr">
        <is>
          <t xml:space="preserve"> </t>
        </is>
      </c>
      <c r="D1094" s="4" t="inlineStr">
        <is>
          <t xml:space="preserve"> </t>
        </is>
      </c>
      <c r="F1094" s="4" t="inlineStr">
        <is>
          <t xml:space="preserve"> </t>
        </is>
      </c>
    </row>
    <row r="1095">
      <c r="A1095" s="4" t="inlineStr">
        <is>
          <t>Variable interest rate</t>
        </is>
      </c>
      <c r="B1095" s="10" t="n">
        <v>0.0575</v>
      </c>
      <c r="C1095" s="4" t="inlineStr">
        <is>
          <t>[4],[7],[9]</t>
        </is>
      </c>
      <c r="D1095" s="10" t="n">
        <v>0.0575</v>
      </c>
      <c r="E1095" s="4" t="inlineStr">
        <is>
          <t>[4],[7],[9]</t>
        </is>
      </c>
      <c r="F1095" s="10" t="n">
        <v>0.0575</v>
      </c>
      <c r="G1095" s="4" t="inlineStr">
        <is>
          <t>[4],[7],[9]</t>
        </is>
      </c>
    </row>
    <row r="1096">
      <c r="A1096" s="4" t="inlineStr">
        <is>
          <t>Interest Rate</t>
        </is>
      </c>
      <c r="B1096" s="10" t="n">
        <v>0.1115</v>
      </c>
      <c r="C1096" s="4" t="inlineStr">
        <is>
          <t>[4],[6],[7],[9]</t>
        </is>
      </c>
      <c r="D1096" s="10" t="n">
        <v>0.1117</v>
      </c>
      <c r="E1096" s="4" t="inlineStr">
        <is>
          <t>[4],[6],[7],[9]</t>
        </is>
      </c>
      <c r="F1096" s="10" t="n">
        <v>0.1115</v>
      </c>
      <c r="G1096" s="4" t="inlineStr">
        <is>
          <t>[4],[6],[7],[9]</t>
        </is>
      </c>
    </row>
    <row r="1097">
      <c r="A1097" s="4" t="inlineStr">
        <is>
          <t>Par Amount</t>
        </is>
      </c>
      <c r="B1097" s="6" t="n">
        <v>2018</v>
      </c>
      <c r="C1097" s="4" t="inlineStr">
        <is>
          <t>[3],[4],[7],[9]</t>
        </is>
      </c>
      <c r="D1097" s="6" t="n">
        <v>2023</v>
      </c>
      <c r="E1097" s="4" t="inlineStr">
        <is>
          <t>[4],[7],[9]</t>
        </is>
      </c>
      <c r="F1097" s="4" t="inlineStr">
        <is>
          <t xml:space="preserve"> </t>
        </is>
      </c>
    </row>
    <row r="1098">
      <c r="A1098" s="4" t="inlineStr">
        <is>
          <t>Cost</t>
        </is>
      </c>
      <c r="B1098" s="5" t="n">
        <v>1959</v>
      </c>
      <c r="C1098" s="4" t="inlineStr">
        <is>
          <t>[4],[7],[9]</t>
        </is>
      </c>
      <c r="D1098" s="5" t="n">
        <v>1960</v>
      </c>
      <c r="E1098" s="4" t="inlineStr">
        <is>
          <t>[4],[7],[9]</t>
        </is>
      </c>
      <c r="F1098" s="4" t="inlineStr">
        <is>
          <t xml:space="preserve"> </t>
        </is>
      </c>
    </row>
    <row r="1099">
      <c r="A1099" s="4" t="inlineStr">
        <is>
          <t>Fair Value</t>
        </is>
      </c>
      <c r="B1099" s="6" t="n">
        <v>1956</v>
      </c>
      <c r="C1099" s="4" t="inlineStr">
        <is>
          <t>[4],[7],[9]</t>
        </is>
      </c>
      <c r="D1099" s="6" t="n">
        <v>1953</v>
      </c>
      <c r="E1099" s="4" t="inlineStr">
        <is>
          <t>[4],[7],[9]</t>
        </is>
      </c>
      <c r="F1099" s="4" t="inlineStr">
        <is>
          <t xml:space="preserve"> </t>
        </is>
      </c>
    </row>
    <row r="1100">
      <c r="A1100" s="4" t="inlineStr">
        <is>
          <t>Percentage of Net Assets</t>
        </is>
      </c>
      <c r="B1100" s="10" t="n">
        <v>0.0011</v>
      </c>
      <c r="C1100" s="4" t="inlineStr">
        <is>
          <t>[4],[7],[9]</t>
        </is>
      </c>
      <c r="D1100" s="10" t="n">
        <v>0.0011</v>
      </c>
      <c r="E1100" s="4" t="inlineStr">
        <is>
          <t>[4],[7],[9]</t>
        </is>
      </c>
      <c r="F1100" s="10" t="n">
        <v>0.0011</v>
      </c>
      <c r="G1100" s="4" t="inlineStr">
        <is>
          <t>[4],[7],[9]</t>
        </is>
      </c>
    </row>
    <row r="1101">
      <c r="A1101" s="4" t="inlineStr">
        <is>
          <t>Unfunded Commitment</t>
        </is>
      </c>
      <c r="B1101" s="6" t="n">
        <v>1014</v>
      </c>
      <c r="D1101" s="6" t="n">
        <v>1014</v>
      </c>
      <c r="F1101" s="4" t="inlineStr">
        <is>
          <t xml:space="preserve"> </t>
        </is>
      </c>
    </row>
    <row r="1102">
      <c r="A1102" s="4" t="inlineStr">
        <is>
          <t>Fair Value</t>
        </is>
      </c>
      <c r="B1102" s="6" t="n">
        <v>-11</v>
      </c>
      <c r="D1102" s="6" t="n">
        <v>-20</v>
      </c>
      <c r="F1102" s="4" t="inlineStr">
        <is>
          <t xml:space="preserve"> </t>
        </is>
      </c>
    </row>
    <row r="1103">
      <c r="A1103" s="4" t="inlineStr">
        <is>
          <t>Investment, Identifier [Axis]: Dwyer Instruments, Inc. 3</t>
        </is>
      </c>
      <c r="B1103" s="4" t="inlineStr">
        <is>
          <t xml:space="preserve"> </t>
        </is>
      </c>
      <c r="D1103" s="4" t="inlineStr">
        <is>
          <t xml:space="preserve"> </t>
        </is>
      </c>
      <c r="F1103" s="4" t="inlineStr">
        <is>
          <t xml:space="preserve"> </t>
        </is>
      </c>
    </row>
    <row r="1104">
      <c r="A1104" s="4" t="inlineStr">
        <is>
          <t>Variable interest rate</t>
        </is>
      </c>
      <c r="B1104" s="10" t="n">
        <v>0.0575</v>
      </c>
      <c r="C1104" s="4" t="inlineStr">
        <is>
          <t>[4],[7],[9]</t>
        </is>
      </c>
      <c r="D1104" s="10" t="n">
        <v>0.0575</v>
      </c>
      <c r="E1104" s="4" t="inlineStr">
        <is>
          <t>[4],[7],[9]</t>
        </is>
      </c>
      <c r="F1104" s="10" t="n">
        <v>0.0575</v>
      </c>
      <c r="G1104" s="4" t="inlineStr">
        <is>
          <t>[4],[7],[9]</t>
        </is>
      </c>
    </row>
    <row r="1105">
      <c r="A1105" s="4" t="inlineStr">
        <is>
          <t>Interest Rate</t>
        </is>
      </c>
      <c r="B1105" s="10" t="n">
        <v>0.1115</v>
      </c>
      <c r="C1105" s="4" t="inlineStr">
        <is>
          <t>[4],[6],[7],[9]</t>
        </is>
      </c>
      <c r="D1105" s="10" t="n">
        <v>0.1117</v>
      </c>
      <c r="E1105" s="4" t="inlineStr">
        <is>
          <t>[4],[6],[7],[9]</t>
        </is>
      </c>
      <c r="F1105" s="10" t="n">
        <v>0.1115</v>
      </c>
      <c r="G1105" s="4" t="inlineStr">
        <is>
          <t>[4],[6],[7],[9]</t>
        </is>
      </c>
    </row>
    <row r="1106">
      <c r="A1106" s="4" t="inlineStr">
        <is>
          <t>Par Amount</t>
        </is>
      </c>
      <c r="B1106" s="6" t="n">
        <v>0</v>
      </c>
      <c r="C1106" s="4" t="inlineStr">
        <is>
          <t>[3],[4],[7],[9]</t>
        </is>
      </c>
      <c r="D1106" s="6" t="n">
        <v>0</v>
      </c>
      <c r="E1106" s="4" t="inlineStr">
        <is>
          <t>[4],[7],[9]</t>
        </is>
      </c>
      <c r="F1106" s="4" t="inlineStr">
        <is>
          <t xml:space="preserve"> </t>
        </is>
      </c>
    </row>
    <row r="1107">
      <c r="A1107" s="4" t="inlineStr">
        <is>
          <t>Cost</t>
        </is>
      </c>
      <c r="B1107" s="5" t="n">
        <v>-13</v>
      </c>
      <c r="C1107" s="4" t="inlineStr">
        <is>
          <t>[4],[7],[9]</t>
        </is>
      </c>
      <c r="D1107" s="5" t="n">
        <v>-14</v>
      </c>
      <c r="E1107" s="4" t="inlineStr">
        <is>
          <t>[4],[7],[9]</t>
        </is>
      </c>
      <c r="F1107" s="4" t="inlineStr">
        <is>
          <t xml:space="preserve"> </t>
        </is>
      </c>
    </row>
    <row r="1108">
      <c r="A1108" s="4" t="inlineStr">
        <is>
          <t>Fair Value</t>
        </is>
      </c>
      <c r="B1108" s="6" t="n">
        <v>-11</v>
      </c>
      <c r="C1108" s="4" t="inlineStr">
        <is>
          <t>[4],[7],[9]</t>
        </is>
      </c>
      <c r="D1108" s="6" t="n">
        <v>-20</v>
      </c>
      <c r="E1108" s="4" t="inlineStr">
        <is>
          <t>[4],[7],[9]</t>
        </is>
      </c>
      <c r="F1108" s="4" t="inlineStr">
        <is>
          <t xml:space="preserve"> </t>
        </is>
      </c>
    </row>
    <row r="1109">
      <c r="A1109" s="4" t="inlineStr">
        <is>
          <t>Percentage of Net Assets</t>
        </is>
      </c>
      <c r="B1109" s="11" t="n">
        <v>0</v>
      </c>
      <c r="C1109" s="4" t="inlineStr">
        <is>
          <t>[4],[7],[9]</t>
        </is>
      </c>
      <c r="D1109" s="11" t="n">
        <v>0</v>
      </c>
      <c r="E1109" s="4" t="inlineStr">
        <is>
          <t>[4],[7],[9]</t>
        </is>
      </c>
      <c r="F1109" s="11" t="n">
        <v>0</v>
      </c>
      <c r="G1109" s="4" t="inlineStr">
        <is>
          <t>[4],[7],[9]</t>
        </is>
      </c>
    </row>
    <row r="1110">
      <c r="A1110" s="4" t="inlineStr">
        <is>
          <t>Investment, Identifier [Axis]: E-Discovery AcquireCo, LLC</t>
        </is>
      </c>
      <c r="B1110" s="4" t="inlineStr">
        <is>
          <t xml:space="preserve"> </t>
        </is>
      </c>
      <c r="D1110" s="4" t="inlineStr">
        <is>
          <t xml:space="preserve"> </t>
        </is>
      </c>
      <c r="F1110" s="4" t="inlineStr">
        <is>
          <t xml:space="preserve"> </t>
        </is>
      </c>
    </row>
    <row r="1111">
      <c r="A1111" s="4" t="inlineStr">
        <is>
          <t>Unfunded Commitment</t>
        </is>
      </c>
      <c r="B1111" s="6" t="n">
        <v>1618</v>
      </c>
      <c r="D1111" s="6" t="n">
        <v>1618</v>
      </c>
      <c r="F1111" s="4" t="inlineStr">
        <is>
          <t xml:space="preserve"> </t>
        </is>
      </c>
    </row>
    <row r="1112">
      <c r="A1112" s="4" t="inlineStr">
        <is>
          <t>Fair Value</t>
        </is>
      </c>
      <c r="B1112" s="6" t="n">
        <v>-23</v>
      </c>
      <c r="D1112" s="6" t="n">
        <v>-28</v>
      </c>
      <c r="F1112" s="4" t="inlineStr">
        <is>
          <t xml:space="preserve"> </t>
        </is>
      </c>
    </row>
    <row r="1113">
      <c r="A1113" s="4" t="inlineStr">
        <is>
          <t>Investment, Identifier [Axis]: E-Discovery AcquireCo, LLC 1</t>
        </is>
      </c>
      <c r="B1113" s="4" t="inlineStr">
        <is>
          <t xml:space="preserve"> </t>
        </is>
      </c>
      <c r="D1113" s="4" t="inlineStr">
        <is>
          <t xml:space="preserve"> </t>
        </is>
      </c>
      <c r="F1113" s="4" t="inlineStr">
        <is>
          <t xml:space="preserve"> </t>
        </is>
      </c>
    </row>
    <row r="1114">
      <c r="A1114" s="4" t="inlineStr">
        <is>
          <t>Variable interest rate</t>
        </is>
      </c>
      <c r="B1114" s="10" t="n">
        <v>0.065</v>
      </c>
      <c r="C1114" s="4" t="inlineStr">
        <is>
          <t>[4],[5]</t>
        </is>
      </c>
      <c r="D1114" s="10" t="n">
        <v>0.065</v>
      </c>
      <c r="E1114" s="4" t="inlineStr">
        <is>
          <t>[4],[5]</t>
        </is>
      </c>
      <c r="F1114" s="10" t="n">
        <v>0.065</v>
      </c>
      <c r="G1114" s="4" t="inlineStr">
        <is>
          <t>[4],[5]</t>
        </is>
      </c>
    </row>
    <row r="1115">
      <c r="A1115" s="4" t="inlineStr">
        <is>
          <t>Interest Rate</t>
        </is>
      </c>
      <c r="B1115" s="10" t="n">
        <v>0.1184</v>
      </c>
      <c r="C1115" s="4" t="inlineStr">
        <is>
          <t>[4],[5],[6]</t>
        </is>
      </c>
      <c r="D1115" s="10" t="n">
        <v>0.1189</v>
      </c>
      <c r="E1115" s="4" t="inlineStr">
        <is>
          <t>[4],[5],[6]</t>
        </is>
      </c>
      <c r="F1115" s="10" t="n">
        <v>0.1184</v>
      </c>
      <c r="G1115" s="4" t="inlineStr">
        <is>
          <t>[4],[5],[6]</t>
        </is>
      </c>
    </row>
    <row r="1116">
      <c r="A1116" s="4" t="inlineStr">
        <is>
          <t>Par Amount</t>
        </is>
      </c>
      <c r="B1116" s="6" t="n">
        <v>17795</v>
      </c>
      <c r="C1116" s="4" t="inlineStr">
        <is>
          <t>[3],[4],[5]</t>
        </is>
      </c>
      <c r="D1116" s="6" t="n">
        <v>17795</v>
      </c>
      <c r="E1116" s="4" t="inlineStr">
        <is>
          <t>[4],[5]</t>
        </is>
      </c>
      <c r="F1116" s="4" t="inlineStr">
        <is>
          <t xml:space="preserve"> </t>
        </is>
      </c>
    </row>
    <row r="1117">
      <c r="A1117" s="4" t="inlineStr">
        <is>
          <t>Cost</t>
        </is>
      </c>
      <c r="B1117" s="5" t="n">
        <v>17381</v>
      </c>
      <c r="C1117" s="4" t="inlineStr">
        <is>
          <t>[4],[5]</t>
        </is>
      </c>
      <c r="D1117" s="5" t="n">
        <v>17368</v>
      </c>
      <c r="E1117" s="4" t="inlineStr">
        <is>
          <t>[4],[5]</t>
        </is>
      </c>
      <c r="F1117" s="4" t="inlineStr">
        <is>
          <t xml:space="preserve"> </t>
        </is>
      </c>
    </row>
    <row r="1118">
      <c r="A1118" s="4" t="inlineStr">
        <is>
          <t>Fair Value</t>
        </is>
      </c>
      <c r="B1118" s="6" t="n">
        <v>17539</v>
      </c>
      <c r="C1118" s="4" t="inlineStr">
        <is>
          <t>[4],[5]</t>
        </is>
      </c>
      <c r="D1118" s="6" t="n">
        <v>17482</v>
      </c>
      <c r="E1118" s="4" t="inlineStr">
        <is>
          <t>[4],[5]</t>
        </is>
      </c>
      <c r="F1118" s="4" t="inlineStr">
        <is>
          <t xml:space="preserve"> </t>
        </is>
      </c>
    </row>
    <row r="1119">
      <c r="A1119" s="4" t="inlineStr">
        <is>
          <t>Percentage of Net Assets</t>
        </is>
      </c>
      <c r="B1119" s="10" t="n">
        <v>0.0095</v>
      </c>
      <c r="C1119" s="4" t="inlineStr">
        <is>
          <t>[4],[5]</t>
        </is>
      </c>
      <c r="D1119" s="10" t="n">
        <v>0.0102</v>
      </c>
      <c r="E1119" s="4" t="inlineStr">
        <is>
          <t>[4],[5]</t>
        </is>
      </c>
      <c r="F1119" s="10" t="n">
        <v>0.0095</v>
      </c>
      <c r="G1119" s="4" t="inlineStr">
        <is>
          <t>[4],[5]</t>
        </is>
      </c>
    </row>
    <row r="1120">
      <c r="A1120" s="4" t="inlineStr">
        <is>
          <t>Investment, Identifier [Axis]: E-Discovery AcquireCo, LLC 2</t>
        </is>
      </c>
      <c r="B1120" s="4" t="inlineStr">
        <is>
          <t xml:space="preserve"> </t>
        </is>
      </c>
      <c r="D1120" s="4" t="inlineStr">
        <is>
          <t xml:space="preserve"> </t>
        </is>
      </c>
      <c r="F1120" s="4" t="inlineStr">
        <is>
          <t xml:space="preserve"> </t>
        </is>
      </c>
    </row>
    <row r="1121">
      <c r="A1121" s="4" t="inlineStr">
        <is>
          <t>Variable interest rate</t>
        </is>
      </c>
      <c r="B1121" s="10" t="n">
        <v>0.065</v>
      </c>
      <c r="C1121" s="4" t="inlineStr">
        <is>
          <t>[4],[5],[7]</t>
        </is>
      </c>
      <c r="D1121" s="10" t="n">
        <v>0.065</v>
      </c>
      <c r="E1121" s="4" t="inlineStr">
        <is>
          <t>[4],[5],[7]</t>
        </is>
      </c>
      <c r="F1121" s="10" t="n">
        <v>0.065</v>
      </c>
      <c r="G1121" s="4" t="inlineStr">
        <is>
          <t>[4],[5],[7]</t>
        </is>
      </c>
    </row>
    <row r="1122">
      <c r="A1122" s="4" t="inlineStr">
        <is>
          <t>Interest Rate</t>
        </is>
      </c>
      <c r="B1122" s="10" t="n">
        <v>0.1184</v>
      </c>
      <c r="C1122" s="4" t="inlineStr">
        <is>
          <t>[4],[5],[6],[7]</t>
        </is>
      </c>
      <c r="D1122" s="10" t="n">
        <v>0.1189</v>
      </c>
      <c r="E1122" s="4" t="inlineStr">
        <is>
          <t>[4],[5],[6],[7]</t>
        </is>
      </c>
      <c r="F1122" s="10" t="n">
        <v>0.1184</v>
      </c>
      <c r="G1122" s="4" t="inlineStr">
        <is>
          <t>[4],[5],[6],[7]</t>
        </is>
      </c>
    </row>
    <row r="1123">
      <c r="A1123" s="4" t="inlineStr">
        <is>
          <t>Par Amount</t>
        </is>
      </c>
      <c r="B1123" s="6" t="n">
        <v>0</v>
      </c>
      <c r="C1123" s="4" t="inlineStr">
        <is>
          <t>[3],[4],[5],[7]</t>
        </is>
      </c>
      <c r="D1123" s="6" t="n">
        <v>0</v>
      </c>
      <c r="E1123" s="4" t="inlineStr">
        <is>
          <t>[4],[5],[7]</t>
        </is>
      </c>
      <c r="F1123" s="4" t="inlineStr">
        <is>
          <t xml:space="preserve"> </t>
        </is>
      </c>
    </row>
    <row r="1124">
      <c r="A1124" s="4" t="inlineStr">
        <is>
          <t>Cost</t>
        </is>
      </c>
      <c r="B1124" s="5" t="n">
        <v>-36</v>
      </c>
      <c r="C1124" s="4" t="inlineStr">
        <is>
          <t>[4],[5],[7]</t>
        </is>
      </c>
      <c r="D1124" s="5" t="n">
        <v>-38</v>
      </c>
      <c r="E1124" s="4" t="inlineStr">
        <is>
          <t>[4],[5],[7]</t>
        </is>
      </c>
      <c r="F1124" s="4" t="inlineStr">
        <is>
          <t xml:space="preserve"> </t>
        </is>
      </c>
    </row>
    <row r="1125">
      <c r="A1125" s="4" t="inlineStr">
        <is>
          <t>Fair Value</t>
        </is>
      </c>
      <c r="B1125" s="6" t="n">
        <v>-23</v>
      </c>
      <c r="C1125" s="4" t="inlineStr">
        <is>
          <t>[4],[5],[7]</t>
        </is>
      </c>
      <c r="D1125" s="6" t="n">
        <v>-29</v>
      </c>
      <c r="E1125" s="4" t="inlineStr">
        <is>
          <t>[4],[5],[7]</t>
        </is>
      </c>
      <c r="F1125" s="4" t="inlineStr">
        <is>
          <t xml:space="preserve"> </t>
        </is>
      </c>
    </row>
    <row r="1126">
      <c r="A1126" s="4" t="inlineStr">
        <is>
          <t>Percentage of Net Assets</t>
        </is>
      </c>
      <c r="B1126" s="11" t="n">
        <v>0</v>
      </c>
      <c r="C1126" s="4" t="inlineStr">
        <is>
          <t>[4],[5],[7]</t>
        </is>
      </c>
      <c r="D1126" s="11" t="n">
        <v>0</v>
      </c>
      <c r="E1126" s="4" t="inlineStr">
        <is>
          <t>[4],[5],[7]</t>
        </is>
      </c>
      <c r="F1126" s="11" t="n">
        <v>0</v>
      </c>
      <c r="G1126" s="4" t="inlineStr">
        <is>
          <t>[4],[5],[7]</t>
        </is>
      </c>
    </row>
    <row r="1127">
      <c r="A1127" s="4" t="inlineStr">
        <is>
          <t>Investment, Identifier [Axis]: EVDR Purchaser, Inc. 1</t>
        </is>
      </c>
      <c r="B1127" s="4" t="inlineStr">
        <is>
          <t xml:space="preserve"> </t>
        </is>
      </c>
      <c r="D1127" s="4" t="inlineStr">
        <is>
          <t xml:space="preserve"> </t>
        </is>
      </c>
      <c r="F1127" s="4" t="inlineStr">
        <is>
          <t xml:space="preserve"> </t>
        </is>
      </c>
    </row>
    <row r="1128">
      <c r="A1128" s="4" t="inlineStr">
        <is>
          <t>Variable interest rate</t>
        </is>
      </c>
      <c r="B1128" s="10" t="n">
        <v>0.055</v>
      </c>
      <c r="C1128" s="4" t="inlineStr">
        <is>
          <t>[4],[9]</t>
        </is>
      </c>
      <c r="D1128" s="4" t="inlineStr">
        <is>
          <t xml:space="preserve"> </t>
        </is>
      </c>
      <c r="F1128" s="10" t="n">
        <v>0.055</v>
      </c>
      <c r="G1128" s="4" t="inlineStr">
        <is>
          <t>[4],[9]</t>
        </is>
      </c>
    </row>
    <row r="1129">
      <c r="A1129" s="4" t="inlineStr">
        <is>
          <t>Interest Rate</t>
        </is>
      </c>
      <c r="B1129" s="10" t="n">
        <v>0.1083</v>
      </c>
      <c r="C1129" s="4" t="inlineStr">
        <is>
          <t>[4],[6],[9]</t>
        </is>
      </c>
      <c r="D1129" s="4" t="inlineStr">
        <is>
          <t xml:space="preserve"> </t>
        </is>
      </c>
      <c r="F1129" s="10" t="n">
        <v>0.1083</v>
      </c>
      <c r="G1129" s="4" t="inlineStr">
        <is>
          <t>[4],[6],[9]</t>
        </is>
      </c>
    </row>
    <row r="1130">
      <c r="A1130" s="4" t="inlineStr">
        <is>
          <t>Par Amount</t>
        </is>
      </c>
      <c r="B1130" s="6" t="n">
        <v>20583</v>
      </c>
      <c r="C1130" s="4" t="inlineStr">
        <is>
          <t>[3],[4],[9]</t>
        </is>
      </c>
      <c r="D1130" s="4" t="inlineStr">
        <is>
          <t xml:space="preserve"> </t>
        </is>
      </c>
      <c r="F1130" s="4" t="inlineStr">
        <is>
          <t xml:space="preserve"> </t>
        </is>
      </c>
    </row>
    <row r="1131">
      <c r="A1131" s="4" t="inlineStr">
        <is>
          <t>Cost</t>
        </is>
      </c>
      <c r="B1131" s="5" t="n">
        <v>20176</v>
      </c>
      <c r="C1131" s="4" t="inlineStr">
        <is>
          <t>[4],[9]</t>
        </is>
      </c>
      <c r="D1131" s="4" t="inlineStr">
        <is>
          <t xml:space="preserve"> </t>
        </is>
      </c>
      <c r="F1131" s="4" t="inlineStr">
        <is>
          <t xml:space="preserve"> </t>
        </is>
      </c>
    </row>
    <row r="1132">
      <c r="A1132" s="4" t="inlineStr">
        <is>
          <t>Fair Value</t>
        </is>
      </c>
      <c r="B1132" s="6" t="n">
        <v>20176</v>
      </c>
      <c r="C1132" s="4" t="inlineStr">
        <is>
          <t>[4],[9]</t>
        </is>
      </c>
      <c r="D1132" s="4" t="inlineStr">
        <is>
          <t xml:space="preserve"> </t>
        </is>
      </c>
      <c r="F1132" s="4" t="inlineStr">
        <is>
          <t xml:space="preserve"> </t>
        </is>
      </c>
    </row>
    <row r="1133">
      <c r="A1133" s="4" t="inlineStr">
        <is>
          <t>Percentage of Net Assets</t>
        </is>
      </c>
      <c r="B1133" s="10" t="n">
        <v>0.011</v>
      </c>
      <c r="C1133" s="4" t="inlineStr">
        <is>
          <t>[4],[9]</t>
        </is>
      </c>
      <c r="D1133" s="4" t="inlineStr">
        <is>
          <t xml:space="preserve"> </t>
        </is>
      </c>
      <c r="F1133" s="10" t="n">
        <v>0.011</v>
      </c>
      <c r="G1133" s="4" t="inlineStr">
        <is>
          <t>[4],[9]</t>
        </is>
      </c>
    </row>
    <row r="1134">
      <c r="A1134" s="4" t="inlineStr">
        <is>
          <t>Unfunded Commitment</t>
        </is>
      </c>
      <c r="B1134" s="6" t="n">
        <v>5881</v>
      </c>
      <c r="D1134" s="4" t="inlineStr">
        <is>
          <t xml:space="preserve"> </t>
        </is>
      </c>
      <c r="F1134" s="4" t="inlineStr">
        <is>
          <t xml:space="preserve"> </t>
        </is>
      </c>
    </row>
    <row r="1135">
      <c r="A1135" s="4" t="inlineStr">
        <is>
          <t>Fair Value</t>
        </is>
      </c>
      <c r="B1135" s="6" t="n">
        <v>-58</v>
      </c>
      <c r="D1135" s="4" t="inlineStr">
        <is>
          <t xml:space="preserve"> </t>
        </is>
      </c>
      <c r="F1135" s="4" t="inlineStr">
        <is>
          <t xml:space="preserve"> </t>
        </is>
      </c>
    </row>
    <row r="1136">
      <c r="A1136" s="4" t="inlineStr">
        <is>
          <t>Investment, Identifier [Axis]: EVDR Purchaser, Inc. 2</t>
        </is>
      </c>
      <c r="B1136" s="4" t="inlineStr">
        <is>
          <t xml:space="preserve"> </t>
        </is>
      </c>
      <c r="D1136" s="4" t="inlineStr">
        <is>
          <t xml:space="preserve"> </t>
        </is>
      </c>
      <c r="F1136" s="4" t="inlineStr">
        <is>
          <t xml:space="preserve"> </t>
        </is>
      </c>
    </row>
    <row r="1137">
      <c r="A1137" s="4" t="inlineStr">
        <is>
          <t>Variable interest rate</t>
        </is>
      </c>
      <c r="B1137" s="10" t="n">
        <v>0.055</v>
      </c>
      <c r="C1137" s="4" t="inlineStr">
        <is>
          <t>[4],[7],[9]</t>
        </is>
      </c>
      <c r="D1137" s="4" t="inlineStr">
        <is>
          <t xml:space="preserve"> </t>
        </is>
      </c>
      <c r="F1137" s="10" t="n">
        <v>0.055</v>
      </c>
      <c r="G1137" s="4" t="inlineStr">
        <is>
          <t>[4],[7],[9]</t>
        </is>
      </c>
    </row>
    <row r="1138">
      <c r="A1138" s="4" t="inlineStr">
        <is>
          <t>Interest Rate</t>
        </is>
      </c>
      <c r="B1138" s="10" t="n">
        <v>0.1083</v>
      </c>
      <c r="C1138" s="4" t="inlineStr">
        <is>
          <t>[4],[6],[7],[9]</t>
        </is>
      </c>
      <c r="D1138" s="4" t="inlineStr">
        <is>
          <t xml:space="preserve"> </t>
        </is>
      </c>
      <c r="F1138" s="10" t="n">
        <v>0.1083</v>
      </c>
      <c r="G1138" s="4" t="inlineStr">
        <is>
          <t>[4],[6],[7],[9]</t>
        </is>
      </c>
    </row>
    <row r="1139">
      <c r="A1139" s="4" t="inlineStr">
        <is>
          <t>Par Amount</t>
        </is>
      </c>
      <c r="B1139" s="6" t="n">
        <v>0</v>
      </c>
      <c r="C1139" s="4" t="inlineStr">
        <is>
          <t>[3],[4],[7],[9]</t>
        </is>
      </c>
      <c r="D1139" s="4" t="inlineStr">
        <is>
          <t xml:space="preserve"> </t>
        </is>
      </c>
      <c r="F1139" s="4" t="inlineStr">
        <is>
          <t xml:space="preserve"> </t>
        </is>
      </c>
    </row>
    <row r="1140">
      <c r="A1140" s="4" t="inlineStr">
        <is>
          <t>Cost</t>
        </is>
      </c>
      <c r="B1140" s="5" t="n">
        <v>-58</v>
      </c>
      <c r="C1140" s="4" t="inlineStr">
        <is>
          <t>[4],[7],[9]</t>
        </is>
      </c>
      <c r="D1140" s="4" t="inlineStr">
        <is>
          <t xml:space="preserve"> </t>
        </is>
      </c>
      <c r="F1140" s="4" t="inlineStr">
        <is>
          <t xml:space="preserve"> </t>
        </is>
      </c>
    </row>
    <row r="1141">
      <c r="A1141" s="4" t="inlineStr">
        <is>
          <t>Fair Value</t>
        </is>
      </c>
      <c r="B1141" s="6" t="n">
        <v>-58</v>
      </c>
      <c r="C1141" s="4" t="inlineStr">
        <is>
          <t>[4],[7],[9]</t>
        </is>
      </c>
      <c r="D1141" s="4" t="inlineStr">
        <is>
          <t xml:space="preserve"> </t>
        </is>
      </c>
      <c r="F1141" s="4" t="inlineStr">
        <is>
          <t xml:space="preserve"> </t>
        </is>
      </c>
    </row>
    <row r="1142">
      <c r="A1142" s="4" t="inlineStr">
        <is>
          <t>Percentage of Net Assets</t>
        </is>
      </c>
      <c r="B1142" s="11" t="n">
        <v>0</v>
      </c>
      <c r="C1142" s="4" t="inlineStr">
        <is>
          <t>[4],[7],[9]</t>
        </is>
      </c>
      <c r="D1142" s="4" t="inlineStr">
        <is>
          <t xml:space="preserve"> </t>
        </is>
      </c>
      <c r="F1142" s="11" t="n">
        <v>0</v>
      </c>
      <c r="G1142" s="4" t="inlineStr">
        <is>
          <t>[4],[7],[9]</t>
        </is>
      </c>
    </row>
    <row r="1143">
      <c r="A1143" s="4" t="inlineStr">
        <is>
          <t>Unfunded Commitment</t>
        </is>
      </c>
      <c r="B1143" s="6" t="n">
        <v>2117</v>
      </c>
      <c r="D1143" s="4" t="inlineStr">
        <is>
          <t xml:space="preserve"> </t>
        </is>
      </c>
      <c r="F1143" s="4" t="inlineStr">
        <is>
          <t xml:space="preserve"> </t>
        </is>
      </c>
    </row>
    <row r="1144">
      <c r="A1144" s="4" t="inlineStr">
        <is>
          <t>Fair Value</t>
        </is>
      </c>
      <c r="B1144" s="6" t="n">
        <v>-42</v>
      </c>
      <c r="D1144" s="4" t="inlineStr">
        <is>
          <t xml:space="preserve"> </t>
        </is>
      </c>
      <c r="F1144" s="4" t="inlineStr">
        <is>
          <t xml:space="preserve"> </t>
        </is>
      </c>
    </row>
    <row r="1145">
      <c r="A1145" s="4" t="inlineStr">
        <is>
          <t>Investment, Identifier [Axis]: EVDR Purchaser, Inc. 3</t>
        </is>
      </c>
      <c r="B1145" s="4" t="inlineStr">
        <is>
          <t xml:space="preserve"> </t>
        </is>
      </c>
      <c r="D1145" s="4" t="inlineStr">
        <is>
          <t xml:space="preserve"> </t>
        </is>
      </c>
      <c r="F1145" s="4" t="inlineStr">
        <is>
          <t xml:space="preserve"> </t>
        </is>
      </c>
    </row>
    <row r="1146">
      <c r="A1146" s="4" t="inlineStr">
        <is>
          <t>Variable interest rate</t>
        </is>
      </c>
      <c r="B1146" s="10" t="n">
        <v>0.055</v>
      </c>
      <c r="C1146" s="4" t="inlineStr">
        <is>
          <t>[4],[7],[9]</t>
        </is>
      </c>
      <c r="D1146" s="4" t="inlineStr">
        <is>
          <t xml:space="preserve"> </t>
        </is>
      </c>
      <c r="F1146" s="10" t="n">
        <v>0.055</v>
      </c>
      <c r="G1146" s="4" t="inlineStr">
        <is>
          <t>[4],[7],[9]</t>
        </is>
      </c>
    </row>
    <row r="1147">
      <c r="A1147" s="4" t="inlineStr">
        <is>
          <t>Interest Rate</t>
        </is>
      </c>
      <c r="B1147" s="10" t="n">
        <v>0.1083</v>
      </c>
      <c r="C1147" s="4" t="inlineStr">
        <is>
          <t>[4],[6],[7],[9]</t>
        </is>
      </c>
      <c r="D1147" s="4" t="inlineStr">
        <is>
          <t xml:space="preserve"> </t>
        </is>
      </c>
      <c r="F1147" s="10" t="n">
        <v>0.1083</v>
      </c>
      <c r="G1147" s="4" t="inlineStr">
        <is>
          <t>[4],[6],[7],[9]</t>
        </is>
      </c>
    </row>
    <row r="1148">
      <c r="A1148" s="4" t="inlineStr">
        <is>
          <t>Par Amount</t>
        </is>
      </c>
      <c r="B1148" s="6" t="n">
        <v>1411</v>
      </c>
      <c r="C1148" s="4" t="inlineStr">
        <is>
          <t>[3],[4],[7],[9]</t>
        </is>
      </c>
      <c r="D1148" s="4" t="inlineStr">
        <is>
          <t xml:space="preserve"> </t>
        </is>
      </c>
      <c r="F1148" s="4" t="inlineStr">
        <is>
          <t xml:space="preserve"> </t>
        </is>
      </c>
    </row>
    <row r="1149">
      <c r="A1149" s="4" t="inlineStr">
        <is>
          <t>Cost</t>
        </is>
      </c>
      <c r="B1149" s="5" t="n">
        <v>1342</v>
      </c>
      <c r="C1149" s="4" t="inlineStr">
        <is>
          <t>[4],[7],[9]</t>
        </is>
      </c>
      <c r="D1149" s="4" t="inlineStr">
        <is>
          <t xml:space="preserve"> </t>
        </is>
      </c>
      <c r="F1149" s="4" t="inlineStr">
        <is>
          <t xml:space="preserve"> </t>
        </is>
      </c>
    </row>
    <row r="1150">
      <c r="A1150" s="4" t="inlineStr">
        <is>
          <t>Fair Value</t>
        </is>
      </c>
      <c r="B1150" s="6" t="n">
        <v>1342</v>
      </c>
      <c r="C1150" s="4" t="inlineStr">
        <is>
          <t>[4],[7],[9]</t>
        </is>
      </c>
      <c r="D1150" s="4" t="inlineStr">
        <is>
          <t xml:space="preserve"> </t>
        </is>
      </c>
      <c r="F1150" s="4" t="inlineStr">
        <is>
          <t xml:space="preserve"> </t>
        </is>
      </c>
    </row>
    <row r="1151">
      <c r="A1151" s="4" t="inlineStr">
        <is>
          <t>Percentage of Net Assets</t>
        </is>
      </c>
      <c r="B1151" s="10" t="n">
        <v>0.0007</v>
      </c>
      <c r="C1151" s="4" t="inlineStr">
        <is>
          <t>[4],[7],[9]</t>
        </is>
      </c>
      <c r="D1151" s="4" t="inlineStr">
        <is>
          <t xml:space="preserve"> </t>
        </is>
      </c>
      <c r="F1151" s="10" t="n">
        <v>0.0007</v>
      </c>
      <c r="G1151" s="4" t="inlineStr">
        <is>
          <t>[4],[7],[9]</t>
        </is>
      </c>
    </row>
    <row r="1152">
      <c r="A1152" s="4" t="inlineStr">
        <is>
          <t>Investment, Identifier [Axis]: Encore Holdings, LLC</t>
        </is>
      </c>
      <c r="B1152" s="4" t="inlineStr">
        <is>
          <t xml:space="preserve"> </t>
        </is>
      </c>
      <c r="D1152" s="4" t="inlineStr">
        <is>
          <t xml:space="preserve"> </t>
        </is>
      </c>
      <c r="F1152" s="4" t="inlineStr">
        <is>
          <t xml:space="preserve"> </t>
        </is>
      </c>
    </row>
    <row r="1153">
      <c r="A1153" s="4" t="inlineStr">
        <is>
          <t>Par Amount, Shares (in shares) | shares</t>
        </is>
      </c>
      <c r="B1153" s="5" t="n">
        <v>2796</v>
      </c>
      <c r="C1153" s="4" t="inlineStr">
        <is>
          <t>[3],[4],[10]</t>
        </is>
      </c>
      <c r="D1153" s="5" t="n">
        <v>2796</v>
      </c>
      <c r="E1153" s="4" t="inlineStr">
        <is>
          <t>[4],[10]</t>
        </is>
      </c>
      <c r="F1153" s="5" t="n">
        <v>2796</v>
      </c>
      <c r="G1153" s="4" t="inlineStr">
        <is>
          <t>[3],[4],[10]</t>
        </is>
      </c>
    </row>
    <row r="1154">
      <c r="A1154" s="4" t="inlineStr">
        <is>
          <t>Cost</t>
        </is>
      </c>
      <c r="B1154" s="6" t="n">
        <v>348</v>
      </c>
      <c r="C1154" s="4" t="inlineStr">
        <is>
          <t>[4],[10]</t>
        </is>
      </c>
      <c r="D1154" s="6" t="n">
        <v>348</v>
      </c>
      <c r="E1154" s="4" t="inlineStr">
        <is>
          <t>[4],[10]</t>
        </is>
      </c>
      <c r="F1154" s="4" t="inlineStr">
        <is>
          <t xml:space="preserve"> </t>
        </is>
      </c>
    </row>
    <row r="1155">
      <c r="A1155" s="4" t="inlineStr">
        <is>
          <t>Fair Value</t>
        </is>
      </c>
      <c r="B1155" s="6" t="n">
        <v>696</v>
      </c>
      <c r="C1155" s="4" t="inlineStr">
        <is>
          <t>[4],[10]</t>
        </is>
      </c>
      <c r="D1155" s="6" t="n">
        <v>696</v>
      </c>
      <c r="E1155" s="4" t="inlineStr">
        <is>
          <t>[4],[10]</t>
        </is>
      </c>
      <c r="F1155" s="4" t="inlineStr">
        <is>
          <t xml:space="preserve"> </t>
        </is>
      </c>
    </row>
    <row r="1156">
      <c r="A1156" s="4" t="inlineStr">
        <is>
          <t>Percentage of Net Assets</t>
        </is>
      </c>
      <c r="B1156" s="10" t="n">
        <v>0.0004</v>
      </c>
      <c r="C1156" s="4" t="inlineStr">
        <is>
          <t>[4],[10]</t>
        </is>
      </c>
      <c r="D1156" s="10" t="n">
        <v>0.0004</v>
      </c>
      <c r="E1156" s="4" t="inlineStr">
        <is>
          <t>[4],[10]</t>
        </is>
      </c>
      <c r="F1156" s="10" t="n">
        <v>0.0004</v>
      </c>
      <c r="G1156" s="4" t="inlineStr">
        <is>
          <t>[4],[10]</t>
        </is>
      </c>
    </row>
    <row r="1157">
      <c r="A1157" s="4" t="inlineStr">
        <is>
          <t>Investment, Identifier [Axis]: Encore Holdings, LLC 1</t>
        </is>
      </c>
      <c r="B1157" s="4" t="inlineStr">
        <is>
          <t xml:space="preserve"> </t>
        </is>
      </c>
      <c r="D1157" s="4" t="inlineStr">
        <is>
          <t xml:space="preserve"> </t>
        </is>
      </c>
      <c r="F1157" s="4" t="inlineStr">
        <is>
          <t xml:space="preserve"> </t>
        </is>
      </c>
    </row>
    <row r="1158">
      <c r="A1158" s="4" t="inlineStr">
        <is>
          <t>Variable interest rate</t>
        </is>
      </c>
      <c r="B1158" s="10" t="n">
        <v>0.0525</v>
      </c>
      <c r="C1158" s="4" t="inlineStr">
        <is>
          <t>[4],[9]</t>
        </is>
      </c>
      <c r="D1158" s="10" t="n">
        <v>0.045</v>
      </c>
      <c r="E1158" s="4" t="inlineStr">
        <is>
          <t>[4],[9]</t>
        </is>
      </c>
      <c r="F1158" s="10" t="n">
        <v>0.0525</v>
      </c>
      <c r="G1158" s="4" t="inlineStr">
        <is>
          <t>[4],[9]</t>
        </is>
      </c>
    </row>
    <row r="1159">
      <c r="A1159" s="4" t="inlineStr">
        <is>
          <t>Interest Rate</t>
        </is>
      </c>
      <c r="B1159" s="10" t="n">
        <v>0.1065</v>
      </c>
      <c r="C1159" s="4" t="inlineStr">
        <is>
          <t>[4],[6],[9]</t>
        </is>
      </c>
      <c r="D1159" s="10" t="n">
        <v>0.1045</v>
      </c>
      <c r="E1159" s="4" t="inlineStr">
        <is>
          <t>[4],[6],[9]</t>
        </is>
      </c>
      <c r="F1159" s="10" t="n">
        <v>0.1065</v>
      </c>
      <c r="G1159" s="4" t="inlineStr">
        <is>
          <t>[4],[6],[9]</t>
        </is>
      </c>
    </row>
    <row r="1160">
      <c r="A1160" s="4" t="inlineStr">
        <is>
          <t>Par Amount</t>
        </is>
      </c>
      <c r="B1160" s="6" t="n">
        <v>1826</v>
      </c>
      <c r="C1160" s="4" t="inlineStr">
        <is>
          <t>[3],[4],[9]</t>
        </is>
      </c>
      <c r="D1160" s="6" t="n">
        <v>1831</v>
      </c>
      <c r="E1160" s="4" t="inlineStr">
        <is>
          <t>[4],[9]</t>
        </is>
      </c>
      <c r="F1160" s="4" t="inlineStr">
        <is>
          <t xml:space="preserve"> </t>
        </is>
      </c>
    </row>
    <row r="1161">
      <c r="A1161" s="4" t="inlineStr">
        <is>
          <t>Cost</t>
        </is>
      </c>
      <c r="B1161" s="5" t="n">
        <v>1803</v>
      </c>
      <c r="C1161" s="4" t="inlineStr">
        <is>
          <t>[4],[9]</t>
        </is>
      </c>
      <c r="D1161" s="5" t="n">
        <v>1807</v>
      </c>
      <c r="E1161" s="4" t="inlineStr">
        <is>
          <t>[4],[9]</t>
        </is>
      </c>
      <c r="F1161" s="4" t="inlineStr">
        <is>
          <t xml:space="preserve"> </t>
        </is>
      </c>
    </row>
    <row r="1162">
      <c r="A1162" s="4" t="inlineStr">
        <is>
          <t>Fair Value</t>
        </is>
      </c>
      <c r="B1162" s="6" t="n">
        <v>1826</v>
      </c>
      <c r="C1162" s="4" t="inlineStr">
        <is>
          <t>[4],[9]</t>
        </is>
      </c>
      <c r="D1162" s="6" t="n">
        <v>1831</v>
      </c>
      <c r="E1162" s="4" t="inlineStr">
        <is>
          <t>[4],[9]</t>
        </is>
      </c>
      <c r="F1162" s="4" t="inlineStr">
        <is>
          <t xml:space="preserve"> </t>
        </is>
      </c>
    </row>
    <row r="1163">
      <c r="A1163" s="4" t="inlineStr">
        <is>
          <t>Percentage of Net Assets</t>
        </is>
      </c>
      <c r="B1163" s="10" t="n">
        <v>0.001</v>
      </c>
      <c r="C1163" s="4" t="inlineStr">
        <is>
          <t>[4],[9]</t>
        </is>
      </c>
      <c r="D1163" s="10" t="n">
        <v>0.0011</v>
      </c>
      <c r="E1163" s="4" t="inlineStr">
        <is>
          <t>[4],[9]</t>
        </is>
      </c>
      <c r="F1163" s="10" t="n">
        <v>0.001</v>
      </c>
      <c r="G1163" s="4" t="inlineStr">
        <is>
          <t>[4],[9]</t>
        </is>
      </c>
    </row>
    <row r="1164">
      <c r="A1164" s="4" t="inlineStr">
        <is>
          <t>Unfunded Commitment</t>
        </is>
      </c>
      <c r="B1164" s="6" t="n">
        <v>8776</v>
      </c>
      <c r="D1164" s="6" t="n">
        <v>539</v>
      </c>
      <c r="F1164" s="4" t="inlineStr">
        <is>
          <t xml:space="preserve"> </t>
        </is>
      </c>
    </row>
    <row r="1165">
      <c r="A1165" s="4" t="inlineStr">
        <is>
          <t>Fair Value</t>
        </is>
      </c>
      <c r="B1165" s="6" t="n">
        <v>-77</v>
      </c>
      <c r="D1165" s="6" t="n">
        <v>0</v>
      </c>
      <c r="F1165" s="4" t="inlineStr">
        <is>
          <t xml:space="preserve"> </t>
        </is>
      </c>
    </row>
    <row r="1166">
      <c r="A1166" s="4" t="inlineStr">
        <is>
          <t>Investment, Identifier [Axis]: Encore Holdings, LLC 2</t>
        </is>
      </c>
      <c r="B1166" s="4" t="inlineStr">
        <is>
          <t xml:space="preserve"> </t>
        </is>
      </c>
      <c r="D1166" s="4" t="inlineStr">
        <is>
          <t xml:space="preserve"> </t>
        </is>
      </c>
      <c r="F1166" s="4" t="inlineStr">
        <is>
          <t xml:space="preserve"> </t>
        </is>
      </c>
    </row>
    <row r="1167">
      <c r="A1167" s="4" t="inlineStr">
        <is>
          <t>Variable interest rate</t>
        </is>
      </c>
      <c r="B1167" s="10" t="n">
        <v>0.0525</v>
      </c>
      <c r="C1167" s="4" t="inlineStr">
        <is>
          <t>[4],[7],[9]</t>
        </is>
      </c>
      <c r="D1167" s="10" t="n">
        <v>0.045</v>
      </c>
      <c r="E1167" s="4" t="inlineStr">
        <is>
          <t>[4],[9]</t>
        </is>
      </c>
      <c r="F1167" s="10" t="n">
        <v>0.0525</v>
      </c>
      <c r="G1167" s="4" t="inlineStr">
        <is>
          <t>[4],[7],[9]</t>
        </is>
      </c>
    </row>
    <row r="1168">
      <c r="A1168" s="4" t="inlineStr">
        <is>
          <t>Interest Rate</t>
        </is>
      </c>
      <c r="B1168" s="10" t="n">
        <v>0.1065</v>
      </c>
      <c r="C1168" s="4" t="inlineStr">
        <is>
          <t>[4],[6],[7],[9]</t>
        </is>
      </c>
      <c r="D1168" s="10" t="n">
        <v>0.1045</v>
      </c>
      <c r="E1168" s="4" t="inlineStr">
        <is>
          <t>[4],[6],[9]</t>
        </is>
      </c>
      <c r="F1168" s="10" t="n">
        <v>0.1065</v>
      </c>
      <c r="G1168" s="4" t="inlineStr">
        <is>
          <t>[4],[6],[7],[9]</t>
        </is>
      </c>
    </row>
    <row r="1169">
      <c r="A1169" s="4" t="inlineStr">
        <is>
          <t>Par Amount</t>
        </is>
      </c>
      <c r="B1169" s="6" t="n">
        <v>3552</v>
      </c>
      <c r="C1169" s="4" t="inlineStr">
        <is>
          <t>[3],[4],[7],[9]</t>
        </is>
      </c>
      <c r="D1169" s="6" t="n">
        <v>3561</v>
      </c>
      <c r="E1169" s="4" t="inlineStr">
        <is>
          <t>[4],[9]</t>
        </is>
      </c>
      <c r="F1169" s="4" t="inlineStr">
        <is>
          <t xml:space="preserve"> </t>
        </is>
      </c>
    </row>
    <row r="1170">
      <c r="A1170" s="4" t="inlineStr">
        <is>
          <t>Cost</t>
        </is>
      </c>
      <c r="B1170" s="5" t="n">
        <v>3427</v>
      </c>
      <c r="C1170" s="4" t="inlineStr">
        <is>
          <t>[4],[7],[9]</t>
        </is>
      </c>
      <c r="D1170" s="5" t="n">
        <v>3511</v>
      </c>
      <c r="E1170" s="4" t="inlineStr">
        <is>
          <t>[4],[9]</t>
        </is>
      </c>
      <c r="F1170" s="4" t="inlineStr">
        <is>
          <t xml:space="preserve"> </t>
        </is>
      </c>
    </row>
    <row r="1171">
      <c r="A1171" s="4" t="inlineStr">
        <is>
          <t>Fair Value</t>
        </is>
      </c>
      <c r="B1171" s="6" t="n">
        <v>3475</v>
      </c>
      <c r="C1171" s="4" t="inlineStr">
        <is>
          <t>[4],[7],[9]</t>
        </is>
      </c>
      <c r="D1171" s="6" t="n">
        <v>3561</v>
      </c>
      <c r="E1171" s="4" t="inlineStr">
        <is>
          <t>[4],[9]</t>
        </is>
      </c>
      <c r="F1171" s="4" t="inlineStr">
        <is>
          <t xml:space="preserve"> </t>
        </is>
      </c>
    </row>
    <row r="1172">
      <c r="A1172" s="4" t="inlineStr">
        <is>
          <t>Percentage of Net Assets</t>
        </is>
      </c>
      <c r="B1172" s="10" t="n">
        <v>0.0019</v>
      </c>
      <c r="C1172" s="4" t="inlineStr">
        <is>
          <t>[4],[7],[9]</t>
        </is>
      </c>
      <c r="D1172" s="10" t="n">
        <v>0.0021</v>
      </c>
      <c r="E1172" s="4" t="inlineStr">
        <is>
          <t>[4],[9]</t>
        </is>
      </c>
      <c r="F1172" s="10" t="n">
        <v>0.0019</v>
      </c>
      <c r="G1172" s="4" t="inlineStr">
        <is>
          <t>[4],[7],[9]</t>
        </is>
      </c>
    </row>
    <row r="1173">
      <c r="A1173" s="4" t="inlineStr">
        <is>
          <t>Unfunded Commitment</t>
        </is>
      </c>
      <c r="B1173" s="6" t="n">
        <v>539</v>
      </c>
      <c r="D1173" s="4" t="inlineStr">
        <is>
          <t xml:space="preserve"> </t>
        </is>
      </c>
      <c r="F1173" s="4" t="inlineStr">
        <is>
          <t xml:space="preserve"> </t>
        </is>
      </c>
    </row>
    <row r="1174">
      <c r="A1174" s="4" t="inlineStr">
        <is>
          <t>Fair Value</t>
        </is>
      </c>
      <c r="B1174" s="6" t="n">
        <v>0</v>
      </c>
      <c r="D1174" s="4" t="inlineStr">
        <is>
          <t xml:space="preserve"> </t>
        </is>
      </c>
      <c r="F1174" s="4" t="inlineStr">
        <is>
          <t xml:space="preserve"> </t>
        </is>
      </c>
    </row>
    <row r="1175">
      <c r="A1175" s="4" t="inlineStr">
        <is>
          <t>Investment, Identifier [Axis]: Encore Holdings, LLC 3</t>
        </is>
      </c>
      <c r="B1175" s="4" t="inlineStr">
        <is>
          <t xml:space="preserve"> </t>
        </is>
      </c>
      <c r="D1175" s="4" t="inlineStr">
        <is>
          <t xml:space="preserve"> </t>
        </is>
      </c>
      <c r="F1175" s="4" t="inlineStr">
        <is>
          <t xml:space="preserve"> </t>
        </is>
      </c>
    </row>
    <row r="1176">
      <c r="A1176" s="4" t="inlineStr">
        <is>
          <t>Variable interest rate</t>
        </is>
      </c>
      <c r="B1176" s="10" t="n">
        <v>0.0525</v>
      </c>
      <c r="C1176" s="4" t="inlineStr">
        <is>
          <t>[4],[7],[9]</t>
        </is>
      </c>
      <c r="D1176" s="10" t="n">
        <v>0.045</v>
      </c>
      <c r="E1176" s="4" t="inlineStr">
        <is>
          <t>[4],[7],[9]</t>
        </is>
      </c>
      <c r="F1176" s="10" t="n">
        <v>0.0525</v>
      </c>
      <c r="G1176" s="4" t="inlineStr">
        <is>
          <t>[4],[7],[9]</t>
        </is>
      </c>
    </row>
    <row r="1177">
      <c r="A1177" s="4" t="inlineStr">
        <is>
          <t>Interest Rate</t>
        </is>
      </c>
      <c r="B1177" s="10" t="n">
        <v>0.1065</v>
      </c>
      <c r="C1177" s="4" t="inlineStr">
        <is>
          <t>[4],[6],[7],[9]</t>
        </is>
      </c>
      <c r="D1177" s="10" t="n">
        <v>0.1045</v>
      </c>
      <c r="E1177" s="4" t="inlineStr">
        <is>
          <t>[4],[6],[7],[9]</t>
        </is>
      </c>
      <c r="F1177" s="10" t="n">
        <v>0.1065</v>
      </c>
      <c r="G1177" s="4" t="inlineStr">
        <is>
          <t>[4],[6],[7],[9]</t>
        </is>
      </c>
    </row>
    <row r="1178">
      <c r="A1178" s="4" t="inlineStr">
        <is>
          <t>Par Amount</t>
        </is>
      </c>
      <c r="B1178" s="6" t="n">
        <v>0</v>
      </c>
      <c r="C1178" s="4" t="inlineStr">
        <is>
          <t>[3],[4],[7],[9]</t>
        </is>
      </c>
      <c r="D1178" s="6" t="n">
        <v>0</v>
      </c>
      <c r="E1178" s="4" t="inlineStr">
        <is>
          <t>[4],[7],[9]</t>
        </is>
      </c>
      <c r="F1178" s="4" t="inlineStr">
        <is>
          <t xml:space="preserve"> </t>
        </is>
      </c>
    </row>
    <row r="1179">
      <c r="A1179" s="4" t="inlineStr">
        <is>
          <t>Cost</t>
        </is>
      </c>
      <c r="B1179" s="5" t="n">
        <v>-6</v>
      </c>
      <c r="C1179" s="4" t="inlineStr">
        <is>
          <t>[4],[7],[9]</t>
        </is>
      </c>
      <c r="D1179" s="5" t="n">
        <v>-6</v>
      </c>
      <c r="E1179" s="4" t="inlineStr">
        <is>
          <t>[4],[7],[9]</t>
        </is>
      </c>
      <c r="F1179" s="4" t="inlineStr">
        <is>
          <t xml:space="preserve"> </t>
        </is>
      </c>
    </row>
    <row r="1180">
      <c r="A1180" s="4" t="inlineStr">
        <is>
          <t>Fair Value</t>
        </is>
      </c>
      <c r="B1180" s="6" t="n">
        <v>0</v>
      </c>
      <c r="C1180" s="4" t="inlineStr">
        <is>
          <t>[4],[7],[9]</t>
        </is>
      </c>
      <c r="D1180" s="6" t="n">
        <v>0</v>
      </c>
      <c r="E1180" s="4" t="inlineStr">
        <is>
          <t>[4],[7],[9]</t>
        </is>
      </c>
      <c r="F1180" s="4" t="inlineStr">
        <is>
          <t xml:space="preserve"> </t>
        </is>
      </c>
    </row>
    <row r="1181">
      <c r="A1181" s="4" t="inlineStr">
        <is>
          <t>Percentage of Net Assets</t>
        </is>
      </c>
      <c r="B1181" s="11" t="n">
        <v>0</v>
      </c>
      <c r="C1181" s="4" t="inlineStr">
        <is>
          <t>[4],[7],[9]</t>
        </is>
      </c>
      <c r="D1181" s="11" t="n">
        <v>0</v>
      </c>
      <c r="E1181" s="4" t="inlineStr">
        <is>
          <t>[4],[7],[9]</t>
        </is>
      </c>
      <c r="F1181" s="11" t="n">
        <v>0</v>
      </c>
      <c r="G1181" s="4" t="inlineStr">
        <is>
          <t>[4],[7],[9]</t>
        </is>
      </c>
    </row>
    <row r="1182">
      <c r="A1182" s="4" t="inlineStr">
        <is>
          <t>Investment, Identifier [Axis]: Energy Labs Holdings Corp.</t>
        </is>
      </c>
      <c r="B1182" s="4" t="inlineStr">
        <is>
          <t xml:space="preserve"> </t>
        </is>
      </c>
      <c r="D1182" s="4" t="inlineStr">
        <is>
          <t xml:space="preserve"> </t>
        </is>
      </c>
      <c r="F1182" s="4" t="inlineStr">
        <is>
          <t xml:space="preserve"> </t>
        </is>
      </c>
    </row>
    <row r="1183">
      <c r="A1183" s="4" t="inlineStr">
        <is>
          <t>Unfunded Commitment</t>
        </is>
      </c>
      <c r="B1183" s="6" t="n">
        <v>46</v>
      </c>
      <c r="D1183" s="6" t="n">
        <v>39</v>
      </c>
      <c r="F1183" s="4" t="inlineStr">
        <is>
          <t xml:space="preserve"> </t>
        </is>
      </c>
    </row>
    <row r="1184">
      <c r="A1184" s="4" t="inlineStr">
        <is>
          <t>Fair Value</t>
        </is>
      </c>
      <c r="B1184" s="6" t="n">
        <v>0</v>
      </c>
      <c r="D1184" s="6" t="n">
        <v>0</v>
      </c>
      <c r="F1184" s="4" t="inlineStr">
        <is>
          <t xml:space="preserve"> </t>
        </is>
      </c>
    </row>
    <row r="1185">
      <c r="A1185" s="4" t="inlineStr">
        <is>
          <t>Investment, Identifier [Axis]: Energy Labs Holdings Corp. 1</t>
        </is>
      </c>
      <c r="B1185" s="4" t="inlineStr">
        <is>
          <t xml:space="preserve"> </t>
        </is>
      </c>
      <c r="D1185" s="4" t="inlineStr">
        <is>
          <t xml:space="preserve"> </t>
        </is>
      </c>
      <c r="F1185" s="4" t="inlineStr">
        <is>
          <t xml:space="preserve"> </t>
        </is>
      </c>
    </row>
    <row r="1186">
      <c r="A1186" s="4" t="inlineStr">
        <is>
          <t>Variable interest rate</t>
        </is>
      </c>
      <c r="B1186" s="10" t="n">
        <v>0.0525</v>
      </c>
      <c r="C1186" s="4" t="inlineStr">
        <is>
          <t>[4],[5]</t>
        </is>
      </c>
      <c r="D1186" s="10" t="n">
        <v>0.0525</v>
      </c>
      <c r="E1186" s="4" t="inlineStr">
        <is>
          <t>[4],[5]</t>
        </is>
      </c>
      <c r="F1186" s="10" t="n">
        <v>0.0525</v>
      </c>
      <c r="G1186" s="4" t="inlineStr">
        <is>
          <t>[4],[5]</t>
        </is>
      </c>
    </row>
    <row r="1187">
      <c r="A1187" s="4" t="inlineStr">
        <is>
          <t>Interest Rate</t>
        </is>
      </c>
      <c r="B1187" s="10" t="n">
        <v>0.1068</v>
      </c>
      <c r="C1187" s="4" t="inlineStr">
        <is>
          <t>[4],[5],[6]</t>
        </is>
      </c>
      <c r="D1187" s="10" t="n">
        <v>0.1071</v>
      </c>
      <c r="E1187" s="4" t="inlineStr">
        <is>
          <t>[4],[5],[6]</t>
        </is>
      </c>
      <c r="F1187" s="10" t="n">
        <v>0.1068</v>
      </c>
      <c r="G1187" s="4" t="inlineStr">
        <is>
          <t>[4],[5],[6]</t>
        </is>
      </c>
    </row>
    <row r="1188">
      <c r="A1188" s="4" t="inlineStr">
        <is>
          <t>Par Amount</t>
        </is>
      </c>
      <c r="B1188" s="6" t="n">
        <v>383</v>
      </c>
      <c r="C1188" s="4" t="inlineStr">
        <is>
          <t>[3],[4],[5]</t>
        </is>
      </c>
      <c r="D1188" s="6" t="n">
        <v>384</v>
      </c>
      <c r="E1188" s="4" t="inlineStr">
        <is>
          <t>[4],[5]</t>
        </is>
      </c>
      <c r="F1188" s="4" t="inlineStr">
        <is>
          <t xml:space="preserve"> </t>
        </is>
      </c>
    </row>
    <row r="1189">
      <c r="A1189" s="4" t="inlineStr">
        <is>
          <t>Cost</t>
        </is>
      </c>
      <c r="B1189" s="5" t="n">
        <v>379</v>
      </c>
      <c r="C1189" s="4" t="inlineStr">
        <is>
          <t>[4],[5]</t>
        </is>
      </c>
      <c r="D1189" s="5" t="n">
        <v>379</v>
      </c>
      <c r="E1189" s="4" t="inlineStr">
        <is>
          <t>[4],[5]</t>
        </is>
      </c>
      <c r="F1189" s="4" t="inlineStr">
        <is>
          <t xml:space="preserve"> </t>
        </is>
      </c>
    </row>
    <row r="1190">
      <c r="A1190" s="4" t="inlineStr">
        <is>
          <t>Fair Value</t>
        </is>
      </c>
      <c r="B1190" s="6" t="n">
        <v>379</v>
      </c>
      <c r="C1190" s="4" t="inlineStr">
        <is>
          <t>[4],[5]</t>
        </is>
      </c>
      <c r="D1190" s="6" t="n">
        <v>379</v>
      </c>
      <c r="E1190" s="4" t="inlineStr">
        <is>
          <t>[4],[5]</t>
        </is>
      </c>
      <c r="F1190" s="4" t="inlineStr">
        <is>
          <t xml:space="preserve"> </t>
        </is>
      </c>
    </row>
    <row r="1191">
      <c r="A1191" s="4" t="inlineStr">
        <is>
          <t>Percentage of Net Assets</t>
        </is>
      </c>
      <c r="B1191" s="10" t="n">
        <v>0.0002</v>
      </c>
      <c r="C1191" s="4" t="inlineStr">
        <is>
          <t>[4],[5]</t>
        </is>
      </c>
      <c r="D1191" s="10" t="n">
        <v>0.0002</v>
      </c>
      <c r="E1191" s="4" t="inlineStr">
        <is>
          <t>[4],[5]</t>
        </is>
      </c>
      <c r="F1191" s="10" t="n">
        <v>0.0002</v>
      </c>
      <c r="G1191" s="4" t="inlineStr">
        <is>
          <t>[4],[5]</t>
        </is>
      </c>
    </row>
    <row r="1192">
      <c r="A1192" s="4" t="inlineStr">
        <is>
          <t>Investment, Identifier [Axis]: Energy Labs Holdings Corp. 2</t>
        </is>
      </c>
      <c r="B1192" s="4" t="inlineStr">
        <is>
          <t xml:space="preserve"> </t>
        </is>
      </c>
      <c r="D1192" s="4" t="inlineStr">
        <is>
          <t xml:space="preserve"> </t>
        </is>
      </c>
      <c r="F1192" s="4" t="inlineStr">
        <is>
          <t xml:space="preserve"> </t>
        </is>
      </c>
    </row>
    <row r="1193">
      <c r="A1193" s="4" t="inlineStr">
        <is>
          <t>Variable interest rate</t>
        </is>
      </c>
      <c r="B1193" s="10" t="n">
        <v>0.0525</v>
      </c>
      <c r="C1193" s="4" t="inlineStr">
        <is>
          <t>[4],[5]</t>
        </is>
      </c>
      <c r="D1193" s="10" t="n">
        <v>0.0525</v>
      </c>
      <c r="E1193" s="4" t="inlineStr">
        <is>
          <t>[4],[5]</t>
        </is>
      </c>
      <c r="F1193" s="10" t="n">
        <v>0.0525</v>
      </c>
      <c r="G1193" s="4" t="inlineStr">
        <is>
          <t>[4],[5]</t>
        </is>
      </c>
    </row>
    <row r="1194">
      <c r="A1194" s="4" t="inlineStr">
        <is>
          <t>Interest Rate</t>
        </is>
      </c>
      <c r="B1194" s="10" t="n">
        <v>0.1068</v>
      </c>
      <c r="C1194" s="4" t="inlineStr">
        <is>
          <t>[4],[5],[6]</t>
        </is>
      </c>
      <c r="D1194" s="10" t="n">
        <v>0.1071</v>
      </c>
      <c r="E1194" s="4" t="inlineStr">
        <is>
          <t>[4],[5],[6]</t>
        </is>
      </c>
      <c r="F1194" s="10" t="n">
        <v>0.1068</v>
      </c>
      <c r="G1194" s="4" t="inlineStr">
        <is>
          <t>[4],[5],[6]</t>
        </is>
      </c>
    </row>
    <row r="1195">
      <c r="A1195" s="4" t="inlineStr">
        <is>
          <t>Par Amount</t>
        </is>
      </c>
      <c r="B1195" s="6" t="n">
        <v>36</v>
      </c>
      <c r="C1195" s="4" t="inlineStr">
        <is>
          <t>[3],[4],[5]</t>
        </is>
      </c>
      <c r="D1195" s="6" t="n">
        <v>36</v>
      </c>
      <c r="E1195" s="4" t="inlineStr">
        <is>
          <t>[4],[5]</t>
        </is>
      </c>
      <c r="F1195" s="4" t="inlineStr">
        <is>
          <t xml:space="preserve"> </t>
        </is>
      </c>
    </row>
    <row r="1196">
      <c r="A1196" s="4" t="inlineStr">
        <is>
          <t>Cost</t>
        </is>
      </c>
      <c r="B1196" s="5" t="n">
        <v>36</v>
      </c>
      <c r="C1196" s="4" t="inlineStr">
        <is>
          <t>[4],[5]</t>
        </is>
      </c>
      <c r="D1196" s="5" t="n">
        <v>36</v>
      </c>
      <c r="E1196" s="4" t="inlineStr">
        <is>
          <t>[4],[5]</t>
        </is>
      </c>
      <c r="F1196" s="4" t="inlineStr">
        <is>
          <t xml:space="preserve"> </t>
        </is>
      </c>
    </row>
    <row r="1197">
      <c r="A1197" s="4" t="inlineStr">
        <is>
          <t>Fair Value</t>
        </is>
      </c>
      <c r="B1197" s="6" t="n">
        <v>36</v>
      </c>
      <c r="C1197" s="4" t="inlineStr">
        <is>
          <t>[4],[5]</t>
        </is>
      </c>
      <c r="D1197" s="6" t="n">
        <v>36</v>
      </c>
      <c r="E1197" s="4" t="inlineStr">
        <is>
          <t>[4],[5]</t>
        </is>
      </c>
      <c r="F1197" s="4" t="inlineStr">
        <is>
          <t xml:space="preserve"> </t>
        </is>
      </c>
    </row>
    <row r="1198">
      <c r="A1198" s="4" t="inlineStr">
        <is>
          <t>Percentage of Net Assets</t>
        </is>
      </c>
      <c r="B1198" s="11" t="n">
        <v>0</v>
      </c>
      <c r="C1198" s="4" t="inlineStr">
        <is>
          <t>[4],[5]</t>
        </is>
      </c>
      <c r="D1198" s="11" t="n">
        <v>0</v>
      </c>
      <c r="E1198" s="4" t="inlineStr">
        <is>
          <t>[4],[5]</t>
        </is>
      </c>
      <c r="F1198" s="11" t="n">
        <v>0</v>
      </c>
      <c r="G1198" s="4" t="inlineStr">
        <is>
          <t>[4],[5]</t>
        </is>
      </c>
    </row>
    <row r="1199">
      <c r="A1199" s="4" t="inlineStr">
        <is>
          <t>Investment, Identifier [Axis]: Energy Labs Holdings Corp. 3</t>
        </is>
      </c>
      <c r="B1199" s="4" t="inlineStr">
        <is>
          <t xml:space="preserve"> </t>
        </is>
      </c>
      <c r="D1199" s="4" t="inlineStr">
        <is>
          <t xml:space="preserve"> </t>
        </is>
      </c>
      <c r="F1199" s="4" t="inlineStr">
        <is>
          <t xml:space="preserve"> </t>
        </is>
      </c>
    </row>
    <row r="1200">
      <c r="A1200" s="4" t="inlineStr">
        <is>
          <t>Variable interest rate</t>
        </is>
      </c>
      <c r="B1200" s="10" t="n">
        <v>0.0525</v>
      </c>
      <c r="C1200" s="4" t="inlineStr">
        <is>
          <t>[4],[5],[7]</t>
        </is>
      </c>
      <c r="D1200" s="10" t="n">
        <v>0.0525</v>
      </c>
      <c r="E1200" s="4" t="inlineStr">
        <is>
          <t>[4],[5],[7]</t>
        </is>
      </c>
      <c r="F1200" s="10" t="n">
        <v>0.0525</v>
      </c>
      <c r="G1200" s="4" t="inlineStr">
        <is>
          <t>[4],[5],[7]</t>
        </is>
      </c>
    </row>
    <row r="1201">
      <c r="A1201" s="4" t="inlineStr">
        <is>
          <t>Interest Rate</t>
        </is>
      </c>
      <c r="B1201" s="10" t="n">
        <v>0.1068</v>
      </c>
      <c r="C1201" s="4" t="inlineStr">
        <is>
          <t>[4],[5],[6],[7]</t>
        </is>
      </c>
      <c r="D1201" s="10" t="n">
        <v>0.1071</v>
      </c>
      <c r="E1201" s="4" t="inlineStr">
        <is>
          <t>[4],[5],[6],[7]</t>
        </is>
      </c>
      <c r="F1201" s="10" t="n">
        <v>0.1068</v>
      </c>
      <c r="G1201" s="4" t="inlineStr">
        <is>
          <t>[4],[5],[6],[7]</t>
        </is>
      </c>
    </row>
    <row r="1202">
      <c r="A1202" s="4" t="inlineStr">
        <is>
          <t>Par Amount</t>
        </is>
      </c>
      <c r="B1202" s="6" t="n">
        <v>17</v>
      </c>
      <c r="C1202" s="4" t="inlineStr">
        <is>
          <t>[3],[4],[5],[7]</t>
        </is>
      </c>
      <c r="D1202" s="6" t="n">
        <v>24</v>
      </c>
      <c r="E1202" s="4" t="inlineStr">
        <is>
          <t>[4],[5],[7]</t>
        </is>
      </c>
      <c r="F1202" s="4" t="inlineStr">
        <is>
          <t xml:space="preserve"> </t>
        </is>
      </c>
    </row>
    <row r="1203">
      <c r="A1203" s="4" t="inlineStr">
        <is>
          <t>Cost</t>
        </is>
      </c>
      <c r="B1203" s="5" t="n">
        <v>17</v>
      </c>
      <c r="C1203" s="4" t="inlineStr">
        <is>
          <t>[4],[5],[7]</t>
        </is>
      </c>
      <c r="D1203" s="5" t="n">
        <v>23</v>
      </c>
      <c r="E1203" s="4" t="inlineStr">
        <is>
          <t>[4],[5],[7]</t>
        </is>
      </c>
      <c r="F1203" s="4" t="inlineStr">
        <is>
          <t xml:space="preserve"> </t>
        </is>
      </c>
    </row>
    <row r="1204">
      <c r="A1204" s="4" t="inlineStr">
        <is>
          <t>Fair Value</t>
        </is>
      </c>
      <c r="B1204" s="6" t="n">
        <v>17</v>
      </c>
      <c r="C1204" s="4" t="inlineStr">
        <is>
          <t>[4],[5],[7]</t>
        </is>
      </c>
      <c r="D1204" s="6" t="n">
        <v>23</v>
      </c>
      <c r="E1204" s="4" t="inlineStr">
        <is>
          <t>[4],[5],[7]</t>
        </is>
      </c>
      <c r="F1204" s="4" t="inlineStr">
        <is>
          <t xml:space="preserve"> </t>
        </is>
      </c>
    </row>
    <row r="1205">
      <c r="A1205" s="4" t="inlineStr">
        <is>
          <t>Percentage of Net Assets</t>
        </is>
      </c>
      <c r="B1205" s="11" t="n">
        <v>0</v>
      </c>
      <c r="C1205" s="4" t="inlineStr">
        <is>
          <t>[4],[5],[7]</t>
        </is>
      </c>
      <c r="D1205" s="11" t="n">
        <v>0</v>
      </c>
      <c r="E1205" s="4" t="inlineStr">
        <is>
          <t>[4],[5],[7]</t>
        </is>
      </c>
      <c r="F1205" s="11" t="n">
        <v>0</v>
      </c>
      <c r="G1205" s="4" t="inlineStr">
        <is>
          <t>[4],[5],[7]</t>
        </is>
      </c>
    </row>
    <row r="1206">
      <c r="A1206" s="4" t="inlineStr">
        <is>
          <t>Investment, Identifier [Axis]: Excelitas Technologies Corp. 1</t>
        </is>
      </c>
      <c r="B1206" s="4" t="inlineStr">
        <is>
          <t xml:space="preserve"> </t>
        </is>
      </c>
      <c r="D1206" s="4" t="inlineStr">
        <is>
          <t xml:space="preserve"> </t>
        </is>
      </c>
      <c r="F1206" s="4" t="inlineStr">
        <is>
          <t xml:space="preserve"> </t>
        </is>
      </c>
    </row>
    <row r="1207">
      <c r="A1207" s="4" t="inlineStr">
        <is>
          <t>Variable interest rate</t>
        </is>
      </c>
      <c r="B1207" s="10" t="n">
        <v>0.0575</v>
      </c>
      <c r="C1207" s="4" t="inlineStr">
        <is>
          <t>[4],[9]</t>
        </is>
      </c>
      <c r="D1207" s="10" t="n">
        <v>0.0575</v>
      </c>
      <c r="E1207" s="4" t="inlineStr">
        <is>
          <t>[4],[9]</t>
        </is>
      </c>
      <c r="F1207" s="10" t="n">
        <v>0.0575</v>
      </c>
      <c r="G1207" s="4" t="inlineStr">
        <is>
          <t>[4],[9]</t>
        </is>
      </c>
    </row>
    <row r="1208">
      <c r="A1208" s="4" t="inlineStr">
        <is>
          <t>Interest Rate</t>
        </is>
      </c>
      <c r="B1208" s="10" t="n">
        <v>0.1116</v>
      </c>
      <c r="C1208" s="4" t="inlineStr">
        <is>
          <t>[4],[6],[9]</t>
        </is>
      </c>
      <c r="D1208" s="10" t="n">
        <v>0.1123</v>
      </c>
      <c r="E1208" s="4" t="inlineStr">
        <is>
          <t>[4],[6],[9]</t>
        </is>
      </c>
      <c r="F1208" s="10" t="n">
        <v>0.1116</v>
      </c>
      <c r="G1208" s="4" t="inlineStr">
        <is>
          <t>[4],[6],[9]</t>
        </is>
      </c>
    </row>
    <row r="1209">
      <c r="A1209" s="4" t="inlineStr">
        <is>
          <t>Par Amount</t>
        </is>
      </c>
      <c r="B1209" s="6" t="n">
        <v>1577</v>
      </c>
      <c r="C1209" s="4" t="inlineStr">
        <is>
          <t>[3],[4],[9]</t>
        </is>
      </c>
      <c r="D1209" s="6" t="n">
        <v>1455</v>
      </c>
      <c r="E1209" s="4" t="inlineStr">
        <is>
          <t>[4],[9]</t>
        </is>
      </c>
      <c r="F1209" s="4" t="inlineStr">
        <is>
          <t xml:space="preserve"> </t>
        </is>
      </c>
    </row>
    <row r="1210">
      <c r="A1210" s="4" t="inlineStr">
        <is>
          <t>Cost</t>
        </is>
      </c>
      <c r="B1210" s="5" t="n">
        <v>1551</v>
      </c>
      <c r="C1210" s="4" t="inlineStr">
        <is>
          <t>[4],[9]</t>
        </is>
      </c>
      <c r="D1210" s="5" t="n">
        <v>1431</v>
      </c>
      <c r="E1210" s="4" t="inlineStr">
        <is>
          <t>[4],[9]</t>
        </is>
      </c>
      <c r="F1210" s="4" t="inlineStr">
        <is>
          <t xml:space="preserve"> </t>
        </is>
      </c>
    </row>
    <row r="1211">
      <c r="A1211" s="4" t="inlineStr">
        <is>
          <t>Fair Value</t>
        </is>
      </c>
      <c r="B1211" s="6" t="n">
        <v>1570</v>
      </c>
      <c r="C1211" s="4" t="inlineStr">
        <is>
          <t>[4],[9]</t>
        </is>
      </c>
      <c r="D1211" s="6" t="n">
        <v>1442</v>
      </c>
      <c r="E1211" s="4" t="inlineStr">
        <is>
          <t>[4],[9]</t>
        </is>
      </c>
      <c r="F1211" s="4" t="inlineStr">
        <is>
          <t xml:space="preserve"> </t>
        </is>
      </c>
    </row>
    <row r="1212">
      <c r="A1212" s="4" t="inlineStr">
        <is>
          <t>Percentage of Net Assets</t>
        </is>
      </c>
      <c r="B1212" s="10" t="n">
        <v>0.0009</v>
      </c>
      <c r="C1212" s="4" t="inlineStr">
        <is>
          <t>[4],[9]</t>
        </is>
      </c>
      <c r="D1212" s="10" t="n">
        <v>0.0008</v>
      </c>
      <c r="E1212" s="4" t="inlineStr">
        <is>
          <t>[4],[9]</t>
        </is>
      </c>
      <c r="F1212" s="10" t="n">
        <v>0.0009</v>
      </c>
      <c r="G1212" s="4" t="inlineStr">
        <is>
          <t>[4],[9]</t>
        </is>
      </c>
    </row>
    <row r="1213">
      <c r="A1213" s="4" t="inlineStr">
        <is>
          <t>Unfunded Commitment</t>
        </is>
      </c>
      <c r="B1213" s="6" t="n">
        <v>44</v>
      </c>
      <c r="D1213" s="6" t="n">
        <v>44</v>
      </c>
      <c r="F1213" s="4" t="inlineStr">
        <is>
          <t xml:space="preserve"> </t>
        </is>
      </c>
    </row>
    <row r="1214">
      <c r="A1214" s="4" t="inlineStr">
        <is>
          <t>Fair Value</t>
        </is>
      </c>
      <c r="B1214" s="6" t="n">
        <v>0</v>
      </c>
      <c r="D1214" s="6" t="n">
        <v>0</v>
      </c>
      <c r="F1214" s="4" t="inlineStr">
        <is>
          <t xml:space="preserve"> </t>
        </is>
      </c>
    </row>
    <row r="1215">
      <c r="A1215" s="4" t="inlineStr">
        <is>
          <t>Investment, Identifier [Axis]: Excelitas Technologies Corp. 2</t>
        </is>
      </c>
      <c r="B1215" s="4" t="inlineStr">
        <is>
          <t xml:space="preserve"> </t>
        </is>
      </c>
      <c r="D1215" s="4" t="inlineStr">
        <is>
          <t xml:space="preserve"> </t>
        </is>
      </c>
      <c r="F1215" s="4" t="inlineStr">
        <is>
          <t xml:space="preserve"> </t>
        </is>
      </c>
    </row>
    <row r="1216">
      <c r="A1216" s="4" t="inlineStr">
        <is>
          <t>Variable interest rate</t>
        </is>
      </c>
      <c r="B1216" s="10" t="n">
        <v>0.0575</v>
      </c>
      <c r="C1216" s="4" t="inlineStr">
        <is>
          <t>[4],[9]</t>
        </is>
      </c>
      <c r="D1216" s="10" t="n">
        <v>0.0575</v>
      </c>
      <c r="E1216" s="4" t="inlineStr">
        <is>
          <t>[4],[9]</t>
        </is>
      </c>
      <c r="F1216" s="10" t="n">
        <v>0.0575</v>
      </c>
      <c r="G1216" s="4" t="inlineStr">
        <is>
          <t>[4],[9]</t>
        </is>
      </c>
    </row>
    <row r="1217">
      <c r="A1217" s="4" t="inlineStr">
        <is>
          <t>Interest Rate</t>
        </is>
      </c>
      <c r="B1217" s="10" t="n">
        <v>0.0965</v>
      </c>
      <c r="C1217" s="4" t="inlineStr">
        <is>
          <t>[4],[6],[9]</t>
        </is>
      </c>
      <c r="D1217" s="10" t="n">
        <v>0.0974</v>
      </c>
      <c r="E1217" s="4" t="inlineStr">
        <is>
          <t>[4],[6],[9]</t>
        </is>
      </c>
      <c r="F1217" s="10" t="n">
        <v>0.0965</v>
      </c>
      <c r="G1217" s="4" t="inlineStr">
        <is>
          <t>[4],[6],[9]</t>
        </is>
      </c>
    </row>
    <row r="1218">
      <c r="A1218" s="4" t="inlineStr">
        <is>
          <t>Par Amount</t>
        </is>
      </c>
      <c r="B1218" s="4" t="inlineStr">
        <is>
          <t xml:space="preserve"> </t>
        </is>
      </c>
      <c r="D1218" s="6" t="n">
        <v>239</v>
      </c>
      <c r="E1218" s="4" t="inlineStr">
        <is>
          <t>[4],[9]</t>
        </is>
      </c>
      <c r="F1218" s="12" t="n">
        <v>239</v>
      </c>
      <c r="G1218" s="4" t="inlineStr">
        <is>
          <t>[3],[4],[9]</t>
        </is>
      </c>
    </row>
    <row r="1219">
      <c r="A1219" s="4" t="inlineStr">
        <is>
          <t>Cost</t>
        </is>
      </c>
      <c r="B1219" s="4" t="inlineStr">
        <is>
          <t xml:space="preserve"> </t>
        </is>
      </c>
      <c r="D1219" s="5" t="n">
        <v>244</v>
      </c>
      <c r="E1219" s="4" t="inlineStr">
        <is>
          <t>[4],[9]</t>
        </is>
      </c>
      <c r="F1219" s="5" t="n">
        <v>243</v>
      </c>
      <c r="G1219" s="4" t="inlineStr">
        <is>
          <t>[4],[9]</t>
        </is>
      </c>
    </row>
    <row r="1220">
      <c r="A1220" s="4" t="inlineStr">
        <is>
          <t>Fair Value</t>
        </is>
      </c>
      <c r="B1220" s="4" t="inlineStr">
        <is>
          <t xml:space="preserve"> </t>
        </is>
      </c>
      <c r="D1220" s="6" t="n">
        <v>262</v>
      </c>
      <c r="E1220" s="4" t="inlineStr">
        <is>
          <t>[4],[9]</t>
        </is>
      </c>
      <c r="F1220" s="12" t="n">
        <v>257</v>
      </c>
      <c r="G1220" s="4" t="inlineStr">
        <is>
          <t>[4],[9]</t>
        </is>
      </c>
    </row>
    <row r="1221">
      <c r="A1221" s="4" t="inlineStr">
        <is>
          <t>Percentage of Net Assets</t>
        </is>
      </c>
      <c r="B1221" s="10" t="n">
        <v>0.0001</v>
      </c>
      <c r="C1221" s="4" t="inlineStr">
        <is>
          <t>[4],[9]</t>
        </is>
      </c>
      <c r="D1221" s="10" t="n">
        <v>0.0002</v>
      </c>
      <c r="E1221" s="4" t="inlineStr">
        <is>
          <t>[4],[9]</t>
        </is>
      </c>
      <c r="F1221" s="10" t="n">
        <v>0.0001</v>
      </c>
      <c r="G1221" s="4" t="inlineStr">
        <is>
          <t>[4],[9]</t>
        </is>
      </c>
    </row>
    <row r="1222">
      <c r="A1222" s="4" t="inlineStr">
        <is>
          <t>Unfunded Commitment</t>
        </is>
      </c>
      <c r="B1222" s="6" t="n">
        <v>34</v>
      </c>
      <c r="D1222" s="6" t="n">
        <v>51</v>
      </c>
      <c r="F1222" s="4" t="inlineStr">
        <is>
          <t xml:space="preserve"> </t>
        </is>
      </c>
    </row>
    <row r="1223">
      <c r="A1223" s="4" t="inlineStr">
        <is>
          <t>Fair Value</t>
        </is>
      </c>
      <c r="B1223" s="6" t="n">
        <v>0</v>
      </c>
      <c r="D1223" s="6" t="n">
        <v>0</v>
      </c>
      <c r="F1223" s="4" t="inlineStr">
        <is>
          <t xml:space="preserve"> </t>
        </is>
      </c>
    </row>
    <row r="1224">
      <c r="A1224" s="4" t="inlineStr">
        <is>
          <t>Investment, Identifier [Axis]: Excelitas Technologies Corp. 3</t>
        </is>
      </c>
      <c r="B1224" s="4" t="inlineStr">
        <is>
          <t xml:space="preserve"> </t>
        </is>
      </c>
      <c r="D1224" s="4" t="inlineStr">
        <is>
          <t xml:space="preserve"> </t>
        </is>
      </c>
      <c r="F1224" s="4" t="inlineStr">
        <is>
          <t xml:space="preserve"> </t>
        </is>
      </c>
    </row>
    <row r="1225">
      <c r="A1225" s="4" t="inlineStr">
        <is>
          <t>Variable interest rate</t>
        </is>
      </c>
      <c r="B1225" s="10" t="n">
        <v>0.0575</v>
      </c>
      <c r="C1225" s="4" t="inlineStr">
        <is>
          <t>[4],[7],[9]</t>
        </is>
      </c>
      <c r="D1225" s="10" t="n">
        <v>0.0575</v>
      </c>
      <c r="E1225" s="4" t="inlineStr">
        <is>
          <t>[4],[7],[9]</t>
        </is>
      </c>
      <c r="F1225" s="10" t="n">
        <v>0.0575</v>
      </c>
      <c r="G1225" s="4" t="inlineStr">
        <is>
          <t>[4],[7],[9]</t>
        </is>
      </c>
    </row>
    <row r="1226">
      <c r="A1226" s="4" t="inlineStr">
        <is>
          <t>Interest Rate</t>
        </is>
      </c>
      <c r="B1226" s="10" t="n">
        <v>0.1116</v>
      </c>
      <c r="C1226" s="4" t="inlineStr">
        <is>
          <t>[4],[6],[7],[9]</t>
        </is>
      </c>
      <c r="D1226" s="10" t="n">
        <v>0.1123</v>
      </c>
      <c r="E1226" s="4" t="inlineStr">
        <is>
          <t>[4],[6],[7],[9]</t>
        </is>
      </c>
      <c r="F1226" s="10" t="n">
        <v>0.1116</v>
      </c>
      <c r="G1226" s="4" t="inlineStr">
        <is>
          <t>[4],[6],[7],[9]</t>
        </is>
      </c>
    </row>
    <row r="1227">
      <c r="A1227" s="4" t="inlineStr">
        <is>
          <t>Par Amount</t>
        </is>
      </c>
      <c r="B1227" s="6" t="n">
        <v>0</v>
      </c>
      <c r="C1227" s="4" t="inlineStr">
        <is>
          <t>[3],[4],[7],[9]</t>
        </is>
      </c>
      <c r="D1227" s="6" t="n">
        <v>126</v>
      </c>
      <c r="E1227" s="4" t="inlineStr">
        <is>
          <t>[4],[7],[9]</t>
        </is>
      </c>
      <c r="F1227" s="4" t="inlineStr">
        <is>
          <t xml:space="preserve"> </t>
        </is>
      </c>
    </row>
    <row r="1228">
      <c r="A1228" s="4" t="inlineStr">
        <is>
          <t>Cost</t>
        </is>
      </c>
      <c r="B1228" s="5" t="n">
        <v>0</v>
      </c>
      <c r="C1228" s="4" t="inlineStr">
        <is>
          <t>[4],[7],[9]</t>
        </is>
      </c>
      <c r="D1228" s="5" t="n">
        <v>124</v>
      </c>
      <c r="E1228" s="4" t="inlineStr">
        <is>
          <t>[4],[7],[9]</t>
        </is>
      </c>
      <c r="F1228" s="4" t="inlineStr">
        <is>
          <t xml:space="preserve"> </t>
        </is>
      </c>
    </row>
    <row r="1229">
      <c r="A1229" s="4" t="inlineStr">
        <is>
          <t>Fair Value</t>
        </is>
      </c>
      <c r="B1229" s="6" t="n">
        <v>0</v>
      </c>
      <c r="C1229" s="4" t="inlineStr">
        <is>
          <t>[4],[7],[9]</t>
        </is>
      </c>
      <c r="D1229" s="6" t="n">
        <v>125</v>
      </c>
      <c r="E1229" s="4" t="inlineStr">
        <is>
          <t>[4],[7],[9]</t>
        </is>
      </c>
      <c r="F1229" s="4" t="inlineStr">
        <is>
          <t xml:space="preserve"> </t>
        </is>
      </c>
    </row>
    <row r="1230">
      <c r="A1230" s="4" t="inlineStr">
        <is>
          <t>Percentage of Net Assets</t>
        </is>
      </c>
      <c r="B1230" s="11" t="n">
        <v>0</v>
      </c>
      <c r="C1230" s="4" t="inlineStr">
        <is>
          <t>[4],[7],[9]</t>
        </is>
      </c>
      <c r="D1230" s="10" t="n">
        <v>0.0001</v>
      </c>
      <c r="E1230" s="4" t="inlineStr">
        <is>
          <t>[4],[7],[9]</t>
        </is>
      </c>
      <c r="F1230" s="11" t="n">
        <v>0</v>
      </c>
      <c r="G1230" s="4" t="inlineStr">
        <is>
          <t>[4],[7],[9]</t>
        </is>
      </c>
    </row>
    <row r="1231">
      <c r="A1231" s="4" t="inlineStr">
        <is>
          <t>Investment, Identifier [Axis]: Excelitas Technologies Corp. 4</t>
        </is>
      </c>
      <c r="B1231" s="4" t="inlineStr">
        <is>
          <t xml:space="preserve"> </t>
        </is>
      </c>
      <c r="D1231" s="4" t="inlineStr">
        <is>
          <t xml:space="preserve"> </t>
        </is>
      </c>
      <c r="F1231" s="4" t="inlineStr">
        <is>
          <t xml:space="preserve"> </t>
        </is>
      </c>
    </row>
    <row r="1232">
      <c r="A1232" s="4" t="inlineStr">
        <is>
          <t>Variable interest rate</t>
        </is>
      </c>
      <c r="B1232" s="10" t="n">
        <v>0.0575</v>
      </c>
      <c r="C1232" s="4" t="inlineStr">
        <is>
          <t>[4],[7],[9]</t>
        </is>
      </c>
      <c r="D1232" s="10" t="n">
        <v>0.0575</v>
      </c>
      <c r="E1232" s="4" t="inlineStr">
        <is>
          <t>[4],[7],[9]</t>
        </is>
      </c>
      <c r="F1232" s="10" t="n">
        <v>0.0575</v>
      </c>
      <c r="G1232" s="4" t="inlineStr">
        <is>
          <t>[4],[7],[9]</t>
        </is>
      </c>
    </row>
    <row r="1233">
      <c r="A1233" s="4" t="inlineStr">
        <is>
          <t>Interest Rate</t>
        </is>
      </c>
      <c r="B1233" s="10" t="n">
        <v>0.1116</v>
      </c>
      <c r="C1233" s="4" t="inlineStr">
        <is>
          <t>[4],[6],[7],[9]</t>
        </is>
      </c>
      <c r="D1233" s="10" t="n">
        <v>0.1123</v>
      </c>
      <c r="E1233" s="4" t="inlineStr">
        <is>
          <t>[4],[6],[7],[9]</t>
        </is>
      </c>
      <c r="F1233" s="10" t="n">
        <v>0.1116</v>
      </c>
      <c r="G1233" s="4" t="inlineStr">
        <is>
          <t>[4],[6],[7],[9]</t>
        </is>
      </c>
    </row>
    <row r="1234">
      <c r="A1234" s="4" t="inlineStr">
        <is>
          <t>Par Amount</t>
        </is>
      </c>
      <c r="B1234" s="6" t="n">
        <v>97</v>
      </c>
      <c r="C1234" s="4" t="inlineStr">
        <is>
          <t>[3],[4],[7],[9]</t>
        </is>
      </c>
      <c r="D1234" s="6" t="n">
        <v>80</v>
      </c>
      <c r="E1234" s="4" t="inlineStr">
        <is>
          <t>[4],[7],[9]</t>
        </is>
      </c>
      <c r="F1234" s="4" t="inlineStr">
        <is>
          <t xml:space="preserve"> </t>
        </is>
      </c>
    </row>
    <row r="1235">
      <c r="A1235" s="4" t="inlineStr">
        <is>
          <t>Cost</t>
        </is>
      </c>
      <c r="B1235" s="5" t="n">
        <v>95</v>
      </c>
      <c r="C1235" s="4" t="inlineStr">
        <is>
          <t>[4],[7],[9]</t>
        </is>
      </c>
      <c r="D1235" s="5" t="n">
        <v>78</v>
      </c>
      <c r="E1235" s="4" t="inlineStr">
        <is>
          <t>[4],[7],[9]</t>
        </is>
      </c>
      <c r="F1235" s="4" t="inlineStr">
        <is>
          <t xml:space="preserve"> </t>
        </is>
      </c>
    </row>
    <row r="1236">
      <c r="A1236" s="4" t="inlineStr">
        <is>
          <t>Fair Value</t>
        </is>
      </c>
      <c r="B1236" s="6" t="n">
        <v>96</v>
      </c>
      <c r="C1236" s="4" t="inlineStr">
        <is>
          <t>[4],[7],[9]</t>
        </is>
      </c>
      <c r="D1236" s="6" t="n">
        <v>79</v>
      </c>
      <c r="E1236" s="4" t="inlineStr">
        <is>
          <t>[4],[7],[9]</t>
        </is>
      </c>
      <c r="F1236" s="4" t="inlineStr">
        <is>
          <t xml:space="preserve"> </t>
        </is>
      </c>
    </row>
    <row r="1237">
      <c r="A1237" s="4" t="inlineStr">
        <is>
          <t>Percentage of Net Assets</t>
        </is>
      </c>
      <c r="B1237" s="10" t="n">
        <v>0.0001</v>
      </c>
      <c r="C1237" s="4" t="inlineStr">
        <is>
          <t>[4],[7],[9]</t>
        </is>
      </c>
      <c r="D1237" s="11" t="n">
        <v>0</v>
      </c>
      <c r="E1237" s="4" t="inlineStr">
        <is>
          <t>[4],[7],[9]</t>
        </is>
      </c>
      <c r="F1237" s="10" t="n">
        <v>0.0001</v>
      </c>
      <c r="G1237" s="4" t="inlineStr">
        <is>
          <t>[4],[7],[9]</t>
        </is>
      </c>
    </row>
    <row r="1238">
      <c r="A1238" s="4" t="inlineStr">
        <is>
          <t>Investment, Identifier [Axis]: FLS Holding, Inc.</t>
        </is>
      </c>
      <c r="B1238" s="4" t="inlineStr">
        <is>
          <t xml:space="preserve"> </t>
        </is>
      </c>
      <c r="D1238" s="4" t="inlineStr">
        <is>
          <t xml:space="preserve"> </t>
        </is>
      </c>
      <c r="F1238" s="4" t="inlineStr">
        <is>
          <t xml:space="preserve"> </t>
        </is>
      </c>
    </row>
    <row r="1239">
      <c r="A1239" s="4" t="inlineStr">
        <is>
          <t>Unfunded Commitment</t>
        </is>
      </c>
      <c r="B1239" s="6" t="n">
        <v>1802</v>
      </c>
      <c r="D1239" s="6" t="n">
        <v>1802</v>
      </c>
      <c r="F1239" s="4" t="inlineStr">
        <is>
          <t xml:space="preserve"> </t>
        </is>
      </c>
    </row>
    <row r="1240">
      <c r="A1240" s="4" t="inlineStr">
        <is>
          <t>Fair Value</t>
        </is>
      </c>
      <c r="B1240" s="6" t="n">
        <v>-10</v>
      </c>
      <c r="D1240" s="6" t="n">
        <v>-11</v>
      </c>
      <c r="F1240" s="4" t="inlineStr">
        <is>
          <t xml:space="preserve"> </t>
        </is>
      </c>
    </row>
    <row r="1241">
      <c r="A1241" s="4" t="inlineStr">
        <is>
          <t>Investment, Identifier [Axis]: FLS Holding, Inc. 1</t>
        </is>
      </c>
      <c r="B1241" s="4" t="inlineStr">
        <is>
          <t xml:space="preserve"> </t>
        </is>
      </c>
      <c r="D1241" s="4" t="inlineStr">
        <is>
          <t xml:space="preserve"> </t>
        </is>
      </c>
      <c r="F1241" s="4" t="inlineStr">
        <is>
          <t xml:space="preserve"> </t>
        </is>
      </c>
    </row>
    <row r="1242">
      <c r="A1242" s="4" t="inlineStr">
        <is>
          <t>Variable interest rate</t>
        </is>
      </c>
      <c r="B1242" s="10" t="n">
        <v>0.0525</v>
      </c>
      <c r="C1242" s="4" t="inlineStr">
        <is>
          <t>[4],[5],[15]</t>
        </is>
      </c>
      <c r="D1242" s="10" t="n">
        <v>0.0525</v>
      </c>
      <c r="E1242" s="4" t="inlineStr">
        <is>
          <t>[4],[5],[15]</t>
        </is>
      </c>
      <c r="F1242" s="10" t="n">
        <v>0.0525</v>
      </c>
      <c r="G1242" s="4" t="inlineStr">
        <is>
          <t>[4],[5],[15]</t>
        </is>
      </c>
    </row>
    <row r="1243">
      <c r="A1243" s="4" t="inlineStr">
        <is>
          <t>Interest Rate</t>
        </is>
      </c>
      <c r="B1243" s="10" t="n">
        <v>0.1073</v>
      </c>
      <c r="C1243" s="4" t="inlineStr">
        <is>
          <t>[4],[5],[6],[15]</t>
        </is>
      </c>
      <c r="D1243" s="10" t="n">
        <v>0.1077</v>
      </c>
      <c r="E1243" s="4" t="inlineStr">
        <is>
          <t>[4],[5],[6],[15]</t>
        </is>
      </c>
      <c r="F1243" s="10" t="n">
        <v>0.1073</v>
      </c>
      <c r="G1243" s="4" t="inlineStr">
        <is>
          <t>[4],[5],[6],[15]</t>
        </is>
      </c>
    </row>
    <row r="1244">
      <c r="A1244" s="4" t="inlineStr">
        <is>
          <t>Par Amount</t>
        </is>
      </c>
      <c r="B1244" s="6" t="n">
        <v>18977</v>
      </c>
      <c r="C1244" s="4" t="inlineStr">
        <is>
          <t>[3],[4],[5],[15]</t>
        </is>
      </c>
      <c r="D1244" s="6" t="n">
        <v>19025</v>
      </c>
      <c r="E1244" s="4" t="inlineStr">
        <is>
          <t>[4],[5],[15]</t>
        </is>
      </c>
      <c r="F1244" s="4" t="inlineStr">
        <is>
          <t xml:space="preserve"> </t>
        </is>
      </c>
    </row>
    <row r="1245">
      <c r="A1245" s="4" t="inlineStr">
        <is>
          <t>Cost</t>
        </is>
      </c>
      <c r="B1245" s="5" t="n">
        <v>18697</v>
      </c>
      <c r="C1245" s="4" t="inlineStr">
        <is>
          <t>[4],[5],[15]</t>
        </is>
      </c>
      <c r="D1245" s="5" t="n">
        <v>18733</v>
      </c>
      <c r="E1245" s="4" t="inlineStr">
        <is>
          <t>[4],[5],[15]</t>
        </is>
      </c>
      <c r="F1245" s="4" t="inlineStr">
        <is>
          <t xml:space="preserve"> </t>
        </is>
      </c>
    </row>
    <row r="1246">
      <c r="A1246" s="4" t="inlineStr">
        <is>
          <t>Fair Value</t>
        </is>
      </c>
      <c r="B1246" s="6" t="n">
        <v>18871</v>
      </c>
      <c r="C1246" s="4" t="inlineStr">
        <is>
          <t>[4],[5],[15]</t>
        </is>
      </c>
      <c r="D1246" s="6" t="n">
        <v>18911</v>
      </c>
      <c r="E1246" s="4" t="inlineStr">
        <is>
          <t>[4],[5],[15]</t>
        </is>
      </c>
      <c r="F1246" s="4" t="inlineStr">
        <is>
          <t xml:space="preserve"> </t>
        </is>
      </c>
    </row>
    <row r="1247">
      <c r="A1247" s="4" t="inlineStr">
        <is>
          <t>Percentage of Net Assets</t>
        </is>
      </c>
      <c r="B1247" s="10" t="n">
        <v>0.0103</v>
      </c>
      <c r="C1247" s="4" t="inlineStr">
        <is>
          <t>[4],[5],[15]</t>
        </is>
      </c>
      <c r="D1247" s="10" t="n">
        <v>0.011</v>
      </c>
      <c r="E1247" s="4" t="inlineStr">
        <is>
          <t>[4],[5],[15]</t>
        </is>
      </c>
      <c r="F1247" s="10" t="n">
        <v>0.0103</v>
      </c>
      <c r="G1247" s="4" t="inlineStr">
        <is>
          <t>[4],[5],[15]</t>
        </is>
      </c>
    </row>
    <row r="1248">
      <c r="A1248" s="4" t="inlineStr">
        <is>
          <t>Investment, Identifier [Axis]: FLS Holding, Inc. 2</t>
        </is>
      </c>
      <c r="B1248" s="4" t="inlineStr">
        <is>
          <t xml:space="preserve"> </t>
        </is>
      </c>
      <c r="D1248" s="4" t="inlineStr">
        <is>
          <t xml:space="preserve"> </t>
        </is>
      </c>
      <c r="F1248" s="4" t="inlineStr">
        <is>
          <t xml:space="preserve"> </t>
        </is>
      </c>
    </row>
    <row r="1249">
      <c r="A1249" s="4" t="inlineStr">
        <is>
          <t>Variable interest rate</t>
        </is>
      </c>
      <c r="B1249" s="10" t="n">
        <v>0.0525</v>
      </c>
      <c r="C1249" s="4" t="inlineStr">
        <is>
          <t>[4],[5],[15]</t>
        </is>
      </c>
      <c r="D1249" s="10" t="n">
        <v>0.0525</v>
      </c>
      <c r="E1249" s="4" t="inlineStr">
        <is>
          <t>[4],[5],[15]</t>
        </is>
      </c>
      <c r="F1249" s="10" t="n">
        <v>0.0525</v>
      </c>
      <c r="G1249" s="4" t="inlineStr">
        <is>
          <t>[4],[5],[15]</t>
        </is>
      </c>
    </row>
    <row r="1250">
      <c r="A1250" s="4" t="inlineStr">
        <is>
          <t>Interest Rate</t>
        </is>
      </c>
      <c r="B1250" s="10" t="n">
        <v>0.1073</v>
      </c>
      <c r="C1250" s="4" t="inlineStr">
        <is>
          <t>[4],[5],[6],[15]</t>
        </is>
      </c>
      <c r="D1250" s="10" t="n">
        <v>0.1077</v>
      </c>
      <c r="E1250" s="4" t="inlineStr">
        <is>
          <t>[4],[5],[6],[15]</t>
        </is>
      </c>
      <c r="F1250" s="10" t="n">
        <v>0.1073</v>
      </c>
      <c r="G1250" s="4" t="inlineStr">
        <is>
          <t>[4],[5],[6],[15]</t>
        </is>
      </c>
    </row>
    <row r="1251">
      <c r="A1251" s="4" t="inlineStr">
        <is>
          <t>Par Amount</t>
        </is>
      </c>
      <c r="B1251" s="6" t="n">
        <v>4449</v>
      </c>
      <c r="C1251" s="4" t="inlineStr">
        <is>
          <t>[3],[4],[5],[15]</t>
        </is>
      </c>
      <c r="D1251" s="6" t="n">
        <v>4461</v>
      </c>
      <c r="E1251" s="4" t="inlineStr">
        <is>
          <t>[4],[5],[15]</t>
        </is>
      </c>
      <c r="F1251" s="4" t="inlineStr">
        <is>
          <t xml:space="preserve"> </t>
        </is>
      </c>
    </row>
    <row r="1252">
      <c r="A1252" s="4" t="inlineStr">
        <is>
          <t>Cost</t>
        </is>
      </c>
      <c r="B1252" s="5" t="n">
        <v>4381</v>
      </c>
      <c r="C1252" s="4" t="inlineStr">
        <is>
          <t>[4],[5],[15]</t>
        </is>
      </c>
      <c r="D1252" s="5" t="n">
        <v>4390</v>
      </c>
      <c r="E1252" s="4" t="inlineStr">
        <is>
          <t>[4],[5],[15]</t>
        </is>
      </c>
      <c r="F1252" s="4" t="inlineStr">
        <is>
          <t xml:space="preserve"> </t>
        </is>
      </c>
    </row>
    <row r="1253">
      <c r="A1253" s="4" t="inlineStr">
        <is>
          <t>Fair Value</t>
        </is>
      </c>
      <c r="B1253" s="6" t="n">
        <v>4425</v>
      </c>
      <c r="C1253" s="4" t="inlineStr">
        <is>
          <t>[4],[5],[15]</t>
        </is>
      </c>
      <c r="D1253" s="6" t="n">
        <v>4434</v>
      </c>
      <c r="E1253" s="4" t="inlineStr">
        <is>
          <t>[4],[5],[15]</t>
        </is>
      </c>
      <c r="F1253" s="4" t="inlineStr">
        <is>
          <t xml:space="preserve"> </t>
        </is>
      </c>
    </row>
    <row r="1254">
      <c r="A1254" s="4" t="inlineStr">
        <is>
          <t>Percentage of Net Assets</t>
        </is>
      </c>
      <c r="B1254" s="10" t="n">
        <v>0.0024</v>
      </c>
      <c r="C1254" s="4" t="inlineStr">
        <is>
          <t>[4],[5],[15]</t>
        </is>
      </c>
      <c r="D1254" s="10" t="n">
        <v>0.0026</v>
      </c>
      <c r="E1254" s="4" t="inlineStr">
        <is>
          <t>[4],[5],[15]</t>
        </is>
      </c>
      <c r="F1254" s="10" t="n">
        <v>0.0024</v>
      </c>
      <c r="G1254" s="4" t="inlineStr">
        <is>
          <t>[4],[5],[15]</t>
        </is>
      </c>
    </row>
    <row r="1255">
      <c r="A1255" s="4" t="inlineStr">
        <is>
          <t>Investment, Identifier [Axis]: FLS Holding, Inc. 3</t>
        </is>
      </c>
      <c r="B1255" s="4" t="inlineStr">
        <is>
          <t xml:space="preserve"> </t>
        </is>
      </c>
      <c r="D1255" s="4" t="inlineStr">
        <is>
          <t xml:space="preserve"> </t>
        </is>
      </c>
      <c r="F1255" s="4" t="inlineStr">
        <is>
          <t xml:space="preserve"> </t>
        </is>
      </c>
    </row>
    <row r="1256">
      <c r="A1256" s="4" t="inlineStr">
        <is>
          <t>Variable interest rate</t>
        </is>
      </c>
      <c r="B1256" s="10" t="n">
        <v>0.0525</v>
      </c>
      <c r="C1256" s="4" t="inlineStr">
        <is>
          <t>[4],[5],[7],[15]</t>
        </is>
      </c>
      <c r="D1256" s="10" t="n">
        <v>0.0525</v>
      </c>
      <c r="E1256" s="4" t="inlineStr">
        <is>
          <t>[4],[5],[7]</t>
        </is>
      </c>
      <c r="F1256" s="10" t="n">
        <v>0.0525</v>
      </c>
      <c r="G1256" s="4" t="inlineStr">
        <is>
          <t>[4],[5],[7],[15]</t>
        </is>
      </c>
    </row>
    <row r="1257">
      <c r="A1257" s="4" t="inlineStr">
        <is>
          <t>Interest Rate</t>
        </is>
      </c>
      <c r="B1257" s="10" t="n">
        <v>0.1073</v>
      </c>
      <c r="C1257" s="4" t="inlineStr">
        <is>
          <t>[4],[5],[6],[7],[15]</t>
        </is>
      </c>
      <c r="D1257" s="10" t="n">
        <v>0.1077</v>
      </c>
      <c r="E1257" s="4" t="inlineStr">
        <is>
          <t>[4],[5],[6],[7]</t>
        </is>
      </c>
      <c r="F1257" s="10" t="n">
        <v>0.1073</v>
      </c>
      <c r="G1257" s="4" t="inlineStr">
        <is>
          <t>[4],[5],[6],[7],[15]</t>
        </is>
      </c>
    </row>
    <row r="1258">
      <c r="A1258" s="4" t="inlineStr">
        <is>
          <t>Par Amount</t>
        </is>
      </c>
      <c r="B1258" s="6" t="n">
        <v>0</v>
      </c>
      <c r="C1258" s="4" t="inlineStr">
        <is>
          <t>[3],[4],[5],[7],[15]</t>
        </is>
      </c>
      <c r="D1258" s="6" t="n">
        <v>0</v>
      </c>
      <c r="E1258" s="4" t="inlineStr">
        <is>
          <t>[4],[5],[7]</t>
        </is>
      </c>
      <c r="F1258" s="4" t="inlineStr">
        <is>
          <t xml:space="preserve"> </t>
        </is>
      </c>
    </row>
    <row r="1259">
      <c r="A1259" s="4" t="inlineStr">
        <is>
          <t>Cost</t>
        </is>
      </c>
      <c r="B1259" s="5" t="n">
        <v>-22</v>
      </c>
      <c r="C1259" s="4" t="inlineStr">
        <is>
          <t>[4],[5],[7],[15]</t>
        </is>
      </c>
      <c r="D1259" s="5" t="n">
        <v>-24</v>
      </c>
      <c r="E1259" s="4" t="inlineStr">
        <is>
          <t>[4],[5],[7]</t>
        </is>
      </c>
      <c r="F1259" s="4" t="inlineStr">
        <is>
          <t xml:space="preserve"> </t>
        </is>
      </c>
    </row>
    <row r="1260">
      <c r="A1260" s="4" t="inlineStr">
        <is>
          <t>Fair Value</t>
        </is>
      </c>
      <c r="B1260" s="6" t="n">
        <v>-10</v>
      </c>
      <c r="C1260" s="4" t="inlineStr">
        <is>
          <t>[4],[5],[7],[15]</t>
        </is>
      </c>
      <c r="D1260" s="6" t="n">
        <v>-11</v>
      </c>
      <c r="E1260" s="4" t="inlineStr">
        <is>
          <t>[4],[5],[7]</t>
        </is>
      </c>
      <c r="F1260" s="4" t="inlineStr">
        <is>
          <t xml:space="preserve"> </t>
        </is>
      </c>
    </row>
    <row r="1261">
      <c r="A1261" s="4" t="inlineStr">
        <is>
          <t>Percentage of Net Assets</t>
        </is>
      </c>
      <c r="B1261" s="11" t="n">
        <v>0</v>
      </c>
      <c r="C1261" s="4" t="inlineStr">
        <is>
          <t>[4],[5],[7],[15]</t>
        </is>
      </c>
      <c r="D1261" s="11" t="n">
        <v>0</v>
      </c>
      <c r="E1261" s="4" t="inlineStr">
        <is>
          <t>[4],[5],[7]</t>
        </is>
      </c>
      <c r="F1261" s="11" t="n">
        <v>0</v>
      </c>
      <c r="G1261" s="4" t="inlineStr">
        <is>
          <t>[4],[5],[7],[15]</t>
        </is>
      </c>
    </row>
    <row r="1262">
      <c r="A1262" s="4" t="inlineStr">
        <is>
          <t>Investment, Identifier [Axis]: FMG Suite Holdings, LLC</t>
        </is>
      </c>
      <c r="B1262" s="4" t="inlineStr">
        <is>
          <t xml:space="preserve"> </t>
        </is>
      </c>
      <c r="D1262" s="4" t="inlineStr">
        <is>
          <t xml:space="preserve"> </t>
        </is>
      </c>
      <c r="F1262" s="4" t="inlineStr">
        <is>
          <t xml:space="preserve"> </t>
        </is>
      </c>
    </row>
    <row r="1263">
      <c r="A1263" s="4" t="inlineStr">
        <is>
          <t>Unfunded Commitment</t>
        </is>
      </c>
      <c r="B1263" s="6" t="n">
        <v>2006</v>
      </c>
      <c r="D1263" s="6" t="n">
        <v>1542</v>
      </c>
      <c r="F1263" s="4" t="inlineStr">
        <is>
          <t xml:space="preserve"> </t>
        </is>
      </c>
    </row>
    <row r="1264">
      <c r="A1264" s="4" t="inlineStr">
        <is>
          <t>Fair Value</t>
        </is>
      </c>
      <c r="B1264" s="6" t="n">
        <v>-10</v>
      </c>
      <c r="D1264" s="6" t="n">
        <v>-10</v>
      </c>
      <c r="F1264" s="4" t="inlineStr">
        <is>
          <t xml:space="preserve"> </t>
        </is>
      </c>
    </row>
    <row r="1265">
      <c r="A1265" s="4" t="inlineStr">
        <is>
          <t>Investment, Identifier [Axis]: FMG Suite Holdings, LLC 1</t>
        </is>
      </c>
      <c r="B1265" s="4" t="inlineStr">
        <is>
          <t xml:space="preserve"> </t>
        </is>
      </c>
      <c r="D1265" s="4" t="inlineStr">
        <is>
          <t xml:space="preserve"> </t>
        </is>
      </c>
      <c r="F1265" s="4" t="inlineStr">
        <is>
          <t xml:space="preserve"> </t>
        </is>
      </c>
    </row>
    <row r="1266">
      <c r="A1266" s="4" t="inlineStr">
        <is>
          <t>Variable interest rate</t>
        </is>
      </c>
      <c r="B1266" s="10" t="n">
        <v>0.055</v>
      </c>
      <c r="C1266" s="4" t="inlineStr">
        <is>
          <t>[4],[5]</t>
        </is>
      </c>
      <c r="D1266" s="10" t="n">
        <v>0.055</v>
      </c>
      <c r="E1266" s="4" t="inlineStr">
        <is>
          <t>[4],[5]</t>
        </is>
      </c>
      <c r="F1266" s="10" t="n">
        <v>0.055</v>
      </c>
      <c r="G1266" s="4" t="inlineStr">
        <is>
          <t>[4],[5]</t>
        </is>
      </c>
    </row>
    <row r="1267">
      <c r="A1267" s="4" t="inlineStr">
        <is>
          <t>Interest Rate</t>
        </is>
      </c>
      <c r="B1267" s="10" t="n">
        <v>0.1068</v>
      </c>
      <c r="C1267" s="4" t="inlineStr">
        <is>
          <t>[4],[5],[6]</t>
        </is>
      </c>
      <c r="D1267" s="10" t="n">
        <v>0.1078</v>
      </c>
      <c r="E1267" s="4" t="inlineStr">
        <is>
          <t>[4],[5],[6]</t>
        </is>
      </c>
      <c r="F1267" s="10" t="n">
        <v>0.1068</v>
      </c>
      <c r="G1267" s="4" t="inlineStr">
        <is>
          <t>[4],[5],[6]</t>
        </is>
      </c>
    </row>
    <row r="1268">
      <c r="A1268" s="4" t="inlineStr">
        <is>
          <t>Par Amount</t>
        </is>
      </c>
      <c r="B1268" s="6" t="n">
        <v>23574</v>
      </c>
      <c r="C1268" s="4" t="inlineStr">
        <is>
          <t>[3],[4],[5]</t>
        </is>
      </c>
      <c r="D1268" s="6" t="n">
        <v>23574</v>
      </c>
      <c r="E1268" s="4" t="inlineStr">
        <is>
          <t>[4],[5]</t>
        </is>
      </c>
      <c r="F1268" s="4" t="inlineStr">
        <is>
          <t xml:space="preserve"> </t>
        </is>
      </c>
    </row>
    <row r="1269">
      <c r="A1269" s="4" t="inlineStr">
        <is>
          <t>Cost</t>
        </is>
      </c>
      <c r="B1269" s="5" t="n">
        <v>23293</v>
      </c>
      <c r="C1269" s="4" t="inlineStr">
        <is>
          <t>[4],[5]</t>
        </is>
      </c>
      <c r="D1269" s="5" t="n">
        <v>23267</v>
      </c>
      <c r="E1269" s="4" t="inlineStr">
        <is>
          <t>[4],[5]</t>
        </is>
      </c>
      <c r="F1269" s="4" t="inlineStr">
        <is>
          <t xml:space="preserve"> </t>
        </is>
      </c>
    </row>
    <row r="1270">
      <c r="A1270" s="4" t="inlineStr">
        <is>
          <t>Fair Value</t>
        </is>
      </c>
      <c r="B1270" s="6" t="n">
        <v>23434</v>
      </c>
      <c r="C1270" s="4" t="inlineStr">
        <is>
          <t>[4],[5]</t>
        </is>
      </c>
      <c r="D1270" s="6" t="n">
        <v>23392</v>
      </c>
      <c r="E1270" s="4" t="inlineStr">
        <is>
          <t>[4],[5]</t>
        </is>
      </c>
      <c r="F1270" s="4" t="inlineStr">
        <is>
          <t xml:space="preserve"> </t>
        </is>
      </c>
    </row>
    <row r="1271">
      <c r="A1271" s="4" t="inlineStr">
        <is>
          <t>Percentage of Net Assets</t>
        </is>
      </c>
      <c r="B1271" s="10" t="n">
        <v>0.0128</v>
      </c>
      <c r="C1271" s="4" t="inlineStr">
        <is>
          <t>[4],[5]</t>
        </is>
      </c>
      <c r="D1271" s="10" t="n">
        <v>0.0136</v>
      </c>
      <c r="E1271" s="4" t="inlineStr">
        <is>
          <t>[4],[5]</t>
        </is>
      </c>
      <c r="F1271" s="10" t="n">
        <v>0.0128</v>
      </c>
      <c r="G1271" s="4" t="inlineStr">
        <is>
          <t>[4],[5]</t>
        </is>
      </c>
    </row>
    <row r="1272">
      <c r="A1272" s="4" t="inlineStr">
        <is>
          <t>Investment, Identifier [Axis]: FMG Suite Holdings, LLC 2</t>
        </is>
      </c>
      <c r="B1272" s="4" t="inlineStr">
        <is>
          <t xml:space="preserve"> </t>
        </is>
      </c>
      <c r="D1272" s="4" t="inlineStr">
        <is>
          <t xml:space="preserve"> </t>
        </is>
      </c>
      <c r="F1272" s="4" t="inlineStr">
        <is>
          <t xml:space="preserve"> </t>
        </is>
      </c>
    </row>
    <row r="1273">
      <c r="A1273" s="4" t="inlineStr">
        <is>
          <t>Variable interest rate</t>
        </is>
      </c>
      <c r="B1273" s="10" t="n">
        <v>0.055</v>
      </c>
      <c r="C1273" s="4" t="inlineStr">
        <is>
          <t>[4],[5]</t>
        </is>
      </c>
      <c r="D1273" s="10" t="n">
        <v>0.055</v>
      </c>
      <c r="E1273" s="4" t="inlineStr">
        <is>
          <t>[4],[5]</t>
        </is>
      </c>
      <c r="F1273" s="10" t="n">
        <v>0.055</v>
      </c>
      <c r="G1273" s="4" t="inlineStr">
        <is>
          <t>[4],[5]</t>
        </is>
      </c>
    </row>
    <row r="1274">
      <c r="A1274" s="4" t="inlineStr">
        <is>
          <t>Interest Rate</t>
        </is>
      </c>
      <c r="B1274" s="10" t="n">
        <v>0.1068</v>
      </c>
      <c r="C1274" s="4" t="inlineStr">
        <is>
          <t>[4],[5],[6]</t>
        </is>
      </c>
      <c r="D1274" s="10" t="n">
        <v>0.1078</v>
      </c>
      <c r="E1274" s="4" t="inlineStr">
        <is>
          <t>[4],[5],[6]</t>
        </is>
      </c>
      <c r="F1274" s="10" t="n">
        <v>0.1068</v>
      </c>
      <c r="G1274" s="4" t="inlineStr">
        <is>
          <t>[4],[5],[6]</t>
        </is>
      </c>
    </row>
    <row r="1275">
      <c r="A1275" s="4" t="inlineStr">
        <is>
          <t>Par Amount</t>
        </is>
      </c>
      <c r="B1275" s="6" t="n">
        <v>4568</v>
      </c>
      <c r="C1275" s="4" t="inlineStr">
        <is>
          <t>[3],[4],[5]</t>
        </is>
      </c>
      <c r="D1275" s="6" t="n">
        <v>4568</v>
      </c>
      <c r="E1275" s="4" t="inlineStr">
        <is>
          <t>[4],[5]</t>
        </is>
      </c>
      <c r="F1275" s="4" t="inlineStr">
        <is>
          <t xml:space="preserve"> </t>
        </is>
      </c>
    </row>
    <row r="1276">
      <c r="A1276" s="4" t="inlineStr">
        <is>
          <t>Cost</t>
        </is>
      </c>
      <c r="B1276" s="5" t="n">
        <v>4525</v>
      </c>
      <c r="C1276" s="4" t="inlineStr">
        <is>
          <t>[4],[5]</t>
        </is>
      </c>
      <c r="D1276" s="5" t="n">
        <v>4521</v>
      </c>
      <c r="E1276" s="4" t="inlineStr">
        <is>
          <t>[4],[5]</t>
        </is>
      </c>
      <c r="F1276" s="4" t="inlineStr">
        <is>
          <t xml:space="preserve"> </t>
        </is>
      </c>
    </row>
    <row r="1277">
      <c r="A1277" s="4" t="inlineStr">
        <is>
          <t>Fair Value</t>
        </is>
      </c>
      <c r="B1277" s="6" t="n">
        <v>4546</v>
      </c>
      <c r="C1277" s="4" t="inlineStr">
        <is>
          <t>[4],[5]</t>
        </is>
      </c>
      <c r="D1277" s="6" t="n">
        <v>4538</v>
      </c>
      <c r="E1277" s="4" t="inlineStr">
        <is>
          <t>[4],[5]</t>
        </is>
      </c>
      <c r="F1277" s="4" t="inlineStr">
        <is>
          <t xml:space="preserve"> </t>
        </is>
      </c>
    </row>
    <row r="1278">
      <c r="A1278" s="4" t="inlineStr">
        <is>
          <t>Percentage of Net Assets</t>
        </is>
      </c>
      <c r="B1278" s="10" t="n">
        <v>0.0025</v>
      </c>
      <c r="C1278" s="4" t="inlineStr">
        <is>
          <t>[4],[5]</t>
        </is>
      </c>
      <c r="D1278" s="10" t="n">
        <v>0.0026</v>
      </c>
      <c r="E1278" s="4" t="inlineStr">
        <is>
          <t>[4],[5]</t>
        </is>
      </c>
      <c r="F1278" s="10" t="n">
        <v>0.0025</v>
      </c>
      <c r="G1278" s="4" t="inlineStr">
        <is>
          <t>[4],[5]</t>
        </is>
      </c>
    </row>
    <row r="1279">
      <c r="A1279" s="4" t="inlineStr">
        <is>
          <t>Investment, Identifier [Axis]: FMG Suite Holdings, LLC 3</t>
        </is>
      </c>
      <c r="B1279" s="4" t="inlineStr">
        <is>
          <t xml:space="preserve"> </t>
        </is>
      </c>
      <c r="D1279" s="4" t="inlineStr">
        <is>
          <t xml:space="preserve"> </t>
        </is>
      </c>
      <c r="F1279" s="4" t="inlineStr">
        <is>
          <t xml:space="preserve"> </t>
        </is>
      </c>
    </row>
    <row r="1280">
      <c r="A1280" s="4" t="inlineStr">
        <is>
          <t>Variable interest rate</t>
        </is>
      </c>
      <c r="B1280" s="10" t="n">
        <v>0.055</v>
      </c>
      <c r="C1280" s="4" t="inlineStr">
        <is>
          <t>[4],[5],[7]</t>
        </is>
      </c>
      <c r="D1280" s="10" t="n">
        <v>0.0425</v>
      </c>
      <c r="E1280" s="4" t="inlineStr">
        <is>
          <t>[4],[7]</t>
        </is>
      </c>
      <c r="F1280" s="10" t="n">
        <v>0.055</v>
      </c>
      <c r="G1280" s="4" t="inlineStr">
        <is>
          <t>[4],[5],[7]</t>
        </is>
      </c>
    </row>
    <row r="1281">
      <c r="A1281" s="4" t="inlineStr">
        <is>
          <t>Interest Rate</t>
        </is>
      </c>
      <c r="B1281" s="10" t="n">
        <v>0.1068</v>
      </c>
      <c r="C1281" s="4" t="inlineStr">
        <is>
          <t>[4],[5],[6],[7]</t>
        </is>
      </c>
      <c r="D1281" s="10" t="n">
        <v>0.1275</v>
      </c>
      <c r="E1281" s="4" t="inlineStr">
        <is>
          <t>[4],[6],[7]</t>
        </is>
      </c>
      <c r="F1281" s="10" t="n">
        <v>0.1068</v>
      </c>
      <c r="G1281" s="4" t="inlineStr">
        <is>
          <t>[4],[5],[6],[7]</t>
        </is>
      </c>
    </row>
    <row r="1282">
      <c r="A1282" s="4" t="inlineStr">
        <is>
          <t>Par Amount</t>
        </is>
      </c>
      <c r="B1282" s="6" t="n">
        <v>313</v>
      </c>
      <c r="C1282" s="4" t="inlineStr">
        <is>
          <t>[3],[4],[5],[7]</t>
        </is>
      </c>
      <c r="D1282" s="6" t="n">
        <v>777</v>
      </c>
      <c r="E1282" s="4" t="inlineStr">
        <is>
          <t>[4],[7]</t>
        </is>
      </c>
      <c r="F1282" s="4" t="inlineStr">
        <is>
          <t xml:space="preserve"> </t>
        </is>
      </c>
    </row>
    <row r="1283">
      <c r="A1283" s="4" t="inlineStr">
        <is>
          <t>Cost</t>
        </is>
      </c>
      <c r="B1283" s="5" t="n">
        <v>291</v>
      </c>
      <c r="C1283" s="4" t="inlineStr">
        <is>
          <t>[4],[5],[7]</t>
        </is>
      </c>
      <c r="D1283" s="5" t="n">
        <v>753</v>
      </c>
      <c r="E1283" s="4" t="inlineStr">
        <is>
          <t>[4],[7]</t>
        </is>
      </c>
      <c r="F1283" s="4" t="inlineStr">
        <is>
          <t xml:space="preserve"> </t>
        </is>
      </c>
    </row>
    <row r="1284">
      <c r="A1284" s="4" t="inlineStr">
        <is>
          <t>Fair Value</t>
        </is>
      </c>
      <c r="B1284" s="6" t="n">
        <v>302</v>
      </c>
      <c r="C1284" s="4" t="inlineStr">
        <is>
          <t>[4],[5],[7]</t>
        </is>
      </c>
      <c r="D1284" s="6" t="n">
        <v>762</v>
      </c>
      <c r="E1284" s="4" t="inlineStr">
        <is>
          <t>[4],[7]</t>
        </is>
      </c>
      <c r="F1284" s="4" t="inlineStr">
        <is>
          <t xml:space="preserve"> </t>
        </is>
      </c>
    </row>
    <row r="1285">
      <c r="A1285" s="4" t="inlineStr">
        <is>
          <t>Percentage of Net Assets</t>
        </is>
      </c>
      <c r="B1285" s="10" t="n">
        <v>0.0002</v>
      </c>
      <c r="C1285" s="4" t="inlineStr">
        <is>
          <t>[4],[5],[7]</t>
        </is>
      </c>
      <c r="D1285" s="10" t="n">
        <v>0.0004</v>
      </c>
      <c r="E1285" s="4" t="inlineStr">
        <is>
          <t>[4],[7]</t>
        </is>
      </c>
      <c r="F1285" s="10" t="n">
        <v>0.0002</v>
      </c>
      <c r="G1285" s="4" t="inlineStr">
        <is>
          <t>[4],[5],[7]</t>
        </is>
      </c>
    </row>
    <row r="1286">
      <c r="A1286" s="4" t="inlineStr">
        <is>
          <t>Investment, Identifier [Axis]: FORTIS Solutions Group, LLC</t>
        </is>
      </c>
      <c r="B1286" s="4" t="inlineStr">
        <is>
          <t xml:space="preserve"> </t>
        </is>
      </c>
      <c r="D1286" s="4" t="inlineStr">
        <is>
          <t xml:space="preserve"> </t>
        </is>
      </c>
      <c r="F1286" s="4" t="inlineStr">
        <is>
          <t xml:space="preserve"> </t>
        </is>
      </c>
    </row>
    <row r="1287">
      <c r="A1287" s="4" t="inlineStr">
        <is>
          <t>Variable interest rate</t>
        </is>
      </c>
      <c r="B1287" s="10" t="n">
        <v>0.1225</v>
      </c>
      <c r="C1287" s="4" t="inlineStr">
        <is>
          <t>[4],[10]</t>
        </is>
      </c>
      <c r="D1287" s="10" t="n">
        <v>0.1225</v>
      </c>
      <c r="E1287" s="4" t="inlineStr">
        <is>
          <t>[4],[10]</t>
        </is>
      </c>
      <c r="F1287" s="10" t="n">
        <v>0.1225</v>
      </c>
      <c r="G1287" s="4" t="inlineStr">
        <is>
          <t>[4],[10]</t>
        </is>
      </c>
    </row>
    <row r="1288">
      <c r="A1288" s="4" t="inlineStr">
        <is>
          <t>Par Amount, Shares (in shares) | shares</t>
        </is>
      </c>
      <c r="B1288" s="5" t="n">
        <v>1000000</v>
      </c>
      <c r="C1288" s="4" t="inlineStr">
        <is>
          <t>[3],[4],[10]</t>
        </is>
      </c>
      <c r="D1288" s="5" t="n">
        <v>1000000</v>
      </c>
      <c r="E1288" s="4" t="inlineStr">
        <is>
          <t>[4],[10]</t>
        </is>
      </c>
      <c r="F1288" s="5" t="n">
        <v>1000000</v>
      </c>
      <c r="G1288" s="4" t="inlineStr">
        <is>
          <t>[3],[4],[10]</t>
        </is>
      </c>
    </row>
    <row r="1289">
      <c r="A1289" s="4" t="inlineStr">
        <is>
          <t>Cost</t>
        </is>
      </c>
      <c r="B1289" s="6" t="n">
        <v>1217</v>
      </c>
      <c r="C1289" s="4" t="inlineStr">
        <is>
          <t>[4],[10]</t>
        </is>
      </c>
      <c r="D1289" s="6" t="n">
        <v>1179</v>
      </c>
      <c r="E1289" s="4" t="inlineStr">
        <is>
          <t>[4],[10]</t>
        </is>
      </c>
      <c r="F1289" s="4" t="inlineStr">
        <is>
          <t xml:space="preserve"> </t>
        </is>
      </c>
    </row>
    <row r="1290">
      <c r="A1290" s="4" t="inlineStr">
        <is>
          <t>Fair Value</t>
        </is>
      </c>
      <c r="B1290" s="6" t="n">
        <v>970</v>
      </c>
      <c r="C1290" s="4" t="inlineStr">
        <is>
          <t>[4],[10]</t>
        </is>
      </c>
      <c r="D1290" s="6" t="n">
        <v>970</v>
      </c>
      <c r="E1290" s="4" t="inlineStr">
        <is>
          <t>[4],[10]</t>
        </is>
      </c>
      <c r="F1290" s="4" t="inlineStr">
        <is>
          <t xml:space="preserve"> </t>
        </is>
      </c>
    </row>
    <row r="1291">
      <c r="A1291" s="4" t="inlineStr">
        <is>
          <t>Percentage of Net Assets</t>
        </is>
      </c>
      <c r="B1291" s="10" t="n">
        <v>0.0005</v>
      </c>
      <c r="C1291" s="4" t="inlineStr">
        <is>
          <t>[4],[10]</t>
        </is>
      </c>
      <c r="D1291" s="10" t="n">
        <v>0.0005999999999999999</v>
      </c>
      <c r="E1291" s="4" t="inlineStr">
        <is>
          <t>[4],[10]</t>
        </is>
      </c>
      <c r="F1291" s="10" t="n">
        <v>0.0005</v>
      </c>
      <c r="G1291" s="4" t="inlineStr">
        <is>
          <t>[4],[10]</t>
        </is>
      </c>
    </row>
    <row r="1292">
      <c r="A1292" s="4" t="inlineStr">
        <is>
          <t>Investment, Identifier [Axis]: FORTIS Solutions Group, LLC 1</t>
        </is>
      </c>
      <c r="B1292" s="4" t="inlineStr">
        <is>
          <t xml:space="preserve"> </t>
        </is>
      </c>
      <c r="D1292" s="4" t="inlineStr">
        <is>
          <t xml:space="preserve"> </t>
        </is>
      </c>
      <c r="F1292" s="4" t="inlineStr">
        <is>
          <t xml:space="preserve"> </t>
        </is>
      </c>
    </row>
    <row r="1293">
      <c r="A1293" s="4" t="inlineStr">
        <is>
          <t>Variable interest rate</t>
        </is>
      </c>
      <c r="B1293" s="10" t="n">
        <v>0.055</v>
      </c>
      <c r="C1293" s="4" t="inlineStr">
        <is>
          <t>[4],[9]</t>
        </is>
      </c>
      <c r="D1293" s="10" t="n">
        <v>0.055</v>
      </c>
      <c r="E1293" s="4" t="inlineStr">
        <is>
          <t>[4],[9]</t>
        </is>
      </c>
      <c r="F1293" s="10" t="n">
        <v>0.055</v>
      </c>
      <c r="G1293" s="4" t="inlineStr">
        <is>
          <t>[4],[9]</t>
        </is>
      </c>
    </row>
    <row r="1294">
      <c r="A1294" s="4" t="inlineStr">
        <is>
          <t>Interest Rate</t>
        </is>
      </c>
      <c r="B1294" s="10" t="n">
        <v>0.109</v>
      </c>
      <c r="C1294" s="4" t="inlineStr">
        <is>
          <t>[4],[6],[9]</t>
        </is>
      </c>
      <c r="D1294" s="10" t="n">
        <v>0.1095</v>
      </c>
      <c r="E1294" s="4" t="inlineStr">
        <is>
          <t>[4],[6],[9]</t>
        </is>
      </c>
      <c r="F1294" s="10" t="n">
        <v>0.109</v>
      </c>
      <c r="G1294" s="4" t="inlineStr">
        <is>
          <t>[4],[6],[9]</t>
        </is>
      </c>
    </row>
    <row r="1295">
      <c r="A1295" s="4" t="inlineStr">
        <is>
          <t>Par Amount</t>
        </is>
      </c>
      <c r="B1295" s="6" t="n">
        <v>26704</v>
      </c>
      <c r="C1295" s="4" t="inlineStr">
        <is>
          <t>[3],[4],[9]</t>
        </is>
      </c>
      <c r="D1295" s="6" t="n">
        <v>26772</v>
      </c>
      <c r="E1295" s="4" t="inlineStr">
        <is>
          <t>[4],[9]</t>
        </is>
      </c>
      <c r="F1295" s="4" t="inlineStr">
        <is>
          <t xml:space="preserve"> </t>
        </is>
      </c>
    </row>
    <row r="1296">
      <c r="A1296" s="4" t="inlineStr">
        <is>
          <t>Cost</t>
        </is>
      </c>
      <c r="B1296" s="5" t="n">
        <v>26320</v>
      </c>
      <c r="C1296" s="4" t="inlineStr">
        <is>
          <t>[4],[9]</t>
        </is>
      </c>
      <c r="D1296" s="5" t="n">
        <v>26371</v>
      </c>
      <c r="E1296" s="4" t="inlineStr">
        <is>
          <t>[4],[9]</t>
        </is>
      </c>
      <c r="F1296" s="4" t="inlineStr">
        <is>
          <t xml:space="preserve"> </t>
        </is>
      </c>
    </row>
    <row r="1297">
      <c r="A1297" s="4" t="inlineStr">
        <is>
          <t>Fair Value</t>
        </is>
      </c>
      <c r="B1297" s="6" t="n">
        <v>26704</v>
      </c>
      <c r="C1297" s="4" t="inlineStr">
        <is>
          <t>[4],[9]</t>
        </is>
      </c>
      <c r="D1297" s="6" t="n">
        <v>26772</v>
      </c>
      <c r="E1297" s="4" t="inlineStr">
        <is>
          <t>[4],[9]</t>
        </is>
      </c>
      <c r="F1297" s="4" t="inlineStr">
        <is>
          <t xml:space="preserve"> </t>
        </is>
      </c>
    </row>
    <row r="1298">
      <c r="A1298" s="4" t="inlineStr">
        <is>
          <t>Percentage of Net Assets</t>
        </is>
      </c>
      <c r="B1298" s="10" t="n">
        <v>0.0145</v>
      </c>
      <c r="C1298" s="4" t="inlineStr">
        <is>
          <t>[4],[9]</t>
        </is>
      </c>
      <c r="D1298" s="10" t="n">
        <v>0.0156</v>
      </c>
      <c r="E1298" s="4" t="inlineStr">
        <is>
          <t>[4],[9]</t>
        </is>
      </c>
      <c r="F1298" s="10" t="n">
        <v>0.0145</v>
      </c>
      <c r="G1298" s="4" t="inlineStr">
        <is>
          <t>[4],[9]</t>
        </is>
      </c>
    </row>
    <row r="1299">
      <c r="A1299" s="4" t="inlineStr">
        <is>
          <t>Unfunded Commitment</t>
        </is>
      </c>
      <c r="B1299" s="6" t="n">
        <v>784</v>
      </c>
      <c r="D1299" s="6" t="n">
        <v>908</v>
      </c>
      <c r="F1299" s="4" t="inlineStr">
        <is>
          <t xml:space="preserve"> </t>
        </is>
      </c>
    </row>
    <row r="1300">
      <c r="A1300" s="4" t="inlineStr">
        <is>
          <t>Fair Value</t>
        </is>
      </c>
      <c r="B1300" s="6" t="n">
        <v>0</v>
      </c>
      <c r="D1300" s="6" t="n">
        <v>0</v>
      </c>
      <c r="F1300" s="4" t="inlineStr">
        <is>
          <t xml:space="preserve"> </t>
        </is>
      </c>
    </row>
    <row r="1301">
      <c r="A1301" s="4" t="inlineStr">
        <is>
          <t>Investment, Identifier [Axis]: FORTIS Solutions Group, LLC 2</t>
        </is>
      </c>
      <c r="B1301" s="4" t="inlineStr">
        <is>
          <t xml:space="preserve"> </t>
        </is>
      </c>
      <c r="D1301" s="4" t="inlineStr">
        <is>
          <t xml:space="preserve"> </t>
        </is>
      </c>
      <c r="F1301" s="4" t="inlineStr">
        <is>
          <t xml:space="preserve"> </t>
        </is>
      </c>
    </row>
    <row r="1302">
      <c r="A1302" s="4" t="inlineStr">
        <is>
          <t>Variable interest rate</t>
        </is>
      </c>
      <c r="B1302" s="10" t="n">
        <v>0.055</v>
      </c>
      <c r="C1302" s="4" t="inlineStr">
        <is>
          <t>[4],[7],[9]</t>
        </is>
      </c>
      <c r="D1302" s="10" t="n">
        <v>0.055</v>
      </c>
      <c r="E1302" s="4" t="inlineStr">
        <is>
          <t>[4],[7],[9]</t>
        </is>
      </c>
      <c r="F1302" s="10" t="n">
        <v>0.055</v>
      </c>
      <c r="G1302" s="4" t="inlineStr">
        <is>
          <t>[4],[7],[9]</t>
        </is>
      </c>
    </row>
    <row r="1303">
      <c r="A1303" s="4" t="inlineStr">
        <is>
          <t>Interest Rate</t>
        </is>
      </c>
      <c r="B1303" s="10" t="n">
        <v>0.109</v>
      </c>
      <c r="C1303" s="4" t="inlineStr">
        <is>
          <t>[4],[6],[7],[9]</t>
        </is>
      </c>
      <c r="D1303" s="10" t="n">
        <v>0.1095</v>
      </c>
      <c r="E1303" s="4" t="inlineStr">
        <is>
          <t>[4],[6],[7],[9]</t>
        </is>
      </c>
      <c r="F1303" s="10" t="n">
        <v>0.109</v>
      </c>
      <c r="G1303" s="4" t="inlineStr">
        <is>
          <t>[4],[6],[7],[9]</t>
        </is>
      </c>
    </row>
    <row r="1304">
      <c r="A1304" s="4" t="inlineStr">
        <is>
          <t>Par Amount</t>
        </is>
      </c>
      <c r="B1304" s="6" t="n">
        <v>227</v>
      </c>
      <c r="C1304" s="4" t="inlineStr">
        <is>
          <t>[3],[4],[7],[9]</t>
        </is>
      </c>
      <c r="D1304" s="6" t="n">
        <v>104</v>
      </c>
      <c r="E1304" s="4" t="inlineStr">
        <is>
          <t>[4],[7],[9]</t>
        </is>
      </c>
      <c r="F1304" s="4" t="inlineStr">
        <is>
          <t xml:space="preserve"> </t>
        </is>
      </c>
    </row>
    <row r="1305">
      <c r="A1305" s="4" t="inlineStr">
        <is>
          <t>Cost</t>
        </is>
      </c>
      <c r="B1305" s="5" t="n">
        <v>220</v>
      </c>
      <c r="C1305" s="4" t="inlineStr">
        <is>
          <t>[4],[7],[9]</t>
        </is>
      </c>
      <c r="D1305" s="5" t="n">
        <v>96</v>
      </c>
      <c r="E1305" s="4" t="inlineStr">
        <is>
          <t>[4],[7],[9]</t>
        </is>
      </c>
      <c r="F1305" s="4" t="inlineStr">
        <is>
          <t xml:space="preserve"> </t>
        </is>
      </c>
    </row>
    <row r="1306">
      <c r="A1306" s="4" t="inlineStr">
        <is>
          <t>Fair Value</t>
        </is>
      </c>
      <c r="B1306" s="6" t="n">
        <v>227</v>
      </c>
      <c r="C1306" s="4" t="inlineStr">
        <is>
          <t>[4],[7],[9]</t>
        </is>
      </c>
      <c r="D1306" s="6" t="n">
        <v>104</v>
      </c>
      <c r="E1306" s="4" t="inlineStr">
        <is>
          <t>[4],[7],[9]</t>
        </is>
      </c>
      <c r="F1306" s="4" t="inlineStr">
        <is>
          <t xml:space="preserve"> </t>
        </is>
      </c>
    </row>
    <row r="1307">
      <c r="A1307" s="4" t="inlineStr">
        <is>
          <t>Percentage of Net Assets</t>
        </is>
      </c>
      <c r="B1307" s="10" t="n">
        <v>0.0001</v>
      </c>
      <c r="C1307" s="4" t="inlineStr">
        <is>
          <t>[4],[7],[9]</t>
        </is>
      </c>
      <c r="D1307" s="10" t="n">
        <v>0.0001</v>
      </c>
      <c r="E1307" s="4" t="inlineStr">
        <is>
          <t>[4],[7],[9]</t>
        </is>
      </c>
      <c r="F1307" s="10" t="n">
        <v>0.0001</v>
      </c>
      <c r="G1307" s="4" t="inlineStr">
        <is>
          <t>[4],[7],[9]</t>
        </is>
      </c>
    </row>
    <row r="1308">
      <c r="A1308" s="4" t="inlineStr">
        <is>
          <t>Unfunded Commitment</t>
        </is>
      </c>
      <c r="B1308" s="6" t="n">
        <v>2564</v>
      </c>
      <c r="D1308" s="6" t="n">
        <v>2564</v>
      </c>
      <c r="F1308" s="4" t="inlineStr">
        <is>
          <t xml:space="preserve"> </t>
        </is>
      </c>
    </row>
    <row r="1309">
      <c r="A1309" s="4" t="inlineStr">
        <is>
          <t>Fair Value</t>
        </is>
      </c>
      <c r="B1309" s="6" t="n">
        <v>0</v>
      </c>
      <c r="D1309" s="6" t="n">
        <v>0</v>
      </c>
      <c r="F1309" s="4" t="inlineStr">
        <is>
          <t xml:space="preserve"> </t>
        </is>
      </c>
    </row>
    <row r="1310">
      <c r="A1310" s="4" t="inlineStr">
        <is>
          <t>Investment, Identifier [Axis]: FORTIS Solutions Group, LLC 3</t>
        </is>
      </c>
      <c r="B1310" s="4" t="inlineStr">
        <is>
          <t xml:space="preserve"> </t>
        </is>
      </c>
      <c r="D1310" s="4" t="inlineStr">
        <is>
          <t xml:space="preserve"> </t>
        </is>
      </c>
      <c r="F1310" s="4" t="inlineStr">
        <is>
          <t xml:space="preserve"> </t>
        </is>
      </c>
    </row>
    <row r="1311">
      <c r="A1311" s="4" t="inlineStr">
        <is>
          <t>Variable interest rate</t>
        </is>
      </c>
      <c r="B1311" s="10" t="n">
        <v>0.055</v>
      </c>
      <c r="C1311" s="4" t="inlineStr">
        <is>
          <t>[4],[7],[9]</t>
        </is>
      </c>
      <c r="D1311" s="10" t="n">
        <v>0.055</v>
      </c>
      <c r="E1311" s="4" t="inlineStr">
        <is>
          <t>[4],[7],[9]</t>
        </is>
      </c>
      <c r="F1311" s="10" t="n">
        <v>0.055</v>
      </c>
      <c r="G1311" s="4" t="inlineStr">
        <is>
          <t>[4],[7],[9]</t>
        </is>
      </c>
    </row>
    <row r="1312">
      <c r="A1312" s="4" t="inlineStr">
        <is>
          <t>Interest Rate</t>
        </is>
      </c>
      <c r="B1312" s="10" t="n">
        <v>0.109</v>
      </c>
      <c r="C1312" s="4" t="inlineStr">
        <is>
          <t>[4],[6],[7],[9]</t>
        </is>
      </c>
      <c r="D1312" s="10" t="n">
        <v>0.1095</v>
      </c>
      <c r="E1312" s="4" t="inlineStr">
        <is>
          <t>[4],[6],[7],[9]</t>
        </is>
      </c>
      <c r="F1312" s="10" t="n">
        <v>0.109</v>
      </c>
      <c r="G1312" s="4" t="inlineStr">
        <is>
          <t>[4],[6],[7],[9]</t>
        </is>
      </c>
    </row>
    <row r="1313">
      <c r="A1313" s="4" t="inlineStr">
        <is>
          <t>Par Amount</t>
        </is>
      </c>
      <c r="B1313" s="6" t="n">
        <v>135</v>
      </c>
      <c r="C1313" s="4" t="inlineStr">
        <is>
          <t>[3],[4],[7],[9]</t>
        </is>
      </c>
      <c r="D1313" s="6" t="n">
        <v>135</v>
      </c>
      <c r="E1313" s="4" t="inlineStr">
        <is>
          <t>[4],[7],[9]</t>
        </is>
      </c>
      <c r="F1313" s="4" t="inlineStr">
        <is>
          <t xml:space="preserve"> </t>
        </is>
      </c>
    </row>
    <row r="1314">
      <c r="A1314" s="4" t="inlineStr">
        <is>
          <t>Cost</t>
        </is>
      </c>
      <c r="B1314" s="5" t="n">
        <v>103</v>
      </c>
      <c r="C1314" s="4" t="inlineStr">
        <is>
          <t>[4],[7],[9]</t>
        </is>
      </c>
      <c r="D1314" s="5" t="n">
        <v>101</v>
      </c>
      <c r="E1314" s="4" t="inlineStr">
        <is>
          <t>[4],[7],[9]</t>
        </is>
      </c>
      <c r="F1314" s="4" t="inlineStr">
        <is>
          <t xml:space="preserve"> </t>
        </is>
      </c>
    </row>
    <row r="1315">
      <c r="A1315" s="4" t="inlineStr">
        <is>
          <t>Fair Value</t>
        </is>
      </c>
      <c r="B1315" s="6" t="n">
        <v>135</v>
      </c>
      <c r="C1315" s="4" t="inlineStr">
        <is>
          <t>[4],[7],[9]</t>
        </is>
      </c>
      <c r="D1315" s="6" t="n">
        <v>135</v>
      </c>
      <c r="E1315" s="4" t="inlineStr">
        <is>
          <t>[4],[7],[9]</t>
        </is>
      </c>
      <c r="F1315" s="4" t="inlineStr">
        <is>
          <t xml:space="preserve"> </t>
        </is>
      </c>
    </row>
    <row r="1316">
      <c r="A1316" s="4" t="inlineStr">
        <is>
          <t>Percentage of Net Assets</t>
        </is>
      </c>
      <c r="B1316" s="10" t="n">
        <v>0.0001</v>
      </c>
      <c r="C1316" s="4" t="inlineStr">
        <is>
          <t>[4],[7],[9]</t>
        </is>
      </c>
      <c r="D1316" s="10" t="n">
        <v>0.0001</v>
      </c>
      <c r="E1316" s="4" t="inlineStr">
        <is>
          <t>[4],[7],[9]</t>
        </is>
      </c>
      <c r="F1316" s="10" t="n">
        <v>0.0001</v>
      </c>
      <c r="G1316" s="4" t="inlineStr">
        <is>
          <t>[4],[7],[9]</t>
        </is>
      </c>
    </row>
    <row r="1317">
      <c r="A1317" s="4" t="inlineStr">
        <is>
          <t>Investment, Identifier [Axis]: FPG Intermediate Holdco, LLC</t>
        </is>
      </c>
      <c r="B1317" s="4" t="inlineStr">
        <is>
          <t xml:space="preserve"> </t>
        </is>
      </c>
      <c r="D1317" s="4" t="inlineStr">
        <is>
          <t xml:space="preserve"> </t>
        </is>
      </c>
      <c r="F1317" s="4" t="inlineStr">
        <is>
          <t xml:space="preserve"> </t>
        </is>
      </c>
    </row>
    <row r="1318">
      <c r="A1318" s="4" t="inlineStr">
        <is>
          <t>Variable interest rate</t>
        </is>
      </c>
      <c r="B1318" s="10" t="n">
        <v>0.065</v>
      </c>
      <c r="C1318" s="4" t="inlineStr">
        <is>
          <t>[4],[5],[16]</t>
        </is>
      </c>
      <c r="D1318" s="10" t="n">
        <v>0.065</v>
      </c>
      <c r="E1318" s="4" t="inlineStr">
        <is>
          <t>[4],[5]</t>
        </is>
      </c>
      <c r="F1318" s="10" t="n">
        <v>0.065</v>
      </c>
      <c r="G1318" s="4" t="inlineStr">
        <is>
          <t>[4],[5],[16]</t>
        </is>
      </c>
    </row>
    <row r="1319">
      <c r="A1319" s="4" t="inlineStr">
        <is>
          <t>Interest Rate</t>
        </is>
      </c>
      <c r="B1319" s="10" t="n">
        <v>0.1218</v>
      </c>
      <c r="C1319" s="4" t="inlineStr">
        <is>
          <t>[4],[5],[6],[16]</t>
        </is>
      </c>
      <c r="D1319" s="10" t="n">
        <v>0.1204</v>
      </c>
      <c r="E1319" s="4" t="inlineStr">
        <is>
          <t>[4],[5],[6]</t>
        </is>
      </c>
      <c r="F1319" s="10" t="n">
        <v>0.1218</v>
      </c>
      <c r="G1319" s="4" t="inlineStr">
        <is>
          <t>[4],[5],[6],[16]</t>
        </is>
      </c>
    </row>
    <row r="1320">
      <c r="A1320" s="4" t="inlineStr">
        <is>
          <t>Par Amount</t>
        </is>
      </c>
      <c r="B1320" s="6" t="n">
        <v>418</v>
      </c>
      <c r="C1320" s="4" t="inlineStr">
        <is>
          <t>[3],[4],[5],[16]</t>
        </is>
      </c>
      <c r="D1320" s="6" t="n">
        <v>418</v>
      </c>
      <c r="E1320" s="4" t="inlineStr">
        <is>
          <t>[4],[5]</t>
        </is>
      </c>
      <c r="F1320" s="4" t="inlineStr">
        <is>
          <t xml:space="preserve"> </t>
        </is>
      </c>
    </row>
    <row r="1321">
      <c r="A1321" s="4" t="inlineStr">
        <is>
          <t>Cost</t>
        </is>
      </c>
      <c r="B1321" s="5" t="n">
        <v>412</v>
      </c>
      <c r="C1321" s="4" t="inlineStr">
        <is>
          <t>[4],[5],[16]</t>
        </is>
      </c>
      <c r="D1321" s="5" t="n">
        <v>412</v>
      </c>
      <c r="E1321" s="4" t="inlineStr">
        <is>
          <t>[4],[5]</t>
        </is>
      </c>
      <c r="F1321" s="4" t="inlineStr">
        <is>
          <t xml:space="preserve"> </t>
        </is>
      </c>
    </row>
    <row r="1322">
      <c r="A1322" s="4" t="inlineStr">
        <is>
          <t>Fair Value</t>
        </is>
      </c>
      <c r="B1322" s="6" t="n">
        <v>379</v>
      </c>
      <c r="C1322" s="4" t="inlineStr">
        <is>
          <t>[4],[5],[16]</t>
        </is>
      </c>
      <c r="D1322" s="6" t="n">
        <v>385</v>
      </c>
      <c r="E1322" s="4" t="inlineStr">
        <is>
          <t>[4],[5]</t>
        </is>
      </c>
      <c r="F1322" s="4" t="inlineStr">
        <is>
          <t xml:space="preserve"> </t>
        </is>
      </c>
    </row>
    <row r="1323">
      <c r="A1323" s="4" t="inlineStr">
        <is>
          <t>Percentage of Net Assets</t>
        </is>
      </c>
      <c r="B1323" s="10" t="n">
        <v>0.0002</v>
      </c>
      <c r="C1323" s="4" t="inlineStr">
        <is>
          <t>[4],[5],[16]</t>
        </is>
      </c>
      <c r="D1323" s="10" t="n">
        <v>0.0002</v>
      </c>
      <c r="E1323" s="4" t="inlineStr">
        <is>
          <t>[4],[5]</t>
        </is>
      </c>
      <c r="F1323" s="10" t="n">
        <v>0.0002</v>
      </c>
      <c r="G1323" s="4" t="inlineStr">
        <is>
          <t>[4],[5],[16]</t>
        </is>
      </c>
    </row>
    <row r="1324">
      <c r="A1324" s="4" t="inlineStr">
        <is>
          <t>Investment, Identifier [Axis]: Familia Intermediate Holdings I Corp. (Teasdale Latin Foods)</t>
        </is>
      </c>
      <c r="B1324" s="4" t="inlineStr">
        <is>
          <t xml:space="preserve"> </t>
        </is>
      </c>
      <c r="D1324" s="4" t="inlineStr">
        <is>
          <t xml:space="preserve"> </t>
        </is>
      </c>
      <c r="F1324" s="4" t="inlineStr">
        <is>
          <t xml:space="preserve"> </t>
        </is>
      </c>
    </row>
    <row r="1325">
      <c r="A1325" s="4" t="inlineStr">
        <is>
          <t>Interest rate, PIK</t>
        </is>
      </c>
      <c r="B1325" s="10" t="n">
        <v>0.1625</v>
      </c>
      <c r="C1325" s="4" t="inlineStr">
        <is>
          <t>[1],[4],[6]</t>
        </is>
      </c>
      <c r="D1325" s="10" t="n">
        <v>0.1625</v>
      </c>
      <c r="E1325" s="4" t="inlineStr">
        <is>
          <t>[1],[4]</t>
        </is>
      </c>
      <c r="F1325" s="10" t="n">
        <v>0.1625</v>
      </c>
      <c r="G1325" s="4" t="inlineStr">
        <is>
          <t>[1],[4],[6]</t>
        </is>
      </c>
    </row>
    <row r="1326">
      <c r="A1326" s="4" t="inlineStr">
        <is>
          <t>Par Amount</t>
        </is>
      </c>
      <c r="B1326" s="6" t="n">
        <v>1500</v>
      </c>
      <c r="C1326" s="4" t="inlineStr">
        <is>
          <t>[1],[3],[4]</t>
        </is>
      </c>
      <c r="D1326" s="6" t="n">
        <v>1500</v>
      </c>
      <c r="E1326" s="4" t="inlineStr">
        <is>
          <t>[1],[4]</t>
        </is>
      </c>
      <c r="F1326" s="4" t="inlineStr">
        <is>
          <t xml:space="preserve"> </t>
        </is>
      </c>
    </row>
    <row r="1327">
      <c r="A1327" s="4" t="inlineStr">
        <is>
          <t>Cost</t>
        </is>
      </c>
      <c r="B1327" s="5" t="n">
        <v>1500</v>
      </c>
      <c r="C1327" s="4" t="inlineStr">
        <is>
          <t>[1],[4]</t>
        </is>
      </c>
      <c r="D1327" s="5" t="n">
        <v>1500</v>
      </c>
      <c r="E1327" s="4" t="inlineStr">
        <is>
          <t>[1],[4]</t>
        </is>
      </c>
      <c r="F1327" s="4" t="inlineStr">
        <is>
          <t xml:space="preserve"> </t>
        </is>
      </c>
    </row>
    <row r="1328">
      <c r="A1328" s="4" t="inlineStr">
        <is>
          <t>Fair Value</t>
        </is>
      </c>
      <c r="B1328" s="6" t="n">
        <v>251</v>
      </c>
      <c r="C1328" s="4" t="inlineStr">
        <is>
          <t>[1],[4]</t>
        </is>
      </c>
      <c r="D1328" s="6" t="n">
        <v>170</v>
      </c>
      <c r="E1328" s="4" t="inlineStr">
        <is>
          <t>[1],[4]</t>
        </is>
      </c>
      <c r="F1328" s="4" t="inlineStr">
        <is>
          <t xml:space="preserve"> </t>
        </is>
      </c>
    </row>
    <row r="1329">
      <c r="A1329" s="4" t="inlineStr">
        <is>
          <t>Percentage of Net Assets</t>
        </is>
      </c>
      <c r="B1329" s="10" t="n">
        <v>0.0001</v>
      </c>
      <c r="C1329" s="4" t="inlineStr">
        <is>
          <t>[1],[4]</t>
        </is>
      </c>
      <c r="D1329" s="10" t="n">
        <v>0.0001</v>
      </c>
      <c r="E1329" s="4" t="inlineStr">
        <is>
          <t>[1],[4]</t>
        </is>
      </c>
      <c r="F1329" s="10" t="n">
        <v>0.0001</v>
      </c>
      <c r="G1329" s="4" t="inlineStr">
        <is>
          <t>[1],[4]</t>
        </is>
      </c>
    </row>
    <row r="1330">
      <c r="A1330" s="4" t="inlineStr">
        <is>
          <t>Investment, Identifier [Axis]: Fetch Insurance Services, LLC</t>
        </is>
      </c>
      <c r="B1330" s="4" t="inlineStr">
        <is>
          <t xml:space="preserve"> </t>
        </is>
      </c>
      <c r="D1330" s="4" t="inlineStr">
        <is>
          <t xml:space="preserve"> </t>
        </is>
      </c>
      <c r="F1330" s="4" t="inlineStr">
        <is>
          <t xml:space="preserve"> </t>
        </is>
      </c>
    </row>
    <row r="1331">
      <c r="A1331" s="4" t="inlineStr">
        <is>
          <t>Variable interest rate</t>
        </is>
      </c>
      <c r="B1331" s="10" t="n">
        <v>0.1275</v>
      </c>
      <c r="C1331" s="4" t="inlineStr">
        <is>
          <t>[4],[6]</t>
        </is>
      </c>
      <c r="D1331" s="4" t="inlineStr">
        <is>
          <t xml:space="preserve"> </t>
        </is>
      </c>
      <c r="F1331" s="10" t="n">
        <v>0.1275</v>
      </c>
      <c r="G1331" s="4" t="inlineStr">
        <is>
          <t>[4],[6]</t>
        </is>
      </c>
    </row>
    <row r="1332">
      <c r="A1332" s="4" t="inlineStr">
        <is>
          <t>Interest rate, PIK</t>
        </is>
      </c>
      <c r="B1332" s="10" t="n">
        <v>0.0375</v>
      </c>
      <c r="C1332" s="4" t="inlineStr">
        <is>
          <t>[4],[6]</t>
        </is>
      </c>
      <c r="D1332" s="10" t="n">
        <v>0.0375</v>
      </c>
      <c r="E1332" s="4" t="inlineStr">
        <is>
          <t>[4]</t>
        </is>
      </c>
      <c r="F1332" s="10" t="n">
        <v>0.0375</v>
      </c>
      <c r="G1332" s="4" t="inlineStr">
        <is>
          <t>[4],[6]</t>
        </is>
      </c>
    </row>
    <row r="1333">
      <c r="A1333" s="4" t="inlineStr">
        <is>
          <t>Interest Rate</t>
        </is>
      </c>
      <c r="B1333" s="4" t="inlineStr">
        <is>
          <t xml:space="preserve"> </t>
        </is>
      </c>
      <c r="D1333" s="10" t="n">
        <v>0.1275</v>
      </c>
      <c r="E1333" s="4" t="inlineStr">
        <is>
          <t>[4]</t>
        </is>
      </c>
      <c r="F1333" s="4" t="inlineStr">
        <is>
          <t xml:space="preserve"> </t>
        </is>
      </c>
    </row>
    <row r="1334">
      <c r="A1334" s="4" t="inlineStr">
        <is>
          <t>Par Amount</t>
        </is>
      </c>
      <c r="B1334" s="6" t="n">
        <v>1972</v>
      </c>
      <c r="C1334" s="4" t="inlineStr">
        <is>
          <t>[3],[4]</t>
        </is>
      </c>
      <c r="D1334" s="6" t="n">
        <v>1953</v>
      </c>
      <c r="E1334" s="4" t="inlineStr">
        <is>
          <t>[4]</t>
        </is>
      </c>
      <c r="F1334" s="4" t="inlineStr">
        <is>
          <t xml:space="preserve"> </t>
        </is>
      </c>
    </row>
    <row r="1335">
      <c r="A1335" s="4" t="inlineStr">
        <is>
          <t>Cost</t>
        </is>
      </c>
      <c r="B1335" s="5" t="n">
        <v>1930</v>
      </c>
      <c r="C1335" s="4" t="inlineStr">
        <is>
          <t>[4]</t>
        </is>
      </c>
      <c r="D1335" s="5" t="n">
        <v>1910</v>
      </c>
      <c r="E1335" s="4" t="inlineStr">
        <is>
          <t>[4]</t>
        </is>
      </c>
      <c r="F1335" s="4" t="inlineStr">
        <is>
          <t xml:space="preserve"> </t>
        </is>
      </c>
    </row>
    <row r="1336">
      <c r="A1336" s="4" t="inlineStr">
        <is>
          <t>Fair Value</t>
        </is>
      </c>
      <c r="B1336" s="6" t="n">
        <v>1912</v>
      </c>
      <c r="C1336" s="4" t="inlineStr">
        <is>
          <t>[4]</t>
        </is>
      </c>
      <c r="D1336" s="6" t="n">
        <v>1894</v>
      </c>
      <c r="E1336" s="4" t="inlineStr">
        <is>
          <t>[4]</t>
        </is>
      </c>
      <c r="F1336" s="4" t="inlineStr">
        <is>
          <t xml:space="preserve"> </t>
        </is>
      </c>
    </row>
    <row r="1337">
      <c r="A1337" s="4" t="inlineStr">
        <is>
          <t>Percentage of Net Assets</t>
        </is>
      </c>
      <c r="B1337" s="10" t="n">
        <v>0.001</v>
      </c>
      <c r="C1337" s="4" t="inlineStr">
        <is>
          <t>[4]</t>
        </is>
      </c>
      <c r="D1337" s="10" t="n">
        <v>0.0011</v>
      </c>
      <c r="E1337" s="4" t="inlineStr">
        <is>
          <t>[4]</t>
        </is>
      </c>
      <c r="F1337" s="10" t="n">
        <v>0.001</v>
      </c>
      <c r="G1337" s="4" t="inlineStr">
        <is>
          <t>[4]</t>
        </is>
      </c>
    </row>
    <row r="1338">
      <c r="A1338" s="4" t="inlineStr">
        <is>
          <t>Investment, Identifier [Axis]: Flexera Software, LLC</t>
        </is>
      </c>
      <c r="B1338" s="4" t="inlineStr">
        <is>
          <t xml:space="preserve"> </t>
        </is>
      </c>
      <c r="D1338" s="4" t="inlineStr">
        <is>
          <t xml:space="preserve"> </t>
        </is>
      </c>
      <c r="F1338" s="4" t="inlineStr">
        <is>
          <t xml:space="preserve"> </t>
        </is>
      </c>
    </row>
    <row r="1339">
      <c r="A1339" s="4" t="inlineStr">
        <is>
          <t>Variable interest rate</t>
        </is>
      </c>
      <c r="B1339" s="11" t="n">
        <v>0.07000000000000001</v>
      </c>
      <c r="C1339" s="4" t="inlineStr">
        <is>
          <t>[4],[5]</t>
        </is>
      </c>
      <c r="D1339" s="11" t="n">
        <v>0.07000000000000001</v>
      </c>
      <c r="E1339" s="4" t="inlineStr">
        <is>
          <t>[4],[5]</t>
        </is>
      </c>
      <c r="F1339" s="11" t="n">
        <v>0.07000000000000001</v>
      </c>
      <c r="G1339" s="4" t="inlineStr">
        <is>
          <t>[4],[5]</t>
        </is>
      </c>
    </row>
    <row r="1340">
      <c r="A1340" s="4" t="inlineStr">
        <is>
          <t>Interest Rate</t>
        </is>
      </c>
      <c r="B1340" s="10" t="n">
        <v>0.1245</v>
      </c>
      <c r="C1340" s="4" t="inlineStr">
        <is>
          <t>[4],[5],[6]</t>
        </is>
      </c>
      <c r="D1340" s="10" t="n">
        <v>0.1247</v>
      </c>
      <c r="E1340" s="4" t="inlineStr">
        <is>
          <t>[4],[5],[6]</t>
        </is>
      </c>
      <c r="F1340" s="10" t="n">
        <v>0.1245</v>
      </c>
      <c r="G1340" s="4" t="inlineStr">
        <is>
          <t>[4],[5],[6]</t>
        </is>
      </c>
    </row>
    <row r="1341">
      <c r="A1341" s="4" t="inlineStr">
        <is>
          <t>Par Amount</t>
        </is>
      </c>
      <c r="B1341" s="6" t="n">
        <v>13500</v>
      </c>
      <c r="C1341" s="4" t="inlineStr">
        <is>
          <t>[3],[4],[5]</t>
        </is>
      </c>
      <c r="D1341" s="6" t="n">
        <v>13500</v>
      </c>
      <c r="E1341" s="4" t="inlineStr">
        <is>
          <t>[4],[5]</t>
        </is>
      </c>
      <c r="F1341" s="4" t="inlineStr">
        <is>
          <t xml:space="preserve"> </t>
        </is>
      </c>
    </row>
    <row r="1342">
      <c r="A1342" s="4" t="inlineStr">
        <is>
          <t>Cost</t>
        </is>
      </c>
      <c r="B1342" s="5" t="n">
        <v>13310</v>
      </c>
      <c r="C1342" s="4" t="inlineStr">
        <is>
          <t>[4],[5]</t>
        </is>
      </c>
      <c r="D1342" s="5" t="n">
        <v>13303</v>
      </c>
      <c r="E1342" s="4" t="inlineStr">
        <is>
          <t>[4],[5]</t>
        </is>
      </c>
      <c r="F1342" s="4" t="inlineStr">
        <is>
          <t xml:space="preserve"> </t>
        </is>
      </c>
    </row>
    <row r="1343">
      <c r="A1343" s="4" t="inlineStr">
        <is>
          <t>Fair Value</t>
        </is>
      </c>
      <c r="B1343" s="6" t="n">
        <v>13500</v>
      </c>
      <c r="C1343" s="4" t="inlineStr">
        <is>
          <t>[4],[5]</t>
        </is>
      </c>
      <c r="D1343" s="6" t="n">
        <v>13500</v>
      </c>
      <c r="E1343" s="4" t="inlineStr">
        <is>
          <t>[4],[5]</t>
        </is>
      </c>
      <c r="F1343" s="4" t="inlineStr">
        <is>
          <t xml:space="preserve"> </t>
        </is>
      </c>
    </row>
    <row r="1344">
      <c r="A1344" s="4" t="inlineStr">
        <is>
          <t>Percentage of Net Assets</t>
        </is>
      </c>
      <c r="B1344" s="10" t="n">
        <v>0.0073</v>
      </c>
      <c r="C1344" s="4" t="inlineStr">
        <is>
          <t>[4],[5]</t>
        </is>
      </c>
      <c r="D1344" s="10" t="n">
        <v>0.0078</v>
      </c>
      <c r="E1344" s="4" t="inlineStr">
        <is>
          <t>[4],[5]</t>
        </is>
      </c>
      <c r="F1344" s="10" t="n">
        <v>0.0073</v>
      </c>
      <c r="G1344" s="4" t="inlineStr">
        <is>
          <t>[4],[5]</t>
        </is>
      </c>
    </row>
    <row r="1345">
      <c r="A1345" s="4" t="inlineStr">
        <is>
          <t>Investment, Identifier [Axis]: Formstack Acquisition Co 1</t>
        </is>
      </c>
      <c r="B1345" s="4" t="inlineStr">
        <is>
          <t xml:space="preserve"> </t>
        </is>
      </c>
      <c r="D1345" s="4" t="inlineStr">
        <is>
          <t xml:space="preserve"> </t>
        </is>
      </c>
      <c r="F1345" s="4" t="inlineStr">
        <is>
          <t xml:space="preserve"> </t>
        </is>
      </c>
    </row>
    <row r="1346">
      <c r="A1346" s="4" t="inlineStr">
        <is>
          <t>Variable interest rate</t>
        </is>
      </c>
      <c r="B1346" s="10" t="n">
        <v>0.0525</v>
      </c>
      <c r="C1346" s="4" t="inlineStr">
        <is>
          <t>[4],[5],[7]</t>
        </is>
      </c>
      <c r="D1346" s="4" t="inlineStr">
        <is>
          <t xml:space="preserve"> </t>
        </is>
      </c>
      <c r="F1346" s="10" t="n">
        <v>0.0525</v>
      </c>
      <c r="G1346" s="4" t="inlineStr">
        <is>
          <t>[4],[5],[7]</t>
        </is>
      </c>
    </row>
    <row r="1347">
      <c r="A1347" s="4" t="inlineStr">
        <is>
          <t>Interest Rate</t>
        </is>
      </c>
      <c r="B1347" s="10" t="n">
        <v>0.1057</v>
      </c>
      <c r="C1347" s="4" t="inlineStr">
        <is>
          <t>[4],[5],[6],[7]</t>
        </is>
      </c>
      <c r="D1347" s="4" t="inlineStr">
        <is>
          <t xml:space="preserve"> </t>
        </is>
      </c>
      <c r="F1347" s="10" t="n">
        <v>0.1057</v>
      </c>
      <c r="G1347" s="4" t="inlineStr">
        <is>
          <t>[4],[5],[6],[7]</t>
        </is>
      </c>
    </row>
    <row r="1348">
      <c r="A1348" s="4" t="inlineStr">
        <is>
          <t>Par Amount</t>
        </is>
      </c>
      <c r="B1348" s="6" t="n">
        <v>12500</v>
      </c>
      <c r="C1348" s="4" t="inlineStr">
        <is>
          <t>[3],[4],[5],[7]</t>
        </is>
      </c>
      <c r="D1348" s="4" t="inlineStr">
        <is>
          <t xml:space="preserve"> </t>
        </is>
      </c>
      <c r="F1348" s="4" t="inlineStr">
        <is>
          <t xml:space="preserve"> </t>
        </is>
      </c>
    </row>
    <row r="1349">
      <c r="A1349" s="4" t="inlineStr">
        <is>
          <t>Cost</t>
        </is>
      </c>
      <c r="B1349" s="5" t="n">
        <v>12313</v>
      </c>
      <c r="C1349" s="4" t="inlineStr">
        <is>
          <t>[4],[5],[7]</t>
        </is>
      </c>
      <c r="D1349" s="4" t="inlineStr">
        <is>
          <t xml:space="preserve"> </t>
        </is>
      </c>
      <c r="F1349" s="4" t="inlineStr">
        <is>
          <t xml:space="preserve"> </t>
        </is>
      </c>
    </row>
    <row r="1350">
      <c r="A1350" s="4" t="inlineStr">
        <is>
          <t>Fair Value</t>
        </is>
      </c>
      <c r="B1350" s="6" t="n">
        <v>12312</v>
      </c>
      <c r="C1350" s="4" t="inlineStr">
        <is>
          <t>[4],[5],[7]</t>
        </is>
      </c>
      <c r="D1350" s="4" t="inlineStr">
        <is>
          <t xml:space="preserve"> </t>
        </is>
      </c>
      <c r="F1350" s="4" t="inlineStr">
        <is>
          <t xml:space="preserve"> </t>
        </is>
      </c>
    </row>
    <row r="1351">
      <c r="A1351" s="4" t="inlineStr">
        <is>
          <t>Percentage of Net Assets</t>
        </is>
      </c>
      <c r="B1351" s="10" t="n">
        <v>0.0067</v>
      </c>
      <c r="C1351" s="4" t="inlineStr">
        <is>
          <t>[4],[5],[7]</t>
        </is>
      </c>
      <c r="D1351" s="4" t="inlineStr">
        <is>
          <t xml:space="preserve"> </t>
        </is>
      </c>
      <c r="F1351" s="10" t="n">
        <v>0.0067</v>
      </c>
      <c r="G1351" s="4" t="inlineStr">
        <is>
          <t>[4],[5],[7]</t>
        </is>
      </c>
    </row>
    <row r="1352">
      <c r="A1352" s="4" t="inlineStr">
        <is>
          <t>Unfunded Commitment</t>
        </is>
      </c>
      <c r="B1352" s="6" t="n">
        <v>5000</v>
      </c>
      <c r="D1352" s="4" t="inlineStr">
        <is>
          <t xml:space="preserve"> </t>
        </is>
      </c>
      <c r="F1352" s="4" t="inlineStr">
        <is>
          <t xml:space="preserve"> </t>
        </is>
      </c>
    </row>
    <row r="1353">
      <c r="A1353" s="4" t="inlineStr">
        <is>
          <t>Fair Value</t>
        </is>
      </c>
      <c r="B1353" s="6" t="n">
        <v>-38</v>
      </c>
      <c r="D1353" s="4" t="inlineStr">
        <is>
          <t xml:space="preserve"> </t>
        </is>
      </c>
      <c r="F1353" s="4" t="inlineStr">
        <is>
          <t xml:space="preserve"> </t>
        </is>
      </c>
    </row>
    <row r="1354">
      <c r="A1354" s="4" t="inlineStr">
        <is>
          <t>Investment, Identifier [Axis]: Formstack Acquisition Co 2</t>
        </is>
      </c>
      <c r="B1354" s="4" t="inlineStr">
        <is>
          <t xml:space="preserve"> </t>
        </is>
      </c>
      <c r="D1354" s="4" t="inlineStr">
        <is>
          <t xml:space="preserve"> </t>
        </is>
      </c>
      <c r="F1354" s="4" t="inlineStr">
        <is>
          <t xml:space="preserve"> </t>
        </is>
      </c>
    </row>
    <row r="1355">
      <c r="A1355" s="4" t="inlineStr">
        <is>
          <t>Variable interest rate</t>
        </is>
      </c>
      <c r="B1355" s="10" t="n">
        <v>0.0525</v>
      </c>
      <c r="C1355" s="4" t="inlineStr">
        <is>
          <t>[4],[5],[7]</t>
        </is>
      </c>
      <c r="D1355" s="4" t="inlineStr">
        <is>
          <t xml:space="preserve"> </t>
        </is>
      </c>
      <c r="F1355" s="10" t="n">
        <v>0.0525</v>
      </c>
      <c r="G1355" s="4" t="inlineStr">
        <is>
          <t>[4],[5],[7]</t>
        </is>
      </c>
    </row>
    <row r="1356">
      <c r="A1356" s="4" t="inlineStr">
        <is>
          <t>Interest Rate</t>
        </is>
      </c>
      <c r="B1356" s="10" t="n">
        <v>0.1057</v>
      </c>
      <c r="C1356" s="4" t="inlineStr">
        <is>
          <t>[4],[5],[6],[7]</t>
        </is>
      </c>
      <c r="D1356" s="4" t="inlineStr">
        <is>
          <t xml:space="preserve"> </t>
        </is>
      </c>
      <c r="F1356" s="10" t="n">
        <v>0.1057</v>
      </c>
      <c r="G1356" s="4" t="inlineStr">
        <is>
          <t>[4],[5],[6],[7]</t>
        </is>
      </c>
    </row>
    <row r="1357">
      <c r="A1357" s="4" t="inlineStr">
        <is>
          <t>Par Amount</t>
        </is>
      </c>
      <c r="B1357" s="6" t="n">
        <v>0</v>
      </c>
      <c r="C1357" s="4" t="inlineStr">
        <is>
          <t>[3],[4],[5],[7]</t>
        </is>
      </c>
      <c r="D1357" s="4" t="inlineStr">
        <is>
          <t xml:space="preserve"> </t>
        </is>
      </c>
      <c r="F1357" s="4" t="inlineStr">
        <is>
          <t xml:space="preserve"> </t>
        </is>
      </c>
    </row>
    <row r="1358">
      <c r="A1358" s="4" t="inlineStr">
        <is>
          <t>Cost</t>
        </is>
      </c>
      <c r="B1358" s="5" t="n">
        <v>-38</v>
      </c>
      <c r="C1358" s="4" t="inlineStr">
        <is>
          <t>[4],[5],[7]</t>
        </is>
      </c>
      <c r="D1358" s="4" t="inlineStr">
        <is>
          <t xml:space="preserve"> </t>
        </is>
      </c>
      <c r="F1358" s="4" t="inlineStr">
        <is>
          <t xml:space="preserve"> </t>
        </is>
      </c>
    </row>
    <row r="1359">
      <c r="A1359" s="4" t="inlineStr">
        <is>
          <t>Fair Value</t>
        </is>
      </c>
      <c r="B1359" s="6" t="n">
        <v>-38</v>
      </c>
      <c r="C1359" s="4" t="inlineStr">
        <is>
          <t>[4],[5],[7]</t>
        </is>
      </c>
      <c r="D1359" s="4" t="inlineStr">
        <is>
          <t xml:space="preserve"> </t>
        </is>
      </c>
      <c r="F1359" s="4" t="inlineStr">
        <is>
          <t xml:space="preserve"> </t>
        </is>
      </c>
    </row>
    <row r="1360">
      <c r="A1360" s="4" t="inlineStr">
        <is>
          <t>Percentage of Net Assets</t>
        </is>
      </c>
      <c r="B1360" s="11" t="n">
        <v>0</v>
      </c>
      <c r="C1360" s="4" t="inlineStr">
        <is>
          <t>[4],[5],[7]</t>
        </is>
      </c>
      <c r="D1360" s="4" t="inlineStr">
        <is>
          <t xml:space="preserve"> </t>
        </is>
      </c>
      <c r="F1360" s="11" t="n">
        <v>0</v>
      </c>
      <c r="G1360" s="4" t="inlineStr">
        <is>
          <t>[4],[5],[7]</t>
        </is>
      </c>
    </row>
    <row r="1361">
      <c r="A1361" s="4" t="inlineStr">
        <is>
          <t>Unfunded Commitment</t>
        </is>
      </c>
      <c r="B1361" s="6" t="n">
        <v>2500</v>
      </c>
      <c r="D1361" s="4" t="inlineStr">
        <is>
          <t xml:space="preserve"> </t>
        </is>
      </c>
      <c r="F1361" s="4" t="inlineStr">
        <is>
          <t xml:space="preserve"> </t>
        </is>
      </c>
    </row>
    <row r="1362">
      <c r="A1362" s="4" t="inlineStr">
        <is>
          <t>Fair Value</t>
        </is>
      </c>
      <c r="B1362" s="6" t="n">
        <v>-38</v>
      </c>
      <c r="D1362" s="4" t="inlineStr">
        <is>
          <t xml:space="preserve"> </t>
        </is>
      </c>
      <c r="F1362" s="4" t="inlineStr">
        <is>
          <t xml:space="preserve"> </t>
        </is>
      </c>
    </row>
    <row r="1363">
      <c r="A1363" s="4" t="inlineStr">
        <is>
          <t>Investment, Identifier [Axis]: Formstack Acquisition Co 3</t>
        </is>
      </c>
      <c r="B1363" s="4" t="inlineStr">
        <is>
          <t xml:space="preserve"> </t>
        </is>
      </c>
      <c r="D1363" s="4" t="inlineStr">
        <is>
          <t xml:space="preserve"> </t>
        </is>
      </c>
      <c r="F1363" s="4" t="inlineStr">
        <is>
          <t xml:space="preserve"> </t>
        </is>
      </c>
    </row>
    <row r="1364">
      <c r="A1364" s="4" t="inlineStr">
        <is>
          <t>Variable interest rate</t>
        </is>
      </c>
      <c r="B1364" s="10" t="n">
        <v>0.0525</v>
      </c>
      <c r="C1364" s="4" t="inlineStr">
        <is>
          <t>[4],[5],[7]</t>
        </is>
      </c>
      <c r="D1364" s="4" t="inlineStr">
        <is>
          <t xml:space="preserve"> </t>
        </is>
      </c>
      <c r="F1364" s="10" t="n">
        <v>0.0525</v>
      </c>
      <c r="G1364" s="4" t="inlineStr">
        <is>
          <t>[4],[5],[7]</t>
        </is>
      </c>
    </row>
    <row r="1365">
      <c r="A1365" s="4" t="inlineStr">
        <is>
          <t>Interest Rate</t>
        </is>
      </c>
      <c r="B1365" s="10" t="n">
        <v>0.1057</v>
      </c>
      <c r="C1365" s="4" t="inlineStr">
        <is>
          <t>[4],[5],[6],[7]</t>
        </is>
      </c>
      <c r="D1365" s="4" t="inlineStr">
        <is>
          <t xml:space="preserve"> </t>
        </is>
      </c>
      <c r="F1365" s="10" t="n">
        <v>0.1057</v>
      </c>
      <c r="G1365" s="4" t="inlineStr">
        <is>
          <t>[4],[5],[6],[7]</t>
        </is>
      </c>
    </row>
    <row r="1366">
      <c r="A1366" s="4" t="inlineStr">
        <is>
          <t>Par Amount</t>
        </is>
      </c>
      <c r="B1366" s="6" t="n">
        <v>0</v>
      </c>
      <c r="C1366" s="4" t="inlineStr">
        <is>
          <t>[3],[4],[5],[7]</t>
        </is>
      </c>
      <c r="D1366" s="4" t="inlineStr">
        <is>
          <t xml:space="preserve"> </t>
        </is>
      </c>
      <c r="F1366" s="4" t="inlineStr">
        <is>
          <t xml:space="preserve"> </t>
        </is>
      </c>
    </row>
    <row r="1367">
      <c r="A1367" s="4" t="inlineStr">
        <is>
          <t>Cost</t>
        </is>
      </c>
      <c r="B1367" s="5" t="n">
        <v>-38</v>
      </c>
      <c r="C1367" s="4" t="inlineStr">
        <is>
          <t>[4],[5],[7]</t>
        </is>
      </c>
      <c r="D1367" s="4" t="inlineStr">
        <is>
          <t xml:space="preserve"> </t>
        </is>
      </c>
      <c r="F1367" s="4" t="inlineStr">
        <is>
          <t xml:space="preserve"> </t>
        </is>
      </c>
    </row>
    <row r="1368">
      <c r="A1368" s="4" t="inlineStr">
        <is>
          <t>Fair Value</t>
        </is>
      </c>
      <c r="B1368" s="6" t="n">
        <v>-38</v>
      </c>
      <c r="C1368" s="4" t="inlineStr">
        <is>
          <t>[4],[5],[7]</t>
        </is>
      </c>
      <c r="D1368" s="4" t="inlineStr">
        <is>
          <t xml:space="preserve"> </t>
        </is>
      </c>
      <c r="F1368" s="4" t="inlineStr">
        <is>
          <t xml:space="preserve"> </t>
        </is>
      </c>
    </row>
    <row r="1369">
      <c r="A1369" s="4" t="inlineStr">
        <is>
          <t>Percentage of Net Assets</t>
        </is>
      </c>
      <c r="B1369" s="11" t="n">
        <v>0</v>
      </c>
      <c r="C1369" s="4" t="inlineStr">
        <is>
          <t>[4],[5],[7]</t>
        </is>
      </c>
      <c r="D1369" s="4" t="inlineStr">
        <is>
          <t xml:space="preserve"> </t>
        </is>
      </c>
      <c r="F1369" s="11" t="n">
        <v>0</v>
      </c>
      <c r="G1369" s="4" t="inlineStr">
        <is>
          <t>[4],[5],[7]</t>
        </is>
      </c>
    </row>
    <row r="1370">
      <c r="A1370" s="4" t="inlineStr">
        <is>
          <t>Investment, Identifier [Axis]: Foundation Risk Partners Corp.</t>
        </is>
      </c>
      <c r="B1370" s="4" t="inlineStr">
        <is>
          <t xml:space="preserve"> </t>
        </is>
      </c>
      <c r="D1370" s="4" t="inlineStr">
        <is>
          <t xml:space="preserve"> </t>
        </is>
      </c>
      <c r="F1370" s="4" t="inlineStr">
        <is>
          <t xml:space="preserve"> </t>
        </is>
      </c>
    </row>
    <row r="1371">
      <c r="A1371" s="4" t="inlineStr">
        <is>
          <t>Unfunded Commitment</t>
        </is>
      </c>
      <c r="B1371" s="6" t="n">
        <v>4571</v>
      </c>
      <c r="D1371" s="6" t="n">
        <v>4571</v>
      </c>
      <c r="F1371" s="4" t="inlineStr">
        <is>
          <t xml:space="preserve"> </t>
        </is>
      </c>
    </row>
    <row r="1372">
      <c r="A1372" s="4" t="inlineStr">
        <is>
          <t>Fair Value</t>
        </is>
      </c>
      <c r="B1372" s="6" t="n">
        <v>0</v>
      </c>
      <c r="D1372" s="6" t="n">
        <v>0</v>
      </c>
      <c r="F1372" s="4" t="inlineStr">
        <is>
          <t xml:space="preserve"> </t>
        </is>
      </c>
    </row>
    <row r="1373">
      <c r="A1373" s="4" t="inlineStr">
        <is>
          <t>Investment, Identifier [Axis]: Foundation Risk Partners Corp. 1</t>
        </is>
      </c>
      <c r="B1373" s="4" t="inlineStr">
        <is>
          <t xml:space="preserve"> </t>
        </is>
      </c>
      <c r="D1373" s="4" t="inlineStr">
        <is>
          <t xml:space="preserve"> </t>
        </is>
      </c>
      <c r="F1373" s="4" t="inlineStr">
        <is>
          <t xml:space="preserve"> </t>
        </is>
      </c>
    </row>
    <row r="1374">
      <c r="A1374" s="4" t="inlineStr">
        <is>
          <t>Variable interest rate</t>
        </is>
      </c>
      <c r="B1374" s="11" t="n">
        <v>0.06</v>
      </c>
      <c r="C1374" s="4" t="inlineStr">
        <is>
          <t>[4],[9]</t>
        </is>
      </c>
      <c r="D1374" s="11" t="n">
        <v>0.06</v>
      </c>
      <c r="E1374" s="4" t="inlineStr">
        <is>
          <t>[4],[9]</t>
        </is>
      </c>
      <c r="F1374" s="11" t="n">
        <v>0.06</v>
      </c>
      <c r="G1374" s="4" t="inlineStr">
        <is>
          <t>[4],[9]</t>
        </is>
      </c>
    </row>
    <row r="1375">
      <c r="A1375" s="4" t="inlineStr">
        <is>
          <t>Interest Rate</t>
        </is>
      </c>
      <c r="B1375" s="10" t="n">
        <v>0.1141</v>
      </c>
      <c r="C1375" s="4" t="inlineStr">
        <is>
          <t>[4],[6],[9]</t>
        </is>
      </c>
      <c r="D1375" s="10" t="n">
        <v>0.1145</v>
      </c>
      <c r="E1375" s="4" t="inlineStr">
        <is>
          <t>[4],[6],[9]</t>
        </is>
      </c>
      <c r="F1375" s="10" t="n">
        <v>0.1141</v>
      </c>
      <c r="G1375" s="4" t="inlineStr">
        <is>
          <t>[4],[6],[9]</t>
        </is>
      </c>
    </row>
    <row r="1376">
      <c r="A1376" s="4" t="inlineStr">
        <is>
          <t>Par Amount</t>
        </is>
      </c>
      <c r="B1376" s="6" t="n">
        <v>42425</v>
      </c>
      <c r="C1376" s="4" t="inlineStr">
        <is>
          <t>[3],[4],[9]</t>
        </is>
      </c>
      <c r="D1376" s="6" t="n">
        <v>42533</v>
      </c>
      <c r="E1376" s="4" t="inlineStr">
        <is>
          <t>[4],[9]</t>
        </is>
      </c>
      <c r="F1376" s="4" t="inlineStr">
        <is>
          <t xml:space="preserve"> </t>
        </is>
      </c>
    </row>
    <row r="1377">
      <c r="A1377" s="4" t="inlineStr">
        <is>
          <t>Cost</t>
        </is>
      </c>
      <c r="B1377" s="5" t="n">
        <v>41965</v>
      </c>
      <c r="C1377" s="4" t="inlineStr">
        <is>
          <t>[4],[9]</t>
        </is>
      </c>
      <c r="D1377" s="5" t="n">
        <v>42053</v>
      </c>
      <c r="E1377" s="4" t="inlineStr">
        <is>
          <t>[4],[9]</t>
        </is>
      </c>
      <c r="F1377" s="4" t="inlineStr">
        <is>
          <t xml:space="preserve"> </t>
        </is>
      </c>
    </row>
    <row r="1378">
      <c r="A1378" s="4" t="inlineStr">
        <is>
          <t>Fair Value</t>
        </is>
      </c>
      <c r="B1378" s="6" t="n">
        <v>42425</v>
      </c>
      <c r="C1378" s="4" t="inlineStr">
        <is>
          <t>[4],[9]</t>
        </is>
      </c>
      <c r="D1378" s="6" t="n">
        <v>42533</v>
      </c>
      <c r="E1378" s="4" t="inlineStr">
        <is>
          <t>[4],[9]</t>
        </is>
      </c>
      <c r="F1378" s="4" t="inlineStr">
        <is>
          <t xml:space="preserve"> </t>
        </is>
      </c>
    </row>
    <row r="1379">
      <c r="A1379" s="4" t="inlineStr">
        <is>
          <t>Percentage of Net Assets</t>
        </is>
      </c>
      <c r="B1379" s="10" t="n">
        <v>0.0231</v>
      </c>
      <c r="C1379" s="4" t="inlineStr">
        <is>
          <t>[4],[9]</t>
        </is>
      </c>
      <c r="D1379" s="10" t="n">
        <v>0.0247</v>
      </c>
      <c r="E1379" s="4" t="inlineStr">
        <is>
          <t>[4],[9]</t>
        </is>
      </c>
      <c r="F1379" s="10" t="n">
        <v>0.0231</v>
      </c>
      <c r="G1379" s="4" t="inlineStr">
        <is>
          <t>[4],[9]</t>
        </is>
      </c>
    </row>
    <row r="1380">
      <c r="A1380" s="4" t="inlineStr">
        <is>
          <t>Investment, Identifier [Axis]: Foundation Risk Partners Corp. 2</t>
        </is>
      </c>
      <c r="B1380" s="4" t="inlineStr">
        <is>
          <t xml:space="preserve"> </t>
        </is>
      </c>
      <c r="D1380" s="4" t="inlineStr">
        <is>
          <t xml:space="preserve"> </t>
        </is>
      </c>
      <c r="F1380" s="4" t="inlineStr">
        <is>
          <t xml:space="preserve"> </t>
        </is>
      </c>
    </row>
    <row r="1381">
      <c r="A1381" s="4" t="inlineStr">
        <is>
          <t>Variable interest rate</t>
        </is>
      </c>
      <c r="B1381" s="11" t="n">
        <v>0.06</v>
      </c>
      <c r="C1381" s="4" t="inlineStr">
        <is>
          <t>[4],[9]</t>
        </is>
      </c>
      <c r="D1381" s="11" t="n">
        <v>0.06</v>
      </c>
      <c r="E1381" s="4" t="inlineStr">
        <is>
          <t>[4],[9]</t>
        </is>
      </c>
      <c r="F1381" s="11" t="n">
        <v>0.06</v>
      </c>
      <c r="G1381" s="4" t="inlineStr">
        <is>
          <t>[4],[9]</t>
        </is>
      </c>
    </row>
    <row r="1382">
      <c r="A1382" s="4" t="inlineStr">
        <is>
          <t>Interest Rate</t>
        </is>
      </c>
      <c r="B1382" s="10" t="n">
        <v>0.1141</v>
      </c>
      <c r="C1382" s="4" t="inlineStr">
        <is>
          <t>[4],[6],[9]</t>
        </is>
      </c>
      <c r="D1382" s="10" t="n">
        <v>0.1145</v>
      </c>
      <c r="E1382" s="4" t="inlineStr">
        <is>
          <t>[4],[6],[9]</t>
        </is>
      </c>
      <c r="F1382" s="10" t="n">
        <v>0.1141</v>
      </c>
      <c r="G1382" s="4" t="inlineStr">
        <is>
          <t>[4],[6],[9]</t>
        </is>
      </c>
    </row>
    <row r="1383">
      <c r="A1383" s="4" t="inlineStr">
        <is>
          <t>Par Amount</t>
        </is>
      </c>
      <c r="B1383" s="6" t="n">
        <v>9227</v>
      </c>
      <c r="C1383" s="4" t="inlineStr">
        <is>
          <t>[3],[4],[9]</t>
        </is>
      </c>
      <c r="D1383" s="6" t="n">
        <v>9251</v>
      </c>
      <c r="E1383" s="4" t="inlineStr">
        <is>
          <t>[4],[9]</t>
        </is>
      </c>
      <c r="F1383" s="4" t="inlineStr">
        <is>
          <t xml:space="preserve"> </t>
        </is>
      </c>
    </row>
    <row r="1384">
      <c r="A1384" s="4" t="inlineStr">
        <is>
          <t>Cost</t>
        </is>
      </c>
      <c r="B1384" s="5" t="n">
        <v>9127</v>
      </c>
      <c r="C1384" s="4" t="inlineStr">
        <is>
          <t>[4],[9]</t>
        </is>
      </c>
      <c r="D1384" s="5" t="n">
        <v>9146</v>
      </c>
      <c r="E1384" s="4" t="inlineStr">
        <is>
          <t>[4],[9]</t>
        </is>
      </c>
      <c r="F1384" s="4" t="inlineStr">
        <is>
          <t xml:space="preserve"> </t>
        </is>
      </c>
    </row>
    <row r="1385">
      <c r="A1385" s="4" t="inlineStr">
        <is>
          <t>Fair Value</t>
        </is>
      </c>
      <c r="B1385" s="6" t="n">
        <v>9227</v>
      </c>
      <c r="C1385" s="4" t="inlineStr">
        <is>
          <t>[4],[9]</t>
        </is>
      </c>
      <c r="D1385" s="6" t="n">
        <v>9251</v>
      </c>
      <c r="E1385" s="4" t="inlineStr">
        <is>
          <t>[4],[9]</t>
        </is>
      </c>
      <c r="F1385" s="4" t="inlineStr">
        <is>
          <t xml:space="preserve"> </t>
        </is>
      </c>
    </row>
    <row r="1386">
      <c r="A1386" s="4" t="inlineStr">
        <is>
          <t>Percentage of Net Assets</t>
        </is>
      </c>
      <c r="B1386" s="10" t="n">
        <v>0.005</v>
      </c>
      <c r="C1386" s="4" t="inlineStr">
        <is>
          <t>[4],[9]</t>
        </is>
      </c>
      <c r="D1386" s="10" t="n">
        <v>0.0054</v>
      </c>
      <c r="E1386" s="4" t="inlineStr">
        <is>
          <t>[4],[9]</t>
        </is>
      </c>
      <c r="F1386" s="10" t="n">
        <v>0.005</v>
      </c>
      <c r="G1386" s="4" t="inlineStr">
        <is>
          <t>[4],[9]</t>
        </is>
      </c>
    </row>
    <row r="1387">
      <c r="A1387" s="4" t="inlineStr">
        <is>
          <t>Investment, Identifier [Axis]: Foundation Risk Partners Corp. 3</t>
        </is>
      </c>
      <c r="B1387" s="4" t="inlineStr">
        <is>
          <t xml:space="preserve"> </t>
        </is>
      </c>
      <c r="D1387" s="4" t="inlineStr">
        <is>
          <t xml:space="preserve"> </t>
        </is>
      </c>
      <c r="F1387" s="4" t="inlineStr">
        <is>
          <t xml:space="preserve"> </t>
        </is>
      </c>
    </row>
    <row r="1388">
      <c r="A1388" s="4" t="inlineStr">
        <is>
          <t>Variable interest rate</t>
        </is>
      </c>
      <c r="B1388" s="11" t="n">
        <v>0.06</v>
      </c>
      <c r="C1388" s="4" t="inlineStr">
        <is>
          <t>[4],[7],[9]</t>
        </is>
      </c>
      <c r="D1388" s="11" t="n">
        <v>0.06</v>
      </c>
      <c r="E1388" s="4" t="inlineStr">
        <is>
          <t>[4],[7],[9]</t>
        </is>
      </c>
      <c r="F1388" s="11" t="n">
        <v>0.06</v>
      </c>
      <c r="G1388" s="4" t="inlineStr">
        <is>
          <t>[4],[7],[9]</t>
        </is>
      </c>
    </row>
    <row r="1389">
      <c r="A1389" s="4" t="inlineStr">
        <is>
          <t>Interest Rate</t>
        </is>
      </c>
      <c r="B1389" s="10" t="n">
        <v>0.1141</v>
      </c>
      <c r="C1389" s="4" t="inlineStr">
        <is>
          <t>[4],[6],[7],[9]</t>
        </is>
      </c>
      <c r="D1389" s="10" t="n">
        <v>0.1145</v>
      </c>
      <c r="E1389" s="4" t="inlineStr">
        <is>
          <t>[4],[6],[7],[9]</t>
        </is>
      </c>
      <c r="F1389" s="10" t="n">
        <v>0.1141</v>
      </c>
      <c r="G1389" s="4" t="inlineStr">
        <is>
          <t>[4],[6],[7],[9]</t>
        </is>
      </c>
    </row>
    <row r="1390">
      <c r="A1390" s="4" t="inlineStr">
        <is>
          <t>Par Amount</t>
        </is>
      </c>
      <c r="B1390" s="6" t="n">
        <v>0</v>
      </c>
      <c r="C1390" s="4" t="inlineStr">
        <is>
          <t>[3],[4],[7],[9]</t>
        </is>
      </c>
      <c r="D1390" s="6" t="n">
        <v>0</v>
      </c>
      <c r="E1390" s="4" t="inlineStr">
        <is>
          <t>[4],[7],[9]</t>
        </is>
      </c>
      <c r="F1390" s="4" t="inlineStr">
        <is>
          <t xml:space="preserve"> </t>
        </is>
      </c>
    </row>
    <row r="1391">
      <c r="A1391" s="4" t="inlineStr">
        <is>
          <t>Cost</t>
        </is>
      </c>
      <c r="B1391" s="5" t="n">
        <v>-41</v>
      </c>
      <c r="C1391" s="4" t="inlineStr">
        <is>
          <t>[4],[7],[9]</t>
        </is>
      </c>
      <c r="D1391" s="5" t="n">
        <v>-44</v>
      </c>
      <c r="E1391" s="4" t="inlineStr">
        <is>
          <t>[4],[7],[9]</t>
        </is>
      </c>
      <c r="F1391" s="4" t="inlineStr">
        <is>
          <t xml:space="preserve"> </t>
        </is>
      </c>
    </row>
    <row r="1392">
      <c r="A1392" s="4" t="inlineStr">
        <is>
          <t>Fair Value</t>
        </is>
      </c>
      <c r="B1392" s="6" t="n">
        <v>0</v>
      </c>
      <c r="C1392" s="4" t="inlineStr">
        <is>
          <t>[4],[7],[9]</t>
        </is>
      </c>
      <c r="D1392" s="6" t="n">
        <v>0</v>
      </c>
      <c r="E1392" s="4" t="inlineStr">
        <is>
          <t>[4],[7],[9]</t>
        </is>
      </c>
      <c r="F1392" s="4" t="inlineStr">
        <is>
          <t xml:space="preserve"> </t>
        </is>
      </c>
    </row>
    <row r="1393">
      <c r="A1393" s="4" t="inlineStr">
        <is>
          <t>Percentage of Net Assets</t>
        </is>
      </c>
      <c r="B1393" s="11" t="n">
        <v>0</v>
      </c>
      <c r="C1393" s="4" t="inlineStr">
        <is>
          <t>[4],[7],[9]</t>
        </is>
      </c>
      <c r="D1393" s="11" t="n">
        <v>0</v>
      </c>
      <c r="E1393" s="4" t="inlineStr">
        <is>
          <t>[4],[7],[9]</t>
        </is>
      </c>
      <c r="F1393" s="11" t="n">
        <v>0</v>
      </c>
      <c r="G1393" s="4" t="inlineStr">
        <is>
          <t>[4],[7],[9]</t>
        </is>
      </c>
    </row>
    <row r="1394">
      <c r="A1394" s="4" t="inlineStr">
        <is>
          <t>Investment, Identifier [Axis]: Frisbee Holdings, LP (Fetch)</t>
        </is>
      </c>
      <c r="B1394" s="4" t="inlineStr">
        <is>
          <t xml:space="preserve"> </t>
        </is>
      </c>
      <c r="D1394" s="4" t="inlineStr">
        <is>
          <t xml:space="preserve"> </t>
        </is>
      </c>
      <c r="F1394" s="4" t="inlineStr">
        <is>
          <t xml:space="preserve"> </t>
        </is>
      </c>
    </row>
    <row r="1395">
      <c r="A1395" s="4" t="inlineStr">
        <is>
          <t>Par Amount, Shares (in shares) | shares</t>
        </is>
      </c>
      <c r="B1395" s="5" t="n">
        <v>21744</v>
      </c>
      <c r="C1395" s="4" t="inlineStr">
        <is>
          <t>[3],[4],[10]</t>
        </is>
      </c>
      <c r="D1395" s="5" t="n">
        <v>21744</v>
      </c>
      <c r="E1395" s="4" t="inlineStr">
        <is>
          <t>[4],[10]</t>
        </is>
      </c>
      <c r="F1395" s="5" t="n">
        <v>21744</v>
      </c>
      <c r="G1395" s="4" t="inlineStr">
        <is>
          <t>[3],[4],[10]</t>
        </is>
      </c>
    </row>
    <row r="1396">
      <c r="A1396" s="4" t="inlineStr">
        <is>
          <t>Cost</t>
        </is>
      </c>
      <c r="B1396" s="6" t="n">
        <v>277</v>
      </c>
      <c r="C1396" s="4" t="inlineStr">
        <is>
          <t>[4],[10]</t>
        </is>
      </c>
      <c r="D1396" s="6" t="n">
        <v>277</v>
      </c>
      <c r="E1396" s="4" t="inlineStr">
        <is>
          <t>[4],[10]</t>
        </is>
      </c>
      <c r="F1396" s="4" t="inlineStr">
        <is>
          <t xml:space="preserve"> </t>
        </is>
      </c>
    </row>
    <row r="1397">
      <c r="A1397" s="4" t="inlineStr">
        <is>
          <t>Fair Value</t>
        </is>
      </c>
      <c r="B1397" s="6" t="n">
        <v>277</v>
      </c>
      <c r="C1397" s="4" t="inlineStr">
        <is>
          <t>[4],[10]</t>
        </is>
      </c>
      <c r="D1397" s="6" t="n">
        <v>277</v>
      </c>
      <c r="E1397" s="4" t="inlineStr">
        <is>
          <t>[4],[10]</t>
        </is>
      </c>
      <c r="F1397" s="4" t="inlineStr">
        <is>
          <t xml:space="preserve"> </t>
        </is>
      </c>
    </row>
    <row r="1398">
      <c r="A1398" s="4" t="inlineStr">
        <is>
          <t>Percentage of Net Assets</t>
        </is>
      </c>
      <c r="B1398" s="10" t="n">
        <v>0.0002</v>
      </c>
      <c r="C1398" s="4" t="inlineStr">
        <is>
          <t>[4],[10]</t>
        </is>
      </c>
      <c r="D1398" s="10" t="n">
        <v>0.0002</v>
      </c>
      <c r="E1398" s="4" t="inlineStr">
        <is>
          <t>[4],[10]</t>
        </is>
      </c>
      <c r="F1398" s="10" t="n">
        <v>0.0002</v>
      </c>
      <c r="G1398" s="4" t="inlineStr">
        <is>
          <t>[4],[10]</t>
        </is>
      </c>
    </row>
    <row r="1399">
      <c r="A1399" s="4" t="inlineStr">
        <is>
          <t>Investment, Identifier [Axis]: Fullsteam Operations, LLC</t>
        </is>
      </c>
      <c r="B1399" s="4" t="inlineStr">
        <is>
          <t xml:space="preserve"> </t>
        </is>
      </c>
      <c r="D1399" s="4" t="inlineStr">
        <is>
          <t xml:space="preserve"> </t>
        </is>
      </c>
      <c r="F1399" s="4" t="inlineStr">
        <is>
          <t xml:space="preserve"> </t>
        </is>
      </c>
    </row>
    <row r="1400">
      <c r="A1400" s="4" t="inlineStr">
        <is>
          <t>Par Amount, Shares (in shares) | shares</t>
        </is>
      </c>
      <c r="B1400" s="5" t="n">
        <v>2966</v>
      </c>
      <c r="C1400" s="4" t="inlineStr">
        <is>
          <t>[3],[4],[10]</t>
        </is>
      </c>
      <c r="D1400" s="5" t="n">
        <v>3043</v>
      </c>
      <c r="E1400" s="4" t="inlineStr">
        <is>
          <t>[4],[10]</t>
        </is>
      </c>
      <c r="F1400" s="5" t="n">
        <v>2966</v>
      </c>
      <c r="G1400" s="4" t="inlineStr">
        <is>
          <t>[3],[4],[10]</t>
        </is>
      </c>
    </row>
    <row r="1401">
      <c r="A1401" s="4" t="inlineStr">
        <is>
          <t>Cost</t>
        </is>
      </c>
      <c r="B1401" s="6" t="n">
        <v>100</v>
      </c>
      <c r="C1401" s="4" t="inlineStr">
        <is>
          <t>[4],[10]</t>
        </is>
      </c>
      <c r="D1401" s="6" t="n">
        <v>100</v>
      </c>
      <c r="E1401" s="4" t="inlineStr">
        <is>
          <t>[4],[10]</t>
        </is>
      </c>
      <c r="F1401" s="4" t="inlineStr">
        <is>
          <t xml:space="preserve"> </t>
        </is>
      </c>
    </row>
    <row r="1402">
      <c r="A1402" s="4" t="inlineStr">
        <is>
          <t>Fair Value</t>
        </is>
      </c>
      <c r="B1402" s="6" t="n">
        <v>100</v>
      </c>
      <c r="C1402" s="4" t="inlineStr">
        <is>
          <t>[4],[10]</t>
        </is>
      </c>
      <c r="D1402" s="6" t="n">
        <v>100</v>
      </c>
      <c r="E1402" s="4" t="inlineStr">
        <is>
          <t>[4],[10]</t>
        </is>
      </c>
      <c r="F1402" s="4" t="inlineStr">
        <is>
          <t xml:space="preserve"> </t>
        </is>
      </c>
    </row>
    <row r="1403">
      <c r="A1403" s="4" t="inlineStr">
        <is>
          <t>Percentage of Net Assets</t>
        </is>
      </c>
      <c r="B1403" s="10" t="n">
        <v>0.0001</v>
      </c>
      <c r="C1403" s="4" t="inlineStr">
        <is>
          <t>[4],[10]</t>
        </is>
      </c>
      <c r="D1403" s="10" t="n">
        <v>0.0001</v>
      </c>
      <c r="E1403" s="4" t="inlineStr">
        <is>
          <t>[4],[10]</t>
        </is>
      </c>
      <c r="F1403" s="10" t="n">
        <v>0.0001</v>
      </c>
      <c r="G1403" s="4" t="inlineStr">
        <is>
          <t>[4],[10]</t>
        </is>
      </c>
    </row>
    <row r="1404">
      <c r="A1404" s="4" t="inlineStr">
        <is>
          <t>Investment, Identifier [Axis]: Fullsteam Operations, LLC 1</t>
        </is>
      </c>
      <c r="B1404" s="4" t="inlineStr">
        <is>
          <t xml:space="preserve"> </t>
        </is>
      </c>
      <c r="D1404" s="4" t="inlineStr">
        <is>
          <t xml:space="preserve"> </t>
        </is>
      </c>
      <c r="F1404" s="4" t="inlineStr">
        <is>
          <t xml:space="preserve"> </t>
        </is>
      </c>
    </row>
    <row r="1405">
      <c r="A1405" s="4" t="inlineStr">
        <is>
          <t>Variable interest rate</t>
        </is>
      </c>
      <c r="B1405" s="10" t="n">
        <v>0.0825</v>
      </c>
      <c r="C1405" s="4" t="inlineStr">
        <is>
          <t>[4],[5]</t>
        </is>
      </c>
      <c r="D1405" s="10" t="n">
        <v>0.0825</v>
      </c>
      <c r="E1405" s="4" t="inlineStr">
        <is>
          <t>[4],[5]</t>
        </is>
      </c>
      <c r="F1405" s="10" t="n">
        <v>0.0825</v>
      </c>
      <c r="G1405" s="4" t="inlineStr">
        <is>
          <t>[4],[5]</t>
        </is>
      </c>
    </row>
    <row r="1406">
      <c r="A1406" s="4" t="inlineStr">
        <is>
          <t>Interest Rate</t>
        </is>
      </c>
      <c r="B1406" s="10" t="n">
        <v>0.1373</v>
      </c>
      <c r="C1406" s="4" t="inlineStr">
        <is>
          <t>[4],[5],[6]</t>
        </is>
      </c>
      <c r="D1406" s="10" t="n">
        <v>0.1378</v>
      </c>
      <c r="E1406" s="4" t="inlineStr">
        <is>
          <t>[4],[5],[6]</t>
        </is>
      </c>
      <c r="F1406" s="10" t="n">
        <v>0.1373</v>
      </c>
      <c r="G1406" s="4" t="inlineStr">
        <is>
          <t>[4],[5],[6]</t>
        </is>
      </c>
    </row>
    <row r="1407">
      <c r="A1407" s="4" t="inlineStr">
        <is>
          <t>Par Amount</t>
        </is>
      </c>
      <c r="B1407" s="6" t="n">
        <v>10860</v>
      </c>
      <c r="C1407" s="4" t="inlineStr">
        <is>
          <t>[3],[4],[5]</t>
        </is>
      </c>
      <c r="D1407" s="6" t="n">
        <v>10860</v>
      </c>
      <c r="E1407" s="4" t="inlineStr">
        <is>
          <t>[4],[5]</t>
        </is>
      </c>
      <c r="F1407" s="4" t="inlineStr">
        <is>
          <t xml:space="preserve"> </t>
        </is>
      </c>
    </row>
    <row r="1408">
      <c r="A1408" s="4" t="inlineStr">
        <is>
          <t>Cost</t>
        </is>
      </c>
      <c r="B1408" s="5" t="n">
        <v>10547</v>
      </c>
      <c r="C1408" s="4" t="inlineStr">
        <is>
          <t>[4],[5]</t>
        </is>
      </c>
      <c r="D1408" s="5" t="n">
        <v>10538</v>
      </c>
      <c r="E1408" s="4" t="inlineStr">
        <is>
          <t>[4],[5]</t>
        </is>
      </c>
      <c r="F1408" s="4" t="inlineStr">
        <is>
          <t xml:space="preserve"> </t>
        </is>
      </c>
    </row>
    <row r="1409">
      <c r="A1409" s="4" t="inlineStr">
        <is>
          <t>Fair Value</t>
        </is>
      </c>
      <c r="B1409" s="6" t="n">
        <v>10780</v>
      </c>
      <c r="C1409" s="4" t="inlineStr">
        <is>
          <t>[4],[5]</t>
        </is>
      </c>
      <c r="D1409" s="6" t="n">
        <v>10538</v>
      </c>
      <c r="E1409" s="4" t="inlineStr">
        <is>
          <t>[4],[5]</t>
        </is>
      </c>
      <c r="F1409" s="4" t="inlineStr">
        <is>
          <t xml:space="preserve"> </t>
        </is>
      </c>
    </row>
    <row r="1410">
      <c r="A1410" s="4" t="inlineStr">
        <is>
          <t>Percentage of Net Assets</t>
        </is>
      </c>
      <c r="B1410" s="10" t="n">
        <v>0.0059</v>
      </c>
      <c r="C1410" s="4" t="inlineStr">
        <is>
          <t>[4],[5]</t>
        </is>
      </c>
      <c r="D1410" s="10" t="n">
        <v>0.0061</v>
      </c>
      <c r="E1410" s="4" t="inlineStr">
        <is>
          <t>[4],[5]</t>
        </is>
      </c>
      <c r="F1410" s="10" t="n">
        <v>0.0059</v>
      </c>
      <c r="G1410" s="4" t="inlineStr">
        <is>
          <t>[4],[5]</t>
        </is>
      </c>
    </row>
    <row r="1411">
      <c r="A1411" s="4" t="inlineStr">
        <is>
          <t>Unfunded Commitment</t>
        </is>
      </c>
      <c r="B1411" s="6" t="n">
        <v>1273</v>
      </c>
      <c r="D1411" s="6" t="n">
        <v>3902</v>
      </c>
      <c r="F1411" s="4" t="inlineStr">
        <is>
          <t xml:space="preserve"> </t>
        </is>
      </c>
    </row>
    <row r="1412">
      <c r="A1412" s="4" t="inlineStr">
        <is>
          <t>Fair Value</t>
        </is>
      </c>
      <c r="B1412" s="6" t="n">
        <v>-9</v>
      </c>
      <c r="D1412" s="6" t="n">
        <v>-68</v>
      </c>
      <c r="F1412" s="4" t="inlineStr">
        <is>
          <t xml:space="preserve"> </t>
        </is>
      </c>
    </row>
    <row r="1413">
      <c r="A1413" s="4" t="inlineStr">
        <is>
          <t>Investment, Identifier [Axis]: Fullsteam Operations, LLC 2</t>
        </is>
      </c>
      <c r="B1413" s="4" t="inlineStr">
        <is>
          <t xml:space="preserve"> </t>
        </is>
      </c>
      <c r="D1413" s="4" t="inlineStr">
        <is>
          <t xml:space="preserve"> </t>
        </is>
      </c>
      <c r="F1413" s="4" t="inlineStr">
        <is>
          <t xml:space="preserve"> </t>
        </is>
      </c>
    </row>
    <row r="1414">
      <c r="A1414" s="4" t="inlineStr">
        <is>
          <t>Variable interest rate</t>
        </is>
      </c>
      <c r="B1414" s="10" t="n">
        <v>0.0825</v>
      </c>
      <c r="C1414" s="4" t="inlineStr">
        <is>
          <t>[4],[5],[7]</t>
        </is>
      </c>
      <c r="D1414" s="10" t="n">
        <v>0.0825</v>
      </c>
      <c r="E1414" s="4" t="inlineStr">
        <is>
          <t>[4],[5],[7]</t>
        </is>
      </c>
      <c r="F1414" s="10" t="n">
        <v>0.0825</v>
      </c>
      <c r="G1414" s="4" t="inlineStr">
        <is>
          <t>[4],[5],[7]</t>
        </is>
      </c>
    </row>
    <row r="1415">
      <c r="A1415" s="4" t="inlineStr">
        <is>
          <t>Interest Rate</t>
        </is>
      </c>
      <c r="B1415" s="10" t="n">
        <v>0.1373</v>
      </c>
      <c r="C1415" s="4" t="inlineStr">
        <is>
          <t>[4],[5],[6],[7]</t>
        </is>
      </c>
      <c r="D1415" s="10" t="n">
        <v>0.1378</v>
      </c>
      <c r="E1415" s="4" t="inlineStr">
        <is>
          <t>[4],[5],[6],[7]</t>
        </is>
      </c>
      <c r="F1415" s="10" t="n">
        <v>0.1373</v>
      </c>
      <c r="G1415" s="4" t="inlineStr">
        <is>
          <t>[4],[5],[6],[7]</t>
        </is>
      </c>
    </row>
    <row r="1416">
      <c r="A1416" s="4" t="inlineStr">
        <is>
          <t>Par Amount</t>
        </is>
      </c>
      <c r="B1416" s="6" t="n">
        <v>2565</v>
      </c>
      <c r="C1416" s="4" t="inlineStr">
        <is>
          <t>[3],[4],[5],[7]</t>
        </is>
      </c>
      <c r="D1416" s="6" t="n">
        <v>1034</v>
      </c>
      <c r="E1416" s="4" t="inlineStr">
        <is>
          <t>[4],[5],[7]</t>
        </is>
      </c>
      <c r="F1416" s="4" t="inlineStr">
        <is>
          <t xml:space="preserve"> </t>
        </is>
      </c>
    </row>
    <row r="1417">
      <c r="A1417" s="4" t="inlineStr">
        <is>
          <t>Cost</t>
        </is>
      </c>
      <c r="B1417" s="5" t="n">
        <v>2416</v>
      </c>
      <c r="C1417" s="4" t="inlineStr">
        <is>
          <t>[4],[5],[7]</t>
        </is>
      </c>
      <c r="D1417" s="5" t="n">
        <v>947</v>
      </c>
      <c r="E1417" s="4" t="inlineStr">
        <is>
          <t>[4],[5],[7]</t>
        </is>
      </c>
      <c r="F1417" s="4" t="inlineStr">
        <is>
          <t xml:space="preserve"> </t>
        </is>
      </c>
    </row>
    <row r="1418">
      <c r="A1418" s="4" t="inlineStr">
        <is>
          <t>Fair Value</t>
        </is>
      </c>
      <c r="B1418" s="6" t="n">
        <v>2488</v>
      </c>
      <c r="C1418" s="4" t="inlineStr">
        <is>
          <t>[4],[5],[7]</t>
        </is>
      </c>
      <c r="D1418" s="6" t="n">
        <v>946</v>
      </c>
      <c r="E1418" s="4" t="inlineStr">
        <is>
          <t>[4],[5],[7]</t>
        </is>
      </c>
      <c r="F1418" s="4" t="inlineStr">
        <is>
          <t xml:space="preserve"> </t>
        </is>
      </c>
    </row>
    <row r="1419">
      <c r="A1419" s="4" t="inlineStr">
        <is>
          <t>Percentage of Net Assets</t>
        </is>
      </c>
      <c r="B1419" s="10" t="n">
        <v>0.0014</v>
      </c>
      <c r="C1419" s="4" t="inlineStr">
        <is>
          <t>[4],[5],[7]</t>
        </is>
      </c>
      <c r="D1419" s="10" t="n">
        <v>0.0005</v>
      </c>
      <c r="E1419" s="4" t="inlineStr">
        <is>
          <t>[4],[5],[7]</t>
        </is>
      </c>
      <c r="F1419" s="10" t="n">
        <v>0.0014</v>
      </c>
      <c r="G1419" s="4" t="inlineStr">
        <is>
          <t>[4],[5],[7]</t>
        </is>
      </c>
    </row>
    <row r="1420">
      <c r="A1420" s="4" t="inlineStr">
        <is>
          <t>Unfunded Commitment</t>
        </is>
      </c>
      <c r="B1420" s="6" t="n">
        <v>1099</v>
      </c>
      <c r="D1420" s="6" t="n">
        <v>608</v>
      </c>
      <c r="F1420" s="4" t="inlineStr">
        <is>
          <t xml:space="preserve"> </t>
        </is>
      </c>
    </row>
    <row r="1421">
      <c r="A1421" s="4" t="inlineStr">
        <is>
          <t>Fair Value</t>
        </is>
      </c>
      <c r="B1421" s="6" t="n">
        <v>-8</v>
      </c>
      <c r="D1421" s="6" t="n">
        <v>-18</v>
      </c>
      <c r="F1421" s="4" t="inlineStr">
        <is>
          <t xml:space="preserve"> </t>
        </is>
      </c>
    </row>
    <row r="1422">
      <c r="A1422" s="4" t="inlineStr">
        <is>
          <t>Investment, Identifier [Axis]: Fullsteam Operations, LLC 3</t>
        </is>
      </c>
      <c r="B1422" s="4" t="inlineStr">
        <is>
          <t xml:space="preserve"> </t>
        </is>
      </c>
      <c r="D1422" s="4" t="inlineStr">
        <is>
          <t xml:space="preserve"> </t>
        </is>
      </c>
      <c r="F1422" s="4" t="inlineStr">
        <is>
          <t xml:space="preserve"> </t>
        </is>
      </c>
    </row>
    <row r="1423">
      <c r="A1423" s="4" t="inlineStr">
        <is>
          <t>Variable interest rate</t>
        </is>
      </c>
      <c r="B1423" s="10" t="n">
        <v>0.0825</v>
      </c>
      <c r="C1423" s="4" t="inlineStr">
        <is>
          <t>[4],[5],[7]</t>
        </is>
      </c>
      <c r="D1423" s="10" t="n">
        <v>0.0825</v>
      </c>
      <c r="E1423" s="4" t="inlineStr">
        <is>
          <t>[4],[5],[7]</t>
        </is>
      </c>
      <c r="F1423" s="10" t="n">
        <v>0.0825</v>
      </c>
      <c r="G1423" s="4" t="inlineStr">
        <is>
          <t>[4],[5],[7]</t>
        </is>
      </c>
    </row>
    <row r="1424">
      <c r="A1424" s="4" t="inlineStr">
        <is>
          <t>Interest Rate</t>
        </is>
      </c>
      <c r="B1424" s="10" t="n">
        <v>0.1373</v>
      </c>
      <c r="C1424" s="4" t="inlineStr">
        <is>
          <t>[4],[5],[6],[7]</t>
        </is>
      </c>
      <c r="D1424" s="10" t="n">
        <v>0.1378</v>
      </c>
      <c r="E1424" s="4" t="inlineStr">
        <is>
          <t>[4],[5],[6],[7]</t>
        </is>
      </c>
      <c r="F1424" s="10" t="n">
        <v>0.1373</v>
      </c>
      <c r="G1424" s="4" t="inlineStr">
        <is>
          <t>[4],[5],[6],[7]</t>
        </is>
      </c>
    </row>
    <row r="1425">
      <c r="A1425" s="4" t="inlineStr">
        <is>
          <t>Par Amount</t>
        </is>
      </c>
      <c r="B1425" s="6" t="n">
        <v>0</v>
      </c>
      <c r="C1425" s="4" t="inlineStr">
        <is>
          <t>[3],[4],[5],[7]</t>
        </is>
      </c>
      <c r="D1425" s="6" t="n">
        <v>0</v>
      </c>
      <c r="E1425" s="4" t="inlineStr">
        <is>
          <t>[4],[5],[7]</t>
        </is>
      </c>
      <c r="F1425" s="4" t="inlineStr">
        <is>
          <t xml:space="preserve"> </t>
        </is>
      </c>
    </row>
    <row r="1426">
      <c r="A1426" s="4" t="inlineStr">
        <is>
          <t>Cost</t>
        </is>
      </c>
      <c r="B1426" s="5" t="n">
        <v>-17</v>
      </c>
      <c r="C1426" s="4" t="inlineStr">
        <is>
          <t>[4],[5],[7]</t>
        </is>
      </c>
      <c r="D1426" s="5" t="n">
        <v>-18</v>
      </c>
      <c r="E1426" s="4" t="inlineStr">
        <is>
          <t>[4],[5],[7]</t>
        </is>
      </c>
      <c r="F1426" s="4" t="inlineStr">
        <is>
          <t xml:space="preserve"> </t>
        </is>
      </c>
    </row>
    <row r="1427">
      <c r="A1427" s="4" t="inlineStr">
        <is>
          <t>Fair Value</t>
        </is>
      </c>
      <c r="B1427" s="6" t="n">
        <v>-4</v>
      </c>
      <c r="C1427" s="4" t="inlineStr">
        <is>
          <t>[4],[5],[7]</t>
        </is>
      </c>
      <c r="D1427" s="6" t="n">
        <v>-18</v>
      </c>
      <c r="E1427" s="4" t="inlineStr">
        <is>
          <t>[4],[5],[7]</t>
        </is>
      </c>
      <c r="F1427" s="4" t="inlineStr">
        <is>
          <t xml:space="preserve"> </t>
        </is>
      </c>
    </row>
    <row r="1428">
      <c r="A1428" s="4" t="inlineStr">
        <is>
          <t>Percentage of Net Assets</t>
        </is>
      </c>
      <c r="B1428" s="11" t="n">
        <v>0</v>
      </c>
      <c r="C1428" s="4" t="inlineStr">
        <is>
          <t>[4],[5],[7]</t>
        </is>
      </c>
      <c r="D1428" s="11" t="n">
        <v>0</v>
      </c>
      <c r="E1428" s="4" t="inlineStr">
        <is>
          <t>[4],[5],[7]</t>
        </is>
      </c>
      <c r="F1428" s="11" t="n">
        <v>0</v>
      </c>
      <c r="G1428" s="4" t="inlineStr">
        <is>
          <t>[4],[5],[7]</t>
        </is>
      </c>
    </row>
    <row r="1429">
      <c r="A1429" s="4" t="inlineStr">
        <is>
          <t>Unfunded Commitment</t>
        </is>
      </c>
      <c r="B1429" s="6" t="n">
        <v>4500</v>
      </c>
      <c r="D1429" s="4" t="inlineStr">
        <is>
          <t xml:space="preserve"> </t>
        </is>
      </c>
      <c r="F1429" s="4" t="inlineStr">
        <is>
          <t xml:space="preserve"> </t>
        </is>
      </c>
    </row>
    <row r="1430">
      <c r="A1430" s="4" t="inlineStr">
        <is>
          <t>Fair Value</t>
        </is>
      </c>
      <c r="B1430" s="5" t="n">
        <v>-33</v>
      </c>
      <c r="D1430" s="4" t="inlineStr">
        <is>
          <t xml:space="preserve"> </t>
        </is>
      </c>
      <c r="F1430" s="4" t="inlineStr">
        <is>
          <t xml:space="preserve"> </t>
        </is>
      </c>
    </row>
    <row r="1431">
      <c r="A1431" s="4" t="inlineStr">
        <is>
          <t>Investment, Identifier [Axis]: Fullsteam Operations, LLC 4</t>
        </is>
      </c>
      <c r="B1431" s="4" t="inlineStr">
        <is>
          <t xml:space="preserve"> </t>
        </is>
      </c>
      <c r="D1431" s="4" t="inlineStr">
        <is>
          <t xml:space="preserve"> </t>
        </is>
      </c>
      <c r="F1431" s="4" t="inlineStr">
        <is>
          <t xml:space="preserve"> </t>
        </is>
      </c>
    </row>
    <row r="1432">
      <c r="A1432" s="4" t="inlineStr">
        <is>
          <t>Unfunded Commitment</t>
        </is>
      </c>
      <c r="B1432" s="5" t="n">
        <v>1125</v>
      </c>
      <c r="D1432" s="4" t="inlineStr">
        <is>
          <t xml:space="preserve"> </t>
        </is>
      </c>
      <c r="F1432" s="4" t="inlineStr">
        <is>
          <t xml:space="preserve"> </t>
        </is>
      </c>
    </row>
    <row r="1433">
      <c r="A1433" s="4" t="inlineStr">
        <is>
          <t>Fair Value</t>
        </is>
      </c>
      <c r="B1433" s="5" t="n">
        <v>-8</v>
      </c>
      <c r="D1433" s="4" t="inlineStr">
        <is>
          <t xml:space="preserve"> </t>
        </is>
      </c>
      <c r="F1433" s="4" t="inlineStr">
        <is>
          <t xml:space="preserve"> </t>
        </is>
      </c>
    </row>
    <row r="1434">
      <c r="A1434" s="4" t="inlineStr">
        <is>
          <t>Investment, Identifier [Axis]: Fullsteam Operations, LLC 5</t>
        </is>
      </c>
      <c r="B1434" s="4" t="inlineStr">
        <is>
          <t xml:space="preserve"> </t>
        </is>
      </c>
      <c r="D1434" s="4" t="inlineStr">
        <is>
          <t xml:space="preserve"> </t>
        </is>
      </c>
      <c r="F1434" s="4" t="inlineStr">
        <is>
          <t xml:space="preserve"> </t>
        </is>
      </c>
    </row>
    <row r="1435">
      <c r="A1435" s="4" t="inlineStr">
        <is>
          <t>Unfunded Commitment</t>
        </is>
      </c>
      <c r="B1435" s="5" t="n">
        <v>608</v>
      </c>
      <c r="D1435" s="4" t="inlineStr">
        <is>
          <t xml:space="preserve"> </t>
        </is>
      </c>
      <c r="F1435" s="4" t="inlineStr">
        <is>
          <t xml:space="preserve"> </t>
        </is>
      </c>
    </row>
    <row r="1436">
      <c r="A1436" s="4" t="inlineStr">
        <is>
          <t>Fair Value</t>
        </is>
      </c>
      <c r="B1436" s="6" t="n">
        <v>-4</v>
      </c>
      <c r="D1436" s="4" t="inlineStr">
        <is>
          <t xml:space="preserve"> </t>
        </is>
      </c>
      <c r="F1436" s="4" t="inlineStr">
        <is>
          <t xml:space="preserve"> </t>
        </is>
      </c>
    </row>
    <row r="1437">
      <c r="A1437" s="4" t="inlineStr">
        <is>
          <t>Investment, Identifier [Axis]: GC Waves Holdings, Inc. 1</t>
        </is>
      </c>
      <c r="B1437" s="4" t="inlineStr">
        <is>
          <t xml:space="preserve"> </t>
        </is>
      </c>
      <c r="D1437" s="4" t="inlineStr">
        <is>
          <t xml:space="preserve"> </t>
        </is>
      </c>
      <c r="F1437" s="4" t="inlineStr">
        <is>
          <t xml:space="preserve"> </t>
        </is>
      </c>
    </row>
    <row r="1438">
      <c r="A1438" s="4" t="inlineStr">
        <is>
          <t>Variable interest rate</t>
        </is>
      </c>
      <c r="B1438" s="11" t="n">
        <v>0.06</v>
      </c>
      <c r="C1438" s="4" t="inlineStr">
        <is>
          <t>[4],[9]</t>
        </is>
      </c>
      <c r="D1438" s="11" t="n">
        <v>0.06</v>
      </c>
      <c r="E1438" s="4" t="inlineStr">
        <is>
          <t>[4],[9]</t>
        </is>
      </c>
      <c r="F1438" s="11" t="n">
        <v>0.06</v>
      </c>
      <c r="G1438" s="4" t="inlineStr">
        <is>
          <t>[4],[9]</t>
        </is>
      </c>
    </row>
    <row r="1439">
      <c r="A1439" s="4" t="inlineStr">
        <is>
          <t>Interest Rate</t>
        </is>
      </c>
      <c r="B1439" s="10" t="n">
        <v>0.1068</v>
      </c>
      <c r="C1439" s="4" t="inlineStr">
        <is>
          <t>[4],[6],[9]</t>
        </is>
      </c>
      <c r="D1439" s="10" t="n">
        <v>0.1146</v>
      </c>
      <c r="E1439" s="4" t="inlineStr">
        <is>
          <t>[4],[6],[9]</t>
        </is>
      </c>
      <c r="F1439" s="10" t="n">
        <v>0.1068</v>
      </c>
      <c r="G1439" s="4" t="inlineStr">
        <is>
          <t>[4],[6],[9]</t>
        </is>
      </c>
    </row>
    <row r="1440">
      <c r="A1440" s="4" t="inlineStr">
        <is>
          <t>Par Amount</t>
        </is>
      </c>
      <c r="B1440" s="6" t="n">
        <v>2296</v>
      </c>
      <c r="C1440" s="4" t="inlineStr">
        <is>
          <t>[3],[4],[9]</t>
        </is>
      </c>
      <c r="D1440" s="6" t="n">
        <v>2302</v>
      </c>
      <c r="E1440" s="4" t="inlineStr">
        <is>
          <t>[4],[9]</t>
        </is>
      </c>
      <c r="F1440" s="4" t="inlineStr">
        <is>
          <t xml:space="preserve"> </t>
        </is>
      </c>
    </row>
    <row r="1441">
      <c r="A1441" s="4" t="inlineStr">
        <is>
          <t>Cost</t>
        </is>
      </c>
      <c r="B1441" s="5" t="n">
        <v>2254</v>
      </c>
      <c r="C1441" s="4" t="inlineStr">
        <is>
          <t>[4],[9]</t>
        </is>
      </c>
      <c r="D1441" s="5" t="n">
        <v>2259</v>
      </c>
      <c r="E1441" s="4" t="inlineStr">
        <is>
          <t>[4],[9]</t>
        </is>
      </c>
      <c r="F1441" s="4" t="inlineStr">
        <is>
          <t xml:space="preserve"> </t>
        </is>
      </c>
    </row>
    <row r="1442">
      <c r="A1442" s="4" t="inlineStr">
        <is>
          <t>Fair Value</t>
        </is>
      </c>
      <c r="B1442" s="6" t="n">
        <v>2263</v>
      </c>
      <c r="C1442" s="4" t="inlineStr">
        <is>
          <t>[4],[9]</t>
        </is>
      </c>
      <c r="D1442" s="6" t="n">
        <v>2259</v>
      </c>
      <c r="E1442" s="4" t="inlineStr">
        <is>
          <t>[4],[9]</t>
        </is>
      </c>
      <c r="F1442" s="4" t="inlineStr">
        <is>
          <t xml:space="preserve"> </t>
        </is>
      </c>
    </row>
    <row r="1443">
      <c r="A1443" s="4" t="inlineStr">
        <is>
          <t>Percentage of Net Assets</t>
        </is>
      </c>
      <c r="B1443" s="10" t="n">
        <v>0.0012</v>
      </c>
      <c r="C1443" s="4" t="inlineStr">
        <is>
          <t>[4],[9]</t>
        </is>
      </c>
      <c r="D1443" s="10" t="n">
        <v>0.0013</v>
      </c>
      <c r="E1443" s="4" t="inlineStr">
        <is>
          <t>[4],[9]</t>
        </is>
      </c>
      <c r="F1443" s="10" t="n">
        <v>0.0012</v>
      </c>
      <c r="G1443" s="4" t="inlineStr">
        <is>
          <t>[4],[9]</t>
        </is>
      </c>
    </row>
    <row r="1444">
      <c r="A1444" s="4" t="inlineStr">
        <is>
          <t>Unfunded Commitment</t>
        </is>
      </c>
      <c r="B1444" s="6" t="n">
        <v>5683</v>
      </c>
      <c r="D1444" s="6" t="n">
        <v>6095</v>
      </c>
      <c r="F1444" s="4" t="inlineStr">
        <is>
          <t xml:space="preserve"> </t>
        </is>
      </c>
    </row>
    <row r="1445">
      <c r="A1445" s="4" t="inlineStr">
        <is>
          <t>Fair Value</t>
        </is>
      </c>
      <c r="B1445" s="6" t="n">
        <v>-81</v>
      </c>
      <c r="D1445" s="6" t="n">
        <v>-113</v>
      </c>
      <c r="F1445" s="4" t="inlineStr">
        <is>
          <t xml:space="preserve"> </t>
        </is>
      </c>
    </row>
    <row r="1446">
      <c r="A1446" s="4" t="inlineStr">
        <is>
          <t>Investment, Identifier [Axis]: GC Waves Holdings, Inc. 2</t>
        </is>
      </c>
      <c r="B1446" s="4" t="inlineStr">
        <is>
          <t xml:space="preserve"> </t>
        </is>
      </c>
      <c r="D1446" s="4" t="inlineStr">
        <is>
          <t xml:space="preserve"> </t>
        </is>
      </c>
      <c r="F1446" s="4" t="inlineStr">
        <is>
          <t xml:space="preserve"> </t>
        </is>
      </c>
    </row>
    <row r="1447">
      <c r="A1447" s="4" t="inlineStr">
        <is>
          <t>Variable interest rate</t>
        </is>
      </c>
      <c r="B1447" s="11" t="n">
        <v>0.06</v>
      </c>
      <c r="C1447" s="4" t="inlineStr">
        <is>
          <t>[4],[7],[9]</t>
        </is>
      </c>
      <c r="D1447" s="11" t="n">
        <v>0.06</v>
      </c>
      <c r="E1447" s="4" t="inlineStr">
        <is>
          <t>[4],[7],[9]</t>
        </is>
      </c>
      <c r="F1447" s="11" t="n">
        <v>0.06</v>
      </c>
      <c r="G1447" s="4" t="inlineStr">
        <is>
          <t>[4],[7],[9]</t>
        </is>
      </c>
    </row>
    <row r="1448">
      <c r="A1448" s="4" t="inlineStr">
        <is>
          <t>Interest Rate</t>
        </is>
      </c>
      <c r="B1448" s="10" t="n">
        <v>0.1068</v>
      </c>
      <c r="C1448" s="4" t="inlineStr">
        <is>
          <t>[4],[6],[7],[9]</t>
        </is>
      </c>
      <c r="D1448" s="10" t="n">
        <v>0.1146</v>
      </c>
      <c r="E1448" s="4" t="inlineStr">
        <is>
          <t>[4],[6],[7],[9]</t>
        </is>
      </c>
      <c r="F1448" s="10" t="n">
        <v>0.1068</v>
      </c>
      <c r="G1448" s="4" t="inlineStr">
        <is>
          <t>[4],[6],[7],[9]</t>
        </is>
      </c>
    </row>
    <row r="1449">
      <c r="A1449" s="4" t="inlineStr">
        <is>
          <t>Par Amount</t>
        </is>
      </c>
      <c r="B1449" s="6" t="n">
        <v>1037</v>
      </c>
      <c r="C1449" s="4" t="inlineStr">
        <is>
          <t>[3],[4],[7],[9]</t>
        </is>
      </c>
      <c r="D1449" s="6" t="n">
        <v>628</v>
      </c>
      <c r="E1449" s="4" t="inlineStr">
        <is>
          <t>[4],[7],[9]</t>
        </is>
      </c>
      <c r="F1449" s="4" t="inlineStr">
        <is>
          <t xml:space="preserve"> </t>
        </is>
      </c>
    </row>
    <row r="1450">
      <c r="A1450" s="4" t="inlineStr">
        <is>
          <t>Cost</t>
        </is>
      </c>
      <c r="B1450" s="5" t="n">
        <v>889</v>
      </c>
      <c r="C1450" s="4" t="inlineStr">
        <is>
          <t>[4],[7],[9]</t>
        </is>
      </c>
      <c r="D1450" s="5" t="n">
        <v>476</v>
      </c>
      <c r="E1450" s="4" t="inlineStr">
        <is>
          <t>[4],[7],[9]</t>
        </is>
      </c>
      <c r="F1450" s="4" t="inlineStr">
        <is>
          <t xml:space="preserve"> </t>
        </is>
      </c>
    </row>
    <row r="1451">
      <c r="A1451" s="4" t="inlineStr">
        <is>
          <t>Fair Value</t>
        </is>
      </c>
      <c r="B1451" s="6" t="n">
        <v>941</v>
      </c>
      <c r="C1451" s="4" t="inlineStr">
        <is>
          <t>[4],[7],[9]</t>
        </is>
      </c>
      <c r="D1451" s="6" t="n">
        <v>503</v>
      </c>
      <c r="E1451" s="4" t="inlineStr">
        <is>
          <t>[4],[7],[9]</t>
        </is>
      </c>
      <c r="F1451" s="4" t="inlineStr">
        <is>
          <t xml:space="preserve"> </t>
        </is>
      </c>
    </row>
    <row r="1452">
      <c r="A1452" s="4" t="inlineStr">
        <is>
          <t>Percentage of Net Assets</t>
        </is>
      </c>
      <c r="B1452" s="10" t="n">
        <v>0.0005</v>
      </c>
      <c r="C1452" s="4" t="inlineStr">
        <is>
          <t>[4],[7],[9]</t>
        </is>
      </c>
      <c r="D1452" s="10" t="n">
        <v>0.0003</v>
      </c>
      <c r="E1452" s="4" t="inlineStr">
        <is>
          <t>[4],[7],[9]</t>
        </is>
      </c>
      <c r="F1452" s="10" t="n">
        <v>0.0005</v>
      </c>
      <c r="G1452" s="4" t="inlineStr">
        <is>
          <t>[4],[7],[9]</t>
        </is>
      </c>
    </row>
    <row r="1453">
      <c r="A1453" s="4" t="inlineStr">
        <is>
          <t>Unfunded Commitment</t>
        </is>
      </c>
      <c r="B1453" s="6" t="n">
        <v>331</v>
      </c>
      <c r="D1453" s="6" t="n">
        <v>331</v>
      </c>
      <c r="F1453" s="4" t="inlineStr">
        <is>
          <t xml:space="preserve"> </t>
        </is>
      </c>
    </row>
    <row r="1454">
      <c r="A1454" s="4" t="inlineStr">
        <is>
          <t>Fair Value</t>
        </is>
      </c>
      <c r="B1454" s="6" t="n">
        <v>-5</v>
      </c>
      <c r="D1454" s="6" t="n">
        <v>-6</v>
      </c>
      <c r="F1454" s="4" t="inlineStr">
        <is>
          <t xml:space="preserve"> </t>
        </is>
      </c>
    </row>
    <row r="1455">
      <c r="A1455" s="4" t="inlineStr">
        <is>
          <t>Investment, Identifier [Axis]: GC Waves Holdings, Inc. 3</t>
        </is>
      </c>
      <c r="B1455" s="4" t="inlineStr">
        <is>
          <t xml:space="preserve"> </t>
        </is>
      </c>
      <c r="D1455" s="4" t="inlineStr">
        <is>
          <t xml:space="preserve"> </t>
        </is>
      </c>
      <c r="F1455" s="4" t="inlineStr">
        <is>
          <t xml:space="preserve"> </t>
        </is>
      </c>
    </row>
    <row r="1456">
      <c r="A1456" s="4" t="inlineStr">
        <is>
          <t>Variable interest rate</t>
        </is>
      </c>
      <c r="B1456" s="11" t="n">
        <v>0.06</v>
      </c>
      <c r="C1456" s="4" t="inlineStr">
        <is>
          <t>[4],[7],[9]</t>
        </is>
      </c>
      <c r="D1456" s="11" t="n">
        <v>0.06</v>
      </c>
      <c r="E1456" s="4" t="inlineStr">
        <is>
          <t>[4],[7],[9]</t>
        </is>
      </c>
      <c r="F1456" s="11" t="n">
        <v>0.06</v>
      </c>
      <c r="G1456" s="4" t="inlineStr">
        <is>
          <t>[4],[7],[9]</t>
        </is>
      </c>
    </row>
    <row r="1457">
      <c r="A1457" s="4" t="inlineStr">
        <is>
          <t>Interest Rate</t>
        </is>
      </c>
      <c r="B1457" s="10" t="n">
        <v>0.1068</v>
      </c>
      <c r="C1457" s="4" t="inlineStr">
        <is>
          <t>[4],[6],[7],[9]</t>
        </is>
      </c>
      <c r="D1457" s="10" t="n">
        <v>0.1146</v>
      </c>
      <c r="E1457" s="4" t="inlineStr">
        <is>
          <t>[4],[6],[7],[9]</t>
        </is>
      </c>
      <c r="F1457" s="10" t="n">
        <v>0.1068</v>
      </c>
      <c r="G1457" s="4" t="inlineStr">
        <is>
          <t>[4],[6],[7],[9]</t>
        </is>
      </c>
    </row>
    <row r="1458">
      <c r="A1458" s="4" t="inlineStr">
        <is>
          <t>Par Amount</t>
        </is>
      </c>
      <c r="B1458" s="6" t="n">
        <v>0</v>
      </c>
      <c r="C1458" s="4" t="inlineStr">
        <is>
          <t>[3],[4],[7],[9]</t>
        </is>
      </c>
      <c r="D1458" s="6" t="n">
        <v>0</v>
      </c>
      <c r="E1458" s="4" t="inlineStr">
        <is>
          <t>[4],[7],[9]</t>
        </is>
      </c>
      <c r="F1458" s="4" t="inlineStr">
        <is>
          <t xml:space="preserve"> </t>
        </is>
      </c>
    </row>
    <row r="1459">
      <c r="A1459" s="4" t="inlineStr">
        <is>
          <t>Cost</t>
        </is>
      </c>
      <c r="B1459" s="5" t="n">
        <v>-6</v>
      </c>
      <c r="C1459" s="4" t="inlineStr">
        <is>
          <t>[4],[7],[9]</t>
        </is>
      </c>
      <c r="D1459" s="5" t="n">
        <v>-6</v>
      </c>
      <c r="E1459" s="4" t="inlineStr">
        <is>
          <t>[4],[7],[9]</t>
        </is>
      </c>
      <c r="F1459" s="4" t="inlineStr">
        <is>
          <t xml:space="preserve"> </t>
        </is>
      </c>
    </row>
    <row r="1460">
      <c r="A1460" s="4" t="inlineStr">
        <is>
          <t>Fair Value</t>
        </is>
      </c>
      <c r="B1460" s="6" t="n">
        <v>-5</v>
      </c>
      <c r="C1460" s="4" t="inlineStr">
        <is>
          <t>[4],[7],[9]</t>
        </is>
      </c>
      <c r="D1460" s="6" t="n">
        <v>-6</v>
      </c>
      <c r="E1460" s="4" t="inlineStr">
        <is>
          <t>[4],[7],[9]</t>
        </is>
      </c>
      <c r="F1460" s="4" t="inlineStr">
        <is>
          <t xml:space="preserve"> </t>
        </is>
      </c>
    </row>
    <row r="1461">
      <c r="A1461" s="4" t="inlineStr">
        <is>
          <t>Percentage of Net Assets</t>
        </is>
      </c>
      <c r="B1461" s="11" t="n">
        <v>0</v>
      </c>
      <c r="C1461" s="4" t="inlineStr">
        <is>
          <t>[4],[7],[9]</t>
        </is>
      </c>
      <c r="D1461" s="11" t="n">
        <v>0</v>
      </c>
      <c r="E1461" s="4" t="inlineStr">
        <is>
          <t>[4],[7],[9]</t>
        </is>
      </c>
      <c r="F1461" s="11" t="n">
        <v>0</v>
      </c>
      <c r="G1461" s="4" t="inlineStr">
        <is>
          <t>[4],[7],[9]</t>
        </is>
      </c>
    </row>
    <row r="1462">
      <c r="A1462" s="4" t="inlineStr">
        <is>
          <t>Investment, Identifier [Axis]: GPS Merger Sub, LLC 1</t>
        </is>
      </c>
      <c r="B1462" s="4" t="inlineStr">
        <is>
          <t xml:space="preserve"> </t>
        </is>
      </c>
      <c r="D1462" s="4" t="inlineStr">
        <is>
          <t xml:space="preserve"> </t>
        </is>
      </c>
      <c r="F1462" s="4" t="inlineStr">
        <is>
          <t xml:space="preserve"> </t>
        </is>
      </c>
    </row>
    <row r="1463">
      <c r="A1463" s="4" t="inlineStr">
        <is>
          <t>Variable interest rate</t>
        </is>
      </c>
      <c r="B1463" s="11" t="n">
        <v>0.06</v>
      </c>
      <c r="C1463" s="4" t="inlineStr">
        <is>
          <t>[4],[5],[8]</t>
        </is>
      </c>
      <c r="D1463" s="11" t="n">
        <v>0.06</v>
      </c>
      <c r="E1463" s="4" t="inlineStr">
        <is>
          <t>[4],[5],[8]</t>
        </is>
      </c>
      <c r="F1463" s="11" t="n">
        <v>0.06</v>
      </c>
      <c r="G1463" s="4" t="inlineStr">
        <is>
          <t>[4],[5],[8]</t>
        </is>
      </c>
    </row>
    <row r="1464">
      <c r="A1464" s="4" t="inlineStr">
        <is>
          <t>Interest Rate</t>
        </is>
      </c>
      <c r="B1464" s="10" t="n">
        <v>0.1132</v>
      </c>
      <c r="C1464" s="4" t="inlineStr">
        <is>
          <t>[4],[5],[6],[8]</t>
        </is>
      </c>
      <c r="D1464" s="10" t="n">
        <v>0.1138</v>
      </c>
      <c r="E1464" s="4" t="inlineStr">
        <is>
          <t>[4],[5],[6],[8]</t>
        </is>
      </c>
      <c r="F1464" s="10" t="n">
        <v>0.1132</v>
      </c>
      <c r="G1464" s="4" t="inlineStr">
        <is>
          <t>[4],[5],[6],[8]</t>
        </is>
      </c>
    </row>
    <row r="1465">
      <c r="A1465" s="4" t="inlineStr">
        <is>
          <t>Par Amount</t>
        </is>
      </c>
      <c r="B1465" s="6" t="n">
        <v>4914</v>
      </c>
      <c r="C1465" s="4" t="inlineStr">
        <is>
          <t>[3],[4],[5],[8]</t>
        </is>
      </c>
      <c r="D1465" s="6" t="n">
        <v>4927</v>
      </c>
      <c r="E1465" s="4" t="inlineStr">
        <is>
          <t>[4],[5],[8]</t>
        </is>
      </c>
      <c r="F1465" s="4" t="inlineStr">
        <is>
          <t xml:space="preserve"> </t>
        </is>
      </c>
    </row>
    <row r="1466">
      <c r="A1466" s="4" t="inlineStr">
        <is>
          <t>Cost</t>
        </is>
      </c>
      <c r="B1466" s="5" t="n">
        <v>4822</v>
      </c>
      <c r="C1466" s="4" t="inlineStr">
        <is>
          <t>[4],[5],[8]</t>
        </is>
      </c>
      <c r="D1466" s="5" t="n">
        <v>4831</v>
      </c>
      <c r="E1466" s="4" t="inlineStr">
        <is>
          <t>[4],[5],[8]</t>
        </is>
      </c>
      <c r="F1466" s="4" t="inlineStr">
        <is>
          <t xml:space="preserve"> </t>
        </is>
      </c>
    </row>
    <row r="1467">
      <c r="A1467" s="4" t="inlineStr">
        <is>
          <t>Fair Value</t>
        </is>
      </c>
      <c r="B1467" s="6" t="n">
        <v>4833</v>
      </c>
      <c r="C1467" s="4" t="inlineStr">
        <is>
          <t>[4],[5],[8]</t>
        </is>
      </c>
      <c r="D1467" s="6" t="n">
        <v>4831</v>
      </c>
      <c r="E1467" s="4" t="inlineStr">
        <is>
          <t>[4],[5],[8]</t>
        </is>
      </c>
      <c r="F1467" s="4" t="inlineStr">
        <is>
          <t xml:space="preserve"> </t>
        </is>
      </c>
    </row>
    <row r="1468">
      <c r="A1468" s="4" t="inlineStr">
        <is>
          <t>Percentage of Net Assets</t>
        </is>
      </c>
      <c r="B1468" s="10" t="n">
        <v>0.0026</v>
      </c>
      <c r="C1468" s="4" t="inlineStr">
        <is>
          <t>[4],[5],[8]</t>
        </is>
      </c>
      <c r="D1468" s="10" t="n">
        <v>0.0028</v>
      </c>
      <c r="E1468" s="4" t="inlineStr">
        <is>
          <t>[4],[5],[8]</t>
        </is>
      </c>
      <c r="F1468" s="10" t="n">
        <v>0.0026</v>
      </c>
      <c r="G1468" s="4" t="inlineStr">
        <is>
          <t>[4],[5],[8]</t>
        </is>
      </c>
    </row>
    <row r="1469">
      <c r="A1469" s="4" t="inlineStr">
        <is>
          <t>Unfunded Commitment</t>
        </is>
      </c>
      <c r="B1469" s="6" t="n">
        <v>1274</v>
      </c>
      <c r="D1469" s="6" t="n">
        <v>1274</v>
      </c>
      <c r="F1469" s="4" t="inlineStr">
        <is>
          <t xml:space="preserve"> </t>
        </is>
      </c>
    </row>
    <row r="1470">
      <c r="A1470" s="4" t="inlineStr">
        <is>
          <t>Fair Value</t>
        </is>
      </c>
      <c r="B1470" s="6" t="n">
        <v>-21</v>
      </c>
      <c r="D1470" s="6" t="n">
        <v>-12</v>
      </c>
      <c r="F1470" s="4" t="inlineStr">
        <is>
          <t xml:space="preserve"> </t>
        </is>
      </c>
    </row>
    <row r="1471">
      <c r="A1471" s="4" t="inlineStr">
        <is>
          <t>Investment, Identifier [Axis]: GPS Merger Sub, LLC 2</t>
        </is>
      </c>
      <c r="B1471" s="4" t="inlineStr">
        <is>
          <t xml:space="preserve"> </t>
        </is>
      </c>
      <c r="D1471" s="4" t="inlineStr">
        <is>
          <t xml:space="preserve"> </t>
        </is>
      </c>
      <c r="F1471" s="4" t="inlineStr">
        <is>
          <t xml:space="preserve"> </t>
        </is>
      </c>
    </row>
    <row r="1472">
      <c r="A1472" s="4" t="inlineStr">
        <is>
          <t>Variable interest rate</t>
        </is>
      </c>
      <c r="B1472" s="11" t="n">
        <v>0.06</v>
      </c>
      <c r="C1472" s="4" t="inlineStr">
        <is>
          <t>[4],[5],[7]</t>
        </is>
      </c>
      <c r="D1472" s="11" t="n">
        <v>0.06</v>
      </c>
      <c r="E1472" s="4" t="inlineStr">
        <is>
          <t>[4],[5],[7]</t>
        </is>
      </c>
      <c r="F1472" s="11" t="n">
        <v>0.06</v>
      </c>
      <c r="G1472" s="4" t="inlineStr">
        <is>
          <t>[4],[5],[7]</t>
        </is>
      </c>
    </row>
    <row r="1473">
      <c r="A1473" s="4" t="inlineStr">
        <is>
          <t>Interest Rate</t>
        </is>
      </c>
      <c r="B1473" s="10" t="n">
        <v>0.1132</v>
      </c>
      <c r="C1473" s="4" t="inlineStr">
        <is>
          <t>[4],[5],[6],[7]</t>
        </is>
      </c>
      <c r="D1473" s="10" t="n">
        <v>0.1138</v>
      </c>
      <c r="E1473" s="4" t="inlineStr">
        <is>
          <t>[4],[5],[6],[7]</t>
        </is>
      </c>
      <c r="F1473" s="10" t="n">
        <v>0.1132</v>
      </c>
      <c r="G1473" s="4" t="inlineStr">
        <is>
          <t>[4],[5],[6],[7]</t>
        </is>
      </c>
    </row>
    <row r="1474">
      <c r="A1474" s="4" t="inlineStr">
        <is>
          <t>Par Amount</t>
        </is>
      </c>
      <c r="B1474" s="6" t="n">
        <v>0</v>
      </c>
      <c r="C1474" s="4" t="inlineStr">
        <is>
          <t>[3],[4],[5],[7]</t>
        </is>
      </c>
      <c r="D1474" s="6" t="n">
        <v>0</v>
      </c>
      <c r="E1474" s="4" t="inlineStr">
        <is>
          <t>[4],[5],[7]</t>
        </is>
      </c>
      <c r="F1474" s="4" t="inlineStr">
        <is>
          <t xml:space="preserve"> </t>
        </is>
      </c>
    </row>
    <row r="1475">
      <c r="A1475" s="4" t="inlineStr">
        <is>
          <t>Cost</t>
        </is>
      </c>
      <c r="B1475" s="5" t="n">
        <v>-12</v>
      </c>
      <c r="C1475" s="4" t="inlineStr">
        <is>
          <t>[4],[5],[7]</t>
        </is>
      </c>
      <c r="D1475" s="5" t="n">
        <v>-12</v>
      </c>
      <c r="E1475" s="4" t="inlineStr">
        <is>
          <t>[4],[5],[7]</t>
        </is>
      </c>
      <c r="F1475" s="4" t="inlineStr">
        <is>
          <t xml:space="preserve"> </t>
        </is>
      </c>
    </row>
    <row r="1476">
      <c r="A1476" s="4" t="inlineStr">
        <is>
          <t>Fair Value</t>
        </is>
      </c>
      <c r="B1476" s="6" t="n">
        <v>-21</v>
      </c>
      <c r="C1476" s="4" t="inlineStr">
        <is>
          <t>[4],[5],[7]</t>
        </is>
      </c>
      <c r="D1476" s="6" t="n">
        <v>-12</v>
      </c>
      <c r="E1476" s="4" t="inlineStr">
        <is>
          <t>[4],[5],[7]</t>
        </is>
      </c>
      <c r="F1476" s="4" t="inlineStr">
        <is>
          <t xml:space="preserve"> </t>
        </is>
      </c>
    </row>
    <row r="1477">
      <c r="A1477" s="4" t="inlineStr">
        <is>
          <t>Percentage of Net Assets</t>
        </is>
      </c>
      <c r="B1477" s="11" t="n">
        <v>0</v>
      </c>
      <c r="C1477" s="4" t="inlineStr">
        <is>
          <t>[4],[5],[7]</t>
        </is>
      </c>
      <c r="D1477" s="11" t="n">
        <v>0</v>
      </c>
      <c r="E1477" s="4" t="inlineStr">
        <is>
          <t>[4],[5],[7]</t>
        </is>
      </c>
      <c r="F1477" s="11" t="n">
        <v>0</v>
      </c>
      <c r="G1477" s="4" t="inlineStr">
        <is>
          <t>[4],[5],[7]</t>
        </is>
      </c>
    </row>
    <row r="1478">
      <c r="A1478" s="4" t="inlineStr">
        <is>
          <t>Unfunded Commitment</t>
        </is>
      </c>
      <c r="B1478" s="6" t="n">
        <v>1019</v>
      </c>
      <c r="D1478" s="6" t="n">
        <v>1019</v>
      </c>
      <c r="F1478" s="4" t="inlineStr">
        <is>
          <t xml:space="preserve"> </t>
        </is>
      </c>
    </row>
    <row r="1479">
      <c r="A1479" s="4" t="inlineStr">
        <is>
          <t>Fair Value</t>
        </is>
      </c>
      <c r="B1479" s="6" t="n">
        <v>-17</v>
      </c>
      <c r="D1479" s="6" t="n">
        <v>-20</v>
      </c>
      <c r="F1479" s="4" t="inlineStr">
        <is>
          <t xml:space="preserve"> </t>
        </is>
      </c>
    </row>
    <row r="1480">
      <c r="A1480" s="4" t="inlineStr">
        <is>
          <t>Investment, Identifier [Axis]: GPS Merger Sub, LLC 3</t>
        </is>
      </c>
      <c r="B1480" s="4" t="inlineStr">
        <is>
          <t xml:space="preserve"> </t>
        </is>
      </c>
      <c r="D1480" s="4" t="inlineStr">
        <is>
          <t xml:space="preserve"> </t>
        </is>
      </c>
      <c r="F1480" s="4" t="inlineStr">
        <is>
          <t xml:space="preserve"> </t>
        </is>
      </c>
    </row>
    <row r="1481">
      <c r="A1481" s="4" t="inlineStr">
        <is>
          <t>Variable interest rate</t>
        </is>
      </c>
      <c r="B1481" s="11" t="n">
        <v>0.06</v>
      </c>
      <c r="C1481" s="4" t="inlineStr">
        <is>
          <t>[4],[5],[7]</t>
        </is>
      </c>
      <c r="D1481" s="11" t="n">
        <v>0.06</v>
      </c>
      <c r="E1481" s="4" t="inlineStr">
        <is>
          <t>[4],[5],[7]</t>
        </is>
      </c>
      <c r="F1481" s="11" t="n">
        <v>0.06</v>
      </c>
      <c r="G1481" s="4" t="inlineStr">
        <is>
          <t>[4],[5],[7]</t>
        </is>
      </c>
    </row>
    <row r="1482">
      <c r="A1482" s="4" t="inlineStr">
        <is>
          <t>Interest Rate</t>
        </is>
      </c>
      <c r="B1482" s="10" t="n">
        <v>0.1132</v>
      </c>
      <c r="C1482" s="4" t="inlineStr">
        <is>
          <t>[4],[5],[6],[7]</t>
        </is>
      </c>
      <c r="D1482" s="10" t="n">
        <v>0.1138</v>
      </c>
      <c r="E1482" s="4" t="inlineStr">
        <is>
          <t>[4],[5],[6],[7]</t>
        </is>
      </c>
      <c r="F1482" s="10" t="n">
        <v>0.1132</v>
      </c>
      <c r="G1482" s="4" t="inlineStr">
        <is>
          <t>[4],[5],[6],[7]</t>
        </is>
      </c>
    </row>
    <row r="1483">
      <c r="A1483" s="4" t="inlineStr">
        <is>
          <t>Par Amount</t>
        </is>
      </c>
      <c r="B1483" s="6" t="n">
        <v>0</v>
      </c>
      <c r="C1483" s="4" t="inlineStr">
        <is>
          <t>[3],[4],[5],[7]</t>
        </is>
      </c>
      <c r="D1483" s="6" t="n">
        <v>0</v>
      </c>
      <c r="E1483" s="4" t="inlineStr">
        <is>
          <t>[4],[5],[7]</t>
        </is>
      </c>
      <c r="F1483" s="4" t="inlineStr">
        <is>
          <t xml:space="preserve"> </t>
        </is>
      </c>
    </row>
    <row r="1484">
      <c r="A1484" s="4" t="inlineStr">
        <is>
          <t>Cost</t>
        </is>
      </c>
      <c r="B1484" s="5" t="n">
        <v>-19</v>
      </c>
      <c r="C1484" s="4" t="inlineStr">
        <is>
          <t>[4],[5],[7]</t>
        </is>
      </c>
      <c r="D1484" s="5" t="n">
        <v>-20</v>
      </c>
      <c r="E1484" s="4" t="inlineStr">
        <is>
          <t>[4],[5],[7]</t>
        </is>
      </c>
      <c r="F1484" s="4" t="inlineStr">
        <is>
          <t xml:space="preserve"> </t>
        </is>
      </c>
    </row>
    <row r="1485">
      <c r="A1485" s="4" t="inlineStr">
        <is>
          <t>Fair Value</t>
        </is>
      </c>
      <c r="B1485" s="6" t="n">
        <v>-17</v>
      </c>
      <c r="C1485" s="4" t="inlineStr">
        <is>
          <t>[4],[5],[7]</t>
        </is>
      </c>
      <c r="D1485" s="6" t="n">
        <v>-20</v>
      </c>
      <c r="E1485" s="4" t="inlineStr">
        <is>
          <t>[4],[5],[7]</t>
        </is>
      </c>
      <c r="F1485" s="4" t="inlineStr">
        <is>
          <t xml:space="preserve"> </t>
        </is>
      </c>
    </row>
    <row r="1486">
      <c r="A1486" s="4" t="inlineStr">
        <is>
          <t>Percentage of Net Assets</t>
        </is>
      </c>
      <c r="B1486" s="11" t="n">
        <v>0</v>
      </c>
      <c r="C1486" s="4" t="inlineStr">
        <is>
          <t>[4],[5],[7]</t>
        </is>
      </c>
      <c r="D1486" s="11" t="n">
        <v>0</v>
      </c>
      <c r="E1486" s="4" t="inlineStr">
        <is>
          <t>[4],[5],[7]</t>
        </is>
      </c>
      <c r="F1486" s="11" t="n">
        <v>0</v>
      </c>
      <c r="G1486" s="4" t="inlineStr">
        <is>
          <t>[4],[5],[7]</t>
        </is>
      </c>
    </row>
    <row r="1487">
      <c r="A1487" s="4" t="inlineStr">
        <is>
          <t>Investment, Identifier [Axis]: GS AcquisitionCo, Inc.</t>
        </is>
      </c>
      <c r="B1487" s="4" t="inlineStr">
        <is>
          <t xml:space="preserve"> </t>
        </is>
      </c>
      <c r="D1487" s="4" t="inlineStr">
        <is>
          <t xml:space="preserve"> </t>
        </is>
      </c>
      <c r="F1487" s="4" t="inlineStr">
        <is>
          <t xml:space="preserve"> </t>
        </is>
      </c>
    </row>
    <row r="1488">
      <c r="A1488" s="4" t="inlineStr">
        <is>
          <t>Unfunded Commitment</t>
        </is>
      </c>
      <c r="B1488" s="4" t="inlineStr">
        <is>
          <t xml:space="preserve"> </t>
        </is>
      </c>
      <c r="D1488" s="6" t="n">
        <v>2420</v>
      </c>
      <c r="F1488" s="4" t="inlineStr">
        <is>
          <t xml:space="preserve"> </t>
        </is>
      </c>
    </row>
    <row r="1489">
      <c r="A1489" s="4" t="inlineStr">
        <is>
          <t>Fair Value</t>
        </is>
      </c>
      <c r="B1489" s="4" t="inlineStr">
        <is>
          <t xml:space="preserve"> </t>
        </is>
      </c>
      <c r="D1489" s="6" t="n">
        <v>0</v>
      </c>
      <c r="F1489" s="4" t="inlineStr">
        <is>
          <t xml:space="preserve"> </t>
        </is>
      </c>
    </row>
    <row r="1490">
      <c r="A1490" s="4" t="inlineStr">
        <is>
          <t>Investment, Identifier [Axis]: GS AcquisitionCo, Inc. 1</t>
        </is>
      </c>
      <c r="B1490" s="4" t="inlineStr">
        <is>
          <t xml:space="preserve"> </t>
        </is>
      </c>
      <c r="D1490" s="4" t="inlineStr">
        <is>
          <t xml:space="preserve"> </t>
        </is>
      </c>
      <c r="F1490" s="4" t="inlineStr">
        <is>
          <t xml:space="preserve"> </t>
        </is>
      </c>
    </row>
    <row r="1491">
      <c r="A1491" s="4" t="inlineStr">
        <is>
          <t>Variable interest rate</t>
        </is>
      </c>
      <c r="B1491" s="11" t="n">
        <v>0.05</v>
      </c>
      <c r="C1491" s="4" t="inlineStr">
        <is>
          <t>[4],[5],[8]</t>
        </is>
      </c>
      <c r="D1491" s="10" t="n">
        <v>0.055</v>
      </c>
      <c r="E1491" s="4" t="inlineStr">
        <is>
          <t>[4],[5],[8]</t>
        </is>
      </c>
      <c r="F1491" s="11" t="n">
        <v>0.05</v>
      </c>
      <c r="G1491" s="4" t="inlineStr">
        <is>
          <t>[4],[5],[8]</t>
        </is>
      </c>
    </row>
    <row r="1492">
      <c r="A1492" s="4" t="inlineStr">
        <is>
          <t>Interest Rate</t>
        </is>
      </c>
      <c r="B1492" s="10" t="n">
        <v>0.103</v>
      </c>
      <c r="C1492" s="4" t="inlineStr">
        <is>
          <t>[4],[5],[6],[8]</t>
        </is>
      </c>
      <c r="D1492" s="11" t="n">
        <v>0.11</v>
      </c>
      <c r="E1492" s="4" t="inlineStr">
        <is>
          <t>[4],[5],[6],[8]</t>
        </is>
      </c>
      <c r="F1492" s="10" t="n">
        <v>0.103</v>
      </c>
      <c r="G1492" s="4" t="inlineStr">
        <is>
          <t>[4],[5],[6],[8]</t>
        </is>
      </c>
    </row>
    <row r="1493">
      <c r="A1493" s="4" t="inlineStr">
        <is>
          <t>Par Amount</t>
        </is>
      </c>
      <c r="B1493" s="6" t="n">
        <v>75000</v>
      </c>
      <c r="C1493" s="4" t="inlineStr">
        <is>
          <t>[3],[4],[5],[8]</t>
        </is>
      </c>
      <c r="D1493" s="6" t="n">
        <v>75145</v>
      </c>
      <c r="E1493" s="4" t="inlineStr">
        <is>
          <t>[4],[5],[8]</t>
        </is>
      </c>
      <c r="F1493" s="4" t="inlineStr">
        <is>
          <t xml:space="preserve"> </t>
        </is>
      </c>
    </row>
    <row r="1494">
      <c r="A1494" s="4" t="inlineStr">
        <is>
          <t>Cost</t>
        </is>
      </c>
      <c r="B1494" s="5" t="n">
        <v>74673</v>
      </c>
      <c r="C1494" s="4" t="inlineStr">
        <is>
          <t>[4],[5],[8]</t>
        </is>
      </c>
      <c r="D1494" s="5" t="n">
        <v>74784</v>
      </c>
      <c r="E1494" s="4" t="inlineStr">
        <is>
          <t>[4],[5],[8]</t>
        </is>
      </c>
      <c r="F1494" s="4" t="inlineStr">
        <is>
          <t xml:space="preserve"> </t>
        </is>
      </c>
    </row>
    <row r="1495">
      <c r="A1495" s="4" t="inlineStr">
        <is>
          <t>Fair Value</t>
        </is>
      </c>
      <c r="B1495" s="6" t="n">
        <v>75000</v>
      </c>
      <c r="C1495" s="4" t="inlineStr">
        <is>
          <t>[4],[5],[8]</t>
        </is>
      </c>
      <c r="D1495" s="6" t="n">
        <v>75145</v>
      </c>
      <c r="E1495" s="4" t="inlineStr">
        <is>
          <t>[4],[5],[8]</t>
        </is>
      </c>
      <c r="F1495" s="4" t="inlineStr">
        <is>
          <t xml:space="preserve"> </t>
        </is>
      </c>
    </row>
    <row r="1496">
      <c r="A1496" s="4" t="inlineStr">
        <is>
          <t>Percentage of Net Assets</t>
        </is>
      </c>
      <c r="B1496" s="10" t="n">
        <v>0.0408</v>
      </c>
      <c r="C1496" s="4" t="inlineStr">
        <is>
          <t>[4],[5],[8]</t>
        </is>
      </c>
      <c r="D1496" s="10" t="n">
        <v>0.0437</v>
      </c>
      <c r="E1496" s="4" t="inlineStr">
        <is>
          <t>[4],[5],[8]</t>
        </is>
      </c>
      <c r="F1496" s="10" t="n">
        <v>0.0408</v>
      </c>
      <c r="G1496" s="4" t="inlineStr">
        <is>
          <t>[4],[5],[8]</t>
        </is>
      </c>
    </row>
    <row r="1497">
      <c r="A1497" s="4" t="inlineStr">
        <is>
          <t>Unfunded Commitment</t>
        </is>
      </c>
      <c r="B1497" s="6" t="n">
        <v>200</v>
      </c>
      <c r="D1497" s="4" t="inlineStr">
        <is>
          <t xml:space="preserve"> </t>
        </is>
      </c>
      <c r="F1497" s="4" t="inlineStr">
        <is>
          <t xml:space="preserve"> </t>
        </is>
      </c>
    </row>
    <row r="1498">
      <c r="A1498" s="4" t="inlineStr">
        <is>
          <t>Fair Value</t>
        </is>
      </c>
      <c r="B1498" s="6" t="n">
        <v>-1</v>
      </c>
      <c r="D1498" s="4" t="inlineStr">
        <is>
          <t xml:space="preserve"> </t>
        </is>
      </c>
      <c r="F1498" s="4" t="inlineStr">
        <is>
          <t xml:space="preserve"> </t>
        </is>
      </c>
    </row>
    <row r="1499">
      <c r="A1499" s="4" t="inlineStr">
        <is>
          <t>Investment, Identifier [Axis]: GS AcquisitionCo, Inc. 2</t>
        </is>
      </c>
      <c r="B1499" s="4" t="inlineStr">
        <is>
          <t xml:space="preserve"> </t>
        </is>
      </c>
      <c r="D1499" s="4" t="inlineStr">
        <is>
          <t xml:space="preserve"> </t>
        </is>
      </c>
      <c r="F1499" s="4" t="inlineStr">
        <is>
          <t xml:space="preserve"> </t>
        </is>
      </c>
    </row>
    <row r="1500">
      <c r="A1500" s="4" t="inlineStr">
        <is>
          <t>Variable interest rate</t>
        </is>
      </c>
      <c r="B1500" s="11" t="n">
        <v>0.05</v>
      </c>
      <c r="C1500" s="4" t="inlineStr">
        <is>
          <t>[4],[5],[7]</t>
        </is>
      </c>
      <c r="D1500" s="10" t="n">
        <v>0.055</v>
      </c>
      <c r="E1500" s="4" t="inlineStr">
        <is>
          <t>[4],[5],[7]</t>
        </is>
      </c>
      <c r="F1500" s="11" t="n">
        <v>0.05</v>
      </c>
      <c r="G1500" s="4" t="inlineStr">
        <is>
          <t>[4],[5],[7]</t>
        </is>
      </c>
    </row>
    <row r="1501">
      <c r="A1501" s="4" t="inlineStr">
        <is>
          <t>Interest Rate</t>
        </is>
      </c>
      <c r="B1501" s="10" t="n">
        <v>0.103</v>
      </c>
      <c r="C1501" s="4" t="inlineStr">
        <is>
          <t>[4],[5],[6],[7]</t>
        </is>
      </c>
      <c r="D1501" s="11" t="n">
        <v>0.11</v>
      </c>
      <c r="E1501" s="4" t="inlineStr">
        <is>
          <t>[4],[5],[6],[7]</t>
        </is>
      </c>
      <c r="F1501" s="10" t="n">
        <v>0.103</v>
      </c>
      <c r="G1501" s="4" t="inlineStr">
        <is>
          <t>[4],[5],[6],[7]</t>
        </is>
      </c>
    </row>
    <row r="1502">
      <c r="A1502" s="4" t="inlineStr">
        <is>
          <t>Par Amount</t>
        </is>
      </c>
      <c r="B1502" s="6" t="n">
        <v>0</v>
      </c>
      <c r="C1502" s="4" t="inlineStr">
        <is>
          <t>[3],[4],[5],[7]</t>
        </is>
      </c>
      <c r="D1502" s="6" t="n">
        <v>0</v>
      </c>
      <c r="E1502" s="4" t="inlineStr">
        <is>
          <t>[4],[5],[7]</t>
        </is>
      </c>
      <c r="F1502" s="4" t="inlineStr">
        <is>
          <t xml:space="preserve"> </t>
        </is>
      </c>
    </row>
    <row r="1503">
      <c r="A1503" s="4" t="inlineStr">
        <is>
          <t>Cost</t>
        </is>
      </c>
      <c r="B1503" s="5" t="n">
        <v>-1</v>
      </c>
      <c r="C1503" s="4" t="inlineStr">
        <is>
          <t>[4],[5],[7]</t>
        </is>
      </c>
      <c r="D1503" s="5" t="n">
        <v>-13</v>
      </c>
      <c r="E1503" s="4" t="inlineStr">
        <is>
          <t>[4],[5],[7]</t>
        </is>
      </c>
      <c r="F1503" s="4" t="inlineStr">
        <is>
          <t xml:space="preserve"> </t>
        </is>
      </c>
    </row>
    <row r="1504">
      <c r="A1504" s="4" t="inlineStr">
        <is>
          <t>Fair Value</t>
        </is>
      </c>
      <c r="B1504" s="6" t="n">
        <v>-1</v>
      </c>
      <c r="C1504" s="4" t="inlineStr">
        <is>
          <t>[4],[5],[7]</t>
        </is>
      </c>
      <c r="D1504" s="6" t="n">
        <v>0</v>
      </c>
      <c r="E1504" s="4" t="inlineStr">
        <is>
          <t>[4],[5],[7]</t>
        </is>
      </c>
      <c r="F1504" s="4" t="inlineStr">
        <is>
          <t xml:space="preserve"> </t>
        </is>
      </c>
    </row>
    <row r="1505">
      <c r="A1505" s="4" t="inlineStr">
        <is>
          <t>Percentage of Net Assets</t>
        </is>
      </c>
      <c r="B1505" s="11" t="n">
        <v>0</v>
      </c>
      <c r="C1505" s="4" t="inlineStr">
        <is>
          <t>[4],[5],[7]</t>
        </is>
      </c>
      <c r="D1505" s="11" t="n">
        <v>0</v>
      </c>
      <c r="E1505" s="4" t="inlineStr">
        <is>
          <t>[4],[5],[7]</t>
        </is>
      </c>
      <c r="F1505" s="11" t="n">
        <v>0</v>
      </c>
      <c r="G1505" s="4" t="inlineStr">
        <is>
          <t>[4],[5],[7]</t>
        </is>
      </c>
    </row>
    <row r="1506">
      <c r="A1506" s="4" t="inlineStr">
        <is>
          <t>Unfunded Commitment</t>
        </is>
      </c>
      <c r="B1506" s="6" t="n">
        <v>2470</v>
      </c>
      <c r="D1506" s="4" t="inlineStr">
        <is>
          <t xml:space="preserve"> </t>
        </is>
      </c>
      <c r="F1506" s="4" t="inlineStr">
        <is>
          <t xml:space="preserve"> </t>
        </is>
      </c>
    </row>
    <row r="1507">
      <c r="A1507" s="4" t="inlineStr">
        <is>
          <t>Fair Value</t>
        </is>
      </c>
      <c r="B1507" s="6" t="n">
        <v>0</v>
      </c>
      <c r="D1507" s="4" t="inlineStr">
        <is>
          <t xml:space="preserve"> </t>
        </is>
      </c>
      <c r="F1507" s="4" t="inlineStr">
        <is>
          <t xml:space="preserve"> </t>
        </is>
      </c>
    </row>
    <row r="1508">
      <c r="A1508" s="4" t="inlineStr">
        <is>
          <t>Investment, Identifier [Axis]: GS AcquisitionCo, Inc. 3</t>
        </is>
      </c>
      <c r="B1508" s="4" t="inlineStr">
        <is>
          <t xml:space="preserve"> </t>
        </is>
      </c>
      <c r="D1508" s="4" t="inlineStr">
        <is>
          <t xml:space="preserve"> </t>
        </is>
      </c>
      <c r="F1508" s="4" t="inlineStr">
        <is>
          <t xml:space="preserve"> </t>
        </is>
      </c>
    </row>
    <row r="1509">
      <c r="A1509" s="4" t="inlineStr">
        <is>
          <t>Variable interest rate</t>
        </is>
      </c>
      <c r="B1509" s="11" t="n">
        <v>0.05</v>
      </c>
      <c r="C1509" s="4" t="inlineStr">
        <is>
          <t>[4],[5],[7]</t>
        </is>
      </c>
      <c r="D1509" s="4" t="inlineStr">
        <is>
          <t xml:space="preserve"> </t>
        </is>
      </c>
      <c r="F1509" s="11" t="n">
        <v>0.05</v>
      </c>
      <c r="G1509" s="4" t="inlineStr">
        <is>
          <t>[4],[5],[7]</t>
        </is>
      </c>
    </row>
    <row r="1510">
      <c r="A1510" s="4" t="inlineStr">
        <is>
          <t>Interest Rate</t>
        </is>
      </c>
      <c r="B1510" s="10" t="n">
        <v>0.103</v>
      </c>
      <c r="C1510" s="4" t="inlineStr">
        <is>
          <t>[4],[5],[6],[7]</t>
        </is>
      </c>
      <c r="D1510" s="4" t="inlineStr">
        <is>
          <t xml:space="preserve"> </t>
        </is>
      </c>
      <c r="F1510" s="10" t="n">
        <v>0.103</v>
      </c>
      <c r="G1510" s="4" t="inlineStr">
        <is>
          <t>[4],[5],[6],[7]</t>
        </is>
      </c>
    </row>
    <row r="1511">
      <c r="A1511" s="4" t="inlineStr">
        <is>
          <t>Par Amount</t>
        </is>
      </c>
      <c r="B1511" s="6" t="n">
        <v>0</v>
      </c>
      <c r="C1511" s="4" t="inlineStr">
        <is>
          <t>[3],[4],[5],[7]</t>
        </is>
      </c>
      <c r="D1511" s="4" t="inlineStr">
        <is>
          <t xml:space="preserve"> </t>
        </is>
      </c>
      <c r="F1511" s="4" t="inlineStr">
        <is>
          <t xml:space="preserve"> </t>
        </is>
      </c>
    </row>
    <row r="1512">
      <c r="A1512" s="4" t="inlineStr">
        <is>
          <t>Cost</t>
        </is>
      </c>
      <c r="B1512" s="5" t="n">
        <v>-12</v>
      </c>
      <c r="C1512" s="4" t="inlineStr">
        <is>
          <t>[4],[5],[7]</t>
        </is>
      </c>
      <c r="D1512" s="4" t="inlineStr">
        <is>
          <t xml:space="preserve"> </t>
        </is>
      </c>
      <c r="F1512" s="4" t="inlineStr">
        <is>
          <t xml:space="preserve"> </t>
        </is>
      </c>
    </row>
    <row r="1513">
      <c r="A1513" s="4" t="inlineStr">
        <is>
          <t>Fair Value</t>
        </is>
      </c>
      <c r="B1513" s="6" t="n">
        <v>0</v>
      </c>
      <c r="C1513" s="4" t="inlineStr">
        <is>
          <t>[4],[5],[7]</t>
        </is>
      </c>
      <c r="D1513" s="4" t="inlineStr">
        <is>
          <t xml:space="preserve"> </t>
        </is>
      </c>
      <c r="F1513" s="4" t="inlineStr">
        <is>
          <t xml:space="preserve"> </t>
        </is>
      </c>
    </row>
    <row r="1514">
      <c r="A1514" s="4" t="inlineStr">
        <is>
          <t>Percentage of Net Assets</t>
        </is>
      </c>
      <c r="B1514" s="11" t="n">
        <v>0</v>
      </c>
      <c r="C1514" s="4" t="inlineStr">
        <is>
          <t>[4],[5],[7]</t>
        </is>
      </c>
      <c r="D1514" s="4" t="inlineStr">
        <is>
          <t xml:space="preserve"> </t>
        </is>
      </c>
      <c r="F1514" s="11" t="n">
        <v>0</v>
      </c>
      <c r="G1514" s="4" t="inlineStr">
        <is>
          <t>[4],[5],[7]</t>
        </is>
      </c>
    </row>
    <row r="1515">
      <c r="A1515" s="4" t="inlineStr">
        <is>
          <t>Investment, Identifier [Axis]: GSM Acquisition Corp. (GSM Outdoors)</t>
        </is>
      </c>
      <c r="B1515" s="4" t="inlineStr">
        <is>
          <t xml:space="preserve"> </t>
        </is>
      </c>
      <c r="D1515" s="4" t="inlineStr">
        <is>
          <t xml:space="preserve"> </t>
        </is>
      </c>
      <c r="F1515" s="4" t="inlineStr">
        <is>
          <t xml:space="preserve"> </t>
        </is>
      </c>
    </row>
    <row r="1516">
      <c r="A1516" s="4" t="inlineStr">
        <is>
          <t>Unfunded Commitment</t>
        </is>
      </c>
      <c r="B1516" s="6" t="n">
        <v>4280</v>
      </c>
      <c r="D1516" s="6" t="n">
        <v>4280</v>
      </c>
      <c r="F1516" s="4" t="inlineStr">
        <is>
          <t xml:space="preserve"> </t>
        </is>
      </c>
    </row>
    <row r="1517">
      <c r="A1517" s="4" t="inlineStr">
        <is>
          <t>Fair Value</t>
        </is>
      </c>
      <c r="B1517" s="6" t="n">
        <v>-21</v>
      </c>
      <c r="D1517" s="6" t="n">
        <v>-43</v>
      </c>
      <c r="F1517" s="4" t="inlineStr">
        <is>
          <t xml:space="preserve"> </t>
        </is>
      </c>
    </row>
    <row r="1518">
      <c r="A1518" s="4" t="inlineStr">
        <is>
          <t>Investment, Identifier [Axis]: GSM Acquisition Corp. (GSM Outdoors) 1</t>
        </is>
      </c>
      <c r="B1518" s="4" t="inlineStr">
        <is>
          <t xml:space="preserve"> </t>
        </is>
      </c>
      <c r="D1518" s="4" t="inlineStr">
        <is>
          <t xml:space="preserve"> </t>
        </is>
      </c>
      <c r="F1518" s="4" t="inlineStr">
        <is>
          <t xml:space="preserve"> </t>
        </is>
      </c>
    </row>
    <row r="1519">
      <c r="A1519" s="4" t="inlineStr">
        <is>
          <t>Variable interest rate</t>
        </is>
      </c>
      <c r="B1519" s="11" t="n">
        <v>0.05</v>
      </c>
      <c r="C1519" s="4" t="inlineStr">
        <is>
          <t>[4],[5],[8]</t>
        </is>
      </c>
      <c r="D1519" s="11" t="n">
        <v>0.05</v>
      </c>
      <c r="E1519" s="4" t="inlineStr">
        <is>
          <t>[4],[5],[8]</t>
        </is>
      </c>
      <c r="F1519" s="11" t="n">
        <v>0.05</v>
      </c>
      <c r="G1519" s="4" t="inlineStr">
        <is>
          <t>[4],[5],[8]</t>
        </is>
      </c>
    </row>
    <row r="1520">
      <c r="A1520" s="4" t="inlineStr">
        <is>
          <t>Interest Rate</t>
        </is>
      </c>
      <c r="B1520" s="10" t="n">
        <v>0.1044</v>
      </c>
      <c r="C1520" s="4" t="inlineStr">
        <is>
          <t>[4],[5],[6],[8]</t>
        </is>
      </c>
      <c r="D1520" s="10" t="n">
        <v>0.1047</v>
      </c>
      <c r="E1520" s="4" t="inlineStr">
        <is>
          <t>[4],[5],[6],[8]</t>
        </is>
      </c>
      <c r="F1520" s="10" t="n">
        <v>0.1044</v>
      </c>
      <c r="G1520" s="4" t="inlineStr">
        <is>
          <t>[4],[5],[6],[8]</t>
        </is>
      </c>
    </row>
    <row r="1521">
      <c r="A1521" s="4" t="inlineStr">
        <is>
          <t>Par Amount</t>
        </is>
      </c>
      <c r="B1521" s="6" t="n">
        <v>17224</v>
      </c>
      <c r="C1521" s="4" t="inlineStr">
        <is>
          <t>[3],[4],[5],[8]</t>
        </is>
      </c>
      <c r="D1521" s="6" t="n">
        <v>17269</v>
      </c>
      <c r="E1521" s="4" t="inlineStr">
        <is>
          <t>[4],[5],[8]</t>
        </is>
      </c>
      <c r="F1521" s="4" t="inlineStr">
        <is>
          <t xml:space="preserve"> </t>
        </is>
      </c>
    </row>
    <row r="1522">
      <c r="A1522" s="4" t="inlineStr">
        <is>
          <t>Cost</t>
        </is>
      </c>
      <c r="B1522" s="5" t="n">
        <v>17134</v>
      </c>
      <c r="C1522" s="4" t="inlineStr">
        <is>
          <t>[4],[5],[8]</t>
        </is>
      </c>
      <c r="D1522" s="5" t="n">
        <v>17170</v>
      </c>
      <c r="E1522" s="4" t="inlineStr">
        <is>
          <t>[4],[5],[8]</t>
        </is>
      </c>
      <c r="F1522" s="4" t="inlineStr">
        <is>
          <t xml:space="preserve"> </t>
        </is>
      </c>
    </row>
    <row r="1523">
      <c r="A1523" s="4" t="inlineStr">
        <is>
          <t>Fair Value</t>
        </is>
      </c>
      <c r="B1523" s="6" t="n">
        <v>17142</v>
      </c>
      <c r="C1523" s="4" t="inlineStr">
        <is>
          <t>[4],[5],[8]</t>
        </is>
      </c>
      <c r="D1523" s="6" t="n">
        <v>17096</v>
      </c>
      <c r="E1523" s="4" t="inlineStr">
        <is>
          <t>[4],[5],[8]</t>
        </is>
      </c>
      <c r="F1523" s="4" t="inlineStr">
        <is>
          <t xml:space="preserve"> </t>
        </is>
      </c>
    </row>
    <row r="1524">
      <c r="A1524" s="4" t="inlineStr">
        <is>
          <t>Percentage of Net Assets</t>
        </is>
      </c>
      <c r="B1524" s="10" t="n">
        <v>0.009299999999999999</v>
      </c>
      <c r="C1524" s="4" t="inlineStr">
        <is>
          <t>[4],[5],[8]</t>
        </is>
      </c>
      <c r="D1524" s="10" t="n">
        <v>0.009900000000000001</v>
      </c>
      <c r="E1524" s="4" t="inlineStr">
        <is>
          <t>[4],[5],[8]</t>
        </is>
      </c>
      <c r="F1524" s="10" t="n">
        <v>0.009299999999999999</v>
      </c>
      <c r="G1524" s="4" t="inlineStr">
        <is>
          <t>[4],[5],[8]</t>
        </is>
      </c>
    </row>
    <row r="1525">
      <c r="A1525" s="4" t="inlineStr">
        <is>
          <t>Investment, Identifier [Axis]: GSM Acquisition Corp. (GSM Outdoors) 2</t>
        </is>
      </c>
      <c r="B1525" s="4" t="inlineStr">
        <is>
          <t xml:space="preserve"> </t>
        </is>
      </c>
      <c r="D1525" s="4" t="inlineStr">
        <is>
          <t xml:space="preserve"> </t>
        </is>
      </c>
      <c r="F1525" s="4" t="inlineStr">
        <is>
          <t xml:space="preserve"> </t>
        </is>
      </c>
    </row>
    <row r="1526">
      <c r="A1526" s="4" t="inlineStr">
        <is>
          <t>Variable interest rate</t>
        </is>
      </c>
      <c r="B1526" s="11" t="n">
        <v>0.05</v>
      </c>
      <c r="C1526" s="4" t="inlineStr">
        <is>
          <t>[4],[5]</t>
        </is>
      </c>
      <c r="D1526" s="11" t="n">
        <v>0.05</v>
      </c>
      <c r="E1526" s="4" t="inlineStr">
        <is>
          <t>[4],[5]</t>
        </is>
      </c>
      <c r="F1526" s="11" t="n">
        <v>0.05</v>
      </c>
      <c r="G1526" s="4" t="inlineStr">
        <is>
          <t>[4],[5]</t>
        </is>
      </c>
    </row>
    <row r="1527">
      <c r="A1527" s="4" t="inlineStr">
        <is>
          <t>Interest Rate</t>
        </is>
      </c>
      <c r="B1527" s="10" t="n">
        <v>0.1044</v>
      </c>
      <c r="C1527" s="4" t="inlineStr">
        <is>
          <t>[4],[5],[6]</t>
        </is>
      </c>
      <c r="D1527" s="10" t="n">
        <v>0.1047</v>
      </c>
      <c r="E1527" s="4" t="inlineStr">
        <is>
          <t>[4],[5],[6]</t>
        </is>
      </c>
      <c r="F1527" s="10" t="n">
        <v>0.1044</v>
      </c>
      <c r="G1527" s="4" t="inlineStr">
        <is>
          <t>[4],[5],[6]</t>
        </is>
      </c>
    </row>
    <row r="1528">
      <c r="A1528" s="4" t="inlineStr">
        <is>
          <t>Par Amount</t>
        </is>
      </c>
      <c r="B1528" s="6" t="n">
        <v>4433</v>
      </c>
      <c r="C1528" s="4" t="inlineStr">
        <is>
          <t>[3],[4],[5]</t>
        </is>
      </c>
      <c r="D1528" s="6" t="n">
        <v>4445</v>
      </c>
      <c r="E1528" s="4" t="inlineStr">
        <is>
          <t>[4],[5]</t>
        </is>
      </c>
      <c r="F1528" s="4" t="inlineStr">
        <is>
          <t xml:space="preserve"> </t>
        </is>
      </c>
    </row>
    <row r="1529">
      <c r="A1529" s="4" t="inlineStr">
        <is>
          <t>Cost</t>
        </is>
      </c>
      <c r="B1529" s="5" t="n">
        <v>4402</v>
      </c>
      <c r="C1529" s="4" t="inlineStr">
        <is>
          <t>[4],[5]</t>
        </is>
      </c>
      <c r="D1529" s="5" t="n">
        <v>4411</v>
      </c>
      <c r="E1529" s="4" t="inlineStr">
        <is>
          <t>[4],[5]</t>
        </is>
      </c>
      <c r="F1529" s="4" t="inlineStr">
        <is>
          <t xml:space="preserve"> </t>
        </is>
      </c>
    </row>
    <row r="1530">
      <c r="A1530" s="4" t="inlineStr">
        <is>
          <t>Fair Value</t>
        </is>
      </c>
      <c r="B1530" s="6" t="n">
        <v>4412</v>
      </c>
      <c r="C1530" s="4" t="inlineStr">
        <is>
          <t>[4],[5]</t>
        </is>
      </c>
      <c r="D1530" s="6" t="n">
        <v>4400</v>
      </c>
      <c r="E1530" s="4" t="inlineStr">
        <is>
          <t>[4],[5]</t>
        </is>
      </c>
      <c r="F1530" s="4" t="inlineStr">
        <is>
          <t xml:space="preserve"> </t>
        </is>
      </c>
    </row>
    <row r="1531">
      <c r="A1531" s="4" t="inlineStr">
        <is>
          <t>Percentage of Net Assets</t>
        </is>
      </c>
      <c r="B1531" s="10" t="n">
        <v>0.0024</v>
      </c>
      <c r="C1531" s="4" t="inlineStr">
        <is>
          <t>[4],[5]</t>
        </is>
      </c>
      <c r="D1531" s="10" t="n">
        <v>0.0026</v>
      </c>
      <c r="E1531" s="4" t="inlineStr">
        <is>
          <t>[4],[5]</t>
        </is>
      </c>
      <c r="F1531" s="10" t="n">
        <v>0.0024</v>
      </c>
      <c r="G1531" s="4" t="inlineStr">
        <is>
          <t>[4],[5]</t>
        </is>
      </c>
    </row>
    <row r="1532">
      <c r="A1532" s="4" t="inlineStr">
        <is>
          <t>Investment, Identifier [Axis]: GSM Acquisition Corp. (GSM Outdoors) 3</t>
        </is>
      </c>
      <c r="B1532" s="4" t="inlineStr">
        <is>
          <t xml:space="preserve"> </t>
        </is>
      </c>
      <c r="D1532" s="4" t="inlineStr">
        <is>
          <t xml:space="preserve"> </t>
        </is>
      </c>
      <c r="F1532" s="4" t="inlineStr">
        <is>
          <t xml:space="preserve"> </t>
        </is>
      </c>
    </row>
    <row r="1533">
      <c r="A1533" s="4" t="inlineStr">
        <is>
          <t>Variable interest rate</t>
        </is>
      </c>
      <c r="B1533" s="11" t="n">
        <v>0.05</v>
      </c>
      <c r="C1533" s="4" t="inlineStr">
        <is>
          <t>[4],[5],[7]</t>
        </is>
      </c>
      <c r="D1533" s="11" t="n">
        <v>0.05</v>
      </c>
      <c r="E1533" s="4" t="inlineStr">
        <is>
          <t>[4],[5],[7]</t>
        </is>
      </c>
      <c r="F1533" s="11" t="n">
        <v>0.05</v>
      </c>
      <c r="G1533" s="4" t="inlineStr">
        <is>
          <t>[4],[5],[7]</t>
        </is>
      </c>
    </row>
    <row r="1534">
      <c r="A1534" s="4" t="inlineStr">
        <is>
          <t>Interest Rate</t>
        </is>
      </c>
      <c r="B1534" s="10" t="n">
        <v>0.1044</v>
      </c>
      <c r="C1534" s="4" t="inlineStr">
        <is>
          <t>[4],[5],[6],[7]</t>
        </is>
      </c>
      <c r="D1534" s="10" t="n">
        <v>0.1047</v>
      </c>
      <c r="E1534" s="4" t="inlineStr">
        <is>
          <t>[4],[5],[6],[7]</t>
        </is>
      </c>
      <c r="F1534" s="10" t="n">
        <v>0.1044</v>
      </c>
      <c r="G1534" s="4" t="inlineStr">
        <is>
          <t>[4],[5],[6],[7]</t>
        </is>
      </c>
    </row>
    <row r="1535">
      <c r="A1535" s="4" t="inlineStr">
        <is>
          <t>Par Amount</t>
        </is>
      </c>
      <c r="B1535" s="6" t="n">
        <v>0</v>
      </c>
      <c r="C1535" s="4" t="inlineStr">
        <is>
          <t>[3],[4],[5],[7]</t>
        </is>
      </c>
      <c r="D1535" s="6" t="n">
        <v>0</v>
      </c>
      <c r="E1535" s="4" t="inlineStr">
        <is>
          <t>[4],[5],[7]</t>
        </is>
      </c>
      <c r="F1535" s="4" t="inlineStr">
        <is>
          <t xml:space="preserve"> </t>
        </is>
      </c>
    </row>
    <row r="1536">
      <c r="A1536" s="4" t="inlineStr">
        <is>
          <t>Cost</t>
        </is>
      </c>
      <c r="B1536" s="5" t="n">
        <v>-26</v>
      </c>
      <c r="C1536" s="4" t="inlineStr">
        <is>
          <t>[4],[5],[7]</t>
        </is>
      </c>
      <c r="D1536" s="5" t="n">
        <v>-29</v>
      </c>
      <c r="E1536" s="4" t="inlineStr">
        <is>
          <t>[4],[5],[7]</t>
        </is>
      </c>
      <c r="F1536" s="4" t="inlineStr">
        <is>
          <t xml:space="preserve"> </t>
        </is>
      </c>
    </row>
    <row r="1537">
      <c r="A1537" s="4" t="inlineStr">
        <is>
          <t>Fair Value</t>
        </is>
      </c>
      <c r="B1537" s="6" t="n">
        <v>-21</v>
      </c>
      <c r="C1537" s="4" t="inlineStr">
        <is>
          <t>[4],[5],[7]</t>
        </is>
      </c>
      <c r="D1537" s="6" t="n">
        <v>-43</v>
      </c>
      <c r="E1537" s="4" t="inlineStr">
        <is>
          <t>[4],[5],[7]</t>
        </is>
      </c>
      <c r="F1537" s="4" t="inlineStr">
        <is>
          <t xml:space="preserve"> </t>
        </is>
      </c>
    </row>
    <row r="1538">
      <c r="A1538" s="4" t="inlineStr">
        <is>
          <t>Percentage of Net Assets</t>
        </is>
      </c>
      <c r="B1538" s="11" t="n">
        <v>0</v>
      </c>
      <c r="C1538" s="4" t="inlineStr">
        <is>
          <t>[4],[5],[7]</t>
        </is>
      </c>
      <c r="D1538" s="11" t="n">
        <v>0</v>
      </c>
      <c r="E1538" s="4" t="inlineStr">
        <is>
          <t>[4],[5],[7]</t>
        </is>
      </c>
      <c r="F1538" s="11" t="n">
        <v>0</v>
      </c>
      <c r="G1538" s="4" t="inlineStr">
        <is>
          <t>[4],[5],[7]</t>
        </is>
      </c>
    </row>
    <row r="1539">
      <c r="A1539" s="4" t="inlineStr">
        <is>
          <t>Investment, Identifier [Axis]: GSM Equity Investors, LP (GSM Outdoors)</t>
        </is>
      </c>
      <c r="B1539" s="4" t="inlineStr">
        <is>
          <t xml:space="preserve"> </t>
        </is>
      </c>
      <c r="D1539" s="4" t="inlineStr">
        <is>
          <t xml:space="preserve"> </t>
        </is>
      </c>
      <c r="F1539" s="4" t="inlineStr">
        <is>
          <t xml:space="preserve"> </t>
        </is>
      </c>
    </row>
    <row r="1540">
      <c r="A1540" s="4" t="inlineStr">
        <is>
          <t>Par Amount, Shares (in shares) | shares</t>
        </is>
      </c>
      <c r="B1540" s="5" t="n">
        <v>4500</v>
      </c>
      <c r="C1540" s="4" t="inlineStr">
        <is>
          <t>[3],[4],[10]</t>
        </is>
      </c>
      <c r="D1540" s="5" t="n">
        <v>4500</v>
      </c>
      <c r="E1540" s="4" t="inlineStr">
        <is>
          <t>[4],[10]</t>
        </is>
      </c>
      <c r="F1540" s="5" t="n">
        <v>4500</v>
      </c>
      <c r="G1540" s="4" t="inlineStr">
        <is>
          <t>[3],[4],[10]</t>
        </is>
      </c>
    </row>
    <row r="1541">
      <c r="A1541" s="4" t="inlineStr">
        <is>
          <t>Cost</t>
        </is>
      </c>
      <c r="B1541" s="6" t="n">
        <v>450</v>
      </c>
      <c r="C1541" s="4" t="inlineStr">
        <is>
          <t>[4],[10]</t>
        </is>
      </c>
      <c r="D1541" s="6" t="n">
        <v>450</v>
      </c>
      <c r="E1541" s="4" t="inlineStr">
        <is>
          <t>[4],[10]</t>
        </is>
      </c>
      <c r="F1541" s="4" t="inlineStr">
        <is>
          <t xml:space="preserve"> </t>
        </is>
      </c>
    </row>
    <row r="1542">
      <c r="A1542" s="4" t="inlineStr">
        <is>
          <t>Fair Value</t>
        </is>
      </c>
      <c r="B1542" s="6" t="n">
        <v>1195</v>
      </c>
      <c r="C1542" s="4" t="inlineStr">
        <is>
          <t>[4],[10]</t>
        </is>
      </c>
      <c r="D1542" s="6" t="n">
        <v>884</v>
      </c>
      <c r="E1542" s="4" t="inlineStr">
        <is>
          <t>[4],[10]</t>
        </is>
      </c>
      <c r="F1542" s="4" t="inlineStr">
        <is>
          <t xml:space="preserve"> </t>
        </is>
      </c>
    </row>
    <row r="1543">
      <c r="A1543" s="4" t="inlineStr">
        <is>
          <t>Percentage of Net Assets</t>
        </is>
      </c>
      <c r="B1543" s="10" t="n">
        <v>0.0007</v>
      </c>
      <c r="C1543" s="4" t="inlineStr">
        <is>
          <t>[4],[10]</t>
        </is>
      </c>
      <c r="D1543" s="10" t="n">
        <v>0.0005</v>
      </c>
      <c r="E1543" s="4" t="inlineStr">
        <is>
          <t>[4],[10]</t>
        </is>
      </c>
      <c r="F1543" s="10" t="n">
        <v>0.0007</v>
      </c>
      <c r="G1543" s="4" t="inlineStr">
        <is>
          <t>[4],[10]</t>
        </is>
      </c>
    </row>
    <row r="1544">
      <c r="A1544" s="4" t="inlineStr">
        <is>
          <t>Investment, Identifier [Axis]: Galway Borrower, LLC 1</t>
        </is>
      </c>
      <c r="B1544" s="4" t="inlineStr">
        <is>
          <t xml:space="preserve"> </t>
        </is>
      </c>
      <c r="D1544" s="4" t="inlineStr">
        <is>
          <t xml:space="preserve"> </t>
        </is>
      </c>
      <c r="F1544" s="4" t="inlineStr">
        <is>
          <t xml:space="preserve"> </t>
        </is>
      </c>
    </row>
    <row r="1545">
      <c r="A1545" s="4" t="inlineStr">
        <is>
          <t>Variable interest rate</t>
        </is>
      </c>
      <c r="B1545" s="10" t="n">
        <v>0.0525</v>
      </c>
      <c r="C1545" s="4" t="inlineStr">
        <is>
          <t>[4],[9]</t>
        </is>
      </c>
      <c r="D1545" s="10" t="n">
        <v>0.0525</v>
      </c>
      <c r="E1545" s="4" t="inlineStr">
        <is>
          <t>[4],[9]</t>
        </is>
      </c>
      <c r="F1545" s="10" t="n">
        <v>0.0525</v>
      </c>
      <c r="G1545" s="4" t="inlineStr">
        <is>
          <t>[4],[9]</t>
        </is>
      </c>
    </row>
    <row r="1546">
      <c r="A1546" s="4" t="inlineStr">
        <is>
          <t>Interest Rate</t>
        </is>
      </c>
      <c r="B1546" s="10" t="n">
        <v>0.1067</v>
      </c>
      <c r="C1546" s="4" t="inlineStr">
        <is>
          <t>[4],[6],[9]</t>
        </is>
      </c>
      <c r="D1546" s="10" t="n">
        <v>0.1071</v>
      </c>
      <c r="E1546" s="4" t="inlineStr">
        <is>
          <t>[4],[6],[9]</t>
        </is>
      </c>
      <c r="F1546" s="10" t="n">
        <v>0.1067</v>
      </c>
      <c r="G1546" s="4" t="inlineStr">
        <is>
          <t>[4],[6],[9]</t>
        </is>
      </c>
    </row>
    <row r="1547">
      <c r="A1547" s="4" t="inlineStr">
        <is>
          <t>Par Amount</t>
        </is>
      </c>
      <c r="B1547" s="6" t="n">
        <v>33292</v>
      </c>
      <c r="C1547" s="4" t="inlineStr">
        <is>
          <t>[3],[4],[9]</t>
        </is>
      </c>
      <c r="D1547" s="6" t="n">
        <v>33377</v>
      </c>
      <c r="E1547" s="4" t="inlineStr">
        <is>
          <t>[4],[9]</t>
        </is>
      </c>
      <c r="F1547" s="4" t="inlineStr">
        <is>
          <t xml:space="preserve"> </t>
        </is>
      </c>
    </row>
    <row r="1548">
      <c r="A1548" s="4" t="inlineStr">
        <is>
          <t>Cost</t>
        </is>
      </c>
      <c r="B1548" s="5" t="n">
        <v>32816</v>
      </c>
      <c r="C1548" s="4" t="inlineStr">
        <is>
          <t>[4],[9]</t>
        </is>
      </c>
      <c r="D1548" s="5" t="n">
        <v>32879</v>
      </c>
      <c r="E1548" s="4" t="inlineStr">
        <is>
          <t>[4],[9]</t>
        </is>
      </c>
      <c r="F1548" s="4" t="inlineStr">
        <is>
          <t xml:space="preserve"> </t>
        </is>
      </c>
    </row>
    <row r="1549">
      <c r="A1549" s="4" t="inlineStr">
        <is>
          <t>Fair Value</t>
        </is>
      </c>
      <c r="B1549" s="6" t="n">
        <v>32490</v>
      </c>
      <c r="C1549" s="4" t="inlineStr">
        <is>
          <t>[4],[9]</t>
        </is>
      </c>
      <c r="D1549" s="6" t="n">
        <v>32430</v>
      </c>
      <c r="E1549" s="4" t="inlineStr">
        <is>
          <t>[4],[9]</t>
        </is>
      </c>
      <c r="F1549" s="4" t="inlineStr">
        <is>
          <t xml:space="preserve"> </t>
        </is>
      </c>
    </row>
    <row r="1550">
      <c r="A1550" s="4" t="inlineStr">
        <is>
          <t>Percentage of Net Assets</t>
        </is>
      </c>
      <c r="B1550" s="10" t="n">
        <v>0.0177</v>
      </c>
      <c r="C1550" s="4" t="inlineStr">
        <is>
          <t>[4],[9]</t>
        </is>
      </c>
      <c r="D1550" s="10" t="n">
        <v>0.0188</v>
      </c>
      <c r="E1550" s="4" t="inlineStr">
        <is>
          <t>[4],[9]</t>
        </is>
      </c>
      <c r="F1550" s="10" t="n">
        <v>0.0177</v>
      </c>
      <c r="G1550" s="4" t="inlineStr">
        <is>
          <t>[4],[9]</t>
        </is>
      </c>
    </row>
    <row r="1551">
      <c r="A1551" s="4" t="inlineStr">
        <is>
          <t>Unfunded Commitment</t>
        </is>
      </c>
      <c r="B1551" s="6" t="n">
        <v>1280</v>
      </c>
      <c r="D1551" s="6" t="n">
        <v>1712</v>
      </c>
      <c r="F1551" s="4" t="inlineStr">
        <is>
          <t xml:space="preserve"> </t>
        </is>
      </c>
    </row>
    <row r="1552">
      <c r="A1552" s="4" t="inlineStr">
        <is>
          <t>Fair Value</t>
        </is>
      </c>
      <c r="B1552" s="6" t="n">
        <v>-6</v>
      </c>
      <c r="D1552" s="6" t="n">
        <v>-18</v>
      </c>
      <c r="F1552" s="4" t="inlineStr">
        <is>
          <t xml:space="preserve"> </t>
        </is>
      </c>
    </row>
    <row r="1553">
      <c r="A1553" s="4" t="inlineStr">
        <is>
          <t>Investment, Identifier [Axis]: Galway Borrower, LLC 2</t>
        </is>
      </c>
      <c r="B1553" s="4" t="inlineStr">
        <is>
          <t xml:space="preserve"> </t>
        </is>
      </c>
      <c r="D1553" s="4" t="inlineStr">
        <is>
          <t xml:space="preserve"> </t>
        </is>
      </c>
      <c r="F1553" s="4" t="inlineStr">
        <is>
          <t xml:space="preserve"> </t>
        </is>
      </c>
    </row>
    <row r="1554">
      <c r="A1554" s="4" t="inlineStr">
        <is>
          <t>Variable interest rate</t>
        </is>
      </c>
      <c r="B1554" s="10" t="n">
        <v>0.0525</v>
      </c>
      <c r="C1554" s="4" t="inlineStr">
        <is>
          <t>[4],[7],[9]</t>
        </is>
      </c>
      <c r="D1554" s="10" t="n">
        <v>0.0525</v>
      </c>
      <c r="E1554" s="4" t="inlineStr">
        <is>
          <t>[4],[7],[9]</t>
        </is>
      </c>
      <c r="F1554" s="10" t="n">
        <v>0.0525</v>
      </c>
      <c r="G1554" s="4" t="inlineStr">
        <is>
          <t>[4],[7],[9]</t>
        </is>
      </c>
    </row>
    <row r="1555">
      <c r="A1555" s="4" t="inlineStr">
        <is>
          <t>Interest Rate</t>
        </is>
      </c>
      <c r="B1555" s="10" t="n">
        <v>0.1067</v>
      </c>
      <c r="C1555" s="4" t="inlineStr">
        <is>
          <t>[4],[6],[7],[9]</t>
        </is>
      </c>
      <c r="D1555" s="10" t="n">
        <v>0.1071</v>
      </c>
      <c r="E1555" s="4" t="inlineStr">
        <is>
          <t>[4],[6],[7],[9]</t>
        </is>
      </c>
      <c r="F1555" s="10" t="n">
        <v>0.1067</v>
      </c>
      <c r="G1555" s="4" t="inlineStr">
        <is>
          <t>[4],[6],[7],[9]</t>
        </is>
      </c>
    </row>
    <row r="1556">
      <c r="A1556" s="4" t="inlineStr">
        <is>
          <t>Par Amount</t>
        </is>
      </c>
      <c r="B1556" s="6" t="n">
        <v>0</v>
      </c>
      <c r="C1556" s="4" t="inlineStr">
        <is>
          <t>[3],[4],[7],[9]</t>
        </is>
      </c>
      <c r="D1556" s="6" t="n">
        <v>0</v>
      </c>
      <c r="E1556" s="4" t="inlineStr">
        <is>
          <t>[4],[7],[9]</t>
        </is>
      </c>
      <c r="F1556" s="4" t="inlineStr">
        <is>
          <t xml:space="preserve"> </t>
        </is>
      </c>
    </row>
    <row r="1557">
      <c r="A1557" s="4" t="inlineStr">
        <is>
          <t>Cost</t>
        </is>
      </c>
      <c r="B1557" s="5" t="n">
        <v>-20</v>
      </c>
      <c r="C1557" s="4" t="inlineStr">
        <is>
          <t>[4],[7],[9]</t>
        </is>
      </c>
      <c r="D1557" s="5" t="n">
        <v>-15</v>
      </c>
      <c r="E1557" s="4" t="inlineStr">
        <is>
          <t>[4],[7],[9]</t>
        </is>
      </c>
      <c r="F1557" s="4" t="inlineStr">
        <is>
          <t xml:space="preserve"> </t>
        </is>
      </c>
    </row>
    <row r="1558">
      <c r="A1558" s="4" t="inlineStr">
        <is>
          <t>Fair Value</t>
        </is>
      </c>
      <c r="B1558" s="6" t="n">
        <v>-47</v>
      </c>
      <c r="C1558" s="4" t="inlineStr">
        <is>
          <t>[4],[7],[9]</t>
        </is>
      </c>
      <c r="D1558" s="6" t="n">
        <v>-18</v>
      </c>
      <c r="E1558" s="4" t="inlineStr">
        <is>
          <t>[4],[7],[9]</t>
        </is>
      </c>
      <c r="F1558" s="4" t="inlineStr">
        <is>
          <t xml:space="preserve"> </t>
        </is>
      </c>
    </row>
    <row r="1559">
      <c r="A1559" s="4" t="inlineStr">
        <is>
          <t>Percentage of Net Assets</t>
        </is>
      </c>
      <c r="B1559" s="11" t="n">
        <v>0</v>
      </c>
      <c r="C1559" s="4" t="inlineStr">
        <is>
          <t>[4],[7],[9]</t>
        </is>
      </c>
      <c r="D1559" s="11" t="n">
        <v>0</v>
      </c>
      <c r="E1559" s="4" t="inlineStr">
        <is>
          <t>[4],[7],[9]</t>
        </is>
      </c>
      <c r="F1559" s="11" t="n">
        <v>0</v>
      </c>
      <c r="G1559" s="4" t="inlineStr">
        <is>
          <t>[4],[7],[9]</t>
        </is>
      </c>
    </row>
    <row r="1560">
      <c r="A1560" s="4" t="inlineStr">
        <is>
          <t>Unfunded Commitment</t>
        </is>
      </c>
      <c r="B1560" s="6" t="n">
        <v>1712</v>
      </c>
      <c r="D1560" s="6" t="n">
        <v>2053</v>
      </c>
      <c r="F1560" s="4" t="inlineStr">
        <is>
          <t xml:space="preserve"> </t>
        </is>
      </c>
    </row>
    <row r="1561">
      <c r="A1561" s="4" t="inlineStr">
        <is>
          <t>Fair Value</t>
        </is>
      </c>
      <c r="B1561" s="6" t="n">
        <v>-41</v>
      </c>
      <c r="D1561" s="6" t="n">
        <v>-60</v>
      </c>
      <c r="F1561" s="4" t="inlineStr">
        <is>
          <t xml:space="preserve"> </t>
        </is>
      </c>
    </row>
    <row r="1562">
      <c r="A1562" s="4" t="inlineStr">
        <is>
          <t>Investment, Identifier [Axis]: Galway Borrower, LLC 3</t>
        </is>
      </c>
      <c r="B1562" s="4" t="inlineStr">
        <is>
          <t xml:space="preserve"> </t>
        </is>
      </c>
      <c r="D1562" s="4" t="inlineStr">
        <is>
          <t xml:space="preserve"> </t>
        </is>
      </c>
      <c r="F1562" s="4" t="inlineStr">
        <is>
          <t xml:space="preserve"> </t>
        </is>
      </c>
    </row>
    <row r="1563">
      <c r="A1563" s="4" t="inlineStr">
        <is>
          <t>Variable interest rate</t>
        </is>
      </c>
      <c r="B1563" s="10" t="n">
        <v>0.0525</v>
      </c>
      <c r="C1563" s="4" t="inlineStr">
        <is>
          <t>[4],[7],[9]</t>
        </is>
      </c>
      <c r="D1563" s="10" t="n">
        <v>0.0525</v>
      </c>
      <c r="E1563" s="4" t="inlineStr">
        <is>
          <t>[4],[7],[9]</t>
        </is>
      </c>
      <c r="F1563" s="10" t="n">
        <v>0.0525</v>
      </c>
      <c r="G1563" s="4" t="inlineStr">
        <is>
          <t>[4],[7],[9]</t>
        </is>
      </c>
    </row>
    <row r="1564">
      <c r="A1564" s="4" t="inlineStr">
        <is>
          <t>Interest Rate</t>
        </is>
      </c>
      <c r="B1564" s="10" t="n">
        <v>0.1067</v>
      </c>
      <c r="C1564" s="4" t="inlineStr">
        <is>
          <t>[4],[6],[7],[9]</t>
        </is>
      </c>
      <c r="D1564" s="10" t="n">
        <v>0.1071</v>
      </c>
      <c r="E1564" s="4" t="inlineStr">
        <is>
          <t>[4],[6],[7],[9]</t>
        </is>
      </c>
      <c r="F1564" s="10" t="n">
        <v>0.1067</v>
      </c>
      <c r="G1564" s="4" t="inlineStr">
        <is>
          <t>[4],[6],[7],[9]</t>
        </is>
      </c>
    </row>
    <row r="1565">
      <c r="A1565" s="4" t="inlineStr">
        <is>
          <t>Par Amount</t>
        </is>
      </c>
      <c r="B1565" s="6" t="n">
        <v>358</v>
      </c>
      <c r="C1565" s="4" t="inlineStr">
        <is>
          <t>[3],[4],[7],[9]</t>
        </is>
      </c>
      <c r="D1565" s="6" t="n">
        <v>0</v>
      </c>
      <c r="E1565" s="4" t="inlineStr">
        <is>
          <t>[4],[7],[9]</t>
        </is>
      </c>
      <c r="F1565" s="4" t="inlineStr">
        <is>
          <t xml:space="preserve"> </t>
        </is>
      </c>
    </row>
    <row r="1566">
      <c r="A1566" s="4" t="inlineStr">
        <is>
          <t>Cost</t>
        </is>
      </c>
      <c r="B1566" s="5" t="n">
        <v>327</v>
      </c>
      <c r="C1566" s="4" t="inlineStr">
        <is>
          <t>[4],[7],[9]</t>
        </is>
      </c>
      <c r="D1566" s="5" t="n">
        <v>-26</v>
      </c>
      <c r="E1566" s="4" t="inlineStr">
        <is>
          <t>[4],[7],[9]</t>
        </is>
      </c>
      <c r="F1566" s="4" t="inlineStr">
        <is>
          <t xml:space="preserve"> </t>
        </is>
      </c>
    </row>
    <row r="1567">
      <c r="A1567" s="4" t="inlineStr">
        <is>
          <t>Fair Value</t>
        </is>
      </c>
      <c r="B1567" s="6" t="n">
        <v>304</v>
      </c>
      <c r="C1567" s="4" t="inlineStr">
        <is>
          <t>[4],[7],[9]</t>
        </is>
      </c>
      <c r="D1567" s="6" t="n">
        <v>-59</v>
      </c>
      <c r="E1567" s="4" t="inlineStr">
        <is>
          <t>[4],[7],[9]</t>
        </is>
      </c>
      <c r="F1567" s="4" t="inlineStr">
        <is>
          <t xml:space="preserve"> </t>
        </is>
      </c>
    </row>
    <row r="1568">
      <c r="A1568" s="4" t="inlineStr">
        <is>
          <t>Percentage of Net Assets</t>
        </is>
      </c>
      <c r="B1568" s="10" t="n">
        <v>0.0002</v>
      </c>
      <c r="C1568" s="4" t="inlineStr">
        <is>
          <t>[4],[7],[9]</t>
        </is>
      </c>
      <c r="D1568" s="11" t="n">
        <v>0</v>
      </c>
      <c r="E1568" s="4" t="inlineStr">
        <is>
          <t>[4],[7],[9]</t>
        </is>
      </c>
      <c r="F1568" s="10" t="n">
        <v>0.0002</v>
      </c>
      <c r="G1568" s="4" t="inlineStr">
        <is>
          <t>[4],[7],[9]</t>
        </is>
      </c>
    </row>
    <row r="1569">
      <c r="A1569" s="4" t="inlineStr">
        <is>
          <t>Unfunded Commitment</t>
        </is>
      </c>
      <c r="B1569" s="6" t="n">
        <v>1856</v>
      </c>
      <c r="D1569" s="4" t="inlineStr">
        <is>
          <t xml:space="preserve"> </t>
        </is>
      </c>
      <c r="F1569" s="4" t="inlineStr">
        <is>
          <t xml:space="preserve"> </t>
        </is>
      </c>
    </row>
    <row r="1570">
      <c r="A1570" s="4" t="inlineStr">
        <is>
          <t>Fair Value</t>
        </is>
      </c>
      <c r="B1570" s="5" t="n">
        <v>-45</v>
      </c>
      <c r="D1570" s="4" t="inlineStr">
        <is>
          <t xml:space="preserve"> </t>
        </is>
      </c>
      <c r="F1570" s="4" t="inlineStr">
        <is>
          <t xml:space="preserve"> </t>
        </is>
      </c>
    </row>
    <row r="1571">
      <c r="A1571" s="4" t="inlineStr">
        <is>
          <t>Investment, Identifier [Axis]: Gateway US Holdings, Inc.</t>
        </is>
      </c>
      <c r="B1571" s="4" t="inlineStr">
        <is>
          <t xml:space="preserve"> </t>
        </is>
      </c>
      <c r="D1571" s="4" t="inlineStr">
        <is>
          <t xml:space="preserve"> </t>
        </is>
      </c>
      <c r="F1571" s="4" t="inlineStr">
        <is>
          <t xml:space="preserve"> </t>
        </is>
      </c>
    </row>
    <row r="1572">
      <c r="A1572" s="4" t="inlineStr">
        <is>
          <t>Unfunded Commitment</t>
        </is>
      </c>
      <c r="B1572" s="5" t="n">
        <v>30</v>
      </c>
      <c r="D1572" s="6" t="n">
        <v>30</v>
      </c>
      <c r="F1572" s="4" t="inlineStr">
        <is>
          <t xml:space="preserve"> </t>
        </is>
      </c>
    </row>
    <row r="1573">
      <c r="A1573" s="4" t="inlineStr">
        <is>
          <t>Fair Value</t>
        </is>
      </c>
      <c r="B1573" s="6" t="n">
        <v>0</v>
      </c>
      <c r="D1573" s="6" t="n">
        <v>0</v>
      </c>
      <c r="F1573" s="4" t="inlineStr">
        <is>
          <t xml:space="preserve"> </t>
        </is>
      </c>
    </row>
    <row r="1574">
      <c r="A1574" s="4" t="inlineStr">
        <is>
          <t>Investment, Identifier [Axis]: Gateway US Holdings, Inc. 1</t>
        </is>
      </c>
      <c r="B1574" s="4" t="inlineStr">
        <is>
          <t xml:space="preserve"> </t>
        </is>
      </c>
      <c r="D1574" s="4" t="inlineStr">
        <is>
          <t xml:space="preserve"> </t>
        </is>
      </c>
      <c r="F1574" s="4" t="inlineStr">
        <is>
          <t xml:space="preserve"> </t>
        </is>
      </c>
    </row>
    <row r="1575">
      <c r="A1575" s="4" t="inlineStr">
        <is>
          <t>Variable interest rate</t>
        </is>
      </c>
      <c r="B1575" s="11" t="n">
        <v>0.06</v>
      </c>
      <c r="C1575" s="4" t="inlineStr">
        <is>
          <t>[4],[9],[15]</t>
        </is>
      </c>
      <c r="D1575" s="10" t="n">
        <v>0.065</v>
      </c>
      <c r="E1575" s="4" t="inlineStr">
        <is>
          <t>[4],[9]</t>
        </is>
      </c>
      <c r="F1575" s="11" t="n">
        <v>0.06</v>
      </c>
      <c r="G1575" s="4" t="inlineStr">
        <is>
          <t>[4],[9],[15]</t>
        </is>
      </c>
    </row>
    <row r="1576">
      <c r="A1576" s="4" t="inlineStr">
        <is>
          <t>Interest Rate</t>
        </is>
      </c>
      <c r="B1576" s="10" t="n">
        <v>0.1145</v>
      </c>
      <c r="C1576" s="4" t="inlineStr">
        <is>
          <t>[4],[6],[9],[15]</t>
        </is>
      </c>
      <c r="D1576" s="10" t="n">
        <v>0.1185</v>
      </c>
      <c r="E1576" s="4" t="inlineStr">
        <is>
          <t>[4],[6],[9]</t>
        </is>
      </c>
      <c r="F1576" s="10" t="n">
        <v>0.1145</v>
      </c>
      <c r="G1576" s="4" t="inlineStr">
        <is>
          <t>[4],[6],[9],[15]</t>
        </is>
      </c>
    </row>
    <row r="1577">
      <c r="A1577" s="4" t="inlineStr">
        <is>
          <t>Par Amount</t>
        </is>
      </c>
      <c r="B1577" s="6" t="n">
        <v>748</v>
      </c>
      <c r="C1577" s="4" t="inlineStr">
        <is>
          <t>[3],[4],[9],[15]</t>
        </is>
      </c>
      <c r="D1577" s="6" t="n">
        <v>750</v>
      </c>
      <c r="E1577" s="4" t="inlineStr">
        <is>
          <t>[4],[9]</t>
        </is>
      </c>
      <c r="F1577" s="4" t="inlineStr">
        <is>
          <t xml:space="preserve"> </t>
        </is>
      </c>
    </row>
    <row r="1578">
      <c r="A1578" s="4" t="inlineStr">
        <is>
          <t>Cost</t>
        </is>
      </c>
      <c r="B1578" s="5" t="n">
        <v>744</v>
      </c>
      <c r="C1578" s="4" t="inlineStr">
        <is>
          <t>[4],[9],[15]</t>
        </is>
      </c>
      <c r="D1578" s="5" t="n">
        <v>745</v>
      </c>
      <c r="E1578" s="4" t="inlineStr">
        <is>
          <t>[4],[9]</t>
        </is>
      </c>
      <c r="F1578" s="4" t="inlineStr">
        <is>
          <t xml:space="preserve"> </t>
        </is>
      </c>
    </row>
    <row r="1579">
      <c r="A1579" s="4" t="inlineStr">
        <is>
          <t>Fair Value</t>
        </is>
      </c>
      <c r="B1579" s="6" t="n">
        <v>748</v>
      </c>
      <c r="C1579" s="4" t="inlineStr">
        <is>
          <t>[4],[9],[15]</t>
        </is>
      </c>
      <c r="D1579" s="6" t="n">
        <v>750</v>
      </c>
      <c r="E1579" s="4" t="inlineStr">
        <is>
          <t>[4],[9]</t>
        </is>
      </c>
      <c r="F1579" s="4" t="inlineStr">
        <is>
          <t xml:space="preserve"> </t>
        </is>
      </c>
    </row>
    <row r="1580">
      <c r="A1580" s="4" t="inlineStr">
        <is>
          <t>Percentage of Net Assets</t>
        </is>
      </c>
      <c r="B1580" s="10" t="n">
        <v>0.0004</v>
      </c>
      <c r="C1580" s="4" t="inlineStr">
        <is>
          <t>[4],[9],[15]</t>
        </is>
      </c>
      <c r="D1580" s="10" t="n">
        <v>0.0004</v>
      </c>
      <c r="E1580" s="4" t="inlineStr">
        <is>
          <t>[4],[9]</t>
        </is>
      </c>
      <c r="F1580" s="10" t="n">
        <v>0.0004</v>
      </c>
      <c r="G1580" s="4" t="inlineStr">
        <is>
          <t>[4],[9],[15]</t>
        </is>
      </c>
    </row>
    <row r="1581">
      <c r="A1581" s="4" t="inlineStr">
        <is>
          <t>Investment, Identifier [Axis]: Gateway US Holdings, Inc. 2</t>
        </is>
      </c>
      <c r="B1581" s="4" t="inlineStr">
        <is>
          <t xml:space="preserve"> </t>
        </is>
      </c>
      <c r="D1581" s="4" t="inlineStr">
        <is>
          <t xml:space="preserve"> </t>
        </is>
      </c>
      <c r="F1581" s="4" t="inlineStr">
        <is>
          <t xml:space="preserve"> </t>
        </is>
      </c>
    </row>
    <row r="1582">
      <c r="A1582" s="4" t="inlineStr">
        <is>
          <t>Variable interest rate</t>
        </is>
      </c>
      <c r="B1582" s="11" t="n">
        <v>0.06</v>
      </c>
      <c r="C1582" s="4" t="inlineStr">
        <is>
          <t>[4],[9],[15]</t>
        </is>
      </c>
      <c r="D1582" s="10" t="n">
        <v>0.065</v>
      </c>
      <c r="E1582" s="4" t="inlineStr">
        <is>
          <t>[4],[9]</t>
        </is>
      </c>
      <c r="F1582" s="11" t="n">
        <v>0.06</v>
      </c>
      <c r="G1582" s="4" t="inlineStr">
        <is>
          <t>[4],[9],[15]</t>
        </is>
      </c>
    </row>
    <row r="1583">
      <c r="A1583" s="4" t="inlineStr">
        <is>
          <t>Interest Rate</t>
        </is>
      </c>
      <c r="B1583" s="10" t="n">
        <v>0.1145</v>
      </c>
      <c r="C1583" s="4" t="inlineStr">
        <is>
          <t>[4],[6],[9],[15]</t>
        </is>
      </c>
      <c r="D1583" s="10" t="n">
        <v>0.1185</v>
      </c>
      <c r="E1583" s="4" t="inlineStr">
        <is>
          <t>[4],[6],[9]</t>
        </is>
      </c>
      <c r="F1583" s="10" t="n">
        <v>0.1145</v>
      </c>
      <c r="G1583" s="4" t="inlineStr">
        <is>
          <t>[4],[6],[9],[15]</t>
        </is>
      </c>
    </row>
    <row r="1584">
      <c r="A1584" s="4" t="inlineStr">
        <is>
          <t>Par Amount</t>
        </is>
      </c>
      <c r="B1584" s="6" t="n">
        <v>211</v>
      </c>
      <c r="C1584" s="4" t="inlineStr">
        <is>
          <t>[3],[4],[9],[15]</t>
        </is>
      </c>
      <c r="D1584" s="6" t="n">
        <v>211</v>
      </c>
      <c r="E1584" s="4" t="inlineStr">
        <is>
          <t>[4],[9]</t>
        </is>
      </c>
      <c r="F1584" s="4" t="inlineStr">
        <is>
          <t xml:space="preserve"> </t>
        </is>
      </c>
    </row>
    <row r="1585">
      <c r="A1585" s="4" t="inlineStr">
        <is>
          <t>Cost</t>
        </is>
      </c>
      <c r="B1585" s="5" t="n">
        <v>210</v>
      </c>
      <c r="C1585" s="4" t="inlineStr">
        <is>
          <t>[4],[9],[15]</t>
        </is>
      </c>
      <c r="D1585" s="5" t="n">
        <v>210</v>
      </c>
      <c r="E1585" s="4" t="inlineStr">
        <is>
          <t>[4],[9]</t>
        </is>
      </c>
      <c r="F1585" s="4" t="inlineStr">
        <is>
          <t xml:space="preserve"> </t>
        </is>
      </c>
    </row>
    <row r="1586">
      <c r="A1586" s="4" t="inlineStr">
        <is>
          <t>Fair Value</t>
        </is>
      </c>
      <c r="B1586" s="6" t="n">
        <v>211</v>
      </c>
      <c r="C1586" s="4" t="inlineStr">
        <is>
          <t>[4],[9],[15]</t>
        </is>
      </c>
      <c r="D1586" s="6" t="n">
        <v>211</v>
      </c>
      <c r="E1586" s="4" t="inlineStr">
        <is>
          <t>[4],[9]</t>
        </is>
      </c>
      <c r="F1586" s="4" t="inlineStr">
        <is>
          <t xml:space="preserve"> </t>
        </is>
      </c>
    </row>
    <row r="1587">
      <c r="A1587" s="4" t="inlineStr">
        <is>
          <t>Percentage of Net Assets</t>
        </is>
      </c>
      <c r="B1587" s="10" t="n">
        <v>0.0001</v>
      </c>
      <c r="C1587" s="4" t="inlineStr">
        <is>
          <t>[4],[9],[15]</t>
        </is>
      </c>
      <c r="D1587" s="10" t="n">
        <v>0.0001</v>
      </c>
      <c r="E1587" s="4" t="inlineStr">
        <is>
          <t>[4],[9]</t>
        </is>
      </c>
      <c r="F1587" s="10" t="n">
        <v>0.0001</v>
      </c>
      <c r="G1587" s="4" t="inlineStr">
        <is>
          <t>[4],[9],[15]</t>
        </is>
      </c>
    </row>
    <row r="1588">
      <c r="A1588" s="4" t="inlineStr">
        <is>
          <t>Investment, Identifier [Axis]: Gateway US Holdings, Inc. 3</t>
        </is>
      </c>
      <c r="B1588" s="4" t="inlineStr">
        <is>
          <t xml:space="preserve"> </t>
        </is>
      </c>
      <c r="D1588" s="4" t="inlineStr">
        <is>
          <t xml:space="preserve"> </t>
        </is>
      </c>
      <c r="F1588" s="4" t="inlineStr">
        <is>
          <t xml:space="preserve"> </t>
        </is>
      </c>
    </row>
    <row r="1589">
      <c r="A1589" s="4" t="inlineStr">
        <is>
          <t>Variable interest rate</t>
        </is>
      </c>
      <c r="B1589" s="11" t="n">
        <v>0.06</v>
      </c>
      <c r="C1589" s="4" t="inlineStr">
        <is>
          <t>[4],[7],[9],[15]</t>
        </is>
      </c>
      <c r="D1589" s="10" t="n">
        <v>0.065</v>
      </c>
      <c r="E1589" s="4" t="inlineStr">
        <is>
          <t>[4],[7],[9]</t>
        </is>
      </c>
      <c r="F1589" s="11" t="n">
        <v>0.06</v>
      </c>
      <c r="G1589" s="4" t="inlineStr">
        <is>
          <t>[4],[7],[9],[15]</t>
        </is>
      </c>
    </row>
    <row r="1590">
      <c r="A1590" s="4" t="inlineStr">
        <is>
          <t>Interest Rate</t>
        </is>
      </c>
      <c r="B1590" s="10" t="n">
        <v>0.1145</v>
      </c>
      <c r="C1590" s="4" t="inlineStr">
        <is>
          <t>[4],[6],[7],[9],[15]</t>
        </is>
      </c>
      <c r="D1590" s="10" t="n">
        <v>0.1185</v>
      </c>
      <c r="E1590" s="4" t="inlineStr">
        <is>
          <t>[4],[6],[7],[9]</t>
        </is>
      </c>
      <c r="F1590" s="10" t="n">
        <v>0.1145</v>
      </c>
      <c r="G1590" s="4" t="inlineStr">
        <is>
          <t>[4],[6],[7],[9],[15]</t>
        </is>
      </c>
    </row>
    <row r="1591">
      <c r="A1591" s="4" t="inlineStr">
        <is>
          <t>Par Amount</t>
        </is>
      </c>
      <c r="B1591" s="6" t="n">
        <v>0</v>
      </c>
      <c r="C1591" s="4" t="inlineStr">
        <is>
          <t>[3],[4],[7],[9],[15]</t>
        </is>
      </c>
      <c r="D1591" s="6" t="n">
        <v>0</v>
      </c>
      <c r="E1591" s="4" t="inlineStr">
        <is>
          <t>[4],[7],[9]</t>
        </is>
      </c>
      <c r="F1591" s="4" t="inlineStr">
        <is>
          <t xml:space="preserve"> </t>
        </is>
      </c>
    </row>
    <row r="1592">
      <c r="A1592" s="4" t="inlineStr">
        <is>
          <t>Cost</t>
        </is>
      </c>
      <c r="B1592" s="5" t="n">
        <v>0</v>
      </c>
      <c r="C1592" s="4" t="inlineStr">
        <is>
          <t>[4],[7],[9],[15]</t>
        </is>
      </c>
      <c r="D1592" s="5" t="n">
        <v>0</v>
      </c>
      <c r="E1592" s="4" t="inlineStr">
        <is>
          <t>[4],[7],[9]</t>
        </is>
      </c>
      <c r="F1592" s="4" t="inlineStr">
        <is>
          <t xml:space="preserve"> </t>
        </is>
      </c>
    </row>
    <row r="1593">
      <c r="A1593" s="4" t="inlineStr">
        <is>
          <t>Fair Value</t>
        </is>
      </c>
      <c r="B1593" s="6" t="n">
        <v>0</v>
      </c>
      <c r="C1593" s="4" t="inlineStr">
        <is>
          <t>[4],[7],[9],[15]</t>
        </is>
      </c>
      <c r="D1593" s="6" t="n">
        <v>0</v>
      </c>
      <c r="E1593" s="4" t="inlineStr">
        <is>
          <t>[4],[7],[9]</t>
        </is>
      </c>
      <c r="F1593" s="4" t="inlineStr">
        <is>
          <t xml:space="preserve"> </t>
        </is>
      </c>
    </row>
    <row r="1594">
      <c r="A1594" s="4" t="inlineStr">
        <is>
          <t>Percentage of Net Assets</t>
        </is>
      </c>
      <c r="B1594" s="11" t="n">
        <v>0</v>
      </c>
      <c r="C1594" s="4" t="inlineStr">
        <is>
          <t>[4],[7],[9],[15]</t>
        </is>
      </c>
      <c r="D1594" s="11" t="n">
        <v>0</v>
      </c>
      <c r="E1594" s="4" t="inlineStr">
        <is>
          <t>[4],[7],[9]</t>
        </is>
      </c>
      <c r="F1594" s="11" t="n">
        <v>0</v>
      </c>
      <c r="G1594" s="4" t="inlineStr">
        <is>
          <t>[4],[7],[9],[15]</t>
        </is>
      </c>
    </row>
    <row r="1595">
      <c r="A1595" s="4" t="inlineStr">
        <is>
          <t>Investment, Identifier [Axis]: Granicus, Inc. 1</t>
        </is>
      </c>
      <c r="B1595" s="4" t="inlineStr">
        <is>
          <t xml:space="preserve"> </t>
        </is>
      </c>
      <c r="D1595" s="4" t="inlineStr">
        <is>
          <t xml:space="preserve"> </t>
        </is>
      </c>
      <c r="F1595" s="4" t="inlineStr">
        <is>
          <t xml:space="preserve"> </t>
        </is>
      </c>
    </row>
    <row r="1596">
      <c r="A1596" s="4" t="inlineStr">
        <is>
          <t>Variable interest rate</t>
        </is>
      </c>
      <c r="B1596" s="10" t="n">
        <v>0.0525</v>
      </c>
      <c r="C1596" s="4" t="inlineStr">
        <is>
          <t>[4],[9]</t>
        </is>
      </c>
      <c r="D1596" s="4" t="inlineStr">
        <is>
          <t xml:space="preserve"> </t>
        </is>
      </c>
      <c r="F1596" s="10" t="n">
        <v>0.0525</v>
      </c>
      <c r="G1596" s="4" t="inlineStr">
        <is>
          <t>[4],[9]</t>
        </is>
      </c>
    </row>
    <row r="1597">
      <c r="A1597" s="4" t="inlineStr">
        <is>
          <t>Interest Rate</t>
        </is>
      </c>
      <c r="B1597" s="10" t="n">
        <v>0.1062</v>
      </c>
      <c r="C1597" s="4" t="inlineStr">
        <is>
          <t>[4],[6],[9]</t>
        </is>
      </c>
      <c r="D1597" s="4" t="inlineStr">
        <is>
          <t xml:space="preserve"> </t>
        </is>
      </c>
      <c r="F1597" s="10" t="n">
        <v>0.1062</v>
      </c>
      <c r="G1597" s="4" t="inlineStr">
        <is>
          <t>[4],[6],[9]</t>
        </is>
      </c>
    </row>
    <row r="1598">
      <c r="A1598" s="4" t="inlineStr">
        <is>
          <t>Par Amount</t>
        </is>
      </c>
      <c r="B1598" s="6" t="n">
        <v>12719</v>
      </c>
      <c r="C1598" s="4" t="inlineStr">
        <is>
          <t>[3],[4],[9]</t>
        </is>
      </c>
      <c r="D1598" s="4" t="inlineStr">
        <is>
          <t xml:space="preserve"> </t>
        </is>
      </c>
      <c r="F1598" s="4" t="inlineStr">
        <is>
          <t xml:space="preserve"> </t>
        </is>
      </c>
    </row>
    <row r="1599">
      <c r="A1599" s="4" t="inlineStr">
        <is>
          <t>Cost</t>
        </is>
      </c>
      <c r="B1599" s="5" t="n">
        <v>12596</v>
      </c>
      <c r="C1599" s="4" t="inlineStr">
        <is>
          <t>[4],[9]</t>
        </is>
      </c>
      <c r="D1599" s="4" t="inlineStr">
        <is>
          <t xml:space="preserve"> </t>
        </is>
      </c>
      <c r="F1599" s="4" t="inlineStr">
        <is>
          <t xml:space="preserve"> </t>
        </is>
      </c>
    </row>
    <row r="1600">
      <c r="A1600" s="4" t="inlineStr">
        <is>
          <t>Fair Value</t>
        </is>
      </c>
      <c r="B1600" s="6" t="n">
        <v>12596</v>
      </c>
      <c r="C1600" s="4" t="inlineStr">
        <is>
          <t>[4],[9]</t>
        </is>
      </c>
      <c r="D1600" s="4" t="inlineStr">
        <is>
          <t xml:space="preserve"> </t>
        </is>
      </c>
      <c r="F1600" s="4" t="inlineStr">
        <is>
          <t xml:space="preserve"> </t>
        </is>
      </c>
    </row>
    <row r="1601">
      <c r="A1601" s="4" t="inlineStr">
        <is>
          <t>Percentage of Net Assets</t>
        </is>
      </c>
      <c r="B1601" s="10" t="n">
        <v>0.0069</v>
      </c>
      <c r="C1601" s="4" t="inlineStr">
        <is>
          <t>[4],[9]</t>
        </is>
      </c>
      <c r="D1601" s="4" t="inlineStr">
        <is>
          <t xml:space="preserve"> </t>
        </is>
      </c>
      <c r="F1601" s="10" t="n">
        <v>0.0069</v>
      </c>
      <c r="G1601" s="4" t="inlineStr">
        <is>
          <t>[4],[9]</t>
        </is>
      </c>
    </row>
    <row r="1602">
      <c r="A1602" s="4" t="inlineStr">
        <is>
          <t>Unfunded Commitment</t>
        </is>
      </c>
      <c r="B1602" s="6" t="n">
        <v>1900</v>
      </c>
      <c r="D1602" s="4" t="inlineStr">
        <is>
          <t xml:space="preserve"> </t>
        </is>
      </c>
      <c r="F1602" s="4" t="inlineStr">
        <is>
          <t xml:space="preserve"> </t>
        </is>
      </c>
    </row>
    <row r="1603">
      <c r="A1603" s="4" t="inlineStr">
        <is>
          <t>Fair Value</t>
        </is>
      </c>
      <c r="B1603" s="6" t="n">
        <v>-9</v>
      </c>
      <c r="D1603" s="4" t="inlineStr">
        <is>
          <t xml:space="preserve"> </t>
        </is>
      </c>
      <c r="F1603" s="4" t="inlineStr">
        <is>
          <t xml:space="preserve"> </t>
        </is>
      </c>
    </row>
    <row r="1604">
      <c r="A1604" s="4" t="inlineStr">
        <is>
          <t>Investment, Identifier [Axis]: Granicus, Inc. 2</t>
        </is>
      </c>
      <c r="B1604" s="4" t="inlineStr">
        <is>
          <t xml:space="preserve"> </t>
        </is>
      </c>
      <c r="D1604" s="4" t="inlineStr">
        <is>
          <t xml:space="preserve"> </t>
        </is>
      </c>
      <c r="F1604" s="4" t="inlineStr">
        <is>
          <t xml:space="preserve"> </t>
        </is>
      </c>
    </row>
    <row r="1605">
      <c r="A1605" s="4" t="inlineStr">
        <is>
          <t>Variable interest rate</t>
        </is>
      </c>
      <c r="B1605" s="10" t="n">
        <v>0.0525</v>
      </c>
      <c r="C1605" s="4" t="inlineStr">
        <is>
          <t>[4],[7],[9]</t>
        </is>
      </c>
      <c r="D1605" s="4" t="inlineStr">
        <is>
          <t xml:space="preserve"> </t>
        </is>
      </c>
      <c r="F1605" s="10" t="n">
        <v>0.0525</v>
      </c>
      <c r="G1605" s="4" t="inlineStr">
        <is>
          <t>[4],[7],[9]</t>
        </is>
      </c>
    </row>
    <row r="1606">
      <c r="A1606" s="4" t="inlineStr">
        <is>
          <t>Interest Rate</t>
        </is>
      </c>
      <c r="B1606" s="10" t="n">
        <v>0.1062</v>
      </c>
      <c r="C1606" s="4" t="inlineStr">
        <is>
          <t>[4],[6],[7],[9]</t>
        </is>
      </c>
      <c r="D1606" s="4" t="inlineStr">
        <is>
          <t xml:space="preserve"> </t>
        </is>
      </c>
      <c r="F1606" s="10" t="n">
        <v>0.1062</v>
      </c>
      <c r="G1606" s="4" t="inlineStr">
        <is>
          <t>[4],[6],[7],[9]</t>
        </is>
      </c>
    </row>
    <row r="1607">
      <c r="A1607" s="4" t="inlineStr">
        <is>
          <t>Par Amount</t>
        </is>
      </c>
      <c r="B1607" s="6" t="n">
        <v>0</v>
      </c>
      <c r="C1607" s="4" t="inlineStr">
        <is>
          <t>[3],[4],[7],[9]</t>
        </is>
      </c>
      <c r="D1607" s="4" t="inlineStr">
        <is>
          <t xml:space="preserve"> </t>
        </is>
      </c>
      <c r="F1607" s="4" t="inlineStr">
        <is>
          <t xml:space="preserve"> </t>
        </is>
      </c>
    </row>
    <row r="1608">
      <c r="A1608" s="4" t="inlineStr">
        <is>
          <t>Cost</t>
        </is>
      </c>
      <c r="B1608" s="5" t="n">
        <v>-9</v>
      </c>
      <c r="C1608" s="4" t="inlineStr">
        <is>
          <t>[4],[7],[9]</t>
        </is>
      </c>
      <c r="D1608" s="4" t="inlineStr">
        <is>
          <t xml:space="preserve"> </t>
        </is>
      </c>
      <c r="F1608" s="4" t="inlineStr">
        <is>
          <t xml:space="preserve"> </t>
        </is>
      </c>
    </row>
    <row r="1609">
      <c r="A1609" s="4" t="inlineStr">
        <is>
          <t>Fair Value</t>
        </is>
      </c>
      <c r="B1609" s="6" t="n">
        <v>-9</v>
      </c>
      <c r="C1609" s="4" t="inlineStr">
        <is>
          <t>[4],[7],[9]</t>
        </is>
      </c>
      <c r="D1609" s="4" t="inlineStr">
        <is>
          <t xml:space="preserve"> </t>
        </is>
      </c>
      <c r="F1609" s="4" t="inlineStr">
        <is>
          <t xml:space="preserve"> </t>
        </is>
      </c>
    </row>
    <row r="1610">
      <c r="A1610" s="4" t="inlineStr">
        <is>
          <t>Percentage of Net Assets</t>
        </is>
      </c>
      <c r="B1610" s="11" t="n">
        <v>0</v>
      </c>
      <c r="C1610" s="4" t="inlineStr">
        <is>
          <t>[4],[7],[9]</t>
        </is>
      </c>
      <c r="D1610" s="4" t="inlineStr">
        <is>
          <t xml:space="preserve"> </t>
        </is>
      </c>
      <c r="F1610" s="11" t="n">
        <v>0</v>
      </c>
      <c r="G1610" s="4" t="inlineStr">
        <is>
          <t>[4],[7],[9]</t>
        </is>
      </c>
    </row>
    <row r="1611">
      <c r="A1611" s="4" t="inlineStr">
        <is>
          <t>Unfunded Commitment</t>
        </is>
      </c>
      <c r="B1611" s="6" t="n">
        <v>1800</v>
      </c>
      <c r="D1611" s="4" t="inlineStr">
        <is>
          <t xml:space="preserve"> </t>
        </is>
      </c>
      <c r="F1611" s="4" t="inlineStr">
        <is>
          <t xml:space="preserve"> </t>
        </is>
      </c>
    </row>
    <row r="1612">
      <c r="A1612" s="4" t="inlineStr">
        <is>
          <t>Fair Value</t>
        </is>
      </c>
      <c r="B1612" s="6" t="n">
        <v>-17</v>
      </c>
      <c r="D1612" s="4" t="inlineStr">
        <is>
          <t xml:space="preserve"> </t>
        </is>
      </c>
      <c r="F1612" s="4" t="inlineStr">
        <is>
          <t xml:space="preserve"> </t>
        </is>
      </c>
    </row>
    <row r="1613">
      <c r="A1613" s="4" t="inlineStr">
        <is>
          <t>Investment, Identifier [Axis]: Granicus, Inc. 3</t>
        </is>
      </c>
      <c r="B1613" s="4" t="inlineStr">
        <is>
          <t xml:space="preserve"> </t>
        </is>
      </c>
      <c r="D1613" s="4" t="inlineStr">
        <is>
          <t xml:space="preserve"> </t>
        </is>
      </c>
      <c r="F1613" s="4" t="inlineStr">
        <is>
          <t xml:space="preserve"> </t>
        </is>
      </c>
    </row>
    <row r="1614">
      <c r="A1614" s="4" t="inlineStr">
        <is>
          <t>Variable interest rate</t>
        </is>
      </c>
      <c r="B1614" s="10" t="n">
        <v>0.0525</v>
      </c>
      <c r="C1614" s="4" t="inlineStr">
        <is>
          <t>[4],[7],[9]</t>
        </is>
      </c>
      <c r="D1614" s="4" t="inlineStr">
        <is>
          <t xml:space="preserve"> </t>
        </is>
      </c>
      <c r="F1614" s="10" t="n">
        <v>0.0525</v>
      </c>
      <c r="G1614" s="4" t="inlineStr">
        <is>
          <t>[4],[7],[9]</t>
        </is>
      </c>
    </row>
    <row r="1615">
      <c r="A1615" s="4" t="inlineStr">
        <is>
          <t>Interest Rate</t>
        </is>
      </c>
      <c r="B1615" s="10" t="n">
        <v>0.1062</v>
      </c>
      <c r="C1615" s="4" t="inlineStr">
        <is>
          <t>[4],[6],[7],[9]</t>
        </is>
      </c>
      <c r="D1615" s="4" t="inlineStr">
        <is>
          <t xml:space="preserve"> </t>
        </is>
      </c>
      <c r="F1615" s="10" t="n">
        <v>0.1062</v>
      </c>
      <c r="G1615" s="4" t="inlineStr">
        <is>
          <t>[4],[6],[7],[9]</t>
        </is>
      </c>
    </row>
    <row r="1616">
      <c r="A1616" s="4" t="inlineStr">
        <is>
          <t>Par Amount</t>
        </is>
      </c>
      <c r="B1616" s="6" t="n">
        <v>0</v>
      </c>
      <c r="C1616" s="4" t="inlineStr">
        <is>
          <t>[3],[4],[7],[9]</t>
        </is>
      </c>
      <c r="D1616" s="4" t="inlineStr">
        <is>
          <t xml:space="preserve"> </t>
        </is>
      </c>
      <c r="F1616" s="4" t="inlineStr">
        <is>
          <t xml:space="preserve"> </t>
        </is>
      </c>
    </row>
    <row r="1617">
      <c r="A1617" s="4" t="inlineStr">
        <is>
          <t>Cost</t>
        </is>
      </c>
      <c r="B1617" s="5" t="n">
        <v>-17</v>
      </c>
      <c r="C1617" s="4" t="inlineStr">
        <is>
          <t>[4],[7],[9]</t>
        </is>
      </c>
      <c r="D1617" s="4" t="inlineStr">
        <is>
          <t xml:space="preserve"> </t>
        </is>
      </c>
      <c r="F1617" s="4" t="inlineStr">
        <is>
          <t xml:space="preserve"> </t>
        </is>
      </c>
    </row>
    <row r="1618">
      <c r="A1618" s="4" t="inlineStr">
        <is>
          <t>Fair Value</t>
        </is>
      </c>
      <c r="B1618" s="6" t="n">
        <v>-17</v>
      </c>
      <c r="C1618" s="4" t="inlineStr">
        <is>
          <t>[4],[7],[9]</t>
        </is>
      </c>
      <c r="D1618" s="4" t="inlineStr">
        <is>
          <t xml:space="preserve"> </t>
        </is>
      </c>
      <c r="F1618" s="4" t="inlineStr">
        <is>
          <t xml:space="preserve"> </t>
        </is>
      </c>
    </row>
    <row r="1619">
      <c r="A1619" s="4" t="inlineStr">
        <is>
          <t>Percentage of Net Assets</t>
        </is>
      </c>
      <c r="B1619" s="11" t="n">
        <v>0</v>
      </c>
      <c r="C1619" s="4" t="inlineStr">
        <is>
          <t>[4],[7],[9]</t>
        </is>
      </c>
      <c r="D1619" s="4" t="inlineStr">
        <is>
          <t xml:space="preserve"> </t>
        </is>
      </c>
      <c r="F1619" s="11" t="n">
        <v>0</v>
      </c>
      <c r="G1619" s="4" t="inlineStr">
        <is>
          <t>[4],[7],[9]</t>
        </is>
      </c>
    </row>
    <row r="1620">
      <c r="A1620" s="4" t="inlineStr">
        <is>
          <t>Investment, Identifier [Axis]: GraphPad Software, LLC</t>
        </is>
      </c>
      <c r="B1620" s="4" t="inlineStr">
        <is>
          <t xml:space="preserve"> </t>
        </is>
      </c>
      <c r="D1620" s="4" t="inlineStr">
        <is>
          <t xml:space="preserve"> </t>
        </is>
      </c>
      <c r="F1620" s="4" t="inlineStr">
        <is>
          <t xml:space="preserve"> </t>
        </is>
      </c>
    </row>
    <row r="1621">
      <c r="A1621" s="4" t="inlineStr">
        <is>
          <t>Unfunded Commitment</t>
        </is>
      </c>
      <c r="B1621" s="4" t="inlineStr">
        <is>
          <t xml:space="preserve"> </t>
        </is>
      </c>
      <c r="D1621" s="6" t="n">
        <v>875</v>
      </c>
      <c r="F1621" s="4" t="inlineStr">
        <is>
          <t xml:space="preserve"> </t>
        </is>
      </c>
    </row>
    <row r="1622">
      <c r="A1622" s="4" t="inlineStr">
        <is>
          <t>Fair Value</t>
        </is>
      </c>
      <c r="B1622" s="4" t="inlineStr">
        <is>
          <t xml:space="preserve"> </t>
        </is>
      </c>
      <c r="D1622" s="6" t="n">
        <v>-3</v>
      </c>
      <c r="F1622" s="4" t="inlineStr">
        <is>
          <t xml:space="preserve"> </t>
        </is>
      </c>
    </row>
    <row r="1623">
      <c r="A1623" s="4" t="inlineStr">
        <is>
          <t>Investment, Identifier [Axis]: GraphPad Software, LLC 1</t>
        </is>
      </c>
      <c r="B1623" s="4" t="inlineStr">
        <is>
          <t xml:space="preserve"> </t>
        </is>
      </c>
      <c r="D1623" s="4" t="inlineStr">
        <is>
          <t xml:space="preserve"> </t>
        </is>
      </c>
      <c r="F1623" s="4" t="inlineStr">
        <is>
          <t xml:space="preserve"> </t>
        </is>
      </c>
    </row>
    <row r="1624">
      <c r="A1624" s="4" t="inlineStr">
        <is>
          <t>Variable interest rate</t>
        </is>
      </c>
      <c r="B1624" s="10" t="n">
        <v>0.055</v>
      </c>
      <c r="C1624" s="4" t="inlineStr">
        <is>
          <t>[4],[5],[8]</t>
        </is>
      </c>
      <c r="D1624" s="10" t="n">
        <v>0.055</v>
      </c>
      <c r="E1624" s="4" t="inlineStr">
        <is>
          <t>[4],[5],[8]</t>
        </is>
      </c>
      <c r="F1624" s="10" t="n">
        <v>0.055</v>
      </c>
      <c r="G1624" s="4" t="inlineStr">
        <is>
          <t>[4],[5],[8]</t>
        </is>
      </c>
    </row>
    <row r="1625">
      <c r="A1625" s="4" t="inlineStr">
        <is>
          <t>Interest Rate</t>
        </is>
      </c>
      <c r="B1625" s="10" t="n">
        <v>0.1115</v>
      </c>
      <c r="C1625" s="4" t="inlineStr">
        <is>
          <t>[4],[5],[6],[8]</t>
        </is>
      </c>
      <c r="D1625" s="10" t="n">
        <v>0.112</v>
      </c>
      <c r="E1625" s="4" t="inlineStr">
        <is>
          <t>[4],[5],[6],[8]</t>
        </is>
      </c>
      <c r="F1625" s="10" t="n">
        <v>0.1115</v>
      </c>
      <c r="G1625" s="4" t="inlineStr">
        <is>
          <t>[4],[5],[6],[8]</t>
        </is>
      </c>
    </row>
    <row r="1626">
      <c r="A1626" s="4" t="inlineStr">
        <is>
          <t>Par Amount</t>
        </is>
      </c>
      <c r="B1626" s="6" t="n">
        <v>14768</v>
      </c>
      <c r="C1626" s="4" t="inlineStr">
        <is>
          <t>[3],[4],[5],[8]</t>
        </is>
      </c>
      <c r="D1626" s="6" t="n">
        <v>14807</v>
      </c>
      <c r="E1626" s="4" t="inlineStr">
        <is>
          <t>[4],[5],[8]</t>
        </is>
      </c>
      <c r="F1626" s="4" t="inlineStr">
        <is>
          <t xml:space="preserve"> </t>
        </is>
      </c>
    </row>
    <row r="1627">
      <c r="A1627" s="4" t="inlineStr">
        <is>
          <t>Cost</t>
        </is>
      </c>
      <c r="B1627" s="5" t="n">
        <v>14682</v>
      </c>
      <c r="C1627" s="4" t="inlineStr">
        <is>
          <t>[4],[5],[8]</t>
        </is>
      </c>
      <c r="D1627" s="5" t="n">
        <v>14714</v>
      </c>
      <c r="E1627" s="4" t="inlineStr">
        <is>
          <t>[4],[5],[8]</t>
        </is>
      </c>
      <c r="F1627" s="4" t="inlineStr">
        <is>
          <t xml:space="preserve"> </t>
        </is>
      </c>
    </row>
    <row r="1628">
      <c r="A1628" s="4" t="inlineStr">
        <is>
          <t>Fair Value</t>
        </is>
      </c>
      <c r="B1628" s="6" t="n">
        <v>14752</v>
      </c>
      <c r="C1628" s="4" t="inlineStr">
        <is>
          <t>[4],[5],[8]</t>
        </is>
      </c>
      <c r="D1628" s="6" t="n">
        <v>14751</v>
      </c>
      <c r="E1628" s="4" t="inlineStr">
        <is>
          <t>[4],[5],[8]</t>
        </is>
      </c>
      <c r="F1628" s="4" t="inlineStr">
        <is>
          <t xml:space="preserve"> </t>
        </is>
      </c>
    </row>
    <row r="1629">
      <c r="A1629" s="4" t="inlineStr">
        <is>
          <t>Percentage of Net Assets</t>
        </is>
      </c>
      <c r="B1629" s="10" t="n">
        <v>0.008</v>
      </c>
      <c r="C1629" s="4" t="inlineStr">
        <is>
          <t>[4],[5],[8]</t>
        </is>
      </c>
      <c r="D1629" s="10" t="n">
        <v>0.0086</v>
      </c>
      <c r="E1629" s="4" t="inlineStr">
        <is>
          <t>[4],[5],[8]</t>
        </is>
      </c>
      <c r="F1629" s="10" t="n">
        <v>0.008</v>
      </c>
      <c r="G1629" s="4" t="inlineStr">
        <is>
          <t>[4],[5],[8]</t>
        </is>
      </c>
    </row>
    <row r="1630">
      <c r="A1630" s="4" t="inlineStr">
        <is>
          <t>Investment, Identifier [Axis]: GraphPad Software, LLC 2</t>
        </is>
      </c>
      <c r="B1630" s="4" t="inlineStr">
        <is>
          <t xml:space="preserve"> </t>
        </is>
      </c>
      <c r="D1630" s="4" t="inlineStr">
        <is>
          <t xml:space="preserve"> </t>
        </is>
      </c>
      <c r="F1630" s="4" t="inlineStr">
        <is>
          <t xml:space="preserve"> </t>
        </is>
      </c>
    </row>
    <row r="1631">
      <c r="A1631" s="4" t="inlineStr">
        <is>
          <t>Variable interest rate</t>
        </is>
      </c>
      <c r="B1631" s="11" t="n">
        <v>0.06</v>
      </c>
      <c r="C1631" s="4" t="inlineStr">
        <is>
          <t>[4],[5]</t>
        </is>
      </c>
      <c r="D1631" s="11" t="n">
        <v>0.05</v>
      </c>
      <c r="E1631" s="4" t="inlineStr">
        <is>
          <t>[4],[7],[8]</t>
        </is>
      </c>
      <c r="F1631" s="11" t="n">
        <v>0.06</v>
      </c>
      <c r="G1631" s="4" t="inlineStr">
        <is>
          <t>[4],[5]</t>
        </is>
      </c>
    </row>
    <row r="1632">
      <c r="A1632" s="4" t="inlineStr">
        <is>
          <t>Interest Rate</t>
        </is>
      </c>
      <c r="B1632" s="10" t="n">
        <v>0.1146</v>
      </c>
      <c r="C1632" s="4" t="inlineStr">
        <is>
          <t>[4],[5],[6]</t>
        </is>
      </c>
      <c r="D1632" s="10" t="n">
        <v>0.135</v>
      </c>
      <c r="E1632" s="4" t="inlineStr">
        <is>
          <t>[4],[6],[7],[8]</t>
        </is>
      </c>
      <c r="F1632" s="10" t="n">
        <v>0.1146</v>
      </c>
      <c r="G1632" s="4" t="inlineStr">
        <is>
          <t>[4],[5],[6]</t>
        </is>
      </c>
    </row>
    <row r="1633">
      <c r="A1633" s="4" t="inlineStr">
        <is>
          <t>Par Amount</t>
        </is>
      </c>
      <c r="B1633" s="6" t="n">
        <v>1750</v>
      </c>
      <c r="C1633" s="4" t="inlineStr">
        <is>
          <t>[3],[4],[5]</t>
        </is>
      </c>
      <c r="D1633" s="6" t="n">
        <v>875</v>
      </c>
      <c r="E1633" s="4" t="inlineStr">
        <is>
          <t>[4],[7],[8]</t>
        </is>
      </c>
      <c r="F1633" s="4" t="inlineStr">
        <is>
          <t xml:space="preserve"> </t>
        </is>
      </c>
    </row>
    <row r="1634">
      <c r="A1634" s="4" t="inlineStr">
        <is>
          <t>Cost</t>
        </is>
      </c>
      <c r="B1634" s="5" t="n">
        <v>1741</v>
      </c>
      <c r="C1634" s="4" t="inlineStr">
        <is>
          <t>[4],[5]</t>
        </is>
      </c>
      <c r="D1634" s="5" t="n">
        <v>866</v>
      </c>
      <c r="E1634" s="4" t="inlineStr">
        <is>
          <t>[4],[7],[8]</t>
        </is>
      </c>
      <c r="F1634" s="4" t="inlineStr">
        <is>
          <t xml:space="preserve"> </t>
        </is>
      </c>
    </row>
    <row r="1635">
      <c r="A1635" s="4" t="inlineStr">
        <is>
          <t>Fair Value</t>
        </is>
      </c>
      <c r="B1635" s="6" t="n">
        <v>1748</v>
      </c>
      <c r="C1635" s="4" t="inlineStr">
        <is>
          <t>[4],[5]</t>
        </is>
      </c>
      <c r="D1635" s="6" t="n">
        <v>868</v>
      </c>
      <c r="E1635" s="4" t="inlineStr">
        <is>
          <t>[4],[7],[8]</t>
        </is>
      </c>
      <c r="F1635" s="4" t="inlineStr">
        <is>
          <t xml:space="preserve"> </t>
        </is>
      </c>
    </row>
    <row r="1636">
      <c r="A1636" s="4" t="inlineStr">
        <is>
          <t>Percentage of Net Assets</t>
        </is>
      </c>
      <c r="B1636" s="10" t="n">
        <v>0.001</v>
      </c>
      <c r="C1636" s="4" t="inlineStr">
        <is>
          <t>[4],[5]</t>
        </is>
      </c>
      <c r="D1636" s="10" t="n">
        <v>0.0005</v>
      </c>
      <c r="E1636" s="4" t="inlineStr">
        <is>
          <t>[4],[7],[8]</t>
        </is>
      </c>
      <c r="F1636" s="10" t="n">
        <v>0.001</v>
      </c>
      <c r="G1636" s="4" t="inlineStr">
        <is>
          <t>[4],[5]</t>
        </is>
      </c>
    </row>
    <row r="1637">
      <c r="A1637" s="4" t="inlineStr">
        <is>
          <t>Investment, Identifier [Axis]: Ground Penetrating Radar Systems, LLC</t>
        </is>
      </c>
      <c r="B1637" s="4" t="inlineStr">
        <is>
          <t xml:space="preserve"> </t>
        </is>
      </c>
      <c r="D1637" s="4" t="inlineStr">
        <is>
          <t xml:space="preserve"> </t>
        </is>
      </c>
      <c r="F1637" s="4" t="inlineStr">
        <is>
          <t xml:space="preserve"> </t>
        </is>
      </c>
    </row>
    <row r="1638">
      <c r="A1638" s="4" t="inlineStr">
        <is>
          <t>Unfunded Commitment</t>
        </is>
      </c>
      <c r="B1638" s="6" t="n">
        <v>1641</v>
      </c>
      <c r="D1638" s="6" t="n">
        <v>1641</v>
      </c>
      <c r="F1638" s="4" t="inlineStr">
        <is>
          <t xml:space="preserve"> </t>
        </is>
      </c>
    </row>
    <row r="1639">
      <c r="A1639" s="4" t="inlineStr">
        <is>
          <t>Fair Value</t>
        </is>
      </c>
      <c r="B1639" s="6" t="n">
        <v>0</v>
      </c>
      <c r="D1639" s="6" t="n">
        <v>-14</v>
      </c>
      <c r="F1639" s="4" t="inlineStr">
        <is>
          <t xml:space="preserve"> </t>
        </is>
      </c>
    </row>
    <row r="1640">
      <c r="A1640" s="4" t="inlineStr">
        <is>
          <t>Investment, Identifier [Axis]: Ground Penetrating Radar Systems, LLC 1</t>
        </is>
      </c>
      <c r="B1640" s="4" t="inlineStr">
        <is>
          <t xml:space="preserve"> </t>
        </is>
      </c>
      <c r="D1640" s="4" t="inlineStr">
        <is>
          <t xml:space="preserve"> </t>
        </is>
      </c>
      <c r="F1640" s="4" t="inlineStr">
        <is>
          <t xml:space="preserve"> </t>
        </is>
      </c>
    </row>
    <row r="1641">
      <c r="A1641" s="4" t="inlineStr">
        <is>
          <t>Variable interest rate</t>
        </is>
      </c>
      <c r="B1641" s="10" t="n">
        <v>0.045</v>
      </c>
      <c r="C1641" s="4" t="inlineStr">
        <is>
          <t>[4],[5],[8]</t>
        </is>
      </c>
      <c r="D1641" s="10" t="n">
        <v>0.045</v>
      </c>
      <c r="E1641" s="4" t="inlineStr">
        <is>
          <t>[4],[5],[8]</t>
        </is>
      </c>
      <c r="F1641" s="10" t="n">
        <v>0.045</v>
      </c>
      <c r="G1641" s="4" t="inlineStr">
        <is>
          <t>[4],[5],[8]</t>
        </is>
      </c>
    </row>
    <row r="1642">
      <c r="A1642" s="4" t="inlineStr">
        <is>
          <t>Interest Rate</t>
        </is>
      </c>
      <c r="B1642" s="10" t="n">
        <v>0.0997</v>
      </c>
      <c r="C1642" s="4" t="inlineStr">
        <is>
          <t>[4],[5],[6],[8]</t>
        </is>
      </c>
      <c r="D1642" s="10" t="n">
        <v>0.1003</v>
      </c>
      <c r="E1642" s="4" t="inlineStr">
        <is>
          <t>[4],[5],[6],[8]</t>
        </is>
      </c>
      <c r="F1642" s="10" t="n">
        <v>0.0997</v>
      </c>
      <c r="G1642" s="4" t="inlineStr">
        <is>
          <t>[4],[5],[6],[8]</t>
        </is>
      </c>
    </row>
    <row r="1643">
      <c r="A1643" s="4" t="inlineStr">
        <is>
          <t>Par Amount</t>
        </is>
      </c>
      <c r="B1643" s="6" t="n">
        <v>10175</v>
      </c>
      <c r="C1643" s="4" t="inlineStr">
        <is>
          <t>[3],[4],[5],[8]</t>
        </is>
      </c>
      <c r="D1643" s="6" t="n">
        <v>10202</v>
      </c>
      <c r="E1643" s="4" t="inlineStr">
        <is>
          <t>[4],[5],[8]</t>
        </is>
      </c>
      <c r="F1643" s="4" t="inlineStr">
        <is>
          <t xml:space="preserve"> </t>
        </is>
      </c>
    </row>
    <row r="1644">
      <c r="A1644" s="4" t="inlineStr">
        <is>
          <t>Cost</t>
        </is>
      </c>
      <c r="B1644" s="5" t="n">
        <v>10082</v>
      </c>
      <c r="C1644" s="4" t="inlineStr">
        <is>
          <t>[4],[5],[8]</t>
        </is>
      </c>
      <c r="D1644" s="5" t="n">
        <v>10098</v>
      </c>
      <c r="E1644" s="4" t="inlineStr">
        <is>
          <t>[4],[5],[8]</t>
        </is>
      </c>
      <c r="F1644" s="4" t="inlineStr">
        <is>
          <t xml:space="preserve"> </t>
        </is>
      </c>
    </row>
    <row r="1645">
      <c r="A1645" s="4" t="inlineStr">
        <is>
          <t>Fair Value</t>
        </is>
      </c>
      <c r="B1645" s="6" t="n">
        <v>10175</v>
      </c>
      <c r="C1645" s="4" t="inlineStr">
        <is>
          <t>[4],[5],[8]</t>
        </is>
      </c>
      <c r="D1645" s="6" t="n">
        <v>10114</v>
      </c>
      <c r="E1645" s="4" t="inlineStr">
        <is>
          <t>[4],[5],[8]</t>
        </is>
      </c>
      <c r="F1645" s="4" t="inlineStr">
        <is>
          <t xml:space="preserve"> </t>
        </is>
      </c>
    </row>
    <row r="1646">
      <c r="A1646" s="4" t="inlineStr">
        <is>
          <t>Percentage of Net Assets</t>
        </is>
      </c>
      <c r="B1646" s="10" t="n">
        <v>0.0055</v>
      </c>
      <c r="C1646" s="4" t="inlineStr">
        <is>
          <t>[4],[5],[8]</t>
        </is>
      </c>
      <c r="D1646" s="10" t="n">
        <v>0.0059</v>
      </c>
      <c r="E1646" s="4" t="inlineStr">
        <is>
          <t>[4],[5],[8]</t>
        </is>
      </c>
      <c r="F1646" s="10" t="n">
        <v>0.0055</v>
      </c>
      <c r="G1646" s="4" t="inlineStr">
        <is>
          <t>[4],[5],[8]</t>
        </is>
      </c>
    </row>
    <row r="1647">
      <c r="A1647" s="4" t="inlineStr">
        <is>
          <t>Investment, Identifier [Axis]: Ground Penetrating Radar Systems, LLC 2</t>
        </is>
      </c>
      <c r="B1647" s="4" t="inlineStr">
        <is>
          <t xml:space="preserve"> </t>
        </is>
      </c>
      <c r="D1647" s="4" t="inlineStr">
        <is>
          <t xml:space="preserve"> </t>
        </is>
      </c>
      <c r="F1647" s="4" t="inlineStr">
        <is>
          <t xml:space="preserve"> </t>
        </is>
      </c>
    </row>
    <row r="1648">
      <c r="A1648" s="4" t="inlineStr">
        <is>
          <t>Variable interest rate</t>
        </is>
      </c>
      <c r="B1648" s="10" t="n">
        <v>0.045</v>
      </c>
      <c r="C1648" s="4" t="inlineStr">
        <is>
          <t>[4],[5],[7]</t>
        </is>
      </c>
      <c r="D1648" s="10" t="n">
        <v>0.045</v>
      </c>
      <c r="E1648" s="4" t="inlineStr">
        <is>
          <t>[4],[5],[7]</t>
        </is>
      </c>
      <c r="F1648" s="10" t="n">
        <v>0.045</v>
      </c>
      <c r="G1648" s="4" t="inlineStr">
        <is>
          <t>[4],[5],[7]</t>
        </is>
      </c>
    </row>
    <row r="1649">
      <c r="A1649" s="4" t="inlineStr">
        <is>
          <t>Interest Rate</t>
        </is>
      </c>
      <c r="B1649" s="10" t="n">
        <v>0.0997</v>
      </c>
      <c r="C1649" s="4" t="inlineStr">
        <is>
          <t>[4],[5],[6],[7]</t>
        </is>
      </c>
      <c r="D1649" s="10" t="n">
        <v>0.1003</v>
      </c>
      <c r="E1649" s="4" t="inlineStr">
        <is>
          <t>[4],[5],[6],[7]</t>
        </is>
      </c>
      <c r="F1649" s="10" t="n">
        <v>0.0997</v>
      </c>
      <c r="G1649" s="4" t="inlineStr">
        <is>
          <t>[4],[5],[6],[7]</t>
        </is>
      </c>
    </row>
    <row r="1650">
      <c r="A1650" s="4" t="inlineStr">
        <is>
          <t>Par Amount</t>
        </is>
      </c>
      <c r="B1650" s="6" t="n">
        <v>0</v>
      </c>
      <c r="C1650" s="4" t="inlineStr">
        <is>
          <t>[3],[4],[5],[7]</t>
        </is>
      </c>
      <c r="D1650" s="6" t="n">
        <v>0</v>
      </c>
      <c r="E1650" s="4" t="inlineStr">
        <is>
          <t>[4],[5],[7]</t>
        </is>
      </c>
      <c r="F1650" s="4" t="inlineStr">
        <is>
          <t xml:space="preserve"> </t>
        </is>
      </c>
    </row>
    <row r="1651">
      <c r="A1651" s="4" t="inlineStr">
        <is>
          <t>Cost</t>
        </is>
      </c>
      <c r="B1651" s="5" t="n">
        <v>-9</v>
      </c>
      <c r="C1651" s="4" t="inlineStr">
        <is>
          <t>[4],[5],[7]</t>
        </is>
      </c>
      <c r="D1651" s="5" t="n">
        <v>-11</v>
      </c>
      <c r="E1651" s="4" t="inlineStr">
        <is>
          <t>[4],[5],[7]</t>
        </is>
      </c>
      <c r="F1651" s="4" t="inlineStr">
        <is>
          <t xml:space="preserve"> </t>
        </is>
      </c>
    </row>
    <row r="1652">
      <c r="A1652" s="4" t="inlineStr">
        <is>
          <t>Fair Value</t>
        </is>
      </c>
      <c r="B1652" s="6" t="n">
        <v>0</v>
      </c>
      <c r="C1652" s="4" t="inlineStr">
        <is>
          <t>[4],[5],[7]</t>
        </is>
      </c>
      <c r="D1652" s="6" t="n">
        <v>-14</v>
      </c>
      <c r="E1652" s="4" t="inlineStr">
        <is>
          <t>[4],[5],[7]</t>
        </is>
      </c>
      <c r="F1652" s="4" t="inlineStr">
        <is>
          <t xml:space="preserve"> </t>
        </is>
      </c>
    </row>
    <row r="1653">
      <c r="A1653" s="4" t="inlineStr">
        <is>
          <t>Percentage of Net Assets</t>
        </is>
      </c>
      <c r="B1653" s="11" t="n">
        <v>0</v>
      </c>
      <c r="C1653" s="4" t="inlineStr">
        <is>
          <t>[4],[5],[7]</t>
        </is>
      </c>
      <c r="D1653" s="11" t="n">
        <v>0</v>
      </c>
      <c r="E1653" s="4" t="inlineStr">
        <is>
          <t>[4],[5],[7]</t>
        </is>
      </c>
      <c r="F1653" s="11" t="n">
        <v>0</v>
      </c>
      <c r="G1653" s="4" t="inlineStr">
        <is>
          <t>[4],[5],[7]</t>
        </is>
      </c>
    </row>
    <row r="1654">
      <c r="A1654" s="4" t="inlineStr">
        <is>
          <t>Investment, Identifier [Axis]: Groundworks, LLC 1</t>
        </is>
      </c>
      <c r="B1654" s="4" t="inlineStr">
        <is>
          <t xml:space="preserve"> </t>
        </is>
      </c>
      <c r="D1654" s="4" t="inlineStr">
        <is>
          <t xml:space="preserve"> </t>
        </is>
      </c>
      <c r="F1654" s="4" t="inlineStr">
        <is>
          <t xml:space="preserve"> </t>
        </is>
      </c>
    </row>
    <row r="1655">
      <c r="A1655" s="4" t="inlineStr">
        <is>
          <t>Variable interest rate</t>
        </is>
      </c>
      <c r="B1655" s="4" t="inlineStr">
        <is>
          <t xml:space="preserve"> </t>
        </is>
      </c>
      <c r="D1655" s="10" t="n">
        <v>0.065</v>
      </c>
      <c r="E1655" s="4" t="inlineStr">
        <is>
          <t>[4],[5],[8]</t>
        </is>
      </c>
      <c r="F1655" s="4" t="inlineStr">
        <is>
          <t xml:space="preserve"> </t>
        </is>
      </c>
    </row>
    <row r="1656">
      <c r="A1656" s="4" t="inlineStr">
        <is>
          <t>Interest Rate</t>
        </is>
      </c>
      <c r="B1656" s="4" t="inlineStr">
        <is>
          <t xml:space="preserve"> </t>
        </is>
      </c>
      <c r="D1656" s="10" t="n">
        <v>0.119</v>
      </c>
      <c r="E1656" s="4" t="inlineStr">
        <is>
          <t>[4],[5],[6],[8]</t>
        </is>
      </c>
      <c r="F1656" s="4" t="inlineStr">
        <is>
          <t xml:space="preserve"> </t>
        </is>
      </c>
    </row>
    <row r="1657">
      <c r="A1657" s="4" t="inlineStr">
        <is>
          <t>Par Amount</t>
        </is>
      </c>
      <c r="B1657" s="4" t="inlineStr">
        <is>
          <t xml:space="preserve"> </t>
        </is>
      </c>
      <c r="D1657" s="6" t="n">
        <v>1164</v>
      </c>
      <c r="E1657" s="4" t="inlineStr">
        <is>
          <t>[4],[5],[8]</t>
        </is>
      </c>
      <c r="F1657" s="4" t="inlineStr">
        <is>
          <t xml:space="preserve"> </t>
        </is>
      </c>
    </row>
    <row r="1658">
      <c r="A1658" s="4" t="inlineStr">
        <is>
          <t>Cost</t>
        </is>
      </c>
      <c r="B1658" s="4" t="inlineStr">
        <is>
          <t xml:space="preserve"> </t>
        </is>
      </c>
      <c r="D1658" s="5" t="n">
        <v>1134</v>
      </c>
      <c r="E1658" s="4" t="inlineStr">
        <is>
          <t>[4],[5],[8]</t>
        </is>
      </c>
      <c r="F1658" s="4" t="inlineStr">
        <is>
          <t xml:space="preserve"> </t>
        </is>
      </c>
    </row>
    <row r="1659">
      <c r="A1659" s="4" t="inlineStr">
        <is>
          <t>Fair Value</t>
        </is>
      </c>
      <c r="B1659" s="4" t="inlineStr">
        <is>
          <t xml:space="preserve"> </t>
        </is>
      </c>
      <c r="D1659" s="6" t="n">
        <v>1157</v>
      </c>
      <c r="E1659" s="4" t="inlineStr">
        <is>
          <t>[4],[5],[8]</t>
        </is>
      </c>
      <c r="F1659" s="4" t="inlineStr">
        <is>
          <t xml:space="preserve"> </t>
        </is>
      </c>
    </row>
    <row r="1660">
      <c r="A1660" s="4" t="inlineStr">
        <is>
          <t>Percentage of Net Assets</t>
        </is>
      </c>
      <c r="B1660" s="4" t="inlineStr">
        <is>
          <t xml:space="preserve"> </t>
        </is>
      </c>
      <c r="D1660" s="10" t="n">
        <v>0.0007</v>
      </c>
      <c r="E1660" s="4" t="inlineStr">
        <is>
          <t>[4],[5],[8]</t>
        </is>
      </c>
      <c r="F1660" s="4" t="inlineStr">
        <is>
          <t xml:space="preserve"> </t>
        </is>
      </c>
    </row>
    <row r="1661">
      <c r="A1661" s="4" t="inlineStr">
        <is>
          <t>Unfunded Commitment</t>
        </is>
      </c>
      <c r="B1661" s="4" t="inlineStr">
        <is>
          <t xml:space="preserve"> </t>
        </is>
      </c>
      <c r="D1661" s="6" t="n">
        <v>54</v>
      </c>
      <c r="F1661" s="4" t="inlineStr">
        <is>
          <t xml:space="preserve"> </t>
        </is>
      </c>
    </row>
    <row r="1662">
      <c r="A1662" s="4" t="inlineStr">
        <is>
          <t>Fair Value</t>
        </is>
      </c>
      <c r="B1662" s="4" t="inlineStr">
        <is>
          <t xml:space="preserve"> </t>
        </is>
      </c>
      <c r="D1662" s="6" t="n">
        <v>0</v>
      </c>
      <c r="F1662" s="4" t="inlineStr">
        <is>
          <t xml:space="preserve"> </t>
        </is>
      </c>
    </row>
    <row r="1663">
      <c r="A1663" s="4" t="inlineStr">
        <is>
          <t>Investment, Identifier [Axis]: Groundworks, LLC 2</t>
        </is>
      </c>
      <c r="B1663" s="4" t="inlineStr">
        <is>
          <t xml:space="preserve"> </t>
        </is>
      </c>
      <c r="D1663" s="4" t="inlineStr">
        <is>
          <t xml:space="preserve"> </t>
        </is>
      </c>
      <c r="F1663" s="4" t="inlineStr">
        <is>
          <t xml:space="preserve"> </t>
        </is>
      </c>
    </row>
    <row r="1664">
      <c r="A1664" s="4" t="inlineStr">
        <is>
          <t>Variable interest rate</t>
        </is>
      </c>
      <c r="B1664" s="4" t="inlineStr">
        <is>
          <t xml:space="preserve"> </t>
        </is>
      </c>
      <c r="D1664" s="10" t="n">
        <v>0.065</v>
      </c>
      <c r="E1664" s="4" t="inlineStr">
        <is>
          <t>[4],[5],[7]</t>
        </is>
      </c>
      <c r="F1664" s="4" t="inlineStr">
        <is>
          <t xml:space="preserve"> </t>
        </is>
      </c>
    </row>
    <row r="1665">
      <c r="A1665" s="4" t="inlineStr">
        <is>
          <t>Interest Rate</t>
        </is>
      </c>
      <c r="B1665" s="4" t="inlineStr">
        <is>
          <t xml:space="preserve"> </t>
        </is>
      </c>
      <c r="D1665" s="10" t="n">
        <v>0.119</v>
      </c>
      <c r="E1665" s="4" t="inlineStr">
        <is>
          <t>[4],[5],[6],[7]</t>
        </is>
      </c>
      <c r="F1665" s="4" t="inlineStr">
        <is>
          <t xml:space="preserve"> </t>
        </is>
      </c>
    </row>
    <row r="1666">
      <c r="A1666" s="4" t="inlineStr">
        <is>
          <t>Par Amount</t>
        </is>
      </c>
      <c r="B1666" s="4" t="inlineStr">
        <is>
          <t xml:space="preserve"> </t>
        </is>
      </c>
      <c r="D1666" s="6" t="n">
        <v>28</v>
      </c>
      <c r="E1666" s="4" t="inlineStr">
        <is>
          <t>[4],[5],[7]</t>
        </is>
      </c>
      <c r="F1666" s="4" t="inlineStr">
        <is>
          <t xml:space="preserve"> </t>
        </is>
      </c>
    </row>
    <row r="1667">
      <c r="A1667" s="4" t="inlineStr">
        <is>
          <t>Cost</t>
        </is>
      </c>
      <c r="B1667" s="4" t="inlineStr">
        <is>
          <t xml:space="preserve"> </t>
        </is>
      </c>
      <c r="D1667" s="5" t="n">
        <v>25</v>
      </c>
      <c r="E1667" s="4" t="inlineStr">
        <is>
          <t>[4],[5],[7]</t>
        </is>
      </c>
      <c r="F1667" s="4" t="inlineStr">
        <is>
          <t xml:space="preserve"> </t>
        </is>
      </c>
    </row>
    <row r="1668">
      <c r="A1668" s="4" t="inlineStr">
        <is>
          <t>Fair Value</t>
        </is>
      </c>
      <c r="B1668" s="4" t="inlineStr">
        <is>
          <t xml:space="preserve"> </t>
        </is>
      </c>
      <c r="D1668" s="6" t="n">
        <v>28</v>
      </c>
      <c r="E1668" s="4" t="inlineStr">
        <is>
          <t>[4],[5],[7]</t>
        </is>
      </c>
      <c r="F1668" s="4" t="inlineStr">
        <is>
          <t xml:space="preserve"> </t>
        </is>
      </c>
    </row>
    <row r="1669">
      <c r="A1669" s="4" t="inlineStr">
        <is>
          <t>Percentage of Net Assets</t>
        </is>
      </c>
      <c r="B1669" s="4" t="inlineStr">
        <is>
          <t xml:space="preserve"> </t>
        </is>
      </c>
      <c r="D1669" s="11" t="n">
        <v>0</v>
      </c>
      <c r="E1669" s="4" t="inlineStr">
        <is>
          <t>[4],[5],[7]</t>
        </is>
      </c>
      <c r="F1669" s="4" t="inlineStr">
        <is>
          <t xml:space="preserve"> </t>
        </is>
      </c>
    </row>
    <row r="1670">
      <c r="A1670" s="4" t="inlineStr">
        <is>
          <t>Unfunded Commitment</t>
        </is>
      </c>
      <c r="B1670" s="4" t="inlineStr">
        <is>
          <t xml:space="preserve"> </t>
        </is>
      </c>
      <c r="D1670" s="6" t="n">
        <v>62</v>
      </c>
      <c r="F1670" s="4" t="inlineStr">
        <is>
          <t xml:space="preserve"> </t>
        </is>
      </c>
    </row>
    <row r="1671">
      <c r="A1671" s="4" t="inlineStr">
        <is>
          <t>Fair Value</t>
        </is>
      </c>
      <c r="B1671" s="4" t="inlineStr">
        <is>
          <t xml:space="preserve"> </t>
        </is>
      </c>
      <c r="D1671" s="6" t="n">
        <v>0</v>
      </c>
      <c r="F1671" s="4" t="inlineStr">
        <is>
          <t xml:space="preserve"> </t>
        </is>
      </c>
    </row>
    <row r="1672">
      <c r="A1672" s="4" t="inlineStr">
        <is>
          <t>Investment, Identifier [Axis]: Groundworks, LLC 3</t>
        </is>
      </c>
      <c r="B1672" s="4" t="inlineStr">
        <is>
          <t xml:space="preserve"> </t>
        </is>
      </c>
      <c r="D1672" s="4" t="inlineStr">
        <is>
          <t xml:space="preserve"> </t>
        </is>
      </c>
      <c r="F1672" s="4" t="inlineStr">
        <is>
          <t xml:space="preserve"> </t>
        </is>
      </c>
    </row>
    <row r="1673">
      <c r="A1673" s="4" t="inlineStr">
        <is>
          <t>Variable interest rate</t>
        </is>
      </c>
      <c r="B1673" s="4" t="inlineStr">
        <is>
          <t xml:space="preserve"> </t>
        </is>
      </c>
      <c r="D1673" s="10" t="n">
        <v>0.065</v>
      </c>
      <c r="E1673" s="4" t="inlineStr">
        <is>
          <t>[4],[5],[7]</t>
        </is>
      </c>
      <c r="F1673" s="4" t="inlineStr">
        <is>
          <t xml:space="preserve"> </t>
        </is>
      </c>
    </row>
    <row r="1674">
      <c r="A1674" s="4" t="inlineStr">
        <is>
          <t>Interest Rate</t>
        </is>
      </c>
      <c r="B1674" s="4" t="inlineStr">
        <is>
          <t xml:space="preserve"> </t>
        </is>
      </c>
      <c r="D1674" s="10" t="n">
        <v>0.119</v>
      </c>
      <c r="E1674" s="4" t="inlineStr">
        <is>
          <t>[4],[5],[6],[7]</t>
        </is>
      </c>
      <c r="F1674" s="4" t="inlineStr">
        <is>
          <t xml:space="preserve"> </t>
        </is>
      </c>
    </row>
    <row r="1675">
      <c r="A1675" s="4" t="inlineStr">
        <is>
          <t>Par Amount</t>
        </is>
      </c>
      <c r="B1675" s="4" t="inlineStr">
        <is>
          <t xml:space="preserve"> </t>
        </is>
      </c>
      <c r="D1675" s="6" t="n">
        <v>0</v>
      </c>
      <c r="E1675" s="4" t="inlineStr">
        <is>
          <t>[4],[5],[7]</t>
        </is>
      </c>
      <c r="F1675" s="4" t="inlineStr">
        <is>
          <t xml:space="preserve"> </t>
        </is>
      </c>
    </row>
    <row r="1676">
      <c r="A1676" s="4" t="inlineStr">
        <is>
          <t>Cost</t>
        </is>
      </c>
      <c r="B1676" s="4" t="inlineStr">
        <is>
          <t xml:space="preserve"> </t>
        </is>
      </c>
      <c r="D1676" s="5" t="n">
        <v>-2</v>
      </c>
      <c r="E1676" s="4" t="inlineStr">
        <is>
          <t>[4],[5],[7]</t>
        </is>
      </c>
      <c r="F1676" s="4" t="inlineStr">
        <is>
          <t xml:space="preserve"> </t>
        </is>
      </c>
    </row>
    <row r="1677">
      <c r="A1677" s="4" t="inlineStr">
        <is>
          <t>Fair Value</t>
        </is>
      </c>
      <c r="B1677" s="4" t="inlineStr">
        <is>
          <t xml:space="preserve"> </t>
        </is>
      </c>
      <c r="D1677" s="6" t="n">
        <v>0</v>
      </c>
      <c r="E1677" s="4" t="inlineStr">
        <is>
          <t>[4],[5],[7]</t>
        </is>
      </c>
      <c r="F1677" s="4" t="inlineStr">
        <is>
          <t xml:space="preserve"> </t>
        </is>
      </c>
    </row>
    <row r="1678">
      <c r="A1678" s="4" t="inlineStr">
        <is>
          <t>Percentage of Net Assets</t>
        </is>
      </c>
      <c r="B1678" s="4" t="inlineStr">
        <is>
          <t xml:space="preserve"> </t>
        </is>
      </c>
      <c r="D1678" s="11" t="n">
        <v>0</v>
      </c>
      <c r="E1678" s="4" t="inlineStr">
        <is>
          <t>[4],[5],[7]</t>
        </is>
      </c>
      <c r="F1678" s="4" t="inlineStr">
        <is>
          <t xml:space="preserve"> </t>
        </is>
      </c>
    </row>
    <row r="1679">
      <c r="A1679" s="4" t="inlineStr">
        <is>
          <t>Investment, Identifier [Axis]: Heartland Home Services, Inc.</t>
        </is>
      </c>
      <c r="B1679" s="4" t="inlineStr">
        <is>
          <t xml:space="preserve"> </t>
        </is>
      </c>
      <c r="D1679" s="4" t="inlineStr">
        <is>
          <t xml:space="preserve"> </t>
        </is>
      </c>
      <c r="F1679" s="4" t="inlineStr">
        <is>
          <t xml:space="preserve"> </t>
        </is>
      </c>
    </row>
    <row r="1680">
      <c r="A1680" s="4" t="inlineStr">
        <is>
          <t>Variable interest rate</t>
        </is>
      </c>
      <c r="B1680" s="10" t="n">
        <v>0.0575</v>
      </c>
      <c r="C1680" s="4" t="inlineStr">
        <is>
          <t>[4],[9]</t>
        </is>
      </c>
      <c r="D1680" s="10" t="n">
        <v>0.0575</v>
      </c>
      <c r="E1680" s="4" t="inlineStr">
        <is>
          <t>[4],[9]</t>
        </is>
      </c>
      <c r="F1680" s="10" t="n">
        <v>0.0575</v>
      </c>
      <c r="G1680" s="4" t="inlineStr">
        <is>
          <t>[4],[9]</t>
        </is>
      </c>
    </row>
    <row r="1681">
      <c r="A1681" s="4" t="inlineStr">
        <is>
          <t>Interest Rate</t>
        </is>
      </c>
      <c r="B1681" s="10" t="n">
        <v>0.1108</v>
      </c>
      <c r="C1681" s="4" t="inlineStr">
        <is>
          <t>[4],[6],[9]</t>
        </is>
      </c>
      <c r="D1681" s="10" t="n">
        <v>0.1111</v>
      </c>
      <c r="E1681" s="4" t="inlineStr">
        <is>
          <t>[4],[6],[9]</t>
        </is>
      </c>
      <c r="F1681" s="10" t="n">
        <v>0.1108</v>
      </c>
      <c r="G1681" s="4" t="inlineStr">
        <is>
          <t>[4],[6],[9]</t>
        </is>
      </c>
    </row>
    <row r="1682">
      <c r="A1682" s="4" t="inlineStr">
        <is>
          <t>Par Amount</t>
        </is>
      </c>
      <c r="B1682" s="6" t="n">
        <v>1941</v>
      </c>
      <c r="C1682" s="4" t="inlineStr">
        <is>
          <t>[3],[4],[9]</t>
        </is>
      </c>
      <c r="D1682" s="6" t="n">
        <v>1946</v>
      </c>
      <c r="E1682" s="4" t="inlineStr">
        <is>
          <t>[4],[9]</t>
        </is>
      </c>
      <c r="F1682" s="4" t="inlineStr">
        <is>
          <t xml:space="preserve"> </t>
        </is>
      </c>
    </row>
    <row r="1683">
      <c r="A1683" s="4" t="inlineStr">
        <is>
          <t>Cost</t>
        </is>
      </c>
      <c r="B1683" s="5" t="n">
        <v>1932</v>
      </c>
      <c r="C1683" s="4" t="inlineStr">
        <is>
          <t>[4],[9]</t>
        </is>
      </c>
      <c r="D1683" s="5" t="n">
        <v>1936</v>
      </c>
      <c r="E1683" s="4" t="inlineStr">
        <is>
          <t>[4],[9]</t>
        </is>
      </c>
      <c r="F1683" s="4" t="inlineStr">
        <is>
          <t xml:space="preserve"> </t>
        </is>
      </c>
    </row>
    <row r="1684">
      <c r="A1684" s="4" t="inlineStr">
        <is>
          <t>Fair Value</t>
        </is>
      </c>
      <c r="B1684" s="6" t="n">
        <v>1925</v>
      </c>
      <c r="C1684" s="4" t="inlineStr">
        <is>
          <t>[4],[9]</t>
        </is>
      </c>
      <c r="D1684" s="6" t="n">
        <v>1942</v>
      </c>
      <c r="E1684" s="4" t="inlineStr">
        <is>
          <t>[4],[9]</t>
        </is>
      </c>
      <c r="F1684" s="4" t="inlineStr">
        <is>
          <t xml:space="preserve"> </t>
        </is>
      </c>
    </row>
    <row r="1685">
      <c r="A1685" s="4" t="inlineStr">
        <is>
          <t>Percentage of Net Assets</t>
        </is>
      </c>
      <c r="B1685" s="10" t="n">
        <v>0.001</v>
      </c>
      <c r="C1685" s="4" t="inlineStr">
        <is>
          <t>[4],[9]</t>
        </is>
      </c>
      <c r="D1685" s="10" t="n">
        <v>0.0011</v>
      </c>
      <c r="E1685" s="4" t="inlineStr">
        <is>
          <t>[4],[9]</t>
        </is>
      </c>
      <c r="F1685" s="10" t="n">
        <v>0.001</v>
      </c>
      <c r="G1685" s="4" t="inlineStr">
        <is>
          <t>[4],[9]</t>
        </is>
      </c>
    </row>
    <row r="1686">
      <c r="A1686" s="4" t="inlineStr">
        <is>
          <t>Investment, Identifier [Axis]: Heartland Veterinary Partners, LLC</t>
        </is>
      </c>
      <c r="B1686" s="4" t="inlineStr">
        <is>
          <t xml:space="preserve"> </t>
        </is>
      </c>
      <c r="D1686" s="4" t="inlineStr">
        <is>
          <t xml:space="preserve"> </t>
        </is>
      </c>
      <c r="F1686" s="4" t="inlineStr">
        <is>
          <t xml:space="preserve"> </t>
        </is>
      </c>
    </row>
    <row r="1687">
      <c r="A1687" s="4" t="inlineStr">
        <is>
          <t>Unfunded Commitment</t>
        </is>
      </c>
      <c r="B1687" s="6" t="n">
        <v>375</v>
      </c>
      <c r="D1687" s="6" t="n">
        <v>375</v>
      </c>
      <c r="F1687" s="4" t="inlineStr">
        <is>
          <t xml:space="preserve"> </t>
        </is>
      </c>
    </row>
    <row r="1688">
      <c r="A1688" s="4" t="inlineStr">
        <is>
          <t>Fair Value</t>
        </is>
      </c>
      <c r="B1688" s="6" t="n">
        <v>-2</v>
      </c>
      <c r="D1688" s="6" t="n">
        <v>-3</v>
      </c>
      <c r="F1688" s="4" t="inlineStr">
        <is>
          <t xml:space="preserve"> </t>
        </is>
      </c>
    </row>
    <row r="1689">
      <c r="A1689" s="4" t="inlineStr">
        <is>
          <t>Investment, Identifier [Axis]: Heartland Veterinary Partners, LLC 1</t>
        </is>
      </c>
      <c r="B1689" s="4" t="inlineStr">
        <is>
          <t xml:space="preserve"> </t>
        </is>
      </c>
      <c r="D1689" s="4" t="inlineStr">
        <is>
          <t xml:space="preserve"> </t>
        </is>
      </c>
      <c r="F1689" s="4" t="inlineStr">
        <is>
          <t xml:space="preserve"> </t>
        </is>
      </c>
    </row>
    <row r="1690">
      <c r="A1690" s="4" t="inlineStr">
        <is>
          <t>Variable interest rate</t>
        </is>
      </c>
      <c r="B1690" s="10" t="n">
        <v>0.0475</v>
      </c>
      <c r="C1690" s="4" t="inlineStr">
        <is>
          <t>[4],[5]</t>
        </is>
      </c>
      <c r="D1690" s="10" t="n">
        <v>0.0475</v>
      </c>
      <c r="E1690" s="4" t="inlineStr">
        <is>
          <t>[4],[5]</t>
        </is>
      </c>
      <c r="F1690" s="10" t="n">
        <v>0.0475</v>
      </c>
      <c r="G1690" s="4" t="inlineStr">
        <is>
          <t>[4],[5]</t>
        </is>
      </c>
    </row>
    <row r="1691">
      <c r="A1691" s="4" t="inlineStr">
        <is>
          <t>Interest Rate</t>
        </is>
      </c>
      <c r="B1691" s="10" t="n">
        <v>0.1018</v>
      </c>
      <c r="C1691" s="4" t="inlineStr">
        <is>
          <t>[4],[5],[6]</t>
        </is>
      </c>
      <c r="D1691" s="10" t="n">
        <v>0.1021</v>
      </c>
      <c r="E1691" s="4" t="inlineStr">
        <is>
          <t>[4],[5],[6]</t>
        </is>
      </c>
      <c r="F1691" s="10" t="n">
        <v>0.1018</v>
      </c>
      <c r="G1691" s="4" t="inlineStr">
        <is>
          <t>[4],[5],[6]</t>
        </is>
      </c>
    </row>
    <row r="1692">
      <c r="A1692" s="4" t="inlineStr">
        <is>
          <t>Par Amount</t>
        </is>
      </c>
      <c r="B1692" s="6" t="n">
        <v>1842</v>
      </c>
      <c r="C1692" s="4" t="inlineStr">
        <is>
          <t>[3],[4],[5]</t>
        </is>
      </c>
      <c r="D1692" s="6" t="n">
        <v>1847</v>
      </c>
      <c r="E1692" s="4" t="inlineStr">
        <is>
          <t>[4],[5]</t>
        </is>
      </c>
      <c r="F1692" s="4" t="inlineStr">
        <is>
          <t xml:space="preserve"> </t>
        </is>
      </c>
    </row>
    <row r="1693">
      <c r="A1693" s="4" t="inlineStr">
        <is>
          <t>Cost</t>
        </is>
      </c>
      <c r="B1693" s="5" t="n">
        <v>1832</v>
      </c>
      <c r="C1693" s="4" t="inlineStr">
        <is>
          <t>[4],[5]</t>
        </is>
      </c>
      <c r="D1693" s="5" t="n">
        <v>1835</v>
      </c>
      <c r="E1693" s="4" t="inlineStr">
        <is>
          <t>[4],[5]</t>
        </is>
      </c>
      <c r="F1693" s="4" t="inlineStr">
        <is>
          <t xml:space="preserve"> </t>
        </is>
      </c>
    </row>
    <row r="1694">
      <c r="A1694" s="4" t="inlineStr">
        <is>
          <t>Fair Value</t>
        </is>
      </c>
      <c r="B1694" s="6" t="n">
        <v>1831</v>
      </c>
      <c r="C1694" s="4" t="inlineStr">
        <is>
          <t>[4],[5]</t>
        </is>
      </c>
      <c r="D1694" s="6" t="n">
        <v>1830</v>
      </c>
      <c r="E1694" s="4" t="inlineStr">
        <is>
          <t>[4],[5]</t>
        </is>
      </c>
      <c r="F1694" s="4" t="inlineStr">
        <is>
          <t xml:space="preserve"> </t>
        </is>
      </c>
    </row>
    <row r="1695">
      <c r="A1695" s="4" t="inlineStr">
        <is>
          <t>Percentage of Net Assets</t>
        </is>
      </c>
      <c r="B1695" s="10" t="n">
        <v>0.001</v>
      </c>
      <c r="C1695" s="4" t="inlineStr">
        <is>
          <t>[4],[5]</t>
        </is>
      </c>
      <c r="D1695" s="10" t="n">
        <v>0.0011</v>
      </c>
      <c r="E1695" s="4" t="inlineStr">
        <is>
          <t>[4],[5]</t>
        </is>
      </c>
      <c r="F1695" s="10" t="n">
        <v>0.001</v>
      </c>
      <c r="G1695" s="4" t="inlineStr">
        <is>
          <t>[4],[5]</t>
        </is>
      </c>
    </row>
    <row r="1696">
      <c r="A1696" s="4" t="inlineStr">
        <is>
          <t>Investment, Identifier [Axis]: Heartland Veterinary Partners, LLC 2</t>
        </is>
      </c>
      <c r="B1696" s="4" t="inlineStr">
        <is>
          <t xml:space="preserve"> </t>
        </is>
      </c>
      <c r="D1696" s="4" t="inlineStr">
        <is>
          <t xml:space="preserve"> </t>
        </is>
      </c>
      <c r="F1696" s="4" t="inlineStr">
        <is>
          <t xml:space="preserve"> </t>
        </is>
      </c>
    </row>
    <row r="1697">
      <c r="A1697" s="4" t="inlineStr">
        <is>
          <t>Variable interest rate</t>
        </is>
      </c>
      <c r="B1697" s="10" t="n">
        <v>0.0475</v>
      </c>
      <c r="C1697" s="4" t="inlineStr">
        <is>
          <t>[4],[5]</t>
        </is>
      </c>
      <c r="D1697" s="10" t="n">
        <v>0.0475</v>
      </c>
      <c r="E1697" s="4" t="inlineStr">
        <is>
          <t>[4],[5]</t>
        </is>
      </c>
      <c r="F1697" s="10" t="n">
        <v>0.0475</v>
      </c>
      <c r="G1697" s="4" t="inlineStr">
        <is>
          <t>[4],[5]</t>
        </is>
      </c>
    </row>
    <row r="1698">
      <c r="A1698" s="4" t="inlineStr">
        <is>
          <t>Interest Rate</t>
        </is>
      </c>
      <c r="B1698" s="10" t="n">
        <v>0.1018</v>
      </c>
      <c r="C1698" s="4" t="inlineStr">
        <is>
          <t>[4],[5],[6]</t>
        </is>
      </c>
      <c r="D1698" s="10" t="n">
        <v>0.1021</v>
      </c>
      <c r="E1698" s="4" t="inlineStr">
        <is>
          <t>[4],[5],[6]</t>
        </is>
      </c>
      <c r="F1698" s="10" t="n">
        <v>0.1018</v>
      </c>
      <c r="G1698" s="4" t="inlineStr">
        <is>
          <t>[4],[5],[6]</t>
        </is>
      </c>
    </row>
    <row r="1699">
      <c r="A1699" s="4" t="inlineStr">
        <is>
          <t>Par Amount</t>
        </is>
      </c>
      <c r="B1699" s="6" t="n">
        <v>4171</v>
      </c>
      <c r="C1699" s="4" t="inlineStr">
        <is>
          <t>[3],[4],[5]</t>
        </is>
      </c>
      <c r="D1699" s="6" t="n">
        <v>4182</v>
      </c>
      <c r="E1699" s="4" t="inlineStr">
        <is>
          <t>[4],[5]</t>
        </is>
      </c>
      <c r="F1699" s="4" t="inlineStr">
        <is>
          <t xml:space="preserve"> </t>
        </is>
      </c>
    </row>
    <row r="1700">
      <c r="A1700" s="4" t="inlineStr">
        <is>
          <t>Cost</t>
        </is>
      </c>
      <c r="B1700" s="5" t="n">
        <v>4149</v>
      </c>
      <c r="C1700" s="4" t="inlineStr">
        <is>
          <t>[4],[5]</t>
        </is>
      </c>
      <c r="D1700" s="5" t="n">
        <v>4158</v>
      </c>
      <c r="E1700" s="4" t="inlineStr">
        <is>
          <t>[4],[5]</t>
        </is>
      </c>
      <c r="F1700" s="4" t="inlineStr">
        <is>
          <t xml:space="preserve"> </t>
        </is>
      </c>
    </row>
    <row r="1701">
      <c r="A1701" s="4" t="inlineStr">
        <is>
          <t>Fair Value</t>
        </is>
      </c>
      <c r="B1701" s="6" t="n">
        <v>4145</v>
      </c>
      <c r="C1701" s="4" t="inlineStr">
        <is>
          <t>[4],[5]</t>
        </is>
      </c>
      <c r="D1701" s="6" t="n">
        <v>4143</v>
      </c>
      <c r="E1701" s="4" t="inlineStr">
        <is>
          <t>[4],[5]</t>
        </is>
      </c>
      <c r="F1701" s="4" t="inlineStr">
        <is>
          <t xml:space="preserve"> </t>
        </is>
      </c>
    </row>
    <row r="1702">
      <c r="A1702" s="4" t="inlineStr">
        <is>
          <t>Percentage of Net Assets</t>
        </is>
      </c>
      <c r="B1702" s="10" t="n">
        <v>0.0023</v>
      </c>
      <c r="C1702" s="4" t="inlineStr">
        <is>
          <t>[4],[5]</t>
        </is>
      </c>
      <c r="D1702" s="10" t="n">
        <v>0.0024</v>
      </c>
      <c r="E1702" s="4" t="inlineStr">
        <is>
          <t>[4],[5]</t>
        </is>
      </c>
      <c r="F1702" s="10" t="n">
        <v>0.0023</v>
      </c>
      <c r="G1702" s="4" t="inlineStr">
        <is>
          <t>[4],[5]</t>
        </is>
      </c>
    </row>
    <row r="1703">
      <c r="A1703" s="4" t="inlineStr">
        <is>
          <t>Investment, Identifier [Axis]: Heartland Veterinary Partners, LLC 3</t>
        </is>
      </c>
      <c r="B1703" s="4" t="inlineStr">
        <is>
          <t xml:space="preserve"> </t>
        </is>
      </c>
      <c r="D1703" s="4" t="inlineStr">
        <is>
          <t xml:space="preserve"> </t>
        </is>
      </c>
      <c r="F1703" s="4" t="inlineStr">
        <is>
          <t xml:space="preserve"> </t>
        </is>
      </c>
    </row>
    <row r="1704">
      <c r="A1704" s="4" t="inlineStr">
        <is>
          <t>Variable interest rate</t>
        </is>
      </c>
      <c r="B1704" s="10" t="n">
        <v>0.0475</v>
      </c>
      <c r="C1704" s="4" t="inlineStr">
        <is>
          <t>[4],[5],[7]</t>
        </is>
      </c>
      <c r="D1704" s="10" t="n">
        <v>0.0475</v>
      </c>
      <c r="E1704" s="4" t="inlineStr">
        <is>
          <t>[4],[5],[7]</t>
        </is>
      </c>
      <c r="F1704" s="10" t="n">
        <v>0.0475</v>
      </c>
      <c r="G1704" s="4" t="inlineStr">
        <is>
          <t>[4],[5],[7]</t>
        </is>
      </c>
    </row>
    <row r="1705">
      <c r="A1705" s="4" t="inlineStr">
        <is>
          <t>Interest Rate</t>
        </is>
      </c>
      <c r="B1705" s="10" t="n">
        <v>0.1018</v>
      </c>
      <c r="C1705" s="4" t="inlineStr">
        <is>
          <t>[4],[5],[6],[7]</t>
        </is>
      </c>
      <c r="D1705" s="10" t="n">
        <v>0.1021</v>
      </c>
      <c r="E1705" s="4" t="inlineStr">
        <is>
          <t>[4],[5],[6],[7]</t>
        </is>
      </c>
      <c r="F1705" s="10" t="n">
        <v>0.1018</v>
      </c>
      <c r="G1705" s="4" t="inlineStr">
        <is>
          <t>[4],[5],[6],[7]</t>
        </is>
      </c>
    </row>
    <row r="1706">
      <c r="A1706" s="4" t="inlineStr">
        <is>
          <t>Par Amount</t>
        </is>
      </c>
      <c r="B1706" s="6" t="n">
        <v>0</v>
      </c>
      <c r="C1706" s="4" t="inlineStr">
        <is>
          <t>[3],[4],[5],[7]</t>
        </is>
      </c>
      <c r="D1706" s="6" t="n">
        <v>0</v>
      </c>
      <c r="E1706" s="4" t="inlineStr">
        <is>
          <t>[4],[5],[7]</t>
        </is>
      </c>
      <c r="F1706" s="4" t="inlineStr">
        <is>
          <t xml:space="preserve"> </t>
        </is>
      </c>
    </row>
    <row r="1707">
      <c r="A1707" s="4" t="inlineStr">
        <is>
          <t>Cost</t>
        </is>
      </c>
      <c r="B1707" s="5" t="n">
        <v>-2</v>
      </c>
      <c r="C1707" s="4" t="inlineStr">
        <is>
          <t>[4],[5],[7]</t>
        </is>
      </c>
      <c r="D1707" s="5" t="n">
        <v>-2</v>
      </c>
      <c r="E1707" s="4" t="inlineStr">
        <is>
          <t>[4],[5],[7]</t>
        </is>
      </c>
      <c r="F1707" s="4" t="inlineStr">
        <is>
          <t xml:space="preserve"> </t>
        </is>
      </c>
    </row>
    <row r="1708">
      <c r="A1708" s="4" t="inlineStr">
        <is>
          <t>Fair Value</t>
        </is>
      </c>
      <c r="B1708" s="6" t="n">
        <v>-2</v>
      </c>
      <c r="C1708" s="4" t="inlineStr">
        <is>
          <t>[4],[5],[7]</t>
        </is>
      </c>
      <c r="D1708" s="6" t="n">
        <v>-3</v>
      </c>
      <c r="E1708" s="4" t="inlineStr">
        <is>
          <t>[4],[5],[7]</t>
        </is>
      </c>
      <c r="F1708" s="4" t="inlineStr">
        <is>
          <t xml:space="preserve"> </t>
        </is>
      </c>
    </row>
    <row r="1709">
      <c r="A1709" s="4" t="inlineStr">
        <is>
          <t>Percentage of Net Assets</t>
        </is>
      </c>
      <c r="B1709" s="11" t="n">
        <v>0</v>
      </c>
      <c r="C1709" s="4" t="inlineStr">
        <is>
          <t>[4],[5],[7]</t>
        </is>
      </c>
      <c r="D1709" s="11" t="n">
        <v>0</v>
      </c>
      <c r="E1709" s="4" t="inlineStr">
        <is>
          <t>[4],[5],[7]</t>
        </is>
      </c>
      <c r="F1709" s="11" t="n">
        <v>0</v>
      </c>
      <c r="G1709" s="4" t="inlineStr">
        <is>
          <t>[4],[5],[7]</t>
        </is>
      </c>
    </row>
    <row r="1710">
      <c r="A1710" s="4" t="inlineStr">
        <is>
          <t>Investment, Identifier [Axis]: Heartland Veterinary Partners, LLC 4</t>
        </is>
      </c>
      <c r="B1710" s="4" t="inlineStr">
        <is>
          <t xml:space="preserve"> </t>
        </is>
      </c>
      <c r="D1710" s="4" t="inlineStr">
        <is>
          <t xml:space="preserve"> </t>
        </is>
      </c>
      <c r="F1710" s="4" t="inlineStr">
        <is>
          <t xml:space="preserve"> </t>
        </is>
      </c>
    </row>
    <row r="1711">
      <c r="A1711" s="4" t="inlineStr">
        <is>
          <t>Variable interest rate</t>
        </is>
      </c>
      <c r="B1711" s="11" t="n">
        <v>0.08</v>
      </c>
      <c r="C1711" s="4" t="inlineStr">
        <is>
          <t>[4],[5]</t>
        </is>
      </c>
      <c r="D1711" s="11" t="n">
        <v>0.08</v>
      </c>
      <c r="E1711" s="4" t="inlineStr">
        <is>
          <t>[4],[5]</t>
        </is>
      </c>
      <c r="F1711" s="11" t="n">
        <v>0.08</v>
      </c>
      <c r="G1711" s="4" t="inlineStr">
        <is>
          <t>[4],[5]</t>
        </is>
      </c>
    </row>
    <row r="1712">
      <c r="A1712" s="4" t="inlineStr">
        <is>
          <t>Interest Rate</t>
        </is>
      </c>
      <c r="B1712" s="10" t="n">
        <v>0.1343</v>
      </c>
      <c r="C1712" s="4" t="inlineStr">
        <is>
          <t>[4],[5],[6]</t>
        </is>
      </c>
      <c r="D1712" s="10" t="n">
        <v>0.1346</v>
      </c>
      <c r="E1712" s="4" t="inlineStr">
        <is>
          <t>[4],[5],[6]</t>
        </is>
      </c>
      <c r="F1712" s="10" t="n">
        <v>0.1343</v>
      </c>
      <c r="G1712" s="4" t="inlineStr">
        <is>
          <t>[4],[5],[6]</t>
        </is>
      </c>
    </row>
    <row r="1713">
      <c r="A1713" s="4" t="inlineStr">
        <is>
          <t>Par Amount</t>
        </is>
      </c>
      <c r="B1713" s="6" t="n">
        <v>3960</v>
      </c>
      <c r="C1713" s="4" t="inlineStr">
        <is>
          <t>[3],[4],[5]</t>
        </is>
      </c>
      <c r="D1713" s="6" t="n">
        <v>3960</v>
      </c>
      <c r="E1713" s="4" t="inlineStr">
        <is>
          <t>[4],[5]</t>
        </is>
      </c>
      <c r="F1713" s="4" t="inlineStr">
        <is>
          <t xml:space="preserve"> </t>
        </is>
      </c>
    </row>
    <row r="1714">
      <c r="A1714" s="4" t="inlineStr">
        <is>
          <t>Cost</t>
        </is>
      </c>
      <c r="B1714" s="5" t="n">
        <v>3905</v>
      </c>
      <c r="C1714" s="4" t="inlineStr">
        <is>
          <t>[4],[5]</t>
        </is>
      </c>
      <c r="D1714" s="5" t="n">
        <v>3903</v>
      </c>
      <c r="E1714" s="4" t="inlineStr">
        <is>
          <t>[4],[5]</t>
        </is>
      </c>
      <c r="F1714" s="4" t="inlineStr">
        <is>
          <t xml:space="preserve"> </t>
        </is>
      </c>
    </row>
    <row r="1715">
      <c r="A1715" s="4" t="inlineStr">
        <is>
          <t>Fair Value</t>
        </is>
      </c>
      <c r="B1715" s="6" t="n">
        <v>3892</v>
      </c>
      <c r="C1715" s="4" t="inlineStr">
        <is>
          <t>[4],[5]</t>
        </is>
      </c>
      <c r="D1715" s="6" t="n">
        <v>3879</v>
      </c>
      <c r="E1715" s="4" t="inlineStr">
        <is>
          <t>[4],[5]</t>
        </is>
      </c>
      <c r="F1715" s="4" t="inlineStr">
        <is>
          <t xml:space="preserve"> </t>
        </is>
      </c>
    </row>
    <row r="1716">
      <c r="A1716" s="4" t="inlineStr">
        <is>
          <t>Percentage of Net Assets</t>
        </is>
      </c>
      <c r="B1716" s="10" t="n">
        <v>0.0021</v>
      </c>
      <c r="C1716" s="4" t="inlineStr">
        <is>
          <t>[4],[5]</t>
        </is>
      </c>
      <c r="D1716" s="10" t="n">
        <v>0.0023</v>
      </c>
      <c r="E1716" s="4" t="inlineStr">
        <is>
          <t>[4],[5]</t>
        </is>
      </c>
      <c r="F1716" s="10" t="n">
        <v>0.0021</v>
      </c>
      <c r="G1716" s="4" t="inlineStr">
        <is>
          <t>[4],[5]</t>
        </is>
      </c>
    </row>
    <row r="1717">
      <c r="A1717" s="4" t="inlineStr">
        <is>
          <t>Investment, Identifier [Axis]: Heartland Veterinary Partners, LLC 5</t>
        </is>
      </c>
      <c r="B1717" s="4" t="inlineStr">
        <is>
          <t xml:space="preserve"> </t>
        </is>
      </c>
      <c r="D1717" s="4" t="inlineStr">
        <is>
          <t xml:space="preserve"> </t>
        </is>
      </c>
      <c r="F1717" s="4" t="inlineStr">
        <is>
          <t xml:space="preserve"> </t>
        </is>
      </c>
    </row>
    <row r="1718">
      <c r="A1718" s="4" t="inlineStr">
        <is>
          <t>Variable interest rate</t>
        </is>
      </c>
      <c r="B1718" s="11" t="n">
        <v>0.08</v>
      </c>
      <c r="C1718" s="4" t="inlineStr">
        <is>
          <t>[4],[5]</t>
        </is>
      </c>
      <c r="D1718" s="11" t="n">
        <v>0.08</v>
      </c>
      <c r="E1718" s="4" t="inlineStr">
        <is>
          <t>[4],[5]</t>
        </is>
      </c>
      <c r="F1718" s="11" t="n">
        <v>0.08</v>
      </c>
      <c r="G1718" s="4" t="inlineStr">
        <is>
          <t>[4],[5]</t>
        </is>
      </c>
    </row>
    <row r="1719">
      <c r="A1719" s="4" t="inlineStr">
        <is>
          <t>Interest Rate</t>
        </is>
      </c>
      <c r="B1719" s="10" t="n">
        <v>0.1343</v>
      </c>
      <c r="C1719" s="4" t="inlineStr">
        <is>
          <t>[4],[5],[6]</t>
        </is>
      </c>
      <c r="D1719" s="10" t="n">
        <v>0.1346</v>
      </c>
      <c r="E1719" s="4" t="inlineStr">
        <is>
          <t>[4],[5],[6]</t>
        </is>
      </c>
      <c r="F1719" s="10" t="n">
        <v>0.1343</v>
      </c>
      <c r="G1719" s="4" t="inlineStr">
        <is>
          <t>[4],[5],[6]</t>
        </is>
      </c>
    </row>
    <row r="1720">
      <c r="A1720" s="4" t="inlineStr">
        <is>
          <t>Par Amount</t>
        </is>
      </c>
      <c r="B1720" s="6" t="n">
        <v>1540</v>
      </c>
      <c r="C1720" s="4" t="inlineStr">
        <is>
          <t>[3],[4],[5]</t>
        </is>
      </c>
      <c r="D1720" s="6" t="n">
        <v>1540</v>
      </c>
      <c r="E1720" s="4" t="inlineStr">
        <is>
          <t>[4],[5]</t>
        </is>
      </c>
      <c r="F1720" s="4" t="inlineStr">
        <is>
          <t xml:space="preserve"> </t>
        </is>
      </c>
    </row>
    <row r="1721">
      <c r="A1721" s="4" t="inlineStr">
        <is>
          <t>Cost</t>
        </is>
      </c>
      <c r="B1721" s="5" t="n">
        <v>1518</v>
      </c>
      <c r="C1721" s="4" t="inlineStr">
        <is>
          <t>[4],[5]</t>
        </is>
      </c>
      <c r="D1721" s="5" t="n">
        <v>1516</v>
      </c>
      <c r="E1721" s="4" t="inlineStr">
        <is>
          <t>[4],[5]</t>
        </is>
      </c>
      <c r="F1721" s="4" t="inlineStr">
        <is>
          <t xml:space="preserve"> </t>
        </is>
      </c>
    </row>
    <row r="1722">
      <c r="A1722" s="4" t="inlineStr">
        <is>
          <t>Fair Value</t>
        </is>
      </c>
      <c r="B1722" s="6" t="n">
        <v>1513</v>
      </c>
      <c r="C1722" s="4" t="inlineStr">
        <is>
          <t>[4],[5]</t>
        </is>
      </c>
      <c r="D1722" s="6" t="n">
        <v>1508</v>
      </c>
      <c r="E1722" s="4" t="inlineStr">
        <is>
          <t>[4],[5]</t>
        </is>
      </c>
      <c r="F1722" s="4" t="inlineStr">
        <is>
          <t xml:space="preserve"> </t>
        </is>
      </c>
    </row>
    <row r="1723">
      <c r="A1723" s="4" t="inlineStr">
        <is>
          <t>Percentage of Net Assets</t>
        </is>
      </c>
      <c r="B1723" s="10" t="n">
        <v>0.0008</v>
      </c>
      <c r="C1723" s="4" t="inlineStr">
        <is>
          <t>[4],[5]</t>
        </is>
      </c>
      <c r="D1723" s="10" t="n">
        <v>0.0009</v>
      </c>
      <c r="E1723" s="4" t="inlineStr">
        <is>
          <t>[4],[5]</t>
        </is>
      </c>
      <c r="F1723" s="10" t="n">
        <v>0.0008</v>
      </c>
      <c r="G1723" s="4" t="inlineStr">
        <is>
          <t>[4],[5]</t>
        </is>
      </c>
    </row>
    <row r="1724">
      <c r="A1724" s="4" t="inlineStr">
        <is>
          <t>Investment, Identifier [Axis]: Helios Service Partners, LLC 1</t>
        </is>
      </c>
      <c r="B1724" s="4" t="inlineStr">
        <is>
          <t xml:space="preserve"> </t>
        </is>
      </c>
      <c r="D1724" s="4" t="inlineStr">
        <is>
          <t xml:space="preserve"> </t>
        </is>
      </c>
      <c r="F1724" s="4" t="inlineStr">
        <is>
          <t xml:space="preserve"> </t>
        </is>
      </c>
    </row>
    <row r="1725">
      <c r="A1725" s="4" t="inlineStr">
        <is>
          <t>Variable interest rate</t>
        </is>
      </c>
      <c r="B1725" s="10" t="n">
        <v>0.0625</v>
      </c>
      <c r="C1725" s="4" t="inlineStr">
        <is>
          <t>[4],[5]</t>
        </is>
      </c>
      <c r="D1725" s="10" t="n">
        <v>0.0625</v>
      </c>
      <c r="E1725" s="4" t="inlineStr">
        <is>
          <t>[4],[5]</t>
        </is>
      </c>
      <c r="F1725" s="10" t="n">
        <v>0.0625</v>
      </c>
      <c r="G1725" s="4" t="inlineStr">
        <is>
          <t>[4],[5]</t>
        </is>
      </c>
    </row>
    <row r="1726">
      <c r="A1726" s="4" t="inlineStr">
        <is>
          <t>Interest Rate</t>
        </is>
      </c>
      <c r="B1726" s="10" t="n">
        <v>0.1181</v>
      </c>
      <c r="C1726" s="4" t="inlineStr">
        <is>
          <t>[4],[5],[6]</t>
        </is>
      </c>
      <c r="D1726" s="10" t="n">
        <v>0.1188</v>
      </c>
      <c r="E1726" s="4" t="inlineStr">
        <is>
          <t>[4],[5],[6]</t>
        </is>
      </c>
      <c r="F1726" s="10" t="n">
        <v>0.1181</v>
      </c>
      <c r="G1726" s="4" t="inlineStr">
        <is>
          <t>[4],[5],[6]</t>
        </is>
      </c>
    </row>
    <row r="1727">
      <c r="A1727" s="4" t="inlineStr">
        <is>
          <t>Par Amount</t>
        </is>
      </c>
      <c r="B1727" s="6" t="n">
        <v>6841</v>
      </c>
      <c r="C1727" s="4" t="inlineStr">
        <is>
          <t>[3],[4],[5]</t>
        </is>
      </c>
      <c r="D1727" s="6" t="n">
        <v>6859</v>
      </c>
      <c r="E1727" s="4" t="inlineStr">
        <is>
          <t>[4],[5]</t>
        </is>
      </c>
      <c r="F1727" s="4" t="inlineStr">
        <is>
          <t xml:space="preserve"> </t>
        </is>
      </c>
    </row>
    <row r="1728">
      <c r="A1728" s="4" t="inlineStr">
        <is>
          <t>Cost</t>
        </is>
      </c>
      <c r="B1728" s="5" t="n">
        <v>6696</v>
      </c>
      <c r="C1728" s="4" t="inlineStr">
        <is>
          <t>[4],[5]</t>
        </is>
      </c>
      <c r="D1728" s="5" t="n">
        <v>6703</v>
      </c>
      <c r="E1728" s="4" t="inlineStr">
        <is>
          <t>[4],[5]</t>
        </is>
      </c>
      <c r="F1728" s="4" t="inlineStr">
        <is>
          <t xml:space="preserve"> </t>
        </is>
      </c>
    </row>
    <row r="1729">
      <c r="A1729" s="4" t="inlineStr">
        <is>
          <t>Fair Value</t>
        </is>
      </c>
      <c r="B1729" s="6" t="n">
        <v>6778</v>
      </c>
      <c r="C1729" s="4" t="inlineStr">
        <is>
          <t>[4],[5]</t>
        </is>
      </c>
      <c r="D1729" s="6" t="n">
        <v>6790</v>
      </c>
      <c r="E1729" s="4" t="inlineStr">
        <is>
          <t>[4],[5]</t>
        </is>
      </c>
      <c r="F1729" s="4" t="inlineStr">
        <is>
          <t xml:space="preserve"> </t>
        </is>
      </c>
    </row>
    <row r="1730">
      <c r="A1730" s="4" t="inlineStr">
        <is>
          <t>Percentage of Net Assets</t>
        </is>
      </c>
      <c r="B1730" s="10" t="n">
        <v>0.0037</v>
      </c>
      <c r="C1730" s="4" t="inlineStr">
        <is>
          <t>[4],[5]</t>
        </is>
      </c>
      <c r="D1730" s="10" t="n">
        <v>0.0039</v>
      </c>
      <c r="E1730" s="4" t="inlineStr">
        <is>
          <t>[4],[5]</t>
        </is>
      </c>
      <c r="F1730" s="10" t="n">
        <v>0.0037</v>
      </c>
      <c r="G1730" s="4" t="inlineStr">
        <is>
          <t>[4],[5]</t>
        </is>
      </c>
    </row>
    <row r="1731">
      <c r="A1731" s="4" t="inlineStr">
        <is>
          <t>Unfunded Commitment</t>
        </is>
      </c>
      <c r="B1731" s="6" t="n">
        <v>3053</v>
      </c>
      <c r="D1731" s="6" t="n">
        <v>5933</v>
      </c>
      <c r="F1731" s="4" t="inlineStr">
        <is>
          <t xml:space="preserve"> </t>
        </is>
      </c>
    </row>
    <row r="1732">
      <c r="A1732" s="4" t="inlineStr">
        <is>
          <t>Fair Value</t>
        </is>
      </c>
      <c r="B1732" s="6" t="n">
        <v>-28</v>
      </c>
      <c r="D1732" s="6" t="n">
        <v>-59</v>
      </c>
      <c r="F1732" s="4" t="inlineStr">
        <is>
          <t xml:space="preserve"> </t>
        </is>
      </c>
    </row>
    <row r="1733">
      <c r="A1733" s="4" t="inlineStr">
        <is>
          <t>Investment, Identifier [Axis]: Helios Service Partners, LLC 2</t>
        </is>
      </c>
      <c r="B1733" s="4" t="inlineStr">
        <is>
          <t xml:space="preserve"> </t>
        </is>
      </c>
      <c r="D1733" s="4" t="inlineStr">
        <is>
          <t xml:space="preserve"> </t>
        </is>
      </c>
      <c r="F1733" s="4" t="inlineStr">
        <is>
          <t xml:space="preserve"> </t>
        </is>
      </c>
    </row>
    <row r="1734">
      <c r="A1734" s="4" t="inlineStr">
        <is>
          <t>Variable interest rate</t>
        </is>
      </c>
      <c r="B1734" s="10" t="n">
        <v>0.0625</v>
      </c>
      <c r="C1734" s="4" t="inlineStr">
        <is>
          <t>[4],[5],[7]</t>
        </is>
      </c>
      <c r="D1734" s="10" t="n">
        <v>0.0625</v>
      </c>
      <c r="E1734" s="4" t="inlineStr">
        <is>
          <t>[4],[5],[7]</t>
        </is>
      </c>
      <c r="F1734" s="10" t="n">
        <v>0.0625</v>
      </c>
      <c r="G1734" s="4" t="inlineStr">
        <is>
          <t>[4],[5],[7]</t>
        </is>
      </c>
    </row>
    <row r="1735">
      <c r="A1735" s="4" t="inlineStr">
        <is>
          <t>Interest Rate</t>
        </is>
      </c>
      <c r="B1735" s="10" t="n">
        <v>0.1181</v>
      </c>
      <c r="C1735" s="4" t="inlineStr">
        <is>
          <t>[4],[5],[6],[7]</t>
        </is>
      </c>
      <c r="D1735" s="10" t="n">
        <v>0.1188</v>
      </c>
      <c r="E1735" s="4" t="inlineStr">
        <is>
          <t>[4],[5],[6],[7]</t>
        </is>
      </c>
      <c r="F1735" s="10" t="n">
        <v>0.1181</v>
      </c>
      <c r="G1735" s="4" t="inlineStr">
        <is>
          <t>[4],[5],[6],[7]</t>
        </is>
      </c>
    </row>
    <row r="1736">
      <c r="A1736" s="4" t="inlineStr">
        <is>
          <t>Par Amount</t>
        </is>
      </c>
      <c r="B1736" s="6" t="n">
        <v>9846</v>
      </c>
      <c r="C1736" s="4" t="inlineStr">
        <is>
          <t>[3],[4],[5],[7]</t>
        </is>
      </c>
      <c r="D1736" s="6" t="n">
        <v>6965</v>
      </c>
      <c r="E1736" s="4" t="inlineStr">
        <is>
          <t>[4],[5],[7]</t>
        </is>
      </c>
      <c r="F1736" s="4" t="inlineStr">
        <is>
          <t xml:space="preserve"> </t>
        </is>
      </c>
    </row>
    <row r="1737">
      <c r="A1737" s="4" t="inlineStr">
        <is>
          <t>Cost</t>
        </is>
      </c>
      <c r="B1737" s="5" t="n">
        <v>9599</v>
      </c>
      <c r="C1737" s="4" t="inlineStr">
        <is>
          <t>[4],[5],[7]</t>
        </is>
      </c>
      <c r="D1737" s="5" t="n">
        <v>6737</v>
      </c>
      <c r="E1737" s="4" t="inlineStr">
        <is>
          <t>[4],[5],[7]</t>
        </is>
      </c>
      <c r="F1737" s="4" t="inlineStr">
        <is>
          <t xml:space="preserve"> </t>
        </is>
      </c>
    </row>
    <row r="1738">
      <c r="A1738" s="4" t="inlineStr">
        <is>
          <t>Fair Value</t>
        </is>
      </c>
      <c r="B1738" s="6" t="n">
        <v>9727</v>
      </c>
      <c r="C1738" s="4" t="inlineStr">
        <is>
          <t>[4],[5],[7]</t>
        </is>
      </c>
      <c r="D1738" s="6" t="n">
        <v>6836</v>
      </c>
      <c r="E1738" s="4" t="inlineStr">
        <is>
          <t>[4],[5],[7]</t>
        </is>
      </c>
      <c r="F1738" s="4" t="inlineStr">
        <is>
          <t xml:space="preserve"> </t>
        </is>
      </c>
    </row>
    <row r="1739">
      <c r="A1739" s="4" t="inlineStr">
        <is>
          <t>Percentage of Net Assets</t>
        </is>
      </c>
      <c r="B1739" s="10" t="n">
        <v>0.0053</v>
      </c>
      <c r="C1739" s="4" t="inlineStr">
        <is>
          <t>[4],[5],[7]</t>
        </is>
      </c>
      <c r="D1739" s="10" t="n">
        <v>0.004</v>
      </c>
      <c r="E1739" s="4" t="inlineStr">
        <is>
          <t>[4],[5],[7]</t>
        </is>
      </c>
      <c r="F1739" s="10" t="n">
        <v>0.0053</v>
      </c>
      <c r="G1739" s="4" t="inlineStr">
        <is>
          <t>[4],[5],[7]</t>
        </is>
      </c>
    </row>
    <row r="1740">
      <c r="A1740" s="4" t="inlineStr">
        <is>
          <t>Unfunded Commitment</t>
        </is>
      </c>
      <c r="B1740" s="6" t="n">
        <v>542</v>
      </c>
      <c r="D1740" s="6" t="n">
        <v>542</v>
      </c>
      <c r="F1740" s="4" t="inlineStr">
        <is>
          <t xml:space="preserve"> </t>
        </is>
      </c>
    </row>
    <row r="1741">
      <c r="A1741" s="4" t="inlineStr">
        <is>
          <t>Fair Value</t>
        </is>
      </c>
      <c r="B1741" s="6" t="n">
        <v>-5</v>
      </c>
      <c r="D1741" s="6" t="n">
        <v>-5</v>
      </c>
      <c r="F1741" s="4" t="inlineStr">
        <is>
          <t xml:space="preserve"> </t>
        </is>
      </c>
    </row>
    <row r="1742">
      <c r="A1742" s="4" t="inlineStr">
        <is>
          <t>Investment, Identifier [Axis]: Helios Service Partners, LLC 3</t>
        </is>
      </c>
      <c r="B1742" s="4" t="inlineStr">
        <is>
          <t xml:space="preserve"> </t>
        </is>
      </c>
      <c r="D1742" s="4" t="inlineStr">
        <is>
          <t xml:space="preserve"> </t>
        </is>
      </c>
      <c r="F1742" s="4" t="inlineStr">
        <is>
          <t xml:space="preserve"> </t>
        </is>
      </c>
    </row>
    <row r="1743">
      <c r="A1743" s="4" t="inlineStr">
        <is>
          <t>Variable interest rate</t>
        </is>
      </c>
      <c r="B1743" s="11" t="n">
        <v>0.06</v>
      </c>
      <c r="C1743" s="4" t="inlineStr">
        <is>
          <t>[4],[5],[7]</t>
        </is>
      </c>
      <c r="D1743" s="11" t="n">
        <v>0.06</v>
      </c>
      <c r="E1743" s="4" t="inlineStr">
        <is>
          <t>[4],[5],[7]</t>
        </is>
      </c>
      <c r="F1743" s="11" t="n">
        <v>0.06</v>
      </c>
      <c r="G1743" s="4" t="inlineStr">
        <is>
          <t>[4],[5],[7]</t>
        </is>
      </c>
    </row>
    <row r="1744">
      <c r="A1744" s="4" t="inlineStr">
        <is>
          <t>Interest Rate</t>
        </is>
      </c>
      <c r="B1744" s="10" t="n">
        <v>0.1156</v>
      </c>
      <c r="C1744" s="4" t="inlineStr">
        <is>
          <t>[4],[5],[6],[7]</t>
        </is>
      </c>
      <c r="D1744" s="10" t="n">
        <v>0.1162</v>
      </c>
      <c r="E1744" s="4" t="inlineStr">
        <is>
          <t>[4],[5],[6],[7]</t>
        </is>
      </c>
      <c r="F1744" s="10" t="n">
        <v>0.1156</v>
      </c>
      <c r="G1744" s="4" t="inlineStr">
        <is>
          <t>[4],[5],[6],[7]</t>
        </is>
      </c>
    </row>
    <row r="1745">
      <c r="A1745" s="4" t="inlineStr">
        <is>
          <t>Par Amount</t>
        </is>
      </c>
      <c r="B1745" s="6" t="n">
        <v>748</v>
      </c>
      <c r="C1745" s="4" t="inlineStr">
        <is>
          <t>[3],[4],[5],[7]</t>
        </is>
      </c>
      <c r="D1745" s="6" t="n">
        <v>748</v>
      </c>
      <c r="E1745" s="4" t="inlineStr">
        <is>
          <t>[4],[5],[7]</t>
        </is>
      </c>
      <c r="F1745" s="4" t="inlineStr">
        <is>
          <t xml:space="preserve"> </t>
        </is>
      </c>
    </row>
    <row r="1746">
      <c r="A1746" s="4" t="inlineStr">
        <is>
          <t>Cost</t>
        </is>
      </c>
      <c r="B1746" s="5" t="n">
        <v>722</v>
      </c>
      <c r="C1746" s="4" t="inlineStr">
        <is>
          <t>[4],[5],[7]</t>
        </is>
      </c>
      <c r="D1746" s="5" t="n">
        <v>719</v>
      </c>
      <c r="E1746" s="4" t="inlineStr">
        <is>
          <t>[4],[5],[7]</t>
        </is>
      </c>
      <c r="F1746" s="4" t="inlineStr">
        <is>
          <t xml:space="preserve"> </t>
        </is>
      </c>
    </row>
    <row r="1747">
      <c r="A1747" s="4" t="inlineStr">
        <is>
          <t>Fair Value</t>
        </is>
      </c>
      <c r="B1747" s="6" t="n">
        <v>736</v>
      </c>
      <c r="C1747" s="4" t="inlineStr">
        <is>
          <t>[4],[5],[7]</t>
        </is>
      </c>
      <c r="D1747" s="6" t="n">
        <v>735</v>
      </c>
      <c r="E1747" s="4" t="inlineStr">
        <is>
          <t>[4],[5],[7]</t>
        </is>
      </c>
      <c r="F1747" s="4" t="inlineStr">
        <is>
          <t xml:space="preserve"> </t>
        </is>
      </c>
    </row>
    <row r="1748">
      <c r="A1748" s="4" t="inlineStr">
        <is>
          <t>Percentage of Net Assets</t>
        </is>
      </c>
      <c r="B1748" s="10" t="n">
        <v>0.0004</v>
      </c>
      <c r="C1748" s="4" t="inlineStr">
        <is>
          <t>[4],[5],[7]</t>
        </is>
      </c>
      <c r="D1748" s="10" t="n">
        <v>0.0004</v>
      </c>
      <c r="E1748" s="4" t="inlineStr">
        <is>
          <t>[4],[5],[7]</t>
        </is>
      </c>
      <c r="F1748" s="10" t="n">
        <v>0.0004</v>
      </c>
      <c r="G1748" s="4" t="inlineStr">
        <is>
          <t>[4],[5],[7]</t>
        </is>
      </c>
    </row>
    <row r="1749">
      <c r="A1749" s="4" t="inlineStr">
        <is>
          <t>Investment, Identifier [Axis]: Helios Service Partners, LLC 4</t>
        </is>
      </c>
      <c r="B1749" s="4" t="inlineStr">
        <is>
          <t xml:space="preserve"> </t>
        </is>
      </c>
      <c r="D1749" s="4" t="inlineStr">
        <is>
          <t xml:space="preserve"> </t>
        </is>
      </c>
      <c r="F1749" s="4" t="inlineStr">
        <is>
          <t xml:space="preserve"> </t>
        </is>
      </c>
    </row>
    <row r="1750">
      <c r="A1750" s="4" t="inlineStr">
        <is>
          <t>Variable interest rate</t>
        </is>
      </c>
      <c r="B1750" s="10" t="n">
        <v>0.0625</v>
      </c>
      <c r="C1750" s="4" t="inlineStr">
        <is>
          <t>[4],[5],[7]</t>
        </is>
      </c>
      <c r="D1750" s="4" t="inlineStr">
        <is>
          <t xml:space="preserve"> </t>
        </is>
      </c>
      <c r="F1750" s="10" t="n">
        <v>0.0625</v>
      </c>
      <c r="G1750" s="4" t="inlineStr">
        <is>
          <t>[4],[5],[7]</t>
        </is>
      </c>
    </row>
    <row r="1751">
      <c r="A1751" s="4" t="inlineStr">
        <is>
          <t>Interest Rate</t>
        </is>
      </c>
      <c r="B1751" s="10" t="n">
        <v>0.1184</v>
      </c>
      <c r="C1751" s="4" t="inlineStr">
        <is>
          <t>[4],[5],[6],[7]</t>
        </is>
      </c>
      <c r="D1751" s="4" t="inlineStr">
        <is>
          <t xml:space="preserve"> </t>
        </is>
      </c>
      <c r="F1751" s="10" t="n">
        <v>0.1184</v>
      </c>
      <c r="G1751" s="4" t="inlineStr">
        <is>
          <t>[4],[5],[6],[7]</t>
        </is>
      </c>
    </row>
    <row r="1752">
      <c r="A1752" s="4" t="inlineStr">
        <is>
          <t>Par Amount</t>
        </is>
      </c>
      <c r="B1752" s="6" t="n">
        <v>0</v>
      </c>
      <c r="C1752" s="4" t="inlineStr">
        <is>
          <t>[3],[4],[5],[7]</t>
        </is>
      </c>
      <c r="D1752" s="4" t="inlineStr">
        <is>
          <t xml:space="preserve"> </t>
        </is>
      </c>
      <c r="F1752" s="4" t="inlineStr">
        <is>
          <t xml:space="preserve"> </t>
        </is>
      </c>
    </row>
    <row r="1753">
      <c r="A1753" s="4" t="inlineStr">
        <is>
          <t>Cost</t>
        </is>
      </c>
      <c r="B1753" s="5" t="n">
        <v>-41</v>
      </c>
      <c r="C1753" s="4" t="inlineStr">
        <is>
          <t>[4],[5],[7]</t>
        </is>
      </c>
      <c r="D1753" s="4" t="inlineStr">
        <is>
          <t xml:space="preserve"> </t>
        </is>
      </c>
      <c r="F1753" s="4" t="inlineStr">
        <is>
          <t xml:space="preserve"> </t>
        </is>
      </c>
    </row>
    <row r="1754">
      <c r="A1754" s="4" t="inlineStr">
        <is>
          <t>Fair Value</t>
        </is>
      </c>
      <c r="B1754" s="6" t="n">
        <v>-41</v>
      </c>
      <c r="C1754" s="4" t="inlineStr">
        <is>
          <t>[4],[5],[7]</t>
        </is>
      </c>
      <c r="D1754" s="4" t="inlineStr">
        <is>
          <t xml:space="preserve"> </t>
        </is>
      </c>
      <c r="F1754" s="4" t="inlineStr">
        <is>
          <t xml:space="preserve"> </t>
        </is>
      </c>
    </row>
    <row r="1755">
      <c r="A1755" s="4" t="inlineStr">
        <is>
          <t>Percentage of Net Assets</t>
        </is>
      </c>
      <c r="B1755" s="11" t="n">
        <v>0</v>
      </c>
      <c r="C1755" s="4" t="inlineStr">
        <is>
          <t>[4],[5],[7]</t>
        </is>
      </c>
      <c r="D1755" s="4" t="inlineStr">
        <is>
          <t xml:space="preserve"> </t>
        </is>
      </c>
      <c r="F1755" s="11" t="n">
        <v>0</v>
      </c>
      <c r="G1755" s="4" t="inlineStr">
        <is>
          <t>[4],[5],[7]</t>
        </is>
      </c>
    </row>
    <row r="1756">
      <c r="A1756" s="4" t="inlineStr">
        <is>
          <t>Investment, Identifier [Axis]: Help HP SCF Investor, LP (Help/Systems)</t>
        </is>
      </c>
      <c r="B1756" s="4" t="inlineStr">
        <is>
          <t xml:space="preserve"> </t>
        </is>
      </c>
      <c r="D1756" s="4" t="inlineStr">
        <is>
          <t xml:space="preserve"> </t>
        </is>
      </c>
      <c r="F1756" s="4" t="inlineStr">
        <is>
          <t xml:space="preserve"> </t>
        </is>
      </c>
    </row>
    <row r="1757">
      <c r="A1757" s="4" t="inlineStr">
        <is>
          <t>Par Amount, Shares (in shares) | shares</t>
        </is>
      </c>
      <c r="B1757" s="5" t="n">
        <v>9619564</v>
      </c>
      <c r="C1757" s="4" t="inlineStr">
        <is>
          <t>[3],[10],[15]</t>
        </is>
      </c>
      <c r="D1757" s="5" t="n">
        <v>9619564</v>
      </c>
      <c r="E1757" s="4" t="inlineStr">
        <is>
          <t>[10],[15]</t>
        </is>
      </c>
      <c r="F1757" s="5" t="n">
        <v>9619564</v>
      </c>
      <c r="G1757" s="4" t="inlineStr">
        <is>
          <t>[3],[10],[15]</t>
        </is>
      </c>
    </row>
    <row r="1758">
      <c r="A1758" s="4" t="inlineStr">
        <is>
          <t>Cost</t>
        </is>
      </c>
      <c r="B1758" s="6" t="n">
        <v>12460</v>
      </c>
      <c r="C1758" s="4" t="inlineStr">
        <is>
          <t>[10],[15]</t>
        </is>
      </c>
      <c r="D1758" s="6" t="n">
        <v>12460</v>
      </c>
      <c r="E1758" s="4" t="inlineStr">
        <is>
          <t>[10],[15]</t>
        </is>
      </c>
      <c r="F1758" s="4" t="inlineStr">
        <is>
          <t xml:space="preserve"> </t>
        </is>
      </c>
    </row>
    <row r="1759">
      <c r="A1759" s="4" t="inlineStr">
        <is>
          <t>Fair Value</t>
        </is>
      </c>
      <c r="B1759" s="6" t="n">
        <v>15966</v>
      </c>
      <c r="C1759" s="4" t="inlineStr">
        <is>
          <t>[10],[15]</t>
        </is>
      </c>
      <c r="D1759" s="6" t="n">
        <v>15966</v>
      </c>
      <c r="E1759" s="4" t="inlineStr">
        <is>
          <t>[10],[15]</t>
        </is>
      </c>
      <c r="F1759" s="4" t="inlineStr">
        <is>
          <t xml:space="preserve"> </t>
        </is>
      </c>
    </row>
    <row r="1760">
      <c r="A1760" s="4" t="inlineStr">
        <is>
          <t>Percentage of Net Assets</t>
        </is>
      </c>
      <c r="B1760" s="10" t="n">
        <v>0.008699999999999999</v>
      </c>
      <c r="C1760" s="4" t="inlineStr">
        <is>
          <t>[10],[15]</t>
        </is>
      </c>
      <c r="D1760" s="10" t="n">
        <v>0.009299999999999999</v>
      </c>
      <c r="E1760" s="4" t="inlineStr">
        <is>
          <t>[10],[15]</t>
        </is>
      </c>
      <c r="F1760" s="10" t="n">
        <v>0.008699999999999999</v>
      </c>
      <c r="G1760" s="4" t="inlineStr">
        <is>
          <t>[10],[15]</t>
        </is>
      </c>
    </row>
    <row r="1761">
      <c r="A1761" s="4" t="inlineStr">
        <is>
          <t>Investment, Identifier [Axis]: Help/Systems Holdings, Inc.</t>
        </is>
      </c>
      <c r="B1761" s="4" t="inlineStr">
        <is>
          <t xml:space="preserve"> </t>
        </is>
      </c>
      <c r="D1761" s="4" t="inlineStr">
        <is>
          <t xml:space="preserve"> </t>
        </is>
      </c>
      <c r="F1761" s="4" t="inlineStr">
        <is>
          <t xml:space="preserve"> </t>
        </is>
      </c>
    </row>
    <row r="1762">
      <c r="A1762" s="4" t="inlineStr">
        <is>
          <t>Variable interest rate</t>
        </is>
      </c>
      <c r="B1762" s="10" t="n">
        <v>0.0675</v>
      </c>
      <c r="C1762" s="4" t="inlineStr">
        <is>
          <t>[9]</t>
        </is>
      </c>
      <c r="D1762" s="10" t="n">
        <v>0.0675</v>
      </c>
      <c r="E1762" s="4" t="inlineStr">
        <is>
          <t>[9]</t>
        </is>
      </c>
      <c r="F1762" s="10" t="n">
        <v>0.0675</v>
      </c>
      <c r="G1762" s="4" t="inlineStr">
        <is>
          <t>[9]</t>
        </is>
      </c>
    </row>
    <row r="1763">
      <c r="A1763" s="4" t="inlineStr">
        <is>
          <t>Interest Rate</t>
        </is>
      </c>
      <c r="B1763" s="10" t="n">
        <v>0.1219</v>
      </c>
      <c r="C1763" s="4" t="inlineStr">
        <is>
          <t>[6],[9]</t>
        </is>
      </c>
      <c r="D1763" s="10" t="n">
        <v>0.1235</v>
      </c>
      <c r="E1763" s="4" t="inlineStr">
        <is>
          <t>[6],[9]</t>
        </is>
      </c>
      <c r="F1763" s="10" t="n">
        <v>0.1219</v>
      </c>
      <c r="G1763" s="4" t="inlineStr">
        <is>
          <t>[6],[9]</t>
        </is>
      </c>
    </row>
    <row r="1764">
      <c r="A1764" s="4" t="inlineStr">
        <is>
          <t>Par Amount</t>
        </is>
      </c>
      <c r="B1764" s="6" t="n">
        <v>17500</v>
      </c>
      <c r="C1764" s="4" t="inlineStr">
        <is>
          <t>[3],[9]</t>
        </is>
      </c>
      <c r="D1764" s="6" t="n">
        <v>17500</v>
      </c>
      <c r="E1764" s="4" t="inlineStr">
        <is>
          <t>[9]</t>
        </is>
      </c>
      <c r="F1764" s="4" t="inlineStr">
        <is>
          <t xml:space="preserve"> </t>
        </is>
      </c>
    </row>
    <row r="1765">
      <c r="A1765" s="4" t="inlineStr">
        <is>
          <t>Cost</t>
        </is>
      </c>
      <c r="B1765" s="5" t="n">
        <v>17500</v>
      </c>
      <c r="C1765" s="4" t="inlineStr">
        <is>
          <t>[9]</t>
        </is>
      </c>
      <c r="D1765" s="5" t="n">
        <v>17500</v>
      </c>
      <c r="E1765" s="4" t="inlineStr">
        <is>
          <t>[9]</t>
        </is>
      </c>
      <c r="F1765" s="4" t="inlineStr">
        <is>
          <t xml:space="preserve"> </t>
        </is>
      </c>
    </row>
    <row r="1766">
      <c r="A1766" s="4" t="inlineStr">
        <is>
          <t>Fair Value</t>
        </is>
      </c>
      <c r="B1766" s="6" t="n">
        <v>14481</v>
      </c>
      <c r="C1766" s="4" t="inlineStr">
        <is>
          <t>[9]</t>
        </is>
      </c>
      <c r="D1766" s="6" t="n">
        <v>14147</v>
      </c>
      <c r="E1766" s="4" t="inlineStr">
        <is>
          <t>[9]</t>
        </is>
      </c>
      <c r="F1766" s="4" t="inlineStr">
        <is>
          <t xml:space="preserve"> </t>
        </is>
      </c>
    </row>
    <row r="1767">
      <c r="A1767" s="4" t="inlineStr">
        <is>
          <t>Percentage of Net Assets</t>
        </is>
      </c>
      <c r="B1767" s="10" t="n">
        <v>0.007900000000000001</v>
      </c>
      <c r="C1767" s="4" t="inlineStr">
        <is>
          <t>[9]</t>
        </is>
      </c>
      <c r="D1767" s="10" t="n">
        <v>0.008200000000000001</v>
      </c>
      <c r="E1767" s="4" t="inlineStr">
        <is>
          <t>[9]</t>
        </is>
      </c>
      <c r="F1767" s="10" t="n">
        <v>0.007900000000000001</v>
      </c>
      <c r="G1767" s="4" t="inlineStr">
        <is>
          <t>[9]</t>
        </is>
      </c>
    </row>
    <row r="1768">
      <c r="A1768" s="4" t="inlineStr">
        <is>
          <t>Investment, Identifier [Axis]: Higginbotham Insurance Agency, Inc.</t>
        </is>
      </c>
      <c r="B1768" s="4" t="inlineStr">
        <is>
          <t xml:space="preserve"> </t>
        </is>
      </c>
      <c r="D1768" s="4" t="inlineStr">
        <is>
          <t xml:space="preserve"> </t>
        </is>
      </c>
      <c r="F1768" s="4" t="inlineStr">
        <is>
          <t xml:space="preserve"> </t>
        </is>
      </c>
    </row>
    <row r="1769">
      <c r="A1769" s="4" t="inlineStr">
        <is>
          <t>Unfunded Commitment</t>
        </is>
      </c>
      <c r="B1769" s="6" t="n">
        <v>7970</v>
      </c>
      <c r="D1769" s="6" t="n">
        <v>1254</v>
      </c>
      <c r="F1769" s="4" t="inlineStr">
        <is>
          <t xml:space="preserve"> </t>
        </is>
      </c>
    </row>
    <row r="1770">
      <c r="A1770" s="4" t="inlineStr">
        <is>
          <t>Fair Value</t>
        </is>
      </c>
      <c r="B1770" s="6" t="n">
        <v>-40</v>
      </c>
      <c r="D1770" s="6" t="n">
        <v>0</v>
      </c>
      <c r="F1770" s="4" t="inlineStr">
        <is>
          <t xml:space="preserve"> </t>
        </is>
      </c>
    </row>
    <row r="1771">
      <c r="A1771" s="4" t="inlineStr">
        <is>
          <t>Investment, Identifier [Axis]: Higginbotham Insurance Agency, Inc. 1</t>
        </is>
      </c>
      <c r="B1771" s="4" t="inlineStr">
        <is>
          <t xml:space="preserve"> </t>
        </is>
      </c>
      <c r="D1771" s="4" t="inlineStr">
        <is>
          <t xml:space="preserve"> </t>
        </is>
      </c>
      <c r="F1771" s="4" t="inlineStr">
        <is>
          <t xml:space="preserve"> </t>
        </is>
      </c>
    </row>
    <row r="1772">
      <c r="A1772" s="4" t="inlineStr">
        <is>
          <t>Variable interest rate</t>
        </is>
      </c>
      <c r="B1772" s="10" t="n">
        <v>0.055</v>
      </c>
      <c r="C1772" s="4" t="inlineStr">
        <is>
          <t>[4],[5],[8]</t>
        </is>
      </c>
      <c r="D1772" s="10" t="n">
        <v>0.055</v>
      </c>
      <c r="E1772" s="4" t="inlineStr">
        <is>
          <t>[4],[5],[8]</t>
        </is>
      </c>
      <c r="F1772" s="10" t="n">
        <v>0.055</v>
      </c>
      <c r="G1772" s="4" t="inlineStr">
        <is>
          <t>[4],[5],[8]</t>
        </is>
      </c>
    </row>
    <row r="1773">
      <c r="A1773" s="4" t="inlineStr">
        <is>
          <t>Interest Rate</t>
        </is>
      </c>
      <c r="B1773" s="10" t="n">
        <v>0.1093</v>
      </c>
      <c r="C1773" s="4" t="inlineStr">
        <is>
          <t>[4],[5],[6],[8]</t>
        </is>
      </c>
      <c r="D1773" s="10" t="n">
        <v>0.1096</v>
      </c>
      <c r="E1773" s="4" t="inlineStr">
        <is>
          <t>[4],[5],[6],[8]</t>
        </is>
      </c>
      <c r="F1773" s="10" t="n">
        <v>0.1093</v>
      </c>
      <c r="G1773" s="4" t="inlineStr">
        <is>
          <t>[4],[5],[6],[8]</t>
        </is>
      </c>
    </row>
    <row r="1774">
      <c r="A1774" s="4" t="inlineStr">
        <is>
          <t>Par Amount</t>
        </is>
      </c>
      <c r="B1774" s="6" t="n">
        <v>18248</v>
      </c>
      <c r="C1774" s="4" t="inlineStr">
        <is>
          <t>[3],[4],[5],[8]</t>
        </is>
      </c>
      <c r="D1774" s="6" t="n">
        <v>18295</v>
      </c>
      <c r="E1774" s="4" t="inlineStr">
        <is>
          <t>[4],[5],[8]</t>
        </is>
      </c>
      <c r="F1774" s="4" t="inlineStr">
        <is>
          <t xml:space="preserve"> </t>
        </is>
      </c>
    </row>
    <row r="1775">
      <c r="A1775" s="4" t="inlineStr">
        <is>
          <t>Cost</t>
        </is>
      </c>
      <c r="B1775" s="5" t="n">
        <v>18078</v>
      </c>
      <c r="C1775" s="4" t="inlineStr">
        <is>
          <t>[4],[5],[8]</t>
        </is>
      </c>
      <c r="D1775" s="5" t="n">
        <v>18118</v>
      </c>
      <c r="E1775" s="4" t="inlineStr">
        <is>
          <t>[4],[5],[8]</t>
        </is>
      </c>
      <c r="F1775" s="4" t="inlineStr">
        <is>
          <t xml:space="preserve"> </t>
        </is>
      </c>
    </row>
    <row r="1776">
      <c r="A1776" s="4" t="inlineStr">
        <is>
          <t>Fair Value</t>
        </is>
      </c>
      <c r="B1776" s="6" t="n">
        <v>18248</v>
      </c>
      <c r="C1776" s="4" t="inlineStr">
        <is>
          <t>[4],[5],[8]</t>
        </is>
      </c>
      <c r="D1776" s="6" t="n">
        <v>18290</v>
      </c>
      <c r="E1776" s="4" t="inlineStr">
        <is>
          <t>[4],[5],[8]</t>
        </is>
      </c>
      <c r="F1776" s="4" t="inlineStr">
        <is>
          <t xml:space="preserve"> </t>
        </is>
      </c>
    </row>
    <row r="1777">
      <c r="A1777" s="4" t="inlineStr">
        <is>
          <t>Percentage of Net Assets</t>
        </is>
      </c>
      <c r="B1777" s="10" t="n">
        <v>0.009900000000000001</v>
      </c>
      <c r="C1777" s="4" t="inlineStr">
        <is>
          <t>[4],[5],[8]</t>
        </is>
      </c>
      <c r="D1777" s="10" t="n">
        <v>0.0106</v>
      </c>
      <c r="E1777" s="4" t="inlineStr">
        <is>
          <t>[4],[5],[8]</t>
        </is>
      </c>
      <c r="F1777" s="10" t="n">
        <v>0.009900000000000001</v>
      </c>
      <c r="G1777" s="4" t="inlineStr">
        <is>
          <t>[4],[5],[8]</t>
        </is>
      </c>
    </row>
    <row r="1778">
      <c r="A1778" s="4" t="inlineStr">
        <is>
          <t>Investment, Identifier [Axis]: Higginbotham Insurance Agency, Inc. 2</t>
        </is>
      </c>
      <c r="B1778" s="4" t="inlineStr">
        <is>
          <t xml:space="preserve"> </t>
        </is>
      </c>
      <c r="D1778" s="4" t="inlineStr">
        <is>
          <t xml:space="preserve"> </t>
        </is>
      </c>
      <c r="F1778" s="4" t="inlineStr">
        <is>
          <t xml:space="preserve"> </t>
        </is>
      </c>
    </row>
    <row r="1779">
      <c r="A1779" s="4" t="inlineStr">
        <is>
          <t>Variable interest rate</t>
        </is>
      </c>
      <c r="B1779" s="10" t="n">
        <v>0.055</v>
      </c>
      <c r="C1779" s="4" t="inlineStr">
        <is>
          <t>[4],[5],[7]</t>
        </is>
      </c>
      <c r="D1779" s="10" t="n">
        <v>0.055</v>
      </c>
      <c r="E1779" s="4" t="inlineStr">
        <is>
          <t>[4],[5],[7]</t>
        </is>
      </c>
      <c r="F1779" s="10" t="n">
        <v>0.055</v>
      </c>
      <c r="G1779" s="4" t="inlineStr">
        <is>
          <t>[4],[5],[7]</t>
        </is>
      </c>
    </row>
    <row r="1780">
      <c r="A1780" s="4" t="inlineStr">
        <is>
          <t>Interest Rate</t>
        </is>
      </c>
      <c r="B1780" s="10" t="n">
        <v>0.1093</v>
      </c>
      <c r="C1780" s="4" t="inlineStr">
        <is>
          <t>[4],[5],[6],[7]</t>
        </is>
      </c>
      <c r="D1780" s="10" t="n">
        <v>0.1096</v>
      </c>
      <c r="E1780" s="4" t="inlineStr">
        <is>
          <t>[4],[5],[6],[7]</t>
        </is>
      </c>
      <c r="F1780" s="10" t="n">
        <v>0.1093</v>
      </c>
      <c r="G1780" s="4" t="inlineStr">
        <is>
          <t>[4],[5],[6],[7]</t>
        </is>
      </c>
    </row>
    <row r="1781">
      <c r="A1781" s="4" t="inlineStr">
        <is>
          <t>Par Amount</t>
        </is>
      </c>
      <c r="B1781" s="6" t="n">
        <v>3738</v>
      </c>
      <c r="C1781" s="4" t="inlineStr">
        <is>
          <t>[3],[4],[5],[7]</t>
        </is>
      </c>
      <c r="D1781" s="6" t="n">
        <v>2494</v>
      </c>
      <c r="E1781" s="4" t="inlineStr">
        <is>
          <t>[4],[5],[7]</t>
        </is>
      </c>
      <c r="F1781" s="4" t="inlineStr">
        <is>
          <t xml:space="preserve"> </t>
        </is>
      </c>
    </row>
    <row r="1782">
      <c r="A1782" s="4" t="inlineStr">
        <is>
          <t>Cost</t>
        </is>
      </c>
      <c r="B1782" s="5" t="n">
        <v>3664</v>
      </c>
      <c r="C1782" s="4" t="inlineStr">
        <is>
          <t>[4],[5],[7]</t>
        </is>
      </c>
      <c r="D1782" s="5" t="n">
        <v>2464</v>
      </c>
      <c r="E1782" s="4" t="inlineStr">
        <is>
          <t>[4],[5],[7]</t>
        </is>
      </c>
      <c r="F1782" s="4" t="inlineStr">
        <is>
          <t xml:space="preserve"> </t>
        </is>
      </c>
    </row>
    <row r="1783">
      <c r="A1783" s="4" t="inlineStr">
        <is>
          <t>Fair Value</t>
        </is>
      </c>
      <c r="B1783" s="6" t="n">
        <v>3698</v>
      </c>
      <c r="C1783" s="4" t="inlineStr">
        <is>
          <t>[4],[5],[7]</t>
        </is>
      </c>
      <c r="D1783" s="6" t="n">
        <v>2493</v>
      </c>
      <c r="E1783" s="4" t="inlineStr">
        <is>
          <t>[4],[5],[7]</t>
        </is>
      </c>
      <c r="F1783" s="4" t="inlineStr">
        <is>
          <t xml:space="preserve"> </t>
        </is>
      </c>
    </row>
    <row r="1784">
      <c r="A1784" s="4" t="inlineStr">
        <is>
          <t>Percentage of Net Assets</t>
        </is>
      </c>
      <c r="B1784" s="10" t="n">
        <v>0.002</v>
      </c>
      <c r="C1784" s="4" t="inlineStr">
        <is>
          <t>[4],[5],[7]</t>
        </is>
      </c>
      <c r="D1784" s="10" t="n">
        <v>0.0014</v>
      </c>
      <c r="E1784" s="4" t="inlineStr">
        <is>
          <t>[4],[5],[7]</t>
        </is>
      </c>
      <c r="F1784" s="10" t="n">
        <v>0.002</v>
      </c>
      <c r="G1784" s="4" t="inlineStr">
        <is>
          <t>[4],[5],[7]</t>
        </is>
      </c>
    </row>
    <row r="1785">
      <c r="A1785" s="4" t="inlineStr">
        <is>
          <t>Investment, Identifier [Axis]: High Street Buyer, Inc.</t>
        </is>
      </c>
      <c r="B1785" s="4" t="inlineStr">
        <is>
          <t xml:space="preserve"> </t>
        </is>
      </c>
      <c r="D1785" s="4" t="inlineStr">
        <is>
          <t xml:space="preserve"> </t>
        </is>
      </c>
      <c r="F1785" s="4" t="inlineStr">
        <is>
          <t xml:space="preserve"> </t>
        </is>
      </c>
    </row>
    <row r="1786">
      <c r="A1786" s="4" t="inlineStr">
        <is>
          <t>Unfunded Commitment</t>
        </is>
      </c>
      <c r="B1786" s="4" t="inlineStr">
        <is>
          <t xml:space="preserve"> </t>
        </is>
      </c>
      <c r="D1786" s="6" t="n">
        <v>2136</v>
      </c>
      <c r="F1786" s="4" t="inlineStr">
        <is>
          <t xml:space="preserve"> </t>
        </is>
      </c>
    </row>
    <row r="1787">
      <c r="A1787" s="4" t="inlineStr">
        <is>
          <t>Fair Value</t>
        </is>
      </c>
      <c r="B1787" s="4" t="inlineStr">
        <is>
          <t xml:space="preserve"> </t>
        </is>
      </c>
      <c r="D1787" s="6" t="n">
        <v>0</v>
      </c>
      <c r="F1787" s="4" t="inlineStr">
        <is>
          <t xml:space="preserve"> </t>
        </is>
      </c>
    </row>
    <row r="1788">
      <c r="A1788" s="4" t="inlineStr">
        <is>
          <t>Investment, Identifier [Axis]: High Street Buyer, Inc. 1</t>
        </is>
      </c>
      <c r="B1788" s="4" t="inlineStr">
        <is>
          <t xml:space="preserve"> </t>
        </is>
      </c>
      <c r="D1788" s="4" t="inlineStr">
        <is>
          <t xml:space="preserve"> </t>
        </is>
      </c>
      <c r="F1788" s="4" t="inlineStr">
        <is>
          <t xml:space="preserve"> </t>
        </is>
      </c>
    </row>
    <row r="1789">
      <c r="A1789" s="4" t="inlineStr">
        <is>
          <t>Variable interest rate</t>
        </is>
      </c>
      <c r="B1789" s="10" t="n">
        <v>0.0525</v>
      </c>
      <c r="C1789" s="4" t="inlineStr">
        <is>
          <t>[4],[8],[9]</t>
        </is>
      </c>
      <c r="D1789" s="10" t="n">
        <v>0.0575</v>
      </c>
      <c r="E1789" s="4" t="inlineStr">
        <is>
          <t>[4],[8],[9]</t>
        </is>
      </c>
      <c r="F1789" s="10" t="n">
        <v>0.0525</v>
      </c>
      <c r="G1789" s="4" t="inlineStr">
        <is>
          <t>[4],[8],[9]</t>
        </is>
      </c>
    </row>
    <row r="1790">
      <c r="A1790" s="4" t="inlineStr">
        <is>
          <t>Interest Rate</t>
        </is>
      </c>
      <c r="B1790" s="10" t="n">
        <v>0.1056</v>
      </c>
      <c r="C1790" s="4" t="inlineStr">
        <is>
          <t>[4],[6],[8],[9]</t>
        </is>
      </c>
      <c r="D1790" s="10" t="n">
        <v>0.1125</v>
      </c>
      <c r="E1790" s="4" t="inlineStr">
        <is>
          <t>[4],[6],[8],[9]</t>
        </is>
      </c>
      <c r="F1790" s="10" t="n">
        <v>0.1056</v>
      </c>
      <c r="G1790" s="4" t="inlineStr">
        <is>
          <t>[4],[6],[8],[9]</t>
        </is>
      </c>
    </row>
    <row r="1791">
      <c r="A1791" s="4" t="inlineStr">
        <is>
          <t>Par Amount</t>
        </is>
      </c>
      <c r="B1791" s="6" t="n">
        <v>9865</v>
      </c>
      <c r="C1791" s="4" t="inlineStr">
        <is>
          <t>[3],[4],[8],[9]</t>
        </is>
      </c>
      <c r="D1791" s="6" t="n">
        <v>9890</v>
      </c>
      <c r="E1791" s="4" t="inlineStr">
        <is>
          <t>[4],[8],[9]</t>
        </is>
      </c>
      <c r="F1791" s="4" t="inlineStr">
        <is>
          <t xml:space="preserve"> </t>
        </is>
      </c>
    </row>
    <row r="1792">
      <c r="A1792" s="4" t="inlineStr">
        <is>
          <t>Cost</t>
        </is>
      </c>
      <c r="B1792" s="5" t="n">
        <v>9737</v>
      </c>
      <c r="C1792" s="4" t="inlineStr">
        <is>
          <t>[4],[8],[9]</t>
        </is>
      </c>
      <c r="D1792" s="5" t="n">
        <v>9756</v>
      </c>
      <c r="E1792" s="4" t="inlineStr">
        <is>
          <t>[4],[8],[9]</t>
        </is>
      </c>
      <c r="F1792" s="4" t="inlineStr">
        <is>
          <t xml:space="preserve"> </t>
        </is>
      </c>
    </row>
    <row r="1793">
      <c r="A1793" s="4" t="inlineStr">
        <is>
          <t>Fair Value</t>
        </is>
      </c>
      <c r="B1793" s="6" t="n">
        <v>9767</v>
      </c>
      <c r="C1793" s="4" t="inlineStr">
        <is>
          <t>[4],[8],[9]</t>
        </is>
      </c>
      <c r="D1793" s="6" t="n">
        <v>9890</v>
      </c>
      <c r="E1793" s="4" t="inlineStr">
        <is>
          <t>[4],[8],[9]</t>
        </is>
      </c>
      <c r="F1793" s="4" t="inlineStr">
        <is>
          <t xml:space="preserve"> </t>
        </is>
      </c>
    </row>
    <row r="1794">
      <c r="A1794" s="4" t="inlineStr">
        <is>
          <t>Percentage of Net Assets</t>
        </is>
      </c>
      <c r="B1794" s="10" t="n">
        <v>0.0053</v>
      </c>
      <c r="C1794" s="4" t="inlineStr">
        <is>
          <t>[4],[8],[9]</t>
        </is>
      </c>
      <c r="D1794" s="10" t="n">
        <v>0.0057</v>
      </c>
      <c r="E1794" s="4" t="inlineStr">
        <is>
          <t>[4],[8],[9]</t>
        </is>
      </c>
      <c r="F1794" s="10" t="n">
        <v>0.0053</v>
      </c>
      <c r="G1794" s="4" t="inlineStr">
        <is>
          <t>[4],[8],[9]</t>
        </is>
      </c>
    </row>
    <row r="1795">
      <c r="A1795" s="4" t="inlineStr">
        <is>
          <t>Unfunded Commitment</t>
        </is>
      </c>
      <c r="B1795" s="6" t="n">
        <v>8711</v>
      </c>
      <c r="D1795" s="4" t="inlineStr">
        <is>
          <t xml:space="preserve"> </t>
        </is>
      </c>
      <c r="F1795" s="4" t="inlineStr">
        <is>
          <t xml:space="preserve"> </t>
        </is>
      </c>
    </row>
    <row r="1796">
      <c r="A1796" s="4" t="inlineStr">
        <is>
          <t>Fair Value</t>
        </is>
      </c>
      <c r="B1796" s="6" t="n">
        <v>-86</v>
      </c>
      <c r="D1796" s="4" t="inlineStr">
        <is>
          <t xml:space="preserve"> </t>
        </is>
      </c>
      <c r="F1796" s="4" t="inlineStr">
        <is>
          <t xml:space="preserve"> </t>
        </is>
      </c>
    </row>
    <row r="1797">
      <c r="A1797" s="4" t="inlineStr">
        <is>
          <t>Investment, Identifier [Axis]: High Street Buyer, Inc. 2</t>
        </is>
      </c>
      <c r="B1797" s="4" t="inlineStr">
        <is>
          <t xml:space="preserve"> </t>
        </is>
      </c>
      <c r="D1797" s="4" t="inlineStr">
        <is>
          <t xml:space="preserve"> </t>
        </is>
      </c>
      <c r="F1797" s="4" t="inlineStr">
        <is>
          <t xml:space="preserve"> </t>
        </is>
      </c>
    </row>
    <row r="1798">
      <c r="A1798" s="4" t="inlineStr">
        <is>
          <t>Variable interest rate</t>
        </is>
      </c>
      <c r="B1798" s="10" t="n">
        <v>0.0525</v>
      </c>
      <c r="C1798" s="4" t="inlineStr">
        <is>
          <t>[4],[7],[8],[9]</t>
        </is>
      </c>
      <c r="D1798" s="10" t="n">
        <v>0.0575</v>
      </c>
      <c r="E1798" s="4" t="inlineStr">
        <is>
          <t>[4],[8],[9]</t>
        </is>
      </c>
      <c r="F1798" s="10" t="n">
        <v>0.0525</v>
      </c>
      <c r="G1798" s="4" t="inlineStr">
        <is>
          <t>[4],[7],[8],[9]</t>
        </is>
      </c>
    </row>
    <row r="1799">
      <c r="A1799" s="4" t="inlineStr">
        <is>
          <t>Interest Rate</t>
        </is>
      </c>
      <c r="B1799" s="10" t="n">
        <v>0.1056</v>
      </c>
      <c r="C1799" s="4" t="inlineStr">
        <is>
          <t>[4],[6],[7],[8],[9]</t>
        </is>
      </c>
      <c r="D1799" s="10" t="n">
        <v>0.1125</v>
      </c>
      <c r="E1799" s="4" t="inlineStr">
        <is>
          <t>[4],[6],[8],[9]</t>
        </is>
      </c>
      <c r="F1799" s="10" t="n">
        <v>0.1056</v>
      </c>
      <c r="G1799" s="4" t="inlineStr">
        <is>
          <t>[4],[6],[7],[8],[9]</t>
        </is>
      </c>
    </row>
    <row r="1800">
      <c r="A1800" s="4" t="inlineStr">
        <is>
          <t>Par Amount</t>
        </is>
      </c>
      <c r="B1800" s="6" t="n">
        <v>39617</v>
      </c>
      <c r="C1800" s="4" t="inlineStr">
        <is>
          <t>[3],[4],[7],[8],[9]</t>
        </is>
      </c>
      <c r="D1800" s="6" t="n">
        <v>39719</v>
      </c>
      <c r="E1800" s="4" t="inlineStr">
        <is>
          <t>[4],[8],[9]</t>
        </is>
      </c>
      <c r="F1800" s="4" t="inlineStr">
        <is>
          <t xml:space="preserve"> </t>
        </is>
      </c>
    </row>
    <row r="1801">
      <c r="A1801" s="4" t="inlineStr">
        <is>
          <t>Cost</t>
        </is>
      </c>
      <c r="B1801" s="5" t="n">
        <v>38996</v>
      </c>
      <c r="C1801" s="4" t="inlineStr">
        <is>
          <t>[4],[7],[8],[9]</t>
        </is>
      </c>
      <c r="D1801" s="5" t="n">
        <v>39156</v>
      </c>
      <c r="E1801" s="4" t="inlineStr">
        <is>
          <t>[4],[8],[9]</t>
        </is>
      </c>
      <c r="F1801" s="4" t="inlineStr">
        <is>
          <t xml:space="preserve"> </t>
        </is>
      </c>
    </row>
    <row r="1802">
      <c r="A1802" s="4" t="inlineStr">
        <is>
          <t>Fair Value</t>
        </is>
      </c>
      <c r="B1802" s="6" t="n">
        <v>39139</v>
      </c>
      <c r="C1802" s="4" t="inlineStr">
        <is>
          <t>[4],[7],[8],[9]</t>
        </is>
      </c>
      <c r="D1802" s="6" t="n">
        <v>39719</v>
      </c>
      <c r="E1802" s="4" t="inlineStr">
        <is>
          <t>[4],[8],[9]</t>
        </is>
      </c>
      <c r="F1802" s="4" t="inlineStr">
        <is>
          <t xml:space="preserve"> </t>
        </is>
      </c>
    </row>
    <row r="1803">
      <c r="A1803" s="4" t="inlineStr">
        <is>
          <t>Percentage of Net Assets</t>
        </is>
      </c>
      <c r="B1803" s="10" t="n">
        <v>0.0213</v>
      </c>
      <c r="C1803" s="4" t="inlineStr">
        <is>
          <t>[4],[7],[8],[9]</t>
        </is>
      </c>
      <c r="D1803" s="10" t="n">
        <v>0.0231</v>
      </c>
      <c r="E1803" s="4" t="inlineStr">
        <is>
          <t>[4],[8],[9]</t>
        </is>
      </c>
      <c r="F1803" s="10" t="n">
        <v>0.0213</v>
      </c>
      <c r="G1803" s="4" t="inlineStr">
        <is>
          <t>[4],[7],[8],[9]</t>
        </is>
      </c>
    </row>
    <row r="1804">
      <c r="A1804" s="4" t="inlineStr">
        <is>
          <t>Unfunded Commitment</t>
        </is>
      </c>
      <c r="B1804" s="6" t="n">
        <v>2136</v>
      </c>
      <c r="D1804" s="4" t="inlineStr">
        <is>
          <t xml:space="preserve"> </t>
        </is>
      </c>
      <c r="F1804" s="4" t="inlineStr">
        <is>
          <t xml:space="preserve"> </t>
        </is>
      </c>
    </row>
    <row r="1805">
      <c r="A1805" s="4" t="inlineStr">
        <is>
          <t>Fair Value</t>
        </is>
      </c>
      <c r="B1805" s="6" t="n">
        <v>-21</v>
      </c>
      <c r="D1805" s="4" t="inlineStr">
        <is>
          <t xml:space="preserve"> </t>
        </is>
      </c>
      <c r="F1805" s="4" t="inlineStr">
        <is>
          <t xml:space="preserve"> </t>
        </is>
      </c>
    </row>
    <row r="1806">
      <c r="A1806" s="4" t="inlineStr">
        <is>
          <t>Investment, Identifier [Axis]: High Street Buyer, Inc. 3</t>
        </is>
      </c>
      <c r="B1806" s="4" t="inlineStr">
        <is>
          <t xml:space="preserve"> </t>
        </is>
      </c>
      <c r="D1806" s="4" t="inlineStr">
        <is>
          <t xml:space="preserve"> </t>
        </is>
      </c>
      <c r="F1806" s="4" t="inlineStr">
        <is>
          <t xml:space="preserve"> </t>
        </is>
      </c>
    </row>
    <row r="1807">
      <c r="A1807" s="4" t="inlineStr">
        <is>
          <t>Variable interest rate</t>
        </is>
      </c>
      <c r="B1807" s="10" t="n">
        <v>0.0525</v>
      </c>
      <c r="C1807" s="4" t="inlineStr">
        <is>
          <t>[4],[7],[9]</t>
        </is>
      </c>
      <c r="D1807" s="10" t="n">
        <v>0.0575</v>
      </c>
      <c r="E1807" s="4" t="inlineStr">
        <is>
          <t>[4],[7],[9]</t>
        </is>
      </c>
      <c r="F1807" s="10" t="n">
        <v>0.0525</v>
      </c>
      <c r="G1807" s="4" t="inlineStr">
        <is>
          <t>[4],[7],[9]</t>
        </is>
      </c>
    </row>
    <row r="1808">
      <c r="A1808" s="4" t="inlineStr">
        <is>
          <t>Interest Rate</t>
        </is>
      </c>
      <c r="B1808" s="10" t="n">
        <v>0.1056</v>
      </c>
      <c r="C1808" s="4" t="inlineStr">
        <is>
          <t>[4],[6],[7],[9]</t>
        </is>
      </c>
      <c r="D1808" s="10" t="n">
        <v>0.1125</v>
      </c>
      <c r="E1808" s="4" t="inlineStr">
        <is>
          <t>[4],[6],[7],[9]</t>
        </is>
      </c>
      <c r="F1808" s="10" t="n">
        <v>0.1056</v>
      </c>
      <c r="G1808" s="4" t="inlineStr">
        <is>
          <t>[4],[6],[7],[9]</t>
        </is>
      </c>
    </row>
    <row r="1809">
      <c r="A1809" s="4" t="inlineStr">
        <is>
          <t>Par Amount</t>
        </is>
      </c>
      <c r="B1809" s="6" t="n">
        <v>0</v>
      </c>
      <c r="C1809" s="4" t="inlineStr">
        <is>
          <t>[3],[4],[7],[9]</t>
        </is>
      </c>
      <c r="D1809" s="6" t="n">
        <v>0</v>
      </c>
      <c r="E1809" s="4" t="inlineStr">
        <is>
          <t>[4],[7],[9]</t>
        </is>
      </c>
      <c r="F1809" s="4" t="inlineStr">
        <is>
          <t xml:space="preserve"> </t>
        </is>
      </c>
    </row>
    <row r="1810">
      <c r="A1810" s="4" t="inlineStr">
        <is>
          <t>Cost</t>
        </is>
      </c>
      <c r="B1810" s="5" t="n">
        <v>-22</v>
      </c>
      <c r="C1810" s="4" t="inlineStr">
        <is>
          <t>[4],[7],[9]</t>
        </is>
      </c>
      <c r="D1810" s="5" t="n">
        <v>-23</v>
      </c>
      <c r="E1810" s="4" t="inlineStr">
        <is>
          <t>[4],[7],[9]</t>
        </is>
      </c>
      <c r="F1810" s="4" t="inlineStr">
        <is>
          <t xml:space="preserve"> </t>
        </is>
      </c>
    </row>
    <row r="1811">
      <c r="A1811" s="4" t="inlineStr">
        <is>
          <t>Fair Value</t>
        </is>
      </c>
      <c r="B1811" s="6" t="n">
        <v>-21</v>
      </c>
      <c r="C1811" s="4" t="inlineStr">
        <is>
          <t>[4],[7],[9]</t>
        </is>
      </c>
      <c r="D1811" s="6" t="n">
        <v>0</v>
      </c>
      <c r="E1811" s="4" t="inlineStr">
        <is>
          <t>[4],[7],[9]</t>
        </is>
      </c>
      <c r="F1811" s="4" t="inlineStr">
        <is>
          <t xml:space="preserve"> </t>
        </is>
      </c>
    </row>
    <row r="1812">
      <c r="A1812" s="4" t="inlineStr">
        <is>
          <t>Percentage of Net Assets</t>
        </is>
      </c>
      <c r="B1812" s="11" t="n">
        <v>0</v>
      </c>
      <c r="C1812" s="4" t="inlineStr">
        <is>
          <t>[4],[7],[9]</t>
        </is>
      </c>
      <c r="D1812" s="11" t="n">
        <v>0</v>
      </c>
      <c r="E1812" s="4" t="inlineStr">
        <is>
          <t>[4],[7],[9]</t>
        </is>
      </c>
      <c r="F1812" s="11" t="n">
        <v>0</v>
      </c>
      <c r="G1812" s="4" t="inlineStr">
        <is>
          <t>[4],[7],[9]</t>
        </is>
      </c>
    </row>
    <row r="1813">
      <c r="A1813" s="4" t="inlineStr">
        <is>
          <t>Investment, Identifier [Axis]: Hyland Software, Inc.</t>
        </is>
      </c>
      <c r="B1813" s="4" t="inlineStr">
        <is>
          <t xml:space="preserve"> </t>
        </is>
      </c>
      <c r="D1813" s="4" t="inlineStr">
        <is>
          <t xml:space="preserve"> </t>
        </is>
      </c>
      <c r="F1813" s="4" t="inlineStr">
        <is>
          <t xml:space="preserve"> </t>
        </is>
      </c>
    </row>
    <row r="1814">
      <c r="A1814" s="4" t="inlineStr">
        <is>
          <t>Unfunded Commitment</t>
        </is>
      </c>
      <c r="B1814" s="6" t="n">
        <v>1879</v>
      </c>
      <c r="D1814" s="6" t="n">
        <v>1879</v>
      </c>
      <c r="F1814" s="4" t="inlineStr">
        <is>
          <t xml:space="preserve"> </t>
        </is>
      </c>
    </row>
    <row r="1815">
      <c r="A1815" s="4" t="inlineStr">
        <is>
          <t>Fair Value</t>
        </is>
      </c>
      <c r="B1815" s="6" t="n">
        <v>-11</v>
      </c>
      <c r="D1815" s="6" t="n">
        <v>-21</v>
      </c>
      <c r="F1815" s="4" t="inlineStr">
        <is>
          <t xml:space="preserve"> </t>
        </is>
      </c>
    </row>
    <row r="1816">
      <c r="A1816" s="4" t="inlineStr">
        <is>
          <t>Investment, Identifier [Axis]: Hyland Software, Inc. 1</t>
        </is>
      </c>
      <c r="B1816" s="4" t="inlineStr">
        <is>
          <t xml:space="preserve"> </t>
        </is>
      </c>
      <c r="D1816" s="4" t="inlineStr">
        <is>
          <t xml:space="preserve"> </t>
        </is>
      </c>
      <c r="F1816" s="4" t="inlineStr">
        <is>
          <t xml:space="preserve"> </t>
        </is>
      </c>
    </row>
    <row r="1817">
      <c r="A1817" s="4" t="inlineStr">
        <is>
          <t>Variable interest rate</t>
        </is>
      </c>
      <c r="B1817" s="11" t="n">
        <v>0.06</v>
      </c>
      <c r="C1817" s="4" t="inlineStr">
        <is>
          <t>[4],[8],[9]</t>
        </is>
      </c>
      <c r="D1817" s="11" t="n">
        <v>0.06</v>
      </c>
      <c r="E1817" s="4" t="inlineStr">
        <is>
          <t>[4],[8],[9]</t>
        </is>
      </c>
      <c r="F1817" s="11" t="n">
        <v>0.06</v>
      </c>
      <c r="G1817" s="4" t="inlineStr">
        <is>
          <t>[4],[8],[9]</t>
        </is>
      </c>
    </row>
    <row r="1818">
      <c r="A1818" s="4" t="inlineStr">
        <is>
          <t>Interest Rate</t>
        </is>
      </c>
      <c r="B1818" s="10" t="n">
        <v>0.1133</v>
      </c>
      <c r="C1818" s="4" t="inlineStr">
        <is>
          <t>[4],[6],[8],[9]</t>
        </is>
      </c>
      <c r="D1818" s="10" t="n">
        <v>0.1136</v>
      </c>
      <c r="E1818" s="4" t="inlineStr">
        <is>
          <t>[4],[6],[8],[9]</t>
        </is>
      </c>
      <c r="F1818" s="10" t="n">
        <v>0.1133</v>
      </c>
      <c r="G1818" s="4" t="inlineStr">
        <is>
          <t>[4],[6],[8],[9]</t>
        </is>
      </c>
    </row>
    <row r="1819">
      <c r="A1819" s="4" t="inlineStr">
        <is>
          <t>Par Amount</t>
        </is>
      </c>
      <c r="B1819" s="6" t="n">
        <v>39556</v>
      </c>
      <c r="C1819" s="4" t="inlineStr">
        <is>
          <t>[3],[4],[8],[9]</t>
        </is>
      </c>
      <c r="D1819" s="6" t="n">
        <v>39656</v>
      </c>
      <c r="E1819" s="4" t="inlineStr">
        <is>
          <t>[4],[8],[9]</t>
        </is>
      </c>
      <c r="F1819" s="4" t="inlineStr">
        <is>
          <t xml:space="preserve"> </t>
        </is>
      </c>
    </row>
    <row r="1820">
      <c r="A1820" s="4" t="inlineStr">
        <is>
          <t>Cost</t>
        </is>
      </c>
      <c r="B1820" s="5" t="n">
        <v>38995</v>
      </c>
      <c r="C1820" s="4" t="inlineStr">
        <is>
          <t>[4],[8],[9]</t>
        </is>
      </c>
      <c r="D1820" s="5" t="n">
        <v>39077</v>
      </c>
      <c r="E1820" s="4" t="inlineStr">
        <is>
          <t>[4],[8],[9]</t>
        </is>
      </c>
      <c r="F1820" s="4" t="inlineStr">
        <is>
          <t xml:space="preserve"> </t>
        </is>
      </c>
    </row>
    <row r="1821">
      <c r="A1821" s="4" t="inlineStr">
        <is>
          <t>Fair Value</t>
        </is>
      </c>
      <c r="B1821" s="6" t="n">
        <v>39315</v>
      </c>
      <c r="C1821" s="4" t="inlineStr">
        <is>
          <t>[4],[8],[9]</t>
        </is>
      </c>
      <c r="D1821" s="6" t="n">
        <v>39212</v>
      </c>
      <c r="E1821" s="4" t="inlineStr">
        <is>
          <t>[4],[8],[9]</t>
        </is>
      </c>
      <c r="F1821" s="4" t="inlineStr">
        <is>
          <t xml:space="preserve"> </t>
        </is>
      </c>
    </row>
    <row r="1822">
      <c r="A1822" s="4" t="inlineStr">
        <is>
          <t>Percentage of Net Assets</t>
        </is>
      </c>
      <c r="B1822" s="10" t="n">
        <v>0.0214</v>
      </c>
      <c r="C1822" s="4" t="inlineStr">
        <is>
          <t>[4],[8],[9]</t>
        </is>
      </c>
      <c r="D1822" s="10" t="n">
        <v>0.0228</v>
      </c>
      <c r="E1822" s="4" t="inlineStr">
        <is>
          <t>[4],[8],[9]</t>
        </is>
      </c>
      <c r="F1822" s="10" t="n">
        <v>0.0214</v>
      </c>
      <c r="G1822" s="4" t="inlineStr">
        <is>
          <t>[4],[8],[9]</t>
        </is>
      </c>
    </row>
    <row r="1823">
      <c r="A1823" s="4" t="inlineStr">
        <is>
          <t>Investment, Identifier [Axis]: Hyland Software, Inc. 2</t>
        </is>
      </c>
      <c r="B1823" s="4" t="inlineStr">
        <is>
          <t xml:space="preserve"> </t>
        </is>
      </c>
      <c r="D1823" s="4" t="inlineStr">
        <is>
          <t xml:space="preserve"> </t>
        </is>
      </c>
      <c r="F1823" s="4" t="inlineStr">
        <is>
          <t xml:space="preserve"> </t>
        </is>
      </c>
    </row>
    <row r="1824">
      <c r="A1824" s="4" t="inlineStr">
        <is>
          <t>Variable interest rate</t>
        </is>
      </c>
      <c r="B1824" s="11" t="n">
        <v>0.06</v>
      </c>
      <c r="C1824" s="4" t="inlineStr">
        <is>
          <t>[4],[7],[9]</t>
        </is>
      </c>
      <c r="D1824" s="11" t="n">
        <v>0.06</v>
      </c>
      <c r="E1824" s="4" t="inlineStr">
        <is>
          <t>[4],[7],[9]</t>
        </is>
      </c>
      <c r="F1824" s="11" t="n">
        <v>0.06</v>
      </c>
      <c r="G1824" s="4" t="inlineStr">
        <is>
          <t>[4],[7],[9]</t>
        </is>
      </c>
    </row>
    <row r="1825">
      <c r="A1825" s="4" t="inlineStr">
        <is>
          <t>Interest Rate</t>
        </is>
      </c>
      <c r="B1825" s="10" t="n">
        <v>0.1133</v>
      </c>
      <c r="C1825" s="4" t="inlineStr">
        <is>
          <t>[4],[6],[7],[9]</t>
        </is>
      </c>
      <c r="D1825" s="10" t="n">
        <v>0.1136</v>
      </c>
      <c r="E1825" s="4" t="inlineStr">
        <is>
          <t>[4],[6],[7],[9]</t>
        </is>
      </c>
      <c r="F1825" s="10" t="n">
        <v>0.1133</v>
      </c>
      <c r="G1825" s="4" t="inlineStr">
        <is>
          <t>[4],[6],[7],[9]</t>
        </is>
      </c>
    </row>
    <row r="1826">
      <c r="A1826" s="4" t="inlineStr">
        <is>
          <t>Par Amount</t>
        </is>
      </c>
      <c r="B1826" s="6" t="n">
        <v>0</v>
      </c>
      <c r="C1826" s="4" t="inlineStr">
        <is>
          <t>[3],[4],[7],[9]</t>
        </is>
      </c>
      <c r="D1826" s="6" t="n">
        <v>0</v>
      </c>
      <c r="E1826" s="4" t="inlineStr">
        <is>
          <t>[4],[7],[9]</t>
        </is>
      </c>
      <c r="F1826" s="4" t="inlineStr">
        <is>
          <t xml:space="preserve"> </t>
        </is>
      </c>
    </row>
    <row r="1827">
      <c r="A1827" s="4" t="inlineStr">
        <is>
          <t>Cost</t>
        </is>
      </c>
      <c r="B1827" s="5" t="n">
        <v>-26</v>
      </c>
      <c r="C1827" s="4" t="inlineStr">
        <is>
          <t>[4],[7],[9]</t>
        </is>
      </c>
      <c r="D1827" s="5" t="n">
        <v>-27</v>
      </c>
      <c r="E1827" s="4" t="inlineStr">
        <is>
          <t>[4],[7],[9]</t>
        </is>
      </c>
      <c r="F1827" s="4" t="inlineStr">
        <is>
          <t xml:space="preserve"> </t>
        </is>
      </c>
    </row>
    <row r="1828">
      <c r="A1828" s="4" t="inlineStr">
        <is>
          <t>Fair Value</t>
        </is>
      </c>
      <c r="B1828" s="6" t="n">
        <v>-12</v>
      </c>
      <c r="C1828" s="4" t="inlineStr">
        <is>
          <t>[4],[7],[9]</t>
        </is>
      </c>
      <c r="D1828" s="6" t="n">
        <v>-21</v>
      </c>
      <c r="E1828" s="4" t="inlineStr">
        <is>
          <t>[4],[7],[9]</t>
        </is>
      </c>
      <c r="F1828" s="4" t="inlineStr">
        <is>
          <t xml:space="preserve"> </t>
        </is>
      </c>
    </row>
    <row r="1829">
      <c r="A1829" s="4" t="inlineStr">
        <is>
          <t>Percentage of Net Assets</t>
        </is>
      </c>
      <c r="B1829" s="11" t="n">
        <v>0</v>
      </c>
      <c r="C1829" s="4" t="inlineStr">
        <is>
          <t>[4],[7],[9]</t>
        </is>
      </c>
      <c r="D1829" s="11" t="n">
        <v>0</v>
      </c>
      <c r="E1829" s="4" t="inlineStr">
        <is>
          <t>[4],[7],[9]</t>
        </is>
      </c>
      <c r="F1829" s="11" t="n">
        <v>0</v>
      </c>
      <c r="G1829" s="4" t="inlineStr">
        <is>
          <t>[4],[7],[9]</t>
        </is>
      </c>
    </row>
    <row r="1830">
      <c r="A1830" s="4" t="inlineStr">
        <is>
          <t>Investment, Identifier [Axis]: Icefall Parent, Inc.</t>
        </is>
      </c>
      <c r="B1830" s="4" t="inlineStr">
        <is>
          <t xml:space="preserve"> </t>
        </is>
      </c>
      <c r="D1830" s="4" t="inlineStr">
        <is>
          <t xml:space="preserve"> </t>
        </is>
      </c>
      <c r="F1830" s="4" t="inlineStr">
        <is>
          <t xml:space="preserve"> </t>
        </is>
      </c>
    </row>
    <row r="1831">
      <c r="A1831" s="4" t="inlineStr">
        <is>
          <t>Unfunded Commitment</t>
        </is>
      </c>
      <c r="B1831" s="6" t="n">
        <v>507</v>
      </c>
      <c r="D1831" s="4" t="inlineStr">
        <is>
          <t xml:space="preserve"> </t>
        </is>
      </c>
      <c r="F1831" s="4" t="inlineStr">
        <is>
          <t xml:space="preserve"> </t>
        </is>
      </c>
    </row>
    <row r="1832">
      <c r="A1832" s="4" t="inlineStr">
        <is>
          <t>Fair Value</t>
        </is>
      </c>
      <c r="B1832" s="6" t="n">
        <v>-10</v>
      </c>
      <c r="D1832" s="4" t="inlineStr">
        <is>
          <t xml:space="preserve"> </t>
        </is>
      </c>
      <c r="F1832" s="4" t="inlineStr">
        <is>
          <t xml:space="preserve"> </t>
        </is>
      </c>
    </row>
    <row r="1833">
      <c r="A1833" s="4" t="inlineStr">
        <is>
          <t>Investment, Identifier [Axis]: Icefall Parent, Inc. 1</t>
        </is>
      </c>
      <c r="B1833" s="4" t="inlineStr">
        <is>
          <t xml:space="preserve"> </t>
        </is>
      </c>
      <c r="D1833" s="4" t="inlineStr">
        <is>
          <t xml:space="preserve"> </t>
        </is>
      </c>
      <c r="F1833" s="4" t="inlineStr">
        <is>
          <t xml:space="preserve"> </t>
        </is>
      </c>
    </row>
    <row r="1834">
      <c r="A1834" s="4" t="inlineStr">
        <is>
          <t>Variable interest rate</t>
        </is>
      </c>
      <c r="B1834" s="10" t="n">
        <v>0.065</v>
      </c>
      <c r="C1834" s="4" t="inlineStr">
        <is>
          <t>[4],[5]</t>
        </is>
      </c>
      <c r="D1834" s="4" t="inlineStr">
        <is>
          <t xml:space="preserve"> </t>
        </is>
      </c>
      <c r="F1834" s="10" t="n">
        <v>0.065</v>
      </c>
      <c r="G1834" s="4" t="inlineStr">
        <is>
          <t>[4],[5]</t>
        </is>
      </c>
    </row>
    <row r="1835">
      <c r="A1835" s="4" t="inlineStr">
        <is>
          <t>Interest Rate</t>
        </is>
      </c>
      <c r="B1835" s="10" t="n">
        <v>0.118</v>
      </c>
      <c r="C1835" s="4" t="inlineStr">
        <is>
          <t>[4],[5],[6]</t>
        </is>
      </c>
      <c r="D1835" s="4" t="inlineStr">
        <is>
          <t xml:space="preserve"> </t>
        </is>
      </c>
      <c r="F1835" s="10" t="n">
        <v>0.118</v>
      </c>
      <c r="G1835" s="4" t="inlineStr">
        <is>
          <t>[4],[5],[6]</t>
        </is>
      </c>
    </row>
    <row r="1836">
      <c r="A1836" s="4" t="inlineStr">
        <is>
          <t>Par Amount</t>
        </is>
      </c>
      <c r="B1836" s="6" t="n">
        <v>5323</v>
      </c>
      <c r="C1836" s="4" t="inlineStr">
        <is>
          <t>[3],[4],[5]</t>
        </is>
      </c>
      <c r="D1836" s="4" t="inlineStr">
        <is>
          <t xml:space="preserve"> </t>
        </is>
      </c>
      <c r="F1836" s="4" t="inlineStr">
        <is>
          <t xml:space="preserve"> </t>
        </is>
      </c>
    </row>
    <row r="1837">
      <c r="A1837" s="4" t="inlineStr">
        <is>
          <t>Cost</t>
        </is>
      </c>
      <c r="B1837" s="5" t="n">
        <v>5219</v>
      </c>
      <c r="C1837" s="4" t="inlineStr">
        <is>
          <t>[4],[5]</t>
        </is>
      </c>
      <c r="D1837" s="4" t="inlineStr">
        <is>
          <t xml:space="preserve"> </t>
        </is>
      </c>
      <c r="F1837" s="4" t="inlineStr">
        <is>
          <t xml:space="preserve"> </t>
        </is>
      </c>
    </row>
    <row r="1838">
      <c r="A1838" s="4" t="inlineStr">
        <is>
          <t>Fair Value</t>
        </is>
      </c>
      <c r="B1838" s="6" t="n">
        <v>5219</v>
      </c>
      <c r="C1838" s="4" t="inlineStr">
        <is>
          <t>[4],[5]</t>
        </is>
      </c>
      <c r="D1838" s="4" t="inlineStr">
        <is>
          <t xml:space="preserve"> </t>
        </is>
      </c>
      <c r="F1838" s="4" t="inlineStr">
        <is>
          <t xml:space="preserve"> </t>
        </is>
      </c>
    </row>
    <row r="1839">
      <c r="A1839" s="4" t="inlineStr">
        <is>
          <t>Percentage of Net Assets</t>
        </is>
      </c>
      <c r="B1839" s="10" t="n">
        <v>0.0028</v>
      </c>
      <c r="C1839" s="4" t="inlineStr">
        <is>
          <t>[4],[5]</t>
        </is>
      </c>
      <c r="D1839" s="4" t="inlineStr">
        <is>
          <t xml:space="preserve"> </t>
        </is>
      </c>
      <c r="F1839" s="10" t="n">
        <v>0.0028</v>
      </c>
      <c r="G1839" s="4" t="inlineStr">
        <is>
          <t>[4],[5]</t>
        </is>
      </c>
    </row>
    <row r="1840">
      <c r="A1840" s="4" t="inlineStr">
        <is>
          <t>Investment, Identifier [Axis]: Icefall Parent, Inc. 2</t>
        </is>
      </c>
      <c r="B1840" s="4" t="inlineStr">
        <is>
          <t xml:space="preserve"> </t>
        </is>
      </c>
      <c r="D1840" s="4" t="inlineStr">
        <is>
          <t xml:space="preserve"> </t>
        </is>
      </c>
      <c r="F1840" s="4" t="inlineStr">
        <is>
          <t xml:space="preserve"> </t>
        </is>
      </c>
    </row>
    <row r="1841">
      <c r="A1841" s="4" t="inlineStr">
        <is>
          <t>Variable interest rate</t>
        </is>
      </c>
      <c r="B1841" s="10" t="n">
        <v>0.065</v>
      </c>
      <c r="C1841" s="4" t="inlineStr">
        <is>
          <t>[4],[5],[7]</t>
        </is>
      </c>
      <c r="D1841" s="4" t="inlineStr">
        <is>
          <t xml:space="preserve"> </t>
        </is>
      </c>
      <c r="F1841" s="10" t="n">
        <v>0.065</v>
      </c>
      <c r="G1841" s="4" t="inlineStr">
        <is>
          <t>[4],[5],[7]</t>
        </is>
      </c>
    </row>
    <row r="1842">
      <c r="A1842" s="4" t="inlineStr">
        <is>
          <t>Interest Rate</t>
        </is>
      </c>
      <c r="B1842" s="10" t="n">
        <v>0.118</v>
      </c>
      <c r="C1842" s="4" t="inlineStr">
        <is>
          <t>[4],[5],[6],[7]</t>
        </is>
      </c>
      <c r="D1842" s="4" t="inlineStr">
        <is>
          <t xml:space="preserve"> </t>
        </is>
      </c>
      <c r="F1842" s="10" t="n">
        <v>0.118</v>
      </c>
      <c r="G1842" s="4" t="inlineStr">
        <is>
          <t>[4],[5],[6],[7]</t>
        </is>
      </c>
    </row>
    <row r="1843">
      <c r="A1843" s="4" t="inlineStr">
        <is>
          <t>Par Amount</t>
        </is>
      </c>
      <c r="B1843" s="6" t="n">
        <v>0</v>
      </c>
      <c r="C1843" s="4" t="inlineStr">
        <is>
          <t>[3],[4],[5],[7]</t>
        </is>
      </c>
      <c r="D1843" s="4" t="inlineStr">
        <is>
          <t xml:space="preserve"> </t>
        </is>
      </c>
      <c r="F1843" s="4" t="inlineStr">
        <is>
          <t xml:space="preserve"> </t>
        </is>
      </c>
    </row>
    <row r="1844">
      <c r="A1844" s="4" t="inlineStr">
        <is>
          <t>Cost</t>
        </is>
      </c>
      <c r="B1844" s="5" t="n">
        <v>-10</v>
      </c>
      <c r="C1844" s="4" t="inlineStr">
        <is>
          <t>[4],[5],[7]</t>
        </is>
      </c>
      <c r="D1844" s="4" t="inlineStr">
        <is>
          <t xml:space="preserve"> </t>
        </is>
      </c>
      <c r="F1844" s="4" t="inlineStr">
        <is>
          <t xml:space="preserve"> </t>
        </is>
      </c>
    </row>
    <row r="1845">
      <c r="A1845" s="4" t="inlineStr">
        <is>
          <t>Fair Value</t>
        </is>
      </c>
      <c r="B1845" s="6" t="n">
        <v>-10</v>
      </c>
      <c r="C1845" s="4" t="inlineStr">
        <is>
          <t>[4],[5],[7]</t>
        </is>
      </c>
      <c r="D1845" s="4" t="inlineStr">
        <is>
          <t xml:space="preserve"> </t>
        </is>
      </c>
      <c r="F1845" s="4" t="inlineStr">
        <is>
          <t xml:space="preserve"> </t>
        </is>
      </c>
    </row>
    <row r="1846">
      <c r="A1846" s="4" t="inlineStr">
        <is>
          <t>Percentage of Net Assets</t>
        </is>
      </c>
      <c r="B1846" s="11" t="n">
        <v>0</v>
      </c>
      <c r="C1846" s="4" t="inlineStr">
        <is>
          <t>[4],[5],[7]</t>
        </is>
      </c>
      <c r="D1846" s="4" t="inlineStr">
        <is>
          <t xml:space="preserve"> </t>
        </is>
      </c>
      <c r="F1846" s="11" t="n">
        <v>0</v>
      </c>
      <c r="G1846" s="4" t="inlineStr">
        <is>
          <t>[4],[5],[7]</t>
        </is>
      </c>
    </row>
    <row r="1847">
      <c r="A1847" s="4" t="inlineStr">
        <is>
          <t>Investment, Identifier [Axis]: Idera, Inc.</t>
        </is>
      </c>
      <c r="B1847" s="4" t="inlineStr">
        <is>
          <t xml:space="preserve"> </t>
        </is>
      </c>
      <c r="D1847" s="4" t="inlineStr">
        <is>
          <t xml:space="preserve"> </t>
        </is>
      </c>
      <c r="F1847" s="4" t="inlineStr">
        <is>
          <t xml:space="preserve"> </t>
        </is>
      </c>
    </row>
    <row r="1848">
      <c r="A1848" s="4" t="inlineStr">
        <is>
          <t>Variable interest rate</t>
        </is>
      </c>
      <c r="B1848" s="10" t="n">
        <v>0.0675</v>
      </c>
      <c r="C1848" s="4" t="inlineStr">
        <is>
          <t>[4],[9]</t>
        </is>
      </c>
      <c r="D1848" s="10" t="n">
        <v>0.0675</v>
      </c>
      <c r="E1848" s="4" t="inlineStr">
        <is>
          <t>[4],[9]</t>
        </is>
      </c>
      <c r="F1848" s="10" t="n">
        <v>0.0675</v>
      </c>
      <c r="G1848" s="4" t="inlineStr">
        <is>
          <t>[4],[9]</t>
        </is>
      </c>
    </row>
    <row r="1849">
      <c r="A1849" s="4" t="inlineStr">
        <is>
          <t>Interest Rate</t>
        </is>
      </c>
      <c r="B1849" s="10" t="n">
        <v>0.1221</v>
      </c>
      <c r="C1849" s="4" t="inlineStr">
        <is>
          <t>[4],[6],[9]</t>
        </is>
      </c>
      <c r="D1849" s="10" t="n">
        <v>0.1228</v>
      </c>
      <c r="E1849" s="4" t="inlineStr">
        <is>
          <t>[4],[6],[9]</t>
        </is>
      </c>
      <c r="F1849" s="10" t="n">
        <v>0.1221</v>
      </c>
      <c r="G1849" s="4" t="inlineStr">
        <is>
          <t>[4],[6],[9]</t>
        </is>
      </c>
    </row>
    <row r="1850">
      <c r="A1850" s="4" t="inlineStr">
        <is>
          <t>Par Amount</t>
        </is>
      </c>
      <c r="B1850" s="6" t="n">
        <v>3887</v>
      </c>
      <c r="C1850" s="4" t="inlineStr">
        <is>
          <t>[3],[4],[9]</t>
        </is>
      </c>
      <c r="D1850" s="6" t="n">
        <v>3887</v>
      </c>
      <c r="E1850" s="4" t="inlineStr">
        <is>
          <t>[4],[9]</t>
        </is>
      </c>
      <c r="F1850" s="4" t="inlineStr">
        <is>
          <t xml:space="preserve"> </t>
        </is>
      </c>
    </row>
    <row r="1851">
      <c r="A1851" s="4" t="inlineStr">
        <is>
          <t>Cost</t>
        </is>
      </c>
      <c r="B1851" s="5" t="n">
        <v>3866</v>
      </c>
      <c r="C1851" s="4" t="inlineStr">
        <is>
          <t>[4],[9]</t>
        </is>
      </c>
      <c r="D1851" s="5" t="n">
        <v>3865</v>
      </c>
      <c r="E1851" s="4" t="inlineStr">
        <is>
          <t>[4],[9]</t>
        </is>
      </c>
      <c r="F1851" s="4" t="inlineStr">
        <is>
          <t xml:space="preserve"> </t>
        </is>
      </c>
    </row>
    <row r="1852">
      <c r="A1852" s="4" t="inlineStr">
        <is>
          <t>Fair Value</t>
        </is>
      </c>
      <c r="B1852" s="6" t="n">
        <v>3887</v>
      </c>
      <c r="C1852" s="4" t="inlineStr">
        <is>
          <t>[4],[9]</t>
        </is>
      </c>
      <c r="D1852" s="6" t="n">
        <v>3887</v>
      </c>
      <c r="E1852" s="4" t="inlineStr">
        <is>
          <t>[4],[9]</t>
        </is>
      </c>
      <c r="F1852" s="4" t="inlineStr">
        <is>
          <t xml:space="preserve"> </t>
        </is>
      </c>
    </row>
    <row r="1853">
      <c r="A1853" s="4" t="inlineStr">
        <is>
          <t>Percentage of Net Assets</t>
        </is>
      </c>
      <c r="B1853" s="10" t="n">
        <v>0.0021</v>
      </c>
      <c r="C1853" s="4" t="inlineStr">
        <is>
          <t>[4],[9]</t>
        </is>
      </c>
      <c r="D1853" s="10" t="n">
        <v>0.0023</v>
      </c>
      <c r="E1853" s="4" t="inlineStr">
        <is>
          <t>[4],[9]</t>
        </is>
      </c>
      <c r="F1853" s="10" t="n">
        <v>0.0021</v>
      </c>
      <c r="G1853" s="4" t="inlineStr">
        <is>
          <t>[4],[9]</t>
        </is>
      </c>
    </row>
    <row r="1854">
      <c r="A1854" s="4" t="inlineStr">
        <is>
          <t>Investment, Identifier [Axis]: Infinite Bidco, LLC 1</t>
        </is>
      </c>
      <c r="B1854" s="4" t="inlineStr">
        <is>
          <t xml:space="preserve"> </t>
        </is>
      </c>
      <c r="D1854" s="4" t="inlineStr">
        <is>
          <t xml:space="preserve"> </t>
        </is>
      </c>
      <c r="F1854" s="4" t="inlineStr">
        <is>
          <t xml:space="preserve"> </t>
        </is>
      </c>
    </row>
    <row r="1855">
      <c r="A1855" s="4" t="inlineStr">
        <is>
          <t>Variable interest rate</t>
        </is>
      </c>
      <c r="B1855" s="10" t="n">
        <v>0.0625</v>
      </c>
      <c r="C1855" s="4" t="inlineStr">
        <is>
          <t>[2],[4]</t>
        </is>
      </c>
      <c r="D1855" s="10" t="n">
        <v>0.0625</v>
      </c>
      <c r="E1855" s="4" t="inlineStr">
        <is>
          <t>[2],[4]</t>
        </is>
      </c>
      <c r="F1855" s="10" t="n">
        <v>0.0625</v>
      </c>
      <c r="G1855" s="4" t="inlineStr">
        <is>
          <t>[2],[4]</t>
        </is>
      </c>
    </row>
    <row r="1856">
      <c r="A1856" s="4" t="inlineStr">
        <is>
          <t>Interest Rate</t>
        </is>
      </c>
      <c r="B1856" s="10" t="n">
        <v>0.1183</v>
      </c>
      <c r="C1856" s="4" t="inlineStr">
        <is>
          <t>[2],[4],[6]</t>
        </is>
      </c>
      <c r="D1856" s="10" t="n">
        <v>0.1188</v>
      </c>
      <c r="E1856" s="4" t="inlineStr">
        <is>
          <t>[2],[4],[6]</t>
        </is>
      </c>
      <c r="F1856" s="10" t="n">
        <v>0.1183</v>
      </c>
      <c r="G1856" s="4" t="inlineStr">
        <is>
          <t>[2],[4],[6]</t>
        </is>
      </c>
    </row>
    <row r="1857">
      <c r="A1857" s="4" t="inlineStr">
        <is>
          <t>Par Amount</t>
        </is>
      </c>
      <c r="B1857" s="6" t="n">
        <v>12329</v>
      </c>
      <c r="C1857" s="4" t="inlineStr">
        <is>
          <t>[2],[3],[4]</t>
        </is>
      </c>
      <c r="D1857" s="6" t="n">
        <v>12360</v>
      </c>
      <c r="E1857" s="4" t="inlineStr">
        <is>
          <t>[2],[4]</t>
        </is>
      </c>
      <c r="F1857" s="4" t="inlineStr">
        <is>
          <t xml:space="preserve"> </t>
        </is>
      </c>
    </row>
    <row r="1858">
      <c r="A1858" s="4" t="inlineStr">
        <is>
          <t>Cost</t>
        </is>
      </c>
      <c r="B1858" s="5" t="n">
        <v>12027</v>
      </c>
      <c r="C1858" s="4" t="inlineStr">
        <is>
          <t>[2],[4]</t>
        </is>
      </c>
      <c r="D1858" s="5" t="n">
        <v>12043</v>
      </c>
      <c r="E1858" s="4" t="inlineStr">
        <is>
          <t>[2],[4]</t>
        </is>
      </c>
      <c r="F1858" s="4" t="inlineStr">
        <is>
          <t xml:space="preserve"> </t>
        </is>
      </c>
    </row>
    <row r="1859">
      <c r="A1859" s="4" t="inlineStr">
        <is>
          <t>Fair Value</t>
        </is>
      </c>
      <c r="B1859" s="6" t="n">
        <v>12296</v>
      </c>
      <c r="C1859" s="4" t="inlineStr">
        <is>
          <t>[2],[4]</t>
        </is>
      </c>
      <c r="D1859" s="6" t="n">
        <v>12285</v>
      </c>
      <c r="E1859" s="4" t="inlineStr">
        <is>
          <t>[2],[4]</t>
        </is>
      </c>
      <c r="F1859" s="4" t="inlineStr">
        <is>
          <t xml:space="preserve"> </t>
        </is>
      </c>
    </row>
    <row r="1860">
      <c r="A1860" s="4" t="inlineStr">
        <is>
          <t>Percentage of Net Assets</t>
        </is>
      </c>
      <c r="B1860" s="10" t="n">
        <v>0.0067</v>
      </c>
      <c r="C1860" s="4" t="inlineStr">
        <is>
          <t>[2],[4]</t>
        </is>
      </c>
      <c r="D1860" s="10" t="n">
        <v>0.0071</v>
      </c>
      <c r="E1860" s="4" t="inlineStr">
        <is>
          <t>[2],[4]</t>
        </is>
      </c>
      <c r="F1860" s="10" t="n">
        <v>0.0067</v>
      </c>
      <c r="G1860" s="4" t="inlineStr">
        <is>
          <t>[2],[4]</t>
        </is>
      </c>
    </row>
    <row r="1861">
      <c r="A1861" s="4" t="inlineStr">
        <is>
          <t>Investment, Identifier [Axis]: Infinite Bidco, LLC 2</t>
        </is>
      </c>
      <c r="B1861" s="4" t="inlineStr">
        <is>
          <t xml:space="preserve"> </t>
        </is>
      </c>
      <c r="D1861" s="4" t="inlineStr">
        <is>
          <t xml:space="preserve"> </t>
        </is>
      </c>
      <c r="F1861" s="4" t="inlineStr">
        <is>
          <t xml:space="preserve"> </t>
        </is>
      </c>
    </row>
    <row r="1862">
      <c r="A1862" s="4" t="inlineStr">
        <is>
          <t>Variable interest rate</t>
        </is>
      </c>
      <c r="B1862" s="11" t="n">
        <v>0.07000000000000001</v>
      </c>
      <c r="C1862" s="4" t="inlineStr">
        <is>
          <t>[2]</t>
        </is>
      </c>
      <c r="D1862" s="11" t="n">
        <v>0.07000000000000001</v>
      </c>
      <c r="E1862" s="4" t="inlineStr">
        <is>
          <t>[2]</t>
        </is>
      </c>
      <c r="F1862" s="11" t="n">
        <v>0.07000000000000001</v>
      </c>
      <c r="G1862" s="4" t="inlineStr">
        <is>
          <t>[2]</t>
        </is>
      </c>
    </row>
    <row r="1863">
      <c r="A1863" s="4" t="inlineStr">
        <is>
          <t>Interest Rate</t>
        </is>
      </c>
      <c r="B1863" s="10" t="n">
        <v>0.1257</v>
      </c>
      <c r="C1863" s="4" t="inlineStr">
        <is>
          <t>[2],[6]</t>
        </is>
      </c>
      <c r="D1863" s="10" t="n">
        <v>0.1265</v>
      </c>
      <c r="E1863" s="4" t="inlineStr">
        <is>
          <t>[2],[6]</t>
        </is>
      </c>
      <c r="F1863" s="10" t="n">
        <v>0.1257</v>
      </c>
      <c r="G1863" s="4" t="inlineStr">
        <is>
          <t>[2],[6]</t>
        </is>
      </c>
    </row>
    <row r="1864">
      <c r="A1864" s="4" t="inlineStr">
        <is>
          <t>Par Amount</t>
        </is>
      </c>
      <c r="B1864" s="6" t="n">
        <v>25500</v>
      </c>
      <c r="C1864" s="4" t="inlineStr">
        <is>
          <t>[2],[3]</t>
        </is>
      </c>
      <c r="D1864" s="6" t="n">
        <v>25500</v>
      </c>
      <c r="E1864" s="4" t="inlineStr">
        <is>
          <t>[2]</t>
        </is>
      </c>
      <c r="F1864" s="4" t="inlineStr">
        <is>
          <t xml:space="preserve"> </t>
        </is>
      </c>
    </row>
    <row r="1865">
      <c r="A1865" s="4" t="inlineStr">
        <is>
          <t>Cost</t>
        </is>
      </c>
      <c r="B1865" s="5" t="n">
        <v>25448</v>
      </c>
      <c r="C1865" s="4" t="inlineStr">
        <is>
          <t>[2]</t>
        </is>
      </c>
      <c r="D1865" s="5" t="n">
        <v>25446</v>
      </c>
      <c r="E1865" s="4" t="inlineStr">
        <is>
          <t>[2]</t>
        </is>
      </c>
      <c r="F1865" s="4" t="inlineStr">
        <is>
          <t xml:space="preserve"> </t>
        </is>
      </c>
    </row>
    <row r="1866">
      <c r="A1866" s="4" t="inlineStr">
        <is>
          <t>Fair Value</t>
        </is>
      </c>
      <c r="B1866" s="6" t="n">
        <v>21440</v>
      </c>
      <c r="C1866" s="4" t="inlineStr">
        <is>
          <t>[2]</t>
        </is>
      </c>
      <c r="D1866" s="6" t="n">
        <v>21420</v>
      </c>
      <c r="E1866" s="4" t="inlineStr">
        <is>
          <t>[2]</t>
        </is>
      </c>
      <c r="F1866" s="4" t="inlineStr">
        <is>
          <t xml:space="preserve"> </t>
        </is>
      </c>
    </row>
    <row r="1867">
      <c r="A1867" s="4" t="inlineStr">
        <is>
          <t>Percentage of Net Assets</t>
        </is>
      </c>
      <c r="B1867" s="10" t="n">
        <v>0.0117</v>
      </c>
      <c r="C1867" s="4" t="inlineStr">
        <is>
          <t>[2]</t>
        </is>
      </c>
      <c r="D1867" s="10" t="n">
        <v>0.0124</v>
      </c>
      <c r="E1867" s="4" t="inlineStr">
        <is>
          <t>[2]</t>
        </is>
      </c>
      <c r="F1867" s="10" t="n">
        <v>0.0117</v>
      </c>
      <c r="G1867" s="4" t="inlineStr">
        <is>
          <t>[2]</t>
        </is>
      </c>
    </row>
    <row r="1868">
      <c r="A1868" s="4" t="inlineStr">
        <is>
          <t>Investment, Identifier [Axis]: Inszone Mid, LLC 1</t>
        </is>
      </c>
      <c r="B1868" s="4" t="inlineStr">
        <is>
          <t xml:space="preserve"> </t>
        </is>
      </c>
      <c r="D1868" s="4" t="inlineStr">
        <is>
          <t xml:space="preserve"> </t>
        </is>
      </c>
      <c r="F1868" s="4" t="inlineStr">
        <is>
          <t xml:space="preserve"> </t>
        </is>
      </c>
    </row>
    <row r="1869">
      <c r="A1869" s="4" t="inlineStr">
        <is>
          <t>Variable interest rate</t>
        </is>
      </c>
      <c r="B1869" s="10" t="n">
        <v>0.0575</v>
      </c>
      <c r="C1869" s="4" t="inlineStr">
        <is>
          <t>[4],[5]</t>
        </is>
      </c>
      <c r="D1869" s="10" t="n">
        <v>0.0575</v>
      </c>
      <c r="E1869" s="4" t="inlineStr">
        <is>
          <t>[4],[5]</t>
        </is>
      </c>
      <c r="F1869" s="10" t="n">
        <v>0.0575</v>
      </c>
      <c r="G1869" s="4" t="inlineStr">
        <is>
          <t>[4],[5]</t>
        </is>
      </c>
    </row>
    <row r="1870">
      <c r="A1870" s="4" t="inlineStr">
        <is>
          <t>Interest Rate</t>
        </is>
      </c>
      <c r="B1870" s="10" t="n">
        <v>0.1098</v>
      </c>
      <c r="C1870" s="4" t="inlineStr">
        <is>
          <t>[4],[5],[6]</t>
        </is>
      </c>
      <c r="D1870" s="10" t="n">
        <v>0.1111</v>
      </c>
      <c r="E1870" s="4" t="inlineStr">
        <is>
          <t>[4],[5],[6]</t>
        </is>
      </c>
      <c r="F1870" s="10" t="n">
        <v>0.1098</v>
      </c>
      <c r="G1870" s="4" t="inlineStr">
        <is>
          <t>[4],[5],[6]</t>
        </is>
      </c>
    </row>
    <row r="1871">
      <c r="A1871" s="4" t="inlineStr">
        <is>
          <t>Par Amount</t>
        </is>
      </c>
      <c r="B1871" s="6" t="n">
        <v>4449</v>
      </c>
      <c r="C1871" s="4" t="inlineStr">
        <is>
          <t>[3],[4],[5]</t>
        </is>
      </c>
      <c r="D1871" s="6" t="n">
        <v>4460</v>
      </c>
      <c r="E1871" s="4" t="inlineStr">
        <is>
          <t>[4],[5]</t>
        </is>
      </c>
      <c r="F1871" s="4" t="inlineStr">
        <is>
          <t xml:space="preserve"> </t>
        </is>
      </c>
    </row>
    <row r="1872">
      <c r="A1872" s="4" t="inlineStr">
        <is>
          <t>Cost</t>
        </is>
      </c>
      <c r="B1872" s="5" t="n">
        <v>4363</v>
      </c>
      <c r="C1872" s="4" t="inlineStr">
        <is>
          <t>[4],[5]</t>
        </is>
      </c>
      <c r="D1872" s="5" t="n">
        <v>4372</v>
      </c>
      <c r="E1872" s="4" t="inlineStr">
        <is>
          <t>[4],[5]</t>
        </is>
      </c>
      <c r="F1872" s="4" t="inlineStr">
        <is>
          <t xml:space="preserve"> </t>
        </is>
      </c>
    </row>
    <row r="1873">
      <c r="A1873" s="4" t="inlineStr">
        <is>
          <t>Fair Value</t>
        </is>
      </c>
      <c r="B1873" s="6" t="n">
        <v>4376</v>
      </c>
      <c r="C1873" s="4" t="inlineStr">
        <is>
          <t>[4],[5]</t>
        </is>
      </c>
      <c r="D1873" s="6" t="n">
        <v>4372</v>
      </c>
      <c r="E1873" s="4" t="inlineStr">
        <is>
          <t>[4],[5]</t>
        </is>
      </c>
      <c r="F1873" s="4" t="inlineStr">
        <is>
          <t xml:space="preserve"> </t>
        </is>
      </c>
    </row>
    <row r="1874">
      <c r="A1874" s="4" t="inlineStr">
        <is>
          <t>Percentage of Net Assets</t>
        </is>
      </c>
      <c r="B1874" s="10" t="n">
        <v>0.0024</v>
      </c>
      <c r="C1874" s="4" t="inlineStr">
        <is>
          <t>[4],[5]</t>
        </is>
      </c>
      <c r="D1874" s="10" t="n">
        <v>0.0025</v>
      </c>
      <c r="E1874" s="4" t="inlineStr">
        <is>
          <t>[4],[5]</t>
        </is>
      </c>
      <c r="F1874" s="10" t="n">
        <v>0.0024</v>
      </c>
      <c r="G1874" s="4" t="inlineStr">
        <is>
          <t>[4],[5]</t>
        </is>
      </c>
    </row>
    <row r="1875">
      <c r="A1875" s="4" t="inlineStr">
        <is>
          <t>Unfunded Commitment</t>
        </is>
      </c>
      <c r="B1875" s="6" t="n">
        <v>5406</v>
      </c>
      <c r="D1875" s="6" t="n">
        <v>6000</v>
      </c>
      <c r="F1875" s="4" t="inlineStr">
        <is>
          <t xml:space="preserve"> </t>
        </is>
      </c>
    </row>
    <row r="1876">
      <c r="A1876" s="4" t="inlineStr">
        <is>
          <t>Fair Value</t>
        </is>
      </c>
      <c r="B1876" s="6" t="n">
        <v>-89</v>
      </c>
      <c r="D1876" s="6" t="n">
        <v>-64</v>
      </c>
      <c r="F1876" s="4" t="inlineStr">
        <is>
          <t xml:space="preserve"> </t>
        </is>
      </c>
    </row>
    <row r="1877">
      <c r="A1877" s="4" t="inlineStr">
        <is>
          <t>Investment, Identifier [Axis]: Inszone Mid, LLC 2</t>
        </is>
      </c>
      <c r="B1877" s="4" t="inlineStr">
        <is>
          <t xml:space="preserve"> </t>
        </is>
      </c>
      <c r="D1877" s="4" t="inlineStr">
        <is>
          <t xml:space="preserve"> </t>
        </is>
      </c>
      <c r="F1877" s="4" t="inlineStr">
        <is>
          <t xml:space="preserve"> </t>
        </is>
      </c>
    </row>
    <row r="1878">
      <c r="A1878" s="4" t="inlineStr">
        <is>
          <t>Variable interest rate</t>
        </is>
      </c>
      <c r="B1878" s="10" t="n">
        <v>0.0575</v>
      </c>
      <c r="C1878" s="4" t="inlineStr">
        <is>
          <t>[4],[5],[7]</t>
        </is>
      </c>
      <c r="D1878" s="10" t="n">
        <v>0.0575</v>
      </c>
      <c r="E1878" s="4" t="inlineStr">
        <is>
          <t>[4],[5],[7]</t>
        </is>
      </c>
      <c r="F1878" s="10" t="n">
        <v>0.0575</v>
      </c>
      <c r="G1878" s="4" t="inlineStr">
        <is>
          <t>[4],[5],[7]</t>
        </is>
      </c>
    </row>
    <row r="1879">
      <c r="A1879" s="4" t="inlineStr">
        <is>
          <t>Interest Rate</t>
        </is>
      </c>
      <c r="B1879" s="10" t="n">
        <v>0.1098</v>
      </c>
      <c r="C1879" s="4" t="inlineStr">
        <is>
          <t>[4],[5],[6],[7]</t>
        </is>
      </c>
      <c r="D1879" s="10" t="n">
        <v>0.1111</v>
      </c>
      <c r="E1879" s="4" t="inlineStr">
        <is>
          <t>[4],[5],[6],[7]</t>
        </is>
      </c>
      <c r="F1879" s="10" t="n">
        <v>0.1098</v>
      </c>
      <c r="G1879" s="4" t="inlineStr">
        <is>
          <t>[4],[5],[6],[7]</t>
        </is>
      </c>
    </row>
    <row r="1880">
      <c r="A1880" s="4" t="inlineStr">
        <is>
          <t>Par Amount</t>
        </is>
      </c>
      <c r="B1880" s="6" t="n">
        <v>1126</v>
      </c>
      <c r="C1880" s="4" t="inlineStr">
        <is>
          <t>[3],[4],[5],[7]</t>
        </is>
      </c>
      <c r="D1880" s="6" t="n">
        <v>533</v>
      </c>
      <c r="E1880" s="4" t="inlineStr">
        <is>
          <t>[4],[5],[7]</t>
        </is>
      </c>
      <c r="F1880" s="4" t="inlineStr">
        <is>
          <t xml:space="preserve"> </t>
        </is>
      </c>
    </row>
    <row r="1881">
      <c r="A1881" s="4" t="inlineStr">
        <is>
          <t>Cost</t>
        </is>
      </c>
      <c r="B1881" s="5" t="n">
        <v>1053</v>
      </c>
      <c r="C1881" s="4" t="inlineStr">
        <is>
          <t>[4],[5],[7]</t>
        </is>
      </c>
      <c r="D1881" s="5" t="n">
        <v>463</v>
      </c>
      <c r="E1881" s="4" t="inlineStr">
        <is>
          <t>[4],[5],[7]</t>
        </is>
      </c>
      <c r="F1881" s="4" t="inlineStr">
        <is>
          <t xml:space="preserve"> </t>
        </is>
      </c>
    </row>
    <row r="1882">
      <c r="A1882" s="4" t="inlineStr">
        <is>
          <t>Fair Value</t>
        </is>
      </c>
      <c r="B1882" s="6" t="n">
        <v>1018</v>
      </c>
      <c r="C1882" s="4" t="inlineStr">
        <is>
          <t>[4],[5],[7]</t>
        </is>
      </c>
      <c r="D1882" s="6" t="n">
        <v>464</v>
      </c>
      <c r="E1882" s="4" t="inlineStr">
        <is>
          <t>[4],[5],[7]</t>
        </is>
      </c>
      <c r="F1882" s="4" t="inlineStr">
        <is>
          <t xml:space="preserve"> </t>
        </is>
      </c>
    </row>
    <row r="1883">
      <c r="A1883" s="4" t="inlineStr">
        <is>
          <t>Percentage of Net Assets</t>
        </is>
      </c>
      <c r="B1883" s="10" t="n">
        <v>0.0005999999999999999</v>
      </c>
      <c r="C1883" s="4" t="inlineStr">
        <is>
          <t>[4],[5],[7]</t>
        </is>
      </c>
      <c r="D1883" s="10" t="n">
        <v>0.0003</v>
      </c>
      <c r="E1883" s="4" t="inlineStr">
        <is>
          <t>[4],[5],[7]</t>
        </is>
      </c>
      <c r="F1883" s="10" t="n">
        <v>0.0005999999999999999</v>
      </c>
      <c r="G1883" s="4" t="inlineStr">
        <is>
          <t>[4],[5],[7]</t>
        </is>
      </c>
    </row>
    <row r="1884">
      <c r="A1884" s="4" t="inlineStr">
        <is>
          <t>Unfunded Commitment</t>
        </is>
      </c>
      <c r="B1884" s="6" t="n">
        <v>817</v>
      </c>
      <c r="D1884" s="6" t="n">
        <v>817</v>
      </c>
      <c r="F1884" s="4" t="inlineStr">
        <is>
          <t xml:space="preserve"> </t>
        </is>
      </c>
    </row>
    <row r="1885">
      <c r="A1885" s="4" t="inlineStr">
        <is>
          <t>Fair Value</t>
        </is>
      </c>
      <c r="B1885" s="6" t="n">
        <v>-13</v>
      </c>
      <c r="D1885" s="6" t="n">
        <v>-16</v>
      </c>
      <c r="F1885" s="4" t="inlineStr">
        <is>
          <t xml:space="preserve"> </t>
        </is>
      </c>
    </row>
    <row r="1886">
      <c r="A1886" s="4" t="inlineStr">
        <is>
          <t>Investment, Identifier [Axis]: Inszone Mid, LLC 3</t>
        </is>
      </c>
      <c r="B1886" s="4" t="inlineStr">
        <is>
          <t xml:space="preserve"> </t>
        </is>
      </c>
      <c r="D1886" s="4" t="inlineStr">
        <is>
          <t xml:space="preserve"> </t>
        </is>
      </c>
      <c r="F1886" s="4" t="inlineStr">
        <is>
          <t xml:space="preserve"> </t>
        </is>
      </c>
    </row>
    <row r="1887">
      <c r="A1887" s="4" t="inlineStr">
        <is>
          <t>Variable interest rate</t>
        </is>
      </c>
      <c r="B1887" s="10" t="n">
        <v>0.0575</v>
      </c>
      <c r="C1887" s="4" t="inlineStr">
        <is>
          <t>[4],[5],[7]</t>
        </is>
      </c>
      <c r="D1887" s="10" t="n">
        <v>0.0575</v>
      </c>
      <c r="E1887" s="4" t="inlineStr">
        <is>
          <t>[4],[5],[7]</t>
        </is>
      </c>
      <c r="F1887" s="10" t="n">
        <v>0.0575</v>
      </c>
      <c r="G1887" s="4" t="inlineStr">
        <is>
          <t>[4],[5],[7]</t>
        </is>
      </c>
    </row>
    <row r="1888">
      <c r="A1888" s="4" t="inlineStr">
        <is>
          <t>Interest Rate</t>
        </is>
      </c>
      <c r="B1888" s="10" t="n">
        <v>0.1098</v>
      </c>
      <c r="C1888" s="4" t="inlineStr">
        <is>
          <t>[4],[5],[6],[7]</t>
        </is>
      </c>
      <c r="D1888" s="10" t="n">
        <v>0.1111</v>
      </c>
      <c r="E1888" s="4" t="inlineStr">
        <is>
          <t>[4],[5],[6],[7]</t>
        </is>
      </c>
      <c r="F1888" s="10" t="n">
        <v>0.1098</v>
      </c>
      <c r="G1888" s="4" t="inlineStr">
        <is>
          <t>[4],[5],[6],[7]</t>
        </is>
      </c>
    </row>
    <row r="1889">
      <c r="A1889" s="4" t="inlineStr">
        <is>
          <t>Par Amount</t>
        </is>
      </c>
      <c r="B1889" s="6" t="n">
        <v>0</v>
      </c>
      <c r="C1889" s="4" t="inlineStr">
        <is>
          <t>[3],[4],[5],[7]</t>
        </is>
      </c>
      <c r="D1889" s="6" t="n">
        <v>0</v>
      </c>
      <c r="E1889" s="4" t="inlineStr">
        <is>
          <t>[4],[5],[7]</t>
        </is>
      </c>
      <c r="F1889" s="4" t="inlineStr">
        <is>
          <t xml:space="preserve"> </t>
        </is>
      </c>
    </row>
    <row r="1890">
      <c r="A1890" s="4" t="inlineStr">
        <is>
          <t>Cost</t>
        </is>
      </c>
      <c r="B1890" s="5" t="n">
        <v>-15</v>
      </c>
      <c r="C1890" s="4" t="inlineStr">
        <is>
          <t>[4],[5],[7]</t>
        </is>
      </c>
      <c r="D1890" s="5" t="n">
        <v>-16</v>
      </c>
      <c r="E1890" s="4" t="inlineStr">
        <is>
          <t>[4],[5],[7]</t>
        </is>
      </c>
      <c r="F1890" s="4" t="inlineStr">
        <is>
          <t xml:space="preserve"> </t>
        </is>
      </c>
    </row>
    <row r="1891">
      <c r="A1891" s="4" t="inlineStr">
        <is>
          <t>Fair Value</t>
        </is>
      </c>
      <c r="B1891" s="6" t="n">
        <v>-13</v>
      </c>
      <c r="C1891" s="4" t="inlineStr">
        <is>
          <t>[4],[5],[7]</t>
        </is>
      </c>
      <c r="D1891" s="6" t="n">
        <v>-16</v>
      </c>
      <c r="E1891" s="4" t="inlineStr">
        <is>
          <t>[4],[5],[7]</t>
        </is>
      </c>
      <c r="F1891" s="4" t="inlineStr">
        <is>
          <t xml:space="preserve"> </t>
        </is>
      </c>
    </row>
    <row r="1892">
      <c r="A1892" s="4" t="inlineStr">
        <is>
          <t>Percentage of Net Assets</t>
        </is>
      </c>
      <c r="B1892" s="11" t="n">
        <v>0</v>
      </c>
      <c r="C1892" s="4" t="inlineStr">
        <is>
          <t>[4],[5],[7]</t>
        </is>
      </c>
      <c r="D1892" s="11" t="n">
        <v>0</v>
      </c>
      <c r="E1892" s="4" t="inlineStr">
        <is>
          <t>[4],[5],[7]</t>
        </is>
      </c>
      <c r="F1892" s="11" t="n">
        <v>0</v>
      </c>
      <c r="G1892" s="4" t="inlineStr">
        <is>
          <t>[4],[5],[7]</t>
        </is>
      </c>
    </row>
    <row r="1893">
      <c r="A1893" s="4" t="inlineStr">
        <is>
          <t>Investment, Identifier [Axis]: Integrity Marketing Acquisition, LLC</t>
        </is>
      </c>
      <c r="B1893" s="4" t="inlineStr">
        <is>
          <t xml:space="preserve"> </t>
        </is>
      </c>
      <c r="D1893" s="4" t="inlineStr">
        <is>
          <t xml:space="preserve"> </t>
        </is>
      </c>
      <c r="F1893" s="4" t="inlineStr">
        <is>
          <t xml:space="preserve"> </t>
        </is>
      </c>
    </row>
    <row r="1894">
      <c r="A1894" s="4" t="inlineStr">
        <is>
          <t>Variable interest rate</t>
        </is>
      </c>
      <c r="B1894" s="10" t="n">
        <v>0.105</v>
      </c>
      <c r="C1894" s="4" t="inlineStr">
        <is>
          <t>[4],[10]</t>
        </is>
      </c>
      <c r="D1894" s="10" t="n">
        <v>0.105</v>
      </c>
      <c r="E1894" s="4" t="inlineStr">
        <is>
          <t>[4],[10]</t>
        </is>
      </c>
      <c r="F1894" s="10" t="n">
        <v>0.105</v>
      </c>
      <c r="G1894" s="4" t="inlineStr">
        <is>
          <t>[4],[10]</t>
        </is>
      </c>
    </row>
    <row r="1895">
      <c r="A1895" s="4" t="inlineStr">
        <is>
          <t>Par Amount, Shares (in shares) | shares</t>
        </is>
      </c>
      <c r="B1895" s="5" t="n">
        <v>3250000</v>
      </c>
      <c r="C1895" s="4" t="inlineStr">
        <is>
          <t>[3],[4],[10]</t>
        </is>
      </c>
      <c r="D1895" s="5" t="n">
        <v>3250000</v>
      </c>
      <c r="E1895" s="4" t="inlineStr">
        <is>
          <t>[4],[10]</t>
        </is>
      </c>
      <c r="F1895" s="5" t="n">
        <v>3250000</v>
      </c>
      <c r="G1895" s="4" t="inlineStr">
        <is>
          <t>[3],[4],[10]</t>
        </is>
      </c>
    </row>
    <row r="1896">
      <c r="A1896" s="4" t="inlineStr">
        <is>
          <t>Cost</t>
        </is>
      </c>
      <c r="B1896" s="6" t="n">
        <v>4062</v>
      </c>
      <c r="C1896" s="4" t="inlineStr">
        <is>
          <t>[4],[10]</t>
        </is>
      </c>
      <c r="D1896" s="6" t="n">
        <v>3956</v>
      </c>
      <c r="E1896" s="4" t="inlineStr">
        <is>
          <t>[4],[10]</t>
        </is>
      </c>
      <c r="F1896" s="4" t="inlineStr">
        <is>
          <t xml:space="preserve"> </t>
        </is>
      </c>
    </row>
    <row r="1897">
      <c r="A1897" s="4" t="inlineStr">
        <is>
          <t>Fair Value</t>
        </is>
      </c>
      <c r="B1897" s="6" t="n">
        <v>4030</v>
      </c>
      <c r="C1897" s="4" t="inlineStr">
        <is>
          <t>[4],[10]</t>
        </is>
      </c>
      <c r="D1897" s="6" t="n">
        <v>3900</v>
      </c>
      <c r="E1897" s="4" t="inlineStr">
        <is>
          <t>[4],[10]</t>
        </is>
      </c>
      <c r="F1897" s="4" t="inlineStr">
        <is>
          <t xml:space="preserve"> </t>
        </is>
      </c>
    </row>
    <row r="1898">
      <c r="A1898" s="4" t="inlineStr">
        <is>
          <t>Percentage of Net Assets</t>
        </is>
      </c>
      <c r="B1898" s="10" t="n">
        <v>0.0022</v>
      </c>
      <c r="C1898" s="4" t="inlineStr">
        <is>
          <t>[4],[10]</t>
        </is>
      </c>
      <c r="D1898" s="10" t="n">
        <v>0.0023</v>
      </c>
      <c r="E1898" s="4" t="inlineStr">
        <is>
          <t>[4],[10]</t>
        </is>
      </c>
      <c r="F1898" s="10" t="n">
        <v>0.0022</v>
      </c>
      <c r="G1898" s="4" t="inlineStr">
        <is>
          <t>[4],[10]</t>
        </is>
      </c>
    </row>
    <row r="1899">
      <c r="A1899" s="4" t="inlineStr">
        <is>
          <t>Unfunded Commitment</t>
        </is>
      </c>
      <c r="B1899" s="6" t="n">
        <v>52</v>
      </c>
      <c r="D1899" s="6" t="n">
        <v>52</v>
      </c>
      <c r="F1899" s="4" t="inlineStr">
        <is>
          <t xml:space="preserve"> </t>
        </is>
      </c>
    </row>
    <row r="1900">
      <c r="A1900" s="4" t="inlineStr">
        <is>
          <t>Fair Value</t>
        </is>
      </c>
      <c r="B1900" s="6" t="n">
        <v>-1</v>
      </c>
      <c r="D1900" s="6" t="n">
        <v>-1</v>
      </c>
      <c r="F1900" s="4" t="inlineStr">
        <is>
          <t xml:space="preserve"> </t>
        </is>
      </c>
    </row>
    <row r="1901">
      <c r="A1901" s="4" t="inlineStr">
        <is>
          <t>Investment, Identifier [Axis]: Integrity Marketing Acquisition, LLC 1</t>
        </is>
      </c>
      <c r="B1901" s="4" t="inlineStr">
        <is>
          <t xml:space="preserve"> </t>
        </is>
      </c>
      <c r="D1901" s="4" t="inlineStr">
        <is>
          <t xml:space="preserve"> </t>
        </is>
      </c>
      <c r="F1901" s="4" t="inlineStr">
        <is>
          <t xml:space="preserve"> </t>
        </is>
      </c>
    </row>
    <row r="1902">
      <c r="A1902" s="4" t="inlineStr">
        <is>
          <t>Variable interest rate</t>
        </is>
      </c>
      <c r="B1902" s="11" t="n">
        <v>0.06</v>
      </c>
      <c r="C1902" s="4" t="inlineStr">
        <is>
          <t>[4],[8],[9]</t>
        </is>
      </c>
      <c r="D1902" s="11" t="n">
        <v>0.06</v>
      </c>
      <c r="E1902" s="4" t="inlineStr">
        <is>
          <t>[4],[8],[9]</t>
        </is>
      </c>
      <c r="F1902" s="11" t="n">
        <v>0.06</v>
      </c>
      <c r="G1902" s="4" t="inlineStr">
        <is>
          <t>[4],[8],[9]</t>
        </is>
      </c>
    </row>
    <row r="1903">
      <c r="A1903" s="4" t="inlineStr">
        <is>
          <t>Interest Rate</t>
        </is>
      </c>
      <c r="B1903" s="10" t="n">
        <v>0.1134</v>
      </c>
      <c r="C1903" s="4" t="inlineStr">
        <is>
          <t>[4],[6],[8],[9]</t>
        </is>
      </c>
      <c r="D1903" s="10" t="n">
        <v>0.1139</v>
      </c>
      <c r="E1903" s="4" t="inlineStr">
        <is>
          <t>[4],[6],[8],[9]</t>
        </is>
      </c>
      <c r="F1903" s="10" t="n">
        <v>0.1134</v>
      </c>
      <c r="G1903" s="4" t="inlineStr">
        <is>
          <t>[4],[6],[8],[9]</t>
        </is>
      </c>
    </row>
    <row r="1904">
      <c r="A1904" s="4" t="inlineStr">
        <is>
          <t>Par Amount</t>
        </is>
      </c>
      <c r="B1904" s="6" t="n">
        <v>391</v>
      </c>
      <c r="C1904" s="4" t="inlineStr">
        <is>
          <t>[3],[4],[8],[9]</t>
        </is>
      </c>
      <c r="D1904" s="6" t="n">
        <v>392</v>
      </c>
      <c r="E1904" s="4" t="inlineStr">
        <is>
          <t>[4],[8],[9]</t>
        </is>
      </c>
      <c r="F1904" s="4" t="inlineStr">
        <is>
          <t xml:space="preserve"> </t>
        </is>
      </c>
    </row>
    <row r="1905">
      <c r="A1905" s="4" t="inlineStr">
        <is>
          <t>Cost</t>
        </is>
      </c>
      <c r="B1905" s="5" t="n">
        <v>385</v>
      </c>
      <c r="C1905" s="4" t="inlineStr">
        <is>
          <t>[4],[8],[9]</t>
        </is>
      </c>
      <c r="D1905" s="5" t="n">
        <v>385</v>
      </c>
      <c r="E1905" s="4" t="inlineStr">
        <is>
          <t>[4],[8],[9]</t>
        </is>
      </c>
      <c r="F1905" s="4" t="inlineStr">
        <is>
          <t xml:space="preserve"> </t>
        </is>
      </c>
    </row>
    <row r="1906">
      <c r="A1906" s="4" t="inlineStr">
        <is>
          <t>Fair Value</t>
        </is>
      </c>
      <c r="B1906" s="6" t="n">
        <v>386</v>
      </c>
      <c r="C1906" s="4" t="inlineStr">
        <is>
          <t>[4],[8],[9]</t>
        </is>
      </c>
      <c r="D1906" s="6" t="n">
        <v>384</v>
      </c>
      <c r="E1906" s="4" t="inlineStr">
        <is>
          <t>[4],[8],[9]</t>
        </is>
      </c>
      <c r="F1906" s="4" t="inlineStr">
        <is>
          <t xml:space="preserve"> </t>
        </is>
      </c>
    </row>
    <row r="1907">
      <c r="A1907" s="4" t="inlineStr">
        <is>
          <t>Percentage of Net Assets</t>
        </is>
      </c>
      <c r="B1907" s="10" t="n">
        <v>0.0002</v>
      </c>
      <c r="C1907" s="4" t="inlineStr">
        <is>
          <t>[4],[8],[9]</t>
        </is>
      </c>
      <c r="D1907" s="10" t="n">
        <v>0.0002</v>
      </c>
      <c r="E1907" s="4" t="inlineStr">
        <is>
          <t>[4],[8],[9]</t>
        </is>
      </c>
      <c r="F1907" s="10" t="n">
        <v>0.0002</v>
      </c>
      <c r="G1907" s="4" t="inlineStr">
        <is>
          <t>[4],[8],[9]</t>
        </is>
      </c>
    </row>
    <row r="1908">
      <c r="A1908" s="4" t="inlineStr">
        <is>
          <t>Investment, Identifier [Axis]: Integrity Marketing Acquisition, LLC 2</t>
        </is>
      </c>
      <c r="B1908" s="4" t="inlineStr">
        <is>
          <t xml:space="preserve"> </t>
        </is>
      </c>
      <c r="D1908" s="4" t="inlineStr">
        <is>
          <t xml:space="preserve"> </t>
        </is>
      </c>
      <c r="F1908" s="4" t="inlineStr">
        <is>
          <t xml:space="preserve"> </t>
        </is>
      </c>
    </row>
    <row r="1909">
      <c r="A1909" s="4" t="inlineStr">
        <is>
          <t>Variable interest rate</t>
        </is>
      </c>
      <c r="B1909" s="11" t="n">
        <v>0.06</v>
      </c>
      <c r="C1909" s="4" t="inlineStr">
        <is>
          <t>[4],[8],[9]</t>
        </is>
      </c>
      <c r="D1909" s="11" t="n">
        <v>0.06</v>
      </c>
      <c r="E1909" s="4" t="inlineStr">
        <is>
          <t>[4],[8],[9]</t>
        </is>
      </c>
      <c r="F1909" s="11" t="n">
        <v>0.06</v>
      </c>
      <c r="G1909" s="4" t="inlineStr">
        <is>
          <t>[4],[8],[9]</t>
        </is>
      </c>
    </row>
    <row r="1910">
      <c r="A1910" s="4" t="inlineStr">
        <is>
          <t>Interest Rate</t>
        </is>
      </c>
      <c r="B1910" s="10" t="n">
        <v>0.1134</v>
      </c>
      <c r="C1910" s="4" t="inlineStr">
        <is>
          <t>[4],[6],[8],[9]</t>
        </is>
      </c>
      <c r="D1910" s="10" t="n">
        <v>0.1154</v>
      </c>
      <c r="E1910" s="4" t="inlineStr">
        <is>
          <t>[4],[6],[8],[9]</t>
        </is>
      </c>
      <c r="F1910" s="10" t="n">
        <v>0.1134</v>
      </c>
      <c r="G1910" s="4" t="inlineStr">
        <is>
          <t>[4],[6],[8],[9]</t>
        </is>
      </c>
    </row>
    <row r="1911">
      <c r="A1911" s="4" t="inlineStr">
        <is>
          <t>Par Amount</t>
        </is>
      </c>
      <c r="B1911" s="6" t="n">
        <v>85130</v>
      </c>
      <c r="C1911" s="4" t="inlineStr">
        <is>
          <t>[3],[4],[8],[9]</t>
        </is>
      </c>
      <c r="D1911" s="6" t="n">
        <v>85345</v>
      </c>
      <c r="E1911" s="4" t="inlineStr">
        <is>
          <t>[4],[8],[9]</t>
        </is>
      </c>
      <c r="F1911" s="4" t="inlineStr">
        <is>
          <t xml:space="preserve"> </t>
        </is>
      </c>
    </row>
    <row r="1912">
      <c r="A1912" s="4" t="inlineStr">
        <is>
          <t>Cost</t>
        </is>
      </c>
      <c r="B1912" s="5" t="n">
        <v>84527</v>
      </c>
      <c r="C1912" s="4" t="inlineStr">
        <is>
          <t>[4],[8],[9]</t>
        </is>
      </c>
      <c r="D1912" s="5" t="n">
        <v>84685</v>
      </c>
      <c r="E1912" s="4" t="inlineStr">
        <is>
          <t>[4],[8],[9]</t>
        </is>
      </c>
      <c r="F1912" s="4" t="inlineStr">
        <is>
          <t xml:space="preserve"> </t>
        </is>
      </c>
    </row>
    <row r="1913">
      <c r="A1913" s="4" t="inlineStr">
        <is>
          <t>Fair Value</t>
        </is>
      </c>
      <c r="B1913" s="6" t="n">
        <v>84210</v>
      </c>
      <c r="C1913" s="4" t="inlineStr">
        <is>
          <t>[4],[8],[9]</t>
        </is>
      </c>
      <c r="D1913" s="6" t="n">
        <v>83705</v>
      </c>
      <c r="E1913" s="4" t="inlineStr">
        <is>
          <t>[4],[8],[9]</t>
        </is>
      </c>
      <c r="F1913" s="4" t="inlineStr">
        <is>
          <t xml:space="preserve"> </t>
        </is>
      </c>
    </row>
    <row r="1914">
      <c r="A1914" s="4" t="inlineStr">
        <is>
          <t>Percentage of Net Assets</t>
        </is>
      </c>
      <c r="B1914" s="10" t="n">
        <v>0.0458</v>
      </c>
      <c r="C1914" s="4" t="inlineStr">
        <is>
          <t>[4],[8],[9]</t>
        </is>
      </c>
      <c r="D1914" s="10" t="n">
        <v>0.0486</v>
      </c>
      <c r="E1914" s="4" t="inlineStr">
        <is>
          <t>[4],[8],[9]</t>
        </is>
      </c>
      <c r="F1914" s="10" t="n">
        <v>0.0458</v>
      </c>
      <c r="G1914" s="4" t="inlineStr">
        <is>
          <t>[4],[8],[9]</t>
        </is>
      </c>
    </row>
    <row r="1915">
      <c r="A1915" s="4" t="inlineStr">
        <is>
          <t>Investment, Identifier [Axis]: Integrity Marketing Acquisition, LLC 3</t>
        </is>
      </c>
      <c r="B1915" s="4" t="inlineStr">
        <is>
          <t xml:space="preserve"> </t>
        </is>
      </c>
      <c r="D1915" s="4" t="inlineStr">
        <is>
          <t xml:space="preserve"> </t>
        </is>
      </c>
      <c r="F1915" s="4" t="inlineStr">
        <is>
          <t xml:space="preserve"> </t>
        </is>
      </c>
    </row>
    <row r="1916">
      <c r="A1916" s="4" t="inlineStr">
        <is>
          <t>Variable interest rate</t>
        </is>
      </c>
      <c r="B1916" s="11" t="n">
        <v>0.06</v>
      </c>
      <c r="C1916" s="4" t="inlineStr">
        <is>
          <t>[4],[7],[9]</t>
        </is>
      </c>
      <c r="D1916" s="11" t="n">
        <v>0.06</v>
      </c>
      <c r="E1916" s="4" t="inlineStr">
        <is>
          <t>[4],[7],[9]</t>
        </is>
      </c>
      <c r="F1916" s="11" t="n">
        <v>0.06</v>
      </c>
      <c r="G1916" s="4" t="inlineStr">
        <is>
          <t>[4],[7],[9]</t>
        </is>
      </c>
    </row>
    <row r="1917">
      <c r="A1917" s="4" t="inlineStr">
        <is>
          <t>Interest Rate</t>
        </is>
      </c>
      <c r="B1917" s="10" t="n">
        <v>0.1134</v>
      </c>
      <c r="C1917" s="4" t="inlineStr">
        <is>
          <t>[4],[6],[7],[9]</t>
        </is>
      </c>
      <c r="D1917" s="10" t="n">
        <v>0.1139</v>
      </c>
      <c r="E1917" s="4" t="inlineStr">
        <is>
          <t>[4],[6],[7],[9]</t>
        </is>
      </c>
      <c r="F1917" s="10" t="n">
        <v>0.1134</v>
      </c>
      <c r="G1917" s="4" t="inlineStr">
        <is>
          <t>[4],[6],[7],[9]</t>
        </is>
      </c>
    </row>
    <row r="1918">
      <c r="A1918" s="4" t="inlineStr">
        <is>
          <t>Par Amount</t>
        </is>
      </c>
      <c r="B1918" s="6" t="n">
        <v>0</v>
      </c>
      <c r="C1918" s="4" t="inlineStr">
        <is>
          <t>[3],[4],[7],[9]</t>
        </is>
      </c>
      <c r="D1918" s="6" t="n">
        <v>0</v>
      </c>
      <c r="E1918" s="4" t="inlineStr">
        <is>
          <t>[4],[7],[9]</t>
        </is>
      </c>
      <c r="F1918" s="4" t="inlineStr">
        <is>
          <t xml:space="preserve"> </t>
        </is>
      </c>
    </row>
    <row r="1919">
      <c r="A1919" s="4" t="inlineStr">
        <is>
          <t>Cost</t>
        </is>
      </c>
      <c r="B1919" s="5" t="n">
        <v>-2</v>
      </c>
      <c r="C1919" s="4" t="inlineStr">
        <is>
          <t>[4],[7],[9]</t>
        </is>
      </c>
      <c r="D1919" s="5" t="n">
        <v>-2</v>
      </c>
      <c r="E1919" s="4" t="inlineStr">
        <is>
          <t>[4],[7],[9]</t>
        </is>
      </c>
      <c r="F1919" s="4" t="inlineStr">
        <is>
          <t xml:space="preserve"> </t>
        </is>
      </c>
    </row>
    <row r="1920">
      <c r="A1920" s="4" t="inlineStr">
        <is>
          <t>Fair Value</t>
        </is>
      </c>
      <c r="B1920" s="6" t="n">
        <v>-1</v>
      </c>
      <c r="C1920" s="4" t="inlineStr">
        <is>
          <t>[4],[7],[9]</t>
        </is>
      </c>
      <c r="D1920" s="6" t="n">
        <v>-1</v>
      </c>
      <c r="E1920" s="4" t="inlineStr">
        <is>
          <t>[4],[7],[9]</t>
        </is>
      </c>
      <c r="F1920" s="4" t="inlineStr">
        <is>
          <t xml:space="preserve"> </t>
        </is>
      </c>
    </row>
    <row r="1921">
      <c r="A1921" s="4" t="inlineStr">
        <is>
          <t>Percentage of Net Assets</t>
        </is>
      </c>
      <c r="B1921" s="11" t="n">
        <v>0</v>
      </c>
      <c r="C1921" s="4" t="inlineStr">
        <is>
          <t>[4],[7],[9]</t>
        </is>
      </c>
      <c r="D1921" s="11" t="n">
        <v>0</v>
      </c>
      <c r="E1921" s="4" t="inlineStr">
        <is>
          <t>[4],[7],[9]</t>
        </is>
      </c>
      <c r="F1921" s="11" t="n">
        <v>0</v>
      </c>
      <c r="G1921" s="4" t="inlineStr">
        <is>
          <t>[4],[7],[9]</t>
        </is>
      </c>
    </row>
    <row r="1922">
      <c r="A1922" s="4" t="inlineStr">
        <is>
          <t>Investment, Identifier [Axis]: Intelerad Medical Systems Incorporated 1</t>
        </is>
      </c>
      <c r="B1922" s="4" t="inlineStr">
        <is>
          <t xml:space="preserve"> </t>
        </is>
      </c>
      <c r="D1922" s="4" t="inlineStr">
        <is>
          <t xml:space="preserve"> </t>
        </is>
      </c>
      <c r="F1922" s="4" t="inlineStr">
        <is>
          <t xml:space="preserve"> </t>
        </is>
      </c>
    </row>
    <row r="1923">
      <c r="A1923" s="4" t="inlineStr">
        <is>
          <t>Variable interest rate</t>
        </is>
      </c>
      <c r="B1923" s="10" t="n">
        <v>0.065</v>
      </c>
      <c r="C1923" s="4" t="inlineStr">
        <is>
          <t>[4],[5],[15]</t>
        </is>
      </c>
      <c r="D1923" s="10" t="n">
        <v>0.065</v>
      </c>
      <c r="E1923" s="4" t="inlineStr">
        <is>
          <t>[4],[5],[15]</t>
        </is>
      </c>
      <c r="F1923" s="10" t="n">
        <v>0.065</v>
      </c>
      <c r="G1923" s="4" t="inlineStr">
        <is>
          <t>[4],[5],[15]</t>
        </is>
      </c>
    </row>
    <row r="1924">
      <c r="A1924" s="4" t="inlineStr">
        <is>
          <t>Interest Rate</t>
        </is>
      </c>
      <c r="B1924" s="10" t="n">
        <v>0.1196</v>
      </c>
      <c r="C1924" s="4" t="inlineStr">
        <is>
          <t>[4],[5],[6],[15]</t>
        </is>
      </c>
      <c r="D1924" s="10" t="n">
        <v>0.1203</v>
      </c>
      <c r="E1924" s="4" t="inlineStr">
        <is>
          <t>[4],[5],[6],[15]</t>
        </is>
      </c>
      <c r="F1924" s="10" t="n">
        <v>0.1196</v>
      </c>
      <c r="G1924" s="4" t="inlineStr">
        <is>
          <t>[4],[5],[6],[15]</t>
        </is>
      </c>
    </row>
    <row r="1925">
      <c r="A1925" s="4" t="inlineStr">
        <is>
          <t>Par Amount</t>
        </is>
      </c>
      <c r="B1925" s="6" t="n">
        <v>494</v>
      </c>
      <c r="C1925" s="4" t="inlineStr">
        <is>
          <t>[3],[4],[5],[15]</t>
        </is>
      </c>
      <c r="D1925" s="6" t="n">
        <v>495</v>
      </c>
      <c r="E1925" s="4" t="inlineStr">
        <is>
          <t>[4],[5],[15]</t>
        </is>
      </c>
      <c r="F1925" s="4" t="inlineStr">
        <is>
          <t xml:space="preserve"> </t>
        </is>
      </c>
    </row>
    <row r="1926">
      <c r="A1926" s="4" t="inlineStr">
        <is>
          <t>Cost</t>
        </is>
      </c>
      <c r="B1926" s="5" t="n">
        <v>484</v>
      </c>
      <c r="C1926" s="4" t="inlineStr">
        <is>
          <t>[4],[5],[15]</t>
        </is>
      </c>
      <c r="D1926" s="5" t="n">
        <v>484</v>
      </c>
      <c r="E1926" s="4" t="inlineStr">
        <is>
          <t>[4],[5],[15]</t>
        </is>
      </c>
      <c r="F1926" s="4" t="inlineStr">
        <is>
          <t xml:space="preserve"> </t>
        </is>
      </c>
    </row>
    <row r="1927">
      <c r="A1927" s="4" t="inlineStr">
        <is>
          <t>Fair Value</t>
        </is>
      </c>
      <c r="B1927" s="6" t="n">
        <v>473</v>
      </c>
      <c r="C1927" s="4" t="inlineStr">
        <is>
          <t>[4],[5],[15]</t>
        </is>
      </c>
      <c r="D1927" s="6" t="n">
        <v>466</v>
      </c>
      <c r="E1927" s="4" t="inlineStr">
        <is>
          <t>[4],[5],[15]</t>
        </is>
      </c>
      <c r="F1927" s="4" t="inlineStr">
        <is>
          <t xml:space="preserve"> </t>
        </is>
      </c>
    </row>
    <row r="1928">
      <c r="A1928" s="4" t="inlineStr">
        <is>
          <t>Percentage of Net Assets</t>
        </is>
      </c>
      <c r="B1928" s="10" t="n">
        <v>0.0003</v>
      </c>
      <c r="C1928" s="4" t="inlineStr">
        <is>
          <t>[4],[5],[15]</t>
        </is>
      </c>
      <c r="D1928" s="10" t="n">
        <v>0.0003</v>
      </c>
      <c r="E1928" s="4" t="inlineStr">
        <is>
          <t>[4],[5],[15]</t>
        </is>
      </c>
      <c r="F1928" s="10" t="n">
        <v>0.0003</v>
      </c>
      <c r="G1928" s="4" t="inlineStr">
        <is>
          <t>[4],[5],[15]</t>
        </is>
      </c>
    </row>
    <row r="1929">
      <c r="A1929" s="4" t="inlineStr">
        <is>
          <t>Investment, Identifier [Axis]: Intelerad Medical Systems Incorporated 2</t>
        </is>
      </c>
      <c r="B1929" s="4" t="inlineStr">
        <is>
          <t xml:space="preserve"> </t>
        </is>
      </c>
      <c r="D1929" s="4" t="inlineStr">
        <is>
          <t xml:space="preserve"> </t>
        </is>
      </c>
      <c r="F1929" s="4" t="inlineStr">
        <is>
          <t xml:space="preserve"> </t>
        </is>
      </c>
    </row>
    <row r="1930">
      <c r="A1930" s="4" t="inlineStr">
        <is>
          <t>Variable interest rate</t>
        </is>
      </c>
      <c r="B1930" s="10" t="n">
        <v>0.065</v>
      </c>
      <c r="C1930" s="4" t="inlineStr">
        <is>
          <t>[4],[5],[15]</t>
        </is>
      </c>
      <c r="D1930" s="10" t="n">
        <v>0.065</v>
      </c>
      <c r="E1930" s="4" t="inlineStr">
        <is>
          <t>[4],[5],[15]</t>
        </is>
      </c>
      <c r="F1930" s="10" t="n">
        <v>0.065</v>
      </c>
      <c r="G1930" s="4" t="inlineStr">
        <is>
          <t>[4],[5],[15]</t>
        </is>
      </c>
    </row>
    <row r="1931">
      <c r="A1931" s="4" t="inlineStr">
        <is>
          <t>Interest Rate</t>
        </is>
      </c>
      <c r="B1931" s="10" t="n">
        <v>0.1196</v>
      </c>
      <c r="C1931" s="4" t="inlineStr">
        <is>
          <t>[4],[5],[6],[15]</t>
        </is>
      </c>
      <c r="D1931" s="10" t="n">
        <v>0.1203</v>
      </c>
      <c r="E1931" s="4" t="inlineStr">
        <is>
          <t>[4],[5],[6],[15]</t>
        </is>
      </c>
      <c r="F1931" s="10" t="n">
        <v>0.1196</v>
      </c>
      <c r="G1931" s="4" t="inlineStr">
        <is>
          <t>[4],[5],[6],[15]</t>
        </is>
      </c>
    </row>
    <row r="1932">
      <c r="A1932" s="4" t="inlineStr">
        <is>
          <t>Par Amount</t>
        </is>
      </c>
      <c r="B1932" s="6" t="n">
        <v>34</v>
      </c>
      <c r="C1932" s="4" t="inlineStr">
        <is>
          <t>[3],[4],[5],[15]</t>
        </is>
      </c>
      <c r="D1932" s="6" t="n">
        <v>34</v>
      </c>
      <c r="E1932" s="4" t="inlineStr">
        <is>
          <t>[4],[5],[15]</t>
        </is>
      </c>
      <c r="F1932" s="4" t="inlineStr">
        <is>
          <t xml:space="preserve"> </t>
        </is>
      </c>
    </row>
    <row r="1933">
      <c r="A1933" s="4" t="inlineStr">
        <is>
          <t>Cost</t>
        </is>
      </c>
      <c r="B1933" s="5" t="n">
        <v>33</v>
      </c>
      <c r="C1933" s="4" t="inlineStr">
        <is>
          <t>[4],[5],[15]</t>
        </is>
      </c>
      <c r="D1933" s="5" t="n">
        <v>33</v>
      </c>
      <c r="E1933" s="4" t="inlineStr">
        <is>
          <t>[4],[5],[15]</t>
        </is>
      </c>
      <c r="F1933" s="4" t="inlineStr">
        <is>
          <t xml:space="preserve"> </t>
        </is>
      </c>
    </row>
    <row r="1934">
      <c r="A1934" s="4" t="inlineStr">
        <is>
          <t>Fair Value</t>
        </is>
      </c>
      <c r="B1934" s="6" t="n">
        <v>32</v>
      </c>
      <c r="C1934" s="4" t="inlineStr">
        <is>
          <t>[4],[5],[15]</t>
        </is>
      </c>
      <c r="D1934" s="6" t="n">
        <v>32</v>
      </c>
      <c r="E1934" s="4" t="inlineStr">
        <is>
          <t>[4],[5],[15]</t>
        </is>
      </c>
      <c r="F1934" s="4" t="inlineStr">
        <is>
          <t xml:space="preserve"> </t>
        </is>
      </c>
    </row>
    <row r="1935">
      <c r="A1935" s="4" t="inlineStr">
        <is>
          <t>Percentage of Net Assets</t>
        </is>
      </c>
      <c r="B1935" s="11" t="n">
        <v>0</v>
      </c>
      <c r="C1935" s="4" t="inlineStr">
        <is>
          <t>[4],[5],[15]</t>
        </is>
      </c>
      <c r="D1935" s="11" t="n">
        <v>0</v>
      </c>
      <c r="E1935" s="4" t="inlineStr">
        <is>
          <t>[4],[5],[15]</t>
        </is>
      </c>
      <c r="F1935" s="11" t="n">
        <v>0</v>
      </c>
      <c r="G1935" s="4" t="inlineStr">
        <is>
          <t>[4],[5],[15]</t>
        </is>
      </c>
    </row>
    <row r="1936">
      <c r="A1936" s="4" t="inlineStr">
        <is>
          <t>Investment, Identifier [Axis]: Investment One</t>
        </is>
      </c>
      <c r="B1936" s="4" t="inlineStr">
        <is>
          <t xml:space="preserve"> </t>
        </is>
      </c>
      <c r="D1936" s="4" t="inlineStr">
        <is>
          <t xml:space="preserve"> </t>
        </is>
      </c>
      <c r="F1936" s="4" t="inlineStr">
        <is>
          <t xml:space="preserve"> </t>
        </is>
      </c>
    </row>
    <row r="1937">
      <c r="A1937" s="4" t="inlineStr">
        <is>
          <t>Interest rate floor</t>
        </is>
      </c>
      <c r="B1937" s="11" t="n">
        <v>0.01</v>
      </c>
      <c r="D1937" s="11" t="n">
        <v>0.01</v>
      </c>
      <c r="F1937" s="11" t="n">
        <v>0.01</v>
      </c>
    </row>
    <row r="1938">
      <c r="A1938" s="4" t="inlineStr">
        <is>
          <t>Investment, Identifier [Axis]: Investment Three</t>
        </is>
      </c>
      <c r="B1938" s="4" t="inlineStr">
        <is>
          <t xml:space="preserve"> </t>
        </is>
      </c>
      <c r="D1938" s="4" t="inlineStr">
        <is>
          <t xml:space="preserve"> </t>
        </is>
      </c>
      <c r="F1938" s="4" t="inlineStr">
        <is>
          <t xml:space="preserve"> </t>
        </is>
      </c>
    </row>
    <row r="1939">
      <c r="A1939" s="4" t="inlineStr">
        <is>
          <t>Interest rate floor</t>
        </is>
      </c>
      <c r="B1939" s="10" t="n">
        <v>0.005</v>
      </c>
      <c r="D1939" s="10" t="n">
        <v>0.005</v>
      </c>
      <c r="F1939" s="10" t="n">
        <v>0.005</v>
      </c>
    </row>
    <row r="1940">
      <c r="A1940" s="4" t="inlineStr">
        <is>
          <t>Investment, Identifier [Axis]: Investment Two</t>
        </is>
      </c>
      <c r="B1940" s="4" t="inlineStr">
        <is>
          <t xml:space="preserve"> </t>
        </is>
      </c>
      <c r="D1940" s="4" t="inlineStr">
        <is>
          <t xml:space="preserve"> </t>
        </is>
      </c>
      <c r="F1940" s="4" t="inlineStr">
        <is>
          <t xml:space="preserve"> </t>
        </is>
      </c>
    </row>
    <row r="1941">
      <c r="A1941" s="4" t="inlineStr">
        <is>
          <t>Interest rate floor</t>
        </is>
      </c>
      <c r="B1941" s="10" t="n">
        <v>0.0075</v>
      </c>
      <c r="D1941" s="10" t="n">
        <v>0.0075</v>
      </c>
      <c r="F1941" s="10" t="n">
        <v>0.0075</v>
      </c>
    </row>
    <row r="1942">
      <c r="A1942" s="4" t="inlineStr">
        <is>
          <t>Investment, Identifier [Axis]: Iris Buyer, LLC 1</t>
        </is>
      </c>
      <c r="B1942" s="4" t="inlineStr">
        <is>
          <t xml:space="preserve"> </t>
        </is>
      </c>
      <c r="D1942" s="4" t="inlineStr">
        <is>
          <t xml:space="preserve"> </t>
        </is>
      </c>
      <c r="F1942" s="4" t="inlineStr">
        <is>
          <t xml:space="preserve"> </t>
        </is>
      </c>
    </row>
    <row r="1943">
      <c r="A1943" s="4" t="inlineStr">
        <is>
          <t>Variable interest rate</t>
        </is>
      </c>
      <c r="B1943" s="10" t="n">
        <v>0.0625</v>
      </c>
      <c r="C1943" s="4" t="inlineStr">
        <is>
          <t>[4],[5]</t>
        </is>
      </c>
      <c r="D1943" s="10" t="n">
        <v>0.0625</v>
      </c>
      <c r="E1943" s="4" t="inlineStr">
        <is>
          <t>[4],[5]</t>
        </is>
      </c>
      <c r="F1943" s="10" t="n">
        <v>0.0625</v>
      </c>
      <c r="G1943" s="4" t="inlineStr">
        <is>
          <t>[4],[5]</t>
        </is>
      </c>
    </row>
    <row r="1944">
      <c r="A1944" s="4" t="inlineStr">
        <is>
          <t>Interest Rate</t>
        </is>
      </c>
      <c r="B1944" s="10" t="n">
        <v>0.1156</v>
      </c>
      <c r="C1944" s="4" t="inlineStr">
        <is>
          <t>[4],[5],[6]</t>
        </is>
      </c>
      <c r="D1944" s="10" t="n">
        <v>0.116</v>
      </c>
      <c r="E1944" s="4" t="inlineStr">
        <is>
          <t>[4],[5],[6]</t>
        </is>
      </c>
      <c r="F1944" s="10" t="n">
        <v>0.1156</v>
      </c>
      <c r="G1944" s="4" t="inlineStr">
        <is>
          <t>[4],[5],[6]</t>
        </is>
      </c>
    </row>
    <row r="1945">
      <c r="A1945" s="4" t="inlineStr">
        <is>
          <t>Par Amount</t>
        </is>
      </c>
      <c r="B1945" s="6" t="n">
        <v>6990</v>
      </c>
      <c r="C1945" s="4" t="inlineStr">
        <is>
          <t>[3],[4],[5]</t>
        </is>
      </c>
      <c r="D1945" s="6" t="n">
        <v>7008</v>
      </c>
      <c r="E1945" s="4" t="inlineStr">
        <is>
          <t>[4],[5]</t>
        </is>
      </c>
      <c r="F1945" s="4" t="inlineStr">
        <is>
          <t xml:space="preserve"> </t>
        </is>
      </c>
    </row>
    <row r="1946">
      <c r="A1946" s="4" t="inlineStr">
        <is>
          <t>Cost</t>
        </is>
      </c>
      <c r="B1946" s="5" t="n">
        <v>6807</v>
      </c>
      <c r="C1946" s="4" t="inlineStr">
        <is>
          <t>[4],[5]</t>
        </is>
      </c>
      <c r="D1946" s="5" t="n">
        <v>6820</v>
      </c>
      <c r="E1946" s="4" t="inlineStr">
        <is>
          <t>[4],[5]</t>
        </is>
      </c>
      <c r="F1946" s="4" t="inlineStr">
        <is>
          <t xml:space="preserve"> </t>
        </is>
      </c>
    </row>
    <row r="1947">
      <c r="A1947" s="4" t="inlineStr">
        <is>
          <t>Fair Value</t>
        </is>
      </c>
      <c r="B1947" s="6" t="n">
        <v>6841</v>
      </c>
      <c r="C1947" s="4" t="inlineStr">
        <is>
          <t>[4],[5]</t>
        </is>
      </c>
      <c r="D1947" s="6" t="n">
        <v>6820</v>
      </c>
      <c r="E1947" s="4" t="inlineStr">
        <is>
          <t>[4],[5]</t>
        </is>
      </c>
      <c r="F1947" s="4" t="inlineStr">
        <is>
          <t xml:space="preserve"> </t>
        </is>
      </c>
    </row>
    <row r="1948">
      <c r="A1948" s="4" t="inlineStr">
        <is>
          <t>Percentage of Net Assets</t>
        </is>
      </c>
      <c r="B1948" s="10" t="n">
        <v>0.0037</v>
      </c>
      <c r="C1948" s="4" t="inlineStr">
        <is>
          <t>[4],[5]</t>
        </is>
      </c>
      <c r="D1948" s="10" t="n">
        <v>0.004</v>
      </c>
      <c r="E1948" s="4" t="inlineStr">
        <is>
          <t>[4],[5]</t>
        </is>
      </c>
      <c r="F1948" s="10" t="n">
        <v>0.0037</v>
      </c>
      <c r="G1948" s="4" t="inlineStr">
        <is>
          <t>[4],[5]</t>
        </is>
      </c>
    </row>
    <row r="1949">
      <c r="A1949" s="4" t="inlineStr">
        <is>
          <t>Unfunded Commitment</t>
        </is>
      </c>
      <c r="B1949" s="6" t="n">
        <v>340</v>
      </c>
      <c r="D1949" s="6" t="n">
        <v>856</v>
      </c>
      <c r="F1949" s="4" t="inlineStr">
        <is>
          <t xml:space="preserve"> </t>
        </is>
      </c>
    </row>
    <row r="1950">
      <c r="A1950" s="4" t="inlineStr">
        <is>
          <t>Fair Value</t>
        </is>
      </c>
      <c r="B1950" s="6" t="n">
        <v>-7</v>
      </c>
      <c r="D1950" s="6" t="n">
        <v>-13</v>
      </c>
      <c r="F1950" s="4" t="inlineStr">
        <is>
          <t xml:space="preserve"> </t>
        </is>
      </c>
    </row>
    <row r="1951">
      <c r="A1951" s="4" t="inlineStr">
        <is>
          <t>Investment, Identifier [Axis]: Iris Buyer, LLC 2</t>
        </is>
      </c>
      <c r="B1951" s="4" t="inlineStr">
        <is>
          <t xml:space="preserve"> </t>
        </is>
      </c>
      <c r="D1951" s="4" t="inlineStr">
        <is>
          <t xml:space="preserve"> </t>
        </is>
      </c>
      <c r="F1951" s="4" t="inlineStr">
        <is>
          <t xml:space="preserve"> </t>
        </is>
      </c>
    </row>
    <row r="1952">
      <c r="A1952" s="4" t="inlineStr">
        <is>
          <t>Variable interest rate</t>
        </is>
      </c>
      <c r="B1952" s="10" t="n">
        <v>0.0625</v>
      </c>
      <c r="C1952" s="4" t="inlineStr">
        <is>
          <t>[4],[5],[7]</t>
        </is>
      </c>
      <c r="D1952" s="10" t="n">
        <v>0.0625</v>
      </c>
      <c r="E1952" s="4" t="inlineStr">
        <is>
          <t>[4],[5],[7]</t>
        </is>
      </c>
      <c r="F1952" s="10" t="n">
        <v>0.0625</v>
      </c>
      <c r="G1952" s="4" t="inlineStr">
        <is>
          <t>[4],[5],[7]</t>
        </is>
      </c>
    </row>
    <row r="1953">
      <c r="A1953" s="4" t="inlineStr">
        <is>
          <t>Interest Rate</t>
        </is>
      </c>
      <c r="B1953" s="10" t="n">
        <v>0.1156</v>
      </c>
      <c r="C1953" s="4" t="inlineStr">
        <is>
          <t>[4],[5],[6],[7]</t>
        </is>
      </c>
      <c r="D1953" s="10" t="n">
        <v>0.116</v>
      </c>
      <c r="E1953" s="4" t="inlineStr">
        <is>
          <t>[4],[5],[6],[7]</t>
        </is>
      </c>
      <c r="F1953" s="10" t="n">
        <v>0.1156</v>
      </c>
      <c r="G1953" s="4" t="inlineStr">
        <is>
          <t>[4],[5],[6],[7]</t>
        </is>
      </c>
    </row>
    <row r="1954">
      <c r="A1954" s="4" t="inlineStr">
        <is>
          <t>Par Amount</t>
        </is>
      </c>
      <c r="B1954" s="6" t="n">
        <v>659</v>
      </c>
      <c r="C1954" s="4" t="inlineStr">
        <is>
          <t>[3],[4],[5],[7]</t>
        </is>
      </c>
      <c r="D1954" s="6" t="n">
        <v>145</v>
      </c>
      <c r="E1954" s="4" t="inlineStr">
        <is>
          <t>[4],[5],[7]</t>
        </is>
      </c>
      <c r="F1954" s="4" t="inlineStr">
        <is>
          <t xml:space="preserve"> </t>
        </is>
      </c>
    </row>
    <row r="1955">
      <c r="A1955" s="4" t="inlineStr">
        <is>
          <t>Cost</t>
        </is>
      </c>
      <c r="B1955" s="5" t="n">
        <v>637</v>
      </c>
      <c r="C1955" s="4" t="inlineStr">
        <is>
          <t>[4],[5],[7]</t>
        </is>
      </c>
      <c r="D1955" s="5" t="n">
        <v>130</v>
      </c>
      <c r="E1955" s="4" t="inlineStr">
        <is>
          <t>[4],[5],[7]</t>
        </is>
      </c>
      <c r="F1955" s="4" t="inlineStr">
        <is>
          <t xml:space="preserve"> </t>
        </is>
      </c>
    </row>
    <row r="1956">
      <c r="A1956" s="4" t="inlineStr">
        <is>
          <t>Fair Value</t>
        </is>
      </c>
      <c r="B1956" s="6" t="n">
        <v>638</v>
      </c>
      <c r="C1956" s="4" t="inlineStr">
        <is>
          <t>[4],[5],[7]</t>
        </is>
      </c>
      <c r="D1956" s="6" t="n">
        <v>130</v>
      </c>
      <c r="E1956" s="4" t="inlineStr">
        <is>
          <t>[4],[5],[7]</t>
        </is>
      </c>
      <c r="F1956" s="4" t="inlineStr">
        <is>
          <t xml:space="preserve"> </t>
        </is>
      </c>
    </row>
    <row r="1957">
      <c r="A1957" s="4" t="inlineStr">
        <is>
          <t>Percentage of Net Assets</t>
        </is>
      </c>
      <c r="B1957" s="10" t="n">
        <v>0.0003</v>
      </c>
      <c r="C1957" s="4" t="inlineStr">
        <is>
          <t>[4],[5],[7]</t>
        </is>
      </c>
      <c r="D1957" s="10" t="n">
        <v>0.0001</v>
      </c>
      <c r="E1957" s="4" t="inlineStr">
        <is>
          <t>[4],[5],[7]</t>
        </is>
      </c>
      <c r="F1957" s="10" t="n">
        <v>0.0003</v>
      </c>
      <c r="G1957" s="4" t="inlineStr">
        <is>
          <t>[4],[5],[7]</t>
        </is>
      </c>
    </row>
    <row r="1958">
      <c r="A1958" s="4" t="inlineStr">
        <is>
          <t>Unfunded Commitment</t>
        </is>
      </c>
      <c r="B1958" s="6" t="n">
        <v>1001</v>
      </c>
      <c r="D1958" s="6" t="n">
        <v>1001</v>
      </c>
      <c r="F1958" s="4" t="inlineStr">
        <is>
          <t xml:space="preserve"> </t>
        </is>
      </c>
    </row>
    <row r="1959">
      <c r="A1959" s="4" t="inlineStr">
        <is>
          <t>Fair Value</t>
        </is>
      </c>
      <c r="B1959" s="6" t="n">
        <v>-21</v>
      </c>
      <c r="D1959" s="6" t="n">
        <v>-26</v>
      </c>
      <c r="F1959" s="4" t="inlineStr">
        <is>
          <t xml:space="preserve"> </t>
        </is>
      </c>
    </row>
    <row r="1960">
      <c r="A1960" s="4" t="inlineStr">
        <is>
          <t>Investment, Identifier [Axis]: Iris Buyer, LLC 3</t>
        </is>
      </c>
      <c r="B1960" s="4" t="inlineStr">
        <is>
          <t xml:space="preserve"> </t>
        </is>
      </c>
      <c r="D1960" s="4" t="inlineStr">
        <is>
          <t xml:space="preserve"> </t>
        </is>
      </c>
      <c r="F1960" s="4" t="inlineStr">
        <is>
          <t xml:space="preserve"> </t>
        </is>
      </c>
    </row>
    <row r="1961">
      <c r="A1961" s="4" t="inlineStr">
        <is>
          <t>Variable interest rate</t>
        </is>
      </c>
      <c r="B1961" s="10" t="n">
        <v>0.0625</v>
      </c>
      <c r="C1961" s="4" t="inlineStr">
        <is>
          <t>[4],[5],[7]</t>
        </is>
      </c>
      <c r="D1961" s="10" t="n">
        <v>0.0625</v>
      </c>
      <c r="E1961" s="4" t="inlineStr">
        <is>
          <t>[4],[5],[7]</t>
        </is>
      </c>
      <c r="F1961" s="10" t="n">
        <v>0.0625</v>
      </c>
      <c r="G1961" s="4" t="inlineStr">
        <is>
          <t>[4],[5],[7]</t>
        </is>
      </c>
    </row>
    <row r="1962">
      <c r="A1962" s="4" t="inlineStr">
        <is>
          <t>Interest Rate</t>
        </is>
      </c>
      <c r="B1962" s="10" t="n">
        <v>0.1156</v>
      </c>
      <c r="C1962" s="4" t="inlineStr">
        <is>
          <t>[4],[5],[6],[7]</t>
        </is>
      </c>
      <c r="D1962" s="10" t="n">
        <v>0.116</v>
      </c>
      <c r="E1962" s="4" t="inlineStr">
        <is>
          <t>[4],[5],[6],[7]</t>
        </is>
      </c>
      <c r="F1962" s="10" t="n">
        <v>0.1156</v>
      </c>
      <c r="G1962" s="4" t="inlineStr">
        <is>
          <t>[4],[5],[6],[7]</t>
        </is>
      </c>
    </row>
    <row r="1963">
      <c r="A1963" s="4" t="inlineStr">
        <is>
          <t>Par Amount</t>
        </is>
      </c>
      <c r="B1963" s="6" t="n">
        <v>0</v>
      </c>
      <c r="C1963" s="4" t="inlineStr">
        <is>
          <t>[3],[4],[5],[7]</t>
        </is>
      </c>
      <c r="D1963" s="6" t="n">
        <v>0</v>
      </c>
      <c r="E1963" s="4" t="inlineStr">
        <is>
          <t>[4],[5],[7]</t>
        </is>
      </c>
      <c r="F1963" s="4" t="inlineStr">
        <is>
          <t xml:space="preserve"> </t>
        </is>
      </c>
    </row>
    <row r="1964">
      <c r="A1964" s="4" t="inlineStr">
        <is>
          <t>Cost</t>
        </is>
      </c>
      <c r="B1964" s="5" t="n">
        <v>-25</v>
      </c>
      <c r="C1964" s="4" t="inlineStr">
        <is>
          <t>[4],[5],[7]</t>
        </is>
      </c>
      <c r="D1964" s="5" t="n">
        <v>-26</v>
      </c>
      <c r="E1964" s="4" t="inlineStr">
        <is>
          <t>[4],[5],[7]</t>
        </is>
      </c>
      <c r="F1964" s="4" t="inlineStr">
        <is>
          <t xml:space="preserve"> </t>
        </is>
      </c>
    </row>
    <row r="1965">
      <c r="A1965" s="4" t="inlineStr">
        <is>
          <t>Fair Value</t>
        </is>
      </c>
      <c r="B1965" s="6" t="n">
        <v>-21</v>
      </c>
      <c r="C1965" s="4" t="inlineStr">
        <is>
          <t>[4],[5],[7]</t>
        </is>
      </c>
      <c r="D1965" s="6" t="n">
        <v>-26</v>
      </c>
      <c r="E1965" s="4" t="inlineStr">
        <is>
          <t>[4],[5],[7]</t>
        </is>
      </c>
      <c r="F1965" s="4" t="inlineStr">
        <is>
          <t xml:space="preserve"> </t>
        </is>
      </c>
    </row>
    <row r="1966">
      <c r="A1966" s="4" t="inlineStr">
        <is>
          <t>Percentage of Net Assets</t>
        </is>
      </c>
      <c r="B1966" s="11" t="n">
        <v>0</v>
      </c>
      <c r="C1966" s="4" t="inlineStr">
        <is>
          <t>[4],[5],[7]</t>
        </is>
      </c>
      <c r="D1966" s="11" t="n">
        <v>0</v>
      </c>
      <c r="E1966" s="4" t="inlineStr">
        <is>
          <t>[4],[5],[7]</t>
        </is>
      </c>
      <c r="F1966" s="11" t="n">
        <v>0</v>
      </c>
      <c r="G1966" s="4" t="inlineStr">
        <is>
          <t>[4],[5],[7]</t>
        </is>
      </c>
    </row>
    <row r="1967">
      <c r="A1967" s="4" t="inlineStr">
        <is>
          <t>Investment, Identifier [Axis]: Jonathan Acquisition Company</t>
        </is>
      </c>
      <c r="B1967" s="4" t="inlineStr">
        <is>
          <t xml:space="preserve"> </t>
        </is>
      </c>
      <c r="D1967" s="4" t="inlineStr">
        <is>
          <t xml:space="preserve"> </t>
        </is>
      </c>
      <c r="F1967" s="4" t="inlineStr">
        <is>
          <t xml:space="preserve"> </t>
        </is>
      </c>
    </row>
    <row r="1968">
      <c r="A1968" s="4" t="inlineStr">
        <is>
          <t>Variable interest rate</t>
        </is>
      </c>
      <c r="B1968" s="11" t="n">
        <v>0.05</v>
      </c>
      <c r="C1968" s="4" t="inlineStr">
        <is>
          <t>[4],[5]</t>
        </is>
      </c>
      <c r="D1968" s="11" t="n">
        <v>0.05</v>
      </c>
      <c r="E1968" s="4" t="inlineStr">
        <is>
          <t>[4],[5]</t>
        </is>
      </c>
      <c r="F1968" s="11" t="n">
        <v>0.05</v>
      </c>
      <c r="G1968" s="4" t="inlineStr">
        <is>
          <t>[4],[5]</t>
        </is>
      </c>
    </row>
    <row r="1969">
      <c r="A1969" s="4" t="inlineStr">
        <is>
          <t>Interest Rate</t>
        </is>
      </c>
      <c r="B1969" s="10" t="n">
        <v>0.104</v>
      </c>
      <c r="C1969" s="4" t="inlineStr">
        <is>
          <t>[4],[5],[6]</t>
        </is>
      </c>
      <c r="D1969" s="10" t="n">
        <v>0.1045</v>
      </c>
      <c r="E1969" s="4" t="inlineStr">
        <is>
          <t>[4],[5],[6]</t>
        </is>
      </c>
      <c r="F1969" s="10" t="n">
        <v>0.104</v>
      </c>
      <c r="G1969" s="4" t="inlineStr">
        <is>
          <t>[4],[5],[6]</t>
        </is>
      </c>
    </row>
    <row r="1970">
      <c r="A1970" s="4" t="inlineStr">
        <is>
          <t>Par Amount</t>
        </is>
      </c>
      <c r="B1970" s="6" t="n">
        <v>2677</v>
      </c>
      <c r="C1970" s="4" t="inlineStr">
        <is>
          <t>[3],[4],[5]</t>
        </is>
      </c>
      <c r="D1970" s="6" t="n">
        <v>2684</v>
      </c>
      <c r="E1970" s="4" t="inlineStr">
        <is>
          <t>[4],[5]</t>
        </is>
      </c>
      <c r="F1970" s="4" t="inlineStr">
        <is>
          <t xml:space="preserve"> </t>
        </is>
      </c>
    </row>
    <row r="1971">
      <c r="A1971" s="4" t="inlineStr">
        <is>
          <t>Cost</t>
        </is>
      </c>
      <c r="B1971" s="5" t="n">
        <v>2638</v>
      </c>
      <c r="C1971" s="4" t="inlineStr">
        <is>
          <t>[4],[5]</t>
        </is>
      </c>
      <c r="D1971" s="5" t="n">
        <v>2641</v>
      </c>
      <c r="E1971" s="4" t="inlineStr">
        <is>
          <t>[4],[5]</t>
        </is>
      </c>
      <c r="F1971" s="4" t="inlineStr">
        <is>
          <t xml:space="preserve"> </t>
        </is>
      </c>
    </row>
    <row r="1972">
      <c r="A1972" s="4" t="inlineStr">
        <is>
          <t>Fair Value</t>
        </is>
      </c>
      <c r="B1972" s="6" t="n">
        <v>2657</v>
      </c>
      <c r="C1972" s="4" t="inlineStr">
        <is>
          <t>[4],[5]</t>
        </is>
      </c>
      <c r="D1972" s="6" t="n">
        <v>2659</v>
      </c>
      <c r="E1972" s="4" t="inlineStr">
        <is>
          <t>[4],[5]</t>
        </is>
      </c>
      <c r="F1972" s="4" t="inlineStr">
        <is>
          <t xml:space="preserve"> </t>
        </is>
      </c>
    </row>
    <row r="1973">
      <c r="A1973" s="4" t="inlineStr">
        <is>
          <t>Percentage of Net Assets</t>
        </is>
      </c>
      <c r="B1973" s="10" t="n">
        <v>0.0014</v>
      </c>
      <c r="C1973" s="4" t="inlineStr">
        <is>
          <t>[4],[5]</t>
        </is>
      </c>
      <c r="D1973" s="10" t="n">
        <v>0.0015</v>
      </c>
      <c r="E1973" s="4" t="inlineStr">
        <is>
          <t>[4],[5]</t>
        </is>
      </c>
      <c r="F1973" s="10" t="n">
        <v>0.0014</v>
      </c>
      <c r="G1973" s="4" t="inlineStr">
        <is>
          <t>[4],[5]</t>
        </is>
      </c>
    </row>
    <row r="1974">
      <c r="A1974" s="4" t="inlineStr">
        <is>
          <t>Investment, Identifier [Axis]: KENG Acquisition, Inc 1</t>
        </is>
      </c>
      <c r="B1974" s="4" t="inlineStr">
        <is>
          <t xml:space="preserve"> </t>
        </is>
      </c>
      <c r="D1974" s="4" t="inlineStr">
        <is>
          <t xml:space="preserve"> </t>
        </is>
      </c>
      <c r="F1974" s="4" t="inlineStr">
        <is>
          <t xml:space="preserve"> </t>
        </is>
      </c>
    </row>
    <row r="1975">
      <c r="A1975" s="4" t="inlineStr">
        <is>
          <t>Variable interest rate</t>
        </is>
      </c>
      <c r="B1975" s="4" t="inlineStr">
        <is>
          <t xml:space="preserve"> </t>
        </is>
      </c>
      <c r="D1975" s="10" t="n">
        <v>0.0625</v>
      </c>
      <c r="E1975" s="4" t="inlineStr">
        <is>
          <t>[4],[5]</t>
        </is>
      </c>
      <c r="F1975" s="4" t="inlineStr">
        <is>
          <t xml:space="preserve"> </t>
        </is>
      </c>
    </row>
    <row r="1976">
      <c r="A1976" s="4" t="inlineStr">
        <is>
          <t>Interest Rate</t>
        </is>
      </c>
      <c r="B1976" s="4" t="inlineStr">
        <is>
          <t xml:space="preserve"> </t>
        </is>
      </c>
      <c r="D1976" s="10" t="n">
        <v>0.116</v>
      </c>
      <c r="E1976" s="4" t="inlineStr">
        <is>
          <t>[4],[5],[6]</t>
        </is>
      </c>
      <c r="F1976" s="4" t="inlineStr">
        <is>
          <t xml:space="preserve"> </t>
        </is>
      </c>
    </row>
    <row r="1977">
      <c r="A1977" s="4" t="inlineStr">
        <is>
          <t>Par Amount</t>
        </is>
      </c>
      <c r="B1977" s="4" t="inlineStr">
        <is>
          <t xml:space="preserve"> </t>
        </is>
      </c>
      <c r="D1977" s="6" t="n">
        <v>3221</v>
      </c>
      <c r="E1977" s="4" t="inlineStr">
        <is>
          <t>[4],[5]</t>
        </is>
      </c>
      <c r="F1977" s="4" t="inlineStr">
        <is>
          <t xml:space="preserve"> </t>
        </is>
      </c>
    </row>
    <row r="1978">
      <c r="A1978" s="4" t="inlineStr">
        <is>
          <t>Cost</t>
        </is>
      </c>
      <c r="B1978" s="4" t="inlineStr">
        <is>
          <t xml:space="preserve"> </t>
        </is>
      </c>
      <c r="D1978" s="5" t="n">
        <v>3144</v>
      </c>
      <c r="E1978" s="4" t="inlineStr">
        <is>
          <t>[4],[5]</t>
        </is>
      </c>
      <c r="F1978" s="4" t="inlineStr">
        <is>
          <t xml:space="preserve"> </t>
        </is>
      </c>
    </row>
    <row r="1979">
      <c r="A1979" s="4" t="inlineStr">
        <is>
          <t>Fair Value</t>
        </is>
      </c>
      <c r="B1979" s="4" t="inlineStr">
        <is>
          <t xml:space="preserve"> </t>
        </is>
      </c>
      <c r="D1979" s="6" t="n">
        <v>3180</v>
      </c>
      <c r="E1979" s="4" t="inlineStr">
        <is>
          <t>[4],[5]</t>
        </is>
      </c>
      <c r="F1979" s="4" t="inlineStr">
        <is>
          <t xml:space="preserve"> </t>
        </is>
      </c>
    </row>
    <row r="1980">
      <c r="A1980" s="4" t="inlineStr">
        <is>
          <t>Percentage of Net Assets</t>
        </is>
      </c>
      <c r="B1980" s="4" t="inlineStr">
        <is>
          <t xml:space="preserve"> </t>
        </is>
      </c>
      <c r="D1980" s="10" t="n">
        <v>0.0018</v>
      </c>
      <c r="E1980" s="4" t="inlineStr">
        <is>
          <t>[4],[5]</t>
        </is>
      </c>
      <c r="F1980" s="4" t="inlineStr">
        <is>
          <t xml:space="preserve"> </t>
        </is>
      </c>
    </row>
    <row r="1981">
      <c r="A1981" s="4" t="inlineStr">
        <is>
          <t>Unfunded Commitment</t>
        </is>
      </c>
      <c r="B1981" s="4" t="inlineStr">
        <is>
          <t xml:space="preserve"> </t>
        </is>
      </c>
      <c r="D1981" s="6" t="n">
        <v>2040</v>
      </c>
      <c r="F1981" s="4" t="inlineStr">
        <is>
          <t xml:space="preserve"> </t>
        </is>
      </c>
    </row>
    <row r="1982">
      <c r="A1982" s="4" t="inlineStr">
        <is>
          <t>Fair Value</t>
        </is>
      </c>
      <c r="B1982" s="4" t="inlineStr">
        <is>
          <t xml:space="preserve"> </t>
        </is>
      </c>
      <c r="D1982" s="6" t="n">
        <v>-26</v>
      </c>
      <c r="F1982" s="4" t="inlineStr">
        <is>
          <t xml:space="preserve"> </t>
        </is>
      </c>
    </row>
    <row r="1983">
      <c r="A1983" s="4" t="inlineStr">
        <is>
          <t>Investment, Identifier [Axis]: KENG Acquisition, Inc 2</t>
        </is>
      </c>
      <c r="B1983" s="4" t="inlineStr">
        <is>
          <t xml:space="preserve"> </t>
        </is>
      </c>
      <c r="D1983" s="4" t="inlineStr">
        <is>
          <t xml:space="preserve"> </t>
        </is>
      </c>
      <c r="F1983" s="4" t="inlineStr">
        <is>
          <t xml:space="preserve"> </t>
        </is>
      </c>
    </row>
    <row r="1984">
      <c r="A1984" s="4" t="inlineStr">
        <is>
          <t>Variable interest rate</t>
        </is>
      </c>
      <c r="B1984" s="4" t="inlineStr">
        <is>
          <t xml:space="preserve"> </t>
        </is>
      </c>
      <c r="D1984" s="10" t="n">
        <v>0.0625</v>
      </c>
      <c r="E1984" s="4" t="inlineStr">
        <is>
          <t>[4],[5],[7]</t>
        </is>
      </c>
      <c r="F1984" s="4" t="inlineStr">
        <is>
          <t xml:space="preserve"> </t>
        </is>
      </c>
    </row>
    <row r="1985">
      <c r="A1985" s="4" t="inlineStr">
        <is>
          <t>Interest Rate</t>
        </is>
      </c>
      <c r="B1985" s="4" t="inlineStr">
        <is>
          <t xml:space="preserve"> </t>
        </is>
      </c>
      <c r="D1985" s="10" t="n">
        <v>0.116</v>
      </c>
      <c r="E1985" s="4" t="inlineStr">
        <is>
          <t>[4],[5],[6],[7]</t>
        </is>
      </c>
      <c r="F1985" s="4" t="inlineStr">
        <is>
          <t xml:space="preserve"> </t>
        </is>
      </c>
    </row>
    <row r="1986">
      <c r="A1986" s="4" t="inlineStr">
        <is>
          <t>Par Amount</t>
        </is>
      </c>
      <c r="B1986" s="4" t="inlineStr">
        <is>
          <t xml:space="preserve"> </t>
        </is>
      </c>
      <c r="D1986" s="6" t="n">
        <v>400</v>
      </c>
      <c r="E1986" s="4" t="inlineStr">
        <is>
          <t>[4],[5],[7]</t>
        </is>
      </c>
      <c r="F1986" s="4" t="inlineStr">
        <is>
          <t xml:space="preserve"> </t>
        </is>
      </c>
    </row>
    <row r="1987">
      <c r="A1987" s="4" t="inlineStr">
        <is>
          <t>Cost</t>
        </is>
      </c>
      <c r="B1987" s="4" t="inlineStr">
        <is>
          <t xml:space="preserve"> </t>
        </is>
      </c>
      <c r="D1987" s="5" t="n">
        <v>367</v>
      </c>
      <c r="E1987" s="4" t="inlineStr">
        <is>
          <t>[4],[5],[7]</t>
        </is>
      </c>
      <c r="F1987" s="4" t="inlineStr">
        <is>
          <t xml:space="preserve"> </t>
        </is>
      </c>
    </row>
    <row r="1988">
      <c r="A1988" s="4" t="inlineStr">
        <is>
          <t>Fair Value</t>
        </is>
      </c>
      <c r="B1988" s="4" t="inlineStr">
        <is>
          <t xml:space="preserve"> </t>
        </is>
      </c>
      <c r="D1988" s="6" t="n">
        <v>369</v>
      </c>
      <c r="E1988" s="4" t="inlineStr">
        <is>
          <t>[4],[5],[7]</t>
        </is>
      </c>
      <c r="F1988" s="4" t="inlineStr">
        <is>
          <t xml:space="preserve"> </t>
        </is>
      </c>
    </row>
    <row r="1989">
      <c r="A1989" s="4" t="inlineStr">
        <is>
          <t>Percentage of Net Assets</t>
        </is>
      </c>
      <c r="B1989" s="4" t="inlineStr">
        <is>
          <t xml:space="preserve"> </t>
        </is>
      </c>
      <c r="D1989" s="10" t="n">
        <v>0.0002</v>
      </c>
      <c r="E1989" s="4" t="inlineStr">
        <is>
          <t>[4],[5],[7]</t>
        </is>
      </c>
      <c r="F1989" s="4" t="inlineStr">
        <is>
          <t xml:space="preserve"> </t>
        </is>
      </c>
    </row>
    <row r="1990">
      <c r="A1990" s="4" t="inlineStr">
        <is>
          <t>Unfunded Commitment</t>
        </is>
      </c>
      <c r="B1990" s="4" t="inlineStr">
        <is>
          <t xml:space="preserve"> </t>
        </is>
      </c>
      <c r="D1990" s="6" t="n">
        <v>781</v>
      </c>
      <c r="F1990" s="4" t="inlineStr">
        <is>
          <t xml:space="preserve"> </t>
        </is>
      </c>
    </row>
    <row r="1991">
      <c r="A1991" s="4" t="inlineStr">
        <is>
          <t>Fair Value</t>
        </is>
      </c>
      <c r="B1991" s="4" t="inlineStr">
        <is>
          <t xml:space="preserve"> </t>
        </is>
      </c>
      <c r="D1991" s="6" t="n">
        <v>-10</v>
      </c>
      <c r="F1991" s="4" t="inlineStr">
        <is>
          <t xml:space="preserve"> </t>
        </is>
      </c>
    </row>
    <row r="1992">
      <c r="A1992" s="4" t="inlineStr">
        <is>
          <t>Investment, Identifier [Axis]: KENG Acquisition, Inc 3</t>
        </is>
      </c>
      <c r="B1992" s="4" t="inlineStr">
        <is>
          <t xml:space="preserve"> </t>
        </is>
      </c>
      <c r="D1992" s="4" t="inlineStr">
        <is>
          <t xml:space="preserve"> </t>
        </is>
      </c>
      <c r="F1992" s="4" t="inlineStr">
        <is>
          <t xml:space="preserve"> </t>
        </is>
      </c>
    </row>
    <row r="1993">
      <c r="A1993" s="4" t="inlineStr">
        <is>
          <t>Variable interest rate</t>
        </is>
      </c>
      <c r="B1993" s="4" t="inlineStr">
        <is>
          <t xml:space="preserve"> </t>
        </is>
      </c>
      <c r="D1993" s="10" t="n">
        <v>0.0625</v>
      </c>
      <c r="E1993" s="4" t="inlineStr">
        <is>
          <t>[4],[5],[7]</t>
        </is>
      </c>
      <c r="F1993" s="4" t="inlineStr">
        <is>
          <t xml:space="preserve"> </t>
        </is>
      </c>
    </row>
    <row r="1994">
      <c r="A1994" s="4" t="inlineStr">
        <is>
          <t>Interest Rate</t>
        </is>
      </c>
      <c r="B1994" s="4" t="inlineStr">
        <is>
          <t xml:space="preserve"> </t>
        </is>
      </c>
      <c r="D1994" s="10" t="n">
        <v>0.116</v>
      </c>
      <c r="E1994" s="4" t="inlineStr">
        <is>
          <t>[4],[5],[6],[7]</t>
        </is>
      </c>
      <c r="F1994" s="4" t="inlineStr">
        <is>
          <t xml:space="preserve"> </t>
        </is>
      </c>
    </row>
    <row r="1995">
      <c r="A1995" s="4" t="inlineStr">
        <is>
          <t>Par Amount</t>
        </is>
      </c>
      <c r="B1995" s="4" t="inlineStr">
        <is>
          <t xml:space="preserve"> </t>
        </is>
      </c>
      <c r="D1995" s="6" t="n">
        <v>98</v>
      </c>
      <c r="E1995" s="4" t="inlineStr">
        <is>
          <t>[4],[5],[7]</t>
        </is>
      </c>
      <c r="F1995" s="4" t="inlineStr">
        <is>
          <t xml:space="preserve"> </t>
        </is>
      </c>
    </row>
    <row r="1996">
      <c r="A1996" s="4" t="inlineStr">
        <is>
          <t>Cost</t>
        </is>
      </c>
      <c r="B1996" s="4" t="inlineStr">
        <is>
          <t xml:space="preserve"> </t>
        </is>
      </c>
      <c r="D1996" s="5" t="n">
        <v>77</v>
      </c>
      <c r="E1996" s="4" t="inlineStr">
        <is>
          <t>[4],[5],[7]</t>
        </is>
      </c>
      <c r="F1996" s="4" t="inlineStr">
        <is>
          <t xml:space="preserve"> </t>
        </is>
      </c>
    </row>
    <row r="1997">
      <c r="A1997" s="4" t="inlineStr">
        <is>
          <t>Fair Value</t>
        </is>
      </c>
      <c r="B1997" s="4" t="inlineStr">
        <is>
          <t xml:space="preserve"> </t>
        </is>
      </c>
      <c r="D1997" s="6" t="n">
        <v>86</v>
      </c>
      <c r="E1997" s="4" t="inlineStr">
        <is>
          <t>[4],[5],[7]</t>
        </is>
      </c>
      <c r="F1997" s="4" t="inlineStr">
        <is>
          <t xml:space="preserve"> </t>
        </is>
      </c>
    </row>
    <row r="1998">
      <c r="A1998" s="4" t="inlineStr">
        <is>
          <t>Percentage of Net Assets</t>
        </is>
      </c>
      <c r="B1998" s="4" t="inlineStr">
        <is>
          <t xml:space="preserve"> </t>
        </is>
      </c>
      <c r="D1998" s="11" t="n">
        <v>0</v>
      </c>
      <c r="E1998" s="4" t="inlineStr">
        <is>
          <t>[4],[5],[7]</t>
        </is>
      </c>
      <c r="F1998" s="4" t="inlineStr">
        <is>
          <t xml:space="preserve"> </t>
        </is>
      </c>
    </row>
    <row r="1999">
      <c r="A1999" s="4" t="inlineStr">
        <is>
          <t>Investment, Identifier [Axis]: KENG Acquisition, Inc. 1</t>
        </is>
      </c>
      <c r="B1999" s="4" t="inlineStr">
        <is>
          <t xml:space="preserve"> </t>
        </is>
      </c>
      <c r="D1999" s="4" t="inlineStr">
        <is>
          <t xml:space="preserve"> </t>
        </is>
      </c>
      <c r="F1999" s="4" t="inlineStr">
        <is>
          <t xml:space="preserve"> </t>
        </is>
      </c>
    </row>
    <row r="2000">
      <c r="A2000" s="4" t="inlineStr">
        <is>
          <t>Variable interest rate</t>
        </is>
      </c>
      <c r="B2000" s="10" t="n">
        <v>0.0625</v>
      </c>
      <c r="C2000" s="4" t="inlineStr">
        <is>
          <t>[4],[5]</t>
        </is>
      </c>
      <c r="D2000" s="4" t="inlineStr">
        <is>
          <t xml:space="preserve"> </t>
        </is>
      </c>
      <c r="F2000" s="10" t="n">
        <v>0.0625</v>
      </c>
      <c r="G2000" s="4" t="inlineStr">
        <is>
          <t>[4],[5]</t>
        </is>
      </c>
    </row>
    <row r="2001">
      <c r="A2001" s="4" t="inlineStr">
        <is>
          <t>Interest Rate</t>
        </is>
      </c>
      <c r="B2001" s="10" t="n">
        <v>0.1156</v>
      </c>
      <c r="C2001" s="4" t="inlineStr">
        <is>
          <t>[4],[5],[6]</t>
        </is>
      </c>
      <c r="D2001" s="4" t="inlineStr">
        <is>
          <t xml:space="preserve"> </t>
        </is>
      </c>
      <c r="F2001" s="10" t="n">
        <v>0.1156</v>
      </c>
      <c r="G2001" s="4" t="inlineStr">
        <is>
          <t>[4],[5],[6]</t>
        </is>
      </c>
    </row>
    <row r="2002">
      <c r="A2002" s="4" t="inlineStr">
        <is>
          <t>Par Amount</t>
        </is>
      </c>
      <c r="B2002" s="6" t="n">
        <v>3213</v>
      </c>
      <c r="C2002" s="4" t="inlineStr">
        <is>
          <t>[3],[4],[5]</t>
        </is>
      </c>
      <c r="D2002" s="4" t="inlineStr">
        <is>
          <t xml:space="preserve"> </t>
        </is>
      </c>
      <c r="F2002" s="4" t="inlineStr">
        <is>
          <t xml:space="preserve"> </t>
        </is>
      </c>
    </row>
    <row r="2003">
      <c r="A2003" s="4" t="inlineStr">
        <is>
          <t>Cost</t>
        </is>
      </c>
      <c r="B2003" s="5" t="n">
        <v>3139</v>
      </c>
      <c r="C2003" s="4" t="inlineStr">
        <is>
          <t>[4],[5]</t>
        </is>
      </c>
      <c r="D2003" s="4" t="inlineStr">
        <is>
          <t xml:space="preserve"> </t>
        </is>
      </c>
      <c r="F2003" s="4" t="inlineStr">
        <is>
          <t xml:space="preserve"> </t>
        </is>
      </c>
    </row>
    <row r="2004">
      <c r="A2004" s="4" t="inlineStr">
        <is>
          <t>Fair Value</t>
        </is>
      </c>
      <c r="B2004" s="6" t="n">
        <v>3181</v>
      </c>
      <c r="C2004" s="4" t="inlineStr">
        <is>
          <t>[4],[5]</t>
        </is>
      </c>
      <c r="D2004" s="4" t="inlineStr">
        <is>
          <t xml:space="preserve"> </t>
        </is>
      </c>
      <c r="F2004" s="4" t="inlineStr">
        <is>
          <t xml:space="preserve"> </t>
        </is>
      </c>
    </row>
    <row r="2005">
      <c r="A2005" s="4" t="inlineStr">
        <is>
          <t>Percentage of Net Assets</t>
        </is>
      </c>
      <c r="B2005" s="10" t="n">
        <v>0.0017</v>
      </c>
      <c r="C2005" s="4" t="inlineStr">
        <is>
          <t>[4],[5]</t>
        </is>
      </c>
      <c r="D2005" s="4" t="inlineStr">
        <is>
          <t xml:space="preserve"> </t>
        </is>
      </c>
      <c r="F2005" s="10" t="n">
        <v>0.0017</v>
      </c>
      <c r="G2005" s="4" t="inlineStr">
        <is>
          <t>[4],[5]</t>
        </is>
      </c>
    </row>
    <row r="2006">
      <c r="A2006" s="4" t="inlineStr">
        <is>
          <t>Unfunded Commitment</t>
        </is>
      </c>
      <c r="B2006" s="6" t="n">
        <v>2040</v>
      </c>
      <c r="D2006" s="4" t="inlineStr">
        <is>
          <t xml:space="preserve"> </t>
        </is>
      </c>
      <c r="F2006" s="4" t="inlineStr">
        <is>
          <t xml:space="preserve"> </t>
        </is>
      </c>
    </row>
    <row r="2007">
      <c r="A2007" s="4" t="inlineStr">
        <is>
          <t>Fair Value</t>
        </is>
      </c>
      <c r="B2007" s="6" t="n">
        <v>-20</v>
      </c>
      <c r="D2007" s="4" t="inlineStr">
        <is>
          <t xml:space="preserve"> </t>
        </is>
      </c>
      <c r="F2007" s="4" t="inlineStr">
        <is>
          <t xml:space="preserve"> </t>
        </is>
      </c>
    </row>
    <row r="2008">
      <c r="A2008" s="4" t="inlineStr">
        <is>
          <t>Investment, Identifier [Axis]: KENG Acquisition, Inc. 2</t>
        </is>
      </c>
      <c r="B2008" s="4" t="inlineStr">
        <is>
          <t xml:space="preserve"> </t>
        </is>
      </c>
      <c r="D2008" s="4" t="inlineStr">
        <is>
          <t xml:space="preserve"> </t>
        </is>
      </c>
      <c r="F2008" s="4" t="inlineStr">
        <is>
          <t xml:space="preserve"> </t>
        </is>
      </c>
    </row>
    <row r="2009">
      <c r="A2009" s="4" t="inlineStr">
        <is>
          <t>Variable interest rate</t>
        </is>
      </c>
      <c r="B2009" s="10" t="n">
        <v>0.0625</v>
      </c>
      <c r="C2009" s="4" t="inlineStr">
        <is>
          <t>[4],[5],[7]</t>
        </is>
      </c>
      <c r="D2009" s="4" t="inlineStr">
        <is>
          <t xml:space="preserve"> </t>
        </is>
      </c>
      <c r="F2009" s="10" t="n">
        <v>0.0625</v>
      </c>
      <c r="G2009" s="4" t="inlineStr">
        <is>
          <t>[4],[5],[7]</t>
        </is>
      </c>
    </row>
    <row r="2010">
      <c r="A2010" s="4" t="inlineStr">
        <is>
          <t>Interest Rate</t>
        </is>
      </c>
      <c r="B2010" s="10" t="n">
        <v>0.1156</v>
      </c>
      <c r="C2010" s="4" t="inlineStr">
        <is>
          <t>[4],[5],[6],[7]</t>
        </is>
      </c>
      <c r="D2010" s="4" t="inlineStr">
        <is>
          <t xml:space="preserve"> </t>
        </is>
      </c>
      <c r="F2010" s="10" t="n">
        <v>0.1156</v>
      </c>
      <c r="G2010" s="4" t="inlineStr">
        <is>
          <t>[4],[5],[6],[7]</t>
        </is>
      </c>
    </row>
    <row r="2011">
      <c r="A2011" s="4" t="inlineStr">
        <is>
          <t>Par Amount</t>
        </is>
      </c>
      <c r="B2011" s="6" t="n">
        <v>399</v>
      </c>
      <c r="C2011" s="4" t="inlineStr">
        <is>
          <t>[3],[4],[5],[7]</t>
        </is>
      </c>
      <c r="D2011" s="4" t="inlineStr">
        <is>
          <t xml:space="preserve"> </t>
        </is>
      </c>
      <c r="F2011" s="4" t="inlineStr">
        <is>
          <t xml:space="preserve"> </t>
        </is>
      </c>
    </row>
    <row r="2012">
      <c r="A2012" s="4" t="inlineStr">
        <is>
          <t>Cost</t>
        </is>
      </c>
      <c r="B2012" s="5" t="n">
        <v>367</v>
      </c>
      <c r="C2012" s="4" t="inlineStr">
        <is>
          <t>[4],[5],[7]</t>
        </is>
      </c>
      <c r="D2012" s="4" t="inlineStr">
        <is>
          <t xml:space="preserve"> </t>
        </is>
      </c>
      <c r="F2012" s="4" t="inlineStr">
        <is>
          <t xml:space="preserve"> </t>
        </is>
      </c>
    </row>
    <row r="2013">
      <c r="A2013" s="4" t="inlineStr">
        <is>
          <t>Fair Value</t>
        </is>
      </c>
      <c r="B2013" s="6" t="n">
        <v>375</v>
      </c>
      <c r="C2013" s="4" t="inlineStr">
        <is>
          <t>[4],[5],[7]</t>
        </is>
      </c>
      <c r="D2013" s="4" t="inlineStr">
        <is>
          <t xml:space="preserve"> </t>
        </is>
      </c>
      <c r="F2013" s="4" t="inlineStr">
        <is>
          <t xml:space="preserve"> </t>
        </is>
      </c>
    </row>
    <row r="2014">
      <c r="A2014" s="4" t="inlineStr">
        <is>
          <t>Percentage of Net Assets</t>
        </is>
      </c>
      <c r="B2014" s="10" t="n">
        <v>0.0002</v>
      </c>
      <c r="C2014" s="4" t="inlineStr">
        <is>
          <t>[4],[5],[7]</t>
        </is>
      </c>
      <c r="D2014" s="4" t="inlineStr">
        <is>
          <t xml:space="preserve"> </t>
        </is>
      </c>
      <c r="F2014" s="10" t="n">
        <v>0.0002</v>
      </c>
      <c r="G2014" s="4" t="inlineStr">
        <is>
          <t>[4],[5],[7]</t>
        </is>
      </c>
    </row>
    <row r="2015">
      <c r="A2015" s="4" t="inlineStr">
        <is>
          <t>Unfunded Commitment</t>
        </is>
      </c>
      <c r="B2015" s="6" t="n">
        <v>781</v>
      </c>
      <c r="D2015" s="4" t="inlineStr">
        <is>
          <t xml:space="preserve"> </t>
        </is>
      </c>
      <c r="F2015" s="4" t="inlineStr">
        <is>
          <t xml:space="preserve"> </t>
        </is>
      </c>
    </row>
    <row r="2016">
      <c r="A2016" s="4" t="inlineStr">
        <is>
          <t>Fair Value</t>
        </is>
      </c>
      <c r="B2016" s="6" t="n">
        <v>-8</v>
      </c>
      <c r="D2016" s="4" t="inlineStr">
        <is>
          <t xml:space="preserve"> </t>
        </is>
      </c>
      <c r="F2016" s="4" t="inlineStr">
        <is>
          <t xml:space="preserve"> </t>
        </is>
      </c>
    </row>
    <row r="2017">
      <c r="A2017" s="4" t="inlineStr">
        <is>
          <t>Investment, Identifier [Axis]: KENG Acquisition, Inc. 3</t>
        </is>
      </c>
      <c r="B2017" s="4" t="inlineStr">
        <is>
          <t xml:space="preserve"> </t>
        </is>
      </c>
      <c r="D2017" s="4" t="inlineStr">
        <is>
          <t xml:space="preserve"> </t>
        </is>
      </c>
      <c r="F2017" s="4" t="inlineStr">
        <is>
          <t xml:space="preserve"> </t>
        </is>
      </c>
    </row>
    <row r="2018">
      <c r="A2018" s="4" t="inlineStr">
        <is>
          <t>Variable interest rate</t>
        </is>
      </c>
      <c r="B2018" s="10" t="n">
        <v>0.0625</v>
      </c>
      <c r="C2018" s="4" t="inlineStr">
        <is>
          <t>[4],[5],[7]</t>
        </is>
      </c>
      <c r="D2018" s="4" t="inlineStr">
        <is>
          <t xml:space="preserve"> </t>
        </is>
      </c>
      <c r="F2018" s="10" t="n">
        <v>0.0625</v>
      </c>
      <c r="G2018" s="4" t="inlineStr">
        <is>
          <t>[4],[5],[7]</t>
        </is>
      </c>
    </row>
    <row r="2019">
      <c r="A2019" s="4" t="inlineStr">
        <is>
          <t>Interest Rate</t>
        </is>
      </c>
      <c r="B2019" s="10" t="n">
        <v>0.1156</v>
      </c>
      <c r="C2019" s="4" t="inlineStr">
        <is>
          <t>[4],[5],[6],[7]</t>
        </is>
      </c>
      <c r="D2019" s="4" t="inlineStr">
        <is>
          <t xml:space="preserve"> </t>
        </is>
      </c>
      <c r="F2019" s="10" t="n">
        <v>0.1156</v>
      </c>
      <c r="G2019" s="4" t="inlineStr">
        <is>
          <t>[4],[5],[6],[7]</t>
        </is>
      </c>
    </row>
    <row r="2020">
      <c r="A2020" s="4" t="inlineStr">
        <is>
          <t>Par Amount</t>
        </is>
      </c>
      <c r="B2020" s="6" t="n">
        <v>98</v>
      </c>
      <c r="C2020" s="4" t="inlineStr">
        <is>
          <t>[3],[4],[5],[7]</t>
        </is>
      </c>
      <c r="D2020" s="4" t="inlineStr">
        <is>
          <t xml:space="preserve"> </t>
        </is>
      </c>
      <c r="F2020" s="4" t="inlineStr">
        <is>
          <t xml:space="preserve"> </t>
        </is>
      </c>
    </row>
    <row r="2021">
      <c r="A2021" s="4" t="inlineStr">
        <is>
          <t>Cost</t>
        </is>
      </c>
      <c r="B2021" s="5" t="n">
        <v>78</v>
      </c>
      <c r="C2021" s="4" t="inlineStr">
        <is>
          <t>[4],[5],[7]</t>
        </is>
      </c>
      <c r="D2021" s="4" t="inlineStr">
        <is>
          <t xml:space="preserve"> </t>
        </is>
      </c>
      <c r="F2021" s="4" t="inlineStr">
        <is>
          <t xml:space="preserve"> </t>
        </is>
      </c>
    </row>
    <row r="2022">
      <c r="A2022" s="4" t="inlineStr">
        <is>
          <t>Fair Value</t>
        </is>
      </c>
      <c r="B2022" s="6" t="n">
        <v>89</v>
      </c>
      <c r="C2022" s="4" t="inlineStr">
        <is>
          <t>[4],[5],[7]</t>
        </is>
      </c>
      <c r="D2022" s="4" t="inlineStr">
        <is>
          <t xml:space="preserve"> </t>
        </is>
      </c>
      <c r="F2022" s="4" t="inlineStr">
        <is>
          <t xml:space="preserve"> </t>
        </is>
      </c>
    </row>
    <row r="2023">
      <c r="A2023" s="4" t="inlineStr">
        <is>
          <t>Percentage of Net Assets</t>
        </is>
      </c>
      <c r="B2023" s="11" t="n">
        <v>0</v>
      </c>
      <c r="C2023" s="4" t="inlineStr">
        <is>
          <t>[4],[5],[7]</t>
        </is>
      </c>
      <c r="D2023" s="4" t="inlineStr">
        <is>
          <t xml:space="preserve"> </t>
        </is>
      </c>
      <c r="F2023" s="11" t="n">
        <v>0</v>
      </c>
      <c r="G2023" s="4" t="inlineStr">
        <is>
          <t>[4],[5],[7]</t>
        </is>
      </c>
    </row>
    <row r="2024">
      <c r="A2024" s="4" t="inlineStr">
        <is>
          <t>Investment, Identifier [Axis]: KPSKY Acquisition, Inc. 1</t>
        </is>
      </c>
      <c r="B2024" s="4" t="inlineStr">
        <is>
          <t xml:space="preserve"> </t>
        </is>
      </c>
      <c r="D2024" s="4" t="inlineStr">
        <is>
          <t xml:space="preserve"> </t>
        </is>
      </c>
      <c r="F2024" s="4" t="inlineStr">
        <is>
          <t xml:space="preserve"> </t>
        </is>
      </c>
    </row>
    <row r="2025">
      <c r="A2025" s="4" t="inlineStr">
        <is>
          <t>Variable interest rate</t>
        </is>
      </c>
      <c r="B2025" s="10" t="n">
        <v>0.0525</v>
      </c>
      <c r="C2025" s="4" t="inlineStr">
        <is>
          <t>[4],[9]</t>
        </is>
      </c>
      <c r="D2025" s="10" t="n">
        <v>0.0525</v>
      </c>
      <c r="E2025" s="4" t="inlineStr">
        <is>
          <t>[4],[9]</t>
        </is>
      </c>
      <c r="F2025" s="10" t="n">
        <v>0.0525</v>
      </c>
      <c r="G2025" s="4" t="inlineStr">
        <is>
          <t>[4],[9]</t>
        </is>
      </c>
    </row>
    <row r="2026">
      <c r="A2026" s="4" t="inlineStr">
        <is>
          <t>Interest Rate</t>
        </is>
      </c>
      <c r="B2026" s="10" t="n">
        <v>0.1066</v>
      </c>
      <c r="C2026" s="4" t="inlineStr">
        <is>
          <t>[4],[6],[9]</t>
        </is>
      </c>
      <c r="D2026" s="10" t="n">
        <v>0.1074</v>
      </c>
      <c r="E2026" s="4" t="inlineStr">
        <is>
          <t>[4],[6],[9]</t>
        </is>
      </c>
      <c r="F2026" s="10" t="n">
        <v>0.1066</v>
      </c>
      <c r="G2026" s="4" t="inlineStr">
        <is>
          <t>[4],[6],[9]</t>
        </is>
      </c>
    </row>
    <row r="2027">
      <c r="A2027" s="4" t="inlineStr">
        <is>
          <t>Par Amount</t>
        </is>
      </c>
      <c r="B2027" s="6" t="n">
        <v>33778</v>
      </c>
      <c r="C2027" s="4" t="inlineStr">
        <is>
          <t>[3],[4],[9]</t>
        </is>
      </c>
      <c r="D2027" s="6" t="n">
        <v>33864</v>
      </c>
      <c r="E2027" s="4" t="inlineStr">
        <is>
          <t>[4],[9]</t>
        </is>
      </c>
      <c r="F2027" s="4" t="inlineStr">
        <is>
          <t xml:space="preserve"> </t>
        </is>
      </c>
    </row>
    <row r="2028">
      <c r="A2028" s="4" t="inlineStr">
        <is>
          <t>Cost</t>
        </is>
      </c>
      <c r="B2028" s="5" t="n">
        <v>33294</v>
      </c>
      <c r="C2028" s="4" t="inlineStr">
        <is>
          <t>[4],[9]</t>
        </is>
      </c>
      <c r="D2028" s="5" t="n">
        <v>33358</v>
      </c>
      <c r="E2028" s="4" t="inlineStr">
        <is>
          <t>[4],[9]</t>
        </is>
      </c>
      <c r="F2028" s="4" t="inlineStr">
        <is>
          <t xml:space="preserve"> </t>
        </is>
      </c>
    </row>
    <row r="2029">
      <c r="A2029" s="4" t="inlineStr">
        <is>
          <t>Fair Value</t>
        </is>
      </c>
      <c r="B2029" s="6" t="n">
        <v>33156</v>
      </c>
      <c r="C2029" s="4" t="inlineStr">
        <is>
          <t>[4],[9]</t>
        </is>
      </c>
      <c r="D2029" s="6" t="n">
        <v>33085</v>
      </c>
      <c r="E2029" s="4" t="inlineStr">
        <is>
          <t>[4],[9]</t>
        </is>
      </c>
      <c r="F2029" s="4" t="inlineStr">
        <is>
          <t xml:space="preserve"> </t>
        </is>
      </c>
    </row>
    <row r="2030">
      <c r="A2030" s="4" t="inlineStr">
        <is>
          <t>Percentage of Net Assets</t>
        </is>
      </c>
      <c r="B2030" s="10" t="n">
        <v>0.018</v>
      </c>
      <c r="C2030" s="4" t="inlineStr">
        <is>
          <t>[4],[9]</t>
        </is>
      </c>
      <c r="D2030" s="10" t="n">
        <v>0.0192</v>
      </c>
      <c r="E2030" s="4" t="inlineStr">
        <is>
          <t>[4],[9]</t>
        </is>
      </c>
      <c r="F2030" s="10" t="n">
        <v>0.018</v>
      </c>
      <c r="G2030" s="4" t="inlineStr">
        <is>
          <t>[4],[9]</t>
        </is>
      </c>
    </row>
    <row r="2031">
      <c r="A2031" s="4" t="inlineStr">
        <is>
          <t>Investment, Identifier [Axis]: KPSKY Acquisition, Inc. 2</t>
        </is>
      </c>
      <c r="B2031" s="4" t="inlineStr">
        <is>
          <t xml:space="preserve"> </t>
        </is>
      </c>
      <c r="D2031" s="4" t="inlineStr">
        <is>
          <t xml:space="preserve"> </t>
        </is>
      </c>
      <c r="F2031" s="4" t="inlineStr">
        <is>
          <t xml:space="preserve"> </t>
        </is>
      </c>
    </row>
    <row r="2032">
      <c r="A2032" s="4" t="inlineStr">
        <is>
          <t>Variable interest rate</t>
        </is>
      </c>
      <c r="B2032" s="10" t="n">
        <v>0.0525</v>
      </c>
      <c r="C2032" s="4" t="inlineStr">
        <is>
          <t>[4],[9]</t>
        </is>
      </c>
      <c r="D2032" s="10" t="n">
        <v>0.0525</v>
      </c>
      <c r="E2032" s="4" t="inlineStr">
        <is>
          <t>[4],[9]</t>
        </is>
      </c>
      <c r="F2032" s="10" t="n">
        <v>0.0525</v>
      </c>
      <c r="G2032" s="4" t="inlineStr">
        <is>
          <t>[4],[9]</t>
        </is>
      </c>
    </row>
    <row r="2033">
      <c r="A2033" s="4" t="inlineStr">
        <is>
          <t>Interest Rate</t>
        </is>
      </c>
      <c r="B2033" s="10" t="n">
        <v>0.1066</v>
      </c>
      <c r="C2033" s="4" t="inlineStr">
        <is>
          <t>[4],[6],[9]</t>
        </is>
      </c>
      <c r="D2033" s="10" t="n">
        <v>0.1074</v>
      </c>
      <c r="E2033" s="4" t="inlineStr">
        <is>
          <t>[4],[6],[9]</t>
        </is>
      </c>
      <c r="F2033" s="10" t="n">
        <v>0.1066</v>
      </c>
      <c r="G2033" s="4" t="inlineStr">
        <is>
          <t>[4],[6],[9]</t>
        </is>
      </c>
    </row>
    <row r="2034">
      <c r="A2034" s="4" t="inlineStr">
        <is>
          <t>Par Amount</t>
        </is>
      </c>
      <c r="B2034" s="6" t="n">
        <v>7734</v>
      </c>
      <c r="C2034" s="4" t="inlineStr">
        <is>
          <t>[3],[4],[9]</t>
        </is>
      </c>
      <c r="D2034" s="6" t="n">
        <v>7754</v>
      </c>
      <c r="E2034" s="4" t="inlineStr">
        <is>
          <t>[4],[9]</t>
        </is>
      </c>
      <c r="F2034" s="4" t="inlineStr">
        <is>
          <t xml:space="preserve"> </t>
        </is>
      </c>
    </row>
    <row r="2035">
      <c r="A2035" s="4" t="inlineStr">
        <is>
          <t>Cost</t>
        </is>
      </c>
      <c r="B2035" s="5" t="n">
        <v>7615</v>
      </c>
      <c r="C2035" s="4" t="inlineStr">
        <is>
          <t>[4],[9]</t>
        </is>
      </c>
      <c r="D2035" s="5" t="n">
        <v>7630</v>
      </c>
      <c r="E2035" s="4" t="inlineStr">
        <is>
          <t>[4],[9]</t>
        </is>
      </c>
      <c r="F2035" s="4" t="inlineStr">
        <is>
          <t xml:space="preserve"> </t>
        </is>
      </c>
    </row>
    <row r="2036">
      <c r="A2036" s="4" t="inlineStr">
        <is>
          <t>Fair Value</t>
        </is>
      </c>
      <c r="B2036" s="6" t="n">
        <v>7592</v>
      </c>
      <c r="C2036" s="4" t="inlineStr">
        <is>
          <t>[4],[9]</t>
        </is>
      </c>
      <c r="D2036" s="6" t="n">
        <v>7576</v>
      </c>
      <c r="E2036" s="4" t="inlineStr">
        <is>
          <t>[4],[9]</t>
        </is>
      </c>
      <c r="F2036" s="4" t="inlineStr">
        <is>
          <t xml:space="preserve"> </t>
        </is>
      </c>
    </row>
    <row r="2037">
      <c r="A2037" s="4" t="inlineStr">
        <is>
          <t>Percentage of Net Assets</t>
        </is>
      </c>
      <c r="B2037" s="10" t="n">
        <v>0.0041</v>
      </c>
      <c r="C2037" s="4" t="inlineStr">
        <is>
          <t>[4],[9]</t>
        </is>
      </c>
      <c r="D2037" s="10" t="n">
        <v>0.0044</v>
      </c>
      <c r="E2037" s="4" t="inlineStr">
        <is>
          <t>[4],[9]</t>
        </is>
      </c>
      <c r="F2037" s="10" t="n">
        <v>0.0041</v>
      </c>
      <c r="G2037" s="4" t="inlineStr">
        <is>
          <t>[4],[9]</t>
        </is>
      </c>
    </row>
    <row r="2038">
      <c r="A2038" s="4" t="inlineStr">
        <is>
          <t>Investment, Identifier [Axis]: KWOR Acquisition, Inc. 1</t>
        </is>
      </c>
      <c r="B2038" s="4" t="inlineStr">
        <is>
          <t xml:space="preserve"> </t>
        </is>
      </c>
      <c r="D2038" s="4" t="inlineStr">
        <is>
          <t xml:space="preserve"> </t>
        </is>
      </c>
      <c r="F2038" s="4" t="inlineStr">
        <is>
          <t xml:space="preserve"> </t>
        </is>
      </c>
    </row>
    <row r="2039">
      <c r="A2039" s="4" t="inlineStr">
        <is>
          <t>Variable interest rate</t>
        </is>
      </c>
      <c r="B2039" s="10" t="n">
        <v>0.0525</v>
      </c>
      <c r="C2039" s="4" t="inlineStr">
        <is>
          <t>[4],[5]</t>
        </is>
      </c>
      <c r="D2039" s="10" t="n">
        <v>0.0525</v>
      </c>
      <c r="E2039" s="4" t="inlineStr">
        <is>
          <t>[4],[5]</t>
        </is>
      </c>
      <c r="F2039" s="10" t="n">
        <v>0.0525</v>
      </c>
      <c r="G2039" s="4" t="inlineStr">
        <is>
          <t>[4],[5]</t>
        </is>
      </c>
    </row>
    <row r="2040">
      <c r="A2040" s="4" t="inlineStr">
        <is>
          <t>Interest Rate</t>
        </is>
      </c>
      <c r="B2040" s="10" t="n">
        <v>0.1068</v>
      </c>
      <c r="C2040" s="4" t="inlineStr">
        <is>
          <t>[4],[5],[6]</t>
        </is>
      </c>
      <c r="D2040" s="10" t="n">
        <v>0.1071</v>
      </c>
      <c r="E2040" s="4" t="inlineStr">
        <is>
          <t>[4],[5],[6]</t>
        </is>
      </c>
      <c r="F2040" s="10" t="n">
        <v>0.1068</v>
      </c>
      <c r="G2040" s="4" t="inlineStr">
        <is>
          <t>[4],[5],[6]</t>
        </is>
      </c>
    </row>
    <row r="2041">
      <c r="A2041" s="4" t="inlineStr">
        <is>
          <t>Par Amount</t>
        </is>
      </c>
      <c r="B2041" s="6" t="n">
        <v>5320</v>
      </c>
      <c r="C2041" s="4" t="inlineStr">
        <is>
          <t>[3],[4],[5]</t>
        </is>
      </c>
      <c r="D2041" s="6" t="n">
        <v>5333</v>
      </c>
      <c r="E2041" s="4" t="inlineStr">
        <is>
          <t>[4],[5]</t>
        </is>
      </c>
      <c r="F2041" s="4" t="inlineStr">
        <is>
          <t xml:space="preserve"> </t>
        </is>
      </c>
    </row>
    <row r="2042">
      <c r="A2042" s="4" t="inlineStr">
        <is>
          <t>Cost</t>
        </is>
      </c>
      <c r="B2042" s="5" t="n">
        <v>5240</v>
      </c>
      <c r="C2042" s="4" t="inlineStr">
        <is>
          <t>[4],[5]</t>
        </is>
      </c>
      <c r="D2042" s="5" t="n">
        <v>5250</v>
      </c>
      <c r="E2042" s="4" t="inlineStr">
        <is>
          <t>[4],[5]</t>
        </is>
      </c>
      <c r="F2042" s="4" t="inlineStr">
        <is>
          <t xml:space="preserve"> </t>
        </is>
      </c>
    </row>
    <row r="2043">
      <c r="A2043" s="4" t="inlineStr">
        <is>
          <t>Fair Value</t>
        </is>
      </c>
      <c r="B2043" s="6" t="n">
        <v>5266</v>
      </c>
      <c r="C2043" s="4" t="inlineStr">
        <is>
          <t>[4],[5]</t>
        </is>
      </c>
      <c r="D2043" s="6" t="n">
        <v>5257</v>
      </c>
      <c r="E2043" s="4" t="inlineStr">
        <is>
          <t>[4],[5]</t>
        </is>
      </c>
      <c r="F2043" s="4" t="inlineStr">
        <is>
          <t xml:space="preserve"> </t>
        </is>
      </c>
    </row>
    <row r="2044">
      <c r="A2044" s="4" t="inlineStr">
        <is>
          <t>Percentage of Net Assets</t>
        </is>
      </c>
      <c r="B2044" s="10" t="n">
        <v>0.0029</v>
      </c>
      <c r="C2044" s="4" t="inlineStr">
        <is>
          <t>[4],[5]</t>
        </is>
      </c>
      <c r="D2044" s="10" t="n">
        <v>0.0031</v>
      </c>
      <c r="E2044" s="4" t="inlineStr">
        <is>
          <t>[4],[5]</t>
        </is>
      </c>
      <c r="F2044" s="10" t="n">
        <v>0.0029</v>
      </c>
      <c r="G2044" s="4" t="inlineStr">
        <is>
          <t>[4],[5]</t>
        </is>
      </c>
    </row>
    <row r="2045">
      <c r="A2045" s="4" t="inlineStr">
        <is>
          <t>Unfunded Commitment</t>
        </is>
      </c>
      <c r="B2045" s="6" t="n">
        <v>3473</v>
      </c>
      <c r="D2045" s="6" t="n">
        <v>3473</v>
      </c>
      <c r="F2045" s="4" t="inlineStr">
        <is>
          <t xml:space="preserve"> </t>
        </is>
      </c>
    </row>
    <row r="2046">
      <c r="A2046" s="4" t="inlineStr">
        <is>
          <t>Fair Value</t>
        </is>
      </c>
      <c r="B2046" s="6" t="n">
        <v>-35</v>
      </c>
      <c r="D2046" s="6" t="n">
        <v>-50</v>
      </c>
      <c r="F2046" s="4" t="inlineStr">
        <is>
          <t xml:space="preserve"> </t>
        </is>
      </c>
    </row>
    <row r="2047">
      <c r="A2047" s="4" t="inlineStr">
        <is>
          <t>Investment, Identifier [Axis]: KWOR Acquisition, Inc. 2</t>
        </is>
      </c>
      <c r="B2047" s="4" t="inlineStr">
        <is>
          <t xml:space="preserve"> </t>
        </is>
      </c>
      <c r="D2047" s="4" t="inlineStr">
        <is>
          <t xml:space="preserve"> </t>
        </is>
      </c>
      <c r="F2047" s="4" t="inlineStr">
        <is>
          <t xml:space="preserve"> </t>
        </is>
      </c>
    </row>
    <row r="2048">
      <c r="A2048" s="4" t="inlineStr">
        <is>
          <t>Variable interest rate</t>
        </is>
      </c>
      <c r="B2048" s="10" t="n">
        <v>0.0525</v>
      </c>
      <c r="C2048" s="4" t="inlineStr">
        <is>
          <t>[4],[5],[7]</t>
        </is>
      </c>
      <c r="D2048" s="10" t="n">
        <v>0.0525</v>
      </c>
      <c r="E2048" s="4" t="inlineStr">
        <is>
          <t>[4],[5],[7]</t>
        </is>
      </c>
      <c r="F2048" s="10" t="n">
        <v>0.0525</v>
      </c>
      <c r="G2048" s="4" t="inlineStr">
        <is>
          <t>[4],[5],[7]</t>
        </is>
      </c>
    </row>
    <row r="2049">
      <c r="A2049" s="4" t="inlineStr">
        <is>
          <t>Interest Rate</t>
        </is>
      </c>
      <c r="B2049" s="10" t="n">
        <v>0.1068</v>
      </c>
      <c r="C2049" s="4" t="inlineStr">
        <is>
          <t>[4],[5],[6],[7]</t>
        </is>
      </c>
      <c r="D2049" s="10" t="n">
        <v>0.1071</v>
      </c>
      <c r="E2049" s="4" t="inlineStr">
        <is>
          <t>[4],[5],[6],[7]</t>
        </is>
      </c>
      <c r="F2049" s="10" t="n">
        <v>0.1068</v>
      </c>
      <c r="G2049" s="4" t="inlineStr">
        <is>
          <t>[4],[5],[6],[7]</t>
        </is>
      </c>
    </row>
    <row r="2050">
      <c r="A2050" s="4" t="inlineStr">
        <is>
          <t>Par Amount</t>
        </is>
      </c>
      <c r="B2050" s="6" t="n">
        <v>1298</v>
      </c>
      <c r="C2050" s="4" t="inlineStr">
        <is>
          <t>[3],[4],[5],[7]</t>
        </is>
      </c>
      <c r="D2050" s="6" t="n">
        <v>1301</v>
      </c>
      <c r="E2050" s="4" t="inlineStr">
        <is>
          <t>[4],[5],[7]</t>
        </is>
      </c>
      <c r="F2050" s="4" t="inlineStr">
        <is>
          <t xml:space="preserve"> </t>
        </is>
      </c>
    </row>
    <row r="2051">
      <c r="A2051" s="4" t="inlineStr">
        <is>
          <t>Cost</t>
        </is>
      </c>
      <c r="B2051" s="5" t="n">
        <v>1252</v>
      </c>
      <c r="C2051" s="4" t="inlineStr">
        <is>
          <t>[4],[5],[7]</t>
        </is>
      </c>
      <c r="D2051" s="5" t="n">
        <v>1253</v>
      </c>
      <c r="E2051" s="4" t="inlineStr">
        <is>
          <t>[4],[5],[7]</t>
        </is>
      </c>
      <c r="F2051" s="4" t="inlineStr">
        <is>
          <t xml:space="preserve"> </t>
        </is>
      </c>
    </row>
    <row r="2052">
      <c r="A2052" s="4" t="inlineStr">
        <is>
          <t>Fair Value</t>
        </is>
      </c>
      <c r="B2052" s="6" t="n">
        <v>1250</v>
      </c>
      <c r="C2052" s="4" t="inlineStr">
        <is>
          <t>[4],[5],[7]</t>
        </is>
      </c>
      <c r="D2052" s="6" t="n">
        <v>1233</v>
      </c>
      <c r="E2052" s="4" t="inlineStr">
        <is>
          <t>[4],[5],[7]</t>
        </is>
      </c>
      <c r="F2052" s="4" t="inlineStr">
        <is>
          <t xml:space="preserve"> </t>
        </is>
      </c>
    </row>
    <row r="2053">
      <c r="A2053" s="4" t="inlineStr">
        <is>
          <t>Percentage of Net Assets</t>
        </is>
      </c>
      <c r="B2053" s="10" t="n">
        <v>0.0007</v>
      </c>
      <c r="C2053" s="4" t="inlineStr">
        <is>
          <t>[4],[5],[7]</t>
        </is>
      </c>
      <c r="D2053" s="10" t="n">
        <v>0.0007</v>
      </c>
      <c r="E2053" s="4" t="inlineStr">
        <is>
          <t>[4],[5],[7]</t>
        </is>
      </c>
      <c r="F2053" s="10" t="n">
        <v>0.0007</v>
      </c>
      <c r="G2053" s="4" t="inlineStr">
        <is>
          <t>[4],[5],[7]</t>
        </is>
      </c>
    </row>
    <row r="2054">
      <c r="A2054" s="4" t="inlineStr">
        <is>
          <t>Unfunded Commitment</t>
        </is>
      </c>
      <c r="B2054" s="6" t="n">
        <v>53</v>
      </c>
      <c r="D2054" s="6" t="n">
        <v>70</v>
      </c>
      <c r="F2054" s="4" t="inlineStr">
        <is>
          <t xml:space="preserve"> </t>
        </is>
      </c>
    </row>
    <row r="2055">
      <c r="A2055" s="4" t="inlineStr">
        <is>
          <t>Fair Value</t>
        </is>
      </c>
      <c r="B2055" s="6" t="n">
        <v>-1</v>
      </c>
      <c r="D2055" s="6" t="n">
        <v>-1</v>
      </c>
      <c r="F2055" s="4" t="inlineStr">
        <is>
          <t xml:space="preserve"> </t>
        </is>
      </c>
    </row>
    <row r="2056">
      <c r="A2056" s="4" t="inlineStr">
        <is>
          <t>Investment, Identifier [Axis]: KWOR Acquisition, Inc. 3</t>
        </is>
      </c>
      <c r="B2056" s="4" t="inlineStr">
        <is>
          <t xml:space="preserve"> </t>
        </is>
      </c>
      <c r="D2056" s="4" t="inlineStr">
        <is>
          <t xml:space="preserve"> </t>
        </is>
      </c>
      <c r="F2056" s="4" t="inlineStr">
        <is>
          <t xml:space="preserve"> </t>
        </is>
      </c>
    </row>
    <row r="2057">
      <c r="A2057" s="4" t="inlineStr">
        <is>
          <t>Variable interest rate</t>
        </is>
      </c>
      <c r="B2057" s="10" t="n">
        <v>0.0425</v>
      </c>
      <c r="C2057" s="4" t="inlineStr">
        <is>
          <t>[4],[7]</t>
        </is>
      </c>
      <c r="D2057" s="10" t="n">
        <v>0.0425</v>
      </c>
      <c r="E2057" s="4" t="inlineStr">
        <is>
          <t>[4],[7]</t>
        </is>
      </c>
      <c r="F2057" s="10" t="n">
        <v>0.0425</v>
      </c>
      <c r="G2057" s="4" t="inlineStr">
        <is>
          <t>[4],[7]</t>
        </is>
      </c>
    </row>
    <row r="2058">
      <c r="A2058" s="4" t="inlineStr">
        <is>
          <t>Interest Rate</t>
        </is>
      </c>
      <c r="B2058" s="10" t="n">
        <v>0.1275</v>
      </c>
      <c r="C2058" s="4" t="inlineStr">
        <is>
          <t>[4],[6],[7]</t>
        </is>
      </c>
      <c r="D2058" s="10" t="n">
        <v>0.1275</v>
      </c>
      <c r="E2058" s="4" t="inlineStr">
        <is>
          <t>[4],[6],[7]</t>
        </is>
      </c>
      <c r="F2058" s="10" t="n">
        <v>0.1275</v>
      </c>
      <c r="G2058" s="4" t="inlineStr">
        <is>
          <t>[4],[6],[7]</t>
        </is>
      </c>
    </row>
    <row r="2059">
      <c r="A2059" s="4" t="inlineStr">
        <is>
          <t>Par Amount</t>
        </is>
      </c>
      <c r="B2059" s="6" t="n">
        <v>69</v>
      </c>
      <c r="C2059" s="4" t="inlineStr">
        <is>
          <t>[3],[4],[7]</t>
        </is>
      </c>
      <c r="D2059" s="6" t="n">
        <v>52</v>
      </c>
      <c r="E2059" s="4" t="inlineStr">
        <is>
          <t>[4],[7]</t>
        </is>
      </c>
      <c r="F2059" s="4" t="inlineStr">
        <is>
          <t xml:space="preserve"> </t>
        </is>
      </c>
    </row>
    <row r="2060">
      <c r="A2060" s="4" t="inlineStr">
        <is>
          <t>Cost</t>
        </is>
      </c>
      <c r="B2060" s="5" t="n">
        <v>68</v>
      </c>
      <c r="C2060" s="4" t="inlineStr">
        <is>
          <t>[4],[7]</t>
        </is>
      </c>
      <c r="D2060" s="5" t="n">
        <v>51</v>
      </c>
      <c r="E2060" s="4" t="inlineStr">
        <is>
          <t>[4],[7]</t>
        </is>
      </c>
      <c r="F2060" s="4" t="inlineStr">
        <is>
          <t xml:space="preserve"> </t>
        </is>
      </c>
    </row>
    <row r="2061">
      <c r="A2061" s="4" t="inlineStr">
        <is>
          <t>Fair Value</t>
        </is>
      </c>
      <c r="B2061" s="6" t="n">
        <v>68</v>
      </c>
      <c r="C2061" s="4" t="inlineStr">
        <is>
          <t>[4],[7]</t>
        </is>
      </c>
      <c r="D2061" s="6" t="n">
        <v>51</v>
      </c>
      <c r="E2061" s="4" t="inlineStr">
        <is>
          <t>[4],[7]</t>
        </is>
      </c>
      <c r="F2061" s="4" t="inlineStr">
        <is>
          <t xml:space="preserve"> </t>
        </is>
      </c>
    </row>
    <row r="2062">
      <c r="A2062" s="4" t="inlineStr">
        <is>
          <t>Percentage of Net Assets</t>
        </is>
      </c>
      <c r="B2062" s="11" t="n">
        <v>0</v>
      </c>
      <c r="C2062" s="4" t="inlineStr">
        <is>
          <t>[4],[7]</t>
        </is>
      </c>
      <c r="D2062" s="11" t="n">
        <v>0</v>
      </c>
      <c r="E2062" s="4" t="inlineStr">
        <is>
          <t>[4],[7]</t>
        </is>
      </c>
      <c r="F2062" s="11" t="n">
        <v>0</v>
      </c>
      <c r="G2062" s="4" t="inlineStr">
        <is>
          <t>[4],[7]</t>
        </is>
      </c>
    </row>
    <row r="2063">
      <c r="A2063" s="4" t="inlineStr">
        <is>
          <t>Investment, Identifier [Axis]: Kaseya, Inc. 1</t>
        </is>
      </c>
      <c r="B2063" s="4" t="inlineStr">
        <is>
          <t xml:space="preserve"> </t>
        </is>
      </c>
      <c r="D2063" s="4" t="inlineStr">
        <is>
          <t xml:space="preserve"> </t>
        </is>
      </c>
      <c r="F2063" s="4" t="inlineStr">
        <is>
          <t xml:space="preserve"> </t>
        </is>
      </c>
    </row>
    <row r="2064">
      <c r="A2064" s="4" t="inlineStr">
        <is>
          <t>Variable interest rate</t>
        </is>
      </c>
      <c r="B2064" s="11" t="n">
        <v>0.06</v>
      </c>
      <c r="C2064" s="4" t="inlineStr">
        <is>
          <t>[9]</t>
        </is>
      </c>
      <c r="D2064" s="11" t="n">
        <v>0.06</v>
      </c>
      <c r="E2064" s="4" t="inlineStr">
        <is>
          <t>[4],[9]</t>
        </is>
      </c>
      <c r="F2064" s="11" t="n">
        <v>0.06</v>
      </c>
      <c r="G2064" s="4" t="inlineStr">
        <is>
          <t>[9]</t>
        </is>
      </c>
    </row>
    <row r="2065">
      <c r="A2065" s="4" t="inlineStr">
        <is>
          <t>Interest rate, PIK</t>
        </is>
      </c>
      <c r="B2065" s="10" t="n">
        <v>0.025</v>
      </c>
      <c r="C2065" s="4" t="inlineStr">
        <is>
          <t>[9]</t>
        </is>
      </c>
      <c r="D2065" s="10" t="n">
        <v>0.025</v>
      </c>
      <c r="E2065" s="4" t="inlineStr">
        <is>
          <t>[4],[9]</t>
        </is>
      </c>
      <c r="F2065" s="10" t="n">
        <v>0.025</v>
      </c>
      <c r="G2065" s="4" t="inlineStr">
        <is>
          <t>[9]</t>
        </is>
      </c>
    </row>
    <row r="2066">
      <c r="A2066" s="4" t="inlineStr">
        <is>
          <t>Interest Rate</t>
        </is>
      </c>
      <c r="B2066" s="10" t="n">
        <v>0.1131</v>
      </c>
      <c r="C2066" s="4" t="inlineStr">
        <is>
          <t>[4],[6],[9]</t>
        </is>
      </c>
      <c r="D2066" s="10" t="n">
        <v>0.1138</v>
      </c>
      <c r="E2066" s="4" t="inlineStr">
        <is>
          <t>[4],[6],[9]</t>
        </is>
      </c>
      <c r="F2066" s="10" t="n">
        <v>0.1131</v>
      </c>
      <c r="G2066" s="4" t="inlineStr">
        <is>
          <t>[4],[6],[9]</t>
        </is>
      </c>
    </row>
    <row r="2067">
      <c r="A2067" s="4" t="inlineStr">
        <is>
          <t>Par Amount</t>
        </is>
      </c>
      <c r="B2067" s="6" t="n">
        <v>14310</v>
      </c>
      <c r="C2067" s="4" t="inlineStr">
        <is>
          <t>[3],[4],[9]</t>
        </is>
      </c>
      <c r="D2067" s="6" t="n">
        <v>14219</v>
      </c>
      <c r="E2067" s="4" t="inlineStr">
        <is>
          <t>[4],[9]</t>
        </is>
      </c>
      <c r="F2067" s="4" t="inlineStr">
        <is>
          <t xml:space="preserve"> </t>
        </is>
      </c>
    </row>
    <row r="2068">
      <c r="A2068" s="4" t="inlineStr">
        <is>
          <t>Cost</t>
        </is>
      </c>
      <c r="B2068" s="5" t="n">
        <v>14141</v>
      </c>
      <c r="C2068" s="4" t="inlineStr">
        <is>
          <t>[4],[9]</t>
        </is>
      </c>
      <c r="D2068" s="5" t="n">
        <v>14043</v>
      </c>
      <c r="E2068" s="4" t="inlineStr">
        <is>
          <t>[4],[9]</t>
        </is>
      </c>
      <c r="F2068" s="4" t="inlineStr">
        <is>
          <t xml:space="preserve"> </t>
        </is>
      </c>
    </row>
    <row r="2069">
      <c r="A2069" s="4" t="inlineStr">
        <is>
          <t>Fair Value</t>
        </is>
      </c>
      <c r="B2069" s="6" t="n">
        <v>14306</v>
      </c>
      <c r="C2069" s="4" t="inlineStr">
        <is>
          <t>[4],[9]</t>
        </is>
      </c>
      <c r="D2069" s="6" t="n">
        <v>14155</v>
      </c>
      <c r="E2069" s="4" t="inlineStr">
        <is>
          <t>[4],[9]</t>
        </is>
      </c>
      <c r="F2069" s="4" t="inlineStr">
        <is>
          <t xml:space="preserve"> </t>
        </is>
      </c>
    </row>
    <row r="2070">
      <c r="A2070" s="4" t="inlineStr">
        <is>
          <t>Percentage of Net Assets</t>
        </is>
      </c>
      <c r="B2070" s="10" t="n">
        <v>0.0078</v>
      </c>
      <c r="C2070" s="4" t="inlineStr">
        <is>
          <t>[4],[9]</t>
        </is>
      </c>
      <c r="D2070" s="10" t="n">
        <v>0.008200000000000001</v>
      </c>
      <c r="E2070" s="4" t="inlineStr">
        <is>
          <t>[4],[9]</t>
        </is>
      </c>
      <c r="F2070" s="10" t="n">
        <v>0.0078</v>
      </c>
      <c r="G2070" s="4" t="inlineStr">
        <is>
          <t>[4],[9]</t>
        </is>
      </c>
    </row>
    <row r="2071">
      <c r="A2071" s="4" t="inlineStr">
        <is>
          <t>Unfunded Commitment</t>
        </is>
      </c>
      <c r="B2071" s="6" t="n">
        <v>803</v>
      </c>
      <c r="D2071" s="6" t="n">
        <v>803</v>
      </c>
      <c r="F2071" s="4" t="inlineStr">
        <is>
          <t xml:space="preserve"> </t>
        </is>
      </c>
    </row>
    <row r="2072">
      <c r="A2072" s="4" t="inlineStr">
        <is>
          <t>Fair Value</t>
        </is>
      </c>
      <c r="B2072" s="6" t="n">
        <v>0</v>
      </c>
      <c r="D2072" s="6" t="n">
        <v>-4</v>
      </c>
      <c r="F2072" s="4" t="inlineStr">
        <is>
          <t xml:space="preserve"> </t>
        </is>
      </c>
    </row>
    <row r="2073">
      <c r="A2073" s="4" t="inlineStr">
        <is>
          <t>Investment, Identifier [Axis]: Kaseya, Inc. 2</t>
        </is>
      </c>
      <c r="B2073" s="4" t="inlineStr">
        <is>
          <t xml:space="preserve"> </t>
        </is>
      </c>
      <c r="D2073" s="4" t="inlineStr">
        <is>
          <t xml:space="preserve"> </t>
        </is>
      </c>
      <c r="F2073" s="4" t="inlineStr">
        <is>
          <t xml:space="preserve"> </t>
        </is>
      </c>
    </row>
    <row r="2074">
      <c r="A2074" s="4" t="inlineStr">
        <is>
          <t>Variable interest rate</t>
        </is>
      </c>
      <c r="B2074" s="11" t="n">
        <v>0.06</v>
      </c>
      <c r="C2074" s="4" t="inlineStr">
        <is>
          <t>[7],[9]</t>
        </is>
      </c>
      <c r="D2074" s="11" t="n">
        <v>0.06</v>
      </c>
      <c r="E2074" s="4" t="inlineStr">
        <is>
          <t>[4],[7],[9]</t>
        </is>
      </c>
      <c r="F2074" s="11" t="n">
        <v>0.06</v>
      </c>
      <c r="G2074" s="4" t="inlineStr">
        <is>
          <t>[7],[9]</t>
        </is>
      </c>
    </row>
    <row r="2075">
      <c r="A2075" s="4" t="inlineStr">
        <is>
          <t>Interest rate, PIK</t>
        </is>
      </c>
      <c r="B2075" s="10" t="n">
        <v>0.025</v>
      </c>
      <c r="C2075" s="4" t="inlineStr">
        <is>
          <t>[7],[9]</t>
        </is>
      </c>
      <c r="D2075" s="10" t="n">
        <v>0.025</v>
      </c>
      <c r="E2075" s="4" t="inlineStr">
        <is>
          <t>[4],[7],[9]</t>
        </is>
      </c>
      <c r="F2075" s="10" t="n">
        <v>0.025</v>
      </c>
      <c r="G2075" s="4" t="inlineStr">
        <is>
          <t>[7],[9]</t>
        </is>
      </c>
    </row>
    <row r="2076">
      <c r="A2076" s="4" t="inlineStr">
        <is>
          <t>Interest Rate</t>
        </is>
      </c>
      <c r="B2076" s="10" t="n">
        <v>0.1131</v>
      </c>
      <c r="C2076" s="4" t="inlineStr">
        <is>
          <t>[4],[6],[7],[9]</t>
        </is>
      </c>
      <c r="D2076" s="10" t="n">
        <v>0.1138</v>
      </c>
      <c r="E2076" s="4" t="inlineStr">
        <is>
          <t>[4],[6],[7],[9]</t>
        </is>
      </c>
      <c r="F2076" s="10" t="n">
        <v>0.1131</v>
      </c>
      <c r="G2076" s="4" t="inlineStr">
        <is>
          <t>[4],[6],[7],[9]</t>
        </is>
      </c>
    </row>
    <row r="2077">
      <c r="A2077" s="4" t="inlineStr">
        <is>
          <t>Par Amount</t>
        </is>
      </c>
      <c r="B2077" s="6" t="n">
        <v>53</v>
      </c>
      <c r="C2077" s="4" t="inlineStr">
        <is>
          <t>[3],[4],[7],[9]</t>
        </is>
      </c>
      <c r="D2077" s="6" t="n">
        <v>53</v>
      </c>
      <c r="E2077" s="4" t="inlineStr">
        <is>
          <t>[4],[7],[9]</t>
        </is>
      </c>
      <c r="F2077" s="4" t="inlineStr">
        <is>
          <t xml:space="preserve"> </t>
        </is>
      </c>
    </row>
    <row r="2078">
      <c r="A2078" s="4" t="inlineStr">
        <is>
          <t>Cost</t>
        </is>
      </c>
      <c r="B2078" s="5" t="n">
        <v>48</v>
      </c>
      <c r="C2078" s="4" t="inlineStr">
        <is>
          <t>[4],[7],[9]</t>
        </is>
      </c>
      <c r="D2078" s="5" t="n">
        <v>47</v>
      </c>
      <c r="E2078" s="4" t="inlineStr">
        <is>
          <t>[4],[7],[9]</t>
        </is>
      </c>
      <c r="F2078" s="4" t="inlineStr">
        <is>
          <t xml:space="preserve"> </t>
        </is>
      </c>
    </row>
    <row r="2079">
      <c r="A2079" s="4" t="inlineStr">
        <is>
          <t>Fair Value</t>
        </is>
      </c>
      <c r="B2079" s="6" t="n">
        <v>53</v>
      </c>
      <c r="C2079" s="4" t="inlineStr">
        <is>
          <t>[4],[7],[9]</t>
        </is>
      </c>
      <c r="D2079" s="6" t="n">
        <v>49</v>
      </c>
      <c r="E2079" s="4" t="inlineStr">
        <is>
          <t>[4],[7],[9]</t>
        </is>
      </c>
      <c r="F2079" s="4" t="inlineStr">
        <is>
          <t xml:space="preserve"> </t>
        </is>
      </c>
    </row>
    <row r="2080">
      <c r="A2080" s="4" t="inlineStr">
        <is>
          <t>Percentage of Net Assets</t>
        </is>
      </c>
      <c r="B2080" s="11" t="n">
        <v>0</v>
      </c>
      <c r="C2080" s="4" t="inlineStr">
        <is>
          <t>[4],[7],[9]</t>
        </is>
      </c>
      <c r="D2080" s="11" t="n">
        <v>0</v>
      </c>
      <c r="E2080" s="4" t="inlineStr">
        <is>
          <t>[4],[7],[9]</t>
        </is>
      </c>
      <c r="F2080" s="11" t="n">
        <v>0</v>
      </c>
      <c r="G2080" s="4" t="inlineStr">
        <is>
          <t>[4],[7],[9]</t>
        </is>
      </c>
    </row>
    <row r="2081">
      <c r="A2081" s="4" t="inlineStr">
        <is>
          <t>Unfunded Commitment</t>
        </is>
      </c>
      <c r="B2081" s="6" t="n">
        <v>642</v>
      </c>
      <c r="D2081" s="6" t="n">
        <v>642</v>
      </c>
      <c r="F2081" s="4" t="inlineStr">
        <is>
          <t xml:space="preserve"> </t>
        </is>
      </c>
    </row>
    <row r="2082">
      <c r="A2082" s="4" t="inlineStr">
        <is>
          <t>Fair Value</t>
        </is>
      </c>
      <c r="B2082" s="6" t="n">
        <v>0</v>
      </c>
      <c r="D2082" s="6" t="n">
        <v>-3</v>
      </c>
      <c r="F2082" s="4" t="inlineStr">
        <is>
          <t xml:space="preserve"> </t>
        </is>
      </c>
    </row>
    <row r="2083">
      <c r="A2083" s="4" t="inlineStr">
        <is>
          <t>Investment, Identifier [Axis]: Kaseya, Inc. 3</t>
        </is>
      </c>
      <c r="B2083" s="4" t="inlineStr">
        <is>
          <t xml:space="preserve"> </t>
        </is>
      </c>
      <c r="D2083" s="4" t="inlineStr">
        <is>
          <t xml:space="preserve"> </t>
        </is>
      </c>
      <c r="F2083" s="4" t="inlineStr">
        <is>
          <t xml:space="preserve"> </t>
        </is>
      </c>
    </row>
    <row r="2084">
      <c r="A2084" s="4" t="inlineStr">
        <is>
          <t>Variable interest rate</t>
        </is>
      </c>
      <c r="B2084" s="11" t="n">
        <v>0.06</v>
      </c>
      <c r="C2084" s="4" t="inlineStr">
        <is>
          <t>[7],[9]</t>
        </is>
      </c>
      <c r="D2084" s="11" t="n">
        <v>0.06</v>
      </c>
      <c r="E2084" s="4" t="inlineStr">
        <is>
          <t>[4],[7],[9]</t>
        </is>
      </c>
      <c r="F2084" s="11" t="n">
        <v>0.06</v>
      </c>
      <c r="G2084" s="4" t="inlineStr">
        <is>
          <t>[7],[9]</t>
        </is>
      </c>
    </row>
    <row r="2085">
      <c r="A2085" s="4" t="inlineStr">
        <is>
          <t>Interest rate, PIK</t>
        </is>
      </c>
      <c r="B2085" s="10" t="n">
        <v>0.025</v>
      </c>
      <c r="C2085" s="4" t="inlineStr">
        <is>
          <t>[7],[9]</t>
        </is>
      </c>
      <c r="D2085" s="10" t="n">
        <v>0.025</v>
      </c>
      <c r="E2085" s="4" t="inlineStr">
        <is>
          <t>[4],[7],[9]</t>
        </is>
      </c>
      <c r="F2085" s="10" t="n">
        <v>0.025</v>
      </c>
      <c r="G2085" s="4" t="inlineStr">
        <is>
          <t>[7],[9]</t>
        </is>
      </c>
    </row>
    <row r="2086">
      <c r="A2086" s="4" t="inlineStr">
        <is>
          <t>Interest Rate</t>
        </is>
      </c>
      <c r="B2086" s="10" t="n">
        <v>0.1131</v>
      </c>
      <c r="C2086" s="4" t="inlineStr">
        <is>
          <t>[4],[6],[7],[9]</t>
        </is>
      </c>
      <c r="D2086" s="10" t="n">
        <v>0.1138</v>
      </c>
      <c r="E2086" s="4" t="inlineStr">
        <is>
          <t>[4],[6],[7],[9]</t>
        </is>
      </c>
      <c r="F2086" s="10" t="n">
        <v>0.1131</v>
      </c>
      <c r="G2086" s="4" t="inlineStr">
        <is>
          <t>[4],[6],[7],[9]</t>
        </is>
      </c>
    </row>
    <row r="2087">
      <c r="A2087" s="4" t="inlineStr">
        <is>
          <t>Par Amount</t>
        </is>
      </c>
      <c r="B2087" s="6" t="n">
        <v>216</v>
      </c>
      <c r="C2087" s="4" t="inlineStr">
        <is>
          <t>[3],[4],[7],[9]</t>
        </is>
      </c>
      <c r="D2087" s="6" t="n">
        <v>216</v>
      </c>
      <c r="E2087" s="4" t="inlineStr">
        <is>
          <t>[4],[7],[9]</t>
        </is>
      </c>
      <c r="F2087" s="4" t="inlineStr">
        <is>
          <t xml:space="preserve"> </t>
        </is>
      </c>
    </row>
    <row r="2088">
      <c r="A2088" s="4" t="inlineStr">
        <is>
          <t>Cost</t>
        </is>
      </c>
      <c r="B2088" s="5" t="n">
        <v>207</v>
      </c>
      <c r="C2088" s="4" t="inlineStr">
        <is>
          <t>[4],[7],[9]</t>
        </is>
      </c>
      <c r="D2088" s="5" t="n">
        <v>206</v>
      </c>
      <c r="E2088" s="4" t="inlineStr">
        <is>
          <t>[4],[7],[9]</t>
        </is>
      </c>
      <c r="F2088" s="4" t="inlineStr">
        <is>
          <t xml:space="preserve"> </t>
        </is>
      </c>
    </row>
    <row r="2089">
      <c r="A2089" s="4" t="inlineStr">
        <is>
          <t>Fair Value</t>
        </is>
      </c>
      <c r="B2089" s="6" t="n">
        <v>216</v>
      </c>
      <c r="C2089" s="4" t="inlineStr">
        <is>
          <t>[4],[7],[9]</t>
        </is>
      </c>
      <c r="D2089" s="6" t="n">
        <v>212</v>
      </c>
      <c r="E2089" s="4" t="inlineStr">
        <is>
          <t>[4],[7],[9]</t>
        </is>
      </c>
      <c r="F2089" s="4" t="inlineStr">
        <is>
          <t xml:space="preserve"> </t>
        </is>
      </c>
    </row>
    <row r="2090">
      <c r="A2090" s="4" t="inlineStr">
        <is>
          <t>Percentage of Net Assets</t>
        </is>
      </c>
      <c r="B2090" s="10" t="n">
        <v>0.0001</v>
      </c>
      <c r="C2090" s="4" t="inlineStr">
        <is>
          <t>[4],[7],[9]</t>
        </is>
      </c>
      <c r="D2090" s="10" t="n">
        <v>0.0001</v>
      </c>
      <c r="E2090" s="4" t="inlineStr">
        <is>
          <t>[4],[7],[9]</t>
        </is>
      </c>
      <c r="F2090" s="10" t="n">
        <v>0.0001</v>
      </c>
      <c r="G2090" s="4" t="inlineStr">
        <is>
          <t>[4],[7],[9]</t>
        </is>
      </c>
    </row>
    <row r="2091">
      <c r="A2091" s="4" t="inlineStr">
        <is>
          <t>Investment, Identifier [Axis]: Keystone Agency Investors 1</t>
        </is>
      </c>
      <c r="B2091" s="4" t="inlineStr">
        <is>
          <t xml:space="preserve"> </t>
        </is>
      </c>
      <c r="D2091" s="4" t="inlineStr">
        <is>
          <t xml:space="preserve"> </t>
        </is>
      </c>
      <c r="F2091" s="4" t="inlineStr">
        <is>
          <t xml:space="preserve"> </t>
        </is>
      </c>
    </row>
    <row r="2092">
      <c r="A2092" s="4" t="inlineStr">
        <is>
          <t>Variable interest rate</t>
        </is>
      </c>
      <c r="B2092" s="10" t="n">
        <v>0.055</v>
      </c>
      <c r="C2092" s="4" t="inlineStr">
        <is>
          <t>[4],[5]</t>
        </is>
      </c>
      <c r="D2092" s="10" t="n">
        <v>0.055</v>
      </c>
      <c r="E2092" s="4" t="inlineStr">
        <is>
          <t>[4],[5]</t>
        </is>
      </c>
      <c r="F2092" s="10" t="n">
        <v>0.055</v>
      </c>
      <c r="G2092" s="4" t="inlineStr">
        <is>
          <t>[4],[5]</t>
        </is>
      </c>
    </row>
    <row r="2093">
      <c r="A2093" s="4" t="inlineStr">
        <is>
          <t>Interest Rate</t>
        </is>
      </c>
      <c r="B2093" s="10" t="n">
        <v>0.1095</v>
      </c>
      <c r="C2093" s="4" t="inlineStr">
        <is>
          <t>[4],[5],[6]</t>
        </is>
      </c>
      <c r="D2093" s="11" t="n">
        <v>0.11</v>
      </c>
      <c r="E2093" s="4" t="inlineStr">
        <is>
          <t>[4],[5],[6]</t>
        </is>
      </c>
      <c r="F2093" s="10" t="n">
        <v>0.1095</v>
      </c>
      <c r="G2093" s="4" t="inlineStr">
        <is>
          <t>[4],[5],[6]</t>
        </is>
      </c>
    </row>
    <row r="2094">
      <c r="A2094" s="4" t="inlineStr">
        <is>
          <t>Par Amount</t>
        </is>
      </c>
      <c r="B2094" s="6" t="n">
        <v>3471</v>
      </c>
      <c r="C2094" s="4" t="inlineStr">
        <is>
          <t>[3],[4],[5]</t>
        </is>
      </c>
      <c r="D2094" s="6" t="n">
        <v>3480</v>
      </c>
      <c r="E2094" s="4" t="inlineStr">
        <is>
          <t>[4],[5]</t>
        </is>
      </c>
      <c r="F2094" s="4" t="inlineStr">
        <is>
          <t xml:space="preserve"> </t>
        </is>
      </c>
    </row>
    <row r="2095">
      <c r="A2095" s="4" t="inlineStr">
        <is>
          <t>Cost</t>
        </is>
      </c>
      <c r="B2095" s="5" t="n">
        <v>3435</v>
      </c>
      <c r="C2095" s="4" t="inlineStr">
        <is>
          <t>[4],[5]</t>
        </is>
      </c>
      <c r="D2095" s="5" t="n">
        <v>3442</v>
      </c>
      <c r="E2095" s="4" t="inlineStr">
        <is>
          <t>[4],[5]</t>
        </is>
      </c>
      <c r="F2095" s="4" t="inlineStr">
        <is>
          <t xml:space="preserve"> </t>
        </is>
      </c>
    </row>
    <row r="2096">
      <c r="A2096" s="4" t="inlineStr">
        <is>
          <t>Fair Value</t>
        </is>
      </c>
      <c r="B2096" s="6" t="n">
        <v>3432</v>
      </c>
      <c r="C2096" s="4" t="inlineStr">
        <is>
          <t>[4],[5]</t>
        </is>
      </c>
      <c r="D2096" s="6" t="n">
        <v>3429</v>
      </c>
      <c r="E2096" s="4" t="inlineStr">
        <is>
          <t>[4],[5]</t>
        </is>
      </c>
      <c r="F2096" s="4" t="inlineStr">
        <is>
          <t xml:space="preserve"> </t>
        </is>
      </c>
    </row>
    <row r="2097">
      <c r="A2097" s="4" t="inlineStr">
        <is>
          <t>Percentage of Net Assets</t>
        </is>
      </c>
      <c r="B2097" s="10" t="n">
        <v>0.0019</v>
      </c>
      <c r="C2097" s="4" t="inlineStr">
        <is>
          <t>[4],[5]</t>
        </is>
      </c>
      <c r="D2097" s="10" t="n">
        <v>0.002</v>
      </c>
      <c r="E2097" s="4" t="inlineStr">
        <is>
          <t>[4],[5]</t>
        </is>
      </c>
      <c r="F2097" s="10" t="n">
        <v>0.0019</v>
      </c>
      <c r="G2097" s="4" t="inlineStr">
        <is>
          <t>[4],[5]</t>
        </is>
      </c>
    </row>
    <row r="2098">
      <c r="A2098" s="4" t="inlineStr">
        <is>
          <t>Investment, Identifier [Axis]: Keystone Agency Investors 2</t>
        </is>
      </c>
      <c r="B2098" s="4" t="inlineStr">
        <is>
          <t xml:space="preserve"> </t>
        </is>
      </c>
      <c r="D2098" s="4" t="inlineStr">
        <is>
          <t xml:space="preserve"> </t>
        </is>
      </c>
      <c r="F2098" s="4" t="inlineStr">
        <is>
          <t xml:space="preserve"> </t>
        </is>
      </c>
    </row>
    <row r="2099">
      <c r="A2099" s="4" t="inlineStr">
        <is>
          <t>Variable interest rate</t>
        </is>
      </c>
      <c r="B2099" s="10" t="n">
        <v>0.055</v>
      </c>
      <c r="C2099" s="4" t="inlineStr">
        <is>
          <t>[4],[5]</t>
        </is>
      </c>
      <c r="D2099" s="10" t="n">
        <v>0.055</v>
      </c>
      <c r="E2099" s="4" t="inlineStr">
        <is>
          <t>[4],[5]</t>
        </is>
      </c>
      <c r="F2099" s="10" t="n">
        <v>0.055</v>
      </c>
      <c r="G2099" s="4" t="inlineStr">
        <is>
          <t>[4],[5]</t>
        </is>
      </c>
    </row>
    <row r="2100">
      <c r="A2100" s="4" t="inlineStr">
        <is>
          <t>Interest Rate</t>
        </is>
      </c>
      <c r="B2100" s="10" t="n">
        <v>0.1095</v>
      </c>
      <c r="C2100" s="4" t="inlineStr">
        <is>
          <t>[4],[5],[6]</t>
        </is>
      </c>
      <c r="D2100" s="11" t="n">
        <v>0.11</v>
      </c>
      <c r="E2100" s="4" t="inlineStr">
        <is>
          <t>[4],[5],[6]</t>
        </is>
      </c>
      <c r="F2100" s="10" t="n">
        <v>0.1095</v>
      </c>
      <c r="G2100" s="4" t="inlineStr">
        <is>
          <t>[4],[5],[6]</t>
        </is>
      </c>
    </row>
    <row r="2101">
      <c r="A2101" s="4" t="inlineStr">
        <is>
          <t>Par Amount</t>
        </is>
      </c>
      <c r="B2101" s="6" t="n">
        <v>3997</v>
      </c>
      <c r="C2101" s="4" t="inlineStr">
        <is>
          <t>[3],[4],[5]</t>
        </is>
      </c>
      <c r="D2101" s="6" t="n">
        <v>4007</v>
      </c>
      <c r="E2101" s="4" t="inlineStr">
        <is>
          <t>[4],[5]</t>
        </is>
      </c>
      <c r="F2101" s="4" t="inlineStr">
        <is>
          <t xml:space="preserve"> </t>
        </is>
      </c>
    </row>
    <row r="2102">
      <c r="A2102" s="4" t="inlineStr">
        <is>
          <t>Cost</t>
        </is>
      </c>
      <c r="B2102" s="5" t="n">
        <v>3957</v>
      </c>
      <c r="C2102" s="4" t="inlineStr">
        <is>
          <t>[4],[5]</t>
        </is>
      </c>
      <c r="D2102" s="5" t="n">
        <v>3964</v>
      </c>
      <c r="E2102" s="4" t="inlineStr">
        <is>
          <t>[4],[5]</t>
        </is>
      </c>
      <c r="F2102" s="4" t="inlineStr">
        <is>
          <t xml:space="preserve"> </t>
        </is>
      </c>
    </row>
    <row r="2103">
      <c r="A2103" s="4" t="inlineStr">
        <is>
          <t>Fair Value</t>
        </is>
      </c>
      <c r="B2103" s="6" t="n">
        <v>3951</v>
      </c>
      <c r="C2103" s="4" t="inlineStr">
        <is>
          <t>[4],[5]</t>
        </is>
      </c>
      <c r="D2103" s="6" t="n">
        <v>3948</v>
      </c>
      <c r="E2103" s="4" t="inlineStr">
        <is>
          <t>[4],[5]</t>
        </is>
      </c>
      <c r="F2103" s="4" t="inlineStr">
        <is>
          <t xml:space="preserve"> </t>
        </is>
      </c>
    </row>
    <row r="2104">
      <c r="A2104" s="4" t="inlineStr">
        <is>
          <t>Percentage of Net Assets</t>
        </is>
      </c>
      <c r="B2104" s="10" t="n">
        <v>0.0022</v>
      </c>
      <c r="C2104" s="4" t="inlineStr">
        <is>
          <t>[4],[5]</t>
        </is>
      </c>
      <c r="D2104" s="10" t="n">
        <v>0.0023</v>
      </c>
      <c r="E2104" s="4" t="inlineStr">
        <is>
          <t>[4],[5]</t>
        </is>
      </c>
      <c r="F2104" s="10" t="n">
        <v>0.0022</v>
      </c>
      <c r="G2104" s="4" t="inlineStr">
        <is>
          <t>[4],[5]</t>
        </is>
      </c>
    </row>
    <row r="2105">
      <c r="A2105" s="4" t="inlineStr">
        <is>
          <t>Investment, Identifier [Axis]: Knockout Intermediate Holdings I, Inc.</t>
        </is>
      </c>
      <c r="B2105" s="4" t="inlineStr">
        <is>
          <t xml:space="preserve"> </t>
        </is>
      </c>
      <c r="D2105" s="4" t="inlineStr">
        <is>
          <t xml:space="preserve"> </t>
        </is>
      </c>
      <c r="F2105" s="4" t="inlineStr">
        <is>
          <t xml:space="preserve"> </t>
        </is>
      </c>
    </row>
    <row r="2106">
      <c r="A2106" s="4" t="inlineStr">
        <is>
          <t>Variable interest rate</t>
        </is>
      </c>
      <c r="B2106" s="10" t="n">
        <v>0.1175</v>
      </c>
      <c r="C2106" s="4" t="inlineStr">
        <is>
          <t>[4],[10]</t>
        </is>
      </c>
      <c r="D2106" s="10" t="n">
        <v>0.1175</v>
      </c>
      <c r="E2106" s="4" t="inlineStr">
        <is>
          <t>[4],[10]</t>
        </is>
      </c>
      <c r="F2106" s="10" t="n">
        <v>0.1175</v>
      </c>
      <c r="G2106" s="4" t="inlineStr">
        <is>
          <t>[4],[10]</t>
        </is>
      </c>
    </row>
    <row r="2107">
      <c r="A2107" s="4" t="inlineStr">
        <is>
          <t>Par Amount, Shares (in shares) | shares</t>
        </is>
      </c>
      <c r="B2107" s="5" t="n">
        <v>2790</v>
      </c>
      <c r="C2107" s="4" t="inlineStr">
        <is>
          <t>[3],[4],[10]</t>
        </is>
      </c>
      <c r="D2107" s="5" t="n">
        <v>2790</v>
      </c>
      <c r="E2107" s="4" t="inlineStr">
        <is>
          <t>[4],[10]</t>
        </is>
      </c>
      <c r="F2107" s="5" t="n">
        <v>2790</v>
      </c>
      <c r="G2107" s="4" t="inlineStr">
        <is>
          <t>[3],[4],[10]</t>
        </is>
      </c>
    </row>
    <row r="2108">
      <c r="A2108" s="4" t="inlineStr">
        <is>
          <t>Cost</t>
        </is>
      </c>
      <c r="B2108" s="6" t="n">
        <v>3264</v>
      </c>
      <c r="C2108" s="4" t="inlineStr">
        <is>
          <t>[4],[10]</t>
        </is>
      </c>
      <c r="D2108" s="6" t="n">
        <v>3265</v>
      </c>
      <c r="E2108" s="4" t="inlineStr">
        <is>
          <t>[4],[10]</t>
        </is>
      </c>
      <c r="F2108" s="4" t="inlineStr">
        <is>
          <t xml:space="preserve"> </t>
        </is>
      </c>
    </row>
    <row r="2109">
      <c r="A2109" s="4" t="inlineStr">
        <is>
          <t>Fair Value</t>
        </is>
      </c>
      <c r="B2109" s="6" t="n">
        <v>3267</v>
      </c>
      <c r="C2109" s="4" t="inlineStr">
        <is>
          <t>[4],[10]</t>
        </is>
      </c>
      <c r="D2109" s="6" t="n">
        <v>3267</v>
      </c>
      <c r="E2109" s="4" t="inlineStr">
        <is>
          <t>[4],[10]</t>
        </is>
      </c>
      <c r="F2109" s="4" t="inlineStr">
        <is>
          <t xml:space="preserve"> </t>
        </is>
      </c>
    </row>
    <row r="2110">
      <c r="A2110" s="4" t="inlineStr">
        <is>
          <t>Percentage of Net Assets</t>
        </is>
      </c>
      <c r="B2110" s="10" t="n">
        <v>0.0018</v>
      </c>
      <c r="C2110" s="4" t="inlineStr">
        <is>
          <t>[4],[10]</t>
        </is>
      </c>
      <c r="D2110" s="10" t="n">
        <v>0.0019</v>
      </c>
      <c r="E2110" s="4" t="inlineStr">
        <is>
          <t>[4],[10]</t>
        </is>
      </c>
      <c r="F2110" s="10" t="n">
        <v>0.0018</v>
      </c>
      <c r="G2110" s="4" t="inlineStr">
        <is>
          <t>[4],[10]</t>
        </is>
      </c>
    </row>
    <row r="2111">
      <c r="A2111" s="4" t="inlineStr">
        <is>
          <t>Investment, Identifier [Axis]: Komline Sanderson Engineering Corp. 1</t>
        </is>
      </c>
      <c r="B2111" s="4" t="inlineStr">
        <is>
          <t xml:space="preserve"> </t>
        </is>
      </c>
      <c r="D2111" s="4" t="inlineStr">
        <is>
          <t xml:space="preserve"> </t>
        </is>
      </c>
      <c r="F2111" s="4" t="inlineStr">
        <is>
          <t xml:space="preserve"> </t>
        </is>
      </c>
    </row>
    <row r="2112">
      <c r="A2112" s="4" t="inlineStr">
        <is>
          <t>Variable interest rate</t>
        </is>
      </c>
      <c r="B2112" s="11" t="n">
        <v>0.06</v>
      </c>
      <c r="C2112" s="4" t="inlineStr">
        <is>
          <t>[2],[4],[8]</t>
        </is>
      </c>
      <c r="D2112" s="11" t="n">
        <v>0.06</v>
      </c>
      <c r="E2112" s="4" t="inlineStr">
        <is>
          <t>[2],[4],[8]</t>
        </is>
      </c>
      <c r="F2112" s="11" t="n">
        <v>0.06</v>
      </c>
      <c r="G2112" s="4" t="inlineStr">
        <is>
          <t>[2],[4],[8]</t>
        </is>
      </c>
    </row>
    <row r="2113">
      <c r="A2113" s="4" t="inlineStr">
        <is>
          <t>Interest Rate</t>
        </is>
      </c>
      <c r="B2113" s="10" t="n">
        <v>0.1158</v>
      </c>
      <c r="C2113" s="4" t="inlineStr">
        <is>
          <t>[2],[4],[6],[8]</t>
        </is>
      </c>
      <c r="D2113" s="10" t="n">
        <v>0.1178</v>
      </c>
      <c r="E2113" s="4" t="inlineStr">
        <is>
          <t>[2],[4],[6],[8]</t>
        </is>
      </c>
      <c r="F2113" s="10" t="n">
        <v>0.1158</v>
      </c>
      <c r="G2113" s="4" t="inlineStr">
        <is>
          <t>[2],[4],[6],[8]</t>
        </is>
      </c>
    </row>
    <row r="2114">
      <c r="A2114" s="4" t="inlineStr">
        <is>
          <t>Par Amount</t>
        </is>
      </c>
      <c r="B2114" s="6" t="n">
        <v>16705</v>
      </c>
      <c r="C2114" s="4" t="inlineStr">
        <is>
          <t>[2],[3],[4],[8]</t>
        </is>
      </c>
      <c r="D2114" s="6" t="n">
        <v>17218</v>
      </c>
      <c r="E2114" s="4" t="inlineStr">
        <is>
          <t>[2],[4],[8]</t>
        </is>
      </c>
      <c r="F2114" s="4" t="inlineStr">
        <is>
          <t xml:space="preserve"> </t>
        </is>
      </c>
    </row>
    <row r="2115">
      <c r="A2115" s="4" t="inlineStr">
        <is>
          <t>Cost</t>
        </is>
      </c>
      <c r="B2115" s="5" t="n">
        <v>16623</v>
      </c>
      <c r="C2115" s="4" t="inlineStr">
        <is>
          <t>[2],[4],[8]</t>
        </is>
      </c>
      <c r="D2115" s="5" t="n">
        <v>17124</v>
      </c>
      <c r="E2115" s="4" t="inlineStr">
        <is>
          <t>[2],[4],[8]</t>
        </is>
      </c>
      <c r="F2115" s="4" t="inlineStr">
        <is>
          <t xml:space="preserve"> </t>
        </is>
      </c>
    </row>
    <row r="2116">
      <c r="A2116" s="4" t="inlineStr">
        <is>
          <t>Fair Value</t>
        </is>
      </c>
      <c r="B2116" s="6" t="n">
        <v>16581</v>
      </c>
      <c r="C2116" s="4" t="inlineStr">
        <is>
          <t>[2],[4],[8]</t>
        </is>
      </c>
      <c r="D2116" s="6" t="n">
        <v>16681</v>
      </c>
      <c r="E2116" s="4" t="inlineStr">
        <is>
          <t>[2],[4],[8]</t>
        </is>
      </c>
      <c r="F2116" s="4" t="inlineStr">
        <is>
          <t xml:space="preserve"> </t>
        </is>
      </c>
    </row>
    <row r="2117">
      <c r="A2117" s="4" t="inlineStr">
        <is>
          <t>Percentage of Net Assets</t>
        </is>
      </c>
      <c r="B2117" s="10" t="n">
        <v>0.008999999999999999</v>
      </c>
      <c r="C2117" s="4" t="inlineStr">
        <is>
          <t>[2],[4],[8]</t>
        </is>
      </c>
      <c r="D2117" s="10" t="n">
        <v>0.0097</v>
      </c>
      <c r="E2117" s="4" t="inlineStr">
        <is>
          <t>[2],[4],[8]</t>
        </is>
      </c>
      <c r="F2117" s="10" t="n">
        <v>0.008999999999999999</v>
      </c>
      <c r="G2117" s="4" t="inlineStr">
        <is>
          <t>[2],[4],[8]</t>
        </is>
      </c>
    </row>
    <row r="2118">
      <c r="A2118" s="4" t="inlineStr">
        <is>
          <t>Unfunded Commitment</t>
        </is>
      </c>
      <c r="B2118" s="6" t="n">
        <v>8529</v>
      </c>
      <c r="D2118" s="6" t="n">
        <v>8529</v>
      </c>
      <c r="F2118" s="4" t="inlineStr">
        <is>
          <t xml:space="preserve"> </t>
        </is>
      </c>
    </row>
    <row r="2119">
      <c r="A2119" s="4" t="inlineStr">
        <is>
          <t>Fair Value</t>
        </is>
      </c>
      <c r="B2119" s="6" t="n">
        <v>-64</v>
      </c>
      <c r="D2119" s="6" t="n">
        <v>-266</v>
      </c>
      <c r="F2119" s="4" t="inlineStr">
        <is>
          <t xml:space="preserve"> </t>
        </is>
      </c>
    </row>
    <row r="2120">
      <c r="A2120" s="4" t="inlineStr">
        <is>
          <t>Investment, Identifier [Axis]: Komline Sanderson Engineering Corp. 2</t>
        </is>
      </c>
      <c r="B2120" s="4" t="inlineStr">
        <is>
          <t xml:space="preserve"> </t>
        </is>
      </c>
      <c r="D2120" s="4" t="inlineStr">
        <is>
          <t xml:space="preserve"> </t>
        </is>
      </c>
      <c r="F2120" s="4" t="inlineStr">
        <is>
          <t xml:space="preserve"> </t>
        </is>
      </c>
    </row>
    <row r="2121">
      <c r="A2121" s="4" t="inlineStr">
        <is>
          <t>Variable interest rate</t>
        </is>
      </c>
      <c r="B2121" s="11" t="n">
        <v>0.06</v>
      </c>
      <c r="C2121" s="4" t="inlineStr">
        <is>
          <t>[2],[4],[7]</t>
        </is>
      </c>
      <c r="D2121" s="11" t="n">
        <v>0.06</v>
      </c>
      <c r="E2121" s="4" t="inlineStr">
        <is>
          <t>[2],[4],[7]</t>
        </is>
      </c>
      <c r="F2121" s="11" t="n">
        <v>0.06</v>
      </c>
      <c r="G2121" s="4" t="inlineStr">
        <is>
          <t>[2],[4],[7]</t>
        </is>
      </c>
    </row>
    <row r="2122">
      <c r="A2122" s="4" t="inlineStr">
        <is>
          <t>Interest Rate</t>
        </is>
      </c>
      <c r="B2122" s="10" t="n">
        <v>0.1158</v>
      </c>
      <c r="C2122" s="4" t="inlineStr">
        <is>
          <t>[2],[4],[6],[7]</t>
        </is>
      </c>
      <c r="D2122" s="10" t="n">
        <v>0.1178</v>
      </c>
      <c r="E2122" s="4" t="inlineStr">
        <is>
          <t>[2],[4],[6],[7]</t>
        </is>
      </c>
      <c r="F2122" s="10" t="n">
        <v>0.1158</v>
      </c>
      <c r="G2122" s="4" t="inlineStr">
        <is>
          <t>[2],[4],[6],[7]</t>
        </is>
      </c>
    </row>
    <row r="2123">
      <c r="A2123" s="4" t="inlineStr">
        <is>
          <t>Par Amount</t>
        </is>
      </c>
      <c r="B2123" s="6" t="n">
        <v>17776</v>
      </c>
      <c r="C2123" s="4" t="inlineStr">
        <is>
          <t>[2],[3],[4],[7]</t>
        </is>
      </c>
      <c r="D2123" s="6" t="n">
        <v>17776</v>
      </c>
      <c r="E2123" s="4" t="inlineStr">
        <is>
          <t>[2],[4],[7]</t>
        </is>
      </c>
      <c r="F2123" s="4" t="inlineStr">
        <is>
          <t xml:space="preserve"> </t>
        </is>
      </c>
    </row>
    <row r="2124">
      <c r="A2124" s="4" t="inlineStr">
        <is>
          <t>Cost</t>
        </is>
      </c>
      <c r="B2124" s="5" t="n">
        <v>17648</v>
      </c>
      <c r="C2124" s="4" t="inlineStr">
        <is>
          <t>[2],[4],[7]</t>
        </is>
      </c>
      <c r="D2124" s="5" t="n">
        <v>17634</v>
      </c>
      <c r="E2124" s="4" t="inlineStr">
        <is>
          <t>[2],[4],[7]</t>
        </is>
      </c>
      <c r="F2124" s="4" t="inlineStr">
        <is>
          <t xml:space="preserve"> </t>
        </is>
      </c>
    </row>
    <row r="2125">
      <c r="A2125" s="4" t="inlineStr">
        <is>
          <t>Fair Value</t>
        </is>
      </c>
      <c r="B2125" s="6" t="n">
        <v>17578</v>
      </c>
      <c r="C2125" s="4" t="inlineStr">
        <is>
          <t>[2],[4],[7]</t>
        </is>
      </c>
      <c r="D2125" s="6" t="n">
        <v>16955</v>
      </c>
      <c r="E2125" s="4" t="inlineStr">
        <is>
          <t>[2],[4],[7]</t>
        </is>
      </c>
      <c r="F2125" s="4" t="inlineStr">
        <is>
          <t xml:space="preserve"> </t>
        </is>
      </c>
    </row>
    <row r="2126">
      <c r="A2126" s="4" t="inlineStr">
        <is>
          <t>Percentage of Net Assets</t>
        </is>
      </c>
      <c r="B2126" s="10" t="n">
        <v>0.009599999999999999</v>
      </c>
      <c r="C2126" s="4" t="inlineStr">
        <is>
          <t>[2],[4],[7]</t>
        </is>
      </c>
      <c r="D2126" s="10" t="n">
        <v>0.009900000000000001</v>
      </c>
      <c r="E2126" s="4" t="inlineStr">
        <is>
          <t>[2],[4],[7]</t>
        </is>
      </c>
      <c r="F2126" s="10" t="n">
        <v>0.009599999999999999</v>
      </c>
      <c r="G2126" s="4" t="inlineStr">
        <is>
          <t>[2],[4],[7]</t>
        </is>
      </c>
    </row>
    <row r="2127">
      <c r="A2127" s="4" t="inlineStr">
        <is>
          <t>Unfunded Commitment</t>
        </is>
      </c>
      <c r="B2127" s="6" t="n">
        <v>4746</v>
      </c>
      <c r="D2127" s="6" t="n">
        <v>4746</v>
      </c>
      <c r="F2127" s="4" t="inlineStr">
        <is>
          <t xml:space="preserve"> </t>
        </is>
      </c>
    </row>
    <row r="2128">
      <c r="A2128" s="4" t="inlineStr">
        <is>
          <t>Fair Value</t>
        </is>
      </c>
      <c r="B2128" s="6" t="n">
        <v>-36</v>
      </c>
      <c r="D2128" s="6" t="n">
        <v>-148</v>
      </c>
      <c r="F2128" s="4" t="inlineStr">
        <is>
          <t xml:space="preserve"> </t>
        </is>
      </c>
    </row>
    <row r="2129">
      <c r="A2129" s="4" t="inlineStr">
        <is>
          <t>Investment, Identifier [Axis]: Komline Sanderson Engineering Corp. 3</t>
        </is>
      </c>
      <c r="B2129" s="4" t="inlineStr">
        <is>
          <t xml:space="preserve"> </t>
        </is>
      </c>
      <c r="D2129" s="4" t="inlineStr">
        <is>
          <t xml:space="preserve"> </t>
        </is>
      </c>
      <c r="F2129" s="4" t="inlineStr">
        <is>
          <t xml:space="preserve"> </t>
        </is>
      </c>
    </row>
    <row r="2130">
      <c r="A2130" s="4" t="inlineStr">
        <is>
          <t>Variable interest rate</t>
        </is>
      </c>
      <c r="B2130" s="11" t="n">
        <v>0.05</v>
      </c>
      <c r="C2130" s="4" t="inlineStr">
        <is>
          <t>[4],[7]</t>
        </is>
      </c>
      <c r="D2130" s="11" t="n">
        <v>0.05</v>
      </c>
      <c r="E2130" s="4" t="inlineStr">
        <is>
          <t>[4]</t>
        </is>
      </c>
      <c r="F2130" s="11" t="n">
        <v>0.05</v>
      </c>
      <c r="G2130" s="4" t="inlineStr">
        <is>
          <t>[4],[7]</t>
        </is>
      </c>
    </row>
    <row r="2131">
      <c r="A2131" s="4" t="inlineStr">
        <is>
          <t>Interest Rate</t>
        </is>
      </c>
      <c r="B2131" s="10" t="n">
        <v>0.135</v>
      </c>
      <c r="C2131" s="4" t="inlineStr">
        <is>
          <t>[4],[6],[7]</t>
        </is>
      </c>
      <c r="D2131" s="10" t="n">
        <v>0.135</v>
      </c>
      <c r="E2131" s="4" t="inlineStr">
        <is>
          <t>[4],[6]</t>
        </is>
      </c>
      <c r="F2131" s="10" t="n">
        <v>0.135</v>
      </c>
      <c r="G2131" s="4" t="inlineStr">
        <is>
          <t>[4],[6],[7]</t>
        </is>
      </c>
    </row>
    <row r="2132">
      <c r="A2132" s="4" t="inlineStr">
        <is>
          <t>Par Amount</t>
        </is>
      </c>
      <c r="B2132" s="6" t="n">
        <v>0</v>
      </c>
      <c r="C2132" s="4" t="inlineStr">
        <is>
          <t>[3],[4],[7]</t>
        </is>
      </c>
      <c r="D2132" s="6" t="n">
        <v>0</v>
      </c>
      <c r="E2132" s="4" t="inlineStr">
        <is>
          <t>[4]</t>
        </is>
      </c>
      <c r="F2132" s="4" t="inlineStr">
        <is>
          <t xml:space="preserve"> </t>
        </is>
      </c>
    </row>
    <row r="2133">
      <c r="A2133" s="4" t="inlineStr">
        <is>
          <t>Cost</t>
        </is>
      </c>
      <c r="B2133" s="5" t="n">
        <v>-19</v>
      </c>
      <c r="C2133" s="4" t="inlineStr">
        <is>
          <t>[4],[7]</t>
        </is>
      </c>
      <c r="D2133" s="5" t="n">
        <v>-21</v>
      </c>
      <c r="E2133" s="4" t="inlineStr">
        <is>
          <t>[4]</t>
        </is>
      </c>
      <c r="F2133" s="4" t="inlineStr">
        <is>
          <t xml:space="preserve"> </t>
        </is>
      </c>
    </row>
    <row r="2134">
      <c r="A2134" s="4" t="inlineStr">
        <is>
          <t>Fair Value</t>
        </is>
      </c>
      <c r="B2134" s="6" t="n">
        <v>-36</v>
      </c>
      <c r="C2134" s="4" t="inlineStr">
        <is>
          <t>[4],[7]</t>
        </is>
      </c>
      <c r="D2134" s="6" t="n">
        <v>-148</v>
      </c>
      <c r="E2134" s="4" t="inlineStr">
        <is>
          <t>[4]</t>
        </is>
      </c>
      <c r="F2134" s="4" t="inlineStr">
        <is>
          <t xml:space="preserve"> </t>
        </is>
      </c>
    </row>
    <row r="2135">
      <c r="A2135" s="4" t="inlineStr">
        <is>
          <t>Percentage of Net Assets</t>
        </is>
      </c>
      <c r="B2135" s="11" t="n">
        <v>0</v>
      </c>
      <c r="C2135" s="4" t="inlineStr">
        <is>
          <t>[4],[7]</t>
        </is>
      </c>
      <c r="D2135" s="4" t="inlineStr">
        <is>
          <t>(0.01%)</t>
        </is>
      </c>
      <c r="E2135" s="4" t="inlineStr">
        <is>
          <t>[4]</t>
        </is>
      </c>
      <c r="F2135" s="11" t="n">
        <v>0</v>
      </c>
      <c r="G2135" s="4" t="inlineStr">
        <is>
          <t>[4],[7]</t>
        </is>
      </c>
    </row>
    <row r="2136">
      <c r="A2136" s="4" t="inlineStr">
        <is>
          <t>Investment, Identifier [Axis]: LJ Avalon Holdings, LLC 1</t>
        </is>
      </c>
      <c r="B2136" s="4" t="inlineStr">
        <is>
          <t xml:space="preserve"> </t>
        </is>
      </c>
      <c r="D2136" s="4" t="inlineStr">
        <is>
          <t xml:space="preserve"> </t>
        </is>
      </c>
      <c r="F2136" s="4" t="inlineStr">
        <is>
          <t xml:space="preserve"> </t>
        </is>
      </c>
    </row>
    <row r="2137">
      <c r="A2137" s="4" t="inlineStr">
        <is>
          <t>Variable interest rate</t>
        </is>
      </c>
      <c r="B2137" s="10" t="n">
        <v>0.0625</v>
      </c>
      <c r="C2137" s="4" t="inlineStr">
        <is>
          <t>[4],[5]</t>
        </is>
      </c>
      <c r="D2137" s="10" t="n">
        <v>0.065</v>
      </c>
      <c r="E2137" s="4" t="inlineStr">
        <is>
          <t>[4],[5]</t>
        </is>
      </c>
      <c r="F2137" s="10" t="n">
        <v>0.0625</v>
      </c>
      <c r="G2137" s="4" t="inlineStr">
        <is>
          <t>[4],[5]</t>
        </is>
      </c>
    </row>
    <row r="2138">
      <c r="A2138" s="4" t="inlineStr">
        <is>
          <t>Interest Rate</t>
        </is>
      </c>
      <c r="B2138" s="10" t="n">
        <v>0.1167</v>
      </c>
      <c r="C2138" s="4" t="inlineStr">
        <is>
          <t>[4],[5],[6]</t>
        </is>
      </c>
      <c r="D2138" s="10" t="n">
        <v>0.1204</v>
      </c>
      <c r="E2138" s="4" t="inlineStr">
        <is>
          <t>[4],[5],[6]</t>
        </is>
      </c>
      <c r="F2138" s="10" t="n">
        <v>0.1167</v>
      </c>
      <c r="G2138" s="4" t="inlineStr">
        <is>
          <t>[4],[5],[6]</t>
        </is>
      </c>
    </row>
    <row r="2139">
      <c r="A2139" s="4" t="inlineStr">
        <is>
          <t>Par Amount</t>
        </is>
      </c>
      <c r="B2139" s="6" t="n">
        <v>4121</v>
      </c>
      <c r="C2139" s="4" t="inlineStr">
        <is>
          <t>[3],[4],[5]</t>
        </is>
      </c>
      <c r="D2139" s="6" t="n">
        <v>4131</v>
      </c>
      <c r="E2139" s="4" t="inlineStr">
        <is>
          <t>[4],[5]</t>
        </is>
      </c>
      <c r="F2139" s="4" t="inlineStr">
        <is>
          <t xml:space="preserve"> </t>
        </is>
      </c>
    </row>
    <row r="2140">
      <c r="A2140" s="4" t="inlineStr">
        <is>
          <t>Cost</t>
        </is>
      </c>
      <c r="B2140" s="5" t="n">
        <v>4012</v>
      </c>
      <c r="C2140" s="4" t="inlineStr">
        <is>
          <t>[4],[5]</t>
        </is>
      </c>
      <c r="D2140" s="5" t="n">
        <v>4019</v>
      </c>
      <c r="E2140" s="4" t="inlineStr">
        <is>
          <t>[4],[5]</t>
        </is>
      </c>
      <c r="F2140" s="4" t="inlineStr">
        <is>
          <t xml:space="preserve"> </t>
        </is>
      </c>
    </row>
    <row r="2141">
      <c r="A2141" s="4" t="inlineStr">
        <is>
          <t>Fair Value</t>
        </is>
      </c>
      <c r="B2141" s="6" t="n">
        <v>4077</v>
      </c>
      <c r="C2141" s="4" t="inlineStr">
        <is>
          <t>[4],[5]</t>
        </is>
      </c>
      <c r="D2141" s="6" t="n">
        <v>4036</v>
      </c>
      <c r="E2141" s="4" t="inlineStr">
        <is>
          <t>[4],[5]</t>
        </is>
      </c>
      <c r="F2141" s="4" t="inlineStr">
        <is>
          <t xml:space="preserve"> </t>
        </is>
      </c>
    </row>
    <row r="2142">
      <c r="A2142" s="4" t="inlineStr">
        <is>
          <t>Percentage of Net Assets</t>
        </is>
      </c>
      <c r="B2142" s="10" t="n">
        <v>0.0022</v>
      </c>
      <c r="C2142" s="4" t="inlineStr">
        <is>
          <t>[4],[5]</t>
        </is>
      </c>
      <c r="D2142" s="10" t="n">
        <v>0.0023</v>
      </c>
      <c r="E2142" s="4" t="inlineStr">
        <is>
          <t>[4],[5]</t>
        </is>
      </c>
      <c r="F2142" s="10" t="n">
        <v>0.0022</v>
      </c>
      <c r="G2142" s="4" t="inlineStr">
        <is>
          <t>[4],[5]</t>
        </is>
      </c>
    </row>
    <row r="2143">
      <c r="A2143" s="4" t="inlineStr">
        <is>
          <t>Unfunded Commitment</t>
        </is>
      </c>
      <c r="B2143" s="6" t="n">
        <v>1028</v>
      </c>
      <c r="D2143" s="6" t="n">
        <v>1028</v>
      </c>
      <c r="F2143" s="4" t="inlineStr">
        <is>
          <t xml:space="preserve"> </t>
        </is>
      </c>
    </row>
    <row r="2144">
      <c r="A2144" s="4" t="inlineStr">
        <is>
          <t>Fair Value</t>
        </is>
      </c>
      <c r="B2144" s="6" t="n">
        <v>-11</v>
      </c>
      <c r="D2144" s="6" t="n">
        <v>-24</v>
      </c>
      <c r="F2144" s="4" t="inlineStr">
        <is>
          <t xml:space="preserve"> </t>
        </is>
      </c>
    </row>
    <row r="2145">
      <c r="A2145" s="4" t="inlineStr">
        <is>
          <t>Investment, Identifier [Axis]: LJ Avalon Holdings, LLC 2</t>
        </is>
      </c>
      <c r="B2145" s="4" t="inlineStr">
        <is>
          <t xml:space="preserve"> </t>
        </is>
      </c>
      <c r="D2145" s="4" t="inlineStr">
        <is>
          <t xml:space="preserve"> </t>
        </is>
      </c>
      <c r="F2145" s="4" t="inlineStr">
        <is>
          <t xml:space="preserve"> </t>
        </is>
      </c>
    </row>
    <row r="2146">
      <c r="A2146" s="4" t="inlineStr">
        <is>
          <t>Variable interest rate</t>
        </is>
      </c>
      <c r="B2146" s="10" t="n">
        <v>0.0625</v>
      </c>
      <c r="C2146" s="4" t="inlineStr">
        <is>
          <t>[4],[5],[7]</t>
        </is>
      </c>
      <c r="D2146" s="10" t="n">
        <v>0.065</v>
      </c>
      <c r="E2146" s="4" t="inlineStr">
        <is>
          <t>[4],[5],[7]</t>
        </is>
      </c>
      <c r="F2146" s="10" t="n">
        <v>0.0625</v>
      </c>
      <c r="G2146" s="4" t="inlineStr">
        <is>
          <t>[4],[5],[7]</t>
        </is>
      </c>
    </row>
    <row r="2147">
      <c r="A2147" s="4" t="inlineStr">
        <is>
          <t>Interest Rate</t>
        </is>
      </c>
      <c r="B2147" s="10" t="n">
        <v>0.1167</v>
      </c>
      <c r="C2147" s="4" t="inlineStr">
        <is>
          <t>[4],[5],[6],[7]</t>
        </is>
      </c>
      <c r="D2147" s="10" t="n">
        <v>0.1204</v>
      </c>
      <c r="E2147" s="4" t="inlineStr">
        <is>
          <t>[4],[5],[6],[7]</t>
        </is>
      </c>
      <c r="F2147" s="10" t="n">
        <v>0.1167</v>
      </c>
      <c r="G2147" s="4" t="inlineStr">
        <is>
          <t>[4],[5],[6],[7]</t>
        </is>
      </c>
    </row>
    <row r="2148">
      <c r="A2148" s="4" t="inlineStr">
        <is>
          <t>Par Amount</t>
        </is>
      </c>
      <c r="B2148" s="6" t="n">
        <v>656</v>
      </c>
      <c r="C2148" s="4" t="inlineStr">
        <is>
          <t>[3],[4],[5],[7]</t>
        </is>
      </c>
      <c r="D2148" s="6" t="n">
        <v>658</v>
      </c>
      <c r="E2148" s="4" t="inlineStr">
        <is>
          <t>[4],[5],[7]</t>
        </is>
      </c>
      <c r="F2148" s="4" t="inlineStr">
        <is>
          <t xml:space="preserve"> </t>
        </is>
      </c>
    </row>
    <row r="2149">
      <c r="A2149" s="4" t="inlineStr">
        <is>
          <t>Cost</t>
        </is>
      </c>
      <c r="B2149" s="5" t="n">
        <v>625</v>
      </c>
      <c r="C2149" s="4" t="inlineStr">
        <is>
          <t>[4],[5],[7]</t>
        </is>
      </c>
      <c r="D2149" s="5" t="n">
        <v>626</v>
      </c>
      <c r="E2149" s="4" t="inlineStr">
        <is>
          <t>[4],[5],[7]</t>
        </is>
      </c>
      <c r="F2149" s="4" t="inlineStr">
        <is>
          <t xml:space="preserve"> </t>
        </is>
      </c>
    </row>
    <row r="2150">
      <c r="A2150" s="4" t="inlineStr">
        <is>
          <t>Fair Value</t>
        </is>
      </c>
      <c r="B2150" s="6" t="n">
        <v>638</v>
      </c>
      <c r="C2150" s="4" t="inlineStr">
        <is>
          <t>[4],[5],[7]</t>
        </is>
      </c>
      <c r="D2150" s="6" t="n">
        <v>619</v>
      </c>
      <c r="E2150" s="4" t="inlineStr">
        <is>
          <t>[4],[5],[7]</t>
        </is>
      </c>
      <c r="F2150" s="4" t="inlineStr">
        <is>
          <t xml:space="preserve"> </t>
        </is>
      </c>
    </row>
    <row r="2151">
      <c r="A2151" s="4" t="inlineStr">
        <is>
          <t>Percentage of Net Assets</t>
        </is>
      </c>
      <c r="B2151" s="10" t="n">
        <v>0.0003</v>
      </c>
      <c r="C2151" s="4" t="inlineStr">
        <is>
          <t>[4],[5],[7]</t>
        </is>
      </c>
      <c r="D2151" s="10" t="n">
        <v>0.0004</v>
      </c>
      <c r="E2151" s="4" t="inlineStr">
        <is>
          <t>[4],[5],[7]</t>
        </is>
      </c>
      <c r="F2151" s="10" t="n">
        <v>0.0003</v>
      </c>
      <c r="G2151" s="4" t="inlineStr">
        <is>
          <t>[4],[5],[7]</t>
        </is>
      </c>
    </row>
    <row r="2152">
      <c r="A2152" s="4" t="inlineStr">
        <is>
          <t>Unfunded Commitment</t>
        </is>
      </c>
      <c r="B2152" s="6" t="n">
        <v>675</v>
      </c>
      <c r="D2152" s="6" t="n">
        <v>675</v>
      </c>
      <c r="F2152" s="4" t="inlineStr">
        <is>
          <t xml:space="preserve"> </t>
        </is>
      </c>
    </row>
    <row r="2153">
      <c r="A2153" s="4" t="inlineStr">
        <is>
          <t>Fair Value</t>
        </is>
      </c>
      <c r="B2153" s="6" t="n">
        <v>-7</v>
      </c>
      <c r="D2153" s="6" t="n">
        <v>-16</v>
      </c>
      <c r="F2153" s="4" t="inlineStr">
        <is>
          <t xml:space="preserve"> </t>
        </is>
      </c>
    </row>
    <row r="2154">
      <c r="A2154" s="4" t="inlineStr">
        <is>
          <t>Investment, Identifier [Axis]: LJ Avalon Holdings, LLC 3</t>
        </is>
      </c>
      <c r="B2154" s="4" t="inlineStr">
        <is>
          <t xml:space="preserve"> </t>
        </is>
      </c>
      <c r="D2154" s="4" t="inlineStr">
        <is>
          <t xml:space="preserve"> </t>
        </is>
      </c>
      <c r="F2154" s="4" t="inlineStr">
        <is>
          <t xml:space="preserve"> </t>
        </is>
      </c>
    </row>
    <row r="2155">
      <c r="A2155" s="4" t="inlineStr">
        <is>
          <t>Variable interest rate</t>
        </is>
      </c>
      <c r="B2155" s="10" t="n">
        <v>0.0625</v>
      </c>
      <c r="C2155" s="4" t="inlineStr">
        <is>
          <t>[4],[5],[7]</t>
        </is>
      </c>
      <c r="D2155" s="10" t="n">
        <v>0.065</v>
      </c>
      <c r="E2155" s="4" t="inlineStr">
        <is>
          <t>[4],[5],[7]</t>
        </is>
      </c>
      <c r="F2155" s="10" t="n">
        <v>0.0625</v>
      </c>
      <c r="G2155" s="4" t="inlineStr">
        <is>
          <t>[4],[5],[7]</t>
        </is>
      </c>
    </row>
    <row r="2156">
      <c r="A2156" s="4" t="inlineStr">
        <is>
          <t>Interest Rate</t>
        </is>
      </c>
      <c r="B2156" s="10" t="n">
        <v>0.1167</v>
      </c>
      <c r="C2156" s="4" t="inlineStr">
        <is>
          <t>[4],[5],[6],[7]</t>
        </is>
      </c>
      <c r="D2156" s="10" t="n">
        <v>0.1204</v>
      </c>
      <c r="E2156" s="4" t="inlineStr">
        <is>
          <t>[4],[5],[6],[7]</t>
        </is>
      </c>
      <c r="F2156" s="10" t="n">
        <v>0.1167</v>
      </c>
      <c r="G2156" s="4" t="inlineStr">
        <is>
          <t>[4],[5],[6],[7]</t>
        </is>
      </c>
    </row>
    <row r="2157">
      <c r="A2157" s="4" t="inlineStr">
        <is>
          <t>Par Amount</t>
        </is>
      </c>
      <c r="B2157" s="6" t="n">
        <v>0</v>
      </c>
      <c r="C2157" s="4" t="inlineStr">
        <is>
          <t>[3],[4],[5],[7]</t>
        </is>
      </c>
      <c r="D2157" s="6" t="n">
        <v>0</v>
      </c>
      <c r="E2157" s="4" t="inlineStr">
        <is>
          <t>[4],[5],[7]</t>
        </is>
      </c>
      <c r="F2157" s="4" t="inlineStr">
        <is>
          <t xml:space="preserve"> </t>
        </is>
      </c>
    </row>
    <row r="2158">
      <c r="A2158" s="4" t="inlineStr">
        <is>
          <t>Cost</t>
        </is>
      </c>
      <c r="B2158" s="5" t="n">
        <v>-16</v>
      </c>
      <c r="C2158" s="4" t="inlineStr">
        <is>
          <t>[4],[5],[7]</t>
        </is>
      </c>
      <c r="D2158" s="5" t="n">
        <v>-17</v>
      </c>
      <c r="E2158" s="4" t="inlineStr">
        <is>
          <t>[4],[5],[7]</t>
        </is>
      </c>
      <c r="F2158" s="4" t="inlineStr">
        <is>
          <t xml:space="preserve"> </t>
        </is>
      </c>
    </row>
    <row r="2159">
      <c r="A2159" s="4" t="inlineStr">
        <is>
          <t>Fair Value</t>
        </is>
      </c>
      <c r="B2159" s="6" t="n">
        <v>-7</v>
      </c>
      <c r="C2159" s="4" t="inlineStr">
        <is>
          <t>[4],[5],[7]</t>
        </is>
      </c>
      <c r="D2159" s="6" t="n">
        <v>-15</v>
      </c>
      <c r="E2159" s="4" t="inlineStr">
        <is>
          <t>[4],[5],[7]</t>
        </is>
      </c>
      <c r="F2159" s="4" t="inlineStr">
        <is>
          <t xml:space="preserve"> </t>
        </is>
      </c>
    </row>
    <row r="2160">
      <c r="A2160" s="4" t="inlineStr">
        <is>
          <t>Percentage of Net Assets</t>
        </is>
      </c>
      <c r="B2160" s="11" t="n">
        <v>0</v>
      </c>
      <c r="C2160" s="4" t="inlineStr">
        <is>
          <t>[4],[5],[7]</t>
        </is>
      </c>
      <c r="D2160" s="11" t="n">
        <v>0</v>
      </c>
      <c r="E2160" s="4" t="inlineStr">
        <is>
          <t>[4],[5],[7]</t>
        </is>
      </c>
      <c r="F2160" s="11" t="n">
        <v>0</v>
      </c>
      <c r="G2160" s="4" t="inlineStr">
        <is>
          <t>[4],[5],[7]</t>
        </is>
      </c>
    </row>
    <row r="2161">
      <c r="A2161" s="4" t="inlineStr">
        <is>
          <t>Investment, Identifier [Axis]: LUV Car Wash</t>
        </is>
      </c>
      <c r="B2161" s="4" t="inlineStr">
        <is>
          <t xml:space="preserve"> </t>
        </is>
      </c>
      <c r="D2161" s="4" t="inlineStr">
        <is>
          <t xml:space="preserve"> </t>
        </is>
      </c>
      <c r="F2161" s="4" t="inlineStr">
        <is>
          <t xml:space="preserve"> </t>
        </is>
      </c>
    </row>
    <row r="2162">
      <c r="A2162" s="4" t="inlineStr">
        <is>
          <t>Par Amount, Shares (in shares) | shares</t>
        </is>
      </c>
      <c r="B2162" s="5" t="n">
        <v>123</v>
      </c>
      <c r="C2162" s="4" t="inlineStr">
        <is>
          <t>[3],[4],[10]</t>
        </is>
      </c>
      <c r="D2162" s="5" t="n">
        <v>123</v>
      </c>
      <c r="E2162" s="4" t="inlineStr">
        <is>
          <t>[4],[10]</t>
        </is>
      </c>
      <c r="F2162" s="5" t="n">
        <v>123</v>
      </c>
      <c r="G2162" s="4" t="inlineStr">
        <is>
          <t>[3],[4],[10]</t>
        </is>
      </c>
    </row>
    <row r="2163">
      <c r="A2163" s="4" t="inlineStr">
        <is>
          <t>Cost</t>
        </is>
      </c>
      <c r="B2163" s="6" t="n">
        <v>123</v>
      </c>
      <c r="C2163" s="4" t="inlineStr">
        <is>
          <t>[4],[10]</t>
        </is>
      </c>
      <c r="D2163" s="6" t="n">
        <v>123</v>
      </c>
      <c r="E2163" s="4" t="inlineStr">
        <is>
          <t>[4],[10]</t>
        </is>
      </c>
      <c r="F2163" s="4" t="inlineStr">
        <is>
          <t xml:space="preserve"> </t>
        </is>
      </c>
    </row>
    <row r="2164">
      <c r="A2164" s="4" t="inlineStr">
        <is>
          <t>Fair Value</t>
        </is>
      </c>
      <c r="B2164" s="6" t="n">
        <v>76</v>
      </c>
      <c r="C2164" s="4" t="inlineStr">
        <is>
          <t>[4],[10]</t>
        </is>
      </c>
      <c r="D2164" s="6" t="n">
        <v>68</v>
      </c>
      <c r="E2164" s="4" t="inlineStr">
        <is>
          <t>[4],[10]</t>
        </is>
      </c>
      <c r="F2164" s="4" t="inlineStr">
        <is>
          <t xml:space="preserve"> </t>
        </is>
      </c>
    </row>
    <row r="2165">
      <c r="A2165" s="4" t="inlineStr">
        <is>
          <t>Percentage of Net Assets</t>
        </is>
      </c>
      <c r="B2165" s="11" t="n">
        <v>0</v>
      </c>
      <c r="C2165" s="4" t="inlineStr">
        <is>
          <t>[4],[10]</t>
        </is>
      </c>
      <c r="D2165" s="11" t="n">
        <v>0</v>
      </c>
      <c r="E2165" s="4" t="inlineStr">
        <is>
          <t>[4],[10]</t>
        </is>
      </c>
      <c r="F2165" s="11" t="n">
        <v>0</v>
      </c>
      <c r="G2165" s="4" t="inlineStr">
        <is>
          <t>[4],[10]</t>
        </is>
      </c>
    </row>
    <row r="2166">
      <c r="A2166" s="4" t="inlineStr">
        <is>
          <t>Investment, Identifier [Axis]: LUV Car Wash Group, LLC</t>
        </is>
      </c>
      <c r="B2166" s="4" t="inlineStr">
        <is>
          <t xml:space="preserve"> </t>
        </is>
      </c>
      <c r="D2166" s="4" t="inlineStr">
        <is>
          <t xml:space="preserve"> </t>
        </is>
      </c>
      <c r="F2166" s="4" t="inlineStr">
        <is>
          <t xml:space="preserve"> </t>
        </is>
      </c>
    </row>
    <row r="2167">
      <c r="A2167" s="4" t="inlineStr">
        <is>
          <t>Variable interest rate</t>
        </is>
      </c>
      <c r="B2167" s="11" t="n">
        <v>0.07000000000000001</v>
      </c>
      <c r="C2167" s="4" t="inlineStr">
        <is>
          <t>[4],[5],[7]</t>
        </is>
      </c>
      <c r="D2167" s="11" t="n">
        <v>0.07000000000000001</v>
      </c>
      <c r="E2167" s="4" t="inlineStr">
        <is>
          <t>[4],[5],[7]</t>
        </is>
      </c>
      <c r="F2167" s="11" t="n">
        <v>0.07000000000000001</v>
      </c>
      <c r="G2167" s="4" t="inlineStr">
        <is>
          <t>[4],[5],[7]</t>
        </is>
      </c>
    </row>
    <row r="2168">
      <c r="A2168" s="4" t="inlineStr">
        <is>
          <t>Interest Rate</t>
        </is>
      </c>
      <c r="B2168" s="10" t="n">
        <v>0.1232</v>
      </c>
      <c r="C2168" s="4" t="inlineStr">
        <is>
          <t>[4],[5],[6],[7]</t>
        </is>
      </c>
      <c r="D2168" s="10" t="n">
        <v>0.1255</v>
      </c>
      <c r="E2168" s="4" t="inlineStr">
        <is>
          <t>[4],[5],[6],[7]</t>
        </is>
      </c>
      <c r="F2168" s="10" t="n">
        <v>0.1232</v>
      </c>
      <c r="G2168" s="4" t="inlineStr">
        <is>
          <t>[4],[5],[6],[7]</t>
        </is>
      </c>
    </row>
    <row r="2169">
      <c r="A2169" s="4" t="inlineStr">
        <is>
          <t>Par Amount</t>
        </is>
      </c>
      <c r="B2169" s="6" t="n">
        <v>893</v>
      </c>
      <c r="C2169" s="4" t="inlineStr">
        <is>
          <t>[3],[4],[5],[7]</t>
        </is>
      </c>
      <c r="D2169" s="6" t="n">
        <v>714</v>
      </c>
      <c r="E2169" s="4" t="inlineStr">
        <is>
          <t>[4],[5],[7]</t>
        </is>
      </c>
      <c r="F2169" s="4" t="inlineStr">
        <is>
          <t xml:space="preserve"> </t>
        </is>
      </c>
    </row>
    <row r="2170">
      <c r="A2170" s="4" t="inlineStr">
        <is>
          <t>Cost</t>
        </is>
      </c>
      <c r="B2170" s="5" t="n">
        <v>887</v>
      </c>
      <c r="C2170" s="4" t="inlineStr">
        <is>
          <t>[4],[5],[7]</t>
        </is>
      </c>
      <c r="D2170" s="5" t="n">
        <v>708</v>
      </c>
      <c r="E2170" s="4" t="inlineStr">
        <is>
          <t>[4],[5],[7]</t>
        </is>
      </c>
      <c r="F2170" s="4" t="inlineStr">
        <is>
          <t xml:space="preserve"> </t>
        </is>
      </c>
    </row>
    <row r="2171">
      <c r="A2171" s="4" t="inlineStr">
        <is>
          <t>Fair Value</t>
        </is>
      </c>
      <c r="B2171" s="6" t="n">
        <v>892</v>
      </c>
      <c r="C2171" s="4" t="inlineStr">
        <is>
          <t>[4],[5],[7]</t>
        </is>
      </c>
      <c r="D2171" s="6" t="n">
        <v>711</v>
      </c>
      <c r="E2171" s="4" t="inlineStr">
        <is>
          <t>[4],[5],[7]</t>
        </is>
      </c>
      <c r="F2171" s="4" t="inlineStr">
        <is>
          <t xml:space="preserve"> </t>
        </is>
      </c>
    </row>
    <row r="2172">
      <c r="A2172" s="4" t="inlineStr">
        <is>
          <t>Percentage of Net Assets</t>
        </is>
      </c>
      <c r="B2172" s="10" t="n">
        <v>0.0005</v>
      </c>
      <c r="C2172" s="4" t="inlineStr">
        <is>
          <t>[4],[5],[7]</t>
        </is>
      </c>
      <c r="D2172" s="10" t="n">
        <v>0.0004</v>
      </c>
      <c r="E2172" s="4" t="inlineStr">
        <is>
          <t>[4],[5],[7]</t>
        </is>
      </c>
      <c r="F2172" s="10" t="n">
        <v>0.0005</v>
      </c>
      <c r="G2172" s="4" t="inlineStr">
        <is>
          <t>[4],[5],[7]</t>
        </is>
      </c>
    </row>
    <row r="2173">
      <c r="A2173" s="4" t="inlineStr">
        <is>
          <t>Unfunded Commitment</t>
        </is>
      </c>
      <c r="B2173" s="6" t="n">
        <v>93</v>
      </c>
      <c r="D2173" s="6" t="n">
        <v>274</v>
      </c>
      <c r="F2173" s="4" t="inlineStr">
        <is>
          <t xml:space="preserve"> </t>
        </is>
      </c>
    </row>
    <row r="2174">
      <c r="A2174" s="4" t="inlineStr">
        <is>
          <t>Fair Value</t>
        </is>
      </c>
      <c r="B2174" s="6" t="n">
        <v>0</v>
      </c>
      <c r="D2174" s="6" t="n">
        <v>-1</v>
      </c>
      <c r="F2174" s="4" t="inlineStr">
        <is>
          <t xml:space="preserve"> </t>
        </is>
      </c>
    </row>
    <row r="2175">
      <c r="A2175" s="4" t="inlineStr">
        <is>
          <t>Investment, Identifier [Axis]: LegitScript, LLC 1</t>
        </is>
      </c>
      <c r="B2175" s="4" t="inlineStr">
        <is>
          <t xml:space="preserve"> </t>
        </is>
      </c>
      <c r="D2175" s="4" t="inlineStr">
        <is>
          <t xml:space="preserve"> </t>
        </is>
      </c>
      <c r="F2175" s="4" t="inlineStr">
        <is>
          <t xml:space="preserve"> </t>
        </is>
      </c>
    </row>
    <row r="2176">
      <c r="A2176" s="4" t="inlineStr">
        <is>
          <t>Variable interest rate</t>
        </is>
      </c>
      <c r="B2176" s="10" t="n">
        <v>0.0575</v>
      </c>
      <c r="C2176" s="4" t="inlineStr">
        <is>
          <t>[9]</t>
        </is>
      </c>
      <c r="D2176" s="10" t="n">
        <v>0.0575</v>
      </c>
      <c r="E2176" s="4" t="inlineStr">
        <is>
          <t>[4],[9]</t>
        </is>
      </c>
      <c r="F2176" s="10" t="n">
        <v>0.0575</v>
      </c>
      <c r="G2176" s="4" t="inlineStr">
        <is>
          <t>[9]</t>
        </is>
      </c>
    </row>
    <row r="2177">
      <c r="A2177" s="4" t="inlineStr">
        <is>
          <t>Interest Rate</t>
        </is>
      </c>
      <c r="B2177" s="10" t="n">
        <v>0.1108</v>
      </c>
      <c r="C2177" s="4" t="inlineStr">
        <is>
          <t>[4],[6],[9]</t>
        </is>
      </c>
      <c r="D2177" s="10" t="n">
        <v>0.1111</v>
      </c>
      <c r="E2177" s="4" t="inlineStr">
        <is>
          <t>[4],[6],[9]</t>
        </is>
      </c>
      <c r="F2177" s="10" t="n">
        <v>0.1108</v>
      </c>
      <c r="G2177" s="4" t="inlineStr">
        <is>
          <t>[4],[6],[9]</t>
        </is>
      </c>
    </row>
    <row r="2178">
      <c r="A2178" s="4" t="inlineStr">
        <is>
          <t>Par Amount</t>
        </is>
      </c>
      <c r="B2178" s="6" t="n">
        <v>26502</v>
      </c>
      <c r="C2178" s="4" t="inlineStr">
        <is>
          <t>[3],[4],[9]</t>
        </is>
      </c>
      <c r="D2178" s="6" t="n">
        <v>26569</v>
      </c>
      <c r="E2178" s="4" t="inlineStr">
        <is>
          <t>[4],[9]</t>
        </is>
      </c>
      <c r="F2178" s="4" t="inlineStr">
        <is>
          <t xml:space="preserve"> </t>
        </is>
      </c>
    </row>
    <row r="2179">
      <c r="A2179" s="4" t="inlineStr">
        <is>
          <t>Cost</t>
        </is>
      </c>
      <c r="B2179" s="5" t="n">
        <v>26077</v>
      </c>
      <c r="C2179" s="4" t="inlineStr">
        <is>
          <t>[4],[9]</t>
        </is>
      </c>
      <c r="D2179" s="5" t="n">
        <v>26128</v>
      </c>
      <c r="E2179" s="4" t="inlineStr">
        <is>
          <t>[4],[9]</t>
        </is>
      </c>
      <c r="F2179" s="4" t="inlineStr">
        <is>
          <t xml:space="preserve"> </t>
        </is>
      </c>
    </row>
    <row r="2180">
      <c r="A2180" s="4" t="inlineStr">
        <is>
          <t>Fair Value</t>
        </is>
      </c>
      <c r="B2180" s="6" t="n">
        <v>26340</v>
      </c>
      <c r="C2180" s="4" t="inlineStr">
        <is>
          <t>[4],[9]</t>
        </is>
      </c>
      <c r="D2180" s="6" t="n">
        <v>26332</v>
      </c>
      <c r="E2180" s="4" t="inlineStr">
        <is>
          <t>[4],[9]</t>
        </is>
      </c>
      <c r="F2180" s="4" t="inlineStr">
        <is>
          <t xml:space="preserve"> </t>
        </is>
      </c>
    </row>
    <row r="2181">
      <c r="A2181" s="4" t="inlineStr">
        <is>
          <t>Percentage of Net Assets</t>
        </is>
      </c>
      <c r="B2181" s="10" t="n">
        <v>0.0143</v>
      </c>
      <c r="C2181" s="4" t="inlineStr">
        <is>
          <t>[4],[9]</t>
        </is>
      </c>
      <c r="D2181" s="10" t="n">
        <v>0.0153</v>
      </c>
      <c r="E2181" s="4" t="inlineStr">
        <is>
          <t>[4],[9]</t>
        </is>
      </c>
      <c r="F2181" s="10" t="n">
        <v>0.0143</v>
      </c>
      <c r="G2181" s="4" t="inlineStr">
        <is>
          <t>[4],[9]</t>
        </is>
      </c>
    </row>
    <row r="2182">
      <c r="A2182" s="4" t="inlineStr">
        <is>
          <t>Unfunded Commitment</t>
        </is>
      </c>
      <c r="B2182" s="6" t="n">
        <v>6612</v>
      </c>
      <c r="D2182" s="6" t="n">
        <v>6612</v>
      </c>
      <c r="F2182" s="4" t="inlineStr">
        <is>
          <t xml:space="preserve"> </t>
        </is>
      </c>
    </row>
    <row r="2183">
      <c r="A2183" s="4" t="inlineStr">
        <is>
          <t>Fair Value</t>
        </is>
      </c>
      <c r="B2183" s="6" t="n">
        <v>-40</v>
      </c>
      <c r="D2183" s="6" t="n">
        <v>-59</v>
      </c>
      <c r="F2183" s="4" t="inlineStr">
        <is>
          <t xml:space="preserve"> </t>
        </is>
      </c>
    </row>
    <row r="2184">
      <c r="A2184" s="4" t="inlineStr">
        <is>
          <t>Investment, Identifier [Axis]: LegitScript, LLC 2</t>
        </is>
      </c>
      <c r="B2184" s="4" t="inlineStr">
        <is>
          <t xml:space="preserve"> </t>
        </is>
      </c>
      <c r="D2184" s="4" t="inlineStr">
        <is>
          <t xml:space="preserve"> </t>
        </is>
      </c>
      <c r="F2184" s="4" t="inlineStr">
        <is>
          <t xml:space="preserve"> </t>
        </is>
      </c>
    </row>
    <row r="2185">
      <c r="A2185" s="4" t="inlineStr">
        <is>
          <t>Variable interest rate</t>
        </is>
      </c>
      <c r="B2185" s="10" t="n">
        <v>0.0575</v>
      </c>
      <c r="C2185" s="4" t="inlineStr">
        <is>
          <t>[7],[9]</t>
        </is>
      </c>
      <c r="D2185" s="10" t="n">
        <v>0.0575</v>
      </c>
      <c r="E2185" s="4" t="inlineStr">
        <is>
          <t>[4],[7],[9]</t>
        </is>
      </c>
      <c r="F2185" s="10" t="n">
        <v>0.0575</v>
      </c>
      <c r="G2185" s="4" t="inlineStr">
        <is>
          <t>[7],[9]</t>
        </is>
      </c>
    </row>
    <row r="2186">
      <c r="A2186" s="4" t="inlineStr">
        <is>
          <t>Interest Rate</t>
        </is>
      </c>
      <c r="B2186" s="10" t="n">
        <v>0.1108</v>
      </c>
      <c r="C2186" s="4" t="inlineStr">
        <is>
          <t>[4],[6],[7],[9]</t>
        </is>
      </c>
      <c r="D2186" s="10" t="n">
        <v>0.1111</v>
      </c>
      <c r="E2186" s="4" t="inlineStr">
        <is>
          <t>[4],[6],[7],[9]</t>
        </is>
      </c>
      <c r="F2186" s="10" t="n">
        <v>0.1108</v>
      </c>
      <c r="G2186" s="4" t="inlineStr">
        <is>
          <t>[4],[6],[7],[9]</t>
        </is>
      </c>
    </row>
    <row r="2187">
      <c r="A2187" s="4" t="inlineStr">
        <is>
          <t>Par Amount</t>
        </is>
      </c>
      <c r="B2187" s="6" t="n">
        <v>701</v>
      </c>
      <c r="C2187" s="4" t="inlineStr">
        <is>
          <t>[3],[4],[7],[9]</t>
        </is>
      </c>
      <c r="D2187" s="6" t="n">
        <v>702</v>
      </c>
      <c r="E2187" s="4" t="inlineStr">
        <is>
          <t>[4],[7],[9]</t>
        </is>
      </c>
      <c r="F2187" s="4" t="inlineStr">
        <is>
          <t xml:space="preserve"> </t>
        </is>
      </c>
    </row>
    <row r="2188">
      <c r="A2188" s="4" t="inlineStr">
        <is>
          <t>Cost</t>
        </is>
      </c>
      <c r="B2188" s="5" t="n">
        <v>642</v>
      </c>
      <c r="C2188" s="4" t="inlineStr">
        <is>
          <t>[4],[7],[9]</t>
        </is>
      </c>
      <c r="D2188" s="5" t="n">
        <v>641</v>
      </c>
      <c r="E2188" s="4" t="inlineStr">
        <is>
          <t>[4],[7],[9]</t>
        </is>
      </c>
      <c r="F2188" s="4" t="inlineStr">
        <is>
          <t xml:space="preserve"> </t>
        </is>
      </c>
    </row>
    <row r="2189">
      <c r="A2189" s="4" t="inlineStr">
        <is>
          <t>Fair Value</t>
        </is>
      </c>
      <c r="B2189" s="6" t="n">
        <v>656</v>
      </c>
      <c r="C2189" s="4" t="inlineStr">
        <is>
          <t>[4],[7],[9]</t>
        </is>
      </c>
      <c r="D2189" s="6" t="n">
        <v>637</v>
      </c>
      <c r="E2189" s="4" t="inlineStr">
        <is>
          <t>[4],[7],[9]</t>
        </is>
      </c>
      <c r="F2189" s="4" t="inlineStr">
        <is>
          <t xml:space="preserve"> </t>
        </is>
      </c>
    </row>
    <row r="2190">
      <c r="A2190" s="4" t="inlineStr">
        <is>
          <t>Percentage of Net Assets</t>
        </is>
      </c>
      <c r="B2190" s="10" t="n">
        <v>0.0004</v>
      </c>
      <c r="C2190" s="4" t="inlineStr">
        <is>
          <t>[4],[7],[9]</t>
        </is>
      </c>
      <c r="D2190" s="10" t="n">
        <v>0.0004</v>
      </c>
      <c r="E2190" s="4" t="inlineStr">
        <is>
          <t>[4],[7],[9]</t>
        </is>
      </c>
      <c r="F2190" s="10" t="n">
        <v>0.0004</v>
      </c>
      <c r="G2190" s="4" t="inlineStr">
        <is>
          <t>[4],[7],[9]</t>
        </is>
      </c>
    </row>
    <row r="2191">
      <c r="A2191" s="4" t="inlineStr">
        <is>
          <t>Unfunded Commitment</t>
        </is>
      </c>
      <c r="B2191" s="6" t="n">
        <v>3167</v>
      </c>
      <c r="D2191" s="4" t="inlineStr">
        <is>
          <t xml:space="preserve"> </t>
        </is>
      </c>
      <c r="F2191" s="4" t="inlineStr">
        <is>
          <t xml:space="preserve"> </t>
        </is>
      </c>
    </row>
    <row r="2192">
      <c r="A2192" s="4" t="inlineStr">
        <is>
          <t>Fair Value</t>
        </is>
      </c>
      <c r="B2192" s="6" t="n">
        <v>-19</v>
      </c>
      <c r="D2192" s="4" t="inlineStr">
        <is>
          <t xml:space="preserve"> </t>
        </is>
      </c>
      <c r="F2192" s="4" t="inlineStr">
        <is>
          <t xml:space="preserve"> </t>
        </is>
      </c>
    </row>
    <row r="2193">
      <c r="A2193" s="4" t="inlineStr">
        <is>
          <t>Investment, Identifier [Axis]: LegitScript, LLC 3</t>
        </is>
      </c>
      <c r="B2193" s="4" t="inlineStr">
        <is>
          <t xml:space="preserve"> </t>
        </is>
      </c>
      <c r="D2193" s="4" t="inlineStr">
        <is>
          <t xml:space="preserve"> </t>
        </is>
      </c>
      <c r="F2193" s="4" t="inlineStr">
        <is>
          <t xml:space="preserve"> </t>
        </is>
      </c>
    </row>
    <row r="2194">
      <c r="A2194" s="4" t="inlineStr">
        <is>
          <t>Variable interest rate</t>
        </is>
      </c>
      <c r="B2194" s="10" t="n">
        <v>0.0575</v>
      </c>
      <c r="C2194" s="4" t="inlineStr">
        <is>
          <t>[7],[9]</t>
        </is>
      </c>
      <c r="D2194" s="10" t="n">
        <v>0.0575</v>
      </c>
      <c r="E2194" s="4" t="inlineStr">
        <is>
          <t>[4],[7],[9]</t>
        </is>
      </c>
      <c r="F2194" s="10" t="n">
        <v>0.0575</v>
      </c>
      <c r="G2194" s="4" t="inlineStr">
        <is>
          <t>[7],[9]</t>
        </is>
      </c>
    </row>
    <row r="2195">
      <c r="A2195" s="4" t="inlineStr">
        <is>
          <t>Interest Rate</t>
        </is>
      </c>
      <c r="B2195" s="10" t="n">
        <v>0.1108</v>
      </c>
      <c r="C2195" s="4" t="inlineStr">
        <is>
          <t>[4],[6],[7],[9]</t>
        </is>
      </c>
      <c r="D2195" s="10" t="n">
        <v>0.1111</v>
      </c>
      <c r="E2195" s="4" t="inlineStr">
        <is>
          <t>[4],[6],[7],[9]</t>
        </is>
      </c>
      <c r="F2195" s="10" t="n">
        <v>0.1108</v>
      </c>
      <c r="G2195" s="4" t="inlineStr">
        <is>
          <t>[4],[6],[7],[9]</t>
        </is>
      </c>
    </row>
    <row r="2196">
      <c r="A2196" s="4" t="inlineStr">
        <is>
          <t>Par Amount</t>
        </is>
      </c>
      <c r="B2196" s="6" t="n">
        <v>1000</v>
      </c>
      <c r="C2196" s="4" t="inlineStr">
        <is>
          <t>[3],[4],[7],[9]</t>
        </is>
      </c>
      <c r="D2196" s="6" t="n">
        <v>1000</v>
      </c>
      <c r="E2196" s="4" t="inlineStr">
        <is>
          <t>[4],[7],[9]</t>
        </is>
      </c>
      <c r="F2196" s="4" t="inlineStr">
        <is>
          <t xml:space="preserve"> </t>
        </is>
      </c>
    </row>
    <row r="2197">
      <c r="A2197" s="4" t="inlineStr">
        <is>
          <t>Cost</t>
        </is>
      </c>
      <c r="B2197" s="5" t="n">
        <v>941</v>
      </c>
      <c r="C2197" s="4" t="inlineStr">
        <is>
          <t>[4],[7],[9]</t>
        </is>
      </c>
      <c r="D2197" s="5" t="n">
        <v>938</v>
      </c>
      <c r="E2197" s="4" t="inlineStr">
        <is>
          <t>[4],[7],[9]</t>
        </is>
      </c>
      <c r="F2197" s="4" t="inlineStr">
        <is>
          <t xml:space="preserve"> </t>
        </is>
      </c>
    </row>
    <row r="2198">
      <c r="A2198" s="4" t="inlineStr">
        <is>
          <t>Fair Value</t>
        </is>
      </c>
      <c r="B2198" s="6" t="n">
        <v>975</v>
      </c>
      <c r="C2198" s="4" t="inlineStr">
        <is>
          <t>[4],[7],[9]</t>
        </is>
      </c>
      <c r="D2198" s="6" t="n">
        <v>963</v>
      </c>
      <c r="E2198" s="4" t="inlineStr">
        <is>
          <t>[4],[7],[9]</t>
        </is>
      </c>
      <c r="F2198" s="4" t="inlineStr">
        <is>
          <t xml:space="preserve"> </t>
        </is>
      </c>
    </row>
    <row r="2199">
      <c r="A2199" s="4" t="inlineStr">
        <is>
          <t>Percentage of Net Assets</t>
        </is>
      </c>
      <c r="B2199" s="10" t="n">
        <v>0.0005</v>
      </c>
      <c r="C2199" s="4" t="inlineStr">
        <is>
          <t>[4],[7],[9]</t>
        </is>
      </c>
      <c r="D2199" s="10" t="n">
        <v>0.0005999999999999999</v>
      </c>
      <c r="E2199" s="4" t="inlineStr">
        <is>
          <t>[4],[7],[9]</t>
        </is>
      </c>
      <c r="F2199" s="10" t="n">
        <v>0.0005</v>
      </c>
      <c r="G2199" s="4" t="inlineStr">
        <is>
          <t>[4],[7],[9]</t>
        </is>
      </c>
    </row>
    <row r="2200">
      <c r="A2200" s="4" t="inlineStr">
        <is>
          <t>Investment, Identifier [Axis]: Lightspeed Buyer, Inc. 1</t>
        </is>
      </c>
      <c r="B2200" s="4" t="inlineStr">
        <is>
          <t xml:space="preserve"> </t>
        </is>
      </c>
      <c r="D2200" s="4" t="inlineStr">
        <is>
          <t xml:space="preserve"> </t>
        </is>
      </c>
      <c r="F2200" s="4" t="inlineStr">
        <is>
          <t xml:space="preserve"> </t>
        </is>
      </c>
    </row>
    <row r="2201">
      <c r="A2201" s="4" t="inlineStr">
        <is>
          <t>Variable interest rate</t>
        </is>
      </c>
      <c r="B2201" s="10" t="n">
        <v>0.0525</v>
      </c>
      <c r="C2201" s="4" t="inlineStr">
        <is>
          <t>[4],[5],[8]</t>
        </is>
      </c>
      <c r="D2201" s="10" t="n">
        <v>0.0525</v>
      </c>
      <c r="E2201" s="4" t="inlineStr">
        <is>
          <t>[4],[5],[8]</t>
        </is>
      </c>
      <c r="F2201" s="10" t="n">
        <v>0.0525</v>
      </c>
      <c r="G2201" s="4" t="inlineStr">
        <is>
          <t>[4],[5],[8]</t>
        </is>
      </c>
    </row>
    <row r="2202">
      <c r="A2202" s="4" t="inlineStr">
        <is>
          <t>Interest Rate</t>
        </is>
      </c>
      <c r="B2202" s="10" t="n">
        <v>0.1071</v>
      </c>
      <c r="C2202" s="4" t="inlineStr">
        <is>
          <t>[4],[5],[6],[8]</t>
        </is>
      </c>
      <c r="D2202" s="10" t="n">
        <v>0.1071</v>
      </c>
      <c r="E2202" s="4" t="inlineStr">
        <is>
          <t>[4],[5],[6],[8]</t>
        </is>
      </c>
      <c r="F2202" s="10" t="n">
        <v>0.1071</v>
      </c>
      <c r="G2202" s="4" t="inlineStr">
        <is>
          <t>[4],[5],[6],[8]</t>
        </is>
      </c>
    </row>
    <row r="2203">
      <c r="A2203" s="4" t="inlineStr">
        <is>
          <t>Par Amount</t>
        </is>
      </c>
      <c r="B2203" s="6" t="n">
        <v>11860</v>
      </c>
      <c r="C2203" s="4" t="inlineStr">
        <is>
          <t>[3],[4],[5],[8]</t>
        </is>
      </c>
      <c r="D2203" s="6" t="n">
        <v>12540</v>
      </c>
      <c r="E2203" s="4" t="inlineStr">
        <is>
          <t>[4],[5],[8]</t>
        </is>
      </c>
      <c r="F2203" s="4" t="inlineStr">
        <is>
          <t xml:space="preserve"> </t>
        </is>
      </c>
    </row>
    <row r="2204">
      <c r="A2204" s="4" t="inlineStr">
        <is>
          <t>Cost</t>
        </is>
      </c>
      <c r="B2204" s="5" t="n">
        <v>11726</v>
      </c>
      <c r="C2204" s="4" t="inlineStr">
        <is>
          <t>[4],[5],[8]</t>
        </is>
      </c>
      <c r="D2204" s="5" t="n">
        <v>12381</v>
      </c>
      <c r="E2204" s="4" t="inlineStr">
        <is>
          <t>[4],[5],[8]</t>
        </is>
      </c>
      <c r="F2204" s="4" t="inlineStr">
        <is>
          <t xml:space="preserve"> </t>
        </is>
      </c>
    </row>
    <row r="2205">
      <c r="A2205" s="4" t="inlineStr">
        <is>
          <t>Fair Value</t>
        </is>
      </c>
      <c r="B2205" s="6" t="n">
        <v>11787</v>
      </c>
      <c r="C2205" s="4" t="inlineStr">
        <is>
          <t>[4],[5],[8]</t>
        </is>
      </c>
      <c r="D2205" s="6" t="n">
        <v>12429</v>
      </c>
      <c r="E2205" s="4" t="inlineStr">
        <is>
          <t>[4],[5],[8]</t>
        </is>
      </c>
      <c r="F2205" s="4" t="inlineStr">
        <is>
          <t xml:space="preserve"> </t>
        </is>
      </c>
    </row>
    <row r="2206">
      <c r="A2206" s="4" t="inlineStr">
        <is>
          <t>Percentage of Net Assets</t>
        </is>
      </c>
      <c r="B2206" s="10" t="n">
        <v>0.0064</v>
      </c>
      <c r="C2206" s="4" t="inlineStr">
        <is>
          <t>[4],[5],[8]</t>
        </is>
      </c>
      <c r="D2206" s="10" t="n">
        <v>0.0072</v>
      </c>
      <c r="E2206" s="4" t="inlineStr">
        <is>
          <t>[4],[5],[8]</t>
        </is>
      </c>
      <c r="F2206" s="10" t="n">
        <v>0.0064</v>
      </c>
      <c r="G2206" s="4" t="inlineStr">
        <is>
          <t>[4],[5],[8]</t>
        </is>
      </c>
    </row>
    <row r="2207">
      <c r="A2207" s="4" t="inlineStr">
        <is>
          <t>Investment, Identifier [Axis]: Lightspeed Buyer, Inc. 2</t>
        </is>
      </c>
      <c r="B2207" s="4" t="inlineStr">
        <is>
          <t xml:space="preserve"> </t>
        </is>
      </c>
      <c r="D2207" s="4" t="inlineStr">
        <is>
          <t xml:space="preserve"> </t>
        </is>
      </c>
      <c r="F2207" s="4" t="inlineStr">
        <is>
          <t xml:space="preserve"> </t>
        </is>
      </c>
    </row>
    <row r="2208">
      <c r="A2208" s="4" t="inlineStr">
        <is>
          <t>Variable interest rate</t>
        </is>
      </c>
      <c r="B2208" s="10" t="n">
        <v>0.0525</v>
      </c>
      <c r="C2208" s="4" t="inlineStr">
        <is>
          <t>[4],[5]</t>
        </is>
      </c>
      <c r="D2208" s="10" t="n">
        <v>0.0525</v>
      </c>
      <c r="E2208" s="4" t="inlineStr">
        <is>
          <t>[4],[5]</t>
        </is>
      </c>
      <c r="F2208" s="10" t="n">
        <v>0.0525</v>
      </c>
      <c r="G2208" s="4" t="inlineStr">
        <is>
          <t>[4],[5]</t>
        </is>
      </c>
    </row>
    <row r="2209">
      <c r="A2209" s="4" t="inlineStr">
        <is>
          <t>Interest Rate</t>
        </is>
      </c>
      <c r="B2209" s="10" t="n">
        <v>0.1071</v>
      </c>
      <c r="C2209" s="4" t="inlineStr">
        <is>
          <t>[4],[5],[6]</t>
        </is>
      </c>
      <c r="D2209" s="10" t="n">
        <v>0.1071</v>
      </c>
      <c r="E2209" s="4" t="inlineStr">
        <is>
          <t>[4],[5],[6]</t>
        </is>
      </c>
      <c r="F2209" s="10" t="n">
        <v>0.1071</v>
      </c>
      <c r="G2209" s="4" t="inlineStr">
        <is>
          <t>[4],[5],[6]</t>
        </is>
      </c>
    </row>
    <row r="2210">
      <c r="A2210" s="4" t="inlineStr">
        <is>
          <t>Par Amount</t>
        </is>
      </c>
      <c r="B2210" s="6" t="n">
        <v>9885</v>
      </c>
      <c r="C2210" s="4" t="inlineStr">
        <is>
          <t>[3],[4],[5]</t>
        </is>
      </c>
      <c r="D2210" s="6" t="n">
        <v>9911</v>
      </c>
      <c r="E2210" s="4" t="inlineStr">
        <is>
          <t>[4],[5]</t>
        </is>
      </c>
      <c r="F2210" s="4" t="inlineStr">
        <is>
          <t xml:space="preserve"> </t>
        </is>
      </c>
    </row>
    <row r="2211">
      <c r="A2211" s="4" t="inlineStr">
        <is>
          <t>Cost</t>
        </is>
      </c>
      <c r="B2211" s="5" t="n">
        <v>9763</v>
      </c>
      <c r="C2211" s="4" t="inlineStr">
        <is>
          <t>[4],[5]</t>
        </is>
      </c>
      <c r="D2211" s="5" t="n">
        <v>9774</v>
      </c>
      <c r="E2211" s="4" t="inlineStr">
        <is>
          <t>[4],[5]</t>
        </is>
      </c>
      <c r="F2211" s="4" t="inlineStr">
        <is>
          <t xml:space="preserve"> </t>
        </is>
      </c>
    </row>
    <row r="2212">
      <c r="A2212" s="4" t="inlineStr">
        <is>
          <t>Fair Value</t>
        </is>
      </c>
      <c r="B2212" s="6" t="n">
        <v>9824</v>
      </c>
      <c r="C2212" s="4" t="inlineStr">
        <is>
          <t>[4],[5]</t>
        </is>
      </c>
      <c r="D2212" s="6" t="n">
        <v>9823</v>
      </c>
      <c r="E2212" s="4" t="inlineStr">
        <is>
          <t>[4],[5]</t>
        </is>
      </c>
      <c r="F2212" s="4" t="inlineStr">
        <is>
          <t xml:space="preserve"> </t>
        </is>
      </c>
    </row>
    <row r="2213">
      <c r="A2213" s="4" t="inlineStr">
        <is>
          <t>Percentage of Net Assets</t>
        </is>
      </c>
      <c r="B2213" s="10" t="n">
        <v>0.0053</v>
      </c>
      <c r="C2213" s="4" t="inlineStr">
        <is>
          <t>[4],[5]</t>
        </is>
      </c>
      <c r="D2213" s="10" t="n">
        <v>0.0057</v>
      </c>
      <c r="E2213" s="4" t="inlineStr">
        <is>
          <t>[4],[5]</t>
        </is>
      </c>
      <c r="F2213" s="10" t="n">
        <v>0.0053</v>
      </c>
      <c r="G2213" s="4" t="inlineStr">
        <is>
          <t>[4],[5]</t>
        </is>
      </c>
    </row>
    <row r="2214">
      <c r="A2214" s="4" t="inlineStr">
        <is>
          <t>Investment, Identifier [Axis]: Lightspeed Solution, LLC</t>
        </is>
      </c>
      <c r="B2214" s="4" t="inlineStr">
        <is>
          <t xml:space="preserve"> </t>
        </is>
      </c>
      <c r="D2214" s="4" t="inlineStr">
        <is>
          <t xml:space="preserve"> </t>
        </is>
      </c>
      <c r="F2214" s="4" t="inlineStr">
        <is>
          <t xml:space="preserve"> </t>
        </is>
      </c>
    </row>
    <row r="2215">
      <c r="A2215" s="4" t="inlineStr">
        <is>
          <t>Unfunded Commitment</t>
        </is>
      </c>
      <c r="B2215" s="4" t="inlineStr">
        <is>
          <t xml:space="preserve"> </t>
        </is>
      </c>
      <c r="D2215" s="6" t="n">
        <v>2024</v>
      </c>
      <c r="F2215" s="4" t="inlineStr">
        <is>
          <t xml:space="preserve"> </t>
        </is>
      </c>
    </row>
    <row r="2216">
      <c r="A2216" s="4" t="inlineStr">
        <is>
          <t>Fair Value</t>
        </is>
      </c>
      <c r="B2216" s="4" t="inlineStr">
        <is>
          <t xml:space="preserve"> </t>
        </is>
      </c>
      <c r="D2216" s="6" t="n">
        <v>-36</v>
      </c>
      <c r="F2216" s="4" t="inlineStr">
        <is>
          <t xml:space="preserve"> </t>
        </is>
      </c>
    </row>
    <row r="2217">
      <c r="A2217" s="4" t="inlineStr">
        <is>
          <t>Investment, Identifier [Axis]: Lightspeed Solution, LLC 1</t>
        </is>
      </c>
      <c r="B2217" s="4" t="inlineStr">
        <is>
          <t xml:space="preserve"> </t>
        </is>
      </c>
      <c r="D2217" s="4" t="inlineStr">
        <is>
          <t xml:space="preserve"> </t>
        </is>
      </c>
      <c r="F2217" s="4" t="inlineStr">
        <is>
          <t xml:space="preserve"> </t>
        </is>
      </c>
    </row>
    <row r="2218">
      <c r="A2218" s="4" t="inlineStr">
        <is>
          <t>Variable interest rate</t>
        </is>
      </c>
      <c r="B2218" s="10" t="n">
        <v>0.065</v>
      </c>
      <c r="C2218" s="4" t="inlineStr">
        <is>
          <t>[4],[9]</t>
        </is>
      </c>
      <c r="D2218" s="10" t="n">
        <v>0.065</v>
      </c>
      <c r="E2218" s="4" t="inlineStr">
        <is>
          <t>[4],[9]</t>
        </is>
      </c>
      <c r="F2218" s="10" t="n">
        <v>0.065</v>
      </c>
      <c r="G2218" s="4" t="inlineStr">
        <is>
          <t>[4],[9]</t>
        </is>
      </c>
    </row>
    <row r="2219">
      <c r="A2219" s="4" t="inlineStr">
        <is>
          <t>Interest rate, PIK</t>
        </is>
      </c>
      <c r="B2219" s="10" t="n">
        <v>0.0217</v>
      </c>
      <c r="C2219" s="4" t="inlineStr">
        <is>
          <t>[4],[9]</t>
        </is>
      </c>
      <c r="D2219" s="10" t="n">
        <v>0.0217</v>
      </c>
      <c r="E2219" s="4" t="inlineStr">
        <is>
          <t>[4],[9]</t>
        </is>
      </c>
      <c r="F2219" s="10" t="n">
        <v>0.0217</v>
      </c>
      <c r="G2219" s="4" t="inlineStr">
        <is>
          <t>[4],[9]</t>
        </is>
      </c>
    </row>
    <row r="2220">
      <c r="A2220" s="4" t="inlineStr">
        <is>
          <t>Interest Rate</t>
        </is>
      </c>
      <c r="B2220" s="10" t="n">
        <v>0.1184</v>
      </c>
      <c r="C2220" s="4" t="inlineStr">
        <is>
          <t>[4],[6],[9]</t>
        </is>
      </c>
      <c r="D2220" s="10" t="n">
        <v>0.1186</v>
      </c>
      <c r="E2220" s="4" t="inlineStr">
        <is>
          <t>[4],[6],[9]</t>
        </is>
      </c>
      <c r="F2220" s="10" t="n">
        <v>0.1184</v>
      </c>
      <c r="G2220" s="4" t="inlineStr">
        <is>
          <t>[4],[6],[9]</t>
        </is>
      </c>
    </row>
    <row r="2221">
      <c r="A2221" s="4" t="inlineStr">
        <is>
          <t>Par Amount</t>
        </is>
      </c>
      <c r="B2221" s="6" t="n">
        <v>7959</v>
      </c>
      <c r="C2221" s="4" t="inlineStr">
        <is>
          <t>[3],[4],[9]</t>
        </is>
      </c>
      <c r="D2221" s="6" t="n">
        <v>7881</v>
      </c>
      <c r="E2221" s="4" t="inlineStr">
        <is>
          <t>[4],[9]</t>
        </is>
      </c>
      <c r="F2221" s="4" t="inlineStr">
        <is>
          <t xml:space="preserve"> </t>
        </is>
      </c>
    </row>
    <row r="2222">
      <c r="A2222" s="4" t="inlineStr">
        <is>
          <t>Cost</t>
        </is>
      </c>
      <c r="B2222" s="5" t="n">
        <v>7851</v>
      </c>
      <c r="C2222" s="4" t="inlineStr">
        <is>
          <t>[4],[9]</t>
        </is>
      </c>
      <c r="D2222" s="5" t="n">
        <v>7768</v>
      </c>
      <c r="E2222" s="4" t="inlineStr">
        <is>
          <t>[4],[9]</t>
        </is>
      </c>
      <c r="F2222" s="4" t="inlineStr">
        <is>
          <t xml:space="preserve"> </t>
        </is>
      </c>
    </row>
    <row r="2223">
      <c r="A2223" s="4" t="inlineStr">
        <is>
          <t>Fair Value</t>
        </is>
      </c>
      <c r="B2223" s="6" t="n">
        <v>7942</v>
      </c>
      <c r="C2223" s="4" t="inlineStr">
        <is>
          <t>[4],[9]</t>
        </is>
      </c>
      <c r="D2223" s="6" t="n">
        <v>7741</v>
      </c>
      <c r="E2223" s="4" t="inlineStr">
        <is>
          <t>[4],[9]</t>
        </is>
      </c>
      <c r="F2223" s="4" t="inlineStr">
        <is>
          <t xml:space="preserve"> </t>
        </is>
      </c>
    </row>
    <row r="2224">
      <c r="A2224" s="4" t="inlineStr">
        <is>
          <t>Percentage of Net Assets</t>
        </is>
      </c>
      <c r="B2224" s="10" t="n">
        <v>0.0043</v>
      </c>
      <c r="C2224" s="4" t="inlineStr">
        <is>
          <t>[4],[9]</t>
        </is>
      </c>
      <c r="D2224" s="10" t="n">
        <v>0.0045</v>
      </c>
      <c r="E2224" s="4" t="inlineStr">
        <is>
          <t>[4],[9]</t>
        </is>
      </c>
      <c r="F2224" s="10" t="n">
        <v>0.0043</v>
      </c>
      <c r="G2224" s="4" t="inlineStr">
        <is>
          <t>[4],[9]</t>
        </is>
      </c>
    </row>
    <row r="2225">
      <c r="A2225" s="4" t="inlineStr">
        <is>
          <t>Investment, Identifier [Axis]: Lightspeed Solution, LLC 2</t>
        </is>
      </c>
      <c r="B2225" s="4" t="inlineStr">
        <is>
          <t xml:space="preserve"> </t>
        </is>
      </c>
      <c r="D2225" s="4" t="inlineStr">
        <is>
          <t xml:space="preserve"> </t>
        </is>
      </c>
      <c r="F2225" s="4" t="inlineStr">
        <is>
          <t xml:space="preserve"> </t>
        </is>
      </c>
    </row>
    <row r="2226">
      <c r="A2226" s="4" t="inlineStr">
        <is>
          <t>Variable interest rate</t>
        </is>
      </c>
      <c r="B2226" s="10" t="n">
        <v>0.065</v>
      </c>
      <c r="C2226" s="4" t="inlineStr">
        <is>
          <t>[4],[9]</t>
        </is>
      </c>
      <c r="D2226" s="10" t="n">
        <v>0.065</v>
      </c>
      <c r="E2226" s="4" t="inlineStr">
        <is>
          <t>[4],[7],[9]</t>
        </is>
      </c>
      <c r="F2226" s="10" t="n">
        <v>0.065</v>
      </c>
      <c r="G2226" s="4" t="inlineStr">
        <is>
          <t>[4],[9]</t>
        </is>
      </c>
    </row>
    <row r="2227">
      <c r="A2227" s="4" t="inlineStr">
        <is>
          <t>Interest rate, PIK</t>
        </is>
      </c>
      <c r="B2227" s="10" t="n">
        <v>0.0217</v>
      </c>
      <c r="C2227" s="4" t="inlineStr">
        <is>
          <t>[4],[9]</t>
        </is>
      </c>
      <c r="D2227" s="10" t="n">
        <v>0.0217</v>
      </c>
      <c r="E2227" s="4" t="inlineStr">
        <is>
          <t>[4],[7],[9]</t>
        </is>
      </c>
      <c r="F2227" s="10" t="n">
        <v>0.0217</v>
      </c>
      <c r="G2227" s="4" t="inlineStr">
        <is>
          <t>[4],[9]</t>
        </is>
      </c>
    </row>
    <row r="2228">
      <c r="A2228" s="4" t="inlineStr">
        <is>
          <t>Interest Rate</t>
        </is>
      </c>
      <c r="B2228" s="10" t="n">
        <v>0.1184</v>
      </c>
      <c r="C2228" s="4" t="inlineStr">
        <is>
          <t>[4],[6],[9]</t>
        </is>
      </c>
      <c r="D2228" s="10" t="n">
        <v>0.1186</v>
      </c>
      <c r="E2228" s="4" t="inlineStr">
        <is>
          <t>[4],[6],[7],[9]</t>
        </is>
      </c>
      <c r="F2228" s="10" t="n">
        <v>0.1184</v>
      </c>
      <c r="G2228" s="4" t="inlineStr">
        <is>
          <t>[4],[6],[9]</t>
        </is>
      </c>
    </row>
    <row r="2229">
      <c r="A2229" s="4" t="inlineStr">
        <is>
          <t>Par Amount</t>
        </is>
      </c>
      <c r="B2229" s="6" t="n">
        <v>525</v>
      </c>
      <c r="C2229" s="4" t="inlineStr">
        <is>
          <t>[3],[4],[9]</t>
        </is>
      </c>
      <c r="D2229" s="6" t="n">
        <v>423</v>
      </c>
      <c r="E2229" s="4" t="inlineStr">
        <is>
          <t>[4],[7],[9]</t>
        </is>
      </c>
      <c r="F2229" s="4" t="inlineStr">
        <is>
          <t xml:space="preserve"> </t>
        </is>
      </c>
    </row>
    <row r="2230">
      <c r="A2230" s="4" t="inlineStr">
        <is>
          <t>Cost</t>
        </is>
      </c>
      <c r="B2230" s="5" t="n">
        <v>517</v>
      </c>
      <c r="C2230" s="4" t="inlineStr">
        <is>
          <t>[4],[9]</t>
        </is>
      </c>
      <c r="D2230" s="5" t="n">
        <v>402</v>
      </c>
      <c r="E2230" s="4" t="inlineStr">
        <is>
          <t>[4],[7],[9]</t>
        </is>
      </c>
      <c r="F2230" s="4" t="inlineStr">
        <is>
          <t xml:space="preserve"> </t>
        </is>
      </c>
    </row>
    <row r="2231">
      <c r="A2231" s="4" t="inlineStr">
        <is>
          <t>Fair Value</t>
        </is>
      </c>
      <c r="B2231" s="6" t="n">
        <v>524</v>
      </c>
      <c r="C2231" s="4" t="inlineStr">
        <is>
          <t>[4],[9]</t>
        </is>
      </c>
      <c r="D2231" s="6" t="n">
        <v>379</v>
      </c>
      <c r="E2231" s="4" t="inlineStr">
        <is>
          <t>[4],[7],[9]</t>
        </is>
      </c>
      <c r="F2231" s="4" t="inlineStr">
        <is>
          <t xml:space="preserve"> </t>
        </is>
      </c>
    </row>
    <row r="2232">
      <c r="A2232" s="4" t="inlineStr">
        <is>
          <t>Percentage of Net Assets</t>
        </is>
      </c>
      <c r="B2232" s="10" t="n">
        <v>0.0003</v>
      </c>
      <c r="C2232" s="4" t="inlineStr">
        <is>
          <t>[4],[9]</t>
        </is>
      </c>
      <c r="D2232" s="10" t="n">
        <v>0.0002</v>
      </c>
      <c r="E2232" s="4" t="inlineStr">
        <is>
          <t>[4],[7],[9]</t>
        </is>
      </c>
      <c r="F2232" s="10" t="n">
        <v>0.0003</v>
      </c>
      <c r="G2232" s="4" t="inlineStr">
        <is>
          <t>[4],[9]</t>
        </is>
      </c>
    </row>
    <row r="2233">
      <c r="A2233" s="4" t="inlineStr">
        <is>
          <t>Investment, Identifier [Axis]: Long Term Care Group, Inc.</t>
        </is>
      </c>
      <c r="B2233" s="4" t="inlineStr">
        <is>
          <t xml:space="preserve"> </t>
        </is>
      </c>
      <c r="D2233" s="4" t="inlineStr">
        <is>
          <t xml:space="preserve"> </t>
        </is>
      </c>
      <c r="F2233" s="4" t="inlineStr">
        <is>
          <t xml:space="preserve"> </t>
        </is>
      </c>
    </row>
    <row r="2234">
      <c r="A2234" s="4" t="inlineStr">
        <is>
          <t>Variable interest rate</t>
        </is>
      </c>
      <c r="B2234" s="11" t="n">
        <v>0.07000000000000001</v>
      </c>
      <c r="C2234" s="4" t="inlineStr">
        <is>
          <t>[4],[9],[16]</t>
        </is>
      </c>
      <c r="D2234" s="11" t="n">
        <v>0.07000000000000001</v>
      </c>
      <c r="E2234" s="4" t="inlineStr">
        <is>
          <t>[4],[9]</t>
        </is>
      </c>
      <c r="F2234" s="11" t="n">
        <v>0.07000000000000001</v>
      </c>
      <c r="G2234" s="4" t="inlineStr">
        <is>
          <t>[4],[9],[16]</t>
        </is>
      </c>
    </row>
    <row r="2235">
      <c r="A2235" s="4" t="inlineStr">
        <is>
          <t>Interest rate, PIK</t>
        </is>
      </c>
      <c r="B2235" s="11" t="n">
        <v>0.06</v>
      </c>
      <c r="C2235" s="4" t="inlineStr">
        <is>
          <t>[4],[9],[16]</t>
        </is>
      </c>
      <c r="D2235" s="11" t="n">
        <v>0.06</v>
      </c>
      <c r="E2235" s="4" t="inlineStr">
        <is>
          <t>[4],[9]</t>
        </is>
      </c>
      <c r="F2235" s="11" t="n">
        <v>0.06</v>
      </c>
      <c r="G2235" s="4" t="inlineStr">
        <is>
          <t>[4],[9],[16]</t>
        </is>
      </c>
    </row>
    <row r="2236">
      <c r="A2236" s="4" t="inlineStr">
        <is>
          <t>Interest Rate</t>
        </is>
      </c>
      <c r="B2236" s="10" t="n">
        <v>0.1257</v>
      </c>
      <c r="C2236" s="4" t="inlineStr">
        <is>
          <t>[4],[6],[9],[16]</t>
        </is>
      </c>
      <c r="D2236" s="10" t="n">
        <v>0.1266</v>
      </c>
      <c r="E2236" s="4" t="inlineStr">
        <is>
          <t>[4],[6],[9]</t>
        </is>
      </c>
      <c r="F2236" s="10" t="n">
        <v>0.1257</v>
      </c>
      <c r="G2236" s="4" t="inlineStr">
        <is>
          <t>[4],[6],[9],[16]</t>
        </is>
      </c>
    </row>
    <row r="2237">
      <c r="A2237" s="4" t="inlineStr">
        <is>
          <t>Par Amount</t>
        </is>
      </c>
      <c r="B2237" s="6" t="n">
        <v>5193</v>
      </c>
      <c r="C2237" s="4" t="inlineStr">
        <is>
          <t>[3],[4],[9],[16]</t>
        </is>
      </c>
      <c r="D2237" s="6" t="n">
        <v>5115</v>
      </c>
      <c r="E2237" s="4" t="inlineStr">
        <is>
          <t>[4],[9]</t>
        </is>
      </c>
      <c r="F2237" s="4" t="inlineStr">
        <is>
          <t xml:space="preserve"> </t>
        </is>
      </c>
    </row>
    <row r="2238">
      <c r="A2238" s="4" t="inlineStr">
        <is>
          <t>Cost</t>
        </is>
      </c>
      <c r="B2238" s="5" t="n">
        <v>5125</v>
      </c>
      <c r="C2238" s="4" t="inlineStr">
        <is>
          <t>[4],[9],[16]</t>
        </is>
      </c>
      <c r="D2238" s="5" t="n">
        <v>5043</v>
      </c>
      <c r="E2238" s="4" t="inlineStr">
        <is>
          <t>[4],[9]</t>
        </is>
      </c>
      <c r="F2238" s="4" t="inlineStr">
        <is>
          <t xml:space="preserve"> </t>
        </is>
      </c>
    </row>
    <row r="2239">
      <c r="A2239" s="4" t="inlineStr">
        <is>
          <t>Fair Value</t>
        </is>
      </c>
      <c r="B2239" s="6" t="n">
        <v>4290</v>
      </c>
      <c r="C2239" s="4" t="inlineStr">
        <is>
          <t>[4],[9],[16]</t>
        </is>
      </c>
      <c r="D2239" s="6" t="n">
        <v>4235</v>
      </c>
      <c r="E2239" s="4" t="inlineStr">
        <is>
          <t>[4],[9]</t>
        </is>
      </c>
      <c r="F2239" s="4" t="inlineStr">
        <is>
          <t xml:space="preserve"> </t>
        </is>
      </c>
    </row>
    <row r="2240">
      <c r="A2240" s="4" t="inlineStr">
        <is>
          <t>Percentage of Net Assets</t>
        </is>
      </c>
      <c r="B2240" s="10" t="n">
        <v>0.0023</v>
      </c>
      <c r="C2240" s="4" t="inlineStr">
        <is>
          <t>[4],[9],[16]</t>
        </is>
      </c>
      <c r="D2240" s="10" t="n">
        <v>0.0025</v>
      </c>
      <c r="E2240" s="4" t="inlineStr">
        <is>
          <t>[4],[9]</t>
        </is>
      </c>
      <c r="F2240" s="10" t="n">
        <v>0.0023</v>
      </c>
      <c r="G2240" s="4" t="inlineStr">
        <is>
          <t>[4],[9],[16]</t>
        </is>
      </c>
    </row>
    <row r="2241">
      <c r="A2241" s="4" t="inlineStr">
        <is>
          <t>Investment, Identifier [Axis]: MHE Intermediate Holdings, LLC</t>
        </is>
      </c>
      <c r="B2241" s="4" t="inlineStr">
        <is>
          <t xml:space="preserve"> </t>
        </is>
      </c>
      <c r="D2241" s="4" t="inlineStr">
        <is>
          <t xml:space="preserve"> </t>
        </is>
      </c>
      <c r="F2241" s="4" t="inlineStr">
        <is>
          <t xml:space="preserve"> </t>
        </is>
      </c>
    </row>
    <row r="2242">
      <c r="A2242" s="4" t="inlineStr">
        <is>
          <t>Unfunded Commitment</t>
        </is>
      </c>
      <c r="B2242" s="6" t="n">
        <v>2500</v>
      </c>
      <c r="D2242" s="6" t="n">
        <v>2500</v>
      </c>
      <c r="F2242" s="4" t="inlineStr">
        <is>
          <t xml:space="preserve"> </t>
        </is>
      </c>
    </row>
    <row r="2243">
      <c r="A2243" s="4" t="inlineStr">
        <is>
          <t>Fair Value</t>
        </is>
      </c>
      <c r="B2243" s="6" t="n">
        <v>-17</v>
      </c>
      <c r="D2243" s="6" t="n">
        <v>-25</v>
      </c>
      <c r="F2243" s="4" t="inlineStr">
        <is>
          <t xml:space="preserve"> </t>
        </is>
      </c>
    </row>
    <row r="2244">
      <c r="A2244" s="4" t="inlineStr">
        <is>
          <t>Investment, Identifier [Axis]: MHE Intermediate Holdings, LLC 1</t>
        </is>
      </c>
      <c r="B2244" s="4" t="inlineStr">
        <is>
          <t xml:space="preserve"> </t>
        </is>
      </c>
      <c r="D2244" s="4" t="inlineStr">
        <is>
          <t xml:space="preserve"> </t>
        </is>
      </c>
      <c r="F2244" s="4" t="inlineStr">
        <is>
          <t xml:space="preserve"> </t>
        </is>
      </c>
    </row>
    <row r="2245">
      <c r="A2245" s="4" t="inlineStr">
        <is>
          <t>Variable interest rate</t>
        </is>
      </c>
      <c r="B2245" s="11" t="n">
        <v>0.06</v>
      </c>
      <c r="C2245" s="4" t="inlineStr">
        <is>
          <t>[4],[5],[8]</t>
        </is>
      </c>
      <c r="D2245" s="11" t="n">
        <v>0.06</v>
      </c>
      <c r="E2245" s="4" t="inlineStr">
        <is>
          <t>[4],[5],[8]</t>
        </is>
      </c>
      <c r="F2245" s="11" t="n">
        <v>0.06</v>
      </c>
      <c r="G2245" s="4" t="inlineStr">
        <is>
          <t>[4],[5],[8]</t>
        </is>
      </c>
    </row>
    <row r="2246">
      <c r="A2246" s="4" t="inlineStr">
        <is>
          <t>Interest Rate</t>
        </is>
      </c>
      <c r="B2246" s="10" t="n">
        <v>0.1153</v>
      </c>
      <c r="C2246" s="4" t="inlineStr">
        <is>
          <t>[4],[5],[6],[8]</t>
        </is>
      </c>
      <c r="D2246" s="10" t="n">
        <v>0.116</v>
      </c>
      <c r="E2246" s="4" t="inlineStr">
        <is>
          <t>[4],[5],[6],[8]</t>
        </is>
      </c>
      <c r="F2246" s="10" t="n">
        <v>0.1153</v>
      </c>
      <c r="G2246" s="4" t="inlineStr">
        <is>
          <t>[4],[5],[6],[8]</t>
        </is>
      </c>
    </row>
    <row r="2247">
      <c r="A2247" s="4" t="inlineStr">
        <is>
          <t>Par Amount</t>
        </is>
      </c>
      <c r="B2247" s="6" t="n">
        <v>18148</v>
      </c>
      <c r="C2247" s="4" t="inlineStr">
        <is>
          <t>[3],[4],[5],[8]</t>
        </is>
      </c>
      <c r="D2247" s="6" t="n">
        <v>19165</v>
      </c>
      <c r="E2247" s="4" t="inlineStr">
        <is>
          <t>[4],[5],[8]</t>
        </is>
      </c>
      <c r="F2247" s="4" t="inlineStr">
        <is>
          <t xml:space="preserve"> </t>
        </is>
      </c>
    </row>
    <row r="2248">
      <c r="A2248" s="4" t="inlineStr">
        <is>
          <t>Cost</t>
        </is>
      </c>
      <c r="B2248" s="5" t="n">
        <v>17916</v>
      </c>
      <c r="C2248" s="4" t="inlineStr">
        <is>
          <t>[4],[5],[8]</t>
        </is>
      </c>
      <c r="D2248" s="5" t="n">
        <v>18905</v>
      </c>
      <c r="E2248" s="4" t="inlineStr">
        <is>
          <t>[4],[5],[8]</t>
        </is>
      </c>
      <c r="F2248" s="4" t="inlineStr">
        <is>
          <t xml:space="preserve"> </t>
        </is>
      </c>
    </row>
    <row r="2249">
      <c r="A2249" s="4" t="inlineStr">
        <is>
          <t>Fair Value</t>
        </is>
      </c>
      <c r="B2249" s="6" t="n">
        <v>18042</v>
      </c>
      <c r="C2249" s="4" t="inlineStr">
        <is>
          <t>[4],[5],[8]</t>
        </is>
      </c>
      <c r="D2249" s="6" t="n">
        <v>18990</v>
      </c>
      <c r="E2249" s="4" t="inlineStr">
        <is>
          <t>[4],[5],[8]</t>
        </is>
      </c>
      <c r="F2249" s="4" t="inlineStr">
        <is>
          <t xml:space="preserve"> </t>
        </is>
      </c>
    </row>
    <row r="2250">
      <c r="A2250" s="4" t="inlineStr">
        <is>
          <t>Percentage of Net Assets</t>
        </is>
      </c>
      <c r="B2250" s="10" t="n">
        <v>0.0098</v>
      </c>
      <c r="C2250" s="4" t="inlineStr">
        <is>
          <t>[4],[5],[8]</t>
        </is>
      </c>
      <c r="D2250" s="10" t="n">
        <v>0.011</v>
      </c>
      <c r="E2250" s="4" t="inlineStr">
        <is>
          <t>[4],[5],[8]</t>
        </is>
      </c>
      <c r="F2250" s="10" t="n">
        <v>0.0098</v>
      </c>
      <c r="G2250" s="4" t="inlineStr">
        <is>
          <t>[4],[5],[8]</t>
        </is>
      </c>
    </row>
    <row r="2251">
      <c r="A2251" s="4" t="inlineStr">
        <is>
          <t>Investment, Identifier [Axis]: MHE Intermediate Holdings, LLC 2</t>
        </is>
      </c>
      <c r="B2251" s="4" t="inlineStr">
        <is>
          <t xml:space="preserve"> </t>
        </is>
      </c>
      <c r="D2251" s="4" t="inlineStr">
        <is>
          <t xml:space="preserve"> </t>
        </is>
      </c>
      <c r="F2251" s="4" t="inlineStr">
        <is>
          <t xml:space="preserve"> </t>
        </is>
      </c>
    </row>
    <row r="2252">
      <c r="A2252" s="4" t="inlineStr">
        <is>
          <t>Variable interest rate</t>
        </is>
      </c>
      <c r="B2252" s="11" t="n">
        <v>0.06</v>
      </c>
      <c r="C2252" s="4" t="inlineStr">
        <is>
          <t>[4],[5]</t>
        </is>
      </c>
      <c r="D2252" s="11" t="n">
        <v>0.06</v>
      </c>
      <c r="E2252" s="4" t="inlineStr">
        <is>
          <t>[4],[5]</t>
        </is>
      </c>
      <c r="F2252" s="11" t="n">
        <v>0.06</v>
      </c>
      <c r="G2252" s="4" t="inlineStr">
        <is>
          <t>[4],[5]</t>
        </is>
      </c>
    </row>
    <row r="2253">
      <c r="A2253" s="4" t="inlineStr">
        <is>
          <t>Interest Rate</t>
        </is>
      </c>
      <c r="B2253" s="10" t="n">
        <v>0.1153</v>
      </c>
      <c r="C2253" s="4" t="inlineStr">
        <is>
          <t>[4],[5],[6]</t>
        </is>
      </c>
      <c r="D2253" s="10" t="n">
        <v>0.116</v>
      </c>
      <c r="E2253" s="4" t="inlineStr">
        <is>
          <t>[4],[5],[6]</t>
        </is>
      </c>
      <c r="F2253" s="10" t="n">
        <v>0.1153</v>
      </c>
      <c r="G2253" s="4" t="inlineStr">
        <is>
          <t>[4],[5],[6]</t>
        </is>
      </c>
    </row>
    <row r="2254">
      <c r="A2254" s="4" t="inlineStr">
        <is>
          <t>Par Amount</t>
        </is>
      </c>
      <c r="B2254" s="6" t="n">
        <v>3664</v>
      </c>
      <c r="C2254" s="4" t="inlineStr">
        <is>
          <t>[3],[4],[5]</t>
        </is>
      </c>
      <c r="D2254" s="6" t="n">
        <v>3674</v>
      </c>
      <c r="E2254" s="4" t="inlineStr">
        <is>
          <t>[4],[5]</t>
        </is>
      </c>
      <c r="F2254" s="4" t="inlineStr">
        <is>
          <t xml:space="preserve"> </t>
        </is>
      </c>
    </row>
    <row r="2255">
      <c r="A2255" s="4" t="inlineStr">
        <is>
          <t>Cost</t>
        </is>
      </c>
      <c r="B2255" s="5" t="n">
        <v>3618</v>
      </c>
      <c r="C2255" s="4" t="inlineStr">
        <is>
          <t>[4],[5]</t>
        </is>
      </c>
      <c r="D2255" s="5" t="n">
        <v>3624</v>
      </c>
      <c r="E2255" s="4" t="inlineStr">
        <is>
          <t>[4],[5]</t>
        </is>
      </c>
      <c r="F2255" s="4" t="inlineStr">
        <is>
          <t xml:space="preserve"> </t>
        </is>
      </c>
    </row>
    <row r="2256">
      <c r="A2256" s="4" t="inlineStr">
        <is>
          <t>Fair Value</t>
        </is>
      </c>
      <c r="B2256" s="6" t="n">
        <v>3639</v>
      </c>
      <c r="C2256" s="4" t="inlineStr">
        <is>
          <t>[4],[5]</t>
        </is>
      </c>
      <c r="D2256" s="6" t="n">
        <v>3636</v>
      </c>
      <c r="E2256" s="4" t="inlineStr">
        <is>
          <t>[4],[5]</t>
        </is>
      </c>
      <c r="F2256" s="4" t="inlineStr">
        <is>
          <t xml:space="preserve"> </t>
        </is>
      </c>
    </row>
    <row r="2257">
      <c r="A2257" s="4" t="inlineStr">
        <is>
          <t>Percentage of Net Assets</t>
        </is>
      </c>
      <c r="B2257" s="10" t="n">
        <v>0.002</v>
      </c>
      <c r="C2257" s="4" t="inlineStr">
        <is>
          <t>[4],[5]</t>
        </is>
      </c>
      <c r="D2257" s="10" t="n">
        <v>0.0021</v>
      </c>
      <c r="E2257" s="4" t="inlineStr">
        <is>
          <t>[4],[5]</t>
        </is>
      </c>
      <c r="F2257" s="10" t="n">
        <v>0.002</v>
      </c>
      <c r="G2257" s="4" t="inlineStr">
        <is>
          <t>[4],[5]</t>
        </is>
      </c>
    </row>
    <row r="2258">
      <c r="A2258" s="4" t="inlineStr">
        <is>
          <t>Investment, Identifier [Axis]: MHE Intermediate Holdings, LLC 3</t>
        </is>
      </c>
      <c r="B2258" s="4" t="inlineStr">
        <is>
          <t xml:space="preserve"> </t>
        </is>
      </c>
      <c r="D2258" s="4" t="inlineStr">
        <is>
          <t xml:space="preserve"> </t>
        </is>
      </c>
      <c r="F2258" s="4" t="inlineStr">
        <is>
          <t xml:space="preserve"> </t>
        </is>
      </c>
    </row>
    <row r="2259">
      <c r="A2259" s="4" t="inlineStr">
        <is>
          <t>Variable interest rate</t>
        </is>
      </c>
      <c r="B2259" s="11" t="n">
        <v>0.06</v>
      </c>
      <c r="C2259" s="4" t="inlineStr">
        <is>
          <t>[4],[5],[7]</t>
        </is>
      </c>
      <c r="D2259" s="11" t="n">
        <v>0.06</v>
      </c>
      <c r="E2259" s="4" t="inlineStr">
        <is>
          <t>[4],[5],[7]</t>
        </is>
      </c>
      <c r="F2259" s="11" t="n">
        <v>0.06</v>
      </c>
      <c r="G2259" s="4" t="inlineStr">
        <is>
          <t>[4],[5],[7]</t>
        </is>
      </c>
    </row>
    <row r="2260">
      <c r="A2260" s="4" t="inlineStr">
        <is>
          <t>Interest Rate</t>
        </is>
      </c>
      <c r="B2260" s="10" t="n">
        <v>0.1153</v>
      </c>
      <c r="C2260" s="4" t="inlineStr">
        <is>
          <t>[4],[5],[6],[7]</t>
        </is>
      </c>
      <c r="D2260" s="10" t="n">
        <v>0.116</v>
      </c>
      <c r="E2260" s="4" t="inlineStr">
        <is>
          <t>[4],[5],[6],[7]</t>
        </is>
      </c>
      <c r="F2260" s="10" t="n">
        <v>0.1153</v>
      </c>
      <c r="G2260" s="4" t="inlineStr">
        <is>
          <t>[4],[5],[6],[7]</t>
        </is>
      </c>
    </row>
    <row r="2261">
      <c r="A2261" s="4" t="inlineStr">
        <is>
          <t>Par Amount</t>
        </is>
      </c>
      <c r="B2261" s="6" t="n">
        <v>0</v>
      </c>
      <c r="C2261" s="4" t="inlineStr">
        <is>
          <t>[3],[4],[5],[7]</t>
        </is>
      </c>
      <c r="D2261" s="6" t="n">
        <v>0</v>
      </c>
      <c r="E2261" s="4" t="inlineStr">
        <is>
          <t>[4],[5],[7]</t>
        </is>
      </c>
      <c r="F2261" s="4" t="inlineStr">
        <is>
          <t xml:space="preserve"> </t>
        </is>
      </c>
    </row>
    <row r="2262">
      <c r="A2262" s="4" t="inlineStr">
        <is>
          <t>Cost</t>
        </is>
      </c>
      <c r="B2262" s="5" t="n">
        <v>-28</v>
      </c>
      <c r="C2262" s="4" t="inlineStr">
        <is>
          <t>[4],[5],[7]</t>
        </is>
      </c>
      <c r="D2262" s="5" t="n">
        <v>-30</v>
      </c>
      <c r="E2262" s="4" t="inlineStr">
        <is>
          <t>[4],[5],[7]</t>
        </is>
      </c>
      <c r="F2262" s="4" t="inlineStr">
        <is>
          <t xml:space="preserve"> </t>
        </is>
      </c>
    </row>
    <row r="2263">
      <c r="A2263" s="4" t="inlineStr">
        <is>
          <t>Fair Value</t>
        </is>
      </c>
      <c r="B2263" s="6" t="n">
        <v>-17</v>
      </c>
      <c r="C2263" s="4" t="inlineStr">
        <is>
          <t>[4],[5],[7]</t>
        </is>
      </c>
      <c r="D2263" s="6" t="n">
        <v>-25</v>
      </c>
      <c r="E2263" s="4" t="inlineStr">
        <is>
          <t>[4],[5],[7]</t>
        </is>
      </c>
      <c r="F2263" s="4" t="inlineStr">
        <is>
          <t xml:space="preserve"> </t>
        </is>
      </c>
    </row>
    <row r="2264">
      <c r="A2264" s="4" t="inlineStr">
        <is>
          <t>Percentage of Net Assets</t>
        </is>
      </c>
      <c r="B2264" s="11" t="n">
        <v>0</v>
      </c>
      <c r="C2264" s="4" t="inlineStr">
        <is>
          <t>[4],[5],[7]</t>
        </is>
      </c>
      <c r="D2264" s="11" t="n">
        <v>0</v>
      </c>
      <c r="E2264" s="4" t="inlineStr">
        <is>
          <t>[4],[5],[7]</t>
        </is>
      </c>
      <c r="F2264" s="11" t="n">
        <v>0</v>
      </c>
      <c r="G2264" s="4" t="inlineStr">
        <is>
          <t>[4],[5],[7]</t>
        </is>
      </c>
    </row>
    <row r="2265">
      <c r="A2265" s="4" t="inlineStr">
        <is>
          <t>Investment, Identifier [Axis]: MRI Software, LLC</t>
        </is>
      </c>
      <c r="B2265" s="4" t="inlineStr">
        <is>
          <t xml:space="preserve"> </t>
        </is>
      </c>
      <c r="D2265" s="4" t="inlineStr">
        <is>
          <t xml:space="preserve"> </t>
        </is>
      </c>
      <c r="F2265" s="4" t="inlineStr">
        <is>
          <t xml:space="preserve"> </t>
        </is>
      </c>
    </row>
    <row r="2266">
      <c r="A2266" s="4" t="inlineStr">
        <is>
          <t>Unfunded Commitment</t>
        </is>
      </c>
      <c r="B2266" s="4" t="inlineStr">
        <is>
          <t xml:space="preserve"> </t>
        </is>
      </c>
      <c r="D2266" s="6" t="n">
        <v>3167</v>
      </c>
      <c r="F2266" s="4" t="inlineStr">
        <is>
          <t xml:space="preserve"> </t>
        </is>
      </c>
    </row>
    <row r="2267">
      <c r="A2267" s="4" t="inlineStr">
        <is>
          <t>Fair Value</t>
        </is>
      </c>
      <c r="B2267" s="4" t="inlineStr">
        <is>
          <t xml:space="preserve"> </t>
        </is>
      </c>
      <c r="D2267" s="6" t="n">
        <v>-28</v>
      </c>
      <c r="F2267" s="4" t="inlineStr">
        <is>
          <t xml:space="preserve"> </t>
        </is>
      </c>
    </row>
    <row r="2268">
      <c r="A2268" s="4" t="inlineStr">
        <is>
          <t>Investment, Identifier [Axis]: MRI Software, LLC 1</t>
        </is>
      </c>
      <c r="B2268" s="4" t="inlineStr">
        <is>
          <t xml:space="preserve"> </t>
        </is>
      </c>
      <c r="D2268" s="4" t="inlineStr">
        <is>
          <t xml:space="preserve"> </t>
        </is>
      </c>
      <c r="F2268" s="4" t="inlineStr">
        <is>
          <t xml:space="preserve"> </t>
        </is>
      </c>
    </row>
    <row r="2269">
      <c r="A2269" s="4" t="inlineStr">
        <is>
          <t>Variable interest rate</t>
        </is>
      </c>
      <c r="B2269" s="10" t="n">
        <v>0.055</v>
      </c>
      <c r="C2269" s="4" t="inlineStr">
        <is>
          <t>[4],[5],[8]</t>
        </is>
      </c>
      <c r="D2269" s="10" t="n">
        <v>0.055</v>
      </c>
      <c r="E2269" s="4" t="inlineStr">
        <is>
          <t>[4],[5],[8]</t>
        </is>
      </c>
      <c r="F2269" s="10" t="n">
        <v>0.055</v>
      </c>
      <c r="G2269" s="4" t="inlineStr">
        <is>
          <t>[4],[5],[8]</t>
        </is>
      </c>
    </row>
    <row r="2270">
      <c r="A2270" s="4" t="inlineStr">
        <is>
          <t>Interest Rate</t>
        </is>
      </c>
      <c r="B2270" s="10" t="n">
        <v>0.109</v>
      </c>
      <c r="C2270" s="4" t="inlineStr">
        <is>
          <t>[4],[5],[6],[8]</t>
        </is>
      </c>
      <c r="D2270" s="10" t="n">
        <v>0.109</v>
      </c>
      <c r="E2270" s="4" t="inlineStr">
        <is>
          <t>[4],[5],[6],[8]</t>
        </is>
      </c>
      <c r="F2270" s="10" t="n">
        <v>0.109</v>
      </c>
      <c r="G2270" s="4" t="inlineStr">
        <is>
          <t>[4],[5],[6],[8]</t>
        </is>
      </c>
    </row>
    <row r="2271">
      <c r="A2271" s="4" t="inlineStr">
        <is>
          <t>Par Amount</t>
        </is>
      </c>
      <c r="B2271" s="6" t="n">
        <v>59109</v>
      </c>
      <c r="C2271" s="4" t="inlineStr">
        <is>
          <t>[3],[4],[5],[8]</t>
        </is>
      </c>
      <c r="D2271" s="6" t="n">
        <v>59262</v>
      </c>
      <c r="E2271" s="4" t="inlineStr">
        <is>
          <t>[4],[5],[8]</t>
        </is>
      </c>
      <c r="F2271" s="4" t="inlineStr">
        <is>
          <t xml:space="preserve"> </t>
        </is>
      </c>
    </row>
    <row r="2272">
      <c r="A2272" s="4" t="inlineStr">
        <is>
          <t>Cost</t>
        </is>
      </c>
      <c r="B2272" s="5" t="n">
        <v>58716</v>
      </c>
      <c r="C2272" s="4" t="inlineStr">
        <is>
          <t>[4],[5],[8]</t>
        </is>
      </c>
      <c r="D2272" s="5" t="n">
        <v>58975</v>
      </c>
      <c r="E2272" s="4" t="inlineStr">
        <is>
          <t>[4],[5],[8]</t>
        </is>
      </c>
      <c r="F2272" s="4" t="inlineStr">
        <is>
          <t xml:space="preserve"> </t>
        </is>
      </c>
    </row>
    <row r="2273">
      <c r="A2273" s="4" t="inlineStr">
        <is>
          <t>Fair Value</t>
        </is>
      </c>
      <c r="B2273" s="6" t="n">
        <v>58866</v>
      </c>
      <c r="C2273" s="4" t="inlineStr">
        <is>
          <t>[4],[5],[8]</t>
        </is>
      </c>
      <c r="D2273" s="6" t="n">
        <v>58936</v>
      </c>
      <c r="E2273" s="4" t="inlineStr">
        <is>
          <t>[4],[5],[8]</t>
        </is>
      </c>
      <c r="F2273" s="4" t="inlineStr">
        <is>
          <t xml:space="preserve"> </t>
        </is>
      </c>
    </row>
    <row r="2274">
      <c r="A2274" s="4" t="inlineStr">
        <is>
          <t>Percentage of Net Assets</t>
        </is>
      </c>
      <c r="B2274" s="10" t="n">
        <v>0.032</v>
      </c>
      <c r="C2274" s="4" t="inlineStr">
        <is>
          <t>[4],[5],[8]</t>
        </is>
      </c>
      <c r="D2274" s="10" t="n">
        <v>0.0342</v>
      </c>
      <c r="E2274" s="4" t="inlineStr">
        <is>
          <t>[4],[5],[8]</t>
        </is>
      </c>
      <c r="F2274" s="10" t="n">
        <v>0.032</v>
      </c>
      <c r="G2274" s="4" t="inlineStr">
        <is>
          <t>[4],[5],[8]</t>
        </is>
      </c>
    </row>
    <row r="2275">
      <c r="A2275" s="4" t="inlineStr">
        <is>
          <t>Unfunded Commitment</t>
        </is>
      </c>
      <c r="B2275" s="6" t="n">
        <v>74</v>
      </c>
      <c r="D2275" s="6" t="n">
        <v>74</v>
      </c>
      <c r="F2275" s="4" t="inlineStr">
        <is>
          <t xml:space="preserve"> </t>
        </is>
      </c>
    </row>
    <row r="2276">
      <c r="A2276" s="4" t="inlineStr">
        <is>
          <t>Fair Value</t>
        </is>
      </c>
      <c r="B2276" s="6" t="n">
        <v>0</v>
      </c>
      <c r="D2276" s="6" t="n">
        <v>0</v>
      </c>
      <c r="F2276" s="4" t="inlineStr">
        <is>
          <t xml:space="preserve"> </t>
        </is>
      </c>
    </row>
    <row r="2277">
      <c r="A2277" s="4" t="inlineStr">
        <is>
          <t>Investment, Identifier [Axis]: MRI Software, LLC 2</t>
        </is>
      </c>
      <c r="B2277" s="4" t="inlineStr">
        <is>
          <t xml:space="preserve"> </t>
        </is>
      </c>
      <c r="D2277" s="4" t="inlineStr">
        <is>
          <t xml:space="preserve"> </t>
        </is>
      </c>
      <c r="F2277" s="4" t="inlineStr">
        <is>
          <t xml:space="preserve"> </t>
        </is>
      </c>
    </row>
    <row r="2278">
      <c r="A2278" s="4" t="inlineStr">
        <is>
          <t>Variable interest rate</t>
        </is>
      </c>
      <c r="B2278" s="10" t="n">
        <v>0.055</v>
      </c>
      <c r="C2278" s="4" t="inlineStr">
        <is>
          <t>[4],[5],[7]</t>
        </is>
      </c>
      <c r="D2278" s="10" t="n">
        <v>0.055</v>
      </c>
      <c r="E2278" s="4" t="inlineStr">
        <is>
          <t>[4],[5],[7]</t>
        </is>
      </c>
      <c r="F2278" s="10" t="n">
        <v>0.055</v>
      </c>
      <c r="G2278" s="4" t="inlineStr">
        <is>
          <t>[4],[5],[7]</t>
        </is>
      </c>
    </row>
    <row r="2279">
      <c r="A2279" s="4" t="inlineStr">
        <is>
          <t>Interest Rate</t>
        </is>
      </c>
      <c r="B2279" s="10" t="n">
        <v>0.109</v>
      </c>
      <c r="C2279" s="4" t="inlineStr">
        <is>
          <t>[4],[5],[6],[7]</t>
        </is>
      </c>
      <c r="D2279" s="10" t="n">
        <v>0.109</v>
      </c>
      <c r="E2279" s="4" t="inlineStr">
        <is>
          <t>[4],[5],[6],[7]</t>
        </is>
      </c>
      <c r="F2279" s="10" t="n">
        <v>0.109</v>
      </c>
      <c r="G2279" s="4" t="inlineStr">
        <is>
          <t>[4],[5],[6],[7]</t>
        </is>
      </c>
    </row>
    <row r="2280">
      <c r="A2280" s="4" t="inlineStr">
        <is>
          <t>Par Amount</t>
        </is>
      </c>
      <c r="B2280" s="6" t="n">
        <v>0</v>
      </c>
      <c r="C2280" s="4" t="inlineStr">
        <is>
          <t>[3],[4],[5],[7]</t>
        </is>
      </c>
      <c r="D2280" s="6" t="n">
        <v>0</v>
      </c>
      <c r="E2280" s="4" t="inlineStr">
        <is>
          <t>[4],[5],[7]</t>
        </is>
      </c>
      <c r="F2280" s="4" t="inlineStr">
        <is>
          <t xml:space="preserve"> </t>
        </is>
      </c>
    </row>
    <row r="2281">
      <c r="A2281" s="4" t="inlineStr">
        <is>
          <t>Cost</t>
        </is>
      </c>
      <c r="B2281" s="5" t="n">
        <v>0</v>
      </c>
      <c r="C2281" s="4" t="inlineStr">
        <is>
          <t>[4],[5],[7]</t>
        </is>
      </c>
      <c r="D2281" s="5" t="n">
        <v>0</v>
      </c>
      <c r="E2281" s="4" t="inlineStr">
        <is>
          <t>[4],[5],[7]</t>
        </is>
      </c>
      <c r="F2281" s="4" t="inlineStr">
        <is>
          <t xml:space="preserve"> </t>
        </is>
      </c>
    </row>
    <row r="2282">
      <c r="A2282" s="4" t="inlineStr">
        <is>
          <t>Fair Value</t>
        </is>
      </c>
      <c r="B2282" s="6" t="n">
        <v>0</v>
      </c>
      <c r="C2282" s="4" t="inlineStr">
        <is>
          <t>[4],[5],[7]</t>
        </is>
      </c>
      <c r="D2282" s="6" t="n">
        <v>0</v>
      </c>
      <c r="E2282" s="4" t="inlineStr">
        <is>
          <t>[4],[5],[7]</t>
        </is>
      </c>
      <c r="F2282" s="4" t="inlineStr">
        <is>
          <t xml:space="preserve"> </t>
        </is>
      </c>
    </row>
    <row r="2283">
      <c r="A2283" s="4" t="inlineStr">
        <is>
          <t>Percentage of Net Assets</t>
        </is>
      </c>
      <c r="B2283" s="11" t="n">
        <v>0</v>
      </c>
      <c r="C2283" s="4" t="inlineStr">
        <is>
          <t>[4],[5],[7]</t>
        </is>
      </c>
      <c r="D2283" s="11" t="n">
        <v>0</v>
      </c>
      <c r="E2283" s="4" t="inlineStr">
        <is>
          <t>[4],[5],[7]</t>
        </is>
      </c>
      <c r="F2283" s="11" t="n">
        <v>0</v>
      </c>
      <c r="G2283" s="4" t="inlineStr">
        <is>
          <t>[4],[5],[7]</t>
        </is>
      </c>
    </row>
    <row r="2284">
      <c r="A2284" s="4" t="inlineStr">
        <is>
          <t>Unfunded Commitment</t>
        </is>
      </c>
      <c r="B2284" s="6" t="n">
        <v>2245</v>
      </c>
      <c r="D2284" s="6" t="n">
        <v>2252</v>
      </c>
      <c r="F2284" s="4" t="inlineStr">
        <is>
          <t xml:space="preserve"> </t>
        </is>
      </c>
    </row>
    <row r="2285">
      <c r="A2285" s="4" t="inlineStr">
        <is>
          <t>Fair Value</t>
        </is>
      </c>
      <c r="B2285" s="6" t="n">
        <v>-9</v>
      </c>
      <c r="D2285" s="6" t="n">
        <v>-12</v>
      </c>
      <c r="F2285" s="4" t="inlineStr">
        <is>
          <t xml:space="preserve"> </t>
        </is>
      </c>
    </row>
    <row r="2286">
      <c r="A2286" s="4" t="inlineStr">
        <is>
          <t>Investment, Identifier [Axis]: MRI Software, LLC 3</t>
        </is>
      </c>
      <c r="B2286" s="4" t="inlineStr">
        <is>
          <t xml:space="preserve"> </t>
        </is>
      </c>
      <c r="D2286" s="4" t="inlineStr">
        <is>
          <t xml:space="preserve"> </t>
        </is>
      </c>
      <c r="F2286" s="4" t="inlineStr">
        <is>
          <t xml:space="preserve"> </t>
        </is>
      </c>
    </row>
    <row r="2287">
      <c r="A2287" s="4" t="inlineStr">
        <is>
          <t>Variable interest rate</t>
        </is>
      </c>
      <c r="B2287" s="10" t="n">
        <v>0.055</v>
      </c>
      <c r="C2287" s="4" t="inlineStr">
        <is>
          <t>[4],[5],[7]</t>
        </is>
      </c>
      <c r="D2287" s="10" t="n">
        <v>0.055</v>
      </c>
      <c r="E2287" s="4" t="inlineStr">
        <is>
          <t>[4],[5],[7]</t>
        </is>
      </c>
      <c r="F2287" s="10" t="n">
        <v>0.055</v>
      </c>
      <c r="G2287" s="4" t="inlineStr">
        <is>
          <t>[4],[5],[7]</t>
        </is>
      </c>
    </row>
    <row r="2288">
      <c r="A2288" s="4" t="inlineStr">
        <is>
          <t>Interest Rate</t>
        </is>
      </c>
      <c r="B2288" s="10" t="n">
        <v>0.109</v>
      </c>
      <c r="C2288" s="4" t="inlineStr">
        <is>
          <t>[4],[5],[6],[7]</t>
        </is>
      </c>
      <c r="D2288" s="10" t="n">
        <v>0.109</v>
      </c>
      <c r="E2288" s="4" t="inlineStr">
        <is>
          <t>[4],[5],[6],[7]</t>
        </is>
      </c>
      <c r="F2288" s="10" t="n">
        <v>0.109</v>
      </c>
      <c r="G2288" s="4" t="inlineStr">
        <is>
          <t>[4],[5],[6],[7]</t>
        </is>
      </c>
    </row>
    <row r="2289">
      <c r="A2289" s="4" t="inlineStr">
        <is>
          <t>Par Amount</t>
        </is>
      </c>
      <c r="B2289" s="6" t="n">
        <v>0</v>
      </c>
      <c r="C2289" s="4" t="inlineStr">
        <is>
          <t>[3],[4],[5],[7]</t>
        </is>
      </c>
      <c r="D2289" s="6" t="n">
        <v>0</v>
      </c>
      <c r="E2289" s="4" t="inlineStr">
        <is>
          <t>[4],[5],[7]</t>
        </is>
      </c>
      <c r="F2289" s="4" t="inlineStr">
        <is>
          <t xml:space="preserve"> </t>
        </is>
      </c>
    </row>
    <row r="2290">
      <c r="A2290" s="4" t="inlineStr">
        <is>
          <t>Cost</t>
        </is>
      </c>
      <c r="B2290" s="5" t="n">
        <v>-10</v>
      </c>
      <c r="C2290" s="4" t="inlineStr">
        <is>
          <t>[4],[5],[7]</t>
        </is>
      </c>
      <c r="D2290" s="5" t="n">
        <v>-8</v>
      </c>
      <c r="E2290" s="4" t="inlineStr">
        <is>
          <t>[4],[5],[7]</t>
        </is>
      </c>
      <c r="F2290" s="4" t="inlineStr">
        <is>
          <t xml:space="preserve"> </t>
        </is>
      </c>
    </row>
    <row r="2291">
      <c r="A2291" s="4" t="inlineStr">
        <is>
          <t>Fair Value</t>
        </is>
      </c>
      <c r="B2291" s="6" t="n">
        <v>-9</v>
      </c>
      <c r="C2291" s="4" t="inlineStr">
        <is>
          <t>[4],[5],[7]</t>
        </is>
      </c>
      <c r="D2291" s="6" t="n">
        <v>-12</v>
      </c>
      <c r="E2291" s="4" t="inlineStr">
        <is>
          <t>[4],[5],[7]</t>
        </is>
      </c>
      <c r="F2291" s="4" t="inlineStr">
        <is>
          <t xml:space="preserve"> </t>
        </is>
      </c>
    </row>
    <row r="2292">
      <c r="A2292" s="4" t="inlineStr">
        <is>
          <t>Percentage of Net Assets</t>
        </is>
      </c>
      <c r="B2292" s="11" t="n">
        <v>0</v>
      </c>
      <c r="C2292" s="4" t="inlineStr">
        <is>
          <t>[4],[5],[7]</t>
        </is>
      </c>
      <c r="D2292" s="11" t="n">
        <v>0</v>
      </c>
      <c r="E2292" s="4" t="inlineStr">
        <is>
          <t>[4],[5],[7]</t>
        </is>
      </c>
      <c r="F2292" s="11" t="n">
        <v>0</v>
      </c>
      <c r="G2292" s="4" t="inlineStr">
        <is>
          <t>[4],[5],[7]</t>
        </is>
      </c>
    </row>
    <row r="2293">
      <c r="A2293" s="4" t="inlineStr">
        <is>
          <t>Unfunded Commitment</t>
        </is>
      </c>
      <c r="B2293" s="6" t="n">
        <v>7</v>
      </c>
      <c r="D2293" s="4" t="inlineStr">
        <is>
          <t xml:space="preserve"> </t>
        </is>
      </c>
      <c r="F2293" s="4" t="inlineStr">
        <is>
          <t xml:space="preserve"> </t>
        </is>
      </c>
    </row>
    <row r="2294">
      <c r="A2294" s="4" t="inlineStr">
        <is>
          <t>Fair Value</t>
        </is>
      </c>
      <c r="B2294" s="6" t="n">
        <v>0</v>
      </c>
      <c r="D2294" s="4" t="inlineStr">
        <is>
          <t xml:space="preserve"> </t>
        </is>
      </c>
      <c r="F2294" s="4" t="inlineStr">
        <is>
          <t xml:space="preserve"> </t>
        </is>
      </c>
    </row>
    <row r="2295">
      <c r="A2295" s="4" t="inlineStr">
        <is>
          <t>Investment, Identifier [Axis]: Magneto Components Buyco, LLC 1</t>
        </is>
      </c>
      <c r="B2295" s="4" t="inlineStr">
        <is>
          <t xml:space="preserve"> </t>
        </is>
      </c>
      <c r="D2295" s="4" t="inlineStr">
        <is>
          <t xml:space="preserve"> </t>
        </is>
      </c>
      <c r="F2295" s="4" t="inlineStr">
        <is>
          <t xml:space="preserve"> </t>
        </is>
      </c>
    </row>
    <row r="2296">
      <c r="A2296" s="4" t="inlineStr">
        <is>
          <t>Variable interest rate</t>
        </is>
      </c>
      <c r="B2296" s="11" t="n">
        <v>0.06</v>
      </c>
      <c r="C2296" s="4" t="inlineStr">
        <is>
          <t>[4],[8],[9]</t>
        </is>
      </c>
      <c r="D2296" s="11" t="n">
        <v>0.06</v>
      </c>
      <c r="E2296" s="4" t="inlineStr">
        <is>
          <t>[4],[8],[9]</t>
        </is>
      </c>
      <c r="F2296" s="11" t="n">
        <v>0.06</v>
      </c>
      <c r="G2296" s="4" t="inlineStr">
        <is>
          <t>[4],[8],[9]</t>
        </is>
      </c>
    </row>
    <row r="2297">
      <c r="A2297" s="4" t="inlineStr">
        <is>
          <t>Interest Rate</t>
        </is>
      </c>
      <c r="B2297" s="10" t="n">
        <v>0.1133</v>
      </c>
      <c r="C2297" s="4" t="inlineStr">
        <is>
          <t>[4],[6],[8],[9]</t>
        </is>
      </c>
      <c r="D2297" s="10" t="n">
        <v>0.1136</v>
      </c>
      <c r="E2297" s="4" t="inlineStr">
        <is>
          <t>[4],[6],[8],[9]</t>
        </is>
      </c>
      <c r="F2297" s="10" t="n">
        <v>0.1133</v>
      </c>
      <c r="G2297" s="4" t="inlineStr">
        <is>
          <t>[4],[6],[8],[9]</t>
        </is>
      </c>
    </row>
    <row r="2298">
      <c r="A2298" s="4" t="inlineStr">
        <is>
          <t>Par Amount</t>
        </is>
      </c>
      <c r="B2298" s="6" t="n">
        <v>15302</v>
      </c>
      <c r="C2298" s="4" t="inlineStr">
        <is>
          <t>[3],[4],[8],[9]</t>
        </is>
      </c>
      <c r="D2298" s="6" t="n">
        <v>15302</v>
      </c>
      <c r="E2298" s="4" t="inlineStr">
        <is>
          <t>[4],[8],[9]</t>
        </is>
      </c>
      <c r="F2298" s="4" t="inlineStr">
        <is>
          <t xml:space="preserve"> </t>
        </is>
      </c>
    </row>
    <row r="2299">
      <c r="A2299" s="4" t="inlineStr">
        <is>
          <t>Cost</t>
        </is>
      </c>
      <c r="B2299" s="5" t="n">
        <v>15031</v>
      </c>
      <c r="C2299" s="4" t="inlineStr">
        <is>
          <t>[4],[8],[9]</t>
        </is>
      </c>
      <c r="D2299" s="5" t="n">
        <v>15024</v>
      </c>
      <c r="E2299" s="4" t="inlineStr">
        <is>
          <t>[4],[8],[9]</t>
        </is>
      </c>
      <c r="F2299" s="4" t="inlineStr">
        <is>
          <t xml:space="preserve"> </t>
        </is>
      </c>
    </row>
    <row r="2300">
      <c r="A2300" s="4" t="inlineStr">
        <is>
          <t>Fair Value</t>
        </is>
      </c>
      <c r="B2300" s="6" t="n">
        <v>15002</v>
      </c>
      <c r="C2300" s="4" t="inlineStr">
        <is>
          <t>[4],[8],[9]</t>
        </is>
      </c>
      <c r="D2300" s="6" t="n">
        <v>15024</v>
      </c>
      <c r="E2300" s="4" t="inlineStr">
        <is>
          <t>[4],[8],[9]</t>
        </is>
      </c>
      <c r="F2300" s="4" t="inlineStr">
        <is>
          <t xml:space="preserve"> </t>
        </is>
      </c>
    </row>
    <row r="2301">
      <c r="A2301" s="4" t="inlineStr">
        <is>
          <t>Percentage of Net Assets</t>
        </is>
      </c>
      <c r="B2301" s="10" t="n">
        <v>0.008200000000000001</v>
      </c>
      <c r="C2301" s="4" t="inlineStr">
        <is>
          <t>[4],[8],[9]</t>
        </is>
      </c>
      <c r="D2301" s="10" t="n">
        <v>0.008699999999999999</v>
      </c>
      <c r="E2301" s="4" t="inlineStr">
        <is>
          <t>[4],[8],[9]</t>
        </is>
      </c>
      <c r="F2301" s="10" t="n">
        <v>0.008200000000000001</v>
      </c>
      <c r="G2301" s="4" t="inlineStr">
        <is>
          <t>[4],[8],[9]</t>
        </is>
      </c>
    </row>
    <row r="2302">
      <c r="A2302" s="4" t="inlineStr">
        <is>
          <t>Unfunded Commitment</t>
        </is>
      </c>
      <c r="B2302" s="6" t="n">
        <v>3035</v>
      </c>
      <c r="D2302" s="6" t="n">
        <v>3035</v>
      </c>
      <c r="F2302" s="4" t="inlineStr">
        <is>
          <t xml:space="preserve"> </t>
        </is>
      </c>
    </row>
    <row r="2303">
      <c r="A2303" s="4" t="inlineStr">
        <is>
          <t>Fair Value</t>
        </is>
      </c>
      <c r="B2303" s="6" t="n">
        <v>-59</v>
      </c>
      <c r="D2303" s="6" t="n">
        <v>-28</v>
      </c>
      <c r="F2303" s="4" t="inlineStr">
        <is>
          <t xml:space="preserve"> </t>
        </is>
      </c>
    </row>
    <row r="2304">
      <c r="A2304" s="4" t="inlineStr">
        <is>
          <t>Investment, Identifier [Axis]: Magneto Components Buyco, LLC 2</t>
        </is>
      </c>
      <c r="B2304" s="4" t="inlineStr">
        <is>
          <t xml:space="preserve"> </t>
        </is>
      </c>
      <c r="D2304" s="4" t="inlineStr">
        <is>
          <t xml:space="preserve"> </t>
        </is>
      </c>
      <c r="F2304" s="4" t="inlineStr">
        <is>
          <t xml:space="preserve"> </t>
        </is>
      </c>
    </row>
    <row r="2305">
      <c r="A2305" s="4" t="inlineStr">
        <is>
          <t>Variable interest rate</t>
        </is>
      </c>
      <c r="B2305" s="11" t="n">
        <v>0.06</v>
      </c>
      <c r="C2305" s="4" t="inlineStr">
        <is>
          <t>[4],[7],[9]</t>
        </is>
      </c>
      <c r="D2305" s="11" t="n">
        <v>0.06</v>
      </c>
      <c r="E2305" s="4" t="inlineStr">
        <is>
          <t>[4],[7],[9]</t>
        </is>
      </c>
      <c r="F2305" s="11" t="n">
        <v>0.06</v>
      </c>
      <c r="G2305" s="4" t="inlineStr">
        <is>
          <t>[4],[7],[9]</t>
        </is>
      </c>
    </row>
    <row r="2306">
      <c r="A2306" s="4" t="inlineStr">
        <is>
          <t>Interest Rate</t>
        </is>
      </c>
      <c r="B2306" s="10" t="n">
        <v>0.1133</v>
      </c>
      <c r="C2306" s="4" t="inlineStr">
        <is>
          <t>[4],[6],[7],[9]</t>
        </is>
      </c>
      <c r="D2306" s="10" t="n">
        <v>0.1136</v>
      </c>
      <c r="E2306" s="4" t="inlineStr">
        <is>
          <t>[4],[6],[7],[9]</t>
        </is>
      </c>
      <c r="F2306" s="10" t="n">
        <v>0.1133</v>
      </c>
      <c r="G2306" s="4" t="inlineStr">
        <is>
          <t>[4],[6],[7],[9]</t>
        </is>
      </c>
    </row>
    <row r="2307">
      <c r="A2307" s="4" t="inlineStr">
        <is>
          <t>Par Amount</t>
        </is>
      </c>
      <c r="B2307" s="6" t="n">
        <v>0</v>
      </c>
      <c r="C2307" s="4" t="inlineStr">
        <is>
          <t>[3],[4],[7],[9]</t>
        </is>
      </c>
      <c r="D2307" s="6" t="n">
        <v>0</v>
      </c>
      <c r="E2307" s="4" t="inlineStr">
        <is>
          <t>[4],[7],[9]</t>
        </is>
      </c>
      <c r="F2307" s="4" t="inlineStr">
        <is>
          <t xml:space="preserve"> </t>
        </is>
      </c>
    </row>
    <row r="2308">
      <c r="A2308" s="4" t="inlineStr">
        <is>
          <t>Cost</t>
        </is>
      </c>
      <c r="B2308" s="5" t="n">
        <v>-27</v>
      </c>
      <c r="C2308" s="4" t="inlineStr">
        <is>
          <t>[4],[7],[9]</t>
        </is>
      </c>
      <c r="D2308" s="5" t="n">
        <v>-28</v>
      </c>
      <c r="E2308" s="4" t="inlineStr">
        <is>
          <t>[4],[7],[9]</t>
        </is>
      </c>
      <c r="F2308" s="4" t="inlineStr">
        <is>
          <t xml:space="preserve"> </t>
        </is>
      </c>
    </row>
    <row r="2309">
      <c r="A2309" s="4" t="inlineStr">
        <is>
          <t>Fair Value</t>
        </is>
      </c>
      <c r="B2309" s="6" t="n">
        <v>-60</v>
      </c>
      <c r="C2309" s="4" t="inlineStr">
        <is>
          <t>[4],[7],[9]</t>
        </is>
      </c>
      <c r="D2309" s="6" t="n">
        <v>-28</v>
      </c>
      <c r="E2309" s="4" t="inlineStr">
        <is>
          <t>[4],[7],[9]</t>
        </is>
      </c>
      <c r="F2309" s="4" t="inlineStr">
        <is>
          <t xml:space="preserve"> </t>
        </is>
      </c>
    </row>
    <row r="2310">
      <c r="A2310" s="4" t="inlineStr">
        <is>
          <t>Percentage of Net Assets</t>
        </is>
      </c>
      <c r="B2310" s="11" t="n">
        <v>0</v>
      </c>
      <c r="C2310" s="4" t="inlineStr">
        <is>
          <t>[4],[7],[9]</t>
        </is>
      </c>
      <c r="D2310" s="11" t="n">
        <v>0</v>
      </c>
      <c r="E2310" s="4" t="inlineStr">
        <is>
          <t>[4],[7],[9]</t>
        </is>
      </c>
      <c r="F2310" s="11" t="n">
        <v>0</v>
      </c>
      <c r="G2310" s="4" t="inlineStr">
        <is>
          <t>[4],[7],[9]</t>
        </is>
      </c>
    </row>
    <row r="2311">
      <c r="A2311" s="4" t="inlineStr">
        <is>
          <t>Unfunded Commitment</t>
        </is>
      </c>
      <c r="B2311" s="6" t="n">
        <v>2529</v>
      </c>
      <c r="D2311" s="6" t="n">
        <v>2529</v>
      </c>
      <c r="F2311" s="4" t="inlineStr">
        <is>
          <t xml:space="preserve"> </t>
        </is>
      </c>
    </row>
    <row r="2312">
      <c r="A2312" s="4" t="inlineStr">
        <is>
          <t>Fair Value</t>
        </is>
      </c>
      <c r="B2312" s="6" t="n">
        <v>-50</v>
      </c>
      <c r="D2312" s="6" t="n">
        <v>-46</v>
      </c>
      <c r="F2312" s="4" t="inlineStr">
        <is>
          <t xml:space="preserve"> </t>
        </is>
      </c>
    </row>
    <row r="2313">
      <c r="A2313" s="4" t="inlineStr">
        <is>
          <t>Investment, Identifier [Axis]: Magneto Components Buyco, LLC 3</t>
        </is>
      </c>
      <c r="B2313" s="4" t="inlineStr">
        <is>
          <t xml:space="preserve"> </t>
        </is>
      </c>
      <c r="D2313" s="4" t="inlineStr">
        <is>
          <t xml:space="preserve"> </t>
        </is>
      </c>
      <c r="F2313" s="4" t="inlineStr">
        <is>
          <t xml:space="preserve"> </t>
        </is>
      </c>
    </row>
    <row r="2314">
      <c r="A2314" s="4" t="inlineStr">
        <is>
          <t>Variable interest rate</t>
        </is>
      </c>
      <c r="B2314" s="11" t="n">
        <v>0.06</v>
      </c>
      <c r="C2314" s="4" t="inlineStr">
        <is>
          <t>[4],[7],[9]</t>
        </is>
      </c>
      <c r="D2314" s="11" t="n">
        <v>0.06</v>
      </c>
      <c r="E2314" s="4" t="inlineStr">
        <is>
          <t>[4],[7],[9]</t>
        </is>
      </c>
      <c r="F2314" s="11" t="n">
        <v>0.06</v>
      </c>
      <c r="G2314" s="4" t="inlineStr">
        <is>
          <t>[4],[7],[9]</t>
        </is>
      </c>
    </row>
    <row r="2315">
      <c r="A2315" s="4" t="inlineStr">
        <is>
          <t>Interest Rate</t>
        </is>
      </c>
      <c r="B2315" s="10" t="n">
        <v>0.1133</v>
      </c>
      <c r="C2315" s="4" t="inlineStr">
        <is>
          <t>[4],[6],[7],[9]</t>
        </is>
      </c>
      <c r="D2315" s="10" t="n">
        <v>0.1136</v>
      </c>
      <c r="E2315" s="4" t="inlineStr">
        <is>
          <t>[4],[6],[7],[9]</t>
        </is>
      </c>
      <c r="F2315" s="10" t="n">
        <v>0.1133</v>
      </c>
      <c r="G2315" s="4" t="inlineStr">
        <is>
          <t>[4],[6],[7],[9]</t>
        </is>
      </c>
    </row>
    <row r="2316">
      <c r="A2316" s="4" t="inlineStr">
        <is>
          <t>Par Amount</t>
        </is>
      </c>
      <c r="B2316" s="6" t="n">
        <v>0</v>
      </c>
      <c r="C2316" s="4" t="inlineStr">
        <is>
          <t>[3],[4],[7],[9]</t>
        </is>
      </c>
      <c r="D2316" s="6" t="n">
        <v>0</v>
      </c>
      <c r="E2316" s="4" t="inlineStr">
        <is>
          <t>[4],[7],[9]</t>
        </is>
      </c>
      <c r="F2316" s="4" t="inlineStr">
        <is>
          <t xml:space="preserve"> </t>
        </is>
      </c>
    </row>
    <row r="2317">
      <c r="A2317" s="4" t="inlineStr">
        <is>
          <t>Cost</t>
        </is>
      </c>
      <c r="B2317" s="5" t="n">
        <v>-44</v>
      </c>
      <c r="C2317" s="4" t="inlineStr">
        <is>
          <t>[4],[7],[9]</t>
        </is>
      </c>
      <c r="D2317" s="5" t="n">
        <v>-46</v>
      </c>
      <c r="E2317" s="4" t="inlineStr">
        <is>
          <t>[4],[7],[9]</t>
        </is>
      </c>
      <c r="F2317" s="4" t="inlineStr">
        <is>
          <t xml:space="preserve"> </t>
        </is>
      </c>
    </row>
    <row r="2318">
      <c r="A2318" s="4" t="inlineStr">
        <is>
          <t>Fair Value</t>
        </is>
      </c>
      <c r="B2318" s="6" t="n">
        <v>-50</v>
      </c>
      <c r="C2318" s="4" t="inlineStr">
        <is>
          <t>[4],[7],[9]</t>
        </is>
      </c>
      <c r="D2318" s="6" t="n">
        <v>-46</v>
      </c>
      <c r="E2318" s="4" t="inlineStr">
        <is>
          <t>[4],[7],[9]</t>
        </is>
      </c>
      <c r="F2318" s="4" t="inlineStr">
        <is>
          <t xml:space="preserve"> </t>
        </is>
      </c>
    </row>
    <row r="2319">
      <c r="A2319" s="4" t="inlineStr">
        <is>
          <t>Percentage of Net Assets</t>
        </is>
      </c>
      <c r="B2319" s="11" t="n">
        <v>0</v>
      </c>
      <c r="C2319" s="4" t="inlineStr">
        <is>
          <t>[4],[7],[9]</t>
        </is>
      </c>
      <c r="D2319" s="11" t="n">
        <v>0</v>
      </c>
      <c r="E2319" s="4" t="inlineStr">
        <is>
          <t>[4],[7],[9]</t>
        </is>
      </c>
      <c r="F2319" s="11" t="n">
        <v>0</v>
      </c>
      <c r="G2319" s="4" t="inlineStr">
        <is>
          <t>[4],[7],[9]</t>
        </is>
      </c>
    </row>
    <row r="2320">
      <c r="A2320" s="4" t="inlineStr">
        <is>
          <t>Investment, Identifier [Axis]: Magnolia Wash Holdings</t>
        </is>
      </c>
      <c r="B2320" s="4" t="inlineStr">
        <is>
          <t xml:space="preserve"> </t>
        </is>
      </c>
      <c r="D2320" s="4" t="inlineStr">
        <is>
          <t xml:space="preserve"> </t>
        </is>
      </c>
      <c r="F2320" s="4" t="inlineStr">
        <is>
          <t xml:space="preserve"> </t>
        </is>
      </c>
    </row>
    <row r="2321">
      <c r="A2321" s="4" t="inlineStr">
        <is>
          <t>Unfunded Commitment</t>
        </is>
      </c>
      <c r="B2321" s="6" t="n">
        <v>71</v>
      </c>
      <c r="D2321" s="6" t="n">
        <v>71</v>
      </c>
      <c r="F2321" s="4" t="inlineStr">
        <is>
          <t xml:space="preserve"> </t>
        </is>
      </c>
    </row>
    <row r="2322">
      <c r="A2322" s="4" t="inlineStr">
        <is>
          <t>Fair Value</t>
        </is>
      </c>
      <c r="B2322" s="6" t="n">
        <v>-8</v>
      </c>
      <c r="D2322" s="6" t="n">
        <v>-7</v>
      </c>
      <c r="F2322" s="4" t="inlineStr">
        <is>
          <t xml:space="preserve"> </t>
        </is>
      </c>
    </row>
    <row r="2323">
      <c r="A2323" s="4" t="inlineStr">
        <is>
          <t>Investment, Identifier [Axis]: Magnolia Wash Holdings 1</t>
        </is>
      </c>
      <c r="B2323" s="4" t="inlineStr">
        <is>
          <t xml:space="preserve"> </t>
        </is>
      </c>
      <c r="D2323" s="4" t="inlineStr">
        <is>
          <t xml:space="preserve"> </t>
        </is>
      </c>
      <c r="F2323" s="4" t="inlineStr">
        <is>
          <t xml:space="preserve"> </t>
        </is>
      </c>
    </row>
    <row r="2324">
      <c r="A2324" s="4" t="inlineStr">
        <is>
          <t>Variable interest rate</t>
        </is>
      </c>
      <c r="B2324" s="10" t="n">
        <v>0.065</v>
      </c>
      <c r="C2324" s="4" t="inlineStr">
        <is>
          <t>[4],[5]</t>
        </is>
      </c>
      <c r="D2324" s="10" t="n">
        <v>0.065</v>
      </c>
      <c r="E2324" s="4" t="inlineStr">
        <is>
          <t>[4],[5]</t>
        </is>
      </c>
      <c r="F2324" s="10" t="n">
        <v>0.065</v>
      </c>
      <c r="G2324" s="4" t="inlineStr">
        <is>
          <t>[4],[5]</t>
        </is>
      </c>
    </row>
    <row r="2325">
      <c r="A2325" s="4" t="inlineStr">
        <is>
          <t>Interest Rate</t>
        </is>
      </c>
      <c r="B2325" s="10" t="n">
        <v>0.1209</v>
      </c>
      <c r="C2325" s="4" t="inlineStr">
        <is>
          <t>[4],[5],[6]</t>
        </is>
      </c>
      <c r="D2325" s="10" t="n">
        <v>0.1216</v>
      </c>
      <c r="E2325" s="4" t="inlineStr">
        <is>
          <t>[4],[5],[6]</t>
        </is>
      </c>
      <c r="F2325" s="10" t="n">
        <v>0.1209</v>
      </c>
      <c r="G2325" s="4" t="inlineStr">
        <is>
          <t>[4],[5],[6]</t>
        </is>
      </c>
    </row>
    <row r="2326">
      <c r="A2326" s="4" t="inlineStr">
        <is>
          <t>Par Amount</t>
        </is>
      </c>
      <c r="B2326" s="6" t="n">
        <v>3263</v>
      </c>
      <c r="C2326" s="4" t="inlineStr">
        <is>
          <t>[3],[4],[5]</t>
        </is>
      </c>
      <c r="D2326" s="6" t="n">
        <v>3263</v>
      </c>
      <c r="E2326" s="4" t="inlineStr">
        <is>
          <t>[4],[5]</t>
        </is>
      </c>
      <c r="F2326" s="4" t="inlineStr">
        <is>
          <t xml:space="preserve"> </t>
        </is>
      </c>
    </row>
    <row r="2327">
      <c r="A2327" s="4" t="inlineStr">
        <is>
          <t>Cost</t>
        </is>
      </c>
      <c r="B2327" s="5" t="n">
        <v>3212</v>
      </c>
      <c r="C2327" s="4" t="inlineStr">
        <is>
          <t>[4],[5]</t>
        </is>
      </c>
      <c r="D2327" s="5" t="n">
        <v>3210</v>
      </c>
      <c r="E2327" s="4" t="inlineStr">
        <is>
          <t>[4],[5]</t>
        </is>
      </c>
      <c r="F2327" s="4" t="inlineStr">
        <is>
          <t xml:space="preserve"> </t>
        </is>
      </c>
    </row>
    <row r="2328">
      <c r="A2328" s="4" t="inlineStr">
        <is>
          <t>Fair Value</t>
        </is>
      </c>
      <c r="B2328" s="6" t="n">
        <v>2901</v>
      </c>
      <c r="C2328" s="4" t="inlineStr">
        <is>
          <t>[4],[5]</t>
        </is>
      </c>
      <c r="D2328" s="6" t="n">
        <v>2947</v>
      </c>
      <c r="E2328" s="4" t="inlineStr">
        <is>
          <t>[4],[5]</t>
        </is>
      </c>
      <c r="F2328" s="4" t="inlineStr">
        <is>
          <t xml:space="preserve"> </t>
        </is>
      </c>
    </row>
    <row r="2329">
      <c r="A2329" s="4" t="inlineStr">
        <is>
          <t>Percentage of Net Assets</t>
        </is>
      </c>
      <c r="B2329" s="10" t="n">
        <v>0.0016</v>
      </c>
      <c r="C2329" s="4" t="inlineStr">
        <is>
          <t>[4],[5]</t>
        </is>
      </c>
      <c r="D2329" s="10" t="n">
        <v>0.0017</v>
      </c>
      <c r="E2329" s="4" t="inlineStr">
        <is>
          <t>[4],[5]</t>
        </is>
      </c>
      <c r="F2329" s="10" t="n">
        <v>0.0016</v>
      </c>
      <c r="G2329" s="4" t="inlineStr">
        <is>
          <t>[4],[5]</t>
        </is>
      </c>
    </row>
    <row r="2330">
      <c r="A2330" s="4" t="inlineStr">
        <is>
          <t>Investment, Identifier [Axis]: Magnolia Wash Holdings 2</t>
        </is>
      </c>
      <c r="B2330" s="4" t="inlineStr">
        <is>
          <t xml:space="preserve"> </t>
        </is>
      </c>
      <c r="D2330" s="4" t="inlineStr">
        <is>
          <t xml:space="preserve"> </t>
        </is>
      </c>
      <c r="F2330" s="4" t="inlineStr">
        <is>
          <t xml:space="preserve"> </t>
        </is>
      </c>
    </row>
    <row r="2331">
      <c r="A2331" s="4" t="inlineStr">
        <is>
          <t>Variable interest rate</t>
        </is>
      </c>
      <c r="B2331" s="10" t="n">
        <v>0.065</v>
      </c>
      <c r="C2331" s="4" t="inlineStr">
        <is>
          <t>[4],[5]</t>
        </is>
      </c>
      <c r="D2331" s="10" t="n">
        <v>0.065</v>
      </c>
      <c r="E2331" s="4" t="inlineStr">
        <is>
          <t>[4],[5]</t>
        </is>
      </c>
      <c r="F2331" s="10" t="n">
        <v>0.065</v>
      </c>
      <c r="G2331" s="4" t="inlineStr">
        <is>
          <t>[4],[5]</t>
        </is>
      </c>
    </row>
    <row r="2332">
      <c r="A2332" s="4" t="inlineStr">
        <is>
          <t>Interest Rate</t>
        </is>
      </c>
      <c r="B2332" s="10" t="n">
        <v>0.1209</v>
      </c>
      <c r="C2332" s="4" t="inlineStr">
        <is>
          <t>[4],[5],[6]</t>
        </is>
      </c>
      <c r="D2332" s="10" t="n">
        <v>0.1216</v>
      </c>
      <c r="E2332" s="4" t="inlineStr">
        <is>
          <t>[4],[5],[6]</t>
        </is>
      </c>
      <c r="F2332" s="10" t="n">
        <v>0.1209</v>
      </c>
      <c r="G2332" s="4" t="inlineStr">
        <is>
          <t>[4],[5],[6]</t>
        </is>
      </c>
    </row>
    <row r="2333">
      <c r="A2333" s="4" t="inlineStr">
        <is>
          <t>Par Amount</t>
        </is>
      </c>
      <c r="B2333" s="6" t="n">
        <v>697</v>
      </c>
      <c r="C2333" s="4" t="inlineStr">
        <is>
          <t>[3],[4],[5]</t>
        </is>
      </c>
      <c r="D2333" s="6" t="n">
        <v>699</v>
      </c>
      <c r="E2333" s="4" t="inlineStr">
        <is>
          <t>[4],[5]</t>
        </is>
      </c>
      <c r="F2333" s="4" t="inlineStr">
        <is>
          <t xml:space="preserve"> </t>
        </is>
      </c>
    </row>
    <row r="2334">
      <c r="A2334" s="4" t="inlineStr">
        <is>
          <t>Cost</t>
        </is>
      </c>
      <c r="B2334" s="5" t="n">
        <v>686</v>
      </c>
      <c r="C2334" s="4" t="inlineStr">
        <is>
          <t>[4],[5]</t>
        </is>
      </c>
      <c r="D2334" s="5" t="n">
        <v>687</v>
      </c>
      <c r="E2334" s="4" t="inlineStr">
        <is>
          <t>[4],[5]</t>
        </is>
      </c>
      <c r="F2334" s="4" t="inlineStr">
        <is>
          <t xml:space="preserve"> </t>
        </is>
      </c>
    </row>
    <row r="2335">
      <c r="A2335" s="4" t="inlineStr">
        <is>
          <t>Fair Value</t>
        </is>
      </c>
      <c r="B2335" s="6" t="n">
        <v>620</v>
      </c>
      <c r="C2335" s="4" t="inlineStr">
        <is>
          <t>[4],[5]</t>
        </is>
      </c>
      <c r="D2335" s="6" t="n">
        <v>631</v>
      </c>
      <c r="E2335" s="4" t="inlineStr">
        <is>
          <t>[4],[5]</t>
        </is>
      </c>
      <c r="F2335" s="4" t="inlineStr">
        <is>
          <t xml:space="preserve"> </t>
        </is>
      </c>
    </row>
    <row r="2336">
      <c r="A2336" s="4" t="inlineStr">
        <is>
          <t>Percentage of Net Assets</t>
        </is>
      </c>
      <c r="B2336" s="10" t="n">
        <v>0.0003</v>
      </c>
      <c r="C2336" s="4" t="inlineStr">
        <is>
          <t>[4],[5]</t>
        </is>
      </c>
      <c r="D2336" s="10" t="n">
        <v>0.0004</v>
      </c>
      <c r="E2336" s="4" t="inlineStr">
        <is>
          <t>[4],[5]</t>
        </is>
      </c>
      <c r="F2336" s="10" t="n">
        <v>0.0003</v>
      </c>
      <c r="G2336" s="4" t="inlineStr">
        <is>
          <t>[4],[5]</t>
        </is>
      </c>
    </row>
    <row r="2337">
      <c r="A2337" s="4" t="inlineStr">
        <is>
          <t>Investment, Identifier [Axis]: Magnolia Wash Holdings 3</t>
        </is>
      </c>
      <c r="B2337" s="4" t="inlineStr">
        <is>
          <t xml:space="preserve"> </t>
        </is>
      </c>
      <c r="D2337" s="4" t="inlineStr">
        <is>
          <t xml:space="preserve"> </t>
        </is>
      </c>
      <c r="F2337" s="4" t="inlineStr">
        <is>
          <t xml:space="preserve"> </t>
        </is>
      </c>
    </row>
    <row r="2338">
      <c r="A2338" s="4" t="inlineStr">
        <is>
          <t>Variable interest rate</t>
        </is>
      </c>
      <c r="B2338" s="10" t="n">
        <v>0.065</v>
      </c>
      <c r="C2338" s="4" t="inlineStr">
        <is>
          <t>[4],[5],[7]</t>
        </is>
      </c>
      <c r="D2338" s="10" t="n">
        <v>0.065</v>
      </c>
      <c r="E2338" s="4" t="inlineStr">
        <is>
          <t>[4],[5],[7]</t>
        </is>
      </c>
      <c r="F2338" s="10" t="n">
        <v>0.065</v>
      </c>
      <c r="G2338" s="4" t="inlineStr">
        <is>
          <t>[4],[5],[7]</t>
        </is>
      </c>
    </row>
    <row r="2339">
      <c r="A2339" s="4" t="inlineStr">
        <is>
          <t>Interest Rate</t>
        </is>
      </c>
      <c r="B2339" s="10" t="n">
        <v>0.1209</v>
      </c>
      <c r="C2339" s="4" t="inlineStr">
        <is>
          <t>[4],[5],[6],[7]</t>
        </is>
      </c>
      <c r="D2339" s="10" t="n">
        <v>0.1216</v>
      </c>
      <c r="E2339" s="4" t="inlineStr">
        <is>
          <t>[4],[5],[6],[7]</t>
        </is>
      </c>
      <c r="F2339" s="10" t="n">
        <v>0.1209</v>
      </c>
      <c r="G2339" s="4" t="inlineStr">
        <is>
          <t>[4],[5],[6],[7]</t>
        </is>
      </c>
    </row>
    <row r="2340">
      <c r="A2340" s="4" t="inlineStr">
        <is>
          <t>Par Amount</t>
        </is>
      </c>
      <c r="B2340" s="6" t="n">
        <v>87</v>
      </c>
      <c r="C2340" s="4" t="inlineStr">
        <is>
          <t>[3],[4],[5],[7]</t>
        </is>
      </c>
      <c r="D2340" s="6" t="n">
        <v>87</v>
      </c>
      <c r="E2340" s="4" t="inlineStr">
        <is>
          <t>[4],[5],[7]</t>
        </is>
      </c>
      <c r="F2340" s="4" t="inlineStr">
        <is>
          <t xml:space="preserve"> </t>
        </is>
      </c>
    </row>
    <row r="2341">
      <c r="A2341" s="4" t="inlineStr">
        <is>
          <t>Cost</t>
        </is>
      </c>
      <c r="B2341" s="5" t="n">
        <v>85</v>
      </c>
      <c r="C2341" s="4" t="inlineStr">
        <is>
          <t>[4],[5],[7]</t>
        </is>
      </c>
      <c r="D2341" s="5" t="n">
        <v>85</v>
      </c>
      <c r="E2341" s="4" t="inlineStr">
        <is>
          <t>[4],[5],[7]</t>
        </is>
      </c>
      <c r="F2341" s="4" t="inlineStr">
        <is>
          <t xml:space="preserve"> </t>
        </is>
      </c>
    </row>
    <row r="2342">
      <c r="A2342" s="4" t="inlineStr">
        <is>
          <t>Fair Value</t>
        </is>
      </c>
      <c r="B2342" s="6" t="n">
        <v>70</v>
      </c>
      <c r="C2342" s="4" t="inlineStr">
        <is>
          <t>[4],[5],[7]</t>
        </is>
      </c>
      <c r="D2342" s="6" t="n">
        <v>72</v>
      </c>
      <c r="E2342" s="4" t="inlineStr">
        <is>
          <t>[4],[5],[7]</t>
        </is>
      </c>
      <c r="F2342" s="4" t="inlineStr">
        <is>
          <t xml:space="preserve"> </t>
        </is>
      </c>
    </row>
    <row r="2343">
      <c r="A2343" s="4" t="inlineStr">
        <is>
          <t>Percentage of Net Assets</t>
        </is>
      </c>
      <c r="B2343" s="11" t="n">
        <v>0</v>
      </c>
      <c r="C2343" s="4" t="inlineStr">
        <is>
          <t>[4],[5],[7]</t>
        </is>
      </c>
      <c r="D2343" s="11" t="n">
        <v>0</v>
      </c>
      <c r="E2343" s="4" t="inlineStr">
        <is>
          <t>[4],[5],[7]</t>
        </is>
      </c>
      <c r="F2343" s="11" t="n">
        <v>0</v>
      </c>
      <c r="G2343" s="4" t="inlineStr">
        <is>
          <t>[4],[5],[7]</t>
        </is>
      </c>
    </row>
    <row r="2344">
      <c r="A2344" s="4" t="inlineStr">
        <is>
          <t>Investment, Identifier [Axis]: Majesco</t>
        </is>
      </c>
      <c r="B2344" s="4" t="inlineStr">
        <is>
          <t xml:space="preserve"> </t>
        </is>
      </c>
      <c r="D2344" s="4" t="inlineStr">
        <is>
          <t xml:space="preserve"> </t>
        </is>
      </c>
      <c r="F2344" s="4" t="inlineStr">
        <is>
          <t xml:space="preserve"> </t>
        </is>
      </c>
    </row>
    <row r="2345">
      <c r="A2345" s="4" t="inlineStr">
        <is>
          <t>Unfunded Commitment</t>
        </is>
      </c>
      <c r="B2345" s="6" t="n">
        <v>1575</v>
      </c>
      <c r="D2345" s="6" t="n">
        <v>1575</v>
      </c>
      <c r="F2345" s="4" t="inlineStr">
        <is>
          <t xml:space="preserve"> </t>
        </is>
      </c>
    </row>
    <row r="2346">
      <c r="A2346" s="4" t="inlineStr">
        <is>
          <t>Fair Value</t>
        </is>
      </c>
      <c r="B2346" s="6" t="n">
        <v>-24</v>
      </c>
      <c r="D2346" s="6" t="n">
        <v>-18</v>
      </c>
      <c r="F2346" s="4" t="inlineStr">
        <is>
          <t xml:space="preserve"> </t>
        </is>
      </c>
    </row>
    <row r="2347">
      <c r="A2347" s="4" t="inlineStr">
        <is>
          <t>Investment, Identifier [Axis]: Majesco 1</t>
        </is>
      </c>
      <c r="B2347" s="4" t="inlineStr">
        <is>
          <t xml:space="preserve"> </t>
        </is>
      </c>
      <c r="D2347" s="4" t="inlineStr">
        <is>
          <t xml:space="preserve"> </t>
        </is>
      </c>
      <c r="F2347" s="4" t="inlineStr">
        <is>
          <t xml:space="preserve"> </t>
        </is>
      </c>
    </row>
    <row r="2348">
      <c r="A2348" s="4" t="inlineStr">
        <is>
          <t>Variable interest rate</t>
        </is>
      </c>
      <c r="B2348" s="10" t="n">
        <v>0.0725</v>
      </c>
      <c r="C2348" s="4" t="inlineStr">
        <is>
          <t>[4],[5],[8]</t>
        </is>
      </c>
      <c r="D2348" s="10" t="n">
        <v>0.0725</v>
      </c>
      <c r="E2348" s="4" t="inlineStr">
        <is>
          <t>[4],[5],[8]</t>
        </is>
      </c>
      <c r="F2348" s="10" t="n">
        <v>0.0725</v>
      </c>
      <c r="G2348" s="4" t="inlineStr">
        <is>
          <t>[4],[5],[8]</t>
        </is>
      </c>
    </row>
    <row r="2349">
      <c r="A2349" s="4" t="inlineStr">
        <is>
          <t>Interest Rate</t>
        </is>
      </c>
      <c r="B2349" s="10" t="n">
        <v>0.1256</v>
      </c>
      <c r="C2349" s="4" t="inlineStr">
        <is>
          <t>[4],[5],[6],[8]</t>
        </is>
      </c>
      <c r="D2349" s="10" t="n">
        <v>0.126</v>
      </c>
      <c r="E2349" s="4" t="inlineStr">
        <is>
          <t>[4],[5],[6],[8]</t>
        </is>
      </c>
      <c r="F2349" s="10" t="n">
        <v>0.1256</v>
      </c>
      <c r="G2349" s="4" t="inlineStr">
        <is>
          <t>[4],[5],[6],[8]</t>
        </is>
      </c>
    </row>
    <row r="2350">
      <c r="A2350" s="4" t="inlineStr">
        <is>
          <t>Par Amount</t>
        </is>
      </c>
      <c r="B2350" s="6" t="n">
        <v>33817</v>
      </c>
      <c r="C2350" s="4" t="inlineStr">
        <is>
          <t>[3],[4],[5],[8]</t>
        </is>
      </c>
      <c r="D2350" s="6" t="n">
        <v>23182</v>
      </c>
      <c r="E2350" s="4" t="inlineStr">
        <is>
          <t>[4],[5],[8]</t>
        </is>
      </c>
      <c r="F2350" s="4" t="inlineStr">
        <is>
          <t xml:space="preserve"> </t>
        </is>
      </c>
    </row>
    <row r="2351">
      <c r="A2351" s="4" t="inlineStr">
        <is>
          <t>Cost</t>
        </is>
      </c>
      <c r="B2351" s="5" t="n">
        <v>33256</v>
      </c>
      <c r="C2351" s="4" t="inlineStr">
        <is>
          <t>[4],[5],[8]</t>
        </is>
      </c>
      <c r="D2351" s="5" t="n">
        <v>22792</v>
      </c>
      <c r="E2351" s="4" t="inlineStr">
        <is>
          <t>[4],[5],[8]</t>
        </is>
      </c>
      <c r="F2351" s="4" t="inlineStr">
        <is>
          <t xml:space="preserve"> </t>
        </is>
      </c>
    </row>
    <row r="2352">
      <c r="A2352" s="4" t="inlineStr">
        <is>
          <t>Fair Value</t>
        </is>
      </c>
      <c r="B2352" s="6" t="n">
        <v>33310</v>
      </c>
      <c r="C2352" s="4" t="inlineStr">
        <is>
          <t>[4],[5],[8]</t>
        </is>
      </c>
      <c r="D2352" s="6" t="n">
        <v>22920</v>
      </c>
      <c r="E2352" s="4" t="inlineStr">
        <is>
          <t>[4],[5],[8]</t>
        </is>
      </c>
      <c r="F2352" s="4" t="inlineStr">
        <is>
          <t xml:space="preserve"> </t>
        </is>
      </c>
    </row>
    <row r="2353">
      <c r="A2353" s="4" t="inlineStr">
        <is>
          <t>Percentage of Net Assets</t>
        </is>
      </c>
      <c r="B2353" s="10" t="n">
        <v>0.0181</v>
      </c>
      <c r="C2353" s="4" t="inlineStr">
        <is>
          <t>[4],[5],[8]</t>
        </is>
      </c>
      <c r="D2353" s="10" t="n">
        <v>0.0133</v>
      </c>
      <c r="E2353" s="4" t="inlineStr">
        <is>
          <t>[4],[5],[8]</t>
        </is>
      </c>
      <c r="F2353" s="10" t="n">
        <v>0.0181</v>
      </c>
      <c r="G2353" s="4" t="inlineStr">
        <is>
          <t>[4],[5],[8]</t>
        </is>
      </c>
    </row>
    <row r="2354">
      <c r="A2354" s="4" t="inlineStr">
        <is>
          <t>Investment, Identifier [Axis]: Majesco 2</t>
        </is>
      </c>
      <c r="B2354" s="4" t="inlineStr">
        <is>
          <t xml:space="preserve"> </t>
        </is>
      </c>
      <c r="D2354" s="4" t="inlineStr">
        <is>
          <t xml:space="preserve"> </t>
        </is>
      </c>
      <c r="F2354" s="4" t="inlineStr">
        <is>
          <t xml:space="preserve"> </t>
        </is>
      </c>
    </row>
    <row r="2355">
      <c r="A2355" s="4" t="inlineStr">
        <is>
          <t>Variable interest rate</t>
        </is>
      </c>
      <c r="B2355" s="10" t="n">
        <v>0.0725</v>
      </c>
      <c r="C2355" s="4" t="inlineStr">
        <is>
          <t>[4],[5],[7]</t>
        </is>
      </c>
      <c r="D2355" s="10" t="n">
        <v>0.0725</v>
      </c>
      <c r="E2355" s="4" t="inlineStr">
        <is>
          <t>[4],[5],[7]</t>
        </is>
      </c>
      <c r="F2355" s="10" t="n">
        <v>0.0725</v>
      </c>
      <c r="G2355" s="4" t="inlineStr">
        <is>
          <t>[4],[5],[7]</t>
        </is>
      </c>
    </row>
    <row r="2356">
      <c r="A2356" s="4" t="inlineStr">
        <is>
          <t>Interest Rate</t>
        </is>
      </c>
      <c r="B2356" s="10" t="n">
        <v>0.1256</v>
      </c>
      <c r="C2356" s="4" t="inlineStr">
        <is>
          <t>[4],[5],[6],[7]</t>
        </is>
      </c>
      <c r="D2356" s="10" t="n">
        <v>0.126</v>
      </c>
      <c r="E2356" s="4" t="inlineStr">
        <is>
          <t>[4],[5],[6],[7]</t>
        </is>
      </c>
      <c r="F2356" s="10" t="n">
        <v>0.1256</v>
      </c>
      <c r="G2356" s="4" t="inlineStr">
        <is>
          <t>[4],[5],[6],[7]</t>
        </is>
      </c>
    </row>
    <row r="2357">
      <c r="A2357" s="4" t="inlineStr">
        <is>
          <t>Par Amount</t>
        </is>
      </c>
      <c r="B2357" s="6" t="n">
        <v>0</v>
      </c>
      <c r="C2357" s="4" t="inlineStr">
        <is>
          <t>[3],[4],[5],[7]</t>
        </is>
      </c>
      <c r="D2357" s="6" t="n">
        <v>0</v>
      </c>
      <c r="E2357" s="4" t="inlineStr">
        <is>
          <t>[4],[5],[7]</t>
        </is>
      </c>
      <c r="F2357" s="4" t="inlineStr">
        <is>
          <t xml:space="preserve"> </t>
        </is>
      </c>
    </row>
    <row r="2358">
      <c r="A2358" s="4" t="inlineStr">
        <is>
          <t>Cost</t>
        </is>
      </c>
      <c r="B2358" s="5" t="n">
        <v>-19</v>
      </c>
      <c r="C2358" s="4" t="inlineStr">
        <is>
          <t>[4],[5],[7]</t>
        </is>
      </c>
      <c r="D2358" s="5" t="n">
        <v>-21</v>
      </c>
      <c r="E2358" s="4" t="inlineStr">
        <is>
          <t>[4],[5],[7]</t>
        </is>
      </c>
      <c r="F2358" s="4" t="inlineStr">
        <is>
          <t xml:space="preserve"> </t>
        </is>
      </c>
    </row>
    <row r="2359">
      <c r="A2359" s="4" t="inlineStr">
        <is>
          <t>Fair Value</t>
        </is>
      </c>
      <c r="B2359" s="6" t="n">
        <v>-24</v>
      </c>
      <c r="C2359" s="4" t="inlineStr">
        <is>
          <t>[4],[5],[7]</t>
        </is>
      </c>
      <c r="D2359" s="6" t="n">
        <v>-18</v>
      </c>
      <c r="E2359" s="4" t="inlineStr">
        <is>
          <t>[4],[5],[7]</t>
        </is>
      </c>
      <c r="F2359" s="4" t="inlineStr">
        <is>
          <t xml:space="preserve"> </t>
        </is>
      </c>
    </row>
    <row r="2360">
      <c r="A2360" s="4" t="inlineStr">
        <is>
          <t>Percentage of Net Assets</t>
        </is>
      </c>
      <c r="B2360" s="11" t="n">
        <v>0</v>
      </c>
      <c r="C2360" s="4" t="inlineStr">
        <is>
          <t>[4],[5],[7]</t>
        </is>
      </c>
      <c r="D2360" s="11" t="n">
        <v>0</v>
      </c>
      <c r="E2360" s="4" t="inlineStr">
        <is>
          <t>[4],[5],[7]</t>
        </is>
      </c>
      <c r="F2360" s="11" t="n">
        <v>0</v>
      </c>
      <c r="G2360" s="4" t="inlineStr">
        <is>
          <t>[4],[5],[7]</t>
        </is>
      </c>
    </row>
    <row r="2361">
      <c r="A2361" s="4" t="inlineStr">
        <is>
          <t>Investment, Identifier [Axis]: Mantech International CP 1</t>
        </is>
      </c>
      <c r="B2361" s="4" t="inlineStr">
        <is>
          <t xml:space="preserve"> </t>
        </is>
      </c>
      <c r="D2361" s="4" t="inlineStr">
        <is>
          <t xml:space="preserve"> </t>
        </is>
      </c>
      <c r="F2361" s="4" t="inlineStr">
        <is>
          <t xml:space="preserve"> </t>
        </is>
      </c>
    </row>
    <row r="2362">
      <c r="A2362" s="4" t="inlineStr">
        <is>
          <t>Variable interest rate</t>
        </is>
      </c>
      <c r="B2362" s="10" t="n">
        <v>0.0575</v>
      </c>
      <c r="C2362" s="4" t="inlineStr">
        <is>
          <t>[4],[9]</t>
        </is>
      </c>
      <c r="D2362" s="10" t="n">
        <v>0.0575</v>
      </c>
      <c r="E2362" s="4" t="inlineStr">
        <is>
          <t>[4],[9]</t>
        </is>
      </c>
      <c r="F2362" s="10" t="n">
        <v>0.0575</v>
      </c>
      <c r="G2362" s="4" t="inlineStr">
        <is>
          <t>[4],[9]</t>
        </is>
      </c>
    </row>
    <row r="2363">
      <c r="A2363" s="4" t="inlineStr">
        <is>
          <t>Interest Rate</t>
        </is>
      </c>
      <c r="B2363" s="10" t="n">
        <v>0.1106</v>
      </c>
      <c r="C2363" s="4" t="inlineStr">
        <is>
          <t>[4],[6],[9]</t>
        </is>
      </c>
      <c r="D2363" s="10" t="n">
        <v>0.1113</v>
      </c>
      <c r="E2363" s="4" t="inlineStr">
        <is>
          <t>[4],[6],[9]</t>
        </is>
      </c>
      <c r="F2363" s="10" t="n">
        <v>0.1106</v>
      </c>
      <c r="G2363" s="4" t="inlineStr">
        <is>
          <t>[4],[6],[9]</t>
        </is>
      </c>
    </row>
    <row r="2364">
      <c r="A2364" s="4" t="inlineStr">
        <is>
          <t>Par Amount</t>
        </is>
      </c>
      <c r="B2364" s="6" t="n">
        <v>3877</v>
      </c>
      <c r="C2364" s="4" t="inlineStr">
        <is>
          <t>[3],[4],[9]</t>
        </is>
      </c>
      <c r="D2364" s="6" t="n">
        <v>355</v>
      </c>
      <c r="E2364" s="4" t="inlineStr">
        <is>
          <t>[4],[9]</t>
        </is>
      </c>
      <c r="F2364" s="4" t="inlineStr">
        <is>
          <t xml:space="preserve"> </t>
        </is>
      </c>
    </row>
    <row r="2365">
      <c r="A2365" s="4" t="inlineStr">
        <is>
          <t>Cost</t>
        </is>
      </c>
      <c r="B2365" s="5" t="n">
        <v>3873</v>
      </c>
      <c r="C2365" s="4" t="inlineStr">
        <is>
          <t>[4],[9]</t>
        </is>
      </c>
      <c r="D2365" s="5" t="n">
        <v>349</v>
      </c>
      <c r="E2365" s="4" t="inlineStr">
        <is>
          <t>[4],[9]</t>
        </is>
      </c>
      <c r="F2365" s="4" t="inlineStr">
        <is>
          <t xml:space="preserve"> </t>
        </is>
      </c>
    </row>
    <row r="2366">
      <c r="A2366" s="4" t="inlineStr">
        <is>
          <t>Fair Value</t>
        </is>
      </c>
      <c r="B2366" s="6" t="n">
        <v>3877</v>
      </c>
      <c r="C2366" s="4" t="inlineStr">
        <is>
          <t>[4],[9]</t>
        </is>
      </c>
      <c r="D2366" s="6" t="n">
        <v>355</v>
      </c>
      <c r="E2366" s="4" t="inlineStr">
        <is>
          <t>[4],[9]</t>
        </is>
      </c>
      <c r="F2366" s="4" t="inlineStr">
        <is>
          <t xml:space="preserve"> </t>
        </is>
      </c>
    </row>
    <row r="2367">
      <c r="A2367" s="4" t="inlineStr">
        <is>
          <t>Percentage of Net Assets</t>
        </is>
      </c>
      <c r="B2367" s="10" t="n">
        <v>0.0021</v>
      </c>
      <c r="C2367" s="4" t="inlineStr">
        <is>
          <t>[4],[9]</t>
        </is>
      </c>
      <c r="D2367" s="10" t="n">
        <v>0.0002</v>
      </c>
      <c r="E2367" s="4" t="inlineStr">
        <is>
          <t>[4],[9]</t>
        </is>
      </c>
      <c r="F2367" s="10" t="n">
        <v>0.0021</v>
      </c>
      <c r="G2367" s="4" t="inlineStr">
        <is>
          <t>[4],[9]</t>
        </is>
      </c>
    </row>
    <row r="2368">
      <c r="A2368" s="4" t="inlineStr">
        <is>
          <t>Unfunded Commitment</t>
        </is>
      </c>
      <c r="B2368" s="6" t="n">
        <v>636</v>
      </c>
      <c r="D2368" s="6" t="n">
        <v>56</v>
      </c>
      <c r="F2368" s="4" t="inlineStr">
        <is>
          <t xml:space="preserve"> </t>
        </is>
      </c>
    </row>
    <row r="2369">
      <c r="A2369" s="4" t="inlineStr">
        <is>
          <t>Fair Value</t>
        </is>
      </c>
      <c r="B2369" s="6" t="n">
        <v>0</v>
      </c>
      <c r="D2369" s="6" t="n">
        <v>0</v>
      </c>
      <c r="F2369" s="4" t="inlineStr">
        <is>
          <t xml:space="preserve"> </t>
        </is>
      </c>
    </row>
    <row r="2370">
      <c r="A2370" s="4" t="inlineStr">
        <is>
          <t>Investment, Identifier [Axis]: Mantech International CP 2</t>
        </is>
      </c>
      <c r="B2370" s="4" t="inlineStr">
        <is>
          <t xml:space="preserve"> </t>
        </is>
      </c>
      <c r="D2370" s="4" t="inlineStr">
        <is>
          <t xml:space="preserve"> </t>
        </is>
      </c>
      <c r="F2370" s="4" t="inlineStr">
        <is>
          <t xml:space="preserve"> </t>
        </is>
      </c>
    </row>
    <row r="2371">
      <c r="A2371" s="4" t="inlineStr">
        <is>
          <t>Variable interest rate</t>
        </is>
      </c>
      <c r="B2371" s="10" t="n">
        <v>0.0575</v>
      </c>
      <c r="C2371" s="4" t="inlineStr">
        <is>
          <t>[4],[7],[9]</t>
        </is>
      </c>
      <c r="D2371" s="10" t="n">
        <v>0.0575</v>
      </c>
      <c r="E2371" s="4" t="inlineStr">
        <is>
          <t>[4],[7],[9]</t>
        </is>
      </c>
      <c r="F2371" s="10" t="n">
        <v>0.0575</v>
      </c>
      <c r="G2371" s="4" t="inlineStr">
        <is>
          <t>[4],[7],[9]</t>
        </is>
      </c>
    </row>
    <row r="2372">
      <c r="A2372" s="4" t="inlineStr">
        <is>
          <t>Interest Rate</t>
        </is>
      </c>
      <c r="B2372" s="10" t="n">
        <v>0.1106</v>
      </c>
      <c r="C2372" s="4" t="inlineStr">
        <is>
          <t>[4],[6],[7],[9]</t>
        </is>
      </c>
      <c r="D2372" s="10" t="n">
        <v>0.1113</v>
      </c>
      <c r="E2372" s="4" t="inlineStr">
        <is>
          <t>[4],[6],[7],[9]</t>
        </is>
      </c>
      <c r="F2372" s="10" t="n">
        <v>0.1106</v>
      </c>
      <c r="G2372" s="4" t="inlineStr">
        <is>
          <t>[4],[6],[7],[9]</t>
        </is>
      </c>
    </row>
    <row r="2373">
      <c r="A2373" s="4" t="inlineStr">
        <is>
          <t>Par Amount</t>
        </is>
      </c>
      <c r="B2373" s="6" t="n">
        <v>349</v>
      </c>
      <c r="C2373" s="4" t="inlineStr">
        <is>
          <t>[3],[4],[7],[9]</t>
        </is>
      </c>
      <c r="D2373" s="6" t="n">
        <v>31</v>
      </c>
      <c r="E2373" s="4" t="inlineStr">
        <is>
          <t>[4],[7],[9]</t>
        </is>
      </c>
      <c r="F2373" s="4" t="inlineStr">
        <is>
          <t xml:space="preserve"> </t>
        </is>
      </c>
    </row>
    <row r="2374">
      <c r="A2374" s="4" t="inlineStr">
        <is>
          <t>Cost</t>
        </is>
      </c>
      <c r="B2374" s="5" t="n">
        <v>348</v>
      </c>
      <c r="C2374" s="4" t="inlineStr">
        <is>
          <t>[4],[7],[9]</t>
        </is>
      </c>
      <c r="D2374" s="5" t="n">
        <v>30</v>
      </c>
      <c r="E2374" s="4" t="inlineStr">
        <is>
          <t>[4],[7],[9]</t>
        </is>
      </c>
      <c r="F2374" s="4" t="inlineStr">
        <is>
          <t xml:space="preserve"> </t>
        </is>
      </c>
    </row>
    <row r="2375">
      <c r="A2375" s="4" t="inlineStr">
        <is>
          <t>Fair Value</t>
        </is>
      </c>
      <c r="B2375" s="6" t="n">
        <v>349</v>
      </c>
      <c r="C2375" s="4" t="inlineStr">
        <is>
          <t>[4],[7],[9]</t>
        </is>
      </c>
      <c r="D2375" s="6" t="n">
        <v>31</v>
      </c>
      <c r="E2375" s="4" t="inlineStr">
        <is>
          <t>[4],[7],[9]</t>
        </is>
      </c>
      <c r="F2375" s="4" t="inlineStr">
        <is>
          <t xml:space="preserve"> </t>
        </is>
      </c>
    </row>
    <row r="2376">
      <c r="A2376" s="4" t="inlineStr">
        <is>
          <t>Percentage of Net Assets</t>
        </is>
      </c>
      <c r="B2376" s="10" t="n">
        <v>0.0002</v>
      </c>
      <c r="C2376" s="4" t="inlineStr">
        <is>
          <t>[4],[7],[9]</t>
        </is>
      </c>
      <c r="D2376" s="11" t="n">
        <v>0</v>
      </c>
      <c r="E2376" s="4" t="inlineStr">
        <is>
          <t>[4],[7],[9]</t>
        </is>
      </c>
      <c r="F2376" s="10" t="n">
        <v>0.0002</v>
      </c>
      <c r="G2376" s="4" t="inlineStr">
        <is>
          <t>[4],[7],[9]</t>
        </is>
      </c>
    </row>
    <row r="2377">
      <c r="A2377" s="4" t="inlineStr">
        <is>
          <t>Unfunded Commitment</t>
        </is>
      </c>
      <c r="B2377" s="6" t="n">
        <v>507</v>
      </c>
      <c r="D2377" s="6" t="n">
        <v>53</v>
      </c>
      <c r="F2377" s="4" t="inlineStr">
        <is>
          <t xml:space="preserve"> </t>
        </is>
      </c>
    </row>
    <row r="2378">
      <c r="A2378" s="4" t="inlineStr">
        <is>
          <t>Fair Value</t>
        </is>
      </c>
      <c r="B2378" s="6" t="n">
        <v>0</v>
      </c>
      <c r="D2378" s="6" t="n">
        <v>0</v>
      </c>
      <c r="F2378" s="4" t="inlineStr">
        <is>
          <t xml:space="preserve"> </t>
        </is>
      </c>
    </row>
    <row r="2379">
      <c r="A2379" s="4" t="inlineStr">
        <is>
          <t>Investment, Identifier [Axis]: Mantech International CP 3</t>
        </is>
      </c>
      <c r="B2379" s="4" t="inlineStr">
        <is>
          <t xml:space="preserve"> </t>
        </is>
      </c>
      <c r="D2379" s="4" t="inlineStr">
        <is>
          <t xml:space="preserve"> </t>
        </is>
      </c>
      <c r="F2379" s="4" t="inlineStr">
        <is>
          <t xml:space="preserve"> </t>
        </is>
      </c>
    </row>
    <row r="2380">
      <c r="A2380" s="4" t="inlineStr">
        <is>
          <t>Variable interest rate</t>
        </is>
      </c>
      <c r="B2380" s="10" t="n">
        <v>0.0575</v>
      </c>
      <c r="C2380" s="4" t="inlineStr">
        <is>
          <t>[4],[7],[9]</t>
        </is>
      </c>
      <c r="D2380" s="10" t="n">
        <v>0.0575</v>
      </c>
      <c r="E2380" s="4" t="inlineStr">
        <is>
          <t>[4],[7],[9]</t>
        </is>
      </c>
      <c r="F2380" s="10" t="n">
        <v>0.0575</v>
      </c>
      <c r="G2380" s="4" t="inlineStr">
        <is>
          <t>[4],[7],[9]</t>
        </is>
      </c>
    </row>
    <row r="2381">
      <c r="A2381" s="4" t="inlineStr">
        <is>
          <t>Interest Rate</t>
        </is>
      </c>
      <c r="B2381" s="10" t="n">
        <v>0.1106</v>
      </c>
      <c r="C2381" s="4" t="inlineStr">
        <is>
          <t>[4],[6],[7],[9]</t>
        </is>
      </c>
      <c r="D2381" s="10" t="n">
        <v>0.1113</v>
      </c>
      <c r="E2381" s="4" t="inlineStr">
        <is>
          <t>[4],[6],[7],[9]</t>
        </is>
      </c>
      <c r="F2381" s="10" t="n">
        <v>0.1106</v>
      </c>
      <c r="G2381" s="4" t="inlineStr">
        <is>
          <t>[4],[6],[7],[9]</t>
        </is>
      </c>
    </row>
    <row r="2382">
      <c r="A2382" s="4" t="inlineStr">
        <is>
          <t>Par Amount</t>
        </is>
      </c>
      <c r="B2382" s="6" t="n">
        <v>0</v>
      </c>
      <c r="C2382" s="4" t="inlineStr">
        <is>
          <t>[3],[4],[7],[9]</t>
        </is>
      </c>
      <c r="D2382" s="6" t="n">
        <v>0</v>
      </c>
      <c r="E2382" s="4" t="inlineStr">
        <is>
          <t>[4],[7],[9]</t>
        </is>
      </c>
      <c r="F2382" s="4" t="inlineStr">
        <is>
          <t xml:space="preserve"> </t>
        </is>
      </c>
    </row>
    <row r="2383">
      <c r="A2383" s="4" t="inlineStr">
        <is>
          <t>Cost</t>
        </is>
      </c>
      <c r="B2383" s="5" t="n">
        <v>-1</v>
      </c>
      <c r="C2383" s="4" t="inlineStr">
        <is>
          <t>[4],[7],[9]</t>
        </is>
      </c>
      <c r="D2383" s="5" t="n">
        <v>-1</v>
      </c>
      <c r="E2383" s="4" t="inlineStr">
        <is>
          <t>[4],[7],[9]</t>
        </is>
      </c>
      <c r="F2383" s="4" t="inlineStr">
        <is>
          <t xml:space="preserve"> </t>
        </is>
      </c>
    </row>
    <row r="2384">
      <c r="A2384" s="4" t="inlineStr">
        <is>
          <t>Fair Value</t>
        </is>
      </c>
      <c r="B2384" s="6" t="n">
        <v>0</v>
      </c>
      <c r="C2384" s="4" t="inlineStr">
        <is>
          <t>[4],[7],[9]</t>
        </is>
      </c>
      <c r="D2384" s="6" t="n">
        <v>0</v>
      </c>
      <c r="E2384" s="4" t="inlineStr">
        <is>
          <t>[4],[7],[9]</t>
        </is>
      </c>
      <c r="F2384" s="4" t="inlineStr">
        <is>
          <t xml:space="preserve"> </t>
        </is>
      </c>
    </row>
    <row r="2385">
      <c r="A2385" s="4" t="inlineStr">
        <is>
          <t>Percentage of Net Assets</t>
        </is>
      </c>
      <c r="B2385" s="11" t="n">
        <v>0</v>
      </c>
      <c r="C2385" s="4" t="inlineStr">
        <is>
          <t>[4],[7],[9]</t>
        </is>
      </c>
      <c r="D2385" s="11" t="n">
        <v>0</v>
      </c>
      <c r="E2385" s="4" t="inlineStr">
        <is>
          <t>[4],[7],[9]</t>
        </is>
      </c>
      <c r="F2385" s="11" t="n">
        <v>0</v>
      </c>
      <c r="G2385" s="4" t="inlineStr">
        <is>
          <t>[4],[7],[9]</t>
        </is>
      </c>
    </row>
    <row r="2386">
      <c r="A2386" s="4" t="inlineStr">
        <is>
          <t>Investment, Identifier [Axis]: Matrix Parent, Inc. 1</t>
        </is>
      </c>
      <c r="B2386" s="4" t="inlineStr">
        <is>
          <t xml:space="preserve"> </t>
        </is>
      </c>
      <c r="D2386" s="4" t="inlineStr">
        <is>
          <t xml:space="preserve"> </t>
        </is>
      </c>
      <c r="F2386" s="4" t="inlineStr">
        <is>
          <t xml:space="preserve"> </t>
        </is>
      </c>
    </row>
    <row r="2387">
      <c r="A2387" s="4" t="inlineStr">
        <is>
          <t>Variable interest rate</t>
        </is>
      </c>
      <c r="B2387" s="11" t="n">
        <v>0.05</v>
      </c>
      <c r="C2387" s="4" t="inlineStr">
        <is>
          <t>[1],[4],[9]</t>
        </is>
      </c>
      <c r="D2387" s="11" t="n">
        <v>0.05</v>
      </c>
      <c r="E2387" s="4" t="inlineStr">
        <is>
          <t>[9]</t>
        </is>
      </c>
      <c r="F2387" s="11" t="n">
        <v>0.05</v>
      </c>
      <c r="G2387" s="4" t="inlineStr">
        <is>
          <t>[1],[4],[9]</t>
        </is>
      </c>
    </row>
    <row r="2388">
      <c r="A2388" s="4" t="inlineStr">
        <is>
          <t>Interest Rate</t>
        </is>
      </c>
      <c r="B2388" s="10" t="n">
        <v>0.105</v>
      </c>
      <c r="C2388" s="4" t="inlineStr">
        <is>
          <t>[1],[4],[6],[9]</t>
        </is>
      </c>
      <c r="D2388" s="10" t="n">
        <v>0.1035</v>
      </c>
      <c r="E2388" s="4" t="inlineStr">
        <is>
          <t>[6],[9]</t>
        </is>
      </c>
      <c r="F2388" s="10" t="n">
        <v>0.105</v>
      </c>
      <c r="G2388" s="4" t="inlineStr">
        <is>
          <t>[1],[4],[6],[9]</t>
        </is>
      </c>
    </row>
    <row r="2389">
      <c r="A2389" s="4" t="inlineStr">
        <is>
          <t>Par Amount</t>
        </is>
      </c>
      <c r="B2389" s="6" t="n">
        <v>497</v>
      </c>
      <c r="C2389" s="4" t="inlineStr">
        <is>
          <t>[1],[3],[4],[9]</t>
        </is>
      </c>
      <c r="D2389" s="6" t="n">
        <v>499</v>
      </c>
      <c r="E2389" s="4" t="inlineStr">
        <is>
          <t>[9]</t>
        </is>
      </c>
      <c r="F2389" s="4" t="inlineStr">
        <is>
          <t xml:space="preserve"> </t>
        </is>
      </c>
    </row>
    <row r="2390">
      <c r="A2390" s="4" t="inlineStr">
        <is>
          <t>Cost</t>
        </is>
      </c>
      <c r="B2390" s="5" t="n">
        <v>369</v>
      </c>
      <c r="C2390" s="4" t="inlineStr">
        <is>
          <t>[1],[4],[9]</t>
        </is>
      </c>
      <c r="D2390" s="5" t="n">
        <v>370</v>
      </c>
      <c r="E2390" s="4" t="inlineStr">
        <is>
          <t>[9]</t>
        </is>
      </c>
      <c r="F2390" s="4" t="inlineStr">
        <is>
          <t xml:space="preserve"> </t>
        </is>
      </c>
    </row>
    <row r="2391">
      <c r="A2391" s="4" t="inlineStr">
        <is>
          <t>Fair Value</t>
        </is>
      </c>
      <c r="B2391" s="6" t="n">
        <v>313</v>
      </c>
      <c r="C2391" s="4" t="inlineStr">
        <is>
          <t>[1],[4],[9]</t>
        </is>
      </c>
      <c r="D2391" s="6" t="n">
        <v>339</v>
      </c>
      <c r="E2391" s="4" t="inlineStr">
        <is>
          <t>[9]</t>
        </is>
      </c>
      <c r="F2391" s="4" t="inlineStr">
        <is>
          <t xml:space="preserve"> </t>
        </is>
      </c>
    </row>
    <row r="2392">
      <c r="A2392" s="4" t="inlineStr">
        <is>
          <t>Percentage of Net Assets</t>
        </is>
      </c>
      <c r="B2392" s="10" t="n">
        <v>0.0002</v>
      </c>
      <c r="C2392" s="4" t="inlineStr">
        <is>
          <t>[1],[4],[9]</t>
        </is>
      </c>
      <c r="D2392" s="10" t="n">
        <v>0.0002</v>
      </c>
      <c r="E2392" s="4" t="inlineStr">
        <is>
          <t>[9]</t>
        </is>
      </c>
      <c r="F2392" s="10" t="n">
        <v>0.0002</v>
      </c>
      <c r="G2392" s="4" t="inlineStr">
        <is>
          <t>[1],[4],[9]</t>
        </is>
      </c>
    </row>
    <row r="2393">
      <c r="A2393" s="4" t="inlineStr">
        <is>
          <t>Investment, Identifier [Axis]: Matrix Parent, Inc. 2</t>
        </is>
      </c>
      <c r="B2393" s="4" t="inlineStr">
        <is>
          <t xml:space="preserve"> </t>
        </is>
      </c>
      <c r="D2393" s="4" t="inlineStr">
        <is>
          <t xml:space="preserve"> </t>
        </is>
      </c>
      <c r="F2393" s="4" t="inlineStr">
        <is>
          <t xml:space="preserve"> </t>
        </is>
      </c>
    </row>
    <row r="2394">
      <c r="A2394" s="4" t="inlineStr">
        <is>
          <t>Variable interest rate</t>
        </is>
      </c>
      <c r="B2394" s="11" t="n">
        <v>0.08</v>
      </c>
      <c r="C2394" s="4" t="inlineStr">
        <is>
          <t>[1],[2],[4]</t>
        </is>
      </c>
      <c r="D2394" s="11" t="n">
        <v>0.08</v>
      </c>
      <c r="E2394" s="4" t="inlineStr">
        <is>
          <t>[1],[2],[4]</t>
        </is>
      </c>
      <c r="F2394" s="11" t="n">
        <v>0.08</v>
      </c>
      <c r="G2394" s="4" t="inlineStr">
        <is>
          <t>[1],[2],[4]</t>
        </is>
      </c>
    </row>
    <row r="2395">
      <c r="A2395" s="4" t="inlineStr">
        <is>
          <t>Interest Rate</t>
        </is>
      </c>
      <c r="B2395" s="10" t="n">
        <v>0.1353</v>
      </c>
      <c r="C2395" s="4" t="inlineStr">
        <is>
          <t>[1],[2],[4],[6]</t>
        </is>
      </c>
      <c r="D2395" s="10" t="n">
        <v>0.1353</v>
      </c>
      <c r="E2395" s="4" t="inlineStr">
        <is>
          <t>[1],[2],[4],[6]</t>
        </is>
      </c>
      <c r="F2395" s="10" t="n">
        <v>0.1353</v>
      </c>
      <c r="G2395" s="4" t="inlineStr">
        <is>
          <t>[1],[2],[4],[6]</t>
        </is>
      </c>
    </row>
    <row r="2396">
      <c r="A2396" s="4" t="inlineStr">
        <is>
          <t>Cost</t>
        </is>
      </c>
      <c r="B2396" s="6" t="n">
        <v>10505</v>
      </c>
      <c r="C2396" s="4" t="inlineStr">
        <is>
          <t>[1],[2],[4]</t>
        </is>
      </c>
      <c r="D2396" s="6" t="n">
        <v>10505</v>
      </c>
      <c r="E2396" s="4" t="inlineStr">
        <is>
          <t>[1],[2],[4]</t>
        </is>
      </c>
      <c r="F2396" s="4" t="inlineStr">
        <is>
          <t xml:space="preserve"> </t>
        </is>
      </c>
    </row>
    <row r="2397">
      <c r="A2397" s="4" t="inlineStr">
        <is>
          <t>Fair Value</t>
        </is>
      </c>
      <c r="B2397" s="6" t="n">
        <v>0</v>
      </c>
      <c r="C2397" s="4" t="inlineStr">
        <is>
          <t>[1],[2],[4]</t>
        </is>
      </c>
      <c r="D2397" s="6" t="n">
        <v>5733</v>
      </c>
      <c r="E2397" s="4" t="inlineStr">
        <is>
          <t>[1],[2],[4]</t>
        </is>
      </c>
      <c r="F2397" s="4" t="inlineStr">
        <is>
          <t xml:space="preserve"> </t>
        </is>
      </c>
    </row>
    <row r="2398">
      <c r="A2398" s="4" t="inlineStr">
        <is>
          <t>Percentage of Net Assets</t>
        </is>
      </c>
      <c r="B2398" s="11" t="n">
        <v>0</v>
      </c>
      <c r="C2398" s="4" t="inlineStr">
        <is>
          <t>[1],[2],[4]</t>
        </is>
      </c>
      <c r="D2398" s="10" t="n">
        <v>0.0033</v>
      </c>
      <c r="E2398" s="4" t="inlineStr">
        <is>
          <t>[1],[2],[4]</t>
        </is>
      </c>
      <c r="F2398" s="11" t="n">
        <v>0</v>
      </c>
      <c r="G2398" s="4" t="inlineStr">
        <is>
          <t>[1],[2],[4]</t>
        </is>
      </c>
    </row>
    <row r="2399">
      <c r="A2399" s="4" t="inlineStr">
        <is>
          <t>Investment, Identifier [Axis]: Mobile Communications America, Inc. 1</t>
        </is>
      </c>
      <c r="B2399" s="4" t="inlineStr">
        <is>
          <t xml:space="preserve"> </t>
        </is>
      </c>
      <c r="D2399" s="4" t="inlineStr">
        <is>
          <t xml:space="preserve"> </t>
        </is>
      </c>
      <c r="F2399" s="4" t="inlineStr">
        <is>
          <t xml:space="preserve"> </t>
        </is>
      </c>
    </row>
    <row r="2400">
      <c r="A2400" s="4" t="inlineStr">
        <is>
          <t>Variable interest rate</t>
        </is>
      </c>
      <c r="B2400" s="11" t="n">
        <v>0.06</v>
      </c>
      <c r="C2400" s="4" t="inlineStr">
        <is>
          <t>[4],[5],[8]</t>
        </is>
      </c>
      <c r="D2400" s="11" t="n">
        <v>0.06</v>
      </c>
      <c r="E2400" s="4" t="inlineStr">
        <is>
          <t>[4],[5],[8]</t>
        </is>
      </c>
      <c r="F2400" s="11" t="n">
        <v>0.06</v>
      </c>
      <c r="G2400" s="4" t="inlineStr">
        <is>
          <t>[4],[5],[8]</t>
        </is>
      </c>
    </row>
    <row r="2401">
      <c r="A2401" s="4" t="inlineStr">
        <is>
          <t>Interest Rate</t>
        </is>
      </c>
      <c r="B2401" s="10" t="n">
        <v>0.1131</v>
      </c>
      <c r="C2401" s="4" t="inlineStr">
        <is>
          <t>[4],[5],[6],[8]</t>
        </is>
      </c>
      <c r="D2401" s="10" t="n">
        <v>0.1135</v>
      </c>
      <c r="E2401" s="4" t="inlineStr">
        <is>
          <t>[4],[5],[6],[8]</t>
        </is>
      </c>
      <c r="F2401" s="10" t="n">
        <v>0.1131</v>
      </c>
      <c r="G2401" s="4" t="inlineStr">
        <is>
          <t>[4],[5],[6],[8]</t>
        </is>
      </c>
    </row>
    <row r="2402">
      <c r="A2402" s="4" t="inlineStr">
        <is>
          <t>Par Amount</t>
        </is>
      </c>
      <c r="B2402" s="6" t="n">
        <v>5940</v>
      </c>
      <c r="C2402" s="4" t="inlineStr">
        <is>
          <t>[3],[4],[5],[8]</t>
        </is>
      </c>
      <c r="D2402" s="6" t="n">
        <v>5955</v>
      </c>
      <c r="E2402" s="4" t="inlineStr">
        <is>
          <t>[4],[5],[8]</t>
        </is>
      </c>
      <c r="F2402" s="4" t="inlineStr">
        <is>
          <t xml:space="preserve"> </t>
        </is>
      </c>
    </row>
    <row r="2403">
      <c r="A2403" s="4" t="inlineStr">
        <is>
          <t>Cost</t>
        </is>
      </c>
      <c r="B2403" s="5" t="n">
        <v>5855</v>
      </c>
      <c r="C2403" s="4" t="inlineStr">
        <is>
          <t>[4],[5],[8]</t>
        </is>
      </c>
      <c r="D2403" s="5" t="n">
        <v>5868</v>
      </c>
      <c r="E2403" s="4" t="inlineStr">
        <is>
          <t>[4],[5],[8]</t>
        </is>
      </c>
      <c r="F2403" s="4" t="inlineStr">
        <is>
          <t xml:space="preserve"> </t>
        </is>
      </c>
    </row>
    <row r="2404">
      <c r="A2404" s="4" t="inlineStr">
        <is>
          <t>Fair Value</t>
        </is>
      </c>
      <c r="B2404" s="6" t="n">
        <v>5885</v>
      </c>
      <c r="C2404" s="4" t="inlineStr">
        <is>
          <t>[4],[5],[8]</t>
        </is>
      </c>
      <c r="D2404" s="6" t="n">
        <v>5868</v>
      </c>
      <c r="E2404" s="4" t="inlineStr">
        <is>
          <t>[4],[5],[8]</t>
        </is>
      </c>
      <c r="F2404" s="4" t="inlineStr">
        <is>
          <t xml:space="preserve"> </t>
        </is>
      </c>
    </row>
    <row r="2405">
      <c r="A2405" s="4" t="inlineStr">
        <is>
          <t>Percentage of Net Assets</t>
        </is>
      </c>
      <c r="B2405" s="10" t="n">
        <v>0.0032</v>
      </c>
      <c r="C2405" s="4" t="inlineStr">
        <is>
          <t>[4],[5],[8]</t>
        </is>
      </c>
      <c r="D2405" s="10" t="n">
        <v>0.0034</v>
      </c>
      <c r="E2405" s="4" t="inlineStr">
        <is>
          <t>[4],[5],[8]</t>
        </is>
      </c>
      <c r="F2405" s="10" t="n">
        <v>0.0032</v>
      </c>
      <c r="G2405" s="4" t="inlineStr">
        <is>
          <t>[4],[5],[8]</t>
        </is>
      </c>
    </row>
    <row r="2406">
      <c r="A2406" s="4" t="inlineStr">
        <is>
          <t>Unfunded Commitment</t>
        </is>
      </c>
      <c r="B2406" s="6" t="n">
        <v>1921</v>
      </c>
      <c r="D2406" s="6" t="n">
        <v>1921</v>
      </c>
      <c r="F2406" s="4" t="inlineStr">
        <is>
          <t xml:space="preserve"> </t>
        </is>
      </c>
    </row>
    <row r="2407">
      <c r="A2407" s="4" t="inlineStr">
        <is>
          <t>Fair Value</t>
        </is>
      </c>
      <c r="B2407" s="6" t="n">
        <v>-18</v>
      </c>
      <c r="D2407" s="6" t="n">
        <v>-14</v>
      </c>
      <c r="F2407" s="4" t="inlineStr">
        <is>
          <t xml:space="preserve"> </t>
        </is>
      </c>
    </row>
    <row r="2408">
      <c r="A2408" s="4" t="inlineStr">
        <is>
          <t>Investment, Identifier [Axis]: Mobile Communications America, Inc. 2</t>
        </is>
      </c>
      <c r="B2408" s="4" t="inlineStr">
        <is>
          <t xml:space="preserve"> </t>
        </is>
      </c>
      <c r="D2408" s="4" t="inlineStr">
        <is>
          <t xml:space="preserve"> </t>
        </is>
      </c>
      <c r="F2408" s="4" t="inlineStr">
        <is>
          <t xml:space="preserve"> </t>
        </is>
      </c>
    </row>
    <row r="2409">
      <c r="A2409" s="4" t="inlineStr">
        <is>
          <t>Variable interest rate</t>
        </is>
      </c>
      <c r="B2409" s="11" t="n">
        <v>0.06</v>
      </c>
      <c r="C2409" s="4" t="inlineStr">
        <is>
          <t>[4],[5],[7]</t>
        </is>
      </c>
      <c r="D2409" s="11" t="n">
        <v>0.06</v>
      </c>
      <c r="E2409" s="4" t="inlineStr">
        <is>
          <t>[4],[5],[7]</t>
        </is>
      </c>
      <c r="F2409" s="11" t="n">
        <v>0.06</v>
      </c>
      <c r="G2409" s="4" t="inlineStr">
        <is>
          <t>[4],[5],[7]</t>
        </is>
      </c>
    </row>
    <row r="2410">
      <c r="A2410" s="4" t="inlineStr">
        <is>
          <t>Interest Rate</t>
        </is>
      </c>
      <c r="B2410" s="10" t="n">
        <v>0.1131</v>
      </c>
      <c r="C2410" s="4" t="inlineStr">
        <is>
          <t>[4],[5],[6],[7]</t>
        </is>
      </c>
      <c r="D2410" s="10" t="n">
        <v>0.1135</v>
      </c>
      <c r="E2410" s="4" t="inlineStr">
        <is>
          <t>[4],[5],[6],[7]</t>
        </is>
      </c>
      <c r="F2410" s="10" t="n">
        <v>0.1131</v>
      </c>
      <c r="G2410" s="4" t="inlineStr">
        <is>
          <t>[4],[5],[6],[7]</t>
        </is>
      </c>
    </row>
    <row r="2411">
      <c r="A2411" s="4" t="inlineStr">
        <is>
          <t>Par Amount</t>
        </is>
      </c>
      <c r="B2411" s="6" t="n">
        <v>0</v>
      </c>
      <c r="C2411" s="4" t="inlineStr">
        <is>
          <t>[3],[4],[5],[7]</t>
        </is>
      </c>
      <c r="D2411" s="6" t="n">
        <v>0</v>
      </c>
      <c r="E2411" s="4" t="inlineStr">
        <is>
          <t>[4],[5],[7]</t>
        </is>
      </c>
      <c r="F2411" s="4" t="inlineStr">
        <is>
          <t xml:space="preserve"> </t>
        </is>
      </c>
    </row>
    <row r="2412">
      <c r="A2412" s="4" t="inlineStr">
        <is>
          <t>Cost</t>
        </is>
      </c>
      <c r="B2412" s="5" t="n">
        <v>-13</v>
      </c>
      <c r="C2412" s="4" t="inlineStr">
        <is>
          <t>[4],[5],[7]</t>
        </is>
      </c>
      <c r="D2412" s="5" t="n">
        <v>-14</v>
      </c>
      <c r="E2412" s="4" t="inlineStr">
        <is>
          <t>[4],[5],[7]</t>
        </is>
      </c>
      <c r="F2412" s="4" t="inlineStr">
        <is>
          <t xml:space="preserve"> </t>
        </is>
      </c>
    </row>
    <row r="2413">
      <c r="A2413" s="4" t="inlineStr">
        <is>
          <t>Fair Value</t>
        </is>
      </c>
      <c r="B2413" s="6" t="n">
        <v>-18</v>
      </c>
      <c r="C2413" s="4" t="inlineStr">
        <is>
          <t>[4],[5],[7]</t>
        </is>
      </c>
      <c r="D2413" s="6" t="n">
        <v>-14</v>
      </c>
      <c r="E2413" s="4" t="inlineStr">
        <is>
          <t>[4],[5],[7]</t>
        </is>
      </c>
      <c r="F2413" s="4" t="inlineStr">
        <is>
          <t xml:space="preserve"> </t>
        </is>
      </c>
    </row>
    <row r="2414">
      <c r="A2414" s="4" t="inlineStr">
        <is>
          <t>Percentage of Net Assets</t>
        </is>
      </c>
      <c r="B2414" s="11" t="n">
        <v>0</v>
      </c>
      <c r="C2414" s="4" t="inlineStr">
        <is>
          <t>[4],[5],[7]</t>
        </is>
      </c>
      <c r="D2414" s="11" t="n">
        <v>0</v>
      </c>
      <c r="E2414" s="4" t="inlineStr">
        <is>
          <t>[4],[5],[7]</t>
        </is>
      </c>
      <c r="F2414" s="11" t="n">
        <v>0</v>
      </c>
      <c r="G2414" s="4" t="inlineStr">
        <is>
          <t>[4],[5],[7]</t>
        </is>
      </c>
    </row>
    <row r="2415">
      <c r="A2415" s="4" t="inlineStr">
        <is>
          <t>Unfunded Commitment</t>
        </is>
      </c>
      <c r="B2415" s="6" t="n">
        <v>960</v>
      </c>
      <c r="D2415" s="6" t="n">
        <v>960</v>
      </c>
      <c r="F2415" s="4" t="inlineStr">
        <is>
          <t xml:space="preserve"> </t>
        </is>
      </c>
    </row>
    <row r="2416">
      <c r="A2416" s="4" t="inlineStr">
        <is>
          <t>Fair Value</t>
        </is>
      </c>
      <c r="B2416" s="6" t="n">
        <v>-9</v>
      </c>
      <c r="D2416" s="6" t="n">
        <v>-14</v>
      </c>
      <c r="F2416" s="4" t="inlineStr">
        <is>
          <t xml:space="preserve"> </t>
        </is>
      </c>
    </row>
    <row r="2417">
      <c r="A2417" s="4" t="inlineStr">
        <is>
          <t>Investment, Identifier [Axis]: Mobile Communications America, Inc. 3</t>
        </is>
      </c>
      <c r="B2417" s="4" t="inlineStr">
        <is>
          <t xml:space="preserve"> </t>
        </is>
      </c>
      <c r="D2417" s="4" t="inlineStr">
        <is>
          <t xml:space="preserve"> </t>
        </is>
      </c>
      <c r="F2417" s="4" t="inlineStr">
        <is>
          <t xml:space="preserve"> </t>
        </is>
      </c>
    </row>
    <row r="2418">
      <c r="A2418" s="4" t="inlineStr">
        <is>
          <t>Variable interest rate</t>
        </is>
      </c>
      <c r="B2418" s="11" t="n">
        <v>0.06</v>
      </c>
      <c r="C2418" s="4" t="inlineStr">
        <is>
          <t>[4],[5],[7]</t>
        </is>
      </c>
      <c r="D2418" s="4" t="inlineStr">
        <is>
          <t xml:space="preserve"> </t>
        </is>
      </c>
      <c r="F2418" s="11" t="n">
        <v>0.06</v>
      </c>
      <c r="G2418" s="4" t="inlineStr">
        <is>
          <t>[4],[5],[7]</t>
        </is>
      </c>
    </row>
    <row r="2419">
      <c r="A2419" s="4" t="inlineStr">
        <is>
          <t>Interest Rate</t>
        </is>
      </c>
      <c r="B2419" s="10" t="n">
        <v>0.1131</v>
      </c>
      <c r="C2419" s="4" t="inlineStr">
        <is>
          <t>[4],[5],[6],[7]</t>
        </is>
      </c>
      <c r="D2419" s="4" t="inlineStr">
        <is>
          <t xml:space="preserve"> </t>
        </is>
      </c>
      <c r="F2419" s="10" t="n">
        <v>0.1131</v>
      </c>
      <c r="G2419" s="4" t="inlineStr">
        <is>
          <t>[4],[5],[6],[7]</t>
        </is>
      </c>
    </row>
    <row r="2420">
      <c r="A2420" s="4" t="inlineStr">
        <is>
          <t>Par Amount</t>
        </is>
      </c>
      <c r="B2420" s="6" t="n">
        <v>0</v>
      </c>
      <c r="C2420" s="4" t="inlineStr">
        <is>
          <t>[3],[4],[5],[7]</t>
        </is>
      </c>
      <c r="D2420" s="4" t="inlineStr">
        <is>
          <t xml:space="preserve"> </t>
        </is>
      </c>
      <c r="F2420" s="4" t="inlineStr">
        <is>
          <t xml:space="preserve"> </t>
        </is>
      </c>
    </row>
    <row r="2421">
      <c r="A2421" s="4" t="inlineStr">
        <is>
          <t>Cost</t>
        </is>
      </c>
      <c r="B2421" s="5" t="n">
        <v>-13</v>
      </c>
      <c r="C2421" s="4" t="inlineStr">
        <is>
          <t>[4],[5],[7]</t>
        </is>
      </c>
      <c r="D2421" s="4" t="inlineStr">
        <is>
          <t xml:space="preserve"> </t>
        </is>
      </c>
      <c r="F2421" s="4" t="inlineStr">
        <is>
          <t xml:space="preserve"> </t>
        </is>
      </c>
    </row>
    <row r="2422">
      <c r="A2422" s="4" t="inlineStr">
        <is>
          <t>Fair Value</t>
        </is>
      </c>
      <c r="B2422" s="6" t="n">
        <v>-9</v>
      </c>
      <c r="C2422" s="4" t="inlineStr">
        <is>
          <t>[4],[5],[7]</t>
        </is>
      </c>
      <c r="D2422" s="4" t="inlineStr">
        <is>
          <t xml:space="preserve"> </t>
        </is>
      </c>
      <c r="F2422" s="4" t="inlineStr">
        <is>
          <t xml:space="preserve"> </t>
        </is>
      </c>
    </row>
    <row r="2423">
      <c r="A2423" s="4" t="inlineStr">
        <is>
          <t>Percentage of Net Assets</t>
        </is>
      </c>
      <c r="B2423" s="11" t="n">
        <v>0</v>
      </c>
      <c r="C2423" s="4" t="inlineStr">
        <is>
          <t>[4],[5],[7]</t>
        </is>
      </c>
      <c r="D2423" s="4" t="inlineStr">
        <is>
          <t xml:space="preserve"> </t>
        </is>
      </c>
      <c r="F2423" s="11" t="n">
        <v>0</v>
      </c>
      <c r="G2423" s="4" t="inlineStr">
        <is>
          <t>[4],[5],[7]</t>
        </is>
      </c>
    </row>
    <row r="2424">
      <c r="A2424" s="4" t="inlineStr">
        <is>
          <t>Investment, Identifier [Axis]: Mobile Communications America, Inc. 4</t>
        </is>
      </c>
      <c r="B2424" s="4" t="inlineStr">
        <is>
          <t xml:space="preserve"> </t>
        </is>
      </c>
      <c r="D2424" s="4" t="inlineStr">
        <is>
          <t xml:space="preserve"> </t>
        </is>
      </c>
      <c r="F2424" s="4" t="inlineStr">
        <is>
          <t xml:space="preserve"> </t>
        </is>
      </c>
    </row>
    <row r="2425">
      <c r="A2425" s="4" t="inlineStr">
        <is>
          <t>Variable interest rate</t>
        </is>
      </c>
      <c r="B2425" s="4" t="inlineStr">
        <is>
          <t xml:space="preserve"> </t>
        </is>
      </c>
      <c r="D2425" s="11" t="n">
        <v>0.06</v>
      </c>
      <c r="E2425" s="4" t="inlineStr">
        <is>
          <t>[4],[5],[7]</t>
        </is>
      </c>
      <c r="F2425" s="4" t="inlineStr">
        <is>
          <t xml:space="preserve"> </t>
        </is>
      </c>
    </row>
    <row r="2426">
      <c r="A2426" s="4" t="inlineStr">
        <is>
          <t>Interest Rate</t>
        </is>
      </c>
      <c r="B2426" s="4" t="inlineStr">
        <is>
          <t xml:space="preserve"> </t>
        </is>
      </c>
      <c r="D2426" s="10" t="n">
        <v>0.1135</v>
      </c>
      <c r="E2426" s="4" t="inlineStr">
        <is>
          <t>[4],[5],[6],[7]</t>
        </is>
      </c>
      <c r="F2426" s="4" t="inlineStr">
        <is>
          <t xml:space="preserve"> </t>
        </is>
      </c>
    </row>
    <row r="2427">
      <c r="A2427" s="4" t="inlineStr">
        <is>
          <t>Par Amount</t>
        </is>
      </c>
      <c r="B2427" s="4" t="inlineStr">
        <is>
          <t xml:space="preserve"> </t>
        </is>
      </c>
      <c r="D2427" s="6" t="n">
        <v>0</v>
      </c>
      <c r="E2427" s="4" t="inlineStr">
        <is>
          <t>[4],[5],[7]</t>
        </is>
      </c>
      <c r="F2427" s="4" t="inlineStr">
        <is>
          <t xml:space="preserve"> </t>
        </is>
      </c>
    </row>
    <row r="2428">
      <c r="A2428" s="4" t="inlineStr">
        <is>
          <t>Cost</t>
        </is>
      </c>
      <c r="B2428" s="4" t="inlineStr">
        <is>
          <t xml:space="preserve"> </t>
        </is>
      </c>
      <c r="D2428" s="5" t="n">
        <v>-14</v>
      </c>
      <c r="E2428" s="4" t="inlineStr">
        <is>
          <t>[4],[5],[7]</t>
        </is>
      </c>
      <c r="F2428" s="4" t="inlineStr">
        <is>
          <t xml:space="preserve"> </t>
        </is>
      </c>
    </row>
    <row r="2429">
      <c r="A2429" s="4" t="inlineStr">
        <is>
          <t>Fair Value</t>
        </is>
      </c>
      <c r="B2429" s="4" t="inlineStr">
        <is>
          <t xml:space="preserve"> </t>
        </is>
      </c>
      <c r="D2429" s="6" t="n">
        <v>-14</v>
      </c>
      <c r="E2429" s="4" t="inlineStr">
        <is>
          <t>[4],[5],[7]</t>
        </is>
      </c>
      <c r="F2429" s="4" t="inlineStr">
        <is>
          <t xml:space="preserve"> </t>
        </is>
      </c>
    </row>
    <row r="2430">
      <c r="A2430" s="4" t="inlineStr">
        <is>
          <t>Percentage of Net Assets</t>
        </is>
      </c>
      <c r="B2430" s="4" t="inlineStr">
        <is>
          <t xml:space="preserve"> </t>
        </is>
      </c>
      <c r="D2430" s="11" t="n">
        <v>0</v>
      </c>
      <c r="E2430" s="4" t="inlineStr">
        <is>
          <t>[4],[5],[7]</t>
        </is>
      </c>
      <c r="F2430" s="4" t="inlineStr">
        <is>
          <t xml:space="preserve"> </t>
        </is>
      </c>
    </row>
    <row r="2431">
      <c r="A2431" s="4" t="inlineStr">
        <is>
          <t>Investment, Identifier [Axis]: Montana Buyer, Inc.</t>
        </is>
      </c>
      <c r="B2431" s="4" t="inlineStr">
        <is>
          <t xml:space="preserve"> </t>
        </is>
      </c>
      <c r="D2431" s="4" t="inlineStr">
        <is>
          <t xml:space="preserve"> </t>
        </is>
      </c>
      <c r="F2431" s="4" t="inlineStr">
        <is>
          <t xml:space="preserve"> </t>
        </is>
      </c>
    </row>
    <row r="2432">
      <c r="A2432" s="4" t="inlineStr">
        <is>
          <t>Unfunded Commitment</t>
        </is>
      </c>
      <c r="B2432" s="6" t="n">
        <v>400</v>
      </c>
      <c r="D2432" s="6" t="n">
        <v>400</v>
      </c>
      <c r="F2432" s="4" t="inlineStr">
        <is>
          <t xml:space="preserve"> </t>
        </is>
      </c>
    </row>
    <row r="2433">
      <c r="A2433" s="4" t="inlineStr">
        <is>
          <t>Fair Value</t>
        </is>
      </c>
      <c r="B2433" s="6" t="n">
        <v>-2</v>
      </c>
      <c r="D2433" s="6" t="n">
        <v>-3</v>
      </c>
      <c r="F2433" s="4" t="inlineStr">
        <is>
          <t xml:space="preserve"> </t>
        </is>
      </c>
    </row>
    <row r="2434">
      <c r="A2434" s="4" t="inlineStr">
        <is>
          <t>Investment, Identifier [Axis]: Montana Buyer, Inc. 1</t>
        </is>
      </c>
      <c r="B2434" s="4" t="inlineStr">
        <is>
          <t xml:space="preserve"> </t>
        </is>
      </c>
      <c r="D2434" s="4" t="inlineStr">
        <is>
          <t xml:space="preserve"> </t>
        </is>
      </c>
      <c r="F2434" s="4" t="inlineStr">
        <is>
          <t xml:space="preserve"> </t>
        </is>
      </c>
    </row>
    <row r="2435">
      <c r="A2435" s="4" t="inlineStr">
        <is>
          <t>Variable interest rate</t>
        </is>
      </c>
      <c r="B2435" s="10" t="n">
        <v>0.0575</v>
      </c>
      <c r="C2435" s="4" t="inlineStr">
        <is>
          <t>[4],[9]</t>
        </is>
      </c>
      <c r="D2435" s="10" t="n">
        <v>0.0575</v>
      </c>
      <c r="E2435" s="4" t="inlineStr">
        <is>
          <t>[4],[9]</t>
        </is>
      </c>
      <c r="F2435" s="10" t="n">
        <v>0.0575</v>
      </c>
      <c r="G2435" s="4" t="inlineStr">
        <is>
          <t>[4],[9]</t>
        </is>
      </c>
    </row>
    <row r="2436">
      <c r="A2436" s="4" t="inlineStr">
        <is>
          <t>Interest Rate</t>
        </is>
      </c>
      <c r="B2436" s="10" t="n">
        <v>0.1108</v>
      </c>
      <c r="C2436" s="4" t="inlineStr">
        <is>
          <t>[4],[6],[9]</t>
        </is>
      </c>
      <c r="D2436" s="10" t="n">
        <v>0.1111</v>
      </c>
      <c r="E2436" s="4" t="inlineStr">
        <is>
          <t>[4],[6],[9]</t>
        </is>
      </c>
      <c r="F2436" s="10" t="n">
        <v>0.1108</v>
      </c>
      <c r="G2436" s="4" t="inlineStr">
        <is>
          <t>[4],[6],[9]</t>
        </is>
      </c>
    </row>
    <row r="2437">
      <c r="A2437" s="4" t="inlineStr">
        <is>
          <t>Par Amount</t>
        </is>
      </c>
      <c r="B2437" s="6" t="n">
        <v>4079</v>
      </c>
      <c r="C2437" s="4" t="inlineStr">
        <is>
          <t>[3],[4],[9]</t>
        </is>
      </c>
      <c r="D2437" s="6" t="n">
        <v>4089</v>
      </c>
      <c r="E2437" s="4" t="inlineStr">
        <is>
          <t>[4],[9]</t>
        </is>
      </c>
      <c r="F2437" s="4" t="inlineStr">
        <is>
          <t xml:space="preserve"> </t>
        </is>
      </c>
    </row>
    <row r="2438">
      <c r="A2438" s="4" t="inlineStr">
        <is>
          <t>Cost</t>
        </is>
      </c>
      <c r="B2438" s="5" t="n">
        <v>4012</v>
      </c>
      <c r="C2438" s="4" t="inlineStr">
        <is>
          <t>[4],[9]</t>
        </is>
      </c>
      <c r="D2438" s="5" t="n">
        <v>4020</v>
      </c>
      <c r="E2438" s="4" t="inlineStr">
        <is>
          <t>[4],[9]</t>
        </is>
      </c>
      <c r="F2438" s="4" t="inlineStr">
        <is>
          <t xml:space="preserve"> </t>
        </is>
      </c>
    </row>
    <row r="2439">
      <c r="A2439" s="4" t="inlineStr">
        <is>
          <t>Fair Value</t>
        </is>
      </c>
      <c r="B2439" s="6" t="n">
        <v>4063</v>
      </c>
      <c r="C2439" s="4" t="inlineStr">
        <is>
          <t>[4],[9]</t>
        </is>
      </c>
      <c r="D2439" s="6" t="n">
        <v>4056</v>
      </c>
      <c r="E2439" s="4" t="inlineStr">
        <is>
          <t>[4],[9]</t>
        </is>
      </c>
      <c r="F2439" s="4" t="inlineStr">
        <is>
          <t xml:space="preserve"> </t>
        </is>
      </c>
    </row>
    <row r="2440">
      <c r="A2440" s="4" t="inlineStr">
        <is>
          <t>Percentage of Net Assets</t>
        </is>
      </c>
      <c r="B2440" s="10" t="n">
        <v>0.0022</v>
      </c>
      <c r="C2440" s="4" t="inlineStr">
        <is>
          <t>[4],[9]</t>
        </is>
      </c>
      <c r="D2440" s="10" t="n">
        <v>0.0024</v>
      </c>
      <c r="E2440" s="4" t="inlineStr">
        <is>
          <t>[4],[9]</t>
        </is>
      </c>
      <c r="F2440" s="10" t="n">
        <v>0.0022</v>
      </c>
      <c r="G2440" s="4" t="inlineStr">
        <is>
          <t>[4],[9]</t>
        </is>
      </c>
    </row>
    <row r="2441">
      <c r="A2441" s="4" t="inlineStr">
        <is>
          <t>Investment, Identifier [Axis]: Montana Buyer, Inc. 2</t>
        </is>
      </c>
      <c r="B2441" s="4" t="inlineStr">
        <is>
          <t xml:space="preserve"> </t>
        </is>
      </c>
      <c r="D2441" s="4" t="inlineStr">
        <is>
          <t xml:space="preserve"> </t>
        </is>
      </c>
      <c r="F2441" s="4" t="inlineStr">
        <is>
          <t xml:space="preserve"> </t>
        </is>
      </c>
    </row>
    <row r="2442">
      <c r="A2442" s="4" t="inlineStr">
        <is>
          <t>Variable interest rate</t>
        </is>
      </c>
      <c r="B2442" s="10" t="n">
        <v>0.0475</v>
      </c>
      <c r="C2442" s="4" t="inlineStr">
        <is>
          <t>[4],[7]</t>
        </is>
      </c>
      <c r="D2442" s="10" t="n">
        <v>0.0475</v>
      </c>
      <c r="E2442" s="4" t="inlineStr">
        <is>
          <t>[4],[7]</t>
        </is>
      </c>
      <c r="F2442" s="10" t="n">
        <v>0.0475</v>
      </c>
      <c r="G2442" s="4" t="inlineStr">
        <is>
          <t>[4],[7]</t>
        </is>
      </c>
    </row>
    <row r="2443">
      <c r="A2443" s="4" t="inlineStr">
        <is>
          <t>Interest Rate</t>
        </is>
      </c>
      <c r="B2443" s="10" t="n">
        <v>0.1325</v>
      </c>
      <c r="C2443" s="4" t="inlineStr">
        <is>
          <t>[4],[6],[7]</t>
        </is>
      </c>
      <c r="D2443" s="10" t="n">
        <v>0.1325</v>
      </c>
      <c r="E2443" s="4" t="inlineStr">
        <is>
          <t>[4],[6],[7]</t>
        </is>
      </c>
      <c r="F2443" s="10" t="n">
        <v>0.1325</v>
      </c>
      <c r="G2443" s="4" t="inlineStr">
        <is>
          <t>[4],[6],[7]</t>
        </is>
      </c>
    </row>
    <row r="2444">
      <c r="A2444" s="4" t="inlineStr">
        <is>
          <t>Par Amount</t>
        </is>
      </c>
      <c r="B2444" s="6" t="n">
        <v>67</v>
      </c>
      <c r="C2444" s="4" t="inlineStr">
        <is>
          <t>[3],[4],[7]</t>
        </is>
      </c>
      <c r="D2444" s="6" t="n">
        <v>67</v>
      </c>
      <c r="E2444" s="4" t="inlineStr">
        <is>
          <t>[4],[7]</t>
        </is>
      </c>
      <c r="F2444" s="4" t="inlineStr">
        <is>
          <t xml:space="preserve"> </t>
        </is>
      </c>
    </row>
    <row r="2445">
      <c r="A2445" s="4" t="inlineStr">
        <is>
          <t>Cost</t>
        </is>
      </c>
      <c r="B2445" s="5" t="n">
        <v>60</v>
      </c>
      <c r="C2445" s="4" t="inlineStr">
        <is>
          <t>[4],[7]</t>
        </is>
      </c>
      <c r="D2445" s="5" t="n">
        <v>60</v>
      </c>
      <c r="E2445" s="4" t="inlineStr">
        <is>
          <t>[4],[7]</t>
        </is>
      </c>
      <c r="F2445" s="4" t="inlineStr">
        <is>
          <t xml:space="preserve"> </t>
        </is>
      </c>
    </row>
    <row r="2446">
      <c r="A2446" s="4" t="inlineStr">
        <is>
          <t>Fair Value</t>
        </is>
      </c>
      <c r="B2446" s="6" t="n">
        <v>65</v>
      </c>
      <c r="C2446" s="4" t="inlineStr">
        <is>
          <t>[4],[7]</t>
        </is>
      </c>
      <c r="D2446" s="6" t="n">
        <v>63</v>
      </c>
      <c r="E2446" s="4" t="inlineStr">
        <is>
          <t>[4],[7]</t>
        </is>
      </c>
      <c r="F2446" s="4" t="inlineStr">
        <is>
          <t xml:space="preserve"> </t>
        </is>
      </c>
    </row>
    <row r="2447">
      <c r="A2447" s="4" t="inlineStr">
        <is>
          <t>Percentage of Net Assets</t>
        </is>
      </c>
      <c r="B2447" s="11" t="n">
        <v>0</v>
      </c>
      <c r="C2447" s="4" t="inlineStr">
        <is>
          <t>[4],[7]</t>
        </is>
      </c>
      <c r="D2447" s="11" t="n">
        <v>0</v>
      </c>
      <c r="E2447" s="4" t="inlineStr">
        <is>
          <t>[4],[7]</t>
        </is>
      </c>
      <c r="F2447" s="11" t="n">
        <v>0</v>
      </c>
      <c r="G2447" s="4" t="inlineStr">
        <is>
          <t>[4],[7]</t>
        </is>
      </c>
    </row>
    <row r="2448">
      <c r="A2448" s="4" t="inlineStr">
        <is>
          <t>Investment, Identifier [Axis]: Nellson Nutraceutical, Inc.</t>
        </is>
      </c>
      <c r="B2448" s="4" t="inlineStr">
        <is>
          <t xml:space="preserve"> </t>
        </is>
      </c>
      <c r="D2448" s="4" t="inlineStr">
        <is>
          <t xml:space="preserve"> </t>
        </is>
      </c>
      <c r="F2448" s="4" t="inlineStr">
        <is>
          <t xml:space="preserve"> </t>
        </is>
      </c>
    </row>
    <row r="2449">
      <c r="A2449" s="4" t="inlineStr">
        <is>
          <t>Variable interest rate</t>
        </is>
      </c>
      <c r="B2449" s="10" t="n">
        <v>0.0575</v>
      </c>
      <c r="C2449" s="4" t="inlineStr">
        <is>
          <t>[4],[5],[8]</t>
        </is>
      </c>
      <c r="D2449" s="10" t="n">
        <v>0.0575</v>
      </c>
      <c r="E2449" s="4" t="inlineStr">
        <is>
          <t>[4],[5],[8]</t>
        </is>
      </c>
      <c r="F2449" s="10" t="n">
        <v>0.0575</v>
      </c>
      <c r="G2449" s="4" t="inlineStr">
        <is>
          <t>[4],[5],[8]</t>
        </is>
      </c>
    </row>
    <row r="2450">
      <c r="A2450" s="4" t="inlineStr">
        <is>
          <t>Interest Rate</t>
        </is>
      </c>
      <c r="B2450" s="10" t="n">
        <v>0.1123</v>
      </c>
      <c r="C2450" s="4" t="inlineStr">
        <is>
          <t>[4],[5],[6],[8]</t>
        </is>
      </c>
      <c r="D2450" s="10" t="n">
        <v>0.113</v>
      </c>
      <c r="E2450" s="4" t="inlineStr">
        <is>
          <t>[4],[5],[6],[8]</t>
        </is>
      </c>
      <c r="F2450" s="10" t="n">
        <v>0.1123</v>
      </c>
      <c r="G2450" s="4" t="inlineStr">
        <is>
          <t>[4],[5],[6],[8]</t>
        </is>
      </c>
    </row>
    <row r="2451">
      <c r="A2451" s="4" t="inlineStr">
        <is>
          <t>Par Amount</t>
        </is>
      </c>
      <c r="B2451" s="6" t="n">
        <v>18386</v>
      </c>
      <c r="C2451" s="4" t="inlineStr">
        <is>
          <t>[3],[4],[5],[8]</t>
        </is>
      </c>
      <c r="D2451" s="6" t="n">
        <v>18419</v>
      </c>
      <c r="E2451" s="4" t="inlineStr">
        <is>
          <t>[4],[5],[8]</t>
        </is>
      </c>
      <c r="F2451" s="4" t="inlineStr">
        <is>
          <t xml:space="preserve"> </t>
        </is>
      </c>
    </row>
    <row r="2452">
      <c r="A2452" s="4" t="inlineStr">
        <is>
          <t>Cost</t>
        </is>
      </c>
      <c r="B2452" s="5" t="n">
        <v>18251</v>
      </c>
      <c r="C2452" s="4" t="inlineStr">
        <is>
          <t>[4],[5],[8]</t>
        </is>
      </c>
      <c r="D2452" s="5" t="n">
        <v>18265</v>
      </c>
      <c r="E2452" s="4" t="inlineStr">
        <is>
          <t>[4],[5],[8]</t>
        </is>
      </c>
      <c r="F2452" s="4" t="inlineStr">
        <is>
          <t xml:space="preserve"> </t>
        </is>
      </c>
    </row>
    <row r="2453">
      <c r="A2453" s="4" t="inlineStr">
        <is>
          <t>Fair Value</t>
        </is>
      </c>
      <c r="B2453" s="6" t="n">
        <v>18334</v>
      </c>
      <c r="C2453" s="4" t="inlineStr">
        <is>
          <t>[4],[5],[8]</t>
        </is>
      </c>
      <c r="D2453" s="6" t="n">
        <v>18329</v>
      </c>
      <c r="E2453" s="4" t="inlineStr">
        <is>
          <t>[4],[5],[8]</t>
        </is>
      </c>
      <c r="F2453" s="4" t="inlineStr">
        <is>
          <t xml:space="preserve"> </t>
        </is>
      </c>
    </row>
    <row r="2454">
      <c r="A2454" s="4" t="inlineStr">
        <is>
          <t>Percentage of Net Assets</t>
        </is>
      </c>
      <c r="B2454" s="11" t="n">
        <v>0.01</v>
      </c>
      <c r="C2454" s="4" t="inlineStr">
        <is>
          <t>[4],[5],[8]</t>
        </is>
      </c>
      <c r="D2454" s="10" t="n">
        <v>0.0106</v>
      </c>
      <c r="E2454" s="4" t="inlineStr">
        <is>
          <t>[4],[5],[8]</t>
        </is>
      </c>
      <c r="F2454" s="11" t="n">
        <v>0.01</v>
      </c>
      <c r="G2454" s="4" t="inlineStr">
        <is>
          <t>[4],[5],[8]</t>
        </is>
      </c>
    </row>
    <row r="2455">
      <c r="A2455" s="4" t="inlineStr">
        <is>
          <t>Investment, Identifier [Axis]: Netwrix Corporation And Concept Searching, Inc. 1</t>
        </is>
      </c>
      <c r="B2455" s="4" t="inlineStr">
        <is>
          <t xml:space="preserve"> </t>
        </is>
      </c>
      <c r="D2455" s="4" t="inlineStr">
        <is>
          <t xml:space="preserve"> </t>
        </is>
      </c>
      <c r="F2455" s="4" t="inlineStr">
        <is>
          <t xml:space="preserve"> </t>
        </is>
      </c>
    </row>
    <row r="2456">
      <c r="A2456" s="4" t="inlineStr">
        <is>
          <t>Variable interest rate</t>
        </is>
      </c>
      <c r="B2456" s="11" t="n">
        <v>0.05</v>
      </c>
      <c r="C2456" s="4" t="inlineStr">
        <is>
          <t>[4],[9]</t>
        </is>
      </c>
      <c r="D2456" s="11" t="n">
        <v>0.05</v>
      </c>
      <c r="E2456" s="4" t="inlineStr">
        <is>
          <t>[4],[9]</t>
        </is>
      </c>
      <c r="F2456" s="11" t="n">
        <v>0.05</v>
      </c>
      <c r="G2456" s="4" t="inlineStr">
        <is>
          <t>[4],[9]</t>
        </is>
      </c>
    </row>
    <row r="2457">
      <c r="A2457" s="4" t="inlineStr">
        <is>
          <t>Interest Rate</t>
        </is>
      </c>
      <c r="B2457" s="10" t="n">
        <v>0.1038</v>
      </c>
      <c r="C2457" s="4" t="inlineStr">
        <is>
          <t>[4],[6],[9]</t>
        </is>
      </c>
      <c r="D2457" s="10" t="n">
        <v>0.1039</v>
      </c>
      <c r="E2457" s="4" t="inlineStr">
        <is>
          <t>[4],[6],[9]</t>
        </is>
      </c>
      <c r="F2457" s="10" t="n">
        <v>0.1038</v>
      </c>
      <c r="G2457" s="4" t="inlineStr">
        <is>
          <t>[4],[6],[9]</t>
        </is>
      </c>
    </row>
    <row r="2458">
      <c r="A2458" s="4" t="inlineStr">
        <is>
          <t>Par Amount</t>
        </is>
      </c>
      <c r="B2458" s="6" t="n">
        <v>6852</v>
      </c>
      <c r="C2458" s="4" t="inlineStr">
        <is>
          <t>[3],[4],[9]</t>
        </is>
      </c>
      <c r="D2458" s="6" t="n">
        <v>5489</v>
      </c>
      <c r="E2458" s="4" t="inlineStr">
        <is>
          <t>[4],[9]</t>
        </is>
      </c>
      <c r="F2458" s="4" t="inlineStr">
        <is>
          <t xml:space="preserve"> </t>
        </is>
      </c>
    </row>
    <row r="2459">
      <c r="A2459" s="4" t="inlineStr">
        <is>
          <t>Cost</t>
        </is>
      </c>
      <c r="B2459" s="5" t="n">
        <v>6797</v>
      </c>
      <c r="C2459" s="4" t="inlineStr">
        <is>
          <t>[4],[9]</t>
        </is>
      </c>
      <c r="D2459" s="5" t="n">
        <v>5446</v>
      </c>
      <c r="E2459" s="4" t="inlineStr">
        <is>
          <t>[4],[9]</t>
        </is>
      </c>
      <c r="F2459" s="4" t="inlineStr">
        <is>
          <t xml:space="preserve"> </t>
        </is>
      </c>
    </row>
    <row r="2460">
      <c r="A2460" s="4" t="inlineStr">
        <is>
          <t>Fair Value</t>
        </is>
      </c>
      <c r="B2460" s="6" t="n">
        <v>6781</v>
      </c>
      <c r="C2460" s="4" t="inlineStr">
        <is>
          <t>[4],[9]</t>
        </is>
      </c>
      <c r="D2460" s="6" t="n">
        <v>5407</v>
      </c>
      <c r="E2460" s="4" t="inlineStr">
        <is>
          <t>[4],[9]</t>
        </is>
      </c>
      <c r="F2460" s="4" t="inlineStr">
        <is>
          <t xml:space="preserve"> </t>
        </is>
      </c>
    </row>
    <row r="2461">
      <c r="A2461" s="4" t="inlineStr">
        <is>
          <t>Percentage of Net Assets</t>
        </is>
      </c>
      <c r="B2461" s="10" t="n">
        <v>0.0037</v>
      </c>
      <c r="C2461" s="4" t="inlineStr">
        <is>
          <t>[4],[9]</t>
        </is>
      </c>
      <c r="D2461" s="10" t="n">
        <v>0.0031</v>
      </c>
      <c r="E2461" s="4" t="inlineStr">
        <is>
          <t>[4],[9]</t>
        </is>
      </c>
      <c r="F2461" s="10" t="n">
        <v>0.0037</v>
      </c>
      <c r="G2461" s="4" t="inlineStr">
        <is>
          <t>[4],[9]</t>
        </is>
      </c>
    </row>
    <row r="2462">
      <c r="A2462" s="4" t="inlineStr">
        <is>
          <t>Unfunded Commitment</t>
        </is>
      </c>
      <c r="B2462" s="6" t="n">
        <v>49</v>
      </c>
      <c r="D2462" s="6" t="n">
        <v>1528</v>
      </c>
      <c r="F2462" s="4" t="inlineStr">
        <is>
          <t xml:space="preserve"> </t>
        </is>
      </c>
    </row>
    <row r="2463">
      <c r="A2463" s="4" t="inlineStr">
        <is>
          <t>Fair Value</t>
        </is>
      </c>
      <c r="B2463" s="6" t="n">
        <v>-1</v>
      </c>
      <c r="D2463" s="6" t="n">
        <v>-23</v>
      </c>
      <c r="F2463" s="4" t="inlineStr">
        <is>
          <t xml:space="preserve"> </t>
        </is>
      </c>
    </row>
    <row r="2464">
      <c r="A2464" s="4" t="inlineStr">
        <is>
          <t>Investment, Identifier [Axis]: Netwrix Corporation And Concept Searching, Inc. 2</t>
        </is>
      </c>
      <c r="B2464" s="4" t="inlineStr">
        <is>
          <t xml:space="preserve"> </t>
        </is>
      </c>
      <c r="D2464" s="4" t="inlineStr">
        <is>
          <t xml:space="preserve"> </t>
        </is>
      </c>
      <c r="F2464" s="4" t="inlineStr">
        <is>
          <t xml:space="preserve"> </t>
        </is>
      </c>
    </row>
    <row r="2465">
      <c r="A2465" s="4" t="inlineStr">
        <is>
          <t>Variable interest rate</t>
        </is>
      </c>
      <c r="B2465" s="11" t="n">
        <v>0.05</v>
      </c>
      <c r="C2465" s="4" t="inlineStr">
        <is>
          <t>[4],[7],[9]</t>
        </is>
      </c>
      <c r="D2465" s="11" t="n">
        <v>0.05</v>
      </c>
      <c r="E2465" s="4" t="inlineStr">
        <is>
          <t>[4],[7],[9]</t>
        </is>
      </c>
      <c r="F2465" s="11" t="n">
        <v>0.05</v>
      </c>
      <c r="G2465" s="4" t="inlineStr">
        <is>
          <t>[4],[7],[9]</t>
        </is>
      </c>
    </row>
    <row r="2466">
      <c r="A2466" s="4" t="inlineStr">
        <is>
          <t>Interest Rate</t>
        </is>
      </c>
      <c r="B2466" s="10" t="n">
        <v>0.1038</v>
      </c>
      <c r="C2466" s="4" t="inlineStr">
        <is>
          <t>[4],[6],[7],[9]</t>
        </is>
      </c>
      <c r="D2466" s="10" t="n">
        <v>0.1039</v>
      </c>
      <c r="E2466" s="4" t="inlineStr">
        <is>
          <t>[4],[6],[7],[9]</t>
        </is>
      </c>
      <c r="F2466" s="10" t="n">
        <v>0.1038</v>
      </c>
      <c r="G2466" s="4" t="inlineStr">
        <is>
          <t>[4],[6],[7],[9]</t>
        </is>
      </c>
    </row>
    <row r="2467">
      <c r="A2467" s="4" t="inlineStr">
        <is>
          <t>Par Amount</t>
        </is>
      </c>
      <c r="B2467" s="6" t="n">
        <v>102</v>
      </c>
      <c r="C2467" s="4" t="inlineStr">
        <is>
          <t>[3],[4],[7],[9]</t>
        </is>
      </c>
      <c r="D2467" s="6" t="n">
        <v>0</v>
      </c>
      <c r="E2467" s="4" t="inlineStr">
        <is>
          <t>[4],[7],[9]</t>
        </is>
      </c>
      <c r="F2467" s="4" t="inlineStr">
        <is>
          <t xml:space="preserve"> </t>
        </is>
      </c>
    </row>
    <row r="2468">
      <c r="A2468" s="4" t="inlineStr">
        <is>
          <t>Cost</t>
        </is>
      </c>
      <c r="B2468" s="5" t="n">
        <v>101</v>
      </c>
      <c r="C2468" s="4" t="inlineStr">
        <is>
          <t>[4],[7],[9]</t>
        </is>
      </c>
      <c r="D2468" s="5" t="n">
        <v>-7</v>
      </c>
      <c r="E2468" s="4" t="inlineStr">
        <is>
          <t>[4],[7],[9]</t>
        </is>
      </c>
      <c r="F2468" s="4" t="inlineStr">
        <is>
          <t xml:space="preserve"> </t>
        </is>
      </c>
    </row>
    <row r="2469">
      <c r="A2469" s="4" t="inlineStr">
        <is>
          <t>Fair Value</t>
        </is>
      </c>
      <c r="B2469" s="6" t="n">
        <v>101</v>
      </c>
      <c r="C2469" s="4" t="inlineStr">
        <is>
          <t>[4],[7],[9]</t>
        </is>
      </c>
      <c r="D2469" s="6" t="n">
        <v>-23</v>
      </c>
      <c r="E2469" s="4" t="inlineStr">
        <is>
          <t>[4],[7],[9]</t>
        </is>
      </c>
      <c r="F2469" s="4" t="inlineStr">
        <is>
          <t xml:space="preserve"> </t>
        </is>
      </c>
    </row>
    <row r="2470">
      <c r="A2470" s="4" t="inlineStr">
        <is>
          <t>Percentage of Net Assets</t>
        </is>
      </c>
      <c r="B2470" s="10" t="n">
        <v>0.0001</v>
      </c>
      <c r="C2470" s="4" t="inlineStr">
        <is>
          <t>[4],[7],[9]</t>
        </is>
      </c>
      <c r="D2470" s="11" t="n">
        <v>0</v>
      </c>
      <c r="E2470" s="4" t="inlineStr">
        <is>
          <t>[4],[7],[9]</t>
        </is>
      </c>
      <c r="F2470" s="10" t="n">
        <v>0.0001</v>
      </c>
      <c r="G2470" s="4" t="inlineStr">
        <is>
          <t>[4],[7],[9]</t>
        </is>
      </c>
    </row>
    <row r="2471">
      <c r="A2471" s="4" t="inlineStr">
        <is>
          <t>Unfunded Commitment</t>
        </is>
      </c>
      <c r="B2471" s="6" t="n">
        <v>431</v>
      </c>
      <c r="D2471" s="6" t="n">
        <v>431</v>
      </c>
      <c r="F2471" s="4" t="inlineStr">
        <is>
          <t xml:space="preserve"> </t>
        </is>
      </c>
    </row>
    <row r="2472">
      <c r="A2472" s="4" t="inlineStr">
        <is>
          <t>Fair Value</t>
        </is>
      </c>
      <c r="B2472" s="6" t="n">
        <v>-4</v>
      </c>
      <c r="D2472" s="6" t="n">
        <v>-6</v>
      </c>
      <c r="F2472" s="4" t="inlineStr">
        <is>
          <t xml:space="preserve"> </t>
        </is>
      </c>
    </row>
    <row r="2473">
      <c r="A2473" s="4" t="inlineStr">
        <is>
          <t>Investment, Identifier [Axis]: Netwrix Corporation And Concept Searching, Inc. 3</t>
        </is>
      </c>
      <c r="B2473" s="4" t="inlineStr">
        <is>
          <t xml:space="preserve"> </t>
        </is>
      </c>
      <c r="D2473" s="4" t="inlineStr">
        <is>
          <t xml:space="preserve"> </t>
        </is>
      </c>
      <c r="F2473" s="4" t="inlineStr">
        <is>
          <t xml:space="preserve"> </t>
        </is>
      </c>
    </row>
    <row r="2474">
      <c r="A2474" s="4" t="inlineStr">
        <is>
          <t>Variable interest rate</t>
        </is>
      </c>
      <c r="B2474" s="11" t="n">
        <v>0.05</v>
      </c>
      <c r="C2474" s="4" t="inlineStr">
        <is>
          <t>[4],[7],[9]</t>
        </is>
      </c>
      <c r="D2474" s="11" t="n">
        <v>0.05</v>
      </c>
      <c r="E2474" s="4" t="inlineStr">
        <is>
          <t>[4],[7],[9]</t>
        </is>
      </c>
      <c r="F2474" s="11" t="n">
        <v>0.05</v>
      </c>
      <c r="G2474" s="4" t="inlineStr">
        <is>
          <t>[4],[7],[9]</t>
        </is>
      </c>
    </row>
    <row r="2475">
      <c r="A2475" s="4" t="inlineStr">
        <is>
          <t>Interest Rate</t>
        </is>
      </c>
      <c r="B2475" s="10" t="n">
        <v>0.1038</v>
      </c>
      <c r="C2475" s="4" t="inlineStr">
        <is>
          <t>[4],[6],[7],[9]</t>
        </is>
      </c>
      <c r="D2475" s="10" t="n">
        <v>0.1039</v>
      </c>
      <c r="E2475" s="4" t="inlineStr">
        <is>
          <t>[4],[6],[7],[9]</t>
        </is>
      </c>
      <c r="F2475" s="10" t="n">
        <v>0.1038</v>
      </c>
      <c r="G2475" s="4" t="inlineStr">
        <is>
          <t>[4],[6],[7],[9]</t>
        </is>
      </c>
    </row>
    <row r="2476">
      <c r="A2476" s="4" t="inlineStr">
        <is>
          <t>Par Amount</t>
        </is>
      </c>
      <c r="B2476" s="6" t="n">
        <v>0</v>
      </c>
      <c r="C2476" s="4" t="inlineStr">
        <is>
          <t>[3],[4],[7],[9]</t>
        </is>
      </c>
      <c r="D2476" s="6" t="n">
        <v>0</v>
      </c>
      <c r="E2476" s="4" t="inlineStr">
        <is>
          <t>[4],[7],[9]</t>
        </is>
      </c>
      <c r="F2476" s="4" t="inlineStr">
        <is>
          <t xml:space="preserve"> </t>
        </is>
      </c>
    </row>
    <row r="2477">
      <c r="A2477" s="4" t="inlineStr">
        <is>
          <t>Cost</t>
        </is>
      </c>
      <c r="B2477" s="5" t="n">
        <v>-3</v>
      </c>
      <c r="C2477" s="4" t="inlineStr">
        <is>
          <t>[4],[7],[9]</t>
        </is>
      </c>
      <c r="D2477" s="5" t="n">
        <v>-3</v>
      </c>
      <c r="E2477" s="4" t="inlineStr">
        <is>
          <t>[4],[7],[9]</t>
        </is>
      </c>
      <c r="F2477" s="4" t="inlineStr">
        <is>
          <t xml:space="preserve"> </t>
        </is>
      </c>
    </row>
    <row r="2478">
      <c r="A2478" s="4" t="inlineStr">
        <is>
          <t>Fair Value</t>
        </is>
      </c>
      <c r="B2478" s="6" t="n">
        <v>-4</v>
      </c>
      <c r="C2478" s="4" t="inlineStr">
        <is>
          <t>[4],[7],[9]</t>
        </is>
      </c>
      <c r="D2478" s="6" t="n">
        <v>-6</v>
      </c>
      <c r="E2478" s="4" t="inlineStr">
        <is>
          <t>[4],[7],[9]</t>
        </is>
      </c>
      <c r="F2478" s="4" t="inlineStr">
        <is>
          <t xml:space="preserve"> </t>
        </is>
      </c>
    </row>
    <row r="2479">
      <c r="A2479" s="4" t="inlineStr">
        <is>
          <t>Percentage of Net Assets</t>
        </is>
      </c>
      <c r="B2479" s="11" t="n">
        <v>0</v>
      </c>
      <c r="C2479" s="4" t="inlineStr">
        <is>
          <t>[4],[7],[9]</t>
        </is>
      </c>
      <c r="D2479" s="11" t="n">
        <v>0</v>
      </c>
      <c r="E2479" s="4" t="inlineStr">
        <is>
          <t>[4],[7],[9]</t>
        </is>
      </c>
      <c r="F2479" s="11" t="n">
        <v>0</v>
      </c>
      <c r="G2479" s="4" t="inlineStr">
        <is>
          <t>[4],[7],[9]</t>
        </is>
      </c>
    </row>
    <row r="2480">
      <c r="A2480" s="4" t="inlineStr">
        <is>
          <t>Investment, Identifier [Axis]: Oak Purchaser, Inc. 1</t>
        </is>
      </c>
      <c r="B2480" s="4" t="inlineStr">
        <is>
          <t xml:space="preserve"> </t>
        </is>
      </c>
      <c r="D2480" s="4" t="inlineStr">
        <is>
          <t xml:space="preserve"> </t>
        </is>
      </c>
      <c r="F2480" s="4" t="inlineStr">
        <is>
          <t xml:space="preserve"> </t>
        </is>
      </c>
    </row>
    <row r="2481">
      <c r="A2481" s="4" t="inlineStr">
        <is>
          <t>Variable interest rate</t>
        </is>
      </c>
      <c r="B2481" s="10" t="n">
        <v>0.055</v>
      </c>
      <c r="C2481" s="4" t="inlineStr">
        <is>
          <t>[4],[9]</t>
        </is>
      </c>
      <c r="D2481" s="10" t="n">
        <v>0.055</v>
      </c>
      <c r="E2481" s="4" t="inlineStr">
        <is>
          <t>[4],[9]</t>
        </is>
      </c>
      <c r="F2481" s="10" t="n">
        <v>0.055</v>
      </c>
      <c r="G2481" s="4" t="inlineStr">
        <is>
          <t>[4],[9]</t>
        </is>
      </c>
    </row>
    <row r="2482">
      <c r="A2482" s="4" t="inlineStr">
        <is>
          <t>Interest Rate</t>
        </is>
      </c>
      <c r="B2482" s="10" t="n">
        <v>0.1081</v>
      </c>
      <c r="C2482" s="4" t="inlineStr">
        <is>
          <t>[4],[6],[9]</t>
        </is>
      </c>
      <c r="D2482" s="10" t="n">
        <v>0.1085</v>
      </c>
      <c r="E2482" s="4" t="inlineStr">
        <is>
          <t>[4],[6],[9]</t>
        </is>
      </c>
      <c r="F2482" s="10" t="n">
        <v>0.1081</v>
      </c>
      <c r="G2482" s="4" t="inlineStr">
        <is>
          <t>[4],[6],[9]</t>
        </is>
      </c>
    </row>
    <row r="2483">
      <c r="A2483" s="4" t="inlineStr">
        <is>
          <t>Par Amount</t>
        </is>
      </c>
      <c r="B2483" s="6" t="n">
        <v>3336</v>
      </c>
      <c r="C2483" s="4" t="inlineStr">
        <is>
          <t>[3],[4],[9]</t>
        </is>
      </c>
      <c r="D2483" s="6" t="n">
        <v>2792</v>
      </c>
      <c r="E2483" s="4" t="inlineStr">
        <is>
          <t>[4],[9]</t>
        </is>
      </c>
      <c r="F2483" s="4" t="inlineStr">
        <is>
          <t xml:space="preserve"> </t>
        </is>
      </c>
    </row>
    <row r="2484">
      <c r="A2484" s="4" t="inlineStr">
        <is>
          <t>Cost</t>
        </is>
      </c>
      <c r="B2484" s="5" t="n">
        <v>3304</v>
      </c>
      <c r="C2484" s="4" t="inlineStr">
        <is>
          <t>[4],[9]</t>
        </is>
      </c>
      <c r="D2484" s="5" t="n">
        <v>2770</v>
      </c>
      <c r="E2484" s="4" t="inlineStr">
        <is>
          <t>[4],[9]</t>
        </is>
      </c>
      <c r="F2484" s="4" t="inlineStr">
        <is>
          <t xml:space="preserve"> </t>
        </is>
      </c>
    </row>
    <row r="2485">
      <c r="A2485" s="4" t="inlineStr">
        <is>
          <t>Fair Value</t>
        </is>
      </c>
      <c r="B2485" s="6" t="n">
        <v>3271</v>
      </c>
      <c r="C2485" s="4" t="inlineStr">
        <is>
          <t>[4],[9]</t>
        </is>
      </c>
      <c r="D2485" s="6" t="n">
        <v>2732</v>
      </c>
      <c r="E2485" s="4" t="inlineStr">
        <is>
          <t>[4],[9]</t>
        </is>
      </c>
      <c r="F2485" s="4" t="inlineStr">
        <is>
          <t xml:space="preserve"> </t>
        </is>
      </c>
    </row>
    <row r="2486">
      <c r="A2486" s="4" t="inlineStr">
        <is>
          <t>Percentage of Net Assets</t>
        </is>
      </c>
      <c r="B2486" s="10" t="n">
        <v>0.0018</v>
      </c>
      <c r="C2486" s="4" t="inlineStr">
        <is>
          <t>[4],[9]</t>
        </is>
      </c>
      <c r="D2486" s="10" t="n">
        <v>0.0016</v>
      </c>
      <c r="E2486" s="4" t="inlineStr">
        <is>
          <t>[4],[9]</t>
        </is>
      </c>
      <c r="F2486" s="10" t="n">
        <v>0.0018</v>
      </c>
      <c r="G2486" s="4" t="inlineStr">
        <is>
          <t>[4],[9]</t>
        </is>
      </c>
    </row>
    <row r="2487">
      <c r="A2487" s="4" t="inlineStr">
        <is>
          <t>Unfunded Commitment</t>
        </is>
      </c>
      <c r="B2487" s="6" t="n">
        <v>1010</v>
      </c>
      <c r="D2487" s="6" t="n">
        <v>127</v>
      </c>
      <c r="F2487" s="4" t="inlineStr">
        <is>
          <t xml:space="preserve"> </t>
        </is>
      </c>
    </row>
    <row r="2488">
      <c r="A2488" s="4" t="inlineStr">
        <is>
          <t>Fair Value</t>
        </is>
      </c>
      <c r="B2488" s="6" t="n">
        <v>-10</v>
      </c>
      <c r="D2488" s="6" t="n">
        <v>-3</v>
      </c>
      <c r="F2488" s="4" t="inlineStr">
        <is>
          <t xml:space="preserve"> </t>
        </is>
      </c>
    </row>
    <row r="2489">
      <c r="A2489" s="4" t="inlineStr">
        <is>
          <t>Investment, Identifier [Axis]: Oak Purchaser, Inc. 2</t>
        </is>
      </c>
      <c r="B2489" s="4" t="inlineStr">
        <is>
          <t xml:space="preserve"> </t>
        </is>
      </c>
      <c r="D2489" s="4" t="inlineStr">
        <is>
          <t xml:space="preserve"> </t>
        </is>
      </c>
      <c r="F2489" s="4" t="inlineStr">
        <is>
          <t xml:space="preserve"> </t>
        </is>
      </c>
    </row>
    <row r="2490">
      <c r="A2490" s="4" t="inlineStr">
        <is>
          <t>Variable interest rate</t>
        </is>
      </c>
      <c r="B2490" s="10" t="n">
        <v>0.055</v>
      </c>
      <c r="C2490" s="4" t="inlineStr">
        <is>
          <t>[4],[7],[9]</t>
        </is>
      </c>
      <c r="D2490" s="10" t="n">
        <v>0.055</v>
      </c>
      <c r="E2490" s="4" t="inlineStr">
        <is>
          <t>[4],[7],[9]</t>
        </is>
      </c>
      <c r="F2490" s="10" t="n">
        <v>0.055</v>
      </c>
      <c r="G2490" s="4" t="inlineStr">
        <is>
          <t>[4],[7],[9]</t>
        </is>
      </c>
    </row>
    <row r="2491">
      <c r="A2491" s="4" t="inlineStr">
        <is>
          <t>Interest Rate</t>
        </is>
      </c>
      <c r="B2491" s="10" t="n">
        <v>0.1081</v>
      </c>
      <c r="C2491" s="4" t="inlineStr">
        <is>
          <t>[4],[6],[7],[9]</t>
        </is>
      </c>
      <c r="D2491" s="10" t="n">
        <v>0.1085</v>
      </c>
      <c r="E2491" s="4" t="inlineStr">
        <is>
          <t>[4],[6],[7],[9]</t>
        </is>
      </c>
      <c r="F2491" s="10" t="n">
        <v>0.1081</v>
      </c>
      <c r="G2491" s="4" t="inlineStr">
        <is>
          <t>[4],[6],[7],[9]</t>
        </is>
      </c>
    </row>
    <row r="2492">
      <c r="A2492" s="4" t="inlineStr">
        <is>
          <t>Par Amount</t>
        </is>
      </c>
      <c r="B2492" s="6" t="n">
        <v>1861</v>
      </c>
      <c r="C2492" s="4" t="inlineStr">
        <is>
          <t>[3],[4],[7],[9]</t>
        </is>
      </c>
      <c r="D2492" s="6" t="n">
        <v>1735</v>
      </c>
      <c r="E2492" s="4" t="inlineStr">
        <is>
          <t>[4],[7],[9]</t>
        </is>
      </c>
      <c r="F2492" s="4" t="inlineStr">
        <is>
          <t xml:space="preserve"> </t>
        </is>
      </c>
    </row>
    <row r="2493">
      <c r="A2493" s="4" t="inlineStr">
        <is>
          <t>Cost</t>
        </is>
      </c>
      <c r="B2493" s="5" t="n">
        <v>1838</v>
      </c>
      <c r="C2493" s="4" t="inlineStr">
        <is>
          <t>[4],[7],[9]</t>
        </is>
      </c>
      <c r="D2493" s="5" t="n">
        <v>1721</v>
      </c>
      <c r="E2493" s="4" t="inlineStr">
        <is>
          <t>[4],[7],[9]</t>
        </is>
      </c>
      <c r="F2493" s="4" t="inlineStr">
        <is>
          <t xml:space="preserve"> </t>
        </is>
      </c>
    </row>
    <row r="2494">
      <c r="A2494" s="4" t="inlineStr">
        <is>
          <t>Fair Value</t>
        </is>
      </c>
      <c r="B2494" s="6" t="n">
        <v>1833</v>
      </c>
      <c r="C2494" s="4" t="inlineStr">
        <is>
          <t>[4],[7],[9]</t>
        </is>
      </c>
      <c r="D2494" s="6" t="n">
        <v>1694</v>
      </c>
      <c r="E2494" s="4" t="inlineStr">
        <is>
          <t>[4],[7],[9]</t>
        </is>
      </c>
      <c r="F2494" s="4" t="inlineStr">
        <is>
          <t xml:space="preserve"> </t>
        </is>
      </c>
    </row>
    <row r="2495">
      <c r="A2495" s="4" t="inlineStr">
        <is>
          <t>Percentage of Net Assets</t>
        </is>
      </c>
      <c r="B2495" s="10" t="n">
        <v>0.001</v>
      </c>
      <c r="C2495" s="4" t="inlineStr">
        <is>
          <t>[4],[7],[9]</t>
        </is>
      </c>
      <c r="D2495" s="10" t="n">
        <v>0.001</v>
      </c>
      <c r="E2495" s="4" t="inlineStr">
        <is>
          <t>[4],[7],[9]</t>
        </is>
      </c>
      <c r="F2495" s="10" t="n">
        <v>0.001</v>
      </c>
      <c r="G2495" s="4" t="inlineStr">
        <is>
          <t>[4],[7],[9]</t>
        </is>
      </c>
    </row>
    <row r="2496">
      <c r="A2496" s="4" t="inlineStr">
        <is>
          <t>Unfunded Commitment</t>
        </is>
      </c>
      <c r="B2496" s="6" t="n">
        <v>372</v>
      </c>
      <c r="D2496" s="6" t="n">
        <v>372</v>
      </c>
      <c r="F2496" s="4" t="inlineStr">
        <is>
          <t xml:space="preserve"> </t>
        </is>
      </c>
    </row>
    <row r="2497">
      <c r="A2497" s="4" t="inlineStr">
        <is>
          <t>Fair Value</t>
        </is>
      </c>
      <c r="B2497" s="6" t="n">
        <v>-4</v>
      </c>
      <c r="D2497" s="6" t="n">
        <v>-8</v>
      </c>
      <c r="F2497" s="4" t="inlineStr">
        <is>
          <t xml:space="preserve"> </t>
        </is>
      </c>
    </row>
    <row r="2498">
      <c r="A2498" s="4" t="inlineStr">
        <is>
          <t>Investment, Identifier [Axis]: Oak Purchaser, Inc. 3</t>
        </is>
      </c>
      <c r="B2498" s="4" t="inlineStr">
        <is>
          <t xml:space="preserve"> </t>
        </is>
      </c>
      <c r="D2498" s="4" t="inlineStr">
        <is>
          <t xml:space="preserve"> </t>
        </is>
      </c>
      <c r="F2498" s="4" t="inlineStr">
        <is>
          <t xml:space="preserve"> </t>
        </is>
      </c>
    </row>
    <row r="2499">
      <c r="A2499" s="4" t="inlineStr">
        <is>
          <t>Variable interest rate</t>
        </is>
      </c>
      <c r="B2499" s="10" t="n">
        <v>0.055</v>
      </c>
      <c r="C2499" s="4" t="inlineStr">
        <is>
          <t>[4],[7],[9]</t>
        </is>
      </c>
      <c r="D2499" s="10" t="n">
        <v>0.055</v>
      </c>
      <c r="E2499" s="4" t="inlineStr">
        <is>
          <t>[4],[7],[9]</t>
        </is>
      </c>
      <c r="F2499" s="10" t="n">
        <v>0.055</v>
      </c>
      <c r="G2499" s="4" t="inlineStr">
        <is>
          <t>[4],[7],[9]</t>
        </is>
      </c>
    </row>
    <row r="2500">
      <c r="A2500" s="4" t="inlineStr">
        <is>
          <t>Interest Rate</t>
        </is>
      </c>
      <c r="B2500" s="10" t="n">
        <v>0.1081</v>
      </c>
      <c r="C2500" s="4" t="inlineStr">
        <is>
          <t>[4],[6],[7],[9]</t>
        </is>
      </c>
      <c r="D2500" s="10" t="n">
        <v>0.1085</v>
      </c>
      <c r="E2500" s="4" t="inlineStr">
        <is>
          <t>[4],[6],[7],[9]</t>
        </is>
      </c>
      <c r="F2500" s="10" t="n">
        <v>0.1081</v>
      </c>
      <c r="G2500" s="4" t="inlineStr">
        <is>
          <t>[4],[6],[7],[9]</t>
        </is>
      </c>
    </row>
    <row r="2501">
      <c r="A2501" s="4" t="inlineStr">
        <is>
          <t>Par Amount</t>
        </is>
      </c>
      <c r="B2501" s="6" t="n">
        <v>0</v>
      </c>
      <c r="C2501" s="4" t="inlineStr">
        <is>
          <t>[3],[4],[7],[9]</t>
        </is>
      </c>
      <c r="D2501" s="6" t="n">
        <v>0</v>
      </c>
      <c r="E2501" s="4" t="inlineStr">
        <is>
          <t>[4],[7],[9]</t>
        </is>
      </c>
      <c r="F2501" s="4" t="inlineStr">
        <is>
          <t xml:space="preserve"> </t>
        </is>
      </c>
    </row>
    <row r="2502">
      <c r="A2502" s="4" t="inlineStr">
        <is>
          <t>Cost</t>
        </is>
      </c>
      <c r="B2502" s="5" t="n">
        <v>-3</v>
      </c>
      <c r="C2502" s="4" t="inlineStr">
        <is>
          <t>[4],[7],[9]</t>
        </is>
      </c>
      <c r="D2502" s="5" t="n">
        <v>-3</v>
      </c>
      <c r="E2502" s="4" t="inlineStr">
        <is>
          <t>[4],[7],[9]</t>
        </is>
      </c>
      <c r="F2502" s="4" t="inlineStr">
        <is>
          <t xml:space="preserve"> </t>
        </is>
      </c>
    </row>
    <row r="2503">
      <c r="A2503" s="4" t="inlineStr">
        <is>
          <t>Fair Value</t>
        </is>
      </c>
      <c r="B2503" s="6" t="n">
        <v>-4</v>
      </c>
      <c r="C2503" s="4" t="inlineStr">
        <is>
          <t>[4],[7],[9]</t>
        </is>
      </c>
      <c r="D2503" s="6" t="n">
        <v>-8</v>
      </c>
      <c r="E2503" s="4" t="inlineStr">
        <is>
          <t>[4],[7],[9]</t>
        </is>
      </c>
      <c r="F2503" s="4" t="inlineStr">
        <is>
          <t xml:space="preserve"> </t>
        </is>
      </c>
    </row>
    <row r="2504">
      <c r="A2504" s="4" t="inlineStr">
        <is>
          <t>Percentage of Net Assets</t>
        </is>
      </c>
      <c r="B2504" s="11" t="n">
        <v>0</v>
      </c>
      <c r="C2504" s="4" t="inlineStr">
        <is>
          <t>[4],[7],[9]</t>
        </is>
      </c>
      <c r="D2504" s="11" t="n">
        <v>0</v>
      </c>
      <c r="E2504" s="4" t="inlineStr">
        <is>
          <t>[4],[7],[9]</t>
        </is>
      </c>
      <c r="F2504" s="11" t="n">
        <v>0</v>
      </c>
      <c r="G2504" s="4" t="inlineStr">
        <is>
          <t>[4],[7],[9]</t>
        </is>
      </c>
    </row>
    <row r="2505">
      <c r="A2505" s="4" t="inlineStr">
        <is>
          <t>Investment, Identifier [Axis]: Omni Intermediate Holdings, LLC 1</t>
        </is>
      </c>
      <c r="B2505" s="4" t="inlineStr">
        <is>
          <t xml:space="preserve"> </t>
        </is>
      </c>
      <c r="D2505" s="4" t="inlineStr">
        <is>
          <t xml:space="preserve"> </t>
        </is>
      </c>
      <c r="F2505" s="4" t="inlineStr">
        <is>
          <t xml:space="preserve"> </t>
        </is>
      </c>
    </row>
    <row r="2506">
      <c r="A2506" s="4" t="inlineStr">
        <is>
          <t>Variable interest rate</t>
        </is>
      </c>
      <c r="B2506" s="4" t="inlineStr">
        <is>
          <t xml:space="preserve"> </t>
        </is>
      </c>
      <c r="D2506" s="11" t="n">
        <v>0.05</v>
      </c>
      <c r="E2506" s="4" t="inlineStr">
        <is>
          <t>[4],[5]</t>
        </is>
      </c>
      <c r="F2506" s="4" t="inlineStr">
        <is>
          <t xml:space="preserve"> </t>
        </is>
      </c>
    </row>
    <row r="2507">
      <c r="A2507" s="4" t="inlineStr">
        <is>
          <t>Interest Rate</t>
        </is>
      </c>
      <c r="B2507" s="4" t="inlineStr">
        <is>
          <t xml:space="preserve"> </t>
        </is>
      </c>
      <c r="D2507" s="10" t="n">
        <v>0.1054</v>
      </c>
      <c r="E2507" s="4" t="inlineStr">
        <is>
          <t>[4],[5],[6]</t>
        </is>
      </c>
      <c r="F2507" s="4" t="inlineStr">
        <is>
          <t xml:space="preserve"> </t>
        </is>
      </c>
    </row>
    <row r="2508">
      <c r="A2508" s="4" t="inlineStr">
        <is>
          <t>Par Amount</t>
        </is>
      </c>
      <c r="B2508" s="4" t="inlineStr">
        <is>
          <t xml:space="preserve"> </t>
        </is>
      </c>
      <c r="D2508" s="6" t="n">
        <v>12410</v>
      </c>
      <c r="E2508" s="4" t="inlineStr">
        <is>
          <t>[4],[5]</t>
        </is>
      </c>
      <c r="F2508" s="4" t="inlineStr">
        <is>
          <t xml:space="preserve"> </t>
        </is>
      </c>
    </row>
    <row r="2509">
      <c r="A2509" s="4" t="inlineStr">
        <is>
          <t>Cost</t>
        </is>
      </c>
      <c r="B2509" s="4" t="inlineStr">
        <is>
          <t xml:space="preserve"> </t>
        </is>
      </c>
      <c r="D2509" s="5" t="n">
        <v>12324</v>
      </c>
      <c r="E2509" s="4" t="inlineStr">
        <is>
          <t>[4],[5]</t>
        </is>
      </c>
      <c r="F2509" s="4" t="inlineStr">
        <is>
          <t xml:space="preserve"> </t>
        </is>
      </c>
    </row>
    <row r="2510">
      <c r="A2510" s="4" t="inlineStr">
        <is>
          <t>Fair Value</t>
        </is>
      </c>
      <c r="B2510" s="4" t="inlineStr">
        <is>
          <t xml:space="preserve"> </t>
        </is>
      </c>
      <c r="D2510" s="6" t="n">
        <v>11824</v>
      </c>
      <c r="E2510" s="4" t="inlineStr">
        <is>
          <t>[4],[5]</t>
        </is>
      </c>
      <c r="F2510" s="4" t="inlineStr">
        <is>
          <t xml:space="preserve"> </t>
        </is>
      </c>
    </row>
    <row r="2511">
      <c r="A2511" s="4" t="inlineStr">
        <is>
          <t>Percentage of Net Assets</t>
        </is>
      </c>
      <c r="B2511" s="4" t="inlineStr">
        <is>
          <t xml:space="preserve"> </t>
        </is>
      </c>
      <c r="D2511" s="10" t="n">
        <v>0.0069</v>
      </c>
      <c r="E2511" s="4" t="inlineStr">
        <is>
          <t>[4],[5]</t>
        </is>
      </c>
      <c r="F2511" s="4" t="inlineStr">
        <is>
          <t xml:space="preserve"> </t>
        </is>
      </c>
    </row>
    <row r="2512">
      <c r="A2512" s="4" t="inlineStr">
        <is>
          <t>Unfunded Commitment</t>
        </is>
      </c>
      <c r="B2512" s="4" t="inlineStr">
        <is>
          <t xml:space="preserve"> </t>
        </is>
      </c>
      <c r="D2512" s="6" t="n">
        <v>138</v>
      </c>
      <c r="F2512" s="4" t="inlineStr">
        <is>
          <t xml:space="preserve"> </t>
        </is>
      </c>
    </row>
    <row r="2513">
      <c r="A2513" s="4" t="inlineStr">
        <is>
          <t>Fair Value</t>
        </is>
      </c>
      <c r="B2513" s="4" t="inlineStr">
        <is>
          <t xml:space="preserve"> </t>
        </is>
      </c>
      <c r="D2513" s="6" t="n">
        <v>-7</v>
      </c>
      <c r="F2513" s="4" t="inlineStr">
        <is>
          <t xml:space="preserve"> </t>
        </is>
      </c>
    </row>
    <row r="2514">
      <c r="A2514" s="4" t="inlineStr">
        <is>
          <t>Investment, Identifier [Axis]: Omni Intermediate Holdings, LLC 2</t>
        </is>
      </c>
      <c r="B2514" s="4" t="inlineStr">
        <is>
          <t xml:space="preserve"> </t>
        </is>
      </c>
      <c r="D2514" s="4" t="inlineStr">
        <is>
          <t xml:space="preserve"> </t>
        </is>
      </c>
      <c r="F2514" s="4" t="inlineStr">
        <is>
          <t xml:space="preserve"> </t>
        </is>
      </c>
    </row>
    <row r="2515">
      <c r="A2515" s="4" t="inlineStr">
        <is>
          <t>Variable interest rate</t>
        </is>
      </c>
      <c r="B2515" s="4" t="inlineStr">
        <is>
          <t xml:space="preserve"> </t>
        </is>
      </c>
      <c r="D2515" s="11" t="n">
        <v>0.05</v>
      </c>
      <c r="E2515" s="4" t="inlineStr">
        <is>
          <t>[4],[5],[7]</t>
        </is>
      </c>
      <c r="F2515" s="4" t="inlineStr">
        <is>
          <t xml:space="preserve"> </t>
        </is>
      </c>
    </row>
    <row r="2516">
      <c r="A2516" s="4" t="inlineStr">
        <is>
          <t>Interest Rate</t>
        </is>
      </c>
      <c r="B2516" s="4" t="inlineStr">
        <is>
          <t xml:space="preserve"> </t>
        </is>
      </c>
      <c r="D2516" s="10" t="n">
        <v>0.1054</v>
      </c>
      <c r="E2516" s="4" t="inlineStr">
        <is>
          <t>[4],[5],[6],[7]</t>
        </is>
      </c>
      <c r="F2516" s="4" t="inlineStr">
        <is>
          <t xml:space="preserve"> </t>
        </is>
      </c>
    </row>
    <row r="2517">
      <c r="A2517" s="4" t="inlineStr">
        <is>
          <t>Par Amount</t>
        </is>
      </c>
      <c r="B2517" s="4" t="inlineStr">
        <is>
          <t xml:space="preserve"> </t>
        </is>
      </c>
      <c r="D2517" s="6" t="n">
        <v>1263</v>
      </c>
      <c r="E2517" s="4" t="inlineStr">
        <is>
          <t>[4],[5],[7]</t>
        </is>
      </c>
      <c r="F2517" s="4" t="inlineStr">
        <is>
          <t xml:space="preserve"> </t>
        </is>
      </c>
    </row>
    <row r="2518">
      <c r="A2518" s="4" t="inlineStr">
        <is>
          <t>Cost</t>
        </is>
      </c>
      <c r="B2518" s="4" t="inlineStr">
        <is>
          <t xml:space="preserve"> </t>
        </is>
      </c>
      <c r="D2518" s="5" t="n">
        <v>1247</v>
      </c>
      <c r="E2518" s="4" t="inlineStr">
        <is>
          <t>[4],[5],[7]</t>
        </is>
      </c>
      <c r="F2518" s="4" t="inlineStr">
        <is>
          <t xml:space="preserve"> </t>
        </is>
      </c>
    </row>
    <row r="2519">
      <c r="A2519" s="4" t="inlineStr">
        <is>
          <t>Fair Value</t>
        </is>
      </c>
      <c r="B2519" s="4" t="inlineStr">
        <is>
          <t xml:space="preserve"> </t>
        </is>
      </c>
      <c r="D2519" s="6" t="n">
        <v>1196</v>
      </c>
      <c r="E2519" s="4" t="inlineStr">
        <is>
          <t>[4],[5],[7]</t>
        </is>
      </c>
      <c r="F2519" s="4" t="inlineStr">
        <is>
          <t xml:space="preserve"> </t>
        </is>
      </c>
    </row>
    <row r="2520">
      <c r="A2520" s="4" t="inlineStr">
        <is>
          <t>Percentage of Net Assets</t>
        </is>
      </c>
      <c r="B2520" s="4" t="inlineStr">
        <is>
          <t xml:space="preserve"> </t>
        </is>
      </c>
      <c r="D2520" s="10" t="n">
        <v>0.0007</v>
      </c>
      <c r="E2520" s="4" t="inlineStr">
        <is>
          <t>[4],[5],[7]</t>
        </is>
      </c>
      <c r="F2520" s="4" t="inlineStr">
        <is>
          <t xml:space="preserve"> </t>
        </is>
      </c>
    </row>
    <row r="2521">
      <c r="A2521" s="4" t="inlineStr">
        <is>
          <t>Unfunded Commitment</t>
        </is>
      </c>
      <c r="B2521" s="4" t="inlineStr">
        <is>
          <t xml:space="preserve"> </t>
        </is>
      </c>
      <c r="D2521" s="6" t="n">
        <v>233</v>
      </c>
      <c r="F2521" s="4" t="inlineStr">
        <is>
          <t xml:space="preserve"> </t>
        </is>
      </c>
    </row>
    <row r="2522">
      <c r="A2522" s="4" t="inlineStr">
        <is>
          <t>Fair Value</t>
        </is>
      </c>
      <c r="B2522" s="4" t="inlineStr">
        <is>
          <t xml:space="preserve"> </t>
        </is>
      </c>
      <c r="D2522" s="6" t="n">
        <v>-11</v>
      </c>
      <c r="F2522" s="4" t="inlineStr">
        <is>
          <t xml:space="preserve"> </t>
        </is>
      </c>
    </row>
    <row r="2523">
      <c r="A2523" s="4" t="inlineStr">
        <is>
          <t>Investment, Identifier [Axis]: Omni Intermediate Holdings, LLC 3</t>
        </is>
      </c>
      <c r="B2523" s="4" t="inlineStr">
        <is>
          <t xml:space="preserve"> </t>
        </is>
      </c>
      <c r="D2523" s="4" t="inlineStr">
        <is>
          <t xml:space="preserve"> </t>
        </is>
      </c>
      <c r="F2523" s="4" t="inlineStr">
        <is>
          <t xml:space="preserve"> </t>
        </is>
      </c>
    </row>
    <row r="2524">
      <c r="A2524" s="4" t="inlineStr">
        <is>
          <t>Variable interest rate</t>
        </is>
      </c>
      <c r="B2524" s="4" t="inlineStr">
        <is>
          <t xml:space="preserve"> </t>
        </is>
      </c>
      <c r="D2524" s="11" t="n">
        <v>0.04</v>
      </c>
      <c r="E2524" s="4" t="inlineStr">
        <is>
          <t>[4],[5],[7]</t>
        </is>
      </c>
      <c r="F2524" s="4" t="inlineStr">
        <is>
          <t xml:space="preserve"> </t>
        </is>
      </c>
    </row>
    <row r="2525">
      <c r="A2525" s="4" t="inlineStr">
        <is>
          <t>Interest Rate</t>
        </is>
      </c>
      <c r="B2525" s="4" t="inlineStr">
        <is>
          <t xml:space="preserve"> </t>
        </is>
      </c>
      <c r="D2525" s="10" t="n">
        <v>0.125</v>
      </c>
      <c r="E2525" s="4" t="inlineStr">
        <is>
          <t>[4],[5],[6],[7]</t>
        </is>
      </c>
      <c r="F2525" s="4" t="inlineStr">
        <is>
          <t xml:space="preserve"> </t>
        </is>
      </c>
    </row>
    <row r="2526">
      <c r="A2526" s="4" t="inlineStr">
        <is>
          <t>Par Amount</t>
        </is>
      </c>
      <c r="B2526" s="4" t="inlineStr">
        <is>
          <t xml:space="preserve"> </t>
        </is>
      </c>
      <c r="D2526" s="6" t="n">
        <v>832</v>
      </c>
      <c r="E2526" s="4" t="inlineStr">
        <is>
          <t>[4],[5],[7]</t>
        </is>
      </c>
      <c r="F2526" s="4" t="inlineStr">
        <is>
          <t xml:space="preserve"> </t>
        </is>
      </c>
    </row>
    <row r="2527">
      <c r="A2527" s="4" t="inlineStr">
        <is>
          <t>Cost</t>
        </is>
      </c>
      <c r="B2527" s="4" t="inlineStr">
        <is>
          <t xml:space="preserve"> </t>
        </is>
      </c>
      <c r="D2527" s="5" t="n">
        <v>826</v>
      </c>
      <c r="E2527" s="4" t="inlineStr">
        <is>
          <t>[4],[5],[7]</t>
        </is>
      </c>
      <c r="F2527" s="4" t="inlineStr">
        <is>
          <t xml:space="preserve"> </t>
        </is>
      </c>
    </row>
    <row r="2528">
      <c r="A2528" s="4" t="inlineStr">
        <is>
          <t>Fair Value</t>
        </is>
      </c>
      <c r="B2528" s="4" t="inlineStr">
        <is>
          <t xml:space="preserve"> </t>
        </is>
      </c>
      <c r="D2528" s="6" t="n">
        <v>781</v>
      </c>
      <c r="E2528" s="4" t="inlineStr">
        <is>
          <t>[4],[5],[7]</t>
        </is>
      </c>
      <c r="F2528" s="4" t="inlineStr">
        <is>
          <t xml:space="preserve"> </t>
        </is>
      </c>
    </row>
    <row r="2529">
      <c r="A2529" s="4" t="inlineStr">
        <is>
          <t>Percentage of Net Assets</t>
        </is>
      </c>
      <c r="B2529" s="4" t="inlineStr">
        <is>
          <t xml:space="preserve"> </t>
        </is>
      </c>
      <c r="D2529" s="10" t="n">
        <v>0.0005</v>
      </c>
      <c r="E2529" s="4" t="inlineStr">
        <is>
          <t>[4],[5],[7]</t>
        </is>
      </c>
      <c r="F2529" s="4" t="inlineStr">
        <is>
          <t xml:space="preserve"> </t>
        </is>
      </c>
    </row>
    <row r="2530">
      <c r="A2530" s="4" t="inlineStr">
        <is>
          <t>Investment, Identifier [Axis]: Omni Intermediate Holdings, LLC 4</t>
        </is>
      </c>
      <c r="B2530" s="4" t="inlineStr">
        <is>
          <t xml:space="preserve"> </t>
        </is>
      </c>
      <c r="D2530" s="4" t="inlineStr">
        <is>
          <t xml:space="preserve"> </t>
        </is>
      </c>
      <c r="F2530" s="4" t="inlineStr">
        <is>
          <t xml:space="preserve"> </t>
        </is>
      </c>
    </row>
    <row r="2531">
      <c r="A2531" s="4" t="inlineStr">
        <is>
          <t>Variable interest rate</t>
        </is>
      </c>
      <c r="B2531" s="4" t="inlineStr">
        <is>
          <t xml:space="preserve"> </t>
        </is>
      </c>
      <c r="D2531" s="10" t="n">
        <v>0.0915</v>
      </c>
      <c r="E2531" s="4" t="inlineStr">
        <is>
          <t>[4],[5]</t>
        </is>
      </c>
      <c r="F2531" s="4" t="inlineStr">
        <is>
          <t xml:space="preserve"> </t>
        </is>
      </c>
    </row>
    <row r="2532">
      <c r="A2532" s="4" t="inlineStr">
        <is>
          <t>Interest Rate</t>
        </is>
      </c>
      <c r="B2532" s="4" t="inlineStr">
        <is>
          <t xml:space="preserve"> </t>
        </is>
      </c>
      <c r="D2532" s="10" t="n">
        <v>0.1453</v>
      </c>
      <c r="E2532" s="4" t="inlineStr">
        <is>
          <t>[4],[5],[6]</t>
        </is>
      </c>
      <c r="F2532" s="4" t="inlineStr">
        <is>
          <t xml:space="preserve"> </t>
        </is>
      </c>
    </row>
    <row r="2533">
      <c r="A2533" s="4" t="inlineStr">
        <is>
          <t>Par Amount</t>
        </is>
      </c>
      <c r="B2533" s="4" t="inlineStr">
        <is>
          <t xml:space="preserve"> </t>
        </is>
      </c>
      <c r="D2533" s="6" t="n">
        <v>4500</v>
      </c>
      <c r="E2533" s="4" t="inlineStr">
        <is>
          <t>[4],[5]</t>
        </is>
      </c>
      <c r="F2533" s="4" t="inlineStr">
        <is>
          <t xml:space="preserve"> </t>
        </is>
      </c>
    </row>
    <row r="2534">
      <c r="A2534" s="4" t="inlineStr">
        <is>
          <t>Cost</t>
        </is>
      </c>
      <c r="B2534" s="4" t="inlineStr">
        <is>
          <t xml:space="preserve"> </t>
        </is>
      </c>
      <c r="D2534" s="5" t="n">
        <v>4393</v>
      </c>
      <c r="E2534" s="4" t="inlineStr">
        <is>
          <t>[4],[5]</t>
        </is>
      </c>
      <c r="F2534" s="4" t="inlineStr">
        <is>
          <t xml:space="preserve"> </t>
        </is>
      </c>
    </row>
    <row r="2535">
      <c r="A2535" s="4" t="inlineStr">
        <is>
          <t>Fair Value</t>
        </is>
      </c>
      <c r="B2535" s="4" t="inlineStr">
        <is>
          <t xml:space="preserve"> </t>
        </is>
      </c>
      <c r="D2535" s="6" t="n">
        <v>4223</v>
      </c>
      <c r="E2535" s="4" t="inlineStr">
        <is>
          <t>[4],[5]</t>
        </is>
      </c>
      <c r="F2535" s="4" t="inlineStr">
        <is>
          <t xml:space="preserve"> </t>
        </is>
      </c>
    </row>
    <row r="2536">
      <c r="A2536" s="4" t="inlineStr">
        <is>
          <t>Percentage of Net Assets</t>
        </is>
      </c>
      <c r="B2536" s="4" t="inlineStr">
        <is>
          <t xml:space="preserve"> </t>
        </is>
      </c>
      <c r="D2536" s="10" t="n">
        <v>0.0025</v>
      </c>
      <c r="E2536" s="4" t="inlineStr">
        <is>
          <t>[4],[5]</t>
        </is>
      </c>
      <c r="F2536" s="4" t="inlineStr">
        <is>
          <t xml:space="preserve"> </t>
        </is>
      </c>
    </row>
    <row r="2537">
      <c r="A2537" s="4" t="inlineStr">
        <is>
          <t>Investment, Identifier [Axis]: Orion Group Holdco, LLC</t>
        </is>
      </c>
      <c r="B2537" s="4" t="inlineStr">
        <is>
          <t xml:space="preserve"> </t>
        </is>
      </c>
      <c r="D2537" s="4" t="inlineStr">
        <is>
          <t xml:space="preserve"> </t>
        </is>
      </c>
      <c r="F2537" s="4" t="inlineStr">
        <is>
          <t xml:space="preserve"> </t>
        </is>
      </c>
    </row>
    <row r="2538">
      <c r="A2538" s="4" t="inlineStr">
        <is>
          <t>Unfunded Commitment</t>
        </is>
      </c>
      <c r="B2538" s="6" t="n">
        <v>3473</v>
      </c>
      <c r="D2538" s="4" t="inlineStr">
        <is>
          <t xml:space="preserve"> </t>
        </is>
      </c>
      <c r="F2538" s="4" t="inlineStr">
        <is>
          <t xml:space="preserve"> </t>
        </is>
      </c>
    </row>
    <row r="2539">
      <c r="A2539" s="4" t="inlineStr">
        <is>
          <t>Fair Value</t>
        </is>
      </c>
      <c r="B2539" s="6" t="n">
        <v>-41</v>
      </c>
      <c r="D2539" s="4" t="inlineStr">
        <is>
          <t xml:space="preserve"> </t>
        </is>
      </c>
      <c r="F2539" s="4" t="inlineStr">
        <is>
          <t xml:space="preserve"> </t>
        </is>
      </c>
    </row>
    <row r="2540">
      <c r="A2540" s="4" t="inlineStr">
        <is>
          <t>Investment, Identifier [Axis]: PAI Holdco, Inc.</t>
        </is>
      </c>
      <c r="B2540" s="4" t="inlineStr">
        <is>
          <t xml:space="preserve"> </t>
        </is>
      </c>
      <c r="D2540" s="4" t="inlineStr">
        <is>
          <t xml:space="preserve"> </t>
        </is>
      </c>
      <c r="F2540" s="4" t="inlineStr">
        <is>
          <t xml:space="preserve"> </t>
        </is>
      </c>
    </row>
    <row r="2541">
      <c r="A2541" s="4" t="inlineStr">
        <is>
          <t>Variable interest rate</t>
        </is>
      </c>
      <c r="B2541" s="10" t="n">
        <v>0.075</v>
      </c>
      <c r="C2541" s="4" t="inlineStr">
        <is>
          <t>[4],[5]</t>
        </is>
      </c>
      <c r="D2541" s="10" t="n">
        <v>0.075</v>
      </c>
      <c r="E2541" s="4" t="inlineStr">
        <is>
          <t>[4],[5]</t>
        </is>
      </c>
      <c r="F2541" s="10" t="n">
        <v>0.075</v>
      </c>
      <c r="G2541" s="4" t="inlineStr">
        <is>
          <t>[4],[5]</t>
        </is>
      </c>
    </row>
    <row r="2542">
      <c r="A2542" s="4" t="inlineStr">
        <is>
          <t>Interest rate, PIK</t>
        </is>
      </c>
      <c r="B2542" s="11" t="n">
        <v>0.02</v>
      </c>
      <c r="C2542" s="4" t="inlineStr">
        <is>
          <t>[4],[5]</t>
        </is>
      </c>
      <c r="D2542" s="11" t="n">
        <v>0.02</v>
      </c>
      <c r="E2542" s="4" t="inlineStr">
        <is>
          <t>[4],[5]</t>
        </is>
      </c>
      <c r="F2542" s="11" t="n">
        <v>0.02</v>
      </c>
      <c r="G2542" s="4" t="inlineStr">
        <is>
          <t>[4],[5]</t>
        </is>
      </c>
    </row>
    <row r="2543">
      <c r="A2543" s="4" t="inlineStr">
        <is>
          <t>Interest Rate</t>
        </is>
      </c>
      <c r="B2543" s="10" t="n">
        <v>0.1296</v>
      </c>
      <c r="C2543" s="4" t="inlineStr">
        <is>
          <t>[4],[5],[6]</t>
        </is>
      </c>
      <c r="D2543" s="10" t="n">
        <v>0.1303</v>
      </c>
      <c r="E2543" s="4" t="inlineStr">
        <is>
          <t>[4],[5],[6]</t>
        </is>
      </c>
      <c r="F2543" s="10" t="n">
        <v>0.1296</v>
      </c>
      <c r="G2543" s="4" t="inlineStr">
        <is>
          <t>[4],[5],[6]</t>
        </is>
      </c>
    </row>
    <row r="2544">
      <c r="A2544" s="4" t="inlineStr">
        <is>
          <t>Par Amount</t>
        </is>
      </c>
      <c r="B2544" s="6" t="n">
        <v>26701</v>
      </c>
      <c r="C2544" s="4" t="inlineStr">
        <is>
          <t>[3],[4],[5]</t>
        </is>
      </c>
      <c r="D2544" s="6" t="n">
        <v>26565</v>
      </c>
      <c r="E2544" s="4" t="inlineStr">
        <is>
          <t>[4],[5]</t>
        </is>
      </c>
      <c r="F2544" s="4" t="inlineStr">
        <is>
          <t xml:space="preserve"> </t>
        </is>
      </c>
    </row>
    <row r="2545">
      <c r="A2545" s="4" t="inlineStr">
        <is>
          <t>Cost</t>
        </is>
      </c>
      <c r="B2545" s="5" t="n">
        <v>26209</v>
      </c>
      <c r="C2545" s="4" t="inlineStr">
        <is>
          <t>[4],[5]</t>
        </is>
      </c>
      <c r="D2545" s="5" t="n">
        <v>26053</v>
      </c>
      <c r="E2545" s="4" t="inlineStr">
        <is>
          <t>[4],[5]</t>
        </is>
      </c>
      <c r="F2545" s="4" t="inlineStr">
        <is>
          <t xml:space="preserve"> </t>
        </is>
      </c>
    </row>
    <row r="2546">
      <c r="A2546" s="4" t="inlineStr">
        <is>
          <t>Fair Value</t>
        </is>
      </c>
      <c r="B2546" s="6" t="n">
        <v>25107</v>
      </c>
      <c r="C2546" s="4" t="inlineStr">
        <is>
          <t>[4],[5]</t>
        </is>
      </c>
      <c r="D2546" s="6" t="n">
        <v>24823</v>
      </c>
      <c r="E2546" s="4" t="inlineStr">
        <is>
          <t>[4],[5]</t>
        </is>
      </c>
      <c r="F2546" s="4" t="inlineStr">
        <is>
          <t xml:space="preserve"> </t>
        </is>
      </c>
    </row>
    <row r="2547">
      <c r="A2547" s="4" t="inlineStr">
        <is>
          <t>Percentage of Net Assets</t>
        </is>
      </c>
      <c r="B2547" s="10" t="n">
        <v>0.0137</v>
      </c>
      <c r="C2547" s="4" t="inlineStr">
        <is>
          <t>[4],[5]</t>
        </is>
      </c>
      <c r="D2547" s="10" t="n">
        <v>0.0144</v>
      </c>
      <c r="E2547" s="4" t="inlineStr">
        <is>
          <t>[4],[5]</t>
        </is>
      </c>
      <c r="F2547" s="10" t="n">
        <v>0.0137</v>
      </c>
      <c r="G2547" s="4" t="inlineStr">
        <is>
          <t>[4],[5]</t>
        </is>
      </c>
    </row>
    <row r="2548">
      <c r="A2548" s="4" t="inlineStr">
        <is>
          <t>Investment, Identifier [Axis]: PCX Holding Corp.</t>
        </is>
      </c>
      <c r="B2548" s="4" t="inlineStr">
        <is>
          <t xml:space="preserve"> </t>
        </is>
      </c>
      <c r="D2548" s="4" t="inlineStr">
        <is>
          <t xml:space="preserve"> </t>
        </is>
      </c>
      <c r="F2548" s="4" t="inlineStr">
        <is>
          <t xml:space="preserve"> </t>
        </is>
      </c>
    </row>
    <row r="2549">
      <c r="A2549" s="4" t="inlineStr">
        <is>
          <t>Par Amount, Shares (in shares) | shares</t>
        </is>
      </c>
      <c r="B2549" s="5" t="n">
        <v>6538</v>
      </c>
      <c r="C2549" s="4" t="inlineStr">
        <is>
          <t>[3],[4],[10]</t>
        </is>
      </c>
      <c r="D2549" s="5" t="n">
        <v>6538</v>
      </c>
      <c r="E2549" s="4" t="inlineStr">
        <is>
          <t>[4],[10]</t>
        </is>
      </c>
      <c r="F2549" s="5" t="n">
        <v>6538</v>
      </c>
      <c r="G2549" s="4" t="inlineStr">
        <is>
          <t>[3],[4],[10]</t>
        </is>
      </c>
    </row>
    <row r="2550">
      <c r="A2550" s="4" t="inlineStr">
        <is>
          <t>Cost</t>
        </is>
      </c>
      <c r="B2550" s="6" t="n">
        <v>654</v>
      </c>
      <c r="C2550" s="4" t="inlineStr">
        <is>
          <t>[4],[10]</t>
        </is>
      </c>
      <c r="D2550" s="6" t="n">
        <v>654</v>
      </c>
      <c r="E2550" s="4" t="inlineStr">
        <is>
          <t>[4],[10]</t>
        </is>
      </c>
      <c r="F2550" s="4" t="inlineStr">
        <is>
          <t xml:space="preserve"> </t>
        </is>
      </c>
    </row>
    <row r="2551">
      <c r="A2551" s="4" t="inlineStr">
        <is>
          <t>Fair Value</t>
        </is>
      </c>
      <c r="B2551" s="6" t="n">
        <v>845</v>
      </c>
      <c r="C2551" s="4" t="inlineStr">
        <is>
          <t>[4],[10]</t>
        </is>
      </c>
      <c r="D2551" s="6" t="n">
        <v>675</v>
      </c>
      <c r="E2551" s="4" t="inlineStr">
        <is>
          <t>[4],[10]</t>
        </is>
      </c>
      <c r="F2551" s="4" t="inlineStr">
        <is>
          <t xml:space="preserve"> </t>
        </is>
      </c>
    </row>
    <row r="2552">
      <c r="A2552" s="4" t="inlineStr">
        <is>
          <t>Percentage of Net Assets</t>
        </is>
      </c>
      <c r="B2552" s="10" t="n">
        <v>0.0005</v>
      </c>
      <c r="C2552" s="4" t="inlineStr">
        <is>
          <t>[4],[10]</t>
        </is>
      </c>
      <c r="D2552" s="10" t="n">
        <v>0.0004</v>
      </c>
      <c r="E2552" s="4" t="inlineStr">
        <is>
          <t>[4],[10]</t>
        </is>
      </c>
      <c r="F2552" s="10" t="n">
        <v>0.0005</v>
      </c>
      <c r="G2552" s="4" t="inlineStr">
        <is>
          <t>[4],[10]</t>
        </is>
      </c>
    </row>
    <row r="2553">
      <c r="A2553" s="4" t="inlineStr">
        <is>
          <t>Unfunded Commitment</t>
        </is>
      </c>
      <c r="B2553" s="6" t="n">
        <v>617</v>
      </c>
      <c r="D2553" s="6" t="n">
        <v>987</v>
      </c>
      <c r="F2553" s="4" t="inlineStr">
        <is>
          <t xml:space="preserve"> </t>
        </is>
      </c>
    </row>
    <row r="2554">
      <c r="A2554" s="4" t="inlineStr">
        <is>
          <t>Fair Value</t>
        </is>
      </c>
      <c r="B2554" s="6" t="n">
        <v>-2</v>
      </c>
      <c r="D2554" s="6" t="n">
        <v>-6</v>
      </c>
      <c r="F2554" s="4" t="inlineStr">
        <is>
          <t xml:space="preserve"> </t>
        </is>
      </c>
    </row>
    <row r="2555">
      <c r="A2555" s="4" t="inlineStr">
        <is>
          <t>Investment, Identifier [Axis]: PCX Holding Corp. 1</t>
        </is>
      </c>
      <c r="B2555" s="4" t="inlineStr">
        <is>
          <t xml:space="preserve"> </t>
        </is>
      </c>
      <c r="D2555" s="4" t="inlineStr">
        <is>
          <t xml:space="preserve"> </t>
        </is>
      </c>
      <c r="F2555" s="4" t="inlineStr">
        <is>
          <t xml:space="preserve"> </t>
        </is>
      </c>
    </row>
    <row r="2556">
      <c r="A2556" s="4" t="inlineStr">
        <is>
          <t>Variable interest rate</t>
        </is>
      </c>
      <c r="B2556" s="10" t="n">
        <v>0.0625</v>
      </c>
      <c r="C2556" s="4" t="inlineStr">
        <is>
          <t>[4],[5],[8]</t>
        </is>
      </c>
      <c r="D2556" s="10" t="n">
        <v>0.0625</v>
      </c>
      <c r="E2556" s="4" t="inlineStr">
        <is>
          <t>[4],[5],[8]</t>
        </is>
      </c>
      <c r="F2556" s="10" t="n">
        <v>0.0625</v>
      </c>
      <c r="G2556" s="4" t="inlineStr">
        <is>
          <t>[4],[5],[8]</t>
        </is>
      </c>
    </row>
    <row r="2557">
      <c r="A2557" s="4" t="inlineStr">
        <is>
          <t>Interest Rate</t>
        </is>
      </c>
      <c r="B2557" s="10" t="n">
        <v>0.1171</v>
      </c>
      <c r="C2557" s="4" t="inlineStr">
        <is>
          <t>[4],[5],[6],[8]</t>
        </is>
      </c>
      <c r="D2557" s="10" t="n">
        <v>0.1175</v>
      </c>
      <c r="E2557" s="4" t="inlineStr">
        <is>
          <t>[4],[5],[6],[8]</t>
        </is>
      </c>
      <c r="F2557" s="10" t="n">
        <v>0.1171</v>
      </c>
      <c r="G2557" s="4" t="inlineStr">
        <is>
          <t>[4],[5],[6],[8]</t>
        </is>
      </c>
    </row>
    <row r="2558">
      <c r="A2558" s="4" t="inlineStr">
        <is>
          <t>Par Amount</t>
        </is>
      </c>
      <c r="B2558" s="6" t="n">
        <v>18001</v>
      </c>
      <c r="C2558" s="4" t="inlineStr">
        <is>
          <t>[3],[4],[5],[8]</t>
        </is>
      </c>
      <c r="D2558" s="6" t="n">
        <v>18047</v>
      </c>
      <c r="E2558" s="4" t="inlineStr">
        <is>
          <t>[4],[5],[8]</t>
        </is>
      </c>
      <c r="F2558" s="4" t="inlineStr">
        <is>
          <t xml:space="preserve"> </t>
        </is>
      </c>
    </row>
    <row r="2559">
      <c r="A2559" s="4" t="inlineStr">
        <is>
          <t>Cost</t>
        </is>
      </c>
      <c r="B2559" s="5" t="n">
        <v>17897</v>
      </c>
      <c r="C2559" s="4" t="inlineStr">
        <is>
          <t>[4],[5],[8]</t>
        </is>
      </c>
      <c r="D2559" s="5" t="n">
        <v>17936</v>
      </c>
      <c r="E2559" s="4" t="inlineStr">
        <is>
          <t>[4],[5],[8]</t>
        </is>
      </c>
      <c r="F2559" s="4" t="inlineStr">
        <is>
          <t xml:space="preserve"> </t>
        </is>
      </c>
    </row>
    <row r="2560">
      <c r="A2560" s="4" t="inlineStr">
        <is>
          <t>Fair Value</t>
        </is>
      </c>
      <c r="B2560" s="6" t="n">
        <v>17950</v>
      </c>
      <c r="C2560" s="4" t="inlineStr">
        <is>
          <t>[4],[5],[8]</t>
        </is>
      </c>
      <c r="D2560" s="6" t="n">
        <v>17944</v>
      </c>
      <c r="E2560" s="4" t="inlineStr">
        <is>
          <t>[4],[5],[8]</t>
        </is>
      </c>
      <c r="F2560" s="4" t="inlineStr">
        <is>
          <t xml:space="preserve"> </t>
        </is>
      </c>
    </row>
    <row r="2561">
      <c r="A2561" s="4" t="inlineStr">
        <is>
          <t>Percentage of Net Assets</t>
        </is>
      </c>
      <c r="B2561" s="10" t="n">
        <v>0.0098</v>
      </c>
      <c r="C2561" s="4" t="inlineStr">
        <is>
          <t>[4],[5],[8]</t>
        </is>
      </c>
      <c r="D2561" s="10" t="n">
        <v>0.0104</v>
      </c>
      <c r="E2561" s="4" t="inlineStr">
        <is>
          <t>[4],[5],[8]</t>
        </is>
      </c>
      <c r="F2561" s="10" t="n">
        <v>0.0098</v>
      </c>
      <c r="G2561" s="4" t="inlineStr">
        <is>
          <t>[4],[5],[8]</t>
        </is>
      </c>
    </row>
    <row r="2562">
      <c r="A2562" s="4" t="inlineStr">
        <is>
          <t>Investment, Identifier [Axis]: PCX Holding Corp. 2</t>
        </is>
      </c>
      <c r="B2562" s="4" t="inlineStr">
        <is>
          <t xml:space="preserve"> </t>
        </is>
      </c>
      <c r="D2562" s="4" t="inlineStr">
        <is>
          <t xml:space="preserve"> </t>
        </is>
      </c>
      <c r="F2562" s="4" t="inlineStr">
        <is>
          <t xml:space="preserve"> </t>
        </is>
      </c>
    </row>
    <row r="2563">
      <c r="A2563" s="4" t="inlineStr">
        <is>
          <t>Variable interest rate</t>
        </is>
      </c>
      <c r="B2563" s="10" t="n">
        <v>0.0625</v>
      </c>
      <c r="C2563" s="4" t="inlineStr">
        <is>
          <t>[4],[5]</t>
        </is>
      </c>
      <c r="D2563" s="10" t="n">
        <v>0.0625</v>
      </c>
      <c r="E2563" s="4" t="inlineStr">
        <is>
          <t>[4],[5]</t>
        </is>
      </c>
      <c r="F2563" s="10" t="n">
        <v>0.0625</v>
      </c>
      <c r="G2563" s="4" t="inlineStr">
        <is>
          <t>[4],[5]</t>
        </is>
      </c>
    </row>
    <row r="2564">
      <c r="A2564" s="4" t="inlineStr">
        <is>
          <t>Interest Rate</t>
        </is>
      </c>
      <c r="B2564" s="10" t="n">
        <v>0.1171</v>
      </c>
      <c r="C2564" s="4" t="inlineStr">
        <is>
          <t>[4],[5],[6]</t>
        </is>
      </c>
      <c r="D2564" s="10" t="n">
        <v>0.1175</v>
      </c>
      <c r="E2564" s="4" t="inlineStr">
        <is>
          <t>[4],[5],[6]</t>
        </is>
      </c>
      <c r="F2564" s="10" t="n">
        <v>0.1171</v>
      </c>
      <c r="G2564" s="4" t="inlineStr">
        <is>
          <t>[4],[5],[6]</t>
        </is>
      </c>
    </row>
    <row r="2565">
      <c r="A2565" s="4" t="inlineStr">
        <is>
          <t>Par Amount</t>
        </is>
      </c>
      <c r="B2565" s="6" t="n">
        <v>18125</v>
      </c>
      <c r="C2565" s="4" t="inlineStr">
        <is>
          <t>[3],[4],[5]</t>
        </is>
      </c>
      <c r="D2565" s="6" t="n">
        <v>18172</v>
      </c>
      <c r="E2565" s="4" t="inlineStr">
        <is>
          <t>[4],[5]</t>
        </is>
      </c>
      <c r="F2565" s="4" t="inlineStr">
        <is>
          <t xml:space="preserve"> </t>
        </is>
      </c>
    </row>
    <row r="2566">
      <c r="A2566" s="4" t="inlineStr">
        <is>
          <t>Cost</t>
        </is>
      </c>
      <c r="B2566" s="5" t="n">
        <v>17906</v>
      </c>
      <c r="C2566" s="4" t="inlineStr">
        <is>
          <t>[4],[5]</t>
        </is>
      </c>
      <c r="D2566" s="5" t="n">
        <v>17937</v>
      </c>
      <c r="E2566" s="4" t="inlineStr">
        <is>
          <t>[4],[5]</t>
        </is>
      </c>
      <c r="F2566" s="4" t="inlineStr">
        <is>
          <t xml:space="preserve"> </t>
        </is>
      </c>
    </row>
    <row r="2567">
      <c r="A2567" s="4" t="inlineStr">
        <is>
          <t>Fair Value</t>
        </is>
      </c>
      <c r="B2567" s="6" t="n">
        <v>18074</v>
      </c>
      <c r="C2567" s="4" t="inlineStr">
        <is>
          <t>[4],[5]</t>
        </is>
      </c>
      <c r="D2567" s="6" t="n">
        <v>18068</v>
      </c>
      <c r="E2567" s="4" t="inlineStr">
        <is>
          <t>[4],[5]</t>
        </is>
      </c>
      <c r="F2567" s="4" t="inlineStr">
        <is>
          <t xml:space="preserve"> </t>
        </is>
      </c>
    </row>
    <row r="2568">
      <c r="A2568" s="4" t="inlineStr">
        <is>
          <t>Percentage of Net Assets</t>
        </is>
      </c>
      <c r="B2568" s="10" t="n">
        <v>0.0098</v>
      </c>
      <c r="C2568" s="4" t="inlineStr">
        <is>
          <t>[4],[5]</t>
        </is>
      </c>
      <c r="D2568" s="10" t="n">
        <v>0.0105</v>
      </c>
      <c r="E2568" s="4" t="inlineStr">
        <is>
          <t>[4],[5]</t>
        </is>
      </c>
      <c r="F2568" s="10" t="n">
        <v>0.0098</v>
      </c>
      <c r="G2568" s="4" t="inlineStr">
        <is>
          <t>[4],[5]</t>
        </is>
      </c>
    </row>
    <row r="2569">
      <c r="A2569" s="4" t="inlineStr">
        <is>
          <t>Investment, Identifier [Axis]: PCX Holding Corp. 3</t>
        </is>
      </c>
      <c r="B2569" s="4" t="inlineStr">
        <is>
          <t xml:space="preserve"> </t>
        </is>
      </c>
      <c r="D2569" s="4" t="inlineStr">
        <is>
          <t xml:space="preserve"> </t>
        </is>
      </c>
      <c r="F2569" s="4" t="inlineStr">
        <is>
          <t xml:space="preserve"> </t>
        </is>
      </c>
    </row>
    <row r="2570">
      <c r="A2570" s="4" t="inlineStr">
        <is>
          <t>Variable interest rate</t>
        </is>
      </c>
      <c r="B2570" s="10" t="n">
        <v>0.0625</v>
      </c>
      <c r="C2570" s="4" t="inlineStr">
        <is>
          <t>[4],[5],[7]</t>
        </is>
      </c>
      <c r="D2570" s="10" t="n">
        <v>0.0625</v>
      </c>
      <c r="E2570" s="4" t="inlineStr">
        <is>
          <t>[4],[5],[7]</t>
        </is>
      </c>
      <c r="F2570" s="10" t="n">
        <v>0.0625</v>
      </c>
      <c r="G2570" s="4" t="inlineStr">
        <is>
          <t>[4],[5],[7]</t>
        </is>
      </c>
    </row>
    <row r="2571">
      <c r="A2571" s="4" t="inlineStr">
        <is>
          <t>Interest Rate</t>
        </is>
      </c>
      <c r="B2571" s="10" t="n">
        <v>0.1171</v>
      </c>
      <c r="C2571" s="4" t="inlineStr">
        <is>
          <t>[4],[5],[6],[7]</t>
        </is>
      </c>
      <c r="D2571" s="10" t="n">
        <v>0.1175</v>
      </c>
      <c r="E2571" s="4" t="inlineStr">
        <is>
          <t>[4],[5],[6],[7]</t>
        </is>
      </c>
      <c r="F2571" s="10" t="n">
        <v>0.1171</v>
      </c>
      <c r="G2571" s="4" t="inlineStr">
        <is>
          <t>[4],[5],[6],[7]</t>
        </is>
      </c>
    </row>
    <row r="2572">
      <c r="A2572" s="4" t="inlineStr">
        <is>
          <t>Par Amount</t>
        </is>
      </c>
      <c r="B2572" s="6" t="n">
        <v>1234</v>
      </c>
      <c r="C2572" s="4" t="inlineStr">
        <is>
          <t>[3],[4],[5],[7]</t>
        </is>
      </c>
      <c r="D2572" s="6" t="n">
        <v>864</v>
      </c>
      <c r="E2572" s="4" t="inlineStr">
        <is>
          <t>[4],[5],[7]</t>
        </is>
      </c>
      <c r="F2572" s="4" t="inlineStr">
        <is>
          <t xml:space="preserve"> </t>
        </is>
      </c>
    </row>
    <row r="2573">
      <c r="A2573" s="4" t="inlineStr">
        <is>
          <t>Cost</t>
        </is>
      </c>
      <c r="B2573" s="5" t="n">
        <v>1224</v>
      </c>
      <c r="C2573" s="4" t="inlineStr">
        <is>
          <t>[4],[5],[7]</t>
        </is>
      </c>
      <c r="D2573" s="5" t="n">
        <v>854</v>
      </c>
      <c r="E2573" s="4" t="inlineStr">
        <is>
          <t>[4],[5],[7]</t>
        </is>
      </c>
      <c r="F2573" s="4" t="inlineStr">
        <is>
          <t xml:space="preserve"> </t>
        </is>
      </c>
    </row>
    <row r="2574">
      <c r="A2574" s="4" t="inlineStr">
        <is>
          <t>Fair Value</t>
        </is>
      </c>
      <c r="B2574" s="6" t="n">
        <v>1229</v>
      </c>
      <c r="C2574" s="4" t="inlineStr">
        <is>
          <t>[4],[5],[7]</t>
        </is>
      </c>
      <c r="D2574" s="6" t="n">
        <v>853</v>
      </c>
      <c r="E2574" s="4" t="inlineStr">
        <is>
          <t>[4],[5],[7]</t>
        </is>
      </c>
      <c r="F2574" s="4" t="inlineStr">
        <is>
          <t xml:space="preserve"> </t>
        </is>
      </c>
    </row>
    <row r="2575">
      <c r="A2575" s="4" t="inlineStr">
        <is>
          <t>Percentage of Net Assets</t>
        </is>
      </c>
      <c r="B2575" s="10" t="n">
        <v>0.0007</v>
      </c>
      <c r="C2575" s="4" t="inlineStr">
        <is>
          <t>[4],[5],[7]</t>
        </is>
      </c>
      <c r="D2575" s="10" t="n">
        <v>0.0005</v>
      </c>
      <c r="E2575" s="4" t="inlineStr">
        <is>
          <t>[4],[5],[7]</t>
        </is>
      </c>
      <c r="F2575" s="10" t="n">
        <v>0.0007</v>
      </c>
      <c r="G2575" s="4" t="inlineStr">
        <is>
          <t>[4],[5],[7]</t>
        </is>
      </c>
    </row>
    <row r="2576">
      <c r="A2576" s="4" t="inlineStr">
        <is>
          <t>Investment, Identifier [Axis]: PDFTron Systems, Inc.</t>
        </is>
      </c>
      <c r="B2576" s="4" t="inlineStr">
        <is>
          <t xml:space="preserve"> </t>
        </is>
      </c>
      <c r="D2576" s="4" t="inlineStr">
        <is>
          <t xml:space="preserve"> </t>
        </is>
      </c>
      <c r="F2576" s="4" t="inlineStr">
        <is>
          <t xml:space="preserve"> </t>
        </is>
      </c>
    </row>
    <row r="2577">
      <c r="A2577" s="4" t="inlineStr">
        <is>
          <t>Unfunded Commitment</t>
        </is>
      </c>
      <c r="B2577" s="6" t="n">
        <v>6417</v>
      </c>
      <c r="D2577" s="6" t="n">
        <v>3850</v>
      </c>
      <c r="F2577" s="4" t="inlineStr">
        <is>
          <t xml:space="preserve"> </t>
        </is>
      </c>
    </row>
    <row r="2578">
      <c r="A2578" s="4" t="inlineStr">
        <is>
          <t>Fair Value</t>
        </is>
      </c>
      <c r="B2578" s="6" t="n">
        <v>-28</v>
      </c>
      <c r="D2578" s="6" t="n">
        <v>-62</v>
      </c>
      <c r="F2578" s="4" t="inlineStr">
        <is>
          <t xml:space="preserve"> </t>
        </is>
      </c>
    </row>
    <row r="2579">
      <c r="A2579" s="4" t="inlineStr">
        <is>
          <t>Investment, Identifier [Axis]: PDFTron Systems, Inc. 1</t>
        </is>
      </c>
      <c r="B2579" s="4" t="inlineStr">
        <is>
          <t xml:space="preserve"> </t>
        </is>
      </c>
      <c r="D2579" s="4" t="inlineStr">
        <is>
          <t xml:space="preserve"> </t>
        </is>
      </c>
      <c r="F2579" s="4" t="inlineStr">
        <is>
          <t xml:space="preserve"> </t>
        </is>
      </c>
    </row>
    <row r="2580">
      <c r="A2580" s="4" t="inlineStr">
        <is>
          <t>Variable interest rate</t>
        </is>
      </c>
      <c r="B2580" s="10" t="n">
        <v>0.055</v>
      </c>
      <c r="C2580" s="4" t="inlineStr">
        <is>
          <t>[4],[5],[8]</t>
        </is>
      </c>
      <c r="D2580" s="10" t="n">
        <v>0.055</v>
      </c>
      <c r="E2580" s="4" t="inlineStr">
        <is>
          <t>[4],[5],[8],[15]</t>
        </is>
      </c>
      <c r="F2580" s="10" t="n">
        <v>0.055</v>
      </c>
      <c r="G2580" s="4" t="inlineStr">
        <is>
          <t>[4],[5],[8]</t>
        </is>
      </c>
    </row>
    <row r="2581">
      <c r="A2581" s="4" t="inlineStr">
        <is>
          <t>Interest Rate</t>
        </is>
      </c>
      <c r="B2581" s="10" t="n">
        <v>0.1081</v>
      </c>
      <c r="C2581" s="4" t="inlineStr">
        <is>
          <t>[4],[5],[6],[8]</t>
        </is>
      </c>
      <c r="D2581" s="10" t="n">
        <v>0.1086</v>
      </c>
      <c r="E2581" s="4" t="inlineStr">
        <is>
          <t>[4],[5],[6],[8],[15]</t>
        </is>
      </c>
      <c r="F2581" s="10" t="n">
        <v>0.1081</v>
      </c>
      <c r="G2581" s="4" t="inlineStr">
        <is>
          <t>[4],[5],[6],[8]</t>
        </is>
      </c>
    </row>
    <row r="2582">
      <c r="A2582" s="4" t="inlineStr">
        <is>
          <t>Par Amount</t>
        </is>
      </c>
      <c r="B2582" s="6" t="n">
        <v>29953</v>
      </c>
      <c r="C2582" s="4" t="inlineStr">
        <is>
          <t>[3],[4],[5],[8]</t>
        </is>
      </c>
      <c r="D2582" s="6" t="n">
        <v>30030</v>
      </c>
      <c r="E2582" s="4" t="inlineStr">
        <is>
          <t>[4],[5],[8],[15]</t>
        </is>
      </c>
      <c r="F2582" s="4" t="inlineStr">
        <is>
          <t xml:space="preserve"> </t>
        </is>
      </c>
    </row>
    <row r="2583">
      <c r="A2583" s="4" t="inlineStr">
        <is>
          <t>Cost</t>
        </is>
      </c>
      <c r="B2583" s="5" t="n">
        <v>29638</v>
      </c>
      <c r="C2583" s="4" t="inlineStr">
        <is>
          <t>[4],[5],[8]</t>
        </is>
      </c>
      <c r="D2583" s="5" t="n">
        <v>29694</v>
      </c>
      <c r="E2583" s="4" t="inlineStr">
        <is>
          <t>[4],[5],[8],[15]</t>
        </is>
      </c>
      <c r="F2583" s="4" t="inlineStr">
        <is>
          <t xml:space="preserve"> </t>
        </is>
      </c>
    </row>
    <row r="2584">
      <c r="A2584" s="4" t="inlineStr">
        <is>
          <t>Fair Value</t>
        </is>
      </c>
      <c r="B2584" s="6" t="n">
        <v>29824</v>
      </c>
      <c r="C2584" s="4" t="inlineStr">
        <is>
          <t>[4],[5],[8]</t>
        </is>
      </c>
      <c r="D2584" s="6" t="n">
        <v>29550</v>
      </c>
      <c r="E2584" s="4" t="inlineStr">
        <is>
          <t>[4],[5],[8],[15]</t>
        </is>
      </c>
      <c r="F2584" s="4" t="inlineStr">
        <is>
          <t xml:space="preserve"> </t>
        </is>
      </c>
    </row>
    <row r="2585">
      <c r="A2585" s="4" t="inlineStr">
        <is>
          <t>Percentage of Net Assets</t>
        </is>
      </c>
      <c r="B2585" s="10" t="n">
        <v>0.0162</v>
      </c>
      <c r="C2585" s="4" t="inlineStr">
        <is>
          <t>[4],[5],[8]</t>
        </is>
      </c>
      <c r="D2585" s="10" t="n">
        <v>0.0172</v>
      </c>
      <c r="E2585" s="4" t="inlineStr">
        <is>
          <t>[4],[5],[8],[15]</t>
        </is>
      </c>
      <c r="F2585" s="10" t="n">
        <v>0.0162</v>
      </c>
      <c r="G2585" s="4" t="inlineStr">
        <is>
          <t>[4],[5],[8]</t>
        </is>
      </c>
    </row>
    <row r="2586">
      <c r="A2586" s="4" t="inlineStr">
        <is>
          <t>Investment, Identifier [Axis]: PDFTron Systems, Inc. 2</t>
        </is>
      </c>
      <c r="B2586" s="4" t="inlineStr">
        <is>
          <t xml:space="preserve"> </t>
        </is>
      </c>
      <c r="D2586" s="4" t="inlineStr">
        <is>
          <t xml:space="preserve"> </t>
        </is>
      </c>
      <c r="F2586" s="4" t="inlineStr">
        <is>
          <t xml:space="preserve"> </t>
        </is>
      </c>
    </row>
    <row r="2587">
      <c r="A2587" s="4" t="inlineStr">
        <is>
          <t>Variable interest rate</t>
        </is>
      </c>
      <c r="B2587" s="10" t="n">
        <v>0.055</v>
      </c>
      <c r="C2587" s="4" t="inlineStr">
        <is>
          <t>[4],[5],[15]</t>
        </is>
      </c>
      <c r="D2587" s="10" t="n">
        <v>0.055</v>
      </c>
      <c r="E2587" s="4" t="inlineStr">
        <is>
          <t>[4],[5],[15]</t>
        </is>
      </c>
      <c r="F2587" s="10" t="n">
        <v>0.055</v>
      </c>
      <c r="G2587" s="4" t="inlineStr">
        <is>
          <t>[4],[5],[15]</t>
        </is>
      </c>
    </row>
    <row r="2588">
      <c r="A2588" s="4" t="inlineStr">
        <is>
          <t>Interest Rate</t>
        </is>
      </c>
      <c r="B2588" s="10" t="n">
        <v>0.1081</v>
      </c>
      <c r="C2588" s="4" t="inlineStr">
        <is>
          <t>[4],[5],[6],[15]</t>
        </is>
      </c>
      <c r="D2588" s="10" t="n">
        <v>0.1086</v>
      </c>
      <c r="E2588" s="4" t="inlineStr">
        <is>
          <t>[4],[5],[6],[15]</t>
        </is>
      </c>
      <c r="F2588" s="10" t="n">
        <v>0.1081</v>
      </c>
      <c r="G2588" s="4" t="inlineStr">
        <is>
          <t>[4],[5],[6],[15]</t>
        </is>
      </c>
    </row>
    <row r="2589">
      <c r="A2589" s="4" t="inlineStr">
        <is>
          <t>Par Amount</t>
        </is>
      </c>
      <c r="B2589" s="6" t="n">
        <v>9702</v>
      </c>
      <c r="C2589" s="4" t="inlineStr">
        <is>
          <t>[3],[4],[5],[15]</t>
        </is>
      </c>
      <c r="D2589" s="6" t="n">
        <v>9727</v>
      </c>
      <c r="E2589" s="4" t="inlineStr">
        <is>
          <t>[4],[5],[15]</t>
        </is>
      </c>
      <c r="F2589" s="4" t="inlineStr">
        <is>
          <t xml:space="preserve"> </t>
        </is>
      </c>
    </row>
    <row r="2590">
      <c r="A2590" s="4" t="inlineStr">
        <is>
          <t>Cost</t>
        </is>
      </c>
      <c r="B2590" s="5" t="n">
        <v>9579</v>
      </c>
      <c r="C2590" s="4" t="inlineStr">
        <is>
          <t>[4],[5],[15]</t>
        </is>
      </c>
      <c r="D2590" s="5" t="n">
        <v>9595</v>
      </c>
      <c r="E2590" s="4" t="inlineStr">
        <is>
          <t>[4],[5],[15]</t>
        </is>
      </c>
      <c r="F2590" s="4" t="inlineStr">
        <is>
          <t xml:space="preserve"> </t>
        </is>
      </c>
    </row>
    <row r="2591">
      <c r="A2591" s="4" t="inlineStr">
        <is>
          <t>Fair Value</t>
        </is>
      </c>
      <c r="B2591" s="6" t="n">
        <v>9660</v>
      </c>
      <c r="C2591" s="4" t="inlineStr">
        <is>
          <t>[4],[5],[15]</t>
        </is>
      </c>
      <c r="D2591" s="6" t="n">
        <v>9571</v>
      </c>
      <c r="E2591" s="4" t="inlineStr">
        <is>
          <t>[4],[5],[15]</t>
        </is>
      </c>
      <c r="F2591" s="4" t="inlineStr">
        <is>
          <t xml:space="preserve"> </t>
        </is>
      </c>
    </row>
    <row r="2592">
      <c r="A2592" s="4" t="inlineStr">
        <is>
          <t>Percentage of Net Assets</t>
        </is>
      </c>
      <c r="B2592" s="10" t="n">
        <v>0.0053</v>
      </c>
      <c r="C2592" s="4" t="inlineStr">
        <is>
          <t>[4],[5],[15]</t>
        </is>
      </c>
      <c r="D2592" s="10" t="n">
        <v>0.0056</v>
      </c>
      <c r="E2592" s="4" t="inlineStr">
        <is>
          <t>[4],[5],[15]</t>
        </is>
      </c>
      <c r="F2592" s="10" t="n">
        <v>0.0053</v>
      </c>
      <c r="G2592" s="4" t="inlineStr">
        <is>
          <t>[4],[5],[15]</t>
        </is>
      </c>
    </row>
    <row r="2593">
      <c r="A2593" s="4" t="inlineStr">
        <is>
          <t>Investment, Identifier [Axis]: PDFTron Systems, Inc. 3</t>
        </is>
      </c>
      <c r="B2593" s="4" t="inlineStr">
        <is>
          <t xml:space="preserve"> </t>
        </is>
      </c>
      <c r="D2593" s="4" t="inlineStr">
        <is>
          <t xml:space="preserve"> </t>
        </is>
      </c>
      <c r="F2593" s="4" t="inlineStr">
        <is>
          <t xml:space="preserve"> </t>
        </is>
      </c>
    </row>
    <row r="2594">
      <c r="A2594" s="4" t="inlineStr">
        <is>
          <t>Variable interest rate</t>
        </is>
      </c>
      <c r="B2594" s="10" t="n">
        <v>0.055</v>
      </c>
      <c r="C2594" s="4" t="inlineStr">
        <is>
          <t>[4],[5],[7],[15]</t>
        </is>
      </c>
      <c r="D2594" s="10" t="n">
        <v>0.055</v>
      </c>
      <c r="E2594" s="4" t="inlineStr">
        <is>
          <t>[4],[5],[7],[15]</t>
        </is>
      </c>
      <c r="F2594" s="10" t="n">
        <v>0.055</v>
      </c>
      <c r="G2594" s="4" t="inlineStr">
        <is>
          <t>[4],[5],[7],[15]</t>
        </is>
      </c>
    </row>
    <row r="2595">
      <c r="A2595" s="4" t="inlineStr">
        <is>
          <t>Interest Rate</t>
        </is>
      </c>
      <c r="B2595" s="10" t="n">
        <v>0.1081</v>
      </c>
      <c r="C2595" s="4" t="inlineStr">
        <is>
          <t>[4],[5],[6],[7],[15]</t>
        </is>
      </c>
      <c r="D2595" s="10" t="n">
        <v>0.1086</v>
      </c>
      <c r="E2595" s="4" t="inlineStr">
        <is>
          <t>[4],[5],[6],[7],[15]</t>
        </is>
      </c>
      <c r="F2595" s="10" t="n">
        <v>0.1081</v>
      </c>
      <c r="G2595" s="4" t="inlineStr">
        <is>
          <t>[4],[5],[6],[7],[15]</t>
        </is>
      </c>
    </row>
    <row r="2596">
      <c r="A2596" s="4" t="inlineStr">
        <is>
          <t>Par Amount</t>
        </is>
      </c>
      <c r="B2596" s="6" t="n">
        <v>1283</v>
      </c>
      <c r="C2596" s="4" t="inlineStr">
        <is>
          <t>[3],[4],[5],[7],[15]</t>
        </is>
      </c>
      <c r="D2596" s="6" t="n">
        <v>3850</v>
      </c>
      <c r="E2596" s="4" t="inlineStr">
        <is>
          <t>[4],[5],[7],[15]</t>
        </is>
      </c>
      <c r="F2596" s="4" t="inlineStr">
        <is>
          <t xml:space="preserve"> </t>
        </is>
      </c>
    </row>
    <row r="2597">
      <c r="A2597" s="4" t="inlineStr">
        <is>
          <t>Cost</t>
        </is>
      </c>
      <c r="B2597" s="5" t="n">
        <v>1213</v>
      </c>
      <c r="C2597" s="4" t="inlineStr">
        <is>
          <t>[4],[5],[7],[15]</t>
        </is>
      </c>
      <c r="D2597" s="5" t="n">
        <v>3772</v>
      </c>
      <c r="E2597" s="4" t="inlineStr">
        <is>
          <t>[4],[5],[7],[15]</t>
        </is>
      </c>
      <c r="F2597" s="4" t="inlineStr">
        <is>
          <t xml:space="preserve"> </t>
        </is>
      </c>
    </row>
    <row r="2598">
      <c r="A2598" s="4" t="inlineStr">
        <is>
          <t>Fair Value</t>
        </is>
      </c>
      <c r="B2598" s="6" t="n">
        <v>1250</v>
      </c>
      <c r="C2598" s="4" t="inlineStr">
        <is>
          <t>[4],[5],[7],[15]</t>
        </is>
      </c>
      <c r="D2598" s="6" t="n">
        <v>3727</v>
      </c>
      <c r="E2598" s="4" t="inlineStr">
        <is>
          <t>[4],[5],[7],[15]</t>
        </is>
      </c>
      <c r="F2598" s="4" t="inlineStr">
        <is>
          <t xml:space="preserve"> </t>
        </is>
      </c>
    </row>
    <row r="2599">
      <c r="A2599" s="4" t="inlineStr">
        <is>
          <t>Percentage of Net Assets</t>
        </is>
      </c>
      <c r="B2599" s="10" t="n">
        <v>0.0007</v>
      </c>
      <c r="C2599" s="4" t="inlineStr">
        <is>
          <t>[4],[5],[7],[15]</t>
        </is>
      </c>
      <c r="D2599" s="10" t="n">
        <v>0.0022</v>
      </c>
      <c r="E2599" s="4" t="inlineStr">
        <is>
          <t>[4],[5],[7],[15]</t>
        </is>
      </c>
      <c r="F2599" s="10" t="n">
        <v>0.0007</v>
      </c>
      <c r="G2599" s="4" t="inlineStr">
        <is>
          <t>[4],[5],[7],[15]</t>
        </is>
      </c>
    </row>
    <row r="2600">
      <c r="A2600" s="4" t="inlineStr">
        <is>
          <t>Investment, Identifier [Axis]: PDI TA Holdings, Inc. 1</t>
        </is>
      </c>
      <c r="B2600" s="4" t="inlineStr">
        <is>
          <t xml:space="preserve"> </t>
        </is>
      </c>
      <c r="D2600" s="4" t="inlineStr">
        <is>
          <t xml:space="preserve"> </t>
        </is>
      </c>
      <c r="F2600" s="4" t="inlineStr">
        <is>
          <t xml:space="preserve"> </t>
        </is>
      </c>
    </row>
    <row r="2601">
      <c r="A2601" s="4" t="inlineStr">
        <is>
          <t>Variable interest rate</t>
        </is>
      </c>
      <c r="B2601" s="10" t="n">
        <v>0.055</v>
      </c>
      <c r="C2601" s="4" t="inlineStr">
        <is>
          <t>[4],[9]</t>
        </is>
      </c>
      <c r="D2601" s="4" t="inlineStr">
        <is>
          <t xml:space="preserve"> </t>
        </is>
      </c>
      <c r="F2601" s="10" t="n">
        <v>0.055</v>
      </c>
      <c r="G2601" s="4" t="inlineStr">
        <is>
          <t>[4],[9]</t>
        </is>
      </c>
    </row>
    <row r="2602">
      <c r="A2602" s="4" t="inlineStr">
        <is>
          <t>Interest Rate</t>
        </is>
      </c>
      <c r="B2602" s="10" t="n">
        <v>0.1083</v>
      </c>
      <c r="C2602" s="4" t="inlineStr">
        <is>
          <t>[4],[6],[9]</t>
        </is>
      </c>
      <c r="D2602" s="4" t="inlineStr">
        <is>
          <t xml:space="preserve"> </t>
        </is>
      </c>
      <c r="F2602" s="10" t="n">
        <v>0.1083</v>
      </c>
      <c r="G2602" s="4" t="inlineStr">
        <is>
          <t>[4],[6],[9]</t>
        </is>
      </c>
    </row>
    <row r="2603">
      <c r="A2603" s="4" t="inlineStr">
        <is>
          <t>Par Amount</t>
        </is>
      </c>
      <c r="B2603" s="6" t="n">
        <v>20100</v>
      </c>
      <c r="C2603" s="4" t="inlineStr">
        <is>
          <t>[3],[4],[9]</t>
        </is>
      </c>
      <c r="D2603" s="4" t="inlineStr">
        <is>
          <t xml:space="preserve"> </t>
        </is>
      </c>
      <c r="F2603" s="4" t="inlineStr">
        <is>
          <t xml:space="preserve"> </t>
        </is>
      </c>
    </row>
    <row r="2604">
      <c r="A2604" s="4" t="inlineStr">
        <is>
          <t>Cost</t>
        </is>
      </c>
      <c r="B2604" s="5" t="n">
        <v>19902</v>
      </c>
      <c r="C2604" s="4" t="inlineStr">
        <is>
          <t>[4],[9]</t>
        </is>
      </c>
      <c r="D2604" s="4" t="inlineStr">
        <is>
          <t xml:space="preserve"> </t>
        </is>
      </c>
      <c r="F2604" s="4" t="inlineStr">
        <is>
          <t xml:space="preserve"> </t>
        </is>
      </c>
    </row>
    <row r="2605">
      <c r="A2605" s="4" t="inlineStr">
        <is>
          <t>Fair Value</t>
        </is>
      </c>
      <c r="B2605" s="6" t="n">
        <v>19902</v>
      </c>
      <c r="C2605" s="4" t="inlineStr">
        <is>
          <t>[4],[9]</t>
        </is>
      </c>
      <c r="D2605" s="4" t="inlineStr">
        <is>
          <t xml:space="preserve"> </t>
        </is>
      </c>
      <c r="F2605" s="4" t="inlineStr">
        <is>
          <t xml:space="preserve"> </t>
        </is>
      </c>
    </row>
    <row r="2606">
      <c r="A2606" s="4" t="inlineStr">
        <is>
          <t>Percentage of Net Assets</t>
        </is>
      </c>
      <c r="B2606" s="10" t="n">
        <v>0.0108</v>
      </c>
      <c r="C2606" s="4" t="inlineStr">
        <is>
          <t>[4],[9]</t>
        </is>
      </c>
      <c r="D2606" s="4" t="inlineStr">
        <is>
          <t xml:space="preserve"> </t>
        </is>
      </c>
      <c r="F2606" s="10" t="n">
        <v>0.0108</v>
      </c>
      <c r="G2606" s="4" t="inlineStr">
        <is>
          <t>[4],[9]</t>
        </is>
      </c>
    </row>
    <row r="2607">
      <c r="A2607" s="4" t="inlineStr">
        <is>
          <t>Unfunded Commitment</t>
        </is>
      </c>
      <c r="B2607" s="6" t="n">
        <v>7620</v>
      </c>
      <c r="D2607" s="4" t="inlineStr">
        <is>
          <t xml:space="preserve"> </t>
        </is>
      </c>
      <c r="F2607" s="4" t="inlineStr">
        <is>
          <t xml:space="preserve"> </t>
        </is>
      </c>
    </row>
    <row r="2608">
      <c r="A2608" s="4" t="inlineStr">
        <is>
          <t>Fair Value</t>
        </is>
      </c>
      <c r="B2608" s="6" t="n">
        <v>-37</v>
      </c>
      <c r="D2608" s="4" t="inlineStr">
        <is>
          <t xml:space="preserve"> </t>
        </is>
      </c>
      <c r="F2608" s="4" t="inlineStr">
        <is>
          <t xml:space="preserve"> </t>
        </is>
      </c>
    </row>
    <row r="2609">
      <c r="A2609" s="4" t="inlineStr">
        <is>
          <t>Investment, Identifier [Axis]: PDI TA Holdings, Inc. 2</t>
        </is>
      </c>
      <c r="B2609" s="4" t="inlineStr">
        <is>
          <t xml:space="preserve"> </t>
        </is>
      </c>
      <c r="D2609" s="4" t="inlineStr">
        <is>
          <t xml:space="preserve"> </t>
        </is>
      </c>
      <c r="F2609" s="4" t="inlineStr">
        <is>
          <t xml:space="preserve"> </t>
        </is>
      </c>
    </row>
    <row r="2610">
      <c r="A2610" s="4" t="inlineStr">
        <is>
          <t>Variable interest rate</t>
        </is>
      </c>
      <c r="B2610" s="10" t="n">
        <v>0.055</v>
      </c>
      <c r="C2610" s="4" t="inlineStr">
        <is>
          <t>[4],[7],[9]</t>
        </is>
      </c>
      <c r="D2610" s="4" t="inlineStr">
        <is>
          <t xml:space="preserve"> </t>
        </is>
      </c>
      <c r="F2610" s="10" t="n">
        <v>0.055</v>
      </c>
      <c r="G2610" s="4" t="inlineStr">
        <is>
          <t>[4],[7],[9]</t>
        </is>
      </c>
    </row>
    <row r="2611">
      <c r="A2611" s="4" t="inlineStr">
        <is>
          <t>Interest Rate</t>
        </is>
      </c>
      <c r="B2611" s="10" t="n">
        <v>0.1083</v>
      </c>
      <c r="C2611" s="4" t="inlineStr">
        <is>
          <t>[4],[6],[7],[9]</t>
        </is>
      </c>
      <c r="D2611" s="4" t="inlineStr">
        <is>
          <t xml:space="preserve"> </t>
        </is>
      </c>
      <c r="F2611" s="10" t="n">
        <v>0.1083</v>
      </c>
      <c r="G2611" s="4" t="inlineStr">
        <is>
          <t>[4],[6],[7],[9]</t>
        </is>
      </c>
    </row>
    <row r="2612">
      <c r="A2612" s="4" t="inlineStr">
        <is>
          <t>Par Amount</t>
        </is>
      </c>
      <c r="B2612" s="6" t="n">
        <v>0</v>
      </c>
      <c r="C2612" s="4" t="inlineStr">
        <is>
          <t>[3],[4],[7],[9]</t>
        </is>
      </c>
      <c r="D2612" s="4" t="inlineStr">
        <is>
          <t xml:space="preserve"> </t>
        </is>
      </c>
      <c r="F2612" s="4" t="inlineStr">
        <is>
          <t xml:space="preserve"> </t>
        </is>
      </c>
    </row>
    <row r="2613">
      <c r="A2613" s="4" t="inlineStr">
        <is>
          <t>Cost</t>
        </is>
      </c>
      <c r="B2613" s="5" t="n">
        <v>-37</v>
      </c>
      <c r="C2613" s="4" t="inlineStr">
        <is>
          <t>[4],[7],[9]</t>
        </is>
      </c>
      <c r="D2613" s="4" t="inlineStr">
        <is>
          <t xml:space="preserve"> </t>
        </is>
      </c>
      <c r="F2613" s="4" t="inlineStr">
        <is>
          <t xml:space="preserve"> </t>
        </is>
      </c>
    </row>
    <row r="2614">
      <c r="A2614" s="4" t="inlineStr">
        <is>
          <t>Fair Value</t>
        </is>
      </c>
      <c r="B2614" s="6" t="n">
        <v>-37</v>
      </c>
      <c r="C2614" s="4" t="inlineStr">
        <is>
          <t>[4],[7],[9]</t>
        </is>
      </c>
      <c r="D2614" s="4" t="inlineStr">
        <is>
          <t xml:space="preserve"> </t>
        </is>
      </c>
      <c r="F2614" s="4" t="inlineStr">
        <is>
          <t xml:space="preserve"> </t>
        </is>
      </c>
    </row>
    <row r="2615">
      <c r="A2615" s="4" t="inlineStr">
        <is>
          <t>Percentage of Net Assets</t>
        </is>
      </c>
      <c r="B2615" s="11" t="n">
        <v>0</v>
      </c>
      <c r="C2615" s="4" t="inlineStr">
        <is>
          <t>[4],[7],[9]</t>
        </is>
      </c>
      <c r="D2615" s="4" t="inlineStr">
        <is>
          <t xml:space="preserve"> </t>
        </is>
      </c>
      <c r="F2615" s="11" t="n">
        <v>0</v>
      </c>
      <c r="G2615" s="4" t="inlineStr">
        <is>
          <t>[4],[7],[9]</t>
        </is>
      </c>
    </row>
    <row r="2616">
      <c r="A2616" s="4" t="inlineStr">
        <is>
          <t>Unfunded Commitment</t>
        </is>
      </c>
      <c r="B2616" s="6" t="n">
        <v>2280</v>
      </c>
      <c r="D2616" s="4" t="inlineStr">
        <is>
          <t xml:space="preserve"> </t>
        </is>
      </c>
      <c r="F2616" s="4" t="inlineStr">
        <is>
          <t xml:space="preserve"> </t>
        </is>
      </c>
    </row>
    <row r="2617">
      <c r="A2617" s="4" t="inlineStr">
        <is>
          <t>Fair Value</t>
        </is>
      </c>
      <c r="B2617" s="6" t="n">
        <v>-22</v>
      </c>
      <c r="D2617" s="4" t="inlineStr">
        <is>
          <t xml:space="preserve"> </t>
        </is>
      </c>
      <c r="F2617" s="4" t="inlineStr">
        <is>
          <t xml:space="preserve"> </t>
        </is>
      </c>
    </row>
    <row r="2618">
      <c r="A2618" s="4" t="inlineStr">
        <is>
          <t>Investment, Identifier [Axis]: PDI TA Holdings, Inc. 3</t>
        </is>
      </c>
      <c r="B2618" s="4" t="inlineStr">
        <is>
          <t xml:space="preserve"> </t>
        </is>
      </c>
      <c r="D2618" s="4" t="inlineStr">
        <is>
          <t xml:space="preserve"> </t>
        </is>
      </c>
      <c r="F2618" s="4" t="inlineStr">
        <is>
          <t xml:space="preserve"> </t>
        </is>
      </c>
    </row>
    <row r="2619">
      <c r="A2619" s="4" t="inlineStr">
        <is>
          <t>Variable interest rate</t>
        </is>
      </c>
      <c r="B2619" s="10" t="n">
        <v>0.055</v>
      </c>
      <c r="C2619" s="4" t="inlineStr">
        <is>
          <t>[4],[7],[9]</t>
        </is>
      </c>
      <c r="D2619" s="4" t="inlineStr">
        <is>
          <t xml:space="preserve"> </t>
        </is>
      </c>
      <c r="F2619" s="10" t="n">
        <v>0.055</v>
      </c>
      <c r="G2619" s="4" t="inlineStr">
        <is>
          <t>[4],[7],[9]</t>
        </is>
      </c>
    </row>
    <row r="2620">
      <c r="A2620" s="4" t="inlineStr">
        <is>
          <t>Interest Rate</t>
        </is>
      </c>
      <c r="B2620" s="10" t="n">
        <v>0.1083</v>
      </c>
      <c r="C2620" s="4" t="inlineStr">
        <is>
          <t>[4],[6],[7],[9]</t>
        </is>
      </c>
      <c r="D2620" s="4" t="inlineStr">
        <is>
          <t xml:space="preserve"> </t>
        </is>
      </c>
      <c r="F2620" s="10" t="n">
        <v>0.1083</v>
      </c>
      <c r="G2620" s="4" t="inlineStr">
        <is>
          <t>[4],[6],[7],[9]</t>
        </is>
      </c>
    </row>
    <row r="2621">
      <c r="A2621" s="4" t="inlineStr">
        <is>
          <t>Par Amount</t>
        </is>
      </c>
      <c r="B2621" s="6" t="n">
        <v>0</v>
      </c>
      <c r="C2621" s="4" t="inlineStr">
        <is>
          <t>[3],[4],[7],[9]</t>
        </is>
      </c>
      <c r="D2621" s="4" t="inlineStr">
        <is>
          <t xml:space="preserve"> </t>
        </is>
      </c>
      <c r="F2621" s="4" t="inlineStr">
        <is>
          <t xml:space="preserve"> </t>
        </is>
      </c>
    </row>
    <row r="2622">
      <c r="A2622" s="4" t="inlineStr">
        <is>
          <t>Cost</t>
        </is>
      </c>
      <c r="B2622" s="5" t="n">
        <v>-22</v>
      </c>
      <c r="C2622" s="4" t="inlineStr">
        <is>
          <t>[4],[7],[9]</t>
        </is>
      </c>
      <c r="D2622" s="4" t="inlineStr">
        <is>
          <t xml:space="preserve"> </t>
        </is>
      </c>
      <c r="F2622" s="4" t="inlineStr">
        <is>
          <t xml:space="preserve"> </t>
        </is>
      </c>
    </row>
    <row r="2623">
      <c r="A2623" s="4" t="inlineStr">
        <is>
          <t>Fair Value</t>
        </is>
      </c>
      <c r="B2623" s="6" t="n">
        <v>-22</v>
      </c>
      <c r="C2623" s="4" t="inlineStr">
        <is>
          <t>[4],[7],[9]</t>
        </is>
      </c>
      <c r="D2623" s="4" t="inlineStr">
        <is>
          <t xml:space="preserve"> </t>
        </is>
      </c>
      <c r="F2623" s="4" t="inlineStr">
        <is>
          <t xml:space="preserve"> </t>
        </is>
      </c>
    </row>
    <row r="2624">
      <c r="A2624" s="4" t="inlineStr">
        <is>
          <t>Percentage of Net Assets</t>
        </is>
      </c>
      <c r="B2624" s="11" t="n">
        <v>0</v>
      </c>
      <c r="C2624" s="4" t="inlineStr">
        <is>
          <t>[4],[7],[9]</t>
        </is>
      </c>
      <c r="D2624" s="4" t="inlineStr">
        <is>
          <t xml:space="preserve"> </t>
        </is>
      </c>
      <c r="F2624" s="11" t="n">
        <v>0</v>
      </c>
      <c r="G2624" s="4" t="inlineStr">
        <is>
          <t>[4],[7],[9]</t>
        </is>
      </c>
    </row>
    <row r="2625">
      <c r="A2625" s="4" t="inlineStr">
        <is>
          <t>Investment, Identifier [Axis]: PPV Intermediate Holdings LLC</t>
        </is>
      </c>
      <c r="B2625" s="4" t="inlineStr">
        <is>
          <t xml:space="preserve"> </t>
        </is>
      </c>
      <c r="D2625" s="4" t="inlineStr">
        <is>
          <t xml:space="preserve"> </t>
        </is>
      </c>
      <c r="F2625" s="4" t="inlineStr">
        <is>
          <t xml:space="preserve"> </t>
        </is>
      </c>
    </row>
    <row r="2626">
      <c r="A2626" s="4" t="inlineStr">
        <is>
          <t>Variable interest rate</t>
        </is>
      </c>
      <c r="B2626" s="4" t="inlineStr">
        <is>
          <t xml:space="preserve"> </t>
        </is>
      </c>
      <c r="D2626" s="10" t="n">
        <v>0.0575</v>
      </c>
      <c r="E2626" s="4" t="inlineStr">
        <is>
          <t>[4],[9]</t>
        </is>
      </c>
      <c r="F2626" s="4" t="inlineStr">
        <is>
          <t xml:space="preserve"> </t>
        </is>
      </c>
    </row>
    <row r="2627">
      <c r="A2627" s="4" t="inlineStr">
        <is>
          <t>Interest Rate</t>
        </is>
      </c>
      <c r="B2627" s="4" t="inlineStr">
        <is>
          <t xml:space="preserve"> </t>
        </is>
      </c>
      <c r="D2627" s="10" t="n">
        <v>0.1114</v>
      </c>
      <c r="E2627" s="4" t="inlineStr">
        <is>
          <t>[4],[6],[9]</t>
        </is>
      </c>
      <c r="F2627" s="4" t="inlineStr">
        <is>
          <t xml:space="preserve"> </t>
        </is>
      </c>
    </row>
    <row r="2628">
      <c r="A2628" s="4" t="inlineStr">
        <is>
          <t>Par Amount</t>
        </is>
      </c>
      <c r="B2628" s="4" t="inlineStr">
        <is>
          <t xml:space="preserve"> </t>
        </is>
      </c>
      <c r="D2628" s="6" t="n">
        <v>4357</v>
      </c>
      <c r="E2628" s="4" t="inlineStr">
        <is>
          <t>[4],[9]</t>
        </is>
      </c>
      <c r="F2628" s="4" t="inlineStr">
        <is>
          <t xml:space="preserve"> </t>
        </is>
      </c>
    </row>
    <row r="2629">
      <c r="A2629" s="4" t="inlineStr">
        <is>
          <t>Cost</t>
        </is>
      </c>
      <c r="B2629" s="4" t="inlineStr">
        <is>
          <t xml:space="preserve"> </t>
        </is>
      </c>
      <c r="D2629" s="5" t="n">
        <v>4198</v>
      </c>
      <c r="E2629" s="4" t="inlineStr">
        <is>
          <t>[4],[9]</t>
        </is>
      </c>
      <c r="F2629" s="4" t="inlineStr">
        <is>
          <t xml:space="preserve"> </t>
        </is>
      </c>
    </row>
    <row r="2630">
      <c r="A2630" s="4" t="inlineStr">
        <is>
          <t>Fair Value</t>
        </is>
      </c>
      <c r="B2630" s="4" t="inlineStr">
        <is>
          <t xml:space="preserve"> </t>
        </is>
      </c>
      <c r="D2630" s="6" t="n">
        <v>4275</v>
      </c>
      <c r="E2630" s="4" t="inlineStr">
        <is>
          <t>[4],[9]</t>
        </is>
      </c>
      <c r="F2630" s="4" t="inlineStr">
        <is>
          <t xml:space="preserve"> </t>
        </is>
      </c>
    </row>
    <row r="2631">
      <c r="A2631" s="4" t="inlineStr">
        <is>
          <t>Percentage of Net Assets</t>
        </is>
      </c>
      <c r="B2631" s="4" t="inlineStr">
        <is>
          <t xml:space="preserve"> </t>
        </is>
      </c>
      <c r="D2631" s="10" t="n">
        <v>0.0025</v>
      </c>
      <c r="E2631" s="4" t="inlineStr">
        <is>
          <t>[4],[9]</t>
        </is>
      </c>
      <c r="F2631" s="4" t="inlineStr">
        <is>
          <t xml:space="preserve"> </t>
        </is>
      </c>
    </row>
    <row r="2632">
      <c r="A2632" s="4" t="inlineStr">
        <is>
          <t>Unfunded Commitment</t>
        </is>
      </c>
      <c r="B2632" s="4" t="inlineStr">
        <is>
          <t xml:space="preserve"> </t>
        </is>
      </c>
      <c r="D2632" s="6" t="n">
        <v>15090</v>
      </c>
      <c r="F2632" s="4" t="inlineStr">
        <is>
          <t xml:space="preserve"> </t>
        </is>
      </c>
    </row>
    <row r="2633">
      <c r="A2633" s="4" t="inlineStr">
        <is>
          <t>Fair Value</t>
        </is>
      </c>
      <c r="B2633" s="4" t="inlineStr">
        <is>
          <t xml:space="preserve"> </t>
        </is>
      </c>
      <c r="D2633" s="6" t="n">
        <v>-124</v>
      </c>
      <c r="F2633" s="4" t="inlineStr">
        <is>
          <t xml:space="preserve"> </t>
        </is>
      </c>
    </row>
    <row r="2634">
      <c r="A2634" s="4" t="inlineStr">
        <is>
          <t>Investment, Identifier [Axis]: PPV Intermediate Holdings, LLC</t>
        </is>
      </c>
      <c r="B2634" s="4" t="inlineStr">
        <is>
          <t xml:space="preserve"> </t>
        </is>
      </c>
      <c r="D2634" s="4" t="inlineStr">
        <is>
          <t xml:space="preserve"> </t>
        </is>
      </c>
      <c r="F2634" s="4" t="inlineStr">
        <is>
          <t xml:space="preserve"> </t>
        </is>
      </c>
    </row>
    <row r="2635">
      <c r="A2635" s="4" t="inlineStr">
        <is>
          <t>Variable interest rate</t>
        </is>
      </c>
      <c r="B2635" s="4" t="inlineStr">
        <is>
          <t xml:space="preserve"> </t>
        </is>
      </c>
      <c r="D2635" s="10" t="n">
        <v>0.0575</v>
      </c>
      <c r="E2635" s="4" t="inlineStr">
        <is>
          <t>[4],[7],[9]</t>
        </is>
      </c>
      <c r="F2635" s="4" t="inlineStr">
        <is>
          <t xml:space="preserve"> </t>
        </is>
      </c>
    </row>
    <row r="2636">
      <c r="A2636" s="4" t="inlineStr">
        <is>
          <t>Interest Rate</t>
        </is>
      </c>
      <c r="B2636" s="4" t="inlineStr">
        <is>
          <t xml:space="preserve"> </t>
        </is>
      </c>
      <c r="D2636" s="10" t="n">
        <v>0.1114</v>
      </c>
      <c r="E2636" s="4" t="inlineStr">
        <is>
          <t>[4],[6],[7],[9]</t>
        </is>
      </c>
      <c r="F2636" s="4" t="inlineStr">
        <is>
          <t xml:space="preserve"> </t>
        </is>
      </c>
    </row>
    <row r="2637">
      <c r="A2637" s="4" t="inlineStr">
        <is>
          <t>Par Amount</t>
        </is>
      </c>
      <c r="B2637" s="4" t="inlineStr">
        <is>
          <t xml:space="preserve"> </t>
        </is>
      </c>
      <c r="D2637" s="6" t="n">
        <v>0</v>
      </c>
      <c r="E2637" s="4" t="inlineStr">
        <is>
          <t>[4],[7],[9]</t>
        </is>
      </c>
      <c r="F2637" s="4" t="inlineStr">
        <is>
          <t xml:space="preserve"> </t>
        </is>
      </c>
    </row>
    <row r="2638">
      <c r="A2638" s="4" t="inlineStr">
        <is>
          <t>Cost</t>
        </is>
      </c>
      <c r="B2638" s="4" t="inlineStr">
        <is>
          <t xml:space="preserve"> </t>
        </is>
      </c>
      <c r="D2638" s="5" t="n">
        <v>-71</v>
      </c>
      <c r="E2638" s="4" t="inlineStr">
        <is>
          <t>[4],[7],[9]</t>
        </is>
      </c>
      <c r="F2638" s="4" t="inlineStr">
        <is>
          <t xml:space="preserve"> </t>
        </is>
      </c>
    </row>
    <row r="2639">
      <c r="A2639" s="4" t="inlineStr">
        <is>
          <t>Fair Value</t>
        </is>
      </c>
      <c r="B2639" s="4" t="inlineStr">
        <is>
          <t xml:space="preserve"> </t>
        </is>
      </c>
      <c r="D2639" s="6" t="n">
        <v>-124</v>
      </c>
      <c r="E2639" s="4" t="inlineStr">
        <is>
          <t>[4],[7],[9]</t>
        </is>
      </c>
      <c r="F2639" s="4" t="inlineStr">
        <is>
          <t xml:space="preserve"> </t>
        </is>
      </c>
    </row>
    <row r="2640">
      <c r="A2640" s="4" t="inlineStr">
        <is>
          <t>Percentage of Net Assets</t>
        </is>
      </c>
      <c r="B2640" s="4" t="inlineStr">
        <is>
          <t xml:space="preserve"> </t>
        </is>
      </c>
      <c r="D2640" s="4" t="inlineStr">
        <is>
          <t>(0.01%)</t>
        </is>
      </c>
      <c r="E2640" s="4" t="inlineStr">
        <is>
          <t>[4],[7],[9]</t>
        </is>
      </c>
      <c r="F2640" s="4" t="inlineStr">
        <is>
          <t xml:space="preserve"> </t>
        </is>
      </c>
    </row>
    <row r="2641">
      <c r="A2641" s="4" t="inlineStr">
        <is>
          <t>Unfunded Commitment</t>
        </is>
      </c>
      <c r="B2641" s="6" t="n">
        <v>15090</v>
      </c>
      <c r="D2641" s="4" t="inlineStr">
        <is>
          <t xml:space="preserve"> </t>
        </is>
      </c>
      <c r="F2641" s="4" t="inlineStr">
        <is>
          <t xml:space="preserve"> </t>
        </is>
      </c>
    </row>
    <row r="2642">
      <c r="A2642" s="4" t="inlineStr">
        <is>
          <t>Fair Value</t>
        </is>
      </c>
      <c r="B2642" s="6" t="n">
        <v>-57</v>
      </c>
      <c r="D2642" s="4" t="inlineStr">
        <is>
          <t xml:space="preserve"> </t>
        </is>
      </c>
      <c r="F2642" s="4" t="inlineStr">
        <is>
          <t xml:space="preserve"> </t>
        </is>
      </c>
    </row>
    <row r="2643">
      <c r="A2643" s="4" t="inlineStr">
        <is>
          <t>Investment, Identifier [Axis]: PPV Intermediate Holdings, LLC 1</t>
        </is>
      </c>
      <c r="B2643" s="4" t="inlineStr">
        <is>
          <t xml:space="preserve"> </t>
        </is>
      </c>
      <c r="D2643" s="4" t="inlineStr">
        <is>
          <t xml:space="preserve"> </t>
        </is>
      </c>
      <c r="F2643" s="4" t="inlineStr">
        <is>
          <t xml:space="preserve"> </t>
        </is>
      </c>
    </row>
    <row r="2644">
      <c r="A2644" s="4" t="inlineStr">
        <is>
          <t>Variable interest rate</t>
        </is>
      </c>
      <c r="B2644" s="10" t="n">
        <v>0.0575</v>
      </c>
      <c r="C2644" s="4" t="inlineStr">
        <is>
          <t>[4],[9]</t>
        </is>
      </c>
      <c r="D2644" s="4" t="inlineStr">
        <is>
          <t xml:space="preserve"> </t>
        </is>
      </c>
      <c r="F2644" s="10" t="n">
        <v>0.0575</v>
      </c>
      <c r="G2644" s="4" t="inlineStr">
        <is>
          <t>[4],[9]</t>
        </is>
      </c>
    </row>
    <row r="2645">
      <c r="A2645" s="4" t="inlineStr">
        <is>
          <t>Interest Rate</t>
        </is>
      </c>
      <c r="B2645" s="10" t="n">
        <v>0.1109</v>
      </c>
      <c r="C2645" s="4" t="inlineStr">
        <is>
          <t>[4],[6],[9]</t>
        </is>
      </c>
      <c r="D2645" s="4" t="inlineStr">
        <is>
          <t xml:space="preserve"> </t>
        </is>
      </c>
      <c r="F2645" s="10" t="n">
        <v>0.1109</v>
      </c>
      <c r="G2645" s="4" t="inlineStr">
        <is>
          <t>[4],[6],[9]</t>
        </is>
      </c>
    </row>
    <row r="2646">
      <c r="A2646" s="4" t="inlineStr">
        <is>
          <t>Par Amount</t>
        </is>
      </c>
      <c r="B2646" s="6" t="n">
        <v>4357</v>
      </c>
      <c r="C2646" s="4" t="inlineStr">
        <is>
          <t>[3],[4],[9]</t>
        </is>
      </c>
      <c r="D2646" s="4" t="inlineStr">
        <is>
          <t xml:space="preserve"> </t>
        </is>
      </c>
      <c r="F2646" s="4" t="inlineStr">
        <is>
          <t xml:space="preserve"> </t>
        </is>
      </c>
    </row>
    <row r="2647">
      <c r="A2647" s="4" t="inlineStr">
        <is>
          <t>Cost</t>
        </is>
      </c>
      <c r="B2647" s="5" t="n">
        <v>4204</v>
      </c>
      <c r="C2647" s="4" t="inlineStr">
        <is>
          <t>[4],[9]</t>
        </is>
      </c>
      <c r="D2647" s="4" t="inlineStr">
        <is>
          <t xml:space="preserve"> </t>
        </is>
      </c>
      <c r="F2647" s="4" t="inlineStr">
        <is>
          <t xml:space="preserve"> </t>
        </is>
      </c>
    </row>
    <row r="2648">
      <c r="A2648" s="4" t="inlineStr">
        <is>
          <t>Fair Value</t>
        </is>
      </c>
      <c r="B2648" s="6" t="n">
        <v>4296</v>
      </c>
      <c r="C2648" s="4" t="inlineStr">
        <is>
          <t>[4],[9]</t>
        </is>
      </c>
      <c r="D2648" s="4" t="inlineStr">
        <is>
          <t xml:space="preserve"> </t>
        </is>
      </c>
      <c r="F2648" s="4" t="inlineStr">
        <is>
          <t xml:space="preserve"> </t>
        </is>
      </c>
    </row>
    <row r="2649">
      <c r="A2649" s="4" t="inlineStr">
        <is>
          <t>Percentage of Net Assets</t>
        </is>
      </c>
      <c r="B2649" s="10" t="n">
        <v>0.0023</v>
      </c>
      <c r="C2649" s="4" t="inlineStr">
        <is>
          <t>[4],[9]</t>
        </is>
      </c>
      <c r="D2649" s="4" t="inlineStr">
        <is>
          <t xml:space="preserve"> </t>
        </is>
      </c>
      <c r="F2649" s="10" t="n">
        <v>0.0023</v>
      </c>
      <c r="G2649" s="4" t="inlineStr">
        <is>
          <t>[4],[9]</t>
        </is>
      </c>
    </row>
    <row r="2650">
      <c r="A2650" s="4" t="inlineStr">
        <is>
          <t>Investment, Identifier [Axis]: PPV Intermediate Holdings, LLC 2</t>
        </is>
      </c>
      <c r="B2650" s="4" t="inlineStr">
        <is>
          <t xml:space="preserve"> </t>
        </is>
      </c>
      <c r="D2650" s="4" t="inlineStr">
        <is>
          <t xml:space="preserve"> </t>
        </is>
      </c>
      <c r="F2650" s="4" t="inlineStr">
        <is>
          <t xml:space="preserve"> </t>
        </is>
      </c>
    </row>
    <row r="2651">
      <c r="A2651" s="4" t="inlineStr">
        <is>
          <t>Variable interest rate</t>
        </is>
      </c>
      <c r="B2651" s="10" t="n">
        <v>0.0575</v>
      </c>
      <c r="C2651" s="4" t="inlineStr">
        <is>
          <t>[4],[7],[9]</t>
        </is>
      </c>
      <c r="D2651" s="4" t="inlineStr">
        <is>
          <t xml:space="preserve"> </t>
        </is>
      </c>
      <c r="F2651" s="10" t="n">
        <v>0.0575</v>
      </c>
      <c r="G2651" s="4" t="inlineStr">
        <is>
          <t>[4],[7],[9]</t>
        </is>
      </c>
    </row>
    <row r="2652">
      <c r="A2652" s="4" t="inlineStr">
        <is>
          <t>Interest Rate</t>
        </is>
      </c>
      <c r="B2652" s="10" t="n">
        <v>0.1109</v>
      </c>
      <c r="C2652" s="4" t="inlineStr">
        <is>
          <t>[4],[6],[7],[9]</t>
        </is>
      </c>
      <c r="D2652" s="4" t="inlineStr">
        <is>
          <t xml:space="preserve"> </t>
        </is>
      </c>
      <c r="F2652" s="10" t="n">
        <v>0.1109</v>
      </c>
      <c r="G2652" s="4" t="inlineStr">
        <is>
          <t>[4],[6],[7],[9]</t>
        </is>
      </c>
    </row>
    <row r="2653">
      <c r="A2653" s="4" t="inlineStr">
        <is>
          <t>Par Amount</t>
        </is>
      </c>
      <c r="B2653" s="6" t="n">
        <v>0</v>
      </c>
      <c r="C2653" s="4" t="inlineStr">
        <is>
          <t>[3],[4],[7],[9]</t>
        </is>
      </c>
      <c r="D2653" s="4" t="inlineStr">
        <is>
          <t xml:space="preserve"> </t>
        </is>
      </c>
      <c r="F2653" s="4" t="inlineStr">
        <is>
          <t xml:space="preserve"> </t>
        </is>
      </c>
    </row>
    <row r="2654">
      <c r="A2654" s="4" t="inlineStr">
        <is>
          <t>Cost</t>
        </is>
      </c>
      <c r="B2654" s="5" t="n">
        <v>-68</v>
      </c>
      <c r="C2654" s="4" t="inlineStr">
        <is>
          <t>[4],[7],[9]</t>
        </is>
      </c>
      <c r="D2654" s="4" t="inlineStr">
        <is>
          <t xml:space="preserve"> </t>
        </is>
      </c>
      <c r="F2654" s="4" t="inlineStr">
        <is>
          <t xml:space="preserve"> </t>
        </is>
      </c>
    </row>
    <row r="2655">
      <c r="A2655" s="4" t="inlineStr">
        <is>
          <t>Fair Value</t>
        </is>
      </c>
      <c r="B2655" s="6" t="n">
        <v>-57</v>
      </c>
      <c r="C2655" s="4" t="inlineStr">
        <is>
          <t>[4],[7],[9]</t>
        </is>
      </c>
      <c r="D2655" s="4" t="inlineStr">
        <is>
          <t xml:space="preserve"> </t>
        </is>
      </c>
      <c r="F2655" s="4" t="inlineStr">
        <is>
          <t xml:space="preserve"> </t>
        </is>
      </c>
    </row>
    <row r="2656">
      <c r="A2656" s="4" t="inlineStr">
        <is>
          <t>Percentage of Net Assets</t>
        </is>
      </c>
      <c r="B2656" s="11" t="n">
        <v>0</v>
      </c>
      <c r="C2656" s="4" t="inlineStr">
        <is>
          <t>[4],[7],[9]</t>
        </is>
      </c>
      <c r="D2656" s="4" t="inlineStr">
        <is>
          <t xml:space="preserve"> </t>
        </is>
      </c>
      <c r="F2656" s="11" t="n">
        <v>0</v>
      </c>
      <c r="G2656" s="4" t="inlineStr">
        <is>
          <t>[4],[7],[9]</t>
        </is>
      </c>
    </row>
    <row r="2657">
      <c r="A2657" s="4" t="inlineStr">
        <is>
          <t>Investment, Identifier [Axis]: PT Intermediate Holdings III, LLC 1</t>
        </is>
      </c>
      <c r="B2657" s="4" t="inlineStr">
        <is>
          <t xml:space="preserve"> </t>
        </is>
      </c>
      <c r="D2657" s="4" t="inlineStr">
        <is>
          <t xml:space="preserve"> </t>
        </is>
      </c>
      <c r="F2657" s="4" t="inlineStr">
        <is>
          <t xml:space="preserve"> </t>
        </is>
      </c>
    </row>
    <row r="2658">
      <c r="A2658" s="4" t="inlineStr">
        <is>
          <t>Variable interest rate</t>
        </is>
      </c>
      <c r="B2658" s="10" t="n">
        <v>0.0598</v>
      </c>
      <c r="C2658" s="4" t="inlineStr">
        <is>
          <t>[4],[9]</t>
        </is>
      </c>
      <c r="D2658" s="10" t="n">
        <v>0.0598</v>
      </c>
      <c r="E2658" s="4" t="inlineStr">
        <is>
          <t>[4],[9]</t>
        </is>
      </c>
      <c r="F2658" s="10" t="n">
        <v>0.0598</v>
      </c>
      <c r="G2658" s="4" t="inlineStr">
        <is>
          <t>[4],[9]</t>
        </is>
      </c>
    </row>
    <row r="2659">
      <c r="A2659" s="4" t="inlineStr">
        <is>
          <t>Interest Rate</t>
        </is>
      </c>
      <c r="B2659" s="10" t="n">
        <v>0.1143</v>
      </c>
      <c r="C2659" s="4" t="inlineStr">
        <is>
          <t>[4],[6],[9]</t>
        </is>
      </c>
      <c r="D2659" s="10" t="n">
        <v>0.1147</v>
      </c>
      <c r="E2659" s="4" t="inlineStr">
        <is>
          <t>[4],[6],[9]</t>
        </is>
      </c>
      <c r="F2659" s="10" t="n">
        <v>0.1143</v>
      </c>
      <c r="G2659" s="4" t="inlineStr">
        <is>
          <t>[4],[6],[9]</t>
        </is>
      </c>
    </row>
    <row r="2660">
      <c r="A2660" s="4" t="inlineStr">
        <is>
          <t>Par Amount</t>
        </is>
      </c>
      <c r="B2660" s="6" t="n">
        <v>28270</v>
      </c>
      <c r="C2660" s="4" t="inlineStr">
        <is>
          <t>[3],[4],[9]</t>
        </is>
      </c>
      <c r="D2660" s="6" t="n">
        <v>28342</v>
      </c>
      <c r="E2660" s="4" t="inlineStr">
        <is>
          <t>[4],[9]</t>
        </is>
      </c>
      <c r="F2660" s="4" t="inlineStr">
        <is>
          <t xml:space="preserve"> </t>
        </is>
      </c>
    </row>
    <row r="2661">
      <c r="A2661" s="4" t="inlineStr">
        <is>
          <t>Cost</t>
        </is>
      </c>
      <c r="B2661" s="5" t="n">
        <v>28065</v>
      </c>
      <c r="C2661" s="4" t="inlineStr">
        <is>
          <t>[4],[9]</t>
        </is>
      </c>
      <c r="D2661" s="5" t="n">
        <v>28128</v>
      </c>
      <c r="E2661" s="4" t="inlineStr">
        <is>
          <t>[4],[9]</t>
        </is>
      </c>
      <c r="F2661" s="4" t="inlineStr">
        <is>
          <t xml:space="preserve"> </t>
        </is>
      </c>
    </row>
    <row r="2662">
      <c r="A2662" s="4" t="inlineStr">
        <is>
          <t>Fair Value</t>
        </is>
      </c>
      <c r="B2662" s="6" t="n">
        <v>27334</v>
      </c>
      <c r="C2662" s="4" t="inlineStr">
        <is>
          <t>[4],[9]</t>
        </is>
      </c>
      <c r="D2662" s="6" t="n">
        <v>27257</v>
      </c>
      <c r="E2662" s="4" t="inlineStr">
        <is>
          <t>[4],[9]</t>
        </is>
      </c>
      <c r="F2662" s="4" t="inlineStr">
        <is>
          <t xml:space="preserve"> </t>
        </is>
      </c>
    </row>
    <row r="2663">
      <c r="A2663" s="4" t="inlineStr">
        <is>
          <t>Percentage of Net Assets</t>
        </is>
      </c>
      <c r="B2663" s="10" t="n">
        <v>0.0149</v>
      </c>
      <c r="C2663" s="4" t="inlineStr">
        <is>
          <t>[4],[9]</t>
        </is>
      </c>
      <c r="D2663" s="10" t="n">
        <v>0.0158</v>
      </c>
      <c r="E2663" s="4" t="inlineStr">
        <is>
          <t>[4],[9]</t>
        </is>
      </c>
      <c r="F2663" s="10" t="n">
        <v>0.0149</v>
      </c>
      <c r="G2663" s="4" t="inlineStr">
        <is>
          <t>[4],[9]</t>
        </is>
      </c>
    </row>
    <row r="2664">
      <c r="A2664" s="4" t="inlineStr">
        <is>
          <t>Investment, Identifier [Axis]: PT Intermediate Holdings III, LLC 2</t>
        </is>
      </c>
      <c r="B2664" s="4" t="inlineStr">
        <is>
          <t xml:space="preserve"> </t>
        </is>
      </c>
      <c r="D2664" s="4" t="inlineStr">
        <is>
          <t xml:space="preserve"> </t>
        </is>
      </c>
      <c r="F2664" s="4" t="inlineStr">
        <is>
          <t xml:space="preserve"> </t>
        </is>
      </c>
    </row>
    <row r="2665">
      <c r="A2665" s="4" t="inlineStr">
        <is>
          <t>Variable interest rate</t>
        </is>
      </c>
      <c r="B2665" s="10" t="n">
        <v>0.0598</v>
      </c>
      <c r="C2665" s="4" t="inlineStr">
        <is>
          <t>[4],[9]</t>
        </is>
      </c>
      <c r="D2665" s="10" t="n">
        <v>0.0598</v>
      </c>
      <c r="E2665" s="4" t="inlineStr">
        <is>
          <t>[4],[9]</t>
        </is>
      </c>
      <c r="F2665" s="10" t="n">
        <v>0.0598</v>
      </c>
      <c r="G2665" s="4" t="inlineStr">
        <is>
          <t>[4],[9]</t>
        </is>
      </c>
    </row>
    <row r="2666">
      <c r="A2666" s="4" t="inlineStr">
        <is>
          <t>Interest Rate</t>
        </is>
      </c>
      <c r="B2666" s="10" t="n">
        <v>0.1143</v>
      </c>
      <c r="C2666" s="4" t="inlineStr">
        <is>
          <t>[4],[6],[9]</t>
        </is>
      </c>
      <c r="D2666" s="10" t="n">
        <v>0.1147</v>
      </c>
      <c r="E2666" s="4" t="inlineStr">
        <is>
          <t>[4],[6],[9]</t>
        </is>
      </c>
      <c r="F2666" s="10" t="n">
        <v>0.1143</v>
      </c>
      <c r="G2666" s="4" t="inlineStr">
        <is>
          <t>[4],[6],[9]</t>
        </is>
      </c>
    </row>
    <row r="2667">
      <c r="A2667" s="4" t="inlineStr">
        <is>
          <t>Par Amount</t>
        </is>
      </c>
      <c r="B2667" s="6" t="n">
        <v>15728</v>
      </c>
      <c r="C2667" s="4" t="inlineStr">
        <is>
          <t>[3],[4],[9]</t>
        </is>
      </c>
      <c r="D2667" s="6" t="n">
        <v>15768</v>
      </c>
      <c r="E2667" s="4" t="inlineStr">
        <is>
          <t>[4],[9]</t>
        </is>
      </c>
      <c r="F2667" s="4" t="inlineStr">
        <is>
          <t xml:space="preserve"> </t>
        </is>
      </c>
    </row>
    <row r="2668">
      <c r="A2668" s="4" t="inlineStr">
        <is>
          <t>Cost</t>
        </is>
      </c>
      <c r="B2668" s="5" t="n">
        <v>15611</v>
      </c>
      <c r="C2668" s="4" t="inlineStr">
        <is>
          <t>[4],[9]</t>
        </is>
      </c>
      <c r="D2668" s="5" t="n">
        <v>15646</v>
      </c>
      <c r="E2668" s="4" t="inlineStr">
        <is>
          <t>[4],[9]</t>
        </is>
      </c>
      <c r="F2668" s="4" t="inlineStr">
        <is>
          <t xml:space="preserve"> </t>
        </is>
      </c>
    </row>
    <row r="2669">
      <c r="A2669" s="4" t="inlineStr">
        <is>
          <t>Fair Value</t>
        </is>
      </c>
      <c r="B2669" s="6" t="n">
        <v>15207</v>
      </c>
      <c r="C2669" s="4" t="inlineStr">
        <is>
          <t>[4],[9]</t>
        </is>
      </c>
      <c r="D2669" s="6" t="n">
        <v>15164</v>
      </c>
      <c r="E2669" s="4" t="inlineStr">
        <is>
          <t>[4],[9]</t>
        </is>
      </c>
      <c r="F2669" s="4" t="inlineStr">
        <is>
          <t xml:space="preserve"> </t>
        </is>
      </c>
    </row>
    <row r="2670">
      <c r="A2670" s="4" t="inlineStr">
        <is>
          <t>Percentage of Net Assets</t>
        </is>
      </c>
      <c r="B2670" s="10" t="n">
        <v>0.0083</v>
      </c>
      <c r="C2670" s="4" t="inlineStr">
        <is>
          <t>[4],[9]</t>
        </is>
      </c>
      <c r="D2670" s="10" t="n">
        <v>0.008800000000000001</v>
      </c>
      <c r="E2670" s="4" t="inlineStr">
        <is>
          <t>[4],[9]</t>
        </is>
      </c>
      <c r="F2670" s="10" t="n">
        <v>0.0083</v>
      </c>
      <c r="G2670" s="4" t="inlineStr">
        <is>
          <t>[4],[9]</t>
        </is>
      </c>
    </row>
    <row r="2671">
      <c r="A2671" s="4" t="inlineStr">
        <is>
          <t>Investment, Identifier [Axis]: Pareto Health Intermediate Holdings, Inc.</t>
        </is>
      </c>
      <c r="B2671" s="4" t="inlineStr">
        <is>
          <t xml:space="preserve"> </t>
        </is>
      </c>
      <c r="D2671" s="4" t="inlineStr">
        <is>
          <t xml:space="preserve"> </t>
        </is>
      </c>
      <c r="F2671" s="4" t="inlineStr">
        <is>
          <t xml:space="preserve"> </t>
        </is>
      </c>
    </row>
    <row r="2672">
      <c r="A2672" s="4" t="inlineStr">
        <is>
          <t>Unfunded Commitment</t>
        </is>
      </c>
      <c r="B2672" s="6" t="n">
        <v>792</v>
      </c>
      <c r="D2672" s="6" t="n">
        <v>792</v>
      </c>
      <c r="F2672" s="4" t="inlineStr">
        <is>
          <t xml:space="preserve"> </t>
        </is>
      </c>
    </row>
    <row r="2673">
      <c r="A2673" s="4" t="inlineStr">
        <is>
          <t>Fair Value</t>
        </is>
      </c>
      <c r="B2673" s="6" t="n">
        <v>-2</v>
      </c>
      <c r="D2673" s="6" t="n">
        <v>-6</v>
      </c>
      <c r="F2673" s="4" t="inlineStr">
        <is>
          <t xml:space="preserve"> </t>
        </is>
      </c>
    </row>
    <row r="2674">
      <c r="A2674" s="4" t="inlineStr">
        <is>
          <t>Investment, Identifier [Axis]: Pareto Health Intermediate Holdings, Inc. 1</t>
        </is>
      </c>
      <c r="B2674" s="4" t="inlineStr">
        <is>
          <t xml:space="preserve"> </t>
        </is>
      </c>
      <c r="D2674" s="4" t="inlineStr">
        <is>
          <t xml:space="preserve"> </t>
        </is>
      </c>
      <c r="F2674" s="4" t="inlineStr">
        <is>
          <t xml:space="preserve"> </t>
        </is>
      </c>
    </row>
    <row r="2675">
      <c r="A2675" s="4" t="inlineStr">
        <is>
          <t>Variable interest rate</t>
        </is>
      </c>
      <c r="B2675" s="10" t="n">
        <v>0.0625</v>
      </c>
      <c r="C2675" s="4" t="inlineStr">
        <is>
          <t>[4],[5]</t>
        </is>
      </c>
      <c r="D2675" s="10" t="n">
        <v>0.065</v>
      </c>
      <c r="E2675" s="4" t="inlineStr">
        <is>
          <t>[4],[5]</t>
        </is>
      </c>
      <c r="F2675" s="10" t="n">
        <v>0.0625</v>
      </c>
      <c r="G2675" s="4" t="inlineStr">
        <is>
          <t>[4],[5]</t>
        </is>
      </c>
    </row>
    <row r="2676">
      <c r="A2676" s="4" t="inlineStr">
        <is>
          <t>Interest Rate</t>
        </is>
      </c>
      <c r="B2676" s="10" t="n">
        <v>0.1155</v>
      </c>
      <c r="C2676" s="4" t="inlineStr">
        <is>
          <t>[4],[5],[6]</t>
        </is>
      </c>
      <c r="D2676" s="10" t="n">
        <v>0.1197</v>
      </c>
      <c r="E2676" s="4" t="inlineStr">
        <is>
          <t>[4],[5],[6]</t>
        </is>
      </c>
      <c r="F2676" s="10" t="n">
        <v>0.1155</v>
      </c>
      <c r="G2676" s="4" t="inlineStr">
        <is>
          <t>[4],[5],[6]</t>
        </is>
      </c>
    </row>
    <row r="2677">
      <c r="A2677" s="4" t="inlineStr">
        <is>
          <t>Par Amount</t>
        </is>
      </c>
      <c r="B2677" s="6" t="n">
        <v>6729</v>
      </c>
      <c r="C2677" s="4" t="inlineStr">
        <is>
          <t>[3],[4],[5]</t>
        </is>
      </c>
      <c r="D2677" s="6" t="n">
        <v>6745</v>
      </c>
      <c r="E2677" s="4" t="inlineStr">
        <is>
          <t>[4],[5]</t>
        </is>
      </c>
      <c r="F2677" s="4" t="inlineStr">
        <is>
          <t xml:space="preserve"> </t>
        </is>
      </c>
    </row>
    <row r="2678">
      <c r="A2678" s="4" t="inlineStr">
        <is>
          <t>Cost</t>
        </is>
      </c>
      <c r="B2678" s="5" t="n">
        <v>6605</v>
      </c>
      <c r="C2678" s="4" t="inlineStr">
        <is>
          <t>[4],[5]</t>
        </is>
      </c>
      <c r="D2678" s="5" t="n">
        <v>6619</v>
      </c>
      <c r="E2678" s="4" t="inlineStr">
        <is>
          <t>[4],[5]</t>
        </is>
      </c>
      <c r="F2678" s="4" t="inlineStr">
        <is>
          <t xml:space="preserve"> </t>
        </is>
      </c>
    </row>
    <row r="2679">
      <c r="A2679" s="4" t="inlineStr">
        <is>
          <t>Fair Value</t>
        </is>
      </c>
      <c r="B2679" s="6" t="n">
        <v>6709</v>
      </c>
      <c r="C2679" s="4" t="inlineStr">
        <is>
          <t>[4],[5]</t>
        </is>
      </c>
      <c r="D2679" s="6" t="n">
        <v>6695</v>
      </c>
      <c r="E2679" s="4" t="inlineStr">
        <is>
          <t>[4],[5]</t>
        </is>
      </c>
      <c r="F2679" s="4" t="inlineStr">
        <is>
          <t xml:space="preserve"> </t>
        </is>
      </c>
    </row>
    <row r="2680">
      <c r="A2680" s="4" t="inlineStr">
        <is>
          <t>Percentage of Net Assets</t>
        </is>
      </c>
      <c r="B2680" s="10" t="n">
        <v>0.0037</v>
      </c>
      <c r="C2680" s="4" t="inlineStr">
        <is>
          <t>[4],[5]</t>
        </is>
      </c>
      <c r="D2680" s="10" t="n">
        <v>0.0039</v>
      </c>
      <c r="E2680" s="4" t="inlineStr">
        <is>
          <t>[4],[5]</t>
        </is>
      </c>
      <c r="F2680" s="10" t="n">
        <v>0.0037</v>
      </c>
      <c r="G2680" s="4" t="inlineStr">
        <is>
          <t>[4],[5]</t>
        </is>
      </c>
    </row>
    <row r="2681">
      <c r="A2681" s="4" t="inlineStr">
        <is>
          <t>Investment, Identifier [Axis]: Pareto Health Intermediate Holdings, Inc. 2</t>
        </is>
      </c>
      <c r="B2681" s="4" t="inlineStr">
        <is>
          <t xml:space="preserve"> </t>
        </is>
      </c>
      <c r="D2681" s="4" t="inlineStr">
        <is>
          <t xml:space="preserve"> </t>
        </is>
      </c>
      <c r="F2681" s="4" t="inlineStr">
        <is>
          <t xml:space="preserve"> </t>
        </is>
      </c>
    </row>
    <row r="2682">
      <c r="A2682" s="4" t="inlineStr">
        <is>
          <t>Variable interest rate</t>
        </is>
      </c>
      <c r="B2682" s="10" t="n">
        <v>0.0625</v>
      </c>
      <c r="C2682" s="4" t="inlineStr">
        <is>
          <t>[4],[5],[7]</t>
        </is>
      </c>
      <c r="D2682" s="10" t="n">
        <v>0.065</v>
      </c>
      <c r="E2682" s="4" t="inlineStr">
        <is>
          <t>[4],[5],[7]</t>
        </is>
      </c>
      <c r="F2682" s="10" t="n">
        <v>0.0625</v>
      </c>
      <c r="G2682" s="4" t="inlineStr">
        <is>
          <t>[4],[5],[7]</t>
        </is>
      </c>
    </row>
    <row r="2683">
      <c r="A2683" s="4" t="inlineStr">
        <is>
          <t>Interest Rate</t>
        </is>
      </c>
      <c r="B2683" s="10" t="n">
        <v>0.1155</v>
      </c>
      <c r="C2683" s="4" t="inlineStr">
        <is>
          <t>[4],[5],[6],[7]</t>
        </is>
      </c>
      <c r="D2683" s="10" t="n">
        <v>0.1197</v>
      </c>
      <c r="E2683" s="4" t="inlineStr">
        <is>
          <t>[4],[5],[6],[7]</t>
        </is>
      </c>
      <c r="F2683" s="10" t="n">
        <v>0.1155</v>
      </c>
      <c r="G2683" s="4" t="inlineStr">
        <is>
          <t>[4],[5],[6],[7]</t>
        </is>
      </c>
    </row>
    <row r="2684">
      <c r="A2684" s="4" t="inlineStr">
        <is>
          <t>Par Amount</t>
        </is>
      </c>
      <c r="B2684" s="6" t="n">
        <v>0</v>
      </c>
      <c r="C2684" s="4" t="inlineStr">
        <is>
          <t>[3],[4],[5],[7]</t>
        </is>
      </c>
      <c r="D2684" s="6" t="n">
        <v>0</v>
      </c>
      <c r="E2684" s="4" t="inlineStr">
        <is>
          <t>[4],[5],[7]</t>
        </is>
      </c>
      <c r="F2684" s="4" t="inlineStr">
        <is>
          <t xml:space="preserve"> </t>
        </is>
      </c>
    </row>
    <row r="2685">
      <c r="A2685" s="4" t="inlineStr">
        <is>
          <t>Cost</t>
        </is>
      </c>
      <c r="B2685" s="5" t="n">
        <v>-14</v>
      </c>
      <c r="C2685" s="4" t="inlineStr">
        <is>
          <t>[4],[5],[7]</t>
        </is>
      </c>
      <c r="D2685" s="5" t="n">
        <v>-14</v>
      </c>
      <c r="E2685" s="4" t="inlineStr">
        <is>
          <t>[4],[5],[7]</t>
        </is>
      </c>
      <c r="F2685" s="4" t="inlineStr">
        <is>
          <t xml:space="preserve"> </t>
        </is>
      </c>
    </row>
    <row r="2686">
      <c r="A2686" s="4" t="inlineStr">
        <is>
          <t>Fair Value</t>
        </is>
      </c>
      <c r="B2686" s="6" t="n">
        <v>-2</v>
      </c>
      <c r="C2686" s="4" t="inlineStr">
        <is>
          <t>[4],[5],[7]</t>
        </is>
      </c>
      <c r="D2686" s="6" t="n">
        <v>-6</v>
      </c>
      <c r="E2686" s="4" t="inlineStr">
        <is>
          <t>[4],[5],[7]</t>
        </is>
      </c>
      <c r="F2686" s="4" t="inlineStr">
        <is>
          <t xml:space="preserve"> </t>
        </is>
      </c>
    </row>
    <row r="2687">
      <c r="A2687" s="4" t="inlineStr">
        <is>
          <t>Percentage of Net Assets</t>
        </is>
      </c>
      <c r="B2687" s="11" t="n">
        <v>0</v>
      </c>
      <c r="C2687" s="4" t="inlineStr">
        <is>
          <t>[4],[5],[7]</t>
        </is>
      </c>
      <c r="D2687" s="11" t="n">
        <v>0</v>
      </c>
      <c r="E2687" s="4" t="inlineStr">
        <is>
          <t>[4],[5],[7]</t>
        </is>
      </c>
      <c r="F2687" s="11" t="n">
        <v>0</v>
      </c>
      <c r="G2687" s="4" t="inlineStr">
        <is>
          <t>[4],[5],[7]</t>
        </is>
      </c>
    </row>
    <row r="2688">
      <c r="A2688" s="4" t="inlineStr">
        <is>
          <t>Investment, Identifier [Axis]: Patriot Growth Insurance Services, LLC</t>
        </is>
      </c>
      <c r="B2688" s="4" t="inlineStr">
        <is>
          <t xml:space="preserve"> </t>
        </is>
      </c>
      <c r="D2688" s="4" t="inlineStr">
        <is>
          <t xml:space="preserve"> </t>
        </is>
      </c>
      <c r="F2688" s="4" t="inlineStr">
        <is>
          <t xml:space="preserve"> </t>
        </is>
      </c>
    </row>
    <row r="2689">
      <c r="A2689" s="4" t="inlineStr">
        <is>
          <t>Unfunded Commitment</t>
        </is>
      </c>
      <c r="B2689" s="6" t="n">
        <v>4485</v>
      </c>
      <c r="D2689" s="6" t="n">
        <v>4485</v>
      </c>
      <c r="F2689" s="4" t="inlineStr">
        <is>
          <t xml:space="preserve"> </t>
        </is>
      </c>
    </row>
    <row r="2690">
      <c r="A2690" s="4" t="inlineStr">
        <is>
          <t>Fair Value</t>
        </is>
      </c>
      <c r="B2690" s="6" t="n">
        <v>-26</v>
      </c>
      <c r="D2690" s="6" t="n">
        <v>-44</v>
      </c>
      <c r="F2690" s="4" t="inlineStr">
        <is>
          <t xml:space="preserve"> </t>
        </is>
      </c>
    </row>
    <row r="2691">
      <c r="A2691" s="4" t="inlineStr">
        <is>
          <t>Investment, Identifier [Axis]: Patriot Growth Insurance Services, LLC 1</t>
        </is>
      </c>
      <c r="B2691" s="4" t="inlineStr">
        <is>
          <t xml:space="preserve"> </t>
        </is>
      </c>
      <c r="D2691" s="4" t="inlineStr">
        <is>
          <t xml:space="preserve"> </t>
        </is>
      </c>
      <c r="F2691" s="4" t="inlineStr">
        <is>
          <t xml:space="preserve"> </t>
        </is>
      </c>
    </row>
    <row r="2692">
      <c r="A2692" s="4" t="inlineStr">
        <is>
          <t>Variable interest rate</t>
        </is>
      </c>
      <c r="B2692" s="10" t="n">
        <v>0.055</v>
      </c>
      <c r="C2692" s="4" t="inlineStr">
        <is>
          <t>[4],[8],[9]</t>
        </is>
      </c>
      <c r="D2692" s="10" t="n">
        <v>0.055</v>
      </c>
      <c r="E2692" s="4" t="inlineStr">
        <is>
          <t>[4],[8],[9]</t>
        </is>
      </c>
      <c r="F2692" s="10" t="n">
        <v>0.055</v>
      </c>
      <c r="G2692" s="4" t="inlineStr">
        <is>
          <t>[4],[8],[9]</t>
        </is>
      </c>
    </row>
    <row r="2693">
      <c r="A2693" s="4" t="inlineStr">
        <is>
          <t>Interest Rate</t>
        </is>
      </c>
      <c r="B2693" s="10" t="n">
        <v>0.1095</v>
      </c>
      <c r="C2693" s="4" t="inlineStr">
        <is>
          <t>[4],[6],[8],[9]</t>
        </is>
      </c>
      <c r="D2693" s="11" t="n">
        <v>0.11</v>
      </c>
      <c r="E2693" s="4" t="inlineStr">
        <is>
          <t>[4],[6],[8],[9]</t>
        </is>
      </c>
      <c r="F2693" s="10" t="n">
        <v>0.1095</v>
      </c>
      <c r="G2693" s="4" t="inlineStr">
        <is>
          <t>[4],[6],[8],[9]</t>
        </is>
      </c>
    </row>
    <row r="2694">
      <c r="A2694" s="4" t="inlineStr">
        <is>
          <t>Par Amount</t>
        </is>
      </c>
      <c r="B2694" s="6" t="n">
        <v>62199</v>
      </c>
      <c r="C2694" s="4" t="inlineStr">
        <is>
          <t>[3],[4],[8],[9]</t>
        </is>
      </c>
      <c r="D2694" s="6" t="n">
        <v>62358</v>
      </c>
      <c r="E2694" s="4" t="inlineStr">
        <is>
          <t>[4],[8],[9]</t>
        </is>
      </c>
      <c r="F2694" s="4" t="inlineStr">
        <is>
          <t xml:space="preserve"> </t>
        </is>
      </c>
    </row>
    <row r="2695">
      <c r="A2695" s="4" t="inlineStr">
        <is>
          <t>Cost</t>
        </is>
      </c>
      <c r="B2695" s="5" t="n">
        <v>61301</v>
      </c>
      <c r="C2695" s="4" t="inlineStr">
        <is>
          <t>[4],[8],[9]</t>
        </is>
      </c>
      <c r="D2695" s="5" t="n">
        <v>61419</v>
      </c>
      <c r="E2695" s="4" t="inlineStr">
        <is>
          <t>[4],[8],[9]</t>
        </is>
      </c>
      <c r="F2695" s="4" t="inlineStr">
        <is>
          <t xml:space="preserve"> </t>
        </is>
      </c>
    </row>
    <row r="2696">
      <c r="A2696" s="4" t="inlineStr">
        <is>
          <t>Fair Value</t>
        </is>
      </c>
      <c r="B2696" s="6" t="n">
        <v>61838</v>
      </c>
      <c r="C2696" s="4" t="inlineStr">
        <is>
          <t>[4],[8],[9]</t>
        </is>
      </c>
      <c r="D2696" s="6" t="n">
        <v>61747</v>
      </c>
      <c r="E2696" s="4" t="inlineStr">
        <is>
          <t>[4],[8],[9]</t>
        </is>
      </c>
      <c r="F2696" s="4" t="inlineStr">
        <is>
          <t xml:space="preserve"> </t>
        </is>
      </c>
    </row>
    <row r="2697">
      <c r="A2697" s="4" t="inlineStr">
        <is>
          <t>Percentage of Net Assets</t>
        </is>
      </c>
      <c r="B2697" s="10" t="n">
        <v>0.0337</v>
      </c>
      <c r="C2697" s="4" t="inlineStr">
        <is>
          <t>[4],[8],[9]</t>
        </is>
      </c>
      <c r="D2697" s="10" t="n">
        <v>0.0359</v>
      </c>
      <c r="E2697" s="4" t="inlineStr">
        <is>
          <t>[4],[8],[9]</t>
        </is>
      </c>
      <c r="F2697" s="10" t="n">
        <v>0.0337</v>
      </c>
      <c r="G2697" s="4" t="inlineStr">
        <is>
          <t>[4],[8],[9]</t>
        </is>
      </c>
    </row>
    <row r="2698">
      <c r="A2698" s="4" t="inlineStr">
        <is>
          <t>Investment, Identifier [Axis]: Patriot Growth Insurance Services, LLC 2</t>
        </is>
      </c>
      <c r="B2698" s="4" t="inlineStr">
        <is>
          <t xml:space="preserve"> </t>
        </is>
      </c>
      <c r="D2698" s="4" t="inlineStr">
        <is>
          <t xml:space="preserve"> </t>
        </is>
      </c>
      <c r="F2698" s="4" t="inlineStr">
        <is>
          <t xml:space="preserve"> </t>
        </is>
      </c>
    </row>
    <row r="2699">
      <c r="A2699" s="4" t="inlineStr">
        <is>
          <t>Variable interest rate</t>
        </is>
      </c>
      <c r="B2699" s="10" t="n">
        <v>0.055</v>
      </c>
      <c r="C2699" s="4" t="inlineStr">
        <is>
          <t>[4],[7],[9]</t>
        </is>
      </c>
      <c r="D2699" s="10" t="n">
        <v>0.055</v>
      </c>
      <c r="E2699" s="4" t="inlineStr">
        <is>
          <t>[4],[7],[9]</t>
        </is>
      </c>
      <c r="F2699" s="10" t="n">
        <v>0.055</v>
      </c>
      <c r="G2699" s="4" t="inlineStr">
        <is>
          <t>[4],[7],[9]</t>
        </is>
      </c>
    </row>
    <row r="2700">
      <c r="A2700" s="4" t="inlineStr">
        <is>
          <t>Interest Rate</t>
        </is>
      </c>
      <c r="B2700" s="10" t="n">
        <v>0.1095</v>
      </c>
      <c r="C2700" s="4" t="inlineStr">
        <is>
          <t>[4],[6],[7],[9]</t>
        </is>
      </c>
      <c r="D2700" s="11" t="n">
        <v>0.11</v>
      </c>
      <c r="E2700" s="4" t="inlineStr">
        <is>
          <t>[4],[6],[7],[9]</t>
        </is>
      </c>
      <c r="F2700" s="10" t="n">
        <v>0.1095</v>
      </c>
      <c r="G2700" s="4" t="inlineStr">
        <is>
          <t>[4],[6],[7],[9]</t>
        </is>
      </c>
    </row>
    <row r="2701">
      <c r="A2701" s="4" t="inlineStr">
        <is>
          <t>Par Amount</t>
        </is>
      </c>
      <c r="B2701" s="6" t="n">
        <v>0</v>
      </c>
      <c r="C2701" s="4" t="inlineStr">
        <is>
          <t>[3],[4],[7],[9]</t>
        </is>
      </c>
      <c r="D2701" s="6" t="n">
        <v>0</v>
      </c>
      <c r="E2701" s="4" t="inlineStr">
        <is>
          <t>[4],[7],[9]</t>
        </is>
      </c>
      <c r="F2701" s="4" t="inlineStr">
        <is>
          <t xml:space="preserve"> </t>
        </is>
      </c>
    </row>
    <row r="2702">
      <c r="A2702" s="4" t="inlineStr">
        <is>
          <t>Cost</t>
        </is>
      </c>
      <c r="B2702" s="5" t="n">
        <v>-58</v>
      </c>
      <c r="C2702" s="4" t="inlineStr">
        <is>
          <t>[4],[7],[9]</t>
        </is>
      </c>
      <c r="D2702" s="5" t="n">
        <v>-61</v>
      </c>
      <c r="E2702" s="4" t="inlineStr">
        <is>
          <t>[4],[7],[9]</t>
        </is>
      </c>
      <c r="F2702" s="4" t="inlineStr">
        <is>
          <t xml:space="preserve"> </t>
        </is>
      </c>
    </row>
    <row r="2703">
      <c r="A2703" s="4" t="inlineStr">
        <is>
          <t>Fair Value</t>
        </is>
      </c>
      <c r="B2703" s="6" t="n">
        <v>-26</v>
      </c>
      <c r="C2703" s="4" t="inlineStr">
        <is>
          <t>[4],[7],[9]</t>
        </is>
      </c>
      <c r="D2703" s="6" t="n">
        <v>-44</v>
      </c>
      <c r="E2703" s="4" t="inlineStr">
        <is>
          <t>[4],[7],[9]</t>
        </is>
      </c>
      <c r="F2703" s="4" t="inlineStr">
        <is>
          <t xml:space="preserve"> </t>
        </is>
      </c>
    </row>
    <row r="2704">
      <c r="A2704" s="4" t="inlineStr">
        <is>
          <t>Percentage of Net Assets</t>
        </is>
      </c>
      <c r="B2704" s="11" t="n">
        <v>0</v>
      </c>
      <c r="C2704" s="4" t="inlineStr">
        <is>
          <t>[4],[7],[9]</t>
        </is>
      </c>
      <c r="D2704" s="11" t="n">
        <v>0</v>
      </c>
      <c r="E2704" s="4" t="inlineStr">
        <is>
          <t>[4],[7],[9]</t>
        </is>
      </c>
      <c r="F2704" s="11" t="n">
        <v>0</v>
      </c>
      <c r="G2704" s="4" t="inlineStr">
        <is>
          <t>[4],[7],[9]</t>
        </is>
      </c>
    </row>
    <row r="2705">
      <c r="A2705" s="4" t="inlineStr">
        <is>
          <t>Investment, Identifier [Axis]: Performance Health Holdings, Inc.</t>
        </is>
      </c>
      <c r="B2705" s="4" t="inlineStr">
        <is>
          <t xml:space="preserve"> </t>
        </is>
      </c>
      <c r="D2705" s="4" t="inlineStr">
        <is>
          <t xml:space="preserve"> </t>
        </is>
      </c>
      <c r="F2705" s="4" t="inlineStr">
        <is>
          <t xml:space="preserve"> </t>
        </is>
      </c>
    </row>
    <row r="2706">
      <c r="A2706" s="4" t="inlineStr">
        <is>
          <t>Variable interest rate</t>
        </is>
      </c>
      <c r="B2706" s="10" t="n">
        <v>0.0575</v>
      </c>
      <c r="C2706" s="4" t="inlineStr">
        <is>
          <t>[4],[5],[8]</t>
        </is>
      </c>
      <c r="D2706" s="10" t="n">
        <v>0.0575</v>
      </c>
      <c r="E2706" s="4" t="inlineStr">
        <is>
          <t>[4],[5],[8]</t>
        </is>
      </c>
      <c r="F2706" s="10" t="n">
        <v>0.0575</v>
      </c>
      <c r="G2706" s="4" t="inlineStr">
        <is>
          <t>[4],[5],[8]</t>
        </is>
      </c>
    </row>
    <row r="2707">
      <c r="A2707" s="4" t="inlineStr">
        <is>
          <t>Interest Rate</t>
        </is>
      </c>
      <c r="B2707" s="10" t="n">
        <v>0.1116</v>
      </c>
      <c r="C2707" s="4" t="inlineStr">
        <is>
          <t>[4],[5],[6],[8]</t>
        </is>
      </c>
      <c r="D2707" s="10" t="n">
        <v>0.1132</v>
      </c>
      <c r="E2707" s="4" t="inlineStr">
        <is>
          <t>[4],[5],[6],[8]</t>
        </is>
      </c>
      <c r="F2707" s="10" t="n">
        <v>0.1116</v>
      </c>
      <c r="G2707" s="4" t="inlineStr">
        <is>
          <t>[4],[5],[6],[8]</t>
        </is>
      </c>
    </row>
    <row r="2708">
      <c r="A2708" s="4" t="inlineStr">
        <is>
          <t>Par Amount</t>
        </is>
      </c>
      <c r="B2708" s="6" t="n">
        <v>9398</v>
      </c>
      <c r="C2708" s="4" t="inlineStr">
        <is>
          <t>[3],[4],[5],[8]</t>
        </is>
      </c>
      <c r="D2708" s="6" t="n">
        <v>9398</v>
      </c>
      <c r="E2708" s="4" t="inlineStr">
        <is>
          <t>[4],[5],[8]</t>
        </is>
      </c>
      <c r="F2708" s="4" t="inlineStr">
        <is>
          <t xml:space="preserve"> </t>
        </is>
      </c>
    </row>
    <row r="2709">
      <c r="A2709" s="4" t="inlineStr">
        <is>
          <t>Cost</t>
        </is>
      </c>
      <c r="B2709" s="5" t="n">
        <v>9282</v>
      </c>
      <c r="C2709" s="4" t="inlineStr">
        <is>
          <t>[4],[5],[8]</t>
        </is>
      </c>
      <c r="D2709" s="5" t="n">
        <v>9275</v>
      </c>
      <c r="E2709" s="4" t="inlineStr">
        <is>
          <t>[4],[5],[8]</t>
        </is>
      </c>
      <c r="F2709" s="4" t="inlineStr">
        <is>
          <t xml:space="preserve"> </t>
        </is>
      </c>
    </row>
    <row r="2710">
      <c r="A2710" s="4" t="inlineStr">
        <is>
          <t>Fair Value</t>
        </is>
      </c>
      <c r="B2710" s="6" t="n">
        <v>9378</v>
      </c>
      <c r="C2710" s="4" t="inlineStr">
        <is>
          <t>[4],[5],[8]</t>
        </is>
      </c>
      <c r="D2710" s="6" t="n">
        <v>9350</v>
      </c>
      <c r="E2710" s="4" t="inlineStr">
        <is>
          <t>[4],[5],[8]</t>
        </is>
      </c>
      <c r="F2710" s="4" t="inlineStr">
        <is>
          <t xml:space="preserve"> </t>
        </is>
      </c>
    </row>
    <row r="2711">
      <c r="A2711" s="4" t="inlineStr">
        <is>
          <t>Percentage of Net Assets</t>
        </is>
      </c>
      <c r="B2711" s="10" t="n">
        <v>0.0051</v>
      </c>
      <c r="C2711" s="4" t="inlineStr">
        <is>
          <t>[4],[5],[8]</t>
        </is>
      </c>
      <c r="D2711" s="10" t="n">
        <v>0.0054</v>
      </c>
      <c r="E2711" s="4" t="inlineStr">
        <is>
          <t>[4],[5],[8]</t>
        </is>
      </c>
      <c r="F2711" s="10" t="n">
        <v>0.0051</v>
      </c>
      <c r="G2711" s="4" t="inlineStr">
        <is>
          <t>[4],[5],[8]</t>
        </is>
      </c>
    </row>
    <row r="2712">
      <c r="A2712" s="4" t="inlineStr">
        <is>
          <t>Investment, Identifier [Axis]: PerkinElmer U.S., LLC</t>
        </is>
      </c>
      <c r="B2712" s="4" t="inlineStr">
        <is>
          <t xml:space="preserve"> </t>
        </is>
      </c>
      <c r="D2712" s="4" t="inlineStr">
        <is>
          <t xml:space="preserve"> </t>
        </is>
      </c>
      <c r="F2712" s="4" t="inlineStr">
        <is>
          <t xml:space="preserve"> </t>
        </is>
      </c>
    </row>
    <row r="2713">
      <c r="A2713" s="4" t="inlineStr">
        <is>
          <t>Variable interest rate</t>
        </is>
      </c>
      <c r="B2713" s="10" t="n">
        <v>0.0675</v>
      </c>
      <c r="C2713" s="4" t="inlineStr">
        <is>
          <t>[4],[5],[8]</t>
        </is>
      </c>
      <c r="D2713" s="10" t="n">
        <v>0.0675</v>
      </c>
      <c r="E2713" s="4" t="inlineStr">
        <is>
          <t>[4],[5],[8]</t>
        </is>
      </c>
      <c r="F2713" s="10" t="n">
        <v>0.0675</v>
      </c>
      <c r="G2713" s="4" t="inlineStr">
        <is>
          <t>[4],[5],[8]</t>
        </is>
      </c>
    </row>
    <row r="2714">
      <c r="A2714" s="4" t="inlineStr">
        <is>
          <t>Interest Rate</t>
        </is>
      </c>
      <c r="B2714" s="10" t="n">
        <v>0.1207</v>
      </c>
      <c r="C2714" s="4" t="inlineStr">
        <is>
          <t>[4],[5],[6],[8]</t>
        </is>
      </c>
      <c r="D2714" s="11" t="n">
        <v>0.12</v>
      </c>
      <c r="E2714" s="4" t="inlineStr">
        <is>
          <t>[4],[5],[6],[8]</t>
        </is>
      </c>
      <c r="F2714" s="10" t="n">
        <v>0.1207</v>
      </c>
      <c r="G2714" s="4" t="inlineStr">
        <is>
          <t>[4],[5],[6],[8]</t>
        </is>
      </c>
    </row>
    <row r="2715">
      <c r="A2715" s="4" t="inlineStr">
        <is>
          <t>Par Amount</t>
        </is>
      </c>
      <c r="B2715" s="6" t="n">
        <v>4373</v>
      </c>
      <c r="C2715" s="4" t="inlineStr">
        <is>
          <t>[3],[4],[5],[8]</t>
        </is>
      </c>
      <c r="D2715" s="6" t="n">
        <v>4383</v>
      </c>
      <c r="E2715" s="4" t="inlineStr">
        <is>
          <t>[4],[5],[8]</t>
        </is>
      </c>
      <c r="F2715" s="4" t="inlineStr">
        <is>
          <t xml:space="preserve"> </t>
        </is>
      </c>
    </row>
    <row r="2716">
      <c r="A2716" s="4" t="inlineStr">
        <is>
          <t>Cost</t>
        </is>
      </c>
      <c r="B2716" s="5" t="n">
        <v>4263</v>
      </c>
      <c r="C2716" s="4" t="inlineStr">
        <is>
          <t>[4],[5],[8]</t>
        </is>
      </c>
      <c r="D2716" s="5" t="n">
        <v>4268</v>
      </c>
      <c r="E2716" s="4" t="inlineStr">
        <is>
          <t>[4],[5],[8]</t>
        </is>
      </c>
      <c r="F2716" s="4" t="inlineStr">
        <is>
          <t xml:space="preserve"> </t>
        </is>
      </c>
    </row>
    <row r="2717">
      <c r="A2717" s="4" t="inlineStr">
        <is>
          <t>Fair Value</t>
        </is>
      </c>
      <c r="B2717" s="6" t="n">
        <v>4366</v>
      </c>
      <c r="C2717" s="4" t="inlineStr">
        <is>
          <t>[4],[5],[8]</t>
        </is>
      </c>
      <c r="D2717" s="6" t="n">
        <v>4373</v>
      </c>
      <c r="E2717" s="4" t="inlineStr">
        <is>
          <t>[4],[5],[8]</t>
        </is>
      </c>
      <c r="F2717" s="4" t="inlineStr">
        <is>
          <t xml:space="preserve"> </t>
        </is>
      </c>
    </row>
    <row r="2718">
      <c r="A2718" s="4" t="inlineStr">
        <is>
          <t>Percentage of Net Assets</t>
        </is>
      </c>
      <c r="B2718" s="10" t="n">
        <v>0.0024</v>
      </c>
      <c r="C2718" s="4" t="inlineStr">
        <is>
          <t>[4],[5],[8]</t>
        </is>
      </c>
      <c r="D2718" s="10" t="n">
        <v>0.0025</v>
      </c>
      <c r="E2718" s="4" t="inlineStr">
        <is>
          <t>[4],[5],[8]</t>
        </is>
      </c>
      <c r="F2718" s="10" t="n">
        <v>0.0024</v>
      </c>
      <c r="G2718" s="4" t="inlineStr">
        <is>
          <t>[4],[5],[8]</t>
        </is>
      </c>
    </row>
    <row r="2719">
      <c r="A2719" s="4" t="inlineStr">
        <is>
          <t>Investment, Identifier [Axis]: Pet Holdings, Inc. (Brightpet)</t>
        </is>
      </c>
      <c r="B2719" s="4" t="inlineStr">
        <is>
          <t xml:space="preserve"> </t>
        </is>
      </c>
      <c r="D2719" s="4" t="inlineStr">
        <is>
          <t xml:space="preserve"> </t>
        </is>
      </c>
      <c r="F2719" s="4" t="inlineStr">
        <is>
          <t xml:space="preserve"> </t>
        </is>
      </c>
    </row>
    <row r="2720">
      <c r="A2720" s="4" t="inlineStr">
        <is>
          <t>Par Amount, Shares (in shares) | shares</t>
        </is>
      </c>
      <c r="B2720" s="5" t="n">
        <v>17543</v>
      </c>
      <c r="C2720" s="4" t="inlineStr">
        <is>
          <t>[3],[4],[10]</t>
        </is>
      </c>
      <c r="D2720" s="5" t="n">
        <v>17543</v>
      </c>
      <c r="E2720" s="4" t="inlineStr">
        <is>
          <t>[4],[10]</t>
        </is>
      </c>
      <c r="F2720" s="5" t="n">
        <v>17543</v>
      </c>
      <c r="G2720" s="4" t="inlineStr">
        <is>
          <t>[3],[4],[10]</t>
        </is>
      </c>
    </row>
    <row r="2721">
      <c r="A2721" s="4" t="inlineStr">
        <is>
          <t>Cost</t>
        </is>
      </c>
      <c r="B2721" s="6" t="n">
        <v>2012</v>
      </c>
      <c r="C2721" s="4" t="inlineStr">
        <is>
          <t>[4],[10]</t>
        </is>
      </c>
      <c r="D2721" s="6" t="n">
        <v>2013</v>
      </c>
      <c r="E2721" s="4" t="inlineStr">
        <is>
          <t>[4],[10]</t>
        </is>
      </c>
      <c r="F2721" s="4" t="inlineStr">
        <is>
          <t xml:space="preserve"> </t>
        </is>
      </c>
    </row>
    <row r="2722">
      <c r="A2722" s="4" t="inlineStr">
        <is>
          <t>Fair Value</t>
        </is>
      </c>
      <c r="B2722" s="6" t="n">
        <v>1905</v>
      </c>
      <c r="C2722" s="4" t="inlineStr">
        <is>
          <t>[4],[10]</t>
        </is>
      </c>
      <c r="D2722" s="6" t="n">
        <v>1762</v>
      </c>
      <c r="E2722" s="4" t="inlineStr">
        <is>
          <t>[4],[10]</t>
        </is>
      </c>
      <c r="F2722" s="4" t="inlineStr">
        <is>
          <t xml:space="preserve"> </t>
        </is>
      </c>
    </row>
    <row r="2723">
      <c r="A2723" s="4" t="inlineStr">
        <is>
          <t>Percentage of Net Assets</t>
        </is>
      </c>
      <c r="B2723" s="10" t="n">
        <v>0.001</v>
      </c>
      <c r="C2723" s="4" t="inlineStr">
        <is>
          <t>[4],[10]</t>
        </is>
      </c>
      <c r="D2723" s="10" t="n">
        <v>0.001</v>
      </c>
      <c r="E2723" s="4" t="inlineStr">
        <is>
          <t>[4],[10]</t>
        </is>
      </c>
      <c r="F2723" s="10" t="n">
        <v>0.001</v>
      </c>
      <c r="G2723" s="4" t="inlineStr">
        <is>
          <t>[4],[10]</t>
        </is>
      </c>
    </row>
    <row r="2724">
      <c r="A2724" s="4" t="inlineStr">
        <is>
          <t>Investment, Identifier [Axis]: Peter C. Foy &amp; Associates Insurance Services, LLC 1</t>
        </is>
      </c>
      <c r="B2724" s="4" t="inlineStr">
        <is>
          <t xml:space="preserve"> </t>
        </is>
      </c>
      <c r="D2724" s="4" t="inlineStr">
        <is>
          <t xml:space="preserve"> </t>
        </is>
      </c>
      <c r="F2724" s="4" t="inlineStr">
        <is>
          <t xml:space="preserve"> </t>
        </is>
      </c>
    </row>
    <row r="2725">
      <c r="A2725" s="4" t="inlineStr">
        <is>
          <t>Variable interest rate</t>
        </is>
      </c>
      <c r="B2725" s="11" t="n">
        <v>0.06</v>
      </c>
      <c r="C2725" s="4" t="inlineStr">
        <is>
          <t>[4],[8],[9]</t>
        </is>
      </c>
      <c r="D2725" s="11" t="n">
        <v>0.06</v>
      </c>
      <c r="E2725" s="4" t="inlineStr">
        <is>
          <t>[4],[8],[9]</t>
        </is>
      </c>
      <c r="F2725" s="11" t="n">
        <v>0.06</v>
      </c>
      <c r="G2725" s="4" t="inlineStr">
        <is>
          <t>[4],[8],[9]</t>
        </is>
      </c>
    </row>
    <row r="2726">
      <c r="A2726" s="4" t="inlineStr">
        <is>
          <t>Interest Rate</t>
        </is>
      </c>
      <c r="B2726" s="10" t="n">
        <v>0.1145</v>
      </c>
      <c r="C2726" s="4" t="inlineStr">
        <is>
          <t>[4],[6],[8],[9]</t>
        </is>
      </c>
      <c r="D2726" s="10" t="n">
        <v>0.1147</v>
      </c>
      <c r="E2726" s="4" t="inlineStr">
        <is>
          <t>[4],[6],[8],[9]</t>
        </is>
      </c>
      <c r="F2726" s="10" t="n">
        <v>0.1145</v>
      </c>
      <c r="G2726" s="4" t="inlineStr">
        <is>
          <t>[4],[6],[8],[9]</t>
        </is>
      </c>
    </row>
    <row r="2727">
      <c r="A2727" s="4" t="inlineStr">
        <is>
          <t>Par Amount</t>
        </is>
      </c>
      <c r="B2727" s="6" t="n">
        <v>20153</v>
      </c>
      <c r="C2727" s="4" t="inlineStr">
        <is>
          <t>[3],[4],[8],[9]</t>
        </is>
      </c>
      <c r="D2727" s="6" t="n">
        <v>20205</v>
      </c>
      <c r="E2727" s="4" t="inlineStr">
        <is>
          <t>[4],[8],[9]</t>
        </is>
      </c>
      <c r="F2727" s="4" t="inlineStr">
        <is>
          <t xml:space="preserve"> </t>
        </is>
      </c>
    </row>
    <row r="2728">
      <c r="A2728" s="4" t="inlineStr">
        <is>
          <t>Cost</t>
        </is>
      </c>
      <c r="B2728" s="5" t="n">
        <v>19985</v>
      </c>
      <c r="C2728" s="4" t="inlineStr">
        <is>
          <t>[4],[8],[9]</t>
        </is>
      </c>
      <c r="D2728" s="5" t="n">
        <v>20029</v>
      </c>
      <c r="E2728" s="4" t="inlineStr">
        <is>
          <t>[4],[8],[9]</t>
        </is>
      </c>
      <c r="F2728" s="4" t="inlineStr">
        <is>
          <t xml:space="preserve"> </t>
        </is>
      </c>
    </row>
    <row r="2729">
      <c r="A2729" s="4" t="inlineStr">
        <is>
          <t>Fair Value</t>
        </is>
      </c>
      <c r="B2729" s="6" t="n">
        <v>19972</v>
      </c>
      <c r="C2729" s="4" t="inlineStr">
        <is>
          <t>[4],[8],[9]</t>
        </is>
      </c>
      <c r="D2729" s="6" t="n">
        <v>19938</v>
      </c>
      <c r="E2729" s="4" t="inlineStr">
        <is>
          <t>[4],[8],[9]</t>
        </is>
      </c>
      <c r="F2729" s="4" t="inlineStr">
        <is>
          <t xml:space="preserve"> </t>
        </is>
      </c>
    </row>
    <row r="2730">
      <c r="A2730" s="4" t="inlineStr">
        <is>
          <t>Percentage of Net Assets</t>
        </is>
      </c>
      <c r="B2730" s="10" t="n">
        <v>0.0109</v>
      </c>
      <c r="C2730" s="4" t="inlineStr">
        <is>
          <t>[4],[8],[9]</t>
        </is>
      </c>
      <c r="D2730" s="10" t="n">
        <v>0.0116</v>
      </c>
      <c r="E2730" s="4" t="inlineStr">
        <is>
          <t>[4],[8],[9]</t>
        </is>
      </c>
      <c r="F2730" s="10" t="n">
        <v>0.0109</v>
      </c>
      <c r="G2730" s="4" t="inlineStr">
        <is>
          <t>[4],[8],[9]</t>
        </is>
      </c>
    </row>
    <row r="2731">
      <c r="A2731" s="4" t="inlineStr">
        <is>
          <t>Unfunded Commitment</t>
        </is>
      </c>
      <c r="B2731" s="6" t="n">
        <v>1695</v>
      </c>
      <c r="D2731" s="6" t="n">
        <v>1695</v>
      </c>
      <c r="F2731" s="4" t="inlineStr">
        <is>
          <t xml:space="preserve"> </t>
        </is>
      </c>
    </row>
    <row r="2732">
      <c r="A2732" s="4" t="inlineStr">
        <is>
          <t>Fair Value</t>
        </is>
      </c>
      <c r="B2732" s="6" t="n">
        <v>-2</v>
      </c>
      <c r="D2732" s="6" t="n">
        <v>-8</v>
      </c>
      <c r="F2732" s="4" t="inlineStr">
        <is>
          <t xml:space="preserve"> </t>
        </is>
      </c>
    </row>
    <row r="2733">
      <c r="A2733" s="4" t="inlineStr">
        <is>
          <t>Investment, Identifier [Axis]: Peter C. Foy &amp; Associates Insurance Services, LLC 2</t>
        </is>
      </c>
      <c r="B2733" s="4" t="inlineStr">
        <is>
          <t xml:space="preserve"> </t>
        </is>
      </c>
      <c r="D2733" s="4" t="inlineStr">
        <is>
          <t xml:space="preserve"> </t>
        </is>
      </c>
      <c r="F2733" s="4" t="inlineStr">
        <is>
          <t xml:space="preserve"> </t>
        </is>
      </c>
    </row>
    <row r="2734">
      <c r="A2734" s="4" t="inlineStr">
        <is>
          <t>Variable interest rate</t>
        </is>
      </c>
      <c r="B2734" s="11" t="n">
        <v>0.06</v>
      </c>
      <c r="C2734" s="4" t="inlineStr">
        <is>
          <t>[4],[7],[9]</t>
        </is>
      </c>
      <c r="D2734" s="11" t="n">
        <v>0.06</v>
      </c>
      <c r="E2734" s="4" t="inlineStr">
        <is>
          <t>[4],[7],[9]</t>
        </is>
      </c>
      <c r="F2734" s="11" t="n">
        <v>0.06</v>
      </c>
      <c r="G2734" s="4" t="inlineStr">
        <is>
          <t>[4],[7],[9]</t>
        </is>
      </c>
    </row>
    <row r="2735">
      <c r="A2735" s="4" t="inlineStr">
        <is>
          <t>Interest Rate</t>
        </is>
      </c>
      <c r="B2735" s="10" t="n">
        <v>0.1145</v>
      </c>
      <c r="C2735" s="4" t="inlineStr">
        <is>
          <t>[4],[6],[7],[9]</t>
        </is>
      </c>
      <c r="D2735" s="10" t="n">
        <v>0.1147</v>
      </c>
      <c r="E2735" s="4" t="inlineStr">
        <is>
          <t>[4],[6],[7],[9]</t>
        </is>
      </c>
      <c r="F2735" s="10" t="n">
        <v>0.1145</v>
      </c>
      <c r="G2735" s="4" t="inlineStr">
        <is>
          <t>[4],[6],[7],[9]</t>
        </is>
      </c>
    </row>
    <row r="2736">
      <c r="A2736" s="4" t="inlineStr">
        <is>
          <t>Par Amount</t>
        </is>
      </c>
      <c r="B2736" s="6" t="n">
        <v>7128</v>
      </c>
      <c r="C2736" s="4" t="inlineStr">
        <is>
          <t>[3],[4],[7],[9]</t>
        </is>
      </c>
      <c r="D2736" s="6" t="n">
        <v>7140</v>
      </c>
      <c r="E2736" s="4" t="inlineStr">
        <is>
          <t>[4],[7],[9]</t>
        </is>
      </c>
      <c r="F2736" s="4" t="inlineStr">
        <is>
          <t xml:space="preserve"> </t>
        </is>
      </c>
    </row>
    <row r="2737">
      <c r="A2737" s="4" t="inlineStr">
        <is>
          <t>Cost</t>
        </is>
      </c>
      <c r="B2737" s="5" t="n">
        <v>7050</v>
      </c>
      <c r="C2737" s="4" t="inlineStr">
        <is>
          <t>[4],[7],[9]</t>
        </is>
      </c>
      <c r="D2737" s="5" t="n">
        <v>7060</v>
      </c>
      <c r="E2737" s="4" t="inlineStr">
        <is>
          <t>[4],[7],[9]</t>
        </is>
      </c>
      <c r="F2737" s="4" t="inlineStr">
        <is>
          <t xml:space="preserve"> </t>
        </is>
      </c>
    </row>
    <row r="2738">
      <c r="A2738" s="4" t="inlineStr">
        <is>
          <t>Fair Value</t>
        </is>
      </c>
      <c r="B2738" s="6" t="n">
        <v>7057</v>
      </c>
      <c r="C2738" s="4" t="inlineStr">
        <is>
          <t>[4],[7],[9]</t>
        </is>
      </c>
      <c r="D2738" s="6" t="n">
        <v>7033</v>
      </c>
      <c r="E2738" s="4" t="inlineStr">
        <is>
          <t>[4],[7],[9]</t>
        </is>
      </c>
      <c r="F2738" s="4" t="inlineStr">
        <is>
          <t xml:space="preserve"> </t>
        </is>
      </c>
    </row>
    <row r="2739">
      <c r="A2739" s="4" t="inlineStr">
        <is>
          <t>Percentage of Net Assets</t>
        </is>
      </c>
      <c r="B2739" s="10" t="n">
        <v>0.0038</v>
      </c>
      <c r="C2739" s="4" t="inlineStr">
        <is>
          <t>[4],[7],[9]</t>
        </is>
      </c>
      <c r="D2739" s="10" t="n">
        <v>0.0041</v>
      </c>
      <c r="E2739" s="4" t="inlineStr">
        <is>
          <t>[4],[7],[9]</t>
        </is>
      </c>
      <c r="F2739" s="10" t="n">
        <v>0.0038</v>
      </c>
      <c r="G2739" s="4" t="inlineStr">
        <is>
          <t>[4],[7],[9]</t>
        </is>
      </c>
    </row>
    <row r="2740">
      <c r="A2740" s="4" t="inlineStr">
        <is>
          <t>Unfunded Commitment</t>
        </is>
      </c>
      <c r="B2740" s="6" t="n">
        <v>832</v>
      </c>
      <c r="D2740" s="6" t="n">
        <v>832</v>
      </c>
      <c r="F2740" s="4" t="inlineStr">
        <is>
          <t xml:space="preserve"> </t>
        </is>
      </c>
    </row>
    <row r="2741">
      <c r="A2741" s="4" t="inlineStr">
        <is>
          <t>Fair Value</t>
        </is>
      </c>
      <c r="B2741" s="6" t="n">
        <v>-8</v>
      </c>
      <c r="D2741" s="6" t="n">
        <v>-12</v>
      </c>
      <c r="F2741" s="4" t="inlineStr">
        <is>
          <t xml:space="preserve"> </t>
        </is>
      </c>
    </row>
    <row r="2742">
      <c r="A2742" s="4" t="inlineStr">
        <is>
          <t>Investment, Identifier [Axis]: Peter C. Foy &amp; Associates Insurance Services, LLC 3</t>
        </is>
      </c>
      <c r="B2742" s="4" t="inlineStr">
        <is>
          <t xml:space="preserve"> </t>
        </is>
      </c>
      <c r="D2742" s="4" t="inlineStr">
        <is>
          <t xml:space="preserve"> </t>
        </is>
      </c>
      <c r="F2742" s="4" t="inlineStr">
        <is>
          <t xml:space="preserve"> </t>
        </is>
      </c>
    </row>
    <row r="2743">
      <c r="A2743" s="4" t="inlineStr">
        <is>
          <t>Variable interest rate</t>
        </is>
      </c>
      <c r="B2743" s="11" t="n">
        <v>0.06</v>
      </c>
      <c r="C2743" s="4" t="inlineStr">
        <is>
          <t>[4],[7],[9]</t>
        </is>
      </c>
      <c r="D2743" s="11" t="n">
        <v>0.06</v>
      </c>
      <c r="E2743" s="4" t="inlineStr">
        <is>
          <t>[4],[7],[9]</t>
        </is>
      </c>
      <c r="F2743" s="11" t="n">
        <v>0.06</v>
      </c>
      <c r="G2743" s="4" t="inlineStr">
        <is>
          <t>[4],[7],[9]</t>
        </is>
      </c>
    </row>
    <row r="2744">
      <c r="A2744" s="4" t="inlineStr">
        <is>
          <t>Interest Rate</t>
        </is>
      </c>
      <c r="B2744" s="10" t="n">
        <v>0.1145</v>
      </c>
      <c r="C2744" s="4" t="inlineStr">
        <is>
          <t>[4],[6],[7],[9]</t>
        </is>
      </c>
      <c r="D2744" s="10" t="n">
        <v>0.1147</v>
      </c>
      <c r="E2744" s="4" t="inlineStr">
        <is>
          <t>[4],[6],[7],[9]</t>
        </is>
      </c>
      <c r="F2744" s="10" t="n">
        <v>0.1145</v>
      </c>
      <c r="G2744" s="4" t="inlineStr">
        <is>
          <t>[4],[6],[7],[9]</t>
        </is>
      </c>
    </row>
    <row r="2745">
      <c r="A2745" s="4" t="inlineStr">
        <is>
          <t>Par Amount</t>
        </is>
      </c>
      <c r="B2745" s="6" t="n">
        <v>0</v>
      </c>
      <c r="C2745" s="4" t="inlineStr">
        <is>
          <t>[3],[4],[7],[9]</t>
        </is>
      </c>
      <c r="D2745" s="6" t="n">
        <v>0</v>
      </c>
      <c r="E2745" s="4" t="inlineStr">
        <is>
          <t>[4],[7],[9]</t>
        </is>
      </c>
      <c r="F2745" s="4" t="inlineStr">
        <is>
          <t xml:space="preserve"> </t>
        </is>
      </c>
    </row>
    <row r="2746">
      <c r="A2746" s="4" t="inlineStr">
        <is>
          <t>Cost</t>
        </is>
      </c>
      <c r="B2746" s="5" t="n">
        <v>-5</v>
      </c>
      <c r="C2746" s="4" t="inlineStr">
        <is>
          <t>[4],[7],[9]</t>
        </is>
      </c>
      <c r="D2746" s="5" t="n">
        <v>-5</v>
      </c>
      <c r="E2746" s="4" t="inlineStr">
        <is>
          <t>[4],[7],[9]</t>
        </is>
      </c>
      <c r="F2746" s="4" t="inlineStr">
        <is>
          <t xml:space="preserve"> </t>
        </is>
      </c>
    </row>
    <row r="2747">
      <c r="A2747" s="4" t="inlineStr">
        <is>
          <t>Fair Value</t>
        </is>
      </c>
      <c r="B2747" s="6" t="n">
        <v>-8</v>
      </c>
      <c r="C2747" s="4" t="inlineStr">
        <is>
          <t>[4],[7],[9]</t>
        </is>
      </c>
      <c r="D2747" s="6" t="n">
        <v>-12</v>
      </c>
      <c r="E2747" s="4" t="inlineStr">
        <is>
          <t>[4],[7],[9]</t>
        </is>
      </c>
      <c r="F2747" s="4" t="inlineStr">
        <is>
          <t xml:space="preserve"> </t>
        </is>
      </c>
    </row>
    <row r="2748">
      <c r="A2748" s="4" t="inlineStr">
        <is>
          <t>Percentage of Net Assets</t>
        </is>
      </c>
      <c r="B2748" s="11" t="n">
        <v>0</v>
      </c>
      <c r="C2748" s="4" t="inlineStr">
        <is>
          <t>[4],[7],[9]</t>
        </is>
      </c>
      <c r="D2748" s="11" t="n">
        <v>0</v>
      </c>
      <c r="E2748" s="4" t="inlineStr">
        <is>
          <t>[4],[7],[9]</t>
        </is>
      </c>
      <c r="F2748" s="11" t="n">
        <v>0</v>
      </c>
      <c r="G2748" s="4" t="inlineStr">
        <is>
          <t>[4],[7],[9]</t>
        </is>
      </c>
    </row>
    <row r="2749">
      <c r="A2749" s="4" t="inlineStr">
        <is>
          <t>Investment, Identifier [Axis]: Pound Bidco, Inc 2</t>
        </is>
      </c>
      <c r="B2749" s="4" t="inlineStr">
        <is>
          <t xml:space="preserve"> </t>
        </is>
      </c>
      <c r="D2749" s="4" t="inlineStr">
        <is>
          <t xml:space="preserve"> </t>
        </is>
      </c>
      <c r="F2749" s="4" t="inlineStr">
        <is>
          <t xml:space="preserve"> </t>
        </is>
      </c>
    </row>
    <row r="2750">
      <c r="A2750" s="4" t="inlineStr">
        <is>
          <t>Unfunded Commitment</t>
        </is>
      </c>
      <c r="B2750" s="4" t="inlineStr">
        <is>
          <t xml:space="preserve"> </t>
        </is>
      </c>
      <c r="D2750" s="6" t="n">
        <v>1163</v>
      </c>
      <c r="F2750" s="4" t="inlineStr">
        <is>
          <t xml:space="preserve"> </t>
        </is>
      </c>
    </row>
    <row r="2751">
      <c r="A2751" s="4" t="inlineStr">
        <is>
          <t>Fair Value</t>
        </is>
      </c>
      <c r="B2751" s="4" t="inlineStr">
        <is>
          <t xml:space="preserve"> </t>
        </is>
      </c>
      <c r="D2751" s="5" t="n">
        <v>0</v>
      </c>
      <c r="F2751" s="4" t="inlineStr">
        <is>
          <t xml:space="preserve"> </t>
        </is>
      </c>
    </row>
    <row r="2752">
      <c r="A2752" s="4" t="inlineStr">
        <is>
          <t>Investment, Identifier [Axis]: Pound Bidco, Inc.</t>
        </is>
      </c>
      <c r="B2752" s="4" t="inlineStr">
        <is>
          <t xml:space="preserve"> </t>
        </is>
      </c>
      <c r="D2752" s="4" t="inlineStr">
        <is>
          <t xml:space="preserve"> </t>
        </is>
      </c>
      <c r="F2752" s="4" t="inlineStr">
        <is>
          <t xml:space="preserve"> </t>
        </is>
      </c>
    </row>
    <row r="2753">
      <c r="A2753" s="4" t="inlineStr">
        <is>
          <t>Unfunded Commitment</t>
        </is>
      </c>
      <c r="B2753" s="4" t="inlineStr">
        <is>
          <t xml:space="preserve"> </t>
        </is>
      </c>
      <c r="D2753" s="5" t="n">
        <v>297</v>
      </c>
      <c r="F2753" s="4" t="inlineStr">
        <is>
          <t xml:space="preserve"> </t>
        </is>
      </c>
    </row>
    <row r="2754">
      <c r="A2754" s="4" t="inlineStr">
        <is>
          <t>Fair Value</t>
        </is>
      </c>
      <c r="B2754" s="4" t="inlineStr">
        <is>
          <t xml:space="preserve"> </t>
        </is>
      </c>
      <c r="D2754" s="6" t="n">
        <v>0</v>
      </c>
      <c r="F2754" s="4" t="inlineStr">
        <is>
          <t xml:space="preserve"> </t>
        </is>
      </c>
    </row>
    <row r="2755">
      <c r="A2755" s="4" t="inlineStr">
        <is>
          <t>Investment, Identifier [Axis]: Pound Bidco, Inc. 1</t>
        </is>
      </c>
      <c r="B2755" s="4" t="inlineStr">
        <is>
          <t xml:space="preserve"> </t>
        </is>
      </c>
      <c r="D2755" s="4" t="inlineStr">
        <is>
          <t xml:space="preserve"> </t>
        </is>
      </c>
      <c r="F2755" s="4" t="inlineStr">
        <is>
          <t xml:space="preserve"> </t>
        </is>
      </c>
    </row>
    <row r="2756">
      <c r="A2756" s="4" t="inlineStr">
        <is>
          <t>Variable interest rate</t>
        </is>
      </c>
      <c r="B2756" s="10" t="n">
        <v>0.065</v>
      </c>
      <c r="C2756" s="4" t="inlineStr">
        <is>
          <t>[4],[5],[8],[15]</t>
        </is>
      </c>
      <c r="D2756" s="10" t="n">
        <v>0.065</v>
      </c>
      <c r="E2756" s="4" t="inlineStr">
        <is>
          <t>[4],[5],[8],[15]</t>
        </is>
      </c>
      <c r="F2756" s="10" t="n">
        <v>0.065</v>
      </c>
      <c r="G2756" s="4" t="inlineStr">
        <is>
          <t>[4],[5],[8],[15]</t>
        </is>
      </c>
    </row>
    <row r="2757">
      <c r="A2757" s="4" t="inlineStr">
        <is>
          <t>Interest Rate</t>
        </is>
      </c>
      <c r="B2757" s="10" t="n">
        <v>0.1192</v>
      </c>
      <c r="C2757" s="4" t="inlineStr">
        <is>
          <t>[4],[5],[6],[8],[15]</t>
        </is>
      </c>
      <c r="D2757" s="10" t="n">
        <v>0.1196</v>
      </c>
      <c r="E2757" s="4" t="inlineStr">
        <is>
          <t>[4],[5],[6],[8],[15]</t>
        </is>
      </c>
      <c r="F2757" s="10" t="n">
        <v>0.1192</v>
      </c>
      <c r="G2757" s="4" t="inlineStr">
        <is>
          <t>[4],[5],[6],[8],[15]</t>
        </is>
      </c>
    </row>
    <row r="2758">
      <c r="A2758" s="4" t="inlineStr">
        <is>
          <t>Par Amount</t>
        </is>
      </c>
      <c r="B2758" s="6" t="n">
        <v>10832</v>
      </c>
      <c r="C2758" s="4" t="inlineStr">
        <is>
          <t>[3],[4],[5],[8],[15]</t>
        </is>
      </c>
      <c r="D2758" s="6" t="n">
        <v>10832</v>
      </c>
      <c r="E2758" s="4" t="inlineStr">
        <is>
          <t>[4],[5],[8],[15]</t>
        </is>
      </c>
      <c r="F2758" s="4" t="inlineStr">
        <is>
          <t xml:space="preserve"> </t>
        </is>
      </c>
    </row>
    <row r="2759">
      <c r="A2759" s="4" t="inlineStr">
        <is>
          <t>Cost</t>
        </is>
      </c>
      <c r="B2759" s="5" t="n">
        <v>10721</v>
      </c>
      <c r="C2759" s="4" t="inlineStr">
        <is>
          <t>[4],[5],[8],[15]</t>
        </is>
      </c>
      <c r="D2759" s="5" t="n">
        <v>10707</v>
      </c>
      <c r="E2759" s="4" t="inlineStr">
        <is>
          <t>[4],[5],[8],[15]</t>
        </is>
      </c>
      <c r="F2759" s="4" t="inlineStr">
        <is>
          <t xml:space="preserve"> </t>
        </is>
      </c>
    </row>
    <row r="2760">
      <c r="A2760" s="4" t="inlineStr">
        <is>
          <t>Fair Value</t>
        </is>
      </c>
      <c r="B2760" s="6" t="n">
        <v>10832</v>
      </c>
      <c r="C2760" s="4" t="inlineStr">
        <is>
          <t>[4],[5],[8],[15]</t>
        </is>
      </c>
      <c r="D2760" s="6" t="n">
        <v>10796</v>
      </c>
      <c r="E2760" s="4" t="inlineStr">
        <is>
          <t>[4],[5],[8],[15]</t>
        </is>
      </c>
      <c r="F2760" s="4" t="inlineStr">
        <is>
          <t xml:space="preserve"> </t>
        </is>
      </c>
    </row>
    <row r="2761">
      <c r="A2761" s="4" t="inlineStr">
        <is>
          <t>Percentage of Net Assets</t>
        </is>
      </c>
      <c r="B2761" s="10" t="n">
        <v>0.0059</v>
      </c>
      <c r="C2761" s="4" t="inlineStr">
        <is>
          <t>[4],[5],[8],[15]</t>
        </is>
      </c>
      <c r="D2761" s="10" t="n">
        <v>0.0063</v>
      </c>
      <c r="E2761" s="4" t="inlineStr">
        <is>
          <t>[4],[5],[8],[15]</t>
        </is>
      </c>
      <c r="F2761" s="10" t="n">
        <v>0.0059</v>
      </c>
      <c r="G2761" s="4" t="inlineStr">
        <is>
          <t>[4],[5],[8],[15]</t>
        </is>
      </c>
    </row>
    <row r="2762">
      <c r="A2762" s="4" t="inlineStr">
        <is>
          <t>Unfunded Commitment</t>
        </is>
      </c>
      <c r="B2762" s="6" t="n">
        <v>297</v>
      </c>
      <c r="D2762" s="4" t="inlineStr">
        <is>
          <t xml:space="preserve"> </t>
        </is>
      </c>
      <c r="F2762" s="4" t="inlineStr">
        <is>
          <t xml:space="preserve"> </t>
        </is>
      </c>
    </row>
    <row r="2763">
      <c r="A2763" s="4" t="inlineStr">
        <is>
          <t>Fair Value</t>
        </is>
      </c>
      <c r="B2763" s="6" t="n">
        <v>0</v>
      </c>
      <c r="D2763" s="4" t="inlineStr">
        <is>
          <t xml:space="preserve"> </t>
        </is>
      </c>
      <c r="F2763" s="4" t="inlineStr">
        <is>
          <t xml:space="preserve"> </t>
        </is>
      </c>
    </row>
    <row r="2764">
      <c r="A2764" s="4" t="inlineStr">
        <is>
          <t>Investment, Identifier [Axis]: Pound Bidco, Inc. 2</t>
        </is>
      </c>
      <c r="B2764" s="4" t="inlineStr">
        <is>
          <t xml:space="preserve"> </t>
        </is>
      </c>
      <c r="D2764" s="4" t="inlineStr">
        <is>
          <t xml:space="preserve"> </t>
        </is>
      </c>
      <c r="F2764" s="4" t="inlineStr">
        <is>
          <t xml:space="preserve"> </t>
        </is>
      </c>
    </row>
    <row r="2765">
      <c r="A2765" s="4" t="inlineStr">
        <is>
          <t>Variable interest rate</t>
        </is>
      </c>
      <c r="B2765" s="10" t="n">
        <v>0.065</v>
      </c>
      <c r="C2765" s="4" t="inlineStr">
        <is>
          <t>[4],[5],[7],[15]</t>
        </is>
      </c>
      <c r="D2765" s="10" t="n">
        <v>0.065</v>
      </c>
      <c r="E2765" s="4" t="inlineStr">
        <is>
          <t>[4],[5],[7],[15]</t>
        </is>
      </c>
      <c r="F2765" s="10" t="n">
        <v>0.065</v>
      </c>
      <c r="G2765" s="4" t="inlineStr">
        <is>
          <t>[4],[5],[7],[15]</t>
        </is>
      </c>
    </row>
    <row r="2766">
      <c r="A2766" s="4" t="inlineStr">
        <is>
          <t>Interest Rate</t>
        </is>
      </c>
      <c r="B2766" s="10" t="n">
        <v>0.1192</v>
      </c>
      <c r="C2766" s="4" t="inlineStr">
        <is>
          <t>[4],[5],[6],[7],[15]</t>
        </is>
      </c>
      <c r="D2766" s="10" t="n">
        <v>0.1196</v>
      </c>
      <c r="E2766" s="4" t="inlineStr">
        <is>
          <t>[4],[5],[6],[7],[15]</t>
        </is>
      </c>
      <c r="F2766" s="10" t="n">
        <v>0.1192</v>
      </c>
      <c r="G2766" s="4" t="inlineStr">
        <is>
          <t>[4],[5],[6],[7],[15]</t>
        </is>
      </c>
    </row>
    <row r="2767">
      <c r="A2767" s="4" t="inlineStr">
        <is>
          <t>Par Amount</t>
        </is>
      </c>
      <c r="B2767" s="6" t="n">
        <v>0</v>
      </c>
      <c r="C2767" s="4" t="inlineStr">
        <is>
          <t>[3],[4],[5],[7],[15]</t>
        </is>
      </c>
      <c r="D2767" s="6" t="n">
        <v>0</v>
      </c>
      <c r="E2767" s="4" t="inlineStr">
        <is>
          <t>[4],[5],[7],[15]</t>
        </is>
      </c>
      <c r="F2767" s="4" t="inlineStr">
        <is>
          <t xml:space="preserve"> </t>
        </is>
      </c>
    </row>
    <row r="2768">
      <c r="A2768" s="4" t="inlineStr">
        <is>
          <t>Cost</t>
        </is>
      </c>
      <c r="B2768" s="5" t="n">
        <v>0</v>
      </c>
      <c r="C2768" s="4" t="inlineStr">
        <is>
          <t>[4],[5],[7],[15]</t>
        </is>
      </c>
      <c r="D2768" s="5" t="n">
        <v>0</v>
      </c>
      <c r="E2768" s="4" t="inlineStr">
        <is>
          <t>[4],[5],[7],[15]</t>
        </is>
      </c>
      <c r="F2768" s="4" t="inlineStr">
        <is>
          <t xml:space="preserve"> </t>
        </is>
      </c>
    </row>
    <row r="2769">
      <c r="A2769" s="4" t="inlineStr">
        <is>
          <t>Fair Value</t>
        </is>
      </c>
      <c r="B2769" s="6" t="n">
        <v>0</v>
      </c>
      <c r="C2769" s="4" t="inlineStr">
        <is>
          <t>[4],[5],[7],[15]</t>
        </is>
      </c>
      <c r="D2769" s="6" t="n">
        <v>0</v>
      </c>
      <c r="E2769" s="4" t="inlineStr">
        <is>
          <t>[4],[5],[7],[15]</t>
        </is>
      </c>
      <c r="F2769" s="4" t="inlineStr">
        <is>
          <t xml:space="preserve"> </t>
        </is>
      </c>
    </row>
    <row r="2770">
      <c r="A2770" s="4" t="inlineStr">
        <is>
          <t>Percentage of Net Assets</t>
        </is>
      </c>
      <c r="B2770" s="11" t="n">
        <v>0</v>
      </c>
      <c r="C2770" s="4" t="inlineStr">
        <is>
          <t>[4],[5],[7],[15]</t>
        </is>
      </c>
      <c r="D2770" s="11" t="n">
        <v>0</v>
      </c>
      <c r="E2770" s="4" t="inlineStr">
        <is>
          <t>[4],[5],[7],[15]</t>
        </is>
      </c>
      <c r="F2770" s="11" t="n">
        <v>0</v>
      </c>
      <c r="G2770" s="4" t="inlineStr">
        <is>
          <t>[4],[5],[7],[15]</t>
        </is>
      </c>
    </row>
    <row r="2771">
      <c r="A2771" s="4" t="inlineStr">
        <is>
          <t>Unfunded Commitment</t>
        </is>
      </c>
      <c r="B2771" s="6" t="n">
        <v>1163</v>
      </c>
      <c r="D2771" s="4" t="inlineStr">
        <is>
          <t xml:space="preserve"> </t>
        </is>
      </c>
      <c r="F2771" s="4" t="inlineStr">
        <is>
          <t xml:space="preserve"> </t>
        </is>
      </c>
    </row>
    <row r="2772">
      <c r="A2772" s="4" t="inlineStr">
        <is>
          <t>Fair Value</t>
        </is>
      </c>
      <c r="B2772" s="6" t="n">
        <v>0</v>
      </c>
      <c r="D2772" s="4" t="inlineStr">
        <is>
          <t xml:space="preserve"> </t>
        </is>
      </c>
      <c r="F2772" s="4" t="inlineStr">
        <is>
          <t xml:space="preserve"> </t>
        </is>
      </c>
    </row>
    <row r="2773">
      <c r="A2773" s="4" t="inlineStr">
        <is>
          <t>Investment, Identifier [Axis]: Pound Bidco, Inc. 3</t>
        </is>
      </c>
      <c r="B2773" s="4" t="inlineStr">
        <is>
          <t xml:space="preserve"> </t>
        </is>
      </c>
      <c r="D2773" s="4" t="inlineStr">
        <is>
          <t xml:space="preserve"> </t>
        </is>
      </c>
      <c r="F2773" s="4" t="inlineStr">
        <is>
          <t xml:space="preserve"> </t>
        </is>
      </c>
    </row>
    <row r="2774">
      <c r="A2774" s="4" t="inlineStr">
        <is>
          <t>Variable interest rate</t>
        </is>
      </c>
      <c r="B2774" s="10" t="n">
        <v>0.065</v>
      </c>
      <c r="C2774" s="4" t="inlineStr">
        <is>
          <t>[4],[5],[7],[8],[15]</t>
        </is>
      </c>
      <c r="D2774" s="10" t="n">
        <v>0.065</v>
      </c>
      <c r="E2774" s="4" t="inlineStr">
        <is>
          <t>[4],[5],[7],[8],[15]</t>
        </is>
      </c>
      <c r="F2774" s="10" t="n">
        <v>0.065</v>
      </c>
      <c r="G2774" s="4" t="inlineStr">
        <is>
          <t>[4],[5],[7],[8],[15]</t>
        </is>
      </c>
    </row>
    <row r="2775">
      <c r="A2775" s="4" t="inlineStr">
        <is>
          <t>Interest Rate</t>
        </is>
      </c>
      <c r="B2775" s="10" t="n">
        <v>0.1192</v>
      </c>
      <c r="C2775" s="4" t="inlineStr">
        <is>
          <t>[4],[5],[6],[7],[8],[15]</t>
        </is>
      </c>
      <c r="D2775" s="10" t="n">
        <v>0.1196</v>
      </c>
      <c r="E2775" s="4" t="inlineStr">
        <is>
          <t>[4],[5],[6],[7],[8],[15]</t>
        </is>
      </c>
      <c r="F2775" s="10" t="n">
        <v>0.1192</v>
      </c>
      <c r="G2775" s="4" t="inlineStr">
        <is>
          <t>[4],[5],[6],[7],[8],[15]</t>
        </is>
      </c>
    </row>
    <row r="2776">
      <c r="A2776" s="4" t="inlineStr">
        <is>
          <t>Par Amount</t>
        </is>
      </c>
      <c r="B2776" s="6" t="n">
        <v>0</v>
      </c>
      <c r="C2776" s="4" t="inlineStr">
        <is>
          <t>[3],[4],[5],[7],[8],[15]</t>
        </is>
      </c>
      <c r="D2776" s="6" t="n">
        <v>0</v>
      </c>
      <c r="E2776" s="4" t="inlineStr">
        <is>
          <t>[4],[5],[7],[8],[15]</t>
        </is>
      </c>
      <c r="F2776" s="4" t="inlineStr">
        <is>
          <t xml:space="preserve"> </t>
        </is>
      </c>
    </row>
    <row r="2777">
      <c r="A2777" s="4" t="inlineStr">
        <is>
          <t>Cost</t>
        </is>
      </c>
      <c r="B2777" s="5" t="n">
        <v>-9</v>
      </c>
      <c r="C2777" s="4" t="inlineStr">
        <is>
          <t>[4],[5],[7],[8],[15]</t>
        </is>
      </c>
      <c r="D2777" s="5" t="n">
        <v>-10</v>
      </c>
      <c r="E2777" s="4" t="inlineStr">
        <is>
          <t>[4],[5],[7],[8],[15]</t>
        </is>
      </c>
      <c r="F2777" s="4" t="inlineStr">
        <is>
          <t xml:space="preserve"> </t>
        </is>
      </c>
    </row>
    <row r="2778">
      <c r="A2778" s="4" t="inlineStr">
        <is>
          <t>Fair Value</t>
        </is>
      </c>
      <c r="B2778" s="6" t="n">
        <v>0</v>
      </c>
      <c r="C2778" s="4" t="inlineStr">
        <is>
          <t>[4],[5],[7],[8],[15]</t>
        </is>
      </c>
      <c r="D2778" s="6" t="n">
        <v>0</v>
      </c>
      <c r="E2778" s="4" t="inlineStr">
        <is>
          <t>[4],[5],[7],[8],[15]</t>
        </is>
      </c>
      <c r="F2778" s="4" t="inlineStr">
        <is>
          <t xml:space="preserve"> </t>
        </is>
      </c>
    </row>
    <row r="2779">
      <c r="A2779" s="4" t="inlineStr">
        <is>
          <t>Percentage of Net Assets</t>
        </is>
      </c>
      <c r="B2779" s="11" t="n">
        <v>0</v>
      </c>
      <c r="C2779" s="4" t="inlineStr">
        <is>
          <t>[4],[5],[7],[8],[15]</t>
        </is>
      </c>
      <c r="D2779" s="11" t="n">
        <v>0</v>
      </c>
      <c r="E2779" s="4" t="inlineStr">
        <is>
          <t>[4],[5],[7],[8],[15]</t>
        </is>
      </c>
      <c r="F2779" s="11" t="n">
        <v>0</v>
      </c>
      <c r="G2779" s="4" t="inlineStr">
        <is>
          <t>[4],[5],[7],[8],[15]</t>
        </is>
      </c>
    </row>
    <row r="2780">
      <c r="A2780" s="4" t="inlineStr">
        <is>
          <t>Investment, Identifier [Axis]: Pritchard Industries, Inc.</t>
        </is>
      </c>
      <c r="B2780" s="4" t="inlineStr">
        <is>
          <t xml:space="preserve"> </t>
        </is>
      </c>
      <c r="D2780" s="4" t="inlineStr">
        <is>
          <t xml:space="preserve"> </t>
        </is>
      </c>
      <c r="F2780" s="4" t="inlineStr">
        <is>
          <t xml:space="preserve"> </t>
        </is>
      </c>
    </row>
    <row r="2781">
      <c r="A2781" s="4" t="inlineStr">
        <is>
          <t>Par Amount, Shares (in shares) | shares</t>
        </is>
      </c>
      <c r="B2781" s="5" t="n">
        <v>1882739</v>
      </c>
      <c r="C2781" s="4" t="inlineStr">
        <is>
          <t>[3],[4],[10]</t>
        </is>
      </c>
      <c r="D2781" s="5" t="n">
        <v>1700000</v>
      </c>
      <c r="E2781" s="4" t="inlineStr">
        <is>
          <t>[4],[10]</t>
        </is>
      </c>
      <c r="F2781" s="5" t="n">
        <v>1882739</v>
      </c>
      <c r="G2781" s="4" t="inlineStr">
        <is>
          <t>[3],[4],[10]</t>
        </is>
      </c>
    </row>
    <row r="2782">
      <c r="A2782" s="4" t="inlineStr">
        <is>
          <t>Cost</t>
        </is>
      </c>
      <c r="B2782" s="6" t="n">
        <v>1938</v>
      </c>
      <c r="C2782" s="4" t="inlineStr">
        <is>
          <t>[4],[10]</t>
        </is>
      </c>
      <c r="D2782" s="6" t="n">
        <v>1700</v>
      </c>
      <c r="E2782" s="4" t="inlineStr">
        <is>
          <t>[4],[10]</t>
        </is>
      </c>
      <c r="F2782" s="4" t="inlineStr">
        <is>
          <t xml:space="preserve"> </t>
        </is>
      </c>
    </row>
    <row r="2783">
      <c r="A2783" s="4" t="inlineStr">
        <is>
          <t>Fair Value</t>
        </is>
      </c>
      <c r="B2783" s="6" t="n">
        <v>1996</v>
      </c>
      <c r="C2783" s="4" t="inlineStr">
        <is>
          <t>[4],[10]</t>
        </is>
      </c>
      <c r="D2783" s="6" t="n">
        <v>1785</v>
      </c>
      <c r="E2783" s="4" t="inlineStr">
        <is>
          <t>[4],[10]</t>
        </is>
      </c>
      <c r="F2783" s="4" t="inlineStr">
        <is>
          <t xml:space="preserve"> </t>
        </is>
      </c>
    </row>
    <row r="2784">
      <c r="A2784" s="4" t="inlineStr">
        <is>
          <t>Percentage of Net Assets</t>
        </is>
      </c>
      <c r="B2784" s="10" t="n">
        <v>0.0011</v>
      </c>
      <c r="C2784" s="4" t="inlineStr">
        <is>
          <t>[4],[10]</t>
        </is>
      </c>
      <c r="D2784" s="10" t="n">
        <v>0.001</v>
      </c>
      <c r="E2784" s="4" t="inlineStr">
        <is>
          <t>[4],[10]</t>
        </is>
      </c>
      <c r="F2784" s="10" t="n">
        <v>0.0011</v>
      </c>
      <c r="G2784" s="4" t="inlineStr">
        <is>
          <t>[4],[10]</t>
        </is>
      </c>
    </row>
    <row r="2785">
      <c r="A2785" s="4" t="inlineStr">
        <is>
          <t>Investment, Identifier [Axis]: Pritchard Industries, LLC 1</t>
        </is>
      </c>
      <c r="B2785" s="4" t="inlineStr">
        <is>
          <t xml:space="preserve"> </t>
        </is>
      </c>
      <c r="D2785" s="4" t="inlineStr">
        <is>
          <t xml:space="preserve"> </t>
        </is>
      </c>
      <c r="F2785" s="4" t="inlineStr">
        <is>
          <t xml:space="preserve"> </t>
        </is>
      </c>
    </row>
    <row r="2786">
      <c r="A2786" s="4" t="inlineStr">
        <is>
          <t>Variable interest rate</t>
        </is>
      </c>
      <c r="B2786" s="10" t="n">
        <v>0.055</v>
      </c>
      <c r="C2786" s="4" t="inlineStr">
        <is>
          <t>[9]</t>
        </is>
      </c>
      <c r="D2786" s="10" t="n">
        <v>0.055</v>
      </c>
      <c r="E2786" s="4" t="inlineStr">
        <is>
          <t>[4],[9]</t>
        </is>
      </c>
      <c r="F2786" s="10" t="n">
        <v>0.055</v>
      </c>
      <c r="G2786" s="4" t="inlineStr">
        <is>
          <t>[9]</t>
        </is>
      </c>
    </row>
    <row r="2787">
      <c r="A2787" s="4" t="inlineStr">
        <is>
          <t>Interest Rate</t>
        </is>
      </c>
      <c r="B2787" s="10" t="n">
        <v>0.1093</v>
      </c>
      <c r="C2787" s="4" t="inlineStr">
        <is>
          <t>[6],[9]</t>
        </is>
      </c>
      <c r="D2787" s="10" t="n">
        <v>0.1094</v>
      </c>
      <c r="E2787" s="4" t="inlineStr">
        <is>
          <t>[4],[6],[9]</t>
        </is>
      </c>
      <c r="F2787" s="10" t="n">
        <v>0.1093</v>
      </c>
      <c r="G2787" s="4" t="inlineStr">
        <is>
          <t>[6],[9]</t>
        </is>
      </c>
    </row>
    <row r="2788">
      <c r="A2788" s="4" t="inlineStr">
        <is>
          <t>Par Amount</t>
        </is>
      </c>
      <c r="B2788" s="6" t="n">
        <v>25209</v>
      </c>
      <c r="C2788" s="4" t="inlineStr">
        <is>
          <t>[3],[9]</t>
        </is>
      </c>
      <c r="D2788" s="6" t="n">
        <v>25274</v>
      </c>
      <c r="E2788" s="4" t="inlineStr">
        <is>
          <t>[4],[9]</t>
        </is>
      </c>
      <c r="F2788" s="4" t="inlineStr">
        <is>
          <t xml:space="preserve"> </t>
        </is>
      </c>
    </row>
    <row r="2789">
      <c r="A2789" s="4" t="inlineStr">
        <is>
          <t>Cost</t>
        </is>
      </c>
      <c r="B2789" s="5" t="n">
        <v>24881</v>
      </c>
      <c r="C2789" s="4" t="inlineStr">
        <is>
          <t>[9]</t>
        </is>
      </c>
      <c r="D2789" s="5" t="n">
        <v>24925</v>
      </c>
      <c r="E2789" s="4" t="inlineStr">
        <is>
          <t>[4],[9]</t>
        </is>
      </c>
      <c r="F2789" s="4" t="inlineStr">
        <is>
          <t xml:space="preserve"> </t>
        </is>
      </c>
    </row>
    <row r="2790">
      <c r="A2790" s="4" t="inlineStr">
        <is>
          <t>Fair Value</t>
        </is>
      </c>
      <c r="B2790" s="6" t="n">
        <v>24612</v>
      </c>
      <c r="C2790" s="4" t="inlineStr">
        <is>
          <t>[9]</t>
        </is>
      </c>
      <c r="D2790" s="6" t="n">
        <v>24771</v>
      </c>
      <c r="E2790" s="4" t="inlineStr">
        <is>
          <t>[4],[9]</t>
        </is>
      </c>
      <c r="F2790" s="4" t="inlineStr">
        <is>
          <t xml:space="preserve"> </t>
        </is>
      </c>
    </row>
    <row r="2791">
      <c r="A2791" s="4" t="inlineStr">
        <is>
          <t>Percentage of Net Assets</t>
        </is>
      </c>
      <c r="B2791" s="10" t="n">
        <v>0.0134</v>
      </c>
      <c r="C2791" s="4" t="inlineStr">
        <is>
          <t>[9]</t>
        </is>
      </c>
      <c r="D2791" s="10" t="n">
        <v>0.0144</v>
      </c>
      <c r="E2791" s="4" t="inlineStr">
        <is>
          <t>[4],[9]</t>
        </is>
      </c>
      <c r="F2791" s="10" t="n">
        <v>0.0134</v>
      </c>
      <c r="G2791" s="4" t="inlineStr">
        <is>
          <t>[9]</t>
        </is>
      </c>
    </row>
    <row r="2792">
      <c r="A2792" s="4" t="inlineStr">
        <is>
          <t>Investment, Identifier [Axis]: Pritchard Industries, LLC 2</t>
        </is>
      </c>
      <c r="B2792" s="4" t="inlineStr">
        <is>
          <t xml:space="preserve"> </t>
        </is>
      </c>
      <c r="D2792" s="4" t="inlineStr">
        <is>
          <t xml:space="preserve"> </t>
        </is>
      </c>
      <c r="F2792" s="4" t="inlineStr">
        <is>
          <t xml:space="preserve"> </t>
        </is>
      </c>
    </row>
    <row r="2793">
      <c r="A2793" s="4" t="inlineStr">
        <is>
          <t>Variable interest rate</t>
        </is>
      </c>
      <c r="B2793" s="10" t="n">
        <v>0.055</v>
      </c>
      <c r="C2793" s="4" t="inlineStr">
        <is>
          <t>[4],[9]</t>
        </is>
      </c>
      <c r="D2793" s="10" t="n">
        <v>0.055</v>
      </c>
      <c r="E2793" s="4" t="inlineStr">
        <is>
          <t>[4],[9]</t>
        </is>
      </c>
      <c r="F2793" s="10" t="n">
        <v>0.055</v>
      </c>
      <c r="G2793" s="4" t="inlineStr">
        <is>
          <t>[4],[9]</t>
        </is>
      </c>
    </row>
    <row r="2794">
      <c r="A2794" s="4" t="inlineStr">
        <is>
          <t>Interest Rate</t>
        </is>
      </c>
      <c r="B2794" s="10" t="n">
        <v>0.1093</v>
      </c>
      <c r="C2794" s="4" t="inlineStr">
        <is>
          <t>[4],[6],[9]</t>
        </is>
      </c>
      <c r="D2794" s="10" t="n">
        <v>0.1094</v>
      </c>
      <c r="E2794" s="4" t="inlineStr">
        <is>
          <t>[4],[6],[9]</t>
        </is>
      </c>
      <c r="F2794" s="10" t="n">
        <v>0.1093</v>
      </c>
      <c r="G2794" s="4" t="inlineStr">
        <is>
          <t>[4],[6],[9]</t>
        </is>
      </c>
    </row>
    <row r="2795">
      <c r="A2795" s="4" t="inlineStr">
        <is>
          <t>Par Amount</t>
        </is>
      </c>
      <c r="B2795" s="6" t="n">
        <v>6027</v>
      </c>
      <c r="C2795" s="4" t="inlineStr">
        <is>
          <t>[3],[4],[9]</t>
        </is>
      </c>
      <c r="D2795" s="6" t="n">
        <v>6043</v>
      </c>
      <c r="E2795" s="4" t="inlineStr">
        <is>
          <t>[4],[9]</t>
        </is>
      </c>
      <c r="F2795" s="4" t="inlineStr">
        <is>
          <t xml:space="preserve"> </t>
        </is>
      </c>
    </row>
    <row r="2796">
      <c r="A2796" s="4" t="inlineStr">
        <is>
          <t>Cost</t>
        </is>
      </c>
      <c r="B2796" s="5" t="n">
        <v>5945</v>
      </c>
      <c r="C2796" s="4" t="inlineStr">
        <is>
          <t>[4],[9]</t>
        </is>
      </c>
      <c r="D2796" s="5" t="n">
        <v>5956</v>
      </c>
      <c r="E2796" s="4" t="inlineStr">
        <is>
          <t>[4],[9]</t>
        </is>
      </c>
      <c r="F2796" s="4" t="inlineStr">
        <is>
          <t xml:space="preserve"> </t>
        </is>
      </c>
    </row>
    <row r="2797">
      <c r="A2797" s="4" t="inlineStr">
        <is>
          <t>Fair Value</t>
        </is>
      </c>
      <c r="B2797" s="6" t="n">
        <v>5884</v>
      </c>
      <c r="C2797" s="4" t="inlineStr">
        <is>
          <t>[4],[9]</t>
        </is>
      </c>
      <c r="D2797" s="6" t="n">
        <v>5922</v>
      </c>
      <c r="E2797" s="4" t="inlineStr">
        <is>
          <t>[4],[9]</t>
        </is>
      </c>
      <c r="F2797" s="4" t="inlineStr">
        <is>
          <t xml:space="preserve"> </t>
        </is>
      </c>
    </row>
    <row r="2798">
      <c r="A2798" s="4" t="inlineStr">
        <is>
          <t>Percentage of Net Assets</t>
        </is>
      </c>
      <c r="B2798" s="10" t="n">
        <v>0.0032</v>
      </c>
      <c r="C2798" s="4" t="inlineStr">
        <is>
          <t>[4],[9]</t>
        </is>
      </c>
      <c r="D2798" s="10" t="n">
        <v>0.0034</v>
      </c>
      <c r="E2798" s="4" t="inlineStr">
        <is>
          <t>[4],[9]</t>
        </is>
      </c>
      <c r="F2798" s="10" t="n">
        <v>0.0032</v>
      </c>
      <c r="G2798" s="4" t="inlineStr">
        <is>
          <t>[4],[9]</t>
        </is>
      </c>
    </row>
    <row r="2799">
      <c r="A2799" s="4" t="inlineStr">
        <is>
          <t>Investment, Identifier [Axis]: Procure Acquiom Financial, LLC (Procure Analytics)</t>
        </is>
      </c>
      <c r="B2799" s="4" t="inlineStr">
        <is>
          <t xml:space="preserve"> </t>
        </is>
      </c>
      <c r="D2799" s="4" t="inlineStr">
        <is>
          <t xml:space="preserve"> </t>
        </is>
      </c>
      <c r="F2799" s="4" t="inlineStr">
        <is>
          <t xml:space="preserve"> </t>
        </is>
      </c>
    </row>
    <row r="2800">
      <c r="A2800" s="4" t="inlineStr">
        <is>
          <t>Par Amount, Shares (in shares) | shares</t>
        </is>
      </c>
      <c r="B2800" s="5" t="n">
        <v>1000000</v>
      </c>
      <c r="C2800" s="4" t="inlineStr">
        <is>
          <t>[3],[4],[10]</t>
        </is>
      </c>
      <c r="D2800" s="5" t="n">
        <v>1000000</v>
      </c>
      <c r="E2800" s="4" t="inlineStr">
        <is>
          <t>[4],[10]</t>
        </is>
      </c>
      <c r="F2800" s="5" t="n">
        <v>1000000</v>
      </c>
      <c r="G2800" s="4" t="inlineStr">
        <is>
          <t>[3],[4],[10]</t>
        </is>
      </c>
    </row>
    <row r="2801">
      <c r="A2801" s="4" t="inlineStr">
        <is>
          <t>Cost</t>
        </is>
      </c>
      <c r="B2801" s="6" t="n">
        <v>1000</v>
      </c>
      <c r="C2801" s="4" t="inlineStr">
        <is>
          <t>[4],[10]</t>
        </is>
      </c>
      <c r="D2801" s="6" t="n">
        <v>1000</v>
      </c>
      <c r="E2801" s="4" t="inlineStr">
        <is>
          <t>[4],[10]</t>
        </is>
      </c>
      <c r="F2801" s="4" t="inlineStr">
        <is>
          <t xml:space="preserve"> </t>
        </is>
      </c>
    </row>
    <row r="2802">
      <c r="A2802" s="4" t="inlineStr">
        <is>
          <t>Fair Value</t>
        </is>
      </c>
      <c r="B2802" s="6" t="n">
        <v>1300</v>
      </c>
      <c r="C2802" s="4" t="inlineStr">
        <is>
          <t>[4],[10]</t>
        </is>
      </c>
      <c r="D2802" s="6" t="n">
        <v>1290</v>
      </c>
      <c r="E2802" s="4" t="inlineStr">
        <is>
          <t>[4],[10]</t>
        </is>
      </c>
      <c r="F2802" s="4" t="inlineStr">
        <is>
          <t xml:space="preserve"> </t>
        </is>
      </c>
    </row>
    <row r="2803">
      <c r="A2803" s="4" t="inlineStr">
        <is>
          <t>Percentage of Net Assets</t>
        </is>
      </c>
      <c r="B2803" s="10" t="n">
        <v>0.0007</v>
      </c>
      <c r="C2803" s="4" t="inlineStr">
        <is>
          <t>[4],[10]</t>
        </is>
      </c>
      <c r="D2803" s="10" t="n">
        <v>0.0007</v>
      </c>
      <c r="E2803" s="4" t="inlineStr">
        <is>
          <t>[4],[10]</t>
        </is>
      </c>
      <c r="F2803" s="10" t="n">
        <v>0.0007</v>
      </c>
      <c r="G2803" s="4" t="inlineStr">
        <is>
          <t>[4],[10]</t>
        </is>
      </c>
    </row>
    <row r="2804">
      <c r="A2804" s="4" t="inlineStr">
        <is>
          <t>Investment, Identifier [Axis]: Procure Acquireco, Inc. (Procure Analytics)</t>
        </is>
      </c>
      <c r="B2804" s="4" t="inlineStr">
        <is>
          <t xml:space="preserve"> </t>
        </is>
      </c>
      <c r="D2804" s="4" t="inlineStr">
        <is>
          <t xml:space="preserve"> </t>
        </is>
      </c>
      <c r="F2804" s="4" t="inlineStr">
        <is>
          <t xml:space="preserve"> </t>
        </is>
      </c>
    </row>
    <row r="2805">
      <c r="A2805" s="4" t="inlineStr">
        <is>
          <t>Unfunded Commitment</t>
        </is>
      </c>
      <c r="B2805" s="6" t="n">
        <v>238</v>
      </c>
      <c r="D2805" s="4" t="inlineStr">
        <is>
          <t xml:space="preserve"> </t>
        </is>
      </c>
      <c r="F2805" s="4" t="inlineStr">
        <is>
          <t xml:space="preserve"> </t>
        </is>
      </c>
    </row>
    <row r="2806">
      <c r="A2806" s="4" t="inlineStr">
        <is>
          <t>Fair Value</t>
        </is>
      </c>
      <c r="B2806" s="6" t="n">
        <v>-1</v>
      </c>
      <c r="D2806" s="4" t="inlineStr">
        <is>
          <t xml:space="preserve"> </t>
        </is>
      </c>
      <c r="F2806" s="4" t="inlineStr">
        <is>
          <t xml:space="preserve"> </t>
        </is>
      </c>
    </row>
    <row r="2807">
      <c r="A2807" s="4" t="inlineStr">
        <is>
          <t>Investment, Identifier [Axis]: Procure Acquireco, Inc. (Procure Analytics) 1</t>
        </is>
      </c>
      <c r="B2807" s="4" t="inlineStr">
        <is>
          <t xml:space="preserve"> </t>
        </is>
      </c>
      <c r="D2807" s="4" t="inlineStr">
        <is>
          <t xml:space="preserve"> </t>
        </is>
      </c>
      <c r="F2807" s="4" t="inlineStr">
        <is>
          <t xml:space="preserve"> </t>
        </is>
      </c>
    </row>
    <row r="2808">
      <c r="A2808" s="4" t="inlineStr">
        <is>
          <t>Variable interest rate</t>
        </is>
      </c>
      <c r="B2808" s="11" t="n">
        <v>0.05</v>
      </c>
      <c r="C2808" s="4" t="inlineStr">
        <is>
          <t>[4],[9]</t>
        </is>
      </c>
      <c r="D2808" s="11" t="n">
        <v>0.05</v>
      </c>
      <c r="E2808" s="4" t="inlineStr">
        <is>
          <t>[4],[9]</t>
        </is>
      </c>
      <c r="F2808" s="11" t="n">
        <v>0.05</v>
      </c>
      <c r="G2808" s="4" t="inlineStr">
        <is>
          <t>[4],[9]</t>
        </is>
      </c>
    </row>
    <row r="2809">
      <c r="A2809" s="4" t="inlineStr">
        <is>
          <t>Interest Rate</t>
        </is>
      </c>
      <c r="B2809" s="10" t="n">
        <v>0.1049</v>
      </c>
      <c r="C2809" s="4" t="inlineStr">
        <is>
          <t>[4],[6],[9]</t>
        </is>
      </c>
      <c r="D2809" s="10" t="n">
        <v>0.1054</v>
      </c>
      <c r="E2809" s="4" t="inlineStr">
        <is>
          <t>[4],[6],[9]</t>
        </is>
      </c>
      <c r="F2809" s="10" t="n">
        <v>0.1049</v>
      </c>
      <c r="G2809" s="4" t="inlineStr">
        <is>
          <t>[4],[6],[9]</t>
        </is>
      </c>
    </row>
    <row r="2810">
      <c r="A2810" s="4" t="inlineStr">
        <is>
          <t>Par Amount</t>
        </is>
      </c>
      <c r="B2810" s="6" t="n">
        <v>3879</v>
      </c>
      <c r="C2810" s="4" t="inlineStr">
        <is>
          <t>[3],[4],[9]</t>
        </is>
      </c>
      <c r="D2810" s="6" t="n">
        <v>3889</v>
      </c>
      <c r="E2810" s="4" t="inlineStr">
        <is>
          <t>[4],[9]</t>
        </is>
      </c>
      <c r="F2810" s="4" t="inlineStr">
        <is>
          <t xml:space="preserve"> </t>
        </is>
      </c>
    </row>
    <row r="2811">
      <c r="A2811" s="4" t="inlineStr">
        <is>
          <t>Cost</t>
        </is>
      </c>
      <c r="B2811" s="5" t="n">
        <v>3822</v>
      </c>
      <c r="C2811" s="4" t="inlineStr">
        <is>
          <t>[4],[9]</t>
        </is>
      </c>
      <c r="D2811" s="5" t="n">
        <v>3829</v>
      </c>
      <c r="E2811" s="4" t="inlineStr">
        <is>
          <t>[4],[9]</t>
        </is>
      </c>
      <c r="F2811" s="4" t="inlineStr">
        <is>
          <t xml:space="preserve"> </t>
        </is>
      </c>
    </row>
    <row r="2812">
      <c r="A2812" s="4" t="inlineStr">
        <is>
          <t>Fair Value</t>
        </is>
      </c>
      <c r="B2812" s="6" t="n">
        <v>3856</v>
      </c>
      <c r="C2812" s="4" t="inlineStr">
        <is>
          <t>[4],[9]</t>
        </is>
      </c>
      <c r="D2812" s="6" t="n">
        <v>3773</v>
      </c>
      <c r="E2812" s="4" t="inlineStr">
        <is>
          <t>[4],[9]</t>
        </is>
      </c>
      <c r="F2812" s="4" t="inlineStr">
        <is>
          <t xml:space="preserve"> </t>
        </is>
      </c>
    </row>
    <row r="2813">
      <c r="A2813" s="4" t="inlineStr">
        <is>
          <t>Percentage of Net Assets</t>
        </is>
      </c>
      <c r="B2813" s="10" t="n">
        <v>0.0021</v>
      </c>
      <c r="C2813" s="4" t="inlineStr">
        <is>
          <t>[4],[9]</t>
        </is>
      </c>
      <c r="D2813" s="10" t="n">
        <v>0.0022</v>
      </c>
      <c r="E2813" s="4" t="inlineStr">
        <is>
          <t>[4],[9]</t>
        </is>
      </c>
      <c r="F2813" s="10" t="n">
        <v>0.0021</v>
      </c>
      <c r="G2813" s="4" t="inlineStr">
        <is>
          <t>[4],[9]</t>
        </is>
      </c>
    </row>
    <row r="2814">
      <c r="A2814" s="4" t="inlineStr">
        <is>
          <t>Unfunded Commitment</t>
        </is>
      </c>
      <c r="B2814" s="4" t="inlineStr">
        <is>
          <t xml:space="preserve"> </t>
        </is>
      </c>
      <c r="D2814" s="6" t="n">
        <v>238</v>
      </c>
      <c r="F2814" s="4" t="inlineStr">
        <is>
          <t xml:space="preserve"> </t>
        </is>
      </c>
    </row>
    <row r="2815">
      <c r="A2815" s="4" t="inlineStr">
        <is>
          <t>Fair Value</t>
        </is>
      </c>
      <c r="B2815" s="4" t="inlineStr">
        <is>
          <t xml:space="preserve"> </t>
        </is>
      </c>
      <c r="D2815" s="6" t="n">
        <v>-7</v>
      </c>
      <c r="F2815" s="4" t="inlineStr">
        <is>
          <t xml:space="preserve"> </t>
        </is>
      </c>
    </row>
    <row r="2816">
      <c r="A2816" s="4" t="inlineStr">
        <is>
          <t>Investment, Identifier [Axis]: Procure Acquireco, Inc. (Procure Analytics) 2</t>
        </is>
      </c>
      <c r="B2816" s="4" t="inlineStr">
        <is>
          <t xml:space="preserve"> </t>
        </is>
      </c>
      <c r="D2816" s="4" t="inlineStr">
        <is>
          <t xml:space="preserve"> </t>
        </is>
      </c>
      <c r="F2816" s="4" t="inlineStr">
        <is>
          <t xml:space="preserve"> </t>
        </is>
      </c>
    </row>
    <row r="2817">
      <c r="A2817" s="4" t="inlineStr">
        <is>
          <t>Variable interest rate</t>
        </is>
      </c>
      <c r="B2817" s="11" t="n">
        <v>0.05</v>
      </c>
      <c r="C2817" s="4" t="inlineStr">
        <is>
          <t>[4],[9]</t>
        </is>
      </c>
      <c r="D2817" s="11" t="n">
        <v>0.05</v>
      </c>
      <c r="E2817" s="4" t="inlineStr">
        <is>
          <t>[4],[9]</t>
        </is>
      </c>
      <c r="F2817" s="11" t="n">
        <v>0.05</v>
      </c>
      <c r="G2817" s="4" t="inlineStr">
        <is>
          <t>[4],[9]</t>
        </is>
      </c>
    </row>
    <row r="2818">
      <c r="A2818" s="4" t="inlineStr">
        <is>
          <t>Interest Rate</t>
        </is>
      </c>
      <c r="B2818" s="10" t="n">
        <v>0.1049</v>
      </c>
      <c r="C2818" s="4" t="inlineStr">
        <is>
          <t>[4],[6],[9]</t>
        </is>
      </c>
      <c r="D2818" s="10" t="n">
        <v>0.1054</v>
      </c>
      <c r="E2818" s="4" t="inlineStr">
        <is>
          <t>[4],[6],[9]</t>
        </is>
      </c>
      <c r="F2818" s="10" t="n">
        <v>0.1049</v>
      </c>
      <c r="G2818" s="4" t="inlineStr">
        <is>
          <t>[4],[6],[9]</t>
        </is>
      </c>
    </row>
    <row r="2819">
      <c r="A2819" s="4" t="inlineStr">
        <is>
          <t>Par Amount</t>
        </is>
      </c>
      <c r="B2819" s="6" t="n">
        <v>192</v>
      </c>
      <c r="C2819" s="4" t="inlineStr">
        <is>
          <t>[3],[4],[9]</t>
        </is>
      </c>
      <c r="D2819" s="6" t="n">
        <v>192</v>
      </c>
      <c r="E2819" s="4" t="inlineStr">
        <is>
          <t>[4],[9]</t>
        </is>
      </c>
      <c r="F2819" s="4" t="inlineStr">
        <is>
          <t xml:space="preserve"> </t>
        </is>
      </c>
    </row>
    <row r="2820">
      <c r="A2820" s="4" t="inlineStr">
        <is>
          <t>Cost</t>
        </is>
      </c>
      <c r="B2820" s="5" t="n">
        <v>189</v>
      </c>
      <c r="C2820" s="4" t="inlineStr">
        <is>
          <t>[4],[9]</t>
        </is>
      </c>
      <c r="D2820" s="5" t="n">
        <v>189</v>
      </c>
      <c r="E2820" s="4" t="inlineStr">
        <is>
          <t>[4],[9]</t>
        </is>
      </c>
      <c r="F2820" s="4" t="inlineStr">
        <is>
          <t xml:space="preserve"> </t>
        </is>
      </c>
    </row>
    <row r="2821">
      <c r="A2821" s="4" t="inlineStr">
        <is>
          <t>Fair Value</t>
        </is>
      </c>
      <c r="B2821" s="6" t="n">
        <v>191</v>
      </c>
      <c r="C2821" s="4" t="inlineStr">
        <is>
          <t>[4],[9]</t>
        </is>
      </c>
      <c r="D2821" s="6" t="n">
        <v>186</v>
      </c>
      <c r="E2821" s="4" t="inlineStr">
        <is>
          <t>[4],[9]</t>
        </is>
      </c>
      <c r="F2821" s="4" t="inlineStr">
        <is>
          <t xml:space="preserve"> </t>
        </is>
      </c>
    </row>
    <row r="2822">
      <c r="A2822" s="4" t="inlineStr">
        <is>
          <t>Percentage of Net Assets</t>
        </is>
      </c>
      <c r="B2822" s="10" t="n">
        <v>0.0001</v>
      </c>
      <c r="C2822" s="4" t="inlineStr">
        <is>
          <t>[4],[9]</t>
        </is>
      </c>
      <c r="D2822" s="10" t="n">
        <v>0.0001</v>
      </c>
      <c r="E2822" s="4" t="inlineStr">
        <is>
          <t>[4],[9]</t>
        </is>
      </c>
      <c r="F2822" s="10" t="n">
        <v>0.0001</v>
      </c>
      <c r="G2822" s="4" t="inlineStr">
        <is>
          <t>[4],[9]</t>
        </is>
      </c>
    </row>
    <row r="2823">
      <c r="A2823" s="4" t="inlineStr">
        <is>
          <t>Investment, Identifier [Axis]: Procure Acquireco, Inc. (Procure Analytics) 3</t>
        </is>
      </c>
      <c r="B2823" s="4" t="inlineStr">
        <is>
          <t xml:space="preserve"> </t>
        </is>
      </c>
      <c r="D2823" s="4" t="inlineStr">
        <is>
          <t xml:space="preserve"> </t>
        </is>
      </c>
      <c r="F2823" s="4" t="inlineStr">
        <is>
          <t xml:space="preserve"> </t>
        </is>
      </c>
    </row>
    <row r="2824">
      <c r="A2824" s="4" t="inlineStr">
        <is>
          <t>Variable interest rate</t>
        </is>
      </c>
      <c r="B2824" s="11" t="n">
        <v>0.05</v>
      </c>
      <c r="C2824" s="4" t="inlineStr">
        <is>
          <t>[4],[7],[9]</t>
        </is>
      </c>
      <c r="D2824" s="11" t="n">
        <v>0.05</v>
      </c>
      <c r="E2824" s="4" t="inlineStr">
        <is>
          <t>[4],[7],[9]</t>
        </is>
      </c>
      <c r="F2824" s="11" t="n">
        <v>0.05</v>
      </c>
      <c r="G2824" s="4" t="inlineStr">
        <is>
          <t>[4],[7],[9]</t>
        </is>
      </c>
    </row>
    <row r="2825">
      <c r="A2825" s="4" t="inlineStr">
        <is>
          <t>Interest Rate</t>
        </is>
      </c>
      <c r="B2825" s="10" t="n">
        <v>0.1049</v>
      </c>
      <c r="C2825" s="4" t="inlineStr">
        <is>
          <t>[4],[6],[7],[9]</t>
        </is>
      </c>
      <c r="D2825" s="10" t="n">
        <v>0.1054</v>
      </c>
      <c r="E2825" s="4" t="inlineStr">
        <is>
          <t>[4],[6],[7],[9]</t>
        </is>
      </c>
      <c r="F2825" s="10" t="n">
        <v>0.1049</v>
      </c>
      <c r="G2825" s="4" t="inlineStr">
        <is>
          <t>[4],[6],[7],[9]</t>
        </is>
      </c>
    </row>
    <row r="2826">
      <c r="A2826" s="4" t="inlineStr">
        <is>
          <t>Par Amount</t>
        </is>
      </c>
      <c r="B2826" s="6" t="n">
        <v>0</v>
      </c>
      <c r="C2826" s="4" t="inlineStr">
        <is>
          <t>[3],[4],[7],[9]</t>
        </is>
      </c>
      <c r="D2826" s="6" t="n">
        <v>0</v>
      </c>
      <c r="E2826" s="4" t="inlineStr">
        <is>
          <t>[4],[7],[9]</t>
        </is>
      </c>
      <c r="F2826" s="4" t="inlineStr">
        <is>
          <t xml:space="preserve"> </t>
        </is>
      </c>
    </row>
    <row r="2827">
      <c r="A2827" s="4" t="inlineStr">
        <is>
          <t>Cost</t>
        </is>
      </c>
      <c r="B2827" s="5" t="n">
        <v>-3</v>
      </c>
      <c r="C2827" s="4" t="inlineStr">
        <is>
          <t>[4],[7],[9]</t>
        </is>
      </c>
      <c r="D2827" s="5" t="n">
        <v>-3</v>
      </c>
      <c r="E2827" s="4" t="inlineStr">
        <is>
          <t>[4],[7],[9]</t>
        </is>
      </c>
      <c r="F2827" s="4" t="inlineStr">
        <is>
          <t xml:space="preserve"> </t>
        </is>
      </c>
    </row>
    <row r="2828">
      <c r="A2828" s="4" t="inlineStr">
        <is>
          <t>Fair Value</t>
        </is>
      </c>
      <c r="B2828" s="6" t="n">
        <v>-1</v>
      </c>
      <c r="C2828" s="4" t="inlineStr">
        <is>
          <t>[4],[7],[9]</t>
        </is>
      </c>
      <c r="D2828" s="6" t="n">
        <v>-7</v>
      </c>
      <c r="E2828" s="4" t="inlineStr">
        <is>
          <t>[4],[7],[9]</t>
        </is>
      </c>
      <c r="F2828" s="4" t="inlineStr">
        <is>
          <t xml:space="preserve"> </t>
        </is>
      </c>
    </row>
    <row r="2829">
      <c r="A2829" s="4" t="inlineStr">
        <is>
          <t>Percentage of Net Assets</t>
        </is>
      </c>
      <c r="B2829" s="11" t="n">
        <v>0</v>
      </c>
      <c r="C2829" s="4" t="inlineStr">
        <is>
          <t>[4],[7],[9]</t>
        </is>
      </c>
      <c r="D2829" s="11" t="n">
        <v>0</v>
      </c>
      <c r="E2829" s="4" t="inlineStr">
        <is>
          <t>[4],[7],[9]</t>
        </is>
      </c>
      <c r="F2829" s="11" t="n">
        <v>0</v>
      </c>
      <c r="G2829" s="4" t="inlineStr">
        <is>
          <t>[4],[7],[9]</t>
        </is>
      </c>
    </row>
    <row r="2830">
      <c r="A2830" s="4" t="inlineStr">
        <is>
          <t>Investment, Identifier [Axis]: Project Accelerate Parent, LLC</t>
        </is>
      </c>
      <c r="B2830" s="4" t="inlineStr">
        <is>
          <t xml:space="preserve"> </t>
        </is>
      </c>
      <c r="D2830" s="4" t="inlineStr">
        <is>
          <t xml:space="preserve"> </t>
        </is>
      </c>
      <c r="F2830" s="4" t="inlineStr">
        <is>
          <t xml:space="preserve"> </t>
        </is>
      </c>
    </row>
    <row r="2831">
      <c r="A2831" s="4" t="inlineStr">
        <is>
          <t>Unfunded Commitment</t>
        </is>
      </c>
      <c r="B2831" s="6" t="n">
        <v>1250</v>
      </c>
      <c r="D2831" s="4" t="inlineStr">
        <is>
          <t xml:space="preserve"> </t>
        </is>
      </c>
      <c r="F2831" s="4" t="inlineStr">
        <is>
          <t xml:space="preserve"> </t>
        </is>
      </c>
    </row>
    <row r="2832">
      <c r="A2832" s="4" t="inlineStr">
        <is>
          <t>Fair Value</t>
        </is>
      </c>
      <c r="B2832" s="6" t="n">
        <v>-12</v>
      </c>
      <c r="D2832" s="4" t="inlineStr">
        <is>
          <t xml:space="preserve"> </t>
        </is>
      </c>
      <c r="F2832" s="4" t="inlineStr">
        <is>
          <t xml:space="preserve"> </t>
        </is>
      </c>
    </row>
    <row r="2833">
      <c r="A2833" s="4" t="inlineStr">
        <is>
          <t>Investment, Identifier [Axis]: Project Accelerate Parent, LLC 1</t>
        </is>
      </c>
      <c r="B2833" s="4" t="inlineStr">
        <is>
          <t xml:space="preserve"> </t>
        </is>
      </c>
      <c r="D2833" s="4" t="inlineStr">
        <is>
          <t xml:space="preserve"> </t>
        </is>
      </c>
      <c r="F2833" s="4" t="inlineStr">
        <is>
          <t xml:space="preserve"> </t>
        </is>
      </c>
    </row>
    <row r="2834">
      <c r="A2834" s="4" t="inlineStr">
        <is>
          <t>Variable interest rate</t>
        </is>
      </c>
      <c r="B2834" s="10" t="n">
        <v>0.0525</v>
      </c>
      <c r="C2834" s="4" t="inlineStr">
        <is>
          <t>[4],[9]</t>
        </is>
      </c>
      <c r="D2834" s="4" t="inlineStr">
        <is>
          <t xml:space="preserve"> </t>
        </is>
      </c>
      <c r="F2834" s="10" t="n">
        <v>0.0525</v>
      </c>
      <c r="G2834" s="4" t="inlineStr">
        <is>
          <t>[4],[9]</t>
        </is>
      </c>
    </row>
    <row r="2835">
      <c r="A2835" s="4" t="inlineStr">
        <is>
          <t>Interest Rate</t>
        </is>
      </c>
      <c r="B2835" s="10" t="n">
        <v>0.1058</v>
      </c>
      <c r="C2835" s="4" t="inlineStr">
        <is>
          <t>[4],[6],[9]</t>
        </is>
      </c>
      <c r="D2835" s="4" t="inlineStr">
        <is>
          <t xml:space="preserve"> </t>
        </is>
      </c>
      <c r="F2835" s="10" t="n">
        <v>0.1058</v>
      </c>
      <c r="G2835" s="4" t="inlineStr">
        <is>
          <t>[4],[6],[9]</t>
        </is>
      </c>
    </row>
    <row r="2836">
      <c r="A2836" s="4" t="inlineStr">
        <is>
          <t>Par Amount</t>
        </is>
      </c>
      <c r="B2836" s="6" t="n">
        <v>8750</v>
      </c>
      <c r="C2836" s="4" t="inlineStr">
        <is>
          <t>[3],[4],[9]</t>
        </is>
      </c>
      <c r="D2836" s="4" t="inlineStr">
        <is>
          <t xml:space="preserve"> </t>
        </is>
      </c>
      <c r="F2836" s="4" t="inlineStr">
        <is>
          <t xml:space="preserve"> </t>
        </is>
      </c>
    </row>
    <row r="2837">
      <c r="A2837" s="4" t="inlineStr">
        <is>
          <t>Cost</t>
        </is>
      </c>
      <c r="B2837" s="5" t="n">
        <v>8663</v>
      </c>
      <c r="C2837" s="4" t="inlineStr">
        <is>
          <t>[4],[9]</t>
        </is>
      </c>
      <c r="D2837" s="4" t="inlineStr">
        <is>
          <t xml:space="preserve"> </t>
        </is>
      </c>
      <c r="F2837" s="4" t="inlineStr">
        <is>
          <t xml:space="preserve"> </t>
        </is>
      </c>
    </row>
    <row r="2838">
      <c r="A2838" s="4" t="inlineStr">
        <is>
          <t>Fair Value</t>
        </is>
      </c>
      <c r="B2838" s="6" t="n">
        <v>8663</v>
      </c>
      <c r="C2838" s="4" t="inlineStr">
        <is>
          <t>[4],[9]</t>
        </is>
      </c>
      <c r="D2838" s="4" t="inlineStr">
        <is>
          <t xml:space="preserve"> </t>
        </is>
      </c>
      <c r="F2838" s="4" t="inlineStr">
        <is>
          <t xml:space="preserve"> </t>
        </is>
      </c>
    </row>
    <row r="2839">
      <c r="A2839" s="4" t="inlineStr">
        <is>
          <t>Percentage of Net Assets</t>
        </is>
      </c>
      <c r="B2839" s="10" t="n">
        <v>0.0047</v>
      </c>
      <c r="C2839" s="4" t="inlineStr">
        <is>
          <t>[4],[9]</t>
        </is>
      </c>
      <c r="D2839" s="4" t="inlineStr">
        <is>
          <t xml:space="preserve"> </t>
        </is>
      </c>
      <c r="F2839" s="10" t="n">
        <v>0.0047</v>
      </c>
      <c r="G2839" s="4" t="inlineStr">
        <is>
          <t>[4],[9]</t>
        </is>
      </c>
    </row>
    <row r="2840">
      <c r="A2840" s="4" t="inlineStr">
        <is>
          <t>Investment, Identifier [Axis]: Project Accelerate Parent, LLC 2</t>
        </is>
      </c>
      <c r="B2840" s="4" t="inlineStr">
        <is>
          <t xml:space="preserve"> </t>
        </is>
      </c>
      <c r="D2840" s="4" t="inlineStr">
        <is>
          <t xml:space="preserve"> </t>
        </is>
      </c>
      <c r="F2840" s="4" t="inlineStr">
        <is>
          <t xml:space="preserve"> </t>
        </is>
      </c>
    </row>
    <row r="2841">
      <c r="A2841" s="4" t="inlineStr">
        <is>
          <t>Variable interest rate</t>
        </is>
      </c>
      <c r="B2841" s="10" t="n">
        <v>0.0525</v>
      </c>
      <c r="C2841" s="4" t="inlineStr">
        <is>
          <t>[4],[7],[9]</t>
        </is>
      </c>
      <c r="D2841" s="4" t="inlineStr">
        <is>
          <t xml:space="preserve"> </t>
        </is>
      </c>
      <c r="F2841" s="10" t="n">
        <v>0.0525</v>
      </c>
      <c r="G2841" s="4" t="inlineStr">
        <is>
          <t>[4],[7],[9]</t>
        </is>
      </c>
    </row>
    <row r="2842">
      <c r="A2842" s="4" t="inlineStr">
        <is>
          <t>Interest Rate</t>
        </is>
      </c>
      <c r="B2842" s="10" t="n">
        <v>0.1058</v>
      </c>
      <c r="C2842" s="4" t="inlineStr">
        <is>
          <t>[4],[6],[7],[9]</t>
        </is>
      </c>
      <c r="D2842" s="4" t="inlineStr">
        <is>
          <t xml:space="preserve"> </t>
        </is>
      </c>
      <c r="F2842" s="10" t="n">
        <v>0.1058</v>
      </c>
      <c r="G2842" s="4" t="inlineStr">
        <is>
          <t>[4],[6],[7],[9]</t>
        </is>
      </c>
    </row>
    <row r="2843">
      <c r="A2843" s="4" t="inlineStr">
        <is>
          <t>Par Amount</t>
        </is>
      </c>
      <c r="B2843" s="6" t="n">
        <v>0</v>
      </c>
      <c r="C2843" s="4" t="inlineStr">
        <is>
          <t>[3],[4],[7],[9]</t>
        </is>
      </c>
      <c r="D2843" s="4" t="inlineStr">
        <is>
          <t xml:space="preserve"> </t>
        </is>
      </c>
      <c r="F2843" s="4" t="inlineStr">
        <is>
          <t xml:space="preserve"> </t>
        </is>
      </c>
    </row>
    <row r="2844">
      <c r="A2844" s="4" t="inlineStr">
        <is>
          <t>Cost</t>
        </is>
      </c>
      <c r="B2844" s="5" t="n">
        <v>-12</v>
      </c>
      <c r="C2844" s="4" t="inlineStr">
        <is>
          <t>[4],[7],[9]</t>
        </is>
      </c>
      <c r="D2844" s="4" t="inlineStr">
        <is>
          <t xml:space="preserve"> </t>
        </is>
      </c>
      <c r="F2844" s="4" t="inlineStr">
        <is>
          <t xml:space="preserve"> </t>
        </is>
      </c>
    </row>
    <row r="2845">
      <c r="A2845" s="4" t="inlineStr">
        <is>
          <t>Fair Value</t>
        </is>
      </c>
      <c r="B2845" s="6" t="n">
        <v>-12</v>
      </c>
      <c r="C2845" s="4" t="inlineStr">
        <is>
          <t>[4],[7],[9]</t>
        </is>
      </c>
      <c r="D2845" s="4" t="inlineStr">
        <is>
          <t xml:space="preserve"> </t>
        </is>
      </c>
      <c r="F2845" s="4" t="inlineStr">
        <is>
          <t xml:space="preserve"> </t>
        </is>
      </c>
    </row>
    <row r="2846">
      <c r="A2846" s="4" t="inlineStr">
        <is>
          <t>Percentage of Net Assets</t>
        </is>
      </c>
      <c r="B2846" s="11" t="n">
        <v>0</v>
      </c>
      <c r="C2846" s="4" t="inlineStr">
        <is>
          <t>[4],[7],[9]</t>
        </is>
      </c>
      <c r="D2846" s="4" t="inlineStr">
        <is>
          <t xml:space="preserve"> </t>
        </is>
      </c>
      <c r="F2846" s="11" t="n">
        <v>0</v>
      </c>
      <c r="G2846" s="4" t="inlineStr">
        <is>
          <t>[4],[7],[9]</t>
        </is>
      </c>
    </row>
    <row r="2847">
      <c r="A2847" s="4" t="inlineStr">
        <is>
          <t>Investment, Identifier [Axis]: Project Boost Purchaser, LLC 1</t>
        </is>
      </c>
      <c r="B2847" s="4" t="inlineStr">
        <is>
          <t xml:space="preserve"> </t>
        </is>
      </c>
      <c r="D2847" s="4" t="inlineStr">
        <is>
          <t xml:space="preserve"> </t>
        </is>
      </c>
      <c r="F2847" s="4" t="inlineStr">
        <is>
          <t xml:space="preserve"> </t>
        </is>
      </c>
    </row>
    <row r="2848">
      <c r="A2848" s="4" t="inlineStr">
        <is>
          <t>Variable interest rate</t>
        </is>
      </c>
      <c r="B2848" s="10" t="n">
        <v>0.0525</v>
      </c>
      <c r="C2848" s="4" t="inlineStr">
        <is>
          <t>[4],[9]</t>
        </is>
      </c>
      <c r="D2848" s="10" t="n">
        <v>0.0525</v>
      </c>
      <c r="E2848" s="4" t="inlineStr">
        <is>
          <t>[4],[9]</t>
        </is>
      </c>
      <c r="F2848" s="10" t="n">
        <v>0.0525</v>
      </c>
      <c r="G2848" s="4" t="inlineStr">
        <is>
          <t>[4],[9]</t>
        </is>
      </c>
    </row>
    <row r="2849">
      <c r="A2849" s="4" t="inlineStr">
        <is>
          <t>Interest Rate</t>
        </is>
      </c>
      <c r="B2849" s="10" t="n">
        <v>0.1059</v>
      </c>
      <c r="C2849" s="4" t="inlineStr">
        <is>
          <t>[4],[6],[9]</t>
        </is>
      </c>
      <c r="D2849" s="10" t="n">
        <v>0.1064</v>
      </c>
      <c r="E2849" s="4" t="inlineStr">
        <is>
          <t>[4],[6],[9]</t>
        </is>
      </c>
      <c r="F2849" s="10" t="n">
        <v>0.1059</v>
      </c>
      <c r="G2849" s="4" t="inlineStr">
        <is>
          <t>[4],[6],[9]</t>
        </is>
      </c>
    </row>
    <row r="2850">
      <c r="A2850" s="4" t="inlineStr">
        <is>
          <t>Par Amount</t>
        </is>
      </c>
      <c r="B2850" s="6" t="n">
        <v>5654</v>
      </c>
      <c r="C2850" s="4" t="inlineStr">
        <is>
          <t>[3],[4],[9]</t>
        </is>
      </c>
      <c r="D2850" s="6" t="n">
        <v>5668</v>
      </c>
      <c r="E2850" s="4" t="inlineStr">
        <is>
          <t>[4],[9]</t>
        </is>
      </c>
      <c r="F2850" s="4" t="inlineStr">
        <is>
          <t xml:space="preserve"> </t>
        </is>
      </c>
    </row>
    <row r="2851">
      <c r="A2851" s="4" t="inlineStr">
        <is>
          <t>Cost</t>
        </is>
      </c>
      <c r="B2851" s="5" t="n">
        <v>5610</v>
      </c>
      <c r="C2851" s="4" t="inlineStr">
        <is>
          <t>[4],[9]</t>
        </is>
      </c>
      <c r="D2851" s="5" t="n">
        <v>5623</v>
      </c>
      <c r="E2851" s="4" t="inlineStr">
        <is>
          <t>[4],[9]</t>
        </is>
      </c>
      <c r="F2851" s="4" t="inlineStr">
        <is>
          <t xml:space="preserve"> </t>
        </is>
      </c>
    </row>
    <row r="2852">
      <c r="A2852" s="4" t="inlineStr">
        <is>
          <t>Fair Value</t>
        </is>
      </c>
      <c r="B2852" s="6" t="n">
        <v>5654</v>
      </c>
      <c r="C2852" s="4" t="inlineStr">
        <is>
          <t>[4],[9]</t>
        </is>
      </c>
      <c r="D2852" s="6" t="n">
        <v>5662</v>
      </c>
      <c r="E2852" s="4" t="inlineStr">
        <is>
          <t>[4],[9]</t>
        </is>
      </c>
      <c r="F2852" s="4" t="inlineStr">
        <is>
          <t xml:space="preserve"> </t>
        </is>
      </c>
    </row>
    <row r="2853">
      <c r="A2853" s="4" t="inlineStr">
        <is>
          <t>Percentage of Net Assets</t>
        </is>
      </c>
      <c r="B2853" s="10" t="n">
        <v>0.0031</v>
      </c>
      <c r="C2853" s="4" t="inlineStr">
        <is>
          <t>[4],[9]</t>
        </is>
      </c>
      <c r="D2853" s="10" t="n">
        <v>0.0033</v>
      </c>
      <c r="E2853" s="4" t="inlineStr">
        <is>
          <t>[4],[9]</t>
        </is>
      </c>
      <c r="F2853" s="10" t="n">
        <v>0.0031</v>
      </c>
      <c r="G2853" s="4" t="inlineStr">
        <is>
          <t>[4],[9]</t>
        </is>
      </c>
    </row>
    <row r="2854">
      <c r="A2854" s="4" t="inlineStr">
        <is>
          <t>Unfunded Commitment</t>
        </is>
      </c>
      <c r="B2854" s="6" t="n">
        <v>589</v>
      </c>
      <c r="D2854" s="6" t="n">
        <v>589</v>
      </c>
      <c r="F2854" s="4" t="inlineStr">
        <is>
          <t xml:space="preserve"> </t>
        </is>
      </c>
    </row>
    <row r="2855">
      <c r="A2855" s="4" t="inlineStr">
        <is>
          <t>Fair Value</t>
        </is>
      </c>
      <c r="B2855" s="6" t="n">
        <v>0</v>
      </c>
      <c r="D2855" s="6" t="n">
        <v>-1</v>
      </c>
      <c r="F2855" s="4" t="inlineStr">
        <is>
          <t xml:space="preserve"> </t>
        </is>
      </c>
    </row>
    <row r="2856">
      <c r="A2856" s="4" t="inlineStr">
        <is>
          <t>Investment, Identifier [Axis]: Project Boost Purchaser, LLC 2</t>
        </is>
      </c>
      <c r="B2856" s="4" t="inlineStr">
        <is>
          <t xml:space="preserve"> </t>
        </is>
      </c>
      <c r="D2856" s="4" t="inlineStr">
        <is>
          <t xml:space="preserve"> </t>
        </is>
      </c>
      <c r="F2856" s="4" t="inlineStr">
        <is>
          <t xml:space="preserve"> </t>
        </is>
      </c>
    </row>
    <row r="2857">
      <c r="A2857" s="4" t="inlineStr">
        <is>
          <t>Variable interest rate</t>
        </is>
      </c>
      <c r="B2857" s="10" t="n">
        <v>0.0525</v>
      </c>
      <c r="C2857" s="4" t="inlineStr">
        <is>
          <t>[4],[7],[9]</t>
        </is>
      </c>
      <c r="D2857" s="10" t="n">
        <v>0.0525</v>
      </c>
      <c r="E2857" s="4" t="inlineStr">
        <is>
          <t>[4],[7],[9]</t>
        </is>
      </c>
      <c r="F2857" s="10" t="n">
        <v>0.0525</v>
      </c>
      <c r="G2857" s="4" t="inlineStr">
        <is>
          <t>[4],[7],[9]</t>
        </is>
      </c>
    </row>
    <row r="2858">
      <c r="A2858" s="4" t="inlineStr">
        <is>
          <t>Interest Rate</t>
        </is>
      </c>
      <c r="B2858" s="10" t="n">
        <v>0.1059</v>
      </c>
      <c r="C2858" s="4" t="inlineStr">
        <is>
          <t>[4],[6],[7],[9]</t>
        </is>
      </c>
      <c r="D2858" s="10" t="n">
        <v>0.1064</v>
      </c>
      <c r="E2858" s="4" t="inlineStr">
        <is>
          <t>[4],[6],[7],[9]</t>
        </is>
      </c>
      <c r="F2858" s="10" t="n">
        <v>0.1059</v>
      </c>
      <c r="G2858" s="4" t="inlineStr">
        <is>
          <t>[4],[6],[7],[9]</t>
        </is>
      </c>
    </row>
    <row r="2859">
      <c r="A2859" s="4" t="inlineStr">
        <is>
          <t>Par Amount</t>
        </is>
      </c>
      <c r="B2859" s="6" t="n">
        <v>0</v>
      </c>
      <c r="C2859" s="4" t="inlineStr">
        <is>
          <t>[3],[4],[7],[9]</t>
        </is>
      </c>
      <c r="D2859" s="6" t="n">
        <v>0</v>
      </c>
      <c r="E2859" s="4" t="inlineStr">
        <is>
          <t>[4],[7],[9]</t>
        </is>
      </c>
      <c r="F2859" s="4" t="inlineStr">
        <is>
          <t xml:space="preserve"> </t>
        </is>
      </c>
    </row>
    <row r="2860">
      <c r="A2860" s="4" t="inlineStr">
        <is>
          <t>Cost</t>
        </is>
      </c>
      <c r="B2860" s="5" t="n">
        <v>-3</v>
      </c>
      <c r="C2860" s="4" t="inlineStr">
        <is>
          <t>[4],[7],[9]</t>
        </is>
      </c>
      <c r="D2860" s="5" t="n">
        <v>-4</v>
      </c>
      <c r="E2860" s="4" t="inlineStr">
        <is>
          <t>[4],[7],[9]</t>
        </is>
      </c>
      <c r="F2860" s="4" t="inlineStr">
        <is>
          <t xml:space="preserve"> </t>
        </is>
      </c>
    </row>
    <row r="2861">
      <c r="A2861" s="4" t="inlineStr">
        <is>
          <t>Fair Value</t>
        </is>
      </c>
      <c r="B2861" s="6" t="n">
        <v>0</v>
      </c>
      <c r="C2861" s="4" t="inlineStr">
        <is>
          <t>[4],[7],[9]</t>
        </is>
      </c>
      <c r="D2861" s="6" t="n">
        <v>-1</v>
      </c>
      <c r="E2861" s="4" t="inlineStr">
        <is>
          <t>[4],[7],[9]</t>
        </is>
      </c>
      <c r="F2861" s="4" t="inlineStr">
        <is>
          <t xml:space="preserve"> </t>
        </is>
      </c>
    </row>
    <row r="2862">
      <c r="A2862" s="4" t="inlineStr">
        <is>
          <t>Percentage of Net Assets</t>
        </is>
      </c>
      <c r="B2862" s="11" t="n">
        <v>0</v>
      </c>
      <c r="C2862" s="4" t="inlineStr">
        <is>
          <t>[4],[7],[9]</t>
        </is>
      </c>
      <c r="D2862" s="11" t="n">
        <v>0</v>
      </c>
      <c r="E2862" s="4" t="inlineStr">
        <is>
          <t>[4],[7],[9]</t>
        </is>
      </c>
      <c r="F2862" s="11" t="n">
        <v>0</v>
      </c>
      <c r="G2862" s="4" t="inlineStr">
        <is>
          <t>[4],[7],[9]</t>
        </is>
      </c>
    </row>
    <row r="2863">
      <c r="A2863" s="4" t="inlineStr">
        <is>
          <t>Unfunded Commitment</t>
        </is>
      </c>
      <c r="B2863" s="6" t="n">
        <v>449</v>
      </c>
      <c r="D2863" s="6" t="n">
        <v>449</v>
      </c>
      <c r="F2863" s="4" t="inlineStr">
        <is>
          <t xml:space="preserve"> </t>
        </is>
      </c>
    </row>
    <row r="2864">
      <c r="A2864" s="4" t="inlineStr">
        <is>
          <t>Fair Value</t>
        </is>
      </c>
      <c r="B2864" s="6" t="n">
        <v>0</v>
      </c>
      <c r="D2864" s="6" t="n">
        <v>0</v>
      </c>
      <c r="F2864" s="4" t="inlineStr">
        <is>
          <t xml:space="preserve"> </t>
        </is>
      </c>
    </row>
    <row r="2865">
      <c r="A2865" s="4" t="inlineStr">
        <is>
          <t>Investment, Identifier [Axis]: Project Boost Purchaser, LLC 3</t>
        </is>
      </c>
      <c r="B2865" s="4" t="inlineStr">
        <is>
          <t xml:space="preserve"> </t>
        </is>
      </c>
      <c r="D2865" s="4" t="inlineStr">
        <is>
          <t xml:space="preserve"> </t>
        </is>
      </c>
      <c r="F2865" s="4" t="inlineStr">
        <is>
          <t xml:space="preserve"> </t>
        </is>
      </c>
    </row>
    <row r="2866">
      <c r="A2866" s="4" t="inlineStr">
        <is>
          <t>Variable interest rate</t>
        </is>
      </c>
      <c r="B2866" s="10" t="n">
        <v>0.0525</v>
      </c>
      <c r="C2866" s="4" t="inlineStr">
        <is>
          <t>[4],[7],[9]</t>
        </is>
      </c>
      <c r="D2866" s="10" t="n">
        <v>0.0525</v>
      </c>
      <c r="E2866" s="4" t="inlineStr">
        <is>
          <t>[4],[7],[9]</t>
        </is>
      </c>
      <c r="F2866" s="10" t="n">
        <v>0.0525</v>
      </c>
      <c r="G2866" s="4" t="inlineStr">
        <is>
          <t>[4],[7],[9]</t>
        </is>
      </c>
    </row>
    <row r="2867">
      <c r="A2867" s="4" t="inlineStr">
        <is>
          <t>Interest Rate</t>
        </is>
      </c>
      <c r="B2867" s="10" t="n">
        <v>0.1059</v>
      </c>
      <c r="C2867" s="4" t="inlineStr">
        <is>
          <t>[4],[6],[7],[9]</t>
        </is>
      </c>
      <c r="D2867" s="10" t="n">
        <v>0.1064</v>
      </c>
      <c r="E2867" s="4" t="inlineStr">
        <is>
          <t>[4],[6],[7],[9]</t>
        </is>
      </c>
      <c r="F2867" s="10" t="n">
        <v>0.1059</v>
      </c>
      <c r="G2867" s="4" t="inlineStr">
        <is>
          <t>[4],[6],[7],[9]</t>
        </is>
      </c>
    </row>
    <row r="2868">
      <c r="A2868" s="4" t="inlineStr">
        <is>
          <t>Par Amount</t>
        </is>
      </c>
      <c r="B2868" s="6" t="n">
        <v>0</v>
      </c>
      <c r="C2868" s="4" t="inlineStr">
        <is>
          <t>[3],[4],[7],[9]</t>
        </is>
      </c>
      <c r="D2868" s="6" t="n">
        <v>0</v>
      </c>
      <c r="E2868" s="4" t="inlineStr">
        <is>
          <t>[4],[7],[9]</t>
        </is>
      </c>
      <c r="F2868" s="4" t="inlineStr">
        <is>
          <t xml:space="preserve"> </t>
        </is>
      </c>
    </row>
    <row r="2869">
      <c r="A2869" s="4" t="inlineStr">
        <is>
          <t>Cost</t>
        </is>
      </c>
      <c r="B2869" s="5" t="n">
        <v>-3</v>
      </c>
      <c r="C2869" s="4" t="inlineStr">
        <is>
          <t>[4],[7],[9]</t>
        </is>
      </c>
      <c r="D2869" s="5" t="n">
        <v>-3</v>
      </c>
      <c r="E2869" s="4" t="inlineStr">
        <is>
          <t>[4],[7],[9]</t>
        </is>
      </c>
      <c r="F2869" s="4" t="inlineStr">
        <is>
          <t xml:space="preserve"> </t>
        </is>
      </c>
    </row>
    <row r="2870">
      <c r="A2870" s="4" t="inlineStr">
        <is>
          <t>Fair Value</t>
        </is>
      </c>
      <c r="B2870" s="6" t="n">
        <v>0</v>
      </c>
      <c r="C2870" s="4" t="inlineStr">
        <is>
          <t>[4],[7],[9]</t>
        </is>
      </c>
      <c r="D2870" s="6" t="n">
        <v>0</v>
      </c>
      <c r="E2870" s="4" t="inlineStr">
        <is>
          <t>[4],[7],[9]</t>
        </is>
      </c>
      <c r="F2870" s="4" t="inlineStr">
        <is>
          <t xml:space="preserve"> </t>
        </is>
      </c>
    </row>
    <row r="2871">
      <c r="A2871" s="4" t="inlineStr">
        <is>
          <t>Percentage of Net Assets</t>
        </is>
      </c>
      <c r="B2871" s="11" t="n">
        <v>0</v>
      </c>
      <c r="C2871" s="4" t="inlineStr">
        <is>
          <t>[4],[7],[9]</t>
        </is>
      </c>
      <c r="D2871" s="11" t="n">
        <v>0</v>
      </c>
      <c r="E2871" s="4" t="inlineStr">
        <is>
          <t>[4],[7],[9]</t>
        </is>
      </c>
      <c r="F2871" s="11" t="n">
        <v>0</v>
      </c>
      <c r="G2871" s="4" t="inlineStr">
        <is>
          <t>[4],[7],[9]</t>
        </is>
      </c>
    </row>
    <row r="2872">
      <c r="A2872" s="4" t="inlineStr">
        <is>
          <t>Investment, Identifier [Axis]: Project Leopard Holdings, Inc.</t>
        </is>
      </c>
      <c r="B2872" s="4" t="inlineStr">
        <is>
          <t xml:space="preserve"> </t>
        </is>
      </c>
      <c r="D2872" s="4" t="inlineStr">
        <is>
          <t xml:space="preserve"> </t>
        </is>
      </c>
      <c r="F2872" s="4" t="inlineStr">
        <is>
          <t xml:space="preserve"> </t>
        </is>
      </c>
    </row>
    <row r="2873">
      <c r="A2873" s="4" t="inlineStr">
        <is>
          <t>Variable interest rate</t>
        </is>
      </c>
      <c r="B2873" s="10" t="n">
        <v>0.0525</v>
      </c>
      <c r="C2873" s="4" t="inlineStr">
        <is>
          <t>[2],[15]</t>
        </is>
      </c>
      <c r="D2873" s="10" t="n">
        <v>0.0525</v>
      </c>
      <c r="E2873" s="4" t="inlineStr">
        <is>
          <t>[15]</t>
        </is>
      </c>
      <c r="F2873" s="10" t="n">
        <v>0.0525</v>
      </c>
      <c r="G2873" s="4" t="inlineStr">
        <is>
          <t>[2],[15]</t>
        </is>
      </c>
    </row>
    <row r="2874">
      <c r="A2874" s="4" t="inlineStr">
        <is>
          <t>Interest Rate</t>
        </is>
      </c>
      <c r="B2874" s="10" t="n">
        <v>0.1066</v>
      </c>
      <c r="C2874" s="4" t="inlineStr">
        <is>
          <t>[2],[6],[15]</t>
        </is>
      </c>
      <c r="D2874" s="10" t="n">
        <v>0.1073</v>
      </c>
      <c r="E2874" s="4" t="inlineStr">
        <is>
          <t>[6],[15]</t>
        </is>
      </c>
      <c r="F2874" s="10" t="n">
        <v>0.1066</v>
      </c>
      <c r="G2874" s="4" t="inlineStr">
        <is>
          <t>[2],[6],[15]</t>
        </is>
      </c>
    </row>
    <row r="2875">
      <c r="A2875" s="4" t="inlineStr">
        <is>
          <t>Par Amount</t>
        </is>
      </c>
      <c r="B2875" s="6" t="n">
        <v>6202</v>
      </c>
      <c r="C2875" s="4" t="inlineStr">
        <is>
          <t>[2],[3],[15]</t>
        </is>
      </c>
      <c r="D2875" s="6" t="n">
        <v>6217</v>
      </c>
      <c r="E2875" s="4" t="inlineStr">
        <is>
          <t>[15]</t>
        </is>
      </c>
      <c r="F2875" s="4" t="inlineStr">
        <is>
          <t xml:space="preserve"> </t>
        </is>
      </c>
    </row>
    <row r="2876">
      <c r="A2876" s="4" t="inlineStr">
        <is>
          <t>Cost</t>
        </is>
      </c>
      <c r="B2876" s="5" t="n">
        <v>5846</v>
      </c>
      <c r="C2876" s="4" t="inlineStr">
        <is>
          <t>[2],[15]</t>
        </is>
      </c>
      <c r="D2876" s="5" t="n">
        <v>5849</v>
      </c>
      <c r="E2876" s="4" t="inlineStr">
        <is>
          <t>[15]</t>
        </is>
      </c>
      <c r="F2876" s="4" t="inlineStr">
        <is>
          <t xml:space="preserve"> </t>
        </is>
      </c>
    </row>
    <row r="2877">
      <c r="A2877" s="4" t="inlineStr">
        <is>
          <t>Fair Value</t>
        </is>
      </c>
      <c r="B2877" s="6" t="n">
        <v>5708</v>
      </c>
      <c r="C2877" s="4" t="inlineStr">
        <is>
          <t>[2],[15]</t>
        </is>
      </c>
      <c r="D2877" s="6" t="n">
        <v>5590</v>
      </c>
      <c r="E2877" s="4" t="inlineStr">
        <is>
          <t>[15]</t>
        </is>
      </c>
      <c r="F2877" s="4" t="inlineStr">
        <is>
          <t xml:space="preserve"> </t>
        </is>
      </c>
    </row>
    <row r="2878">
      <c r="A2878" s="4" t="inlineStr">
        <is>
          <t>Percentage of Net Assets</t>
        </is>
      </c>
      <c r="B2878" s="10" t="n">
        <v>0.0031</v>
      </c>
      <c r="C2878" s="4" t="inlineStr">
        <is>
          <t>[2],[15]</t>
        </is>
      </c>
      <c r="D2878" s="10" t="n">
        <v>0.0032</v>
      </c>
      <c r="E2878" s="4" t="inlineStr">
        <is>
          <t>[15]</t>
        </is>
      </c>
      <c r="F2878" s="10" t="n">
        <v>0.0031</v>
      </c>
      <c r="G2878" s="4" t="inlineStr">
        <is>
          <t>[2],[15]</t>
        </is>
      </c>
    </row>
    <row r="2879">
      <c r="A2879" s="4" t="inlineStr">
        <is>
          <t>Investment, Identifier [Axis]: Promptcare Infusion Buyer, Inc. 1</t>
        </is>
      </c>
      <c r="B2879" s="4" t="inlineStr">
        <is>
          <t xml:space="preserve"> </t>
        </is>
      </c>
      <c r="D2879" s="4" t="inlineStr">
        <is>
          <t xml:space="preserve"> </t>
        </is>
      </c>
      <c r="F2879" s="4" t="inlineStr">
        <is>
          <t xml:space="preserve"> </t>
        </is>
      </c>
    </row>
    <row r="2880">
      <c r="A2880" s="4" t="inlineStr">
        <is>
          <t>Variable interest rate</t>
        </is>
      </c>
      <c r="B2880" s="11" t="n">
        <v>0.06</v>
      </c>
      <c r="C2880" s="4" t="inlineStr">
        <is>
          <t>[4],[5]</t>
        </is>
      </c>
      <c r="D2880" s="11" t="n">
        <v>0.06</v>
      </c>
      <c r="E2880" s="4" t="inlineStr">
        <is>
          <t>[4],[5]</t>
        </is>
      </c>
      <c r="F2880" s="11" t="n">
        <v>0.06</v>
      </c>
      <c r="G2880" s="4" t="inlineStr">
        <is>
          <t>[4],[5]</t>
        </is>
      </c>
    </row>
    <row r="2881">
      <c r="A2881" s="4" t="inlineStr">
        <is>
          <t>Interest Rate</t>
        </is>
      </c>
      <c r="B2881" s="10" t="n">
        <v>0.1145</v>
      </c>
      <c r="C2881" s="4" t="inlineStr">
        <is>
          <t>[4],[5],[6]</t>
        </is>
      </c>
      <c r="D2881" s="10" t="n">
        <v>0.1146</v>
      </c>
      <c r="E2881" s="4" t="inlineStr">
        <is>
          <t>[4],[5],[6]</t>
        </is>
      </c>
      <c r="F2881" s="10" t="n">
        <v>0.1145</v>
      </c>
      <c r="G2881" s="4" t="inlineStr">
        <is>
          <t>[4],[5],[6]</t>
        </is>
      </c>
    </row>
    <row r="2882">
      <c r="A2882" s="4" t="inlineStr">
        <is>
          <t>Par Amount</t>
        </is>
      </c>
      <c r="B2882" s="6" t="n">
        <v>8958</v>
      </c>
      <c r="C2882" s="4" t="inlineStr">
        <is>
          <t>[3],[4],[5]</t>
        </is>
      </c>
      <c r="D2882" s="6" t="n">
        <v>8981</v>
      </c>
      <c r="E2882" s="4" t="inlineStr">
        <is>
          <t>[4],[5]</t>
        </is>
      </c>
      <c r="F2882" s="4" t="inlineStr">
        <is>
          <t xml:space="preserve"> </t>
        </is>
      </c>
    </row>
    <row r="2883">
      <c r="A2883" s="4" t="inlineStr">
        <is>
          <t>Cost</t>
        </is>
      </c>
      <c r="B2883" s="5" t="n">
        <v>8844</v>
      </c>
      <c r="C2883" s="4" t="inlineStr">
        <is>
          <t>[4],[5]</t>
        </is>
      </c>
      <c r="D2883" s="5" t="n">
        <v>8860</v>
      </c>
      <c r="E2883" s="4" t="inlineStr">
        <is>
          <t>[4],[5]</t>
        </is>
      </c>
      <c r="F2883" s="4" t="inlineStr">
        <is>
          <t xml:space="preserve"> </t>
        </is>
      </c>
    </row>
    <row r="2884">
      <c r="A2884" s="4" t="inlineStr">
        <is>
          <t>Fair Value</t>
        </is>
      </c>
      <c r="B2884" s="6" t="n">
        <v>8863</v>
      </c>
      <c r="C2884" s="4" t="inlineStr">
        <is>
          <t>[4],[5]</t>
        </is>
      </c>
      <c r="D2884" s="6" t="n">
        <v>8865</v>
      </c>
      <c r="E2884" s="4" t="inlineStr">
        <is>
          <t>[4],[5]</t>
        </is>
      </c>
      <c r="F2884" s="4" t="inlineStr">
        <is>
          <t xml:space="preserve"> </t>
        </is>
      </c>
    </row>
    <row r="2885">
      <c r="A2885" s="4" t="inlineStr">
        <is>
          <t>Percentage of Net Assets</t>
        </is>
      </c>
      <c r="B2885" s="10" t="n">
        <v>0.0048</v>
      </c>
      <c r="C2885" s="4" t="inlineStr">
        <is>
          <t>[4],[5]</t>
        </is>
      </c>
      <c r="D2885" s="10" t="n">
        <v>0.0052</v>
      </c>
      <c r="E2885" s="4" t="inlineStr">
        <is>
          <t>[4],[5]</t>
        </is>
      </c>
      <c r="F2885" s="10" t="n">
        <v>0.0048</v>
      </c>
      <c r="G2885" s="4" t="inlineStr">
        <is>
          <t>[4],[5]</t>
        </is>
      </c>
    </row>
    <row r="2886">
      <c r="A2886" s="4" t="inlineStr">
        <is>
          <t>Investment, Identifier [Axis]: Promptcare Infusion Buyer, Inc. 2</t>
        </is>
      </c>
      <c r="B2886" s="4" t="inlineStr">
        <is>
          <t xml:space="preserve"> </t>
        </is>
      </c>
      <c r="D2886" s="4" t="inlineStr">
        <is>
          <t xml:space="preserve"> </t>
        </is>
      </c>
      <c r="F2886" s="4" t="inlineStr">
        <is>
          <t xml:space="preserve"> </t>
        </is>
      </c>
    </row>
    <row r="2887">
      <c r="A2887" s="4" t="inlineStr">
        <is>
          <t>Variable interest rate</t>
        </is>
      </c>
      <c r="B2887" s="11" t="n">
        <v>0.06</v>
      </c>
      <c r="C2887" s="4" t="inlineStr">
        <is>
          <t>[4],[5]</t>
        </is>
      </c>
      <c r="D2887" s="11" t="n">
        <v>0.06</v>
      </c>
      <c r="E2887" s="4" t="inlineStr">
        <is>
          <t>[4],[5]</t>
        </is>
      </c>
      <c r="F2887" s="11" t="n">
        <v>0.06</v>
      </c>
      <c r="G2887" s="4" t="inlineStr">
        <is>
          <t>[4],[5]</t>
        </is>
      </c>
    </row>
    <row r="2888">
      <c r="A2888" s="4" t="inlineStr">
        <is>
          <t>Interest Rate</t>
        </is>
      </c>
      <c r="B2888" s="10" t="n">
        <v>0.1145</v>
      </c>
      <c r="C2888" s="4" t="inlineStr">
        <is>
          <t>[4],[5],[6]</t>
        </is>
      </c>
      <c r="D2888" s="10" t="n">
        <v>0.1146</v>
      </c>
      <c r="E2888" s="4" t="inlineStr">
        <is>
          <t>[4],[5],[6]</t>
        </is>
      </c>
      <c r="F2888" s="10" t="n">
        <v>0.1145</v>
      </c>
      <c r="G2888" s="4" t="inlineStr">
        <is>
          <t>[4],[5],[6]</t>
        </is>
      </c>
    </row>
    <row r="2889">
      <c r="A2889" s="4" t="inlineStr">
        <is>
          <t>Par Amount</t>
        </is>
      </c>
      <c r="B2889" s="6" t="n">
        <v>1395</v>
      </c>
      <c r="C2889" s="4" t="inlineStr">
        <is>
          <t>[3],[4],[5]</t>
        </is>
      </c>
      <c r="D2889" s="6" t="n">
        <v>1399</v>
      </c>
      <c r="E2889" s="4" t="inlineStr">
        <is>
          <t>[4],[5]</t>
        </is>
      </c>
      <c r="F2889" s="4" t="inlineStr">
        <is>
          <t xml:space="preserve"> </t>
        </is>
      </c>
    </row>
    <row r="2890">
      <c r="A2890" s="4" t="inlineStr">
        <is>
          <t>Cost</t>
        </is>
      </c>
      <c r="B2890" s="5" t="n">
        <v>1382</v>
      </c>
      <c r="C2890" s="4" t="inlineStr">
        <is>
          <t>[4],[5]</t>
        </is>
      </c>
      <c r="D2890" s="5" t="n">
        <v>1385</v>
      </c>
      <c r="E2890" s="4" t="inlineStr">
        <is>
          <t>[4],[5]</t>
        </is>
      </c>
      <c r="F2890" s="4" t="inlineStr">
        <is>
          <t xml:space="preserve"> </t>
        </is>
      </c>
    </row>
    <row r="2891">
      <c r="A2891" s="4" t="inlineStr">
        <is>
          <t>Fair Value</t>
        </is>
      </c>
      <c r="B2891" s="6" t="n">
        <v>1380</v>
      </c>
      <c r="C2891" s="4" t="inlineStr">
        <is>
          <t>[4],[5]</t>
        </is>
      </c>
      <c r="D2891" s="6" t="n">
        <v>1381</v>
      </c>
      <c r="E2891" s="4" t="inlineStr">
        <is>
          <t>[4],[5]</t>
        </is>
      </c>
      <c r="F2891" s="4" t="inlineStr">
        <is>
          <t xml:space="preserve"> </t>
        </is>
      </c>
    </row>
    <row r="2892">
      <c r="A2892" s="4" t="inlineStr">
        <is>
          <t>Percentage of Net Assets</t>
        </is>
      </c>
      <c r="B2892" s="10" t="n">
        <v>0.0008</v>
      </c>
      <c r="C2892" s="4" t="inlineStr">
        <is>
          <t>[4],[5]</t>
        </is>
      </c>
      <c r="D2892" s="10" t="n">
        <v>0.0008</v>
      </c>
      <c r="E2892" s="4" t="inlineStr">
        <is>
          <t>[4],[5]</t>
        </is>
      </c>
      <c r="F2892" s="10" t="n">
        <v>0.0008</v>
      </c>
      <c r="G2892" s="4" t="inlineStr">
        <is>
          <t>[4],[5]</t>
        </is>
      </c>
    </row>
    <row r="2893">
      <c r="A2893" s="4" t="inlineStr">
        <is>
          <t>Investment, Identifier [Axis]: QBS Parent, Inc.</t>
        </is>
      </c>
      <c r="B2893" s="4" t="inlineStr">
        <is>
          <t xml:space="preserve"> </t>
        </is>
      </c>
      <c r="D2893" s="4" t="inlineStr">
        <is>
          <t xml:space="preserve"> </t>
        </is>
      </c>
      <c r="F2893" s="4" t="inlineStr">
        <is>
          <t xml:space="preserve"> </t>
        </is>
      </c>
    </row>
    <row r="2894">
      <c r="A2894" s="4" t="inlineStr">
        <is>
          <t>Variable interest rate</t>
        </is>
      </c>
      <c r="B2894" s="10" t="n">
        <v>0.08500000000000001</v>
      </c>
      <c r="C2894" s="4" t="inlineStr">
        <is>
          <t>[4]</t>
        </is>
      </c>
      <c r="D2894" s="10" t="n">
        <v>0.08500000000000001</v>
      </c>
      <c r="E2894" s="4" t="inlineStr">
        <is>
          <t>[4]</t>
        </is>
      </c>
      <c r="F2894" s="10" t="n">
        <v>0.08500000000000001</v>
      </c>
      <c r="G2894" s="4" t="inlineStr">
        <is>
          <t>[4]</t>
        </is>
      </c>
    </row>
    <row r="2895">
      <c r="A2895" s="4" t="inlineStr">
        <is>
          <t>Interest Rate</t>
        </is>
      </c>
      <c r="B2895" s="10" t="n">
        <v>0.1396</v>
      </c>
      <c r="C2895" s="4" t="inlineStr">
        <is>
          <t>[4],[6]</t>
        </is>
      </c>
      <c r="D2895" s="10" t="n">
        <v>0.1404</v>
      </c>
      <c r="E2895" s="4" t="inlineStr">
        <is>
          <t>[4],[6]</t>
        </is>
      </c>
      <c r="F2895" s="10" t="n">
        <v>0.1396</v>
      </c>
      <c r="G2895" s="4" t="inlineStr">
        <is>
          <t>[4],[6]</t>
        </is>
      </c>
    </row>
    <row r="2896">
      <c r="A2896" s="4" t="inlineStr">
        <is>
          <t>Par Amount</t>
        </is>
      </c>
      <c r="B2896" s="6" t="n">
        <v>15000</v>
      </c>
      <c r="C2896" s="4" t="inlineStr">
        <is>
          <t>[3],[4]</t>
        </is>
      </c>
      <c r="D2896" s="6" t="n">
        <v>15000</v>
      </c>
      <c r="E2896" s="4" t="inlineStr">
        <is>
          <t>[4]</t>
        </is>
      </c>
      <c r="F2896" s="4" t="inlineStr">
        <is>
          <t xml:space="preserve"> </t>
        </is>
      </c>
    </row>
    <row r="2897">
      <c r="A2897" s="4" t="inlineStr">
        <is>
          <t>Cost</t>
        </is>
      </c>
      <c r="B2897" s="5" t="n">
        <v>14864</v>
      </c>
      <c r="C2897" s="4" t="inlineStr">
        <is>
          <t>[4]</t>
        </is>
      </c>
      <c r="D2897" s="5" t="n">
        <v>14853</v>
      </c>
      <c r="E2897" s="4" t="inlineStr">
        <is>
          <t>[4]</t>
        </is>
      </c>
      <c r="F2897" s="4" t="inlineStr">
        <is>
          <t xml:space="preserve"> </t>
        </is>
      </c>
    </row>
    <row r="2898">
      <c r="A2898" s="4" t="inlineStr">
        <is>
          <t>Fair Value</t>
        </is>
      </c>
      <c r="B2898" s="6" t="n">
        <v>14471</v>
      </c>
      <c r="C2898" s="4" t="inlineStr">
        <is>
          <t>[4]</t>
        </is>
      </c>
      <c r="D2898" s="6" t="n">
        <v>14400</v>
      </c>
      <c r="E2898" s="4" t="inlineStr">
        <is>
          <t>[4]</t>
        </is>
      </c>
      <c r="F2898" s="4" t="inlineStr">
        <is>
          <t xml:space="preserve"> </t>
        </is>
      </c>
    </row>
    <row r="2899">
      <c r="A2899" s="4" t="inlineStr">
        <is>
          <t>Percentage of Net Assets</t>
        </is>
      </c>
      <c r="B2899" s="10" t="n">
        <v>0.007900000000000001</v>
      </c>
      <c r="C2899" s="4" t="inlineStr">
        <is>
          <t>[4]</t>
        </is>
      </c>
      <c r="D2899" s="10" t="n">
        <v>0.008399999999999999</v>
      </c>
      <c r="E2899" s="4" t="inlineStr">
        <is>
          <t>[4]</t>
        </is>
      </c>
      <c r="F2899" s="10" t="n">
        <v>0.007900000000000001</v>
      </c>
      <c r="G2899" s="4" t="inlineStr">
        <is>
          <t>[4]</t>
        </is>
      </c>
    </row>
    <row r="2900">
      <c r="A2900" s="4" t="inlineStr">
        <is>
          <t>Investment, Identifier [Axis]: RSC Acquisition, Inc.</t>
        </is>
      </c>
      <c r="B2900" s="4" t="inlineStr">
        <is>
          <t xml:space="preserve"> </t>
        </is>
      </c>
      <c r="D2900" s="4" t="inlineStr">
        <is>
          <t xml:space="preserve"> </t>
        </is>
      </c>
      <c r="F2900" s="4" t="inlineStr">
        <is>
          <t xml:space="preserve"> </t>
        </is>
      </c>
    </row>
    <row r="2901">
      <c r="A2901" s="4" t="inlineStr">
        <is>
          <t>Unfunded Commitment</t>
        </is>
      </c>
      <c r="B2901" s="6" t="n">
        <v>416</v>
      </c>
      <c r="D2901" s="6" t="n">
        <v>610</v>
      </c>
      <c r="F2901" s="4" t="inlineStr">
        <is>
          <t xml:space="preserve"> </t>
        </is>
      </c>
    </row>
    <row r="2902">
      <c r="A2902" s="4" t="inlineStr">
        <is>
          <t>Fair Value</t>
        </is>
      </c>
      <c r="B2902" s="6" t="n">
        <v>-2</v>
      </c>
      <c r="D2902" s="6" t="n">
        <v>-5</v>
      </c>
      <c r="F2902" s="4" t="inlineStr">
        <is>
          <t xml:space="preserve"> </t>
        </is>
      </c>
    </row>
    <row r="2903">
      <c r="A2903" s="4" t="inlineStr">
        <is>
          <t>Investment, Identifier [Axis]: RSC Acquisition, Inc. 1</t>
        </is>
      </c>
      <c r="B2903" s="4" t="inlineStr">
        <is>
          <t xml:space="preserve"> </t>
        </is>
      </c>
      <c r="D2903" s="4" t="inlineStr">
        <is>
          <t xml:space="preserve"> </t>
        </is>
      </c>
      <c r="F2903" s="4" t="inlineStr">
        <is>
          <t xml:space="preserve"> </t>
        </is>
      </c>
    </row>
    <row r="2904">
      <c r="A2904" s="4" t="inlineStr">
        <is>
          <t>Variable interest rate</t>
        </is>
      </c>
      <c r="B2904" s="10" t="n">
        <v>0.055</v>
      </c>
      <c r="C2904" s="4" t="inlineStr">
        <is>
          <t>[4],[8],[9]</t>
        </is>
      </c>
      <c r="D2904" s="10" t="n">
        <v>0.055</v>
      </c>
      <c r="E2904" s="4" t="inlineStr">
        <is>
          <t>[4],[8],[9]</t>
        </is>
      </c>
      <c r="F2904" s="10" t="n">
        <v>0.055</v>
      </c>
      <c r="G2904" s="4" t="inlineStr">
        <is>
          <t>[4],[8],[9]</t>
        </is>
      </c>
    </row>
    <row r="2905">
      <c r="A2905" s="4" t="inlineStr">
        <is>
          <t>Interest Rate</t>
        </is>
      </c>
      <c r="B2905" s="10" t="n">
        <v>0.1096</v>
      </c>
      <c r="C2905" s="4" t="inlineStr">
        <is>
          <t>[4],[6],[8],[9]</t>
        </is>
      </c>
      <c r="D2905" s="10" t="n">
        <v>0.1102</v>
      </c>
      <c r="E2905" s="4" t="inlineStr">
        <is>
          <t>[4],[6],[8],[9]</t>
        </is>
      </c>
      <c r="F2905" s="10" t="n">
        <v>0.1096</v>
      </c>
      <c r="G2905" s="4" t="inlineStr">
        <is>
          <t>[4],[6],[8],[9]</t>
        </is>
      </c>
    </row>
    <row r="2906">
      <c r="A2906" s="4" t="inlineStr">
        <is>
          <t>Par Amount</t>
        </is>
      </c>
      <c r="B2906" s="6" t="n">
        <v>32379</v>
      </c>
      <c r="C2906" s="4" t="inlineStr">
        <is>
          <t>[3],[4],[8],[9]</t>
        </is>
      </c>
      <c r="D2906" s="6" t="n">
        <v>32400</v>
      </c>
      <c r="E2906" s="4" t="inlineStr">
        <is>
          <t>[4],[8],[9]</t>
        </is>
      </c>
      <c r="F2906" s="4" t="inlineStr">
        <is>
          <t xml:space="preserve"> </t>
        </is>
      </c>
    </row>
    <row r="2907">
      <c r="A2907" s="4" t="inlineStr">
        <is>
          <t>Cost</t>
        </is>
      </c>
      <c r="B2907" s="5" t="n">
        <v>31985</v>
      </c>
      <c r="C2907" s="4" t="inlineStr">
        <is>
          <t>[4],[8],[9]</t>
        </is>
      </c>
      <c r="D2907" s="5" t="n">
        <v>31989</v>
      </c>
      <c r="E2907" s="4" t="inlineStr">
        <is>
          <t>[4],[8],[9]</t>
        </is>
      </c>
      <c r="F2907" s="4" t="inlineStr">
        <is>
          <t xml:space="preserve"> </t>
        </is>
      </c>
    </row>
    <row r="2908">
      <c r="A2908" s="4" t="inlineStr">
        <is>
          <t>Fair Value</t>
        </is>
      </c>
      <c r="B2908" s="6" t="n">
        <v>32253</v>
      </c>
      <c r="C2908" s="4" t="inlineStr">
        <is>
          <t>[4],[8],[9]</t>
        </is>
      </c>
      <c r="D2908" s="6" t="n">
        <v>32125</v>
      </c>
      <c r="E2908" s="4" t="inlineStr">
        <is>
          <t>[4],[8],[9]</t>
        </is>
      </c>
      <c r="F2908" s="4" t="inlineStr">
        <is>
          <t xml:space="preserve"> </t>
        </is>
      </c>
    </row>
    <row r="2909">
      <c r="A2909" s="4" t="inlineStr">
        <is>
          <t>Percentage of Net Assets</t>
        </is>
      </c>
      <c r="B2909" s="10" t="n">
        <v>0.0176</v>
      </c>
      <c r="C2909" s="4" t="inlineStr">
        <is>
          <t>[4],[8],[9]</t>
        </is>
      </c>
      <c r="D2909" s="10" t="n">
        <v>0.0187</v>
      </c>
      <c r="E2909" s="4" t="inlineStr">
        <is>
          <t>[4],[8],[9]</t>
        </is>
      </c>
      <c r="F2909" s="10" t="n">
        <v>0.0176</v>
      </c>
      <c r="G2909" s="4" t="inlineStr">
        <is>
          <t>[4],[8],[9]</t>
        </is>
      </c>
    </row>
    <row r="2910">
      <c r="A2910" s="4" t="inlineStr">
        <is>
          <t>Investment, Identifier [Axis]: RSC Acquisition, Inc. 2</t>
        </is>
      </c>
      <c r="B2910" s="4" t="inlineStr">
        <is>
          <t xml:space="preserve"> </t>
        </is>
      </c>
      <c r="D2910" s="4" t="inlineStr">
        <is>
          <t xml:space="preserve"> </t>
        </is>
      </c>
      <c r="F2910" s="4" t="inlineStr">
        <is>
          <t xml:space="preserve"> </t>
        </is>
      </c>
    </row>
    <row r="2911">
      <c r="A2911" s="4" t="inlineStr">
        <is>
          <t>Variable interest rate</t>
        </is>
      </c>
      <c r="B2911" s="10" t="n">
        <v>0.055</v>
      </c>
      <c r="C2911" s="4" t="inlineStr">
        <is>
          <t>[4],[7],[9]</t>
        </is>
      </c>
      <c r="D2911" s="11" t="n">
        <v>0.06</v>
      </c>
      <c r="E2911" s="4" t="inlineStr">
        <is>
          <t>[4],[7],[9]</t>
        </is>
      </c>
      <c r="F2911" s="10" t="n">
        <v>0.055</v>
      </c>
      <c r="G2911" s="4" t="inlineStr">
        <is>
          <t>[4],[7],[9]</t>
        </is>
      </c>
    </row>
    <row r="2912">
      <c r="A2912" s="4" t="inlineStr">
        <is>
          <t>Interest Rate</t>
        </is>
      </c>
      <c r="B2912" s="10" t="n">
        <v>0.1096</v>
      </c>
      <c r="C2912" s="4" t="inlineStr">
        <is>
          <t>[4],[6],[7],[9]</t>
        </is>
      </c>
      <c r="D2912" s="10" t="n">
        <v>0.1139</v>
      </c>
      <c r="E2912" s="4" t="inlineStr">
        <is>
          <t>[4],[6],[7],[9]</t>
        </is>
      </c>
      <c r="F2912" s="10" t="n">
        <v>0.1096</v>
      </c>
      <c r="G2912" s="4" t="inlineStr">
        <is>
          <t>[4],[6],[7],[9]</t>
        </is>
      </c>
    </row>
    <row r="2913">
      <c r="A2913" s="4" t="inlineStr">
        <is>
          <t>Par Amount</t>
        </is>
      </c>
      <c r="B2913" s="6" t="n">
        <v>3393</v>
      </c>
      <c r="C2913" s="4" t="inlineStr">
        <is>
          <t>[3],[4],[7],[9]</t>
        </is>
      </c>
      <c r="D2913" s="6" t="n">
        <v>135</v>
      </c>
      <c r="E2913" s="4" t="inlineStr">
        <is>
          <t>[4],[7],[9]</t>
        </is>
      </c>
      <c r="F2913" s="4" t="inlineStr">
        <is>
          <t xml:space="preserve"> </t>
        </is>
      </c>
    </row>
    <row r="2914">
      <c r="A2914" s="4" t="inlineStr">
        <is>
          <t>Cost</t>
        </is>
      </c>
      <c r="B2914" s="5" t="n">
        <v>3366</v>
      </c>
      <c r="C2914" s="4" t="inlineStr">
        <is>
          <t>[4],[7],[9]</t>
        </is>
      </c>
      <c r="D2914" s="5" t="n">
        <v>124</v>
      </c>
      <c r="E2914" s="4" t="inlineStr">
        <is>
          <t>[4],[7],[9]</t>
        </is>
      </c>
      <c r="F2914" s="4" t="inlineStr">
        <is>
          <t xml:space="preserve"> </t>
        </is>
      </c>
    </row>
    <row r="2915">
      <c r="A2915" s="4" t="inlineStr">
        <is>
          <t>Fair Value</t>
        </is>
      </c>
      <c r="B2915" s="6" t="n">
        <v>3378</v>
      </c>
      <c r="C2915" s="4" t="inlineStr">
        <is>
          <t>[4],[7],[9]</t>
        </is>
      </c>
      <c r="D2915" s="6" t="n">
        <v>128</v>
      </c>
      <c r="E2915" s="4" t="inlineStr">
        <is>
          <t>[4],[7],[9]</t>
        </is>
      </c>
      <c r="F2915" s="4" t="inlineStr">
        <is>
          <t xml:space="preserve"> </t>
        </is>
      </c>
    </row>
    <row r="2916">
      <c r="A2916" s="4" t="inlineStr">
        <is>
          <t>Percentage of Net Assets</t>
        </is>
      </c>
      <c r="B2916" s="10" t="n">
        <v>0.0018</v>
      </c>
      <c r="C2916" s="4" t="inlineStr">
        <is>
          <t>[4],[7],[9]</t>
        </is>
      </c>
      <c r="D2916" s="10" t="n">
        <v>0.0001</v>
      </c>
      <c r="E2916" s="4" t="inlineStr">
        <is>
          <t>[4],[7],[9]</t>
        </is>
      </c>
      <c r="F2916" s="10" t="n">
        <v>0.0018</v>
      </c>
      <c r="G2916" s="4" t="inlineStr">
        <is>
          <t>[4],[7],[9]</t>
        </is>
      </c>
    </row>
    <row r="2917">
      <c r="A2917" s="4" t="inlineStr">
        <is>
          <t>Investment, Identifier [Axis]: RSK Holdings, Inc. (Riskonnect)</t>
        </is>
      </c>
      <c r="B2917" s="4" t="inlineStr">
        <is>
          <t xml:space="preserve"> </t>
        </is>
      </c>
      <c r="D2917" s="4" t="inlineStr">
        <is>
          <t xml:space="preserve"> </t>
        </is>
      </c>
      <c r="F2917" s="4" t="inlineStr">
        <is>
          <t xml:space="preserve"> </t>
        </is>
      </c>
    </row>
    <row r="2918">
      <c r="A2918" s="4" t="inlineStr">
        <is>
          <t>Variable interest rate</t>
        </is>
      </c>
      <c r="B2918" s="10" t="n">
        <v>0.105</v>
      </c>
      <c r="C2918" s="4" t="inlineStr">
        <is>
          <t>[4],[10]</t>
        </is>
      </c>
      <c r="D2918" s="10" t="n">
        <v>0.105</v>
      </c>
      <c r="E2918" s="4" t="inlineStr">
        <is>
          <t>[4],[9],[10]</t>
        </is>
      </c>
      <c r="F2918" s="10" t="n">
        <v>0.105</v>
      </c>
      <c r="G2918" s="4" t="inlineStr">
        <is>
          <t>[4],[10]</t>
        </is>
      </c>
    </row>
    <row r="2919">
      <c r="A2919" s="4" t="inlineStr">
        <is>
          <t>Par Amount, Shares (in shares) | shares</t>
        </is>
      </c>
      <c r="B2919" s="5" t="n">
        <v>1012200</v>
      </c>
      <c r="C2919" s="4" t="inlineStr">
        <is>
          <t>[3],[4],[10]</t>
        </is>
      </c>
      <c r="D2919" s="5" t="n">
        <v>1012200</v>
      </c>
      <c r="E2919" s="4" t="inlineStr">
        <is>
          <t>[4],[10]</t>
        </is>
      </c>
      <c r="F2919" s="5" t="n">
        <v>1012200</v>
      </c>
      <c r="G2919" s="4" t="inlineStr">
        <is>
          <t>[3],[4],[10]</t>
        </is>
      </c>
    </row>
    <row r="2920">
      <c r="A2920" s="4" t="inlineStr">
        <is>
          <t>Cost</t>
        </is>
      </c>
      <c r="B2920" s="6" t="n">
        <v>1228</v>
      </c>
      <c r="C2920" s="4" t="inlineStr">
        <is>
          <t>[4],[10]</t>
        </is>
      </c>
      <c r="D2920" s="6" t="n">
        <v>1137</v>
      </c>
      <c r="E2920" s="4" t="inlineStr">
        <is>
          <t>[4],[10]</t>
        </is>
      </c>
      <c r="F2920" s="4" t="inlineStr">
        <is>
          <t xml:space="preserve"> </t>
        </is>
      </c>
    </row>
    <row r="2921">
      <c r="A2921" s="4" t="inlineStr">
        <is>
          <t>Fair Value</t>
        </is>
      </c>
      <c r="B2921" s="6" t="n">
        <v>1273</v>
      </c>
      <c r="C2921" s="4" t="inlineStr">
        <is>
          <t>[4],[10]</t>
        </is>
      </c>
      <c r="D2921" s="6" t="n">
        <v>1275</v>
      </c>
      <c r="E2921" s="4" t="inlineStr">
        <is>
          <t>[4],[10]</t>
        </is>
      </c>
      <c r="F2921" s="4" t="inlineStr">
        <is>
          <t xml:space="preserve"> </t>
        </is>
      </c>
    </row>
    <row r="2922">
      <c r="A2922" s="4" t="inlineStr">
        <is>
          <t>Percentage of Net Assets</t>
        </is>
      </c>
      <c r="B2922" s="10" t="n">
        <v>0.0007</v>
      </c>
      <c r="C2922" s="4" t="inlineStr">
        <is>
          <t>[4],[10]</t>
        </is>
      </c>
      <c r="D2922" s="10" t="n">
        <v>0.0007</v>
      </c>
      <c r="E2922" s="4" t="inlineStr">
        <is>
          <t>[4],[10]</t>
        </is>
      </c>
      <c r="F2922" s="10" t="n">
        <v>0.0007</v>
      </c>
      <c r="G2922" s="4" t="inlineStr">
        <is>
          <t>[4],[10]</t>
        </is>
      </c>
    </row>
    <row r="2923">
      <c r="A2923" s="4" t="inlineStr">
        <is>
          <t>Investment, Identifier [Axis]: Randy's Holdings, Inc. 1</t>
        </is>
      </c>
      <c r="B2923" s="4" t="inlineStr">
        <is>
          <t xml:space="preserve"> </t>
        </is>
      </c>
      <c r="D2923" s="4" t="inlineStr">
        <is>
          <t xml:space="preserve"> </t>
        </is>
      </c>
      <c r="F2923" s="4" t="inlineStr">
        <is>
          <t xml:space="preserve"> </t>
        </is>
      </c>
    </row>
    <row r="2924">
      <c r="A2924" s="4" t="inlineStr">
        <is>
          <t>Variable interest rate</t>
        </is>
      </c>
      <c r="B2924" s="10" t="n">
        <v>0.065</v>
      </c>
      <c r="C2924" s="4" t="inlineStr">
        <is>
          <t>[4],[5]</t>
        </is>
      </c>
      <c r="D2924" s="10" t="n">
        <v>0.065</v>
      </c>
      <c r="E2924" s="4" t="inlineStr">
        <is>
          <t>[4],[5]</t>
        </is>
      </c>
      <c r="F2924" s="10" t="n">
        <v>0.065</v>
      </c>
      <c r="G2924" s="4" t="inlineStr">
        <is>
          <t>[4],[5]</t>
        </is>
      </c>
    </row>
    <row r="2925">
      <c r="A2925" s="4" t="inlineStr">
        <is>
          <t>Interest Rate</t>
        </is>
      </c>
      <c r="B2925" s="10" t="n">
        <v>0.1181</v>
      </c>
      <c r="C2925" s="4" t="inlineStr">
        <is>
          <t>[4],[5],[6]</t>
        </is>
      </c>
      <c r="D2925" s="10" t="n">
        <v>0.1187</v>
      </c>
      <c r="E2925" s="4" t="inlineStr">
        <is>
          <t>[4],[5],[6]</t>
        </is>
      </c>
      <c r="F2925" s="10" t="n">
        <v>0.1181</v>
      </c>
      <c r="G2925" s="4" t="inlineStr">
        <is>
          <t>[4],[5],[6]</t>
        </is>
      </c>
    </row>
    <row r="2926">
      <c r="A2926" s="4" t="inlineStr">
        <is>
          <t>Par Amount</t>
        </is>
      </c>
      <c r="B2926" s="6" t="n">
        <v>6659</v>
      </c>
      <c r="C2926" s="4" t="inlineStr">
        <is>
          <t>[3],[4],[5]</t>
        </is>
      </c>
      <c r="D2926" s="6" t="n">
        <v>6676</v>
      </c>
      <c r="E2926" s="4" t="inlineStr">
        <is>
          <t>[4],[5]</t>
        </is>
      </c>
      <c r="F2926" s="4" t="inlineStr">
        <is>
          <t xml:space="preserve"> </t>
        </is>
      </c>
    </row>
    <row r="2927">
      <c r="A2927" s="4" t="inlineStr">
        <is>
          <t>Cost</t>
        </is>
      </c>
      <c r="B2927" s="5" t="n">
        <v>6495</v>
      </c>
      <c r="C2927" s="4" t="inlineStr">
        <is>
          <t>[4],[5]</t>
        </is>
      </c>
      <c r="D2927" s="5" t="n">
        <v>6505</v>
      </c>
      <c r="E2927" s="4" t="inlineStr">
        <is>
          <t>[4],[5]</t>
        </is>
      </c>
      <c r="F2927" s="4" t="inlineStr">
        <is>
          <t xml:space="preserve"> </t>
        </is>
      </c>
    </row>
    <row r="2928">
      <c r="A2928" s="4" t="inlineStr">
        <is>
          <t>Fair Value</t>
        </is>
      </c>
      <c r="B2928" s="6" t="n">
        <v>6659</v>
      </c>
      <c r="C2928" s="4" t="inlineStr">
        <is>
          <t>[4],[5]</t>
        </is>
      </c>
      <c r="D2928" s="6" t="n">
        <v>6653</v>
      </c>
      <c r="E2928" s="4" t="inlineStr">
        <is>
          <t>[4],[5]</t>
        </is>
      </c>
      <c r="F2928" s="4" t="inlineStr">
        <is>
          <t xml:space="preserve"> </t>
        </is>
      </c>
    </row>
    <row r="2929">
      <c r="A2929" s="4" t="inlineStr">
        <is>
          <t>Percentage of Net Assets</t>
        </is>
      </c>
      <c r="B2929" s="10" t="n">
        <v>0.0036</v>
      </c>
      <c r="C2929" s="4" t="inlineStr">
        <is>
          <t>[4],[5]</t>
        </is>
      </c>
      <c r="D2929" s="10" t="n">
        <v>0.0039</v>
      </c>
      <c r="E2929" s="4" t="inlineStr">
        <is>
          <t>[4],[5]</t>
        </is>
      </c>
      <c r="F2929" s="10" t="n">
        <v>0.0036</v>
      </c>
      <c r="G2929" s="4" t="inlineStr">
        <is>
          <t>[4],[5]</t>
        </is>
      </c>
    </row>
    <row r="2930">
      <c r="A2930" s="4" t="inlineStr">
        <is>
          <t>Unfunded Commitment</t>
        </is>
      </c>
      <c r="B2930" s="6" t="n">
        <v>1978</v>
      </c>
      <c r="D2930" s="6" t="n">
        <v>2248</v>
      </c>
      <c r="F2930" s="4" t="inlineStr">
        <is>
          <t xml:space="preserve"> </t>
        </is>
      </c>
    </row>
    <row r="2931">
      <c r="A2931" s="4" t="inlineStr">
        <is>
          <t>Fair Value</t>
        </is>
      </c>
      <c r="B2931" s="6" t="n">
        <v>0</v>
      </c>
      <c r="D2931" s="6" t="n">
        <v>-8</v>
      </c>
      <c r="F2931" s="4" t="inlineStr">
        <is>
          <t xml:space="preserve"> </t>
        </is>
      </c>
    </row>
    <row r="2932">
      <c r="A2932" s="4" t="inlineStr">
        <is>
          <t>Investment, Identifier [Axis]: Randy's Holdings, Inc. 2</t>
        </is>
      </c>
      <c r="B2932" s="4" t="inlineStr">
        <is>
          <t xml:space="preserve"> </t>
        </is>
      </c>
      <c r="D2932" s="4" t="inlineStr">
        <is>
          <t xml:space="preserve"> </t>
        </is>
      </c>
      <c r="F2932" s="4" t="inlineStr">
        <is>
          <t xml:space="preserve"> </t>
        </is>
      </c>
    </row>
    <row r="2933">
      <c r="A2933" s="4" t="inlineStr">
        <is>
          <t>Variable interest rate</t>
        </is>
      </c>
      <c r="B2933" s="10" t="n">
        <v>0.065</v>
      </c>
      <c r="C2933" s="4" t="inlineStr">
        <is>
          <t>[4],[5],[7]</t>
        </is>
      </c>
      <c r="D2933" s="10" t="n">
        <v>0.065</v>
      </c>
      <c r="E2933" s="4" t="inlineStr">
        <is>
          <t>[4],[5],[7]</t>
        </is>
      </c>
      <c r="F2933" s="10" t="n">
        <v>0.065</v>
      </c>
      <c r="G2933" s="4" t="inlineStr">
        <is>
          <t>[4],[5],[7]</t>
        </is>
      </c>
    </row>
    <row r="2934">
      <c r="A2934" s="4" t="inlineStr">
        <is>
          <t>Interest Rate</t>
        </is>
      </c>
      <c r="B2934" s="10" t="n">
        <v>0.1181</v>
      </c>
      <c r="C2934" s="4" t="inlineStr">
        <is>
          <t>[4],[5],[6],[7]</t>
        </is>
      </c>
      <c r="D2934" s="10" t="n">
        <v>0.1187</v>
      </c>
      <c r="E2934" s="4" t="inlineStr">
        <is>
          <t>[4],[5],[6],[7]</t>
        </is>
      </c>
      <c r="F2934" s="10" t="n">
        <v>0.1181</v>
      </c>
      <c r="G2934" s="4" t="inlineStr">
        <is>
          <t>[4],[5],[6],[7]</t>
        </is>
      </c>
    </row>
    <row r="2935">
      <c r="A2935" s="4" t="inlineStr">
        <is>
          <t>Par Amount</t>
        </is>
      </c>
      <c r="B2935" s="6" t="n">
        <v>270</v>
      </c>
      <c r="C2935" s="4" t="inlineStr">
        <is>
          <t>[3],[4],[5],[7]</t>
        </is>
      </c>
      <c r="D2935" s="6" t="n">
        <v>0</v>
      </c>
      <c r="E2935" s="4" t="inlineStr">
        <is>
          <t>[4],[5],[7]</t>
        </is>
      </c>
      <c r="F2935" s="4" t="inlineStr">
        <is>
          <t xml:space="preserve"> </t>
        </is>
      </c>
    </row>
    <row r="2936">
      <c r="A2936" s="4" t="inlineStr">
        <is>
          <t>Cost</t>
        </is>
      </c>
      <c r="B2936" s="5" t="n">
        <v>240</v>
      </c>
      <c r="C2936" s="4" t="inlineStr">
        <is>
          <t>[4],[5],[7]</t>
        </is>
      </c>
      <c r="D2936" s="5" t="n">
        <v>-27</v>
      </c>
      <c r="E2936" s="4" t="inlineStr">
        <is>
          <t>[4],[5],[7]</t>
        </is>
      </c>
      <c r="F2936" s="4" t="inlineStr">
        <is>
          <t xml:space="preserve"> </t>
        </is>
      </c>
    </row>
    <row r="2937">
      <c r="A2937" s="4" t="inlineStr">
        <is>
          <t>Fair Value</t>
        </is>
      </c>
      <c r="B2937" s="6" t="n">
        <v>270</v>
      </c>
      <c r="C2937" s="4" t="inlineStr">
        <is>
          <t>[4],[5],[7]</t>
        </is>
      </c>
      <c r="D2937" s="6" t="n">
        <v>-8</v>
      </c>
      <c r="E2937" s="4" t="inlineStr">
        <is>
          <t>[4],[5],[7]</t>
        </is>
      </c>
      <c r="F2937" s="4" t="inlineStr">
        <is>
          <t xml:space="preserve"> </t>
        </is>
      </c>
    </row>
    <row r="2938">
      <c r="A2938" s="4" t="inlineStr">
        <is>
          <t>Percentage of Net Assets</t>
        </is>
      </c>
      <c r="B2938" s="10" t="n">
        <v>0.0001</v>
      </c>
      <c r="C2938" s="4" t="inlineStr">
        <is>
          <t>[4],[5],[7]</t>
        </is>
      </c>
      <c r="D2938" s="11" t="n">
        <v>0</v>
      </c>
      <c r="E2938" s="4" t="inlineStr">
        <is>
          <t>[4],[5],[7]</t>
        </is>
      </c>
      <c r="F2938" s="10" t="n">
        <v>0.0001</v>
      </c>
      <c r="G2938" s="4" t="inlineStr">
        <is>
          <t>[4],[5],[7]</t>
        </is>
      </c>
    </row>
    <row r="2939">
      <c r="A2939" s="4" t="inlineStr">
        <is>
          <t>Unfunded Commitment</t>
        </is>
      </c>
      <c r="B2939" s="6" t="n">
        <v>662</v>
      </c>
      <c r="D2939" s="6" t="n">
        <v>639</v>
      </c>
      <c r="F2939" s="4" t="inlineStr">
        <is>
          <t xml:space="preserve"> </t>
        </is>
      </c>
    </row>
    <row r="2940">
      <c r="A2940" s="4" t="inlineStr">
        <is>
          <t>Fair Value</t>
        </is>
      </c>
      <c r="B2940" s="6" t="n">
        <v>0</v>
      </c>
      <c r="D2940" s="6" t="n">
        <v>-2</v>
      </c>
      <c r="F2940" s="4" t="inlineStr">
        <is>
          <t xml:space="preserve"> </t>
        </is>
      </c>
    </row>
    <row r="2941">
      <c r="A2941" s="4" t="inlineStr">
        <is>
          <t>Investment, Identifier [Axis]: Randy's Holdings, Inc. 3</t>
        </is>
      </c>
      <c r="B2941" s="4" t="inlineStr">
        <is>
          <t xml:space="preserve"> </t>
        </is>
      </c>
      <c r="D2941" s="4" t="inlineStr">
        <is>
          <t xml:space="preserve"> </t>
        </is>
      </c>
      <c r="F2941" s="4" t="inlineStr">
        <is>
          <t xml:space="preserve"> </t>
        </is>
      </c>
    </row>
    <row r="2942">
      <c r="A2942" s="4" t="inlineStr">
        <is>
          <t>Variable interest rate</t>
        </is>
      </c>
      <c r="B2942" s="10" t="n">
        <v>0.065</v>
      </c>
      <c r="C2942" s="4" t="inlineStr">
        <is>
          <t>[4],[5],[7]</t>
        </is>
      </c>
      <c r="D2942" s="10" t="n">
        <v>0.065</v>
      </c>
      <c r="E2942" s="4" t="inlineStr">
        <is>
          <t>[4],[5],[7]</t>
        </is>
      </c>
      <c r="F2942" s="10" t="n">
        <v>0.065</v>
      </c>
      <c r="G2942" s="4" t="inlineStr">
        <is>
          <t>[4],[5],[7]</t>
        </is>
      </c>
    </row>
    <row r="2943">
      <c r="A2943" s="4" t="inlineStr">
        <is>
          <t>Interest Rate</t>
        </is>
      </c>
      <c r="B2943" s="10" t="n">
        <v>0.1181</v>
      </c>
      <c r="C2943" s="4" t="inlineStr">
        <is>
          <t>[4],[5],[6],[7]</t>
        </is>
      </c>
      <c r="D2943" s="10" t="n">
        <v>0.1187</v>
      </c>
      <c r="E2943" s="4" t="inlineStr">
        <is>
          <t>[4],[5],[6],[7]</t>
        </is>
      </c>
      <c r="F2943" s="10" t="n">
        <v>0.1181</v>
      </c>
      <c r="G2943" s="4" t="inlineStr">
        <is>
          <t>[4],[5],[6],[7]</t>
        </is>
      </c>
    </row>
    <row r="2944">
      <c r="A2944" s="4" t="inlineStr">
        <is>
          <t>Par Amount</t>
        </is>
      </c>
      <c r="B2944" s="6" t="n">
        <v>237</v>
      </c>
      <c r="C2944" s="4" t="inlineStr">
        <is>
          <t>[3],[4],[5],[7]</t>
        </is>
      </c>
      <c r="D2944" s="6" t="n">
        <v>260</v>
      </c>
      <c r="E2944" s="4" t="inlineStr">
        <is>
          <t>[4],[5],[7]</t>
        </is>
      </c>
      <c r="F2944" s="4" t="inlineStr">
        <is>
          <t xml:space="preserve"> </t>
        </is>
      </c>
    </row>
    <row r="2945">
      <c r="A2945" s="4" t="inlineStr">
        <is>
          <t>Cost</t>
        </is>
      </c>
      <c r="B2945" s="5" t="n">
        <v>217</v>
      </c>
      <c r="C2945" s="4" t="inlineStr">
        <is>
          <t>[4],[5],[7]</t>
        </is>
      </c>
      <c r="D2945" s="5" t="n">
        <v>238</v>
      </c>
      <c r="E2945" s="4" t="inlineStr">
        <is>
          <t>[4],[5],[7]</t>
        </is>
      </c>
      <c r="F2945" s="4" t="inlineStr">
        <is>
          <t xml:space="preserve"> </t>
        </is>
      </c>
    </row>
    <row r="2946">
      <c r="A2946" s="4" t="inlineStr">
        <is>
          <t>Fair Value</t>
        </is>
      </c>
      <c r="B2946" s="6" t="n">
        <v>237</v>
      </c>
      <c r="C2946" s="4" t="inlineStr">
        <is>
          <t>[4],[5],[7]</t>
        </is>
      </c>
      <c r="D2946" s="6" t="n">
        <v>257</v>
      </c>
      <c r="E2946" s="4" t="inlineStr">
        <is>
          <t>[4],[5],[7]</t>
        </is>
      </c>
      <c r="F2946" s="4" t="inlineStr">
        <is>
          <t xml:space="preserve"> </t>
        </is>
      </c>
    </row>
    <row r="2947">
      <c r="A2947" s="4" t="inlineStr">
        <is>
          <t>Percentage of Net Assets</t>
        </is>
      </c>
      <c r="B2947" s="10" t="n">
        <v>0.0001</v>
      </c>
      <c r="C2947" s="4" t="inlineStr">
        <is>
          <t>[4],[5],[7]</t>
        </is>
      </c>
      <c r="D2947" s="10" t="n">
        <v>0.0001</v>
      </c>
      <c r="E2947" s="4" t="inlineStr">
        <is>
          <t>[4],[5],[7]</t>
        </is>
      </c>
      <c r="F2947" s="10" t="n">
        <v>0.0001</v>
      </c>
      <c r="G2947" s="4" t="inlineStr">
        <is>
          <t>[4],[5],[7]</t>
        </is>
      </c>
    </row>
    <row r="2948">
      <c r="A2948" s="4" t="inlineStr">
        <is>
          <t>Investment, Identifier [Axis]: Raptor Merger Sub Debt, LLC</t>
        </is>
      </c>
      <c r="B2948" s="4" t="inlineStr">
        <is>
          <t xml:space="preserve"> </t>
        </is>
      </c>
      <c r="D2948" s="4" t="inlineStr">
        <is>
          <t xml:space="preserve"> </t>
        </is>
      </c>
      <c r="F2948" s="4" t="inlineStr">
        <is>
          <t xml:space="preserve"> </t>
        </is>
      </c>
    </row>
    <row r="2949">
      <c r="A2949" s="4" t="inlineStr">
        <is>
          <t>Unfunded Commitment</t>
        </is>
      </c>
      <c r="B2949" s="6" t="n">
        <v>1953</v>
      </c>
      <c r="D2949" s="6" t="n">
        <v>1953</v>
      </c>
      <c r="F2949" s="4" t="inlineStr">
        <is>
          <t xml:space="preserve"> </t>
        </is>
      </c>
    </row>
    <row r="2950">
      <c r="A2950" s="4" t="inlineStr">
        <is>
          <t>Fair Value</t>
        </is>
      </c>
      <c r="B2950" s="6" t="n">
        <v>0</v>
      </c>
      <c r="D2950" s="6" t="n">
        <v>-2</v>
      </c>
      <c r="F2950" s="4" t="inlineStr">
        <is>
          <t xml:space="preserve"> </t>
        </is>
      </c>
    </row>
    <row r="2951">
      <c r="A2951" s="4" t="inlineStr">
        <is>
          <t>Investment, Identifier [Axis]: Raptor Merger Sub Debt, LLC 1</t>
        </is>
      </c>
      <c r="B2951" s="4" t="inlineStr">
        <is>
          <t xml:space="preserve"> </t>
        </is>
      </c>
      <c r="D2951" s="4" t="inlineStr">
        <is>
          <t xml:space="preserve"> </t>
        </is>
      </c>
      <c r="F2951" s="4" t="inlineStr">
        <is>
          <t xml:space="preserve"> </t>
        </is>
      </c>
    </row>
    <row r="2952">
      <c r="A2952" s="4" t="inlineStr">
        <is>
          <t>Variable interest rate</t>
        </is>
      </c>
      <c r="B2952" s="10" t="n">
        <v>0.0675</v>
      </c>
      <c r="C2952" s="4" t="inlineStr">
        <is>
          <t>[4],[8],[9]</t>
        </is>
      </c>
      <c r="D2952" s="10" t="n">
        <v>0.0675</v>
      </c>
      <c r="E2952" s="4" t="inlineStr">
        <is>
          <t>[4],[8],[9]</t>
        </is>
      </c>
      <c r="F2952" s="10" t="n">
        <v>0.0675</v>
      </c>
      <c r="G2952" s="4" t="inlineStr">
        <is>
          <t>[4],[8],[9]</t>
        </is>
      </c>
    </row>
    <row r="2953">
      <c r="A2953" s="4" t="inlineStr">
        <is>
          <t>Interest Rate</t>
        </is>
      </c>
      <c r="B2953" s="10" t="n">
        <v>0.1205</v>
      </c>
      <c r="C2953" s="4" t="inlineStr">
        <is>
          <t>[4],[6],[8],[9]</t>
        </is>
      </c>
      <c r="D2953" s="10" t="n">
        <v>0.121</v>
      </c>
      <c r="E2953" s="4" t="inlineStr">
        <is>
          <t>[4],[6],[8],[9]</t>
        </is>
      </c>
      <c r="F2953" s="10" t="n">
        <v>0.1205</v>
      </c>
      <c r="G2953" s="4" t="inlineStr">
        <is>
          <t>[4],[6],[8],[9]</t>
        </is>
      </c>
    </row>
    <row r="2954">
      <c r="A2954" s="4" t="inlineStr">
        <is>
          <t>Par Amount</t>
        </is>
      </c>
      <c r="B2954" s="6" t="n">
        <v>32151</v>
      </c>
      <c r="C2954" s="4" t="inlineStr">
        <is>
          <t>[3],[4],[8],[9]</t>
        </is>
      </c>
      <c r="D2954" s="6" t="n">
        <v>32233</v>
      </c>
      <c r="E2954" s="4" t="inlineStr">
        <is>
          <t>[4],[8],[9]</t>
        </is>
      </c>
      <c r="F2954" s="4" t="inlineStr">
        <is>
          <t xml:space="preserve"> </t>
        </is>
      </c>
    </row>
    <row r="2955">
      <c r="A2955" s="4" t="inlineStr">
        <is>
          <t>Cost</t>
        </is>
      </c>
      <c r="B2955" s="5" t="n">
        <v>31349</v>
      </c>
      <c r="C2955" s="4" t="inlineStr">
        <is>
          <t>[4],[8],[9]</t>
        </is>
      </c>
      <c r="D2955" s="5" t="n">
        <v>31399</v>
      </c>
      <c r="E2955" s="4" t="inlineStr">
        <is>
          <t>[4],[8],[9]</t>
        </is>
      </c>
      <c r="F2955" s="4" t="inlineStr">
        <is>
          <t xml:space="preserve"> </t>
        </is>
      </c>
    </row>
    <row r="2956">
      <c r="A2956" s="4" t="inlineStr">
        <is>
          <t>Fair Value</t>
        </is>
      </c>
      <c r="B2956" s="6" t="n">
        <v>32151</v>
      </c>
      <c r="C2956" s="4" t="inlineStr">
        <is>
          <t>[4],[8],[9]</t>
        </is>
      </c>
      <c r="D2956" s="6" t="n">
        <v>32201</v>
      </c>
      <c r="E2956" s="4" t="inlineStr">
        <is>
          <t>[4],[8],[9]</t>
        </is>
      </c>
      <c r="F2956" s="4" t="inlineStr">
        <is>
          <t xml:space="preserve"> </t>
        </is>
      </c>
    </row>
    <row r="2957">
      <c r="A2957" s="4" t="inlineStr">
        <is>
          <t>Percentage of Net Assets</t>
        </is>
      </c>
      <c r="B2957" s="10" t="n">
        <v>0.0175</v>
      </c>
      <c r="C2957" s="4" t="inlineStr">
        <is>
          <t>[4],[8],[9]</t>
        </is>
      </c>
      <c r="D2957" s="10" t="n">
        <v>0.0187</v>
      </c>
      <c r="E2957" s="4" t="inlineStr">
        <is>
          <t>[4],[8],[9]</t>
        </is>
      </c>
      <c r="F2957" s="10" t="n">
        <v>0.0175</v>
      </c>
      <c r="G2957" s="4" t="inlineStr">
        <is>
          <t>[4],[8],[9]</t>
        </is>
      </c>
    </row>
    <row r="2958">
      <c r="A2958" s="4" t="inlineStr">
        <is>
          <t>Investment, Identifier [Axis]: Raptor Merger Sub Debt, LLC 2</t>
        </is>
      </c>
      <c r="B2958" s="4" t="inlineStr">
        <is>
          <t xml:space="preserve"> </t>
        </is>
      </c>
      <c r="D2958" s="4" t="inlineStr">
        <is>
          <t xml:space="preserve"> </t>
        </is>
      </c>
      <c r="F2958" s="4" t="inlineStr">
        <is>
          <t xml:space="preserve"> </t>
        </is>
      </c>
    </row>
    <row r="2959">
      <c r="A2959" s="4" t="inlineStr">
        <is>
          <t>Variable interest rate</t>
        </is>
      </c>
      <c r="B2959" s="10" t="n">
        <v>0.0675</v>
      </c>
      <c r="C2959" s="4" t="inlineStr">
        <is>
          <t>[4],[7],[9]</t>
        </is>
      </c>
      <c r="D2959" s="10" t="n">
        <v>0.0675</v>
      </c>
      <c r="E2959" s="4" t="inlineStr">
        <is>
          <t>[4],[7],[9]</t>
        </is>
      </c>
      <c r="F2959" s="10" t="n">
        <v>0.0675</v>
      </c>
      <c r="G2959" s="4" t="inlineStr">
        <is>
          <t>[4],[7],[9]</t>
        </is>
      </c>
    </row>
    <row r="2960">
      <c r="A2960" s="4" t="inlineStr">
        <is>
          <t>Interest Rate</t>
        </is>
      </c>
      <c r="B2960" s="10" t="n">
        <v>0.1205</v>
      </c>
      <c r="C2960" s="4" t="inlineStr">
        <is>
          <t>[4],[6],[7],[9]</t>
        </is>
      </c>
      <c r="D2960" s="10" t="n">
        <v>0.121</v>
      </c>
      <c r="E2960" s="4" t="inlineStr">
        <is>
          <t>[4],[6],[7],[9]</t>
        </is>
      </c>
      <c r="F2960" s="10" t="n">
        <v>0.1205</v>
      </c>
      <c r="G2960" s="4" t="inlineStr">
        <is>
          <t>[4],[6],[7],[9]</t>
        </is>
      </c>
    </row>
    <row r="2961">
      <c r="A2961" s="4" t="inlineStr">
        <is>
          <t>Par Amount</t>
        </is>
      </c>
      <c r="B2961" s="6" t="n">
        <v>488</v>
      </c>
      <c r="C2961" s="4" t="inlineStr">
        <is>
          <t>[3],[4],[7],[9]</t>
        </is>
      </c>
      <c r="D2961" s="6" t="n">
        <v>488</v>
      </c>
      <c r="E2961" s="4" t="inlineStr">
        <is>
          <t>[4],[7],[9]</t>
        </is>
      </c>
      <c r="F2961" s="4" t="inlineStr">
        <is>
          <t xml:space="preserve"> </t>
        </is>
      </c>
    </row>
    <row r="2962">
      <c r="A2962" s="4" t="inlineStr">
        <is>
          <t>Cost</t>
        </is>
      </c>
      <c r="B2962" s="5" t="n">
        <v>434</v>
      </c>
      <c r="C2962" s="4" t="inlineStr">
        <is>
          <t>[4],[7],[9]</t>
        </is>
      </c>
      <c r="D2962" s="5" t="n">
        <v>431</v>
      </c>
      <c r="E2962" s="4" t="inlineStr">
        <is>
          <t>[4],[7],[9]</t>
        </is>
      </c>
      <c r="F2962" s="4" t="inlineStr">
        <is>
          <t xml:space="preserve"> </t>
        </is>
      </c>
    </row>
    <row r="2963">
      <c r="A2963" s="4" t="inlineStr">
        <is>
          <t>Fair Value</t>
        </is>
      </c>
      <c r="B2963" s="6" t="n">
        <v>488</v>
      </c>
      <c r="C2963" s="4" t="inlineStr">
        <is>
          <t>[4],[7],[9]</t>
        </is>
      </c>
      <c r="D2963" s="6" t="n">
        <v>486</v>
      </c>
      <c r="E2963" s="4" t="inlineStr">
        <is>
          <t>[4],[7],[9]</t>
        </is>
      </c>
      <c r="F2963" s="4" t="inlineStr">
        <is>
          <t xml:space="preserve"> </t>
        </is>
      </c>
    </row>
    <row r="2964">
      <c r="A2964" s="4" t="inlineStr">
        <is>
          <t>Percentage of Net Assets</t>
        </is>
      </c>
      <c r="B2964" s="10" t="n">
        <v>0.0003</v>
      </c>
      <c r="C2964" s="4" t="inlineStr">
        <is>
          <t>[4],[7],[9]</t>
        </is>
      </c>
      <c r="D2964" s="10" t="n">
        <v>0.0003</v>
      </c>
      <c r="E2964" s="4" t="inlineStr">
        <is>
          <t>[4],[7],[9]</t>
        </is>
      </c>
      <c r="F2964" s="10" t="n">
        <v>0.0003</v>
      </c>
      <c r="G2964" s="4" t="inlineStr">
        <is>
          <t>[4],[7],[9]</t>
        </is>
      </c>
    </row>
    <row r="2965">
      <c r="A2965" s="4" t="inlineStr">
        <is>
          <t>Investment, Identifier [Axis]: Recovery Point Systems, Inc.</t>
        </is>
      </c>
      <c r="B2965" s="4" t="inlineStr">
        <is>
          <t xml:space="preserve"> </t>
        </is>
      </c>
      <c r="D2965" s="4" t="inlineStr">
        <is>
          <t xml:space="preserve"> </t>
        </is>
      </c>
      <c r="F2965" s="4" t="inlineStr">
        <is>
          <t xml:space="preserve"> </t>
        </is>
      </c>
    </row>
    <row r="2966">
      <c r="A2966" s="4" t="inlineStr">
        <is>
          <t>Par Amount, Shares (in shares) | shares</t>
        </is>
      </c>
      <c r="B2966" s="5" t="n">
        <v>1000000</v>
      </c>
      <c r="C2966" s="4" t="inlineStr">
        <is>
          <t>[3],[4],[10]</t>
        </is>
      </c>
      <c r="D2966" s="5" t="n">
        <v>1000000</v>
      </c>
      <c r="E2966" s="4" t="inlineStr">
        <is>
          <t>[4],[10]</t>
        </is>
      </c>
      <c r="F2966" s="5" t="n">
        <v>1000000</v>
      </c>
      <c r="G2966" s="4" t="inlineStr">
        <is>
          <t>[3],[4],[10]</t>
        </is>
      </c>
    </row>
    <row r="2967">
      <c r="A2967" s="4" t="inlineStr">
        <is>
          <t>Cost</t>
        </is>
      </c>
      <c r="B2967" s="6" t="n">
        <v>1000</v>
      </c>
      <c r="C2967" s="4" t="inlineStr">
        <is>
          <t>[4],[10]</t>
        </is>
      </c>
      <c r="D2967" s="6" t="n">
        <v>1000</v>
      </c>
      <c r="E2967" s="4" t="inlineStr">
        <is>
          <t>[4],[10]</t>
        </is>
      </c>
      <c r="F2967" s="4" t="inlineStr">
        <is>
          <t xml:space="preserve"> </t>
        </is>
      </c>
    </row>
    <row r="2968">
      <c r="A2968" s="4" t="inlineStr">
        <is>
          <t>Fair Value</t>
        </is>
      </c>
      <c r="B2968" s="6" t="n">
        <v>760</v>
      </c>
      <c r="C2968" s="4" t="inlineStr">
        <is>
          <t>[4],[10]</t>
        </is>
      </c>
      <c r="D2968" s="6" t="n">
        <v>810</v>
      </c>
      <c r="E2968" s="4" t="inlineStr">
        <is>
          <t>[4],[10]</t>
        </is>
      </c>
      <c r="F2968" s="4" t="inlineStr">
        <is>
          <t xml:space="preserve"> </t>
        </is>
      </c>
    </row>
    <row r="2969">
      <c r="A2969" s="4" t="inlineStr">
        <is>
          <t>Percentage of Net Assets</t>
        </is>
      </c>
      <c r="B2969" s="10" t="n">
        <v>0.0004</v>
      </c>
      <c r="C2969" s="4" t="inlineStr">
        <is>
          <t>[4],[10]</t>
        </is>
      </c>
      <c r="D2969" s="10" t="n">
        <v>0.0005</v>
      </c>
      <c r="E2969" s="4" t="inlineStr">
        <is>
          <t>[4],[10]</t>
        </is>
      </c>
      <c r="F2969" s="10" t="n">
        <v>0.0004</v>
      </c>
      <c r="G2969" s="4" t="inlineStr">
        <is>
          <t>[4],[10]</t>
        </is>
      </c>
    </row>
    <row r="2970">
      <c r="A2970" s="4" t="inlineStr">
        <is>
          <t>Unfunded Commitment</t>
        </is>
      </c>
      <c r="B2970" s="6" t="n">
        <v>4000</v>
      </c>
      <c r="D2970" s="6" t="n">
        <v>4000</v>
      </c>
      <c r="F2970" s="4" t="inlineStr">
        <is>
          <t xml:space="preserve"> </t>
        </is>
      </c>
    </row>
    <row r="2971">
      <c r="A2971" s="4" t="inlineStr">
        <is>
          <t>Fair Value</t>
        </is>
      </c>
      <c r="B2971" s="6" t="n">
        <v>0</v>
      </c>
      <c r="D2971" s="6" t="n">
        <v>0</v>
      </c>
      <c r="F2971" s="4" t="inlineStr">
        <is>
          <t xml:space="preserve"> </t>
        </is>
      </c>
    </row>
    <row r="2972">
      <c r="A2972" s="4" t="inlineStr">
        <is>
          <t>Investment, Identifier [Axis]: Recovery Point Systems, Inc. 1</t>
        </is>
      </c>
      <c r="B2972" s="4" t="inlineStr">
        <is>
          <t xml:space="preserve"> </t>
        </is>
      </c>
      <c r="D2972" s="4" t="inlineStr">
        <is>
          <t xml:space="preserve"> </t>
        </is>
      </c>
      <c r="F2972" s="4" t="inlineStr">
        <is>
          <t xml:space="preserve"> </t>
        </is>
      </c>
    </row>
    <row r="2973">
      <c r="A2973" s="4" t="inlineStr">
        <is>
          <t>Variable interest rate</t>
        </is>
      </c>
      <c r="B2973" s="10" t="n">
        <v>0.065</v>
      </c>
      <c r="C2973" s="4" t="inlineStr">
        <is>
          <t>[4],[5],[8]</t>
        </is>
      </c>
      <c r="D2973" s="10" t="n">
        <v>0.065</v>
      </c>
      <c r="E2973" s="4" t="inlineStr">
        <is>
          <t>[4],[5],[8]</t>
        </is>
      </c>
      <c r="F2973" s="10" t="n">
        <v>0.065</v>
      </c>
      <c r="G2973" s="4" t="inlineStr">
        <is>
          <t>[4],[5],[8]</t>
        </is>
      </c>
    </row>
    <row r="2974">
      <c r="A2974" s="4" t="inlineStr">
        <is>
          <t>Interest Rate</t>
        </is>
      </c>
      <c r="B2974" s="10" t="n">
        <v>0.1198</v>
      </c>
      <c r="C2974" s="4" t="inlineStr">
        <is>
          <t>[4],[5],[6],[8]</t>
        </is>
      </c>
      <c r="D2974" s="10" t="n">
        <v>0.1107</v>
      </c>
      <c r="E2974" s="4" t="inlineStr">
        <is>
          <t>[4],[5],[6],[8]</t>
        </is>
      </c>
      <c r="F2974" s="10" t="n">
        <v>0.1198</v>
      </c>
      <c r="G2974" s="4" t="inlineStr">
        <is>
          <t>[4],[5],[6],[8]</t>
        </is>
      </c>
    </row>
    <row r="2975">
      <c r="A2975" s="4" t="inlineStr">
        <is>
          <t>Par Amount</t>
        </is>
      </c>
      <c r="B2975" s="6" t="n">
        <v>40530</v>
      </c>
      <c r="C2975" s="4" t="inlineStr">
        <is>
          <t>[3],[4],[5],[8]</t>
        </is>
      </c>
      <c r="D2975" s="6" t="n">
        <v>40635</v>
      </c>
      <c r="E2975" s="4" t="inlineStr">
        <is>
          <t>[4],[5],[8]</t>
        </is>
      </c>
      <c r="F2975" s="4" t="inlineStr">
        <is>
          <t xml:space="preserve"> </t>
        </is>
      </c>
    </row>
    <row r="2976">
      <c r="A2976" s="4" t="inlineStr">
        <is>
          <t>Cost</t>
        </is>
      </c>
      <c r="B2976" s="5" t="n">
        <v>40159</v>
      </c>
      <c r="C2976" s="4" t="inlineStr">
        <is>
          <t>[4],[5],[8]</t>
        </is>
      </c>
      <c r="D2976" s="5" t="n">
        <v>40229</v>
      </c>
      <c r="E2976" s="4" t="inlineStr">
        <is>
          <t>[4],[5],[8]</t>
        </is>
      </c>
      <c r="F2976" s="4" t="inlineStr">
        <is>
          <t xml:space="preserve"> </t>
        </is>
      </c>
    </row>
    <row r="2977">
      <c r="A2977" s="4" t="inlineStr">
        <is>
          <t>Fair Value</t>
        </is>
      </c>
      <c r="B2977" s="6" t="n">
        <v>40530</v>
      </c>
      <c r="C2977" s="4" t="inlineStr">
        <is>
          <t>[4],[5],[8]</t>
        </is>
      </c>
      <c r="D2977" s="6" t="n">
        <v>40635</v>
      </c>
      <c r="E2977" s="4" t="inlineStr">
        <is>
          <t>[4],[5],[8]</t>
        </is>
      </c>
      <c r="F2977" s="4" t="inlineStr">
        <is>
          <t xml:space="preserve"> </t>
        </is>
      </c>
    </row>
    <row r="2978">
      <c r="A2978" s="4" t="inlineStr">
        <is>
          <t>Percentage of Net Assets</t>
        </is>
      </c>
      <c r="B2978" s="10" t="n">
        <v>0.0221</v>
      </c>
      <c r="C2978" s="4" t="inlineStr">
        <is>
          <t>[4],[5],[8]</t>
        </is>
      </c>
      <c r="D2978" s="10" t="n">
        <v>0.0236</v>
      </c>
      <c r="E2978" s="4" t="inlineStr">
        <is>
          <t>[4],[5],[8]</t>
        </is>
      </c>
      <c r="F2978" s="10" t="n">
        <v>0.0221</v>
      </c>
      <c r="G2978" s="4" t="inlineStr">
        <is>
          <t>[4],[5],[8]</t>
        </is>
      </c>
    </row>
    <row r="2979">
      <c r="A2979" s="4" t="inlineStr">
        <is>
          <t>Investment, Identifier [Axis]: Recovery Point Systems, Inc. 2</t>
        </is>
      </c>
      <c r="B2979" s="4" t="inlineStr">
        <is>
          <t xml:space="preserve"> </t>
        </is>
      </c>
      <c r="D2979" s="4" t="inlineStr">
        <is>
          <t xml:space="preserve"> </t>
        </is>
      </c>
      <c r="F2979" s="4" t="inlineStr">
        <is>
          <t xml:space="preserve"> </t>
        </is>
      </c>
    </row>
    <row r="2980">
      <c r="A2980" s="4" t="inlineStr">
        <is>
          <t>Variable interest rate</t>
        </is>
      </c>
      <c r="B2980" s="10" t="n">
        <v>0.065</v>
      </c>
      <c r="C2980" s="4" t="inlineStr">
        <is>
          <t>[4],[5],[7]</t>
        </is>
      </c>
      <c r="D2980" s="10" t="n">
        <v>0.065</v>
      </c>
      <c r="E2980" s="4" t="inlineStr">
        <is>
          <t>[4],[5],[7]</t>
        </is>
      </c>
      <c r="F2980" s="10" t="n">
        <v>0.065</v>
      </c>
      <c r="G2980" s="4" t="inlineStr">
        <is>
          <t>[4],[5],[7]</t>
        </is>
      </c>
    </row>
    <row r="2981">
      <c r="A2981" s="4" t="inlineStr">
        <is>
          <t>Interest Rate</t>
        </is>
      </c>
      <c r="B2981" s="10" t="n">
        <v>0.1198</v>
      </c>
      <c r="C2981" s="4" t="inlineStr">
        <is>
          <t>[4],[5],[6],[7]</t>
        </is>
      </c>
      <c r="D2981" s="10" t="n">
        <v>0.1107</v>
      </c>
      <c r="E2981" s="4" t="inlineStr">
        <is>
          <t>[4],[5],[6],[7]</t>
        </is>
      </c>
      <c r="F2981" s="10" t="n">
        <v>0.1198</v>
      </c>
      <c r="G2981" s="4" t="inlineStr">
        <is>
          <t>[4],[5],[6],[7]</t>
        </is>
      </c>
    </row>
    <row r="2982">
      <c r="A2982" s="4" t="inlineStr">
        <is>
          <t>Par Amount</t>
        </is>
      </c>
      <c r="B2982" s="6" t="n">
        <v>0</v>
      </c>
      <c r="C2982" s="4" t="inlineStr">
        <is>
          <t>[3],[4],[5],[7]</t>
        </is>
      </c>
      <c r="D2982" s="6" t="n">
        <v>0</v>
      </c>
      <c r="E2982" s="4" t="inlineStr">
        <is>
          <t>[4],[5],[7]</t>
        </is>
      </c>
      <c r="F2982" s="4" t="inlineStr">
        <is>
          <t xml:space="preserve"> </t>
        </is>
      </c>
    </row>
    <row r="2983">
      <c r="A2983" s="4" t="inlineStr">
        <is>
          <t>Cost</t>
        </is>
      </c>
      <c r="B2983" s="5" t="n">
        <v>-32</v>
      </c>
      <c r="C2983" s="4" t="inlineStr">
        <is>
          <t>[4],[5],[7]</t>
        </is>
      </c>
      <c r="D2983" s="5" t="n">
        <v>-35</v>
      </c>
      <c r="E2983" s="4" t="inlineStr">
        <is>
          <t>[4],[5],[7]</t>
        </is>
      </c>
      <c r="F2983" s="4" t="inlineStr">
        <is>
          <t xml:space="preserve"> </t>
        </is>
      </c>
    </row>
    <row r="2984">
      <c r="A2984" s="4" t="inlineStr">
        <is>
          <t>Fair Value</t>
        </is>
      </c>
      <c r="B2984" s="6" t="n">
        <v>0</v>
      </c>
      <c r="C2984" s="4" t="inlineStr">
        <is>
          <t>[4],[5],[7]</t>
        </is>
      </c>
      <c r="D2984" s="6" t="n">
        <v>0</v>
      </c>
      <c r="E2984" s="4" t="inlineStr">
        <is>
          <t>[4],[5],[7]</t>
        </is>
      </c>
      <c r="F2984" s="4" t="inlineStr">
        <is>
          <t xml:space="preserve"> </t>
        </is>
      </c>
    </row>
    <row r="2985">
      <c r="A2985" s="4" t="inlineStr">
        <is>
          <t>Percentage of Net Assets</t>
        </is>
      </c>
      <c r="B2985" s="11" t="n">
        <v>0</v>
      </c>
      <c r="C2985" s="4" t="inlineStr">
        <is>
          <t>[4],[5],[7]</t>
        </is>
      </c>
      <c r="D2985" s="11" t="n">
        <v>0</v>
      </c>
      <c r="E2985" s="4" t="inlineStr">
        <is>
          <t>[4],[5],[7]</t>
        </is>
      </c>
      <c r="F2985" s="11" t="n">
        <v>0</v>
      </c>
      <c r="G2985" s="4" t="inlineStr">
        <is>
          <t>[4],[5],[7]</t>
        </is>
      </c>
    </row>
    <row r="2986">
      <c r="A2986" s="4" t="inlineStr">
        <is>
          <t>Investment, Identifier [Axis]: Red Dawn SEI Buyer, Inc.</t>
        </is>
      </c>
      <c r="B2986" s="4" t="inlineStr">
        <is>
          <t xml:space="preserve"> </t>
        </is>
      </c>
      <c r="D2986" s="4" t="inlineStr">
        <is>
          <t xml:space="preserve"> </t>
        </is>
      </c>
      <c r="F2986" s="4" t="inlineStr">
        <is>
          <t xml:space="preserve"> </t>
        </is>
      </c>
    </row>
    <row r="2987">
      <c r="A2987" s="4" t="inlineStr">
        <is>
          <t>Variable interest rate</t>
        </is>
      </c>
      <c r="B2987" s="10" t="n">
        <v>0.08500000000000001</v>
      </c>
      <c r="C2987" s="4" t="inlineStr">
        <is>
          <t>[4],[5]</t>
        </is>
      </c>
      <c r="D2987" s="10" t="n">
        <v>0.08500000000000001</v>
      </c>
      <c r="E2987" s="4" t="inlineStr">
        <is>
          <t>[4],[5]</t>
        </is>
      </c>
      <c r="F2987" s="10" t="n">
        <v>0.08500000000000001</v>
      </c>
      <c r="G2987" s="4" t="inlineStr">
        <is>
          <t>[4],[5]</t>
        </is>
      </c>
    </row>
    <row r="2988">
      <c r="A2988" s="4" t="inlineStr">
        <is>
          <t>Interest Rate</t>
        </is>
      </c>
      <c r="B2988" s="10" t="n">
        <v>0.1391</v>
      </c>
      <c r="C2988" s="4" t="inlineStr">
        <is>
          <t>[4],[5],[6]</t>
        </is>
      </c>
      <c r="D2988" s="10" t="n">
        <v>0.1386</v>
      </c>
      <c r="E2988" s="4" t="inlineStr">
        <is>
          <t>[4],[5],[6]</t>
        </is>
      </c>
      <c r="F2988" s="10" t="n">
        <v>0.1391</v>
      </c>
      <c r="G2988" s="4" t="inlineStr">
        <is>
          <t>[4],[5],[6]</t>
        </is>
      </c>
    </row>
    <row r="2989">
      <c r="A2989" s="4" t="inlineStr">
        <is>
          <t>Par Amount</t>
        </is>
      </c>
      <c r="B2989" s="6" t="n">
        <v>19000</v>
      </c>
      <c r="C2989" s="4" t="inlineStr">
        <is>
          <t>[3],[4],[5]</t>
        </is>
      </c>
      <c r="D2989" s="6" t="n">
        <v>19000</v>
      </c>
      <c r="E2989" s="4" t="inlineStr">
        <is>
          <t>[4],[5]</t>
        </is>
      </c>
      <c r="F2989" s="4" t="inlineStr">
        <is>
          <t xml:space="preserve"> </t>
        </is>
      </c>
    </row>
    <row r="2990">
      <c r="A2990" s="4" t="inlineStr">
        <is>
          <t>Cost</t>
        </is>
      </c>
      <c r="B2990" s="5" t="n">
        <v>18747</v>
      </c>
      <c r="C2990" s="4" t="inlineStr">
        <is>
          <t>[4],[5]</t>
        </is>
      </c>
      <c r="D2990" s="5" t="n">
        <v>18727</v>
      </c>
      <c r="E2990" s="4" t="inlineStr">
        <is>
          <t>[4],[5]</t>
        </is>
      </c>
      <c r="F2990" s="4" t="inlineStr">
        <is>
          <t xml:space="preserve"> </t>
        </is>
      </c>
    </row>
    <row r="2991">
      <c r="A2991" s="4" t="inlineStr">
        <is>
          <t>Fair Value</t>
        </is>
      </c>
      <c r="B2991" s="6" t="n">
        <v>18979</v>
      </c>
      <c r="C2991" s="4" t="inlineStr">
        <is>
          <t>[4],[5]</t>
        </is>
      </c>
      <c r="D2991" s="6" t="n">
        <v>18945</v>
      </c>
      <c r="E2991" s="4" t="inlineStr">
        <is>
          <t>[4],[5]</t>
        </is>
      </c>
      <c r="F2991" s="4" t="inlineStr">
        <is>
          <t xml:space="preserve"> </t>
        </is>
      </c>
    </row>
    <row r="2992">
      <c r="A2992" s="4" t="inlineStr">
        <is>
          <t>Percentage of Net Assets</t>
        </is>
      </c>
      <c r="B2992" s="10" t="n">
        <v>0.0103</v>
      </c>
      <c r="C2992" s="4" t="inlineStr">
        <is>
          <t>[4],[5]</t>
        </is>
      </c>
      <c r="D2992" s="10" t="n">
        <v>0.011</v>
      </c>
      <c r="E2992" s="4" t="inlineStr">
        <is>
          <t>[4],[5]</t>
        </is>
      </c>
      <c r="F2992" s="10" t="n">
        <v>0.0103</v>
      </c>
      <c r="G2992" s="4" t="inlineStr">
        <is>
          <t>[4],[5]</t>
        </is>
      </c>
    </row>
    <row r="2993">
      <c r="A2993" s="4" t="inlineStr">
        <is>
          <t>Investment, Identifier [Axis]: Redwood Services Group, LLC</t>
        </is>
      </c>
      <c r="B2993" s="4" t="inlineStr">
        <is>
          <t xml:space="preserve"> </t>
        </is>
      </c>
      <c r="D2993" s="4" t="inlineStr">
        <is>
          <t xml:space="preserve"> </t>
        </is>
      </c>
      <c r="F2993" s="4" t="inlineStr">
        <is>
          <t xml:space="preserve"> </t>
        </is>
      </c>
    </row>
    <row r="2994">
      <c r="A2994" s="4" t="inlineStr">
        <is>
          <t>Unfunded Commitment</t>
        </is>
      </c>
      <c r="B2994" s="4" t="inlineStr">
        <is>
          <t xml:space="preserve"> </t>
        </is>
      </c>
      <c r="D2994" s="6" t="n">
        <v>505</v>
      </c>
      <c r="F2994" s="4" t="inlineStr">
        <is>
          <t xml:space="preserve"> </t>
        </is>
      </c>
    </row>
    <row r="2995">
      <c r="A2995" s="4" t="inlineStr">
        <is>
          <t>Fair Value</t>
        </is>
      </c>
      <c r="B2995" s="4" t="inlineStr">
        <is>
          <t xml:space="preserve"> </t>
        </is>
      </c>
      <c r="D2995" s="6" t="n">
        <v>-12</v>
      </c>
      <c r="F2995" s="4" t="inlineStr">
        <is>
          <t xml:space="preserve"> </t>
        </is>
      </c>
    </row>
    <row r="2996">
      <c r="A2996" s="4" t="inlineStr">
        <is>
          <t>Investment, Identifier [Axis]: Redwood Services Group, LLC 1</t>
        </is>
      </c>
      <c r="B2996" s="4" t="inlineStr">
        <is>
          <t xml:space="preserve"> </t>
        </is>
      </c>
      <c r="D2996" s="4" t="inlineStr">
        <is>
          <t xml:space="preserve"> </t>
        </is>
      </c>
      <c r="F2996" s="4" t="inlineStr">
        <is>
          <t xml:space="preserve"> </t>
        </is>
      </c>
    </row>
    <row r="2997">
      <c r="A2997" s="4" t="inlineStr">
        <is>
          <t>Variable interest rate</t>
        </is>
      </c>
      <c r="B2997" s="10" t="n">
        <v>0.0625</v>
      </c>
      <c r="C2997" s="4" t="inlineStr">
        <is>
          <t>[4],[9]</t>
        </is>
      </c>
      <c r="D2997" s="10" t="n">
        <v>0.0625</v>
      </c>
      <c r="E2997" s="4" t="inlineStr">
        <is>
          <t>[4],[9]</t>
        </is>
      </c>
      <c r="F2997" s="10" t="n">
        <v>0.0625</v>
      </c>
      <c r="G2997" s="4" t="inlineStr">
        <is>
          <t>[4],[9]</t>
        </is>
      </c>
    </row>
    <row r="2998">
      <c r="A2998" s="4" t="inlineStr">
        <is>
          <t>Interest Rate</t>
        </is>
      </c>
      <c r="B2998" s="10" t="n">
        <v>0.1166</v>
      </c>
      <c r="C2998" s="4" t="inlineStr">
        <is>
          <t>[4],[6],[9]</t>
        </is>
      </c>
      <c r="D2998" s="10" t="n">
        <v>0.117</v>
      </c>
      <c r="E2998" s="4" t="inlineStr">
        <is>
          <t>[4],[6],[9]</t>
        </is>
      </c>
      <c r="F2998" s="10" t="n">
        <v>0.1166</v>
      </c>
      <c r="G2998" s="4" t="inlineStr">
        <is>
          <t>[4],[6],[9]</t>
        </is>
      </c>
    </row>
    <row r="2999">
      <c r="A2999" s="4" t="inlineStr">
        <is>
          <t>Par Amount</t>
        </is>
      </c>
      <c r="B2999" s="6" t="n">
        <v>10802</v>
      </c>
      <c r="C2999" s="4" t="inlineStr">
        <is>
          <t>[3],[4],[9]</t>
        </is>
      </c>
      <c r="D2999" s="6" t="n">
        <v>10829</v>
      </c>
      <c r="E2999" s="4" t="inlineStr">
        <is>
          <t>[4],[9]</t>
        </is>
      </c>
      <c r="F2999" s="4" t="inlineStr">
        <is>
          <t xml:space="preserve"> </t>
        </is>
      </c>
    </row>
    <row r="3000">
      <c r="A3000" s="4" t="inlineStr">
        <is>
          <t>Cost</t>
        </is>
      </c>
      <c r="B3000" s="5" t="n">
        <v>10685</v>
      </c>
      <c r="C3000" s="4" t="inlineStr">
        <is>
          <t>[4],[9]</t>
        </is>
      </c>
      <c r="D3000" s="5" t="n">
        <v>10648</v>
      </c>
      <c r="E3000" s="4" t="inlineStr">
        <is>
          <t>[4],[9]</t>
        </is>
      </c>
      <c r="F3000" s="4" t="inlineStr">
        <is>
          <t xml:space="preserve"> </t>
        </is>
      </c>
    </row>
    <row r="3001">
      <c r="A3001" s="4" t="inlineStr">
        <is>
          <t>Fair Value</t>
        </is>
      </c>
      <c r="B3001" s="6" t="n">
        <v>10802</v>
      </c>
      <c r="C3001" s="4" t="inlineStr">
        <is>
          <t>[4],[9]</t>
        </is>
      </c>
      <c r="D3001" s="6" t="n">
        <v>10563</v>
      </c>
      <c r="E3001" s="4" t="inlineStr">
        <is>
          <t>[4],[9]</t>
        </is>
      </c>
      <c r="F3001" s="4" t="inlineStr">
        <is>
          <t xml:space="preserve"> </t>
        </is>
      </c>
    </row>
    <row r="3002">
      <c r="A3002" s="4" t="inlineStr">
        <is>
          <t>Percentage of Net Assets</t>
        </is>
      </c>
      <c r="B3002" s="10" t="n">
        <v>0.0059</v>
      </c>
      <c r="C3002" s="4" t="inlineStr">
        <is>
          <t>[4],[9]</t>
        </is>
      </c>
      <c r="D3002" s="10" t="n">
        <v>0.0061</v>
      </c>
      <c r="E3002" s="4" t="inlineStr">
        <is>
          <t>[4],[9]</t>
        </is>
      </c>
      <c r="F3002" s="10" t="n">
        <v>0.0059</v>
      </c>
      <c r="G3002" s="4" t="inlineStr">
        <is>
          <t>[4],[9]</t>
        </is>
      </c>
    </row>
    <row r="3003">
      <c r="A3003" s="4" t="inlineStr">
        <is>
          <t>Unfunded Commitment</t>
        </is>
      </c>
      <c r="B3003" s="6" t="n">
        <v>5</v>
      </c>
      <c r="D3003" s="4" t="inlineStr">
        <is>
          <t xml:space="preserve"> </t>
        </is>
      </c>
      <c r="F3003" s="4" t="inlineStr">
        <is>
          <t xml:space="preserve"> </t>
        </is>
      </c>
    </row>
    <row r="3004">
      <c r="A3004" s="4" t="inlineStr">
        <is>
          <t>Fair Value</t>
        </is>
      </c>
      <c r="B3004" s="6" t="n">
        <v>0</v>
      </c>
      <c r="D3004" s="4" t="inlineStr">
        <is>
          <t xml:space="preserve"> </t>
        </is>
      </c>
      <c r="F3004" s="4" t="inlineStr">
        <is>
          <t xml:space="preserve"> </t>
        </is>
      </c>
    </row>
    <row r="3005">
      <c r="A3005" s="4" t="inlineStr">
        <is>
          <t>Investment, Identifier [Axis]: Redwood Services Group, LLC 2</t>
        </is>
      </c>
      <c r="B3005" s="4" t="inlineStr">
        <is>
          <t xml:space="preserve"> </t>
        </is>
      </c>
      <c r="D3005" s="4" t="inlineStr">
        <is>
          <t xml:space="preserve"> </t>
        </is>
      </c>
      <c r="F3005" s="4" t="inlineStr">
        <is>
          <t xml:space="preserve"> </t>
        </is>
      </c>
    </row>
    <row r="3006">
      <c r="A3006" s="4" t="inlineStr">
        <is>
          <t>Variable interest rate</t>
        </is>
      </c>
      <c r="B3006" s="10" t="n">
        <v>0.0625</v>
      </c>
      <c r="C3006" s="4" t="inlineStr">
        <is>
          <t>[4],[7],[9]</t>
        </is>
      </c>
      <c r="D3006" s="10" t="n">
        <v>0.0625</v>
      </c>
      <c r="E3006" s="4" t="inlineStr">
        <is>
          <t>[4],[7],[9]</t>
        </is>
      </c>
      <c r="F3006" s="10" t="n">
        <v>0.0625</v>
      </c>
      <c r="G3006" s="4" t="inlineStr">
        <is>
          <t>[4],[7],[9]</t>
        </is>
      </c>
    </row>
    <row r="3007">
      <c r="A3007" s="4" t="inlineStr">
        <is>
          <t>Interest Rate</t>
        </is>
      </c>
      <c r="B3007" s="10" t="n">
        <v>0.1166</v>
      </c>
      <c r="C3007" s="4" t="inlineStr">
        <is>
          <t>[4],[6],[7],[9]</t>
        </is>
      </c>
      <c r="D3007" s="10" t="n">
        <v>0.117</v>
      </c>
      <c r="E3007" s="4" t="inlineStr">
        <is>
          <t>[4],[6],[7],[9]</t>
        </is>
      </c>
      <c r="F3007" s="10" t="n">
        <v>0.1166</v>
      </c>
      <c r="G3007" s="4" t="inlineStr">
        <is>
          <t>[4],[6],[7],[9]</t>
        </is>
      </c>
    </row>
    <row r="3008">
      <c r="A3008" s="4" t="inlineStr">
        <is>
          <t>Par Amount</t>
        </is>
      </c>
      <c r="B3008" s="6" t="n">
        <v>6396</v>
      </c>
      <c r="C3008" s="4" t="inlineStr">
        <is>
          <t>[3],[4],[7],[9]</t>
        </is>
      </c>
      <c r="D3008" s="6" t="n">
        <v>5706</v>
      </c>
      <c r="E3008" s="4" t="inlineStr">
        <is>
          <t>[4],[7],[9]</t>
        </is>
      </c>
      <c r="F3008" s="4" t="inlineStr">
        <is>
          <t xml:space="preserve"> </t>
        </is>
      </c>
    </row>
    <row r="3009">
      <c r="A3009" s="4" t="inlineStr">
        <is>
          <t>Cost</t>
        </is>
      </c>
      <c r="B3009" s="5" t="n">
        <v>6290</v>
      </c>
      <c r="C3009" s="4" t="inlineStr">
        <is>
          <t>[4],[7],[9]</t>
        </is>
      </c>
      <c r="D3009" s="5" t="n">
        <v>5645</v>
      </c>
      <c r="E3009" s="4" t="inlineStr">
        <is>
          <t>[4],[7],[9]</t>
        </is>
      </c>
      <c r="F3009" s="4" t="inlineStr">
        <is>
          <t xml:space="preserve"> </t>
        </is>
      </c>
    </row>
    <row r="3010">
      <c r="A3010" s="4" t="inlineStr">
        <is>
          <t>Fair Value</t>
        </is>
      </c>
      <c r="B3010" s="6" t="n">
        <v>6371</v>
      </c>
      <c r="C3010" s="4" t="inlineStr">
        <is>
          <t>[4],[7],[9]</t>
        </is>
      </c>
      <c r="D3010" s="6" t="n">
        <v>5553</v>
      </c>
      <c r="E3010" s="4" t="inlineStr">
        <is>
          <t>[4],[7],[9]</t>
        </is>
      </c>
      <c r="F3010" s="4" t="inlineStr">
        <is>
          <t xml:space="preserve"> </t>
        </is>
      </c>
    </row>
    <row r="3011">
      <c r="A3011" s="4" t="inlineStr">
        <is>
          <t>Percentage of Net Assets</t>
        </is>
      </c>
      <c r="B3011" s="10" t="n">
        <v>0.0035</v>
      </c>
      <c r="C3011" s="4" t="inlineStr">
        <is>
          <t>[4],[7],[9]</t>
        </is>
      </c>
      <c r="D3011" s="10" t="n">
        <v>0.0032</v>
      </c>
      <c r="E3011" s="4" t="inlineStr">
        <is>
          <t>[4],[7],[9]</t>
        </is>
      </c>
      <c r="F3011" s="10" t="n">
        <v>0.0035</v>
      </c>
      <c r="G3011" s="4" t="inlineStr">
        <is>
          <t>[4],[7],[9]</t>
        </is>
      </c>
    </row>
    <row r="3012">
      <c r="A3012" s="4" t="inlineStr">
        <is>
          <t>Unfunded Commitment</t>
        </is>
      </c>
      <c r="B3012" s="6" t="n">
        <v>2640</v>
      </c>
      <c r="D3012" s="4" t="inlineStr">
        <is>
          <t xml:space="preserve"> </t>
        </is>
      </c>
      <c r="F3012" s="4" t="inlineStr">
        <is>
          <t xml:space="preserve"> </t>
        </is>
      </c>
    </row>
    <row r="3013">
      <c r="A3013" s="4" t="inlineStr">
        <is>
          <t>Fair Value</t>
        </is>
      </c>
      <c r="B3013" s="6" t="n">
        <v>-23</v>
      </c>
      <c r="D3013" s="4" t="inlineStr">
        <is>
          <t xml:space="preserve"> </t>
        </is>
      </c>
      <c r="F3013" s="4" t="inlineStr">
        <is>
          <t xml:space="preserve"> </t>
        </is>
      </c>
    </row>
    <row r="3014">
      <c r="A3014" s="4" t="inlineStr">
        <is>
          <t>Investment, Identifier [Axis]: Revalize, Inc.</t>
        </is>
      </c>
      <c r="B3014" s="4" t="inlineStr">
        <is>
          <t xml:space="preserve"> </t>
        </is>
      </c>
      <c r="D3014" s="4" t="inlineStr">
        <is>
          <t xml:space="preserve"> </t>
        </is>
      </c>
      <c r="F3014" s="4" t="inlineStr">
        <is>
          <t xml:space="preserve"> </t>
        </is>
      </c>
    </row>
    <row r="3015">
      <c r="A3015" s="4" t="inlineStr">
        <is>
          <t>Variable interest rate</t>
        </is>
      </c>
      <c r="B3015" s="11" t="n">
        <v>0.1</v>
      </c>
      <c r="C3015" s="4" t="inlineStr">
        <is>
          <t>[4],[10]</t>
        </is>
      </c>
      <c r="D3015" s="11" t="n">
        <v>0.1</v>
      </c>
      <c r="E3015" s="4" t="inlineStr">
        <is>
          <t>[4],[5],[10]</t>
        </is>
      </c>
      <c r="F3015" s="11" t="n">
        <v>0.1</v>
      </c>
      <c r="G3015" s="4" t="inlineStr">
        <is>
          <t>[4],[10]</t>
        </is>
      </c>
    </row>
    <row r="3016">
      <c r="A3016" s="4" t="inlineStr">
        <is>
          <t>Par Amount, Shares (in shares) | shares</t>
        </is>
      </c>
      <c r="B3016" s="5" t="n">
        <v>2255</v>
      </c>
      <c r="C3016" s="4" t="inlineStr">
        <is>
          <t>[3],[4],[10]</t>
        </is>
      </c>
      <c r="D3016" s="5" t="n">
        <v>2255</v>
      </c>
      <c r="E3016" s="4" t="inlineStr">
        <is>
          <t>[4],[10]</t>
        </is>
      </c>
      <c r="F3016" s="5" t="n">
        <v>2255</v>
      </c>
      <c r="G3016" s="4" t="inlineStr">
        <is>
          <t>[3],[4],[10]</t>
        </is>
      </c>
    </row>
    <row r="3017">
      <c r="A3017" s="4" t="inlineStr">
        <is>
          <t>Cost</t>
        </is>
      </c>
      <c r="B3017" s="6" t="n">
        <v>2776</v>
      </c>
      <c r="C3017" s="4" t="inlineStr">
        <is>
          <t>[4],[10]</t>
        </is>
      </c>
      <c r="D3017" s="6" t="n">
        <v>2776</v>
      </c>
      <c r="E3017" s="4" t="inlineStr">
        <is>
          <t>[4],[10]</t>
        </is>
      </c>
      <c r="F3017" s="4" t="inlineStr">
        <is>
          <t xml:space="preserve"> </t>
        </is>
      </c>
    </row>
    <row r="3018">
      <c r="A3018" s="4" t="inlineStr">
        <is>
          <t>Fair Value</t>
        </is>
      </c>
      <c r="B3018" s="6" t="n">
        <v>2846</v>
      </c>
      <c r="C3018" s="4" t="inlineStr">
        <is>
          <t>[4],[10]</t>
        </is>
      </c>
      <c r="D3018" s="6" t="n">
        <v>2833</v>
      </c>
      <c r="E3018" s="4" t="inlineStr">
        <is>
          <t>[4],[10]</t>
        </is>
      </c>
      <c r="F3018" s="4" t="inlineStr">
        <is>
          <t xml:space="preserve"> </t>
        </is>
      </c>
    </row>
    <row r="3019">
      <c r="A3019" s="4" t="inlineStr">
        <is>
          <t>Percentage of Net Assets</t>
        </is>
      </c>
      <c r="B3019" s="10" t="n">
        <v>0.0015</v>
      </c>
      <c r="C3019" s="4" t="inlineStr">
        <is>
          <t>[4],[10]</t>
        </is>
      </c>
      <c r="D3019" s="10" t="n">
        <v>0.0016</v>
      </c>
      <c r="E3019" s="4" t="inlineStr">
        <is>
          <t>[4],[10]</t>
        </is>
      </c>
      <c r="F3019" s="10" t="n">
        <v>0.0015</v>
      </c>
      <c r="G3019" s="4" t="inlineStr">
        <is>
          <t>[4],[10]</t>
        </is>
      </c>
    </row>
    <row r="3020">
      <c r="A3020" s="4" t="inlineStr">
        <is>
          <t>Unfunded Commitment</t>
        </is>
      </c>
      <c r="B3020" s="6" t="n">
        <v>53</v>
      </c>
      <c r="D3020" s="6" t="n">
        <v>53</v>
      </c>
      <c r="F3020" s="4" t="inlineStr">
        <is>
          <t xml:space="preserve"> </t>
        </is>
      </c>
    </row>
    <row r="3021">
      <c r="A3021" s="4" t="inlineStr">
        <is>
          <t>Fair Value</t>
        </is>
      </c>
      <c r="B3021" s="6" t="n">
        <v>-3</v>
      </c>
      <c r="D3021" s="6" t="n">
        <v>-1</v>
      </c>
      <c r="F3021" s="4" t="inlineStr">
        <is>
          <t xml:space="preserve"> </t>
        </is>
      </c>
    </row>
    <row r="3022">
      <c r="A3022" s="4" t="inlineStr">
        <is>
          <t>Investment, Identifier [Axis]: Revalize, Inc. 1</t>
        </is>
      </c>
      <c r="B3022" s="4" t="inlineStr">
        <is>
          <t xml:space="preserve"> </t>
        </is>
      </c>
      <c r="D3022" s="4" t="inlineStr">
        <is>
          <t xml:space="preserve"> </t>
        </is>
      </c>
      <c r="F3022" s="4" t="inlineStr">
        <is>
          <t xml:space="preserve"> </t>
        </is>
      </c>
    </row>
    <row r="3023">
      <c r="A3023" s="4" t="inlineStr">
        <is>
          <t>Variable interest rate</t>
        </is>
      </c>
      <c r="B3023" s="10" t="n">
        <v>0.0575</v>
      </c>
      <c r="C3023" s="4" t="inlineStr">
        <is>
          <t>[4],[5]</t>
        </is>
      </c>
      <c r="D3023" s="10" t="n">
        <v>0.0575</v>
      </c>
      <c r="E3023" s="4" t="inlineStr">
        <is>
          <t>[4],[5]</t>
        </is>
      </c>
      <c r="F3023" s="10" t="n">
        <v>0.0575</v>
      </c>
      <c r="G3023" s="4" t="inlineStr">
        <is>
          <t>[4],[5]</t>
        </is>
      </c>
    </row>
    <row r="3024">
      <c r="A3024" s="4" t="inlineStr">
        <is>
          <t>Interest Rate</t>
        </is>
      </c>
      <c r="B3024" s="10" t="n">
        <v>0.1121</v>
      </c>
      <c r="C3024" s="4" t="inlineStr">
        <is>
          <t>[4],[5],[6]</t>
        </is>
      </c>
      <c r="D3024" s="10" t="n">
        <v>0.1121</v>
      </c>
      <c r="E3024" s="4" t="inlineStr">
        <is>
          <t>[4],[5],[6]</t>
        </is>
      </c>
      <c r="F3024" s="10" t="n">
        <v>0.1121</v>
      </c>
      <c r="G3024" s="4" t="inlineStr">
        <is>
          <t>[4],[5],[6]</t>
        </is>
      </c>
    </row>
    <row r="3025">
      <c r="A3025" s="4" t="inlineStr">
        <is>
          <t>Par Amount</t>
        </is>
      </c>
      <c r="B3025" s="6" t="n">
        <v>19406</v>
      </c>
      <c r="C3025" s="4" t="inlineStr">
        <is>
          <t>[3],[4],[5]</t>
        </is>
      </c>
      <c r="D3025" s="6" t="n">
        <v>19455</v>
      </c>
      <c r="E3025" s="4" t="inlineStr">
        <is>
          <t>[4],[5]</t>
        </is>
      </c>
      <c r="F3025" s="4" t="inlineStr">
        <is>
          <t xml:space="preserve"> </t>
        </is>
      </c>
    </row>
    <row r="3026">
      <c r="A3026" s="4" t="inlineStr">
        <is>
          <t>Cost</t>
        </is>
      </c>
      <c r="B3026" s="5" t="n">
        <v>19334</v>
      </c>
      <c r="C3026" s="4" t="inlineStr">
        <is>
          <t>[4],[5]</t>
        </is>
      </c>
      <c r="D3026" s="5" t="n">
        <v>19376</v>
      </c>
      <c r="E3026" s="4" t="inlineStr">
        <is>
          <t>[4],[5]</t>
        </is>
      </c>
      <c r="F3026" s="4" t="inlineStr">
        <is>
          <t xml:space="preserve"> </t>
        </is>
      </c>
    </row>
    <row r="3027">
      <c r="A3027" s="4" t="inlineStr">
        <is>
          <t>Fair Value</t>
        </is>
      </c>
      <c r="B3027" s="6" t="n">
        <v>18248</v>
      </c>
      <c r="C3027" s="4" t="inlineStr">
        <is>
          <t>[4],[5]</t>
        </is>
      </c>
      <c r="D3027" s="6" t="n">
        <v>19053</v>
      </c>
      <c r="E3027" s="4" t="inlineStr">
        <is>
          <t>[4],[5]</t>
        </is>
      </c>
      <c r="F3027" s="4" t="inlineStr">
        <is>
          <t xml:space="preserve"> </t>
        </is>
      </c>
    </row>
    <row r="3028">
      <c r="A3028" s="4" t="inlineStr">
        <is>
          <t>Percentage of Net Assets</t>
        </is>
      </c>
      <c r="B3028" s="10" t="n">
        <v>0.009900000000000001</v>
      </c>
      <c r="C3028" s="4" t="inlineStr">
        <is>
          <t>[4],[5]</t>
        </is>
      </c>
      <c r="D3028" s="10" t="n">
        <v>0.0111</v>
      </c>
      <c r="E3028" s="4" t="inlineStr">
        <is>
          <t>[4],[5]</t>
        </is>
      </c>
      <c r="F3028" s="10" t="n">
        <v>0.009900000000000001</v>
      </c>
      <c r="G3028" s="4" t="inlineStr">
        <is>
          <t>[4],[5]</t>
        </is>
      </c>
    </row>
    <row r="3029">
      <c r="A3029" s="4" t="inlineStr">
        <is>
          <t>Investment, Identifier [Axis]: Revalize, Inc. 2</t>
        </is>
      </c>
      <c r="B3029" s="4" t="inlineStr">
        <is>
          <t xml:space="preserve"> </t>
        </is>
      </c>
      <c r="D3029" s="4" t="inlineStr">
        <is>
          <t xml:space="preserve"> </t>
        </is>
      </c>
      <c r="F3029" s="4" t="inlineStr">
        <is>
          <t xml:space="preserve"> </t>
        </is>
      </c>
    </row>
    <row r="3030">
      <c r="A3030" s="4" t="inlineStr">
        <is>
          <t>Variable interest rate</t>
        </is>
      </c>
      <c r="B3030" s="10" t="n">
        <v>0.0575</v>
      </c>
      <c r="C3030" s="4" t="inlineStr">
        <is>
          <t>[4],[5],[7]</t>
        </is>
      </c>
      <c r="D3030" s="10" t="n">
        <v>0.0575</v>
      </c>
      <c r="E3030" s="4" t="inlineStr">
        <is>
          <t>[4],[5],[7]</t>
        </is>
      </c>
      <c r="F3030" s="10" t="n">
        <v>0.0575</v>
      </c>
      <c r="G3030" s="4" t="inlineStr">
        <is>
          <t>[4],[5],[7]</t>
        </is>
      </c>
    </row>
    <row r="3031">
      <c r="A3031" s="4" t="inlineStr">
        <is>
          <t>Interest Rate</t>
        </is>
      </c>
      <c r="B3031" s="10" t="n">
        <v>0.1121</v>
      </c>
      <c r="C3031" s="4" t="inlineStr">
        <is>
          <t>[4],[5],[6],[7]</t>
        </is>
      </c>
      <c r="D3031" s="10" t="n">
        <v>0.1121</v>
      </c>
      <c r="E3031" s="4" t="inlineStr">
        <is>
          <t>[4],[5],[6],[7]</t>
        </is>
      </c>
      <c r="F3031" s="10" t="n">
        <v>0.1121</v>
      </c>
      <c r="G3031" s="4" t="inlineStr">
        <is>
          <t>[4],[5],[6],[7]</t>
        </is>
      </c>
    </row>
    <row r="3032">
      <c r="A3032" s="4" t="inlineStr">
        <is>
          <t>Par Amount</t>
        </is>
      </c>
      <c r="B3032" s="6" t="n">
        <v>18</v>
      </c>
      <c r="C3032" s="4" t="inlineStr">
        <is>
          <t>[3],[4],[5],[7]</t>
        </is>
      </c>
      <c r="D3032" s="6" t="n">
        <v>18</v>
      </c>
      <c r="E3032" s="4" t="inlineStr">
        <is>
          <t>[4],[5],[7]</t>
        </is>
      </c>
      <c r="F3032" s="4" t="inlineStr">
        <is>
          <t xml:space="preserve"> </t>
        </is>
      </c>
    </row>
    <row r="3033">
      <c r="A3033" s="4" t="inlineStr">
        <is>
          <t>Cost</t>
        </is>
      </c>
      <c r="B3033" s="5" t="n">
        <v>17</v>
      </c>
      <c r="C3033" s="4" t="inlineStr">
        <is>
          <t>[4],[5],[7]</t>
        </is>
      </c>
      <c r="D3033" s="5" t="n">
        <v>17</v>
      </c>
      <c r="E3033" s="4" t="inlineStr">
        <is>
          <t>[4],[5],[7]</t>
        </is>
      </c>
      <c r="F3033" s="4" t="inlineStr">
        <is>
          <t xml:space="preserve"> </t>
        </is>
      </c>
    </row>
    <row r="3034">
      <c r="A3034" s="4" t="inlineStr">
        <is>
          <t>Fair Value</t>
        </is>
      </c>
      <c r="B3034" s="6" t="n">
        <v>13</v>
      </c>
      <c r="C3034" s="4" t="inlineStr">
        <is>
          <t>[4],[5],[7]</t>
        </is>
      </c>
      <c r="D3034" s="6" t="n">
        <v>16</v>
      </c>
      <c r="E3034" s="4" t="inlineStr">
        <is>
          <t>[4],[5],[7]</t>
        </is>
      </c>
      <c r="F3034" s="4" t="inlineStr">
        <is>
          <t xml:space="preserve"> </t>
        </is>
      </c>
    </row>
    <row r="3035">
      <c r="A3035" s="4" t="inlineStr">
        <is>
          <t>Percentage of Net Assets</t>
        </is>
      </c>
      <c r="B3035" s="11" t="n">
        <v>0</v>
      </c>
      <c r="C3035" s="4" t="inlineStr">
        <is>
          <t>[4],[5],[7]</t>
        </is>
      </c>
      <c r="D3035" s="11" t="n">
        <v>0</v>
      </c>
      <c r="E3035" s="4" t="inlineStr">
        <is>
          <t>[4],[5],[7]</t>
        </is>
      </c>
      <c r="F3035" s="11" t="n">
        <v>0</v>
      </c>
      <c r="G3035" s="4" t="inlineStr">
        <is>
          <t>[4],[5],[7]</t>
        </is>
      </c>
    </row>
    <row r="3036">
      <c r="A3036" s="4" t="inlineStr">
        <is>
          <t>Investment, Identifier [Axis]: Reveal Data Solutions</t>
        </is>
      </c>
      <c r="B3036" s="4" t="inlineStr">
        <is>
          <t xml:space="preserve"> </t>
        </is>
      </c>
      <c r="D3036" s="4" t="inlineStr">
        <is>
          <t xml:space="preserve"> </t>
        </is>
      </c>
      <c r="F3036" s="4" t="inlineStr">
        <is>
          <t xml:space="preserve"> </t>
        </is>
      </c>
    </row>
    <row r="3037">
      <c r="A3037" s="4" t="inlineStr">
        <is>
          <t>Par Amount, Shares (in shares) | shares</t>
        </is>
      </c>
      <c r="B3037" s="5" t="n">
        <v>477846</v>
      </c>
      <c r="C3037" s="4" t="inlineStr">
        <is>
          <t>[3],[4],[10]</t>
        </is>
      </c>
      <c r="D3037" s="5" t="n">
        <v>477846</v>
      </c>
      <c r="E3037" s="4" t="inlineStr">
        <is>
          <t>[4],[10]</t>
        </is>
      </c>
      <c r="F3037" s="5" t="n">
        <v>477846</v>
      </c>
      <c r="G3037" s="4" t="inlineStr">
        <is>
          <t>[3],[4],[10]</t>
        </is>
      </c>
    </row>
    <row r="3038">
      <c r="A3038" s="4" t="inlineStr">
        <is>
          <t>Cost</t>
        </is>
      </c>
      <c r="B3038" s="6" t="n">
        <v>621</v>
      </c>
      <c r="C3038" s="4" t="inlineStr">
        <is>
          <t>[4],[10]</t>
        </is>
      </c>
      <c r="D3038" s="6" t="n">
        <v>621</v>
      </c>
      <c r="E3038" s="4" t="inlineStr">
        <is>
          <t>[4],[10]</t>
        </is>
      </c>
      <c r="F3038" s="4" t="inlineStr">
        <is>
          <t xml:space="preserve"> </t>
        </is>
      </c>
    </row>
    <row r="3039">
      <c r="A3039" s="4" t="inlineStr">
        <is>
          <t>Fair Value</t>
        </is>
      </c>
      <c r="B3039" s="6" t="n">
        <v>674</v>
      </c>
      <c r="C3039" s="4" t="inlineStr">
        <is>
          <t>[4],[10]</t>
        </is>
      </c>
      <c r="D3039" s="6" t="n">
        <v>621</v>
      </c>
      <c r="E3039" s="4" t="inlineStr">
        <is>
          <t>[4],[10]</t>
        </is>
      </c>
      <c r="F3039" s="4" t="inlineStr">
        <is>
          <t xml:space="preserve"> </t>
        </is>
      </c>
    </row>
    <row r="3040">
      <c r="A3040" s="4" t="inlineStr">
        <is>
          <t>Percentage of Net Assets</t>
        </is>
      </c>
      <c r="B3040" s="10" t="n">
        <v>0.0004</v>
      </c>
      <c r="C3040" s="4" t="inlineStr">
        <is>
          <t>[4],[10]</t>
        </is>
      </c>
      <c r="D3040" s="10" t="n">
        <v>0.0004</v>
      </c>
      <c r="E3040" s="4" t="inlineStr">
        <is>
          <t>[4],[10]</t>
        </is>
      </c>
      <c r="F3040" s="10" t="n">
        <v>0.0004</v>
      </c>
      <c r="G3040" s="4" t="inlineStr">
        <is>
          <t>[4],[10]</t>
        </is>
      </c>
    </row>
    <row r="3041">
      <c r="A3041" s="4" t="inlineStr">
        <is>
          <t>Investment, Identifier [Axis]: Riskonnect Parent, LLC</t>
        </is>
      </c>
      <c r="B3041" s="4" t="inlineStr">
        <is>
          <t xml:space="preserve"> </t>
        </is>
      </c>
      <c r="D3041" s="4" t="inlineStr">
        <is>
          <t xml:space="preserve"> </t>
        </is>
      </c>
      <c r="F3041" s="4" t="inlineStr">
        <is>
          <t xml:space="preserve"> </t>
        </is>
      </c>
    </row>
    <row r="3042">
      <c r="A3042" s="4" t="inlineStr">
        <is>
          <t>Unfunded Commitment</t>
        </is>
      </c>
      <c r="B3042" s="4" t="inlineStr">
        <is>
          <t xml:space="preserve"> </t>
        </is>
      </c>
      <c r="D3042" s="6" t="n">
        <v>558</v>
      </c>
      <c r="F3042" s="4" t="inlineStr">
        <is>
          <t xml:space="preserve"> </t>
        </is>
      </c>
    </row>
    <row r="3043">
      <c r="A3043" s="4" t="inlineStr">
        <is>
          <t>Fair Value</t>
        </is>
      </c>
      <c r="B3043" s="4" t="inlineStr">
        <is>
          <t xml:space="preserve"> </t>
        </is>
      </c>
      <c r="D3043" s="6" t="n">
        <v>-1</v>
      </c>
      <c r="F3043" s="4" t="inlineStr">
        <is>
          <t xml:space="preserve"> </t>
        </is>
      </c>
    </row>
    <row r="3044">
      <c r="A3044" s="4" t="inlineStr">
        <is>
          <t>Investment, Identifier [Axis]: Riskonnect Parent, LLC 1</t>
        </is>
      </c>
      <c r="B3044" s="4" t="inlineStr">
        <is>
          <t xml:space="preserve"> </t>
        </is>
      </c>
      <c r="D3044" s="4" t="inlineStr">
        <is>
          <t xml:space="preserve"> </t>
        </is>
      </c>
      <c r="F3044" s="4" t="inlineStr">
        <is>
          <t xml:space="preserve"> </t>
        </is>
      </c>
    </row>
    <row r="3045">
      <c r="A3045" s="4" t="inlineStr">
        <is>
          <t>Variable interest rate</t>
        </is>
      </c>
      <c r="B3045" s="10" t="n">
        <v>0.055</v>
      </c>
      <c r="C3045" s="4" t="inlineStr">
        <is>
          <t>[9]</t>
        </is>
      </c>
      <c r="D3045" s="10" t="n">
        <v>0.055</v>
      </c>
      <c r="E3045" s="4" t="inlineStr">
        <is>
          <t>[4],[9]</t>
        </is>
      </c>
      <c r="F3045" s="10" t="n">
        <v>0.055</v>
      </c>
      <c r="G3045" s="4" t="inlineStr">
        <is>
          <t>[9]</t>
        </is>
      </c>
    </row>
    <row r="3046">
      <c r="A3046" s="4" t="inlineStr">
        <is>
          <t>Interest Rate</t>
        </is>
      </c>
      <c r="B3046" s="10" t="n">
        <v>0.1082</v>
      </c>
      <c r="C3046" s="4" t="inlineStr">
        <is>
          <t>[6],[9]</t>
        </is>
      </c>
      <c r="D3046" s="11" t="n">
        <v>0.11</v>
      </c>
      <c r="E3046" s="4" t="inlineStr">
        <is>
          <t>[4],[6],[9]</t>
        </is>
      </c>
      <c r="F3046" s="10" t="n">
        <v>0.1082</v>
      </c>
      <c r="G3046" s="4" t="inlineStr">
        <is>
          <t>[6],[9]</t>
        </is>
      </c>
    </row>
    <row r="3047">
      <c r="A3047" s="4" t="inlineStr">
        <is>
          <t>Par Amount</t>
        </is>
      </c>
      <c r="B3047" s="6" t="n">
        <v>5722</v>
      </c>
      <c r="C3047" s="4" t="inlineStr">
        <is>
          <t>[3],[9]</t>
        </is>
      </c>
      <c r="D3047" s="6" t="n">
        <v>519</v>
      </c>
      <c r="E3047" s="4" t="inlineStr">
        <is>
          <t>[4],[9]</t>
        </is>
      </c>
      <c r="F3047" s="4" t="inlineStr">
        <is>
          <t xml:space="preserve"> </t>
        </is>
      </c>
    </row>
    <row r="3048">
      <c r="A3048" s="4" t="inlineStr">
        <is>
          <t>Cost</t>
        </is>
      </c>
      <c r="B3048" s="5" t="n">
        <v>5614</v>
      </c>
      <c r="C3048" s="4" t="inlineStr">
        <is>
          <t>[9]</t>
        </is>
      </c>
      <c r="D3048" s="5" t="n">
        <v>511</v>
      </c>
      <c r="E3048" s="4" t="inlineStr">
        <is>
          <t>[4],[9]</t>
        </is>
      </c>
      <c r="F3048" s="4" t="inlineStr">
        <is>
          <t xml:space="preserve"> </t>
        </is>
      </c>
    </row>
    <row r="3049">
      <c r="A3049" s="4" t="inlineStr">
        <is>
          <t>Fair Value</t>
        </is>
      </c>
      <c r="B3049" s="6" t="n">
        <v>5614</v>
      </c>
      <c r="C3049" s="4" t="inlineStr">
        <is>
          <t>[9]</t>
        </is>
      </c>
      <c r="D3049" s="6" t="n">
        <v>518</v>
      </c>
      <c r="E3049" s="4" t="inlineStr">
        <is>
          <t>[4],[9]</t>
        </is>
      </c>
      <c r="F3049" s="4" t="inlineStr">
        <is>
          <t xml:space="preserve"> </t>
        </is>
      </c>
    </row>
    <row r="3050">
      <c r="A3050" s="4" t="inlineStr">
        <is>
          <t>Percentage of Net Assets</t>
        </is>
      </c>
      <c r="B3050" s="10" t="n">
        <v>0.0031</v>
      </c>
      <c r="C3050" s="4" t="inlineStr">
        <is>
          <t>[9]</t>
        </is>
      </c>
      <c r="D3050" s="10" t="n">
        <v>0.0003</v>
      </c>
      <c r="E3050" s="4" t="inlineStr">
        <is>
          <t>[4],[9]</t>
        </is>
      </c>
      <c r="F3050" s="10" t="n">
        <v>0.0031</v>
      </c>
      <c r="G3050" s="4" t="inlineStr">
        <is>
          <t>[9]</t>
        </is>
      </c>
    </row>
    <row r="3051">
      <c r="A3051" s="4" t="inlineStr">
        <is>
          <t>Unfunded Commitment</t>
        </is>
      </c>
      <c r="B3051" s="6" t="n">
        <v>3662</v>
      </c>
      <c r="D3051" s="4" t="inlineStr">
        <is>
          <t xml:space="preserve"> </t>
        </is>
      </c>
      <c r="F3051" s="4" t="inlineStr">
        <is>
          <t xml:space="preserve"> </t>
        </is>
      </c>
    </row>
    <row r="3052">
      <c r="A3052" s="4" t="inlineStr">
        <is>
          <t>Fair Value</t>
        </is>
      </c>
      <c r="B3052" s="6" t="n">
        <v>0</v>
      </c>
      <c r="D3052" s="4" t="inlineStr">
        <is>
          <t xml:space="preserve"> </t>
        </is>
      </c>
      <c r="F3052" s="4" t="inlineStr">
        <is>
          <t xml:space="preserve"> </t>
        </is>
      </c>
    </row>
    <row r="3053">
      <c r="A3053" s="4" t="inlineStr">
        <is>
          <t>Investment, Identifier [Axis]: Riskonnect Parent, LLC 2</t>
        </is>
      </c>
      <c r="B3053" s="4" t="inlineStr">
        <is>
          <t xml:space="preserve"> </t>
        </is>
      </c>
      <c r="D3053" s="4" t="inlineStr">
        <is>
          <t xml:space="preserve"> </t>
        </is>
      </c>
      <c r="F3053" s="4" t="inlineStr">
        <is>
          <t xml:space="preserve"> </t>
        </is>
      </c>
    </row>
    <row r="3054">
      <c r="A3054" s="4" t="inlineStr">
        <is>
          <t>Variable interest rate</t>
        </is>
      </c>
      <c r="B3054" s="10" t="n">
        <v>0.055</v>
      </c>
      <c r="C3054" s="4" t="inlineStr">
        <is>
          <t>[4],[7],[9]</t>
        </is>
      </c>
      <c r="D3054" s="10" t="n">
        <v>0.055</v>
      </c>
      <c r="E3054" s="4" t="inlineStr">
        <is>
          <t>[4],[7],[9]</t>
        </is>
      </c>
      <c r="F3054" s="10" t="n">
        <v>0.055</v>
      </c>
      <c r="G3054" s="4" t="inlineStr">
        <is>
          <t>[4],[7],[9]</t>
        </is>
      </c>
    </row>
    <row r="3055">
      <c r="A3055" s="4" t="inlineStr">
        <is>
          <t>Interest Rate</t>
        </is>
      </c>
      <c r="B3055" s="10" t="n">
        <v>0.1082</v>
      </c>
      <c r="C3055" s="4" t="inlineStr">
        <is>
          <t>[4],[6],[7],[9]</t>
        </is>
      </c>
      <c r="D3055" s="11" t="n">
        <v>0.11</v>
      </c>
      <c r="E3055" s="4" t="inlineStr">
        <is>
          <t>[4],[6],[7],[9]</t>
        </is>
      </c>
      <c r="F3055" s="10" t="n">
        <v>0.1082</v>
      </c>
      <c r="G3055" s="4" t="inlineStr">
        <is>
          <t>[4],[6],[7],[9]</t>
        </is>
      </c>
    </row>
    <row r="3056">
      <c r="A3056" s="4" t="inlineStr">
        <is>
          <t>Par Amount</t>
        </is>
      </c>
      <c r="B3056" s="6" t="n">
        <v>557</v>
      </c>
      <c r="C3056" s="4" t="inlineStr">
        <is>
          <t>[3],[4],[7],[9]</t>
        </is>
      </c>
      <c r="D3056" s="6" t="n">
        <v>0</v>
      </c>
      <c r="E3056" s="4" t="inlineStr">
        <is>
          <t>[4],[7],[9]</t>
        </is>
      </c>
      <c r="F3056" s="4" t="inlineStr">
        <is>
          <t xml:space="preserve"> </t>
        </is>
      </c>
    </row>
    <row r="3057">
      <c r="A3057" s="4" t="inlineStr">
        <is>
          <t>Cost</t>
        </is>
      </c>
      <c r="B3057" s="5" t="n">
        <v>535</v>
      </c>
      <c r="C3057" s="4" t="inlineStr">
        <is>
          <t>[4],[7],[9]</t>
        </is>
      </c>
      <c r="D3057" s="5" t="n">
        <v>-5</v>
      </c>
      <c r="E3057" s="4" t="inlineStr">
        <is>
          <t>[4],[7],[9]</t>
        </is>
      </c>
      <c r="F3057" s="4" t="inlineStr">
        <is>
          <t xml:space="preserve"> </t>
        </is>
      </c>
    </row>
    <row r="3058">
      <c r="A3058" s="4" t="inlineStr">
        <is>
          <t>Fair Value</t>
        </is>
      </c>
      <c r="B3058" s="6" t="n">
        <v>537</v>
      </c>
      <c r="C3058" s="4" t="inlineStr">
        <is>
          <t>[4],[7],[9]</t>
        </is>
      </c>
      <c r="D3058" s="6" t="n">
        <v>-1</v>
      </c>
      <c r="E3058" s="4" t="inlineStr">
        <is>
          <t>[4],[7],[9]</t>
        </is>
      </c>
      <c r="F3058" s="4" t="inlineStr">
        <is>
          <t xml:space="preserve"> </t>
        </is>
      </c>
    </row>
    <row r="3059">
      <c r="A3059" s="4" t="inlineStr">
        <is>
          <t>Percentage of Net Assets</t>
        </is>
      </c>
      <c r="B3059" s="10" t="n">
        <v>0.0003</v>
      </c>
      <c r="C3059" s="4" t="inlineStr">
        <is>
          <t>[4],[7],[9]</t>
        </is>
      </c>
      <c r="D3059" s="11" t="n">
        <v>0</v>
      </c>
      <c r="E3059" s="4" t="inlineStr">
        <is>
          <t>[4],[7],[9]</t>
        </is>
      </c>
      <c r="F3059" s="10" t="n">
        <v>0.0003</v>
      </c>
      <c r="G3059" s="4" t="inlineStr">
        <is>
          <t>[4],[7],[9]</t>
        </is>
      </c>
    </row>
    <row r="3060">
      <c r="A3060" s="4" t="inlineStr">
        <is>
          <t>Unfunded Commitment</t>
        </is>
      </c>
      <c r="B3060" s="6" t="n">
        <v>1264</v>
      </c>
      <c r="D3060" s="4" t="inlineStr">
        <is>
          <t xml:space="preserve"> </t>
        </is>
      </c>
      <c r="F3060" s="4" t="inlineStr">
        <is>
          <t xml:space="preserve"> </t>
        </is>
      </c>
    </row>
    <row r="3061">
      <c r="A3061" s="4" t="inlineStr">
        <is>
          <t>Fair Value</t>
        </is>
      </c>
      <c r="B3061" s="6" t="n">
        <v>-12</v>
      </c>
      <c r="D3061" s="4" t="inlineStr">
        <is>
          <t xml:space="preserve"> </t>
        </is>
      </c>
      <c r="F3061" s="4" t="inlineStr">
        <is>
          <t xml:space="preserve"> </t>
        </is>
      </c>
    </row>
    <row r="3062">
      <c r="A3062" s="4" t="inlineStr">
        <is>
          <t>Investment, Identifier [Axis]: Riskonnect Parent, LLC 3</t>
        </is>
      </c>
      <c r="B3062" s="4" t="inlineStr">
        <is>
          <t xml:space="preserve"> </t>
        </is>
      </c>
      <c r="D3062" s="4" t="inlineStr">
        <is>
          <t xml:space="preserve"> </t>
        </is>
      </c>
      <c r="F3062" s="4" t="inlineStr">
        <is>
          <t xml:space="preserve"> </t>
        </is>
      </c>
    </row>
    <row r="3063">
      <c r="A3063" s="4" t="inlineStr">
        <is>
          <t>Variable interest rate</t>
        </is>
      </c>
      <c r="B3063" s="10" t="n">
        <v>0.055</v>
      </c>
      <c r="C3063" s="4" t="inlineStr">
        <is>
          <t>[4],[7],[9]</t>
        </is>
      </c>
      <c r="D3063" s="4" t="inlineStr">
        <is>
          <t xml:space="preserve"> </t>
        </is>
      </c>
      <c r="F3063" s="10" t="n">
        <v>0.055</v>
      </c>
      <c r="G3063" s="4" t="inlineStr">
        <is>
          <t>[4],[7],[9]</t>
        </is>
      </c>
    </row>
    <row r="3064">
      <c r="A3064" s="4" t="inlineStr">
        <is>
          <t>Interest Rate</t>
        </is>
      </c>
      <c r="B3064" s="10" t="n">
        <v>0.1082</v>
      </c>
      <c r="C3064" s="4" t="inlineStr">
        <is>
          <t>[4],[6],[7],[9]</t>
        </is>
      </c>
      <c r="D3064" s="4" t="inlineStr">
        <is>
          <t xml:space="preserve"> </t>
        </is>
      </c>
      <c r="F3064" s="10" t="n">
        <v>0.1082</v>
      </c>
      <c r="G3064" s="4" t="inlineStr">
        <is>
          <t>[4],[6],[7],[9]</t>
        </is>
      </c>
    </row>
    <row r="3065">
      <c r="A3065" s="4" t="inlineStr">
        <is>
          <t>Par Amount</t>
        </is>
      </c>
      <c r="B3065" s="6" t="n">
        <v>0</v>
      </c>
      <c r="C3065" s="4" t="inlineStr">
        <is>
          <t>[3],[4],[7],[9]</t>
        </is>
      </c>
      <c r="D3065" s="4" t="inlineStr">
        <is>
          <t xml:space="preserve"> </t>
        </is>
      </c>
      <c r="F3065" s="4" t="inlineStr">
        <is>
          <t xml:space="preserve"> </t>
        </is>
      </c>
    </row>
    <row r="3066">
      <c r="A3066" s="4" t="inlineStr">
        <is>
          <t>Cost</t>
        </is>
      </c>
      <c r="B3066" s="5" t="n">
        <v>-18</v>
      </c>
      <c r="C3066" s="4" t="inlineStr">
        <is>
          <t>[4],[7],[9]</t>
        </is>
      </c>
      <c r="D3066" s="4" t="inlineStr">
        <is>
          <t xml:space="preserve"> </t>
        </is>
      </c>
      <c r="F3066" s="4" t="inlineStr">
        <is>
          <t xml:space="preserve"> </t>
        </is>
      </c>
    </row>
    <row r="3067">
      <c r="A3067" s="4" t="inlineStr">
        <is>
          <t>Fair Value</t>
        </is>
      </c>
      <c r="B3067" s="6" t="n">
        <v>-18</v>
      </c>
      <c r="C3067" s="4" t="inlineStr">
        <is>
          <t>[4],[7],[9]</t>
        </is>
      </c>
      <c r="D3067" s="4" t="inlineStr">
        <is>
          <t xml:space="preserve"> </t>
        </is>
      </c>
      <c r="F3067" s="4" t="inlineStr">
        <is>
          <t xml:space="preserve"> </t>
        </is>
      </c>
    </row>
    <row r="3068">
      <c r="A3068" s="4" t="inlineStr">
        <is>
          <t>Percentage of Net Assets</t>
        </is>
      </c>
      <c r="B3068" s="11" t="n">
        <v>0</v>
      </c>
      <c r="C3068" s="4" t="inlineStr">
        <is>
          <t>[4],[7],[9]</t>
        </is>
      </c>
      <c r="D3068" s="4" t="inlineStr">
        <is>
          <t xml:space="preserve"> </t>
        </is>
      </c>
      <c r="F3068" s="11" t="n">
        <v>0</v>
      </c>
      <c r="G3068" s="4" t="inlineStr">
        <is>
          <t>[4],[7],[9]</t>
        </is>
      </c>
    </row>
    <row r="3069">
      <c r="A3069" s="4" t="inlineStr">
        <is>
          <t>Unfunded Commitment</t>
        </is>
      </c>
      <c r="B3069" s="6" t="n">
        <v>915</v>
      </c>
      <c r="D3069" s="4" t="inlineStr">
        <is>
          <t xml:space="preserve"> </t>
        </is>
      </c>
      <c r="F3069" s="4" t="inlineStr">
        <is>
          <t xml:space="preserve"> </t>
        </is>
      </c>
    </row>
    <row r="3070">
      <c r="A3070" s="4" t="inlineStr">
        <is>
          <t>Fair Value</t>
        </is>
      </c>
      <c r="B3070" s="6" t="n">
        <v>-17</v>
      </c>
      <c r="D3070" s="4" t="inlineStr">
        <is>
          <t xml:space="preserve"> </t>
        </is>
      </c>
      <c r="F3070" s="4" t="inlineStr">
        <is>
          <t xml:space="preserve"> </t>
        </is>
      </c>
    </row>
    <row r="3071">
      <c r="A3071" s="4" t="inlineStr">
        <is>
          <t>Investment, Identifier [Axis]: RoadOne IntermodaLogistics 1</t>
        </is>
      </c>
      <c r="B3071" s="4" t="inlineStr">
        <is>
          <t xml:space="preserve"> </t>
        </is>
      </c>
      <c r="D3071" s="4" t="inlineStr">
        <is>
          <t xml:space="preserve"> </t>
        </is>
      </c>
      <c r="F3071" s="4" t="inlineStr">
        <is>
          <t xml:space="preserve"> </t>
        </is>
      </c>
    </row>
    <row r="3072">
      <c r="A3072" s="4" t="inlineStr">
        <is>
          <t>Variable interest rate</t>
        </is>
      </c>
      <c r="B3072" s="10" t="n">
        <v>0.0625</v>
      </c>
      <c r="C3072" s="4" t="inlineStr">
        <is>
          <t>[4],[5]</t>
        </is>
      </c>
      <c r="D3072" s="10" t="n">
        <v>0.0625</v>
      </c>
      <c r="E3072" s="4" t="inlineStr">
        <is>
          <t>[4],[5]</t>
        </is>
      </c>
      <c r="F3072" s="10" t="n">
        <v>0.0625</v>
      </c>
      <c r="G3072" s="4" t="inlineStr">
        <is>
          <t>[4],[5]</t>
        </is>
      </c>
    </row>
    <row r="3073">
      <c r="A3073" s="4" t="inlineStr">
        <is>
          <t>Interest Rate</t>
        </is>
      </c>
      <c r="B3073" s="10" t="n">
        <v>0.1156</v>
      </c>
      <c r="C3073" s="4" t="inlineStr">
        <is>
          <t>[4],[5],[6]</t>
        </is>
      </c>
      <c r="D3073" s="10" t="n">
        <v>0.1161</v>
      </c>
      <c r="E3073" s="4" t="inlineStr">
        <is>
          <t>[4],[5],[6]</t>
        </is>
      </c>
      <c r="F3073" s="10" t="n">
        <v>0.1156</v>
      </c>
      <c r="G3073" s="4" t="inlineStr">
        <is>
          <t>[4],[5],[6]</t>
        </is>
      </c>
    </row>
    <row r="3074">
      <c r="A3074" s="4" t="inlineStr">
        <is>
          <t>Par Amount</t>
        </is>
      </c>
      <c r="B3074" s="6" t="n">
        <v>1651</v>
      </c>
      <c r="C3074" s="4" t="inlineStr">
        <is>
          <t>[3],[4],[5]</t>
        </is>
      </c>
      <c r="D3074" s="6" t="n">
        <v>1655</v>
      </c>
      <c r="E3074" s="4" t="inlineStr">
        <is>
          <t>[4],[5]</t>
        </is>
      </c>
      <c r="F3074" s="4" t="inlineStr">
        <is>
          <t xml:space="preserve"> </t>
        </is>
      </c>
    </row>
    <row r="3075">
      <c r="A3075" s="4" t="inlineStr">
        <is>
          <t>Cost</t>
        </is>
      </c>
      <c r="B3075" s="5" t="n">
        <v>1610</v>
      </c>
      <c r="C3075" s="4" t="inlineStr">
        <is>
          <t>[4],[5]</t>
        </is>
      </c>
      <c r="D3075" s="5" t="n">
        <v>1612</v>
      </c>
      <c r="E3075" s="4" t="inlineStr">
        <is>
          <t>[4],[5]</t>
        </is>
      </c>
      <c r="F3075" s="4" t="inlineStr">
        <is>
          <t xml:space="preserve"> </t>
        </is>
      </c>
    </row>
    <row r="3076">
      <c r="A3076" s="4" t="inlineStr">
        <is>
          <t>Fair Value</t>
        </is>
      </c>
      <c r="B3076" s="6" t="n">
        <v>1625</v>
      </c>
      <c r="C3076" s="4" t="inlineStr">
        <is>
          <t>[4],[5]</t>
        </is>
      </c>
      <c r="D3076" s="6" t="n">
        <v>1626</v>
      </c>
      <c r="E3076" s="4" t="inlineStr">
        <is>
          <t>[4],[5]</t>
        </is>
      </c>
      <c r="F3076" s="4" t="inlineStr">
        <is>
          <t xml:space="preserve"> </t>
        </is>
      </c>
    </row>
    <row r="3077">
      <c r="A3077" s="4" t="inlineStr">
        <is>
          <t>Percentage of Net Assets</t>
        </is>
      </c>
      <c r="B3077" s="10" t="n">
        <v>0.0009</v>
      </c>
      <c r="C3077" s="4" t="inlineStr">
        <is>
          <t>[4],[5]</t>
        </is>
      </c>
      <c r="D3077" s="10" t="n">
        <v>0.0009</v>
      </c>
      <c r="E3077" s="4" t="inlineStr">
        <is>
          <t>[4],[5]</t>
        </is>
      </c>
      <c r="F3077" s="10" t="n">
        <v>0.0009</v>
      </c>
      <c r="G3077" s="4" t="inlineStr">
        <is>
          <t>[4],[5]</t>
        </is>
      </c>
    </row>
    <row r="3078">
      <c r="A3078" s="4" t="inlineStr">
        <is>
          <t>Unfunded Commitment</t>
        </is>
      </c>
      <c r="B3078" s="6" t="n">
        <v>273</v>
      </c>
      <c r="D3078" s="6" t="n">
        <v>273</v>
      </c>
      <c r="F3078" s="4" t="inlineStr">
        <is>
          <t xml:space="preserve"> </t>
        </is>
      </c>
    </row>
    <row r="3079">
      <c r="A3079" s="4" t="inlineStr">
        <is>
          <t>Fair Value</t>
        </is>
      </c>
      <c r="B3079" s="6" t="n">
        <v>-4</v>
      </c>
      <c r="D3079" s="6" t="n">
        <v>-5</v>
      </c>
      <c r="F3079" s="4" t="inlineStr">
        <is>
          <t xml:space="preserve"> </t>
        </is>
      </c>
    </row>
    <row r="3080">
      <c r="A3080" s="4" t="inlineStr">
        <is>
          <t>Investment, Identifier [Axis]: RoadOne IntermodaLogistics 2</t>
        </is>
      </c>
      <c r="B3080" s="4" t="inlineStr">
        <is>
          <t xml:space="preserve"> </t>
        </is>
      </c>
      <c r="D3080" s="4" t="inlineStr">
        <is>
          <t xml:space="preserve"> </t>
        </is>
      </c>
      <c r="F3080" s="4" t="inlineStr">
        <is>
          <t xml:space="preserve"> </t>
        </is>
      </c>
    </row>
    <row r="3081">
      <c r="A3081" s="4" t="inlineStr">
        <is>
          <t>Variable interest rate</t>
        </is>
      </c>
      <c r="B3081" s="10" t="n">
        <v>0.0625</v>
      </c>
      <c r="C3081" s="4" t="inlineStr">
        <is>
          <t>[4],[5],[7]</t>
        </is>
      </c>
      <c r="D3081" s="10" t="n">
        <v>0.0625</v>
      </c>
      <c r="E3081" s="4" t="inlineStr">
        <is>
          <t>[4],[5],[7]</t>
        </is>
      </c>
      <c r="F3081" s="10" t="n">
        <v>0.0625</v>
      </c>
      <c r="G3081" s="4" t="inlineStr">
        <is>
          <t>[4],[5],[7]</t>
        </is>
      </c>
    </row>
    <row r="3082">
      <c r="A3082" s="4" t="inlineStr">
        <is>
          <t>Interest Rate</t>
        </is>
      </c>
      <c r="B3082" s="10" t="n">
        <v>0.1156</v>
      </c>
      <c r="C3082" s="4" t="inlineStr">
        <is>
          <t>[4],[5],[6],[7]</t>
        </is>
      </c>
      <c r="D3082" s="10" t="n">
        <v>0.1161</v>
      </c>
      <c r="E3082" s="4" t="inlineStr">
        <is>
          <t>[4],[5],[6],[7]</t>
        </is>
      </c>
      <c r="F3082" s="10" t="n">
        <v>0.1156</v>
      </c>
      <c r="G3082" s="4" t="inlineStr">
        <is>
          <t>[4],[5],[6],[7]</t>
        </is>
      </c>
    </row>
    <row r="3083">
      <c r="A3083" s="4" t="inlineStr">
        <is>
          <t>Par Amount</t>
        </is>
      </c>
      <c r="B3083" s="6" t="n">
        <v>151</v>
      </c>
      <c r="C3083" s="4" t="inlineStr">
        <is>
          <t>[3],[4],[5],[7]</t>
        </is>
      </c>
      <c r="D3083" s="6" t="n">
        <v>152</v>
      </c>
      <c r="E3083" s="4" t="inlineStr">
        <is>
          <t>[4],[5],[7]</t>
        </is>
      </c>
      <c r="F3083" s="4" t="inlineStr">
        <is>
          <t xml:space="preserve"> </t>
        </is>
      </c>
    </row>
    <row r="3084">
      <c r="A3084" s="4" t="inlineStr">
        <is>
          <t>Cost</t>
        </is>
      </c>
      <c r="B3084" s="5" t="n">
        <v>144</v>
      </c>
      <c r="C3084" s="4" t="inlineStr">
        <is>
          <t>[4],[5],[7]</t>
        </is>
      </c>
      <c r="D3084" s="5" t="n">
        <v>144</v>
      </c>
      <c r="E3084" s="4" t="inlineStr">
        <is>
          <t>[4],[5],[7]</t>
        </is>
      </c>
      <c r="F3084" s="4" t="inlineStr">
        <is>
          <t xml:space="preserve"> </t>
        </is>
      </c>
    </row>
    <row r="3085">
      <c r="A3085" s="4" t="inlineStr">
        <is>
          <t>Fair Value</t>
        </is>
      </c>
      <c r="B3085" s="6" t="n">
        <v>144</v>
      </c>
      <c r="C3085" s="4" t="inlineStr">
        <is>
          <t>[4],[5],[7]</t>
        </is>
      </c>
      <c r="D3085" s="6" t="n">
        <v>144</v>
      </c>
      <c r="E3085" s="4" t="inlineStr">
        <is>
          <t>[4],[5],[7]</t>
        </is>
      </c>
      <c r="F3085" s="4" t="inlineStr">
        <is>
          <t xml:space="preserve"> </t>
        </is>
      </c>
    </row>
    <row r="3086">
      <c r="A3086" s="4" t="inlineStr">
        <is>
          <t>Percentage of Net Assets</t>
        </is>
      </c>
      <c r="B3086" s="10" t="n">
        <v>0.0001</v>
      </c>
      <c r="C3086" s="4" t="inlineStr">
        <is>
          <t>[4],[5],[7]</t>
        </is>
      </c>
      <c r="D3086" s="10" t="n">
        <v>0.0001</v>
      </c>
      <c r="E3086" s="4" t="inlineStr">
        <is>
          <t>[4],[5],[7]</t>
        </is>
      </c>
      <c r="F3086" s="10" t="n">
        <v>0.0001</v>
      </c>
      <c r="G3086" s="4" t="inlineStr">
        <is>
          <t>[4],[5],[7]</t>
        </is>
      </c>
    </row>
    <row r="3087">
      <c r="A3087" s="4" t="inlineStr">
        <is>
          <t>Unfunded Commitment</t>
        </is>
      </c>
      <c r="B3087" s="6" t="n">
        <v>309</v>
      </c>
      <c r="D3087" s="6" t="n">
        <v>309</v>
      </c>
      <c r="F3087" s="4" t="inlineStr">
        <is>
          <t xml:space="preserve"> </t>
        </is>
      </c>
    </row>
    <row r="3088">
      <c r="A3088" s="4" t="inlineStr">
        <is>
          <t>Fair Value</t>
        </is>
      </c>
      <c r="B3088" s="6" t="n">
        <v>-5</v>
      </c>
      <c r="D3088" s="6" t="n">
        <v>-6</v>
      </c>
      <c r="F3088" s="4" t="inlineStr">
        <is>
          <t xml:space="preserve"> </t>
        </is>
      </c>
    </row>
    <row r="3089">
      <c r="A3089" s="4" t="inlineStr">
        <is>
          <t>Investment, Identifier [Axis]: RoadOne IntermodaLogistics 3</t>
        </is>
      </c>
      <c r="B3089" s="4" t="inlineStr">
        <is>
          <t xml:space="preserve"> </t>
        </is>
      </c>
      <c r="D3089" s="4" t="inlineStr">
        <is>
          <t xml:space="preserve"> </t>
        </is>
      </c>
      <c r="F3089" s="4" t="inlineStr">
        <is>
          <t xml:space="preserve"> </t>
        </is>
      </c>
    </row>
    <row r="3090">
      <c r="A3090" s="4" t="inlineStr">
        <is>
          <t>Variable interest rate</t>
        </is>
      </c>
      <c r="B3090" s="10" t="n">
        <v>0.0625</v>
      </c>
      <c r="C3090" s="4" t="inlineStr">
        <is>
          <t>[4],[5],[7]</t>
        </is>
      </c>
      <c r="D3090" s="10" t="n">
        <v>0.0625</v>
      </c>
      <c r="E3090" s="4" t="inlineStr">
        <is>
          <t>[4],[5],[7]</t>
        </is>
      </c>
      <c r="F3090" s="10" t="n">
        <v>0.0625</v>
      </c>
      <c r="G3090" s="4" t="inlineStr">
        <is>
          <t>[4],[5],[7]</t>
        </is>
      </c>
    </row>
    <row r="3091">
      <c r="A3091" s="4" t="inlineStr">
        <is>
          <t>Interest Rate</t>
        </is>
      </c>
      <c r="B3091" s="10" t="n">
        <v>0.1156</v>
      </c>
      <c r="C3091" s="4" t="inlineStr">
        <is>
          <t>[4],[5],[6],[7]</t>
        </is>
      </c>
      <c r="D3091" s="10" t="n">
        <v>0.1161</v>
      </c>
      <c r="E3091" s="4" t="inlineStr">
        <is>
          <t>[4],[5],[6],[7]</t>
        </is>
      </c>
      <c r="F3091" s="10" t="n">
        <v>0.1156</v>
      </c>
      <c r="G3091" s="4" t="inlineStr">
        <is>
          <t>[4],[5],[6],[7]</t>
        </is>
      </c>
    </row>
    <row r="3092">
      <c r="A3092" s="4" t="inlineStr">
        <is>
          <t>Par Amount</t>
        </is>
      </c>
      <c r="B3092" s="6" t="n">
        <v>20</v>
      </c>
      <c r="C3092" s="4" t="inlineStr">
        <is>
          <t>[3],[4],[5],[7]</t>
        </is>
      </c>
      <c r="D3092" s="6" t="n">
        <v>20</v>
      </c>
      <c r="E3092" s="4" t="inlineStr">
        <is>
          <t>[4],[5],[7]</t>
        </is>
      </c>
      <c r="F3092" s="4" t="inlineStr">
        <is>
          <t xml:space="preserve"> </t>
        </is>
      </c>
    </row>
    <row r="3093">
      <c r="A3093" s="4" t="inlineStr">
        <is>
          <t>Cost</t>
        </is>
      </c>
      <c r="B3093" s="5" t="n">
        <v>12</v>
      </c>
      <c r="C3093" s="4" t="inlineStr">
        <is>
          <t>[4],[5],[7]</t>
        </is>
      </c>
      <c r="D3093" s="5" t="n">
        <v>12</v>
      </c>
      <c r="E3093" s="4" t="inlineStr">
        <is>
          <t>[4],[5],[7]</t>
        </is>
      </c>
      <c r="F3093" s="4" t="inlineStr">
        <is>
          <t xml:space="preserve"> </t>
        </is>
      </c>
    </row>
    <row r="3094">
      <c r="A3094" s="4" t="inlineStr">
        <is>
          <t>Fair Value</t>
        </is>
      </c>
      <c r="B3094" s="6" t="n">
        <v>15</v>
      </c>
      <c r="C3094" s="4" t="inlineStr">
        <is>
          <t>[4],[5],[7]</t>
        </is>
      </c>
      <c r="D3094" s="6" t="n">
        <v>14</v>
      </c>
      <c r="E3094" s="4" t="inlineStr">
        <is>
          <t>[4],[5],[7]</t>
        </is>
      </c>
      <c r="F3094" s="4" t="inlineStr">
        <is>
          <t xml:space="preserve"> </t>
        </is>
      </c>
    </row>
    <row r="3095">
      <c r="A3095" s="4" t="inlineStr">
        <is>
          <t>Percentage of Net Assets</t>
        </is>
      </c>
      <c r="B3095" s="11" t="n">
        <v>0</v>
      </c>
      <c r="C3095" s="4" t="inlineStr">
        <is>
          <t>[4],[5],[7]</t>
        </is>
      </c>
      <c r="D3095" s="11" t="n">
        <v>0</v>
      </c>
      <c r="E3095" s="4" t="inlineStr">
        <is>
          <t>[4],[5],[7]</t>
        </is>
      </c>
      <c r="F3095" s="11" t="n">
        <v>0</v>
      </c>
      <c r="G3095" s="4" t="inlineStr">
        <is>
          <t>[4],[5],[7]</t>
        </is>
      </c>
    </row>
    <row r="3096">
      <c r="A3096" s="4" t="inlineStr">
        <is>
          <t>Investment, Identifier [Axis]: SDB Holdco, LLC</t>
        </is>
      </c>
      <c r="B3096" s="4" t="inlineStr">
        <is>
          <t xml:space="preserve"> </t>
        </is>
      </c>
      <c r="D3096" s="4" t="inlineStr">
        <is>
          <t xml:space="preserve"> </t>
        </is>
      </c>
      <c r="F3096" s="4" t="inlineStr">
        <is>
          <t xml:space="preserve"> </t>
        </is>
      </c>
    </row>
    <row r="3097">
      <c r="A3097" s="4" t="inlineStr">
        <is>
          <t>Par Amount, Shares (in shares) | shares</t>
        </is>
      </c>
      <c r="B3097" s="5" t="n">
        <v>5460555</v>
      </c>
      <c r="C3097" s="4" t="inlineStr">
        <is>
          <t>[3],[4],[10]</t>
        </is>
      </c>
      <c r="D3097" s="4" t="inlineStr">
        <is>
          <t xml:space="preserve"> </t>
        </is>
      </c>
      <c r="F3097" s="5" t="n">
        <v>5460555</v>
      </c>
      <c r="G3097" s="4" t="inlineStr">
        <is>
          <t>[3],[4],[10]</t>
        </is>
      </c>
    </row>
    <row r="3098">
      <c r="A3098" s="4" t="inlineStr">
        <is>
          <t>Cost</t>
        </is>
      </c>
      <c r="B3098" s="6" t="n">
        <v>0</v>
      </c>
      <c r="C3098" s="4" t="inlineStr">
        <is>
          <t>[4],[10]</t>
        </is>
      </c>
      <c r="D3098" s="4" t="inlineStr">
        <is>
          <t xml:space="preserve"> </t>
        </is>
      </c>
      <c r="F3098" s="4" t="inlineStr">
        <is>
          <t xml:space="preserve"> </t>
        </is>
      </c>
    </row>
    <row r="3099">
      <c r="A3099" s="4" t="inlineStr">
        <is>
          <t>Fair Value</t>
        </is>
      </c>
      <c r="B3099" s="6" t="n">
        <v>0</v>
      </c>
      <c r="C3099" s="4" t="inlineStr">
        <is>
          <t>[4],[10]</t>
        </is>
      </c>
      <c r="D3099" s="4" t="inlineStr">
        <is>
          <t xml:space="preserve"> </t>
        </is>
      </c>
      <c r="F3099" s="4" t="inlineStr">
        <is>
          <t xml:space="preserve"> </t>
        </is>
      </c>
    </row>
    <row r="3100">
      <c r="A3100" s="4" t="inlineStr">
        <is>
          <t>Percentage of Net Assets</t>
        </is>
      </c>
      <c r="B3100" s="11" t="n">
        <v>0</v>
      </c>
      <c r="C3100" s="4" t="inlineStr">
        <is>
          <t>[4],[10]</t>
        </is>
      </c>
      <c r="D3100" s="4" t="inlineStr">
        <is>
          <t xml:space="preserve"> </t>
        </is>
      </c>
      <c r="F3100" s="11" t="n">
        <v>0</v>
      </c>
      <c r="G3100" s="4" t="inlineStr">
        <is>
          <t>[4],[10]</t>
        </is>
      </c>
    </row>
    <row r="3101">
      <c r="A3101" s="4" t="inlineStr">
        <is>
          <t>Investment, Identifier [Axis]: Securonix, Inc.</t>
        </is>
      </c>
      <c r="B3101" s="4" t="inlineStr">
        <is>
          <t xml:space="preserve"> </t>
        </is>
      </c>
      <c r="D3101" s="4" t="inlineStr">
        <is>
          <t xml:space="preserve"> </t>
        </is>
      </c>
      <c r="F3101" s="4" t="inlineStr">
        <is>
          <t xml:space="preserve"> </t>
        </is>
      </c>
    </row>
    <row r="3102">
      <c r="A3102" s="4" t="inlineStr">
        <is>
          <t>Unfunded Commitment</t>
        </is>
      </c>
      <c r="B3102" s="6" t="n">
        <v>3782</v>
      </c>
      <c r="D3102" s="6" t="n">
        <v>3782</v>
      </c>
      <c r="F3102" s="4" t="inlineStr">
        <is>
          <t xml:space="preserve"> </t>
        </is>
      </c>
    </row>
    <row r="3103">
      <c r="A3103" s="4" t="inlineStr">
        <is>
          <t>Fair Value</t>
        </is>
      </c>
      <c r="B3103" s="6" t="n">
        <v>-192</v>
      </c>
      <c r="D3103" s="6" t="n">
        <v>-210</v>
      </c>
      <c r="F3103" s="4" t="inlineStr">
        <is>
          <t xml:space="preserve"> </t>
        </is>
      </c>
    </row>
    <row r="3104">
      <c r="A3104" s="4" t="inlineStr">
        <is>
          <t>Investment, Identifier [Axis]: Securonix, Inc. 1</t>
        </is>
      </c>
      <c r="B3104" s="4" t="inlineStr">
        <is>
          <t xml:space="preserve"> </t>
        </is>
      </c>
      <c r="D3104" s="4" t="inlineStr">
        <is>
          <t xml:space="preserve"> </t>
        </is>
      </c>
      <c r="F3104" s="4" t="inlineStr">
        <is>
          <t xml:space="preserve"> </t>
        </is>
      </c>
    </row>
    <row r="3105">
      <c r="A3105" s="4" t="inlineStr">
        <is>
          <t>Variable interest rate</t>
        </is>
      </c>
      <c r="B3105" s="11" t="n">
        <v>0.06</v>
      </c>
      <c r="C3105" s="4" t="inlineStr">
        <is>
          <t>[4],[9]</t>
        </is>
      </c>
      <c r="D3105" s="11" t="n">
        <v>0.06</v>
      </c>
      <c r="E3105" s="4" t="inlineStr">
        <is>
          <t>[4],[9]</t>
        </is>
      </c>
      <c r="F3105" s="11" t="n">
        <v>0.06</v>
      </c>
      <c r="G3105" s="4" t="inlineStr">
        <is>
          <t>[4],[9]</t>
        </is>
      </c>
    </row>
    <row r="3106">
      <c r="A3106" s="4" t="inlineStr">
        <is>
          <t>Interest Rate</t>
        </is>
      </c>
      <c r="B3106" s="10" t="n">
        <v>0.1133</v>
      </c>
      <c r="C3106" s="4" t="inlineStr">
        <is>
          <t>[4],[6],[9]</t>
        </is>
      </c>
      <c r="D3106" s="10" t="n">
        <v>0.1141</v>
      </c>
      <c r="E3106" s="4" t="inlineStr">
        <is>
          <t>[4],[6],[9]</t>
        </is>
      </c>
      <c r="F3106" s="10" t="n">
        <v>0.1133</v>
      </c>
      <c r="G3106" s="4" t="inlineStr">
        <is>
          <t>[4],[6],[9]</t>
        </is>
      </c>
    </row>
    <row r="3107">
      <c r="A3107" s="4" t="inlineStr">
        <is>
          <t>Par Amount</t>
        </is>
      </c>
      <c r="B3107" s="6" t="n">
        <v>21010</v>
      </c>
      <c r="C3107" s="4" t="inlineStr">
        <is>
          <t>[3],[4],[9]</t>
        </is>
      </c>
      <c r="D3107" s="6" t="n">
        <v>21010</v>
      </c>
      <c r="E3107" s="4" t="inlineStr">
        <is>
          <t>[4],[9]</t>
        </is>
      </c>
      <c r="F3107" s="4" t="inlineStr">
        <is>
          <t xml:space="preserve"> </t>
        </is>
      </c>
    </row>
    <row r="3108">
      <c r="A3108" s="4" t="inlineStr">
        <is>
          <t>Cost</t>
        </is>
      </c>
      <c r="B3108" s="5" t="n">
        <v>20741</v>
      </c>
      <c r="C3108" s="4" t="inlineStr">
        <is>
          <t>[4],[9]</t>
        </is>
      </c>
      <c r="D3108" s="5" t="n">
        <v>20727</v>
      </c>
      <c r="E3108" s="4" t="inlineStr">
        <is>
          <t>[4],[9]</t>
        </is>
      </c>
      <c r="F3108" s="4" t="inlineStr">
        <is>
          <t xml:space="preserve"> </t>
        </is>
      </c>
    </row>
    <row r="3109">
      <c r="A3109" s="4" t="inlineStr">
        <is>
          <t>Fair Value</t>
        </is>
      </c>
      <c r="B3109" s="6" t="n">
        <v>19945</v>
      </c>
      <c r="C3109" s="4" t="inlineStr">
        <is>
          <t>[4],[9]</t>
        </is>
      </c>
      <c r="D3109" s="6" t="n">
        <v>19846</v>
      </c>
      <c r="E3109" s="4" t="inlineStr">
        <is>
          <t>[4],[9]</t>
        </is>
      </c>
      <c r="F3109" s="4" t="inlineStr">
        <is>
          <t xml:space="preserve"> </t>
        </is>
      </c>
    </row>
    <row r="3110">
      <c r="A3110" s="4" t="inlineStr">
        <is>
          <t>Percentage of Net Assets</t>
        </is>
      </c>
      <c r="B3110" s="10" t="n">
        <v>0.0109</v>
      </c>
      <c r="C3110" s="4" t="inlineStr">
        <is>
          <t>[4],[9]</t>
        </is>
      </c>
      <c r="D3110" s="10" t="n">
        <v>0.0115</v>
      </c>
      <c r="E3110" s="4" t="inlineStr">
        <is>
          <t>[4],[9]</t>
        </is>
      </c>
      <c r="F3110" s="10" t="n">
        <v>0.0109</v>
      </c>
      <c r="G3110" s="4" t="inlineStr">
        <is>
          <t>[4],[9]</t>
        </is>
      </c>
    </row>
    <row r="3111">
      <c r="A3111" s="4" t="inlineStr">
        <is>
          <t>Investment, Identifier [Axis]: Securonix, Inc. 2</t>
        </is>
      </c>
      <c r="B3111" s="4" t="inlineStr">
        <is>
          <t xml:space="preserve"> </t>
        </is>
      </c>
      <c r="D3111" s="4" t="inlineStr">
        <is>
          <t xml:space="preserve"> </t>
        </is>
      </c>
      <c r="F3111" s="4" t="inlineStr">
        <is>
          <t xml:space="preserve"> </t>
        </is>
      </c>
    </row>
    <row r="3112">
      <c r="A3112" s="4" t="inlineStr">
        <is>
          <t>Variable interest rate</t>
        </is>
      </c>
      <c r="B3112" s="11" t="n">
        <v>0.06</v>
      </c>
      <c r="C3112" s="4" t="inlineStr">
        <is>
          <t>[4],[7],[9]</t>
        </is>
      </c>
      <c r="D3112" s="11" t="n">
        <v>0.06</v>
      </c>
      <c r="E3112" s="4" t="inlineStr">
        <is>
          <t>[4],[7],[9]</t>
        </is>
      </c>
      <c r="F3112" s="11" t="n">
        <v>0.06</v>
      </c>
      <c r="G3112" s="4" t="inlineStr">
        <is>
          <t>[4],[7],[9]</t>
        </is>
      </c>
    </row>
    <row r="3113">
      <c r="A3113" s="4" t="inlineStr">
        <is>
          <t>Interest Rate</t>
        </is>
      </c>
      <c r="B3113" s="10" t="n">
        <v>0.1133</v>
      </c>
      <c r="C3113" s="4" t="inlineStr">
        <is>
          <t>[4],[6],[7],[9]</t>
        </is>
      </c>
      <c r="D3113" s="10" t="n">
        <v>0.1141</v>
      </c>
      <c r="E3113" s="4" t="inlineStr">
        <is>
          <t>[4],[6],[7],[9]</t>
        </is>
      </c>
      <c r="F3113" s="10" t="n">
        <v>0.1133</v>
      </c>
      <c r="G3113" s="4" t="inlineStr">
        <is>
          <t>[4],[6],[7],[9]</t>
        </is>
      </c>
    </row>
    <row r="3114">
      <c r="A3114" s="4" t="inlineStr">
        <is>
          <t>Par Amount</t>
        </is>
      </c>
      <c r="B3114" s="6" t="n">
        <v>0</v>
      </c>
      <c r="C3114" s="4" t="inlineStr">
        <is>
          <t>[3],[4],[7],[9]</t>
        </is>
      </c>
      <c r="D3114" s="6" t="n">
        <v>0</v>
      </c>
      <c r="E3114" s="4" t="inlineStr">
        <is>
          <t>[4],[7],[9]</t>
        </is>
      </c>
      <c r="F3114" s="4" t="inlineStr">
        <is>
          <t xml:space="preserve"> </t>
        </is>
      </c>
    </row>
    <row r="3115">
      <c r="A3115" s="4" t="inlineStr">
        <is>
          <t>Cost</t>
        </is>
      </c>
      <c r="B3115" s="5" t="n">
        <v>-44</v>
      </c>
      <c r="C3115" s="4" t="inlineStr">
        <is>
          <t>[4],[7],[9]</t>
        </is>
      </c>
      <c r="D3115" s="5" t="n">
        <v>-47</v>
      </c>
      <c r="E3115" s="4" t="inlineStr">
        <is>
          <t>[4],[7],[9]</t>
        </is>
      </c>
      <c r="F3115" s="4" t="inlineStr">
        <is>
          <t xml:space="preserve"> </t>
        </is>
      </c>
    </row>
    <row r="3116">
      <c r="A3116" s="4" t="inlineStr">
        <is>
          <t>Fair Value</t>
        </is>
      </c>
      <c r="B3116" s="6" t="n">
        <v>-192</v>
      </c>
      <c r="C3116" s="4" t="inlineStr">
        <is>
          <t>[4],[7],[9]</t>
        </is>
      </c>
      <c r="D3116" s="6" t="n">
        <v>-210</v>
      </c>
      <c r="E3116" s="4" t="inlineStr">
        <is>
          <t>[4],[7],[9]</t>
        </is>
      </c>
      <c r="F3116" s="4" t="inlineStr">
        <is>
          <t xml:space="preserve"> </t>
        </is>
      </c>
    </row>
    <row r="3117">
      <c r="A3117" s="4" t="inlineStr">
        <is>
          <t>Percentage of Net Assets</t>
        </is>
      </c>
      <c r="B3117" s="4" t="inlineStr">
        <is>
          <t>(0.01%)</t>
        </is>
      </c>
      <c r="C3117" s="4" t="inlineStr">
        <is>
          <t>[4],[7],[9]</t>
        </is>
      </c>
      <c r="D3117" s="4" t="inlineStr">
        <is>
          <t>(0.01%)</t>
        </is>
      </c>
      <c r="E3117" s="4" t="inlineStr">
        <is>
          <t>[4],[7],[9]</t>
        </is>
      </c>
      <c r="F3117" s="4" t="inlineStr">
        <is>
          <t>(0.01%)</t>
        </is>
      </c>
      <c r="G3117" s="4" t="inlineStr">
        <is>
          <t>[4],[7],[9]</t>
        </is>
      </c>
    </row>
    <row r="3118">
      <c r="A3118" s="4" t="inlineStr">
        <is>
          <t>Investment, Identifier [Axis]: Shelby Co-invest, LP. (Spectrum Automotive)</t>
        </is>
      </c>
      <c r="B3118" s="4" t="inlineStr">
        <is>
          <t xml:space="preserve"> </t>
        </is>
      </c>
      <c r="D3118" s="4" t="inlineStr">
        <is>
          <t xml:space="preserve"> </t>
        </is>
      </c>
      <c r="F3118" s="4" t="inlineStr">
        <is>
          <t xml:space="preserve"> </t>
        </is>
      </c>
    </row>
    <row r="3119">
      <c r="A3119" s="4" t="inlineStr">
        <is>
          <t>Par Amount, Shares (in shares) | shares</t>
        </is>
      </c>
      <c r="B3119" s="5" t="n">
        <v>8500</v>
      </c>
      <c r="C3119" s="4" t="inlineStr">
        <is>
          <t>[3],[4],[10]</t>
        </is>
      </c>
      <c r="D3119" s="5" t="n">
        <v>8500</v>
      </c>
      <c r="E3119" s="4" t="inlineStr">
        <is>
          <t>[4],[10]</t>
        </is>
      </c>
      <c r="F3119" s="5" t="n">
        <v>8500</v>
      </c>
      <c r="G3119" s="4" t="inlineStr">
        <is>
          <t>[3],[4],[10]</t>
        </is>
      </c>
    </row>
    <row r="3120">
      <c r="A3120" s="4" t="inlineStr">
        <is>
          <t>Cost</t>
        </is>
      </c>
      <c r="B3120" s="6" t="n">
        <v>850</v>
      </c>
      <c r="C3120" s="4" t="inlineStr">
        <is>
          <t>[4],[10]</t>
        </is>
      </c>
      <c r="D3120" s="6" t="n">
        <v>850</v>
      </c>
      <c r="E3120" s="4" t="inlineStr">
        <is>
          <t>[4],[10]</t>
        </is>
      </c>
      <c r="F3120" s="4" t="inlineStr">
        <is>
          <t xml:space="preserve"> </t>
        </is>
      </c>
    </row>
    <row r="3121">
      <c r="A3121" s="4" t="inlineStr">
        <is>
          <t>Fair Value</t>
        </is>
      </c>
      <c r="B3121" s="6" t="n">
        <v>1316</v>
      </c>
      <c r="C3121" s="4" t="inlineStr">
        <is>
          <t>[4],[10]</t>
        </is>
      </c>
      <c r="D3121" s="6" t="n">
        <v>1316</v>
      </c>
      <c r="E3121" s="4" t="inlineStr">
        <is>
          <t>[4],[10]</t>
        </is>
      </c>
      <c r="F3121" s="4" t="inlineStr">
        <is>
          <t xml:space="preserve"> </t>
        </is>
      </c>
    </row>
    <row r="3122">
      <c r="A3122" s="4" t="inlineStr">
        <is>
          <t>Percentage of Net Assets</t>
        </is>
      </c>
      <c r="B3122" s="10" t="n">
        <v>0.0007</v>
      </c>
      <c r="C3122" s="4" t="inlineStr">
        <is>
          <t>[4],[10]</t>
        </is>
      </c>
      <c r="D3122" s="10" t="n">
        <v>0.0008</v>
      </c>
      <c r="E3122" s="4" t="inlineStr">
        <is>
          <t>[4],[10]</t>
        </is>
      </c>
      <c r="F3122" s="10" t="n">
        <v>0.0007</v>
      </c>
      <c r="G3122" s="4" t="inlineStr">
        <is>
          <t>[4],[10]</t>
        </is>
      </c>
    </row>
    <row r="3123">
      <c r="A3123" s="4" t="inlineStr">
        <is>
          <t>Investment, Identifier [Axis]: Sherlock Buyer Corp.</t>
        </is>
      </c>
      <c r="B3123" s="4" t="inlineStr">
        <is>
          <t xml:space="preserve"> </t>
        </is>
      </c>
      <c r="D3123" s="4" t="inlineStr">
        <is>
          <t xml:space="preserve"> </t>
        </is>
      </c>
      <c r="F3123" s="4" t="inlineStr">
        <is>
          <t xml:space="preserve"> </t>
        </is>
      </c>
    </row>
    <row r="3124">
      <c r="A3124" s="4" t="inlineStr">
        <is>
          <t>Unfunded Commitment</t>
        </is>
      </c>
      <c r="B3124" s="6" t="n">
        <v>1286</v>
      </c>
      <c r="D3124" s="4" t="inlineStr">
        <is>
          <t xml:space="preserve"> </t>
        </is>
      </c>
      <c r="F3124" s="4" t="inlineStr">
        <is>
          <t xml:space="preserve"> </t>
        </is>
      </c>
    </row>
    <row r="3125">
      <c r="A3125" s="4" t="inlineStr">
        <is>
          <t>Fair Value</t>
        </is>
      </c>
      <c r="B3125" s="6" t="n">
        <v>0</v>
      </c>
      <c r="D3125" s="4" t="inlineStr">
        <is>
          <t xml:space="preserve"> </t>
        </is>
      </c>
      <c r="F3125" s="4" t="inlineStr">
        <is>
          <t xml:space="preserve"> </t>
        </is>
      </c>
    </row>
    <row r="3126">
      <c r="A3126" s="4" t="inlineStr">
        <is>
          <t>Investment, Identifier [Axis]: Sherlock Buyer Corp. 1</t>
        </is>
      </c>
      <c r="B3126" s="4" t="inlineStr">
        <is>
          <t xml:space="preserve"> </t>
        </is>
      </c>
      <c r="D3126" s="4" t="inlineStr">
        <is>
          <t xml:space="preserve"> </t>
        </is>
      </c>
      <c r="F3126" s="4" t="inlineStr">
        <is>
          <t xml:space="preserve"> </t>
        </is>
      </c>
    </row>
    <row r="3127">
      <c r="A3127" s="4" t="inlineStr">
        <is>
          <t>Variable interest rate</t>
        </is>
      </c>
      <c r="B3127" s="10" t="n">
        <v>0.0575</v>
      </c>
      <c r="C3127" s="4" t="inlineStr">
        <is>
          <t>[4],[5]</t>
        </is>
      </c>
      <c r="D3127" s="10" t="n">
        <v>0.0575</v>
      </c>
      <c r="E3127" s="4" t="inlineStr">
        <is>
          <t>[4],[5]</t>
        </is>
      </c>
      <c r="F3127" s="10" t="n">
        <v>0.0575</v>
      </c>
      <c r="G3127" s="4" t="inlineStr">
        <is>
          <t>[4],[5]</t>
        </is>
      </c>
    </row>
    <row r="3128">
      <c r="A3128" s="4" t="inlineStr">
        <is>
          <t>Interest Rate</t>
        </is>
      </c>
      <c r="B3128" s="10" t="n">
        <v>0.1116</v>
      </c>
      <c r="C3128" s="4" t="inlineStr">
        <is>
          <t>[4],[5],[6]</t>
        </is>
      </c>
      <c r="D3128" s="10" t="n">
        <v>0.112</v>
      </c>
      <c r="E3128" s="4" t="inlineStr">
        <is>
          <t>[4],[5],[6]</t>
        </is>
      </c>
      <c r="F3128" s="10" t="n">
        <v>0.1116</v>
      </c>
      <c r="G3128" s="4" t="inlineStr">
        <is>
          <t>[4],[5],[6]</t>
        </is>
      </c>
    </row>
    <row r="3129">
      <c r="A3129" s="4" t="inlineStr">
        <is>
          <t>Par Amount</t>
        </is>
      </c>
      <c r="B3129" s="6" t="n">
        <v>10922</v>
      </c>
      <c r="C3129" s="4" t="inlineStr">
        <is>
          <t>[3],[4],[5]</t>
        </is>
      </c>
      <c r="D3129" s="6" t="n">
        <v>10950</v>
      </c>
      <c r="E3129" s="4" t="inlineStr">
        <is>
          <t>[4],[5]</t>
        </is>
      </c>
      <c r="F3129" s="4" t="inlineStr">
        <is>
          <t xml:space="preserve"> </t>
        </is>
      </c>
    </row>
    <row r="3130">
      <c r="A3130" s="4" t="inlineStr">
        <is>
          <t>Cost</t>
        </is>
      </c>
      <c r="B3130" s="5" t="n">
        <v>10761</v>
      </c>
      <c r="C3130" s="4" t="inlineStr">
        <is>
          <t>[4],[5]</t>
        </is>
      </c>
      <c r="D3130" s="5" t="n">
        <v>10782</v>
      </c>
      <c r="E3130" s="4" t="inlineStr">
        <is>
          <t>[4],[5]</t>
        </is>
      </c>
      <c r="F3130" s="4" t="inlineStr">
        <is>
          <t xml:space="preserve"> </t>
        </is>
      </c>
    </row>
    <row r="3131">
      <c r="A3131" s="4" t="inlineStr">
        <is>
          <t>Fair Value</t>
        </is>
      </c>
      <c r="B3131" s="6" t="n">
        <v>10922</v>
      </c>
      <c r="C3131" s="4" t="inlineStr">
        <is>
          <t>[4],[5]</t>
        </is>
      </c>
      <c r="D3131" s="6" t="n">
        <v>10943</v>
      </c>
      <c r="E3131" s="4" t="inlineStr">
        <is>
          <t>[4],[5]</t>
        </is>
      </c>
      <c r="F3131" s="4" t="inlineStr">
        <is>
          <t xml:space="preserve"> </t>
        </is>
      </c>
    </row>
    <row r="3132">
      <c r="A3132" s="4" t="inlineStr">
        <is>
          <t>Percentage of Net Assets</t>
        </is>
      </c>
      <c r="B3132" s="10" t="n">
        <v>0.0059</v>
      </c>
      <c r="C3132" s="4" t="inlineStr">
        <is>
          <t>[4],[5]</t>
        </is>
      </c>
      <c r="D3132" s="10" t="n">
        <v>0.0064</v>
      </c>
      <c r="E3132" s="4" t="inlineStr">
        <is>
          <t>[4],[5]</t>
        </is>
      </c>
      <c r="F3132" s="10" t="n">
        <v>0.0059</v>
      </c>
      <c r="G3132" s="4" t="inlineStr">
        <is>
          <t>[4],[5]</t>
        </is>
      </c>
    </row>
    <row r="3133">
      <c r="A3133" s="4" t="inlineStr">
        <is>
          <t>Unfunded Commitment</t>
        </is>
      </c>
      <c r="B3133" s="4" t="inlineStr">
        <is>
          <t xml:space="preserve"> </t>
        </is>
      </c>
      <c r="D3133" s="6" t="n">
        <v>3215</v>
      </c>
      <c r="F3133" s="4" t="inlineStr">
        <is>
          <t xml:space="preserve"> </t>
        </is>
      </c>
    </row>
    <row r="3134">
      <c r="A3134" s="4" t="inlineStr">
        <is>
          <t>Fair Value</t>
        </is>
      </c>
      <c r="B3134" s="4" t="inlineStr">
        <is>
          <t xml:space="preserve"> </t>
        </is>
      </c>
      <c r="D3134" s="6" t="n">
        <v>-2</v>
      </c>
      <c r="F3134" s="4" t="inlineStr">
        <is>
          <t xml:space="preserve"> </t>
        </is>
      </c>
    </row>
    <row r="3135">
      <c r="A3135" s="4" t="inlineStr">
        <is>
          <t>Investment, Identifier [Axis]: Sherlock Buyer Corp. 2</t>
        </is>
      </c>
      <c r="B3135" s="4" t="inlineStr">
        <is>
          <t xml:space="preserve"> </t>
        </is>
      </c>
      <c r="D3135" s="4" t="inlineStr">
        <is>
          <t xml:space="preserve"> </t>
        </is>
      </c>
      <c r="F3135" s="4" t="inlineStr">
        <is>
          <t xml:space="preserve"> </t>
        </is>
      </c>
    </row>
    <row r="3136">
      <c r="A3136" s="4" t="inlineStr">
        <is>
          <t>Variable interest rate</t>
        </is>
      </c>
      <c r="B3136" s="10" t="n">
        <v>0.0575</v>
      </c>
      <c r="C3136" s="4" t="inlineStr">
        <is>
          <t>[4],[5],[7]</t>
        </is>
      </c>
      <c r="D3136" s="10" t="n">
        <v>0.0575</v>
      </c>
      <c r="E3136" s="4" t="inlineStr">
        <is>
          <t>[4],[5],[7]</t>
        </is>
      </c>
      <c r="F3136" s="10" t="n">
        <v>0.0575</v>
      </c>
      <c r="G3136" s="4" t="inlineStr">
        <is>
          <t>[4],[5],[7]</t>
        </is>
      </c>
    </row>
    <row r="3137">
      <c r="A3137" s="4" t="inlineStr">
        <is>
          <t>Interest Rate</t>
        </is>
      </c>
      <c r="B3137" s="10" t="n">
        <v>0.1116</v>
      </c>
      <c r="C3137" s="4" t="inlineStr">
        <is>
          <t>[4],[5],[6],[7]</t>
        </is>
      </c>
      <c r="D3137" s="10" t="n">
        <v>0.112</v>
      </c>
      <c r="E3137" s="4" t="inlineStr">
        <is>
          <t>[4],[5],[6],[7]</t>
        </is>
      </c>
      <c r="F3137" s="10" t="n">
        <v>0.1116</v>
      </c>
      <c r="G3137" s="4" t="inlineStr">
        <is>
          <t>[4],[5],[6],[7]</t>
        </is>
      </c>
    </row>
    <row r="3138">
      <c r="A3138" s="4" t="inlineStr">
        <is>
          <t>Par Amount</t>
        </is>
      </c>
      <c r="B3138" s="6" t="n">
        <v>0</v>
      </c>
      <c r="C3138" s="4" t="inlineStr">
        <is>
          <t>[3],[4],[5],[7]</t>
        </is>
      </c>
      <c r="D3138" s="6" t="n">
        <v>0</v>
      </c>
      <c r="E3138" s="4" t="inlineStr">
        <is>
          <t>[4],[5],[7]</t>
        </is>
      </c>
      <c r="F3138" s="4" t="inlineStr">
        <is>
          <t xml:space="preserve"> </t>
        </is>
      </c>
    </row>
    <row r="3139">
      <c r="A3139" s="4" t="inlineStr">
        <is>
          <t>Cost</t>
        </is>
      </c>
      <c r="B3139" s="5" t="n">
        <v>-16</v>
      </c>
      <c r="C3139" s="4" t="inlineStr">
        <is>
          <t>[4],[5],[7]</t>
        </is>
      </c>
      <c r="D3139" s="5" t="n">
        <v>-23</v>
      </c>
      <c r="E3139" s="4" t="inlineStr">
        <is>
          <t>[4],[5],[7]</t>
        </is>
      </c>
      <c r="F3139" s="4" t="inlineStr">
        <is>
          <t xml:space="preserve"> </t>
        </is>
      </c>
    </row>
    <row r="3140">
      <c r="A3140" s="4" t="inlineStr">
        <is>
          <t>Fair Value</t>
        </is>
      </c>
      <c r="B3140" s="6" t="n">
        <v>0</v>
      </c>
      <c r="C3140" s="4" t="inlineStr">
        <is>
          <t>[4],[5],[7]</t>
        </is>
      </c>
      <c r="D3140" s="6" t="n">
        <v>-2</v>
      </c>
      <c r="E3140" s="4" t="inlineStr">
        <is>
          <t>[4],[5],[7]</t>
        </is>
      </c>
      <c r="F3140" s="4" t="inlineStr">
        <is>
          <t xml:space="preserve"> </t>
        </is>
      </c>
    </row>
    <row r="3141">
      <c r="A3141" s="4" t="inlineStr">
        <is>
          <t>Percentage of Net Assets</t>
        </is>
      </c>
      <c r="B3141" s="11" t="n">
        <v>0</v>
      </c>
      <c r="C3141" s="4" t="inlineStr">
        <is>
          <t>[4],[5],[7]</t>
        </is>
      </c>
      <c r="D3141" s="11" t="n">
        <v>0</v>
      </c>
      <c r="E3141" s="4" t="inlineStr">
        <is>
          <t>[4],[5],[7]</t>
        </is>
      </c>
      <c r="F3141" s="11" t="n">
        <v>0</v>
      </c>
      <c r="G3141" s="4" t="inlineStr">
        <is>
          <t>[4],[5],[7]</t>
        </is>
      </c>
    </row>
    <row r="3142">
      <c r="A3142" s="4" t="inlineStr">
        <is>
          <t>Unfunded Commitment</t>
        </is>
      </c>
      <c r="B3142" s="4" t="inlineStr">
        <is>
          <t xml:space="preserve"> </t>
        </is>
      </c>
      <c r="D3142" s="6" t="n">
        <v>1286</v>
      </c>
      <c r="F3142" s="4" t="inlineStr">
        <is>
          <t xml:space="preserve"> </t>
        </is>
      </c>
    </row>
    <row r="3143">
      <c r="A3143" s="4" t="inlineStr">
        <is>
          <t>Fair Value</t>
        </is>
      </c>
      <c r="B3143" s="4" t="inlineStr">
        <is>
          <t xml:space="preserve"> </t>
        </is>
      </c>
      <c r="D3143" s="6" t="n">
        <v>-1</v>
      </c>
      <c r="F3143" s="4" t="inlineStr">
        <is>
          <t xml:space="preserve"> </t>
        </is>
      </c>
    </row>
    <row r="3144">
      <c r="A3144" s="4" t="inlineStr">
        <is>
          <t>Investment, Identifier [Axis]: Sherlock Buyer Corp. 3</t>
        </is>
      </c>
      <c r="B3144" s="4" t="inlineStr">
        <is>
          <t xml:space="preserve"> </t>
        </is>
      </c>
      <c r="D3144" s="4" t="inlineStr">
        <is>
          <t xml:space="preserve"> </t>
        </is>
      </c>
      <c r="F3144" s="4" t="inlineStr">
        <is>
          <t xml:space="preserve"> </t>
        </is>
      </c>
    </row>
    <row r="3145">
      <c r="A3145" s="4" t="inlineStr">
        <is>
          <t>Variable interest rate</t>
        </is>
      </c>
      <c r="B3145" s="4" t="inlineStr">
        <is>
          <t xml:space="preserve"> </t>
        </is>
      </c>
      <c r="D3145" s="10" t="n">
        <v>0.0575</v>
      </c>
      <c r="E3145" s="4" t="inlineStr">
        <is>
          <t>[4],[5],[7]</t>
        </is>
      </c>
      <c r="F3145" s="4" t="inlineStr">
        <is>
          <t xml:space="preserve"> </t>
        </is>
      </c>
    </row>
    <row r="3146">
      <c r="A3146" s="4" t="inlineStr">
        <is>
          <t>Interest Rate</t>
        </is>
      </c>
      <c r="B3146" s="4" t="inlineStr">
        <is>
          <t xml:space="preserve"> </t>
        </is>
      </c>
      <c r="D3146" s="10" t="n">
        <v>0.112</v>
      </c>
      <c r="E3146" s="4" t="inlineStr">
        <is>
          <t>[4],[5],[6],[7]</t>
        </is>
      </c>
      <c r="F3146" s="4" t="inlineStr">
        <is>
          <t xml:space="preserve"> </t>
        </is>
      </c>
    </row>
    <row r="3147">
      <c r="A3147" s="4" t="inlineStr">
        <is>
          <t>Par Amount</t>
        </is>
      </c>
      <c r="B3147" s="4" t="inlineStr">
        <is>
          <t xml:space="preserve"> </t>
        </is>
      </c>
      <c r="D3147" s="6" t="n">
        <v>0</v>
      </c>
      <c r="E3147" s="4" t="inlineStr">
        <is>
          <t>[4],[5],[7]</t>
        </is>
      </c>
      <c r="F3147" s="4" t="inlineStr">
        <is>
          <t xml:space="preserve"> </t>
        </is>
      </c>
    </row>
    <row r="3148">
      <c r="A3148" s="4" t="inlineStr">
        <is>
          <t>Cost</t>
        </is>
      </c>
      <c r="B3148" s="4" t="inlineStr">
        <is>
          <t xml:space="preserve"> </t>
        </is>
      </c>
      <c r="D3148" s="5" t="n">
        <v>-17</v>
      </c>
      <c r="E3148" s="4" t="inlineStr">
        <is>
          <t>[4],[5],[7]</t>
        </is>
      </c>
      <c r="F3148" s="4" t="inlineStr">
        <is>
          <t xml:space="preserve"> </t>
        </is>
      </c>
    </row>
    <row r="3149">
      <c r="A3149" s="4" t="inlineStr">
        <is>
          <t>Fair Value</t>
        </is>
      </c>
      <c r="B3149" s="4" t="inlineStr">
        <is>
          <t xml:space="preserve"> </t>
        </is>
      </c>
      <c r="D3149" s="6" t="n">
        <v>-1</v>
      </c>
      <c r="E3149" s="4" t="inlineStr">
        <is>
          <t>[4],[5],[7]</t>
        </is>
      </c>
      <c r="F3149" s="4" t="inlineStr">
        <is>
          <t xml:space="preserve"> </t>
        </is>
      </c>
    </row>
    <row r="3150">
      <c r="A3150" s="4" t="inlineStr">
        <is>
          <t>Percentage of Net Assets</t>
        </is>
      </c>
      <c r="B3150" s="4" t="inlineStr">
        <is>
          <t xml:space="preserve"> </t>
        </is>
      </c>
      <c r="D3150" s="11" t="n">
        <v>0</v>
      </c>
      <c r="E3150" s="4" t="inlineStr">
        <is>
          <t>[4],[5],[7]</t>
        </is>
      </c>
      <c r="F3150" s="4" t="inlineStr">
        <is>
          <t xml:space="preserve"> </t>
        </is>
      </c>
    </row>
    <row r="3151">
      <c r="A3151" s="4" t="inlineStr">
        <is>
          <t>Investment, Identifier [Axis]: SitusAMC Holdings Corp.</t>
        </is>
      </c>
      <c r="B3151" s="4" t="inlineStr">
        <is>
          <t xml:space="preserve"> </t>
        </is>
      </c>
      <c r="D3151" s="4" t="inlineStr">
        <is>
          <t xml:space="preserve"> </t>
        </is>
      </c>
      <c r="F3151" s="4" t="inlineStr">
        <is>
          <t xml:space="preserve"> </t>
        </is>
      </c>
    </row>
    <row r="3152">
      <c r="A3152" s="4" t="inlineStr">
        <is>
          <t>Variable interest rate</t>
        </is>
      </c>
      <c r="B3152" s="10" t="n">
        <v>0.055</v>
      </c>
      <c r="C3152" s="4" t="inlineStr">
        <is>
          <t>[4],[9]</t>
        </is>
      </c>
      <c r="D3152" s="10" t="n">
        <v>0.055</v>
      </c>
      <c r="E3152" s="4" t="inlineStr">
        <is>
          <t>[4],[9]</t>
        </is>
      </c>
      <c r="F3152" s="10" t="n">
        <v>0.055</v>
      </c>
      <c r="G3152" s="4" t="inlineStr">
        <is>
          <t>[4],[9]</t>
        </is>
      </c>
    </row>
    <row r="3153">
      <c r="A3153" s="4" t="inlineStr">
        <is>
          <t>Interest Rate</t>
        </is>
      </c>
      <c r="B3153" s="10" t="n">
        <v>0.109</v>
      </c>
      <c r="C3153" s="4" t="inlineStr">
        <is>
          <t>[4],[6],[9]</t>
        </is>
      </c>
      <c r="D3153" s="10" t="n">
        <v>0.1095</v>
      </c>
      <c r="E3153" s="4" t="inlineStr">
        <is>
          <t>[4],[6],[9]</t>
        </is>
      </c>
      <c r="F3153" s="10" t="n">
        <v>0.109</v>
      </c>
      <c r="G3153" s="4" t="inlineStr">
        <is>
          <t>[4],[6],[9]</t>
        </is>
      </c>
    </row>
    <row r="3154">
      <c r="A3154" s="4" t="inlineStr">
        <is>
          <t>Par Amount</t>
        </is>
      </c>
      <c r="B3154" s="6" t="n">
        <v>3346</v>
      </c>
      <c r="C3154" s="4" t="inlineStr">
        <is>
          <t>[3],[4],[9]</t>
        </is>
      </c>
      <c r="D3154" s="6" t="n">
        <v>3337</v>
      </c>
      <c r="E3154" s="4" t="inlineStr">
        <is>
          <t>[4],[9]</t>
        </is>
      </c>
      <c r="F3154" s="4" t="inlineStr">
        <is>
          <t xml:space="preserve"> </t>
        </is>
      </c>
    </row>
    <row r="3155">
      <c r="A3155" s="4" t="inlineStr">
        <is>
          <t>Cost</t>
        </is>
      </c>
      <c r="B3155" s="5" t="n">
        <v>3322</v>
      </c>
      <c r="C3155" s="4" t="inlineStr">
        <is>
          <t>[4],[9]</t>
        </is>
      </c>
      <c r="D3155" s="5" t="n">
        <v>3312</v>
      </c>
      <c r="E3155" s="4" t="inlineStr">
        <is>
          <t>[4],[9]</t>
        </is>
      </c>
      <c r="F3155" s="4" t="inlineStr">
        <is>
          <t xml:space="preserve"> </t>
        </is>
      </c>
    </row>
    <row r="3156">
      <c r="A3156" s="4" t="inlineStr">
        <is>
          <t>Fair Value</t>
        </is>
      </c>
      <c r="B3156" s="6" t="n">
        <v>3346</v>
      </c>
      <c r="C3156" s="4" t="inlineStr">
        <is>
          <t>[4],[9]</t>
        </is>
      </c>
      <c r="D3156" s="6" t="n">
        <v>3330</v>
      </c>
      <c r="E3156" s="4" t="inlineStr">
        <is>
          <t>[4],[9]</t>
        </is>
      </c>
      <c r="F3156" s="4" t="inlineStr">
        <is>
          <t xml:space="preserve"> </t>
        </is>
      </c>
    </row>
    <row r="3157">
      <c r="A3157" s="4" t="inlineStr">
        <is>
          <t>Percentage of Net Assets</t>
        </is>
      </c>
      <c r="B3157" s="10" t="n">
        <v>0.0018</v>
      </c>
      <c r="C3157" s="4" t="inlineStr">
        <is>
          <t>[4],[9]</t>
        </is>
      </c>
      <c r="D3157" s="10" t="n">
        <v>0.0019</v>
      </c>
      <c r="E3157" s="4" t="inlineStr">
        <is>
          <t>[4],[9]</t>
        </is>
      </c>
      <c r="F3157" s="10" t="n">
        <v>0.0018</v>
      </c>
      <c r="G3157" s="4" t="inlineStr">
        <is>
          <t>[4],[9]</t>
        </is>
      </c>
    </row>
    <row r="3158">
      <c r="A3158" s="4" t="inlineStr">
        <is>
          <t>Investment, Identifier [Axis]: Skykick, Inc.</t>
        </is>
      </c>
      <c r="B3158" s="4" t="inlineStr">
        <is>
          <t xml:space="preserve"> </t>
        </is>
      </c>
      <c r="D3158" s="4" t="inlineStr">
        <is>
          <t xml:space="preserve"> </t>
        </is>
      </c>
      <c r="F3158" s="4" t="inlineStr">
        <is>
          <t xml:space="preserve"> </t>
        </is>
      </c>
    </row>
    <row r="3159">
      <c r="A3159" s="4" t="inlineStr">
        <is>
          <t>Par Amount, Shares (in shares) | shares</t>
        </is>
      </c>
      <c r="B3159" s="5" t="n">
        <v>134101</v>
      </c>
      <c r="C3159" s="4" t="inlineStr">
        <is>
          <t>[3],[4],[10]</t>
        </is>
      </c>
      <c r="D3159" s="5" t="n">
        <v>134101</v>
      </c>
      <c r="E3159" s="4" t="inlineStr">
        <is>
          <t>[4],[10]</t>
        </is>
      </c>
      <c r="F3159" s="5" t="n">
        <v>134101</v>
      </c>
      <c r="G3159" s="4" t="inlineStr">
        <is>
          <t>[3],[4],[10]</t>
        </is>
      </c>
    </row>
    <row r="3160">
      <c r="A3160" s="4" t="inlineStr">
        <is>
          <t>Cost</t>
        </is>
      </c>
      <c r="B3160" s="6" t="n">
        <v>1275</v>
      </c>
      <c r="C3160" s="4" t="inlineStr">
        <is>
          <t>[4],[10]</t>
        </is>
      </c>
      <c r="D3160" s="6" t="n">
        <v>1275</v>
      </c>
      <c r="E3160" s="4" t="inlineStr">
        <is>
          <t>[4],[10]</t>
        </is>
      </c>
      <c r="F3160" s="4" t="inlineStr">
        <is>
          <t xml:space="preserve"> </t>
        </is>
      </c>
    </row>
    <row r="3161">
      <c r="A3161" s="4" t="inlineStr">
        <is>
          <t>Fair Value</t>
        </is>
      </c>
      <c r="B3161" s="6" t="n">
        <v>1275</v>
      </c>
      <c r="C3161" s="4" t="inlineStr">
        <is>
          <t>[4],[10]</t>
        </is>
      </c>
      <c r="D3161" s="6" t="n">
        <v>1275</v>
      </c>
      <c r="E3161" s="4" t="inlineStr">
        <is>
          <t>[4],[10]</t>
        </is>
      </c>
      <c r="F3161" s="4" t="inlineStr">
        <is>
          <t xml:space="preserve"> </t>
        </is>
      </c>
    </row>
    <row r="3162">
      <c r="A3162" s="4" t="inlineStr">
        <is>
          <t>Percentage of Net Assets</t>
        </is>
      </c>
      <c r="B3162" s="10" t="n">
        <v>0.0007</v>
      </c>
      <c r="C3162" s="4" t="inlineStr">
        <is>
          <t>[4],[10]</t>
        </is>
      </c>
      <c r="D3162" s="10" t="n">
        <v>0.0007</v>
      </c>
      <c r="E3162" s="4" t="inlineStr">
        <is>
          <t>[4],[10]</t>
        </is>
      </c>
      <c r="F3162" s="10" t="n">
        <v>0.0007</v>
      </c>
      <c r="G3162" s="4" t="inlineStr">
        <is>
          <t>[4],[10]</t>
        </is>
      </c>
    </row>
    <row r="3163">
      <c r="A3163" s="4" t="inlineStr">
        <is>
          <t>Investment, Identifier [Axis]: Skykick, Inc. 1</t>
        </is>
      </c>
      <c r="B3163" s="4" t="inlineStr">
        <is>
          <t xml:space="preserve"> </t>
        </is>
      </c>
      <c r="D3163" s="4" t="inlineStr">
        <is>
          <t xml:space="preserve"> </t>
        </is>
      </c>
      <c r="F3163" s="4" t="inlineStr">
        <is>
          <t xml:space="preserve"> </t>
        </is>
      </c>
    </row>
    <row r="3164">
      <c r="A3164" s="4" t="inlineStr">
        <is>
          <t>Variable interest rate</t>
        </is>
      </c>
      <c r="B3164" s="10" t="n">
        <v>0.1025</v>
      </c>
      <c r="C3164" s="4" t="inlineStr">
        <is>
          <t>[4],[5]</t>
        </is>
      </c>
      <c r="D3164" s="10" t="n">
        <v>0.1025</v>
      </c>
      <c r="E3164" s="4" t="inlineStr">
        <is>
          <t>[4],[5]</t>
        </is>
      </c>
      <c r="F3164" s="10" t="n">
        <v>0.1025</v>
      </c>
      <c r="G3164" s="4" t="inlineStr">
        <is>
          <t>[4],[5]</t>
        </is>
      </c>
    </row>
    <row r="3165">
      <c r="A3165" s="4" t="inlineStr">
        <is>
          <t>Interest rate, PIK</t>
        </is>
      </c>
      <c r="B3165" s="11" t="n">
        <v>0.07000000000000001</v>
      </c>
      <c r="C3165" s="4" t="inlineStr">
        <is>
          <t>[4],[5]</t>
        </is>
      </c>
      <c r="D3165" s="11" t="n">
        <v>0.07000000000000001</v>
      </c>
      <c r="E3165" s="4" t="inlineStr">
        <is>
          <t>[4],[5]</t>
        </is>
      </c>
      <c r="F3165" s="11" t="n">
        <v>0.07000000000000001</v>
      </c>
      <c r="G3165" s="4" t="inlineStr">
        <is>
          <t>[4],[5]</t>
        </is>
      </c>
    </row>
    <row r="3166">
      <c r="A3166" s="4" t="inlineStr">
        <is>
          <t>Interest Rate</t>
        </is>
      </c>
      <c r="B3166" s="10" t="n">
        <v>0.1584</v>
      </c>
      <c r="C3166" s="4" t="inlineStr">
        <is>
          <t>[4],[5],[6]</t>
        </is>
      </c>
      <c r="D3166" s="10" t="n">
        <v>0.1591</v>
      </c>
      <c r="E3166" s="4" t="inlineStr">
        <is>
          <t>[4],[5],[6]</t>
        </is>
      </c>
      <c r="F3166" s="10" t="n">
        <v>0.1584</v>
      </c>
      <c r="G3166" s="4" t="inlineStr">
        <is>
          <t>[4],[5],[6]</t>
        </is>
      </c>
    </row>
    <row r="3167">
      <c r="A3167" s="4" t="inlineStr">
        <is>
          <t>Par Amount</t>
        </is>
      </c>
      <c r="B3167" s="6" t="n">
        <v>8337</v>
      </c>
      <c r="C3167" s="4" t="inlineStr">
        <is>
          <t>[3],[4],[5]</t>
        </is>
      </c>
      <c r="D3167" s="6" t="n">
        <v>7754</v>
      </c>
      <c r="E3167" s="4" t="inlineStr">
        <is>
          <t>[4],[5]</t>
        </is>
      </c>
      <c r="F3167" s="4" t="inlineStr">
        <is>
          <t xml:space="preserve"> </t>
        </is>
      </c>
    </row>
    <row r="3168">
      <c r="A3168" s="4" t="inlineStr">
        <is>
          <t>Cost</t>
        </is>
      </c>
      <c r="B3168" s="5" t="n">
        <v>8237</v>
      </c>
      <c r="C3168" s="4" t="inlineStr">
        <is>
          <t>[4],[5]</t>
        </is>
      </c>
      <c r="D3168" s="5" t="n">
        <v>7647</v>
      </c>
      <c r="E3168" s="4" t="inlineStr">
        <is>
          <t>[4],[5]</t>
        </is>
      </c>
      <c r="F3168" s="4" t="inlineStr">
        <is>
          <t xml:space="preserve"> </t>
        </is>
      </c>
    </row>
    <row r="3169">
      <c r="A3169" s="4" t="inlineStr">
        <is>
          <t>Fair Value</t>
        </is>
      </c>
      <c r="B3169" s="6" t="n">
        <v>7462</v>
      </c>
      <c r="C3169" s="4" t="inlineStr">
        <is>
          <t>[4],[5]</t>
        </is>
      </c>
      <c r="D3169" s="6" t="n">
        <v>7181</v>
      </c>
      <c r="E3169" s="4" t="inlineStr">
        <is>
          <t>[4],[5]</t>
        </is>
      </c>
      <c r="F3169" s="4" t="inlineStr">
        <is>
          <t xml:space="preserve"> </t>
        </is>
      </c>
    </row>
    <row r="3170">
      <c r="A3170" s="4" t="inlineStr">
        <is>
          <t>Percentage of Net Assets</t>
        </is>
      </c>
      <c r="B3170" s="10" t="n">
        <v>0.0041</v>
      </c>
      <c r="C3170" s="4" t="inlineStr">
        <is>
          <t>[4],[5]</t>
        </is>
      </c>
      <c r="D3170" s="10" t="n">
        <v>0.0042</v>
      </c>
      <c r="E3170" s="4" t="inlineStr">
        <is>
          <t>[4],[5]</t>
        </is>
      </c>
      <c r="F3170" s="10" t="n">
        <v>0.0041</v>
      </c>
      <c r="G3170" s="4" t="inlineStr">
        <is>
          <t>[4],[5]</t>
        </is>
      </c>
    </row>
    <row r="3171">
      <c r="A3171" s="4" t="inlineStr">
        <is>
          <t>Investment, Identifier [Axis]: Skykick, Inc. 2</t>
        </is>
      </c>
      <c r="B3171" s="4" t="inlineStr">
        <is>
          <t xml:space="preserve"> </t>
        </is>
      </c>
      <c r="D3171" s="4" t="inlineStr">
        <is>
          <t xml:space="preserve"> </t>
        </is>
      </c>
      <c r="F3171" s="4" t="inlineStr">
        <is>
          <t xml:space="preserve"> </t>
        </is>
      </c>
    </row>
    <row r="3172">
      <c r="A3172" s="4" t="inlineStr">
        <is>
          <t>Variable interest rate</t>
        </is>
      </c>
      <c r="B3172" s="10" t="n">
        <v>0.1025</v>
      </c>
      <c r="C3172" s="4" t="inlineStr">
        <is>
          <t>[4],[5]</t>
        </is>
      </c>
      <c r="D3172" s="10" t="n">
        <v>0.1025</v>
      </c>
      <c r="E3172" s="4" t="inlineStr">
        <is>
          <t>[4],[5]</t>
        </is>
      </c>
      <c r="F3172" s="10" t="n">
        <v>0.1025</v>
      </c>
      <c r="G3172" s="4" t="inlineStr">
        <is>
          <t>[4],[5]</t>
        </is>
      </c>
    </row>
    <row r="3173">
      <c r="A3173" s="4" t="inlineStr">
        <is>
          <t>Interest rate, PIK</t>
        </is>
      </c>
      <c r="B3173" s="11" t="n">
        <v>0.07000000000000001</v>
      </c>
      <c r="C3173" s="4" t="inlineStr">
        <is>
          <t>[4],[5]</t>
        </is>
      </c>
      <c r="D3173" s="11" t="n">
        <v>0.07000000000000001</v>
      </c>
      <c r="E3173" s="4" t="inlineStr">
        <is>
          <t>[4],[5]</t>
        </is>
      </c>
      <c r="F3173" s="11" t="n">
        <v>0.07000000000000001</v>
      </c>
      <c r="G3173" s="4" t="inlineStr">
        <is>
          <t>[4],[5]</t>
        </is>
      </c>
    </row>
    <row r="3174">
      <c r="A3174" s="4" t="inlineStr">
        <is>
          <t>Interest Rate</t>
        </is>
      </c>
      <c r="B3174" s="10" t="n">
        <v>0.1584</v>
      </c>
      <c r="C3174" s="4" t="inlineStr">
        <is>
          <t>[4],[5],[6]</t>
        </is>
      </c>
      <c r="D3174" s="10" t="n">
        <v>0.1591</v>
      </c>
      <c r="E3174" s="4" t="inlineStr">
        <is>
          <t>[4],[5],[6]</t>
        </is>
      </c>
      <c r="F3174" s="10" t="n">
        <v>0.1584</v>
      </c>
      <c r="G3174" s="4" t="inlineStr">
        <is>
          <t>[4],[5],[6]</t>
        </is>
      </c>
    </row>
    <row r="3175">
      <c r="A3175" s="4" t="inlineStr">
        <is>
          <t>Par Amount</t>
        </is>
      </c>
      <c r="B3175" s="6" t="n">
        <v>2515</v>
      </c>
      <c r="C3175" s="4" t="inlineStr">
        <is>
          <t>[3],[4],[5]</t>
        </is>
      </c>
      <c r="D3175" s="6" t="n">
        <v>2470</v>
      </c>
      <c r="E3175" s="4" t="inlineStr">
        <is>
          <t>[4],[5]</t>
        </is>
      </c>
      <c r="F3175" s="4" t="inlineStr">
        <is>
          <t xml:space="preserve"> </t>
        </is>
      </c>
    </row>
    <row r="3176">
      <c r="A3176" s="4" t="inlineStr">
        <is>
          <t>Cost</t>
        </is>
      </c>
      <c r="B3176" s="5" t="n">
        <v>2473</v>
      </c>
      <c r="C3176" s="4" t="inlineStr">
        <is>
          <t>[4],[5]</t>
        </is>
      </c>
      <c r="D3176" s="5" t="n">
        <v>2426</v>
      </c>
      <c r="E3176" s="4" t="inlineStr">
        <is>
          <t>[4],[5]</t>
        </is>
      </c>
      <c r="F3176" s="4" t="inlineStr">
        <is>
          <t xml:space="preserve"> </t>
        </is>
      </c>
    </row>
    <row r="3177">
      <c r="A3177" s="4" t="inlineStr">
        <is>
          <t>Fair Value</t>
        </is>
      </c>
      <c r="B3177" s="6" t="n">
        <v>2250</v>
      </c>
      <c r="C3177" s="4" t="inlineStr">
        <is>
          <t>[4],[5]</t>
        </is>
      </c>
      <c r="D3177" s="6" t="n">
        <v>2250</v>
      </c>
      <c r="E3177" s="4" t="inlineStr">
        <is>
          <t>[4],[5]</t>
        </is>
      </c>
      <c r="F3177" s="4" t="inlineStr">
        <is>
          <t xml:space="preserve"> </t>
        </is>
      </c>
    </row>
    <row r="3178">
      <c r="A3178" s="4" t="inlineStr">
        <is>
          <t>Percentage of Net Assets</t>
        </is>
      </c>
      <c r="B3178" s="10" t="n">
        <v>0.0012</v>
      </c>
      <c r="C3178" s="4" t="inlineStr">
        <is>
          <t>[4],[5]</t>
        </is>
      </c>
      <c r="D3178" s="10" t="n">
        <v>0.0013</v>
      </c>
      <c r="E3178" s="4" t="inlineStr">
        <is>
          <t>[4],[5]</t>
        </is>
      </c>
      <c r="F3178" s="10" t="n">
        <v>0.0012</v>
      </c>
      <c r="G3178" s="4" t="inlineStr">
        <is>
          <t>[4],[5]</t>
        </is>
      </c>
    </row>
    <row r="3179">
      <c r="A3179" s="4" t="inlineStr">
        <is>
          <t>Investment, Identifier [Axis]: Smarsh, Inc. 1</t>
        </is>
      </c>
      <c r="B3179" s="4" t="inlineStr">
        <is>
          <t xml:space="preserve"> </t>
        </is>
      </c>
      <c r="D3179" s="4" t="inlineStr">
        <is>
          <t xml:space="preserve"> </t>
        </is>
      </c>
      <c r="F3179" s="4" t="inlineStr">
        <is>
          <t xml:space="preserve"> </t>
        </is>
      </c>
    </row>
    <row r="3180">
      <c r="A3180" s="4" t="inlineStr">
        <is>
          <t>Variable interest rate</t>
        </is>
      </c>
      <c r="B3180" s="10" t="n">
        <v>0.0575</v>
      </c>
      <c r="C3180" s="4" t="inlineStr">
        <is>
          <t>[4],[9]</t>
        </is>
      </c>
      <c r="D3180" s="10" t="n">
        <v>0.0575</v>
      </c>
      <c r="E3180" s="4" t="inlineStr">
        <is>
          <t>[4],[9]</t>
        </is>
      </c>
      <c r="F3180" s="10" t="n">
        <v>0.0575</v>
      </c>
      <c r="G3180" s="4" t="inlineStr">
        <is>
          <t>[4],[9]</t>
        </is>
      </c>
    </row>
    <row r="3181">
      <c r="A3181" s="4" t="inlineStr">
        <is>
          <t>Interest Rate</t>
        </is>
      </c>
      <c r="B3181" s="10" t="n">
        <v>0.1106</v>
      </c>
      <c r="C3181" s="4" t="inlineStr">
        <is>
          <t>[4],[6],[9]</t>
        </is>
      </c>
      <c r="D3181" s="10" t="n">
        <v>0.111</v>
      </c>
      <c r="E3181" s="4" t="inlineStr">
        <is>
          <t>[4],[6],[9]</t>
        </is>
      </c>
      <c r="F3181" s="10" t="n">
        <v>0.1106</v>
      </c>
      <c r="G3181" s="4" t="inlineStr">
        <is>
          <t>[4],[6],[9]</t>
        </is>
      </c>
    </row>
    <row r="3182">
      <c r="A3182" s="4" t="inlineStr">
        <is>
          <t>Par Amount</t>
        </is>
      </c>
      <c r="B3182" s="6" t="n">
        <v>4286</v>
      </c>
      <c r="C3182" s="4" t="inlineStr">
        <is>
          <t>[3],[4],[9]</t>
        </is>
      </c>
      <c r="D3182" s="6" t="n">
        <v>4286</v>
      </c>
      <c r="E3182" s="4" t="inlineStr">
        <is>
          <t>[4],[9]</t>
        </is>
      </c>
      <c r="F3182" s="4" t="inlineStr">
        <is>
          <t xml:space="preserve"> </t>
        </is>
      </c>
    </row>
    <row r="3183">
      <c r="A3183" s="4" t="inlineStr">
        <is>
          <t>Cost</t>
        </is>
      </c>
      <c r="B3183" s="5" t="n">
        <v>4220</v>
      </c>
      <c r="C3183" s="4" t="inlineStr">
        <is>
          <t>[4],[9]</t>
        </is>
      </c>
      <c r="D3183" s="5" t="n">
        <v>4217</v>
      </c>
      <c r="E3183" s="4" t="inlineStr">
        <is>
          <t>[4],[9]</t>
        </is>
      </c>
      <c r="F3183" s="4" t="inlineStr">
        <is>
          <t xml:space="preserve"> </t>
        </is>
      </c>
    </row>
    <row r="3184">
      <c r="A3184" s="4" t="inlineStr">
        <is>
          <t>Fair Value</t>
        </is>
      </c>
      <c r="B3184" s="6" t="n">
        <v>4226</v>
      </c>
      <c r="C3184" s="4" t="inlineStr">
        <is>
          <t>[4],[9]</t>
        </is>
      </c>
      <c r="D3184" s="6" t="n">
        <v>4213</v>
      </c>
      <c r="E3184" s="4" t="inlineStr">
        <is>
          <t>[4],[9]</t>
        </is>
      </c>
      <c r="F3184" s="4" t="inlineStr">
        <is>
          <t xml:space="preserve"> </t>
        </is>
      </c>
    </row>
    <row r="3185">
      <c r="A3185" s="4" t="inlineStr">
        <is>
          <t>Percentage of Net Assets</t>
        </is>
      </c>
      <c r="B3185" s="10" t="n">
        <v>0.0023</v>
      </c>
      <c r="C3185" s="4" t="inlineStr">
        <is>
          <t>[4],[9]</t>
        </is>
      </c>
      <c r="D3185" s="10" t="n">
        <v>0.0024</v>
      </c>
      <c r="E3185" s="4" t="inlineStr">
        <is>
          <t>[4],[9]</t>
        </is>
      </c>
      <c r="F3185" s="10" t="n">
        <v>0.0023</v>
      </c>
      <c r="G3185" s="4" t="inlineStr">
        <is>
          <t>[4],[9]</t>
        </is>
      </c>
    </row>
    <row r="3186">
      <c r="A3186" s="4" t="inlineStr">
        <is>
          <t>Unfunded Commitment</t>
        </is>
      </c>
      <c r="B3186" s="6" t="n">
        <v>536</v>
      </c>
      <c r="D3186" s="6" t="n">
        <v>536</v>
      </c>
      <c r="F3186" s="4" t="inlineStr">
        <is>
          <t xml:space="preserve"> </t>
        </is>
      </c>
    </row>
    <row r="3187">
      <c r="A3187" s="4" t="inlineStr">
        <is>
          <t>Fair Value</t>
        </is>
      </c>
      <c r="B3187" s="6" t="n">
        <v>-7</v>
      </c>
      <c r="D3187" s="6" t="n">
        <v>-9</v>
      </c>
      <c r="F3187" s="4" t="inlineStr">
        <is>
          <t xml:space="preserve"> </t>
        </is>
      </c>
    </row>
    <row r="3188">
      <c r="A3188" s="4" t="inlineStr">
        <is>
          <t>Investment, Identifier [Axis]: Smarsh, Inc. 2</t>
        </is>
      </c>
      <c r="B3188" s="4" t="inlineStr">
        <is>
          <t xml:space="preserve"> </t>
        </is>
      </c>
      <c r="D3188" s="4" t="inlineStr">
        <is>
          <t xml:space="preserve"> </t>
        </is>
      </c>
      <c r="F3188" s="4" t="inlineStr">
        <is>
          <t xml:space="preserve"> </t>
        </is>
      </c>
    </row>
    <row r="3189">
      <c r="A3189" s="4" t="inlineStr">
        <is>
          <t>Variable interest rate</t>
        </is>
      </c>
      <c r="B3189" s="10" t="n">
        <v>0.0575</v>
      </c>
      <c r="C3189" s="4" t="inlineStr">
        <is>
          <t>[4],[7],[9]</t>
        </is>
      </c>
      <c r="D3189" s="10" t="n">
        <v>0.0575</v>
      </c>
      <c r="E3189" s="4" t="inlineStr">
        <is>
          <t>[4],[7],[9]</t>
        </is>
      </c>
      <c r="F3189" s="10" t="n">
        <v>0.0575</v>
      </c>
      <c r="G3189" s="4" t="inlineStr">
        <is>
          <t>[4],[7],[9]</t>
        </is>
      </c>
    </row>
    <row r="3190">
      <c r="A3190" s="4" t="inlineStr">
        <is>
          <t>Interest Rate</t>
        </is>
      </c>
      <c r="B3190" s="10" t="n">
        <v>0.1106</v>
      </c>
      <c r="C3190" s="4" t="inlineStr">
        <is>
          <t>[4],[6],[7],[9]</t>
        </is>
      </c>
      <c r="D3190" s="10" t="n">
        <v>0.111</v>
      </c>
      <c r="E3190" s="4" t="inlineStr">
        <is>
          <t>[4],[6],[7],[9]</t>
        </is>
      </c>
      <c r="F3190" s="10" t="n">
        <v>0.1106</v>
      </c>
      <c r="G3190" s="4" t="inlineStr">
        <is>
          <t>[4],[6],[7],[9]</t>
        </is>
      </c>
    </row>
    <row r="3191">
      <c r="A3191" s="4" t="inlineStr">
        <is>
          <t>Par Amount</t>
        </is>
      </c>
      <c r="B3191" s="6" t="n">
        <v>536</v>
      </c>
      <c r="C3191" s="4" t="inlineStr">
        <is>
          <t>[3],[4],[7],[9]</t>
        </is>
      </c>
      <c r="D3191" s="6" t="n">
        <v>536</v>
      </c>
      <c r="E3191" s="4" t="inlineStr">
        <is>
          <t>[4],[7],[9]</t>
        </is>
      </c>
      <c r="F3191" s="4" t="inlineStr">
        <is>
          <t xml:space="preserve"> </t>
        </is>
      </c>
    </row>
    <row r="3192">
      <c r="A3192" s="4" t="inlineStr">
        <is>
          <t>Cost</t>
        </is>
      </c>
      <c r="B3192" s="5" t="n">
        <v>524</v>
      </c>
      <c r="C3192" s="4" t="inlineStr">
        <is>
          <t>[4],[7],[9]</t>
        </is>
      </c>
      <c r="D3192" s="5" t="n">
        <v>523</v>
      </c>
      <c r="E3192" s="4" t="inlineStr">
        <is>
          <t>[4],[7],[9]</t>
        </is>
      </c>
      <c r="F3192" s="4" t="inlineStr">
        <is>
          <t xml:space="preserve"> </t>
        </is>
      </c>
    </row>
    <row r="3193">
      <c r="A3193" s="4" t="inlineStr">
        <is>
          <t>Fair Value</t>
        </is>
      </c>
      <c r="B3193" s="6" t="n">
        <v>521</v>
      </c>
      <c r="C3193" s="4" t="inlineStr">
        <is>
          <t>[4],[7],[9]</t>
        </is>
      </c>
      <c r="D3193" s="6" t="n">
        <v>518</v>
      </c>
      <c r="E3193" s="4" t="inlineStr">
        <is>
          <t>[4],[7],[9]</t>
        </is>
      </c>
      <c r="F3193" s="4" t="inlineStr">
        <is>
          <t xml:space="preserve"> </t>
        </is>
      </c>
    </row>
    <row r="3194">
      <c r="A3194" s="4" t="inlineStr">
        <is>
          <t>Percentage of Net Assets</t>
        </is>
      </c>
      <c r="B3194" s="10" t="n">
        <v>0.0003</v>
      </c>
      <c r="C3194" s="4" t="inlineStr">
        <is>
          <t>[4],[7],[9]</t>
        </is>
      </c>
      <c r="D3194" s="10" t="n">
        <v>0.0003</v>
      </c>
      <c r="E3194" s="4" t="inlineStr">
        <is>
          <t>[4],[7],[9]</t>
        </is>
      </c>
      <c r="F3194" s="10" t="n">
        <v>0.0003</v>
      </c>
      <c r="G3194" s="4" t="inlineStr">
        <is>
          <t>[4],[7],[9]</t>
        </is>
      </c>
    </row>
    <row r="3195">
      <c r="A3195" s="4" t="inlineStr">
        <is>
          <t>Unfunded Commitment</t>
        </is>
      </c>
      <c r="B3195" s="6" t="n">
        <v>161</v>
      </c>
      <c r="D3195" s="6" t="n">
        <v>268</v>
      </c>
      <c r="F3195" s="4" t="inlineStr">
        <is>
          <t xml:space="preserve"> </t>
        </is>
      </c>
    </row>
    <row r="3196">
      <c r="A3196" s="4" t="inlineStr">
        <is>
          <t>Fair Value</t>
        </is>
      </c>
      <c r="B3196" s="6" t="n">
        <v>-2</v>
      </c>
      <c r="D3196" s="6" t="n">
        <v>-5</v>
      </c>
      <c r="F3196" s="4" t="inlineStr">
        <is>
          <t xml:space="preserve"> </t>
        </is>
      </c>
    </row>
    <row r="3197">
      <c r="A3197" s="4" t="inlineStr">
        <is>
          <t>Investment, Identifier [Axis]: Smarsh, Inc. 3</t>
        </is>
      </c>
      <c r="B3197" s="4" t="inlineStr">
        <is>
          <t xml:space="preserve"> </t>
        </is>
      </c>
      <c r="D3197" s="4" t="inlineStr">
        <is>
          <t xml:space="preserve"> </t>
        </is>
      </c>
      <c r="F3197" s="4" t="inlineStr">
        <is>
          <t xml:space="preserve"> </t>
        </is>
      </c>
    </row>
    <row r="3198">
      <c r="A3198" s="4" t="inlineStr">
        <is>
          <t>Variable interest rate</t>
        </is>
      </c>
      <c r="B3198" s="10" t="n">
        <v>0.0575</v>
      </c>
      <c r="C3198" s="4" t="inlineStr">
        <is>
          <t>[4],[7],[9]</t>
        </is>
      </c>
      <c r="D3198" s="10" t="n">
        <v>0.0575</v>
      </c>
      <c r="E3198" s="4" t="inlineStr">
        <is>
          <t>[4],[7],[9]</t>
        </is>
      </c>
      <c r="F3198" s="10" t="n">
        <v>0.0575</v>
      </c>
      <c r="G3198" s="4" t="inlineStr">
        <is>
          <t>[4],[7],[9]</t>
        </is>
      </c>
    </row>
    <row r="3199">
      <c r="A3199" s="4" t="inlineStr">
        <is>
          <t>Interest Rate</t>
        </is>
      </c>
      <c r="B3199" s="10" t="n">
        <v>0.1106</v>
      </c>
      <c r="C3199" s="4" t="inlineStr">
        <is>
          <t>[4],[6],[7],[9]</t>
        </is>
      </c>
      <c r="D3199" s="10" t="n">
        <v>0.111</v>
      </c>
      <c r="E3199" s="4" t="inlineStr">
        <is>
          <t>[4],[6],[7],[9]</t>
        </is>
      </c>
      <c r="F3199" s="10" t="n">
        <v>0.1106</v>
      </c>
      <c r="G3199" s="4" t="inlineStr">
        <is>
          <t>[4],[6],[7],[9]</t>
        </is>
      </c>
    </row>
    <row r="3200">
      <c r="A3200" s="4" t="inlineStr">
        <is>
          <t>Par Amount</t>
        </is>
      </c>
      <c r="B3200" s="6" t="n">
        <v>107</v>
      </c>
      <c r="C3200" s="4" t="inlineStr">
        <is>
          <t>[3],[4],[7],[9]</t>
        </is>
      </c>
      <c r="D3200" s="6" t="n">
        <v>0</v>
      </c>
      <c r="E3200" s="4" t="inlineStr">
        <is>
          <t>[4],[7],[9]</t>
        </is>
      </c>
      <c r="F3200" s="4" t="inlineStr">
        <is>
          <t xml:space="preserve"> </t>
        </is>
      </c>
    </row>
    <row r="3201">
      <c r="A3201" s="4" t="inlineStr">
        <is>
          <t>Cost</t>
        </is>
      </c>
      <c r="B3201" s="5" t="n">
        <v>103</v>
      </c>
      <c r="C3201" s="4" t="inlineStr">
        <is>
          <t>[4],[7],[9]</t>
        </is>
      </c>
      <c r="D3201" s="5" t="n">
        <v>-4</v>
      </c>
      <c r="E3201" s="4" t="inlineStr">
        <is>
          <t>[4],[7],[9]</t>
        </is>
      </c>
      <c r="F3201" s="4" t="inlineStr">
        <is>
          <t xml:space="preserve"> </t>
        </is>
      </c>
    </row>
    <row r="3202">
      <c r="A3202" s="4" t="inlineStr">
        <is>
          <t>Fair Value</t>
        </is>
      </c>
      <c r="B3202" s="6" t="n">
        <v>104</v>
      </c>
      <c r="C3202" s="4" t="inlineStr">
        <is>
          <t>[4],[7],[9]</t>
        </is>
      </c>
      <c r="D3202" s="6" t="n">
        <v>-5</v>
      </c>
      <c r="E3202" s="4" t="inlineStr">
        <is>
          <t>[4],[7],[9]</t>
        </is>
      </c>
      <c r="F3202" s="4" t="inlineStr">
        <is>
          <t xml:space="preserve"> </t>
        </is>
      </c>
    </row>
    <row r="3203">
      <c r="A3203" s="4" t="inlineStr">
        <is>
          <t>Percentage of Net Assets</t>
        </is>
      </c>
      <c r="B3203" s="10" t="n">
        <v>0.0001</v>
      </c>
      <c r="C3203" s="4" t="inlineStr">
        <is>
          <t>[4],[7],[9]</t>
        </is>
      </c>
      <c r="D3203" s="11" t="n">
        <v>0</v>
      </c>
      <c r="E3203" s="4" t="inlineStr">
        <is>
          <t>[4],[7],[9]</t>
        </is>
      </c>
      <c r="F3203" s="10" t="n">
        <v>0.0001</v>
      </c>
      <c r="G3203" s="4" t="inlineStr">
        <is>
          <t>[4],[7],[9]</t>
        </is>
      </c>
    </row>
    <row r="3204">
      <c r="A3204" s="4" t="inlineStr">
        <is>
          <t>Investment, Identifier [Axis]: Sonny's Enterprises, LLC</t>
        </is>
      </c>
      <c r="B3204" s="4" t="inlineStr">
        <is>
          <t xml:space="preserve"> </t>
        </is>
      </c>
      <c r="D3204" s="4" t="inlineStr">
        <is>
          <t xml:space="preserve"> </t>
        </is>
      </c>
      <c r="F3204" s="4" t="inlineStr">
        <is>
          <t xml:space="preserve"> </t>
        </is>
      </c>
    </row>
    <row r="3205">
      <c r="A3205" s="4" t="inlineStr">
        <is>
          <t>Variable interest rate</t>
        </is>
      </c>
      <c r="B3205" s="10" t="n">
        <v>0.0675</v>
      </c>
      <c r="C3205" s="4" t="inlineStr">
        <is>
          <t>[4],[5],[8]</t>
        </is>
      </c>
      <c r="D3205" s="4" t="inlineStr">
        <is>
          <t xml:space="preserve"> </t>
        </is>
      </c>
      <c r="F3205" s="10" t="n">
        <v>0.0675</v>
      </c>
      <c r="G3205" s="4" t="inlineStr">
        <is>
          <t>[4],[5],[8]</t>
        </is>
      </c>
    </row>
    <row r="3206">
      <c r="A3206" s="4" t="inlineStr">
        <is>
          <t>Interest Rate</t>
        </is>
      </c>
      <c r="B3206" s="10" t="n">
        <v>0.1222</v>
      </c>
      <c r="C3206" s="4" t="inlineStr">
        <is>
          <t>[4],[5],[6],[8]</t>
        </is>
      </c>
      <c r="D3206" s="4" t="inlineStr">
        <is>
          <t xml:space="preserve"> </t>
        </is>
      </c>
      <c r="F3206" s="10" t="n">
        <v>0.1222</v>
      </c>
      <c r="G3206" s="4" t="inlineStr">
        <is>
          <t>[4],[5],[6],[8]</t>
        </is>
      </c>
    </row>
    <row r="3207">
      <c r="A3207" s="4" t="inlineStr">
        <is>
          <t>Par Amount</t>
        </is>
      </c>
      <c r="B3207" s="6" t="n">
        <v>45901</v>
      </c>
      <c r="C3207" s="4" t="inlineStr">
        <is>
          <t>[3],[4],[5],[8]</t>
        </is>
      </c>
      <c r="D3207" s="4" t="inlineStr">
        <is>
          <t xml:space="preserve"> </t>
        </is>
      </c>
      <c r="F3207" s="4" t="inlineStr">
        <is>
          <t xml:space="preserve"> </t>
        </is>
      </c>
    </row>
    <row r="3208">
      <c r="A3208" s="4" t="inlineStr">
        <is>
          <t>Cost</t>
        </is>
      </c>
      <c r="B3208" s="5" t="n">
        <v>45372</v>
      </c>
      <c r="C3208" s="4" t="inlineStr">
        <is>
          <t>[4],[5],[8]</t>
        </is>
      </c>
      <c r="D3208" s="4" t="inlineStr">
        <is>
          <t xml:space="preserve"> </t>
        </is>
      </c>
      <c r="F3208" s="4" t="inlineStr">
        <is>
          <t xml:space="preserve"> </t>
        </is>
      </c>
    </row>
    <row r="3209">
      <c r="A3209" s="4" t="inlineStr">
        <is>
          <t>Fair Value</t>
        </is>
      </c>
      <c r="B3209" s="6" t="n">
        <v>45901</v>
      </c>
      <c r="C3209" s="4" t="inlineStr">
        <is>
          <t>[4],[5],[8]</t>
        </is>
      </c>
      <c r="D3209" s="4" t="inlineStr">
        <is>
          <t xml:space="preserve"> </t>
        </is>
      </c>
      <c r="F3209" s="4" t="inlineStr">
        <is>
          <t xml:space="preserve"> </t>
        </is>
      </c>
    </row>
    <row r="3210">
      <c r="A3210" s="4" t="inlineStr">
        <is>
          <t>Percentage of Net Assets</t>
        </is>
      </c>
      <c r="B3210" s="10" t="n">
        <v>0.025</v>
      </c>
      <c r="C3210" s="4" t="inlineStr">
        <is>
          <t>[4],[5],[8]</t>
        </is>
      </c>
      <c r="D3210" s="4" t="inlineStr">
        <is>
          <t xml:space="preserve"> </t>
        </is>
      </c>
      <c r="F3210" s="10" t="n">
        <v>0.025</v>
      </c>
      <c r="G3210" s="4" t="inlineStr">
        <is>
          <t>[4],[5],[8]</t>
        </is>
      </c>
    </row>
    <row r="3211">
      <c r="A3211" s="4" t="inlineStr">
        <is>
          <t>Investment, Identifier [Axis]: Sonny's Enterprises, LLC 1</t>
        </is>
      </c>
      <c r="B3211" s="4" t="inlineStr">
        <is>
          <t xml:space="preserve"> </t>
        </is>
      </c>
      <c r="D3211" s="4" t="inlineStr">
        <is>
          <t xml:space="preserve"> </t>
        </is>
      </c>
      <c r="F3211" s="4" t="inlineStr">
        <is>
          <t xml:space="preserve"> </t>
        </is>
      </c>
    </row>
    <row r="3212">
      <c r="A3212" s="4" t="inlineStr">
        <is>
          <t>Variable interest rate</t>
        </is>
      </c>
      <c r="B3212" s="4" t="inlineStr">
        <is>
          <t xml:space="preserve"> </t>
        </is>
      </c>
      <c r="D3212" s="10" t="n">
        <v>0.0675</v>
      </c>
      <c r="E3212" s="4" t="inlineStr">
        <is>
          <t>[4],[5],[8]</t>
        </is>
      </c>
      <c r="F3212" s="4" t="inlineStr">
        <is>
          <t xml:space="preserve"> </t>
        </is>
      </c>
    </row>
    <row r="3213">
      <c r="A3213" s="4" t="inlineStr">
        <is>
          <t>Interest Rate</t>
        </is>
      </c>
      <c r="B3213" s="4" t="inlineStr">
        <is>
          <t xml:space="preserve"> </t>
        </is>
      </c>
      <c r="D3213" s="10" t="n">
        <v>0.1228</v>
      </c>
      <c r="E3213" s="4" t="inlineStr">
        <is>
          <t>[4],[5],[6],[8]</t>
        </is>
      </c>
      <c r="F3213" s="4" t="inlineStr">
        <is>
          <t xml:space="preserve"> </t>
        </is>
      </c>
    </row>
    <row r="3214">
      <c r="A3214" s="4" t="inlineStr">
        <is>
          <t>Par Amount</t>
        </is>
      </c>
      <c r="B3214" s="4" t="inlineStr">
        <is>
          <t xml:space="preserve"> </t>
        </is>
      </c>
      <c r="D3214" s="6" t="n">
        <v>46018</v>
      </c>
      <c r="E3214" s="4" t="inlineStr">
        <is>
          <t>[4],[5],[8]</t>
        </is>
      </c>
      <c r="F3214" s="4" t="inlineStr">
        <is>
          <t xml:space="preserve"> </t>
        </is>
      </c>
    </row>
    <row r="3215">
      <c r="A3215" s="4" t="inlineStr">
        <is>
          <t>Cost</t>
        </is>
      </c>
      <c r="B3215" s="4" t="inlineStr">
        <is>
          <t xml:space="preserve"> </t>
        </is>
      </c>
      <c r="D3215" s="5" t="n">
        <v>45462</v>
      </c>
      <c r="E3215" s="4" t="inlineStr">
        <is>
          <t>[4],[5],[8]</t>
        </is>
      </c>
      <c r="F3215" s="4" t="inlineStr">
        <is>
          <t xml:space="preserve"> </t>
        </is>
      </c>
    </row>
    <row r="3216">
      <c r="A3216" s="4" t="inlineStr">
        <is>
          <t>Fair Value</t>
        </is>
      </c>
      <c r="B3216" s="4" t="inlineStr">
        <is>
          <t xml:space="preserve"> </t>
        </is>
      </c>
      <c r="D3216" s="6" t="n">
        <v>46018</v>
      </c>
      <c r="E3216" s="4" t="inlineStr">
        <is>
          <t>[4],[5],[8]</t>
        </is>
      </c>
      <c r="F3216" s="4" t="inlineStr">
        <is>
          <t xml:space="preserve"> </t>
        </is>
      </c>
    </row>
    <row r="3217">
      <c r="A3217" s="4" t="inlineStr">
        <is>
          <t>Percentage of Net Assets</t>
        </is>
      </c>
      <c r="B3217" s="4" t="inlineStr">
        <is>
          <t xml:space="preserve"> </t>
        </is>
      </c>
      <c r="D3217" s="10" t="n">
        <v>0.0267</v>
      </c>
      <c r="E3217" s="4" t="inlineStr">
        <is>
          <t>[4],[5],[8]</t>
        </is>
      </c>
      <c r="F3217" s="4" t="inlineStr">
        <is>
          <t xml:space="preserve"> </t>
        </is>
      </c>
    </row>
    <row r="3218">
      <c r="A3218" s="4" t="inlineStr">
        <is>
          <t>Investment, Identifier [Axis]: Spectrio, LLC</t>
        </is>
      </c>
      <c r="B3218" s="4" t="inlineStr">
        <is>
          <t xml:space="preserve"> </t>
        </is>
      </c>
      <c r="D3218" s="4" t="inlineStr">
        <is>
          <t xml:space="preserve"> </t>
        </is>
      </c>
      <c r="F3218" s="4" t="inlineStr">
        <is>
          <t xml:space="preserve"> </t>
        </is>
      </c>
    </row>
    <row r="3219">
      <c r="A3219" s="4" t="inlineStr">
        <is>
          <t>Unfunded Commitment</t>
        </is>
      </c>
      <c r="B3219" s="6" t="n">
        <v>987</v>
      </c>
      <c r="D3219" s="6" t="n">
        <v>493</v>
      </c>
      <c r="F3219" s="4" t="inlineStr">
        <is>
          <t xml:space="preserve"> </t>
        </is>
      </c>
    </row>
    <row r="3220">
      <c r="A3220" s="4" t="inlineStr">
        <is>
          <t>Fair Value</t>
        </is>
      </c>
      <c r="B3220" s="6" t="n">
        <v>-64</v>
      </c>
      <c r="D3220" s="6" t="n">
        <v>-25</v>
      </c>
      <c r="F3220" s="4" t="inlineStr">
        <is>
          <t xml:space="preserve"> </t>
        </is>
      </c>
    </row>
    <row r="3221">
      <c r="A3221" s="4" t="inlineStr">
        <is>
          <t>Investment, Identifier [Axis]: Spectrio, LLC 1</t>
        </is>
      </c>
      <c r="B3221" s="4" t="inlineStr">
        <is>
          <t xml:space="preserve"> </t>
        </is>
      </c>
      <c r="D3221" s="4" t="inlineStr">
        <is>
          <t xml:space="preserve"> </t>
        </is>
      </c>
      <c r="F3221" s="4" t="inlineStr">
        <is>
          <t xml:space="preserve"> </t>
        </is>
      </c>
    </row>
    <row r="3222">
      <c r="A3222" s="4" t="inlineStr">
        <is>
          <t>Variable interest rate</t>
        </is>
      </c>
      <c r="B3222" s="11" t="n">
        <v>0.06</v>
      </c>
      <c r="C3222" s="4" t="inlineStr">
        <is>
          <t>[4],[5],[8]</t>
        </is>
      </c>
      <c r="D3222" s="11" t="n">
        <v>0.06</v>
      </c>
      <c r="E3222" s="4" t="inlineStr">
        <is>
          <t>[4],[5],[8]</t>
        </is>
      </c>
      <c r="F3222" s="11" t="n">
        <v>0.06</v>
      </c>
      <c r="G3222" s="4" t="inlineStr">
        <is>
          <t>[4],[5],[8]</t>
        </is>
      </c>
    </row>
    <row r="3223">
      <c r="A3223" s="4" t="inlineStr">
        <is>
          <t>Interest rate, PIK</t>
        </is>
      </c>
      <c r="B3223" s="11" t="n">
        <v>0.05</v>
      </c>
      <c r="C3223" s="4" t="inlineStr">
        <is>
          <t>[4],[5],[8]</t>
        </is>
      </c>
      <c r="D3223" s="11" t="n">
        <v>0.05</v>
      </c>
      <c r="E3223" s="4" t="inlineStr">
        <is>
          <t>[4],[5],[8]</t>
        </is>
      </c>
      <c r="F3223" s="11" t="n">
        <v>0.05</v>
      </c>
      <c r="G3223" s="4" t="inlineStr">
        <is>
          <t>[4],[5],[8]</t>
        </is>
      </c>
    </row>
    <row r="3224">
      <c r="A3224" s="4" t="inlineStr">
        <is>
          <t>Interest Rate</t>
        </is>
      </c>
      <c r="B3224" s="10" t="n">
        <v>0.1134</v>
      </c>
      <c r="C3224" s="4" t="inlineStr">
        <is>
          <t>[4],[5],[6],[8]</t>
        </is>
      </c>
      <c r="D3224" s="10" t="n">
        <v>0.1138</v>
      </c>
      <c r="E3224" s="4" t="inlineStr">
        <is>
          <t>[4],[5],[6],[8]</t>
        </is>
      </c>
      <c r="F3224" s="10" t="n">
        <v>0.1134</v>
      </c>
      <c r="G3224" s="4" t="inlineStr">
        <is>
          <t>[4],[5],[6],[8]</t>
        </is>
      </c>
    </row>
    <row r="3225">
      <c r="A3225" s="4" t="inlineStr">
        <is>
          <t>Par Amount</t>
        </is>
      </c>
      <c r="B3225" s="6" t="n">
        <v>31966</v>
      </c>
      <c r="C3225" s="4" t="inlineStr">
        <is>
          <t>[3],[4],[5],[8]</t>
        </is>
      </c>
      <c r="D3225" s="6" t="n">
        <v>31645</v>
      </c>
      <c r="E3225" s="4" t="inlineStr">
        <is>
          <t>[4],[5],[8]</t>
        </is>
      </c>
      <c r="F3225" s="4" t="inlineStr">
        <is>
          <t xml:space="preserve"> </t>
        </is>
      </c>
    </row>
    <row r="3226">
      <c r="A3226" s="4" t="inlineStr">
        <is>
          <t>Cost</t>
        </is>
      </c>
      <c r="B3226" s="5" t="n">
        <v>31686</v>
      </c>
      <c r="C3226" s="4" t="inlineStr">
        <is>
          <t>[4],[5],[8]</t>
        </is>
      </c>
      <c r="D3226" s="5" t="n">
        <v>31343</v>
      </c>
      <c r="E3226" s="4" t="inlineStr">
        <is>
          <t>[4],[5],[8]</t>
        </is>
      </c>
      <c r="F3226" s="4" t="inlineStr">
        <is>
          <t xml:space="preserve"> </t>
        </is>
      </c>
    </row>
    <row r="3227">
      <c r="A3227" s="4" t="inlineStr">
        <is>
          <t>Fair Value</t>
        </is>
      </c>
      <c r="B3227" s="6" t="n">
        <v>29897</v>
      </c>
      <c r="C3227" s="4" t="inlineStr">
        <is>
          <t>[4],[5],[8]</t>
        </is>
      </c>
      <c r="D3227" s="6" t="n">
        <v>30028</v>
      </c>
      <c r="E3227" s="4" t="inlineStr">
        <is>
          <t>[4],[5],[8]</t>
        </is>
      </c>
      <c r="F3227" s="4" t="inlineStr">
        <is>
          <t xml:space="preserve"> </t>
        </is>
      </c>
    </row>
    <row r="3228">
      <c r="A3228" s="4" t="inlineStr">
        <is>
          <t>Percentage of Net Assets</t>
        </is>
      </c>
      <c r="B3228" s="10" t="n">
        <v>0.0163</v>
      </c>
      <c r="C3228" s="4" t="inlineStr">
        <is>
          <t>[4],[5],[8]</t>
        </is>
      </c>
      <c r="D3228" s="10" t="n">
        <v>0.0174</v>
      </c>
      <c r="E3228" s="4" t="inlineStr">
        <is>
          <t>[4],[5],[8]</t>
        </is>
      </c>
      <c r="F3228" s="10" t="n">
        <v>0.0163</v>
      </c>
      <c r="G3228" s="4" t="inlineStr">
        <is>
          <t>[4],[5],[8]</t>
        </is>
      </c>
    </row>
    <row r="3229">
      <c r="A3229" s="4" t="inlineStr">
        <is>
          <t>Investment, Identifier [Axis]: Spectrio, LLC 2</t>
        </is>
      </c>
      <c r="B3229" s="4" t="inlineStr">
        <is>
          <t xml:space="preserve"> </t>
        </is>
      </c>
      <c r="D3229" s="4" t="inlineStr">
        <is>
          <t xml:space="preserve"> </t>
        </is>
      </c>
      <c r="F3229" s="4" t="inlineStr">
        <is>
          <t xml:space="preserve"> </t>
        </is>
      </c>
    </row>
    <row r="3230">
      <c r="A3230" s="4" t="inlineStr">
        <is>
          <t>Variable interest rate</t>
        </is>
      </c>
      <c r="B3230" s="11" t="n">
        <v>0.06</v>
      </c>
      <c r="C3230" s="4" t="inlineStr">
        <is>
          <t>[4],[5]</t>
        </is>
      </c>
      <c r="D3230" s="11" t="n">
        <v>0.06</v>
      </c>
      <c r="E3230" s="4" t="inlineStr">
        <is>
          <t>[4],[5]</t>
        </is>
      </c>
      <c r="F3230" s="11" t="n">
        <v>0.06</v>
      </c>
      <c r="G3230" s="4" t="inlineStr">
        <is>
          <t>[4],[5]</t>
        </is>
      </c>
    </row>
    <row r="3231">
      <c r="A3231" s="4" t="inlineStr">
        <is>
          <t>Interest rate, PIK</t>
        </is>
      </c>
      <c r="B3231" s="11" t="n">
        <v>0.05</v>
      </c>
      <c r="C3231" s="4" t="inlineStr">
        <is>
          <t>[4],[5]</t>
        </is>
      </c>
      <c r="D3231" s="11" t="n">
        <v>0.05</v>
      </c>
      <c r="E3231" s="4" t="inlineStr">
        <is>
          <t>[4],[5]</t>
        </is>
      </c>
      <c r="F3231" s="11" t="n">
        <v>0.05</v>
      </c>
      <c r="G3231" s="4" t="inlineStr">
        <is>
          <t>[4],[5]</t>
        </is>
      </c>
    </row>
    <row r="3232">
      <c r="A3232" s="4" t="inlineStr">
        <is>
          <t>Interest Rate</t>
        </is>
      </c>
      <c r="B3232" s="10" t="n">
        <v>0.1134</v>
      </c>
      <c r="C3232" s="4" t="inlineStr">
        <is>
          <t>[4],[5],[6]</t>
        </is>
      </c>
      <c r="D3232" s="10" t="n">
        <v>0.1138</v>
      </c>
      <c r="E3232" s="4" t="inlineStr">
        <is>
          <t>[4],[5],[6]</t>
        </is>
      </c>
      <c r="F3232" s="10" t="n">
        <v>0.1134</v>
      </c>
      <c r="G3232" s="4" t="inlineStr">
        <is>
          <t>[4],[5],[6]</t>
        </is>
      </c>
    </row>
    <row r="3233">
      <c r="A3233" s="4" t="inlineStr">
        <is>
          <t>Par Amount</t>
        </is>
      </c>
      <c r="B3233" s="6" t="n">
        <v>12895</v>
      </c>
      <c r="C3233" s="4" t="inlineStr">
        <is>
          <t>[3],[4],[5]</t>
        </is>
      </c>
      <c r="D3233" s="6" t="n">
        <v>12765</v>
      </c>
      <c r="E3233" s="4" t="inlineStr">
        <is>
          <t>[4],[5]</t>
        </is>
      </c>
      <c r="F3233" s="4" t="inlineStr">
        <is>
          <t xml:space="preserve"> </t>
        </is>
      </c>
    </row>
    <row r="3234">
      <c r="A3234" s="4" t="inlineStr">
        <is>
          <t>Cost</t>
        </is>
      </c>
      <c r="B3234" s="5" t="n">
        <v>12858</v>
      </c>
      <c r="C3234" s="4" t="inlineStr">
        <is>
          <t>[4],[5]</t>
        </is>
      </c>
      <c r="D3234" s="5" t="n">
        <v>12725</v>
      </c>
      <c r="E3234" s="4" t="inlineStr">
        <is>
          <t>[4],[5]</t>
        </is>
      </c>
      <c r="F3234" s="4" t="inlineStr">
        <is>
          <t xml:space="preserve"> </t>
        </is>
      </c>
    </row>
    <row r="3235">
      <c r="A3235" s="4" t="inlineStr">
        <is>
          <t>Fair Value</t>
        </is>
      </c>
      <c r="B3235" s="6" t="n">
        <v>12060</v>
      </c>
      <c r="C3235" s="4" t="inlineStr">
        <is>
          <t>[4],[5]</t>
        </is>
      </c>
      <c r="D3235" s="6" t="n">
        <v>12113</v>
      </c>
      <c r="E3235" s="4" t="inlineStr">
        <is>
          <t>[4],[5]</t>
        </is>
      </c>
      <c r="F3235" s="4" t="inlineStr">
        <is>
          <t xml:space="preserve"> </t>
        </is>
      </c>
    </row>
    <row r="3236">
      <c r="A3236" s="4" t="inlineStr">
        <is>
          <t>Percentage of Net Assets</t>
        </is>
      </c>
      <c r="B3236" s="10" t="n">
        <v>0.0066</v>
      </c>
      <c r="C3236" s="4" t="inlineStr">
        <is>
          <t>[4],[5]</t>
        </is>
      </c>
      <c r="D3236" s="10" t="n">
        <v>0.007</v>
      </c>
      <c r="E3236" s="4" t="inlineStr">
        <is>
          <t>[4],[5]</t>
        </is>
      </c>
      <c r="F3236" s="10" t="n">
        <v>0.0066</v>
      </c>
      <c r="G3236" s="4" t="inlineStr">
        <is>
          <t>[4],[5]</t>
        </is>
      </c>
    </row>
    <row r="3237">
      <c r="A3237" s="4" t="inlineStr">
        <is>
          <t>Investment, Identifier [Axis]: Spectrio, LLC 3</t>
        </is>
      </c>
      <c r="B3237" s="4" t="inlineStr">
        <is>
          <t xml:space="preserve"> </t>
        </is>
      </c>
      <c r="D3237" s="4" t="inlineStr">
        <is>
          <t xml:space="preserve"> </t>
        </is>
      </c>
      <c r="F3237" s="4" t="inlineStr">
        <is>
          <t xml:space="preserve"> </t>
        </is>
      </c>
    </row>
    <row r="3238">
      <c r="A3238" s="4" t="inlineStr">
        <is>
          <t>Variable interest rate</t>
        </is>
      </c>
      <c r="B3238" s="11" t="n">
        <v>0.06</v>
      </c>
      <c r="C3238" s="4" t="inlineStr">
        <is>
          <t>[4],[5],[7]</t>
        </is>
      </c>
      <c r="D3238" s="11" t="n">
        <v>0.06</v>
      </c>
      <c r="E3238" s="4" t="inlineStr">
        <is>
          <t>[4],[5],[7]</t>
        </is>
      </c>
      <c r="F3238" s="11" t="n">
        <v>0.06</v>
      </c>
      <c r="G3238" s="4" t="inlineStr">
        <is>
          <t>[4],[5],[7]</t>
        </is>
      </c>
    </row>
    <row r="3239">
      <c r="A3239" s="4" t="inlineStr">
        <is>
          <t>Interest rate, PIK</t>
        </is>
      </c>
      <c r="B3239" s="11" t="n">
        <v>0.05</v>
      </c>
      <c r="C3239" s="4" t="inlineStr">
        <is>
          <t>[4],[5],[7]</t>
        </is>
      </c>
      <c r="D3239" s="11" t="n">
        <v>0.05</v>
      </c>
      <c r="E3239" s="4" t="inlineStr">
        <is>
          <t>[4],[5],[7]</t>
        </is>
      </c>
      <c r="F3239" s="11" t="n">
        <v>0.05</v>
      </c>
      <c r="G3239" s="4" t="inlineStr">
        <is>
          <t>[4],[5],[7]</t>
        </is>
      </c>
    </row>
    <row r="3240">
      <c r="A3240" s="4" t="inlineStr">
        <is>
          <t>Interest Rate</t>
        </is>
      </c>
      <c r="B3240" s="10" t="n">
        <v>0.1134</v>
      </c>
      <c r="C3240" s="4" t="inlineStr">
        <is>
          <t>[4],[5],[6],[7]</t>
        </is>
      </c>
      <c r="D3240" s="10" t="n">
        <v>0.1138</v>
      </c>
      <c r="E3240" s="4" t="inlineStr">
        <is>
          <t>[4],[5],[6],[7]</t>
        </is>
      </c>
      <c r="F3240" s="10" t="n">
        <v>0.1134</v>
      </c>
      <c r="G3240" s="4" t="inlineStr">
        <is>
          <t>[4],[5],[6],[7]</t>
        </is>
      </c>
    </row>
    <row r="3241">
      <c r="A3241" s="4" t="inlineStr">
        <is>
          <t>Par Amount</t>
        </is>
      </c>
      <c r="B3241" s="6" t="n">
        <v>3049</v>
      </c>
      <c r="C3241" s="4" t="inlineStr">
        <is>
          <t>[3],[4],[5],[7]</t>
        </is>
      </c>
      <c r="D3241" s="6" t="n">
        <v>3498</v>
      </c>
      <c r="E3241" s="4" t="inlineStr">
        <is>
          <t>[4],[5],[7]</t>
        </is>
      </c>
      <c r="F3241" s="4" t="inlineStr">
        <is>
          <t xml:space="preserve"> </t>
        </is>
      </c>
    </row>
    <row r="3242">
      <c r="A3242" s="4" t="inlineStr">
        <is>
          <t>Cost</t>
        </is>
      </c>
      <c r="B3242" s="5" t="n">
        <v>3014</v>
      </c>
      <c r="C3242" s="4" t="inlineStr">
        <is>
          <t>[4],[5],[7]</t>
        </is>
      </c>
      <c r="D3242" s="5" t="n">
        <v>3460</v>
      </c>
      <c r="E3242" s="4" t="inlineStr">
        <is>
          <t>[4],[5],[7]</t>
        </is>
      </c>
      <c r="F3242" s="4" t="inlineStr">
        <is>
          <t xml:space="preserve"> </t>
        </is>
      </c>
    </row>
    <row r="3243">
      <c r="A3243" s="4" t="inlineStr">
        <is>
          <t>Fair Value</t>
        </is>
      </c>
      <c r="B3243" s="6" t="n">
        <v>2788</v>
      </c>
      <c r="C3243" s="4" t="inlineStr">
        <is>
          <t>[4],[5],[7]</t>
        </is>
      </c>
      <c r="D3243" s="6" t="n">
        <v>3294</v>
      </c>
      <c r="E3243" s="4" t="inlineStr">
        <is>
          <t>[4],[5],[7]</t>
        </is>
      </c>
      <c r="F3243" s="4" t="inlineStr">
        <is>
          <t xml:space="preserve"> </t>
        </is>
      </c>
    </row>
    <row r="3244">
      <c r="A3244" s="4" t="inlineStr">
        <is>
          <t>Percentage of Net Assets</t>
        </is>
      </c>
      <c r="B3244" s="10" t="n">
        <v>0.0015</v>
      </c>
      <c r="C3244" s="4" t="inlineStr">
        <is>
          <t>[4],[5],[7]</t>
        </is>
      </c>
      <c r="D3244" s="10" t="n">
        <v>0.0019</v>
      </c>
      <c r="E3244" s="4" t="inlineStr">
        <is>
          <t>[4],[5],[7]</t>
        </is>
      </c>
      <c r="F3244" s="10" t="n">
        <v>0.0015</v>
      </c>
      <c r="G3244" s="4" t="inlineStr">
        <is>
          <t>[4],[5],[7]</t>
        </is>
      </c>
    </row>
    <row r="3245">
      <c r="A3245" s="4" t="inlineStr">
        <is>
          <t>Investment, Identifier [Axis]: Spectrum Automotive Holdings Corp. 1</t>
        </is>
      </c>
      <c r="B3245" s="4" t="inlineStr">
        <is>
          <t xml:space="preserve"> </t>
        </is>
      </c>
      <c r="D3245" s="4" t="inlineStr">
        <is>
          <t xml:space="preserve"> </t>
        </is>
      </c>
      <c r="F3245" s="4" t="inlineStr">
        <is>
          <t xml:space="preserve"> </t>
        </is>
      </c>
    </row>
    <row r="3246">
      <c r="A3246" s="4" t="inlineStr">
        <is>
          <t>Variable interest rate</t>
        </is>
      </c>
      <c r="B3246" s="10" t="n">
        <v>0.0575</v>
      </c>
      <c r="C3246" s="4" t="inlineStr">
        <is>
          <t>[4],[8],[9]</t>
        </is>
      </c>
      <c r="D3246" s="10" t="n">
        <v>0.0575</v>
      </c>
      <c r="E3246" s="4" t="inlineStr">
        <is>
          <t>[4],[8],[9]</t>
        </is>
      </c>
      <c r="F3246" s="10" t="n">
        <v>0.0575</v>
      </c>
      <c r="G3246" s="4" t="inlineStr">
        <is>
          <t>[4],[8],[9]</t>
        </is>
      </c>
    </row>
    <row r="3247">
      <c r="A3247" s="4" t="inlineStr">
        <is>
          <t>Interest Rate</t>
        </is>
      </c>
      <c r="B3247" s="10" t="n">
        <v>0.1119</v>
      </c>
      <c r="C3247" s="4" t="inlineStr">
        <is>
          <t>[4],[6],[8],[9]</t>
        </is>
      </c>
      <c r="D3247" s="10" t="n">
        <v>0.1122</v>
      </c>
      <c r="E3247" s="4" t="inlineStr">
        <is>
          <t>[4],[6],[8],[9]</t>
        </is>
      </c>
      <c r="F3247" s="10" t="n">
        <v>0.1119</v>
      </c>
      <c r="G3247" s="4" t="inlineStr">
        <is>
          <t>[4],[6],[8],[9]</t>
        </is>
      </c>
    </row>
    <row r="3248">
      <c r="A3248" s="4" t="inlineStr">
        <is>
          <t>Par Amount</t>
        </is>
      </c>
      <c r="B3248" s="6" t="n">
        <v>23350</v>
      </c>
      <c r="C3248" s="4" t="inlineStr">
        <is>
          <t>[3],[4],[8],[9]</t>
        </is>
      </c>
      <c r="D3248" s="6" t="n">
        <v>23410</v>
      </c>
      <c r="E3248" s="4" t="inlineStr">
        <is>
          <t>[4],[8],[9]</t>
        </is>
      </c>
      <c r="F3248" s="4" t="inlineStr">
        <is>
          <t xml:space="preserve"> </t>
        </is>
      </c>
    </row>
    <row r="3249">
      <c r="A3249" s="4" t="inlineStr">
        <is>
          <t>Cost</t>
        </is>
      </c>
      <c r="B3249" s="5" t="n">
        <v>23113</v>
      </c>
      <c r="C3249" s="4" t="inlineStr">
        <is>
          <t>[4],[8],[9]</t>
        </is>
      </c>
      <c r="D3249" s="5" t="n">
        <v>23162</v>
      </c>
      <c r="E3249" s="4" t="inlineStr">
        <is>
          <t>[4],[8],[9]</t>
        </is>
      </c>
      <c r="F3249" s="4" t="inlineStr">
        <is>
          <t xml:space="preserve"> </t>
        </is>
      </c>
    </row>
    <row r="3250">
      <c r="A3250" s="4" t="inlineStr">
        <is>
          <t>Fair Value</t>
        </is>
      </c>
      <c r="B3250" s="6" t="n">
        <v>22932</v>
      </c>
      <c r="C3250" s="4" t="inlineStr">
        <is>
          <t>[4],[8],[9]</t>
        </is>
      </c>
      <c r="D3250" s="6" t="n">
        <v>22888</v>
      </c>
      <c r="E3250" s="4" t="inlineStr">
        <is>
          <t>[4],[8],[9]</t>
        </is>
      </c>
      <c r="F3250" s="4" t="inlineStr">
        <is>
          <t xml:space="preserve"> </t>
        </is>
      </c>
    </row>
    <row r="3251">
      <c r="A3251" s="4" t="inlineStr">
        <is>
          <t>Percentage of Net Assets</t>
        </is>
      </c>
      <c r="B3251" s="10" t="n">
        <v>0.0125</v>
      </c>
      <c r="C3251" s="4" t="inlineStr">
        <is>
          <t>[4],[8],[9]</t>
        </is>
      </c>
      <c r="D3251" s="10" t="n">
        <v>0.0133</v>
      </c>
      <c r="E3251" s="4" t="inlineStr">
        <is>
          <t>[4],[8],[9]</t>
        </is>
      </c>
      <c r="F3251" s="10" t="n">
        <v>0.0125</v>
      </c>
      <c r="G3251" s="4" t="inlineStr">
        <is>
          <t>[4],[8],[9]</t>
        </is>
      </c>
    </row>
    <row r="3252">
      <c r="A3252" s="4" t="inlineStr">
        <is>
          <t>Unfunded Commitment</t>
        </is>
      </c>
      <c r="B3252" s="6" t="n">
        <v>1154</v>
      </c>
      <c r="D3252" s="6" t="n">
        <v>1154</v>
      </c>
      <c r="F3252" s="4" t="inlineStr">
        <is>
          <t xml:space="preserve"> </t>
        </is>
      </c>
    </row>
    <row r="3253">
      <c r="A3253" s="4" t="inlineStr">
        <is>
          <t>Fair Value</t>
        </is>
      </c>
      <c r="B3253" s="6" t="n">
        <v>-21</v>
      </c>
      <c r="D3253" s="6" t="n">
        <v>-26</v>
      </c>
      <c r="F3253" s="4" t="inlineStr">
        <is>
          <t xml:space="preserve"> </t>
        </is>
      </c>
    </row>
    <row r="3254">
      <c r="A3254" s="4" t="inlineStr">
        <is>
          <t>Investment, Identifier [Axis]: Spectrum Automotive Holdings Corp. 2</t>
        </is>
      </c>
      <c r="B3254" s="4" t="inlineStr">
        <is>
          <t xml:space="preserve"> </t>
        </is>
      </c>
      <c r="D3254" s="4" t="inlineStr">
        <is>
          <t xml:space="preserve"> </t>
        </is>
      </c>
      <c r="F3254" s="4" t="inlineStr">
        <is>
          <t xml:space="preserve"> </t>
        </is>
      </c>
    </row>
    <row r="3255">
      <c r="A3255" s="4" t="inlineStr">
        <is>
          <t>Variable interest rate</t>
        </is>
      </c>
      <c r="B3255" s="10" t="n">
        <v>0.0575</v>
      </c>
      <c r="C3255" s="4" t="inlineStr">
        <is>
          <t>[4],[7],[9]</t>
        </is>
      </c>
      <c r="D3255" s="10" t="n">
        <v>0.0575</v>
      </c>
      <c r="E3255" s="4" t="inlineStr">
        <is>
          <t>[4],[7],[9]</t>
        </is>
      </c>
      <c r="F3255" s="10" t="n">
        <v>0.0575</v>
      </c>
      <c r="G3255" s="4" t="inlineStr">
        <is>
          <t>[4],[7],[9]</t>
        </is>
      </c>
    </row>
    <row r="3256">
      <c r="A3256" s="4" t="inlineStr">
        <is>
          <t>Interest Rate</t>
        </is>
      </c>
      <c r="B3256" s="10" t="n">
        <v>0.1119</v>
      </c>
      <c r="C3256" s="4" t="inlineStr">
        <is>
          <t>[4],[6],[7],[9]</t>
        </is>
      </c>
      <c r="D3256" s="10" t="n">
        <v>0.1122</v>
      </c>
      <c r="E3256" s="4" t="inlineStr">
        <is>
          <t>[4],[6],[7],[9]</t>
        </is>
      </c>
      <c r="F3256" s="10" t="n">
        <v>0.1119</v>
      </c>
      <c r="G3256" s="4" t="inlineStr">
        <is>
          <t>[4],[6],[7],[9]</t>
        </is>
      </c>
    </row>
    <row r="3257">
      <c r="A3257" s="4" t="inlineStr">
        <is>
          <t>Par Amount</t>
        </is>
      </c>
      <c r="B3257" s="6" t="n">
        <v>5352</v>
      </c>
      <c r="C3257" s="4" t="inlineStr">
        <is>
          <t>[3],[4],[7],[9]</t>
        </is>
      </c>
      <c r="D3257" s="6" t="n">
        <v>5366</v>
      </c>
      <c r="E3257" s="4" t="inlineStr">
        <is>
          <t>[4],[7],[9]</t>
        </is>
      </c>
      <c r="F3257" s="4" t="inlineStr">
        <is>
          <t xml:space="preserve"> </t>
        </is>
      </c>
    </row>
    <row r="3258">
      <c r="A3258" s="4" t="inlineStr">
        <is>
          <t>Cost</t>
        </is>
      </c>
      <c r="B3258" s="5" t="n">
        <v>5290</v>
      </c>
      <c r="C3258" s="4" t="inlineStr">
        <is>
          <t>[4],[7],[9]</t>
        </is>
      </c>
      <c r="D3258" s="5" t="n">
        <v>5301</v>
      </c>
      <c r="E3258" s="4" t="inlineStr">
        <is>
          <t>[4],[7],[9]</t>
        </is>
      </c>
      <c r="F3258" s="4" t="inlineStr">
        <is>
          <t xml:space="preserve"> </t>
        </is>
      </c>
    </row>
    <row r="3259">
      <c r="A3259" s="4" t="inlineStr">
        <is>
          <t>Fair Value</t>
        </is>
      </c>
      <c r="B3259" s="6" t="n">
        <v>5235</v>
      </c>
      <c r="C3259" s="4" t="inlineStr">
        <is>
          <t>[4],[7],[9]</t>
        </is>
      </c>
      <c r="D3259" s="6" t="n">
        <v>5220</v>
      </c>
      <c r="E3259" s="4" t="inlineStr">
        <is>
          <t>[4],[7],[9]</t>
        </is>
      </c>
      <c r="F3259" s="4" t="inlineStr">
        <is>
          <t xml:space="preserve"> </t>
        </is>
      </c>
    </row>
    <row r="3260">
      <c r="A3260" s="4" t="inlineStr">
        <is>
          <t>Percentage of Net Assets</t>
        </is>
      </c>
      <c r="B3260" s="10" t="n">
        <v>0.0028</v>
      </c>
      <c r="C3260" s="4" t="inlineStr">
        <is>
          <t>[4],[7],[9]</t>
        </is>
      </c>
      <c r="D3260" s="10" t="n">
        <v>0.003</v>
      </c>
      <c r="E3260" s="4" t="inlineStr">
        <is>
          <t>[4],[7],[9]</t>
        </is>
      </c>
      <c r="F3260" s="10" t="n">
        <v>0.0028</v>
      </c>
      <c r="G3260" s="4" t="inlineStr">
        <is>
          <t>[4],[7],[9]</t>
        </is>
      </c>
    </row>
    <row r="3261">
      <c r="A3261" s="4" t="inlineStr">
        <is>
          <t>Unfunded Commitment</t>
        </is>
      </c>
      <c r="B3261" s="6" t="n">
        <v>881</v>
      </c>
      <c r="D3261" s="6" t="n">
        <v>881</v>
      </c>
      <c r="F3261" s="4" t="inlineStr">
        <is>
          <t xml:space="preserve"> </t>
        </is>
      </c>
    </row>
    <row r="3262">
      <c r="A3262" s="4" t="inlineStr">
        <is>
          <t>Fair Value</t>
        </is>
      </c>
      <c r="B3262" s="6" t="n">
        <v>-16</v>
      </c>
      <c r="D3262" s="6" t="n">
        <v>-20</v>
      </c>
      <c r="F3262" s="4" t="inlineStr">
        <is>
          <t xml:space="preserve"> </t>
        </is>
      </c>
    </row>
    <row r="3263">
      <c r="A3263" s="4" t="inlineStr">
        <is>
          <t>Investment, Identifier [Axis]: Spectrum Automotive Holdings Corp. 3</t>
        </is>
      </c>
      <c r="B3263" s="4" t="inlineStr">
        <is>
          <t xml:space="preserve"> </t>
        </is>
      </c>
      <c r="D3263" s="4" t="inlineStr">
        <is>
          <t xml:space="preserve"> </t>
        </is>
      </c>
      <c r="F3263" s="4" t="inlineStr">
        <is>
          <t xml:space="preserve"> </t>
        </is>
      </c>
    </row>
    <row r="3264">
      <c r="A3264" s="4" t="inlineStr">
        <is>
          <t>Variable interest rate</t>
        </is>
      </c>
      <c r="B3264" s="10" t="n">
        <v>0.0575</v>
      </c>
      <c r="C3264" s="4" t="inlineStr">
        <is>
          <t>[4],[7],[9]</t>
        </is>
      </c>
      <c r="D3264" s="10" t="n">
        <v>0.0575</v>
      </c>
      <c r="E3264" s="4" t="inlineStr">
        <is>
          <t>[4],[7],[9]</t>
        </is>
      </c>
      <c r="F3264" s="10" t="n">
        <v>0.0575</v>
      </c>
      <c r="G3264" s="4" t="inlineStr">
        <is>
          <t>[4],[7],[9]</t>
        </is>
      </c>
    </row>
    <row r="3265">
      <c r="A3265" s="4" t="inlineStr">
        <is>
          <t>Interest Rate</t>
        </is>
      </c>
      <c r="B3265" s="10" t="n">
        <v>0.1119</v>
      </c>
      <c r="C3265" s="4" t="inlineStr">
        <is>
          <t>[4],[6],[7],[9]</t>
        </is>
      </c>
      <c r="D3265" s="10" t="n">
        <v>0.1122</v>
      </c>
      <c r="E3265" s="4" t="inlineStr">
        <is>
          <t>[4],[6],[7],[9]</t>
        </is>
      </c>
      <c r="F3265" s="10" t="n">
        <v>0.1119</v>
      </c>
      <c r="G3265" s="4" t="inlineStr">
        <is>
          <t>[4],[6],[7],[9]</t>
        </is>
      </c>
    </row>
    <row r="3266">
      <c r="A3266" s="4" t="inlineStr">
        <is>
          <t>Par Amount</t>
        </is>
      </c>
      <c r="B3266" s="6" t="n">
        <v>0</v>
      </c>
      <c r="C3266" s="4" t="inlineStr">
        <is>
          <t>[3],[4],[7],[9]</t>
        </is>
      </c>
      <c r="D3266" s="6" t="n">
        <v>0</v>
      </c>
      <c r="E3266" s="4" t="inlineStr">
        <is>
          <t>[4],[7],[9]</t>
        </is>
      </c>
      <c r="F3266" s="4" t="inlineStr">
        <is>
          <t xml:space="preserve"> </t>
        </is>
      </c>
    </row>
    <row r="3267">
      <c r="A3267" s="4" t="inlineStr">
        <is>
          <t>Cost</t>
        </is>
      </c>
      <c r="B3267" s="5" t="n">
        <v>-7</v>
      </c>
      <c r="C3267" s="4" t="inlineStr">
        <is>
          <t>[4],[7],[9]</t>
        </is>
      </c>
      <c r="D3267" s="5" t="n">
        <v>-8</v>
      </c>
      <c r="E3267" s="4" t="inlineStr">
        <is>
          <t>[4],[7],[9]</t>
        </is>
      </c>
      <c r="F3267" s="4" t="inlineStr">
        <is>
          <t xml:space="preserve"> </t>
        </is>
      </c>
    </row>
    <row r="3268">
      <c r="A3268" s="4" t="inlineStr">
        <is>
          <t>Fair Value</t>
        </is>
      </c>
      <c r="B3268" s="6" t="n">
        <v>-16</v>
      </c>
      <c r="C3268" s="4" t="inlineStr">
        <is>
          <t>[4],[7],[9]</t>
        </is>
      </c>
      <c r="D3268" s="6" t="n">
        <v>-20</v>
      </c>
      <c r="E3268" s="4" t="inlineStr">
        <is>
          <t>[4],[7],[9]</t>
        </is>
      </c>
      <c r="F3268" s="4" t="inlineStr">
        <is>
          <t xml:space="preserve"> </t>
        </is>
      </c>
    </row>
    <row r="3269">
      <c r="A3269" s="4" t="inlineStr">
        <is>
          <t>Percentage of Net Assets</t>
        </is>
      </c>
      <c r="B3269" s="11" t="n">
        <v>0</v>
      </c>
      <c r="C3269" s="4" t="inlineStr">
        <is>
          <t>[4],[7],[9]</t>
        </is>
      </c>
      <c r="D3269" s="11" t="n">
        <v>0</v>
      </c>
      <c r="E3269" s="4" t="inlineStr">
        <is>
          <t>[4],[7],[9]</t>
        </is>
      </c>
      <c r="F3269" s="11" t="n">
        <v>0</v>
      </c>
      <c r="G3269" s="4" t="inlineStr">
        <is>
          <t>[4],[7],[9]</t>
        </is>
      </c>
    </row>
    <row r="3270">
      <c r="A3270" s="4" t="inlineStr">
        <is>
          <t>Investment, Identifier [Axis]: Spotless Brands, LLC</t>
        </is>
      </c>
      <c r="B3270" s="4" t="inlineStr">
        <is>
          <t xml:space="preserve"> </t>
        </is>
      </c>
      <c r="D3270" s="4" t="inlineStr">
        <is>
          <t xml:space="preserve"> </t>
        </is>
      </c>
      <c r="F3270" s="4" t="inlineStr">
        <is>
          <t xml:space="preserve"> </t>
        </is>
      </c>
    </row>
    <row r="3271">
      <c r="A3271" s="4" t="inlineStr">
        <is>
          <t>Unfunded Commitment</t>
        </is>
      </c>
      <c r="B3271" s="6" t="n">
        <v>145</v>
      </c>
      <c r="D3271" s="6" t="n">
        <v>114</v>
      </c>
      <c r="F3271" s="4" t="inlineStr">
        <is>
          <t xml:space="preserve"> </t>
        </is>
      </c>
    </row>
    <row r="3272">
      <c r="A3272" s="4" t="inlineStr">
        <is>
          <t>Fair Value</t>
        </is>
      </c>
      <c r="B3272" s="6" t="n">
        <v>-1</v>
      </c>
      <c r="D3272" s="6" t="n">
        <v>-1</v>
      </c>
      <c r="F3272" s="4" t="inlineStr">
        <is>
          <t xml:space="preserve"> </t>
        </is>
      </c>
    </row>
    <row r="3273">
      <c r="A3273" s="4" t="inlineStr">
        <is>
          <t>Investment, Identifier [Axis]: Spotless Brands, LLC 1</t>
        </is>
      </c>
      <c r="B3273" s="4" t="inlineStr">
        <is>
          <t xml:space="preserve"> </t>
        </is>
      </c>
      <c r="D3273" s="4" t="inlineStr">
        <is>
          <t xml:space="preserve"> </t>
        </is>
      </c>
      <c r="F3273" s="4" t="inlineStr">
        <is>
          <t xml:space="preserve"> </t>
        </is>
      </c>
    </row>
    <row r="3274">
      <c r="A3274" s="4" t="inlineStr">
        <is>
          <t>Variable interest rate</t>
        </is>
      </c>
      <c r="B3274" s="10" t="n">
        <v>0.065</v>
      </c>
      <c r="C3274" s="4" t="inlineStr">
        <is>
          <t>[4],[5]</t>
        </is>
      </c>
      <c r="D3274" s="10" t="n">
        <v>0.065</v>
      </c>
      <c r="E3274" s="4" t="inlineStr">
        <is>
          <t>[4],[5]</t>
        </is>
      </c>
      <c r="F3274" s="10" t="n">
        <v>0.065</v>
      </c>
      <c r="G3274" s="4" t="inlineStr">
        <is>
          <t>[4],[5]</t>
        </is>
      </c>
    </row>
    <row r="3275">
      <c r="A3275" s="4" t="inlineStr">
        <is>
          <t>Interest Rate</t>
        </is>
      </c>
      <c r="B3275" s="10" t="n">
        <v>0.1198</v>
      </c>
      <c r="C3275" s="4" t="inlineStr">
        <is>
          <t>[4],[5],[6]</t>
        </is>
      </c>
      <c r="D3275" s="10" t="n">
        <v>0.1203</v>
      </c>
      <c r="E3275" s="4" t="inlineStr">
        <is>
          <t>[4],[5],[6]</t>
        </is>
      </c>
      <c r="F3275" s="10" t="n">
        <v>0.1198</v>
      </c>
      <c r="G3275" s="4" t="inlineStr">
        <is>
          <t>[4],[5],[6]</t>
        </is>
      </c>
    </row>
    <row r="3276">
      <c r="A3276" s="4" t="inlineStr">
        <is>
          <t>Par Amount</t>
        </is>
      </c>
      <c r="B3276" s="6" t="n">
        <v>4492</v>
      </c>
      <c r="C3276" s="4" t="inlineStr">
        <is>
          <t>[3],[4],[5]</t>
        </is>
      </c>
      <c r="D3276" s="6" t="n">
        <v>4503</v>
      </c>
      <c r="E3276" s="4" t="inlineStr">
        <is>
          <t>[4],[5]</t>
        </is>
      </c>
      <c r="F3276" s="4" t="inlineStr">
        <is>
          <t xml:space="preserve"> </t>
        </is>
      </c>
    </row>
    <row r="3277">
      <c r="A3277" s="4" t="inlineStr">
        <is>
          <t>Cost</t>
        </is>
      </c>
      <c r="B3277" s="5" t="n">
        <v>4421</v>
      </c>
      <c r="C3277" s="4" t="inlineStr">
        <is>
          <t>[4],[5]</t>
        </is>
      </c>
      <c r="D3277" s="5" t="n">
        <v>4429</v>
      </c>
      <c r="E3277" s="4" t="inlineStr">
        <is>
          <t>[4],[5]</t>
        </is>
      </c>
      <c r="F3277" s="4" t="inlineStr">
        <is>
          <t xml:space="preserve"> </t>
        </is>
      </c>
    </row>
    <row r="3278">
      <c r="A3278" s="4" t="inlineStr">
        <is>
          <t>Fair Value</t>
        </is>
      </c>
      <c r="B3278" s="6" t="n">
        <v>4468</v>
      </c>
      <c r="C3278" s="4" t="inlineStr">
        <is>
          <t>[4],[5]</t>
        </is>
      </c>
      <c r="D3278" s="6" t="n">
        <v>4463</v>
      </c>
      <c r="E3278" s="4" t="inlineStr">
        <is>
          <t>[4],[5]</t>
        </is>
      </c>
      <c r="F3278" s="4" t="inlineStr">
        <is>
          <t xml:space="preserve"> </t>
        </is>
      </c>
    </row>
    <row r="3279">
      <c r="A3279" s="4" t="inlineStr">
        <is>
          <t>Percentage of Net Assets</t>
        </is>
      </c>
      <c r="B3279" s="10" t="n">
        <v>0.0024</v>
      </c>
      <c r="C3279" s="4" t="inlineStr">
        <is>
          <t>[4],[5]</t>
        </is>
      </c>
      <c r="D3279" s="10" t="n">
        <v>0.0026</v>
      </c>
      <c r="E3279" s="4" t="inlineStr">
        <is>
          <t>[4],[5]</t>
        </is>
      </c>
      <c r="F3279" s="10" t="n">
        <v>0.0024</v>
      </c>
      <c r="G3279" s="4" t="inlineStr">
        <is>
          <t>[4],[5]</t>
        </is>
      </c>
    </row>
    <row r="3280">
      <c r="A3280" s="4" t="inlineStr">
        <is>
          <t>Investment, Identifier [Axis]: Spotless Brands, LLC 2</t>
        </is>
      </c>
      <c r="B3280" s="4" t="inlineStr">
        <is>
          <t xml:space="preserve"> </t>
        </is>
      </c>
      <c r="D3280" s="4" t="inlineStr">
        <is>
          <t xml:space="preserve"> </t>
        </is>
      </c>
      <c r="F3280" s="4" t="inlineStr">
        <is>
          <t xml:space="preserve"> </t>
        </is>
      </c>
    </row>
    <row r="3281">
      <c r="A3281" s="4" t="inlineStr">
        <is>
          <t>Variable interest rate</t>
        </is>
      </c>
      <c r="B3281" s="10" t="n">
        <v>0.065</v>
      </c>
      <c r="C3281" s="4" t="inlineStr">
        <is>
          <t>[4],[5]</t>
        </is>
      </c>
      <c r="D3281" s="10" t="n">
        <v>0.065</v>
      </c>
      <c r="E3281" s="4" t="inlineStr">
        <is>
          <t>[4],[5]</t>
        </is>
      </c>
      <c r="F3281" s="10" t="n">
        <v>0.065</v>
      </c>
      <c r="G3281" s="4" t="inlineStr">
        <is>
          <t>[4],[5]</t>
        </is>
      </c>
    </row>
    <row r="3282">
      <c r="A3282" s="4" t="inlineStr">
        <is>
          <t>Interest Rate</t>
        </is>
      </c>
      <c r="B3282" s="10" t="n">
        <v>0.1198</v>
      </c>
      <c r="C3282" s="4" t="inlineStr">
        <is>
          <t>[4],[5],[6]</t>
        </is>
      </c>
      <c r="D3282" s="10" t="n">
        <v>0.1203</v>
      </c>
      <c r="E3282" s="4" t="inlineStr">
        <is>
          <t>[4],[5],[6]</t>
        </is>
      </c>
      <c r="F3282" s="10" t="n">
        <v>0.1198</v>
      </c>
      <c r="G3282" s="4" t="inlineStr">
        <is>
          <t>[4],[5],[6]</t>
        </is>
      </c>
    </row>
    <row r="3283">
      <c r="A3283" s="4" t="inlineStr">
        <is>
          <t>Par Amount</t>
        </is>
      </c>
      <c r="B3283" s="6" t="n">
        <v>850</v>
      </c>
      <c r="C3283" s="4" t="inlineStr">
        <is>
          <t>[3],[4],[5]</t>
        </is>
      </c>
      <c r="D3283" s="6" t="n">
        <v>852</v>
      </c>
      <c r="E3283" s="4" t="inlineStr">
        <is>
          <t>[4],[5]</t>
        </is>
      </c>
      <c r="F3283" s="4" t="inlineStr">
        <is>
          <t xml:space="preserve"> </t>
        </is>
      </c>
    </row>
    <row r="3284">
      <c r="A3284" s="4" t="inlineStr">
        <is>
          <t>Cost</t>
        </is>
      </c>
      <c r="B3284" s="5" t="n">
        <v>838</v>
      </c>
      <c r="C3284" s="4" t="inlineStr">
        <is>
          <t>[4],[5]</t>
        </is>
      </c>
      <c r="D3284" s="5" t="n">
        <v>838</v>
      </c>
      <c r="E3284" s="4" t="inlineStr">
        <is>
          <t>[4],[5]</t>
        </is>
      </c>
      <c r="F3284" s="4" t="inlineStr">
        <is>
          <t xml:space="preserve"> </t>
        </is>
      </c>
    </row>
    <row r="3285">
      <c r="A3285" s="4" t="inlineStr">
        <is>
          <t>Fair Value</t>
        </is>
      </c>
      <c r="B3285" s="6" t="n">
        <v>846</v>
      </c>
      <c r="C3285" s="4" t="inlineStr">
        <is>
          <t>[4],[5]</t>
        </is>
      </c>
      <c r="D3285" s="6" t="n">
        <v>845</v>
      </c>
      <c r="E3285" s="4" t="inlineStr">
        <is>
          <t>[4],[5]</t>
        </is>
      </c>
      <c r="F3285" s="4" t="inlineStr">
        <is>
          <t xml:space="preserve"> </t>
        </is>
      </c>
    </row>
    <row r="3286">
      <c r="A3286" s="4" t="inlineStr">
        <is>
          <t>Percentage of Net Assets</t>
        </is>
      </c>
      <c r="B3286" s="10" t="n">
        <v>0.0005</v>
      </c>
      <c r="C3286" s="4" t="inlineStr">
        <is>
          <t>[4],[5]</t>
        </is>
      </c>
      <c r="D3286" s="10" t="n">
        <v>0.0005</v>
      </c>
      <c r="E3286" s="4" t="inlineStr">
        <is>
          <t>[4],[5]</t>
        </is>
      </c>
      <c r="F3286" s="10" t="n">
        <v>0.0005</v>
      </c>
      <c r="G3286" s="4" t="inlineStr">
        <is>
          <t>[4],[5]</t>
        </is>
      </c>
    </row>
    <row r="3287">
      <c r="A3287" s="4" t="inlineStr">
        <is>
          <t>Investment, Identifier [Axis]: Spotless Brands, LLC 3</t>
        </is>
      </c>
      <c r="B3287" s="4" t="inlineStr">
        <is>
          <t xml:space="preserve"> </t>
        </is>
      </c>
      <c r="D3287" s="4" t="inlineStr">
        <is>
          <t xml:space="preserve"> </t>
        </is>
      </c>
      <c r="F3287" s="4" t="inlineStr">
        <is>
          <t xml:space="preserve"> </t>
        </is>
      </c>
    </row>
    <row r="3288">
      <c r="A3288" s="4" t="inlineStr">
        <is>
          <t>Variable interest rate</t>
        </is>
      </c>
      <c r="B3288" s="10" t="n">
        <v>0.065</v>
      </c>
      <c r="C3288" s="4" t="inlineStr">
        <is>
          <t>[4],[5],[7]</t>
        </is>
      </c>
      <c r="D3288" s="10" t="n">
        <v>0.065</v>
      </c>
      <c r="E3288" s="4" t="inlineStr">
        <is>
          <t>[4],[5],[7]</t>
        </is>
      </c>
      <c r="F3288" s="10" t="n">
        <v>0.065</v>
      </c>
      <c r="G3288" s="4" t="inlineStr">
        <is>
          <t>[4],[5],[7]</t>
        </is>
      </c>
    </row>
    <row r="3289">
      <c r="A3289" s="4" t="inlineStr">
        <is>
          <t>Interest Rate</t>
        </is>
      </c>
      <c r="B3289" s="10" t="n">
        <v>0.1198</v>
      </c>
      <c r="C3289" s="4" t="inlineStr">
        <is>
          <t>[4],[5],[6],[7]</t>
        </is>
      </c>
      <c r="D3289" s="10" t="n">
        <v>0.1203</v>
      </c>
      <c r="E3289" s="4" t="inlineStr">
        <is>
          <t>[4],[5],[6],[7]</t>
        </is>
      </c>
      <c r="F3289" s="10" t="n">
        <v>0.1198</v>
      </c>
      <c r="G3289" s="4" t="inlineStr">
        <is>
          <t>[4],[5],[6],[7]</t>
        </is>
      </c>
    </row>
    <row r="3290">
      <c r="A3290" s="4" t="inlineStr">
        <is>
          <t>Par Amount</t>
        </is>
      </c>
      <c r="B3290" s="6" t="n">
        <v>0</v>
      </c>
      <c r="C3290" s="4" t="inlineStr">
        <is>
          <t>[3],[4],[5],[7]</t>
        </is>
      </c>
      <c r="D3290" s="6" t="n">
        <v>31</v>
      </c>
      <c r="E3290" s="4" t="inlineStr">
        <is>
          <t>[4],[5],[7]</t>
        </is>
      </c>
      <c r="F3290" s="4" t="inlineStr">
        <is>
          <t xml:space="preserve"> </t>
        </is>
      </c>
    </row>
    <row r="3291">
      <c r="A3291" s="4" t="inlineStr">
        <is>
          <t>Cost</t>
        </is>
      </c>
      <c r="B3291" s="5" t="n">
        <v>-2</v>
      </c>
      <c r="C3291" s="4" t="inlineStr">
        <is>
          <t>[4],[5],[7]</t>
        </is>
      </c>
      <c r="D3291" s="5" t="n">
        <v>29</v>
      </c>
      <c r="E3291" s="4" t="inlineStr">
        <is>
          <t>[4],[5],[7]</t>
        </is>
      </c>
      <c r="F3291" s="4" t="inlineStr">
        <is>
          <t xml:space="preserve"> </t>
        </is>
      </c>
    </row>
    <row r="3292">
      <c r="A3292" s="4" t="inlineStr">
        <is>
          <t>Fair Value</t>
        </is>
      </c>
      <c r="B3292" s="6" t="n">
        <v>-1</v>
      </c>
      <c r="C3292" s="4" t="inlineStr">
        <is>
          <t>[4],[5],[7]</t>
        </is>
      </c>
      <c r="D3292" s="6" t="n">
        <v>30</v>
      </c>
      <c r="E3292" s="4" t="inlineStr">
        <is>
          <t>[4],[5],[7]</t>
        </is>
      </c>
      <c r="F3292" s="4" t="inlineStr">
        <is>
          <t xml:space="preserve"> </t>
        </is>
      </c>
    </row>
    <row r="3293">
      <c r="A3293" s="4" t="inlineStr">
        <is>
          <t>Percentage of Net Assets</t>
        </is>
      </c>
      <c r="B3293" s="11" t="n">
        <v>0</v>
      </c>
      <c r="C3293" s="4" t="inlineStr">
        <is>
          <t>[4],[5],[7]</t>
        </is>
      </c>
      <c r="D3293" s="11" t="n">
        <v>0</v>
      </c>
      <c r="E3293" s="4" t="inlineStr">
        <is>
          <t>[4],[5],[7]</t>
        </is>
      </c>
      <c r="F3293" s="11" t="n">
        <v>0</v>
      </c>
      <c r="G3293" s="4" t="inlineStr">
        <is>
          <t>[4],[5],[7]</t>
        </is>
      </c>
    </row>
    <row r="3294">
      <c r="A3294" s="4" t="inlineStr">
        <is>
          <t>Investment, Identifier [Axis]: Stepping Stones Healthcare Services, LLC</t>
        </is>
      </c>
      <c r="B3294" s="4" t="inlineStr">
        <is>
          <t xml:space="preserve"> </t>
        </is>
      </c>
      <c r="D3294" s="4" t="inlineStr">
        <is>
          <t xml:space="preserve"> </t>
        </is>
      </c>
      <c r="F3294" s="4" t="inlineStr">
        <is>
          <t xml:space="preserve"> </t>
        </is>
      </c>
    </row>
    <row r="3295">
      <c r="A3295" s="4" t="inlineStr">
        <is>
          <t>Unfunded Commitment</t>
        </is>
      </c>
      <c r="B3295" s="6" t="n">
        <v>625</v>
      </c>
      <c r="D3295" s="4" t="inlineStr">
        <is>
          <t xml:space="preserve"> </t>
        </is>
      </c>
      <c r="F3295" s="4" t="inlineStr">
        <is>
          <t xml:space="preserve"> </t>
        </is>
      </c>
    </row>
    <row r="3296">
      <c r="A3296" s="4" t="inlineStr">
        <is>
          <t>Fair Value</t>
        </is>
      </c>
      <c r="B3296" s="6" t="n">
        <v>-6</v>
      </c>
      <c r="D3296" s="4" t="inlineStr">
        <is>
          <t xml:space="preserve"> </t>
        </is>
      </c>
      <c r="F3296" s="4" t="inlineStr">
        <is>
          <t xml:space="preserve"> </t>
        </is>
      </c>
    </row>
    <row r="3297">
      <c r="A3297" s="4" t="inlineStr">
        <is>
          <t>Investment, Identifier [Axis]: Stepping Stones Healthcare Services, LLC 1</t>
        </is>
      </c>
      <c r="B3297" s="4" t="inlineStr">
        <is>
          <t xml:space="preserve"> </t>
        </is>
      </c>
      <c r="D3297" s="4" t="inlineStr">
        <is>
          <t xml:space="preserve"> </t>
        </is>
      </c>
      <c r="F3297" s="4" t="inlineStr">
        <is>
          <t xml:space="preserve"> </t>
        </is>
      </c>
    </row>
    <row r="3298">
      <c r="A3298" s="4" t="inlineStr">
        <is>
          <t>Variable interest rate</t>
        </is>
      </c>
      <c r="B3298" s="10" t="n">
        <v>0.055</v>
      </c>
      <c r="C3298" s="4" t="inlineStr">
        <is>
          <t>[4],[9]</t>
        </is>
      </c>
      <c r="D3298" s="10" t="n">
        <v>0.0575</v>
      </c>
      <c r="E3298" s="4" t="inlineStr">
        <is>
          <t>[4],[9]</t>
        </is>
      </c>
      <c r="F3298" s="10" t="n">
        <v>0.055</v>
      </c>
      <c r="G3298" s="4" t="inlineStr">
        <is>
          <t>[4],[9]</t>
        </is>
      </c>
    </row>
    <row r="3299">
      <c r="A3299" s="4" t="inlineStr">
        <is>
          <t>Interest Rate</t>
        </is>
      </c>
      <c r="B3299" s="10" t="n">
        <v>0.1091</v>
      </c>
      <c r="C3299" s="4" t="inlineStr">
        <is>
          <t>[4],[6],[9]</t>
        </is>
      </c>
      <c r="D3299" s="10" t="n">
        <v>0.112</v>
      </c>
      <c r="E3299" s="4" t="inlineStr">
        <is>
          <t>[4],[6],[9]</t>
        </is>
      </c>
      <c r="F3299" s="10" t="n">
        <v>0.1091</v>
      </c>
      <c r="G3299" s="4" t="inlineStr">
        <is>
          <t>[4],[6],[9]</t>
        </is>
      </c>
    </row>
    <row r="3300">
      <c r="A3300" s="4" t="inlineStr">
        <is>
          <t>Par Amount</t>
        </is>
      </c>
      <c r="B3300" s="6" t="n">
        <v>4288</v>
      </c>
      <c r="C3300" s="4" t="inlineStr">
        <is>
          <t>[3],[4],[9]</t>
        </is>
      </c>
      <c r="D3300" s="6" t="n">
        <v>4288</v>
      </c>
      <c r="E3300" s="4" t="inlineStr">
        <is>
          <t>[4],[9]</t>
        </is>
      </c>
      <c r="F3300" s="4" t="inlineStr">
        <is>
          <t xml:space="preserve"> </t>
        </is>
      </c>
    </row>
    <row r="3301">
      <c r="A3301" s="4" t="inlineStr">
        <is>
          <t>Cost</t>
        </is>
      </c>
      <c r="B3301" s="5" t="n">
        <v>4239</v>
      </c>
      <c r="C3301" s="4" t="inlineStr">
        <is>
          <t>[4],[9]</t>
        </is>
      </c>
      <c r="D3301" s="5" t="n">
        <v>4237</v>
      </c>
      <c r="E3301" s="4" t="inlineStr">
        <is>
          <t>[4],[9]</t>
        </is>
      </c>
      <c r="F3301" s="4" t="inlineStr">
        <is>
          <t xml:space="preserve"> </t>
        </is>
      </c>
    </row>
    <row r="3302">
      <c r="A3302" s="4" t="inlineStr">
        <is>
          <t>Fair Value</t>
        </is>
      </c>
      <c r="B3302" s="6" t="n">
        <v>4245</v>
      </c>
      <c r="C3302" s="4" t="inlineStr">
        <is>
          <t>[4],[9]</t>
        </is>
      </c>
      <c r="D3302" s="6" t="n">
        <v>4227</v>
      </c>
      <c r="E3302" s="4" t="inlineStr">
        <is>
          <t>[4],[9]</t>
        </is>
      </c>
      <c r="F3302" s="4" t="inlineStr">
        <is>
          <t xml:space="preserve"> </t>
        </is>
      </c>
    </row>
    <row r="3303">
      <c r="A3303" s="4" t="inlineStr">
        <is>
          <t>Percentage of Net Assets</t>
        </is>
      </c>
      <c r="B3303" s="10" t="n">
        <v>0.0023</v>
      </c>
      <c r="C3303" s="4" t="inlineStr">
        <is>
          <t>[4],[9]</t>
        </is>
      </c>
      <c r="D3303" s="10" t="n">
        <v>0.0025</v>
      </c>
      <c r="E3303" s="4" t="inlineStr">
        <is>
          <t>[4],[9]</t>
        </is>
      </c>
      <c r="F3303" s="10" t="n">
        <v>0.0023</v>
      </c>
      <c r="G3303" s="4" t="inlineStr">
        <is>
          <t>[4],[9]</t>
        </is>
      </c>
    </row>
    <row r="3304">
      <c r="A3304" s="4" t="inlineStr">
        <is>
          <t>Unfunded Commitment</t>
        </is>
      </c>
      <c r="B3304" s="4" t="inlineStr">
        <is>
          <t xml:space="preserve"> </t>
        </is>
      </c>
      <c r="D3304" s="6" t="n">
        <v>276</v>
      </c>
      <c r="F3304" s="4" t="inlineStr">
        <is>
          <t xml:space="preserve"> </t>
        </is>
      </c>
    </row>
    <row r="3305">
      <c r="A3305" s="4" t="inlineStr">
        <is>
          <t>Fair Value</t>
        </is>
      </c>
      <c r="B3305" s="4" t="inlineStr">
        <is>
          <t xml:space="preserve"> </t>
        </is>
      </c>
      <c r="D3305" s="6" t="n">
        <v>-4</v>
      </c>
      <c r="F3305" s="4" t="inlineStr">
        <is>
          <t xml:space="preserve"> </t>
        </is>
      </c>
    </row>
    <row r="3306">
      <c r="A3306" s="4" t="inlineStr">
        <is>
          <t>Investment, Identifier [Axis]: Stepping Stones Healthcare Services, LLC 2</t>
        </is>
      </c>
      <c r="B3306" s="4" t="inlineStr">
        <is>
          <t xml:space="preserve"> </t>
        </is>
      </c>
      <c r="D3306" s="4" t="inlineStr">
        <is>
          <t xml:space="preserve"> </t>
        </is>
      </c>
      <c r="F3306" s="4" t="inlineStr">
        <is>
          <t xml:space="preserve"> </t>
        </is>
      </c>
    </row>
    <row r="3307">
      <c r="A3307" s="4" t="inlineStr">
        <is>
          <t>Variable interest rate</t>
        </is>
      </c>
      <c r="B3307" s="10" t="n">
        <v>0.055</v>
      </c>
      <c r="C3307" s="4" t="inlineStr">
        <is>
          <t>[4],[9]</t>
        </is>
      </c>
      <c r="D3307" s="10" t="n">
        <v>0.0575</v>
      </c>
      <c r="E3307" s="4" t="inlineStr">
        <is>
          <t>[4],[7],[9]</t>
        </is>
      </c>
      <c r="F3307" s="10" t="n">
        <v>0.055</v>
      </c>
      <c r="G3307" s="4" t="inlineStr">
        <is>
          <t>[4],[9]</t>
        </is>
      </c>
    </row>
    <row r="3308">
      <c r="A3308" s="4" t="inlineStr">
        <is>
          <t>Interest Rate</t>
        </is>
      </c>
      <c r="B3308" s="10" t="n">
        <v>0.1091</v>
      </c>
      <c r="C3308" s="4" t="inlineStr">
        <is>
          <t>[4],[6],[9]</t>
        </is>
      </c>
      <c r="D3308" s="10" t="n">
        <v>0.112</v>
      </c>
      <c r="E3308" s="4" t="inlineStr">
        <is>
          <t>[4],[6],[7],[9]</t>
        </is>
      </c>
      <c r="F3308" s="10" t="n">
        <v>0.1091</v>
      </c>
      <c r="G3308" s="4" t="inlineStr">
        <is>
          <t>[4],[6],[9]</t>
        </is>
      </c>
    </row>
    <row r="3309">
      <c r="A3309" s="4" t="inlineStr">
        <is>
          <t>Par Amount</t>
        </is>
      </c>
      <c r="B3309" s="6" t="n">
        <v>962</v>
      </c>
      <c r="C3309" s="4" t="inlineStr">
        <is>
          <t>[3],[4],[9]</t>
        </is>
      </c>
      <c r="D3309" s="6" t="n">
        <v>965</v>
      </c>
      <c r="E3309" s="4" t="inlineStr">
        <is>
          <t>[4],[7],[9]</t>
        </is>
      </c>
      <c r="F3309" s="4" t="inlineStr">
        <is>
          <t xml:space="preserve"> </t>
        </is>
      </c>
    </row>
    <row r="3310">
      <c r="A3310" s="4" t="inlineStr">
        <is>
          <t>Cost</t>
        </is>
      </c>
      <c r="B3310" s="5" t="n">
        <v>951</v>
      </c>
      <c r="C3310" s="4" t="inlineStr">
        <is>
          <t>[4],[9]</t>
        </is>
      </c>
      <c r="D3310" s="5" t="n">
        <v>952</v>
      </c>
      <c r="E3310" s="4" t="inlineStr">
        <is>
          <t>[4],[7],[9]</t>
        </is>
      </c>
      <c r="F3310" s="4" t="inlineStr">
        <is>
          <t xml:space="preserve"> </t>
        </is>
      </c>
    </row>
    <row r="3311">
      <c r="A3311" s="4" t="inlineStr">
        <is>
          <t>Fair Value</t>
        </is>
      </c>
      <c r="B3311" s="6" t="n">
        <v>953</v>
      </c>
      <c r="C3311" s="4" t="inlineStr">
        <is>
          <t>[4],[9]</t>
        </is>
      </c>
      <c r="D3311" s="6" t="n">
        <v>947</v>
      </c>
      <c r="E3311" s="4" t="inlineStr">
        <is>
          <t>[4],[7],[9]</t>
        </is>
      </c>
      <c r="F3311" s="4" t="inlineStr">
        <is>
          <t xml:space="preserve"> </t>
        </is>
      </c>
    </row>
    <row r="3312">
      <c r="A3312" s="4" t="inlineStr">
        <is>
          <t>Percentage of Net Assets</t>
        </is>
      </c>
      <c r="B3312" s="10" t="n">
        <v>0.0005</v>
      </c>
      <c r="C3312" s="4" t="inlineStr">
        <is>
          <t>[4],[9]</t>
        </is>
      </c>
      <c r="D3312" s="10" t="n">
        <v>0.0005999999999999999</v>
      </c>
      <c r="E3312" s="4" t="inlineStr">
        <is>
          <t>[4],[7],[9]</t>
        </is>
      </c>
      <c r="F3312" s="10" t="n">
        <v>0.0005</v>
      </c>
      <c r="G3312" s="4" t="inlineStr">
        <is>
          <t>[4],[9]</t>
        </is>
      </c>
    </row>
    <row r="3313">
      <c r="A3313" s="4" t="inlineStr">
        <is>
          <t>Unfunded Commitment</t>
        </is>
      </c>
      <c r="B3313" s="4" t="inlineStr">
        <is>
          <t xml:space="preserve"> </t>
        </is>
      </c>
      <c r="D3313" s="6" t="n">
        <v>625</v>
      </c>
      <c r="F3313" s="4" t="inlineStr">
        <is>
          <t xml:space="preserve"> </t>
        </is>
      </c>
    </row>
    <row r="3314">
      <c r="A3314" s="4" t="inlineStr">
        <is>
          <t>Fair Value</t>
        </is>
      </c>
      <c r="B3314" s="4" t="inlineStr">
        <is>
          <t xml:space="preserve"> </t>
        </is>
      </c>
      <c r="D3314" s="6" t="n">
        <v>-9</v>
      </c>
      <c r="F3314" s="4" t="inlineStr">
        <is>
          <t xml:space="preserve"> </t>
        </is>
      </c>
    </row>
    <row r="3315">
      <c r="A3315" s="4" t="inlineStr">
        <is>
          <t>Investment, Identifier [Axis]: Stepping Stones Healthcare Services, LLC 3</t>
        </is>
      </c>
      <c r="B3315" s="4" t="inlineStr">
        <is>
          <t xml:space="preserve"> </t>
        </is>
      </c>
      <c r="D3315" s="4" t="inlineStr">
        <is>
          <t xml:space="preserve"> </t>
        </is>
      </c>
      <c r="F3315" s="4" t="inlineStr">
        <is>
          <t xml:space="preserve"> </t>
        </is>
      </c>
    </row>
    <row r="3316">
      <c r="A3316" s="4" t="inlineStr">
        <is>
          <t>Variable interest rate</t>
        </is>
      </c>
      <c r="B3316" s="10" t="n">
        <v>0.055</v>
      </c>
      <c r="C3316" s="4" t="inlineStr">
        <is>
          <t>[4],[7],[9]</t>
        </is>
      </c>
      <c r="D3316" s="10" t="n">
        <v>0.0575</v>
      </c>
      <c r="E3316" s="4" t="inlineStr">
        <is>
          <t>[4],[7],[9]</t>
        </is>
      </c>
      <c r="F3316" s="10" t="n">
        <v>0.055</v>
      </c>
      <c r="G3316" s="4" t="inlineStr">
        <is>
          <t>[4],[7],[9]</t>
        </is>
      </c>
    </row>
    <row r="3317">
      <c r="A3317" s="4" t="inlineStr">
        <is>
          <t>Interest Rate</t>
        </is>
      </c>
      <c r="B3317" s="10" t="n">
        <v>0.1091</v>
      </c>
      <c r="C3317" s="4" t="inlineStr">
        <is>
          <t>[4],[6],[7],[9]</t>
        </is>
      </c>
      <c r="D3317" s="10" t="n">
        <v>0.112</v>
      </c>
      <c r="E3317" s="4" t="inlineStr">
        <is>
          <t>[4],[6],[7],[9]</t>
        </is>
      </c>
      <c r="F3317" s="10" t="n">
        <v>0.1091</v>
      </c>
      <c r="G3317" s="4" t="inlineStr">
        <is>
          <t>[4],[6],[7],[9]</t>
        </is>
      </c>
    </row>
    <row r="3318">
      <c r="A3318" s="4" t="inlineStr">
        <is>
          <t>Par Amount</t>
        </is>
      </c>
      <c r="B3318" s="6" t="n">
        <v>0</v>
      </c>
      <c r="C3318" s="4" t="inlineStr">
        <is>
          <t>[3],[4],[7],[9]</t>
        </is>
      </c>
      <c r="D3318" s="6" t="n">
        <v>0</v>
      </c>
      <c r="E3318" s="4" t="inlineStr">
        <is>
          <t>[4],[7],[9]</t>
        </is>
      </c>
      <c r="F3318" s="4" t="inlineStr">
        <is>
          <t xml:space="preserve"> </t>
        </is>
      </c>
    </row>
    <row r="3319">
      <c r="A3319" s="4" t="inlineStr">
        <is>
          <t>Cost</t>
        </is>
      </c>
      <c r="B3319" s="5" t="n">
        <v>-5</v>
      </c>
      <c r="C3319" s="4" t="inlineStr">
        <is>
          <t>[4],[7],[9]</t>
        </is>
      </c>
      <c r="D3319" s="5" t="n">
        <v>-6</v>
      </c>
      <c r="E3319" s="4" t="inlineStr">
        <is>
          <t>[4],[7],[9]</t>
        </is>
      </c>
      <c r="F3319" s="4" t="inlineStr">
        <is>
          <t xml:space="preserve"> </t>
        </is>
      </c>
    </row>
    <row r="3320">
      <c r="A3320" s="4" t="inlineStr">
        <is>
          <t>Fair Value</t>
        </is>
      </c>
      <c r="B3320" s="6" t="n">
        <v>-6</v>
      </c>
      <c r="C3320" s="4" t="inlineStr">
        <is>
          <t>[4],[7],[9]</t>
        </is>
      </c>
      <c r="D3320" s="6" t="n">
        <v>-9</v>
      </c>
      <c r="E3320" s="4" t="inlineStr">
        <is>
          <t>[4],[7],[9]</t>
        </is>
      </c>
      <c r="F3320" s="4" t="inlineStr">
        <is>
          <t xml:space="preserve"> </t>
        </is>
      </c>
    </row>
    <row r="3321">
      <c r="A3321" s="4" t="inlineStr">
        <is>
          <t>Percentage of Net Assets</t>
        </is>
      </c>
      <c r="B3321" s="11" t="n">
        <v>0</v>
      </c>
      <c r="C3321" s="4" t="inlineStr">
        <is>
          <t>[4],[7],[9]</t>
        </is>
      </c>
      <c r="D3321" s="11" t="n">
        <v>0</v>
      </c>
      <c r="E3321" s="4" t="inlineStr">
        <is>
          <t>[4],[7],[9]</t>
        </is>
      </c>
      <c r="F3321" s="11" t="n">
        <v>0</v>
      </c>
      <c r="G3321" s="4" t="inlineStr">
        <is>
          <t>[4],[7],[9]</t>
        </is>
      </c>
    </row>
    <row r="3322">
      <c r="A3322" s="4" t="inlineStr">
        <is>
          <t>Investment, Identifier [Axis]: Summit Acquisition Inc</t>
        </is>
      </c>
      <c r="B3322" s="4" t="inlineStr">
        <is>
          <t xml:space="preserve"> </t>
        </is>
      </c>
      <c r="D3322" s="4" t="inlineStr">
        <is>
          <t xml:space="preserve"> </t>
        </is>
      </c>
      <c r="F3322" s="4" t="inlineStr">
        <is>
          <t xml:space="preserve"> </t>
        </is>
      </c>
    </row>
    <row r="3323">
      <c r="A3323" s="4" t="inlineStr">
        <is>
          <t>Variable interest rate</t>
        </is>
      </c>
      <c r="B3323" s="4" t="inlineStr">
        <is>
          <t xml:space="preserve"> </t>
        </is>
      </c>
      <c r="D3323" s="10" t="n">
        <v>0.0675</v>
      </c>
      <c r="E3323" s="4" t="inlineStr">
        <is>
          <t>[4],[8],[9]</t>
        </is>
      </c>
      <c r="F3323" s="4" t="inlineStr">
        <is>
          <t xml:space="preserve"> </t>
        </is>
      </c>
    </row>
    <row r="3324">
      <c r="A3324" s="4" t="inlineStr">
        <is>
          <t>Interest Rate</t>
        </is>
      </c>
      <c r="B3324" s="4" t="inlineStr">
        <is>
          <t xml:space="preserve"> </t>
        </is>
      </c>
      <c r="D3324" s="10" t="n">
        <v>0.121</v>
      </c>
      <c r="E3324" s="4" t="inlineStr">
        <is>
          <t>[4],[6],[8],[9]</t>
        </is>
      </c>
      <c r="F3324" s="4" t="inlineStr">
        <is>
          <t xml:space="preserve"> </t>
        </is>
      </c>
    </row>
    <row r="3325">
      <c r="A3325" s="4" t="inlineStr">
        <is>
          <t>Par Amount</t>
        </is>
      </c>
      <c r="B3325" s="4" t="inlineStr">
        <is>
          <t xml:space="preserve"> </t>
        </is>
      </c>
      <c r="D3325" s="6" t="n">
        <v>7353</v>
      </c>
      <c r="E3325" s="4" t="inlineStr">
        <is>
          <t>[4],[8],[9]</t>
        </is>
      </c>
      <c r="F3325" s="4" t="inlineStr">
        <is>
          <t xml:space="preserve"> </t>
        </is>
      </c>
    </row>
    <row r="3326">
      <c r="A3326" s="4" t="inlineStr">
        <is>
          <t>Cost</t>
        </is>
      </c>
      <c r="B3326" s="4" t="inlineStr">
        <is>
          <t xml:space="preserve"> </t>
        </is>
      </c>
      <c r="D3326" s="5" t="n">
        <v>7146</v>
      </c>
      <c r="E3326" s="4" t="inlineStr">
        <is>
          <t>[4],[8],[9]</t>
        </is>
      </c>
      <c r="F3326" s="4" t="inlineStr">
        <is>
          <t xml:space="preserve"> </t>
        </is>
      </c>
    </row>
    <row r="3327">
      <c r="A3327" s="4" t="inlineStr">
        <is>
          <t>Fair Value</t>
        </is>
      </c>
      <c r="B3327" s="4" t="inlineStr">
        <is>
          <t xml:space="preserve"> </t>
        </is>
      </c>
      <c r="D3327" s="6" t="n">
        <v>7242</v>
      </c>
      <c r="E3327" s="4" t="inlineStr">
        <is>
          <t>[4],[8],[9]</t>
        </is>
      </c>
      <c r="F3327" s="4" t="inlineStr">
        <is>
          <t xml:space="preserve"> </t>
        </is>
      </c>
    </row>
    <row r="3328">
      <c r="A3328" s="4" t="inlineStr">
        <is>
          <t>Percentage of Net Assets</t>
        </is>
      </c>
      <c r="B3328" s="4" t="inlineStr">
        <is>
          <t xml:space="preserve"> </t>
        </is>
      </c>
      <c r="D3328" s="10" t="n">
        <v>0.0042</v>
      </c>
      <c r="E3328" s="4" t="inlineStr">
        <is>
          <t>[4],[8],[9]</t>
        </is>
      </c>
      <c r="F3328" s="4" t="inlineStr">
        <is>
          <t xml:space="preserve"> </t>
        </is>
      </c>
    </row>
    <row r="3329">
      <c r="A3329" s="4" t="inlineStr">
        <is>
          <t>Investment, Identifier [Axis]: Summit Acquisition, Inc. 1</t>
        </is>
      </c>
      <c r="B3329" s="4" t="inlineStr">
        <is>
          <t xml:space="preserve"> </t>
        </is>
      </c>
      <c r="D3329" s="4" t="inlineStr">
        <is>
          <t xml:space="preserve"> </t>
        </is>
      </c>
      <c r="F3329" s="4" t="inlineStr">
        <is>
          <t xml:space="preserve"> </t>
        </is>
      </c>
    </row>
    <row r="3330">
      <c r="A3330" s="4" t="inlineStr">
        <is>
          <t>Variable interest rate</t>
        </is>
      </c>
      <c r="B3330" s="10" t="n">
        <v>0.0675</v>
      </c>
      <c r="C3330" s="4" t="inlineStr">
        <is>
          <t>[4],[8],[9]</t>
        </is>
      </c>
      <c r="D3330" s="10" t="n">
        <v>0.0675</v>
      </c>
      <c r="E3330" s="4" t="inlineStr">
        <is>
          <t>[4],[7],[9]</t>
        </is>
      </c>
      <c r="F3330" s="10" t="n">
        <v>0.0675</v>
      </c>
      <c r="G3330" s="4" t="inlineStr">
        <is>
          <t>[4],[8],[9]</t>
        </is>
      </c>
    </row>
    <row r="3331">
      <c r="A3331" s="4" t="inlineStr">
        <is>
          <t>Interest Rate</t>
        </is>
      </c>
      <c r="B3331" s="10" t="n">
        <v>0.1206</v>
      </c>
      <c r="C3331" s="4" t="inlineStr">
        <is>
          <t>[4],[6],[8],[9]</t>
        </is>
      </c>
      <c r="D3331" s="10" t="n">
        <v>0.121</v>
      </c>
      <c r="E3331" s="4" t="inlineStr">
        <is>
          <t>[4],[6],[7],[9]</t>
        </is>
      </c>
      <c r="F3331" s="10" t="n">
        <v>0.1206</v>
      </c>
      <c r="G3331" s="4" t="inlineStr">
        <is>
          <t>[4],[6],[8],[9]</t>
        </is>
      </c>
    </row>
    <row r="3332">
      <c r="A3332" s="4" t="inlineStr">
        <is>
          <t>Par Amount</t>
        </is>
      </c>
      <c r="B3332" s="6" t="n">
        <v>7334</v>
      </c>
      <c r="C3332" s="4" t="inlineStr">
        <is>
          <t>[3],[4],[8],[9]</t>
        </is>
      </c>
      <c r="D3332" s="6" t="n">
        <v>0</v>
      </c>
      <c r="E3332" s="4" t="inlineStr">
        <is>
          <t>[4],[7],[9]</t>
        </is>
      </c>
      <c r="F3332" s="4" t="inlineStr">
        <is>
          <t xml:space="preserve"> </t>
        </is>
      </c>
    </row>
    <row r="3333">
      <c r="A3333" s="4" t="inlineStr">
        <is>
          <t>Cost</t>
        </is>
      </c>
      <c r="B3333" s="5" t="n">
        <v>7134</v>
      </c>
      <c r="C3333" s="4" t="inlineStr">
        <is>
          <t>[4],[8],[9]</t>
        </is>
      </c>
      <c r="D3333" s="5" t="n">
        <v>-22</v>
      </c>
      <c r="E3333" s="4" t="inlineStr">
        <is>
          <t>[4],[7],[9]</t>
        </is>
      </c>
      <c r="F3333" s="4" t="inlineStr">
        <is>
          <t xml:space="preserve"> </t>
        </is>
      </c>
    </row>
    <row r="3334">
      <c r="A3334" s="4" t="inlineStr">
        <is>
          <t>Fair Value</t>
        </is>
      </c>
      <c r="B3334" s="6" t="n">
        <v>7334</v>
      </c>
      <c r="C3334" s="4" t="inlineStr">
        <is>
          <t>[4],[8],[9]</t>
        </is>
      </c>
      <c r="D3334" s="6" t="n">
        <v>-25</v>
      </c>
      <c r="E3334" s="4" t="inlineStr">
        <is>
          <t>[4],[7],[9]</t>
        </is>
      </c>
      <c r="F3334" s="4" t="inlineStr">
        <is>
          <t xml:space="preserve"> </t>
        </is>
      </c>
    </row>
    <row r="3335">
      <c r="A3335" s="4" t="inlineStr">
        <is>
          <t>Percentage of Net Assets</t>
        </is>
      </c>
      <c r="B3335" s="10" t="n">
        <v>0.004</v>
      </c>
      <c r="C3335" s="4" t="inlineStr">
        <is>
          <t>[4],[8],[9]</t>
        </is>
      </c>
      <c r="D3335" s="11" t="n">
        <v>0</v>
      </c>
      <c r="E3335" s="4" t="inlineStr">
        <is>
          <t>[4],[7],[9]</t>
        </is>
      </c>
      <c r="F3335" s="10" t="n">
        <v>0.004</v>
      </c>
      <c r="G3335" s="4" t="inlineStr">
        <is>
          <t>[4],[8],[9]</t>
        </is>
      </c>
    </row>
    <row r="3336">
      <c r="A3336" s="4" t="inlineStr">
        <is>
          <t>Unfunded Commitment</t>
        </is>
      </c>
      <c r="B3336" s="6" t="n">
        <v>1638</v>
      </c>
      <c r="D3336" s="6" t="n">
        <v>1638</v>
      </c>
      <c r="F3336" s="4" t="inlineStr">
        <is>
          <t xml:space="preserve"> </t>
        </is>
      </c>
    </row>
    <row r="3337">
      <c r="A3337" s="4" t="inlineStr">
        <is>
          <t>Fair Value</t>
        </is>
      </c>
      <c r="B3337" s="6" t="n">
        <v>0</v>
      </c>
      <c r="D3337" s="6" t="n">
        <v>-25</v>
      </c>
      <c r="F3337" s="4" t="inlineStr">
        <is>
          <t xml:space="preserve"> </t>
        </is>
      </c>
    </row>
    <row r="3338">
      <c r="A3338" s="4" t="inlineStr">
        <is>
          <t>Investment, Identifier [Axis]: Summit Acquisition, Inc. 2</t>
        </is>
      </c>
      <c r="B3338" s="4" t="inlineStr">
        <is>
          <t xml:space="preserve"> </t>
        </is>
      </c>
      <c r="D3338" s="4" t="inlineStr">
        <is>
          <t xml:space="preserve"> </t>
        </is>
      </c>
      <c r="F3338" s="4" t="inlineStr">
        <is>
          <t xml:space="preserve"> </t>
        </is>
      </c>
    </row>
    <row r="3339">
      <c r="A3339" s="4" t="inlineStr">
        <is>
          <t>Variable interest rate</t>
        </is>
      </c>
      <c r="B3339" s="10" t="n">
        <v>0.0675</v>
      </c>
      <c r="C3339" s="4" t="inlineStr">
        <is>
          <t>[4],[7],[9]</t>
        </is>
      </c>
      <c r="D3339" s="10" t="n">
        <v>0.0675</v>
      </c>
      <c r="E3339" s="4" t="inlineStr">
        <is>
          <t>[4],[7],[9]</t>
        </is>
      </c>
      <c r="F3339" s="10" t="n">
        <v>0.0675</v>
      </c>
      <c r="G3339" s="4" t="inlineStr">
        <is>
          <t>[4],[7],[9]</t>
        </is>
      </c>
    </row>
    <row r="3340">
      <c r="A3340" s="4" t="inlineStr">
        <is>
          <t>Interest Rate</t>
        </is>
      </c>
      <c r="B3340" s="10" t="n">
        <v>0.1206</v>
      </c>
      <c r="C3340" s="4" t="inlineStr">
        <is>
          <t>[4],[6],[7],[9]</t>
        </is>
      </c>
      <c r="D3340" s="10" t="n">
        <v>0.121</v>
      </c>
      <c r="E3340" s="4" t="inlineStr">
        <is>
          <t>[4],[6],[7],[9]</t>
        </is>
      </c>
      <c r="F3340" s="10" t="n">
        <v>0.1206</v>
      </c>
      <c r="G3340" s="4" t="inlineStr">
        <is>
          <t>[4],[6],[7],[9]</t>
        </is>
      </c>
    </row>
    <row r="3341">
      <c r="A3341" s="4" t="inlineStr">
        <is>
          <t>Par Amount</t>
        </is>
      </c>
      <c r="B3341" s="6" t="n">
        <v>0</v>
      </c>
      <c r="C3341" s="4" t="inlineStr">
        <is>
          <t>[3],[4],[7],[9]</t>
        </is>
      </c>
      <c r="D3341" s="6" t="n">
        <v>0</v>
      </c>
      <c r="E3341" s="4" t="inlineStr">
        <is>
          <t>[4],[7],[9]</t>
        </is>
      </c>
      <c r="F3341" s="4" t="inlineStr">
        <is>
          <t xml:space="preserve"> </t>
        </is>
      </c>
    </row>
    <row r="3342">
      <c r="A3342" s="4" t="inlineStr">
        <is>
          <t>Cost</t>
        </is>
      </c>
      <c r="B3342" s="5" t="n">
        <v>-21</v>
      </c>
      <c r="C3342" s="4" t="inlineStr">
        <is>
          <t>[4],[7],[9]</t>
        </is>
      </c>
      <c r="D3342" s="5" t="n">
        <v>-22</v>
      </c>
      <c r="E3342" s="4" t="inlineStr">
        <is>
          <t>[4],[7],[9]</t>
        </is>
      </c>
      <c r="F3342" s="4" t="inlineStr">
        <is>
          <t xml:space="preserve"> </t>
        </is>
      </c>
    </row>
    <row r="3343">
      <c r="A3343" s="4" t="inlineStr">
        <is>
          <t>Fair Value</t>
        </is>
      </c>
      <c r="B3343" s="6" t="n">
        <v>0</v>
      </c>
      <c r="C3343" s="4" t="inlineStr">
        <is>
          <t>[4],[7],[9]</t>
        </is>
      </c>
      <c r="D3343" s="6" t="n">
        <v>-12</v>
      </c>
      <c r="E3343" s="4" t="inlineStr">
        <is>
          <t>[4],[7],[9]</t>
        </is>
      </c>
      <c r="F3343" s="4" t="inlineStr">
        <is>
          <t xml:space="preserve"> </t>
        </is>
      </c>
    </row>
    <row r="3344">
      <c r="A3344" s="4" t="inlineStr">
        <is>
          <t>Percentage of Net Assets</t>
        </is>
      </c>
      <c r="B3344" s="11" t="n">
        <v>0</v>
      </c>
      <c r="C3344" s="4" t="inlineStr">
        <is>
          <t>[4],[7],[9]</t>
        </is>
      </c>
      <c r="D3344" s="11" t="n">
        <v>0</v>
      </c>
      <c r="E3344" s="4" t="inlineStr">
        <is>
          <t>[4],[7],[9]</t>
        </is>
      </c>
      <c r="F3344" s="11" t="n">
        <v>0</v>
      </c>
      <c r="G3344" s="4" t="inlineStr">
        <is>
          <t>[4],[7],[9]</t>
        </is>
      </c>
    </row>
    <row r="3345">
      <c r="A3345" s="4" t="inlineStr">
        <is>
          <t>Unfunded Commitment</t>
        </is>
      </c>
      <c r="B3345" s="6" t="n">
        <v>819</v>
      </c>
      <c r="D3345" s="6" t="n">
        <v>819</v>
      </c>
      <c r="F3345" s="4" t="inlineStr">
        <is>
          <t xml:space="preserve"> </t>
        </is>
      </c>
    </row>
    <row r="3346">
      <c r="A3346" s="4" t="inlineStr">
        <is>
          <t>Fair Value</t>
        </is>
      </c>
      <c r="B3346" s="6" t="n">
        <v>0</v>
      </c>
      <c r="D3346" s="6" t="n">
        <v>-12</v>
      </c>
      <c r="F3346" s="4" t="inlineStr">
        <is>
          <t xml:space="preserve"> </t>
        </is>
      </c>
    </row>
    <row r="3347">
      <c r="A3347" s="4" t="inlineStr">
        <is>
          <t>Investment, Identifier [Axis]: Summit Acquisition, Inc. 3</t>
        </is>
      </c>
      <c r="B3347" s="4" t="inlineStr">
        <is>
          <t xml:space="preserve"> </t>
        </is>
      </c>
      <c r="D3347" s="4" t="inlineStr">
        <is>
          <t xml:space="preserve"> </t>
        </is>
      </c>
      <c r="F3347" s="4" t="inlineStr">
        <is>
          <t xml:space="preserve"> </t>
        </is>
      </c>
    </row>
    <row r="3348">
      <c r="A3348" s="4" t="inlineStr">
        <is>
          <t>Variable interest rate</t>
        </is>
      </c>
      <c r="B3348" s="10" t="n">
        <v>0.0675</v>
      </c>
      <c r="C3348" s="4" t="inlineStr">
        <is>
          <t>[4],[7],[9]</t>
        </is>
      </c>
      <c r="D3348" s="4" t="inlineStr">
        <is>
          <t xml:space="preserve"> </t>
        </is>
      </c>
      <c r="F3348" s="10" t="n">
        <v>0.0675</v>
      </c>
      <c r="G3348" s="4" t="inlineStr">
        <is>
          <t>[4],[7],[9]</t>
        </is>
      </c>
    </row>
    <row r="3349">
      <c r="A3349" s="4" t="inlineStr">
        <is>
          <t>Interest Rate</t>
        </is>
      </c>
      <c r="B3349" s="10" t="n">
        <v>0.1206</v>
      </c>
      <c r="C3349" s="4" t="inlineStr">
        <is>
          <t>[4],[6],[7],[9]</t>
        </is>
      </c>
      <c r="D3349" s="4" t="inlineStr">
        <is>
          <t xml:space="preserve"> </t>
        </is>
      </c>
      <c r="F3349" s="10" t="n">
        <v>0.1206</v>
      </c>
      <c r="G3349" s="4" t="inlineStr">
        <is>
          <t>[4],[6],[7],[9]</t>
        </is>
      </c>
    </row>
    <row r="3350">
      <c r="A3350" s="4" t="inlineStr">
        <is>
          <t>Par Amount</t>
        </is>
      </c>
      <c r="B3350" s="6" t="n">
        <v>0</v>
      </c>
      <c r="C3350" s="4" t="inlineStr">
        <is>
          <t>[3],[4],[7],[9]</t>
        </is>
      </c>
      <c r="D3350" s="4" t="inlineStr">
        <is>
          <t xml:space="preserve"> </t>
        </is>
      </c>
      <c r="F3350" s="4" t="inlineStr">
        <is>
          <t xml:space="preserve"> </t>
        </is>
      </c>
    </row>
    <row r="3351">
      <c r="A3351" s="4" t="inlineStr">
        <is>
          <t>Cost</t>
        </is>
      </c>
      <c r="B3351" s="5" t="n">
        <v>-21</v>
      </c>
      <c r="C3351" s="4" t="inlineStr">
        <is>
          <t>[4],[7],[9]</t>
        </is>
      </c>
      <c r="D3351" s="4" t="inlineStr">
        <is>
          <t xml:space="preserve"> </t>
        </is>
      </c>
      <c r="F3351" s="4" t="inlineStr">
        <is>
          <t xml:space="preserve"> </t>
        </is>
      </c>
    </row>
    <row r="3352">
      <c r="A3352" s="4" t="inlineStr">
        <is>
          <t>Fair Value</t>
        </is>
      </c>
      <c r="B3352" s="6" t="n">
        <v>0</v>
      </c>
      <c r="C3352" s="4" t="inlineStr">
        <is>
          <t>[4],[7],[9]</t>
        </is>
      </c>
      <c r="D3352" s="4" t="inlineStr">
        <is>
          <t xml:space="preserve"> </t>
        </is>
      </c>
      <c r="F3352" s="4" t="inlineStr">
        <is>
          <t xml:space="preserve"> </t>
        </is>
      </c>
    </row>
    <row r="3353">
      <c r="A3353" s="4" t="inlineStr">
        <is>
          <t>Percentage of Net Assets</t>
        </is>
      </c>
      <c r="B3353" s="11" t="n">
        <v>0</v>
      </c>
      <c r="C3353" s="4" t="inlineStr">
        <is>
          <t>[4],[7],[9]</t>
        </is>
      </c>
      <c r="D3353" s="4" t="inlineStr">
        <is>
          <t xml:space="preserve"> </t>
        </is>
      </c>
      <c r="F3353" s="11" t="n">
        <v>0</v>
      </c>
      <c r="G3353" s="4" t="inlineStr">
        <is>
          <t>[4],[7],[9]</t>
        </is>
      </c>
    </row>
    <row r="3354">
      <c r="A3354" s="4" t="inlineStr">
        <is>
          <t>Investment, Identifier [Axis]: Summit Buyer, LLC</t>
        </is>
      </c>
      <c r="B3354" s="4" t="inlineStr">
        <is>
          <t xml:space="preserve"> </t>
        </is>
      </c>
      <c r="D3354" s="4" t="inlineStr">
        <is>
          <t xml:space="preserve"> </t>
        </is>
      </c>
      <c r="F3354" s="4" t="inlineStr">
        <is>
          <t xml:space="preserve"> </t>
        </is>
      </c>
    </row>
    <row r="3355">
      <c r="A3355" s="4" t="inlineStr">
        <is>
          <t>Unfunded Commitment</t>
        </is>
      </c>
      <c r="B3355" s="6" t="n">
        <v>145</v>
      </c>
      <c r="D3355" s="4" t="inlineStr">
        <is>
          <t xml:space="preserve"> </t>
        </is>
      </c>
      <c r="F3355" s="4" t="inlineStr">
        <is>
          <t xml:space="preserve"> </t>
        </is>
      </c>
    </row>
    <row r="3356">
      <c r="A3356" s="4" t="inlineStr">
        <is>
          <t>Fair Value</t>
        </is>
      </c>
      <c r="B3356" s="6" t="n">
        <v>-6</v>
      </c>
      <c r="D3356" s="4" t="inlineStr">
        <is>
          <t xml:space="preserve"> </t>
        </is>
      </c>
      <c r="F3356" s="4" t="inlineStr">
        <is>
          <t xml:space="preserve"> </t>
        </is>
      </c>
    </row>
    <row r="3357">
      <c r="A3357" s="4" t="inlineStr">
        <is>
          <t>Investment, Identifier [Axis]: Summit Buyer, LLC 1</t>
        </is>
      </c>
      <c r="B3357" s="4" t="inlineStr">
        <is>
          <t xml:space="preserve"> </t>
        </is>
      </c>
      <c r="D3357" s="4" t="inlineStr">
        <is>
          <t xml:space="preserve"> </t>
        </is>
      </c>
      <c r="F3357" s="4" t="inlineStr">
        <is>
          <t xml:space="preserve"> </t>
        </is>
      </c>
    </row>
    <row r="3358">
      <c r="A3358" s="4" t="inlineStr">
        <is>
          <t>Variable interest rate</t>
        </is>
      </c>
      <c r="B3358" s="10" t="n">
        <v>0.0575</v>
      </c>
      <c r="C3358" s="4" t="inlineStr">
        <is>
          <t>[4],[5]</t>
        </is>
      </c>
      <c r="D3358" s="10" t="n">
        <v>0.0575</v>
      </c>
      <c r="E3358" s="4" t="inlineStr">
        <is>
          <t>[4],[5]</t>
        </is>
      </c>
      <c r="F3358" s="10" t="n">
        <v>0.0575</v>
      </c>
      <c r="G3358" s="4" t="inlineStr">
        <is>
          <t>[4],[5]</t>
        </is>
      </c>
    </row>
    <row r="3359">
      <c r="A3359" s="4" t="inlineStr">
        <is>
          <t>Interest Rate</t>
        </is>
      </c>
      <c r="B3359" s="11" t="n">
        <v>0.11</v>
      </c>
      <c r="C3359" s="4" t="inlineStr">
        <is>
          <t>[4],[5],[6]</t>
        </is>
      </c>
      <c r="D3359" s="10" t="n">
        <v>0.1126</v>
      </c>
      <c r="E3359" s="4" t="inlineStr">
        <is>
          <t>[4],[5],[6]</t>
        </is>
      </c>
      <c r="F3359" s="11" t="n">
        <v>0.11</v>
      </c>
      <c r="G3359" s="4" t="inlineStr">
        <is>
          <t>[4],[5],[6]</t>
        </is>
      </c>
    </row>
    <row r="3360">
      <c r="A3360" s="4" t="inlineStr">
        <is>
          <t>Par Amount</t>
        </is>
      </c>
      <c r="B3360" s="6" t="n">
        <v>21840</v>
      </c>
      <c r="C3360" s="4" t="inlineStr">
        <is>
          <t>[3],[4],[5]</t>
        </is>
      </c>
      <c r="D3360" s="6" t="n">
        <v>21896</v>
      </c>
      <c r="E3360" s="4" t="inlineStr">
        <is>
          <t>[4],[5]</t>
        </is>
      </c>
      <c r="F3360" s="4" t="inlineStr">
        <is>
          <t xml:space="preserve"> </t>
        </is>
      </c>
    </row>
    <row r="3361">
      <c r="A3361" s="4" t="inlineStr">
        <is>
          <t>Cost</t>
        </is>
      </c>
      <c r="B3361" s="5" t="n">
        <v>21586</v>
      </c>
      <c r="C3361" s="4" t="inlineStr">
        <is>
          <t>[4],[5]</t>
        </is>
      </c>
      <c r="D3361" s="5" t="n">
        <v>21670</v>
      </c>
      <c r="E3361" s="4" t="inlineStr">
        <is>
          <t>[4],[5]</t>
        </is>
      </c>
      <c r="F3361" s="4" t="inlineStr">
        <is>
          <t xml:space="preserve"> </t>
        </is>
      </c>
    </row>
    <row r="3362">
      <c r="A3362" s="4" t="inlineStr">
        <is>
          <t>Fair Value</t>
        </is>
      </c>
      <c r="B3362" s="6" t="n">
        <v>20960</v>
      </c>
      <c r="C3362" s="4" t="inlineStr">
        <is>
          <t>[4],[5]</t>
        </is>
      </c>
      <c r="D3362" s="6" t="n">
        <v>21370</v>
      </c>
      <c r="E3362" s="4" t="inlineStr">
        <is>
          <t>[4],[5]</t>
        </is>
      </c>
      <c r="F3362" s="4" t="inlineStr">
        <is>
          <t xml:space="preserve"> </t>
        </is>
      </c>
    </row>
    <row r="3363">
      <c r="A3363" s="4" t="inlineStr">
        <is>
          <t>Percentage of Net Assets</t>
        </is>
      </c>
      <c r="B3363" s="10" t="n">
        <v>0.0114</v>
      </c>
      <c r="C3363" s="4" t="inlineStr">
        <is>
          <t>[4],[5]</t>
        </is>
      </c>
      <c r="D3363" s="10" t="n">
        <v>0.0124</v>
      </c>
      <c r="E3363" s="4" t="inlineStr">
        <is>
          <t>[4],[5]</t>
        </is>
      </c>
      <c r="F3363" s="10" t="n">
        <v>0.0114</v>
      </c>
      <c r="G3363" s="4" t="inlineStr">
        <is>
          <t>[4],[5]</t>
        </is>
      </c>
    </row>
    <row r="3364">
      <c r="A3364" s="4" t="inlineStr">
        <is>
          <t>Unfunded Commitment</t>
        </is>
      </c>
      <c r="B3364" s="4" t="inlineStr">
        <is>
          <t xml:space="preserve"> </t>
        </is>
      </c>
      <c r="D3364" s="6" t="n">
        <v>197</v>
      </c>
      <c r="F3364" s="4" t="inlineStr">
        <is>
          <t xml:space="preserve"> </t>
        </is>
      </c>
    </row>
    <row r="3365">
      <c r="A3365" s="4" t="inlineStr">
        <is>
          <t>Fair Value</t>
        </is>
      </c>
      <c r="B3365" s="4" t="inlineStr">
        <is>
          <t xml:space="preserve"> </t>
        </is>
      </c>
      <c r="D3365" s="6" t="n">
        <v>-5</v>
      </c>
      <c r="F3365" s="4" t="inlineStr">
        <is>
          <t xml:space="preserve"> </t>
        </is>
      </c>
    </row>
    <row r="3366">
      <c r="A3366" s="4" t="inlineStr">
        <is>
          <t>Investment, Identifier [Axis]: Summit Buyer, LLC 2</t>
        </is>
      </c>
      <c r="B3366" s="4" t="inlineStr">
        <is>
          <t xml:space="preserve"> </t>
        </is>
      </c>
      <c r="D3366" s="4" t="inlineStr">
        <is>
          <t xml:space="preserve"> </t>
        </is>
      </c>
      <c r="F3366" s="4" t="inlineStr">
        <is>
          <t xml:space="preserve"> </t>
        </is>
      </c>
    </row>
    <row r="3367">
      <c r="A3367" s="4" t="inlineStr">
        <is>
          <t>Variable interest rate</t>
        </is>
      </c>
      <c r="B3367" s="10" t="n">
        <v>0.0575</v>
      </c>
      <c r="C3367" s="4" t="inlineStr">
        <is>
          <t>[4],[5],[7]</t>
        </is>
      </c>
      <c r="D3367" s="10" t="n">
        <v>0.0575</v>
      </c>
      <c r="E3367" s="4" t="inlineStr">
        <is>
          <t>[4],[5],[7]</t>
        </is>
      </c>
      <c r="F3367" s="10" t="n">
        <v>0.0575</v>
      </c>
      <c r="G3367" s="4" t="inlineStr">
        <is>
          <t>[4],[5],[7]</t>
        </is>
      </c>
    </row>
    <row r="3368">
      <c r="A3368" s="4" t="inlineStr">
        <is>
          <t>Interest Rate</t>
        </is>
      </c>
      <c r="B3368" s="11" t="n">
        <v>0.11</v>
      </c>
      <c r="C3368" s="4" t="inlineStr">
        <is>
          <t>[4],[5],[6],[7]</t>
        </is>
      </c>
      <c r="D3368" s="10" t="n">
        <v>0.1126</v>
      </c>
      <c r="E3368" s="4" t="inlineStr">
        <is>
          <t>[4],[5],[6],[7]</t>
        </is>
      </c>
      <c r="F3368" s="11" t="n">
        <v>0.11</v>
      </c>
      <c r="G3368" s="4" t="inlineStr">
        <is>
          <t>[4],[5],[6],[7]</t>
        </is>
      </c>
    </row>
    <row r="3369">
      <c r="A3369" s="4" t="inlineStr">
        <is>
          <t>Par Amount</t>
        </is>
      </c>
      <c r="B3369" s="6" t="n">
        <v>31982</v>
      </c>
      <c r="C3369" s="4" t="inlineStr">
        <is>
          <t>[3],[4],[5],[7]</t>
        </is>
      </c>
      <c r="D3369" s="6" t="n">
        <v>32011</v>
      </c>
      <c r="E3369" s="4" t="inlineStr">
        <is>
          <t>[4],[5],[7]</t>
        </is>
      </c>
      <c r="F3369" s="4" t="inlineStr">
        <is>
          <t xml:space="preserve"> </t>
        </is>
      </c>
    </row>
    <row r="3370">
      <c r="A3370" s="4" t="inlineStr">
        <is>
          <t>Cost</t>
        </is>
      </c>
      <c r="B3370" s="5" t="n">
        <v>31617</v>
      </c>
      <c r="C3370" s="4" t="inlineStr">
        <is>
          <t>[4],[5],[7]</t>
        </is>
      </c>
      <c r="D3370" s="5" t="n">
        <v>31671</v>
      </c>
      <c r="E3370" s="4" t="inlineStr">
        <is>
          <t>[4],[5],[7]</t>
        </is>
      </c>
      <c r="F3370" s="4" t="inlineStr">
        <is>
          <t xml:space="preserve"> </t>
        </is>
      </c>
    </row>
    <row r="3371">
      <c r="A3371" s="4" t="inlineStr">
        <is>
          <t>Fair Value</t>
        </is>
      </c>
      <c r="B3371" s="6" t="n">
        <v>30687</v>
      </c>
      <c r="C3371" s="4" t="inlineStr">
        <is>
          <t>[4],[5],[7]</t>
        </is>
      </c>
      <c r="D3371" s="6" t="n">
        <v>31239</v>
      </c>
      <c r="E3371" s="4" t="inlineStr">
        <is>
          <t>[4],[5],[7]</t>
        </is>
      </c>
      <c r="F3371" s="4" t="inlineStr">
        <is>
          <t xml:space="preserve"> </t>
        </is>
      </c>
    </row>
    <row r="3372">
      <c r="A3372" s="4" t="inlineStr">
        <is>
          <t>Percentage of Net Assets</t>
        </is>
      </c>
      <c r="B3372" s="10" t="n">
        <v>0.0167</v>
      </c>
      <c r="C3372" s="4" t="inlineStr">
        <is>
          <t>[4],[5],[7]</t>
        </is>
      </c>
      <c r="D3372" s="10" t="n">
        <v>0.0182</v>
      </c>
      <c r="E3372" s="4" t="inlineStr">
        <is>
          <t>[4],[5],[7]</t>
        </is>
      </c>
      <c r="F3372" s="10" t="n">
        <v>0.0167</v>
      </c>
      <c r="G3372" s="4" t="inlineStr">
        <is>
          <t>[4],[5],[7]</t>
        </is>
      </c>
    </row>
    <row r="3373">
      <c r="A3373" s="4" t="inlineStr">
        <is>
          <t>Unfunded Commitment</t>
        </is>
      </c>
      <c r="B3373" s="6" t="n">
        <v>1991</v>
      </c>
      <c r="D3373" s="6" t="n">
        <v>2443</v>
      </c>
      <c r="F3373" s="4" t="inlineStr">
        <is>
          <t xml:space="preserve"> </t>
        </is>
      </c>
    </row>
    <row r="3374">
      <c r="A3374" s="4" t="inlineStr">
        <is>
          <t>Fair Value</t>
        </is>
      </c>
      <c r="B3374" s="6" t="n">
        <v>-80</v>
      </c>
      <c r="D3374" s="6" t="n">
        <v>-59</v>
      </c>
      <c r="F3374" s="4" t="inlineStr">
        <is>
          <t xml:space="preserve"> </t>
        </is>
      </c>
    </row>
    <row r="3375">
      <c r="A3375" s="4" t="inlineStr">
        <is>
          <t>Investment, Identifier [Axis]: Summit Buyer, LLC 3</t>
        </is>
      </c>
      <c r="B3375" s="4" t="inlineStr">
        <is>
          <t xml:space="preserve"> </t>
        </is>
      </c>
      <c r="D3375" s="4" t="inlineStr">
        <is>
          <t xml:space="preserve"> </t>
        </is>
      </c>
      <c r="F3375" s="4" t="inlineStr">
        <is>
          <t xml:space="preserve"> </t>
        </is>
      </c>
    </row>
    <row r="3376">
      <c r="A3376" s="4" t="inlineStr">
        <is>
          <t>Variable interest rate</t>
        </is>
      </c>
      <c r="B3376" s="10" t="n">
        <v>0.0425</v>
      </c>
      <c r="C3376" s="4" t="inlineStr">
        <is>
          <t>[4],[7]</t>
        </is>
      </c>
      <c r="D3376" s="10" t="n">
        <v>0.0475</v>
      </c>
      <c r="E3376" s="4" t="inlineStr">
        <is>
          <t>[4],[7]</t>
        </is>
      </c>
      <c r="F3376" s="10" t="n">
        <v>0.0425</v>
      </c>
      <c r="G3376" s="4" t="inlineStr">
        <is>
          <t>[4],[7]</t>
        </is>
      </c>
    </row>
    <row r="3377">
      <c r="A3377" s="4" t="inlineStr">
        <is>
          <t>Interest Rate</t>
        </is>
      </c>
      <c r="B3377" s="10" t="n">
        <v>0.1275</v>
      </c>
      <c r="C3377" s="4" t="inlineStr">
        <is>
          <t>[4],[6],[7]</t>
        </is>
      </c>
      <c r="D3377" s="10" t="n">
        <v>0.1325</v>
      </c>
      <c r="E3377" s="4" t="inlineStr">
        <is>
          <t>[4],[6],[7]</t>
        </is>
      </c>
      <c r="F3377" s="10" t="n">
        <v>0.1275</v>
      </c>
      <c r="G3377" s="4" t="inlineStr">
        <is>
          <t>[4],[6],[7]</t>
        </is>
      </c>
    </row>
    <row r="3378">
      <c r="A3378" s="4" t="inlineStr">
        <is>
          <t>Par Amount</t>
        </is>
      </c>
      <c r="B3378" s="6" t="n">
        <v>452</v>
      </c>
      <c r="C3378" s="4" t="inlineStr">
        <is>
          <t>[3],[4],[7]</t>
        </is>
      </c>
      <c r="D3378" s="6" t="n">
        <v>0</v>
      </c>
      <c r="E3378" s="4" t="inlineStr">
        <is>
          <t>[4],[7]</t>
        </is>
      </c>
      <c r="F3378" s="4" t="inlineStr">
        <is>
          <t xml:space="preserve"> </t>
        </is>
      </c>
    </row>
    <row r="3379">
      <c r="A3379" s="4" t="inlineStr">
        <is>
          <t>Cost</t>
        </is>
      </c>
      <c r="B3379" s="5" t="n">
        <v>427</v>
      </c>
      <c r="C3379" s="4" t="inlineStr">
        <is>
          <t>[4],[7]</t>
        </is>
      </c>
      <c r="D3379" s="5" t="n">
        <v>-22</v>
      </c>
      <c r="E3379" s="4" t="inlineStr">
        <is>
          <t>[4],[7]</t>
        </is>
      </c>
      <c r="F3379" s="4" t="inlineStr">
        <is>
          <t xml:space="preserve"> </t>
        </is>
      </c>
    </row>
    <row r="3380">
      <c r="A3380" s="4" t="inlineStr">
        <is>
          <t>Fair Value</t>
        </is>
      </c>
      <c r="B3380" s="6" t="n">
        <v>354</v>
      </c>
      <c r="C3380" s="4" t="inlineStr">
        <is>
          <t>[4],[7]</t>
        </is>
      </c>
      <c r="D3380" s="6" t="n">
        <v>-59</v>
      </c>
      <c r="E3380" s="4" t="inlineStr">
        <is>
          <t>[4],[7]</t>
        </is>
      </c>
      <c r="F3380" s="4" t="inlineStr">
        <is>
          <t xml:space="preserve"> </t>
        </is>
      </c>
    </row>
    <row r="3381">
      <c r="A3381" s="4" t="inlineStr">
        <is>
          <t>Percentage of Net Assets</t>
        </is>
      </c>
      <c r="B3381" s="10" t="n">
        <v>0.0002</v>
      </c>
      <c r="C3381" s="4" t="inlineStr">
        <is>
          <t>[4],[7]</t>
        </is>
      </c>
      <c r="D3381" s="11" t="n">
        <v>0</v>
      </c>
      <c r="E3381" s="4" t="inlineStr">
        <is>
          <t>[4],[7]</t>
        </is>
      </c>
      <c r="F3381" s="10" t="n">
        <v>0.0002</v>
      </c>
      <c r="G3381" s="4" t="inlineStr">
        <is>
          <t>[4],[7]</t>
        </is>
      </c>
    </row>
    <row r="3382">
      <c r="A3382" s="4" t="inlineStr">
        <is>
          <t>Investment, Identifier [Axis]: Superman Holdings, LLC</t>
        </is>
      </c>
      <c r="B3382" s="4" t="inlineStr">
        <is>
          <t xml:space="preserve"> </t>
        </is>
      </c>
      <c r="D3382" s="4" t="inlineStr">
        <is>
          <t xml:space="preserve"> </t>
        </is>
      </c>
      <c r="F3382" s="4" t="inlineStr">
        <is>
          <t xml:space="preserve"> </t>
        </is>
      </c>
    </row>
    <row r="3383">
      <c r="A3383" s="4" t="inlineStr">
        <is>
          <t>Unfunded Commitment</t>
        </is>
      </c>
      <c r="B3383" s="6" t="n">
        <v>380</v>
      </c>
      <c r="D3383" s="6" t="n">
        <v>380</v>
      </c>
      <c r="F3383" s="4" t="inlineStr">
        <is>
          <t xml:space="preserve"> </t>
        </is>
      </c>
    </row>
    <row r="3384">
      <c r="A3384" s="4" t="inlineStr">
        <is>
          <t>Fair Value</t>
        </is>
      </c>
      <c r="B3384" s="6" t="n">
        <v>-3</v>
      </c>
      <c r="D3384" s="6" t="n">
        <v>-5</v>
      </c>
      <c r="F3384" s="4" t="inlineStr">
        <is>
          <t xml:space="preserve"> </t>
        </is>
      </c>
    </row>
    <row r="3385">
      <c r="A3385" s="4" t="inlineStr">
        <is>
          <t>Investment, Identifier [Axis]: Superman Holdings, LLC 1</t>
        </is>
      </c>
      <c r="B3385" s="4" t="inlineStr">
        <is>
          <t xml:space="preserve"> </t>
        </is>
      </c>
      <c r="D3385" s="4" t="inlineStr">
        <is>
          <t xml:space="preserve"> </t>
        </is>
      </c>
      <c r="F3385" s="4" t="inlineStr">
        <is>
          <t xml:space="preserve"> </t>
        </is>
      </c>
    </row>
    <row r="3386">
      <c r="A3386" s="4" t="inlineStr">
        <is>
          <t>Variable interest rate</t>
        </is>
      </c>
      <c r="B3386" s="10" t="n">
        <v>0.0613</v>
      </c>
      <c r="C3386" s="4" t="inlineStr">
        <is>
          <t>[4],[5]</t>
        </is>
      </c>
      <c r="D3386" s="10" t="n">
        <v>0.0613</v>
      </c>
      <c r="E3386" s="4" t="inlineStr">
        <is>
          <t>[4],[5]</t>
        </is>
      </c>
      <c r="F3386" s="10" t="n">
        <v>0.0613</v>
      </c>
      <c r="G3386" s="4" t="inlineStr">
        <is>
          <t>[4],[5]</t>
        </is>
      </c>
    </row>
    <row r="3387">
      <c r="A3387" s="4" t="inlineStr">
        <is>
          <t>Interest Rate</t>
        </is>
      </c>
      <c r="B3387" s="10" t="n">
        <v>0.1143</v>
      </c>
      <c r="C3387" s="4" t="inlineStr">
        <is>
          <t>[4],[5],[6]</t>
        </is>
      </c>
      <c r="D3387" s="10" t="n">
        <v>0.1147</v>
      </c>
      <c r="E3387" s="4" t="inlineStr">
        <is>
          <t>[4],[5],[6]</t>
        </is>
      </c>
      <c r="F3387" s="10" t="n">
        <v>0.1143</v>
      </c>
      <c r="G3387" s="4" t="inlineStr">
        <is>
          <t>[4],[5],[6]</t>
        </is>
      </c>
    </row>
    <row r="3388">
      <c r="A3388" s="4" t="inlineStr">
        <is>
          <t>Par Amount</t>
        </is>
      </c>
      <c r="B3388" s="6" t="n">
        <v>1597</v>
      </c>
      <c r="C3388" s="4" t="inlineStr">
        <is>
          <t>[3],[4],[5]</t>
        </is>
      </c>
      <c r="D3388" s="6" t="n">
        <v>1601</v>
      </c>
      <c r="E3388" s="4" t="inlineStr">
        <is>
          <t>[4],[5]</t>
        </is>
      </c>
      <c r="F3388" s="4" t="inlineStr">
        <is>
          <t xml:space="preserve"> </t>
        </is>
      </c>
    </row>
    <row r="3389">
      <c r="A3389" s="4" t="inlineStr">
        <is>
          <t>Cost</t>
        </is>
      </c>
      <c r="B3389" s="5" t="n">
        <v>1564</v>
      </c>
      <c r="C3389" s="4" t="inlineStr">
        <is>
          <t>[4],[5]</t>
        </is>
      </c>
      <c r="D3389" s="5" t="n">
        <v>1566</v>
      </c>
      <c r="E3389" s="4" t="inlineStr">
        <is>
          <t>[4],[5]</t>
        </is>
      </c>
      <c r="F3389" s="4" t="inlineStr">
        <is>
          <t xml:space="preserve"> </t>
        </is>
      </c>
    </row>
    <row r="3390">
      <c r="A3390" s="4" t="inlineStr">
        <is>
          <t>Fair Value</t>
        </is>
      </c>
      <c r="B3390" s="6" t="n">
        <v>1582</v>
      </c>
      <c r="C3390" s="4" t="inlineStr">
        <is>
          <t>[4],[5]</t>
        </is>
      </c>
      <c r="D3390" s="6" t="n">
        <v>1581</v>
      </c>
      <c r="E3390" s="4" t="inlineStr">
        <is>
          <t>[4],[5]</t>
        </is>
      </c>
      <c r="F3390" s="4" t="inlineStr">
        <is>
          <t xml:space="preserve"> </t>
        </is>
      </c>
    </row>
    <row r="3391">
      <c r="A3391" s="4" t="inlineStr">
        <is>
          <t>Percentage of Net Assets</t>
        </is>
      </c>
      <c r="B3391" s="10" t="n">
        <v>0.0009</v>
      </c>
      <c r="C3391" s="4" t="inlineStr">
        <is>
          <t>[4],[5]</t>
        </is>
      </c>
      <c r="D3391" s="10" t="n">
        <v>0.0009</v>
      </c>
      <c r="E3391" s="4" t="inlineStr">
        <is>
          <t>[4],[5]</t>
        </is>
      </c>
      <c r="F3391" s="10" t="n">
        <v>0.0009</v>
      </c>
      <c r="G3391" s="4" t="inlineStr">
        <is>
          <t>[4],[5]</t>
        </is>
      </c>
    </row>
    <row r="3392">
      <c r="A3392" s="4" t="inlineStr">
        <is>
          <t>Investment, Identifier [Axis]: Superman Holdings, LLC 2</t>
        </is>
      </c>
      <c r="B3392" s="4" t="inlineStr">
        <is>
          <t xml:space="preserve"> </t>
        </is>
      </c>
      <c r="D3392" s="4" t="inlineStr">
        <is>
          <t xml:space="preserve"> </t>
        </is>
      </c>
      <c r="F3392" s="4" t="inlineStr">
        <is>
          <t xml:space="preserve"> </t>
        </is>
      </c>
    </row>
    <row r="3393">
      <c r="A3393" s="4" t="inlineStr">
        <is>
          <t>Variable interest rate</t>
        </is>
      </c>
      <c r="B3393" s="10" t="n">
        <v>0.0613</v>
      </c>
      <c r="C3393" s="4" t="inlineStr">
        <is>
          <t>[4],[5],[7]</t>
        </is>
      </c>
      <c r="D3393" s="10" t="n">
        <v>0.0613</v>
      </c>
      <c r="E3393" s="4" t="inlineStr">
        <is>
          <t>[4],[5],[7]</t>
        </is>
      </c>
      <c r="F3393" s="10" t="n">
        <v>0.0613</v>
      </c>
      <c r="G3393" s="4" t="inlineStr">
        <is>
          <t>[4],[5],[7]</t>
        </is>
      </c>
    </row>
    <row r="3394">
      <c r="A3394" s="4" t="inlineStr">
        <is>
          <t>Interest Rate</t>
        </is>
      </c>
      <c r="B3394" s="10" t="n">
        <v>0.1143</v>
      </c>
      <c r="C3394" s="4" t="inlineStr">
        <is>
          <t>[4],[5],[6],[7]</t>
        </is>
      </c>
      <c r="D3394" s="10" t="n">
        <v>0.1147</v>
      </c>
      <c r="E3394" s="4" t="inlineStr">
        <is>
          <t>[4],[5],[6],[7]</t>
        </is>
      </c>
      <c r="F3394" s="10" t="n">
        <v>0.1143</v>
      </c>
      <c r="G3394" s="4" t="inlineStr">
        <is>
          <t>[4],[5],[6],[7]</t>
        </is>
      </c>
    </row>
    <row r="3395">
      <c r="A3395" s="4" t="inlineStr">
        <is>
          <t>Par Amount</t>
        </is>
      </c>
      <c r="B3395" s="6" t="n">
        <v>0</v>
      </c>
      <c r="C3395" s="4" t="inlineStr">
        <is>
          <t>[3],[4],[5],[7]</t>
        </is>
      </c>
      <c r="D3395" s="6" t="n">
        <v>0</v>
      </c>
      <c r="E3395" s="4" t="inlineStr">
        <is>
          <t>[4],[5],[7]</t>
        </is>
      </c>
      <c r="F3395" s="4" t="inlineStr">
        <is>
          <t xml:space="preserve"> </t>
        </is>
      </c>
    </row>
    <row r="3396">
      <c r="A3396" s="4" t="inlineStr">
        <is>
          <t>Cost</t>
        </is>
      </c>
      <c r="B3396" s="5" t="n">
        <v>-4</v>
      </c>
      <c r="C3396" s="4" t="inlineStr">
        <is>
          <t>[4],[5],[7]</t>
        </is>
      </c>
      <c r="D3396" s="5" t="n">
        <v>-4</v>
      </c>
      <c r="E3396" s="4" t="inlineStr">
        <is>
          <t>[4],[5],[7]</t>
        </is>
      </c>
      <c r="F3396" s="4" t="inlineStr">
        <is>
          <t xml:space="preserve"> </t>
        </is>
      </c>
    </row>
    <row r="3397">
      <c r="A3397" s="4" t="inlineStr">
        <is>
          <t>Fair Value</t>
        </is>
      </c>
      <c r="B3397" s="6" t="n">
        <v>-4</v>
      </c>
      <c r="C3397" s="4" t="inlineStr">
        <is>
          <t>[4],[5],[7]</t>
        </is>
      </c>
      <c r="D3397" s="6" t="n">
        <v>-5</v>
      </c>
      <c r="E3397" s="4" t="inlineStr">
        <is>
          <t>[4],[5],[7]</t>
        </is>
      </c>
      <c r="F3397" s="4" t="inlineStr">
        <is>
          <t xml:space="preserve"> </t>
        </is>
      </c>
    </row>
    <row r="3398">
      <c r="A3398" s="4" t="inlineStr">
        <is>
          <t>Percentage of Net Assets</t>
        </is>
      </c>
      <c r="B3398" s="11" t="n">
        <v>0</v>
      </c>
      <c r="C3398" s="4" t="inlineStr">
        <is>
          <t>[4],[5],[7]</t>
        </is>
      </c>
      <c r="D3398" s="11" t="n">
        <v>0</v>
      </c>
      <c r="E3398" s="4" t="inlineStr">
        <is>
          <t>[4],[5],[7]</t>
        </is>
      </c>
      <c r="F3398" s="11" t="n">
        <v>0</v>
      </c>
      <c r="G3398" s="4" t="inlineStr">
        <is>
          <t>[4],[5],[7]</t>
        </is>
      </c>
    </row>
    <row r="3399">
      <c r="A3399" s="4" t="inlineStr">
        <is>
          <t>Investment, Identifier [Axis]: Surewerx Purchaser III, Inc. 1</t>
        </is>
      </c>
      <c r="B3399" s="4" t="inlineStr">
        <is>
          <t xml:space="preserve"> </t>
        </is>
      </c>
      <c r="D3399" s="4" t="inlineStr">
        <is>
          <t xml:space="preserve"> </t>
        </is>
      </c>
      <c r="F3399" s="4" t="inlineStr">
        <is>
          <t xml:space="preserve"> </t>
        </is>
      </c>
    </row>
    <row r="3400">
      <c r="A3400" s="4" t="inlineStr">
        <is>
          <t>Variable interest rate</t>
        </is>
      </c>
      <c r="B3400" s="10" t="n">
        <v>0.0675</v>
      </c>
      <c r="C3400" s="4" t="inlineStr">
        <is>
          <t>[4],[9],[15]</t>
        </is>
      </c>
      <c r="D3400" s="10" t="n">
        <v>0.0675</v>
      </c>
      <c r="E3400" s="4" t="inlineStr">
        <is>
          <t>[4],[9],[15]</t>
        </is>
      </c>
      <c r="F3400" s="10" t="n">
        <v>0.0675</v>
      </c>
      <c r="G3400" s="4" t="inlineStr">
        <is>
          <t>[4],[9],[15]</t>
        </is>
      </c>
    </row>
    <row r="3401">
      <c r="A3401" s="4" t="inlineStr">
        <is>
          <t>Interest Rate</t>
        </is>
      </c>
      <c r="B3401" s="10" t="n">
        <v>0.1205</v>
      </c>
      <c r="C3401" s="4" t="inlineStr">
        <is>
          <t>[4],[6],[9],[15]</t>
        </is>
      </c>
      <c r="D3401" s="10" t="n">
        <v>0.121</v>
      </c>
      <c r="E3401" s="4" t="inlineStr">
        <is>
          <t>[4],[6],[9],[15]</t>
        </is>
      </c>
      <c r="F3401" s="10" t="n">
        <v>0.1205</v>
      </c>
      <c r="G3401" s="4" t="inlineStr">
        <is>
          <t>[4],[6],[9],[15]</t>
        </is>
      </c>
    </row>
    <row r="3402">
      <c r="A3402" s="4" t="inlineStr">
        <is>
          <t>Par Amount</t>
        </is>
      </c>
      <c r="B3402" s="6" t="n">
        <v>5433</v>
      </c>
      <c r="C3402" s="4" t="inlineStr">
        <is>
          <t>[3],[4],[9],[15]</t>
        </is>
      </c>
      <c r="D3402" s="6" t="n">
        <v>5447</v>
      </c>
      <c r="E3402" s="4" t="inlineStr">
        <is>
          <t>[4],[9],[15]</t>
        </is>
      </c>
      <c r="F3402" s="4" t="inlineStr">
        <is>
          <t xml:space="preserve"> </t>
        </is>
      </c>
    </row>
    <row r="3403">
      <c r="A3403" s="4" t="inlineStr">
        <is>
          <t>Cost</t>
        </is>
      </c>
      <c r="B3403" s="5" t="n">
        <v>5291</v>
      </c>
      <c r="C3403" s="4" t="inlineStr">
        <is>
          <t>[4],[9],[15]</t>
        </is>
      </c>
      <c r="D3403" s="5" t="n">
        <v>5300</v>
      </c>
      <c r="E3403" s="4" t="inlineStr">
        <is>
          <t>[4],[9],[15]</t>
        </is>
      </c>
      <c r="F3403" s="4" t="inlineStr">
        <is>
          <t xml:space="preserve"> </t>
        </is>
      </c>
    </row>
    <row r="3404">
      <c r="A3404" s="4" t="inlineStr">
        <is>
          <t>Fair Value</t>
        </is>
      </c>
      <c r="B3404" s="6" t="n">
        <v>5433</v>
      </c>
      <c r="C3404" s="4" t="inlineStr">
        <is>
          <t>[4],[9],[15]</t>
        </is>
      </c>
      <c r="D3404" s="6" t="n">
        <v>5447</v>
      </c>
      <c r="E3404" s="4" t="inlineStr">
        <is>
          <t>[4],[9],[15]</t>
        </is>
      </c>
      <c r="F3404" s="4" t="inlineStr">
        <is>
          <t xml:space="preserve"> </t>
        </is>
      </c>
    </row>
    <row r="3405">
      <c r="A3405" s="4" t="inlineStr">
        <is>
          <t>Percentage of Net Assets</t>
        </is>
      </c>
      <c r="B3405" s="10" t="n">
        <v>0.003</v>
      </c>
      <c r="C3405" s="4" t="inlineStr">
        <is>
          <t>[4],[9],[15]</t>
        </is>
      </c>
      <c r="D3405" s="10" t="n">
        <v>0.0032</v>
      </c>
      <c r="E3405" s="4" t="inlineStr">
        <is>
          <t>[4],[9],[15]</t>
        </is>
      </c>
      <c r="F3405" s="10" t="n">
        <v>0.003</v>
      </c>
      <c r="G3405" s="4" t="inlineStr">
        <is>
          <t>[4],[9],[15]</t>
        </is>
      </c>
    </row>
    <row r="3406">
      <c r="A3406" s="4" t="inlineStr">
        <is>
          <t>Unfunded Commitment</t>
        </is>
      </c>
      <c r="B3406" s="6" t="n">
        <v>1128</v>
      </c>
      <c r="D3406" s="6" t="n">
        <v>1128</v>
      </c>
      <c r="F3406" s="4" t="inlineStr">
        <is>
          <t xml:space="preserve"> </t>
        </is>
      </c>
    </row>
    <row r="3407">
      <c r="A3407" s="4" t="inlineStr">
        <is>
          <t>Fair Value</t>
        </is>
      </c>
      <c r="B3407" s="6" t="n">
        <v>0</v>
      </c>
      <c r="D3407" s="6" t="n">
        <v>0</v>
      </c>
      <c r="F3407" s="4" t="inlineStr">
        <is>
          <t xml:space="preserve"> </t>
        </is>
      </c>
    </row>
    <row r="3408">
      <c r="A3408" s="4" t="inlineStr">
        <is>
          <t>Investment, Identifier [Axis]: Surewerx Purchaser III, Inc. 2</t>
        </is>
      </c>
      <c r="B3408" s="4" t="inlineStr">
        <is>
          <t xml:space="preserve"> </t>
        </is>
      </c>
      <c r="D3408" s="4" t="inlineStr">
        <is>
          <t xml:space="preserve"> </t>
        </is>
      </c>
      <c r="F3408" s="4" t="inlineStr">
        <is>
          <t xml:space="preserve"> </t>
        </is>
      </c>
    </row>
    <row r="3409">
      <c r="A3409" s="4" t="inlineStr">
        <is>
          <t>Variable interest rate</t>
        </is>
      </c>
      <c r="B3409" s="10" t="n">
        <v>0.0675</v>
      </c>
      <c r="C3409" s="4" t="inlineStr">
        <is>
          <t>[4],[7],[9],[15]</t>
        </is>
      </c>
      <c r="D3409" s="10" t="n">
        <v>0.0675</v>
      </c>
      <c r="E3409" s="4" t="inlineStr">
        <is>
          <t>[4],[7],[9],[15]</t>
        </is>
      </c>
      <c r="F3409" s="10" t="n">
        <v>0.0675</v>
      </c>
      <c r="G3409" s="4" t="inlineStr">
        <is>
          <t>[4],[7],[9],[15]</t>
        </is>
      </c>
    </row>
    <row r="3410">
      <c r="A3410" s="4" t="inlineStr">
        <is>
          <t>Interest Rate</t>
        </is>
      </c>
      <c r="B3410" s="10" t="n">
        <v>0.1205</v>
      </c>
      <c r="C3410" s="4" t="inlineStr">
        <is>
          <t>[4],[6],[7],[9],[15]</t>
        </is>
      </c>
      <c r="D3410" s="10" t="n">
        <v>0.121</v>
      </c>
      <c r="E3410" s="4" t="inlineStr">
        <is>
          <t>[4],[6],[7],[9],[15]</t>
        </is>
      </c>
      <c r="F3410" s="10" t="n">
        <v>0.1205</v>
      </c>
      <c r="G3410" s="4" t="inlineStr">
        <is>
          <t>[4],[6],[7],[9],[15]</t>
        </is>
      </c>
    </row>
    <row r="3411">
      <c r="A3411" s="4" t="inlineStr">
        <is>
          <t>Par Amount</t>
        </is>
      </c>
      <c r="B3411" s="6" t="n">
        <v>0</v>
      </c>
      <c r="C3411" s="4" t="inlineStr">
        <is>
          <t>[3],[4],[7],[9],[15]</t>
        </is>
      </c>
      <c r="D3411" s="6" t="n">
        <v>0</v>
      </c>
      <c r="E3411" s="4" t="inlineStr">
        <is>
          <t>[4],[7],[9],[15]</t>
        </is>
      </c>
      <c r="F3411" s="4" t="inlineStr">
        <is>
          <t xml:space="preserve"> </t>
        </is>
      </c>
    </row>
    <row r="3412">
      <c r="A3412" s="4" t="inlineStr">
        <is>
          <t>Cost</t>
        </is>
      </c>
      <c r="B3412" s="5" t="n">
        <v>-19</v>
      </c>
      <c r="C3412" s="4" t="inlineStr">
        <is>
          <t>[4],[7],[9],[15]</t>
        </is>
      </c>
      <c r="D3412" s="5" t="n">
        <v>-19</v>
      </c>
      <c r="E3412" s="4" t="inlineStr">
        <is>
          <t>[4],[7],[9],[15]</t>
        </is>
      </c>
      <c r="F3412" s="4" t="inlineStr">
        <is>
          <t xml:space="preserve"> </t>
        </is>
      </c>
    </row>
    <row r="3413">
      <c r="A3413" s="4" t="inlineStr">
        <is>
          <t>Fair Value</t>
        </is>
      </c>
      <c r="B3413" s="6" t="n">
        <v>0</v>
      </c>
      <c r="C3413" s="4" t="inlineStr">
        <is>
          <t>[4],[7],[9],[15]</t>
        </is>
      </c>
      <c r="D3413" s="6" t="n">
        <v>0</v>
      </c>
      <c r="E3413" s="4" t="inlineStr">
        <is>
          <t>[4],[7],[9],[15]</t>
        </is>
      </c>
      <c r="F3413" s="4" t="inlineStr">
        <is>
          <t xml:space="preserve"> </t>
        </is>
      </c>
    </row>
    <row r="3414">
      <c r="A3414" s="4" t="inlineStr">
        <is>
          <t>Percentage of Net Assets</t>
        </is>
      </c>
      <c r="B3414" s="11" t="n">
        <v>0</v>
      </c>
      <c r="C3414" s="4" t="inlineStr">
        <is>
          <t>[4],[7],[9],[15]</t>
        </is>
      </c>
      <c r="D3414" s="11" t="n">
        <v>0</v>
      </c>
      <c r="E3414" s="4" t="inlineStr">
        <is>
          <t>[4],[7],[9],[15]</t>
        </is>
      </c>
      <c r="F3414" s="11" t="n">
        <v>0</v>
      </c>
      <c r="G3414" s="4" t="inlineStr">
        <is>
          <t>[4],[7],[9],[15]</t>
        </is>
      </c>
    </row>
    <row r="3415">
      <c r="A3415" s="4" t="inlineStr">
        <is>
          <t>Unfunded Commitment</t>
        </is>
      </c>
      <c r="B3415" s="6" t="n">
        <v>613</v>
      </c>
      <c r="D3415" s="6" t="n">
        <v>494</v>
      </c>
      <c r="F3415" s="4" t="inlineStr">
        <is>
          <t xml:space="preserve"> </t>
        </is>
      </c>
    </row>
    <row r="3416">
      <c r="A3416" s="4" t="inlineStr">
        <is>
          <t>Fair Value</t>
        </is>
      </c>
      <c r="B3416" s="6" t="n">
        <v>0</v>
      </c>
      <c r="D3416" s="6" t="n">
        <v>0</v>
      </c>
      <c r="F3416" s="4" t="inlineStr">
        <is>
          <t xml:space="preserve"> </t>
        </is>
      </c>
    </row>
    <row r="3417">
      <c r="A3417" s="4" t="inlineStr">
        <is>
          <t>Investment, Identifier [Axis]: Surewerx Purchaser III, Inc. 3</t>
        </is>
      </c>
      <c r="B3417" s="4" t="inlineStr">
        <is>
          <t xml:space="preserve"> </t>
        </is>
      </c>
      <c r="D3417" s="4" t="inlineStr">
        <is>
          <t xml:space="preserve"> </t>
        </is>
      </c>
      <c r="F3417" s="4" t="inlineStr">
        <is>
          <t xml:space="preserve"> </t>
        </is>
      </c>
    </row>
    <row r="3418">
      <c r="A3418" s="4" t="inlineStr">
        <is>
          <t>Variable interest rate</t>
        </is>
      </c>
      <c r="B3418" s="10" t="n">
        <v>0.0675</v>
      </c>
      <c r="C3418" s="4" t="inlineStr">
        <is>
          <t>[4],[7],[9],[15]</t>
        </is>
      </c>
      <c r="D3418" s="10" t="n">
        <v>0.0675</v>
      </c>
      <c r="E3418" s="4" t="inlineStr">
        <is>
          <t>[4],[7],[9],[15]</t>
        </is>
      </c>
      <c r="F3418" s="10" t="n">
        <v>0.0675</v>
      </c>
      <c r="G3418" s="4" t="inlineStr">
        <is>
          <t>[4],[7],[9],[15]</t>
        </is>
      </c>
    </row>
    <row r="3419">
      <c r="A3419" s="4" t="inlineStr">
        <is>
          <t>Interest Rate</t>
        </is>
      </c>
      <c r="B3419" s="10" t="n">
        <v>0.1205</v>
      </c>
      <c r="C3419" s="4" t="inlineStr">
        <is>
          <t>[4],[6],[7],[9],[15]</t>
        </is>
      </c>
      <c r="D3419" s="10" t="n">
        <v>0.121</v>
      </c>
      <c r="E3419" s="4" t="inlineStr">
        <is>
          <t>[4],[6],[7],[9],[15]</t>
        </is>
      </c>
      <c r="F3419" s="10" t="n">
        <v>0.1205</v>
      </c>
      <c r="G3419" s="4" t="inlineStr">
        <is>
          <t>[4],[6],[7],[9],[15]</t>
        </is>
      </c>
    </row>
    <row r="3420">
      <c r="A3420" s="4" t="inlineStr">
        <is>
          <t>Par Amount</t>
        </is>
      </c>
      <c r="B3420" s="6" t="n">
        <v>453</v>
      </c>
      <c r="C3420" s="4" t="inlineStr">
        <is>
          <t>[3],[4],[7],[9],[15]</t>
        </is>
      </c>
      <c r="D3420" s="6" t="n">
        <v>574</v>
      </c>
      <c r="E3420" s="4" t="inlineStr">
        <is>
          <t>[4],[7],[9],[15]</t>
        </is>
      </c>
      <c r="F3420" s="4" t="inlineStr">
        <is>
          <t xml:space="preserve"> </t>
        </is>
      </c>
    </row>
    <row r="3421">
      <c r="A3421" s="4" t="inlineStr">
        <is>
          <t>Cost</t>
        </is>
      </c>
      <c r="B3421" s="5" t="n">
        <v>428</v>
      </c>
      <c r="C3421" s="4" t="inlineStr">
        <is>
          <t>[4],[7],[9],[15]</t>
        </is>
      </c>
      <c r="D3421" s="5" t="n">
        <v>547</v>
      </c>
      <c r="E3421" s="4" t="inlineStr">
        <is>
          <t>[4],[7],[9],[15]</t>
        </is>
      </c>
      <c r="F3421" s="4" t="inlineStr">
        <is>
          <t xml:space="preserve"> </t>
        </is>
      </c>
    </row>
    <row r="3422">
      <c r="A3422" s="4" t="inlineStr">
        <is>
          <t>Fair Value</t>
        </is>
      </c>
      <c r="B3422" s="6" t="n">
        <v>453</v>
      </c>
      <c r="C3422" s="4" t="inlineStr">
        <is>
          <t>[4],[7],[9],[15]</t>
        </is>
      </c>
      <c r="D3422" s="6" t="n">
        <v>574</v>
      </c>
      <c r="E3422" s="4" t="inlineStr">
        <is>
          <t>[4],[7],[9],[15]</t>
        </is>
      </c>
      <c r="F3422" s="4" t="inlineStr">
        <is>
          <t xml:space="preserve"> </t>
        </is>
      </c>
    </row>
    <row r="3423">
      <c r="A3423" s="4" t="inlineStr">
        <is>
          <t>Percentage of Net Assets</t>
        </is>
      </c>
      <c r="B3423" s="10" t="n">
        <v>0.0002</v>
      </c>
      <c r="C3423" s="4" t="inlineStr">
        <is>
          <t>[4],[7],[9],[15]</t>
        </is>
      </c>
      <c r="D3423" s="10" t="n">
        <v>0.0003</v>
      </c>
      <c r="E3423" s="4" t="inlineStr">
        <is>
          <t>[4],[7],[9],[15]</t>
        </is>
      </c>
      <c r="F3423" s="10" t="n">
        <v>0.0002</v>
      </c>
      <c r="G3423" s="4" t="inlineStr">
        <is>
          <t>[4],[7],[9],[15]</t>
        </is>
      </c>
    </row>
    <row r="3424">
      <c r="A3424" s="4" t="inlineStr">
        <is>
          <t>Investment, Identifier [Axis]: Surewerx Topco, LP</t>
        </is>
      </c>
      <c r="B3424" s="4" t="inlineStr">
        <is>
          <t xml:space="preserve"> </t>
        </is>
      </c>
      <c r="D3424" s="4" t="inlineStr">
        <is>
          <t xml:space="preserve"> </t>
        </is>
      </c>
      <c r="F3424" s="4" t="inlineStr">
        <is>
          <t xml:space="preserve"> </t>
        </is>
      </c>
    </row>
    <row r="3425">
      <c r="A3425" s="4" t="inlineStr">
        <is>
          <t>Par Amount, Shares (in shares) | shares</t>
        </is>
      </c>
      <c r="B3425" s="5" t="n">
        <v>512</v>
      </c>
      <c r="C3425" s="4" t="inlineStr">
        <is>
          <t>[3],[4],[10],[15]</t>
        </is>
      </c>
      <c r="D3425" s="5" t="n">
        <v>512</v>
      </c>
      <c r="E3425" s="4" t="inlineStr">
        <is>
          <t>[4],[10],[15]</t>
        </is>
      </c>
      <c r="F3425" s="5" t="n">
        <v>512</v>
      </c>
      <c r="G3425" s="4" t="inlineStr">
        <is>
          <t>[3],[4],[10],[15]</t>
        </is>
      </c>
    </row>
    <row r="3426">
      <c r="A3426" s="4" t="inlineStr">
        <is>
          <t>Cost</t>
        </is>
      </c>
      <c r="B3426" s="6" t="n">
        <v>512</v>
      </c>
      <c r="C3426" s="4" t="inlineStr">
        <is>
          <t>[4],[10],[15]</t>
        </is>
      </c>
      <c r="D3426" s="6" t="n">
        <v>512</v>
      </c>
      <c r="E3426" s="4" t="inlineStr">
        <is>
          <t>[4],[10],[15]</t>
        </is>
      </c>
      <c r="F3426" s="4" t="inlineStr">
        <is>
          <t xml:space="preserve"> </t>
        </is>
      </c>
    </row>
    <row r="3427">
      <c r="A3427" s="4" t="inlineStr">
        <is>
          <t>Fair Value</t>
        </is>
      </c>
      <c r="B3427" s="6" t="n">
        <v>602</v>
      </c>
      <c r="C3427" s="4" t="inlineStr">
        <is>
          <t>[4],[10],[15]</t>
        </is>
      </c>
      <c r="D3427" s="6" t="n">
        <v>565</v>
      </c>
      <c r="E3427" s="4" t="inlineStr">
        <is>
          <t>[4],[10],[15]</t>
        </is>
      </c>
      <c r="F3427" s="4" t="inlineStr">
        <is>
          <t xml:space="preserve"> </t>
        </is>
      </c>
    </row>
    <row r="3428">
      <c r="A3428" s="4" t="inlineStr">
        <is>
          <t>Percentage of Net Assets</t>
        </is>
      </c>
      <c r="B3428" s="10" t="n">
        <v>0.0003</v>
      </c>
      <c r="C3428" s="4" t="inlineStr">
        <is>
          <t>[4],[10],[15]</t>
        </is>
      </c>
      <c r="D3428" s="10" t="n">
        <v>0.0003</v>
      </c>
      <c r="E3428" s="4" t="inlineStr">
        <is>
          <t>[4],[10],[15]</t>
        </is>
      </c>
      <c r="F3428" s="10" t="n">
        <v>0.0003</v>
      </c>
      <c r="G3428" s="4" t="inlineStr">
        <is>
          <t>[4],[10],[15]</t>
        </is>
      </c>
    </row>
    <row r="3429">
      <c r="A3429" s="4" t="inlineStr">
        <is>
          <t>Investment, Identifier [Axis]: Suveto</t>
        </is>
      </c>
      <c r="B3429" s="4" t="inlineStr">
        <is>
          <t xml:space="preserve"> </t>
        </is>
      </c>
      <c r="D3429" s="4" t="inlineStr">
        <is>
          <t xml:space="preserve"> </t>
        </is>
      </c>
      <c r="F3429" s="4" t="inlineStr">
        <is>
          <t xml:space="preserve"> </t>
        </is>
      </c>
    </row>
    <row r="3430">
      <c r="A3430" s="4" t="inlineStr">
        <is>
          <t>Unfunded Commitment</t>
        </is>
      </c>
      <c r="B3430" s="6" t="n">
        <v>898</v>
      </c>
      <c r="D3430" s="6" t="n">
        <v>930</v>
      </c>
      <c r="F3430" s="4" t="inlineStr">
        <is>
          <t xml:space="preserve"> </t>
        </is>
      </c>
    </row>
    <row r="3431">
      <c r="A3431" s="4" t="inlineStr">
        <is>
          <t>Fair Value</t>
        </is>
      </c>
      <c r="B3431" s="6" t="n">
        <v>-35</v>
      </c>
      <c r="D3431" s="6" t="n">
        <v>-19</v>
      </c>
      <c r="F3431" s="4" t="inlineStr">
        <is>
          <t xml:space="preserve"> </t>
        </is>
      </c>
    </row>
    <row r="3432">
      <c r="A3432" s="4" t="inlineStr">
        <is>
          <t>Investment, Identifier [Axis]: Suveto 1</t>
        </is>
      </c>
      <c r="B3432" s="4" t="inlineStr">
        <is>
          <t xml:space="preserve"> </t>
        </is>
      </c>
      <c r="D3432" s="4" t="inlineStr">
        <is>
          <t xml:space="preserve"> </t>
        </is>
      </c>
      <c r="F3432" s="4" t="inlineStr">
        <is>
          <t xml:space="preserve"> </t>
        </is>
      </c>
    </row>
    <row r="3433">
      <c r="A3433" s="4" t="inlineStr">
        <is>
          <t>Variable interest rate</t>
        </is>
      </c>
      <c r="B3433" s="10" t="n">
        <v>0.0425</v>
      </c>
      <c r="C3433" s="4" t="inlineStr">
        <is>
          <t>[4],[9]</t>
        </is>
      </c>
      <c r="D3433" s="10" t="n">
        <v>0.0425</v>
      </c>
      <c r="E3433" s="4" t="inlineStr">
        <is>
          <t>[4],[9]</t>
        </is>
      </c>
      <c r="F3433" s="10" t="n">
        <v>0.0425</v>
      </c>
      <c r="G3433" s="4" t="inlineStr">
        <is>
          <t>[4],[9]</t>
        </is>
      </c>
    </row>
    <row r="3434">
      <c r="A3434" s="4" t="inlineStr">
        <is>
          <t>Interest Rate</t>
        </is>
      </c>
      <c r="B3434" s="10" t="n">
        <v>0.0968</v>
      </c>
      <c r="C3434" s="4" t="inlineStr">
        <is>
          <t>[4],[6],[9]</t>
        </is>
      </c>
      <c r="D3434" s="10" t="n">
        <v>0.09710000000000001</v>
      </c>
      <c r="E3434" s="4" t="inlineStr">
        <is>
          <t>[4],[6],[9]</t>
        </is>
      </c>
      <c r="F3434" s="10" t="n">
        <v>0.0968</v>
      </c>
      <c r="G3434" s="4" t="inlineStr">
        <is>
          <t>[4],[6],[9]</t>
        </is>
      </c>
    </row>
    <row r="3435">
      <c r="A3435" s="4" t="inlineStr">
        <is>
          <t>Par Amount</t>
        </is>
      </c>
      <c r="B3435" s="6" t="n">
        <v>11807</v>
      </c>
      <c r="C3435" s="4" t="inlineStr">
        <is>
          <t>[3],[4],[9]</t>
        </is>
      </c>
      <c r="D3435" s="6" t="n">
        <v>11837</v>
      </c>
      <c r="E3435" s="4" t="inlineStr">
        <is>
          <t>[4],[9]</t>
        </is>
      </c>
      <c r="F3435" s="4" t="inlineStr">
        <is>
          <t xml:space="preserve"> </t>
        </is>
      </c>
    </row>
    <row r="3436">
      <c r="A3436" s="4" t="inlineStr">
        <is>
          <t>Cost</t>
        </is>
      </c>
      <c r="B3436" s="5" t="n">
        <v>11728</v>
      </c>
      <c r="C3436" s="4" t="inlineStr">
        <is>
          <t>[4],[9]</t>
        </is>
      </c>
      <c r="D3436" s="5" t="n">
        <v>11753</v>
      </c>
      <c r="E3436" s="4" t="inlineStr">
        <is>
          <t>[4],[9]</t>
        </is>
      </c>
      <c r="F3436" s="4" t="inlineStr">
        <is>
          <t xml:space="preserve"> </t>
        </is>
      </c>
    </row>
    <row r="3437">
      <c r="A3437" s="4" t="inlineStr">
        <is>
          <t>Fair Value</t>
        </is>
      </c>
      <c r="B3437" s="6" t="n">
        <v>11347</v>
      </c>
      <c r="C3437" s="4" t="inlineStr">
        <is>
          <t>[4],[9]</t>
        </is>
      </c>
      <c r="D3437" s="6" t="n">
        <v>11597</v>
      </c>
      <c r="E3437" s="4" t="inlineStr">
        <is>
          <t>[4],[9]</t>
        </is>
      </c>
      <c r="F3437" s="4" t="inlineStr">
        <is>
          <t xml:space="preserve"> </t>
        </is>
      </c>
    </row>
    <row r="3438">
      <c r="A3438" s="4" t="inlineStr">
        <is>
          <t>Percentage of Net Assets</t>
        </is>
      </c>
      <c r="B3438" s="10" t="n">
        <v>0.0062</v>
      </c>
      <c r="C3438" s="4" t="inlineStr">
        <is>
          <t>[4],[9]</t>
        </is>
      </c>
      <c r="D3438" s="10" t="n">
        <v>0.0067</v>
      </c>
      <c r="E3438" s="4" t="inlineStr">
        <is>
          <t>[4],[9]</t>
        </is>
      </c>
      <c r="F3438" s="10" t="n">
        <v>0.0062</v>
      </c>
      <c r="G3438" s="4" t="inlineStr">
        <is>
          <t>[4],[9]</t>
        </is>
      </c>
    </row>
    <row r="3439">
      <c r="A3439" s="4" t="inlineStr">
        <is>
          <t>Investment, Identifier [Axis]: Suveto 2</t>
        </is>
      </c>
      <c r="B3439" s="4" t="inlineStr">
        <is>
          <t xml:space="preserve"> </t>
        </is>
      </c>
      <c r="D3439" s="4" t="inlineStr">
        <is>
          <t xml:space="preserve"> </t>
        </is>
      </c>
      <c r="F3439" s="4" t="inlineStr">
        <is>
          <t xml:space="preserve"> </t>
        </is>
      </c>
    </row>
    <row r="3440">
      <c r="A3440" s="4" t="inlineStr">
        <is>
          <t>Variable interest rate</t>
        </is>
      </c>
      <c r="B3440" s="10" t="n">
        <v>0.0425</v>
      </c>
      <c r="C3440" s="4" t="inlineStr">
        <is>
          <t>[4],[7],[9]</t>
        </is>
      </c>
      <c r="D3440" s="10" t="n">
        <v>0.0425</v>
      </c>
      <c r="E3440" s="4" t="inlineStr">
        <is>
          <t>[4],[7],[9]</t>
        </is>
      </c>
      <c r="F3440" s="10" t="n">
        <v>0.0425</v>
      </c>
      <c r="G3440" s="4" t="inlineStr">
        <is>
          <t>[4],[7],[9]</t>
        </is>
      </c>
    </row>
    <row r="3441">
      <c r="A3441" s="4" t="inlineStr">
        <is>
          <t>Interest Rate</t>
        </is>
      </c>
      <c r="B3441" s="10" t="n">
        <v>0.0968</v>
      </c>
      <c r="C3441" s="4" t="inlineStr">
        <is>
          <t>[4],[6],[7],[9]</t>
        </is>
      </c>
      <c r="D3441" s="10" t="n">
        <v>0.09710000000000001</v>
      </c>
      <c r="E3441" s="4" t="inlineStr">
        <is>
          <t>[4],[6],[7],[9]</t>
        </is>
      </c>
      <c r="F3441" s="10" t="n">
        <v>0.0968</v>
      </c>
      <c r="G3441" s="4" t="inlineStr">
        <is>
          <t>[4],[6],[7],[9]</t>
        </is>
      </c>
    </row>
    <row r="3442">
      <c r="A3442" s="4" t="inlineStr">
        <is>
          <t>Par Amount</t>
        </is>
      </c>
      <c r="B3442" s="6" t="n">
        <v>399</v>
      </c>
      <c r="C3442" s="4" t="inlineStr">
        <is>
          <t>[3],[4],[7],[9]</t>
        </is>
      </c>
      <c r="D3442" s="6" t="n">
        <v>366</v>
      </c>
      <c r="E3442" s="4" t="inlineStr">
        <is>
          <t>[4],[7],[9]</t>
        </is>
      </c>
      <c r="F3442" s="4" t="inlineStr">
        <is>
          <t xml:space="preserve"> </t>
        </is>
      </c>
    </row>
    <row r="3443">
      <c r="A3443" s="4" t="inlineStr">
        <is>
          <t>Cost</t>
        </is>
      </c>
      <c r="B3443" s="5" t="n">
        <v>386</v>
      </c>
      <c r="C3443" s="4" t="inlineStr">
        <is>
          <t>[4],[7],[9]</t>
        </is>
      </c>
      <c r="D3443" s="5" t="n">
        <v>352</v>
      </c>
      <c r="E3443" s="4" t="inlineStr">
        <is>
          <t>[4],[7],[9]</t>
        </is>
      </c>
      <c r="F3443" s="4" t="inlineStr">
        <is>
          <t xml:space="preserve"> </t>
        </is>
      </c>
    </row>
    <row r="3444">
      <c r="A3444" s="4" t="inlineStr">
        <is>
          <t>Fair Value</t>
        </is>
      </c>
      <c r="B3444" s="6" t="n">
        <v>348</v>
      </c>
      <c r="C3444" s="4" t="inlineStr">
        <is>
          <t>[4],[7],[9]</t>
        </is>
      </c>
      <c r="D3444" s="6" t="n">
        <v>340</v>
      </c>
      <c r="E3444" s="4" t="inlineStr">
        <is>
          <t>[4],[7],[9]</t>
        </is>
      </c>
      <c r="F3444" s="4" t="inlineStr">
        <is>
          <t xml:space="preserve"> </t>
        </is>
      </c>
    </row>
    <row r="3445">
      <c r="A3445" s="4" t="inlineStr">
        <is>
          <t>Percentage of Net Assets</t>
        </is>
      </c>
      <c r="B3445" s="10" t="n">
        <v>0.0002</v>
      </c>
      <c r="C3445" s="4" t="inlineStr">
        <is>
          <t>[4],[7],[9]</t>
        </is>
      </c>
      <c r="D3445" s="10" t="n">
        <v>0.0002</v>
      </c>
      <c r="E3445" s="4" t="inlineStr">
        <is>
          <t>[4],[7],[9]</t>
        </is>
      </c>
      <c r="F3445" s="10" t="n">
        <v>0.0002</v>
      </c>
      <c r="G3445" s="4" t="inlineStr">
        <is>
          <t>[4],[7],[9]</t>
        </is>
      </c>
    </row>
    <row r="3446">
      <c r="A3446" s="4" t="inlineStr">
        <is>
          <t>Investment, Identifier [Axis]: Suveto Buyer, LLC</t>
        </is>
      </c>
      <c r="B3446" s="4" t="inlineStr">
        <is>
          <t xml:space="preserve"> </t>
        </is>
      </c>
      <c r="D3446" s="4" t="inlineStr">
        <is>
          <t xml:space="preserve"> </t>
        </is>
      </c>
      <c r="F3446" s="4" t="inlineStr">
        <is>
          <t xml:space="preserve"> </t>
        </is>
      </c>
    </row>
    <row r="3447">
      <c r="A3447" s="4" t="inlineStr">
        <is>
          <t>Par Amount, Shares (in shares) | shares</t>
        </is>
      </c>
      <c r="B3447" s="5" t="n">
        <v>19257</v>
      </c>
      <c r="C3447" s="4" t="inlineStr">
        <is>
          <t>[3],[4],[10],[15]</t>
        </is>
      </c>
      <c r="D3447" s="5" t="n">
        <v>19257</v>
      </c>
      <c r="E3447" s="4" t="inlineStr">
        <is>
          <t>[4],[10],[15]</t>
        </is>
      </c>
      <c r="F3447" s="5" t="n">
        <v>19257</v>
      </c>
      <c r="G3447" s="4" t="inlineStr">
        <is>
          <t>[3],[4],[10],[15]</t>
        </is>
      </c>
    </row>
    <row r="3448">
      <c r="A3448" s="4" t="inlineStr">
        <is>
          <t>Cost</t>
        </is>
      </c>
      <c r="B3448" s="6" t="n">
        <v>1926</v>
      </c>
      <c r="C3448" s="4" t="inlineStr">
        <is>
          <t>[4],[10],[15]</t>
        </is>
      </c>
      <c r="D3448" s="6" t="n">
        <v>1926</v>
      </c>
      <c r="E3448" s="4" t="inlineStr">
        <is>
          <t>[4],[10],[15]</t>
        </is>
      </c>
      <c r="F3448" s="4" t="inlineStr">
        <is>
          <t xml:space="preserve"> </t>
        </is>
      </c>
    </row>
    <row r="3449">
      <c r="A3449" s="4" t="inlineStr">
        <is>
          <t>Fair Value</t>
        </is>
      </c>
      <c r="B3449" s="6" t="n">
        <v>1701</v>
      </c>
      <c r="C3449" s="4" t="inlineStr">
        <is>
          <t>[4],[10],[15]</t>
        </is>
      </c>
      <c r="D3449" s="6" t="n">
        <v>1701</v>
      </c>
      <c r="E3449" s="4" t="inlineStr">
        <is>
          <t>[4],[10],[15]</t>
        </is>
      </c>
      <c r="F3449" s="4" t="inlineStr">
        <is>
          <t xml:space="preserve"> </t>
        </is>
      </c>
    </row>
    <row r="3450">
      <c r="A3450" s="4" t="inlineStr">
        <is>
          <t>Percentage of Net Assets</t>
        </is>
      </c>
      <c r="B3450" s="10" t="n">
        <v>0.0009</v>
      </c>
      <c r="C3450" s="4" t="inlineStr">
        <is>
          <t>[4],[10],[15]</t>
        </is>
      </c>
      <c r="D3450" s="10" t="n">
        <v>0.001</v>
      </c>
      <c r="E3450" s="4" t="inlineStr">
        <is>
          <t>[4],[10],[15]</t>
        </is>
      </c>
      <c r="F3450" s="10" t="n">
        <v>0.0009</v>
      </c>
      <c r="G3450" s="4" t="inlineStr">
        <is>
          <t>[4],[10],[15]</t>
        </is>
      </c>
    </row>
    <row r="3451">
      <c r="A3451" s="4" t="inlineStr">
        <is>
          <t>Investment, Identifier [Axis]: Sweep Midco LLC 1</t>
        </is>
      </c>
      <c r="B3451" s="4" t="inlineStr">
        <is>
          <t xml:space="preserve"> </t>
        </is>
      </c>
      <c r="D3451" s="4" t="inlineStr">
        <is>
          <t xml:space="preserve"> </t>
        </is>
      </c>
      <c r="F3451" s="4" t="inlineStr">
        <is>
          <t xml:space="preserve"> </t>
        </is>
      </c>
    </row>
    <row r="3452">
      <c r="A3452" s="4" t="inlineStr">
        <is>
          <t>Par Amount</t>
        </is>
      </c>
      <c r="B3452" s="6" t="n">
        <v>4872</v>
      </c>
      <c r="C3452" s="4" t="inlineStr">
        <is>
          <t>[3],[4],[5],[17]</t>
        </is>
      </c>
      <c r="D3452" s="4" t="inlineStr">
        <is>
          <t xml:space="preserve"> </t>
        </is>
      </c>
      <c r="F3452" s="4" t="inlineStr">
        <is>
          <t xml:space="preserve"> </t>
        </is>
      </c>
    </row>
    <row r="3453">
      <c r="A3453" s="4" t="inlineStr">
        <is>
          <t>Cost</t>
        </is>
      </c>
      <c r="B3453" s="5" t="n">
        <v>0</v>
      </c>
      <c r="C3453" s="4" t="inlineStr">
        <is>
          <t>[4],[5],[17]</t>
        </is>
      </c>
      <c r="D3453" s="4" t="inlineStr">
        <is>
          <t xml:space="preserve"> </t>
        </is>
      </c>
      <c r="F3453" s="4" t="inlineStr">
        <is>
          <t xml:space="preserve"> </t>
        </is>
      </c>
    </row>
    <row r="3454">
      <c r="A3454" s="4" t="inlineStr">
        <is>
          <t>Fair Value</t>
        </is>
      </c>
      <c r="B3454" s="6" t="n">
        <v>0</v>
      </c>
      <c r="C3454" s="4" t="inlineStr">
        <is>
          <t>[4],[5],[17]</t>
        </is>
      </c>
      <c r="D3454" s="4" t="inlineStr">
        <is>
          <t xml:space="preserve"> </t>
        </is>
      </c>
      <c r="F3454" s="4" t="inlineStr">
        <is>
          <t xml:space="preserve"> </t>
        </is>
      </c>
    </row>
    <row r="3455">
      <c r="A3455" s="4" t="inlineStr">
        <is>
          <t>Percentage of Net Assets</t>
        </is>
      </c>
      <c r="B3455" s="11" t="n">
        <v>0</v>
      </c>
      <c r="C3455" s="4" t="inlineStr">
        <is>
          <t>[4],[5],[17]</t>
        </is>
      </c>
      <c r="D3455" s="4" t="inlineStr">
        <is>
          <t xml:space="preserve"> </t>
        </is>
      </c>
      <c r="F3455" s="11" t="n">
        <v>0</v>
      </c>
      <c r="G3455" s="4" t="inlineStr">
        <is>
          <t>[4],[5],[17]</t>
        </is>
      </c>
    </row>
    <row r="3456">
      <c r="A3456" s="4" t="inlineStr">
        <is>
          <t>Investment, Identifier [Axis]: Sweep Midco LLC 2</t>
        </is>
      </c>
      <c r="B3456" s="4" t="inlineStr">
        <is>
          <t xml:space="preserve"> </t>
        </is>
      </c>
      <c r="D3456" s="4" t="inlineStr">
        <is>
          <t xml:space="preserve"> </t>
        </is>
      </c>
      <c r="F3456" s="4" t="inlineStr">
        <is>
          <t xml:space="preserve"> </t>
        </is>
      </c>
    </row>
    <row r="3457">
      <c r="A3457" s="4" t="inlineStr">
        <is>
          <t>Par Amount</t>
        </is>
      </c>
      <c r="B3457" s="6" t="n">
        <v>1674</v>
      </c>
      <c r="C3457" s="4" t="inlineStr">
        <is>
          <t>[3],[4],[5],[17]</t>
        </is>
      </c>
      <c r="D3457" s="4" t="inlineStr">
        <is>
          <t xml:space="preserve"> </t>
        </is>
      </c>
      <c r="F3457" s="4" t="inlineStr">
        <is>
          <t xml:space="preserve"> </t>
        </is>
      </c>
    </row>
    <row r="3458">
      <c r="A3458" s="4" t="inlineStr">
        <is>
          <t>Cost</t>
        </is>
      </c>
      <c r="B3458" s="5" t="n">
        <v>836</v>
      </c>
      <c r="C3458" s="4" t="inlineStr">
        <is>
          <t>[4],[5],[17]</t>
        </is>
      </c>
      <c r="D3458" s="4" t="inlineStr">
        <is>
          <t xml:space="preserve"> </t>
        </is>
      </c>
      <c r="F3458" s="4" t="inlineStr">
        <is>
          <t xml:space="preserve"> </t>
        </is>
      </c>
    </row>
    <row r="3459">
      <c r="A3459" s="4" t="inlineStr">
        <is>
          <t>Fair Value</t>
        </is>
      </c>
      <c r="B3459" s="6" t="n">
        <v>837</v>
      </c>
      <c r="C3459" s="4" t="inlineStr">
        <is>
          <t>[4],[5],[17]</t>
        </is>
      </c>
      <c r="D3459" s="4" t="inlineStr">
        <is>
          <t xml:space="preserve"> </t>
        </is>
      </c>
      <c r="F3459" s="4" t="inlineStr">
        <is>
          <t xml:space="preserve"> </t>
        </is>
      </c>
    </row>
    <row r="3460">
      <c r="A3460" s="4" t="inlineStr">
        <is>
          <t>Percentage of Net Assets</t>
        </is>
      </c>
      <c r="B3460" s="10" t="n">
        <v>0.0005</v>
      </c>
      <c r="C3460" s="4" t="inlineStr">
        <is>
          <t>[4],[5],[17]</t>
        </is>
      </c>
      <c r="D3460" s="4" t="inlineStr">
        <is>
          <t xml:space="preserve"> </t>
        </is>
      </c>
      <c r="F3460" s="10" t="n">
        <v>0.0005</v>
      </c>
      <c r="G3460" s="4" t="inlineStr">
        <is>
          <t>[4],[5],[17]</t>
        </is>
      </c>
    </row>
    <row r="3461">
      <c r="A3461" s="4" t="inlineStr">
        <is>
          <t>Investment, Identifier [Axis]: Sweep Purchaser, LLC 1</t>
        </is>
      </c>
      <c r="B3461" s="4" t="inlineStr">
        <is>
          <t xml:space="preserve"> </t>
        </is>
      </c>
      <c r="D3461" s="4" t="inlineStr">
        <is>
          <t xml:space="preserve"> </t>
        </is>
      </c>
      <c r="F3461" s="4" t="inlineStr">
        <is>
          <t xml:space="preserve"> </t>
        </is>
      </c>
    </row>
    <row r="3462">
      <c r="A3462" s="4" t="inlineStr">
        <is>
          <t>Variable interest rate</t>
        </is>
      </c>
      <c r="B3462" s="10" t="n">
        <v>0.0575</v>
      </c>
      <c r="C3462" s="4" t="inlineStr">
        <is>
          <t>[4],[5]</t>
        </is>
      </c>
      <c r="D3462" s="10" t="n">
        <v>0.0575</v>
      </c>
      <c r="E3462" s="4" t="inlineStr">
        <is>
          <t>[4],[5]</t>
        </is>
      </c>
      <c r="F3462" s="10" t="n">
        <v>0.0575</v>
      </c>
      <c r="G3462" s="4" t="inlineStr">
        <is>
          <t>[4],[5]</t>
        </is>
      </c>
    </row>
    <row r="3463">
      <c r="A3463" s="4" t="inlineStr">
        <is>
          <t>Interest Rate</t>
        </is>
      </c>
      <c r="B3463" s="10" t="n">
        <v>0.1107</v>
      </c>
      <c r="C3463" s="4" t="inlineStr">
        <is>
          <t>[4],[5],[6]</t>
        </is>
      </c>
      <c r="D3463" s="10" t="n">
        <v>0.1123</v>
      </c>
      <c r="E3463" s="4" t="inlineStr">
        <is>
          <t>[4],[5],[6]</t>
        </is>
      </c>
      <c r="F3463" s="10" t="n">
        <v>0.1107</v>
      </c>
      <c r="G3463" s="4" t="inlineStr">
        <is>
          <t>[4],[5],[6]</t>
        </is>
      </c>
    </row>
    <row r="3464">
      <c r="A3464" s="4" t="inlineStr">
        <is>
          <t>Par Amount</t>
        </is>
      </c>
      <c r="B3464" s="6" t="n">
        <v>5689</v>
      </c>
      <c r="C3464" s="4" t="inlineStr">
        <is>
          <t>[3],[4],[5]</t>
        </is>
      </c>
      <c r="D3464" s="6" t="n">
        <v>8616</v>
      </c>
      <c r="E3464" s="4" t="inlineStr">
        <is>
          <t>[4],[5]</t>
        </is>
      </c>
      <c r="F3464" s="4" t="inlineStr">
        <is>
          <t xml:space="preserve"> </t>
        </is>
      </c>
    </row>
    <row r="3465">
      <c r="A3465" s="4" t="inlineStr">
        <is>
          <t>Cost</t>
        </is>
      </c>
      <c r="B3465" s="5" t="n">
        <v>5689</v>
      </c>
      <c r="C3465" s="4" t="inlineStr">
        <is>
          <t>[4],[5]</t>
        </is>
      </c>
      <c r="D3465" s="5" t="n">
        <v>8522</v>
      </c>
      <c r="E3465" s="4" t="inlineStr">
        <is>
          <t>[4],[5]</t>
        </is>
      </c>
      <c r="F3465" s="4" t="inlineStr">
        <is>
          <t xml:space="preserve"> </t>
        </is>
      </c>
    </row>
    <row r="3466">
      <c r="A3466" s="4" t="inlineStr">
        <is>
          <t>Fair Value</t>
        </is>
      </c>
      <c r="B3466" s="6" t="n">
        <v>5689</v>
      </c>
      <c r="C3466" s="4" t="inlineStr">
        <is>
          <t>[4],[5]</t>
        </is>
      </c>
      <c r="D3466" s="6" t="n">
        <v>6878</v>
      </c>
      <c r="E3466" s="4" t="inlineStr">
        <is>
          <t>[4],[5]</t>
        </is>
      </c>
      <c r="F3466" s="4" t="inlineStr">
        <is>
          <t xml:space="preserve"> </t>
        </is>
      </c>
    </row>
    <row r="3467">
      <c r="A3467" s="4" t="inlineStr">
        <is>
          <t>Percentage of Net Assets</t>
        </is>
      </c>
      <c r="B3467" s="10" t="n">
        <v>0.0031</v>
      </c>
      <c r="C3467" s="4" t="inlineStr">
        <is>
          <t>[4],[5]</t>
        </is>
      </c>
      <c r="D3467" s="10" t="n">
        <v>0.004</v>
      </c>
      <c r="E3467" s="4" t="inlineStr">
        <is>
          <t>[4],[5]</t>
        </is>
      </c>
      <c r="F3467" s="10" t="n">
        <v>0.0031</v>
      </c>
      <c r="G3467" s="4" t="inlineStr">
        <is>
          <t>[4],[5]</t>
        </is>
      </c>
    </row>
    <row r="3468">
      <c r="A3468" s="4" t="inlineStr">
        <is>
          <t>Unfunded Commitment</t>
        </is>
      </c>
      <c r="B3468" s="6" t="n">
        <v>1406</v>
      </c>
      <c r="D3468" s="6" t="n">
        <v>273</v>
      </c>
      <c r="F3468" s="4" t="inlineStr">
        <is>
          <t xml:space="preserve"> </t>
        </is>
      </c>
    </row>
    <row r="3469">
      <c r="A3469" s="4" t="inlineStr">
        <is>
          <t>Fair Value</t>
        </is>
      </c>
      <c r="B3469" s="6" t="n">
        <v>0</v>
      </c>
      <c r="D3469" s="6" t="n">
        <v>-55</v>
      </c>
      <c r="F3469" s="4" t="inlineStr">
        <is>
          <t xml:space="preserve"> </t>
        </is>
      </c>
    </row>
    <row r="3470">
      <c r="A3470" s="4" t="inlineStr">
        <is>
          <t>Investment, Identifier [Axis]: Sweep Purchaser, LLC 2</t>
        </is>
      </c>
      <c r="B3470" s="4" t="inlineStr">
        <is>
          <t xml:space="preserve"> </t>
        </is>
      </c>
      <c r="D3470" s="4" t="inlineStr">
        <is>
          <t xml:space="preserve"> </t>
        </is>
      </c>
      <c r="F3470" s="4" t="inlineStr">
        <is>
          <t xml:space="preserve"> </t>
        </is>
      </c>
    </row>
    <row r="3471">
      <c r="A3471" s="4" t="inlineStr">
        <is>
          <t>Variable interest rate</t>
        </is>
      </c>
      <c r="B3471" s="10" t="n">
        <v>0.0575</v>
      </c>
      <c r="C3471" s="4" t="inlineStr">
        <is>
          <t>[4],[5]</t>
        </is>
      </c>
      <c r="D3471" s="10" t="n">
        <v>0.0575</v>
      </c>
      <c r="E3471" s="4" t="inlineStr">
        <is>
          <t>[4],[5],[7]</t>
        </is>
      </c>
      <c r="F3471" s="10" t="n">
        <v>0.0575</v>
      </c>
      <c r="G3471" s="4" t="inlineStr">
        <is>
          <t>[4],[5]</t>
        </is>
      </c>
    </row>
    <row r="3472">
      <c r="A3472" s="4" t="inlineStr">
        <is>
          <t>Interest Rate</t>
        </is>
      </c>
      <c r="B3472" s="10" t="n">
        <v>0.1107</v>
      </c>
      <c r="C3472" s="4" t="inlineStr">
        <is>
          <t>[4],[5],[6]</t>
        </is>
      </c>
      <c r="D3472" s="10" t="n">
        <v>0.1123</v>
      </c>
      <c r="E3472" s="4" t="inlineStr">
        <is>
          <t>[4],[5],[6],[7]</t>
        </is>
      </c>
      <c r="F3472" s="10" t="n">
        <v>0.1107</v>
      </c>
      <c r="G3472" s="4" t="inlineStr">
        <is>
          <t>[4],[5],[6]</t>
        </is>
      </c>
    </row>
    <row r="3473">
      <c r="A3473" s="4" t="inlineStr">
        <is>
          <t>Par Amount</t>
        </is>
      </c>
      <c r="B3473" s="6" t="n">
        <v>3187</v>
      </c>
      <c r="C3473" s="4" t="inlineStr">
        <is>
          <t>[3],[4],[5]</t>
        </is>
      </c>
      <c r="D3473" s="6" t="n">
        <v>5873</v>
      </c>
      <c r="E3473" s="4" t="inlineStr">
        <is>
          <t>[4],[5],[7]</t>
        </is>
      </c>
      <c r="F3473" s="4" t="inlineStr">
        <is>
          <t xml:space="preserve"> </t>
        </is>
      </c>
    </row>
    <row r="3474">
      <c r="A3474" s="4" t="inlineStr">
        <is>
          <t>Cost</t>
        </is>
      </c>
      <c r="B3474" s="5" t="n">
        <v>3187</v>
      </c>
      <c r="C3474" s="4" t="inlineStr">
        <is>
          <t>[4],[5]</t>
        </is>
      </c>
      <c r="D3474" s="5" t="n">
        <v>5803</v>
      </c>
      <c r="E3474" s="4" t="inlineStr">
        <is>
          <t>[4],[5],[7]</t>
        </is>
      </c>
      <c r="F3474" s="4" t="inlineStr">
        <is>
          <t xml:space="preserve"> </t>
        </is>
      </c>
    </row>
    <row r="3475">
      <c r="A3475" s="4" t="inlineStr">
        <is>
          <t>Fair Value</t>
        </is>
      </c>
      <c r="B3475" s="6" t="n">
        <v>3187</v>
      </c>
      <c r="C3475" s="4" t="inlineStr">
        <is>
          <t>[4],[5]</t>
        </is>
      </c>
      <c r="D3475" s="6" t="n">
        <v>4634</v>
      </c>
      <c r="E3475" s="4" t="inlineStr">
        <is>
          <t>[4],[5],[7]</t>
        </is>
      </c>
      <c r="F3475" s="4" t="inlineStr">
        <is>
          <t xml:space="preserve"> </t>
        </is>
      </c>
    </row>
    <row r="3476">
      <c r="A3476" s="4" t="inlineStr">
        <is>
          <t>Percentage of Net Assets</t>
        </is>
      </c>
      <c r="B3476" s="10" t="n">
        <v>0.0017</v>
      </c>
      <c r="C3476" s="4" t="inlineStr">
        <is>
          <t>[4],[5]</t>
        </is>
      </c>
      <c r="D3476" s="10" t="n">
        <v>0.0027</v>
      </c>
      <c r="E3476" s="4" t="inlineStr">
        <is>
          <t>[4],[5],[7]</t>
        </is>
      </c>
      <c r="F3476" s="10" t="n">
        <v>0.0017</v>
      </c>
      <c r="G3476" s="4" t="inlineStr">
        <is>
          <t>[4],[5]</t>
        </is>
      </c>
    </row>
    <row r="3477">
      <c r="A3477" s="4" t="inlineStr">
        <is>
          <t>Unfunded Commitment</t>
        </is>
      </c>
      <c r="B3477" s="4" t="inlineStr">
        <is>
          <t xml:space="preserve"> </t>
        </is>
      </c>
      <c r="D3477" s="6" t="n">
        <v>28</v>
      </c>
      <c r="F3477" s="4" t="inlineStr">
        <is>
          <t xml:space="preserve"> </t>
        </is>
      </c>
    </row>
    <row r="3478">
      <c r="A3478" s="4" t="inlineStr">
        <is>
          <t>Fair Value</t>
        </is>
      </c>
      <c r="B3478" s="4" t="inlineStr">
        <is>
          <t xml:space="preserve"> </t>
        </is>
      </c>
      <c r="D3478" s="6" t="n">
        <v>-6</v>
      </c>
      <c r="F3478" s="4" t="inlineStr">
        <is>
          <t xml:space="preserve"> </t>
        </is>
      </c>
    </row>
    <row r="3479">
      <c r="A3479" s="4" t="inlineStr">
        <is>
          <t>Investment, Identifier [Axis]: Sweep Purchaser, LLC 3</t>
        </is>
      </c>
      <c r="B3479" s="4" t="inlineStr">
        <is>
          <t xml:space="preserve"> </t>
        </is>
      </c>
      <c r="D3479" s="4" t="inlineStr">
        <is>
          <t xml:space="preserve"> </t>
        </is>
      </c>
      <c r="F3479" s="4" t="inlineStr">
        <is>
          <t xml:space="preserve"> </t>
        </is>
      </c>
    </row>
    <row r="3480">
      <c r="A3480" s="4" t="inlineStr">
        <is>
          <t>Variable interest rate</t>
        </is>
      </c>
      <c r="B3480" s="4" t="inlineStr">
        <is>
          <t xml:space="preserve"> </t>
        </is>
      </c>
      <c r="D3480" s="10" t="n">
        <v>0.0575</v>
      </c>
      <c r="E3480" s="4" t="inlineStr">
        <is>
          <t>[4],[5],[7]</t>
        </is>
      </c>
      <c r="F3480" s="4" t="inlineStr">
        <is>
          <t xml:space="preserve"> </t>
        </is>
      </c>
    </row>
    <row r="3481">
      <c r="A3481" s="4" t="inlineStr">
        <is>
          <t>Interest Rate</t>
        </is>
      </c>
      <c r="B3481" s="4" t="inlineStr">
        <is>
          <t xml:space="preserve"> </t>
        </is>
      </c>
      <c r="D3481" s="10" t="n">
        <v>0.1123</v>
      </c>
      <c r="E3481" s="4" t="inlineStr">
        <is>
          <t>[4],[5],[6],[7]</t>
        </is>
      </c>
      <c r="F3481" s="4" t="inlineStr">
        <is>
          <t xml:space="preserve"> </t>
        </is>
      </c>
    </row>
    <row r="3482">
      <c r="A3482" s="4" t="inlineStr">
        <is>
          <t>Par Amount</t>
        </is>
      </c>
      <c r="B3482" s="4" t="inlineStr">
        <is>
          <t xml:space="preserve"> </t>
        </is>
      </c>
      <c r="D3482" s="6" t="n">
        <v>1378</v>
      </c>
      <c r="E3482" s="4" t="inlineStr">
        <is>
          <t>[4],[5],[7]</t>
        </is>
      </c>
      <c r="F3482" s="4" t="inlineStr">
        <is>
          <t xml:space="preserve"> </t>
        </is>
      </c>
    </row>
    <row r="3483">
      <c r="A3483" s="4" t="inlineStr">
        <is>
          <t>Cost</t>
        </is>
      </c>
      <c r="B3483" s="4" t="inlineStr">
        <is>
          <t xml:space="preserve"> </t>
        </is>
      </c>
      <c r="D3483" s="5" t="n">
        <v>1364</v>
      </c>
      <c r="E3483" s="4" t="inlineStr">
        <is>
          <t>[4],[5],[7]</t>
        </is>
      </c>
      <c r="F3483" s="4" t="inlineStr">
        <is>
          <t xml:space="preserve"> </t>
        </is>
      </c>
    </row>
    <row r="3484">
      <c r="A3484" s="4" t="inlineStr">
        <is>
          <t>Fair Value</t>
        </is>
      </c>
      <c r="B3484" s="4" t="inlineStr">
        <is>
          <t xml:space="preserve"> </t>
        </is>
      </c>
      <c r="D3484" s="6" t="n">
        <v>1094</v>
      </c>
      <c r="E3484" s="4" t="inlineStr">
        <is>
          <t>[4],[5],[7]</t>
        </is>
      </c>
      <c r="F3484" s="4" t="inlineStr">
        <is>
          <t xml:space="preserve"> </t>
        </is>
      </c>
    </row>
    <row r="3485">
      <c r="A3485" s="4" t="inlineStr">
        <is>
          <t>Percentage of Net Assets</t>
        </is>
      </c>
      <c r="B3485" s="4" t="inlineStr">
        <is>
          <t xml:space="preserve"> </t>
        </is>
      </c>
      <c r="D3485" s="10" t="n">
        <v>0.0005999999999999999</v>
      </c>
      <c r="E3485" s="4" t="inlineStr">
        <is>
          <t>[4],[5],[7]</t>
        </is>
      </c>
      <c r="F3485" s="4" t="inlineStr">
        <is>
          <t xml:space="preserve"> </t>
        </is>
      </c>
    </row>
    <row r="3486">
      <c r="A3486" s="4" t="inlineStr">
        <is>
          <t>Investment, Identifier [Axis]: Syntax Systems Ltd 1</t>
        </is>
      </c>
      <c r="B3486" s="4" t="inlineStr">
        <is>
          <t xml:space="preserve"> </t>
        </is>
      </c>
      <c r="D3486" s="4" t="inlineStr">
        <is>
          <t xml:space="preserve"> </t>
        </is>
      </c>
      <c r="F3486" s="4" t="inlineStr">
        <is>
          <t xml:space="preserve"> </t>
        </is>
      </c>
    </row>
    <row r="3487">
      <c r="A3487" s="4" t="inlineStr">
        <is>
          <t>Variable interest rate</t>
        </is>
      </c>
      <c r="B3487" s="4" t="inlineStr">
        <is>
          <t xml:space="preserve"> </t>
        </is>
      </c>
      <c r="D3487" s="10" t="n">
        <v>0.055</v>
      </c>
      <c r="E3487" s="4" t="inlineStr">
        <is>
          <t>[4],[9],[15]</t>
        </is>
      </c>
      <c r="F3487" s="4" t="inlineStr">
        <is>
          <t xml:space="preserve"> </t>
        </is>
      </c>
    </row>
    <row r="3488">
      <c r="A3488" s="4" t="inlineStr">
        <is>
          <t>Interest Rate</t>
        </is>
      </c>
      <c r="B3488" s="4" t="inlineStr">
        <is>
          <t xml:space="preserve"> </t>
        </is>
      </c>
      <c r="D3488" s="10" t="n">
        <v>0.1096</v>
      </c>
      <c r="E3488" s="4" t="inlineStr">
        <is>
          <t>[4],[6],[9],[15]</t>
        </is>
      </c>
      <c r="F3488" s="4" t="inlineStr">
        <is>
          <t xml:space="preserve"> </t>
        </is>
      </c>
    </row>
    <row r="3489">
      <c r="A3489" s="4" t="inlineStr">
        <is>
          <t>Par Amount</t>
        </is>
      </c>
      <c r="B3489" s="4" t="inlineStr">
        <is>
          <t xml:space="preserve"> </t>
        </is>
      </c>
      <c r="D3489" s="6" t="n">
        <v>35093</v>
      </c>
      <c r="E3489" s="4" t="inlineStr">
        <is>
          <t>[4],[9],[15]</t>
        </is>
      </c>
      <c r="F3489" s="4" t="inlineStr">
        <is>
          <t xml:space="preserve"> </t>
        </is>
      </c>
    </row>
    <row r="3490">
      <c r="A3490" s="4" t="inlineStr">
        <is>
          <t>Cost</t>
        </is>
      </c>
      <c r="B3490" s="4" t="inlineStr">
        <is>
          <t xml:space="preserve"> </t>
        </is>
      </c>
      <c r="D3490" s="5" t="n">
        <v>34830</v>
      </c>
      <c r="E3490" s="4" t="inlineStr">
        <is>
          <t>[4],[9],[15]</t>
        </is>
      </c>
      <c r="F3490" s="4" t="inlineStr">
        <is>
          <t xml:space="preserve"> </t>
        </is>
      </c>
    </row>
    <row r="3491">
      <c r="A3491" s="4" t="inlineStr">
        <is>
          <t>Fair Value</t>
        </is>
      </c>
      <c r="B3491" s="4" t="inlineStr">
        <is>
          <t xml:space="preserve"> </t>
        </is>
      </c>
      <c r="D3491" s="6" t="n">
        <v>34469</v>
      </c>
      <c r="E3491" s="4" t="inlineStr">
        <is>
          <t>[4],[9],[15]</t>
        </is>
      </c>
      <c r="F3491" s="4" t="inlineStr">
        <is>
          <t xml:space="preserve"> </t>
        </is>
      </c>
    </row>
    <row r="3492">
      <c r="A3492" s="4" t="inlineStr">
        <is>
          <t>Percentage of Net Assets</t>
        </is>
      </c>
      <c r="B3492" s="4" t="inlineStr">
        <is>
          <t xml:space="preserve"> </t>
        </is>
      </c>
      <c r="D3492" s="11" t="n">
        <v>0.02</v>
      </c>
      <c r="E3492" s="4" t="inlineStr">
        <is>
          <t>[4],[9],[15]</t>
        </is>
      </c>
      <c r="F3492" s="4" t="inlineStr">
        <is>
          <t xml:space="preserve"> </t>
        </is>
      </c>
    </row>
    <row r="3493">
      <c r="A3493" s="4" t="inlineStr">
        <is>
          <t>Unfunded Commitment</t>
        </is>
      </c>
      <c r="B3493" s="6" t="n">
        <v>1048</v>
      </c>
      <c r="D3493" s="6" t="n">
        <v>1447</v>
      </c>
      <c r="F3493" s="4" t="inlineStr">
        <is>
          <t xml:space="preserve"> </t>
        </is>
      </c>
    </row>
    <row r="3494">
      <c r="A3494" s="4" t="inlineStr">
        <is>
          <t>Fair Value</t>
        </is>
      </c>
      <c r="B3494" s="6" t="n">
        <v>-14</v>
      </c>
      <c r="D3494" s="6" t="n">
        <v>-26</v>
      </c>
      <c r="F3494" s="4" t="inlineStr">
        <is>
          <t xml:space="preserve"> </t>
        </is>
      </c>
    </row>
    <row r="3495">
      <c r="A3495" s="4" t="inlineStr">
        <is>
          <t>Investment, Identifier [Axis]: Syntax Systems Ltd 2</t>
        </is>
      </c>
      <c r="B3495" s="4" t="inlineStr">
        <is>
          <t xml:space="preserve"> </t>
        </is>
      </c>
      <c r="D3495" s="4" t="inlineStr">
        <is>
          <t xml:space="preserve"> </t>
        </is>
      </c>
      <c r="F3495" s="4" t="inlineStr">
        <is>
          <t xml:space="preserve"> </t>
        </is>
      </c>
    </row>
    <row r="3496">
      <c r="A3496" s="4" t="inlineStr">
        <is>
          <t>Variable interest rate</t>
        </is>
      </c>
      <c r="B3496" s="4" t="inlineStr">
        <is>
          <t xml:space="preserve"> </t>
        </is>
      </c>
      <c r="D3496" s="10" t="n">
        <v>0.055</v>
      </c>
      <c r="E3496" s="4" t="inlineStr">
        <is>
          <t>[4],[7],[9],[15]</t>
        </is>
      </c>
      <c r="F3496" s="4" t="inlineStr">
        <is>
          <t xml:space="preserve"> </t>
        </is>
      </c>
    </row>
    <row r="3497">
      <c r="A3497" s="4" t="inlineStr">
        <is>
          <t>Interest Rate</t>
        </is>
      </c>
      <c r="B3497" s="4" t="inlineStr">
        <is>
          <t xml:space="preserve"> </t>
        </is>
      </c>
      <c r="D3497" s="10" t="n">
        <v>0.1096</v>
      </c>
      <c r="E3497" s="4" t="inlineStr">
        <is>
          <t>[4],[6],[7],[9],[15]</t>
        </is>
      </c>
      <c r="F3497" s="4" t="inlineStr">
        <is>
          <t xml:space="preserve"> </t>
        </is>
      </c>
    </row>
    <row r="3498">
      <c r="A3498" s="4" t="inlineStr">
        <is>
          <t>Par Amount</t>
        </is>
      </c>
      <c r="B3498" s="4" t="inlineStr">
        <is>
          <t xml:space="preserve"> </t>
        </is>
      </c>
      <c r="D3498" s="6" t="n">
        <v>2295</v>
      </c>
      <c r="E3498" s="4" t="inlineStr">
        <is>
          <t>[4],[7],[9],[15]</t>
        </is>
      </c>
      <c r="F3498" s="4" t="inlineStr">
        <is>
          <t xml:space="preserve"> </t>
        </is>
      </c>
    </row>
    <row r="3499">
      <c r="A3499" s="4" t="inlineStr">
        <is>
          <t>Cost</t>
        </is>
      </c>
      <c r="B3499" s="4" t="inlineStr">
        <is>
          <t xml:space="preserve"> </t>
        </is>
      </c>
      <c r="D3499" s="5" t="n">
        <v>2274</v>
      </c>
      <c r="E3499" s="4" t="inlineStr">
        <is>
          <t>[4],[7],[9],[15]</t>
        </is>
      </c>
      <c r="F3499" s="4" t="inlineStr">
        <is>
          <t xml:space="preserve"> </t>
        </is>
      </c>
    </row>
    <row r="3500">
      <c r="A3500" s="4" t="inlineStr">
        <is>
          <t>Fair Value</t>
        </is>
      </c>
      <c r="B3500" s="4" t="inlineStr">
        <is>
          <t xml:space="preserve"> </t>
        </is>
      </c>
      <c r="D3500" s="6" t="n">
        <v>2229</v>
      </c>
      <c r="E3500" s="4" t="inlineStr">
        <is>
          <t>[4],[7],[9],[15]</t>
        </is>
      </c>
      <c r="F3500" s="4" t="inlineStr">
        <is>
          <t xml:space="preserve"> </t>
        </is>
      </c>
    </row>
    <row r="3501">
      <c r="A3501" s="4" t="inlineStr">
        <is>
          <t>Percentage of Net Assets</t>
        </is>
      </c>
      <c r="B3501" s="4" t="inlineStr">
        <is>
          <t xml:space="preserve"> </t>
        </is>
      </c>
      <c r="D3501" s="10" t="n">
        <v>0.0013</v>
      </c>
      <c r="E3501" s="4" t="inlineStr">
        <is>
          <t>[4],[7],[9],[15]</t>
        </is>
      </c>
      <c r="F3501" s="4" t="inlineStr">
        <is>
          <t xml:space="preserve"> </t>
        </is>
      </c>
    </row>
    <row r="3502">
      <c r="A3502" s="4" t="inlineStr">
        <is>
          <t>Investment, Identifier [Axis]: Syntax Systems, Ltd. 1</t>
        </is>
      </c>
      <c r="B3502" s="4" t="inlineStr">
        <is>
          <t xml:space="preserve"> </t>
        </is>
      </c>
      <c r="D3502" s="4" t="inlineStr">
        <is>
          <t xml:space="preserve"> </t>
        </is>
      </c>
      <c r="F3502" s="4" t="inlineStr">
        <is>
          <t xml:space="preserve"> </t>
        </is>
      </c>
    </row>
    <row r="3503">
      <c r="A3503" s="4" t="inlineStr">
        <is>
          <t>Variable interest rate</t>
        </is>
      </c>
      <c r="B3503" s="10" t="n">
        <v>0.055</v>
      </c>
      <c r="C3503" s="4" t="inlineStr">
        <is>
          <t>[4],[9],[15]</t>
        </is>
      </c>
      <c r="D3503" s="4" t="inlineStr">
        <is>
          <t xml:space="preserve"> </t>
        </is>
      </c>
      <c r="F3503" s="10" t="n">
        <v>0.055</v>
      </c>
      <c r="G3503" s="4" t="inlineStr">
        <is>
          <t>[4],[9],[15]</t>
        </is>
      </c>
    </row>
    <row r="3504">
      <c r="A3504" s="4" t="inlineStr">
        <is>
          <t>Interest Rate</t>
        </is>
      </c>
      <c r="B3504" s="10" t="n">
        <v>0.1093</v>
      </c>
      <c r="C3504" s="4" t="inlineStr">
        <is>
          <t>[4],[6],[9],[15]</t>
        </is>
      </c>
      <c r="D3504" s="4" t="inlineStr">
        <is>
          <t xml:space="preserve"> </t>
        </is>
      </c>
      <c r="F3504" s="10" t="n">
        <v>0.1093</v>
      </c>
      <c r="G3504" s="4" t="inlineStr">
        <is>
          <t>[4],[6],[9],[15]</t>
        </is>
      </c>
    </row>
    <row r="3505">
      <c r="A3505" s="4" t="inlineStr">
        <is>
          <t>Par Amount</t>
        </is>
      </c>
      <c r="B3505" s="6" t="n">
        <v>35003</v>
      </c>
      <c r="C3505" s="4" t="inlineStr">
        <is>
          <t>[3],[4],[9],[15]</t>
        </is>
      </c>
      <c r="D3505" s="4" t="inlineStr">
        <is>
          <t xml:space="preserve"> </t>
        </is>
      </c>
      <c r="F3505" s="4" t="inlineStr">
        <is>
          <t xml:space="preserve"> </t>
        </is>
      </c>
    </row>
    <row r="3506">
      <c r="A3506" s="4" t="inlineStr">
        <is>
          <t>Cost</t>
        </is>
      </c>
      <c r="B3506" s="5" t="n">
        <v>34752</v>
      </c>
      <c r="C3506" s="4" t="inlineStr">
        <is>
          <t>[4],[9],[15]</t>
        </is>
      </c>
      <c r="D3506" s="4" t="inlineStr">
        <is>
          <t xml:space="preserve"> </t>
        </is>
      </c>
      <c r="F3506" s="4" t="inlineStr">
        <is>
          <t xml:space="preserve"> </t>
        </is>
      </c>
    </row>
    <row r="3507">
      <c r="A3507" s="4" t="inlineStr">
        <is>
          <t>Fair Value</t>
        </is>
      </c>
      <c r="B3507" s="6" t="n">
        <v>34531</v>
      </c>
      <c r="C3507" s="4" t="inlineStr">
        <is>
          <t>[4],[9],[15]</t>
        </is>
      </c>
      <c r="D3507" s="4" t="inlineStr">
        <is>
          <t xml:space="preserve"> </t>
        </is>
      </c>
      <c r="F3507" s="4" t="inlineStr">
        <is>
          <t xml:space="preserve"> </t>
        </is>
      </c>
    </row>
    <row r="3508">
      <c r="A3508" s="4" t="inlineStr">
        <is>
          <t>Percentage of Net Assets</t>
        </is>
      </c>
      <c r="B3508" s="10" t="n">
        <v>0.0188</v>
      </c>
      <c r="C3508" s="4" t="inlineStr">
        <is>
          <t>[4],[9],[15]</t>
        </is>
      </c>
      <c r="D3508" s="4" t="inlineStr">
        <is>
          <t xml:space="preserve"> </t>
        </is>
      </c>
      <c r="F3508" s="10" t="n">
        <v>0.0188</v>
      </c>
      <c r="G3508" s="4" t="inlineStr">
        <is>
          <t>[4],[9],[15]</t>
        </is>
      </c>
    </row>
    <row r="3509">
      <c r="A3509" s="4" t="inlineStr">
        <is>
          <t>Investment, Identifier [Axis]: Syntax Systems, Ltd. 2</t>
        </is>
      </c>
      <c r="B3509" s="4" t="inlineStr">
        <is>
          <t xml:space="preserve"> </t>
        </is>
      </c>
      <c r="D3509" s="4" t="inlineStr">
        <is>
          <t xml:space="preserve"> </t>
        </is>
      </c>
      <c r="F3509" s="4" t="inlineStr">
        <is>
          <t xml:space="preserve"> </t>
        </is>
      </c>
    </row>
    <row r="3510">
      <c r="A3510" s="4" t="inlineStr">
        <is>
          <t>Variable interest rate</t>
        </is>
      </c>
      <c r="B3510" s="10" t="n">
        <v>0.055</v>
      </c>
      <c r="C3510" s="4" t="inlineStr">
        <is>
          <t>[4],[7],[9],[15]</t>
        </is>
      </c>
      <c r="D3510" s="4" t="inlineStr">
        <is>
          <t xml:space="preserve"> </t>
        </is>
      </c>
      <c r="F3510" s="10" t="n">
        <v>0.055</v>
      </c>
      <c r="G3510" s="4" t="inlineStr">
        <is>
          <t>[4],[7],[9],[15]</t>
        </is>
      </c>
    </row>
    <row r="3511">
      <c r="A3511" s="4" t="inlineStr">
        <is>
          <t>Interest Rate</t>
        </is>
      </c>
      <c r="B3511" s="10" t="n">
        <v>0.1093</v>
      </c>
      <c r="C3511" s="4" t="inlineStr">
        <is>
          <t>[4],[6],[7],[9],[15]</t>
        </is>
      </c>
      <c r="D3511" s="4" t="inlineStr">
        <is>
          <t xml:space="preserve"> </t>
        </is>
      </c>
      <c r="F3511" s="10" t="n">
        <v>0.1093</v>
      </c>
      <c r="G3511" s="4" t="inlineStr">
        <is>
          <t>[4],[6],[7],[9],[15]</t>
        </is>
      </c>
    </row>
    <row r="3512">
      <c r="A3512" s="4" t="inlineStr">
        <is>
          <t>Par Amount</t>
        </is>
      </c>
      <c r="B3512" s="6" t="n">
        <v>2695</v>
      </c>
      <c r="C3512" s="4" t="inlineStr">
        <is>
          <t>[3],[4],[7],[9],[15]</t>
        </is>
      </c>
      <c r="D3512" s="4" t="inlineStr">
        <is>
          <t xml:space="preserve"> </t>
        </is>
      </c>
      <c r="F3512" s="4" t="inlineStr">
        <is>
          <t xml:space="preserve"> </t>
        </is>
      </c>
    </row>
    <row r="3513">
      <c r="A3513" s="4" t="inlineStr">
        <is>
          <t>Cost</t>
        </is>
      </c>
      <c r="B3513" s="5" t="n">
        <v>2675</v>
      </c>
      <c r="C3513" s="4" t="inlineStr">
        <is>
          <t>[4],[7],[9],[15]</t>
        </is>
      </c>
      <c r="D3513" s="4" t="inlineStr">
        <is>
          <t xml:space="preserve"> </t>
        </is>
      </c>
      <c r="F3513" s="4" t="inlineStr">
        <is>
          <t xml:space="preserve"> </t>
        </is>
      </c>
    </row>
    <row r="3514">
      <c r="A3514" s="4" t="inlineStr">
        <is>
          <t>Fair Value</t>
        </is>
      </c>
      <c r="B3514" s="6" t="n">
        <v>2644</v>
      </c>
      <c r="C3514" s="4" t="inlineStr">
        <is>
          <t>[4],[7],[9],[15]</t>
        </is>
      </c>
      <c r="D3514" s="4" t="inlineStr">
        <is>
          <t xml:space="preserve"> </t>
        </is>
      </c>
      <c r="F3514" s="4" t="inlineStr">
        <is>
          <t xml:space="preserve"> </t>
        </is>
      </c>
    </row>
    <row r="3515">
      <c r="A3515" s="4" t="inlineStr">
        <is>
          <t>Percentage of Net Assets</t>
        </is>
      </c>
      <c r="B3515" s="10" t="n">
        <v>0.0014</v>
      </c>
      <c r="C3515" s="4" t="inlineStr">
        <is>
          <t>[4],[7],[9],[15]</t>
        </is>
      </c>
      <c r="D3515" s="4" t="inlineStr">
        <is>
          <t xml:space="preserve"> </t>
        </is>
      </c>
      <c r="F3515" s="10" t="n">
        <v>0.0014</v>
      </c>
      <c r="G3515" s="4" t="inlineStr">
        <is>
          <t>[4],[7],[9],[15]</t>
        </is>
      </c>
    </row>
    <row r="3516">
      <c r="A3516" s="4" t="inlineStr">
        <is>
          <t>Investment, Identifier [Axis]: Tamarack Intermediate, LLC 1</t>
        </is>
      </c>
      <c r="B3516" s="4" t="inlineStr">
        <is>
          <t xml:space="preserve"> </t>
        </is>
      </c>
      <c r="D3516" s="4" t="inlineStr">
        <is>
          <t xml:space="preserve"> </t>
        </is>
      </c>
      <c r="F3516" s="4" t="inlineStr">
        <is>
          <t xml:space="preserve"> </t>
        </is>
      </c>
    </row>
    <row r="3517">
      <c r="A3517" s="4" t="inlineStr">
        <is>
          <t>Variable interest rate</t>
        </is>
      </c>
      <c r="B3517" s="10" t="n">
        <v>0.055</v>
      </c>
      <c r="C3517" s="4" t="inlineStr">
        <is>
          <t>[4],[9]</t>
        </is>
      </c>
      <c r="D3517" s="10" t="n">
        <v>0.0575</v>
      </c>
      <c r="E3517" s="4" t="inlineStr">
        <is>
          <t>[4],[9]</t>
        </is>
      </c>
      <c r="F3517" s="10" t="n">
        <v>0.055</v>
      </c>
      <c r="G3517" s="4" t="inlineStr">
        <is>
          <t>[4],[9]</t>
        </is>
      </c>
    </row>
    <row r="3518">
      <c r="A3518" s="4" t="inlineStr">
        <is>
          <t>Interest Rate</t>
        </is>
      </c>
      <c r="B3518" s="10" t="n">
        <v>0.1097</v>
      </c>
      <c r="C3518" s="4" t="inlineStr">
        <is>
          <t>[4],[6],[9]</t>
        </is>
      </c>
      <c r="D3518" s="10" t="n">
        <v>0.1128</v>
      </c>
      <c r="E3518" s="4" t="inlineStr">
        <is>
          <t>[4],[6],[9]</t>
        </is>
      </c>
      <c r="F3518" s="10" t="n">
        <v>0.1097</v>
      </c>
      <c r="G3518" s="4" t="inlineStr">
        <is>
          <t>[4],[6],[9]</t>
        </is>
      </c>
    </row>
    <row r="3519">
      <c r="A3519" s="4" t="inlineStr">
        <is>
          <t>Par Amount</t>
        </is>
      </c>
      <c r="B3519" s="6" t="n">
        <v>5534</v>
      </c>
      <c r="C3519" s="4" t="inlineStr">
        <is>
          <t>[3],[4],[9]</t>
        </is>
      </c>
      <c r="D3519" s="6" t="n">
        <v>5548</v>
      </c>
      <c r="E3519" s="4" t="inlineStr">
        <is>
          <t>[4],[9]</t>
        </is>
      </c>
      <c r="F3519" s="4" t="inlineStr">
        <is>
          <t xml:space="preserve"> </t>
        </is>
      </c>
    </row>
    <row r="3520">
      <c r="A3520" s="4" t="inlineStr">
        <is>
          <t>Cost</t>
        </is>
      </c>
      <c r="B3520" s="5" t="n">
        <v>5453</v>
      </c>
      <c r="C3520" s="4" t="inlineStr">
        <is>
          <t>[4],[9]</t>
        </is>
      </c>
      <c r="D3520" s="5" t="n">
        <v>5462</v>
      </c>
      <c r="E3520" s="4" t="inlineStr">
        <is>
          <t>[4],[9]</t>
        </is>
      </c>
      <c r="F3520" s="4" t="inlineStr">
        <is>
          <t xml:space="preserve"> </t>
        </is>
      </c>
    </row>
    <row r="3521">
      <c r="A3521" s="4" t="inlineStr">
        <is>
          <t>Fair Value</t>
        </is>
      </c>
      <c r="B3521" s="6" t="n">
        <v>5432</v>
      </c>
      <c r="C3521" s="4" t="inlineStr">
        <is>
          <t>[4],[9]</t>
        </is>
      </c>
      <c r="D3521" s="6" t="n">
        <v>5415</v>
      </c>
      <c r="E3521" s="4" t="inlineStr">
        <is>
          <t>[4],[9]</t>
        </is>
      </c>
      <c r="F3521" s="4" t="inlineStr">
        <is>
          <t xml:space="preserve"> </t>
        </is>
      </c>
    </row>
    <row r="3522">
      <c r="A3522" s="4" t="inlineStr">
        <is>
          <t>Percentage of Net Assets</t>
        </is>
      </c>
      <c r="B3522" s="10" t="n">
        <v>0.003</v>
      </c>
      <c r="C3522" s="4" t="inlineStr">
        <is>
          <t>[4],[9]</t>
        </is>
      </c>
      <c r="D3522" s="10" t="n">
        <v>0.0031</v>
      </c>
      <c r="E3522" s="4" t="inlineStr">
        <is>
          <t>[4],[9]</t>
        </is>
      </c>
      <c r="F3522" s="10" t="n">
        <v>0.003</v>
      </c>
      <c r="G3522" s="4" t="inlineStr">
        <is>
          <t>[4],[9]</t>
        </is>
      </c>
    </row>
    <row r="3523">
      <c r="A3523" s="4" t="inlineStr">
        <is>
          <t>Unfunded Commitment</t>
        </is>
      </c>
      <c r="B3523" s="6" t="n">
        <v>398</v>
      </c>
      <c r="D3523" s="6" t="n">
        <v>398</v>
      </c>
      <c r="F3523" s="4" t="inlineStr">
        <is>
          <t xml:space="preserve"> </t>
        </is>
      </c>
    </row>
    <row r="3524">
      <c r="A3524" s="4" t="inlineStr">
        <is>
          <t>Fair Value</t>
        </is>
      </c>
      <c r="B3524" s="6" t="n">
        <v>-7</v>
      </c>
      <c r="D3524" s="6" t="n">
        <v>-6</v>
      </c>
      <c r="F3524" s="4" t="inlineStr">
        <is>
          <t xml:space="preserve"> </t>
        </is>
      </c>
    </row>
    <row r="3525">
      <c r="A3525" s="4" t="inlineStr">
        <is>
          <t>Investment, Identifier [Axis]: Tamarack Intermediate, LLC 2</t>
        </is>
      </c>
      <c r="B3525" s="4" t="inlineStr">
        <is>
          <t xml:space="preserve"> </t>
        </is>
      </c>
      <c r="D3525" s="4" t="inlineStr">
        <is>
          <t xml:space="preserve"> </t>
        </is>
      </c>
      <c r="F3525" s="4" t="inlineStr">
        <is>
          <t xml:space="preserve"> </t>
        </is>
      </c>
    </row>
    <row r="3526">
      <c r="A3526" s="4" t="inlineStr">
        <is>
          <t>Variable interest rate</t>
        </is>
      </c>
      <c r="B3526" s="10" t="n">
        <v>0.055</v>
      </c>
      <c r="C3526" s="4" t="inlineStr">
        <is>
          <t>[4],[7],[9]</t>
        </is>
      </c>
      <c r="D3526" s="10" t="n">
        <v>0.0575</v>
      </c>
      <c r="E3526" s="4" t="inlineStr">
        <is>
          <t>[4],[7],[9]</t>
        </is>
      </c>
      <c r="F3526" s="10" t="n">
        <v>0.055</v>
      </c>
      <c r="G3526" s="4" t="inlineStr">
        <is>
          <t>[4],[7],[9]</t>
        </is>
      </c>
    </row>
    <row r="3527">
      <c r="A3527" s="4" t="inlineStr">
        <is>
          <t>Interest Rate</t>
        </is>
      </c>
      <c r="B3527" s="10" t="n">
        <v>0.1097</v>
      </c>
      <c r="C3527" s="4" t="inlineStr">
        <is>
          <t>[4],[6],[7],[9]</t>
        </is>
      </c>
      <c r="D3527" s="10" t="n">
        <v>0.1128</v>
      </c>
      <c r="E3527" s="4" t="inlineStr">
        <is>
          <t>[4],[6],[7],[9]</t>
        </is>
      </c>
      <c r="F3527" s="10" t="n">
        <v>0.1097</v>
      </c>
      <c r="G3527" s="4" t="inlineStr">
        <is>
          <t>[4],[6],[7],[9]</t>
        </is>
      </c>
    </row>
    <row r="3528">
      <c r="A3528" s="4" t="inlineStr">
        <is>
          <t>Par Amount</t>
        </is>
      </c>
      <c r="B3528" s="6" t="n">
        <v>202</v>
      </c>
      <c r="C3528" s="4" t="inlineStr">
        <is>
          <t>[3],[4],[7],[9]</t>
        </is>
      </c>
      <c r="D3528" s="6" t="n">
        <v>202</v>
      </c>
      <c r="E3528" s="4" t="inlineStr">
        <is>
          <t>[4],[7],[9]</t>
        </is>
      </c>
      <c r="F3528" s="4" t="inlineStr">
        <is>
          <t xml:space="preserve"> </t>
        </is>
      </c>
    </row>
    <row r="3529">
      <c r="A3529" s="4" t="inlineStr">
        <is>
          <t>Cost</t>
        </is>
      </c>
      <c r="B3529" s="5" t="n">
        <v>192</v>
      </c>
      <c r="C3529" s="4" t="inlineStr">
        <is>
          <t>[4],[7],[9]</t>
        </is>
      </c>
      <c r="D3529" s="5" t="n">
        <v>192</v>
      </c>
      <c r="E3529" s="4" t="inlineStr">
        <is>
          <t>[4],[7],[9]</t>
        </is>
      </c>
      <c r="F3529" s="4" t="inlineStr">
        <is>
          <t xml:space="preserve"> </t>
        </is>
      </c>
    </row>
    <row r="3530">
      <c r="A3530" s="4" t="inlineStr">
        <is>
          <t>Fair Value</t>
        </is>
      </c>
      <c r="B3530" s="6" t="n">
        <v>191</v>
      </c>
      <c r="C3530" s="4" t="inlineStr">
        <is>
          <t>[4],[7],[9]</t>
        </is>
      </c>
      <c r="D3530" s="6" t="n">
        <v>192</v>
      </c>
      <c r="E3530" s="4" t="inlineStr">
        <is>
          <t>[4],[7],[9]</t>
        </is>
      </c>
      <c r="F3530" s="4" t="inlineStr">
        <is>
          <t xml:space="preserve"> </t>
        </is>
      </c>
    </row>
    <row r="3531">
      <c r="A3531" s="4" t="inlineStr">
        <is>
          <t>Percentage of Net Assets</t>
        </is>
      </c>
      <c r="B3531" s="10" t="n">
        <v>0.0001</v>
      </c>
      <c r="C3531" s="4" t="inlineStr">
        <is>
          <t>[4],[7],[9]</t>
        </is>
      </c>
      <c r="D3531" s="10" t="n">
        <v>0.0001</v>
      </c>
      <c r="E3531" s="4" t="inlineStr">
        <is>
          <t>[4],[7],[9]</t>
        </is>
      </c>
      <c r="F3531" s="10" t="n">
        <v>0.0001</v>
      </c>
      <c r="G3531" s="4" t="inlineStr">
        <is>
          <t>[4],[7],[9]</t>
        </is>
      </c>
    </row>
    <row r="3532">
      <c r="A3532" s="4" t="inlineStr">
        <is>
          <t>Unfunded Commitment</t>
        </is>
      </c>
      <c r="B3532" s="6" t="n">
        <v>900</v>
      </c>
      <c r="D3532" s="6" t="n">
        <v>900</v>
      </c>
      <c r="F3532" s="4" t="inlineStr">
        <is>
          <t xml:space="preserve"> </t>
        </is>
      </c>
    </row>
    <row r="3533">
      <c r="A3533" s="4" t="inlineStr">
        <is>
          <t>Fair Value</t>
        </is>
      </c>
      <c r="B3533" s="6" t="n">
        <v>-17</v>
      </c>
      <c r="D3533" s="6" t="n">
        <v>-22</v>
      </c>
      <c r="F3533" s="4" t="inlineStr">
        <is>
          <t xml:space="preserve"> </t>
        </is>
      </c>
    </row>
    <row r="3534">
      <c r="A3534" s="4" t="inlineStr">
        <is>
          <t>Investment, Identifier [Axis]: Tamarack Intermediate, LLC 3</t>
        </is>
      </c>
      <c r="B3534" s="4" t="inlineStr">
        <is>
          <t xml:space="preserve"> </t>
        </is>
      </c>
      <c r="D3534" s="4" t="inlineStr">
        <is>
          <t xml:space="preserve"> </t>
        </is>
      </c>
      <c r="F3534" s="4" t="inlineStr">
        <is>
          <t xml:space="preserve"> </t>
        </is>
      </c>
    </row>
    <row r="3535">
      <c r="A3535" s="4" t="inlineStr">
        <is>
          <t>Variable interest rate</t>
        </is>
      </c>
      <c r="B3535" s="10" t="n">
        <v>0.055</v>
      </c>
      <c r="C3535" s="4" t="inlineStr">
        <is>
          <t>[4],[7],[9]</t>
        </is>
      </c>
      <c r="D3535" s="10" t="n">
        <v>0.0575</v>
      </c>
      <c r="E3535" s="4" t="inlineStr">
        <is>
          <t>[4],[7],[9]</t>
        </is>
      </c>
      <c r="F3535" s="10" t="n">
        <v>0.055</v>
      </c>
      <c r="G3535" s="4" t="inlineStr">
        <is>
          <t>[4],[7],[9]</t>
        </is>
      </c>
    </row>
    <row r="3536">
      <c r="A3536" s="4" t="inlineStr">
        <is>
          <t>Interest Rate</t>
        </is>
      </c>
      <c r="B3536" s="10" t="n">
        <v>0.1097</v>
      </c>
      <c r="C3536" s="4" t="inlineStr">
        <is>
          <t>[4],[6],[7],[9]</t>
        </is>
      </c>
      <c r="D3536" s="10" t="n">
        <v>0.1128</v>
      </c>
      <c r="E3536" s="4" t="inlineStr">
        <is>
          <t>[4],[6],[7],[9]</t>
        </is>
      </c>
      <c r="F3536" s="10" t="n">
        <v>0.1097</v>
      </c>
      <c r="G3536" s="4" t="inlineStr">
        <is>
          <t>[4],[6],[7],[9]</t>
        </is>
      </c>
    </row>
    <row r="3537">
      <c r="A3537" s="4" t="inlineStr">
        <is>
          <t>Par Amount</t>
        </is>
      </c>
      <c r="B3537" s="6" t="n">
        <v>0</v>
      </c>
      <c r="C3537" s="4" t="inlineStr">
        <is>
          <t>[3],[4],[7],[9]</t>
        </is>
      </c>
      <c r="D3537" s="6" t="n">
        <v>0</v>
      </c>
      <c r="E3537" s="4" t="inlineStr">
        <is>
          <t>[4],[7],[9]</t>
        </is>
      </c>
      <c r="F3537" s="4" t="inlineStr">
        <is>
          <t xml:space="preserve"> </t>
        </is>
      </c>
    </row>
    <row r="3538">
      <c r="A3538" s="4" t="inlineStr">
        <is>
          <t>Cost</t>
        </is>
      </c>
      <c r="B3538" s="5" t="n">
        <v>-12</v>
      </c>
      <c r="C3538" s="4" t="inlineStr">
        <is>
          <t>[4],[7],[9]</t>
        </is>
      </c>
      <c r="D3538" s="5" t="n">
        <v>-13</v>
      </c>
      <c r="E3538" s="4" t="inlineStr">
        <is>
          <t>[4],[7],[9]</t>
        </is>
      </c>
      <c r="F3538" s="4" t="inlineStr">
        <is>
          <t xml:space="preserve"> </t>
        </is>
      </c>
    </row>
    <row r="3539">
      <c r="A3539" s="4" t="inlineStr">
        <is>
          <t>Fair Value</t>
        </is>
      </c>
      <c r="B3539" s="6" t="n">
        <v>-16</v>
      </c>
      <c r="C3539" s="4" t="inlineStr">
        <is>
          <t>[4],[7],[9]</t>
        </is>
      </c>
      <c r="D3539" s="6" t="n">
        <v>-22</v>
      </c>
      <c r="E3539" s="4" t="inlineStr">
        <is>
          <t>[4],[7],[9]</t>
        </is>
      </c>
      <c r="F3539" s="4" t="inlineStr">
        <is>
          <t xml:space="preserve"> </t>
        </is>
      </c>
    </row>
    <row r="3540">
      <c r="A3540" s="4" t="inlineStr">
        <is>
          <t>Percentage of Net Assets</t>
        </is>
      </c>
      <c r="B3540" s="11" t="n">
        <v>0</v>
      </c>
      <c r="C3540" s="4" t="inlineStr">
        <is>
          <t>[4],[7],[9]</t>
        </is>
      </c>
      <c r="D3540" s="11" t="n">
        <v>0</v>
      </c>
      <c r="E3540" s="4" t="inlineStr">
        <is>
          <t>[4],[7],[9]</t>
        </is>
      </c>
      <c r="F3540" s="11" t="n">
        <v>0</v>
      </c>
      <c r="G3540" s="4" t="inlineStr">
        <is>
          <t>[4],[7],[9]</t>
        </is>
      </c>
    </row>
    <row r="3541">
      <c r="A3541" s="4" t="inlineStr">
        <is>
          <t>Investment, Identifier [Axis]: Tank Holding Corp. 1</t>
        </is>
      </c>
      <c r="B3541" s="4" t="inlineStr">
        <is>
          <t xml:space="preserve"> </t>
        </is>
      </c>
      <c r="D3541" s="4" t="inlineStr">
        <is>
          <t xml:space="preserve"> </t>
        </is>
      </c>
      <c r="F3541" s="4" t="inlineStr">
        <is>
          <t xml:space="preserve"> </t>
        </is>
      </c>
    </row>
    <row r="3542">
      <c r="A3542" s="4" t="inlineStr">
        <is>
          <t>Variable interest rate</t>
        </is>
      </c>
      <c r="B3542" s="10" t="n">
        <v>0.0575</v>
      </c>
      <c r="C3542" s="4" t="inlineStr">
        <is>
          <t>[9]</t>
        </is>
      </c>
      <c r="D3542" s="10" t="n">
        <v>0.0575</v>
      </c>
      <c r="E3542" s="4" t="inlineStr">
        <is>
          <t>[4],[8],[9]</t>
        </is>
      </c>
      <c r="F3542" s="10" t="n">
        <v>0.0575</v>
      </c>
      <c r="G3542" s="4" t="inlineStr">
        <is>
          <t>[9]</t>
        </is>
      </c>
    </row>
    <row r="3543">
      <c r="A3543" s="4" t="inlineStr">
        <is>
          <t>Interest Rate</t>
        </is>
      </c>
      <c r="B3543" s="10" t="n">
        <v>0.112</v>
      </c>
      <c r="C3543" s="4" t="inlineStr">
        <is>
          <t>[6],[9]</t>
        </is>
      </c>
      <c r="D3543" s="10" t="n">
        <v>0.1121</v>
      </c>
      <c r="E3543" s="4" t="inlineStr">
        <is>
          <t>[4],[6],[8],[9]</t>
        </is>
      </c>
      <c r="F3543" s="10" t="n">
        <v>0.112</v>
      </c>
      <c r="G3543" s="4" t="inlineStr">
        <is>
          <t>[6],[9]</t>
        </is>
      </c>
    </row>
    <row r="3544">
      <c r="A3544" s="4" t="inlineStr">
        <is>
          <t>Par Amount</t>
        </is>
      </c>
      <c r="B3544" s="6" t="n">
        <v>15674</v>
      </c>
      <c r="C3544" s="4" t="inlineStr">
        <is>
          <t>[3],[9]</t>
        </is>
      </c>
      <c r="D3544" s="6" t="n">
        <v>15713</v>
      </c>
      <c r="E3544" s="4" t="inlineStr">
        <is>
          <t>[4],[8],[9]</t>
        </is>
      </c>
      <c r="F3544" s="4" t="inlineStr">
        <is>
          <t xml:space="preserve"> </t>
        </is>
      </c>
    </row>
    <row r="3545">
      <c r="A3545" s="4" t="inlineStr">
        <is>
          <t>Cost</t>
        </is>
      </c>
      <c r="B3545" s="5" t="n">
        <v>15426</v>
      </c>
      <c r="C3545" s="4" t="inlineStr">
        <is>
          <t>[9]</t>
        </is>
      </c>
      <c r="D3545" s="5" t="n">
        <v>15452</v>
      </c>
      <c r="E3545" s="4" t="inlineStr">
        <is>
          <t>[4],[8],[9]</t>
        </is>
      </c>
      <c r="F3545" s="4" t="inlineStr">
        <is>
          <t xml:space="preserve"> </t>
        </is>
      </c>
    </row>
    <row r="3546">
      <c r="A3546" s="4" t="inlineStr">
        <is>
          <t>Fair Value</t>
        </is>
      </c>
      <c r="B3546" s="6" t="n">
        <v>15428</v>
      </c>
      <c r="C3546" s="4" t="inlineStr">
        <is>
          <t>[9]</t>
        </is>
      </c>
      <c r="D3546" s="6" t="n">
        <v>15050</v>
      </c>
      <c r="E3546" s="4" t="inlineStr">
        <is>
          <t>[4],[8],[9]</t>
        </is>
      </c>
      <c r="F3546" s="4" t="inlineStr">
        <is>
          <t xml:space="preserve"> </t>
        </is>
      </c>
    </row>
    <row r="3547">
      <c r="A3547" s="4" t="inlineStr">
        <is>
          <t>Percentage of Net Assets</t>
        </is>
      </c>
      <c r="B3547" s="10" t="n">
        <v>0.008399999999999999</v>
      </c>
      <c r="C3547" s="4" t="inlineStr">
        <is>
          <t>[9]</t>
        </is>
      </c>
      <c r="D3547" s="10" t="n">
        <v>0.008699999999999999</v>
      </c>
      <c r="E3547" s="4" t="inlineStr">
        <is>
          <t>[4],[8],[9]</t>
        </is>
      </c>
      <c r="F3547" s="10" t="n">
        <v>0.008399999999999999</v>
      </c>
      <c r="G3547" s="4" t="inlineStr">
        <is>
          <t>[9]</t>
        </is>
      </c>
    </row>
    <row r="3548">
      <c r="A3548" s="4" t="inlineStr">
        <is>
          <t>Unfunded Commitment</t>
        </is>
      </c>
      <c r="B3548" s="6" t="n">
        <v>410</v>
      </c>
      <c r="D3548" s="6" t="n">
        <v>494</v>
      </c>
      <c r="F3548" s="4" t="inlineStr">
        <is>
          <t xml:space="preserve"> </t>
        </is>
      </c>
    </row>
    <row r="3549">
      <c r="A3549" s="4" t="inlineStr">
        <is>
          <t>Fair Value</t>
        </is>
      </c>
      <c r="B3549" s="6" t="n">
        <v>-7</v>
      </c>
      <c r="D3549" s="6" t="n">
        <v>-10</v>
      </c>
      <c r="F3549" s="4" t="inlineStr">
        <is>
          <t xml:space="preserve"> </t>
        </is>
      </c>
    </row>
    <row r="3550">
      <c r="A3550" s="4" t="inlineStr">
        <is>
          <t>Investment, Identifier [Axis]: Tank Holding Corp. 2</t>
        </is>
      </c>
      <c r="B3550" s="4" t="inlineStr">
        <is>
          <t xml:space="preserve"> </t>
        </is>
      </c>
      <c r="D3550" s="4" t="inlineStr">
        <is>
          <t xml:space="preserve"> </t>
        </is>
      </c>
      <c r="F3550" s="4" t="inlineStr">
        <is>
          <t xml:space="preserve"> </t>
        </is>
      </c>
    </row>
    <row r="3551">
      <c r="A3551" s="4" t="inlineStr">
        <is>
          <t>Variable interest rate</t>
        </is>
      </c>
      <c r="B3551" s="10" t="n">
        <v>0.0575</v>
      </c>
      <c r="C3551" s="4" t="inlineStr">
        <is>
          <t>[7],[9]</t>
        </is>
      </c>
      <c r="D3551" s="10" t="n">
        <v>0.0575</v>
      </c>
      <c r="E3551" s="4" t="inlineStr">
        <is>
          <t>[4],[7],[9]</t>
        </is>
      </c>
      <c r="F3551" s="10" t="n">
        <v>0.0575</v>
      </c>
      <c r="G3551" s="4" t="inlineStr">
        <is>
          <t>[7],[9]</t>
        </is>
      </c>
    </row>
    <row r="3552">
      <c r="A3552" s="4" t="inlineStr">
        <is>
          <t>Interest Rate</t>
        </is>
      </c>
      <c r="B3552" s="10" t="n">
        <v>0.112</v>
      </c>
      <c r="C3552" s="4" t="inlineStr">
        <is>
          <t>[6],[7],[9]</t>
        </is>
      </c>
      <c r="D3552" s="10" t="n">
        <v>0.1121</v>
      </c>
      <c r="E3552" s="4" t="inlineStr">
        <is>
          <t>[4],[6],[7],[9]</t>
        </is>
      </c>
      <c r="F3552" s="10" t="n">
        <v>0.112</v>
      </c>
      <c r="G3552" s="4" t="inlineStr">
        <is>
          <t>[6],[7],[9]</t>
        </is>
      </c>
    </row>
    <row r="3553">
      <c r="A3553" s="4" t="inlineStr">
        <is>
          <t>Par Amount</t>
        </is>
      </c>
      <c r="B3553" s="6" t="n">
        <v>334</v>
      </c>
      <c r="C3553" s="4" t="inlineStr">
        <is>
          <t>[3],[7],[9]</t>
        </is>
      </c>
      <c r="D3553" s="6" t="n">
        <v>250</v>
      </c>
      <c r="E3553" s="4" t="inlineStr">
        <is>
          <t>[4],[7],[9]</t>
        </is>
      </c>
      <c r="F3553" s="4" t="inlineStr">
        <is>
          <t xml:space="preserve"> </t>
        </is>
      </c>
    </row>
    <row r="3554">
      <c r="A3554" s="4" t="inlineStr">
        <is>
          <t>Cost</t>
        </is>
      </c>
      <c r="B3554" s="5" t="n">
        <v>320</v>
      </c>
      <c r="C3554" s="4" t="inlineStr">
        <is>
          <t>[7],[9]</t>
        </is>
      </c>
      <c r="D3554" s="5" t="n">
        <v>237</v>
      </c>
      <c r="E3554" s="4" t="inlineStr">
        <is>
          <t>[4],[7],[9]</t>
        </is>
      </c>
      <c r="F3554" s="4" t="inlineStr">
        <is>
          <t xml:space="preserve"> </t>
        </is>
      </c>
    </row>
    <row r="3555">
      <c r="A3555" s="4" t="inlineStr">
        <is>
          <t>Fair Value</t>
        </is>
      </c>
      <c r="B3555" s="6" t="n">
        <v>322</v>
      </c>
      <c r="C3555" s="4" t="inlineStr">
        <is>
          <t>[7],[9]</t>
        </is>
      </c>
      <c r="D3555" s="6" t="n">
        <v>236</v>
      </c>
      <c r="E3555" s="4" t="inlineStr">
        <is>
          <t>[4],[7],[9]</t>
        </is>
      </c>
      <c r="F3555" s="4" t="inlineStr">
        <is>
          <t xml:space="preserve"> </t>
        </is>
      </c>
    </row>
    <row r="3556">
      <c r="A3556" s="4" t="inlineStr">
        <is>
          <t>Percentage of Net Assets</t>
        </is>
      </c>
      <c r="B3556" s="10" t="n">
        <v>0.0002</v>
      </c>
      <c r="C3556" s="4" t="inlineStr">
        <is>
          <t>[7],[9]</t>
        </is>
      </c>
      <c r="D3556" s="10" t="n">
        <v>0.0001</v>
      </c>
      <c r="E3556" s="4" t="inlineStr">
        <is>
          <t>[4],[7],[9]</t>
        </is>
      </c>
      <c r="F3556" s="10" t="n">
        <v>0.0002</v>
      </c>
      <c r="G3556" s="4" t="inlineStr">
        <is>
          <t>[7],[9]</t>
        </is>
      </c>
    </row>
    <row r="3557">
      <c r="A3557" s="4" t="inlineStr">
        <is>
          <t>Unfunded Commitment</t>
        </is>
      </c>
      <c r="B3557" s="6" t="n">
        <v>600</v>
      </c>
      <c r="D3557" s="6" t="n">
        <v>587</v>
      </c>
      <c r="F3557" s="4" t="inlineStr">
        <is>
          <t xml:space="preserve"> </t>
        </is>
      </c>
    </row>
    <row r="3558">
      <c r="A3558" s="4" t="inlineStr">
        <is>
          <t>Fair Value</t>
        </is>
      </c>
      <c r="B3558" s="6" t="n">
        <v>-9</v>
      </c>
      <c r="D3558" s="6" t="n">
        <v>-26</v>
      </c>
      <c r="F3558" s="4" t="inlineStr">
        <is>
          <t xml:space="preserve"> </t>
        </is>
      </c>
    </row>
    <row r="3559">
      <c r="A3559" s="4" t="inlineStr">
        <is>
          <t>Investment, Identifier [Axis]: Tank Holding Corp. 3</t>
        </is>
      </c>
      <c r="B3559" s="4" t="inlineStr">
        <is>
          <t xml:space="preserve"> </t>
        </is>
      </c>
      <c r="D3559" s="4" t="inlineStr">
        <is>
          <t xml:space="preserve"> </t>
        </is>
      </c>
      <c r="F3559" s="4" t="inlineStr">
        <is>
          <t xml:space="preserve"> </t>
        </is>
      </c>
    </row>
    <row r="3560">
      <c r="A3560" s="4" t="inlineStr">
        <is>
          <t>Variable interest rate</t>
        </is>
      </c>
      <c r="B3560" s="10" t="n">
        <v>0.0575</v>
      </c>
      <c r="C3560" s="4" t="inlineStr">
        <is>
          <t>[7],[9]</t>
        </is>
      </c>
      <c r="D3560" s="10" t="n">
        <v>0.0575</v>
      </c>
      <c r="E3560" s="4" t="inlineStr">
        <is>
          <t>[7],[9]</t>
        </is>
      </c>
      <c r="F3560" s="10" t="n">
        <v>0.0575</v>
      </c>
      <c r="G3560" s="4" t="inlineStr">
        <is>
          <t>[7],[9]</t>
        </is>
      </c>
    </row>
    <row r="3561">
      <c r="A3561" s="4" t="inlineStr">
        <is>
          <t>Interest Rate</t>
        </is>
      </c>
      <c r="B3561" s="10" t="n">
        <v>0.112</v>
      </c>
      <c r="C3561" s="4" t="inlineStr">
        <is>
          <t>[6],[7],[9]</t>
        </is>
      </c>
      <c r="D3561" s="10" t="n">
        <v>0.1121</v>
      </c>
      <c r="E3561" s="4" t="inlineStr">
        <is>
          <t>[6],[7],[9]</t>
        </is>
      </c>
      <c r="F3561" s="10" t="n">
        <v>0.112</v>
      </c>
      <c r="G3561" s="4" t="inlineStr">
        <is>
          <t>[6],[7],[9]</t>
        </is>
      </c>
    </row>
    <row r="3562">
      <c r="A3562" s="4" t="inlineStr">
        <is>
          <t>Par Amount</t>
        </is>
      </c>
      <c r="B3562" s="6" t="n">
        <v>200</v>
      </c>
      <c r="C3562" s="4" t="inlineStr">
        <is>
          <t>[3],[7],[9]</t>
        </is>
      </c>
      <c r="D3562" s="6" t="n">
        <v>213</v>
      </c>
      <c r="E3562" s="4" t="inlineStr">
        <is>
          <t>[7],[9]</t>
        </is>
      </c>
      <c r="F3562" s="4" t="inlineStr">
        <is>
          <t xml:space="preserve"> </t>
        </is>
      </c>
    </row>
    <row r="3563">
      <c r="A3563" s="4" t="inlineStr">
        <is>
          <t>Cost</t>
        </is>
      </c>
      <c r="B3563" s="5" t="n">
        <v>189</v>
      </c>
      <c r="C3563" s="4" t="inlineStr">
        <is>
          <t>[7],[9]</t>
        </is>
      </c>
      <c r="D3563" s="5" t="n">
        <v>202</v>
      </c>
      <c r="E3563" s="4" t="inlineStr">
        <is>
          <t>[7],[9]</t>
        </is>
      </c>
      <c r="F3563" s="4" t="inlineStr">
        <is>
          <t xml:space="preserve"> </t>
        </is>
      </c>
    </row>
    <row r="3564">
      <c r="A3564" s="4" t="inlineStr">
        <is>
          <t>Fair Value</t>
        </is>
      </c>
      <c r="B3564" s="6" t="n">
        <v>187</v>
      </c>
      <c r="C3564" s="4" t="inlineStr">
        <is>
          <t>[7],[9]</t>
        </is>
      </c>
      <c r="D3564" s="6" t="n">
        <v>177</v>
      </c>
      <c r="E3564" s="4" t="inlineStr">
        <is>
          <t>[7],[9]</t>
        </is>
      </c>
      <c r="F3564" s="4" t="inlineStr">
        <is>
          <t xml:space="preserve"> </t>
        </is>
      </c>
    </row>
    <row r="3565">
      <c r="A3565" s="4" t="inlineStr">
        <is>
          <t>Percentage of Net Assets</t>
        </is>
      </c>
      <c r="B3565" s="10" t="n">
        <v>0.0001</v>
      </c>
      <c r="C3565" s="4" t="inlineStr">
        <is>
          <t>[7],[9]</t>
        </is>
      </c>
      <c r="D3565" s="10" t="n">
        <v>0.0001</v>
      </c>
      <c r="E3565" s="4" t="inlineStr">
        <is>
          <t>[7],[9]</t>
        </is>
      </c>
      <c r="F3565" s="10" t="n">
        <v>0.0001</v>
      </c>
      <c r="G3565" s="4" t="inlineStr">
        <is>
          <t>[7],[9]</t>
        </is>
      </c>
    </row>
    <row r="3566">
      <c r="A3566" s="4" t="inlineStr">
        <is>
          <t>Investment, Identifier [Axis]: Teasdale Foods, Inc. (Teasdale Latin Foods)</t>
        </is>
      </c>
      <c r="B3566" s="4" t="inlineStr">
        <is>
          <t xml:space="preserve"> </t>
        </is>
      </c>
      <c r="D3566" s="4" t="inlineStr">
        <is>
          <t xml:space="preserve"> </t>
        </is>
      </c>
      <c r="F3566" s="4" t="inlineStr">
        <is>
          <t xml:space="preserve"> </t>
        </is>
      </c>
    </row>
    <row r="3567">
      <c r="A3567" s="4" t="inlineStr">
        <is>
          <t>Variable interest rate</t>
        </is>
      </c>
      <c r="B3567" s="10" t="n">
        <v>0.0725</v>
      </c>
      <c r="C3567" s="4" t="inlineStr">
        <is>
          <t>[4],[5]</t>
        </is>
      </c>
      <c r="D3567" s="10" t="n">
        <v>0.0725</v>
      </c>
      <c r="E3567" s="4" t="inlineStr">
        <is>
          <t>[4],[5]</t>
        </is>
      </c>
      <c r="F3567" s="10" t="n">
        <v>0.0725</v>
      </c>
      <c r="G3567" s="4" t="inlineStr">
        <is>
          <t>[4],[5]</t>
        </is>
      </c>
    </row>
    <row r="3568">
      <c r="A3568" s="4" t="inlineStr">
        <is>
          <t>Interest rate, PIK</t>
        </is>
      </c>
      <c r="B3568" s="11" t="n">
        <v>0.01</v>
      </c>
      <c r="C3568" s="4" t="inlineStr">
        <is>
          <t>[4],[5]</t>
        </is>
      </c>
      <c r="D3568" s="11" t="n">
        <v>0.01</v>
      </c>
      <c r="E3568" s="4" t="inlineStr">
        <is>
          <t>[4],[5]</t>
        </is>
      </c>
      <c r="F3568" s="11" t="n">
        <v>0.01</v>
      </c>
      <c r="G3568" s="4" t="inlineStr">
        <is>
          <t>[4],[5]</t>
        </is>
      </c>
    </row>
    <row r="3569">
      <c r="A3569" s="4" t="inlineStr">
        <is>
          <t>Interest Rate</t>
        </is>
      </c>
      <c r="B3569" s="10" t="n">
        <v>0.1268</v>
      </c>
      <c r="C3569" s="4" t="inlineStr">
        <is>
          <t>[4],[5],[6]</t>
        </is>
      </c>
      <c r="D3569" s="10" t="n">
        <v>0.1268</v>
      </c>
      <c r="E3569" s="4" t="inlineStr">
        <is>
          <t>[4],[5],[6]</t>
        </is>
      </c>
      <c r="F3569" s="10" t="n">
        <v>0.1268</v>
      </c>
      <c r="G3569" s="4" t="inlineStr">
        <is>
          <t>[4],[5],[6]</t>
        </is>
      </c>
    </row>
    <row r="3570">
      <c r="A3570" s="4" t="inlineStr">
        <is>
          <t>Par Amount</t>
        </is>
      </c>
      <c r="B3570" s="6" t="n">
        <v>10836</v>
      </c>
      <c r="C3570" s="4" t="inlineStr">
        <is>
          <t>[3],[4],[5]</t>
        </is>
      </c>
      <c r="D3570" s="6" t="n">
        <v>10837</v>
      </c>
      <c r="E3570" s="4" t="inlineStr">
        <is>
          <t>[4],[5]</t>
        </is>
      </c>
      <c r="F3570" s="4" t="inlineStr">
        <is>
          <t xml:space="preserve"> </t>
        </is>
      </c>
    </row>
    <row r="3571">
      <c r="A3571" s="4" t="inlineStr">
        <is>
          <t>Cost</t>
        </is>
      </c>
      <c r="B3571" s="5" t="n">
        <v>10752</v>
      </c>
      <c r="C3571" s="4" t="inlineStr">
        <is>
          <t>[4],[5]</t>
        </is>
      </c>
      <c r="D3571" s="5" t="n">
        <v>10742</v>
      </c>
      <c r="E3571" s="4" t="inlineStr">
        <is>
          <t>[4],[5]</t>
        </is>
      </c>
      <c r="F3571" s="4" t="inlineStr">
        <is>
          <t xml:space="preserve"> </t>
        </is>
      </c>
    </row>
    <row r="3572">
      <c r="A3572" s="4" t="inlineStr">
        <is>
          <t>Fair Value</t>
        </is>
      </c>
      <c r="B3572" s="6" t="n">
        <v>10005</v>
      </c>
      <c r="C3572" s="4" t="inlineStr">
        <is>
          <t>[4],[5]</t>
        </is>
      </c>
      <c r="D3572" s="6" t="n">
        <v>9928</v>
      </c>
      <c r="E3572" s="4" t="inlineStr">
        <is>
          <t>[4],[5]</t>
        </is>
      </c>
      <c r="F3572" s="4" t="inlineStr">
        <is>
          <t xml:space="preserve"> </t>
        </is>
      </c>
    </row>
    <row r="3573">
      <c r="A3573" s="4" t="inlineStr">
        <is>
          <t>Percentage of Net Assets</t>
        </is>
      </c>
      <c r="B3573" s="10" t="n">
        <v>0.0054</v>
      </c>
      <c r="C3573" s="4" t="inlineStr">
        <is>
          <t>[4],[5]</t>
        </is>
      </c>
      <c r="D3573" s="10" t="n">
        <v>0.0058</v>
      </c>
      <c r="E3573" s="4" t="inlineStr">
        <is>
          <t>[4],[5]</t>
        </is>
      </c>
      <c r="F3573" s="10" t="n">
        <v>0.0054</v>
      </c>
      <c r="G3573" s="4" t="inlineStr">
        <is>
          <t>[4],[5]</t>
        </is>
      </c>
    </row>
    <row r="3574">
      <c r="A3574" s="4" t="inlineStr">
        <is>
          <t>Investment, Identifier [Axis]: Thrive Buyer, Inc. (Thrive Networks)</t>
        </is>
      </c>
      <c r="B3574" s="4" t="inlineStr">
        <is>
          <t xml:space="preserve"> </t>
        </is>
      </c>
      <c r="D3574" s="4" t="inlineStr">
        <is>
          <t xml:space="preserve"> </t>
        </is>
      </c>
      <c r="F3574" s="4" t="inlineStr">
        <is>
          <t xml:space="preserve"> </t>
        </is>
      </c>
    </row>
    <row r="3575">
      <c r="A3575" s="4" t="inlineStr">
        <is>
          <t>Unfunded Commitment</t>
        </is>
      </c>
      <c r="B3575" s="6" t="n">
        <v>1321</v>
      </c>
      <c r="D3575" s="6" t="n">
        <v>1321</v>
      </c>
      <c r="F3575" s="4" t="inlineStr">
        <is>
          <t xml:space="preserve"> </t>
        </is>
      </c>
    </row>
    <row r="3576">
      <c r="A3576" s="4" t="inlineStr">
        <is>
          <t>Fair Value</t>
        </is>
      </c>
      <c r="B3576" s="6" t="n">
        <v>-21</v>
      </c>
      <c r="D3576" s="6" t="n">
        <v>-26</v>
      </c>
      <c r="F3576" s="4" t="inlineStr">
        <is>
          <t xml:space="preserve"> </t>
        </is>
      </c>
    </row>
    <row r="3577">
      <c r="A3577" s="4" t="inlineStr">
        <is>
          <t>Investment, Identifier [Axis]: Thrive Buyer, Inc. (Thrive Networks) 1</t>
        </is>
      </c>
      <c r="B3577" s="4" t="inlineStr">
        <is>
          <t xml:space="preserve"> </t>
        </is>
      </c>
      <c r="D3577" s="4" t="inlineStr">
        <is>
          <t xml:space="preserve"> </t>
        </is>
      </c>
      <c r="F3577" s="4" t="inlineStr">
        <is>
          <t xml:space="preserve"> </t>
        </is>
      </c>
    </row>
    <row r="3578">
      <c r="A3578" s="4" t="inlineStr">
        <is>
          <t>Variable interest rate</t>
        </is>
      </c>
      <c r="B3578" s="11" t="n">
        <v>0.06</v>
      </c>
      <c r="C3578" s="4" t="inlineStr">
        <is>
          <t>[4],[5],[8]</t>
        </is>
      </c>
      <c r="D3578" s="11" t="n">
        <v>0.06</v>
      </c>
      <c r="E3578" s="4" t="inlineStr">
        <is>
          <t>[4],[5],[8]</t>
        </is>
      </c>
      <c r="F3578" s="11" t="n">
        <v>0.06</v>
      </c>
      <c r="G3578" s="4" t="inlineStr">
        <is>
          <t>[4],[5],[8]</t>
        </is>
      </c>
    </row>
    <row r="3579">
      <c r="A3579" s="4" t="inlineStr">
        <is>
          <t>Interest Rate</t>
        </is>
      </c>
      <c r="B3579" s="10" t="n">
        <v>0.1146</v>
      </c>
      <c r="C3579" s="4" t="inlineStr">
        <is>
          <t>[4],[5],[6],[8]</t>
        </is>
      </c>
      <c r="D3579" s="10" t="n">
        <v>0.1155</v>
      </c>
      <c r="E3579" s="4" t="inlineStr">
        <is>
          <t>[4],[5],[6],[8]</t>
        </is>
      </c>
      <c r="F3579" s="10" t="n">
        <v>0.1146</v>
      </c>
      <c r="G3579" s="4" t="inlineStr">
        <is>
          <t>[4],[5],[6],[8]</t>
        </is>
      </c>
    </row>
    <row r="3580">
      <c r="A3580" s="4" t="inlineStr">
        <is>
          <t>Par Amount</t>
        </is>
      </c>
      <c r="B3580" s="6" t="n">
        <v>22877</v>
      </c>
      <c r="C3580" s="4" t="inlineStr">
        <is>
          <t>[3],[4],[5],[8]</t>
        </is>
      </c>
      <c r="D3580" s="6" t="n">
        <v>22937</v>
      </c>
      <c r="E3580" s="4" t="inlineStr">
        <is>
          <t>[4],[5],[8]</t>
        </is>
      </c>
      <c r="F3580" s="4" t="inlineStr">
        <is>
          <t xml:space="preserve"> </t>
        </is>
      </c>
    </row>
    <row r="3581">
      <c r="A3581" s="4" t="inlineStr">
        <is>
          <t>Cost</t>
        </is>
      </c>
      <c r="B3581" s="5" t="n">
        <v>22597</v>
      </c>
      <c r="C3581" s="4" t="inlineStr">
        <is>
          <t>[4],[5],[8]</t>
        </is>
      </c>
      <c r="D3581" s="5" t="n">
        <v>22634</v>
      </c>
      <c r="E3581" s="4" t="inlineStr">
        <is>
          <t>[4],[5],[8]</t>
        </is>
      </c>
      <c r="F3581" s="4" t="inlineStr">
        <is>
          <t xml:space="preserve"> </t>
        </is>
      </c>
    </row>
    <row r="3582">
      <c r="A3582" s="4" t="inlineStr">
        <is>
          <t>Fair Value</t>
        </is>
      </c>
      <c r="B3582" s="6" t="n">
        <v>22543</v>
      </c>
      <c r="C3582" s="4" t="inlineStr">
        <is>
          <t>[4],[5],[8]</t>
        </is>
      </c>
      <c r="D3582" s="6" t="n">
        <v>22516</v>
      </c>
      <c r="E3582" s="4" t="inlineStr">
        <is>
          <t>[4],[5],[8]</t>
        </is>
      </c>
      <c r="F3582" s="4" t="inlineStr">
        <is>
          <t xml:space="preserve"> </t>
        </is>
      </c>
    </row>
    <row r="3583">
      <c r="A3583" s="4" t="inlineStr">
        <is>
          <t>Percentage of Net Assets</t>
        </is>
      </c>
      <c r="B3583" s="10" t="n">
        <v>0.0123</v>
      </c>
      <c r="C3583" s="4" t="inlineStr">
        <is>
          <t>[4],[5],[8]</t>
        </is>
      </c>
      <c r="D3583" s="10" t="n">
        <v>0.0131</v>
      </c>
      <c r="E3583" s="4" t="inlineStr">
        <is>
          <t>[4],[5],[8]</t>
        </is>
      </c>
      <c r="F3583" s="10" t="n">
        <v>0.0123</v>
      </c>
      <c r="G3583" s="4" t="inlineStr">
        <is>
          <t>[4],[5],[8]</t>
        </is>
      </c>
    </row>
    <row r="3584">
      <c r="A3584" s="4" t="inlineStr">
        <is>
          <t>Investment, Identifier [Axis]: Thrive Buyer, Inc. (Thrive Networks) 2</t>
        </is>
      </c>
      <c r="B3584" s="4" t="inlineStr">
        <is>
          <t xml:space="preserve"> </t>
        </is>
      </c>
      <c r="D3584" s="4" t="inlineStr">
        <is>
          <t xml:space="preserve"> </t>
        </is>
      </c>
      <c r="F3584" s="4" t="inlineStr">
        <is>
          <t xml:space="preserve"> </t>
        </is>
      </c>
    </row>
    <row r="3585">
      <c r="A3585" s="4" t="inlineStr">
        <is>
          <t>Variable interest rate</t>
        </is>
      </c>
      <c r="B3585" s="11" t="n">
        <v>0.06</v>
      </c>
      <c r="C3585" s="4" t="inlineStr">
        <is>
          <t>[4],[5]</t>
        </is>
      </c>
      <c r="D3585" s="11" t="n">
        <v>0.06</v>
      </c>
      <c r="E3585" s="4" t="inlineStr">
        <is>
          <t>[4],[5]</t>
        </is>
      </c>
      <c r="F3585" s="11" t="n">
        <v>0.06</v>
      </c>
      <c r="G3585" s="4" t="inlineStr">
        <is>
          <t>[4],[5]</t>
        </is>
      </c>
    </row>
    <row r="3586">
      <c r="A3586" s="4" t="inlineStr">
        <is>
          <t>Interest Rate</t>
        </is>
      </c>
      <c r="B3586" s="10" t="n">
        <v>0.1146</v>
      </c>
      <c r="C3586" s="4" t="inlineStr">
        <is>
          <t>[4],[5],[6]</t>
        </is>
      </c>
      <c r="D3586" s="10" t="n">
        <v>0.115</v>
      </c>
      <c r="E3586" s="4" t="inlineStr">
        <is>
          <t>[4],[5],[6]</t>
        </is>
      </c>
      <c r="F3586" s="10" t="n">
        <v>0.1146</v>
      </c>
      <c r="G3586" s="4" t="inlineStr">
        <is>
          <t>[4],[5],[6]</t>
        </is>
      </c>
    </row>
    <row r="3587">
      <c r="A3587" s="4" t="inlineStr">
        <is>
          <t>Par Amount</t>
        </is>
      </c>
      <c r="B3587" s="6" t="n">
        <v>16869</v>
      </c>
      <c r="C3587" s="4" t="inlineStr">
        <is>
          <t>[3],[4],[5]</t>
        </is>
      </c>
      <c r="D3587" s="6" t="n">
        <v>16912</v>
      </c>
      <c r="E3587" s="4" t="inlineStr">
        <is>
          <t>[4],[5]</t>
        </is>
      </c>
      <c r="F3587" s="4" t="inlineStr">
        <is>
          <t xml:space="preserve"> </t>
        </is>
      </c>
    </row>
    <row r="3588">
      <c r="A3588" s="4" t="inlineStr">
        <is>
          <t>Cost</t>
        </is>
      </c>
      <c r="B3588" s="5" t="n">
        <v>16677</v>
      </c>
      <c r="C3588" s="4" t="inlineStr">
        <is>
          <t>[4],[5]</t>
        </is>
      </c>
      <c r="D3588" s="5" t="n">
        <v>16705</v>
      </c>
      <c r="E3588" s="4" t="inlineStr">
        <is>
          <t>[4],[5]</t>
        </is>
      </c>
      <c r="F3588" s="4" t="inlineStr">
        <is>
          <t xml:space="preserve"> </t>
        </is>
      </c>
    </row>
    <row r="3589">
      <c r="A3589" s="4" t="inlineStr">
        <is>
          <t>Fair Value</t>
        </is>
      </c>
      <c r="B3589" s="6" t="n">
        <v>16599</v>
      </c>
      <c r="C3589" s="4" t="inlineStr">
        <is>
          <t>[4],[5]</t>
        </is>
      </c>
      <c r="D3589" s="6" t="n">
        <v>16577</v>
      </c>
      <c r="E3589" s="4" t="inlineStr">
        <is>
          <t>[4],[5]</t>
        </is>
      </c>
      <c r="F3589" s="4" t="inlineStr">
        <is>
          <t xml:space="preserve"> </t>
        </is>
      </c>
    </row>
    <row r="3590">
      <c r="A3590" s="4" t="inlineStr">
        <is>
          <t>Percentage of Net Assets</t>
        </is>
      </c>
      <c r="B3590" s="10" t="n">
        <v>0.008999999999999999</v>
      </c>
      <c r="C3590" s="4" t="inlineStr">
        <is>
          <t>[4],[5]</t>
        </is>
      </c>
      <c r="D3590" s="10" t="n">
        <v>0.009599999999999999</v>
      </c>
      <c r="E3590" s="4" t="inlineStr">
        <is>
          <t>[4],[5]</t>
        </is>
      </c>
      <c r="F3590" s="10" t="n">
        <v>0.008999999999999999</v>
      </c>
      <c r="G3590" s="4" t="inlineStr">
        <is>
          <t>[4],[5]</t>
        </is>
      </c>
    </row>
    <row r="3591">
      <c r="A3591" s="4" t="inlineStr">
        <is>
          <t>Investment, Identifier [Axis]: Thrive Buyer, Inc. (Thrive Networks) 3</t>
        </is>
      </c>
      <c r="B3591" s="4" t="inlineStr">
        <is>
          <t xml:space="preserve"> </t>
        </is>
      </c>
      <c r="D3591" s="4" t="inlineStr">
        <is>
          <t xml:space="preserve"> </t>
        </is>
      </c>
      <c r="F3591" s="4" t="inlineStr">
        <is>
          <t xml:space="preserve"> </t>
        </is>
      </c>
    </row>
    <row r="3592">
      <c r="A3592" s="4" t="inlineStr">
        <is>
          <t>Variable interest rate</t>
        </is>
      </c>
      <c r="B3592" s="11" t="n">
        <v>0.06</v>
      </c>
      <c r="C3592" s="4" t="inlineStr">
        <is>
          <t>[4],[7]</t>
        </is>
      </c>
      <c r="D3592" s="11" t="n">
        <v>0.05</v>
      </c>
      <c r="E3592" s="4" t="inlineStr">
        <is>
          <t>[4],[7]</t>
        </is>
      </c>
      <c r="F3592" s="11" t="n">
        <v>0.06</v>
      </c>
      <c r="G3592" s="4" t="inlineStr">
        <is>
          <t>[4],[7]</t>
        </is>
      </c>
    </row>
    <row r="3593">
      <c r="A3593" s="4" t="inlineStr">
        <is>
          <t>Interest Rate</t>
        </is>
      </c>
      <c r="B3593" s="10" t="n">
        <v>0.1146</v>
      </c>
      <c r="C3593" s="4" t="inlineStr">
        <is>
          <t>[4],[6],[7]</t>
        </is>
      </c>
      <c r="D3593" s="10" t="n">
        <v>0.135</v>
      </c>
      <c r="E3593" s="4" t="inlineStr">
        <is>
          <t>[4],[6],[7]</t>
        </is>
      </c>
      <c r="F3593" s="10" t="n">
        <v>0.1146</v>
      </c>
      <c r="G3593" s="4" t="inlineStr">
        <is>
          <t>[4],[6],[7]</t>
        </is>
      </c>
    </row>
    <row r="3594">
      <c r="A3594" s="4" t="inlineStr">
        <is>
          <t>Par Amount</t>
        </is>
      </c>
      <c r="B3594" s="6" t="n">
        <v>661</v>
      </c>
      <c r="C3594" s="4" t="inlineStr">
        <is>
          <t>[3],[4],[7]</t>
        </is>
      </c>
      <c r="D3594" s="6" t="n">
        <v>661</v>
      </c>
      <c r="E3594" s="4" t="inlineStr">
        <is>
          <t>[4],[7]</t>
        </is>
      </c>
      <c r="F3594" s="4" t="inlineStr">
        <is>
          <t xml:space="preserve"> </t>
        </is>
      </c>
    </row>
    <row r="3595">
      <c r="A3595" s="4" t="inlineStr">
        <is>
          <t>Cost</t>
        </is>
      </c>
      <c r="B3595" s="5" t="n">
        <v>641</v>
      </c>
      <c r="C3595" s="4" t="inlineStr">
        <is>
          <t>[4],[7]</t>
        </is>
      </c>
      <c r="D3595" s="5" t="n">
        <v>639</v>
      </c>
      <c r="E3595" s="4" t="inlineStr">
        <is>
          <t>[4],[7]</t>
        </is>
      </c>
      <c r="F3595" s="4" t="inlineStr">
        <is>
          <t xml:space="preserve"> </t>
        </is>
      </c>
    </row>
    <row r="3596">
      <c r="A3596" s="4" t="inlineStr">
        <is>
          <t>Fair Value</t>
        </is>
      </c>
      <c r="B3596" s="6" t="n">
        <v>629</v>
      </c>
      <c r="C3596" s="4" t="inlineStr">
        <is>
          <t>[4],[7]</t>
        </is>
      </c>
      <c r="D3596" s="6" t="n">
        <v>621</v>
      </c>
      <c r="E3596" s="4" t="inlineStr">
        <is>
          <t>[4],[7]</t>
        </is>
      </c>
      <c r="F3596" s="4" t="inlineStr">
        <is>
          <t xml:space="preserve"> </t>
        </is>
      </c>
    </row>
    <row r="3597">
      <c r="A3597" s="4" t="inlineStr">
        <is>
          <t>Percentage of Net Assets</t>
        </is>
      </c>
      <c r="B3597" s="10" t="n">
        <v>0.0003</v>
      </c>
      <c r="C3597" s="4" t="inlineStr">
        <is>
          <t>[4],[7]</t>
        </is>
      </c>
      <c r="D3597" s="10" t="n">
        <v>0.0004</v>
      </c>
      <c r="E3597" s="4" t="inlineStr">
        <is>
          <t>[4],[7]</t>
        </is>
      </c>
      <c r="F3597" s="10" t="n">
        <v>0.0003</v>
      </c>
      <c r="G3597" s="4" t="inlineStr">
        <is>
          <t>[4],[7]</t>
        </is>
      </c>
    </row>
    <row r="3598">
      <c r="A3598" s="4" t="inlineStr">
        <is>
          <t>Investment, Identifier [Axis]: Tidi Legacy Products, Inc. 1</t>
        </is>
      </c>
      <c r="B3598" s="4" t="inlineStr">
        <is>
          <t xml:space="preserve"> </t>
        </is>
      </c>
      <c r="D3598" s="4" t="inlineStr">
        <is>
          <t xml:space="preserve"> </t>
        </is>
      </c>
      <c r="F3598" s="4" t="inlineStr">
        <is>
          <t xml:space="preserve"> </t>
        </is>
      </c>
    </row>
    <row r="3599">
      <c r="A3599" s="4" t="inlineStr">
        <is>
          <t>Variable interest rate</t>
        </is>
      </c>
      <c r="B3599" s="10" t="n">
        <v>0.055</v>
      </c>
      <c r="C3599" s="4" t="inlineStr">
        <is>
          <t>[4],[5]</t>
        </is>
      </c>
      <c r="D3599" s="10" t="n">
        <v>0.055</v>
      </c>
      <c r="E3599" s="4" t="inlineStr">
        <is>
          <t>[4],[5]</t>
        </is>
      </c>
      <c r="F3599" s="10" t="n">
        <v>0.055</v>
      </c>
      <c r="G3599" s="4" t="inlineStr">
        <is>
          <t>[4],[5]</t>
        </is>
      </c>
    </row>
    <row r="3600">
      <c r="A3600" s="4" t="inlineStr">
        <is>
          <t>Interest Rate</t>
        </is>
      </c>
      <c r="B3600" s="10" t="n">
        <v>0.1083</v>
      </c>
      <c r="C3600" s="4" t="inlineStr">
        <is>
          <t>[4],[5],[6]</t>
        </is>
      </c>
      <c r="D3600" s="10" t="n">
        <v>0.1086</v>
      </c>
      <c r="E3600" s="4" t="inlineStr">
        <is>
          <t>[4],[5],[6]</t>
        </is>
      </c>
      <c r="F3600" s="10" t="n">
        <v>0.1083</v>
      </c>
      <c r="G3600" s="4" t="inlineStr">
        <is>
          <t>[4],[5],[6]</t>
        </is>
      </c>
    </row>
    <row r="3601">
      <c r="A3601" s="4" t="inlineStr">
        <is>
          <t>Par Amount</t>
        </is>
      </c>
      <c r="B3601" s="6" t="n">
        <v>1872</v>
      </c>
      <c r="C3601" s="4" t="inlineStr">
        <is>
          <t>[3],[4],[5]</t>
        </is>
      </c>
      <c r="D3601" s="6" t="n">
        <v>3470</v>
      </c>
      <c r="E3601" s="4" t="inlineStr">
        <is>
          <t>[4],[5]</t>
        </is>
      </c>
      <c r="F3601" s="4" t="inlineStr">
        <is>
          <t xml:space="preserve"> </t>
        </is>
      </c>
    </row>
    <row r="3602">
      <c r="A3602" s="4" t="inlineStr">
        <is>
          <t>Cost</t>
        </is>
      </c>
      <c r="B3602" s="5" t="n">
        <v>1836</v>
      </c>
      <c r="C3602" s="4" t="inlineStr">
        <is>
          <t>[4],[5]</t>
        </is>
      </c>
      <c r="D3602" s="5" t="n">
        <v>3400</v>
      </c>
      <c r="E3602" s="4" t="inlineStr">
        <is>
          <t>[4],[5]</t>
        </is>
      </c>
      <c r="F3602" s="4" t="inlineStr">
        <is>
          <t xml:space="preserve"> </t>
        </is>
      </c>
    </row>
    <row r="3603">
      <c r="A3603" s="4" t="inlineStr">
        <is>
          <t>Fair Value</t>
        </is>
      </c>
      <c r="B3603" s="6" t="n">
        <v>1842</v>
      </c>
      <c r="C3603" s="4" t="inlineStr">
        <is>
          <t>[4],[5]</t>
        </is>
      </c>
      <c r="D3603" s="6" t="n">
        <v>3400</v>
      </c>
      <c r="E3603" s="4" t="inlineStr">
        <is>
          <t>[4],[5]</t>
        </is>
      </c>
      <c r="F3603" s="4" t="inlineStr">
        <is>
          <t xml:space="preserve"> </t>
        </is>
      </c>
    </row>
    <row r="3604">
      <c r="A3604" s="4" t="inlineStr">
        <is>
          <t>Percentage of Net Assets</t>
        </is>
      </c>
      <c r="B3604" s="10" t="n">
        <v>0.001</v>
      </c>
      <c r="C3604" s="4" t="inlineStr">
        <is>
          <t>[4],[5]</t>
        </is>
      </c>
      <c r="D3604" s="10" t="n">
        <v>0.002</v>
      </c>
      <c r="E3604" s="4" t="inlineStr">
        <is>
          <t>[4],[5]</t>
        </is>
      </c>
      <c r="F3604" s="10" t="n">
        <v>0.001</v>
      </c>
      <c r="G3604" s="4" t="inlineStr">
        <is>
          <t>[4],[5]</t>
        </is>
      </c>
    </row>
    <row r="3605">
      <c r="A3605" s="4" t="inlineStr">
        <is>
          <t>Unfunded Commitment</t>
        </is>
      </c>
      <c r="B3605" s="6" t="n">
        <v>494</v>
      </c>
      <c r="D3605" s="6" t="n">
        <v>913</v>
      </c>
      <c r="F3605" s="4" t="inlineStr">
        <is>
          <t xml:space="preserve"> </t>
        </is>
      </c>
    </row>
    <row r="3606">
      <c r="A3606" s="4" t="inlineStr">
        <is>
          <t>Fair Value</t>
        </is>
      </c>
      <c r="B3606" s="6" t="n">
        <v>-8</v>
      </c>
      <c r="D3606" s="6" t="n">
        <v>-9</v>
      </c>
      <c r="F3606" s="4" t="inlineStr">
        <is>
          <t xml:space="preserve"> </t>
        </is>
      </c>
    </row>
    <row r="3607">
      <c r="A3607" s="4" t="inlineStr">
        <is>
          <t>Investment, Identifier [Axis]: Tidi Legacy Products, Inc. 2</t>
        </is>
      </c>
      <c r="B3607" s="4" t="inlineStr">
        <is>
          <t xml:space="preserve"> </t>
        </is>
      </c>
      <c r="D3607" s="4" t="inlineStr">
        <is>
          <t xml:space="preserve"> </t>
        </is>
      </c>
      <c r="F3607" s="4" t="inlineStr">
        <is>
          <t xml:space="preserve"> </t>
        </is>
      </c>
    </row>
    <row r="3608">
      <c r="A3608" s="4" t="inlineStr">
        <is>
          <t>Variable interest rate</t>
        </is>
      </c>
      <c r="B3608" s="10" t="n">
        <v>0.055</v>
      </c>
      <c r="C3608" s="4" t="inlineStr">
        <is>
          <t>[4],[5],[7]</t>
        </is>
      </c>
      <c r="D3608" s="10" t="n">
        <v>0.055</v>
      </c>
      <c r="E3608" s="4" t="inlineStr">
        <is>
          <t>[4],[5],[7]</t>
        </is>
      </c>
      <c r="F3608" s="10" t="n">
        <v>0.055</v>
      </c>
      <c r="G3608" s="4" t="inlineStr">
        <is>
          <t>[4],[5],[7]</t>
        </is>
      </c>
    </row>
    <row r="3609">
      <c r="A3609" s="4" t="inlineStr">
        <is>
          <t>Interest Rate</t>
        </is>
      </c>
      <c r="B3609" s="10" t="n">
        <v>0.1083</v>
      </c>
      <c r="C3609" s="4" t="inlineStr">
        <is>
          <t>[4],[5],[6],[7]</t>
        </is>
      </c>
      <c r="D3609" s="10" t="n">
        <v>0.1086</v>
      </c>
      <c r="E3609" s="4" t="inlineStr">
        <is>
          <t>[4],[5],[6],[7]</t>
        </is>
      </c>
      <c r="F3609" s="10" t="n">
        <v>0.1083</v>
      </c>
      <c r="G3609" s="4" t="inlineStr">
        <is>
          <t>[4],[5],[6],[7]</t>
        </is>
      </c>
    </row>
    <row r="3610">
      <c r="A3610" s="4" t="inlineStr">
        <is>
          <t>Par Amount</t>
        </is>
      </c>
      <c r="B3610" s="6" t="n">
        <v>0</v>
      </c>
      <c r="C3610" s="4" t="inlineStr">
        <is>
          <t>[3],[4],[5],[7]</t>
        </is>
      </c>
      <c r="D3610" s="6" t="n">
        <v>0</v>
      </c>
      <c r="E3610" s="4" t="inlineStr">
        <is>
          <t>[4],[5],[7]</t>
        </is>
      </c>
      <c r="F3610" s="4" t="inlineStr">
        <is>
          <t xml:space="preserve"> </t>
        </is>
      </c>
    </row>
    <row r="3611">
      <c r="A3611" s="4" t="inlineStr">
        <is>
          <t>Cost</t>
        </is>
      </c>
      <c r="B3611" s="5" t="n">
        <v>-5</v>
      </c>
      <c r="C3611" s="4" t="inlineStr">
        <is>
          <t>[4],[5],[7]</t>
        </is>
      </c>
      <c r="D3611" s="5" t="n">
        <v>-9</v>
      </c>
      <c r="E3611" s="4" t="inlineStr">
        <is>
          <t>[4],[5],[7]</t>
        </is>
      </c>
      <c r="F3611" s="4" t="inlineStr">
        <is>
          <t xml:space="preserve"> </t>
        </is>
      </c>
    </row>
    <row r="3612">
      <c r="A3612" s="4" t="inlineStr">
        <is>
          <t>Fair Value</t>
        </is>
      </c>
      <c r="B3612" s="6" t="n">
        <v>-8</v>
      </c>
      <c r="C3612" s="4" t="inlineStr">
        <is>
          <t>[4],[5],[7]</t>
        </is>
      </c>
      <c r="D3612" s="6" t="n">
        <v>-9</v>
      </c>
      <c r="E3612" s="4" t="inlineStr">
        <is>
          <t>[4],[5],[7]</t>
        </is>
      </c>
      <c r="F3612" s="4" t="inlineStr">
        <is>
          <t xml:space="preserve"> </t>
        </is>
      </c>
    </row>
    <row r="3613">
      <c r="A3613" s="4" t="inlineStr">
        <is>
          <t>Percentage of Net Assets</t>
        </is>
      </c>
      <c r="B3613" s="11" t="n">
        <v>0</v>
      </c>
      <c r="C3613" s="4" t="inlineStr">
        <is>
          <t>[4],[5],[7]</t>
        </is>
      </c>
      <c r="D3613" s="11" t="n">
        <v>0</v>
      </c>
      <c r="E3613" s="4" t="inlineStr">
        <is>
          <t>[4],[5],[7]</t>
        </is>
      </c>
      <c r="F3613" s="11" t="n">
        <v>0</v>
      </c>
      <c r="G3613" s="4" t="inlineStr">
        <is>
          <t>[4],[5],[7]</t>
        </is>
      </c>
    </row>
    <row r="3614">
      <c r="A3614" s="4" t="inlineStr">
        <is>
          <t>Unfunded Commitment</t>
        </is>
      </c>
      <c r="B3614" s="6" t="n">
        <v>355</v>
      </c>
      <c r="D3614" s="6" t="n">
        <v>657</v>
      </c>
      <c r="F3614" s="4" t="inlineStr">
        <is>
          <t xml:space="preserve"> </t>
        </is>
      </c>
    </row>
    <row r="3615">
      <c r="A3615" s="4" t="inlineStr">
        <is>
          <t>Fair Value</t>
        </is>
      </c>
      <c r="B3615" s="6" t="n">
        <v>-6</v>
      </c>
      <c r="D3615" s="6" t="n">
        <v>-13</v>
      </c>
      <c r="F3615" s="4" t="inlineStr">
        <is>
          <t xml:space="preserve"> </t>
        </is>
      </c>
    </row>
    <row r="3616">
      <c r="A3616" s="4" t="inlineStr">
        <is>
          <t>Investment, Identifier [Axis]: Tidi Legacy Products, Inc. 3</t>
        </is>
      </c>
      <c r="B3616" s="4" t="inlineStr">
        <is>
          <t xml:space="preserve"> </t>
        </is>
      </c>
      <c r="D3616" s="4" t="inlineStr">
        <is>
          <t xml:space="preserve"> </t>
        </is>
      </c>
      <c r="F3616" s="4" t="inlineStr">
        <is>
          <t xml:space="preserve"> </t>
        </is>
      </c>
    </row>
    <row r="3617">
      <c r="A3617" s="4" t="inlineStr">
        <is>
          <t>Variable interest rate</t>
        </is>
      </c>
      <c r="B3617" s="10" t="n">
        <v>0.055</v>
      </c>
      <c r="C3617" s="4" t="inlineStr">
        <is>
          <t>[4],[5],[7]</t>
        </is>
      </c>
      <c r="D3617" s="10" t="n">
        <v>0.055</v>
      </c>
      <c r="E3617" s="4" t="inlineStr">
        <is>
          <t>[4],[5],[7]</t>
        </is>
      </c>
      <c r="F3617" s="10" t="n">
        <v>0.055</v>
      </c>
      <c r="G3617" s="4" t="inlineStr">
        <is>
          <t>[4],[5],[7]</t>
        </is>
      </c>
    </row>
    <row r="3618">
      <c r="A3618" s="4" t="inlineStr">
        <is>
          <t>Interest Rate</t>
        </is>
      </c>
      <c r="B3618" s="10" t="n">
        <v>0.1083</v>
      </c>
      <c r="C3618" s="4" t="inlineStr">
        <is>
          <t>[4],[5],[6],[7]</t>
        </is>
      </c>
      <c r="D3618" s="10" t="n">
        <v>0.1086</v>
      </c>
      <c r="E3618" s="4" t="inlineStr">
        <is>
          <t>[4],[5],[6],[7]</t>
        </is>
      </c>
      <c r="F3618" s="10" t="n">
        <v>0.1083</v>
      </c>
      <c r="G3618" s="4" t="inlineStr">
        <is>
          <t>[4],[5],[6],[7]</t>
        </is>
      </c>
    </row>
    <row r="3619">
      <c r="A3619" s="4" t="inlineStr">
        <is>
          <t>Par Amount</t>
        </is>
      </c>
      <c r="B3619" s="6" t="n">
        <v>0</v>
      </c>
      <c r="C3619" s="4" t="inlineStr">
        <is>
          <t>[3],[4],[5],[7]</t>
        </is>
      </c>
      <c r="D3619" s="6" t="n">
        <v>0</v>
      </c>
      <c r="E3619" s="4" t="inlineStr">
        <is>
          <t>[4],[5],[7]</t>
        </is>
      </c>
      <c r="F3619" s="4" t="inlineStr">
        <is>
          <t xml:space="preserve"> </t>
        </is>
      </c>
    </row>
    <row r="3620">
      <c r="A3620" s="4" t="inlineStr">
        <is>
          <t>Cost</t>
        </is>
      </c>
      <c r="B3620" s="5" t="n">
        <v>-7</v>
      </c>
      <c r="C3620" s="4" t="inlineStr">
        <is>
          <t>[4],[5],[7]</t>
        </is>
      </c>
      <c r="D3620" s="5" t="n">
        <v>-13</v>
      </c>
      <c r="E3620" s="4" t="inlineStr">
        <is>
          <t>[4],[5],[7]</t>
        </is>
      </c>
      <c r="F3620" s="4" t="inlineStr">
        <is>
          <t xml:space="preserve"> </t>
        </is>
      </c>
    </row>
    <row r="3621">
      <c r="A3621" s="4" t="inlineStr">
        <is>
          <t>Fair Value</t>
        </is>
      </c>
      <c r="B3621" s="6" t="n">
        <v>-5</v>
      </c>
      <c r="C3621" s="4" t="inlineStr">
        <is>
          <t>[4],[5],[7]</t>
        </is>
      </c>
      <c r="D3621" s="6" t="n">
        <v>-13</v>
      </c>
      <c r="E3621" s="4" t="inlineStr">
        <is>
          <t>[4],[5],[7]</t>
        </is>
      </c>
      <c r="F3621" s="4" t="inlineStr">
        <is>
          <t xml:space="preserve"> </t>
        </is>
      </c>
    </row>
    <row r="3622">
      <c r="A3622" s="4" t="inlineStr">
        <is>
          <t>Percentage of Net Assets</t>
        </is>
      </c>
      <c r="B3622" s="11" t="n">
        <v>0</v>
      </c>
      <c r="C3622" s="4" t="inlineStr">
        <is>
          <t>[4],[5],[7]</t>
        </is>
      </c>
      <c r="D3622" s="11" t="n">
        <v>0</v>
      </c>
      <c r="E3622" s="4" t="inlineStr">
        <is>
          <t>[4],[5],[7]</t>
        </is>
      </c>
      <c r="F3622" s="11" t="n">
        <v>0</v>
      </c>
      <c r="G3622" s="4" t="inlineStr">
        <is>
          <t>[4],[5],[7]</t>
        </is>
      </c>
    </row>
    <row r="3623">
      <c r="A3623" s="4" t="inlineStr">
        <is>
          <t>Investment, Identifier [Axis]: Tivity Health, Inc.</t>
        </is>
      </c>
      <c r="B3623" s="4" t="inlineStr">
        <is>
          <t xml:space="preserve"> </t>
        </is>
      </c>
      <c r="D3623" s="4" t="inlineStr">
        <is>
          <t xml:space="preserve"> </t>
        </is>
      </c>
      <c r="F3623" s="4" t="inlineStr">
        <is>
          <t xml:space="preserve"> </t>
        </is>
      </c>
    </row>
    <row r="3624">
      <c r="A3624" s="4" t="inlineStr">
        <is>
          <t>Variable interest rate</t>
        </is>
      </c>
      <c r="B3624" s="11" t="n">
        <v>0.06</v>
      </c>
      <c r="C3624" s="4" t="inlineStr">
        <is>
          <t>[4],[9]</t>
        </is>
      </c>
      <c r="D3624" s="11" t="n">
        <v>0.06</v>
      </c>
      <c r="E3624" s="4" t="inlineStr">
        <is>
          <t>[4],[9]</t>
        </is>
      </c>
      <c r="F3624" s="11" t="n">
        <v>0.06</v>
      </c>
      <c r="G3624" s="4" t="inlineStr">
        <is>
          <t>[4],[9]</t>
        </is>
      </c>
    </row>
    <row r="3625">
      <c r="A3625" s="4" t="inlineStr">
        <is>
          <t>Interest Rate</t>
        </is>
      </c>
      <c r="B3625" s="10" t="n">
        <v>0.1131</v>
      </c>
      <c r="C3625" s="4" t="inlineStr">
        <is>
          <t>[4],[6],[9]</t>
        </is>
      </c>
      <c r="D3625" s="10" t="n">
        <v>0.1135</v>
      </c>
      <c r="E3625" s="4" t="inlineStr">
        <is>
          <t>[4],[6],[9]</t>
        </is>
      </c>
      <c r="F3625" s="10" t="n">
        <v>0.1131</v>
      </c>
      <c r="G3625" s="4" t="inlineStr">
        <is>
          <t>[4],[6],[9]</t>
        </is>
      </c>
    </row>
    <row r="3626">
      <c r="A3626" s="4" t="inlineStr">
        <is>
          <t>Par Amount</t>
        </is>
      </c>
      <c r="B3626" s="6" t="n">
        <v>3664</v>
      </c>
      <c r="C3626" s="4" t="inlineStr">
        <is>
          <t>[3],[4],[9]</t>
        </is>
      </c>
      <c r="D3626" s="6" t="n">
        <v>3674</v>
      </c>
      <c r="E3626" s="4" t="inlineStr">
        <is>
          <t>[4],[9]</t>
        </is>
      </c>
      <c r="F3626" s="4" t="inlineStr">
        <is>
          <t xml:space="preserve"> </t>
        </is>
      </c>
    </row>
    <row r="3627">
      <c r="A3627" s="4" t="inlineStr">
        <is>
          <t>Cost</t>
        </is>
      </c>
      <c r="B3627" s="5" t="n">
        <v>3620</v>
      </c>
      <c r="C3627" s="4" t="inlineStr">
        <is>
          <t>[4],[9]</t>
        </is>
      </c>
      <c r="D3627" s="5" t="n">
        <v>3627</v>
      </c>
      <c r="E3627" s="4" t="inlineStr">
        <is>
          <t>[4],[9]</t>
        </is>
      </c>
      <c r="F3627" s="4" t="inlineStr">
        <is>
          <t xml:space="preserve"> </t>
        </is>
      </c>
    </row>
    <row r="3628">
      <c r="A3628" s="4" t="inlineStr">
        <is>
          <t>Fair Value</t>
        </is>
      </c>
      <c r="B3628" s="6" t="n">
        <v>3664</v>
      </c>
      <c r="C3628" s="4" t="inlineStr">
        <is>
          <t>[4],[9]</t>
        </is>
      </c>
      <c r="D3628" s="6" t="n">
        <v>3668</v>
      </c>
      <c r="E3628" s="4" t="inlineStr">
        <is>
          <t>[4],[9]</t>
        </is>
      </c>
      <c r="F3628" s="4" t="inlineStr">
        <is>
          <t xml:space="preserve"> </t>
        </is>
      </c>
    </row>
    <row r="3629">
      <c r="A3629" s="4" t="inlineStr">
        <is>
          <t>Percentage of Net Assets</t>
        </is>
      </c>
      <c r="B3629" s="10" t="n">
        <v>0.002</v>
      </c>
      <c r="C3629" s="4" t="inlineStr">
        <is>
          <t>[4],[9]</t>
        </is>
      </c>
      <c r="D3629" s="10" t="n">
        <v>0.0021</v>
      </c>
      <c r="E3629" s="4" t="inlineStr">
        <is>
          <t>[4],[9]</t>
        </is>
      </c>
      <c r="F3629" s="10" t="n">
        <v>0.002</v>
      </c>
      <c r="G3629" s="4" t="inlineStr">
        <is>
          <t>[4],[9]</t>
        </is>
      </c>
    </row>
    <row r="3630">
      <c r="A3630" s="4" t="inlineStr">
        <is>
          <t>Investment, Identifier [Axis]: Total Portfolio Investments</t>
        </is>
      </c>
      <c r="B3630" s="4" t="inlineStr">
        <is>
          <t xml:space="preserve"> </t>
        </is>
      </c>
      <c r="D3630" s="4" t="inlineStr">
        <is>
          <t xml:space="preserve"> </t>
        </is>
      </c>
      <c r="F3630" s="4" t="inlineStr">
        <is>
          <t xml:space="preserve"> </t>
        </is>
      </c>
    </row>
    <row r="3631">
      <c r="A3631" s="4" t="inlineStr">
        <is>
          <t>Cost</t>
        </is>
      </c>
      <c r="B3631" s="6" t="n">
        <v>3323767</v>
      </c>
      <c r="C3631" s="4" t="inlineStr">
        <is>
          <t>[18],[19],[20]</t>
        </is>
      </c>
      <c r="D3631" s="6" t="n">
        <v>3226776</v>
      </c>
      <c r="E3631" s="4" t="inlineStr">
        <is>
          <t>[18],[19],[20]</t>
        </is>
      </c>
      <c r="F3631" s="4" t="inlineStr">
        <is>
          <t xml:space="preserve"> </t>
        </is>
      </c>
    </row>
    <row r="3632">
      <c r="A3632" s="4" t="inlineStr">
        <is>
          <t>Fair Value</t>
        </is>
      </c>
      <c r="B3632" s="6" t="n">
        <v>3293205</v>
      </c>
      <c r="C3632" s="4" t="inlineStr">
        <is>
          <t>[18],[19]</t>
        </is>
      </c>
      <c r="D3632" s="6" t="n">
        <v>3193561</v>
      </c>
      <c r="E3632" s="4" t="inlineStr">
        <is>
          <t>[18],[19]</t>
        </is>
      </c>
      <c r="F3632" s="4" t="inlineStr">
        <is>
          <t xml:space="preserve"> </t>
        </is>
      </c>
    </row>
    <row r="3633">
      <c r="A3633" s="4" t="inlineStr">
        <is>
          <t>Percentage of Net Assets</t>
        </is>
      </c>
      <c r="B3633" s="10" t="n">
        <v>1.7927</v>
      </c>
      <c r="C3633" s="4" t="inlineStr">
        <is>
          <t>[18],[19]</t>
        </is>
      </c>
      <c r="D3633" s="10" t="n">
        <v>1.8555</v>
      </c>
      <c r="E3633" s="4" t="inlineStr">
        <is>
          <t>[18],[19]</t>
        </is>
      </c>
      <c r="F3633" s="10" t="n">
        <v>1.7927</v>
      </c>
      <c r="G3633" s="4" t="inlineStr">
        <is>
          <t>[18],[19]</t>
        </is>
      </c>
    </row>
    <row r="3634">
      <c r="A3634" s="4" t="inlineStr">
        <is>
          <t>Investment, Identifier [Axis]: Trintech, Inc.</t>
        </is>
      </c>
      <c r="B3634" s="4" t="inlineStr">
        <is>
          <t xml:space="preserve"> </t>
        </is>
      </c>
      <c r="D3634" s="4" t="inlineStr">
        <is>
          <t xml:space="preserve"> </t>
        </is>
      </c>
      <c r="F3634" s="4" t="inlineStr">
        <is>
          <t xml:space="preserve"> </t>
        </is>
      </c>
    </row>
    <row r="3635">
      <c r="A3635" s="4" t="inlineStr">
        <is>
          <t>Unfunded Commitment</t>
        </is>
      </c>
      <c r="B3635" s="6" t="n">
        <v>2092</v>
      </c>
      <c r="D3635" s="6" t="n">
        <v>2092</v>
      </c>
      <c r="F3635" s="4" t="inlineStr">
        <is>
          <t xml:space="preserve"> </t>
        </is>
      </c>
    </row>
    <row r="3636">
      <c r="A3636" s="4" t="inlineStr">
        <is>
          <t>Fair Value</t>
        </is>
      </c>
      <c r="B3636" s="6" t="n">
        <v>-30</v>
      </c>
      <c r="D3636" s="6" t="n">
        <v>-39</v>
      </c>
      <c r="F3636" s="4" t="inlineStr">
        <is>
          <t xml:space="preserve"> </t>
        </is>
      </c>
    </row>
    <row r="3637">
      <c r="A3637" s="4" t="inlineStr">
        <is>
          <t>Investment, Identifier [Axis]: Trintech, Inc. 1</t>
        </is>
      </c>
      <c r="B3637" s="4" t="inlineStr">
        <is>
          <t xml:space="preserve"> </t>
        </is>
      </c>
      <c r="D3637" s="4" t="inlineStr">
        <is>
          <t xml:space="preserve"> </t>
        </is>
      </c>
      <c r="F3637" s="4" t="inlineStr">
        <is>
          <t xml:space="preserve"> </t>
        </is>
      </c>
    </row>
    <row r="3638">
      <c r="A3638" s="4" t="inlineStr">
        <is>
          <t>Variable interest rate</t>
        </is>
      </c>
      <c r="B3638" s="10" t="n">
        <v>0.065</v>
      </c>
      <c r="C3638" s="4" t="inlineStr">
        <is>
          <t>[4],[5],[8]</t>
        </is>
      </c>
      <c r="D3638" s="10" t="n">
        <v>0.065</v>
      </c>
      <c r="E3638" s="4" t="inlineStr">
        <is>
          <t>[4],[5],[8]</t>
        </is>
      </c>
      <c r="F3638" s="10" t="n">
        <v>0.065</v>
      </c>
      <c r="G3638" s="4" t="inlineStr">
        <is>
          <t>[4],[5],[8]</t>
        </is>
      </c>
    </row>
    <row r="3639">
      <c r="A3639" s="4" t="inlineStr">
        <is>
          <t>Interest Rate</t>
        </is>
      </c>
      <c r="B3639" s="10" t="n">
        <v>0.1183</v>
      </c>
      <c r="C3639" s="4" t="inlineStr">
        <is>
          <t>[4],[5],[6],[8]</t>
        </is>
      </c>
      <c r="D3639" s="10" t="n">
        <v>0.1186</v>
      </c>
      <c r="E3639" s="4" t="inlineStr">
        <is>
          <t>[4],[5],[6],[8]</t>
        </is>
      </c>
      <c r="F3639" s="10" t="n">
        <v>0.1183</v>
      </c>
      <c r="G3639" s="4" t="inlineStr">
        <is>
          <t>[4],[5],[6],[8]</t>
        </is>
      </c>
    </row>
    <row r="3640">
      <c r="A3640" s="4" t="inlineStr">
        <is>
          <t>Par Amount</t>
        </is>
      </c>
      <c r="B3640" s="6" t="n">
        <v>34001</v>
      </c>
      <c r="C3640" s="4" t="inlineStr">
        <is>
          <t>[3],[4],[5],[8]</t>
        </is>
      </c>
      <c r="D3640" s="6" t="n">
        <v>34086</v>
      </c>
      <c r="E3640" s="4" t="inlineStr">
        <is>
          <t>[4],[5],[8]</t>
        </is>
      </c>
      <c r="F3640" s="4" t="inlineStr">
        <is>
          <t xml:space="preserve"> </t>
        </is>
      </c>
    </row>
    <row r="3641">
      <c r="A3641" s="4" t="inlineStr">
        <is>
          <t>Cost</t>
        </is>
      </c>
      <c r="B3641" s="5" t="n">
        <v>33377</v>
      </c>
      <c r="C3641" s="4" t="inlineStr">
        <is>
          <t>[4],[5],[8]</t>
        </is>
      </c>
      <c r="D3641" s="5" t="n">
        <v>33440</v>
      </c>
      <c r="E3641" s="4" t="inlineStr">
        <is>
          <t>[4],[5],[8]</t>
        </is>
      </c>
      <c r="F3641" s="4" t="inlineStr">
        <is>
          <t xml:space="preserve"> </t>
        </is>
      </c>
    </row>
    <row r="3642">
      <c r="A3642" s="4" t="inlineStr">
        <is>
          <t>Fair Value</t>
        </is>
      </c>
      <c r="B3642" s="6" t="n">
        <v>33521</v>
      </c>
      <c r="C3642" s="4" t="inlineStr">
        <is>
          <t>[4],[5],[8]</t>
        </is>
      </c>
      <c r="D3642" s="6" t="n">
        <v>33445</v>
      </c>
      <c r="E3642" s="4" t="inlineStr">
        <is>
          <t>[4],[5],[8]</t>
        </is>
      </c>
      <c r="F3642" s="4" t="inlineStr">
        <is>
          <t xml:space="preserve"> </t>
        </is>
      </c>
    </row>
    <row r="3643">
      <c r="A3643" s="4" t="inlineStr">
        <is>
          <t>Percentage of Net Assets</t>
        </is>
      </c>
      <c r="B3643" s="10" t="n">
        <v>0.0182</v>
      </c>
      <c r="C3643" s="4" t="inlineStr">
        <is>
          <t>[4],[5],[8]</t>
        </is>
      </c>
      <c r="D3643" s="10" t="n">
        <v>0.0194</v>
      </c>
      <c r="E3643" s="4" t="inlineStr">
        <is>
          <t>[4],[5],[8]</t>
        </is>
      </c>
      <c r="F3643" s="10" t="n">
        <v>0.0182</v>
      </c>
      <c r="G3643" s="4" t="inlineStr">
        <is>
          <t>[4],[5],[8]</t>
        </is>
      </c>
    </row>
    <row r="3644">
      <c r="A3644" s="4" t="inlineStr">
        <is>
          <t>Investment, Identifier [Axis]: Trintech, Inc. 2</t>
        </is>
      </c>
      <c r="B3644" s="4" t="inlineStr">
        <is>
          <t xml:space="preserve"> </t>
        </is>
      </c>
      <c r="D3644" s="4" t="inlineStr">
        <is>
          <t xml:space="preserve"> </t>
        </is>
      </c>
      <c r="F3644" s="4" t="inlineStr">
        <is>
          <t xml:space="preserve"> </t>
        </is>
      </c>
    </row>
    <row r="3645">
      <c r="A3645" s="4" t="inlineStr">
        <is>
          <t>Variable interest rate</t>
        </is>
      </c>
      <c r="B3645" s="10" t="n">
        <v>0.065</v>
      </c>
      <c r="C3645" s="4" t="inlineStr">
        <is>
          <t>[4],[5],[7]</t>
        </is>
      </c>
      <c r="D3645" s="10" t="n">
        <v>0.065</v>
      </c>
      <c r="E3645" s="4" t="inlineStr">
        <is>
          <t>[4],[5],[7]</t>
        </is>
      </c>
      <c r="F3645" s="10" t="n">
        <v>0.065</v>
      </c>
      <c r="G3645" s="4" t="inlineStr">
        <is>
          <t>[4],[5],[7]</t>
        </is>
      </c>
    </row>
    <row r="3646">
      <c r="A3646" s="4" t="inlineStr">
        <is>
          <t>Interest Rate</t>
        </is>
      </c>
      <c r="B3646" s="10" t="n">
        <v>0.1183</v>
      </c>
      <c r="C3646" s="4" t="inlineStr">
        <is>
          <t>[4],[5],[6],[7]</t>
        </is>
      </c>
      <c r="D3646" s="10" t="n">
        <v>0.1186</v>
      </c>
      <c r="E3646" s="4" t="inlineStr">
        <is>
          <t>[4],[5],[6],[7]</t>
        </is>
      </c>
      <c r="F3646" s="10" t="n">
        <v>0.1183</v>
      </c>
      <c r="G3646" s="4" t="inlineStr">
        <is>
          <t>[4],[5],[6],[7]</t>
        </is>
      </c>
    </row>
    <row r="3647">
      <c r="A3647" s="4" t="inlineStr">
        <is>
          <t>Par Amount</t>
        </is>
      </c>
      <c r="B3647" s="6" t="n">
        <v>837</v>
      </c>
      <c r="C3647" s="4" t="inlineStr">
        <is>
          <t>[3],[4],[5],[7]</t>
        </is>
      </c>
      <c r="D3647" s="6" t="n">
        <v>837</v>
      </c>
      <c r="E3647" s="4" t="inlineStr">
        <is>
          <t>[4],[5],[7]</t>
        </is>
      </c>
      <c r="F3647" s="4" t="inlineStr">
        <is>
          <t xml:space="preserve"> </t>
        </is>
      </c>
    </row>
    <row r="3648">
      <c r="A3648" s="4" t="inlineStr">
        <is>
          <t>Cost</t>
        </is>
      </c>
      <c r="B3648" s="5" t="n">
        <v>785</v>
      </c>
      <c r="C3648" s="4" t="inlineStr">
        <is>
          <t>[4],[5],[7]</t>
        </is>
      </c>
      <c r="D3648" s="5" t="n">
        <v>782</v>
      </c>
      <c r="E3648" s="4" t="inlineStr">
        <is>
          <t>[4],[5],[7]</t>
        </is>
      </c>
      <c r="F3648" s="4" t="inlineStr">
        <is>
          <t xml:space="preserve"> </t>
        </is>
      </c>
    </row>
    <row r="3649">
      <c r="A3649" s="4" t="inlineStr">
        <is>
          <t>Fair Value</t>
        </is>
      </c>
      <c r="B3649" s="6" t="n">
        <v>796</v>
      </c>
      <c r="C3649" s="4" t="inlineStr">
        <is>
          <t>[4],[5],[7]</t>
        </is>
      </c>
      <c r="D3649" s="6" t="n">
        <v>782</v>
      </c>
      <c r="E3649" s="4" t="inlineStr">
        <is>
          <t>[4],[5],[7]</t>
        </is>
      </c>
      <c r="F3649" s="4" t="inlineStr">
        <is>
          <t xml:space="preserve"> </t>
        </is>
      </c>
    </row>
    <row r="3650">
      <c r="A3650" s="4" t="inlineStr">
        <is>
          <t>Percentage of Net Assets</t>
        </is>
      </c>
      <c r="B3650" s="10" t="n">
        <v>0.0004</v>
      </c>
      <c r="C3650" s="4" t="inlineStr">
        <is>
          <t>[4],[5],[7]</t>
        </is>
      </c>
      <c r="D3650" s="10" t="n">
        <v>0.0005</v>
      </c>
      <c r="E3650" s="4" t="inlineStr">
        <is>
          <t>[4],[5],[7]</t>
        </is>
      </c>
      <c r="F3650" s="10" t="n">
        <v>0.0004</v>
      </c>
      <c r="G3650" s="4" t="inlineStr">
        <is>
          <t>[4],[5],[7]</t>
        </is>
      </c>
    </row>
    <row r="3651">
      <c r="A3651" s="4" t="inlineStr">
        <is>
          <t>Investment, Identifier [Axis]: Triple Lift, Inc.</t>
        </is>
      </c>
      <c r="B3651" s="4" t="inlineStr">
        <is>
          <t xml:space="preserve"> </t>
        </is>
      </c>
      <c r="D3651" s="4" t="inlineStr">
        <is>
          <t xml:space="preserve"> </t>
        </is>
      </c>
      <c r="F3651" s="4" t="inlineStr">
        <is>
          <t xml:space="preserve"> </t>
        </is>
      </c>
    </row>
    <row r="3652">
      <c r="A3652" s="4" t="inlineStr">
        <is>
          <t>Unfunded Commitment</t>
        </is>
      </c>
      <c r="B3652" s="6" t="n">
        <v>2467</v>
      </c>
      <c r="D3652" s="6" t="n">
        <v>2467</v>
      </c>
      <c r="F3652" s="4" t="inlineStr">
        <is>
          <t xml:space="preserve"> </t>
        </is>
      </c>
    </row>
    <row r="3653">
      <c r="A3653" s="4" t="inlineStr">
        <is>
          <t>Fair Value</t>
        </is>
      </c>
      <c r="B3653" s="6" t="n">
        <v>-156</v>
      </c>
      <c r="D3653" s="6" t="n">
        <v>-172</v>
      </c>
      <c r="F3653" s="4" t="inlineStr">
        <is>
          <t xml:space="preserve"> </t>
        </is>
      </c>
    </row>
    <row r="3654">
      <c r="A3654" s="4" t="inlineStr">
        <is>
          <t>Investment, Identifier [Axis]: Triple Lift, Inc. 1</t>
        </is>
      </c>
      <c r="B3654" s="4" t="inlineStr">
        <is>
          <t xml:space="preserve"> </t>
        </is>
      </c>
      <c r="D3654" s="4" t="inlineStr">
        <is>
          <t xml:space="preserve"> </t>
        </is>
      </c>
      <c r="F3654" s="4" t="inlineStr">
        <is>
          <t xml:space="preserve"> </t>
        </is>
      </c>
    </row>
    <row r="3655">
      <c r="A3655" s="4" t="inlineStr">
        <is>
          <t>Variable interest rate</t>
        </is>
      </c>
      <c r="B3655" s="10" t="n">
        <v>0.0575</v>
      </c>
      <c r="C3655" s="4" t="inlineStr">
        <is>
          <t>[4],[8],[9]</t>
        </is>
      </c>
      <c r="D3655" s="10" t="n">
        <v>0.0575</v>
      </c>
      <c r="E3655" s="4" t="inlineStr">
        <is>
          <t>[4],[8],[9]</t>
        </is>
      </c>
      <c r="F3655" s="10" t="n">
        <v>0.0575</v>
      </c>
      <c r="G3655" s="4" t="inlineStr">
        <is>
          <t>[4],[8],[9]</t>
        </is>
      </c>
    </row>
    <row r="3656">
      <c r="A3656" s="4" t="inlineStr">
        <is>
          <t>Interest Rate</t>
        </is>
      </c>
      <c r="B3656" s="10" t="n">
        <v>0.1123</v>
      </c>
      <c r="C3656" s="4" t="inlineStr">
        <is>
          <t>[4],[6],[8],[9]</t>
        </is>
      </c>
      <c r="D3656" s="10" t="n">
        <v>0.1117</v>
      </c>
      <c r="E3656" s="4" t="inlineStr">
        <is>
          <t>[4],[6],[8],[9]</t>
        </is>
      </c>
      <c r="F3656" s="10" t="n">
        <v>0.1123</v>
      </c>
      <c r="G3656" s="4" t="inlineStr">
        <is>
          <t>[4],[6],[8],[9]</t>
        </is>
      </c>
    </row>
    <row r="3657">
      <c r="A3657" s="4" t="inlineStr">
        <is>
          <t>Par Amount</t>
        </is>
      </c>
      <c r="B3657" s="6" t="n">
        <v>27229</v>
      </c>
      <c r="C3657" s="4" t="inlineStr">
        <is>
          <t>[3],[4],[8],[9]</t>
        </is>
      </c>
      <c r="D3657" s="6" t="n">
        <v>27300</v>
      </c>
      <c r="E3657" s="4" t="inlineStr">
        <is>
          <t>[4],[8],[9]</t>
        </is>
      </c>
      <c r="F3657" s="4" t="inlineStr">
        <is>
          <t xml:space="preserve"> </t>
        </is>
      </c>
    </row>
    <row r="3658">
      <c r="A3658" s="4" t="inlineStr">
        <is>
          <t>Cost</t>
        </is>
      </c>
      <c r="B3658" s="5" t="n">
        <v>26873</v>
      </c>
      <c r="C3658" s="4" t="inlineStr">
        <is>
          <t>[4],[8],[9]</t>
        </is>
      </c>
      <c r="D3658" s="5" t="n">
        <v>26926</v>
      </c>
      <c r="E3658" s="4" t="inlineStr">
        <is>
          <t>[4],[8],[9]</t>
        </is>
      </c>
      <c r="F3658" s="4" t="inlineStr">
        <is>
          <t xml:space="preserve"> </t>
        </is>
      </c>
    </row>
    <row r="3659">
      <c r="A3659" s="4" t="inlineStr">
        <is>
          <t>Fair Value</t>
        </is>
      </c>
      <c r="B3659" s="6" t="n">
        <v>25508</v>
      </c>
      <c r="C3659" s="4" t="inlineStr">
        <is>
          <t>[4],[8],[9]</t>
        </is>
      </c>
      <c r="D3659" s="6" t="n">
        <v>25400</v>
      </c>
      <c r="E3659" s="4" t="inlineStr">
        <is>
          <t>[4],[8],[9]</t>
        </is>
      </c>
      <c r="F3659" s="4" t="inlineStr">
        <is>
          <t xml:space="preserve"> </t>
        </is>
      </c>
    </row>
    <row r="3660">
      <c r="A3660" s="4" t="inlineStr">
        <is>
          <t>Percentage of Net Assets</t>
        </is>
      </c>
      <c r="B3660" s="10" t="n">
        <v>0.0139</v>
      </c>
      <c r="C3660" s="4" t="inlineStr">
        <is>
          <t>[4],[8],[9]</t>
        </is>
      </c>
      <c r="D3660" s="10" t="n">
        <v>0.0148</v>
      </c>
      <c r="E3660" s="4" t="inlineStr">
        <is>
          <t>[4],[8],[9]</t>
        </is>
      </c>
      <c r="F3660" s="10" t="n">
        <v>0.0139</v>
      </c>
      <c r="G3660" s="4" t="inlineStr">
        <is>
          <t>[4],[8],[9]</t>
        </is>
      </c>
    </row>
    <row r="3661">
      <c r="A3661" s="4" t="inlineStr">
        <is>
          <t>Investment, Identifier [Axis]: Triple Lift, Inc. 2</t>
        </is>
      </c>
      <c r="B3661" s="4" t="inlineStr">
        <is>
          <t xml:space="preserve"> </t>
        </is>
      </c>
      <c r="D3661" s="4" t="inlineStr">
        <is>
          <t xml:space="preserve"> </t>
        </is>
      </c>
      <c r="F3661" s="4" t="inlineStr">
        <is>
          <t xml:space="preserve"> </t>
        </is>
      </c>
    </row>
    <row r="3662">
      <c r="A3662" s="4" t="inlineStr">
        <is>
          <t>Variable interest rate</t>
        </is>
      </c>
      <c r="B3662" s="10" t="n">
        <v>0.0575</v>
      </c>
      <c r="C3662" s="4" t="inlineStr">
        <is>
          <t>[4],[7],[9]</t>
        </is>
      </c>
      <c r="D3662" s="10" t="n">
        <v>0.0575</v>
      </c>
      <c r="E3662" s="4" t="inlineStr">
        <is>
          <t>[4],[7],[9]</t>
        </is>
      </c>
      <c r="F3662" s="10" t="n">
        <v>0.0575</v>
      </c>
      <c r="G3662" s="4" t="inlineStr">
        <is>
          <t>[4],[7],[9]</t>
        </is>
      </c>
    </row>
    <row r="3663">
      <c r="A3663" s="4" t="inlineStr">
        <is>
          <t>Interest Rate</t>
        </is>
      </c>
      <c r="B3663" s="10" t="n">
        <v>0.1123</v>
      </c>
      <c r="C3663" s="4" t="inlineStr">
        <is>
          <t>[4],[6],[7],[9]</t>
        </is>
      </c>
      <c r="D3663" s="10" t="n">
        <v>0.1117</v>
      </c>
      <c r="E3663" s="4" t="inlineStr">
        <is>
          <t>[4],[6],[7],[9]</t>
        </is>
      </c>
      <c r="F3663" s="10" t="n">
        <v>0.1123</v>
      </c>
      <c r="G3663" s="4" t="inlineStr">
        <is>
          <t>[4],[6],[7],[9]</t>
        </is>
      </c>
    </row>
    <row r="3664">
      <c r="A3664" s="4" t="inlineStr">
        <is>
          <t>Par Amount</t>
        </is>
      </c>
      <c r="B3664" s="6" t="n">
        <v>1533</v>
      </c>
      <c r="C3664" s="4" t="inlineStr">
        <is>
          <t>[3],[4],[7],[9]</t>
        </is>
      </c>
      <c r="D3664" s="6" t="n">
        <v>1533</v>
      </c>
      <c r="E3664" s="4" t="inlineStr">
        <is>
          <t>[4],[7],[9]</t>
        </is>
      </c>
      <c r="F3664" s="4" t="inlineStr">
        <is>
          <t xml:space="preserve"> </t>
        </is>
      </c>
    </row>
    <row r="3665">
      <c r="A3665" s="4" t="inlineStr">
        <is>
          <t>Cost</t>
        </is>
      </c>
      <c r="B3665" s="5" t="n">
        <v>1487</v>
      </c>
      <c r="C3665" s="4" t="inlineStr">
        <is>
          <t>[4],[7],[9]</t>
        </is>
      </c>
      <c r="D3665" s="5" t="n">
        <v>1484</v>
      </c>
      <c r="E3665" s="4" t="inlineStr">
        <is>
          <t>[4],[7],[9]</t>
        </is>
      </c>
      <c r="F3665" s="4" t="inlineStr">
        <is>
          <t xml:space="preserve"> </t>
        </is>
      </c>
    </row>
    <row r="3666">
      <c r="A3666" s="4" t="inlineStr">
        <is>
          <t>Fair Value</t>
        </is>
      </c>
      <c r="B3666" s="6" t="n">
        <v>1281</v>
      </c>
      <c r="C3666" s="4" t="inlineStr">
        <is>
          <t>[4],[7],[9]</t>
        </is>
      </c>
      <c r="D3666" s="6" t="n">
        <v>1255</v>
      </c>
      <c r="E3666" s="4" t="inlineStr">
        <is>
          <t>[4],[7],[9]</t>
        </is>
      </c>
      <c r="F3666" s="4" t="inlineStr">
        <is>
          <t xml:space="preserve"> </t>
        </is>
      </c>
    </row>
    <row r="3667">
      <c r="A3667" s="4" t="inlineStr">
        <is>
          <t>Percentage of Net Assets</t>
        </is>
      </c>
      <c r="B3667" s="10" t="n">
        <v>0.0007</v>
      </c>
      <c r="C3667" s="4" t="inlineStr">
        <is>
          <t>[4],[7],[9]</t>
        </is>
      </c>
      <c r="D3667" s="10" t="n">
        <v>0.0007</v>
      </c>
      <c r="E3667" s="4" t="inlineStr">
        <is>
          <t>[4],[7],[9]</t>
        </is>
      </c>
      <c r="F3667" s="10" t="n">
        <v>0.0007</v>
      </c>
      <c r="G3667" s="4" t="inlineStr">
        <is>
          <t>[4],[7],[9]</t>
        </is>
      </c>
    </row>
    <row r="3668">
      <c r="A3668" s="4" t="inlineStr">
        <is>
          <t>Investment, Identifier [Axis]: Trunk Acquisition, Inc.</t>
        </is>
      </c>
      <c r="B3668" s="4" t="inlineStr">
        <is>
          <t xml:space="preserve"> </t>
        </is>
      </c>
      <c r="D3668" s="4" t="inlineStr">
        <is>
          <t xml:space="preserve"> </t>
        </is>
      </c>
      <c r="F3668" s="4" t="inlineStr">
        <is>
          <t xml:space="preserve"> </t>
        </is>
      </c>
    </row>
    <row r="3669">
      <c r="A3669" s="4" t="inlineStr">
        <is>
          <t>Unfunded Commitment</t>
        </is>
      </c>
      <c r="B3669" s="6" t="n">
        <v>857</v>
      </c>
      <c r="D3669" s="6" t="n">
        <v>857</v>
      </c>
      <c r="F3669" s="4" t="inlineStr">
        <is>
          <t xml:space="preserve"> </t>
        </is>
      </c>
    </row>
    <row r="3670">
      <c r="A3670" s="4" t="inlineStr">
        <is>
          <t>Fair Value</t>
        </is>
      </c>
      <c r="B3670" s="6" t="n">
        <v>-13</v>
      </c>
      <c r="D3670" s="6" t="n">
        <v>-16</v>
      </c>
      <c r="F3670" s="4" t="inlineStr">
        <is>
          <t xml:space="preserve"> </t>
        </is>
      </c>
    </row>
    <row r="3671">
      <c r="A3671" s="4" t="inlineStr">
        <is>
          <t>Investment, Identifier [Axis]: Trunk Acquisition, Inc. 1</t>
        </is>
      </c>
      <c r="B3671" s="4" t="inlineStr">
        <is>
          <t xml:space="preserve"> </t>
        </is>
      </c>
      <c r="D3671" s="4" t="inlineStr">
        <is>
          <t xml:space="preserve"> </t>
        </is>
      </c>
      <c r="F3671" s="4" t="inlineStr">
        <is>
          <t xml:space="preserve"> </t>
        </is>
      </c>
    </row>
    <row r="3672">
      <c r="A3672" s="4" t="inlineStr">
        <is>
          <t>Variable interest rate</t>
        </is>
      </c>
      <c r="B3672" s="10" t="n">
        <v>0.0575</v>
      </c>
      <c r="C3672" s="4" t="inlineStr">
        <is>
          <t>[4],[5]</t>
        </is>
      </c>
      <c r="D3672" s="10" t="n">
        <v>0.0575</v>
      </c>
      <c r="E3672" s="4" t="inlineStr">
        <is>
          <t>[4],[5]</t>
        </is>
      </c>
      <c r="F3672" s="10" t="n">
        <v>0.0575</v>
      </c>
      <c r="G3672" s="4" t="inlineStr">
        <is>
          <t>[4],[5]</t>
        </is>
      </c>
    </row>
    <row r="3673">
      <c r="A3673" s="4" t="inlineStr">
        <is>
          <t>Interest Rate</t>
        </is>
      </c>
      <c r="B3673" s="10" t="n">
        <v>0.1121</v>
      </c>
      <c r="C3673" s="4" t="inlineStr">
        <is>
          <t>[4],[5],[6]</t>
        </is>
      </c>
      <c r="D3673" s="10" t="n">
        <v>0.1125</v>
      </c>
      <c r="E3673" s="4" t="inlineStr">
        <is>
          <t>[4],[5],[6]</t>
        </is>
      </c>
      <c r="F3673" s="10" t="n">
        <v>0.1121</v>
      </c>
      <c r="G3673" s="4" t="inlineStr">
        <is>
          <t>[4],[5],[6]</t>
        </is>
      </c>
    </row>
    <row r="3674">
      <c r="A3674" s="4" t="inlineStr">
        <is>
          <t>Par Amount</t>
        </is>
      </c>
      <c r="B3674" s="6" t="n">
        <v>8960</v>
      </c>
      <c r="C3674" s="4" t="inlineStr">
        <is>
          <t>[3],[4],[5]</t>
        </is>
      </c>
      <c r="D3674" s="6" t="n">
        <v>8960</v>
      </c>
      <c r="E3674" s="4" t="inlineStr">
        <is>
          <t>[4],[5]</t>
        </is>
      </c>
      <c r="F3674" s="4" t="inlineStr">
        <is>
          <t xml:space="preserve"> </t>
        </is>
      </c>
    </row>
    <row r="3675">
      <c r="A3675" s="4" t="inlineStr">
        <is>
          <t>Cost</t>
        </is>
      </c>
      <c r="B3675" s="5" t="n">
        <v>8905</v>
      </c>
      <c r="C3675" s="4" t="inlineStr">
        <is>
          <t>[4],[5]</t>
        </is>
      </c>
      <c r="D3675" s="5" t="n">
        <v>8901</v>
      </c>
      <c r="E3675" s="4" t="inlineStr">
        <is>
          <t>[4],[5]</t>
        </is>
      </c>
      <c r="F3675" s="4" t="inlineStr">
        <is>
          <t xml:space="preserve"> </t>
        </is>
      </c>
    </row>
    <row r="3676">
      <c r="A3676" s="4" t="inlineStr">
        <is>
          <t>Fair Value</t>
        </is>
      </c>
      <c r="B3676" s="6" t="n">
        <v>8829</v>
      </c>
      <c r="C3676" s="4" t="inlineStr">
        <is>
          <t>[4],[5]</t>
        </is>
      </c>
      <c r="D3676" s="6" t="n">
        <v>8797</v>
      </c>
      <c r="E3676" s="4" t="inlineStr">
        <is>
          <t>[4],[5]</t>
        </is>
      </c>
      <c r="F3676" s="4" t="inlineStr">
        <is>
          <t xml:space="preserve"> </t>
        </is>
      </c>
    </row>
    <row r="3677">
      <c r="A3677" s="4" t="inlineStr">
        <is>
          <t>Percentage of Net Assets</t>
        </is>
      </c>
      <c r="B3677" s="10" t="n">
        <v>0.0048</v>
      </c>
      <c r="C3677" s="4" t="inlineStr">
        <is>
          <t>[4],[5]</t>
        </is>
      </c>
      <c r="D3677" s="10" t="n">
        <v>0.0051</v>
      </c>
      <c r="E3677" s="4" t="inlineStr">
        <is>
          <t>[4],[5]</t>
        </is>
      </c>
      <c r="F3677" s="10" t="n">
        <v>0.0048</v>
      </c>
      <c r="G3677" s="4" t="inlineStr">
        <is>
          <t>[4],[5]</t>
        </is>
      </c>
    </row>
    <row r="3678">
      <c r="A3678" s="4" t="inlineStr">
        <is>
          <t>Investment, Identifier [Axis]: Trunk Acquisition, Inc. 2</t>
        </is>
      </c>
      <c r="B3678" s="4" t="inlineStr">
        <is>
          <t xml:space="preserve"> </t>
        </is>
      </c>
      <c r="D3678" s="4" t="inlineStr">
        <is>
          <t xml:space="preserve"> </t>
        </is>
      </c>
      <c r="F3678" s="4" t="inlineStr">
        <is>
          <t xml:space="preserve"> </t>
        </is>
      </c>
    </row>
    <row r="3679">
      <c r="A3679" s="4" t="inlineStr">
        <is>
          <t>Variable interest rate</t>
        </is>
      </c>
      <c r="B3679" s="10" t="n">
        <v>0.0575</v>
      </c>
      <c r="C3679" s="4" t="inlineStr">
        <is>
          <t>[4],[5],[7]</t>
        </is>
      </c>
      <c r="D3679" s="10" t="n">
        <v>0.0575</v>
      </c>
      <c r="E3679" s="4" t="inlineStr">
        <is>
          <t>[4],[5],[7]</t>
        </is>
      </c>
      <c r="F3679" s="10" t="n">
        <v>0.0575</v>
      </c>
      <c r="G3679" s="4" t="inlineStr">
        <is>
          <t>[4],[5],[7]</t>
        </is>
      </c>
    </row>
    <row r="3680">
      <c r="A3680" s="4" t="inlineStr">
        <is>
          <t>Interest Rate</t>
        </is>
      </c>
      <c r="B3680" s="10" t="n">
        <v>0.1121</v>
      </c>
      <c r="C3680" s="4" t="inlineStr">
        <is>
          <t>[4],[5],[6],[7]</t>
        </is>
      </c>
      <c r="D3680" s="10" t="n">
        <v>0.1125</v>
      </c>
      <c r="E3680" s="4" t="inlineStr">
        <is>
          <t>[4],[5],[6],[7]</t>
        </is>
      </c>
      <c r="F3680" s="10" t="n">
        <v>0.1121</v>
      </c>
      <c r="G3680" s="4" t="inlineStr">
        <is>
          <t>[4],[5],[6],[7]</t>
        </is>
      </c>
    </row>
    <row r="3681">
      <c r="A3681" s="4" t="inlineStr">
        <is>
          <t>Par Amount</t>
        </is>
      </c>
      <c r="B3681" s="6" t="n">
        <v>0</v>
      </c>
      <c r="C3681" s="4" t="inlineStr">
        <is>
          <t>[3],[4],[5],[7]</t>
        </is>
      </c>
      <c r="D3681" s="6" t="n">
        <v>0</v>
      </c>
      <c r="E3681" s="4" t="inlineStr">
        <is>
          <t>[4],[5],[7]</t>
        </is>
      </c>
      <c r="F3681" s="4" t="inlineStr">
        <is>
          <t xml:space="preserve"> </t>
        </is>
      </c>
    </row>
    <row r="3682">
      <c r="A3682" s="4" t="inlineStr">
        <is>
          <t>Cost</t>
        </is>
      </c>
      <c r="B3682" s="5" t="n">
        <v>-4</v>
      </c>
      <c r="C3682" s="4" t="inlineStr">
        <is>
          <t>[4],[5],[7]</t>
        </is>
      </c>
      <c r="D3682" s="5" t="n">
        <v>-4</v>
      </c>
      <c r="E3682" s="4" t="inlineStr">
        <is>
          <t>[4],[5],[7]</t>
        </is>
      </c>
      <c r="F3682" s="4" t="inlineStr">
        <is>
          <t xml:space="preserve"> </t>
        </is>
      </c>
    </row>
    <row r="3683">
      <c r="A3683" s="4" t="inlineStr">
        <is>
          <t>Fair Value</t>
        </is>
      </c>
      <c r="B3683" s="6" t="n">
        <v>-13</v>
      </c>
      <c r="C3683" s="4" t="inlineStr">
        <is>
          <t>[4],[5],[7]</t>
        </is>
      </c>
      <c r="D3683" s="6" t="n">
        <v>-16</v>
      </c>
      <c r="E3683" s="4" t="inlineStr">
        <is>
          <t>[4],[5],[7]</t>
        </is>
      </c>
      <c r="F3683" s="4" t="inlineStr">
        <is>
          <t xml:space="preserve"> </t>
        </is>
      </c>
    </row>
    <row r="3684">
      <c r="A3684" s="4" t="inlineStr">
        <is>
          <t>Percentage of Net Assets</t>
        </is>
      </c>
      <c r="B3684" s="11" t="n">
        <v>0</v>
      </c>
      <c r="C3684" s="4" t="inlineStr">
        <is>
          <t>[4],[5],[7]</t>
        </is>
      </c>
      <c r="D3684" s="11" t="n">
        <v>0</v>
      </c>
      <c r="E3684" s="4" t="inlineStr">
        <is>
          <t>[4],[5],[7]</t>
        </is>
      </c>
      <c r="F3684" s="11" t="n">
        <v>0</v>
      </c>
      <c r="G3684" s="4" t="inlineStr">
        <is>
          <t>[4],[5],[7]</t>
        </is>
      </c>
    </row>
    <row r="3685">
      <c r="A3685" s="4" t="inlineStr">
        <is>
          <t>Investment, Identifier [Axis]: Turbo Buyer, Inc. 1</t>
        </is>
      </c>
      <c r="B3685" s="4" t="inlineStr">
        <is>
          <t xml:space="preserve"> </t>
        </is>
      </c>
      <c r="D3685" s="4" t="inlineStr">
        <is>
          <t xml:space="preserve"> </t>
        </is>
      </c>
      <c r="F3685" s="4" t="inlineStr">
        <is>
          <t xml:space="preserve"> </t>
        </is>
      </c>
    </row>
    <row r="3686">
      <c r="A3686" s="4" t="inlineStr">
        <is>
          <t>Variable interest rate</t>
        </is>
      </c>
      <c r="B3686" s="11" t="n">
        <v>0.06</v>
      </c>
      <c r="C3686" s="4" t="inlineStr">
        <is>
          <t>[4],[5]</t>
        </is>
      </c>
      <c r="D3686" s="11" t="n">
        <v>0.06</v>
      </c>
      <c r="E3686" s="4" t="inlineStr">
        <is>
          <t>[4],[5]</t>
        </is>
      </c>
      <c r="F3686" s="11" t="n">
        <v>0.06</v>
      </c>
      <c r="G3686" s="4" t="inlineStr">
        <is>
          <t>[4],[5]</t>
        </is>
      </c>
    </row>
    <row r="3687">
      <c r="A3687" s="4" t="inlineStr">
        <is>
          <t>Interest Rate</t>
        </is>
      </c>
      <c r="B3687" s="10" t="n">
        <v>0.1146</v>
      </c>
      <c r="C3687" s="4" t="inlineStr">
        <is>
          <t>[4],[5],[6]</t>
        </is>
      </c>
      <c r="D3687" s="10" t="n">
        <v>0.115</v>
      </c>
      <c r="E3687" s="4" t="inlineStr">
        <is>
          <t>[4],[5],[6]</t>
        </is>
      </c>
      <c r="F3687" s="10" t="n">
        <v>0.1146</v>
      </c>
      <c r="G3687" s="4" t="inlineStr">
        <is>
          <t>[4],[5],[6]</t>
        </is>
      </c>
    </row>
    <row r="3688">
      <c r="A3688" s="4" t="inlineStr">
        <is>
          <t>Par Amount</t>
        </is>
      </c>
      <c r="B3688" s="6" t="n">
        <v>37459</v>
      </c>
      <c r="C3688" s="4" t="inlineStr">
        <is>
          <t>[3],[4],[5]</t>
        </is>
      </c>
      <c r="D3688" s="6" t="n">
        <v>37555</v>
      </c>
      <c r="E3688" s="4" t="inlineStr">
        <is>
          <t>[4],[5]</t>
        </is>
      </c>
      <c r="F3688" s="4" t="inlineStr">
        <is>
          <t xml:space="preserve"> </t>
        </is>
      </c>
    </row>
    <row r="3689">
      <c r="A3689" s="4" t="inlineStr">
        <is>
          <t>Cost</t>
        </is>
      </c>
      <c r="B3689" s="5" t="n">
        <v>37144</v>
      </c>
      <c r="C3689" s="4" t="inlineStr">
        <is>
          <t>[4],[5]</t>
        </is>
      </c>
      <c r="D3689" s="5" t="n">
        <v>37197</v>
      </c>
      <c r="E3689" s="4" t="inlineStr">
        <is>
          <t>[4],[5]</t>
        </is>
      </c>
      <c r="F3689" s="4" t="inlineStr">
        <is>
          <t xml:space="preserve"> </t>
        </is>
      </c>
    </row>
    <row r="3690">
      <c r="A3690" s="4" t="inlineStr">
        <is>
          <t>Fair Value</t>
        </is>
      </c>
      <c r="B3690" s="6" t="n">
        <v>36919</v>
      </c>
      <c r="C3690" s="4" t="inlineStr">
        <is>
          <t>[4],[5]</t>
        </is>
      </c>
      <c r="D3690" s="6" t="n">
        <v>37202</v>
      </c>
      <c r="E3690" s="4" t="inlineStr">
        <is>
          <t>[4],[5]</t>
        </is>
      </c>
      <c r="F3690" s="4" t="inlineStr">
        <is>
          <t xml:space="preserve"> </t>
        </is>
      </c>
    </row>
    <row r="3691">
      <c r="A3691" s="4" t="inlineStr">
        <is>
          <t>Percentage of Net Assets</t>
        </is>
      </c>
      <c r="B3691" s="10" t="n">
        <v>0.0201</v>
      </c>
      <c r="C3691" s="4" t="inlineStr">
        <is>
          <t>[4],[5]</t>
        </is>
      </c>
      <c r="D3691" s="10" t="n">
        <v>0.0216</v>
      </c>
      <c r="E3691" s="4" t="inlineStr">
        <is>
          <t>[4],[5]</t>
        </is>
      </c>
      <c r="F3691" s="10" t="n">
        <v>0.0201</v>
      </c>
      <c r="G3691" s="4" t="inlineStr">
        <is>
          <t>[4],[5]</t>
        </is>
      </c>
    </row>
    <row r="3692">
      <c r="A3692" s="4" t="inlineStr">
        <is>
          <t>Investment, Identifier [Axis]: Turbo Buyer, Inc. 2</t>
        </is>
      </c>
      <c r="B3692" s="4" t="inlineStr">
        <is>
          <t xml:space="preserve"> </t>
        </is>
      </c>
      <c r="D3692" s="4" t="inlineStr">
        <is>
          <t xml:space="preserve"> </t>
        </is>
      </c>
      <c r="F3692" s="4" t="inlineStr">
        <is>
          <t xml:space="preserve"> </t>
        </is>
      </c>
    </row>
    <row r="3693">
      <c r="A3693" s="4" t="inlineStr">
        <is>
          <t>Variable interest rate</t>
        </is>
      </c>
      <c r="B3693" s="11" t="n">
        <v>0.06</v>
      </c>
      <c r="C3693" s="4" t="inlineStr">
        <is>
          <t>[4],[5]</t>
        </is>
      </c>
      <c r="D3693" s="11" t="n">
        <v>0.06</v>
      </c>
      <c r="E3693" s="4" t="inlineStr">
        <is>
          <t>[4],[5]</t>
        </is>
      </c>
      <c r="F3693" s="11" t="n">
        <v>0.06</v>
      </c>
      <c r="G3693" s="4" t="inlineStr">
        <is>
          <t>[4],[5]</t>
        </is>
      </c>
    </row>
    <row r="3694">
      <c r="A3694" s="4" t="inlineStr">
        <is>
          <t>Interest Rate</t>
        </is>
      </c>
      <c r="B3694" s="10" t="n">
        <v>0.1146</v>
      </c>
      <c r="C3694" s="4" t="inlineStr">
        <is>
          <t>[4],[5],[6]</t>
        </is>
      </c>
      <c r="D3694" s="10" t="n">
        <v>0.115</v>
      </c>
      <c r="E3694" s="4" t="inlineStr">
        <is>
          <t>[4],[5],[6]</t>
        </is>
      </c>
      <c r="F3694" s="10" t="n">
        <v>0.1146</v>
      </c>
      <c r="G3694" s="4" t="inlineStr">
        <is>
          <t>[4],[5],[6]</t>
        </is>
      </c>
    </row>
    <row r="3695">
      <c r="A3695" s="4" t="inlineStr">
        <is>
          <t>Par Amount</t>
        </is>
      </c>
      <c r="B3695" s="6" t="n">
        <v>37642</v>
      </c>
      <c r="C3695" s="4" t="inlineStr">
        <is>
          <t>[3],[4],[5]</t>
        </is>
      </c>
      <c r="D3695" s="6" t="n">
        <v>37738</v>
      </c>
      <c r="E3695" s="4" t="inlineStr">
        <is>
          <t>[4],[5]</t>
        </is>
      </c>
      <c r="F3695" s="4" t="inlineStr">
        <is>
          <t xml:space="preserve"> </t>
        </is>
      </c>
    </row>
    <row r="3696">
      <c r="A3696" s="4" t="inlineStr">
        <is>
          <t>Cost</t>
        </is>
      </c>
      <c r="B3696" s="5" t="n">
        <v>37262</v>
      </c>
      <c r="C3696" s="4" t="inlineStr">
        <is>
          <t>[4],[5]</t>
        </is>
      </c>
      <c r="D3696" s="5" t="n">
        <v>37306</v>
      </c>
      <c r="E3696" s="4" t="inlineStr">
        <is>
          <t>[4],[5]</t>
        </is>
      </c>
      <c r="F3696" s="4" t="inlineStr">
        <is>
          <t xml:space="preserve"> </t>
        </is>
      </c>
    </row>
    <row r="3697">
      <c r="A3697" s="4" t="inlineStr">
        <is>
          <t>Fair Value</t>
        </is>
      </c>
      <c r="B3697" s="6" t="n">
        <v>37100</v>
      </c>
      <c r="C3697" s="4" t="inlineStr">
        <is>
          <t>[4],[5]</t>
        </is>
      </c>
      <c r="D3697" s="6" t="n">
        <v>37383</v>
      </c>
      <c r="E3697" s="4" t="inlineStr">
        <is>
          <t>[4],[5]</t>
        </is>
      </c>
      <c r="F3697" s="4" t="inlineStr">
        <is>
          <t xml:space="preserve"> </t>
        </is>
      </c>
    </row>
    <row r="3698">
      <c r="A3698" s="4" t="inlineStr">
        <is>
          <t>Percentage of Net Assets</t>
        </is>
      </c>
      <c r="B3698" s="10" t="n">
        <v>0.0202</v>
      </c>
      <c r="C3698" s="4" t="inlineStr">
        <is>
          <t>[4],[5]</t>
        </is>
      </c>
      <c r="D3698" s="10" t="n">
        <v>0.0217</v>
      </c>
      <c r="E3698" s="4" t="inlineStr">
        <is>
          <t>[4],[5]</t>
        </is>
      </c>
      <c r="F3698" s="10" t="n">
        <v>0.0202</v>
      </c>
      <c r="G3698" s="4" t="inlineStr">
        <is>
          <t>[4],[5]</t>
        </is>
      </c>
    </row>
    <row r="3699">
      <c r="A3699" s="4" t="inlineStr">
        <is>
          <t>Investment, Identifier [Axis]: Two Six Labs, LLC 1</t>
        </is>
      </c>
      <c r="B3699" s="4" t="inlineStr">
        <is>
          <t xml:space="preserve"> </t>
        </is>
      </c>
      <c r="D3699" s="4" t="inlineStr">
        <is>
          <t xml:space="preserve"> </t>
        </is>
      </c>
      <c r="F3699" s="4" t="inlineStr">
        <is>
          <t xml:space="preserve"> </t>
        </is>
      </c>
    </row>
    <row r="3700">
      <c r="A3700" s="4" t="inlineStr">
        <is>
          <t>Variable interest rate</t>
        </is>
      </c>
      <c r="B3700" s="10" t="n">
        <v>0.055</v>
      </c>
      <c r="C3700" s="4" t="inlineStr">
        <is>
          <t>[4],[8],[9]</t>
        </is>
      </c>
      <c r="D3700" s="10" t="n">
        <v>0.055</v>
      </c>
      <c r="E3700" s="4" t="inlineStr">
        <is>
          <t>[4],[8]</t>
        </is>
      </c>
      <c r="F3700" s="10" t="n">
        <v>0.055</v>
      </c>
      <c r="G3700" s="4" t="inlineStr">
        <is>
          <t>[4],[8],[9]</t>
        </is>
      </c>
    </row>
    <row r="3701">
      <c r="A3701" s="4" t="inlineStr">
        <is>
          <t>Interest Rate</t>
        </is>
      </c>
      <c r="B3701" s="10" t="n">
        <v>0.1081</v>
      </c>
      <c r="C3701" s="4" t="inlineStr">
        <is>
          <t>[4],[6],[8],[9]</t>
        </is>
      </c>
      <c r="D3701" s="10" t="n">
        <v>0.1085</v>
      </c>
      <c r="E3701" s="4" t="inlineStr">
        <is>
          <t>[4],[6],[8]</t>
        </is>
      </c>
      <c r="F3701" s="10" t="n">
        <v>0.1081</v>
      </c>
      <c r="G3701" s="4" t="inlineStr">
        <is>
          <t>[4],[6],[8],[9]</t>
        </is>
      </c>
    </row>
    <row r="3702">
      <c r="A3702" s="4" t="inlineStr">
        <is>
          <t>Par Amount</t>
        </is>
      </c>
      <c r="B3702" s="6" t="n">
        <v>25829</v>
      </c>
      <c r="C3702" s="4" t="inlineStr">
        <is>
          <t>[3],[4],[8],[9]</t>
        </is>
      </c>
      <c r="D3702" s="6" t="n">
        <v>25894</v>
      </c>
      <c r="E3702" s="4" t="inlineStr">
        <is>
          <t>[4],[8]</t>
        </is>
      </c>
      <c r="F3702" s="4" t="inlineStr">
        <is>
          <t xml:space="preserve"> </t>
        </is>
      </c>
    </row>
    <row r="3703">
      <c r="A3703" s="4" t="inlineStr">
        <is>
          <t>Cost</t>
        </is>
      </c>
      <c r="B3703" s="5" t="n">
        <v>25425</v>
      </c>
      <c r="C3703" s="4" t="inlineStr">
        <is>
          <t>[4],[8],[9]</t>
        </is>
      </c>
      <c r="D3703" s="5" t="n">
        <v>25465</v>
      </c>
      <c r="E3703" s="4" t="inlineStr">
        <is>
          <t>[4],[8]</t>
        </is>
      </c>
      <c r="F3703" s="4" t="inlineStr">
        <is>
          <t xml:space="preserve"> </t>
        </is>
      </c>
    </row>
    <row r="3704">
      <c r="A3704" s="4" t="inlineStr">
        <is>
          <t>Fair Value</t>
        </is>
      </c>
      <c r="B3704" s="6" t="n">
        <v>25343</v>
      </c>
      <c r="C3704" s="4" t="inlineStr">
        <is>
          <t>[4],[8],[9]</t>
        </is>
      </c>
      <c r="D3704" s="6" t="n">
        <v>25366</v>
      </c>
      <c r="E3704" s="4" t="inlineStr">
        <is>
          <t>[4],[8]</t>
        </is>
      </c>
      <c r="F3704" s="4" t="inlineStr">
        <is>
          <t xml:space="preserve"> </t>
        </is>
      </c>
    </row>
    <row r="3705">
      <c r="A3705" s="4" t="inlineStr">
        <is>
          <t>Percentage of Net Assets</t>
        </is>
      </c>
      <c r="B3705" s="10" t="n">
        <v>0.0138</v>
      </c>
      <c r="C3705" s="4" t="inlineStr">
        <is>
          <t>[4],[8],[9]</t>
        </is>
      </c>
      <c r="D3705" s="10" t="n">
        <v>0.0147</v>
      </c>
      <c r="E3705" s="4" t="inlineStr">
        <is>
          <t>[4],[8]</t>
        </is>
      </c>
      <c r="F3705" s="10" t="n">
        <v>0.0138</v>
      </c>
      <c r="G3705" s="4" t="inlineStr">
        <is>
          <t>[4],[8],[9]</t>
        </is>
      </c>
    </row>
    <row r="3706">
      <c r="A3706" s="4" t="inlineStr">
        <is>
          <t>Unfunded Commitment</t>
        </is>
      </c>
      <c r="B3706" s="6" t="n">
        <v>2134</v>
      </c>
      <c r="D3706" s="6" t="n">
        <v>2134</v>
      </c>
      <c r="F3706" s="4" t="inlineStr">
        <is>
          <t xml:space="preserve"> </t>
        </is>
      </c>
    </row>
    <row r="3707">
      <c r="A3707" s="4" t="inlineStr">
        <is>
          <t>Fair Value</t>
        </is>
      </c>
      <c r="B3707" s="6" t="n">
        <v>-58</v>
      </c>
      <c r="D3707" s="6" t="n">
        <v>-48</v>
      </c>
      <c r="F3707" s="4" t="inlineStr">
        <is>
          <t xml:space="preserve"> </t>
        </is>
      </c>
    </row>
    <row r="3708">
      <c r="A3708" s="4" t="inlineStr">
        <is>
          <t>Investment, Identifier [Axis]: Two Six Labs, LLC 2</t>
        </is>
      </c>
      <c r="B3708" s="4" t="inlineStr">
        <is>
          <t xml:space="preserve"> </t>
        </is>
      </c>
      <c r="D3708" s="4" t="inlineStr">
        <is>
          <t xml:space="preserve"> </t>
        </is>
      </c>
      <c r="F3708" s="4" t="inlineStr">
        <is>
          <t xml:space="preserve"> </t>
        </is>
      </c>
    </row>
    <row r="3709">
      <c r="A3709" s="4" t="inlineStr">
        <is>
          <t>Variable interest rate</t>
        </is>
      </c>
      <c r="B3709" s="10" t="n">
        <v>0.055</v>
      </c>
      <c r="C3709" s="4" t="inlineStr">
        <is>
          <t>[4],[9]</t>
        </is>
      </c>
      <c r="D3709" s="10" t="n">
        <v>0.055</v>
      </c>
      <c r="E3709" s="4" t="inlineStr">
        <is>
          <t>[4],[9]</t>
        </is>
      </c>
      <c r="F3709" s="10" t="n">
        <v>0.055</v>
      </c>
      <c r="G3709" s="4" t="inlineStr">
        <is>
          <t>[4],[9]</t>
        </is>
      </c>
    </row>
    <row r="3710">
      <c r="A3710" s="4" t="inlineStr">
        <is>
          <t>Interest Rate</t>
        </is>
      </c>
      <c r="B3710" s="10" t="n">
        <v>0.1081</v>
      </c>
      <c r="C3710" s="4" t="inlineStr">
        <is>
          <t>[4],[6],[9]</t>
        </is>
      </c>
      <c r="D3710" s="10" t="n">
        <v>0.1085</v>
      </c>
      <c r="E3710" s="4" t="inlineStr">
        <is>
          <t>[4],[6],[9]</t>
        </is>
      </c>
      <c r="F3710" s="10" t="n">
        <v>0.1081</v>
      </c>
      <c r="G3710" s="4" t="inlineStr">
        <is>
          <t>[4],[6],[9]</t>
        </is>
      </c>
    </row>
    <row r="3711">
      <c r="A3711" s="4" t="inlineStr">
        <is>
          <t>Par Amount</t>
        </is>
      </c>
      <c r="B3711" s="6" t="n">
        <v>4226</v>
      </c>
      <c r="C3711" s="4" t="inlineStr">
        <is>
          <t>[3],[4],[9]</t>
        </is>
      </c>
      <c r="D3711" s="6" t="n">
        <v>4231</v>
      </c>
      <c r="E3711" s="4" t="inlineStr">
        <is>
          <t>[4],[9]</t>
        </is>
      </c>
      <c r="F3711" s="4" t="inlineStr">
        <is>
          <t xml:space="preserve"> </t>
        </is>
      </c>
    </row>
    <row r="3712">
      <c r="A3712" s="4" t="inlineStr">
        <is>
          <t>Cost</t>
        </is>
      </c>
      <c r="B3712" s="5" t="n">
        <v>4167</v>
      </c>
      <c r="C3712" s="4" t="inlineStr">
        <is>
          <t>[4],[9]</t>
        </is>
      </c>
      <c r="D3712" s="5" t="n">
        <v>4169</v>
      </c>
      <c r="E3712" s="4" t="inlineStr">
        <is>
          <t>[4],[9]</t>
        </is>
      </c>
      <c r="F3712" s="4" t="inlineStr">
        <is>
          <t xml:space="preserve"> </t>
        </is>
      </c>
    </row>
    <row r="3713">
      <c r="A3713" s="4" t="inlineStr">
        <is>
          <t>Fair Value</t>
        </is>
      </c>
      <c r="B3713" s="6" t="n">
        <v>4112</v>
      </c>
      <c r="C3713" s="4" t="inlineStr">
        <is>
          <t>[4],[9]</t>
        </is>
      </c>
      <c r="D3713" s="6" t="n">
        <v>4136</v>
      </c>
      <c r="E3713" s="4" t="inlineStr">
        <is>
          <t>[4],[9]</t>
        </is>
      </c>
      <c r="F3713" s="4" t="inlineStr">
        <is>
          <t xml:space="preserve"> </t>
        </is>
      </c>
    </row>
    <row r="3714">
      <c r="A3714" s="4" t="inlineStr">
        <is>
          <t>Percentage of Net Assets</t>
        </is>
      </c>
      <c r="B3714" s="10" t="n">
        <v>0.0022</v>
      </c>
      <c r="C3714" s="4" t="inlineStr">
        <is>
          <t>[4],[9]</t>
        </is>
      </c>
      <c r="D3714" s="10" t="n">
        <v>0.0024</v>
      </c>
      <c r="E3714" s="4" t="inlineStr">
        <is>
          <t>[4],[9]</t>
        </is>
      </c>
      <c r="F3714" s="10" t="n">
        <v>0.0022</v>
      </c>
      <c r="G3714" s="4" t="inlineStr">
        <is>
          <t>[4],[9]</t>
        </is>
      </c>
    </row>
    <row r="3715">
      <c r="A3715" s="4" t="inlineStr">
        <is>
          <t>Investment, Identifier [Axis]: Two Six Labs, LLC 3</t>
        </is>
      </c>
      <c r="B3715" s="4" t="inlineStr">
        <is>
          <t xml:space="preserve"> </t>
        </is>
      </c>
      <c r="D3715" s="4" t="inlineStr">
        <is>
          <t xml:space="preserve"> </t>
        </is>
      </c>
      <c r="F3715" s="4" t="inlineStr">
        <is>
          <t xml:space="preserve"> </t>
        </is>
      </c>
    </row>
    <row r="3716">
      <c r="A3716" s="4" t="inlineStr">
        <is>
          <t>Variable interest rate</t>
        </is>
      </c>
      <c r="B3716" s="10" t="n">
        <v>0.055</v>
      </c>
      <c r="C3716" s="4" t="inlineStr">
        <is>
          <t>[4],[7],[9]</t>
        </is>
      </c>
      <c r="D3716" s="10" t="n">
        <v>0.055</v>
      </c>
      <c r="E3716" s="4" t="inlineStr">
        <is>
          <t>[4],[7],[9]</t>
        </is>
      </c>
      <c r="F3716" s="10" t="n">
        <v>0.055</v>
      </c>
      <c r="G3716" s="4" t="inlineStr">
        <is>
          <t>[4],[7],[9]</t>
        </is>
      </c>
    </row>
    <row r="3717">
      <c r="A3717" s="4" t="inlineStr">
        <is>
          <t>Interest Rate</t>
        </is>
      </c>
      <c r="B3717" s="10" t="n">
        <v>0.1081</v>
      </c>
      <c r="C3717" s="4" t="inlineStr">
        <is>
          <t>[4],[6],[7],[9]</t>
        </is>
      </c>
      <c r="D3717" s="10" t="n">
        <v>0.1085</v>
      </c>
      <c r="E3717" s="4" t="inlineStr">
        <is>
          <t>[4],[6],[7],[9]</t>
        </is>
      </c>
      <c r="F3717" s="10" t="n">
        <v>0.1081</v>
      </c>
      <c r="G3717" s="4" t="inlineStr">
        <is>
          <t>[4],[6],[7],[9]</t>
        </is>
      </c>
    </row>
    <row r="3718">
      <c r="A3718" s="4" t="inlineStr">
        <is>
          <t>Par Amount</t>
        </is>
      </c>
      <c r="B3718" s="6" t="n">
        <v>0</v>
      </c>
      <c r="C3718" s="4" t="inlineStr">
        <is>
          <t>[3],[4],[7],[9]</t>
        </is>
      </c>
      <c r="D3718" s="6" t="n">
        <v>0</v>
      </c>
      <c r="E3718" s="4" t="inlineStr">
        <is>
          <t>[4],[7],[9]</t>
        </is>
      </c>
      <c r="F3718" s="4" t="inlineStr">
        <is>
          <t xml:space="preserve"> </t>
        </is>
      </c>
    </row>
    <row r="3719">
      <c r="A3719" s="4" t="inlineStr">
        <is>
          <t>Cost</t>
        </is>
      </c>
      <c r="B3719" s="5" t="n">
        <v>-24</v>
      </c>
      <c r="C3719" s="4" t="inlineStr">
        <is>
          <t>[4],[7],[9]</t>
        </is>
      </c>
      <c r="D3719" s="5" t="n">
        <v>-26</v>
      </c>
      <c r="E3719" s="4" t="inlineStr">
        <is>
          <t>[4],[7],[9]</t>
        </is>
      </c>
      <c r="F3719" s="4" t="inlineStr">
        <is>
          <t xml:space="preserve"> </t>
        </is>
      </c>
    </row>
    <row r="3720">
      <c r="A3720" s="4" t="inlineStr">
        <is>
          <t>Fair Value</t>
        </is>
      </c>
      <c r="B3720" s="6" t="n">
        <v>-58</v>
      </c>
      <c r="C3720" s="4" t="inlineStr">
        <is>
          <t>[4],[7],[9]</t>
        </is>
      </c>
      <c r="D3720" s="6" t="n">
        <v>-48</v>
      </c>
      <c r="E3720" s="4" t="inlineStr">
        <is>
          <t>[4],[7],[9]</t>
        </is>
      </c>
      <c r="F3720" s="4" t="inlineStr">
        <is>
          <t xml:space="preserve"> </t>
        </is>
      </c>
    </row>
    <row r="3721">
      <c r="A3721" s="4" t="inlineStr">
        <is>
          <t>Percentage of Net Assets</t>
        </is>
      </c>
      <c r="B3721" s="11" t="n">
        <v>0</v>
      </c>
      <c r="C3721" s="4" t="inlineStr">
        <is>
          <t>[4],[7],[9]</t>
        </is>
      </c>
      <c r="D3721" s="11" t="n">
        <v>0</v>
      </c>
      <c r="E3721" s="4" t="inlineStr">
        <is>
          <t>[4],[7],[9]</t>
        </is>
      </c>
      <c r="F3721" s="11" t="n">
        <v>0</v>
      </c>
      <c r="G3721" s="4" t="inlineStr">
        <is>
          <t>[4],[7],[9]</t>
        </is>
      </c>
    </row>
    <row r="3722">
      <c r="A3722" s="4" t="inlineStr">
        <is>
          <t>Investment, Identifier [Axis]: US Infra Svcs Buyer, LLC 1</t>
        </is>
      </c>
      <c r="B3722" s="4" t="inlineStr">
        <is>
          <t xml:space="preserve"> </t>
        </is>
      </c>
      <c r="D3722" s="4" t="inlineStr">
        <is>
          <t xml:space="preserve"> </t>
        </is>
      </c>
      <c r="F3722" s="4" t="inlineStr">
        <is>
          <t xml:space="preserve"> </t>
        </is>
      </c>
    </row>
    <row r="3723">
      <c r="A3723" s="4" t="inlineStr">
        <is>
          <t>Variable interest rate</t>
        </is>
      </c>
      <c r="B3723" s="11" t="n">
        <v>0.07000000000000001</v>
      </c>
      <c r="C3723" s="4" t="inlineStr">
        <is>
          <t>[4],[5],[8]</t>
        </is>
      </c>
      <c r="D3723" s="10" t="n">
        <v>0.0725</v>
      </c>
      <c r="E3723" s="4" t="inlineStr">
        <is>
          <t>[4],[5],[8]</t>
        </is>
      </c>
      <c r="F3723" s="11" t="n">
        <v>0.07000000000000001</v>
      </c>
      <c r="G3723" s="4" t="inlineStr">
        <is>
          <t>[4],[5],[8]</t>
        </is>
      </c>
    </row>
    <row r="3724">
      <c r="A3724" s="4" t="inlineStr">
        <is>
          <t>Interest rate, PIK</t>
        </is>
      </c>
      <c r="B3724" s="10" t="n">
        <v>0.005</v>
      </c>
      <c r="C3724" s="4" t="inlineStr">
        <is>
          <t>[4],[5],[8]</t>
        </is>
      </c>
      <c r="D3724" s="10" t="n">
        <v>0.005</v>
      </c>
      <c r="E3724" s="4" t="inlineStr">
        <is>
          <t>[4],[5],[8]</t>
        </is>
      </c>
      <c r="F3724" s="10" t="n">
        <v>0.005</v>
      </c>
      <c r="G3724" s="4" t="inlineStr">
        <is>
          <t>[4],[5],[8]</t>
        </is>
      </c>
    </row>
    <row r="3725">
      <c r="A3725" s="4" t="inlineStr">
        <is>
          <t>Interest Rate</t>
        </is>
      </c>
      <c r="B3725" s="10" t="n">
        <v>0.1268</v>
      </c>
      <c r="C3725" s="4" t="inlineStr">
        <is>
          <t>[4],[5],[6],[8]</t>
        </is>
      </c>
      <c r="D3725" s="10" t="n">
        <v>0.1233</v>
      </c>
      <c r="E3725" s="4" t="inlineStr">
        <is>
          <t>[4],[5],[6],[8]</t>
        </is>
      </c>
      <c r="F3725" s="10" t="n">
        <v>0.1268</v>
      </c>
      <c r="G3725" s="4" t="inlineStr">
        <is>
          <t>[4],[5],[6],[8]</t>
        </is>
      </c>
    </row>
    <row r="3726">
      <c r="A3726" s="4" t="inlineStr">
        <is>
          <t>Par Amount</t>
        </is>
      </c>
      <c r="B3726" s="6" t="n">
        <v>15006</v>
      </c>
      <c r="C3726" s="4" t="inlineStr">
        <is>
          <t>[3],[4],[5],[8]</t>
        </is>
      </c>
      <c r="D3726" s="6" t="n">
        <v>14973</v>
      </c>
      <c r="E3726" s="4" t="inlineStr">
        <is>
          <t>[4],[5],[8]</t>
        </is>
      </c>
      <c r="F3726" s="4" t="inlineStr">
        <is>
          <t xml:space="preserve"> </t>
        </is>
      </c>
    </row>
    <row r="3727">
      <c r="A3727" s="4" t="inlineStr">
        <is>
          <t>Cost</t>
        </is>
      </c>
      <c r="B3727" s="5" t="n">
        <v>14887</v>
      </c>
      <c r="C3727" s="4" t="inlineStr">
        <is>
          <t>[4],[5],[8]</t>
        </is>
      </c>
      <c r="D3727" s="5" t="n">
        <v>14842</v>
      </c>
      <c r="E3727" s="4" t="inlineStr">
        <is>
          <t>[4],[5],[8]</t>
        </is>
      </c>
      <c r="F3727" s="4" t="inlineStr">
        <is>
          <t xml:space="preserve"> </t>
        </is>
      </c>
    </row>
    <row r="3728">
      <c r="A3728" s="4" t="inlineStr">
        <is>
          <t>Fair Value</t>
        </is>
      </c>
      <c r="B3728" s="6" t="n">
        <v>14106</v>
      </c>
      <c r="C3728" s="4" t="inlineStr">
        <is>
          <t>[4],[5],[8]</t>
        </is>
      </c>
      <c r="D3728" s="6" t="n">
        <v>14193</v>
      </c>
      <c r="E3728" s="4" t="inlineStr">
        <is>
          <t>[4],[5],[8]</t>
        </is>
      </c>
      <c r="F3728" s="4" t="inlineStr">
        <is>
          <t xml:space="preserve"> </t>
        </is>
      </c>
    </row>
    <row r="3729">
      <c r="A3729" s="4" t="inlineStr">
        <is>
          <t>Percentage of Net Assets</t>
        </is>
      </c>
      <c r="B3729" s="10" t="n">
        <v>0.0077</v>
      </c>
      <c r="C3729" s="4" t="inlineStr">
        <is>
          <t>[4],[5],[8]</t>
        </is>
      </c>
      <c r="D3729" s="10" t="n">
        <v>0.008200000000000001</v>
      </c>
      <c r="E3729" s="4" t="inlineStr">
        <is>
          <t>[4],[5],[8]</t>
        </is>
      </c>
      <c r="F3729" s="10" t="n">
        <v>0.0077</v>
      </c>
      <c r="G3729" s="4" t="inlineStr">
        <is>
          <t>[4],[5],[8]</t>
        </is>
      </c>
    </row>
    <row r="3730">
      <c r="A3730" s="4" t="inlineStr">
        <is>
          <t>Investment, Identifier [Axis]: US Infra Svcs Buyer, LLC 2</t>
        </is>
      </c>
      <c r="B3730" s="4" t="inlineStr">
        <is>
          <t xml:space="preserve"> </t>
        </is>
      </c>
      <c r="D3730" s="4" t="inlineStr">
        <is>
          <t xml:space="preserve"> </t>
        </is>
      </c>
      <c r="F3730" s="4" t="inlineStr">
        <is>
          <t xml:space="preserve"> </t>
        </is>
      </c>
    </row>
    <row r="3731">
      <c r="A3731" s="4" t="inlineStr">
        <is>
          <t>Variable interest rate</t>
        </is>
      </c>
      <c r="B3731" s="11" t="n">
        <v>0.07000000000000001</v>
      </c>
      <c r="C3731" s="4" t="inlineStr">
        <is>
          <t>[4],[5],[8]</t>
        </is>
      </c>
      <c r="D3731" s="10" t="n">
        <v>0.0725</v>
      </c>
      <c r="E3731" s="4" t="inlineStr">
        <is>
          <t>[4],[5],[8]</t>
        </is>
      </c>
      <c r="F3731" s="11" t="n">
        <v>0.07000000000000001</v>
      </c>
      <c r="G3731" s="4" t="inlineStr">
        <is>
          <t>[4],[5],[8]</t>
        </is>
      </c>
    </row>
    <row r="3732">
      <c r="A3732" s="4" t="inlineStr">
        <is>
          <t>Interest rate, PIK</t>
        </is>
      </c>
      <c r="B3732" s="10" t="n">
        <v>0.005</v>
      </c>
      <c r="C3732" s="4" t="inlineStr">
        <is>
          <t>[4],[5],[8]</t>
        </is>
      </c>
      <c r="D3732" s="10" t="n">
        <v>0.005</v>
      </c>
      <c r="E3732" s="4" t="inlineStr">
        <is>
          <t>[4],[5],[8]</t>
        </is>
      </c>
      <c r="F3732" s="10" t="n">
        <v>0.005</v>
      </c>
      <c r="G3732" s="4" t="inlineStr">
        <is>
          <t>[4],[5],[8]</t>
        </is>
      </c>
    </row>
    <row r="3733">
      <c r="A3733" s="4" t="inlineStr">
        <is>
          <t>Interest Rate</t>
        </is>
      </c>
      <c r="B3733" s="10" t="n">
        <v>0.1268</v>
      </c>
      <c r="C3733" s="4" t="inlineStr">
        <is>
          <t>[4],[5],[6],[8]</t>
        </is>
      </c>
      <c r="D3733" s="10" t="n">
        <v>0.1233</v>
      </c>
      <c r="E3733" s="4" t="inlineStr">
        <is>
          <t>[4],[5],[6],[8]</t>
        </is>
      </c>
      <c r="F3733" s="10" t="n">
        <v>0.1268</v>
      </c>
      <c r="G3733" s="4" t="inlineStr">
        <is>
          <t>[4],[5],[6],[8]</t>
        </is>
      </c>
    </row>
    <row r="3734">
      <c r="A3734" s="4" t="inlineStr">
        <is>
          <t>Par Amount</t>
        </is>
      </c>
      <c r="B3734" s="6" t="n">
        <v>2118</v>
      </c>
      <c r="C3734" s="4" t="inlineStr">
        <is>
          <t>[3],[4],[5],[8]</t>
        </is>
      </c>
      <c r="D3734" s="6" t="n">
        <v>2113</v>
      </c>
      <c r="E3734" s="4" t="inlineStr">
        <is>
          <t>[4],[5],[8]</t>
        </is>
      </c>
      <c r="F3734" s="4" t="inlineStr">
        <is>
          <t xml:space="preserve"> </t>
        </is>
      </c>
    </row>
    <row r="3735">
      <c r="A3735" s="4" t="inlineStr">
        <is>
          <t>Cost</t>
        </is>
      </c>
      <c r="B3735" s="5" t="n">
        <v>2101</v>
      </c>
      <c r="C3735" s="4" t="inlineStr">
        <is>
          <t>[4],[5],[8]</t>
        </is>
      </c>
      <c r="D3735" s="5" t="n">
        <v>2095</v>
      </c>
      <c r="E3735" s="4" t="inlineStr">
        <is>
          <t>[4],[5],[8]</t>
        </is>
      </c>
      <c r="F3735" s="4" t="inlineStr">
        <is>
          <t xml:space="preserve"> </t>
        </is>
      </c>
    </row>
    <row r="3736">
      <c r="A3736" s="4" t="inlineStr">
        <is>
          <t>Fair Value</t>
        </is>
      </c>
      <c r="B3736" s="6" t="n">
        <v>1990</v>
      </c>
      <c r="C3736" s="4" t="inlineStr">
        <is>
          <t>[4],[5],[8]</t>
        </is>
      </c>
      <c r="D3736" s="6" t="n">
        <v>2003</v>
      </c>
      <c r="E3736" s="4" t="inlineStr">
        <is>
          <t>[4],[5],[8]</t>
        </is>
      </c>
      <c r="F3736" s="4" t="inlineStr">
        <is>
          <t xml:space="preserve"> </t>
        </is>
      </c>
    </row>
    <row r="3737">
      <c r="A3737" s="4" t="inlineStr">
        <is>
          <t>Percentage of Net Assets</t>
        </is>
      </c>
      <c r="B3737" s="10" t="n">
        <v>0.0011</v>
      </c>
      <c r="C3737" s="4" t="inlineStr">
        <is>
          <t>[4],[5],[8]</t>
        </is>
      </c>
      <c r="D3737" s="10" t="n">
        <v>0.0012</v>
      </c>
      <c r="E3737" s="4" t="inlineStr">
        <is>
          <t>[4],[5],[8]</t>
        </is>
      </c>
      <c r="F3737" s="10" t="n">
        <v>0.0011</v>
      </c>
      <c r="G3737" s="4" t="inlineStr">
        <is>
          <t>[4],[5],[8]</t>
        </is>
      </c>
    </row>
    <row r="3738">
      <c r="A3738" s="4" t="inlineStr">
        <is>
          <t>Investment, Identifier [Axis]: US Infra Svcs Buyer, LLC 3</t>
        </is>
      </c>
      <c r="B3738" s="4" t="inlineStr">
        <is>
          <t xml:space="preserve"> </t>
        </is>
      </c>
      <c r="D3738" s="4" t="inlineStr">
        <is>
          <t xml:space="preserve"> </t>
        </is>
      </c>
      <c r="F3738" s="4" t="inlineStr">
        <is>
          <t xml:space="preserve"> </t>
        </is>
      </c>
    </row>
    <row r="3739">
      <c r="A3739" s="4" t="inlineStr">
        <is>
          <t>Variable interest rate</t>
        </is>
      </c>
      <c r="B3739" s="11" t="n">
        <v>0.07000000000000001</v>
      </c>
      <c r="C3739" s="4" t="inlineStr">
        <is>
          <t>[4],[5]</t>
        </is>
      </c>
      <c r="D3739" s="10" t="n">
        <v>0.0725</v>
      </c>
      <c r="E3739" s="4" t="inlineStr">
        <is>
          <t>[4],[5]</t>
        </is>
      </c>
      <c r="F3739" s="11" t="n">
        <v>0.07000000000000001</v>
      </c>
      <c r="G3739" s="4" t="inlineStr">
        <is>
          <t>[4],[5]</t>
        </is>
      </c>
    </row>
    <row r="3740">
      <c r="A3740" s="4" t="inlineStr">
        <is>
          <t>Interest rate, PIK</t>
        </is>
      </c>
      <c r="B3740" s="10" t="n">
        <v>0.005</v>
      </c>
      <c r="C3740" s="4" t="inlineStr">
        <is>
          <t>[4],[5]</t>
        </is>
      </c>
      <c r="D3740" s="10" t="n">
        <v>0.005</v>
      </c>
      <c r="E3740" s="4" t="inlineStr">
        <is>
          <t>[4],[5]</t>
        </is>
      </c>
      <c r="F3740" s="10" t="n">
        <v>0.005</v>
      </c>
      <c r="G3740" s="4" t="inlineStr">
        <is>
          <t>[4],[5]</t>
        </is>
      </c>
    </row>
    <row r="3741">
      <c r="A3741" s="4" t="inlineStr">
        <is>
          <t>Interest Rate</t>
        </is>
      </c>
      <c r="B3741" s="10" t="n">
        <v>0.1268</v>
      </c>
      <c r="C3741" s="4" t="inlineStr">
        <is>
          <t>[4],[5],[6]</t>
        </is>
      </c>
      <c r="D3741" s="10" t="n">
        <v>0.1233</v>
      </c>
      <c r="E3741" s="4" t="inlineStr">
        <is>
          <t>[4],[5],[6]</t>
        </is>
      </c>
      <c r="F3741" s="10" t="n">
        <v>0.1268</v>
      </c>
      <c r="G3741" s="4" t="inlineStr">
        <is>
          <t>[4],[5],[6]</t>
        </is>
      </c>
    </row>
    <row r="3742">
      <c r="A3742" s="4" t="inlineStr">
        <is>
          <t>Par Amount</t>
        </is>
      </c>
      <c r="B3742" s="6" t="n">
        <v>2250</v>
      </c>
      <c r="C3742" s="4" t="inlineStr">
        <is>
          <t>[3],[4],[5]</t>
        </is>
      </c>
      <c r="D3742" s="6" t="n">
        <v>2250</v>
      </c>
      <c r="E3742" s="4" t="inlineStr">
        <is>
          <t>[4],[5]</t>
        </is>
      </c>
      <c r="F3742" s="4" t="inlineStr">
        <is>
          <t xml:space="preserve"> </t>
        </is>
      </c>
    </row>
    <row r="3743">
      <c r="A3743" s="4" t="inlineStr">
        <is>
          <t>Cost</t>
        </is>
      </c>
      <c r="B3743" s="5" t="n">
        <v>2235</v>
      </c>
      <c r="C3743" s="4" t="inlineStr">
        <is>
          <t>[4],[5]</t>
        </is>
      </c>
      <c r="D3743" s="5" t="n">
        <v>2233</v>
      </c>
      <c r="E3743" s="4" t="inlineStr">
        <is>
          <t>[4],[5]</t>
        </is>
      </c>
      <c r="F3743" s="4" t="inlineStr">
        <is>
          <t xml:space="preserve"> </t>
        </is>
      </c>
    </row>
    <row r="3744">
      <c r="A3744" s="4" t="inlineStr">
        <is>
          <t>Fair Value</t>
        </is>
      </c>
      <c r="B3744" s="6" t="n">
        <v>2115</v>
      </c>
      <c r="C3744" s="4" t="inlineStr">
        <is>
          <t>[4],[5]</t>
        </is>
      </c>
      <c r="D3744" s="6" t="n">
        <v>2133</v>
      </c>
      <c r="E3744" s="4" t="inlineStr">
        <is>
          <t>[4],[5]</t>
        </is>
      </c>
      <c r="F3744" s="4" t="inlineStr">
        <is>
          <t xml:space="preserve"> </t>
        </is>
      </c>
    </row>
    <row r="3745">
      <c r="A3745" s="4" t="inlineStr">
        <is>
          <t>Percentage of Net Assets</t>
        </is>
      </c>
      <c r="B3745" s="10" t="n">
        <v>0.0012</v>
      </c>
      <c r="C3745" s="4" t="inlineStr">
        <is>
          <t>[4],[5]</t>
        </is>
      </c>
      <c r="D3745" s="10" t="n">
        <v>0.0012</v>
      </c>
      <c r="E3745" s="4" t="inlineStr">
        <is>
          <t>[4],[5]</t>
        </is>
      </c>
      <c r="F3745" s="10" t="n">
        <v>0.0012</v>
      </c>
      <c r="G3745" s="4" t="inlineStr">
        <is>
          <t>[4],[5]</t>
        </is>
      </c>
    </row>
    <row r="3746">
      <c r="A3746" s="4" t="inlineStr">
        <is>
          <t>Investment, Identifier [Axis]: United Flow Technologies Intermediate Holdco II, LLC 1</t>
        </is>
      </c>
      <c r="B3746" s="4" t="inlineStr">
        <is>
          <t xml:space="preserve"> </t>
        </is>
      </c>
      <c r="D3746" s="4" t="inlineStr">
        <is>
          <t xml:space="preserve"> </t>
        </is>
      </c>
      <c r="F3746" s="4" t="inlineStr">
        <is>
          <t xml:space="preserve"> </t>
        </is>
      </c>
    </row>
    <row r="3747">
      <c r="A3747" s="4" t="inlineStr">
        <is>
          <t>Variable interest rate</t>
        </is>
      </c>
      <c r="B3747" s="10" t="n">
        <v>0.0575</v>
      </c>
      <c r="C3747" s="4" t="inlineStr">
        <is>
          <t>[4],[5]</t>
        </is>
      </c>
      <c r="D3747" s="10" t="n">
        <v>0.0575</v>
      </c>
      <c r="E3747" s="4" t="inlineStr">
        <is>
          <t>[4],[5]</t>
        </is>
      </c>
      <c r="F3747" s="10" t="n">
        <v>0.0575</v>
      </c>
      <c r="G3747" s="4" t="inlineStr">
        <is>
          <t>[4],[5]</t>
        </is>
      </c>
    </row>
    <row r="3748">
      <c r="A3748" s="4" t="inlineStr">
        <is>
          <t>Interest Rate</t>
        </is>
      </c>
      <c r="B3748" s="10" t="n">
        <v>0.1121</v>
      </c>
      <c r="C3748" s="4" t="inlineStr">
        <is>
          <t>[4],[5],[6]</t>
        </is>
      </c>
      <c r="D3748" s="10" t="n">
        <v>0.1128</v>
      </c>
      <c r="E3748" s="4" t="inlineStr">
        <is>
          <t>[4],[5],[6]</t>
        </is>
      </c>
      <c r="F3748" s="10" t="n">
        <v>0.1121</v>
      </c>
      <c r="G3748" s="4" t="inlineStr">
        <is>
          <t>[4],[5],[6]</t>
        </is>
      </c>
    </row>
    <row r="3749">
      <c r="A3749" s="4" t="inlineStr">
        <is>
          <t>Par Amount</t>
        </is>
      </c>
      <c r="B3749" s="6" t="n">
        <v>16758</v>
      </c>
      <c r="C3749" s="4" t="inlineStr">
        <is>
          <t>[3],[4],[5]</t>
        </is>
      </c>
      <c r="D3749" s="6" t="n">
        <v>16801</v>
      </c>
      <c r="E3749" s="4" t="inlineStr">
        <is>
          <t>[4],[5]</t>
        </is>
      </c>
      <c r="F3749" s="4" t="inlineStr">
        <is>
          <t xml:space="preserve"> </t>
        </is>
      </c>
    </row>
    <row r="3750">
      <c r="A3750" s="4" t="inlineStr">
        <is>
          <t>Cost</t>
        </is>
      </c>
      <c r="B3750" s="5" t="n">
        <v>16536</v>
      </c>
      <c r="C3750" s="4" t="inlineStr">
        <is>
          <t>[4],[5]</t>
        </is>
      </c>
      <c r="D3750" s="5" t="n">
        <v>16566</v>
      </c>
      <c r="E3750" s="4" t="inlineStr">
        <is>
          <t>[4],[5]</t>
        </is>
      </c>
      <c r="F3750" s="4" t="inlineStr">
        <is>
          <t xml:space="preserve"> </t>
        </is>
      </c>
    </row>
    <row r="3751">
      <c r="A3751" s="4" t="inlineStr">
        <is>
          <t>Fair Value</t>
        </is>
      </c>
      <c r="B3751" s="6" t="n">
        <v>16577</v>
      </c>
      <c r="C3751" s="4" t="inlineStr">
        <is>
          <t>[4],[5]</t>
        </is>
      </c>
      <c r="D3751" s="6" t="n">
        <v>16577</v>
      </c>
      <c r="E3751" s="4" t="inlineStr">
        <is>
          <t>[4],[5]</t>
        </is>
      </c>
      <c r="F3751" s="4" t="inlineStr">
        <is>
          <t xml:space="preserve"> </t>
        </is>
      </c>
    </row>
    <row r="3752">
      <c r="A3752" s="4" t="inlineStr">
        <is>
          <t>Percentage of Net Assets</t>
        </is>
      </c>
      <c r="B3752" s="10" t="n">
        <v>0.008999999999999999</v>
      </c>
      <c r="C3752" s="4" t="inlineStr">
        <is>
          <t>[4],[5]</t>
        </is>
      </c>
      <c r="D3752" s="10" t="n">
        <v>0.009599999999999999</v>
      </c>
      <c r="E3752" s="4" t="inlineStr">
        <is>
          <t>[4],[5]</t>
        </is>
      </c>
      <c r="F3752" s="10" t="n">
        <v>0.008999999999999999</v>
      </c>
      <c r="G3752" s="4" t="inlineStr">
        <is>
          <t>[4],[5]</t>
        </is>
      </c>
    </row>
    <row r="3753">
      <c r="A3753" s="4" t="inlineStr">
        <is>
          <t>Unfunded Commitment</t>
        </is>
      </c>
      <c r="B3753" s="6" t="n">
        <v>32</v>
      </c>
      <c r="D3753" s="6" t="n">
        <v>32</v>
      </c>
      <c r="F3753" s="4" t="inlineStr">
        <is>
          <t xml:space="preserve"> </t>
        </is>
      </c>
    </row>
    <row r="3754">
      <c r="A3754" s="4" t="inlineStr">
        <is>
          <t>Fair Value</t>
        </is>
      </c>
      <c r="B3754" s="6" t="n">
        <v>0</v>
      </c>
      <c r="D3754" s="6" t="n">
        <v>0</v>
      </c>
      <c r="F3754" s="4" t="inlineStr">
        <is>
          <t xml:space="preserve"> </t>
        </is>
      </c>
    </row>
    <row r="3755">
      <c r="A3755" s="4" t="inlineStr">
        <is>
          <t>Investment, Identifier [Axis]: United Flow Technologies Intermediate Holdco II, LLC 2</t>
        </is>
      </c>
      <c r="B3755" s="4" t="inlineStr">
        <is>
          <t xml:space="preserve"> </t>
        </is>
      </c>
      <c r="D3755" s="4" t="inlineStr">
        <is>
          <t xml:space="preserve"> </t>
        </is>
      </c>
      <c r="F3755" s="4" t="inlineStr">
        <is>
          <t xml:space="preserve"> </t>
        </is>
      </c>
    </row>
    <row r="3756">
      <c r="A3756" s="4" t="inlineStr">
        <is>
          <t>Variable interest rate</t>
        </is>
      </c>
      <c r="B3756" s="10" t="n">
        <v>0.0575</v>
      </c>
      <c r="C3756" s="4" t="inlineStr">
        <is>
          <t>[4],[5],[7]</t>
        </is>
      </c>
      <c r="D3756" s="10" t="n">
        <v>0.0575</v>
      </c>
      <c r="E3756" s="4" t="inlineStr">
        <is>
          <t>[4],[5],[7]</t>
        </is>
      </c>
      <c r="F3756" s="10" t="n">
        <v>0.0575</v>
      </c>
      <c r="G3756" s="4" t="inlineStr">
        <is>
          <t>[4],[5],[7]</t>
        </is>
      </c>
    </row>
    <row r="3757">
      <c r="A3757" s="4" t="inlineStr">
        <is>
          <t>Interest Rate</t>
        </is>
      </c>
      <c r="B3757" s="10" t="n">
        <v>0.1121</v>
      </c>
      <c r="C3757" s="4" t="inlineStr">
        <is>
          <t>[4],[5],[6],[7]</t>
        </is>
      </c>
      <c r="D3757" s="10" t="n">
        <v>0.1128</v>
      </c>
      <c r="E3757" s="4" t="inlineStr">
        <is>
          <t>[4],[5],[6],[7]</t>
        </is>
      </c>
      <c r="F3757" s="10" t="n">
        <v>0.1121</v>
      </c>
      <c r="G3757" s="4" t="inlineStr">
        <is>
          <t>[4],[5],[6],[7]</t>
        </is>
      </c>
    </row>
    <row r="3758">
      <c r="A3758" s="4" t="inlineStr">
        <is>
          <t>Par Amount</t>
        </is>
      </c>
      <c r="B3758" s="6" t="n">
        <v>19603</v>
      </c>
      <c r="C3758" s="4" t="inlineStr">
        <is>
          <t>[3],[4],[5],[7]</t>
        </is>
      </c>
      <c r="D3758" s="6" t="n">
        <v>19651</v>
      </c>
      <c r="E3758" s="4" t="inlineStr">
        <is>
          <t>[4],[5],[7]</t>
        </is>
      </c>
      <c r="F3758" s="4" t="inlineStr">
        <is>
          <t xml:space="preserve"> </t>
        </is>
      </c>
    </row>
    <row r="3759">
      <c r="A3759" s="4" t="inlineStr">
        <is>
          <t>Cost</t>
        </is>
      </c>
      <c r="B3759" s="5" t="n">
        <v>19317</v>
      </c>
      <c r="C3759" s="4" t="inlineStr">
        <is>
          <t>[4],[5],[7]</t>
        </is>
      </c>
      <c r="D3759" s="5" t="n">
        <v>19349</v>
      </c>
      <c r="E3759" s="4" t="inlineStr">
        <is>
          <t>[4],[5],[7]</t>
        </is>
      </c>
      <c r="F3759" s="4" t="inlineStr">
        <is>
          <t xml:space="preserve"> </t>
        </is>
      </c>
    </row>
    <row r="3760">
      <c r="A3760" s="4" t="inlineStr">
        <is>
          <t>Fair Value</t>
        </is>
      </c>
      <c r="B3760" s="6" t="n">
        <v>19390</v>
      </c>
      <c r="C3760" s="4" t="inlineStr">
        <is>
          <t>[4],[5],[7]</t>
        </is>
      </c>
      <c r="D3760" s="6" t="n">
        <v>19390</v>
      </c>
      <c r="E3760" s="4" t="inlineStr">
        <is>
          <t>[4],[5],[7]</t>
        </is>
      </c>
      <c r="F3760" s="4" t="inlineStr">
        <is>
          <t xml:space="preserve"> </t>
        </is>
      </c>
    </row>
    <row r="3761">
      <c r="A3761" s="4" t="inlineStr">
        <is>
          <t>Percentage of Net Assets</t>
        </is>
      </c>
      <c r="B3761" s="10" t="n">
        <v>0.0106</v>
      </c>
      <c r="C3761" s="4" t="inlineStr">
        <is>
          <t>[4],[5],[7]</t>
        </is>
      </c>
      <c r="D3761" s="10" t="n">
        <v>0.0113</v>
      </c>
      <c r="E3761" s="4" t="inlineStr">
        <is>
          <t>[4],[5],[7]</t>
        </is>
      </c>
      <c r="F3761" s="10" t="n">
        <v>0.0106</v>
      </c>
      <c r="G3761" s="4" t="inlineStr">
        <is>
          <t>[4],[5],[7]</t>
        </is>
      </c>
    </row>
    <row r="3762">
      <c r="A3762" s="4" t="inlineStr">
        <is>
          <t>Unfunded Commitment</t>
        </is>
      </c>
      <c r="B3762" s="6" t="n">
        <v>1725</v>
      </c>
      <c r="D3762" s="6" t="n">
        <v>1155</v>
      </c>
      <c r="F3762" s="4" t="inlineStr">
        <is>
          <t xml:space="preserve"> </t>
        </is>
      </c>
    </row>
    <row r="3763">
      <c r="A3763" s="4" t="inlineStr">
        <is>
          <t>Fair Value</t>
        </is>
      </c>
      <c r="B3763" s="6" t="n">
        <v>-19</v>
      </c>
      <c r="D3763" s="6" t="n">
        <v>-15</v>
      </c>
      <c r="F3763" s="4" t="inlineStr">
        <is>
          <t xml:space="preserve"> </t>
        </is>
      </c>
    </row>
    <row r="3764">
      <c r="A3764" s="4" t="inlineStr">
        <is>
          <t>Investment, Identifier [Axis]: United Flow Technologies Intermediate Holdco II, LLC 3</t>
        </is>
      </c>
      <c r="B3764" s="4" t="inlineStr">
        <is>
          <t xml:space="preserve"> </t>
        </is>
      </c>
      <c r="D3764" s="4" t="inlineStr">
        <is>
          <t xml:space="preserve"> </t>
        </is>
      </c>
      <c r="F3764" s="4" t="inlineStr">
        <is>
          <t xml:space="preserve"> </t>
        </is>
      </c>
    </row>
    <row r="3765">
      <c r="A3765" s="4" t="inlineStr">
        <is>
          <t>Variable interest rate</t>
        </is>
      </c>
      <c r="B3765" s="10" t="n">
        <v>0.0575</v>
      </c>
      <c r="C3765" s="4" t="inlineStr">
        <is>
          <t>[4],[5],[7]</t>
        </is>
      </c>
      <c r="D3765" s="10" t="n">
        <v>0.0575</v>
      </c>
      <c r="E3765" s="4" t="inlineStr">
        <is>
          <t>[4],[5],[7]</t>
        </is>
      </c>
      <c r="F3765" s="10" t="n">
        <v>0.0575</v>
      </c>
      <c r="G3765" s="4" t="inlineStr">
        <is>
          <t>[4],[5],[7]</t>
        </is>
      </c>
    </row>
    <row r="3766">
      <c r="A3766" s="4" t="inlineStr">
        <is>
          <t>Interest Rate</t>
        </is>
      </c>
      <c r="B3766" s="10" t="n">
        <v>0.1118</v>
      </c>
      <c r="C3766" s="4" t="inlineStr">
        <is>
          <t>[4],[5],[6],[7]</t>
        </is>
      </c>
      <c r="D3766" s="10" t="n">
        <v>0.1128</v>
      </c>
      <c r="E3766" s="4" t="inlineStr">
        <is>
          <t>[4],[5],[6],[7]</t>
        </is>
      </c>
      <c r="F3766" s="10" t="n">
        <v>0.1118</v>
      </c>
      <c r="G3766" s="4" t="inlineStr">
        <is>
          <t>[4],[5],[6],[7]</t>
        </is>
      </c>
    </row>
    <row r="3767">
      <c r="A3767" s="4" t="inlineStr">
        <is>
          <t>Par Amount</t>
        </is>
      </c>
      <c r="B3767" s="6" t="n">
        <v>1275</v>
      </c>
      <c r="C3767" s="4" t="inlineStr">
        <is>
          <t>[3],[4],[5],[7]</t>
        </is>
      </c>
      <c r="D3767" s="6" t="n">
        <v>1845</v>
      </c>
      <c r="E3767" s="4" t="inlineStr">
        <is>
          <t>[4],[5],[7]</t>
        </is>
      </c>
      <c r="F3767" s="4" t="inlineStr">
        <is>
          <t xml:space="preserve"> </t>
        </is>
      </c>
    </row>
    <row r="3768">
      <c r="A3768" s="4" t="inlineStr">
        <is>
          <t>Cost</t>
        </is>
      </c>
      <c r="B3768" s="5" t="n">
        <v>1244</v>
      </c>
      <c r="C3768" s="4" t="inlineStr">
        <is>
          <t>[4],[5],[7]</t>
        </is>
      </c>
      <c r="D3768" s="5" t="n">
        <v>1811</v>
      </c>
      <c r="E3768" s="4" t="inlineStr">
        <is>
          <t>[4],[5],[7]</t>
        </is>
      </c>
      <c r="F3768" s="4" t="inlineStr">
        <is>
          <t xml:space="preserve"> </t>
        </is>
      </c>
    </row>
    <row r="3769">
      <c r="A3769" s="4" t="inlineStr">
        <is>
          <t>Fair Value</t>
        </is>
      </c>
      <c r="B3769" s="6" t="n">
        <v>1243</v>
      </c>
      <c r="C3769" s="4" t="inlineStr">
        <is>
          <t>[4],[5],[7]</t>
        </is>
      </c>
      <c r="D3769" s="6" t="n">
        <v>1805</v>
      </c>
      <c r="E3769" s="4" t="inlineStr">
        <is>
          <t>[4],[5],[7]</t>
        </is>
      </c>
      <c r="F3769" s="4" t="inlineStr">
        <is>
          <t xml:space="preserve"> </t>
        </is>
      </c>
    </row>
    <row r="3770">
      <c r="A3770" s="4" t="inlineStr">
        <is>
          <t>Percentage of Net Assets</t>
        </is>
      </c>
      <c r="B3770" s="10" t="n">
        <v>0.0007</v>
      </c>
      <c r="C3770" s="4" t="inlineStr">
        <is>
          <t>[4],[5],[7]</t>
        </is>
      </c>
      <c r="D3770" s="10" t="n">
        <v>0.001</v>
      </c>
      <c r="E3770" s="4" t="inlineStr">
        <is>
          <t>[4],[5],[7]</t>
        </is>
      </c>
      <c r="F3770" s="10" t="n">
        <v>0.0007</v>
      </c>
      <c r="G3770" s="4" t="inlineStr">
        <is>
          <t>[4],[5],[7]</t>
        </is>
      </c>
    </row>
    <row r="3771">
      <c r="A3771" s="4" t="inlineStr">
        <is>
          <t>Investment, Identifier [Axis]: UpStack, Inc. 1</t>
        </is>
      </c>
      <c r="B3771" s="4" t="inlineStr">
        <is>
          <t xml:space="preserve"> </t>
        </is>
      </c>
      <c r="D3771" s="4" t="inlineStr">
        <is>
          <t xml:space="preserve"> </t>
        </is>
      </c>
      <c r="F3771" s="4" t="inlineStr">
        <is>
          <t xml:space="preserve"> </t>
        </is>
      </c>
    </row>
    <row r="3772">
      <c r="A3772" s="4" t="inlineStr">
        <is>
          <t>Variable interest rate</t>
        </is>
      </c>
      <c r="B3772" s="11" t="n">
        <v>0.06</v>
      </c>
      <c r="C3772" s="4" t="inlineStr">
        <is>
          <t>[4],[5]</t>
        </is>
      </c>
      <c r="D3772" s="10" t="n">
        <v>0.0575</v>
      </c>
      <c r="E3772" s="4" t="inlineStr">
        <is>
          <t>[4],[5]</t>
        </is>
      </c>
      <c r="F3772" s="11" t="n">
        <v>0.06</v>
      </c>
      <c r="G3772" s="4" t="inlineStr">
        <is>
          <t>[4],[5]</t>
        </is>
      </c>
    </row>
    <row r="3773">
      <c r="A3773" s="4" t="inlineStr">
        <is>
          <t>Interest Rate</t>
        </is>
      </c>
      <c r="B3773" s="10" t="n">
        <v>0.1133</v>
      </c>
      <c r="C3773" s="4" t="inlineStr">
        <is>
          <t>[4],[5],[6]</t>
        </is>
      </c>
      <c r="D3773" s="10" t="n">
        <v>0.116</v>
      </c>
      <c r="E3773" s="4" t="inlineStr">
        <is>
          <t>[4],[5],[6]</t>
        </is>
      </c>
      <c r="F3773" s="10" t="n">
        <v>0.1133</v>
      </c>
      <c r="G3773" s="4" t="inlineStr">
        <is>
          <t>[4],[5],[6]</t>
        </is>
      </c>
    </row>
    <row r="3774">
      <c r="A3774" s="4" t="inlineStr">
        <is>
          <t>Par Amount</t>
        </is>
      </c>
      <c r="B3774" s="6" t="n">
        <v>8229</v>
      </c>
      <c r="C3774" s="4" t="inlineStr">
        <is>
          <t>[3],[4],[5]</t>
        </is>
      </c>
      <c r="D3774" s="6" t="n">
        <v>8250</v>
      </c>
      <c r="E3774" s="4" t="inlineStr">
        <is>
          <t>[4],[5]</t>
        </is>
      </c>
      <c r="F3774" s="4" t="inlineStr">
        <is>
          <t xml:space="preserve"> </t>
        </is>
      </c>
    </row>
    <row r="3775">
      <c r="A3775" s="4" t="inlineStr">
        <is>
          <t>Cost</t>
        </is>
      </c>
      <c r="B3775" s="5" t="n">
        <v>8102</v>
      </c>
      <c r="C3775" s="4" t="inlineStr">
        <is>
          <t>[4],[5]</t>
        </is>
      </c>
      <c r="D3775" s="5" t="n">
        <v>8115</v>
      </c>
      <c r="E3775" s="4" t="inlineStr">
        <is>
          <t>[4],[5]</t>
        </is>
      </c>
      <c r="F3775" s="4" t="inlineStr">
        <is>
          <t xml:space="preserve"> </t>
        </is>
      </c>
    </row>
    <row r="3776">
      <c r="A3776" s="4" t="inlineStr">
        <is>
          <t>Fair Value</t>
        </is>
      </c>
      <c r="B3776" s="6" t="n">
        <v>8023</v>
      </c>
      <c r="C3776" s="4" t="inlineStr">
        <is>
          <t>[4],[5]</t>
        </is>
      </c>
      <c r="D3776" s="6" t="n">
        <v>8044</v>
      </c>
      <c r="E3776" s="4" t="inlineStr">
        <is>
          <t>[4],[5]</t>
        </is>
      </c>
      <c r="F3776" s="4" t="inlineStr">
        <is>
          <t xml:space="preserve"> </t>
        </is>
      </c>
    </row>
    <row r="3777">
      <c r="A3777" s="4" t="inlineStr">
        <is>
          <t>Percentage of Net Assets</t>
        </is>
      </c>
      <c r="B3777" s="10" t="n">
        <v>0.0044</v>
      </c>
      <c r="C3777" s="4" t="inlineStr">
        <is>
          <t>[4],[5]</t>
        </is>
      </c>
      <c r="D3777" s="10" t="n">
        <v>0.0047</v>
      </c>
      <c r="E3777" s="4" t="inlineStr">
        <is>
          <t>[4],[5]</t>
        </is>
      </c>
      <c r="F3777" s="10" t="n">
        <v>0.0044</v>
      </c>
      <c r="G3777" s="4" t="inlineStr">
        <is>
          <t>[4],[5]</t>
        </is>
      </c>
    </row>
    <row r="3778">
      <c r="A3778" s="4" t="inlineStr">
        <is>
          <t>Unfunded Commitment</t>
        </is>
      </c>
      <c r="B3778" s="6" t="n">
        <v>5483</v>
      </c>
      <c r="D3778" s="6" t="n">
        <v>6197</v>
      </c>
      <c r="F3778" s="4" t="inlineStr">
        <is>
          <t xml:space="preserve"> </t>
        </is>
      </c>
    </row>
    <row r="3779">
      <c r="A3779" s="4" t="inlineStr">
        <is>
          <t>Fair Value</t>
        </is>
      </c>
      <c r="B3779" s="6" t="n">
        <v>-137</v>
      </c>
      <c r="D3779" s="6" t="n">
        <v>-155</v>
      </c>
      <c r="F3779" s="4" t="inlineStr">
        <is>
          <t xml:space="preserve"> </t>
        </is>
      </c>
    </row>
    <row r="3780">
      <c r="A3780" s="4" t="inlineStr">
        <is>
          <t>Investment, Identifier [Axis]: UpStack, Inc. 2</t>
        </is>
      </c>
      <c r="B3780" s="4" t="inlineStr">
        <is>
          <t xml:space="preserve"> </t>
        </is>
      </c>
      <c r="D3780" s="4" t="inlineStr">
        <is>
          <t xml:space="preserve"> </t>
        </is>
      </c>
      <c r="F3780" s="4" t="inlineStr">
        <is>
          <t xml:space="preserve"> </t>
        </is>
      </c>
    </row>
    <row r="3781">
      <c r="A3781" s="4" t="inlineStr">
        <is>
          <t>Variable interest rate</t>
        </is>
      </c>
      <c r="B3781" s="11" t="n">
        <v>0.06</v>
      </c>
      <c r="C3781" s="4" t="inlineStr">
        <is>
          <t>[4],[5],[7]</t>
        </is>
      </c>
      <c r="D3781" s="10" t="n">
        <v>0.0625</v>
      </c>
      <c r="E3781" s="4" t="inlineStr">
        <is>
          <t>[4],[5],[7]</t>
        </is>
      </c>
      <c r="F3781" s="11" t="n">
        <v>0.06</v>
      </c>
      <c r="G3781" s="4" t="inlineStr">
        <is>
          <t>[4],[5],[7]</t>
        </is>
      </c>
    </row>
    <row r="3782">
      <c r="A3782" s="4" t="inlineStr">
        <is>
          <t>Interest Rate</t>
        </is>
      </c>
      <c r="B3782" s="10" t="n">
        <v>0.1133</v>
      </c>
      <c r="C3782" s="4" t="inlineStr">
        <is>
          <t>[4],[5],[6],[7]</t>
        </is>
      </c>
      <c r="D3782" s="10" t="n">
        <v>0.116</v>
      </c>
      <c r="E3782" s="4" t="inlineStr">
        <is>
          <t>[4],[5],[6],[7]</t>
        </is>
      </c>
      <c r="F3782" s="10" t="n">
        <v>0.1133</v>
      </c>
      <c r="G3782" s="4" t="inlineStr">
        <is>
          <t>[4],[5],[6],[7]</t>
        </is>
      </c>
    </row>
    <row r="3783">
      <c r="A3783" s="4" t="inlineStr">
        <is>
          <t>Par Amount</t>
        </is>
      </c>
      <c r="B3783" s="6" t="n">
        <v>7463</v>
      </c>
      <c r="C3783" s="4" t="inlineStr">
        <is>
          <t>[3],[4],[5],[7]</t>
        </is>
      </c>
      <c r="D3783" s="6" t="n">
        <v>6767</v>
      </c>
      <c r="E3783" s="4" t="inlineStr">
        <is>
          <t>[4],[5],[7]</t>
        </is>
      </c>
      <c r="F3783" s="4" t="inlineStr">
        <is>
          <t xml:space="preserve"> </t>
        </is>
      </c>
    </row>
    <row r="3784">
      <c r="A3784" s="4" t="inlineStr">
        <is>
          <t>Cost</t>
        </is>
      </c>
      <c r="B3784" s="5" t="n">
        <v>7250</v>
      </c>
      <c r="C3784" s="4" t="inlineStr">
        <is>
          <t>[4],[5],[7]</t>
        </is>
      </c>
      <c r="D3784" s="5" t="n">
        <v>6548</v>
      </c>
      <c r="E3784" s="4" t="inlineStr">
        <is>
          <t>[4],[5],[7]</t>
        </is>
      </c>
      <c r="F3784" s="4" t="inlineStr">
        <is>
          <t xml:space="preserve"> </t>
        </is>
      </c>
    </row>
    <row r="3785">
      <c r="A3785" s="4" t="inlineStr">
        <is>
          <t>Fair Value</t>
        </is>
      </c>
      <c r="B3785" s="6" t="n">
        <v>7140</v>
      </c>
      <c r="C3785" s="4" t="inlineStr">
        <is>
          <t>[4],[5],[7]</t>
        </is>
      </c>
      <c r="D3785" s="6" t="n">
        <v>6442</v>
      </c>
      <c r="E3785" s="4" t="inlineStr">
        <is>
          <t>[4],[5],[7]</t>
        </is>
      </c>
      <c r="F3785" s="4" t="inlineStr">
        <is>
          <t xml:space="preserve"> </t>
        </is>
      </c>
    </row>
    <row r="3786">
      <c r="A3786" s="4" t="inlineStr">
        <is>
          <t>Percentage of Net Assets</t>
        </is>
      </c>
      <c r="B3786" s="10" t="n">
        <v>0.0039</v>
      </c>
      <c r="C3786" s="4" t="inlineStr">
        <is>
          <t>[4],[5],[7]</t>
        </is>
      </c>
      <c r="D3786" s="10" t="n">
        <v>0.0037</v>
      </c>
      <c r="E3786" s="4" t="inlineStr">
        <is>
          <t>[4],[5],[7]</t>
        </is>
      </c>
      <c r="F3786" s="10" t="n">
        <v>0.0039</v>
      </c>
      <c r="G3786" s="4" t="inlineStr">
        <is>
          <t>[4],[5],[7]</t>
        </is>
      </c>
    </row>
    <row r="3787">
      <c r="A3787" s="4" t="inlineStr">
        <is>
          <t>Unfunded Commitment</t>
        </is>
      </c>
      <c r="B3787" s="6" t="n">
        <v>306</v>
      </c>
      <c r="D3787" s="6" t="n">
        <v>613</v>
      </c>
      <c r="F3787" s="4" t="inlineStr">
        <is>
          <t xml:space="preserve"> </t>
        </is>
      </c>
    </row>
    <row r="3788">
      <c r="A3788" s="4" t="inlineStr">
        <is>
          <t>Fair Value</t>
        </is>
      </c>
      <c r="B3788" s="6" t="n">
        <v>-8</v>
      </c>
      <c r="D3788" s="6" t="n">
        <v>-15</v>
      </c>
      <c r="F3788" s="4" t="inlineStr">
        <is>
          <t xml:space="preserve"> </t>
        </is>
      </c>
    </row>
    <row r="3789">
      <c r="A3789" s="4" t="inlineStr">
        <is>
          <t>Investment, Identifier [Axis]: UpStack, Inc. 3</t>
        </is>
      </c>
      <c r="B3789" s="4" t="inlineStr">
        <is>
          <t xml:space="preserve"> </t>
        </is>
      </c>
      <c r="D3789" s="4" t="inlineStr">
        <is>
          <t xml:space="preserve"> </t>
        </is>
      </c>
      <c r="F3789" s="4" t="inlineStr">
        <is>
          <t xml:space="preserve"> </t>
        </is>
      </c>
    </row>
    <row r="3790">
      <c r="A3790" s="4" t="inlineStr">
        <is>
          <t>Variable interest rate</t>
        </is>
      </c>
      <c r="B3790" s="11" t="n">
        <v>0.06</v>
      </c>
      <c r="C3790" s="4" t="inlineStr">
        <is>
          <t>[4],[5],[7]</t>
        </is>
      </c>
      <c r="D3790" s="10" t="n">
        <v>0.0625</v>
      </c>
      <c r="E3790" s="4" t="inlineStr">
        <is>
          <t>[4],[5],[7]</t>
        </is>
      </c>
      <c r="F3790" s="11" t="n">
        <v>0.06</v>
      </c>
      <c r="G3790" s="4" t="inlineStr">
        <is>
          <t>[4],[5],[7]</t>
        </is>
      </c>
    </row>
    <row r="3791">
      <c r="A3791" s="4" t="inlineStr">
        <is>
          <t>Interest Rate</t>
        </is>
      </c>
      <c r="B3791" s="10" t="n">
        <v>0.1133</v>
      </c>
      <c r="C3791" s="4" t="inlineStr">
        <is>
          <t>[4],[5],[6],[7]</t>
        </is>
      </c>
      <c r="D3791" s="10" t="n">
        <v>0.116</v>
      </c>
      <c r="E3791" s="4" t="inlineStr">
        <is>
          <t>[4],[5],[6],[7]</t>
        </is>
      </c>
      <c r="F3791" s="10" t="n">
        <v>0.1133</v>
      </c>
      <c r="G3791" s="4" t="inlineStr">
        <is>
          <t>[4],[5],[6],[7]</t>
        </is>
      </c>
    </row>
    <row r="3792">
      <c r="A3792" s="4" t="inlineStr">
        <is>
          <t>Par Amount</t>
        </is>
      </c>
      <c r="B3792" s="6" t="n">
        <v>569</v>
      </c>
      <c r="C3792" s="4" t="inlineStr">
        <is>
          <t>[3],[4],[5],[7]</t>
        </is>
      </c>
      <c r="D3792" s="6" t="n">
        <v>263</v>
      </c>
      <c r="E3792" s="4" t="inlineStr">
        <is>
          <t>[4],[5],[7]</t>
        </is>
      </c>
      <c r="F3792" s="4" t="inlineStr">
        <is>
          <t xml:space="preserve"> </t>
        </is>
      </c>
    </row>
    <row r="3793">
      <c r="A3793" s="4" t="inlineStr">
        <is>
          <t>Cost</t>
        </is>
      </c>
      <c r="B3793" s="5" t="n">
        <v>555</v>
      </c>
      <c r="C3793" s="4" t="inlineStr">
        <is>
          <t>[4],[5],[7]</t>
        </is>
      </c>
      <c r="D3793" s="5" t="n">
        <v>248</v>
      </c>
      <c r="E3793" s="4" t="inlineStr">
        <is>
          <t>[4],[5],[7]</t>
        </is>
      </c>
      <c r="F3793" s="4" t="inlineStr">
        <is>
          <t xml:space="preserve"> </t>
        </is>
      </c>
    </row>
    <row r="3794">
      <c r="A3794" s="4" t="inlineStr">
        <is>
          <t>Fair Value</t>
        </is>
      </c>
      <c r="B3794" s="6" t="n">
        <v>547</v>
      </c>
      <c r="C3794" s="4" t="inlineStr">
        <is>
          <t>[4],[5],[7]</t>
        </is>
      </c>
      <c r="D3794" s="6" t="n">
        <v>241</v>
      </c>
      <c r="E3794" s="4" t="inlineStr">
        <is>
          <t>[4],[5],[7]</t>
        </is>
      </c>
      <c r="F3794" s="4" t="inlineStr">
        <is>
          <t xml:space="preserve"> </t>
        </is>
      </c>
    </row>
    <row r="3795">
      <c r="A3795" s="4" t="inlineStr">
        <is>
          <t>Percentage of Net Assets</t>
        </is>
      </c>
      <c r="B3795" s="10" t="n">
        <v>0.0003</v>
      </c>
      <c r="C3795" s="4" t="inlineStr">
        <is>
          <t>[4],[5],[7]</t>
        </is>
      </c>
      <c r="D3795" s="10" t="n">
        <v>0.0001</v>
      </c>
      <c r="E3795" s="4" t="inlineStr">
        <is>
          <t>[4],[5],[7]</t>
        </is>
      </c>
      <c r="F3795" s="10" t="n">
        <v>0.0003</v>
      </c>
      <c r="G3795" s="4" t="inlineStr">
        <is>
          <t>[4],[5],[7]</t>
        </is>
      </c>
    </row>
    <row r="3796">
      <c r="A3796" s="4" t="inlineStr">
        <is>
          <t>Investment, Identifier [Axis]: User Zoom Technologies, Inc.</t>
        </is>
      </c>
      <c r="B3796" s="4" t="inlineStr">
        <is>
          <t xml:space="preserve"> </t>
        </is>
      </c>
      <c r="D3796" s="4" t="inlineStr">
        <is>
          <t xml:space="preserve"> </t>
        </is>
      </c>
      <c r="F3796" s="4" t="inlineStr">
        <is>
          <t xml:space="preserve"> </t>
        </is>
      </c>
    </row>
    <row r="3797">
      <c r="A3797" s="4" t="inlineStr">
        <is>
          <t>Variable interest rate</t>
        </is>
      </c>
      <c r="B3797" s="11" t="n">
        <v>0.07000000000000001</v>
      </c>
      <c r="C3797" s="4" t="inlineStr">
        <is>
          <t>[4],[9]</t>
        </is>
      </c>
      <c r="D3797" s="11" t="n">
        <v>0.07000000000000001</v>
      </c>
      <c r="E3797" s="4" t="inlineStr">
        <is>
          <t>[4],[9]</t>
        </is>
      </c>
      <c r="F3797" s="11" t="n">
        <v>0.07000000000000001</v>
      </c>
      <c r="G3797" s="4" t="inlineStr">
        <is>
          <t>[4],[9]</t>
        </is>
      </c>
    </row>
    <row r="3798">
      <c r="A3798" s="4" t="inlineStr">
        <is>
          <t>Interest Rate</t>
        </is>
      </c>
      <c r="B3798" s="10" t="n">
        <v>0.1249</v>
      </c>
      <c r="C3798" s="4" t="inlineStr">
        <is>
          <t>[4],[6],[9]</t>
        </is>
      </c>
      <c r="D3798" s="10" t="n">
        <v>0.1249</v>
      </c>
      <c r="E3798" s="4" t="inlineStr">
        <is>
          <t>[4],[6],[9]</t>
        </is>
      </c>
      <c r="F3798" s="10" t="n">
        <v>0.1249</v>
      </c>
      <c r="G3798" s="4" t="inlineStr">
        <is>
          <t>[4],[6],[9]</t>
        </is>
      </c>
    </row>
    <row r="3799">
      <c r="A3799" s="4" t="inlineStr">
        <is>
          <t>Par Amount</t>
        </is>
      </c>
      <c r="B3799" s="6" t="n">
        <v>38689</v>
      </c>
      <c r="C3799" s="4" t="inlineStr">
        <is>
          <t>[3],[4],[9]</t>
        </is>
      </c>
      <c r="D3799" s="6" t="n">
        <v>38689</v>
      </c>
      <c r="E3799" s="4" t="inlineStr">
        <is>
          <t>[4],[9]</t>
        </is>
      </c>
      <c r="F3799" s="4" t="inlineStr">
        <is>
          <t xml:space="preserve"> </t>
        </is>
      </c>
    </row>
    <row r="3800">
      <c r="A3800" s="4" t="inlineStr">
        <is>
          <t>Cost</t>
        </is>
      </c>
      <c r="B3800" s="5" t="n">
        <v>38071</v>
      </c>
      <c r="C3800" s="4" t="inlineStr">
        <is>
          <t>[4],[9]</t>
        </is>
      </c>
      <c r="D3800" s="5" t="n">
        <v>38050</v>
      </c>
      <c r="E3800" s="4" t="inlineStr">
        <is>
          <t>[4],[9]</t>
        </is>
      </c>
      <c r="F3800" s="4" t="inlineStr">
        <is>
          <t xml:space="preserve"> </t>
        </is>
      </c>
    </row>
    <row r="3801">
      <c r="A3801" s="4" t="inlineStr">
        <is>
          <t>Fair Value</t>
        </is>
      </c>
      <c r="B3801" s="6" t="n">
        <v>38244</v>
      </c>
      <c r="C3801" s="4" t="inlineStr">
        <is>
          <t>[4],[9]</t>
        </is>
      </c>
      <c r="D3801" s="6" t="n">
        <v>38070</v>
      </c>
      <c r="E3801" s="4" t="inlineStr">
        <is>
          <t>[4],[9]</t>
        </is>
      </c>
      <c r="F3801" s="4" t="inlineStr">
        <is>
          <t xml:space="preserve"> </t>
        </is>
      </c>
    </row>
    <row r="3802">
      <c r="A3802" s="4" t="inlineStr">
        <is>
          <t>Percentage of Net Assets</t>
        </is>
      </c>
      <c r="B3802" s="10" t="n">
        <v>0.0208</v>
      </c>
      <c r="C3802" s="4" t="inlineStr">
        <is>
          <t>[4],[9]</t>
        </is>
      </c>
      <c r="D3802" s="10" t="n">
        <v>0.0221</v>
      </c>
      <c r="E3802" s="4" t="inlineStr">
        <is>
          <t>[4],[9]</t>
        </is>
      </c>
      <c r="F3802" s="10" t="n">
        <v>0.0208</v>
      </c>
      <c r="G3802" s="4" t="inlineStr">
        <is>
          <t>[4],[9]</t>
        </is>
      </c>
    </row>
    <row r="3803">
      <c r="A3803" s="4" t="inlineStr">
        <is>
          <t>Investment, Identifier [Axis]: V Global Holdings, LLC</t>
        </is>
      </c>
      <c r="B3803" s="4" t="inlineStr">
        <is>
          <t xml:space="preserve"> </t>
        </is>
      </c>
      <c r="D3803" s="4" t="inlineStr">
        <is>
          <t xml:space="preserve"> </t>
        </is>
      </c>
      <c r="F3803" s="4" t="inlineStr">
        <is>
          <t xml:space="preserve"> </t>
        </is>
      </c>
    </row>
    <row r="3804">
      <c r="A3804" s="4" t="inlineStr">
        <is>
          <t>Unfunded Commitment</t>
        </is>
      </c>
      <c r="B3804" s="6" t="n">
        <v>258</v>
      </c>
      <c r="D3804" s="6" t="n">
        <v>396</v>
      </c>
      <c r="F3804" s="4" t="inlineStr">
        <is>
          <t xml:space="preserve"> </t>
        </is>
      </c>
    </row>
    <row r="3805">
      <c r="A3805" s="4" t="inlineStr">
        <is>
          <t>Fair Value</t>
        </is>
      </c>
      <c r="B3805" s="6" t="n">
        <v>-16</v>
      </c>
      <c r="D3805" s="6" t="n">
        <v>-8</v>
      </c>
      <c r="F3805" s="4" t="inlineStr">
        <is>
          <t xml:space="preserve"> </t>
        </is>
      </c>
    </row>
    <row r="3806">
      <c r="A3806" s="4" t="inlineStr">
        <is>
          <t>Investment, Identifier [Axis]: V Global Holdings, LLC 1</t>
        </is>
      </c>
      <c r="B3806" s="4" t="inlineStr">
        <is>
          <t xml:space="preserve"> </t>
        </is>
      </c>
      <c r="D3806" s="4" t="inlineStr">
        <is>
          <t xml:space="preserve"> </t>
        </is>
      </c>
      <c r="F3806" s="4" t="inlineStr">
        <is>
          <t xml:space="preserve"> </t>
        </is>
      </c>
    </row>
    <row r="3807">
      <c r="A3807" s="4" t="inlineStr">
        <is>
          <t>Variable interest rate</t>
        </is>
      </c>
      <c r="B3807" s="10" t="n">
        <v>0.0575</v>
      </c>
      <c r="C3807" s="4" t="inlineStr">
        <is>
          <t>[4],[8],[9]</t>
        </is>
      </c>
      <c r="D3807" s="10" t="n">
        <v>0.0575</v>
      </c>
      <c r="E3807" s="4" t="inlineStr">
        <is>
          <t>[4],[8],[9]</t>
        </is>
      </c>
      <c r="F3807" s="10" t="n">
        <v>0.0575</v>
      </c>
      <c r="G3807" s="4" t="inlineStr">
        <is>
          <t>[4],[8],[9]</t>
        </is>
      </c>
    </row>
    <row r="3808">
      <c r="A3808" s="4" t="inlineStr">
        <is>
          <t>Interest Rate</t>
        </is>
      </c>
      <c r="B3808" s="10" t="n">
        <v>0.1122</v>
      </c>
      <c r="C3808" s="4" t="inlineStr">
        <is>
          <t>[4],[6],[8],[9]</t>
        </is>
      </c>
      <c r="D3808" s="10" t="n">
        <v>0.1121</v>
      </c>
      <c r="E3808" s="4" t="inlineStr">
        <is>
          <t>[4],[6],[8],[9]</t>
        </is>
      </c>
      <c r="F3808" s="10" t="n">
        <v>0.1122</v>
      </c>
      <c r="G3808" s="4" t="inlineStr">
        <is>
          <t>[4],[6],[8],[9]</t>
        </is>
      </c>
    </row>
    <row r="3809">
      <c r="A3809" s="4" t="inlineStr">
        <is>
          <t>Par Amount</t>
        </is>
      </c>
      <c r="B3809" s="6" t="n">
        <v>4842</v>
      </c>
      <c r="C3809" s="4" t="inlineStr">
        <is>
          <t>[3],[4],[8],[9]</t>
        </is>
      </c>
      <c r="D3809" s="6" t="n">
        <v>4854</v>
      </c>
      <c r="E3809" s="4" t="inlineStr">
        <is>
          <t>[4],[8],[9]</t>
        </is>
      </c>
      <c r="F3809" s="4" t="inlineStr">
        <is>
          <t xml:space="preserve"> </t>
        </is>
      </c>
    </row>
    <row r="3810">
      <c r="A3810" s="4" t="inlineStr">
        <is>
          <t>Cost</t>
        </is>
      </c>
      <c r="B3810" s="5" t="n">
        <v>4772</v>
      </c>
      <c r="C3810" s="4" t="inlineStr">
        <is>
          <t>[4],[8],[9]</t>
        </is>
      </c>
      <c r="D3810" s="5" t="n">
        <v>4780</v>
      </c>
      <c r="E3810" s="4" t="inlineStr">
        <is>
          <t>[4],[8],[9]</t>
        </is>
      </c>
      <c r="F3810" s="4" t="inlineStr">
        <is>
          <t xml:space="preserve"> </t>
        </is>
      </c>
    </row>
    <row r="3811">
      <c r="A3811" s="4" t="inlineStr">
        <is>
          <t>Fair Value</t>
        </is>
      </c>
      <c r="B3811" s="6" t="n">
        <v>4546</v>
      </c>
      <c r="C3811" s="4" t="inlineStr">
        <is>
          <t>[4],[8],[9]</t>
        </is>
      </c>
      <c r="D3811" s="6" t="n">
        <v>4756</v>
      </c>
      <c r="E3811" s="4" t="inlineStr">
        <is>
          <t>[4],[8],[9]</t>
        </is>
      </c>
      <c r="F3811" s="4" t="inlineStr">
        <is>
          <t xml:space="preserve"> </t>
        </is>
      </c>
    </row>
    <row r="3812">
      <c r="A3812" s="4" t="inlineStr">
        <is>
          <t>Percentage of Net Assets</t>
        </is>
      </c>
      <c r="B3812" s="10" t="n">
        <v>0.0025</v>
      </c>
      <c r="C3812" s="4" t="inlineStr">
        <is>
          <t>[4],[8],[9]</t>
        </is>
      </c>
      <c r="D3812" s="10" t="n">
        <v>0.0028</v>
      </c>
      <c r="E3812" s="4" t="inlineStr">
        <is>
          <t>[4],[8],[9]</t>
        </is>
      </c>
      <c r="F3812" s="10" t="n">
        <v>0.0025</v>
      </c>
      <c r="G3812" s="4" t="inlineStr">
        <is>
          <t>[4],[8],[9]</t>
        </is>
      </c>
    </row>
    <row r="3813">
      <c r="A3813" s="4" t="inlineStr">
        <is>
          <t>Investment, Identifier [Axis]: V Global Holdings, LLC 2</t>
        </is>
      </c>
      <c r="B3813" s="4" t="inlineStr">
        <is>
          <t xml:space="preserve"> </t>
        </is>
      </c>
      <c r="D3813" s="4" t="inlineStr">
        <is>
          <t xml:space="preserve"> </t>
        </is>
      </c>
      <c r="F3813" s="4" t="inlineStr">
        <is>
          <t xml:space="preserve"> </t>
        </is>
      </c>
    </row>
    <row r="3814">
      <c r="A3814" s="4" t="inlineStr">
        <is>
          <t>Variable interest rate</t>
        </is>
      </c>
      <c r="B3814" s="10" t="n">
        <v>0.0575</v>
      </c>
      <c r="C3814" s="4" t="inlineStr">
        <is>
          <t>[4],[7],[9]</t>
        </is>
      </c>
      <c r="D3814" s="10" t="n">
        <v>0.0575</v>
      </c>
      <c r="E3814" s="4" t="inlineStr">
        <is>
          <t>[4],[7],[9]</t>
        </is>
      </c>
      <c r="F3814" s="10" t="n">
        <v>0.0575</v>
      </c>
      <c r="G3814" s="4" t="inlineStr">
        <is>
          <t>[4],[7],[9]</t>
        </is>
      </c>
    </row>
    <row r="3815">
      <c r="A3815" s="4" t="inlineStr">
        <is>
          <t>Interest Rate</t>
        </is>
      </c>
      <c r="B3815" s="10" t="n">
        <v>0.1122</v>
      </c>
      <c r="C3815" s="4" t="inlineStr">
        <is>
          <t>[4],[6],[7],[9]</t>
        </is>
      </c>
      <c r="D3815" s="10" t="n">
        <v>0.1121</v>
      </c>
      <c r="E3815" s="4" t="inlineStr">
        <is>
          <t>[4],[6],[7],[9]</t>
        </is>
      </c>
      <c r="F3815" s="10" t="n">
        <v>0.1122</v>
      </c>
      <c r="G3815" s="4" t="inlineStr">
        <is>
          <t>[4],[6],[7],[9]</t>
        </is>
      </c>
    </row>
    <row r="3816">
      <c r="A3816" s="4" t="inlineStr">
        <is>
          <t>Par Amount</t>
        </is>
      </c>
      <c r="B3816" s="6" t="n">
        <v>414</v>
      </c>
      <c r="C3816" s="4" t="inlineStr">
        <is>
          <t>[3],[4],[7],[9]</t>
        </is>
      </c>
      <c r="D3816" s="6" t="n">
        <v>276</v>
      </c>
      <c r="E3816" s="4" t="inlineStr">
        <is>
          <t>[4],[7],[9]</t>
        </is>
      </c>
      <c r="F3816" s="4" t="inlineStr">
        <is>
          <t xml:space="preserve"> </t>
        </is>
      </c>
    </row>
    <row r="3817">
      <c r="A3817" s="4" t="inlineStr">
        <is>
          <t>Cost</t>
        </is>
      </c>
      <c r="B3817" s="5" t="n">
        <v>407</v>
      </c>
      <c r="C3817" s="4" t="inlineStr">
        <is>
          <t>[4],[7],[9]</t>
        </is>
      </c>
      <c r="D3817" s="5" t="n">
        <v>269</v>
      </c>
      <c r="E3817" s="4" t="inlineStr">
        <is>
          <t>[4],[7],[9]</t>
        </is>
      </c>
      <c r="F3817" s="4" t="inlineStr">
        <is>
          <t xml:space="preserve"> </t>
        </is>
      </c>
    </row>
    <row r="3818">
      <c r="A3818" s="4" t="inlineStr">
        <is>
          <t>Fair Value</t>
        </is>
      </c>
      <c r="B3818" s="6" t="n">
        <v>373</v>
      </c>
      <c r="C3818" s="4" t="inlineStr">
        <is>
          <t>[4],[7],[9]</t>
        </is>
      </c>
      <c r="D3818" s="6" t="n">
        <v>262</v>
      </c>
      <c r="E3818" s="4" t="inlineStr">
        <is>
          <t>[4],[7],[9]</t>
        </is>
      </c>
      <c r="F3818" s="4" t="inlineStr">
        <is>
          <t xml:space="preserve"> </t>
        </is>
      </c>
    </row>
    <row r="3819">
      <c r="A3819" s="4" t="inlineStr">
        <is>
          <t>Percentage of Net Assets</t>
        </is>
      </c>
      <c r="B3819" s="10" t="n">
        <v>0.0002</v>
      </c>
      <c r="C3819" s="4" t="inlineStr">
        <is>
          <t>[4],[7],[9]</t>
        </is>
      </c>
      <c r="D3819" s="10" t="n">
        <v>0.0002</v>
      </c>
      <c r="E3819" s="4" t="inlineStr">
        <is>
          <t>[4],[7],[9]</t>
        </is>
      </c>
      <c r="F3819" s="10" t="n">
        <v>0.0002</v>
      </c>
      <c r="G3819" s="4" t="inlineStr">
        <is>
          <t>[4],[7],[9]</t>
        </is>
      </c>
    </row>
    <row r="3820">
      <c r="A3820" s="4" t="inlineStr">
        <is>
          <t>Investment, Identifier [Axis]: VRC Companies, LLC 1</t>
        </is>
      </c>
      <c r="B3820" s="4" t="inlineStr">
        <is>
          <t xml:space="preserve"> </t>
        </is>
      </c>
      <c r="D3820" s="4" t="inlineStr">
        <is>
          <t xml:space="preserve"> </t>
        </is>
      </c>
      <c r="F3820" s="4" t="inlineStr">
        <is>
          <t xml:space="preserve"> </t>
        </is>
      </c>
    </row>
    <row r="3821">
      <c r="A3821" s="4" t="inlineStr">
        <is>
          <t>Variable interest rate</t>
        </is>
      </c>
      <c r="B3821" s="10" t="n">
        <v>0.0575</v>
      </c>
      <c r="C3821" s="4" t="inlineStr">
        <is>
          <t>[4],[5],[8]</t>
        </is>
      </c>
      <c r="D3821" s="10" t="n">
        <v>0.0575</v>
      </c>
      <c r="E3821" s="4" t="inlineStr">
        <is>
          <t>[4],[5],[8]</t>
        </is>
      </c>
      <c r="F3821" s="10" t="n">
        <v>0.0575</v>
      </c>
      <c r="G3821" s="4" t="inlineStr">
        <is>
          <t>[4],[5],[8]</t>
        </is>
      </c>
    </row>
    <row r="3822">
      <c r="A3822" s="4" t="inlineStr">
        <is>
          <t>Interest Rate</t>
        </is>
      </c>
      <c r="B3822" s="10" t="n">
        <v>0.1107</v>
      </c>
      <c r="C3822" s="4" t="inlineStr">
        <is>
          <t>[4],[5],[6],[8]</t>
        </is>
      </c>
      <c r="D3822" s="10" t="n">
        <v>0.1112</v>
      </c>
      <c r="E3822" s="4" t="inlineStr">
        <is>
          <t>[4],[5],[6],[8]</t>
        </is>
      </c>
      <c r="F3822" s="10" t="n">
        <v>0.1107</v>
      </c>
      <c r="G3822" s="4" t="inlineStr">
        <is>
          <t>[4],[5],[6],[8]</t>
        </is>
      </c>
    </row>
    <row r="3823">
      <c r="A3823" s="4" t="inlineStr">
        <is>
          <t>Par Amount</t>
        </is>
      </c>
      <c r="B3823" s="6" t="n">
        <v>72816</v>
      </c>
      <c r="C3823" s="4" t="inlineStr">
        <is>
          <t>[3],[4],[5],[8]</t>
        </is>
      </c>
      <c r="D3823" s="6" t="n">
        <v>63939</v>
      </c>
      <c r="E3823" s="4" t="inlineStr">
        <is>
          <t>[4],[5],[8]</t>
        </is>
      </c>
      <c r="F3823" s="4" t="inlineStr">
        <is>
          <t xml:space="preserve"> </t>
        </is>
      </c>
    </row>
    <row r="3824">
      <c r="A3824" s="4" t="inlineStr">
        <is>
          <t>Cost</t>
        </is>
      </c>
      <c r="B3824" s="5" t="n">
        <v>72136</v>
      </c>
      <c r="C3824" s="4" t="inlineStr">
        <is>
          <t>[4],[5],[8]</t>
        </is>
      </c>
      <c r="D3824" s="5" t="n">
        <v>63310</v>
      </c>
      <c r="E3824" s="4" t="inlineStr">
        <is>
          <t>[4],[5],[8]</t>
        </is>
      </c>
      <c r="F3824" s="4" t="inlineStr">
        <is>
          <t xml:space="preserve"> </t>
        </is>
      </c>
    </row>
    <row r="3825">
      <c r="A3825" s="4" t="inlineStr">
        <is>
          <t>Fair Value</t>
        </is>
      </c>
      <c r="B3825" s="6" t="n">
        <v>72816</v>
      </c>
      <c r="C3825" s="4" t="inlineStr">
        <is>
          <t>[4],[5],[8]</t>
        </is>
      </c>
      <c r="D3825" s="6" t="n">
        <v>63856</v>
      </c>
      <c r="E3825" s="4" t="inlineStr">
        <is>
          <t>[4],[5],[8]</t>
        </is>
      </c>
      <c r="F3825" s="4" t="inlineStr">
        <is>
          <t xml:space="preserve"> </t>
        </is>
      </c>
    </row>
    <row r="3826">
      <c r="A3826" s="4" t="inlineStr">
        <is>
          <t>Percentage of Net Assets</t>
        </is>
      </c>
      <c r="B3826" s="10" t="n">
        <v>0.0396</v>
      </c>
      <c r="C3826" s="4" t="inlineStr">
        <is>
          <t>[4],[5],[8]</t>
        </is>
      </c>
      <c r="D3826" s="10" t="n">
        <v>0.0371</v>
      </c>
      <c r="E3826" s="4" t="inlineStr">
        <is>
          <t>[4],[5],[8]</t>
        </is>
      </c>
      <c r="F3826" s="10" t="n">
        <v>0.0396</v>
      </c>
      <c r="G3826" s="4" t="inlineStr">
        <is>
          <t>[4],[5],[8]</t>
        </is>
      </c>
    </row>
    <row r="3827">
      <c r="A3827" s="4" t="inlineStr">
        <is>
          <t>Unfunded Commitment</t>
        </is>
      </c>
      <c r="B3827" s="6" t="n">
        <v>443</v>
      </c>
      <c r="D3827" s="6" t="n">
        <v>1653</v>
      </c>
      <c r="F3827" s="4" t="inlineStr">
        <is>
          <t xml:space="preserve"> </t>
        </is>
      </c>
    </row>
    <row r="3828">
      <c r="A3828" s="4" t="inlineStr">
        <is>
          <t>Fair Value</t>
        </is>
      </c>
      <c r="B3828" s="6" t="n">
        <v>-6</v>
      </c>
      <c r="D3828" s="6" t="n">
        <v>-2</v>
      </c>
      <c r="F3828" s="4" t="inlineStr">
        <is>
          <t xml:space="preserve"> </t>
        </is>
      </c>
    </row>
    <row r="3829">
      <c r="A3829" s="4" t="inlineStr">
        <is>
          <t>Investment, Identifier [Axis]: VRC Companies, LLC 2</t>
        </is>
      </c>
      <c r="B3829" s="4" t="inlineStr">
        <is>
          <t xml:space="preserve"> </t>
        </is>
      </c>
      <c r="D3829" s="4" t="inlineStr">
        <is>
          <t xml:space="preserve"> </t>
        </is>
      </c>
      <c r="F3829" s="4" t="inlineStr">
        <is>
          <t xml:space="preserve"> </t>
        </is>
      </c>
    </row>
    <row r="3830">
      <c r="A3830" s="4" t="inlineStr">
        <is>
          <t>Variable interest rate</t>
        </is>
      </c>
      <c r="B3830" s="10" t="n">
        <v>0.0575</v>
      </c>
      <c r="C3830" s="4" t="inlineStr">
        <is>
          <t>[4],[5],[7]</t>
        </is>
      </c>
      <c r="D3830" s="10" t="n">
        <v>0.0575</v>
      </c>
      <c r="E3830" s="4" t="inlineStr">
        <is>
          <t>[4],[5]</t>
        </is>
      </c>
      <c r="F3830" s="10" t="n">
        <v>0.0575</v>
      </c>
      <c r="G3830" s="4" t="inlineStr">
        <is>
          <t>[4],[5],[7]</t>
        </is>
      </c>
    </row>
    <row r="3831">
      <c r="A3831" s="4" t="inlineStr">
        <is>
          <t>Interest Rate</t>
        </is>
      </c>
      <c r="B3831" s="10" t="n">
        <v>0.1107</v>
      </c>
      <c r="C3831" s="4" t="inlineStr">
        <is>
          <t>[4],[5],[6],[7]</t>
        </is>
      </c>
      <c r="D3831" s="10" t="n">
        <v>0.1112</v>
      </c>
      <c r="E3831" s="4" t="inlineStr">
        <is>
          <t>[4],[5],[6]</t>
        </is>
      </c>
      <c r="F3831" s="10" t="n">
        <v>0.1107</v>
      </c>
      <c r="G3831" s="4" t="inlineStr">
        <is>
          <t>[4],[5],[6],[7]</t>
        </is>
      </c>
    </row>
    <row r="3832">
      <c r="A3832" s="4" t="inlineStr">
        <is>
          <t>Par Amount</t>
        </is>
      </c>
      <c r="B3832" s="6" t="n">
        <v>55</v>
      </c>
      <c r="C3832" s="4" t="inlineStr">
        <is>
          <t>[3],[4],[5],[7]</t>
        </is>
      </c>
      <c r="D3832" s="6" t="n">
        <v>9063</v>
      </c>
      <c r="E3832" s="4" t="inlineStr">
        <is>
          <t>[4],[5]</t>
        </is>
      </c>
      <c r="F3832" s="4" t="inlineStr">
        <is>
          <t xml:space="preserve"> </t>
        </is>
      </c>
    </row>
    <row r="3833">
      <c r="A3833" s="4" t="inlineStr">
        <is>
          <t>Cost</t>
        </is>
      </c>
      <c r="B3833" s="5" t="n">
        <v>48</v>
      </c>
      <c r="C3833" s="4" t="inlineStr">
        <is>
          <t>[4],[5],[7]</t>
        </is>
      </c>
      <c r="D3833" s="5" t="n">
        <v>8966</v>
      </c>
      <c r="E3833" s="4" t="inlineStr">
        <is>
          <t>[4],[5]</t>
        </is>
      </c>
      <c r="F3833" s="4" t="inlineStr">
        <is>
          <t xml:space="preserve"> </t>
        </is>
      </c>
    </row>
    <row r="3834">
      <c r="A3834" s="4" t="inlineStr">
        <is>
          <t>Fair Value</t>
        </is>
      </c>
      <c r="B3834" s="6" t="n">
        <v>48</v>
      </c>
      <c r="C3834" s="4" t="inlineStr">
        <is>
          <t>[4],[5],[7]</t>
        </is>
      </c>
      <c r="D3834" s="6" t="n">
        <v>9051</v>
      </c>
      <c r="E3834" s="4" t="inlineStr">
        <is>
          <t>[4],[5]</t>
        </is>
      </c>
      <c r="F3834" s="4" t="inlineStr">
        <is>
          <t xml:space="preserve"> </t>
        </is>
      </c>
    </row>
    <row r="3835">
      <c r="A3835" s="4" t="inlineStr">
        <is>
          <t>Percentage of Net Assets</t>
        </is>
      </c>
      <c r="B3835" s="11" t="n">
        <v>0</v>
      </c>
      <c r="C3835" s="4" t="inlineStr">
        <is>
          <t>[4],[5],[7]</t>
        </is>
      </c>
      <c r="D3835" s="10" t="n">
        <v>0.0053</v>
      </c>
      <c r="E3835" s="4" t="inlineStr">
        <is>
          <t>[4],[5]</t>
        </is>
      </c>
      <c r="F3835" s="11" t="n">
        <v>0</v>
      </c>
      <c r="G3835" s="4" t="inlineStr">
        <is>
          <t>[4],[5],[7]</t>
        </is>
      </c>
    </row>
    <row r="3836">
      <c r="A3836" s="4" t="inlineStr">
        <is>
          <t>Unfunded Commitment</t>
        </is>
      </c>
      <c r="B3836" s="6" t="n">
        <v>1653</v>
      </c>
      <c r="D3836" s="4" t="inlineStr">
        <is>
          <t xml:space="preserve"> </t>
        </is>
      </c>
      <c r="F3836" s="4" t="inlineStr">
        <is>
          <t xml:space="preserve"> </t>
        </is>
      </c>
    </row>
    <row r="3837">
      <c r="A3837" s="4" t="inlineStr">
        <is>
          <t>Fair Value</t>
        </is>
      </c>
      <c r="B3837" s="6" t="n">
        <v>0</v>
      </c>
      <c r="D3837" s="4" t="inlineStr">
        <is>
          <t xml:space="preserve"> </t>
        </is>
      </c>
      <c r="F3837" s="4" t="inlineStr">
        <is>
          <t xml:space="preserve"> </t>
        </is>
      </c>
    </row>
    <row r="3838">
      <c r="A3838" s="4" t="inlineStr">
        <is>
          <t>Investment, Identifier [Axis]: VRC Companies, LLC 3</t>
        </is>
      </c>
      <c r="B3838" s="4" t="inlineStr">
        <is>
          <t xml:space="preserve"> </t>
        </is>
      </c>
      <c r="D3838" s="4" t="inlineStr">
        <is>
          <t xml:space="preserve"> </t>
        </is>
      </c>
      <c r="F3838" s="4" t="inlineStr">
        <is>
          <t xml:space="preserve"> </t>
        </is>
      </c>
    </row>
    <row r="3839">
      <c r="A3839" s="4" t="inlineStr">
        <is>
          <t>Variable interest rate</t>
        </is>
      </c>
      <c r="B3839" s="10" t="n">
        <v>0.0575</v>
      </c>
      <c r="C3839" s="4" t="inlineStr">
        <is>
          <t>[4],[5],[7]</t>
        </is>
      </c>
      <c r="D3839" s="10" t="n">
        <v>0.0575</v>
      </c>
      <c r="E3839" s="4" t="inlineStr">
        <is>
          <t>[4],[5],[7]</t>
        </is>
      </c>
      <c r="F3839" s="10" t="n">
        <v>0.0575</v>
      </c>
      <c r="G3839" s="4" t="inlineStr">
        <is>
          <t>[4],[5],[7]</t>
        </is>
      </c>
    </row>
    <row r="3840">
      <c r="A3840" s="4" t="inlineStr">
        <is>
          <t>Interest Rate</t>
        </is>
      </c>
      <c r="B3840" s="10" t="n">
        <v>0.1107</v>
      </c>
      <c r="C3840" s="4" t="inlineStr">
        <is>
          <t>[4],[5],[6],[7]</t>
        </is>
      </c>
      <c r="D3840" s="10" t="n">
        <v>0.1112</v>
      </c>
      <c r="E3840" s="4" t="inlineStr">
        <is>
          <t>[4],[5],[6],[7]</t>
        </is>
      </c>
      <c r="F3840" s="10" t="n">
        <v>0.1107</v>
      </c>
      <c r="G3840" s="4" t="inlineStr">
        <is>
          <t>[4],[5],[6],[7]</t>
        </is>
      </c>
    </row>
    <row r="3841">
      <c r="A3841" s="4" t="inlineStr">
        <is>
          <t>Par Amount</t>
        </is>
      </c>
      <c r="B3841" s="6" t="n">
        <v>0</v>
      </c>
      <c r="C3841" s="4" t="inlineStr">
        <is>
          <t>[3],[4],[5],[7]</t>
        </is>
      </c>
      <c r="D3841" s="6" t="n">
        <v>0</v>
      </c>
      <c r="E3841" s="4" t="inlineStr">
        <is>
          <t>[4],[5],[7]</t>
        </is>
      </c>
      <c r="F3841" s="4" t="inlineStr">
        <is>
          <t xml:space="preserve"> </t>
        </is>
      </c>
    </row>
    <row r="3842">
      <c r="A3842" s="4" t="inlineStr">
        <is>
          <t>Cost</t>
        </is>
      </c>
      <c r="B3842" s="5" t="n">
        <v>-14</v>
      </c>
      <c r="C3842" s="4" t="inlineStr">
        <is>
          <t>[4],[5],[7]</t>
        </is>
      </c>
      <c r="D3842" s="5" t="n">
        <v>-15</v>
      </c>
      <c r="E3842" s="4" t="inlineStr">
        <is>
          <t>[4],[5],[7]</t>
        </is>
      </c>
      <c r="F3842" s="4" t="inlineStr">
        <is>
          <t xml:space="preserve"> </t>
        </is>
      </c>
    </row>
    <row r="3843">
      <c r="A3843" s="4" t="inlineStr">
        <is>
          <t>Fair Value</t>
        </is>
      </c>
      <c r="B3843" s="6" t="n">
        <v>0</v>
      </c>
      <c r="C3843" s="4" t="inlineStr">
        <is>
          <t>[4],[5],[7]</t>
        </is>
      </c>
      <c r="D3843" s="6" t="n">
        <v>-2</v>
      </c>
      <c r="E3843" s="4" t="inlineStr">
        <is>
          <t>[4],[5],[7]</t>
        </is>
      </c>
      <c r="F3843" s="4" t="inlineStr">
        <is>
          <t xml:space="preserve"> </t>
        </is>
      </c>
    </row>
    <row r="3844">
      <c r="A3844" s="4" t="inlineStr">
        <is>
          <t>Percentage of Net Assets</t>
        </is>
      </c>
      <c r="B3844" s="11" t="n">
        <v>0</v>
      </c>
      <c r="C3844" s="4" t="inlineStr">
        <is>
          <t>[4],[5],[7]</t>
        </is>
      </c>
      <c r="D3844" s="11" t="n">
        <v>0</v>
      </c>
      <c r="E3844" s="4" t="inlineStr">
        <is>
          <t>[4],[5],[7]</t>
        </is>
      </c>
      <c r="F3844" s="11" t="n">
        <v>0</v>
      </c>
      <c r="G3844" s="4" t="inlineStr">
        <is>
          <t>[4],[5],[7]</t>
        </is>
      </c>
    </row>
    <row r="3845">
      <c r="A3845" s="4" t="inlineStr">
        <is>
          <t>Investment, Identifier [Axis]: Vardiman Black Holdings, LLC</t>
        </is>
      </c>
      <c r="B3845" s="4" t="inlineStr">
        <is>
          <t xml:space="preserve"> </t>
        </is>
      </c>
      <c r="D3845" s="4" t="inlineStr">
        <is>
          <t xml:space="preserve"> </t>
        </is>
      </c>
      <c r="F3845" s="4" t="inlineStr">
        <is>
          <t xml:space="preserve"> </t>
        </is>
      </c>
    </row>
    <row r="3846">
      <c r="A3846" s="4" t="inlineStr">
        <is>
          <t>Interest rate, PIK</t>
        </is>
      </c>
      <c r="B3846" s="11" t="n">
        <v>0.06</v>
      </c>
      <c r="C3846" s="4" t="inlineStr">
        <is>
          <t>[4],[10]</t>
        </is>
      </c>
      <c r="D3846" s="4" t="inlineStr">
        <is>
          <t xml:space="preserve"> </t>
        </is>
      </c>
      <c r="F3846" s="11" t="n">
        <v>0.06</v>
      </c>
      <c r="G3846" s="4" t="inlineStr">
        <is>
          <t>[4],[10]</t>
        </is>
      </c>
    </row>
    <row r="3847">
      <c r="A3847" s="4" t="inlineStr">
        <is>
          <t>Par Amount, Shares (in shares) | shares</t>
        </is>
      </c>
      <c r="B3847" s="5" t="n">
        <v>2649446</v>
      </c>
      <c r="C3847" s="4" t="inlineStr">
        <is>
          <t>[3],[4],[10]</t>
        </is>
      </c>
      <c r="D3847" s="4" t="inlineStr">
        <is>
          <t xml:space="preserve"> </t>
        </is>
      </c>
      <c r="F3847" s="5" t="n">
        <v>2649446</v>
      </c>
      <c r="G3847" s="4" t="inlineStr">
        <is>
          <t>[3],[4],[10]</t>
        </is>
      </c>
    </row>
    <row r="3848">
      <c r="A3848" s="4" t="inlineStr">
        <is>
          <t>Cost</t>
        </is>
      </c>
      <c r="B3848" s="6" t="n">
        <v>1688</v>
      </c>
      <c r="C3848" s="4" t="inlineStr">
        <is>
          <t>[4],[10]</t>
        </is>
      </c>
      <c r="D3848" s="4" t="inlineStr">
        <is>
          <t xml:space="preserve"> </t>
        </is>
      </c>
      <c r="F3848" s="4" t="inlineStr">
        <is>
          <t xml:space="preserve"> </t>
        </is>
      </c>
    </row>
    <row r="3849">
      <c r="A3849" s="4" t="inlineStr">
        <is>
          <t>Fair Value</t>
        </is>
      </c>
      <c r="B3849" s="6" t="n">
        <v>1688</v>
      </c>
      <c r="C3849" s="4" t="inlineStr">
        <is>
          <t>[4],[10]</t>
        </is>
      </c>
      <c r="D3849" s="4" t="inlineStr">
        <is>
          <t xml:space="preserve"> </t>
        </is>
      </c>
      <c r="F3849" s="4" t="inlineStr">
        <is>
          <t xml:space="preserve"> </t>
        </is>
      </c>
    </row>
    <row r="3850">
      <c r="A3850" s="4" t="inlineStr">
        <is>
          <t>Percentage of Net Assets</t>
        </is>
      </c>
      <c r="B3850" s="10" t="n">
        <v>0.0009</v>
      </c>
      <c r="C3850" s="4" t="inlineStr">
        <is>
          <t>[4],[10]</t>
        </is>
      </c>
      <c r="D3850" s="4" t="inlineStr">
        <is>
          <t xml:space="preserve"> </t>
        </is>
      </c>
      <c r="F3850" s="10" t="n">
        <v>0.0009</v>
      </c>
      <c r="G3850" s="4" t="inlineStr">
        <is>
          <t>[4],[10]</t>
        </is>
      </c>
    </row>
    <row r="3851">
      <c r="A3851" s="4" t="inlineStr">
        <is>
          <t>Unfunded Commitment</t>
        </is>
      </c>
      <c r="B3851" s="6" t="n">
        <v>662</v>
      </c>
      <c r="D3851" s="4" t="inlineStr">
        <is>
          <t xml:space="preserve"> </t>
        </is>
      </c>
      <c r="F3851" s="4" t="inlineStr">
        <is>
          <t xml:space="preserve"> </t>
        </is>
      </c>
    </row>
    <row r="3852">
      <c r="A3852" s="4" t="inlineStr">
        <is>
          <t>Fair Value</t>
        </is>
      </c>
      <c r="B3852" s="6" t="n">
        <v>-20</v>
      </c>
      <c r="D3852" s="4" t="inlineStr">
        <is>
          <t xml:space="preserve"> </t>
        </is>
      </c>
      <c r="F3852" s="4" t="inlineStr">
        <is>
          <t xml:space="preserve"> </t>
        </is>
      </c>
    </row>
    <row r="3853">
      <c r="A3853" s="4" t="inlineStr">
        <is>
          <t>Investment, Identifier [Axis]: Vardiman Black Holdings, LLC 1</t>
        </is>
      </c>
      <c r="B3853" s="4" t="inlineStr">
        <is>
          <t xml:space="preserve"> </t>
        </is>
      </c>
      <c r="D3853" s="4" t="inlineStr">
        <is>
          <t xml:space="preserve"> </t>
        </is>
      </c>
      <c r="F3853" s="4" t="inlineStr">
        <is>
          <t xml:space="preserve"> </t>
        </is>
      </c>
    </row>
    <row r="3854">
      <c r="A3854" s="4" t="inlineStr">
        <is>
          <t>Variable interest rate</t>
        </is>
      </c>
      <c r="B3854" s="11" t="n">
        <v>0.07000000000000001</v>
      </c>
      <c r="C3854" s="4" t="inlineStr">
        <is>
          <t>[2],[4]</t>
        </is>
      </c>
      <c r="D3854" s="11" t="n">
        <v>0.09</v>
      </c>
      <c r="E3854" s="4" t="inlineStr">
        <is>
          <t>[1],[2],[4]</t>
        </is>
      </c>
      <c r="F3854" s="11" t="n">
        <v>0.07000000000000001</v>
      </c>
      <c r="G3854" s="4" t="inlineStr">
        <is>
          <t>[2],[4]</t>
        </is>
      </c>
    </row>
    <row r="3855">
      <c r="A3855" s="4" t="inlineStr">
        <is>
          <t>Interest rate, PIK</t>
        </is>
      </c>
      <c r="B3855" s="4" t="inlineStr">
        <is>
          <t xml:space="preserve"> </t>
        </is>
      </c>
      <c r="D3855" s="11" t="n">
        <v>0.02</v>
      </c>
      <c r="E3855" s="4" t="inlineStr">
        <is>
          <t>[1],[2],[4]</t>
        </is>
      </c>
      <c r="F3855" s="4" t="inlineStr">
        <is>
          <t xml:space="preserve"> </t>
        </is>
      </c>
    </row>
    <row r="3856">
      <c r="A3856" s="4" t="inlineStr">
        <is>
          <t>Interest Rate</t>
        </is>
      </c>
      <c r="B3856" s="10" t="n">
        <v>0.1243</v>
      </c>
      <c r="C3856" s="4" t="inlineStr">
        <is>
          <t>[2],[4],[6]</t>
        </is>
      </c>
      <c r="D3856" s="10" t="n">
        <v>0.144</v>
      </c>
      <c r="E3856" s="4" t="inlineStr">
        <is>
          <t>[1],[4],[6]</t>
        </is>
      </c>
      <c r="F3856" s="10" t="n">
        <v>0.1243</v>
      </c>
      <c r="G3856" s="4" t="inlineStr">
        <is>
          <t>[2],[4],[6]</t>
        </is>
      </c>
    </row>
    <row r="3857">
      <c r="A3857" s="4" t="inlineStr">
        <is>
          <t>Par Amount</t>
        </is>
      </c>
      <c r="B3857" s="6" t="n">
        <v>5397</v>
      </c>
      <c r="C3857" s="4" t="inlineStr">
        <is>
          <t>[2],[3],[4]</t>
        </is>
      </c>
      <c r="D3857" s="6" t="n">
        <v>3386</v>
      </c>
      <c r="E3857" s="4" t="inlineStr">
        <is>
          <t>[1],[4]</t>
        </is>
      </c>
      <c r="F3857" s="4" t="inlineStr">
        <is>
          <t xml:space="preserve"> </t>
        </is>
      </c>
    </row>
    <row r="3858">
      <c r="A3858" s="4" t="inlineStr">
        <is>
          <t>Cost</t>
        </is>
      </c>
      <c r="B3858" s="5" t="n">
        <v>5397</v>
      </c>
      <c r="C3858" s="4" t="inlineStr">
        <is>
          <t>[2],[4]</t>
        </is>
      </c>
      <c r="D3858" s="5" t="n">
        <v>3360</v>
      </c>
      <c r="E3858" s="4" t="inlineStr">
        <is>
          <t>[1],[4]</t>
        </is>
      </c>
      <c r="F3858" s="4" t="inlineStr">
        <is>
          <t xml:space="preserve"> </t>
        </is>
      </c>
    </row>
    <row r="3859">
      <c r="A3859" s="4" t="inlineStr">
        <is>
          <t>Fair Value</t>
        </is>
      </c>
      <c r="B3859" s="6" t="n">
        <v>5397</v>
      </c>
      <c r="C3859" s="4" t="inlineStr">
        <is>
          <t>[2],[4]</t>
        </is>
      </c>
      <c r="D3859" s="6" t="n">
        <v>2815</v>
      </c>
      <c r="E3859" s="4" t="inlineStr">
        <is>
          <t>[1],[4]</t>
        </is>
      </c>
      <c r="F3859" s="4" t="inlineStr">
        <is>
          <t xml:space="preserve"> </t>
        </is>
      </c>
    </row>
    <row r="3860">
      <c r="A3860" s="4" t="inlineStr">
        <is>
          <t>Percentage of Net Assets</t>
        </is>
      </c>
      <c r="B3860" s="10" t="n">
        <v>0.0029</v>
      </c>
      <c r="C3860" s="4" t="inlineStr">
        <is>
          <t>[2],[4]</t>
        </is>
      </c>
      <c r="D3860" s="10" t="n">
        <v>0.0016</v>
      </c>
      <c r="E3860" s="4" t="inlineStr">
        <is>
          <t>[1],[4]</t>
        </is>
      </c>
      <c r="F3860" s="10" t="n">
        <v>0.0029</v>
      </c>
      <c r="G3860" s="4" t="inlineStr">
        <is>
          <t>[2],[4]</t>
        </is>
      </c>
    </row>
    <row r="3861">
      <c r="A3861" s="4" t="inlineStr">
        <is>
          <t>Investment, Identifier [Axis]: Vardiman Black Holdings, LLC 2</t>
        </is>
      </c>
      <c r="B3861" s="4" t="inlineStr">
        <is>
          <t xml:space="preserve"> </t>
        </is>
      </c>
      <c r="D3861" s="4" t="inlineStr">
        <is>
          <t xml:space="preserve"> </t>
        </is>
      </c>
      <c r="F3861" s="4" t="inlineStr">
        <is>
          <t xml:space="preserve"> </t>
        </is>
      </c>
    </row>
    <row r="3862">
      <c r="A3862" s="4" t="inlineStr">
        <is>
          <t>Variable interest rate</t>
        </is>
      </c>
      <c r="B3862" s="11" t="n">
        <v>0.07000000000000001</v>
      </c>
      <c r="C3862" s="4" t="inlineStr">
        <is>
          <t>[2],[4],[7],[16]</t>
        </is>
      </c>
      <c r="D3862" s="11" t="n">
        <v>0.09</v>
      </c>
      <c r="E3862" s="4" t="inlineStr">
        <is>
          <t>[1],[2],[4]</t>
        </is>
      </c>
      <c r="F3862" s="11" t="n">
        <v>0.07000000000000001</v>
      </c>
      <c r="G3862" s="4" t="inlineStr">
        <is>
          <t>[2],[4],[7],[16]</t>
        </is>
      </c>
    </row>
    <row r="3863">
      <c r="A3863" s="4" t="inlineStr">
        <is>
          <t>Interest rate, PIK</t>
        </is>
      </c>
      <c r="B3863" s="4" t="inlineStr">
        <is>
          <t xml:space="preserve"> </t>
        </is>
      </c>
      <c r="D3863" s="11" t="n">
        <v>0.02</v>
      </c>
      <c r="E3863" s="4" t="inlineStr">
        <is>
          <t>[1],[2],[4]</t>
        </is>
      </c>
      <c r="F3863" s="4" t="inlineStr">
        <is>
          <t xml:space="preserve"> </t>
        </is>
      </c>
    </row>
    <row r="3864">
      <c r="A3864" s="4" t="inlineStr">
        <is>
          <t>Interest Rate</t>
        </is>
      </c>
      <c r="B3864" s="10" t="n">
        <v>0.1243</v>
      </c>
      <c r="C3864" s="4" t="inlineStr">
        <is>
          <t>[2],[4],[6],[7],[16]</t>
        </is>
      </c>
      <c r="D3864" s="10" t="n">
        <v>0.144</v>
      </c>
      <c r="E3864" s="4" t="inlineStr">
        <is>
          <t>[1],[4],[6]</t>
        </is>
      </c>
      <c r="F3864" s="10" t="n">
        <v>0.1243</v>
      </c>
      <c r="G3864" s="4" t="inlineStr">
        <is>
          <t>[2],[4],[6],[7],[16]</t>
        </is>
      </c>
    </row>
    <row r="3865">
      <c r="A3865" s="4" t="inlineStr">
        <is>
          <t>Par Amount</t>
        </is>
      </c>
      <c r="B3865" s="6" t="n">
        <v>0</v>
      </c>
      <c r="C3865" s="4" t="inlineStr">
        <is>
          <t>[2],[3],[4],[7],[16]</t>
        </is>
      </c>
      <c r="D3865" s="6" t="n">
        <v>4020</v>
      </c>
      <c r="E3865" s="4" t="inlineStr">
        <is>
          <t>[1],[4]</t>
        </is>
      </c>
      <c r="F3865" s="4" t="inlineStr">
        <is>
          <t xml:space="preserve"> </t>
        </is>
      </c>
    </row>
    <row r="3866">
      <c r="A3866" s="4" t="inlineStr">
        <is>
          <t>Cost</t>
        </is>
      </c>
      <c r="B3866" s="5" t="n">
        <v>-20</v>
      </c>
      <c r="C3866" s="4" t="inlineStr">
        <is>
          <t>[2],[4],[7],[16]</t>
        </is>
      </c>
      <c r="D3866" s="5" t="n">
        <v>3988</v>
      </c>
      <c r="E3866" s="4" t="inlineStr">
        <is>
          <t>[1],[4]</t>
        </is>
      </c>
      <c r="F3866" s="4" t="inlineStr">
        <is>
          <t xml:space="preserve"> </t>
        </is>
      </c>
    </row>
    <row r="3867">
      <c r="A3867" s="4" t="inlineStr">
        <is>
          <t>Fair Value</t>
        </is>
      </c>
      <c r="B3867" s="6" t="n">
        <v>-20</v>
      </c>
      <c r="C3867" s="4" t="inlineStr">
        <is>
          <t>[2],[4],[7],[16]</t>
        </is>
      </c>
      <c r="D3867" s="6" t="n">
        <v>3342</v>
      </c>
      <c r="E3867" s="4" t="inlineStr">
        <is>
          <t>[1],[4]</t>
        </is>
      </c>
      <c r="F3867" s="4" t="inlineStr">
        <is>
          <t xml:space="preserve"> </t>
        </is>
      </c>
    </row>
    <row r="3868">
      <c r="A3868" s="4" t="inlineStr">
        <is>
          <t>Percentage of Net Assets</t>
        </is>
      </c>
      <c r="B3868" s="11" t="n">
        <v>0</v>
      </c>
      <c r="C3868" s="4" t="inlineStr">
        <is>
          <t>[2],[4],[7],[16]</t>
        </is>
      </c>
      <c r="D3868" s="10" t="n">
        <v>0.0019</v>
      </c>
      <c r="E3868" s="4" t="inlineStr">
        <is>
          <t>[1],[4]</t>
        </is>
      </c>
      <c r="F3868" s="11" t="n">
        <v>0</v>
      </c>
      <c r="G3868" s="4" t="inlineStr">
        <is>
          <t>[2],[4],[7],[16]</t>
        </is>
      </c>
    </row>
    <row r="3869">
      <c r="A3869" s="4" t="inlineStr">
        <is>
          <t>Investment, Identifier [Axis]: Vensure Employer Services, Inc.</t>
        </is>
      </c>
      <c r="B3869" s="4" t="inlineStr">
        <is>
          <t xml:space="preserve"> </t>
        </is>
      </c>
      <c r="D3869" s="4" t="inlineStr">
        <is>
          <t xml:space="preserve"> </t>
        </is>
      </c>
      <c r="F3869" s="4" t="inlineStr">
        <is>
          <t xml:space="preserve"> </t>
        </is>
      </c>
    </row>
    <row r="3870">
      <c r="A3870" s="4" t="inlineStr">
        <is>
          <t>Variable interest rate</t>
        </is>
      </c>
      <c r="B3870" s="10" t="n">
        <v>0.0525</v>
      </c>
      <c r="C3870" s="4" t="inlineStr">
        <is>
          <t>[4],[7],[9]</t>
        </is>
      </c>
      <c r="D3870" s="10" t="n">
        <v>0.0525</v>
      </c>
      <c r="E3870" s="4" t="inlineStr">
        <is>
          <t>[4],[7],[9]</t>
        </is>
      </c>
      <c r="F3870" s="10" t="n">
        <v>0.0525</v>
      </c>
      <c r="G3870" s="4" t="inlineStr">
        <is>
          <t>[4],[7],[9]</t>
        </is>
      </c>
    </row>
    <row r="3871">
      <c r="A3871" s="4" t="inlineStr">
        <is>
          <t>Interest Rate</t>
        </is>
      </c>
      <c r="B3871" s="10" t="n">
        <v>0.1057</v>
      </c>
      <c r="C3871" s="4" t="inlineStr">
        <is>
          <t>[4],[6],[7],[9]</t>
        </is>
      </c>
      <c r="D3871" s="10" t="n">
        <v>0.1063</v>
      </c>
      <c r="E3871" s="4" t="inlineStr">
        <is>
          <t>[4],[6],[7],[9]</t>
        </is>
      </c>
      <c r="F3871" s="10" t="n">
        <v>0.1057</v>
      </c>
      <c r="G3871" s="4" t="inlineStr">
        <is>
          <t>[4],[6],[7],[9]</t>
        </is>
      </c>
    </row>
    <row r="3872">
      <c r="A3872" s="4" t="inlineStr">
        <is>
          <t>Par Amount</t>
        </is>
      </c>
      <c r="B3872" s="6" t="n">
        <v>774</v>
      </c>
      <c r="C3872" s="4" t="inlineStr">
        <is>
          <t>[3],[4],[7],[9]</t>
        </is>
      </c>
      <c r="D3872" s="6" t="n">
        <v>328</v>
      </c>
      <c r="E3872" s="4" t="inlineStr">
        <is>
          <t>[4],[7],[9]</t>
        </is>
      </c>
      <c r="F3872" s="4" t="inlineStr">
        <is>
          <t xml:space="preserve"> </t>
        </is>
      </c>
    </row>
    <row r="3873">
      <c r="A3873" s="4" t="inlineStr">
        <is>
          <t>Cost</t>
        </is>
      </c>
      <c r="B3873" s="5" t="n">
        <v>750</v>
      </c>
      <c r="C3873" s="4" t="inlineStr">
        <is>
          <t>[4],[7],[9]</t>
        </is>
      </c>
      <c r="D3873" s="5" t="n">
        <v>306</v>
      </c>
      <c r="E3873" s="4" t="inlineStr">
        <is>
          <t>[4],[7],[9]</t>
        </is>
      </c>
      <c r="F3873" s="4" t="inlineStr">
        <is>
          <t xml:space="preserve"> </t>
        </is>
      </c>
    </row>
    <row r="3874">
      <c r="A3874" s="4" t="inlineStr">
        <is>
          <t>Fair Value</t>
        </is>
      </c>
      <c r="B3874" s="6" t="n">
        <v>744</v>
      </c>
      <c r="C3874" s="4" t="inlineStr">
        <is>
          <t>[4],[7],[9]</t>
        </is>
      </c>
      <c r="D3874" s="6" t="n">
        <v>306</v>
      </c>
      <c r="E3874" s="4" t="inlineStr">
        <is>
          <t>[4],[7],[9]</t>
        </is>
      </c>
      <c r="F3874" s="4" t="inlineStr">
        <is>
          <t xml:space="preserve"> </t>
        </is>
      </c>
    </row>
    <row r="3875">
      <c r="A3875" s="4" t="inlineStr">
        <is>
          <t>Percentage of Net Assets</t>
        </is>
      </c>
      <c r="B3875" s="10" t="n">
        <v>0.0004</v>
      </c>
      <c r="C3875" s="4" t="inlineStr">
        <is>
          <t>[4],[7],[9]</t>
        </is>
      </c>
      <c r="D3875" s="10" t="n">
        <v>0.0002</v>
      </c>
      <c r="E3875" s="4" t="inlineStr">
        <is>
          <t>[4],[7],[9]</t>
        </is>
      </c>
      <c r="F3875" s="10" t="n">
        <v>0.0004</v>
      </c>
      <c r="G3875" s="4" t="inlineStr">
        <is>
          <t>[4],[7],[9]</t>
        </is>
      </c>
    </row>
    <row r="3876">
      <c r="A3876" s="4" t="inlineStr">
        <is>
          <t>Unfunded Commitment</t>
        </is>
      </c>
      <c r="B3876" s="6" t="n">
        <v>1915</v>
      </c>
      <c r="D3876" s="6" t="n">
        <v>2362</v>
      </c>
      <c r="F3876" s="4" t="inlineStr">
        <is>
          <t xml:space="preserve"> </t>
        </is>
      </c>
    </row>
    <row r="3877">
      <c r="A3877" s="4" t="inlineStr">
        <is>
          <t>Fair Value</t>
        </is>
      </c>
      <c r="B3877" s="6" t="n">
        <v>-21</v>
      </c>
      <c r="D3877" s="6" t="n">
        <v>-20</v>
      </c>
      <c r="F3877" s="4" t="inlineStr">
        <is>
          <t xml:space="preserve"> </t>
        </is>
      </c>
    </row>
    <row r="3878">
      <c r="A3878" s="4" t="inlineStr">
        <is>
          <t>Investment, Identifier [Axis]: Vermont Aus Pty Ltd</t>
        </is>
      </c>
      <c r="B3878" s="4" t="inlineStr">
        <is>
          <t xml:space="preserve"> </t>
        </is>
      </c>
      <c r="D3878" s="4" t="inlineStr">
        <is>
          <t xml:space="preserve"> </t>
        </is>
      </c>
      <c r="F3878" s="4" t="inlineStr">
        <is>
          <t xml:space="preserve"> </t>
        </is>
      </c>
    </row>
    <row r="3879">
      <c r="A3879" s="4" t="inlineStr">
        <is>
          <t>Variable interest rate</t>
        </is>
      </c>
      <c r="B3879" s="4" t="inlineStr">
        <is>
          <t xml:space="preserve"> </t>
        </is>
      </c>
      <c r="D3879" s="10" t="n">
        <v>0.055</v>
      </c>
      <c r="E3879" s="4" t="inlineStr">
        <is>
          <t>[4],[9],[15]</t>
        </is>
      </c>
      <c r="F3879" s="4" t="inlineStr">
        <is>
          <t xml:space="preserve"> </t>
        </is>
      </c>
    </row>
    <row r="3880">
      <c r="A3880" s="4" t="inlineStr">
        <is>
          <t>Interest Rate</t>
        </is>
      </c>
      <c r="B3880" s="4" t="inlineStr">
        <is>
          <t xml:space="preserve"> </t>
        </is>
      </c>
      <c r="D3880" s="11" t="n">
        <v>0.11</v>
      </c>
      <c r="E3880" s="4" t="inlineStr">
        <is>
          <t>[4],[6],[9],[15]</t>
        </is>
      </c>
      <c r="F3880" s="4" t="inlineStr">
        <is>
          <t xml:space="preserve"> </t>
        </is>
      </c>
    </row>
    <row r="3881">
      <c r="A3881" s="4" t="inlineStr">
        <is>
          <t>Par Amount</t>
        </is>
      </c>
      <c r="B3881" s="4" t="inlineStr">
        <is>
          <t xml:space="preserve"> </t>
        </is>
      </c>
      <c r="D3881" s="6" t="n">
        <v>8351</v>
      </c>
      <c r="E3881" s="4" t="inlineStr">
        <is>
          <t>[4],[9],[15]</t>
        </is>
      </c>
      <c r="F3881" s="4" t="inlineStr">
        <is>
          <t xml:space="preserve"> </t>
        </is>
      </c>
    </row>
    <row r="3882">
      <c r="A3882" s="4" t="inlineStr">
        <is>
          <t>Cost</t>
        </is>
      </c>
      <c r="B3882" s="4" t="inlineStr">
        <is>
          <t xml:space="preserve"> </t>
        </is>
      </c>
      <c r="D3882" s="5" t="n">
        <v>8190</v>
      </c>
      <c r="E3882" s="4" t="inlineStr">
        <is>
          <t>[4],[9],[15]</t>
        </is>
      </c>
      <c r="F3882" s="4" t="inlineStr">
        <is>
          <t xml:space="preserve"> </t>
        </is>
      </c>
    </row>
    <row r="3883">
      <c r="A3883" s="4" t="inlineStr">
        <is>
          <t>Fair Value</t>
        </is>
      </c>
      <c r="B3883" s="4" t="inlineStr">
        <is>
          <t xml:space="preserve"> </t>
        </is>
      </c>
      <c r="D3883" s="6" t="n">
        <v>8194</v>
      </c>
      <c r="E3883" s="4" t="inlineStr">
        <is>
          <t>[4],[9],[15]</t>
        </is>
      </c>
      <c r="F3883" s="4" t="inlineStr">
        <is>
          <t xml:space="preserve"> </t>
        </is>
      </c>
    </row>
    <row r="3884">
      <c r="A3884" s="4" t="inlineStr">
        <is>
          <t>Percentage of Net Assets</t>
        </is>
      </c>
      <c r="B3884" s="4" t="inlineStr">
        <is>
          <t xml:space="preserve"> </t>
        </is>
      </c>
      <c r="D3884" s="10" t="n">
        <v>0.0048</v>
      </c>
      <c r="E3884" s="4" t="inlineStr">
        <is>
          <t>[4],[9],[15]</t>
        </is>
      </c>
      <c r="F3884" s="4" t="inlineStr">
        <is>
          <t xml:space="preserve"> </t>
        </is>
      </c>
    </row>
    <row r="3885">
      <c r="A3885" s="4" t="inlineStr">
        <is>
          <t>Investment, Identifier [Axis]: Vermont Aus Pty Ltd.</t>
        </is>
      </c>
      <c r="B3885" s="4" t="inlineStr">
        <is>
          <t xml:space="preserve"> </t>
        </is>
      </c>
      <c r="D3885" s="4" t="inlineStr">
        <is>
          <t xml:space="preserve"> </t>
        </is>
      </c>
      <c r="F3885" s="4" t="inlineStr">
        <is>
          <t xml:space="preserve"> </t>
        </is>
      </c>
    </row>
    <row r="3886">
      <c r="A3886" s="4" t="inlineStr">
        <is>
          <t>Variable interest rate</t>
        </is>
      </c>
      <c r="B3886" s="10" t="n">
        <v>0.055</v>
      </c>
      <c r="C3886" s="4" t="inlineStr">
        <is>
          <t>[4],[9],[15]</t>
        </is>
      </c>
      <c r="D3886" s="4" t="inlineStr">
        <is>
          <t xml:space="preserve"> </t>
        </is>
      </c>
      <c r="F3886" s="10" t="n">
        <v>0.055</v>
      </c>
      <c r="G3886" s="4" t="inlineStr">
        <is>
          <t>[4],[9],[15]</t>
        </is>
      </c>
    </row>
    <row r="3887">
      <c r="A3887" s="4" t="inlineStr">
        <is>
          <t>Interest Rate</t>
        </is>
      </c>
      <c r="B3887" s="10" t="n">
        <v>0.1096</v>
      </c>
      <c r="C3887" s="4" t="inlineStr">
        <is>
          <t>[4],[6],[9],[15]</t>
        </is>
      </c>
      <c r="D3887" s="4" t="inlineStr">
        <is>
          <t xml:space="preserve"> </t>
        </is>
      </c>
      <c r="F3887" s="10" t="n">
        <v>0.1096</v>
      </c>
      <c r="G3887" s="4" t="inlineStr">
        <is>
          <t>[4],[6],[9],[15]</t>
        </is>
      </c>
    </row>
    <row r="3888">
      <c r="A3888" s="4" t="inlineStr">
        <is>
          <t>Par Amount</t>
        </is>
      </c>
      <c r="B3888" s="6" t="n">
        <v>8330</v>
      </c>
      <c r="C3888" s="4" t="inlineStr">
        <is>
          <t>[3],[4],[9],[15]</t>
        </is>
      </c>
      <c r="D3888" s="4" t="inlineStr">
        <is>
          <t xml:space="preserve"> </t>
        </is>
      </c>
      <c r="F3888" s="4" t="inlineStr">
        <is>
          <t xml:space="preserve"> </t>
        </is>
      </c>
    </row>
    <row r="3889">
      <c r="A3889" s="4" t="inlineStr">
        <is>
          <t>Cost</t>
        </is>
      </c>
      <c r="B3889" s="5" t="n">
        <v>8177</v>
      </c>
      <c r="C3889" s="4" t="inlineStr">
        <is>
          <t>[4],[9],[15]</t>
        </is>
      </c>
      <c r="D3889" s="4" t="inlineStr">
        <is>
          <t xml:space="preserve"> </t>
        </is>
      </c>
      <c r="F3889" s="4" t="inlineStr">
        <is>
          <t xml:space="preserve"> </t>
        </is>
      </c>
    </row>
    <row r="3890">
      <c r="A3890" s="4" t="inlineStr">
        <is>
          <t>Fair Value</t>
        </is>
      </c>
      <c r="B3890" s="6" t="n">
        <v>8207</v>
      </c>
      <c r="C3890" s="4" t="inlineStr">
        <is>
          <t>[4],[9],[15]</t>
        </is>
      </c>
      <c r="D3890" s="4" t="inlineStr">
        <is>
          <t xml:space="preserve"> </t>
        </is>
      </c>
      <c r="F3890" s="4" t="inlineStr">
        <is>
          <t xml:space="preserve"> </t>
        </is>
      </c>
    </row>
    <row r="3891">
      <c r="A3891" s="4" t="inlineStr">
        <is>
          <t>Percentage of Net Assets</t>
        </is>
      </c>
      <c r="B3891" s="10" t="n">
        <v>0.0045</v>
      </c>
      <c r="C3891" s="4" t="inlineStr">
        <is>
          <t>[4],[9],[15]</t>
        </is>
      </c>
      <c r="D3891" s="4" t="inlineStr">
        <is>
          <t xml:space="preserve"> </t>
        </is>
      </c>
      <c r="F3891" s="10" t="n">
        <v>0.0045</v>
      </c>
      <c r="G3891" s="4" t="inlineStr">
        <is>
          <t>[4],[9],[15]</t>
        </is>
      </c>
    </row>
    <row r="3892">
      <c r="A3892" s="4" t="inlineStr">
        <is>
          <t>Investment, Identifier [Axis]: Vertex Service Partners, LLC 1</t>
        </is>
      </c>
      <c r="B3892" s="4" t="inlineStr">
        <is>
          <t xml:space="preserve"> </t>
        </is>
      </c>
      <c r="D3892" s="4" t="inlineStr">
        <is>
          <t xml:space="preserve"> </t>
        </is>
      </c>
      <c r="F3892" s="4" t="inlineStr">
        <is>
          <t xml:space="preserve"> </t>
        </is>
      </c>
    </row>
    <row r="3893">
      <c r="A3893" s="4" t="inlineStr">
        <is>
          <t>Variable interest rate</t>
        </is>
      </c>
      <c r="B3893" s="10" t="n">
        <v>0.055</v>
      </c>
      <c r="C3893" s="4" t="inlineStr">
        <is>
          <t>[4],[8],[9]</t>
        </is>
      </c>
      <c r="D3893" s="10" t="n">
        <v>0.055</v>
      </c>
      <c r="E3893" s="4" t="inlineStr">
        <is>
          <t>[4],[8],[9]</t>
        </is>
      </c>
      <c r="F3893" s="10" t="n">
        <v>0.055</v>
      </c>
      <c r="G3893" s="4" t="inlineStr">
        <is>
          <t>[4],[8],[9]</t>
        </is>
      </c>
    </row>
    <row r="3894">
      <c r="A3894" s="4" t="inlineStr">
        <is>
          <t>Interest Rate</t>
        </is>
      </c>
      <c r="B3894" s="10" t="n">
        <v>0.109</v>
      </c>
      <c r="C3894" s="4" t="inlineStr">
        <is>
          <t>[4],[6],[8],[9]</t>
        </is>
      </c>
      <c r="D3894" s="10" t="n">
        <v>0.109</v>
      </c>
      <c r="E3894" s="4" t="inlineStr">
        <is>
          <t>[4],[6],[8],[9]</t>
        </is>
      </c>
      <c r="F3894" s="10" t="n">
        <v>0.109</v>
      </c>
      <c r="G3894" s="4" t="inlineStr">
        <is>
          <t>[4],[6],[8],[9]</t>
        </is>
      </c>
    </row>
    <row r="3895">
      <c r="A3895" s="4" t="inlineStr">
        <is>
          <t>Par Amount</t>
        </is>
      </c>
      <c r="B3895" s="6" t="n">
        <v>1774</v>
      </c>
      <c r="C3895" s="4" t="inlineStr">
        <is>
          <t>[3],[4],[8],[9]</t>
        </is>
      </c>
      <c r="D3895" s="6" t="n">
        <v>1774</v>
      </c>
      <c r="E3895" s="4" t="inlineStr">
        <is>
          <t>[4],[8],[9]</t>
        </is>
      </c>
      <c r="F3895" s="4" t="inlineStr">
        <is>
          <t xml:space="preserve"> </t>
        </is>
      </c>
    </row>
    <row r="3896">
      <c r="A3896" s="4" t="inlineStr">
        <is>
          <t>Cost</t>
        </is>
      </c>
      <c r="B3896" s="5" t="n">
        <v>1731</v>
      </c>
      <c r="C3896" s="4" t="inlineStr">
        <is>
          <t>[4],[8],[9]</t>
        </is>
      </c>
      <c r="D3896" s="5" t="n">
        <v>1730</v>
      </c>
      <c r="E3896" s="4" t="inlineStr">
        <is>
          <t>[4],[8],[9]</t>
        </is>
      </c>
      <c r="F3896" s="4" t="inlineStr">
        <is>
          <t xml:space="preserve"> </t>
        </is>
      </c>
    </row>
    <row r="3897">
      <c r="A3897" s="4" t="inlineStr">
        <is>
          <t>Fair Value</t>
        </is>
      </c>
      <c r="B3897" s="6" t="n">
        <v>1736</v>
      </c>
      <c r="C3897" s="4" t="inlineStr">
        <is>
          <t>[4],[8],[9]</t>
        </is>
      </c>
      <c r="D3897" s="6" t="n">
        <v>1730</v>
      </c>
      <c r="E3897" s="4" t="inlineStr">
        <is>
          <t>[4],[8],[9]</t>
        </is>
      </c>
      <c r="F3897" s="4" t="inlineStr">
        <is>
          <t xml:space="preserve"> </t>
        </is>
      </c>
    </row>
    <row r="3898">
      <c r="A3898" s="4" t="inlineStr">
        <is>
          <t>Percentage of Net Assets</t>
        </is>
      </c>
      <c r="B3898" s="10" t="n">
        <v>0.0009</v>
      </c>
      <c r="C3898" s="4" t="inlineStr">
        <is>
          <t>[4],[8],[9]</t>
        </is>
      </c>
      <c r="D3898" s="10" t="n">
        <v>0.001</v>
      </c>
      <c r="E3898" s="4" t="inlineStr">
        <is>
          <t>[4],[8],[9]</t>
        </is>
      </c>
      <c r="F3898" s="10" t="n">
        <v>0.0009</v>
      </c>
      <c r="G3898" s="4" t="inlineStr">
        <is>
          <t>[4],[8],[9]</t>
        </is>
      </c>
    </row>
    <row r="3899">
      <c r="A3899" s="4" t="inlineStr">
        <is>
          <t>Unfunded Commitment</t>
        </is>
      </c>
      <c r="B3899" s="6" t="n">
        <v>1866</v>
      </c>
      <c r="D3899" s="6" t="n">
        <v>2562</v>
      </c>
      <c r="F3899" s="4" t="inlineStr">
        <is>
          <t xml:space="preserve"> </t>
        </is>
      </c>
    </row>
    <row r="3900">
      <c r="A3900" s="4" t="inlineStr">
        <is>
          <t>Fair Value</t>
        </is>
      </c>
      <c r="B3900" s="6" t="n">
        <v>-40</v>
      </c>
      <c r="D3900" s="6" t="n">
        <v>-39</v>
      </c>
      <c r="F3900" s="4" t="inlineStr">
        <is>
          <t xml:space="preserve"> </t>
        </is>
      </c>
    </row>
    <row r="3901">
      <c r="A3901" s="4" t="inlineStr">
        <is>
          <t>Investment, Identifier [Axis]: Vertex Service Partners, LLC 2</t>
        </is>
      </c>
      <c r="B3901" s="4" t="inlineStr">
        <is>
          <t xml:space="preserve"> </t>
        </is>
      </c>
      <c r="D3901" s="4" t="inlineStr">
        <is>
          <t xml:space="preserve"> </t>
        </is>
      </c>
      <c r="F3901" s="4" t="inlineStr">
        <is>
          <t xml:space="preserve"> </t>
        </is>
      </c>
    </row>
    <row r="3902">
      <c r="A3902" s="4" t="inlineStr">
        <is>
          <t>Variable interest rate</t>
        </is>
      </c>
      <c r="B3902" s="10" t="n">
        <v>0.055</v>
      </c>
      <c r="C3902" s="4" t="inlineStr">
        <is>
          <t>[4],[7],[9]</t>
        </is>
      </c>
      <c r="D3902" s="10" t="n">
        <v>0.055</v>
      </c>
      <c r="E3902" s="4" t="inlineStr">
        <is>
          <t>[4],[7],[9]</t>
        </is>
      </c>
      <c r="F3902" s="10" t="n">
        <v>0.055</v>
      </c>
      <c r="G3902" s="4" t="inlineStr">
        <is>
          <t>[4],[7],[9]</t>
        </is>
      </c>
    </row>
    <row r="3903">
      <c r="A3903" s="4" t="inlineStr">
        <is>
          <t>Interest Rate</t>
        </is>
      </c>
      <c r="B3903" s="10" t="n">
        <v>0.109</v>
      </c>
      <c r="C3903" s="4" t="inlineStr">
        <is>
          <t>[4],[6],[7],[9]</t>
        </is>
      </c>
      <c r="D3903" s="10" t="n">
        <v>0.109</v>
      </c>
      <c r="E3903" s="4" t="inlineStr">
        <is>
          <t>[4],[6],[7],[9]</t>
        </is>
      </c>
      <c r="F3903" s="10" t="n">
        <v>0.109</v>
      </c>
      <c r="G3903" s="4" t="inlineStr">
        <is>
          <t>[4],[6],[7],[9]</t>
        </is>
      </c>
    </row>
    <row r="3904">
      <c r="A3904" s="4" t="inlineStr">
        <is>
          <t>Par Amount</t>
        </is>
      </c>
      <c r="B3904" s="6" t="n">
        <v>1550</v>
      </c>
      <c r="C3904" s="4" t="inlineStr">
        <is>
          <t>[3],[4],[7],[9]</t>
        </is>
      </c>
      <c r="D3904" s="6" t="n">
        <v>854</v>
      </c>
      <c r="E3904" s="4" t="inlineStr">
        <is>
          <t>[4],[7],[9]</t>
        </is>
      </c>
      <c r="F3904" s="4" t="inlineStr">
        <is>
          <t xml:space="preserve"> </t>
        </is>
      </c>
    </row>
    <row r="3905">
      <c r="A3905" s="4" t="inlineStr">
        <is>
          <t>Cost</t>
        </is>
      </c>
      <c r="B3905" s="5" t="n">
        <v>1491</v>
      </c>
      <c r="C3905" s="4" t="inlineStr">
        <is>
          <t>[4],[7],[9]</t>
        </is>
      </c>
      <c r="D3905" s="5" t="n">
        <v>802</v>
      </c>
      <c r="E3905" s="4" t="inlineStr">
        <is>
          <t>[4],[7],[9]</t>
        </is>
      </c>
      <c r="F3905" s="4" t="inlineStr">
        <is>
          <t xml:space="preserve"> </t>
        </is>
      </c>
    </row>
    <row r="3906">
      <c r="A3906" s="4" t="inlineStr">
        <is>
          <t>Fair Value</t>
        </is>
      </c>
      <c r="B3906" s="6" t="n">
        <v>1478</v>
      </c>
      <c r="C3906" s="4" t="inlineStr">
        <is>
          <t>[4],[7],[9]</t>
        </is>
      </c>
      <c r="D3906" s="6" t="n">
        <v>802</v>
      </c>
      <c r="E3906" s="4" t="inlineStr">
        <is>
          <t>[4],[7],[9]</t>
        </is>
      </c>
      <c r="F3906" s="4" t="inlineStr">
        <is>
          <t xml:space="preserve"> </t>
        </is>
      </c>
    </row>
    <row r="3907">
      <c r="A3907" s="4" t="inlineStr">
        <is>
          <t>Percentage of Net Assets</t>
        </is>
      </c>
      <c r="B3907" s="10" t="n">
        <v>0.0008</v>
      </c>
      <c r="C3907" s="4" t="inlineStr">
        <is>
          <t>[4],[7],[9]</t>
        </is>
      </c>
      <c r="D3907" s="10" t="n">
        <v>0.0005</v>
      </c>
      <c r="E3907" s="4" t="inlineStr">
        <is>
          <t>[4],[7],[9]</t>
        </is>
      </c>
      <c r="F3907" s="10" t="n">
        <v>0.0008</v>
      </c>
      <c r="G3907" s="4" t="inlineStr">
        <is>
          <t>[4],[7],[9]</t>
        </is>
      </c>
    </row>
    <row r="3908">
      <c r="A3908" s="4" t="inlineStr">
        <is>
          <t>Unfunded Commitment</t>
        </is>
      </c>
      <c r="B3908" s="6" t="n">
        <v>460</v>
      </c>
      <c r="D3908" s="6" t="n">
        <v>460</v>
      </c>
      <c r="F3908" s="4" t="inlineStr">
        <is>
          <t xml:space="preserve"> </t>
        </is>
      </c>
    </row>
    <row r="3909">
      <c r="A3909" s="4" t="inlineStr">
        <is>
          <t>Fair Value</t>
        </is>
      </c>
      <c r="B3909" s="6" t="n">
        <v>-10</v>
      </c>
      <c r="D3909" s="6" t="n">
        <v>-11</v>
      </c>
      <c r="F3909" s="4" t="inlineStr">
        <is>
          <t xml:space="preserve"> </t>
        </is>
      </c>
    </row>
    <row r="3910">
      <c r="A3910" s="4" t="inlineStr">
        <is>
          <t>Investment, Identifier [Axis]: Vertex Service Partners, LLC 3</t>
        </is>
      </c>
      <c r="B3910" s="4" t="inlineStr">
        <is>
          <t xml:space="preserve"> </t>
        </is>
      </c>
      <c r="D3910" s="4" t="inlineStr">
        <is>
          <t xml:space="preserve"> </t>
        </is>
      </c>
      <c r="F3910" s="4" t="inlineStr">
        <is>
          <t xml:space="preserve"> </t>
        </is>
      </c>
    </row>
    <row r="3911">
      <c r="A3911" s="4" t="inlineStr">
        <is>
          <t>Variable interest rate</t>
        </is>
      </c>
      <c r="B3911" s="10" t="n">
        <v>0.055</v>
      </c>
      <c r="C3911" s="4" t="inlineStr">
        <is>
          <t>[4],[7],[9]</t>
        </is>
      </c>
      <c r="D3911" s="4" t="inlineStr">
        <is>
          <t xml:space="preserve"> </t>
        </is>
      </c>
      <c r="F3911" s="10" t="n">
        <v>0.055</v>
      </c>
      <c r="G3911" s="4" t="inlineStr">
        <is>
          <t>[4],[7],[9]</t>
        </is>
      </c>
    </row>
    <row r="3912">
      <c r="A3912" s="4" t="inlineStr">
        <is>
          <t>Interest Rate</t>
        </is>
      </c>
      <c r="B3912" s="10" t="n">
        <v>0.109</v>
      </c>
      <c r="C3912" s="4" t="inlineStr">
        <is>
          <t>[4],[6],[7],[9]</t>
        </is>
      </c>
      <c r="D3912" s="4" t="inlineStr">
        <is>
          <t xml:space="preserve"> </t>
        </is>
      </c>
      <c r="F3912" s="10" t="n">
        <v>0.109</v>
      </c>
      <c r="G3912" s="4" t="inlineStr">
        <is>
          <t>[4],[6],[7],[9]</t>
        </is>
      </c>
    </row>
    <row r="3913">
      <c r="A3913" s="4" t="inlineStr">
        <is>
          <t>Par Amount</t>
        </is>
      </c>
      <c r="B3913" s="6" t="n">
        <v>0</v>
      </c>
      <c r="C3913" s="4" t="inlineStr">
        <is>
          <t>[3],[4],[7],[9]</t>
        </is>
      </c>
      <c r="D3913" s="4" t="inlineStr">
        <is>
          <t xml:space="preserve"> </t>
        </is>
      </c>
      <c r="F3913" s="4" t="inlineStr">
        <is>
          <t xml:space="preserve"> </t>
        </is>
      </c>
    </row>
    <row r="3914">
      <c r="A3914" s="4" t="inlineStr">
        <is>
          <t>Cost</t>
        </is>
      </c>
      <c r="B3914" s="5" t="n">
        <v>-11</v>
      </c>
      <c r="C3914" s="4" t="inlineStr">
        <is>
          <t>[4],[7],[9]</t>
        </is>
      </c>
      <c r="D3914" s="4" t="inlineStr">
        <is>
          <t xml:space="preserve"> </t>
        </is>
      </c>
      <c r="F3914" s="4" t="inlineStr">
        <is>
          <t xml:space="preserve"> </t>
        </is>
      </c>
    </row>
    <row r="3915">
      <c r="A3915" s="4" t="inlineStr">
        <is>
          <t>Fair Value</t>
        </is>
      </c>
      <c r="B3915" s="6" t="n">
        <v>-10</v>
      </c>
      <c r="C3915" s="4" t="inlineStr">
        <is>
          <t>[4],[7],[9]</t>
        </is>
      </c>
      <c r="D3915" s="4" t="inlineStr">
        <is>
          <t xml:space="preserve"> </t>
        </is>
      </c>
      <c r="F3915" s="4" t="inlineStr">
        <is>
          <t xml:space="preserve"> </t>
        </is>
      </c>
    </row>
    <row r="3916">
      <c r="A3916" s="4" t="inlineStr">
        <is>
          <t>Percentage of Net Assets</t>
        </is>
      </c>
      <c r="B3916" s="11" t="n">
        <v>0</v>
      </c>
      <c r="C3916" s="4" t="inlineStr">
        <is>
          <t>[4],[7],[9]</t>
        </is>
      </c>
      <c r="D3916" s="4" t="inlineStr">
        <is>
          <t xml:space="preserve"> </t>
        </is>
      </c>
      <c r="F3916" s="11" t="n">
        <v>0</v>
      </c>
      <c r="G3916" s="4" t="inlineStr">
        <is>
          <t>[4],[7],[9]</t>
        </is>
      </c>
    </row>
    <row r="3917">
      <c r="A3917" s="4" t="inlineStr">
        <is>
          <t>Investment, Identifier [Axis]: Vertex Service Partners, LLC, 3</t>
        </is>
      </c>
      <c r="B3917" s="4" t="inlineStr">
        <is>
          <t xml:space="preserve"> </t>
        </is>
      </c>
      <c r="D3917" s="4" t="inlineStr">
        <is>
          <t xml:space="preserve"> </t>
        </is>
      </c>
      <c r="F3917" s="4" t="inlineStr">
        <is>
          <t xml:space="preserve"> </t>
        </is>
      </c>
    </row>
    <row r="3918">
      <c r="A3918" s="4" t="inlineStr">
        <is>
          <t>Variable interest rate</t>
        </is>
      </c>
      <c r="B3918" s="4" t="inlineStr">
        <is>
          <t xml:space="preserve"> </t>
        </is>
      </c>
      <c r="D3918" s="10" t="n">
        <v>0.055</v>
      </c>
      <c r="E3918" s="4" t="inlineStr">
        <is>
          <t>[4],[7],[9]</t>
        </is>
      </c>
      <c r="F3918" s="4" t="inlineStr">
        <is>
          <t xml:space="preserve"> </t>
        </is>
      </c>
    </row>
    <row r="3919">
      <c r="A3919" s="4" t="inlineStr">
        <is>
          <t>Interest Rate</t>
        </is>
      </c>
      <c r="B3919" s="4" t="inlineStr">
        <is>
          <t xml:space="preserve"> </t>
        </is>
      </c>
      <c r="D3919" s="10" t="n">
        <v>0.109</v>
      </c>
      <c r="E3919" s="4" t="inlineStr">
        <is>
          <t>[4],[6],[7],[9]</t>
        </is>
      </c>
      <c r="F3919" s="4" t="inlineStr">
        <is>
          <t xml:space="preserve"> </t>
        </is>
      </c>
    </row>
    <row r="3920">
      <c r="A3920" s="4" t="inlineStr">
        <is>
          <t>Par Amount</t>
        </is>
      </c>
      <c r="B3920" s="4" t="inlineStr">
        <is>
          <t xml:space="preserve"> </t>
        </is>
      </c>
      <c r="D3920" s="6" t="n">
        <v>0</v>
      </c>
      <c r="E3920" s="4" t="inlineStr">
        <is>
          <t>[4],[7],[9]</t>
        </is>
      </c>
      <c r="F3920" s="4" t="inlineStr">
        <is>
          <t xml:space="preserve"> </t>
        </is>
      </c>
    </row>
    <row r="3921">
      <c r="A3921" s="4" t="inlineStr">
        <is>
          <t>Cost</t>
        </is>
      </c>
      <c r="B3921" s="4" t="inlineStr">
        <is>
          <t xml:space="preserve"> </t>
        </is>
      </c>
      <c r="D3921" s="5" t="n">
        <v>-11</v>
      </c>
      <c r="E3921" s="4" t="inlineStr">
        <is>
          <t>[4],[7],[9]</t>
        </is>
      </c>
      <c r="F3921" s="4" t="inlineStr">
        <is>
          <t xml:space="preserve"> </t>
        </is>
      </c>
    </row>
    <row r="3922">
      <c r="A3922" s="4" t="inlineStr">
        <is>
          <t>Fair Value</t>
        </is>
      </c>
      <c r="B3922" s="4" t="inlineStr">
        <is>
          <t xml:space="preserve"> </t>
        </is>
      </c>
      <c r="D3922" s="6" t="n">
        <v>-11</v>
      </c>
      <c r="E3922" s="4" t="inlineStr">
        <is>
          <t>[4],[7],[9]</t>
        </is>
      </c>
      <c r="F3922" s="4" t="inlineStr">
        <is>
          <t xml:space="preserve"> </t>
        </is>
      </c>
    </row>
    <row r="3923">
      <c r="A3923" s="4" t="inlineStr">
        <is>
          <t>Percentage of Net Assets</t>
        </is>
      </c>
      <c r="B3923" s="4" t="inlineStr">
        <is>
          <t xml:space="preserve"> </t>
        </is>
      </c>
      <c r="D3923" s="11" t="n">
        <v>0</v>
      </c>
      <c r="E3923" s="4" t="inlineStr">
        <is>
          <t>[4],[7],[9]</t>
        </is>
      </c>
      <c r="F3923" s="4" t="inlineStr">
        <is>
          <t xml:space="preserve"> </t>
        </is>
      </c>
    </row>
    <row r="3924">
      <c r="A3924" s="4" t="inlineStr">
        <is>
          <t>Investment, Identifier [Axis]: Vessco Midco Holdings, LLC</t>
        </is>
      </c>
      <c r="B3924" s="4" t="inlineStr">
        <is>
          <t xml:space="preserve"> </t>
        </is>
      </c>
      <c r="D3924" s="4" t="inlineStr">
        <is>
          <t xml:space="preserve"> </t>
        </is>
      </c>
      <c r="F3924" s="4" t="inlineStr">
        <is>
          <t xml:space="preserve"> </t>
        </is>
      </c>
    </row>
    <row r="3925">
      <c r="A3925" s="4" t="inlineStr">
        <is>
          <t>Unfunded Commitment</t>
        </is>
      </c>
      <c r="B3925" s="6" t="n">
        <v>437</v>
      </c>
      <c r="D3925" s="6" t="n">
        <v>428</v>
      </c>
      <c r="F3925" s="4" t="inlineStr">
        <is>
          <t xml:space="preserve"> </t>
        </is>
      </c>
    </row>
    <row r="3926">
      <c r="A3926" s="4" t="inlineStr">
        <is>
          <t>Fair Value</t>
        </is>
      </c>
      <c r="B3926" s="6" t="n">
        <v>0</v>
      </c>
      <c r="D3926" s="6" t="n">
        <v>0</v>
      </c>
      <c r="F3926" s="4" t="inlineStr">
        <is>
          <t xml:space="preserve"> </t>
        </is>
      </c>
    </row>
    <row r="3927">
      <c r="A3927" s="4" t="inlineStr">
        <is>
          <t>Investment, Identifier [Axis]: Vessco Midco Holdings, LLC 1</t>
        </is>
      </c>
      <c r="B3927" s="4" t="inlineStr">
        <is>
          <t xml:space="preserve"> </t>
        </is>
      </c>
      <c r="D3927" s="4" t="inlineStr">
        <is>
          <t xml:space="preserve"> </t>
        </is>
      </c>
      <c r="F3927" s="4" t="inlineStr">
        <is>
          <t xml:space="preserve"> </t>
        </is>
      </c>
    </row>
    <row r="3928">
      <c r="A3928" s="4" t="inlineStr">
        <is>
          <t>Variable interest rate</t>
        </is>
      </c>
      <c r="B3928" s="10" t="n">
        <v>0.045</v>
      </c>
      <c r="C3928" s="4" t="inlineStr">
        <is>
          <t>[4],[5],[8]</t>
        </is>
      </c>
      <c r="D3928" s="10" t="n">
        <v>0.045</v>
      </c>
      <c r="E3928" s="4" t="inlineStr">
        <is>
          <t>[4],[5],[8]</t>
        </is>
      </c>
      <c r="F3928" s="10" t="n">
        <v>0.045</v>
      </c>
      <c r="G3928" s="4" t="inlineStr">
        <is>
          <t>[4],[5],[8]</t>
        </is>
      </c>
    </row>
    <row r="3929">
      <c r="A3929" s="4" t="inlineStr">
        <is>
          <t>Interest Rate</t>
        </is>
      </c>
      <c r="B3929" s="10" t="n">
        <v>0.0993</v>
      </c>
      <c r="C3929" s="4" t="inlineStr">
        <is>
          <t>[4],[5],[6],[8]</t>
        </is>
      </c>
      <c r="D3929" s="10" t="n">
        <v>0.0997</v>
      </c>
      <c r="E3929" s="4" t="inlineStr">
        <is>
          <t>[4],[5],[6],[8]</t>
        </is>
      </c>
      <c r="F3929" s="10" t="n">
        <v>0.0993</v>
      </c>
      <c r="G3929" s="4" t="inlineStr">
        <is>
          <t>[4],[5],[6],[8]</t>
        </is>
      </c>
    </row>
    <row r="3930">
      <c r="A3930" s="4" t="inlineStr">
        <is>
          <t>Par Amount</t>
        </is>
      </c>
      <c r="B3930" s="6" t="n">
        <v>2680</v>
      </c>
      <c r="C3930" s="4" t="inlineStr">
        <is>
          <t>[3],[4],[5],[8]</t>
        </is>
      </c>
      <c r="D3930" s="6" t="n">
        <v>2687</v>
      </c>
      <c r="E3930" s="4" t="inlineStr">
        <is>
          <t>[4],[5],[8]</t>
        </is>
      </c>
      <c r="F3930" s="4" t="inlineStr">
        <is>
          <t xml:space="preserve"> </t>
        </is>
      </c>
    </row>
    <row r="3931">
      <c r="A3931" s="4" t="inlineStr">
        <is>
          <t>Cost</t>
        </is>
      </c>
      <c r="B3931" s="5" t="n">
        <v>2667</v>
      </c>
      <c r="C3931" s="4" t="inlineStr">
        <is>
          <t>[4],[5],[8]</t>
        </is>
      </c>
      <c r="D3931" s="5" t="n">
        <v>2673</v>
      </c>
      <c r="E3931" s="4" t="inlineStr">
        <is>
          <t>[4],[5],[8]</t>
        </is>
      </c>
      <c r="F3931" s="4" t="inlineStr">
        <is>
          <t xml:space="preserve"> </t>
        </is>
      </c>
    </row>
    <row r="3932">
      <c r="A3932" s="4" t="inlineStr">
        <is>
          <t>Fair Value</t>
        </is>
      </c>
      <c r="B3932" s="6" t="n">
        <v>2680</v>
      </c>
      <c r="C3932" s="4" t="inlineStr">
        <is>
          <t>[4],[5],[8]</t>
        </is>
      </c>
      <c r="D3932" s="6" t="n">
        <v>2687</v>
      </c>
      <c r="E3932" s="4" t="inlineStr">
        <is>
          <t>[4],[5],[8]</t>
        </is>
      </c>
      <c r="F3932" s="4" t="inlineStr">
        <is>
          <t xml:space="preserve"> </t>
        </is>
      </c>
    </row>
    <row r="3933">
      <c r="A3933" s="4" t="inlineStr">
        <is>
          <t>Percentage of Net Assets</t>
        </is>
      </c>
      <c r="B3933" s="10" t="n">
        <v>0.0015</v>
      </c>
      <c r="C3933" s="4" t="inlineStr">
        <is>
          <t>[4],[5],[8]</t>
        </is>
      </c>
      <c r="D3933" s="10" t="n">
        <v>0.0016</v>
      </c>
      <c r="E3933" s="4" t="inlineStr">
        <is>
          <t>[4],[5],[8]</t>
        </is>
      </c>
      <c r="F3933" s="10" t="n">
        <v>0.0015</v>
      </c>
      <c r="G3933" s="4" t="inlineStr">
        <is>
          <t>[4],[5],[8]</t>
        </is>
      </c>
    </row>
    <row r="3934">
      <c r="A3934" s="4" t="inlineStr">
        <is>
          <t>Investment, Identifier [Axis]: Vessco Midco Holdings, LLC 2</t>
        </is>
      </c>
      <c r="B3934" s="4" t="inlineStr">
        <is>
          <t xml:space="preserve"> </t>
        </is>
      </c>
      <c r="D3934" s="4" t="inlineStr">
        <is>
          <t xml:space="preserve"> </t>
        </is>
      </c>
      <c r="F3934" s="4" t="inlineStr">
        <is>
          <t xml:space="preserve"> </t>
        </is>
      </c>
    </row>
    <row r="3935">
      <c r="A3935" s="4" t="inlineStr">
        <is>
          <t>Variable interest rate</t>
        </is>
      </c>
      <c r="B3935" s="10" t="n">
        <v>0.045</v>
      </c>
      <c r="C3935" s="4" t="inlineStr">
        <is>
          <t>[4],[5]</t>
        </is>
      </c>
      <c r="D3935" s="10" t="n">
        <v>0.045</v>
      </c>
      <c r="E3935" s="4" t="inlineStr">
        <is>
          <t>[4],[5]</t>
        </is>
      </c>
      <c r="F3935" s="10" t="n">
        <v>0.045</v>
      </c>
      <c r="G3935" s="4" t="inlineStr">
        <is>
          <t>[4],[5]</t>
        </is>
      </c>
    </row>
    <row r="3936">
      <c r="A3936" s="4" t="inlineStr">
        <is>
          <t>Interest Rate</t>
        </is>
      </c>
      <c r="B3936" s="10" t="n">
        <v>0.0993</v>
      </c>
      <c r="C3936" s="4" t="inlineStr">
        <is>
          <t>[4],[5],[6]</t>
        </is>
      </c>
      <c r="D3936" s="10" t="n">
        <v>0.0997</v>
      </c>
      <c r="E3936" s="4" t="inlineStr">
        <is>
          <t>[4],[5],[6]</t>
        </is>
      </c>
      <c r="F3936" s="10" t="n">
        <v>0.0993</v>
      </c>
      <c r="G3936" s="4" t="inlineStr">
        <is>
          <t>[4],[5],[6]</t>
        </is>
      </c>
    </row>
    <row r="3937">
      <c r="A3937" s="4" t="inlineStr">
        <is>
          <t>Par Amount</t>
        </is>
      </c>
      <c r="B3937" s="6" t="n">
        <v>1746</v>
      </c>
      <c r="C3937" s="4" t="inlineStr">
        <is>
          <t>[3],[4],[5]</t>
        </is>
      </c>
      <c r="D3937" s="6" t="n">
        <v>1751</v>
      </c>
      <c r="E3937" s="4" t="inlineStr">
        <is>
          <t>[4],[5]</t>
        </is>
      </c>
      <c r="F3937" s="4" t="inlineStr">
        <is>
          <t xml:space="preserve"> </t>
        </is>
      </c>
    </row>
    <row r="3938">
      <c r="A3938" s="4" t="inlineStr">
        <is>
          <t>Cost</t>
        </is>
      </c>
      <c r="B3938" s="5" t="n">
        <v>1738</v>
      </c>
      <c r="C3938" s="4" t="inlineStr">
        <is>
          <t>[4],[5]</t>
        </is>
      </c>
      <c r="D3938" s="5" t="n">
        <v>1742</v>
      </c>
      <c r="E3938" s="4" t="inlineStr">
        <is>
          <t>[4],[5]</t>
        </is>
      </c>
      <c r="F3938" s="4" t="inlineStr">
        <is>
          <t xml:space="preserve"> </t>
        </is>
      </c>
    </row>
    <row r="3939">
      <c r="A3939" s="4" t="inlineStr">
        <is>
          <t>Fair Value</t>
        </is>
      </c>
      <c r="B3939" s="6" t="n">
        <v>1746</v>
      </c>
      <c r="C3939" s="4" t="inlineStr">
        <is>
          <t>[4],[5]</t>
        </is>
      </c>
      <c r="D3939" s="6" t="n">
        <v>1751</v>
      </c>
      <c r="E3939" s="4" t="inlineStr">
        <is>
          <t>[4],[5]</t>
        </is>
      </c>
      <c r="F3939" s="4" t="inlineStr">
        <is>
          <t xml:space="preserve"> </t>
        </is>
      </c>
    </row>
    <row r="3940">
      <c r="A3940" s="4" t="inlineStr">
        <is>
          <t>Percentage of Net Assets</t>
        </is>
      </c>
      <c r="B3940" s="10" t="n">
        <v>0.001</v>
      </c>
      <c r="C3940" s="4" t="inlineStr">
        <is>
          <t>[4],[5]</t>
        </is>
      </c>
      <c r="D3940" s="10" t="n">
        <v>0.001</v>
      </c>
      <c r="E3940" s="4" t="inlineStr">
        <is>
          <t>[4],[5]</t>
        </is>
      </c>
      <c r="F3940" s="10" t="n">
        <v>0.001</v>
      </c>
      <c r="G3940" s="4" t="inlineStr">
        <is>
          <t>[4],[5]</t>
        </is>
      </c>
    </row>
    <row r="3941">
      <c r="A3941" s="4" t="inlineStr">
        <is>
          <t>Investment, Identifier [Axis]: Vessco Midco Holdings, LLC 3</t>
        </is>
      </c>
      <c r="B3941" s="4" t="inlineStr">
        <is>
          <t xml:space="preserve"> </t>
        </is>
      </c>
      <c r="D3941" s="4" t="inlineStr">
        <is>
          <t xml:space="preserve"> </t>
        </is>
      </c>
      <c r="F3941" s="4" t="inlineStr">
        <is>
          <t xml:space="preserve"> </t>
        </is>
      </c>
    </row>
    <row r="3942">
      <c r="A3942" s="4" t="inlineStr">
        <is>
          <t>Variable interest rate</t>
        </is>
      </c>
      <c r="B3942" s="10" t="n">
        <v>0.035</v>
      </c>
      <c r="C3942" s="4" t="inlineStr">
        <is>
          <t>[4],[7]</t>
        </is>
      </c>
      <c r="D3942" s="10" t="n">
        <v>0.035</v>
      </c>
      <c r="E3942" s="4" t="inlineStr">
        <is>
          <t>[4],[7]</t>
        </is>
      </c>
      <c r="F3942" s="10" t="n">
        <v>0.035</v>
      </c>
      <c r="G3942" s="4" t="inlineStr">
        <is>
          <t>[4],[7]</t>
        </is>
      </c>
    </row>
    <row r="3943">
      <c r="A3943" s="4" t="inlineStr">
        <is>
          <t>Interest Rate</t>
        </is>
      </c>
      <c r="B3943" s="11" t="n">
        <v>0.12</v>
      </c>
      <c r="C3943" s="4" t="inlineStr">
        <is>
          <t>[4],[6],[7]</t>
        </is>
      </c>
      <c r="D3943" s="11" t="n">
        <v>0.12</v>
      </c>
      <c r="E3943" s="4" t="inlineStr">
        <is>
          <t>[4],[6],[7]</t>
        </is>
      </c>
      <c r="F3943" s="11" t="n">
        <v>0.12</v>
      </c>
      <c r="G3943" s="4" t="inlineStr">
        <is>
          <t>[4],[6],[7]</t>
        </is>
      </c>
    </row>
    <row r="3944">
      <c r="A3944" s="4" t="inlineStr">
        <is>
          <t>Par Amount</t>
        </is>
      </c>
      <c r="B3944" s="6" t="n">
        <v>10</v>
      </c>
      <c r="C3944" s="4" t="inlineStr">
        <is>
          <t>[3],[4],[7]</t>
        </is>
      </c>
      <c r="D3944" s="6" t="n">
        <v>20</v>
      </c>
      <c r="E3944" s="4" t="inlineStr">
        <is>
          <t>[4],[7]</t>
        </is>
      </c>
      <c r="F3944" s="4" t="inlineStr">
        <is>
          <t xml:space="preserve"> </t>
        </is>
      </c>
    </row>
    <row r="3945">
      <c r="A3945" s="4" t="inlineStr">
        <is>
          <t>Cost</t>
        </is>
      </c>
      <c r="B3945" s="5" t="n">
        <v>8</v>
      </c>
      <c r="C3945" s="4" t="inlineStr">
        <is>
          <t>[4],[7]</t>
        </is>
      </c>
      <c r="D3945" s="5" t="n">
        <v>18</v>
      </c>
      <c r="E3945" s="4" t="inlineStr">
        <is>
          <t>[4],[7]</t>
        </is>
      </c>
      <c r="F3945" s="4" t="inlineStr">
        <is>
          <t xml:space="preserve"> </t>
        </is>
      </c>
    </row>
    <row r="3946">
      <c r="A3946" s="4" t="inlineStr">
        <is>
          <t>Fair Value</t>
        </is>
      </c>
      <c r="B3946" s="6" t="n">
        <v>10</v>
      </c>
      <c r="C3946" s="4" t="inlineStr">
        <is>
          <t>[4],[7]</t>
        </is>
      </c>
      <c r="D3946" s="6" t="n">
        <v>20</v>
      </c>
      <c r="E3946" s="4" t="inlineStr">
        <is>
          <t>[4],[7]</t>
        </is>
      </c>
      <c r="F3946" s="4" t="inlineStr">
        <is>
          <t xml:space="preserve"> </t>
        </is>
      </c>
    </row>
    <row r="3947">
      <c r="A3947" s="4" t="inlineStr">
        <is>
          <t>Percentage of Net Assets</t>
        </is>
      </c>
      <c r="B3947" s="11" t="n">
        <v>0</v>
      </c>
      <c r="C3947" s="4" t="inlineStr">
        <is>
          <t>[4],[7]</t>
        </is>
      </c>
      <c r="D3947" s="11" t="n">
        <v>0</v>
      </c>
      <c r="E3947" s="4" t="inlineStr">
        <is>
          <t>[4],[7]</t>
        </is>
      </c>
      <c r="F3947" s="11" t="n">
        <v>0</v>
      </c>
      <c r="G3947" s="4" t="inlineStr">
        <is>
          <t>[4],[7]</t>
        </is>
      </c>
    </row>
    <row r="3948">
      <c r="A3948" s="4" t="inlineStr">
        <is>
          <t>Investment, Identifier [Axis]: World Insurance Associates, LLC</t>
        </is>
      </c>
      <c r="B3948" s="4" t="inlineStr">
        <is>
          <t xml:space="preserve"> </t>
        </is>
      </c>
      <c r="D3948" s="4" t="inlineStr">
        <is>
          <t xml:space="preserve"> </t>
        </is>
      </c>
      <c r="F3948" s="4" t="inlineStr">
        <is>
          <t xml:space="preserve"> </t>
        </is>
      </c>
    </row>
    <row r="3949">
      <c r="A3949" s="4" t="inlineStr">
        <is>
          <t>Unfunded Commitment</t>
        </is>
      </c>
      <c r="B3949" s="6" t="n">
        <v>1269</v>
      </c>
      <c r="D3949" s="6" t="n">
        <v>1269</v>
      </c>
      <c r="F3949" s="4" t="inlineStr">
        <is>
          <t xml:space="preserve"> </t>
        </is>
      </c>
    </row>
    <row r="3950">
      <c r="A3950" s="4" t="inlineStr">
        <is>
          <t>Fair Value</t>
        </is>
      </c>
      <c r="B3950" s="6" t="n">
        <v>-35</v>
      </c>
      <c r="D3950" s="6" t="n">
        <v>-41</v>
      </c>
      <c r="F3950" s="4" t="inlineStr">
        <is>
          <t xml:space="preserve"> </t>
        </is>
      </c>
    </row>
    <row r="3951">
      <c r="A3951" s="4" t="inlineStr">
        <is>
          <t>Investment, Identifier [Axis]: World Insurance Associates, LLC 1</t>
        </is>
      </c>
      <c r="B3951" s="4" t="inlineStr">
        <is>
          <t xml:space="preserve"> </t>
        </is>
      </c>
      <c r="D3951" s="4" t="inlineStr">
        <is>
          <t xml:space="preserve"> </t>
        </is>
      </c>
      <c r="F3951" s="4" t="inlineStr">
        <is>
          <t xml:space="preserve"> </t>
        </is>
      </c>
    </row>
    <row r="3952">
      <c r="A3952" s="4" t="inlineStr">
        <is>
          <t>Variable interest rate</t>
        </is>
      </c>
      <c r="B3952" s="11" t="n">
        <v>0.06</v>
      </c>
      <c r="C3952" s="4" t="inlineStr">
        <is>
          <t>[4],[5],[8]</t>
        </is>
      </c>
      <c r="D3952" s="11" t="n">
        <v>0.06</v>
      </c>
      <c r="E3952" s="4" t="inlineStr">
        <is>
          <t>[4],[5],[8]</t>
        </is>
      </c>
      <c r="F3952" s="11" t="n">
        <v>0.06</v>
      </c>
      <c r="G3952" s="4" t="inlineStr">
        <is>
          <t>[4],[5],[8]</t>
        </is>
      </c>
    </row>
    <row r="3953">
      <c r="A3953" s="4" t="inlineStr">
        <is>
          <t>Interest Rate</t>
        </is>
      </c>
      <c r="B3953" s="10" t="n">
        <v>0.1132</v>
      </c>
      <c r="C3953" s="4" t="inlineStr">
        <is>
          <t>[4],[5],[6],[8]</t>
        </is>
      </c>
      <c r="D3953" s="10" t="n">
        <v>0.1136</v>
      </c>
      <c r="E3953" s="4" t="inlineStr">
        <is>
          <t>[4],[5],[6],[8]</t>
        </is>
      </c>
      <c r="F3953" s="10" t="n">
        <v>0.1132</v>
      </c>
      <c r="G3953" s="4" t="inlineStr">
        <is>
          <t>[4],[5],[6],[8]</t>
        </is>
      </c>
    </row>
    <row r="3954">
      <c r="A3954" s="4" t="inlineStr">
        <is>
          <t>Par Amount</t>
        </is>
      </c>
      <c r="B3954" s="6" t="n">
        <v>67178</v>
      </c>
      <c r="C3954" s="4" t="inlineStr">
        <is>
          <t>[3],[4],[5],[8]</t>
        </is>
      </c>
      <c r="D3954" s="6" t="n">
        <v>64847</v>
      </c>
      <c r="E3954" s="4" t="inlineStr">
        <is>
          <t>[4],[5],[8]</t>
        </is>
      </c>
      <c r="F3954" s="4" t="inlineStr">
        <is>
          <t xml:space="preserve"> </t>
        </is>
      </c>
    </row>
    <row r="3955">
      <c r="A3955" s="4" t="inlineStr">
        <is>
          <t>Cost</t>
        </is>
      </c>
      <c r="B3955" s="5" t="n">
        <v>65783</v>
      </c>
      <c r="C3955" s="4" t="inlineStr">
        <is>
          <t>[4],[5],[8]</t>
        </is>
      </c>
      <c r="D3955" s="5" t="n">
        <v>63382</v>
      </c>
      <c r="E3955" s="4" t="inlineStr">
        <is>
          <t>[4],[5],[8]</t>
        </is>
      </c>
      <c r="F3955" s="4" t="inlineStr">
        <is>
          <t xml:space="preserve"> </t>
        </is>
      </c>
    </row>
    <row r="3956">
      <c r="A3956" s="4" t="inlineStr">
        <is>
          <t>Fair Value</t>
        </is>
      </c>
      <c r="B3956" s="6" t="n">
        <v>65346</v>
      </c>
      <c r="C3956" s="4" t="inlineStr">
        <is>
          <t>[4],[5],[8]</t>
        </is>
      </c>
      <c r="D3956" s="6" t="n">
        <v>62776</v>
      </c>
      <c r="E3956" s="4" t="inlineStr">
        <is>
          <t>[4],[5],[8]</t>
        </is>
      </c>
      <c r="F3956" s="4" t="inlineStr">
        <is>
          <t xml:space="preserve"> </t>
        </is>
      </c>
    </row>
    <row r="3957">
      <c r="A3957" s="4" t="inlineStr">
        <is>
          <t>Percentage of Net Assets</t>
        </is>
      </c>
      <c r="B3957" s="10" t="n">
        <v>0.0356</v>
      </c>
      <c r="C3957" s="4" t="inlineStr">
        <is>
          <t>[4],[5],[8]</t>
        </is>
      </c>
      <c r="D3957" s="10" t="n">
        <v>0.0365</v>
      </c>
      <c r="E3957" s="4" t="inlineStr">
        <is>
          <t>[4],[5],[8]</t>
        </is>
      </c>
      <c r="F3957" s="10" t="n">
        <v>0.0356</v>
      </c>
      <c r="G3957" s="4" t="inlineStr">
        <is>
          <t>[4],[5],[8]</t>
        </is>
      </c>
    </row>
    <row r="3958">
      <c r="A3958" s="4" t="inlineStr">
        <is>
          <t>Investment, Identifier [Axis]: World Insurance Associates, LLC 2</t>
        </is>
      </c>
      <c r="B3958" s="4" t="inlineStr">
        <is>
          <t xml:space="preserve"> </t>
        </is>
      </c>
      <c r="D3958" s="4" t="inlineStr">
        <is>
          <t xml:space="preserve"> </t>
        </is>
      </c>
      <c r="F3958" s="4" t="inlineStr">
        <is>
          <t xml:space="preserve"> </t>
        </is>
      </c>
    </row>
    <row r="3959">
      <c r="A3959" s="4" t="inlineStr">
        <is>
          <t>Variable interest rate</t>
        </is>
      </c>
      <c r="B3959" s="11" t="n">
        <v>0.06</v>
      </c>
      <c r="C3959" s="4" t="inlineStr">
        <is>
          <t>[4],[5],[7]</t>
        </is>
      </c>
      <c r="D3959" s="11" t="n">
        <v>0.06</v>
      </c>
      <c r="E3959" s="4" t="inlineStr">
        <is>
          <t>[4],[5],[7]</t>
        </is>
      </c>
      <c r="F3959" s="11" t="n">
        <v>0.06</v>
      </c>
      <c r="G3959" s="4" t="inlineStr">
        <is>
          <t>[4],[5],[7]</t>
        </is>
      </c>
    </row>
    <row r="3960">
      <c r="A3960" s="4" t="inlineStr">
        <is>
          <t>Interest Rate</t>
        </is>
      </c>
      <c r="B3960" s="10" t="n">
        <v>0.1132</v>
      </c>
      <c r="C3960" s="4" t="inlineStr">
        <is>
          <t>[4],[5],[6],[7]</t>
        </is>
      </c>
      <c r="D3960" s="10" t="n">
        <v>0.1136</v>
      </c>
      <c r="E3960" s="4" t="inlineStr">
        <is>
          <t>[4],[5],[6],[7]</t>
        </is>
      </c>
      <c r="F3960" s="10" t="n">
        <v>0.1132</v>
      </c>
      <c r="G3960" s="4" t="inlineStr">
        <is>
          <t>[4],[5],[6],[7]</t>
        </is>
      </c>
    </row>
    <row r="3961">
      <c r="A3961" s="4" t="inlineStr">
        <is>
          <t>Par Amount</t>
        </is>
      </c>
      <c r="B3961" s="6" t="n">
        <v>0</v>
      </c>
      <c r="C3961" s="4" t="inlineStr">
        <is>
          <t>[3],[4],[5],[7]</t>
        </is>
      </c>
      <c r="D3961" s="6" t="n">
        <v>0</v>
      </c>
      <c r="E3961" s="4" t="inlineStr">
        <is>
          <t>[4],[5],[7]</t>
        </is>
      </c>
      <c r="F3961" s="4" t="inlineStr">
        <is>
          <t xml:space="preserve"> </t>
        </is>
      </c>
    </row>
    <row r="3962">
      <c r="A3962" s="4" t="inlineStr">
        <is>
          <t>Cost</t>
        </is>
      </c>
      <c r="B3962" s="5" t="n">
        <v>-10</v>
      </c>
      <c r="C3962" s="4" t="inlineStr">
        <is>
          <t>[4],[5],[7]</t>
        </is>
      </c>
      <c r="D3962" s="5" t="n">
        <v>-11</v>
      </c>
      <c r="E3962" s="4" t="inlineStr">
        <is>
          <t>[4],[5],[7]</t>
        </is>
      </c>
      <c r="F3962" s="4" t="inlineStr">
        <is>
          <t xml:space="preserve"> </t>
        </is>
      </c>
    </row>
    <row r="3963">
      <c r="A3963" s="4" t="inlineStr">
        <is>
          <t>Fair Value</t>
        </is>
      </c>
      <c r="B3963" s="6" t="n">
        <v>-35</v>
      </c>
      <c r="C3963" s="4" t="inlineStr">
        <is>
          <t>[4],[5],[7]</t>
        </is>
      </c>
      <c r="D3963" s="6" t="n">
        <v>-41</v>
      </c>
      <c r="E3963" s="4" t="inlineStr">
        <is>
          <t>[4],[5],[7]</t>
        </is>
      </c>
      <c r="F3963" s="4" t="inlineStr">
        <is>
          <t xml:space="preserve"> </t>
        </is>
      </c>
    </row>
    <row r="3964">
      <c r="A3964" s="4" t="inlineStr">
        <is>
          <t>Percentage of Net Assets</t>
        </is>
      </c>
      <c r="B3964" s="11" t="n">
        <v>0</v>
      </c>
      <c r="C3964" s="4" t="inlineStr">
        <is>
          <t>[4],[5],[7]</t>
        </is>
      </c>
      <c r="D3964" s="11" t="n">
        <v>0</v>
      </c>
      <c r="E3964" s="4" t="inlineStr">
        <is>
          <t>[4],[5],[7]</t>
        </is>
      </c>
      <c r="F3964" s="11" t="n">
        <v>0</v>
      </c>
      <c r="G3964" s="4" t="inlineStr">
        <is>
          <t>[4],[5],[7]</t>
        </is>
      </c>
    </row>
    <row r="3965">
      <c r="A3965" s="4" t="inlineStr">
        <is>
          <t>Investment, Identifier [Axis]: YI, LLC 1</t>
        </is>
      </c>
      <c r="B3965" s="4" t="inlineStr">
        <is>
          <t xml:space="preserve"> </t>
        </is>
      </c>
      <c r="D3965" s="4" t="inlineStr">
        <is>
          <t xml:space="preserve"> </t>
        </is>
      </c>
      <c r="F3965" s="4" t="inlineStr">
        <is>
          <t xml:space="preserve"> </t>
        </is>
      </c>
    </row>
    <row r="3966">
      <c r="A3966" s="4" t="inlineStr">
        <is>
          <t>Variable interest rate</t>
        </is>
      </c>
      <c r="B3966" s="10" t="n">
        <v>0.0575</v>
      </c>
      <c r="C3966" s="4" t="inlineStr">
        <is>
          <t>[4],[5],[8]</t>
        </is>
      </c>
      <c r="D3966" s="10" t="n">
        <v>0.0575</v>
      </c>
      <c r="E3966" s="4" t="inlineStr">
        <is>
          <t>[4],[5],[8]</t>
        </is>
      </c>
      <c r="F3966" s="10" t="n">
        <v>0.0575</v>
      </c>
      <c r="G3966" s="4" t="inlineStr">
        <is>
          <t>[4],[5],[8]</t>
        </is>
      </c>
    </row>
    <row r="3967">
      <c r="A3967" s="4" t="inlineStr">
        <is>
          <t>Interest Rate</t>
        </is>
      </c>
      <c r="B3967" s="10" t="n">
        <v>0.1107</v>
      </c>
      <c r="C3967" s="4" t="inlineStr">
        <is>
          <t>[4],[5],[6],[8]</t>
        </is>
      </c>
      <c r="D3967" s="10" t="n">
        <v>0.1109</v>
      </c>
      <c r="E3967" s="4" t="inlineStr">
        <is>
          <t>[4],[5],[6],[8]</t>
        </is>
      </c>
      <c r="F3967" s="10" t="n">
        <v>0.1107</v>
      </c>
      <c r="G3967" s="4" t="inlineStr">
        <is>
          <t>[4],[5],[6],[8]</t>
        </is>
      </c>
    </row>
    <row r="3968">
      <c r="A3968" s="4" t="inlineStr">
        <is>
          <t>Par Amount</t>
        </is>
      </c>
      <c r="B3968" s="6" t="n">
        <v>5640</v>
      </c>
      <c r="C3968" s="4" t="inlineStr">
        <is>
          <t>[3],[4],[5],[8]</t>
        </is>
      </c>
      <c r="D3968" s="6" t="n">
        <v>5654</v>
      </c>
      <c r="E3968" s="4" t="inlineStr">
        <is>
          <t>[4],[5],[8]</t>
        </is>
      </c>
      <c r="F3968" s="4" t="inlineStr">
        <is>
          <t xml:space="preserve"> </t>
        </is>
      </c>
    </row>
    <row r="3969">
      <c r="A3969" s="4" t="inlineStr">
        <is>
          <t>Cost</t>
        </is>
      </c>
      <c r="B3969" s="5" t="n">
        <v>5531</v>
      </c>
      <c r="C3969" s="4" t="inlineStr">
        <is>
          <t>[4],[5],[8]</t>
        </is>
      </c>
      <c r="D3969" s="5" t="n">
        <v>5542</v>
      </c>
      <c r="E3969" s="4" t="inlineStr">
        <is>
          <t>[4],[5],[8]</t>
        </is>
      </c>
      <c r="F3969" s="4" t="inlineStr">
        <is>
          <t xml:space="preserve"> </t>
        </is>
      </c>
    </row>
    <row r="3970">
      <c r="A3970" s="4" t="inlineStr">
        <is>
          <t>Fair Value</t>
        </is>
      </c>
      <c r="B3970" s="6" t="n">
        <v>5569</v>
      </c>
      <c r="C3970" s="4" t="inlineStr">
        <is>
          <t>[4],[5],[8]</t>
        </is>
      </c>
      <c r="D3970" s="6" t="n">
        <v>5542</v>
      </c>
      <c r="E3970" s="4" t="inlineStr">
        <is>
          <t>[4],[5],[8]</t>
        </is>
      </c>
      <c r="F3970" s="4" t="inlineStr">
        <is>
          <t xml:space="preserve"> </t>
        </is>
      </c>
    </row>
    <row r="3971">
      <c r="A3971" s="4" t="inlineStr">
        <is>
          <t>Percentage of Net Assets</t>
        </is>
      </c>
      <c r="B3971" s="10" t="n">
        <v>0.003</v>
      </c>
      <c r="C3971" s="4" t="inlineStr">
        <is>
          <t>[4],[5],[8]</t>
        </is>
      </c>
      <c r="D3971" s="10" t="n">
        <v>0.0032</v>
      </c>
      <c r="E3971" s="4" t="inlineStr">
        <is>
          <t>[4],[5],[8]</t>
        </is>
      </c>
      <c r="F3971" s="10" t="n">
        <v>0.003</v>
      </c>
      <c r="G3971" s="4" t="inlineStr">
        <is>
          <t>[4],[5],[8]</t>
        </is>
      </c>
    </row>
    <row r="3972">
      <c r="A3972" s="4" t="inlineStr">
        <is>
          <t>Unfunded Commitment</t>
        </is>
      </c>
      <c r="B3972" s="6" t="n">
        <v>1178</v>
      </c>
      <c r="D3972" s="6" t="n">
        <v>1178</v>
      </c>
      <c r="F3972" s="4" t="inlineStr">
        <is>
          <t xml:space="preserve"> </t>
        </is>
      </c>
    </row>
    <row r="3973">
      <c r="A3973" s="4" t="inlineStr">
        <is>
          <t>Fair Value</t>
        </is>
      </c>
      <c r="B3973" s="6" t="n">
        <v>-15</v>
      </c>
      <c r="D3973" s="6" t="n">
        <v>-12</v>
      </c>
      <c r="F3973" s="4" t="inlineStr">
        <is>
          <t xml:space="preserve"> </t>
        </is>
      </c>
    </row>
    <row r="3974">
      <c r="A3974" s="4" t="inlineStr">
        <is>
          <t>Investment, Identifier [Axis]: YI, LLC 2</t>
        </is>
      </c>
      <c r="B3974" s="4" t="inlineStr">
        <is>
          <t xml:space="preserve"> </t>
        </is>
      </c>
      <c r="D3974" s="4" t="inlineStr">
        <is>
          <t xml:space="preserve"> </t>
        </is>
      </c>
      <c r="F3974" s="4" t="inlineStr">
        <is>
          <t xml:space="preserve"> </t>
        </is>
      </c>
    </row>
    <row r="3975">
      <c r="A3975" s="4" t="inlineStr">
        <is>
          <t>Variable interest rate</t>
        </is>
      </c>
      <c r="B3975" s="10" t="n">
        <v>0.0575</v>
      </c>
      <c r="C3975" s="4" t="inlineStr">
        <is>
          <t>[4],[5],[7]</t>
        </is>
      </c>
      <c r="D3975" s="10" t="n">
        <v>0.0575</v>
      </c>
      <c r="E3975" s="4" t="inlineStr">
        <is>
          <t>[4],[5],[7]</t>
        </is>
      </c>
      <c r="F3975" s="10" t="n">
        <v>0.0575</v>
      </c>
      <c r="G3975" s="4" t="inlineStr">
        <is>
          <t>[4],[5],[7]</t>
        </is>
      </c>
    </row>
    <row r="3976">
      <c r="A3976" s="4" t="inlineStr">
        <is>
          <t>Interest Rate</t>
        </is>
      </c>
      <c r="B3976" s="10" t="n">
        <v>0.1107</v>
      </c>
      <c r="C3976" s="4" t="inlineStr">
        <is>
          <t>[4],[5],[6],[7]</t>
        </is>
      </c>
      <c r="D3976" s="10" t="n">
        <v>0.1109</v>
      </c>
      <c r="E3976" s="4" t="inlineStr">
        <is>
          <t>[4],[5],[6],[7]</t>
        </is>
      </c>
      <c r="F3976" s="10" t="n">
        <v>0.1107</v>
      </c>
      <c r="G3976" s="4" t="inlineStr">
        <is>
          <t>[4],[5],[6],[7]</t>
        </is>
      </c>
    </row>
    <row r="3977">
      <c r="A3977" s="4" t="inlineStr">
        <is>
          <t>Par Amount</t>
        </is>
      </c>
      <c r="B3977" s="6" t="n">
        <v>0</v>
      </c>
      <c r="C3977" s="4" t="inlineStr">
        <is>
          <t>[3],[4],[5],[7]</t>
        </is>
      </c>
      <c r="D3977" s="6" t="n">
        <v>0</v>
      </c>
      <c r="E3977" s="4" t="inlineStr">
        <is>
          <t>[4],[5],[7]</t>
        </is>
      </c>
      <c r="F3977" s="4" t="inlineStr">
        <is>
          <t xml:space="preserve"> </t>
        </is>
      </c>
    </row>
    <row r="3978">
      <c r="A3978" s="4" t="inlineStr">
        <is>
          <t>Cost</t>
        </is>
      </c>
      <c r="B3978" s="5" t="n">
        <v>-11</v>
      </c>
      <c r="C3978" s="4" t="inlineStr">
        <is>
          <t>[4],[5],[7]</t>
        </is>
      </c>
      <c r="D3978" s="5" t="n">
        <v>-12</v>
      </c>
      <c r="E3978" s="4" t="inlineStr">
        <is>
          <t>[4],[5],[7]</t>
        </is>
      </c>
      <c r="F3978" s="4" t="inlineStr">
        <is>
          <t xml:space="preserve"> </t>
        </is>
      </c>
    </row>
    <row r="3979">
      <c r="A3979" s="4" t="inlineStr">
        <is>
          <t>Fair Value</t>
        </is>
      </c>
      <c r="B3979" s="6" t="n">
        <v>-15</v>
      </c>
      <c r="C3979" s="4" t="inlineStr">
        <is>
          <t>[4],[5],[7]</t>
        </is>
      </c>
      <c r="D3979" s="6" t="n">
        <v>-12</v>
      </c>
      <c r="E3979" s="4" t="inlineStr">
        <is>
          <t>[4],[5],[7]</t>
        </is>
      </c>
      <c r="F3979" s="4" t="inlineStr">
        <is>
          <t xml:space="preserve"> </t>
        </is>
      </c>
    </row>
    <row r="3980">
      <c r="A3980" s="4" t="inlineStr">
        <is>
          <t>Percentage of Net Assets</t>
        </is>
      </c>
      <c r="B3980" s="11" t="n">
        <v>0</v>
      </c>
      <c r="C3980" s="4" t="inlineStr">
        <is>
          <t>[4],[5],[7]</t>
        </is>
      </c>
      <c r="D3980" s="11" t="n">
        <v>0</v>
      </c>
      <c r="E3980" s="4" t="inlineStr">
        <is>
          <t>[4],[5],[7]</t>
        </is>
      </c>
      <c r="F3980" s="11" t="n">
        <v>0</v>
      </c>
      <c r="G3980" s="4" t="inlineStr">
        <is>
          <t>[4],[5],[7]</t>
        </is>
      </c>
    </row>
    <row r="3981">
      <c r="A3981" s="4" t="inlineStr">
        <is>
          <t>Unfunded Commitment</t>
        </is>
      </c>
      <c r="B3981" s="6" t="n">
        <v>866</v>
      </c>
      <c r="D3981" s="6" t="n">
        <v>883</v>
      </c>
      <c r="F3981" s="4" t="inlineStr">
        <is>
          <t xml:space="preserve"> </t>
        </is>
      </c>
    </row>
    <row r="3982">
      <c r="A3982" s="4" t="inlineStr">
        <is>
          <t>Fair Value</t>
        </is>
      </c>
      <c r="B3982" s="6" t="n">
        <v>-11</v>
      </c>
      <c r="D3982" s="6" t="n">
        <v>-17</v>
      </c>
      <c r="F3982" s="4" t="inlineStr">
        <is>
          <t xml:space="preserve"> </t>
        </is>
      </c>
    </row>
    <row r="3983">
      <c r="A3983" s="4" t="inlineStr">
        <is>
          <t>Investment, Identifier [Axis]: YI, LLC 3</t>
        </is>
      </c>
      <c r="B3983" s="4" t="inlineStr">
        <is>
          <t xml:space="preserve"> </t>
        </is>
      </c>
      <c r="D3983" s="4" t="inlineStr">
        <is>
          <t xml:space="preserve"> </t>
        </is>
      </c>
      <c r="F3983" s="4" t="inlineStr">
        <is>
          <t xml:space="preserve"> </t>
        </is>
      </c>
    </row>
    <row r="3984">
      <c r="A3984" s="4" t="inlineStr">
        <is>
          <t>Variable interest rate</t>
        </is>
      </c>
      <c r="B3984" s="10" t="n">
        <v>0.0575</v>
      </c>
      <c r="C3984" s="4" t="inlineStr">
        <is>
          <t>[4],[5],[7]</t>
        </is>
      </c>
      <c r="D3984" s="10" t="n">
        <v>0.0575</v>
      </c>
      <c r="E3984" s="4" t="inlineStr">
        <is>
          <t>[4],[5],[7]</t>
        </is>
      </c>
      <c r="F3984" s="10" t="n">
        <v>0.0575</v>
      </c>
      <c r="G3984" s="4" t="inlineStr">
        <is>
          <t>[4],[5],[7]</t>
        </is>
      </c>
    </row>
    <row r="3985">
      <c r="A3985" s="4" t="inlineStr">
        <is>
          <t>Interest Rate</t>
        </is>
      </c>
      <c r="B3985" s="10" t="n">
        <v>0.1107</v>
      </c>
      <c r="C3985" s="4" t="inlineStr">
        <is>
          <t>[4],[5],[6],[7]</t>
        </is>
      </c>
      <c r="D3985" s="10" t="n">
        <v>0.1109</v>
      </c>
      <c r="E3985" s="4" t="inlineStr">
        <is>
          <t>[4],[5],[6],[7]</t>
        </is>
      </c>
      <c r="F3985" s="10" t="n">
        <v>0.1107</v>
      </c>
      <c r="G3985" s="4" t="inlineStr">
        <is>
          <t>[4],[5],[6],[7]</t>
        </is>
      </c>
    </row>
    <row r="3986">
      <c r="A3986" s="4" t="inlineStr">
        <is>
          <t>Par Amount</t>
        </is>
      </c>
      <c r="B3986" s="6" t="n">
        <v>18</v>
      </c>
      <c r="C3986" s="4" t="inlineStr">
        <is>
          <t>[3],[4],[5],[7]</t>
        </is>
      </c>
      <c r="D3986" s="6" t="n">
        <v>0</v>
      </c>
      <c r="E3986" s="4" t="inlineStr">
        <is>
          <t>[4],[5],[7]</t>
        </is>
      </c>
      <c r="F3986" s="4" t="inlineStr">
        <is>
          <t xml:space="preserve"> </t>
        </is>
      </c>
    </row>
    <row r="3987">
      <c r="A3987" s="4" t="inlineStr">
        <is>
          <t>Cost</t>
        </is>
      </c>
      <c r="B3987" s="5" t="n">
        <v>1</v>
      </c>
      <c r="C3987" s="4" t="inlineStr">
        <is>
          <t>[4],[5],[7]</t>
        </is>
      </c>
      <c r="D3987" s="5" t="n">
        <v>-17</v>
      </c>
      <c r="E3987" s="4" t="inlineStr">
        <is>
          <t>[4],[5],[7]</t>
        </is>
      </c>
      <c r="F3987" s="4" t="inlineStr">
        <is>
          <t xml:space="preserve"> </t>
        </is>
      </c>
    </row>
    <row r="3988">
      <c r="A3988" s="4" t="inlineStr">
        <is>
          <t>Fair Value</t>
        </is>
      </c>
      <c r="B3988" s="6" t="n">
        <v>7</v>
      </c>
      <c r="C3988" s="4" t="inlineStr">
        <is>
          <t>[4],[5],[7]</t>
        </is>
      </c>
      <c r="D3988" s="6" t="n">
        <v>-17</v>
      </c>
      <c r="E3988" s="4" t="inlineStr">
        <is>
          <t>[4],[5],[7]</t>
        </is>
      </c>
      <c r="F3988" s="4" t="inlineStr">
        <is>
          <t xml:space="preserve"> </t>
        </is>
      </c>
    </row>
    <row r="3989">
      <c r="A3989" s="4" t="inlineStr">
        <is>
          <t>Percentage of Net Assets</t>
        </is>
      </c>
      <c r="B3989" s="11" t="n">
        <v>0</v>
      </c>
      <c r="C3989" s="4" t="inlineStr">
        <is>
          <t>[4],[5],[7]</t>
        </is>
      </c>
      <c r="D3989" s="11" t="n">
        <v>0</v>
      </c>
      <c r="E3989" s="4" t="inlineStr">
        <is>
          <t>[4],[5],[7]</t>
        </is>
      </c>
      <c r="F3989" s="11" t="n">
        <v>0</v>
      </c>
      <c r="G3989" s="4" t="inlineStr">
        <is>
          <t>[4],[5],[7]</t>
        </is>
      </c>
    </row>
    <row r="3990">
      <c r="A3990" s="4" t="inlineStr">
        <is>
          <t>Investment, Identifier [Axis]: Zarya Intermediate, LLC</t>
        </is>
      </c>
      <c r="B3990" s="4" t="inlineStr">
        <is>
          <t xml:space="preserve"> </t>
        </is>
      </c>
      <c r="D3990" s="4" t="inlineStr">
        <is>
          <t xml:space="preserve"> </t>
        </is>
      </c>
      <c r="F3990" s="4" t="inlineStr">
        <is>
          <t xml:space="preserve"> </t>
        </is>
      </c>
    </row>
    <row r="3991">
      <c r="A3991" s="4" t="inlineStr">
        <is>
          <t>Unfunded Commitment</t>
        </is>
      </c>
      <c r="B3991" s="6" t="n">
        <v>3649</v>
      </c>
      <c r="D3991" s="6" t="n">
        <v>521</v>
      </c>
      <c r="F3991" s="4" t="inlineStr">
        <is>
          <t xml:space="preserve"> </t>
        </is>
      </c>
    </row>
    <row r="3992">
      <c r="A3992" s="4" t="inlineStr">
        <is>
          <t>Fair Value</t>
        </is>
      </c>
      <c r="B3992" s="6" t="n">
        <v>-27</v>
      </c>
      <c r="D3992" s="6" t="n">
        <v>0</v>
      </c>
      <c r="F3992" s="4" t="inlineStr">
        <is>
          <t xml:space="preserve"> </t>
        </is>
      </c>
    </row>
    <row r="3993">
      <c r="A3993" s="4" t="inlineStr">
        <is>
          <t>Investment, Identifier [Axis]: Zarya Intermediate, LLC 1</t>
        </is>
      </c>
      <c r="B3993" s="4" t="inlineStr">
        <is>
          <t xml:space="preserve"> </t>
        </is>
      </c>
      <c r="D3993" s="4" t="inlineStr">
        <is>
          <t xml:space="preserve"> </t>
        </is>
      </c>
      <c r="F3993" s="4" t="inlineStr">
        <is>
          <t xml:space="preserve"> </t>
        </is>
      </c>
    </row>
    <row r="3994">
      <c r="A3994" s="4" t="inlineStr">
        <is>
          <t>Variable interest rate</t>
        </is>
      </c>
      <c r="B3994" s="10" t="n">
        <v>0.065</v>
      </c>
      <c r="C3994" s="4" t="inlineStr">
        <is>
          <t>[4],[5],[15]</t>
        </is>
      </c>
      <c r="D3994" s="10" t="n">
        <v>0.065</v>
      </c>
      <c r="E3994" s="4" t="inlineStr">
        <is>
          <t>[4],[5],[15]</t>
        </is>
      </c>
      <c r="F3994" s="10" t="n">
        <v>0.065</v>
      </c>
      <c r="G3994" s="4" t="inlineStr">
        <is>
          <t>[4],[5],[15]</t>
        </is>
      </c>
    </row>
    <row r="3995">
      <c r="A3995" s="4" t="inlineStr">
        <is>
          <t>Interest Rate</t>
        </is>
      </c>
      <c r="B3995" s="10" t="n">
        <v>0.1184</v>
      </c>
      <c r="C3995" s="4" t="inlineStr">
        <is>
          <t>[4],[5],[6],[15]</t>
        </is>
      </c>
      <c r="D3995" s="10" t="n">
        <v>0.1189</v>
      </c>
      <c r="E3995" s="4" t="inlineStr">
        <is>
          <t>[4],[5],[6],[15]</t>
        </is>
      </c>
      <c r="F3995" s="10" t="n">
        <v>0.1184</v>
      </c>
      <c r="G3995" s="4" t="inlineStr">
        <is>
          <t>[4],[5],[6],[15]</t>
        </is>
      </c>
    </row>
    <row r="3996">
      <c r="A3996" s="4" t="inlineStr">
        <is>
          <t>Par Amount</t>
        </is>
      </c>
      <c r="B3996" s="6" t="n">
        <v>35408</v>
      </c>
      <c r="C3996" s="4" t="inlineStr">
        <is>
          <t>[3],[4],[5],[15]</t>
        </is>
      </c>
      <c r="D3996" s="6" t="n">
        <v>35408</v>
      </c>
      <c r="E3996" s="4" t="inlineStr">
        <is>
          <t>[4],[5],[15]</t>
        </is>
      </c>
      <c r="F3996" s="4" t="inlineStr">
        <is>
          <t xml:space="preserve"> </t>
        </is>
      </c>
    </row>
    <row r="3997">
      <c r="A3997" s="4" t="inlineStr">
        <is>
          <t>Cost</t>
        </is>
      </c>
      <c r="B3997" s="5" t="n">
        <v>35408</v>
      </c>
      <c r="C3997" s="4" t="inlineStr">
        <is>
          <t>[4],[5],[15]</t>
        </is>
      </c>
      <c r="D3997" s="5" t="n">
        <v>35408</v>
      </c>
      <c r="E3997" s="4" t="inlineStr">
        <is>
          <t>[4],[5],[15]</t>
        </is>
      </c>
      <c r="F3997" s="4" t="inlineStr">
        <is>
          <t xml:space="preserve"> </t>
        </is>
      </c>
    </row>
    <row r="3998">
      <c r="A3998" s="4" t="inlineStr">
        <is>
          <t>Fair Value</t>
        </is>
      </c>
      <c r="B3998" s="6" t="n">
        <v>35149</v>
      </c>
      <c r="C3998" s="4" t="inlineStr">
        <is>
          <t>[4],[5],[15]</t>
        </is>
      </c>
      <c r="D3998" s="6" t="n">
        <v>35408</v>
      </c>
      <c r="E3998" s="4" t="inlineStr">
        <is>
          <t>[4],[5],[15]</t>
        </is>
      </c>
      <c r="F3998" s="4" t="inlineStr">
        <is>
          <t xml:space="preserve"> </t>
        </is>
      </c>
    </row>
    <row r="3999">
      <c r="A3999" s="4" t="inlineStr">
        <is>
          <t>Percentage of Net Assets</t>
        </is>
      </c>
      <c r="B3999" s="10" t="n">
        <v>0.0191</v>
      </c>
      <c r="C3999" s="4" t="inlineStr">
        <is>
          <t>[4],[5],[15]</t>
        </is>
      </c>
      <c r="D3999" s="10" t="n">
        <v>0.0206</v>
      </c>
      <c r="E3999" s="4" t="inlineStr">
        <is>
          <t>[4],[5],[15]</t>
        </is>
      </c>
      <c r="F3999" s="10" t="n">
        <v>0.0191</v>
      </c>
      <c r="G3999" s="4" t="inlineStr">
        <is>
          <t>[4],[5],[15]</t>
        </is>
      </c>
    </row>
    <row r="4000">
      <c r="A4000" s="4" t="inlineStr">
        <is>
          <t>Investment, Identifier [Axis]: Zarya Intermediate, LLC 2</t>
        </is>
      </c>
      <c r="B4000" s="4" t="inlineStr">
        <is>
          <t xml:space="preserve"> </t>
        </is>
      </c>
      <c r="D4000" s="4" t="inlineStr">
        <is>
          <t xml:space="preserve"> </t>
        </is>
      </c>
      <c r="F4000" s="4" t="inlineStr">
        <is>
          <t xml:space="preserve"> </t>
        </is>
      </c>
    </row>
    <row r="4001">
      <c r="A4001" s="4" t="inlineStr">
        <is>
          <t>Variable interest rate</t>
        </is>
      </c>
      <c r="B4001" s="10" t="n">
        <v>0.065</v>
      </c>
      <c r="C4001" s="4" t="inlineStr">
        <is>
          <t>[4],[5],[7],[15]</t>
        </is>
      </c>
      <c r="D4001" s="10" t="n">
        <v>0.065</v>
      </c>
      <c r="E4001" s="4" t="inlineStr">
        <is>
          <t>[4],[5],[7],[15]</t>
        </is>
      </c>
      <c r="F4001" s="10" t="n">
        <v>0.065</v>
      </c>
      <c r="G4001" s="4" t="inlineStr">
        <is>
          <t>[4],[5],[7],[15]</t>
        </is>
      </c>
    </row>
    <row r="4002">
      <c r="A4002" s="4" t="inlineStr">
        <is>
          <t>Interest Rate</t>
        </is>
      </c>
      <c r="B4002" s="10" t="n">
        <v>0.1184</v>
      </c>
      <c r="C4002" s="4" t="inlineStr">
        <is>
          <t>[4],[5],[6],[7],[15]</t>
        </is>
      </c>
      <c r="D4002" s="10" t="n">
        <v>0.1189</v>
      </c>
      <c r="E4002" s="4" t="inlineStr">
        <is>
          <t>[4],[5],[6],[7],[15]</t>
        </is>
      </c>
      <c r="F4002" s="10" t="n">
        <v>0.1184</v>
      </c>
      <c r="G4002" s="4" t="inlineStr">
        <is>
          <t>[4],[5],[6],[7],[15]</t>
        </is>
      </c>
    </row>
    <row r="4003">
      <c r="A4003" s="4" t="inlineStr">
        <is>
          <t>Par Amount</t>
        </is>
      </c>
      <c r="B4003" s="6" t="n">
        <v>0</v>
      </c>
      <c r="C4003" s="4" t="inlineStr">
        <is>
          <t>[3],[4],[5],[7],[15]</t>
        </is>
      </c>
      <c r="D4003" s="6" t="n">
        <v>3128</v>
      </c>
      <c r="E4003" s="4" t="inlineStr">
        <is>
          <t>[4],[5],[7],[15]</t>
        </is>
      </c>
      <c r="F4003" s="4" t="inlineStr">
        <is>
          <t xml:space="preserve"> </t>
        </is>
      </c>
    </row>
    <row r="4004">
      <c r="A4004" s="4" t="inlineStr">
        <is>
          <t>Cost</t>
        </is>
      </c>
      <c r="B4004" s="5" t="n">
        <v>0</v>
      </c>
      <c r="C4004" s="4" t="inlineStr">
        <is>
          <t>[4],[5],[7],[15]</t>
        </is>
      </c>
      <c r="D4004" s="5" t="n">
        <v>3128</v>
      </c>
      <c r="E4004" s="4" t="inlineStr">
        <is>
          <t>[4],[5],[7],[15]</t>
        </is>
      </c>
      <c r="F4004" s="4" t="inlineStr">
        <is>
          <t xml:space="preserve"> </t>
        </is>
      </c>
    </row>
    <row r="4005">
      <c r="A4005" s="4" t="inlineStr">
        <is>
          <t>Fair Value</t>
        </is>
      </c>
      <c r="B4005" s="6" t="n">
        <v>-27</v>
      </c>
      <c r="C4005" s="4" t="inlineStr">
        <is>
          <t>[4],[5],[7],[15]</t>
        </is>
      </c>
      <c r="D4005" s="6" t="n">
        <v>3128</v>
      </c>
      <c r="E4005" s="4" t="inlineStr">
        <is>
          <t>[4],[5],[7],[15]</t>
        </is>
      </c>
      <c r="F4005" s="4" t="inlineStr">
        <is>
          <t xml:space="preserve"> </t>
        </is>
      </c>
    </row>
    <row r="4006">
      <c r="A4006" s="4" t="inlineStr">
        <is>
          <t>Percentage of Net Assets</t>
        </is>
      </c>
      <c r="B4006" s="11" t="n">
        <v>0</v>
      </c>
      <c r="C4006" s="4" t="inlineStr">
        <is>
          <t>[4],[5],[7],[15]</t>
        </is>
      </c>
      <c r="D4006" s="10" t="n">
        <v>0.0018</v>
      </c>
      <c r="E4006" s="4" t="inlineStr">
        <is>
          <t>[4],[5],[7],[15]</t>
        </is>
      </c>
      <c r="F4006" s="11" t="n">
        <v>0</v>
      </c>
      <c r="G4006" s="4" t="inlineStr">
        <is>
          <t>[4],[5],[7],[15]</t>
        </is>
      </c>
    </row>
    <row r="4007">
      <c r="A4007" s="4" t="inlineStr">
        <is>
          <t>Investment, Identifier [Axis]: iCIMS, Inc. 1</t>
        </is>
      </c>
      <c r="B4007" s="4" t="inlineStr">
        <is>
          <t xml:space="preserve"> </t>
        </is>
      </c>
      <c r="D4007" s="4" t="inlineStr">
        <is>
          <t xml:space="preserve"> </t>
        </is>
      </c>
      <c r="F4007" s="4" t="inlineStr">
        <is>
          <t xml:space="preserve"> </t>
        </is>
      </c>
    </row>
    <row r="4008">
      <c r="A4008" s="4" t="inlineStr">
        <is>
          <t>Variable interest rate</t>
        </is>
      </c>
      <c r="B4008" s="10" t="n">
        <v>0.0725</v>
      </c>
      <c r="C4008" s="4" t="inlineStr">
        <is>
          <t>[4],[9]</t>
        </is>
      </c>
      <c r="D4008" s="10" t="n">
        <v>0.0725</v>
      </c>
      <c r="E4008" s="4" t="inlineStr">
        <is>
          <t>[4],[9]</t>
        </is>
      </c>
      <c r="F4008" s="10" t="n">
        <v>0.0725</v>
      </c>
      <c r="G4008" s="4" t="inlineStr">
        <is>
          <t>[4],[9]</t>
        </is>
      </c>
    </row>
    <row r="4009">
      <c r="A4009" s="4" t="inlineStr">
        <is>
          <t>Interest rate, PIK</t>
        </is>
      </c>
      <c r="B4009" s="10" t="n">
        <v>0.0388</v>
      </c>
      <c r="C4009" s="4" t="inlineStr">
        <is>
          <t>[4],[9]</t>
        </is>
      </c>
      <c r="D4009" s="10" t="n">
        <v>0.0388</v>
      </c>
      <c r="E4009" s="4" t="inlineStr">
        <is>
          <t>[4],[9]</t>
        </is>
      </c>
      <c r="F4009" s="10" t="n">
        <v>0.0388</v>
      </c>
      <c r="G4009" s="4" t="inlineStr">
        <is>
          <t>[4],[9]</t>
        </is>
      </c>
    </row>
    <row r="4010">
      <c r="A4010" s="4" t="inlineStr">
        <is>
          <t>Interest Rate</t>
        </is>
      </c>
      <c r="B4010" s="10" t="n">
        <v>0.1255</v>
      </c>
      <c r="C4010" s="4" t="inlineStr">
        <is>
          <t>[4],[6],[9]</t>
        </is>
      </c>
      <c r="D4010" s="10" t="n">
        <v>0.1262</v>
      </c>
      <c r="E4010" s="4" t="inlineStr">
        <is>
          <t>[4],[6],[9]</t>
        </is>
      </c>
      <c r="F4010" s="10" t="n">
        <v>0.1255</v>
      </c>
      <c r="G4010" s="4" t="inlineStr">
        <is>
          <t>[4],[6],[9]</t>
        </is>
      </c>
    </row>
    <row r="4011">
      <c r="A4011" s="4" t="inlineStr">
        <is>
          <t>Par Amount</t>
        </is>
      </c>
      <c r="B4011" s="6" t="n">
        <v>7068</v>
      </c>
      <c r="C4011" s="4" t="inlineStr">
        <is>
          <t>[3],[4],[9]</t>
        </is>
      </c>
      <c r="D4011" s="6" t="n">
        <v>7064</v>
      </c>
      <c r="E4011" s="4" t="inlineStr">
        <is>
          <t>[4],[9]</t>
        </is>
      </c>
      <c r="F4011" s="4" t="inlineStr">
        <is>
          <t xml:space="preserve"> </t>
        </is>
      </c>
    </row>
    <row r="4012">
      <c r="A4012" s="4" t="inlineStr">
        <is>
          <t>Cost</t>
        </is>
      </c>
      <c r="B4012" s="5" t="n">
        <v>6972</v>
      </c>
      <c r="C4012" s="4" t="inlineStr">
        <is>
          <t>[4],[9]</t>
        </is>
      </c>
      <c r="D4012" s="5" t="n">
        <v>6963</v>
      </c>
      <c r="E4012" s="4" t="inlineStr">
        <is>
          <t>[4],[9]</t>
        </is>
      </c>
      <c r="F4012" s="4" t="inlineStr">
        <is>
          <t xml:space="preserve"> </t>
        </is>
      </c>
    </row>
    <row r="4013">
      <c r="A4013" s="4" t="inlineStr">
        <is>
          <t>Fair Value</t>
        </is>
      </c>
      <c r="B4013" s="6" t="n">
        <v>7068</v>
      </c>
      <c r="C4013" s="4" t="inlineStr">
        <is>
          <t>[4],[9]</t>
        </is>
      </c>
      <c r="D4013" s="6" t="n">
        <v>7064</v>
      </c>
      <c r="E4013" s="4" t="inlineStr">
        <is>
          <t>[4],[9]</t>
        </is>
      </c>
      <c r="F4013" s="4" t="inlineStr">
        <is>
          <t xml:space="preserve"> </t>
        </is>
      </c>
    </row>
    <row r="4014">
      <c r="A4014" s="4" t="inlineStr">
        <is>
          <t>Percentage of Net Assets</t>
        </is>
      </c>
      <c r="B4014" s="10" t="n">
        <v>0.0038</v>
      </c>
      <c r="C4014" s="4" t="inlineStr">
        <is>
          <t>[4],[9]</t>
        </is>
      </c>
      <c r="D4014" s="10" t="n">
        <v>0.0041</v>
      </c>
      <c r="E4014" s="4" t="inlineStr">
        <is>
          <t>[4],[9]</t>
        </is>
      </c>
      <c r="F4014" s="10" t="n">
        <v>0.0038</v>
      </c>
      <c r="G4014" s="4" t="inlineStr">
        <is>
          <t>[4],[9]</t>
        </is>
      </c>
    </row>
    <row r="4015">
      <c r="A4015" s="4" t="inlineStr">
        <is>
          <t>Unfunded Commitment</t>
        </is>
      </c>
      <c r="B4015" s="6" t="n">
        <v>97</v>
      </c>
      <c r="D4015" s="6" t="n">
        <v>101</v>
      </c>
      <c r="F4015" s="4" t="inlineStr">
        <is>
          <t xml:space="preserve"> </t>
        </is>
      </c>
    </row>
    <row r="4016">
      <c r="A4016" s="4" t="inlineStr">
        <is>
          <t>Fair Value</t>
        </is>
      </c>
      <c r="B4016" s="6" t="n">
        <v>0</v>
      </c>
      <c r="D4016" s="6" t="n">
        <v>0</v>
      </c>
      <c r="F4016" s="4" t="inlineStr">
        <is>
          <t xml:space="preserve"> </t>
        </is>
      </c>
    </row>
    <row r="4017">
      <c r="A4017" s="4" t="inlineStr">
        <is>
          <t>Investment, Identifier [Axis]: iCIMS, Inc. 2</t>
        </is>
      </c>
      <c r="B4017" s="4" t="inlineStr">
        <is>
          <t xml:space="preserve"> </t>
        </is>
      </c>
      <c r="D4017" s="4" t="inlineStr">
        <is>
          <t xml:space="preserve"> </t>
        </is>
      </c>
      <c r="F4017" s="4" t="inlineStr">
        <is>
          <t xml:space="preserve"> </t>
        </is>
      </c>
    </row>
    <row r="4018">
      <c r="A4018" s="4" t="inlineStr">
        <is>
          <t>Variable interest rate</t>
        </is>
      </c>
      <c r="B4018" s="10" t="n">
        <v>0.0725</v>
      </c>
      <c r="C4018" s="4" t="inlineStr">
        <is>
          <t>[4],[7],[9]</t>
        </is>
      </c>
      <c r="D4018" s="10" t="n">
        <v>0.0725</v>
      </c>
      <c r="E4018" s="4" t="inlineStr">
        <is>
          <t>[4],[7],[9]</t>
        </is>
      </c>
      <c r="F4018" s="10" t="n">
        <v>0.0725</v>
      </c>
      <c r="G4018" s="4" t="inlineStr">
        <is>
          <t>[4],[7],[9]</t>
        </is>
      </c>
    </row>
    <row r="4019">
      <c r="A4019" s="4" t="inlineStr">
        <is>
          <t>Interest rate, PIK</t>
        </is>
      </c>
      <c r="B4019" s="10" t="n">
        <v>0.0388</v>
      </c>
      <c r="C4019" s="4" t="inlineStr">
        <is>
          <t>[4],[7],[9]</t>
        </is>
      </c>
      <c r="D4019" s="10" t="n">
        <v>0.0388</v>
      </c>
      <c r="E4019" s="4" t="inlineStr">
        <is>
          <t>[4],[7],[9]</t>
        </is>
      </c>
      <c r="F4019" s="10" t="n">
        <v>0.0388</v>
      </c>
      <c r="G4019" s="4" t="inlineStr">
        <is>
          <t>[4],[7],[9]</t>
        </is>
      </c>
    </row>
    <row r="4020">
      <c r="A4020" s="4" t="inlineStr">
        <is>
          <t>Interest Rate</t>
        </is>
      </c>
      <c r="B4020" s="10" t="n">
        <v>0.1255</v>
      </c>
      <c r="C4020" s="4" t="inlineStr">
        <is>
          <t>[4],[6],[7],[9]</t>
        </is>
      </c>
      <c r="D4020" s="10" t="n">
        <v>0.1262</v>
      </c>
      <c r="E4020" s="4" t="inlineStr">
        <is>
          <t>[4],[6],[7],[9]</t>
        </is>
      </c>
      <c r="F4020" s="10" t="n">
        <v>0.1255</v>
      </c>
      <c r="G4020" s="4" t="inlineStr">
        <is>
          <t>[4],[6],[7],[9]</t>
        </is>
      </c>
    </row>
    <row r="4021">
      <c r="A4021" s="4" t="inlineStr">
        <is>
          <t>Par Amount</t>
        </is>
      </c>
      <c r="B4021" s="6" t="n">
        <v>0</v>
      </c>
      <c r="C4021" s="4" t="inlineStr">
        <is>
          <t>[3],[4],[7],[9]</t>
        </is>
      </c>
      <c r="D4021" s="6" t="n">
        <v>0</v>
      </c>
      <c r="E4021" s="4" t="inlineStr">
        <is>
          <t>[4],[7],[9]</t>
        </is>
      </c>
      <c r="F4021" s="4" t="inlineStr">
        <is>
          <t xml:space="preserve"> </t>
        </is>
      </c>
    </row>
    <row r="4022">
      <c r="A4022" s="4" t="inlineStr">
        <is>
          <t>Cost</t>
        </is>
      </c>
      <c r="B4022" s="5" t="n">
        <v>-1</v>
      </c>
      <c r="C4022" s="4" t="inlineStr">
        <is>
          <t>[4],[7],[9]</t>
        </is>
      </c>
      <c r="D4022" s="5" t="n">
        <v>-1</v>
      </c>
      <c r="E4022" s="4" t="inlineStr">
        <is>
          <t>[4],[7],[9]</t>
        </is>
      </c>
      <c r="F4022" s="4" t="inlineStr">
        <is>
          <t xml:space="preserve"> </t>
        </is>
      </c>
    </row>
    <row r="4023">
      <c r="A4023" s="4" t="inlineStr">
        <is>
          <t>Fair Value</t>
        </is>
      </c>
      <c r="B4023" s="6" t="n">
        <v>0</v>
      </c>
      <c r="C4023" s="4" t="inlineStr">
        <is>
          <t>[4],[7],[9]</t>
        </is>
      </c>
      <c r="D4023" s="6" t="n">
        <v>0</v>
      </c>
      <c r="E4023" s="4" t="inlineStr">
        <is>
          <t>[4],[7],[9]</t>
        </is>
      </c>
      <c r="F4023" s="4" t="inlineStr">
        <is>
          <t xml:space="preserve"> </t>
        </is>
      </c>
    </row>
    <row r="4024">
      <c r="A4024" s="4" t="inlineStr">
        <is>
          <t>Percentage of Net Assets</t>
        </is>
      </c>
      <c r="B4024" s="11" t="n">
        <v>0</v>
      </c>
      <c r="C4024" s="4" t="inlineStr">
        <is>
          <t>[4],[7],[9]</t>
        </is>
      </c>
      <c r="D4024" s="11" t="n">
        <v>0</v>
      </c>
      <c r="E4024" s="4" t="inlineStr">
        <is>
          <t>[4],[7],[9]</t>
        </is>
      </c>
      <c r="F4024" s="11" t="n">
        <v>0</v>
      </c>
      <c r="G4024" s="4" t="inlineStr">
        <is>
          <t>[4],[7],[9]</t>
        </is>
      </c>
    </row>
    <row r="4025">
      <c r="A4025" s="4" t="inlineStr">
        <is>
          <t>Unfunded Commitment</t>
        </is>
      </c>
      <c r="B4025" s="6" t="n">
        <v>42</v>
      </c>
      <c r="D4025" s="6" t="n">
        <v>38</v>
      </c>
      <c r="F4025" s="4" t="inlineStr">
        <is>
          <t xml:space="preserve"> </t>
        </is>
      </c>
    </row>
    <row r="4026">
      <c r="A4026" s="4" t="inlineStr">
        <is>
          <t>Fair Value</t>
        </is>
      </c>
      <c r="B4026" s="6" t="n">
        <v>0</v>
      </c>
      <c r="D4026" s="6" t="n">
        <v>0</v>
      </c>
      <c r="F4026" s="4" t="inlineStr">
        <is>
          <t xml:space="preserve"> </t>
        </is>
      </c>
    </row>
    <row r="4027">
      <c r="A4027" s="4" t="inlineStr">
        <is>
          <t>Investment, Identifier [Axis]: iCIMS, Inc. 3</t>
        </is>
      </c>
      <c r="B4027" s="4" t="inlineStr">
        <is>
          <t xml:space="preserve"> </t>
        </is>
      </c>
      <c r="D4027" s="4" t="inlineStr">
        <is>
          <t xml:space="preserve"> </t>
        </is>
      </c>
      <c r="F4027" s="4" t="inlineStr">
        <is>
          <t xml:space="preserve"> </t>
        </is>
      </c>
    </row>
    <row r="4028">
      <c r="A4028" s="4" t="inlineStr">
        <is>
          <t>Variable interest rate</t>
        </is>
      </c>
      <c r="B4028" s="10" t="n">
        <v>0.0725</v>
      </c>
      <c r="C4028" s="4" t="inlineStr">
        <is>
          <t>[4],[7],[9]</t>
        </is>
      </c>
      <c r="D4028" s="10" t="n">
        <v>0.0725</v>
      </c>
      <c r="E4028" s="4" t="inlineStr">
        <is>
          <t>[4],[7],[9]</t>
        </is>
      </c>
      <c r="F4028" s="10" t="n">
        <v>0.0725</v>
      </c>
      <c r="G4028" s="4" t="inlineStr">
        <is>
          <t>[4],[7],[9]</t>
        </is>
      </c>
    </row>
    <row r="4029">
      <c r="A4029" s="4" t="inlineStr">
        <is>
          <t>Interest rate, PIK</t>
        </is>
      </c>
      <c r="B4029" s="10" t="n">
        <v>0.0388</v>
      </c>
      <c r="C4029" s="4" t="inlineStr">
        <is>
          <t>[4],[7],[9]</t>
        </is>
      </c>
      <c r="D4029" s="10" t="n">
        <v>0.0388</v>
      </c>
      <c r="E4029" s="4" t="inlineStr">
        <is>
          <t>[4],[7],[9]</t>
        </is>
      </c>
      <c r="F4029" s="10" t="n">
        <v>0.0388</v>
      </c>
      <c r="G4029" s="4" t="inlineStr">
        <is>
          <t>[4],[7],[9]</t>
        </is>
      </c>
    </row>
    <row r="4030">
      <c r="A4030" s="4" t="inlineStr">
        <is>
          <t>Interest Rate</t>
        </is>
      </c>
      <c r="B4030" s="10" t="n">
        <v>0.1255</v>
      </c>
      <c r="C4030" s="4" t="inlineStr">
        <is>
          <t>[4],[6],[7],[9]</t>
        </is>
      </c>
      <c r="D4030" s="10" t="n">
        <v>0.1262</v>
      </c>
      <c r="E4030" s="4" t="inlineStr">
        <is>
          <t>[4],[6],[7],[9]</t>
        </is>
      </c>
      <c r="F4030" s="10" t="n">
        <v>0.1255</v>
      </c>
      <c r="G4030" s="4" t="inlineStr">
        <is>
          <t>[4],[6],[7],[9]</t>
        </is>
      </c>
    </row>
    <row r="4031">
      <c r="A4031" s="4" t="inlineStr">
        <is>
          <t>Par Amount</t>
        </is>
      </c>
      <c r="B4031" s="6" t="n">
        <v>3</v>
      </c>
      <c r="C4031" s="4" t="inlineStr">
        <is>
          <t>[3],[4],[7],[9]</t>
        </is>
      </c>
      <c r="D4031" s="6" t="n">
        <v>8</v>
      </c>
      <c r="E4031" s="4" t="inlineStr">
        <is>
          <t>[4],[7],[9]</t>
        </is>
      </c>
      <c r="F4031" s="4" t="inlineStr">
        <is>
          <t xml:space="preserve"> </t>
        </is>
      </c>
    </row>
    <row r="4032">
      <c r="A4032" s="4" t="inlineStr">
        <is>
          <t>Cost</t>
        </is>
      </c>
      <c r="B4032" s="5" t="n">
        <v>3</v>
      </c>
      <c r="C4032" s="4" t="inlineStr">
        <is>
          <t>[4],[7],[9]</t>
        </is>
      </c>
      <c r="D4032" s="5" t="n">
        <v>7</v>
      </c>
      <c r="E4032" s="4" t="inlineStr">
        <is>
          <t>[4],[7],[9]</t>
        </is>
      </c>
      <c r="F4032" s="4" t="inlineStr">
        <is>
          <t xml:space="preserve"> </t>
        </is>
      </c>
    </row>
    <row r="4033">
      <c r="A4033" s="4" t="inlineStr">
        <is>
          <t>Fair Value</t>
        </is>
      </c>
      <c r="B4033" s="6" t="n">
        <v>3</v>
      </c>
      <c r="C4033" s="4" t="inlineStr">
        <is>
          <t>[4],[7],[9]</t>
        </is>
      </c>
      <c r="D4033" s="6" t="n">
        <v>8</v>
      </c>
      <c r="E4033" s="4" t="inlineStr">
        <is>
          <t>[4],[7],[9]</t>
        </is>
      </c>
      <c r="F4033" s="4" t="inlineStr">
        <is>
          <t xml:space="preserve"> </t>
        </is>
      </c>
    </row>
    <row r="4034">
      <c r="A4034" s="4" t="inlineStr">
        <is>
          <t>Percentage of Net Assets</t>
        </is>
      </c>
      <c r="B4034" s="11" t="n">
        <v>0</v>
      </c>
      <c r="C4034" s="4" t="inlineStr">
        <is>
          <t>[4],[7],[9]</t>
        </is>
      </c>
      <c r="D4034" s="11" t="n">
        <v>0</v>
      </c>
      <c r="E4034" s="4" t="inlineStr">
        <is>
          <t>[4],[7],[9]</t>
        </is>
      </c>
      <c r="F4034" s="11" t="n">
        <v>0</v>
      </c>
      <c r="G4034" s="4" t="inlineStr">
        <is>
          <t>[4],[7],[9]</t>
        </is>
      </c>
    </row>
    <row r="4035">
      <c r="A4035" s="4" t="inlineStr">
        <is>
          <t>Investment, Identifier [Axis]: mPulse Mobile, Inc.</t>
        </is>
      </c>
      <c r="B4035" s="4" t="inlineStr">
        <is>
          <t xml:space="preserve"> </t>
        </is>
      </c>
      <c r="D4035" s="4" t="inlineStr">
        <is>
          <t xml:space="preserve"> </t>
        </is>
      </c>
      <c r="F4035" s="4" t="inlineStr">
        <is>
          <t xml:space="preserve"> </t>
        </is>
      </c>
    </row>
    <row r="4036">
      <c r="A4036" s="4" t="inlineStr">
        <is>
          <t>Par Amount, Shares (in shares) | shares</t>
        </is>
      </c>
      <c r="B4036" s="5" t="n">
        <v>165761</v>
      </c>
      <c r="C4036" s="4" t="inlineStr">
        <is>
          <t>[3],[4],[10]</t>
        </is>
      </c>
      <c r="D4036" s="5" t="n">
        <v>165761</v>
      </c>
      <c r="E4036" s="4" t="inlineStr">
        <is>
          <t>[4],[10]</t>
        </is>
      </c>
      <c r="F4036" s="5" t="n">
        <v>165761</v>
      </c>
      <c r="G4036" s="4" t="inlineStr">
        <is>
          <t>[3],[4],[10]</t>
        </is>
      </c>
    </row>
    <row r="4037">
      <c r="A4037" s="4" t="inlineStr">
        <is>
          <t>Cost</t>
        </is>
      </c>
      <c r="B4037" s="6" t="n">
        <v>1220</v>
      </c>
      <c r="C4037" s="4" t="inlineStr">
        <is>
          <t>[4],[10]</t>
        </is>
      </c>
      <c r="D4037" s="6" t="n">
        <v>1220</v>
      </c>
      <c r="E4037" s="4" t="inlineStr">
        <is>
          <t>[4],[10]</t>
        </is>
      </c>
      <c r="F4037" s="4" t="inlineStr">
        <is>
          <t xml:space="preserve"> </t>
        </is>
      </c>
    </row>
    <row r="4038">
      <c r="A4038" s="4" t="inlineStr">
        <is>
          <t>Fair Value</t>
        </is>
      </c>
      <c r="B4038" s="6" t="n">
        <v>1513</v>
      </c>
      <c r="C4038" s="4" t="inlineStr">
        <is>
          <t>[4],[10]</t>
        </is>
      </c>
      <c r="D4038" s="6" t="n">
        <v>1218</v>
      </c>
      <c r="E4038" s="4" t="inlineStr">
        <is>
          <t>[4],[10]</t>
        </is>
      </c>
      <c r="F4038" s="4" t="inlineStr">
        <is>
          <t xml:space="preserve"> </t>
        </is>
      </c>
    </row>
    <row r="4039">
      <c r="A4039" s="4" t="inlineStr">
        <is>
          <t>Percentage of Net Assets</t>
        </is>
      </c>
      <c r="B4039" s="10" t="n">
        <v>0.0008</v>
      </c>
      <c r="C4039" s="4" t="inlineStr">
        <is>
          <t>[4],[10]</t>
        </is>
      </c>
      <c r="D4039" s="10" t="n">
        <v>0.0007</v>
      </c>
      <c r="E4039" s="4" t="inlineStr">
        <is>
          <t>[4],[10]</t>
        </is>
      </c>
      <c r="F4039" s="10" t="n">
        <v>0.0008</v>
      </c>
      <c r="G4039" s="4" t="inlineStr">
        <is>
          <t>[4],[10]</t>
        </is>
      </c>
    </row>
    <row r="4040">
      <c r="A4040" s="4" t="inlineStr">
        <is>
          <t>Investment, Identifier [Axis]: mPulse Mobile, Inc.</t>
        </is>
      </c>
      <c r="B4040" s="4" t="inlineStr">
        <is>
          <t xml:space="preserve"> </t>
        </is>
      </c>
      <c r="D4040" s="4" t="inlineStr">
        <is>
          <t xml:space="preserve"> </t>
        </is>
      </c>
      <c r="F4040" s="4" t="inlineStr">
        <is>
          <t xml:space="preserve"> </t>
        </is>
      </c>
    </row>
    <row r="4041">
      <c r="A4041" s="4" t="inlineStr">
        <is>
          <t>Unfunded Commitment</t>
        </is>
      </c>
      <c r="B4041" s="6" t="n">
        <v>504</v>
      </c>
      <c r="D4041" s="6" t="n">
        <v>2668</v>
      </c>
      <c r="F4041" s="4" t="inlineStr">
        <is>
          <t xml:space="preserve"> </t>
        </is>
      </c>
    </row>
    <row r="4042">
      <c r="A4042" s="4" t="inlineStr">
        <is>
          <t>Fair Value</t>
        </is>
      </c>
      <c r="B4042" s="6" t="n">
        <v>-5</v>
      </c>
      <c r="D4042" s="6" t="n">
        <v>-59</v>
      </c>
      <c r="F4042" s="4" t="inlineStr">
        <is>
          <t xml:space="preserve"> </t>
        </is>
      </c>
    </row>
    <row r="4043">
      <c r="A4043" s="4" t="inlineStr">
        <is>
          <t>Investment, Identifier [Axis]: mPulse Mobile, Inc. 1</t>
        </is>
      </c>
      <c r="B4043" s="4" t="inlineStr">
        <is>
          <t xml:space="preserve"> </t>
        </is>
      </c>
      <c r="D4043" s="4" t="inlineStr">
        <is>
          <t xml:space="preserve"> </t>
        </is>
      </c>
      <c r="F4043" s="4" t="inlineStr">
        <is>
          <t xml:space="preserve"> </t>
        </is>
      </c>
    </row>
    <row r="4044">
      <c r="A4044" s="4" t="inlineStr">
        <is>
          <t>Variable interest rate</t>
        </is>
      </c>
      <c r="B4044" s="10" t="n">
        <v>0.065</v>
      </c>
      <c r="C4044" s="4" t="inlineStr">
        <is>
          <t>[4],[9]</t>
        </is>
      </c>
      <c r="D4044" s="10" t="n">
        <v>0.065</v>
      </c>
      <c r="E4044" s="4" t="inlineStr">
        <is>
          <t>[4],[9]</t>
        </is>
      </c>
      <c r="F4044" s="10" t="n">
        <v>0.065</v>
      </c>
      <c r="G4044" s="4" t="inlineStr">
        <is>
          <t>[4],[9]</t>
        </is>
      </c>
    </row>
    <row r="4045">
      <c r="A4045" s="4" t="inlineStr">
        <is>
          <t>Interest Rate</t>
        </is>
      </c>
      <c r="B4045" s="10" t="n">
        <v>0.1191</v>
      </c>
      <c r="C4045" s="4" t="inlineStr">
        <is>
          <t>[4],[6],[9]</t>
        </is>
      </c>
      <c r="D4045" s="10" t="n">
        <v>0.1183</v>
      </c>
      <c r="E4045" s="4" t="inlineStr">
        <is>
          <t>[4],[6],[9]</t>
        </is>
      </c>
      <c r="F4045" s="10" t="n">
        <v>0.1191</v>
      </c>
      <c r="G4045" s="4" t="inlineStr">
        <is>
          <t>[4],[6],[9]</t>
        </is>
      </c>
    </row>
    <row r="4046">
      <c r="A4046" s="4" t="inlineStr">
        <is>
          <t>Par Amount</t>
        </is>
      </c>
      <c r="B4046" s="6" t="n">
        <v>28385</v>
      </c>
      <c r="C4046" s="4" t="inlineStr">
        <is>
          <t>[3],[4],[9]</t>
        </is>
      </c>
      <c r="D4046" s="6" t="n">
        <v>40740</v>
      </c>
      <c r="E4046" s="4" t="inlineStr">
        <is>
          <t>[4],[9]</t>
        </is>
      </c>
      <c r="F4046" s="4" t="inlineStr">
        <is>
          <t xml:space="preserve"> </t>
        </is>
      </c>
    </row>
    <row r="4047">
      <c r="A4047" s="4" t="inlineStr">
        <is>
          <t>Cost</t>
        </is>
      </c>
      <c r="B4047" s="5" t="n">
        <v>27839</v>
      </c>
      <c r="C4047" s="4" t="inlineStr">
        <is>
          <t>[4],[9]</t>
        </is>
      </c>
      <c r="D4047" s="5" t="n">
        <v>39916</v>
      </c>
      <c r="E4047" s="4" t="inlineStr">
        <is>
          <t>[4],[9]</t>
        </is>
      </c>
      <c r="F4047" s="4" t="inlineStr">
        <is>
          <t xml:space="preserve"> </t>
        </is>
      </c>
    </row>
    <row r="4048">
      <c r="A4048" s="4" t="inlineStr">
        <is>
          <t>Fair Value</t>
        </is>
      </c>
      <c r="B4048" s="6" t="n">
        <v>27900</v>
      </c>
      <c r="C4048" s="4" t="inlineStr">
        <is>
          <t>[4],[9]</t>
        </is>
      </c>
      <c r="D4048" s="6" t="n">
        <v>39947</v>
      </c>
      <c r="E4048" s="4" t="inlineStr">
        <is>
          <t>[4],[9]</t>
        </is>
      </c>
      <c r="F4048" s="4" t="inlineStr">
        <is>
          <t xml:space="preserve"> </t>
        </is>
      </c>
    </row>
    <row r="4049">
      <c r="A4049" s="4" t="inlineStr">
        <is>
          <t>Percentage of Net Assets</t>
        </is>
      </c>
      <c r="B4049" s="10" t="n">
        <v>0.0152</v>
      </c>
      <c r="C4049" s="4" t="inlineStr">
        <is>
          <t>[4],[9]</t>
        </is>
      </c>
      <c r="D4049" s="10" t="n">
        <v>0.0232</v>
      </c>
      <c r="E4049" s="4" t="inlineStr">
        <is>
          <t>[4],[9]</t>
        </is>
      </c>
      <c r="F4049" s="10" t="n">
        <v>0.0152</v>
      </c>
      <c r="G4049" s="4" t="inlineStr">
        <is>
          <t>[4],[9]</t>
        </is>
      </c>
    </row>
    <row r="4050">
      <c r="A4050" s="4" t="inlineStr">
        <is>
          <t>Investment, Identifier [Axis]: mPulse Mobile, Inc. 2</t>
        </is>
      </c>
      <c r="B4050" s="4" t="inlineStr">
        <is>
          <t xml:space="preserve"> </t>
        </is>
      </c>
      <c r="D4050" s="4" t="inlineStr">
        <is>
          <t xml:space="preserve"> </t>
        </is>
      </c>
      <c r="F4050" s="4" t="inlineStr">
        <is>
          <t xml:space="preserve"> </t>
        </is>
      </c>
    </row>
    <row r="4051">
      <c r="A4051" s="4" t="inlineStr">
        <is>
          <t>Variable interest rate</t>
        </is>
      </c>
      <c r="B4051" s="10" t="n">
        <v>0.065</v>
      </c>
      <c r="C4051" s="4" t="inlineStr">
        <is>
          <t>[4],[9]</t>
        </is>
      </c>
      <c r="D4051" s="10" t="n">
        <v>0.065</v>
      </c>
      <c r="E4051" s="4" t="inlineStr">
        <is>
          <t>[4],[9]</t>
        </is>
      </c>
      <c r="F4051" s="10" t="n">
        <v>0.065</v>
      </c>
      <c r="G4051" s="4" t="inlineStr">
        <is>
          <t>[4],[9]</t>
        </is>
      </c>
    </row>
    <row r="4052">
      <c r="A4052" s="4" t="inlineStr">
        <is>
          <t>Interest Rate</t>
        </is>
      </c>
      <c r="B4052" s="10" t="n">
        <v>0.1191</v>
      </c>
      <c r="C4052" s="4" t="inlineStr">
        <is>
          <t>[4],[6],[9]</t>
        </is>
      </c>
      <c r="D4052" s="10" t="n">
        <v>0.1198</v>
      </c>
      <c r="E4052" s="4" t="inlineStr">
        <is>
          <t>[4],[6],[9]</t>
        </is>
      </c>
      <c r="F4052" s="10" t="n">
        <v>0.1191</v>
      </c>
      <c r="G4052" s="4" t="inlineStr">
        <is>
          <t>[4],[6],[9]</t>
        </is>
      </c>
    </row>
    <row r="4053">
      <c r="A4053" s="4" t="inlineStr">
        <is>
          <t>Par Amount</t>
        </is>
      </c>
      <c r="B4053" s="6" t="n">
        <v>3775</v>
      </c>
      <c r="C4053" s="4" t="inlineStr">
        <is>
          <t>[3],[4],[9]</t>
        </is>
      </c>
      <c r="D4053" s="6" t="n">
        <v>5417</v>
      </c>
      <c r="E4053" s="4" t="inlineStr">
        <is>
          <t>[4],[9]</t>
        </is>
      </c>
      <c r="F4053" s="4" t="inlineStr">
        <is>
          <t xml:space="preserve"> </t>
        </is>
      </c>
    </row>
    <row r="4054">
      <c r="A4054" s="4" t="inlineStr">
        <is>
          <t>Cost</t>
        </is>
      </c>
      <c r="B4054" s="5" t="n">
        <v>3698</v>
      </c>
      <c r="C4054" s="4" t="inlineStr">
        <is>
          <t>[4],[9]</t>
        </is>
      </c>
      <c r="D4054" s="5" t="n">
        <v>5300</v>
      </c>
      <c r="E4054" s="4" t="inlineStr">
        <is>
          <t>[4],[9]</t>
        </is>
      </c>
      <c r="F4054" s="4" t="inlineStr">
        <is>
          <t xml:space="preserve"> </t>
        </is>
      </c>
    </row>
    <row r="4055">
      <c r="A4055" s="4" t="inlineStr">
        <is>
          <t>Fair Value</t>
        </is>
      </c>
      <c r="B4055" s="6" t="n">
        <v>3708</v>
      </c>
      <c r="C4055" s="4" t="inlineStr">
        <is>
          <t>[4],[9]</t>
        </is>
      </c>
      <c r="D4055" s="6" t="n">
        <v>5308</v>
      </c>
      <c r="E4055" s="4" t="inlineStr">
        <is>
          <t>[4],[9]</t>
        </is>
      </c>
      <c r="F4055" s="4" t="inlineStr">
        <is>
          <t xml:space="preserve"> </t>
        </is>
      </c>
    </row>
    <row r="4056">
      <c r="A4056" s="4" t="inlineStr">
        <is>
          <t>Percentage of Net Assets</t>
        </is>
      </c>
      <c r="B4056" s="10" t="n">
        <v>0.002</v>
      </c>
      <c r="C4056" s="4" t="inlineStr">
        <is>
          <t>[4],[9]</t>
        </is>
      </c>
      <c r="D4056" s="10" t="n">
        <v>0.0031</v>
      </c>
      <c r="E4056" s="4" t="inlineStr">
        <is>
          <t>[4],[9]</t>
        </is>
      </c>
      <c r="F4056" s="10" t="n">
        <v>0.002</v>
      </c>
      <c r="G4056" s="4" t="inlineStr">
        <is>
          <t>[4],[9]</t>
        </is>
      </c>
    </row>
    <row r="4057">
      <c r="A4057" s="4" t="inlineStr">
        <is>
          <t>Unfunded Commitment</t>
        </is>
      </c>
      <c r="B4057" s="6" t="n">
        <v>2164</v>
      </c>
      <c r="D4057" s="4" t="inlineStr">
        <is>
          <t xml:space="preserve"> </t>
        </is>
      </c>
      <c r="F4057" s="4" t="inlineStr">
        <is>
          <t xml:space="preserve"> </t>
        </is>
      </c>
    </row>
    <row r="4058">
      <c r="A4058" s="4" t="inlineStr">
        <is>
          <t>Fair Value</t>
        </is>
      </c>
      <c r="B4058" s="6" t="n">
        <v>-48</v>
      </c>
      <c r="D4058" s="4" t="inlineStr">
        <is>
          <t xml:space="preserve"> </t>
        </is>
      </c>
      <c r="F4058" s="4" t="inlineStr">
        <is>
          <t xml:space="preserve"> </t>
        </is>
      </c>
    </row>
    <row r="4059">
      <c r="A4059" s="4" t="inlineStr">
        <is>
          <t>Investment, Identifier [Axis]: mPulse Mobile, Inc. 3</t>
        </is>
      </c>
      <c r="B4059" s="4" t="inlineStr">
        <is>
          <t xml:space="preserve"> </t>
        </is>
      </c>
      <c r="D4059" s="4" t="inlineStr">
        <is>
          <t xml:space="preserve"> </t>
        </is>
      </c>
      <c r="F4059" s="4" t="inlineStr">
        <is>
          <t xml:space="preserve"> </t>
        </is>
      </c>
    </row>
    <row r="4060">
      <c r="A4060" s="4" t="inlineStr">
        <is>
          <t>Variable interest rate</t>
        </is>
      </c>
      <c r="B4060" s="10" t="n">
        <v>0.065</v>
      </c>
      <c r="C4060" s="4" t="inlineStr">
        <is>
          <t>[4],[7],[9]</t>
        </is>
      </c>
      <c r="D4060" s="10" t="n">
        <v>0.065</v>
      </c>
      <c r="E4060" s="4" t="inlineStr">
        <is>
          <t>[4],[7],[9]</t>
        </is>
      </c>
      <c r="F4060" s="10" t="n">
        <v>0.065</v>
      </c>
      <c r="G4060" s="4" t="inlineStr">
        <is>
          <t>[4],[7],[9]</t>
        </is>
      </c>
    </row>
    <row r="4061">
      <c r="A4061" s="4" t="inlineStr">
        <is>
          <t>Interest Rate</t>
        </is>
      </c>
      <c r="B4061" s="10" t="n">
        <v>0.1191</v>
      </c>
      <c r="C4061" s="4" t="inlineStr">
        <is>
          <t>[4],[6],[7],[9]</t>
        </is>
      </c>
      <c r="D4061" s="10" t="n">
        <v>0.1183</v>
      </c>
      <c r="E4061" s="4" t="inlineStr">
        <is>
          <t>[4],[6],[7],[9]</t>
        </is>
      </c>
      <c r="F4061" s="10" t="n">
        <v>0.1191</v>
      </c>
      <c r="G4061" s="4" t="inlineStr">
        <is>
          <t>[4],[6],[7],[9]</t>
        </is>
      </c>
    </row>
    <row r="4062">
      <c r="A4062" s="4" t="inlineStr">
        <is>
          <t>Par Amount</t>
        </is>
      </c>
      <c r="B4062" s="6" t="n">
        <v>0</v>
      </c>
      <c r="C4062" s="4" t="inlineStr">
        <is>
          <t>[3],[4],[7],[9]</t>
        </is>
      </c>
      <c r="D4062" s="6" t="n">
        <v>0</v>
      </c>
      <c r="E4062" s="4" t="inlineStr">
        <is>
          <t>[4],[7],[9]</t>
        </is>
      </c>
      <c r="F4062" s="4" t="inlineStr">
        <is>
          <t xml:space="preserve"> </t>
        </is>
      </c>
    </row>
    <row r="4063">
      <c r="A4063" s="4" t="inlineStr">
        <is>
          <t>Cost</t>
        </is>
      </c>
      <c r="B4063" s="5" t="n">
        <v>-56</v>
      </c>
      <c r="C4063" s="4" t="inlineStr">
        <is>
          <t>[4],[7],[9]</t>
        </is>
      </c>
      <c r="D4063" s="5" t="n">
        <v>-60</v>
      </c>
      <c r="E4063" s="4" t="inlineStr">
        <is>
          <t>[4],[7],[9]</t>
        </is>
      </c>
      <c r="F4063" s="4" t="inlineStr">
        <is>
          <t xml:space="preserve"> </t>
        </is>
      </c>
    </row>
    <row r="4064">
      <c r="A4064" s="4" t="inlineStr">
        <is>
          <t>Fair Value</t>
        </is>
      </c>
      <c r="B4064" s="6" t="n">
        <v>-53</v>
      </c>
      <c r="C4064" s="4" t="inlineStr">
        <is>
          <t>[4],[7],[9]</t>
        </is>
      </c>
      <c r="D4064" s="6" t="n">
        <v>-59</v>
      </c>
      <c r="E4064" s="4" t="inlineStr">
        <is>
          <t>[4],[7],[9]</t>
        </is>
      </c>
      <c r="F4064" s="4" t="inlineStr">
        <is>
          <t xml:space="preserve"> </t>
        </is>
      </c>
    </row>
    <row r="4065">
      <c r="A4065" s="4" t="inlineStr">
        <is>
          <t>Percentage of Net Assets</t>
        </is>
      </c>
      <c r="B4065" s="11" t="n">
        <v>0</v>
      </c>
      <c r="C4065" s="4" t="inlineStr">
        <is>
          <t>[4],[7],[9]</t>
        </is>
      </c>
      <c r="D4065" s="11" t="n">
        <v>0</v>
      </c>
      <c r="E4065" s="4" t="inlineStr">
        <is>
          <t>[4],[7],[9]</t>
        </is>
      </c>
      <c r="F4065" s="11" t="n">
        <v>0</v>
      </c>
      <c r="G4065" s="4" t="inlineStr">
        <is>
          <t>[4],[7],[9]</t>
        </is>
      </c>
    </row>
    <row r="4066"/>
    <row r="4067">
      <c r="A4067" s="4" t="inlineStr">
        <is>
          <t>[1] Investment was on non-accrual status as of December 31, 2023. Loan includes interest rate floor of 0.50%. Par amount is presented for debt investments, while the number of shares or units owned is presented for equity investments. Par amount is denominated in U.S. Dollars ("$" or "USD") unless otherwise noted, Euro ("€"), Great British Pound (“GBP”), or Canadian dollar ("CAD"). These investments were valued using unobservable inputs and are considered Level 3 investments. Fair value was determined in good faith by or under the direction of the Company’s Valuation Designee, under the supervision of the Board of Directors (the “Board of Directors” or the “Board”) (see Note 2 and Note 5), pursuant to the Company’s valuation policy. Loan includes interest rate floor of 1.00%. Variable rate loans to the portfolio companies bear interest at a rate that is determined by reference to either EURIBOR (“E”) or SOFR (“S”) or an alternate base rate (commonly based on the Federal Funds Rate (“F”) or the U.S. Prime Rate (“P”)), each of which generally resets periodically. For each loan, the Company has indicated the reference rate used and provided the spread and the interest rate in effect as of December 31, 2023. For investments with multiple reference rates or alternate base rates, the interest rate shown is the weighted average interest rate in effect at December 31, 2023. As of December 31, 2023, the reference rates for our variable rate loans were the 3-month E at 3.91%, 1-month S at 5.35%, the 3-month S at 5.33%; the 6-month S at 5.16% and the P at 8.50% .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3: Investments — non-controlled/non-affiliated Commitment Type Commitment Expiration Date Unfunded Commitment Fair Value First Lien Debt 365 Retail Markets, LLC Revolver 12/23/2026 $ 2,800 $ — 48Forty Solutions, LLC Revolver 11/30/2026 1,086 (68) AMCP Pet Holdings, Inc. (Brightpet) Revolver 10/5/2026 2,042 (44) ARI Network Services, Inc. Revolver 2/28/2025 3,030 (29) AWP Group Holdings, Inc. Delayed Draw Term Loan 8/1/2025 1,579 (24) AWP Group Holdings, Inc. Revolver 12/24/2029 620 (9) Abacus Data Holdings, Inc. (AbacusNext) Revolver 3/10/2027 350 — Abracon Group Holdings, LLC Delayed Draw Term Loan 7/6/2024 441 (77) Advarra Holdings, Inc. Delayed Draw Term Loan 8/26/2024 41 (1) Alert Media, Inc. Revolver 4/10/2026 3,043 (53) Amerilife Holdings, LLC Delayed Draw Term Loan 10/7/2025 147 (2) Amerilife Holdings, LLC Revolver 8/31/2028 437 (6) Investments — non-controlled/non-affiliated Commitment Type Commitment Expiration Date Unfunded Commitment Fair Value Answer Acquisition, LLC Revolver 12/30/2026 $ 192 $ (3) Apex Service Partners, LLC Delayed Draw Term Loan 10/24/2025 5,922 (73) Apex Service Partners, LLC Revolver 10/24/2029 2,335 (43) Appfire Technologies, LLC Delayed Draw Term Loan 6/13/2024 1,083 (14) Appfire Technologies, LLC Revolver 3/9/2027 129 (2) Applitools, Inc. Revolver 5/25/2028 433 (10) Assembly Intermediate, LLC Delayed Draw Term Loan 1/1/2024 1,556 (58) Assembly Intermediate, LLC Revolver 10/19/2027 2,074 (78) Associations, Inc. Delayed Draw Term Loan 6/10/2024 60 (1) Associations, Inc. Revolver 7/2/2027 1,203 (11) Atlas Us Finco, Inc. Revolver 12/9/2028 186 — Avalara, Inc. Revolver 10/19/2028 1,130 — Bottomline Technologies, Inc. Revolver 5/15/2028 267 — Bradyifs Holdings, LLC Delayed Draw Term Loan 10/31/2025 619 (8) Bradyifs Holdings, LLC Revolver 10/31/2029 631 (12) Bridgepointe Technologies, LLC Delayed Draw Term Loan 4/1/2025 4,426 (73) Bullhorn, Inc. Revolver 9/30/2026 593 (2) CLEO Communications Holding, LLC Revolver 6/9/2027 12,502 (196) Caerus US 1, Inc. Delayed Draw Term Loan 10/28/2024 893 — Caerus US 1, Inc. Revolver 5/25/2029 293 — Catalis Intermediate, Inc. Revolver 8/4/2027 2,778 (153) Chase Intermediate, LLC Delayed Draw Term Loan 8/31/2025 10,601 (196) Chase Intermediate, LLC Revolver 10/30/2028 530 (10) Citrin Cooperman Advisors, LLC Delayed Draw Term Loan 12/13/2025 7,275 (70) Coupa Holdings, LLC Delayed Draw Term Loan 8/27/2024 1,085 (12) Coupa Holdings, LLC Revolver 2/27/2029 831 (9) Cyara AcquisitionCo, LLC Revolver 6/28/2029 313 (6) Diligent Corporation Revolver 8/24/2025 2,070 (4) Dwyer Instruments, Inc. Delayed Draw Term Loan 12/22/2025 2,954 (29) Dwyer Instruments, Inc. Revolver 7/21/2027 1,014 (20) E-Discovery AcquireCo, LLC Revolver 8/29/2029 1,618 (28) Encore Holdings, LLC Revolver 11/23/2027 539 — Energy Labs Holdings Corp. Revolver 4/7/2028 39 — Excelitas Technologies Corp. Delayed Draw Term Loan 8/12/2024 44 — Excelitas Technologies Corp. Revolver 8/14/2028 51 — FLS Holding, Inc. Revolver 12/17/2027 1,802 (11) FMG Suite Holdings, LLC Revolver 10/30/2026 1,542 (10) FORTIS Solutions Group, LLC Delayed Draw Term Loan 6/24/2024 908 — Investments — non-controlled/non-affiliated Commitment Type Commitment Expiration Date Unfunded Commitment Fair Value FORTIS Solutions Group, LLC Revolver 10/15/2027 $ 2,564 $ — Foundation Risk Partners Corp. Revolver 10/29/2027 4,571 — Fullsteam Operations, LLC Delayed Draw Term Loan 5/27/2025 3,902 (68) Fullsteam Operations, LLC Revolver 11/27/2029 608 (18) GC Waves Holdings, Inc. Delayed Draw Term Loan 12/31/2024 6,095 (113) GC Waves Holdings, Inc. Revolver 8/11/2028 331 (6) GPS Merger Sub, LLC Delayed Draw Term Loan 10/2/2025 1,274 (12) GPS Merger Sub, LLC Revolver 10/2/2029 1,019 (20) GS AcquisitionCo, Inc. Revolver 5/22/2026 2,420 — GSM Acquisition Corp. (GSM Outdoors) Revolver 11/16/2026 4,280 (43) Galway Borrower, LLC Delayed Draw Term Loan 4/28/2024 1,712 (18) Galway Borrower, LLC Revolver 9/30/2027 2,053 (60) Gateway US Holdings, Inc. Revolver 9/22/2026 30 — GraphPad Software, LLC Revolver 4/27/2027 875 (3) Ground Penetrating Radar Systems, LLC Revolver 6/26/2025 1,641 (14) Groundworks, LLC Delayed Draw Term Loan 9/14/2024 54 — Groundworks, LLC Revolver 3/14/2029 62 — Heartland Veterinary Partners, LLC Revolver 12/10/2026 375 (3) Helios Service Partners, LLC Delayed Draw Term Loan 2/7/2025 5,933 (59) Helios Service Partners, LLC Revolver 3/19/2027 542 (5) Higginbotham Insurance Agency, Inc. Delayed Draw Term Loan 8/23/2025 1,254 — High Street Buyer, Inc. Revolver 4/16/2027 2,136 — Hyland Software, Inc. Revolver 9/19/2029 1,879 (21) Inszone Mid, LLC Delayed Draw Term Loan 11/10/2025 6,000 (64) Inszone Mid, LLC Revolver 11/12/2029 817 (16) Integrity Marketing Acquisition, LLC Revolver 8/27/2026 52 (1) Iris Buyer, LLC Delayed Draw Term Loan 10/2/2030 856 (13) Iris Buyer, LLC Revolver 10/2/2029 1,001 (26) KENG Acquisition, Inc. Delayed Draw Term Loan 8/1/2025 2,040 (26) KENG Acquisition, Inc. Revolver 8/1/2029 781 (10) KWOR Acquisition, Inc. Delayed Draw Term Loan 6/22/2024 3,473 (50) KWOR Acquisition, Inc. Revolver 12/22/2027 70 (1) Kaseya, Inc. Delayed Draw Term Loan 6/23/2024 803 (4) Kaseya, Inc. Revolver 6/25/2029 642 (3) Komline Sanderson Engineering Corp. Delayed Draw Term Loan 5/27/2024 8,529 (266) Komline Sanderson Engineering Corp. Revolver 3/17/2026 4,746 (148) Investments — non-controlled/non-affiliated Commitment Type Commitment Expiration Date Unfunded Commitment Fair Value LJ Avalon Holdings, LLC Delayed Draw Term Loan 8/1/2024 $ 1,028 $ (24) LJ Avalon Holdings, LLC Revolver 2/1/2029 675 (16) LUV Car Wash Group, LLC Delayed Draw Term Loan 3/14/2024 274 (1) LegitScript, LLC Delayed Draw Term Loan 6/24/2024 6,612 (59) LegitScript, LLC Revolver 6/24/2028 3,167 (28) Lightspeed Solution, LLC Delayed Draw Term Loan 3/1/2024 2,024 (36) MHE Intermediate Holdings, LLC Revolver 7/21/2027 2,500 (25) MRI Software, LLC Delayed Draw Term Loan 12/19/2025 74 — MRI Software, LLC Revolver 2/10/2026 2,252 (12) Magneto Components Buyco, LLC Delayed Draw Term Loan 6/5/2025 3,035 (28) Magneto Components Buyco, LLC Revolver 12/5/2029 2,529 (46) Magnolia Wash Holdings Revolver 7/14/2028 71 (7) Majesco Revolver 9/21/2026 1,575 (18) Mantech International CP Delayed Draw Term Loan 9/14/2024 56 — Mantech International CP Revolver 9/14/2028 53 — Mobile Communications America, Inc. Delayed Draw Term Loan 10/16/2025 1,921 (14) Mobile Communications America, Inc. Revolver 10/16/2029 960 (14) Montana Buyer, Inc. Revolver 7/22/2028 400 (3) Netwrix Corporation And Concept Searching, Inc. Delayed Draw Term Loan 6/10/2024 1,528 (23) Netwrix Corporation And Concept Searching, Inc. Revolver 6/11/2029 431 (6) Oak Purchaser, Inc. Delayed Draw Term Loan 4/28/2024 127 (3) Oak Purchaser, Inc. Revolver 4/28/2028 372 (8) Omni Intermediate Holdings, LLC Delayed Draw Term Loan 6/24/2024 138 (7) Omni Intermediate Holdings, LLC Revolver 12/30/2025 233 (11) PCX Holding Corp. Revolver 4/22/2027 987 (6) PDFTron Systems, Inc. Revolver 7/15/2026 3,850 (62) PPV Intermediate Holdings, LLC Delayed Draw Term Loan 8/31/2025 15,090 (124) Pareto Health Intermediate Holdings, Inc. Revolver 6/1/2029 792 (6) Patriot Growth Insurance Services, LLC Revolver 10/16/2028 4,485 (44) Peter C. Foy &amp; Associates Insurance Services, LLC Delayed Draw Term Loan 10/19/2024 1,695 (8) Peter C. Foy &amp; Associates Insurance Services, LLC Revolver 11/1/2027 832 (12) Pound Bidco, Inc. Delayed Draw Term Loan 12/31/2024 297 — Pound Bidco, Inc. Revolver 1/30/2026 1,163 — Procure Acquireco, Inc. (Procure Analytics) Revolver 12/20/2028 238 (7) Project Boost Purchaser, LLC Delayed Draw Term Loan 5/2/2024 589 (1) Investments — non-controlled/non-affiliated Commitment Type Commitment Expiration Date Unfunded Commitment Fair Value Project Boost Purchaser, LLC Revolver 5/2/2028 $ 449 $ — RSC Acquisition, Inc. Delayed Draw Term Loan 2/14/2025 610 (5) Randy's Holdings, Inc. Delayed Draw Term Loan 11/1/2024 2,248 (8) Randy's Holdings, Inc. Revolver 11/1/2028 639 (2) Raptor Merger Sub Debt, LLC Revolver 4/1/2028 1,953 (2) Recovery Point Systems, Inc. Revolver 8/12/2026 4,000 — Redwood Services Group, LLC Delayed Draw Term Loan 1/31/2025 505 (12) Revalize, Inc. Revolver 4/15/2027 53 (1) Riskonnect Parent, LLC Delayed Draw Term Loan 7/7/2024 558 (1) RoadOne IntermodaLogistics Delayed Draw Term Loan 6/30/2024 273 (5) RoadOne IntermodaLogistics Revolver 12/29/2028 309 (6) Securonix, Inc. Revolver 4/5/2028 3,782 (210) Sherlock Buyer Corp. Delayed Draw Term Loan 9/6/2025 3,215 (2) Sherlock Buyer Corp. Revolver 12/8/2027 1,286 (1) Smarsh, Inc. Delayed Draw Term Loan 2/18/2024 536 (9) Smarsh, Inc. Revolver 2/16/2029 268 (5) Spectrio, LLC Revolver 12/9/2026 493 (25) Spectrum Automotive Holdings Corp. Delayed Draw Term Loan 6/29/2024 1,154 (26) Spectrum Automotive Holdings Corp. Revolver 6/29/2027 881 (20) Spotless Brands, LLC Revolver 7/25/2028 114 (1) Stepping Stones Healthcare Services, LLC Delayed Draw Term Loan 1/1/2024 276 (4) Stepping Stones Healthcare Services, LLC Revolver 12/30/2026 625 (9) Summit Acquisition, Inc. Delayed Draw Term Loan 11/1/2024 1,638 (25) Summit Acquisition, Inc. Revolver 5/1/2029 819 (12) Summit Buyer, LLC Delayed Draw Term Loan 8/25/2025 197 (5) Summit Buyer, LLC Revolver 1/14/2026 2,443 (59) Superman Holdings, LLC Delayed Draw Term Loan 5/1/2025 380 (5) Surewerx Purchaser III, Inc. Delayed Draw Term Loan 6/28/2024 1,128 — Surewerx Purchaser III, Inc. Revolver 12/28/2028 494 — Suveto Revolver 9/9/2027 930 (19) Sweep Purchaser, LLC Delayed Draw Term Loan 5/5/2024 273 (55) Sweep Purchaser, LLC Revolver 11/30/2026 28 (6) Syntax Systems Ltd Revolver 10/29/2026 1,447 (26) Tamarack Intermediate, LLC Delayed Draw Term Loan 10/6/2025 398 (6) Tamarack Intermediate, LLC Revolver 3/13/2028 900 (22) Tank Holding Corp. Delayed Draw Term Loan 5/22/2024 494 (10) Investments — non-controlled/non-affiliated Commitment Type Commitment Expiration Date Unfunded Commitment Fair Value Tank Holding Corp. Revolver 3/31/2028 $ 587 $ (26) Thrive Buyer, Inc. (Thrive Networks) Revolver 1/22/2027 1,321 (26) Tidi Legacy Products, Inc. Delayed Draw Term Loan 6/19/2025 913 (9) Tidi Legacy Products, Inc. Revolver 12/19/2029 657 (13) Trintech, Inc. Revolver 7/25/2029 2,092 (39) Triple Lift, Inc. Revolver 5/5/2028 2,467 (172) Trunk Acquisition, Inc. Revolver 2/19/2026 857 (16) Two Six Labs, LLC Revolver 8/20/2027 2,134 (48) United Flow Technologies Intermediate Holdco II, LLC Delayed Draw Term Loan 1/1/2024 32 — United Flow Technologies Intermediate Holdco II, LLC Revolver 10/29/2026 1,155 (15) UpStack, Inc. Delayed Draw Term Loan 6/30/2025 6,197 (155) UpStack, Inc. Revolver 8/20/2027 613 (15) V Global Holdings, LLC Revolver 12/22/2025 396 (8) VRC Companies, LLC Revolver 6/29/2027 1,653 (2) Vensure Employer Services, Inc. Delayed Draw Term Loan 6/15/2025 2,362 (20) Vertex Service Partners, LLC Delayed Draw Term Loan 11/8/2025 2,562 (39) Vertex Service Partners, LLC Revolver 11/8/2030 460 (11) Vessco Midco Holdings, LLC Revolver 10/18/2026 428 — World Insurance Associates, LLC Revolver 4/3/2028 1,269 (41) YI, LLC Delayed Draw Term Loan 6/6/2025 1,178 (12) YI, LLC Revolver 12/3/2029 883 (17) Zarya Intermediate, LLC Revolver 7/1/2027 521 — iCIMS, Inc. Delayed Draw Term Loan 8/18/2025 101 — iCIMS, Inc. Revolver 8/18/2028 38 — mPulse Mobile, Inc. Revolver 12/18/2027 2,668 (59) Total First Lien Debt Unfunded Commitments $ 294,950 $ (4,552) Total Unfunded Commitments $ 294,950 $ (4,552) Assets or a portion thereof are pledged as collateral for the BNP Funding Facility (as defined below). See Note 6 “Debt”. Loan includes interest rate floor of 0.75%. Securities exempt from registration under the Securities Act of 1933, as amended, and may be deemed to be “restricted securities”. As of December 31, 2023, the aggregate fair value of these securities is $54,538 or 3.17% of the Company’s net assets. The initial acquisition dates have been included for such securities. Loan includes interest rate floor of 1.00%. Assets or a portion thereof are pledged as collateral for the BNP Funding Facility (as defined below). See Note 6 “Debt”. These investments were valued using unobservable inputs and are considered Level 3 investments. Fair value was determined in good faith by or under the direction of the Company's Valuation Designee, under the supervision of the Board of Directors (the "Board of Directors" or the "Board") (see Note 2 and Note 5), pursuant to the Company’s valuation policy.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March 31, 2024: Investments — non-controlled/non-affiliated Commitment Type Commitment Expiration Date Unfunded Commitment Fair Value First Lien Debt 365 Retail Markets, LLC Revolver 12/23/2026 $ 2,800 $ — 48Forty Solutions, LLC Revolver 11/30/2026 814 (104) AMCP Pet Holdings, Inc. (Brightpet) Revolver 10/5/2026 1,604 (30) ARI Network Services, Inc. Revolver 2/28/2025 2,424 (32) AWP Group Holdings, Inc. Delayed Draw Term Loan 8/1/2025 1,579 (16) AWP Group Holdings, Inc. Revolver 12/24/2029 561 (6) Abacus Data Holdings, Inc. (AbacusNext) Revolver 3/10/2027 140 — Abracon Group Holdings, LLC Delayed Draw Term Loan 7/6/2024 441 (113) Advarra Holdings, Inc. Delayed Draw Term Loan 8/26/2024 41 — Alert Media, Inc. Revolver 4/10/2026 3,043 (84) Investments — non-controlled/non-affiliated Commitment Type Commitment Expiration Date Unfunded Commitment Fair Value Amerilife Holdings, LLC Revolver 8/31/2028 $ 437 $ (4) Answer Acquisition, LLC Revolver 12/30/2026 835 (8) Apex Service Partners, LLC Delayed Draw Term Loan 10/24/2025 3,445 (62) Apex Service Partners, LLC Revolver 10/24/2029 1,574 (28) Appfire Technologies, LLC Delayed Draw Term Loan 6/13/2024 1,031 (10) Appfire Technologies, LLC Revolver 3/9/2027 129 (1) Applitools, Inc. Revolver 5/25/2028 433 (9) Aptean, Inc. Delayed Draw Term Loan 1/30/2026 1,824 (9) Aptean, Inc. Revolver 1/30/2031 984 (10) Arcoro Holdings Corp. Revolver 3/28/2030 1,957 (39) Assembly Intermediate, LLC Delayed Draw Term Loan 4/15/2024 1,556 (52) Assembly Intermediate, LLC Revolver 10/19/2027 2,074 (70) Associations, Inc. Delayed Draw Term Loan 6/10/2024 60 — Associations, Inc. Revolver 7/2/2027 905 (7) Atlas Us Finco, Inc. Revolver 12/9/2028 186 — Avalara, Inc. Revolver 10/19/2028 1,040 — Bottomline Technologies, Inc. Revolver 5/15/2028 267 — Bradyifs Holdings, LLC Delayed Draw Term Loan 10/31/2025 619 (8) Bradyifs Holdings, LLC Revolver 10/31/2029 631 (8) Bridgepointe Technologies, LLC Delayed Draw Term Loan 4/1/2025 4,426 (62) Bullhorn, Inc. Revolver 9/30/2026 593 (4) CLEO Communications Holding, LLC Revolver 6/9/2027 12,502 (165) COP Collisionright Parent, LLC Delayed Draw Term Loan 1/29/2026 3,535 (36) COP Collisionright Parent, LLC Revolver 1/29/2030 884 (17) Caerus US 1, Inc. Delayed Draw Term Loan 10/28/2024 893 — Caerus US 1, Inc. Revolver 5/25/2029 1,171 — Catalis Intermediate, Inc. Revolver 8/4/2027 2,778 (100) Chase Intermediate, LLC Delayed Draw Term Loan 8/31/2025 10,602 (245) Chase Intermediate, LLC Revolver 10/30/2028 530 (10) Citrin Cooperman Advisors, LLC Delayed Draw Term Loan 12/13/2025 5,521 (79) Coupa Holdings, LLC Delayed Draw Term Loan 8/27/2024 1,085 (7) Coupa Holdings, LLC Revolver 2/27/2029 831 (5) Cyara AcquisitionCo, LLC Revolver 6/28/2029 313 (5) Diligent Corporation Revolver 8/4/2025 2,520 (2) Dwyer Instruments, Inc. Delayed Draw Term Loan 12/22/2025 2,954 (40) Dwyer Instruments, Inc. Revolver 7/21/2027 1,014 (11) E-Discovery AcquireCo, LLC Revolver 8/29/2029 1,618 (23) EVDR Purchaser, Inc. Delayed Draw Term Loan 10/2/2024 5,881 (58) Investments — non-controlled/non-affiliated Commitment Type Commitment Expiration Date Unfunded Commitment Fair Value EVDR Purchaser, Inc. Revolver 2/14/2031 $ 2,117 $ (42) Encore Holdings, LLC Delayed Draw Term Loan 3/28/2026 8,776 (77) Encore Holdings, LLC Revolver 11/23/2027 539 — Energy Labs Holdings Corp. Revolver 4/7/2028 46 — Excelitas Technologies Corp. Delayed Draw Term Loan 8/12/2024 44 — Excelitas Technologies Corp. Revolver 8/14/2028 34 — FLS Holding, Inc. Revolver 12/17/2027 1,802 (10) FMG Suite Holdings, LLC Revolver 10/30/2026 2,006 (10) FORTIS Solutions Group, LLC Delayed Draw Term Loan 6/24/2024 784 — FORTIS Solutions Group, LLC Revolver 10/15/2027 2,564 — Formstack Acquisition Co Delayed Draw Term Loan 3/30/2026 5,000 (38) Formstack Acquisition Co Revolver 3/28/2030 2,500 (38) Foundation Risk Partners Corp. Revolver 10/29/2027 4,571 — Fullsteam Operations, LLC Delayed Draw Term Loan 5/27/2025 1,273 (9) Fullsteam Operations, LLC Delayed Draw Term Loan 11/27/2025 1,099 (8) Fullsteam Operations, LLC Delayed Draw Term Loan 8/25/2025 4,500 (33) Fullsteam Operations, LLC Delayed Draw Term Loan 2/23/2026 1,125 (8) Fullsteam Operations, LLC Revolver 11/27/2029 608 (4) GC Waves Holdings, Inc. Delayed Draw Term Loan 12/31/2024 5,683 (81) GC Waves Holdings, Inc. Revolver 8/10/2029 331 (5) GPS Merger Sub, LLC Delayed Draw Term Loan 10/2/2025 1,274 (21) GPS Merger Sub, LLC Revolver 10/2/2029 1,019 (17) GS AcquisitionCo, Inc. Delayed Draw Term Loan 3/26/2026 200 (1) GS AcquisitionCo, Inc. Revolver 5/25/2028 2,470 — GSM Acquisition Corp. (GSM Outdoors) Revolver 11/16/2026 4,280 (21) Galway Borrower, LLC Delayed Draw Term Loan 2/2/2026 1,280 (6) Galway Borrower, LLC Delayed Draw Term Loan 4/28/2024 1,712 (41) Galway Borrower, LLC Revolver 9/29/2028 1,856 (45) Gateway US Holdings, Inc. Revolver 9/22/2026 30 — Granicus, Inc. Delayed Draw Term Loan 1/17/2026 1,900 (9) Granicus, Inc. Revolver 1/17/2031 1,800 (17) Ground Penetrating Radar Systems, LLC Revolver 6/26/2025 1,641 — Heartland Veterinary Partners, LLC Revolver 12/10/2026 375 (2) Helios Service Partners, LLC Delayed Draw Term Loan 2/7/2025 3,053 (28) Helios Service Partners, LLC Revolver 3/19/2027 542 (5) Higginbotham Insurance Agency, Inc. Delayed Draw Term Loan 3/23/2025 7,970 (40) High Street Buyer, Inc. Delayed Draw Term Loan 3/11/2026 8,711 (86) High Street Buyer, Inc. Revolver 4/16/2027 2,136 (21) Investments — non-controlled/non-affiliated Commitment Type Commitment Expiration Date Unfunded Commitment Fair Value Hyland Software, Inc. Revolver 9/19/2029 $ 1,879 $ (11) Icefall Parent, Inc. Revolver 1/25/2030 507 (10) Inszone Mid, LLC Delayed Draw Term Loan 11/10/2025 5,406 (89) Inszone Mid, LLC Revolver 11/12/2029 817 (13) Integrity Marketing Acquisition, LLC Revolver 8/27/2026 52 (1) Iris Buyer, LLC Delayed Draw Term Loan 10/2/2030 340 (7) Iris Buyer, LLC Revolver 10/2/2029 1,001 (21) KENG Acquisition, Inc. Delayed Draw Term Loan 8/1/2025 2,040 (20) KENG Acquisition, Inc. Revolver 8/1/2029 781 (8) KWOR Acquisition, Inc. Delayed Draw Term Loan 6/22/2024 3,473 (35) KWOR Acquisition, Inc. Revolver 12/22/2027 53 (1) Kaseya, Inc. Delayed Draw Term Loan 6/23/2025 803 — Kaseya, Inc. Revolver 6/25/2029 642 — Komline Sanderson Engineering Corp. Delayed Draw Term Loan 5/27/2024 8,529 (64) Komline Sanderson Engineering Corp. Revolver 3/17/2026 4,746 (36) LJ Avalon Holdings, LLC Delayed Draw Term Loan 8/1/2024 1,028 (11) LJ Avalon Holdings, LLC Revolver 2/1/2029 675 (7) LUV Car Wash Group, LLC Delayed Draw Term Loan 4/15/2024 93 — LegitScript, LLC Delayed Draw Term Loan 6/24/2024 6,612 (40) LegitScript, LLC Revolver 6/24/2028 3,167 (19) MHE Intermediate Holdings, LLC Revolver 7/21/2027 2,500 (17) MRI Software, LLC Delayed Draw Term Loan 12/19/2025 74 — MRI Software, LLC Revolver 2/10/2027 2,245 (9) MRI Software, LLC Revolver 2/10/2027 7 — Magneto Components Buyco, LLC Delayed Draw Term Loan 6/5/2025 3,035 (59) Magneto Components Buyco, LLC Revolver 12/5/2029 2,529 (50) Magnolia Wash Holdings Revolver 7/14/2028 71 (8) Majesco Revolver 9/21/2027 1,575 (24) Mantech International CP Delayed Draw Term Loan 9/14/2024 636 — Mantech International CP Revolver 9/14/2028 507 — Mobile Communications America, Inc. Delayed Draw Term Loan 10/16/2025 1,921 (18) Mobile Communications America, Inc. Revolver 10/16/2029 960 (9) Montana Buyer, Inc. Revolver 7/22/2028 400 (2) Netwrix Corporation And Concept Searching, Inc. Delayed Draw Term Loan 6/10/2024 49 (1) Netwrix Corporation And Concept Searching, Inc. Revolver 6/11/2029 431 (4) Oak Purchaser, Inc. Delayed Draw Term Loan 2/2/2025 1,010 (10) Oak Purchaser, Inc. Revolver 4/28/2028 372 (4) Orion Group Holdco, LLC Delayed Draw Term Loan 7/24/2025 3,473 (41) Investments — non-controlled/non-affiliated Commitment Type Commitment Expiration Date Unfunded Commitment Fair Value PCX Holding Corp. Revolver 4/22/2027 $ 617 $ (2) PDFTron Systems, Inc. Revolver 7/15/2026 6,417 (28) PDI TA Holdings, Inc. Delayed Draw Term Loan 2/1/2026 7,620 (37) PDI TA Holdings, Inc. Revolver 2/3/2031 2,280 (22) PPV Intermediate Holdings, LLC Delayed Draw Term Loan 8/31/2025 15,090 (57) Pareto Health Intermediate Holdings, Inc. Revolver 6/1/2029 792 (2) Patriot Growth Insurance Services, LLC Revolver 10/16/2028 4,485 (26) Peter C. Foy &amp; Associates Insurance Services, LLC Delayed Draw Term Loan 10/19/2024 1,695 (2) Peter C. Foy &amp; Associates Insurance Services, LLC Revolver 11/1/2027 832 (8) Pound Bidco, Inc. Delayed Draw Term Loan 12/31/2025 297 — Pound Bidco, Inc. Revolver 1/30/2026 1,163 — Procure Acquireco, Inc. (Procure Analytics) Revolver 12/20/2028 238 (1) Project Accelerate Parent, LLC Revolver 2/24/2031 1,250 (12) Project Boost Purchaser, LLC Delayed Draw Term Loan 5/2/2024 589 — Project Boost Purchaser, LLC Revolver 5/2/2028 449 — RSC Acquisition, Inc. Delayed Draw Term Loan 2/14/2025 416 (2) Randy's Holdings, Inc. Delayed Draw Term Loan 11/1/2024 1,978 — Randy's Holdings, Inc. Revolver 11/1/2028 662 — Raptor Merger Sub Debt, LLC Revolver 4/1/2029 1,953 — Recovery Point Systems, Inc. Revolver 8/12/2026 4,000 — Redwood Services Group, LLC Delayed Draw Term Loan 1/31/2025 5 — Redwood Services Group, LLC Delayed Draw Term Loan 2/5/2026 2,640 (23) Revalize, Inc. Revolver 4/15/2027 53 (3) Riskonnect Parent, LLC Delayed Draw Term Loan 7/22/2024 3,662 — Riskonnect Parent, LLC Delayed Draw Term Loan 3/1/2025 1,264 (12) Riskonnect Parent, LLC Revolver 12/7/2028 915 (17) RoadOne IntermodaLogistics Delayed Draw Term Loan 6/30/2024 273 (4) RoadOne IntermodaLogistics Revolver 12/29/2028 309 (5) Securonix, Inc. Revolver 4/5/2028 3,782 (192) Sherlock Buyer Corp. Revolver 12/8/2027 1,286 — Smarsh, Inc. Delayed Draw Term Loan 2/18/2025 536 (7) Smarsh, Inc. Revolver 2/16/2029 161 (2) Spectrio, LLC Revolver 12/9/2026 987 (64) Spectrum Automotive Holdings Corp. Delayed Draw Term Loan 6/29/2024 1,154 (21) Spectrum Automotive Holdings Corp. Revolver 6/29/2027 881 (16) Spotless Brands, LLC Revolver 7/25/2028 145 (1) Stepping Stones Healthcare Services, LLC Revolver 12/30/2026 625 (6) Summit Acquisition, Inc. Delayed Draw Term Loan 11/1/2024 1,638 — Investments — non-controlled/non-affiliated Commitment Type Commitment Expiration Date Unfunded Commitment Fair Value Summit Acquisition, Inc. Revolver 5/1/2029 $ 819 $ — Summit Buyer, LLC Delayed Draw Term Loan 8/25/2025 145 (6) Summit Buyer, LLC Revolver 1/14/2027 1,991 (80) Superman Holdings, LLC Delayed Draw Term Loan 5/1/2025 380 (3) Surewerx Purchaser III, Inc. Delayed Draw Term Loan 6/28/2024 1,128 — Surewerx Purchaser III, Inc. Revolver 12/28/2028 613 — Suveto Revolver 9/9/2027 898 (35) Sweep Purchaser, LLC Revolver 6/30/2027 1,406 — Syntax Systems, Ltd. Revolver 10/29/2026 1,048 (14) Tamarack Intermediate, LLC Delayed Draw Term Loan 10/6/2025 398 (7) Tamarack Intermediate, LLC Revolver 3/13/2028 900 (17) Tank Holding Corp. Delayed Draw Term Loan 5/22/2024 410 (7) Tank Holding Corp. Revolver 3/31/2028 600 (9) Thrive Buyer, Inc. (Thrive Networks) Revolver 1/22/2027 1,321 (21) Tidi Legacy Products, Inc. Delayed Draw Term Loan 6/19/2025 494 (8) Tidi Legacy Products, Inc. Revolver 12/19/2029 355 (6) Trintech, Inc. Revolver 7/25/2029 2,092 (30) Triple Lift, Inc. Revolver 5/5/2028 2,467 (156) Trunk Acquisition, Inc. Revolver 2/19/2026 857 (13) Two Six Labs, LLC Revolver 8/20/2027 2,134 (58) United Flow Technologies Intermediate Holdco II, LLC Delayed Draw Term Loan 4/15/2024 32 — United Flow Technologies Intermediate Holdco II, LLC Revolver 10/29/2026 1,725 (19) UpStack, Inc. Delayed Draw Term Loan 6/30/2025 5,483 (137) UpStack, Inc. Revolver 8/20/2027 306 (8) V Global Holdings, LLC Revolver 12/22/2025 258 (16) VRC Companies, LLC Delayed Draw Term Loan 8/15/2025 443 (6) VRC Companies, LLC Revolver 6/29/2027 1,653 — Vardiman Black Holdings, LLC Delayed Draw Term Loan 3/29/2026 662 (20) Vensure Employer Services, Inc. Delayed Draw Term Loan 5/15/2025 1,915 (21) Vertex Service Partners, LLC Delayed Draw Term Loan 11/8/2025 1,866 (40) Vertex Service Partners, LLC Revolver 11/8/2030 460 (10) Vessco Midco Holdings, LLC Revolver 10/18/2026 437 — World Insurance Associates, LLC Revolver 4/3/2028 1,269 (35) YI, LLC Delayed Draw Term Loan 5/1/2025 1,178 (15) YI, LLC Revolver 12/3/2029 866 (11) Zarya Intermediate, LLC Revolver 7/1/2027 3,649 (27) iCIMS, Inc. Delayed Draw Term Loan 8/18/2025 97 — iCIMS, Inc. Revolver 8/18/2028 42 — Investments — non-controlled/non-affiliated Commitment Type Commitment Expiration Date Unfunded Commitment Fair Value mPulse Mobile, Inc. Revolver 12/17/2027 $ 504 $ (5) mPulse Mobile, Inc. Revolver 12/17/2027 2,164 (48) Total First Lien Debt Unfunded Commitments $ 363,779 $ (4,411) Total Unfunded Commitments $ 363,779 $ (4,411) The investment is not a qualifying asset under Section 55(a) of the 1940 Act. The Company may not acquire any non-qualifying asset unless, at the time of acquisition, qualifying assets represent at least 70% of the Company’s total assets. As of December 31, 2023, non-qualifying assets represented 6.55% of total assets as calculated in accordance with regulatory requirements. The investment includes an exit fee that is receivable upon certain conditions being met. See Note 2 “Significant Accounting Policies". Non-income producing security. Unless otherwise indicated, the Company’s investments are pledged as collateral supporting the amounts outstanding under the Truist Credit Facility (as defined below). See Note 6 “Debt”. Unless otherwise indicated, issuers of debt and equity investments held by the Company (where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The cost represents the original cost adjusted for the amortization of discounts and premiums, as applicable, on debt investments using the effective interest method.</t>
        </is>
      </c>
    </row>
  </sheetData>
  <mergeCells count="9">
    <mergeCell ref="A1:A2"/>
    <mergeCell ref="B1:C1"/>
    <mergeCell ref="D1:E1"/>
    <mergeCell ref="F1:G1"/>
    <mergeCell ref="B2:C2"/>
    <mergeCell ref="D2:E2"/>
    <mergeCell ref="F2:G2"/>
    <mergeCell ref="A4066:G4066"/>
    <mergeCell ref="A4067:G406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Morgan Stanley Direct Lending Fund (the “Company”) is a non-diversified, externally managed specialty finance company focused on lending to middle-market companies. The Company has elected to be regulated as a business development company (“BDC”) under the Investment Company Act of 1940, as amended (the “1940 Act”). In addition, for U.S. federal income tax purposes, the Company has elected to be treated, and intends to comply with the requirements to qualify annually, as a regulated investment company (“RIC”) under Subchapter M of the Internal Revenue Code of 1986, as amended (the “Code”). The Company is not a subsidiary of or consolidated with Morgan Stanley. The Company was formed as a Delaware limited liability company on May 30, 2019 and, effective November 25, 2019, converted to a Delaware corporation. The Company commenced investment operations in January 2020. The Company has delegated the right to manage the assets of the Company to MS Capital Partners Adviser Inc., as the investment adviser to the Company (the “Adviser” or “Investment Adviser”). The Investment Adviser is an indirect, wholly owned subsidiary of Morgan Stanley. The Company’s investment objective is to achieve attractive risk-adjusted returns via current income and, to a lesser extent, capital appreciation by investing primarily in directly originated senior secured term loans issued by U.S. middle-market companies in which private equity sponsors have a controlling equity stake in the portfolio company. The Company conducted private offerings of its common stock, par value $0.001 per share (the “Common Stock”), to investors in reliance on exemptions from the registration requirements of the Securities Act of 1933, as amended (the “Securities Act”). At the closing of each private offering, each investor made a capital commitment (a “Capital Commitment”) to purchase shares of Common Stock pursuant to a subscription agreement entered into with the Company. As of October 4, 2023, all Capital Commitments had been fully funded. On January 26, 2024, the Company closed its initial public offering (“IPO”), issuing 5,000,000 shares of its Common Stock at a public offering price of $20.67 per share. Net of underwriting fees, the Company received net cash proceeds, before offering expenses, of approximately $97.1 million. The Company’s Common Stock began trading on the NYSE under the symbol “MSDL” on January 24, 2024. The Company has formed wholly owned subsidiaries, which are structured as Delaware limited liability companies, for the purpose of holding certain investments in portfolio companies made by the Company. The Company’s wholly owned subsidiaries include: DLF CA SPV LLC (“CA SPV”), DLF SPV LLC (“DLF SPV”), DLF Financing SPV LLC (“Financing SPV”) and DLF Equity Holdings LLC (“Equity Holdings,” and collectively with CA SPV, DLF SPV and Financing SPV, the “subsidiaries”). The Company consolidates its wholly owned subsidiaries in thes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4.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Cash Cash is carried at cost, which approximates fair value. The Company deposits its cash with multiple financial institutions and, at times, may exceed the Federal Deposit Insurance Corporation insured limit. Foreign Currency Translation 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 Investments Investment transactions are recorded on the trade date. Receivables/payables from investments sold/purchased on the Consolidated Statements of Assets and Liabilities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s Board of Directors (the “Board of Directors” or the “Board”), with the assistance of the Company’s audit committee (the “Audit Committee”), determines the fair value of the Company’s investments in accordance with ASC Topic 820, Fair Value Measurements (“ASC 820”) issued by the FASB. The Board of Directors has delegated to the Investment Adviser as the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 - 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air Value Measurements” for the Company’s framework for determining fair value, fair value hierarchies, and the composition of the Company’s portfoli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Exit fees that are receivable upon repayment of a loan or debt security are amortized into interest income over the life of the respective investment.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tockholders in the form of distributions in order for the Company to maintain its status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 As of March 31, 2024 and December 31, 2023, the Company had three and three investments, respectively, that were on non-accrual status. The amortized cost of investments on non-accrual status as of March 31, 2024 and December 31, 2023 was $12,374 and $19,353, respectively. Offering Costs The Company records expenses related to public equity offerings as a reduction of capital upon completion of an offering of registered securities. Deferred Financing Costs and Debt Issuance Costs Deferred financing and debt issuance costs consist of fees and expenses paid in connection with the closing of and amendments to the Company’s borrowings. The aforementioned costs are amortized using the straight-line method over each instrument’s term. Deferred financing costs related to a revolving credit facility is presented separately as an asset on the Company’s Consolidated Statements of Assets and Liabilities. Deferred debt issuance costs related to any notes are presented net against the outstanding debt balance on the Consolidated Statements of Assets and Liabilities. 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stockholders as distributions. In order to continue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three months ended March 31, 2024 and March 31, 2023, the Company accrued $436 and $0 of U.S. federal excise tax, respectively.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New Accounting Pronouncements In December 2023, the FASB issued ASU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1:58Z</dcterms:created>
  <dcterms:modified xmlns:dcterms="http://purl.org/dc/terms/" xmlns:xsi="http://www.w3.org/2001/XMLSchema-instance" xsi:type="dcterms:W3CDTF">2024-05-09T20:01:58Z</dcterms:modified>
</cp:coreProperties>
</file>